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0" r:id="rId3"/>
    <sheet name="CONSOLIDATED_STATEMENTS_OF_OPE" sheetId="4" r:id="rId4"/>
    <sheet name="CONSOLIDATED_STATEMENTS_OF_EQU" sheetId="81" r:id="rId5"/>
    <sheet name="CONSOLIDATED_STATEMENTS_OF_CAS" sheetId="6" r:id="rId6"/>
    <sheet name="BUSINESS_OVERVIEW" sheetId="82" r:id="rId7"/>
    <sheet name="SUMMARY_OF_SIGNIFICANT_ACCOUNT" sheetId="83" r:id="rId8"/>
    <sheet name="GOING_CONCERN" sheetId="84" r:id="rId9"/>
    <sheet name="ACQUISITION_ACTIVITIES" sheetId="85" r:id="rId10"/>
    <sheet name="ASSETS_HELD_FOR_SALE" sheetId="86" r:id="rId11"/>
    <sheet name="VARIABLE_INTEREST_ENTITIES" sheetId="87" r:id="rId12"/>
    <sheet name="REAL_ESTATE" sheetId="88" r:id="rId13"/>
    <sheet name="DISCONTINUED_OPERATIONS" sheetId="89" r:id="rId14"/>
    <sheet name="ASSET_IMPAIRMENTS" sheetId="90" r:id="rId15"/>
    <sheet name="FAIR_VALUE_MEASUREMENTS" sheetId="91" r:id="rId16"/>
    <sheet name="RELATED_PARTY_TRANSACTIONS" sheetId="92" r:id="rId17"/>
    <sheet name="NOTES_PAYABLE" sheetId="93" r:id="rId18"/>
    <sheet name="NONCONTROLLING_INTERESTS_AND_O" sheetId="94" r:id="rId19"/>
    <sheet name="INCOME_TAXES" sheetId="95" r:id="rId20"/>
    <sheet name="NET_INCOME_PER_SHARE" sheetId="96" r:id="rId21"/>
    <sheet name="SHAREBASED_COMPENSATION" sheetId="97" r:id="rId22"/>
    <sheet name="CAPITAL_STRUCTURE" sheetId="98" r:id="rId23"/>
    <sheet name="OPERATING_SEGMENTS" sheetId="99" r:id="rId24"/>
    <sheet name="COMMITMENTS_AND_CONTINGENCIES" sheetId="100" r:id="rId25"/>
    <sheet name="SUBSEQUENT_EVENTS" sheetId="101" r:id="rId26"/>
    <sheet name="SCHEDULE_III_REAL_ESTATE_INVES" sheetId="102" r:id="rId27"/>
    <sheet name="SUMMARY_OF_SIGNIFICANT_ACCOUNT1" sheetId="103" r:id="rId28"/>
    <sheet name="SUMMARY_OF_SIGNIFICANT_ACCOUNT2" sheetId="104" r:id="rId29"/>
    <sheet name="VARIABLE_INTEREST_ENTITIES_Tab" sheetId="105" r:id="rId30"/>
    <sheet name="REAL_ESTATE_Tables" sheetId="106" r:id="rId31"/>
    <sheet name="DISCONTINUED_OPERATIONS_Tables" sheetId="107" r:id="rId32"/>
    <sheet name="NOTES_PAYABLE_Tables" sheetId="108" r:id="rId33"/>
    <sheet name="NONCONTROLLING_INTERESTS_AND_O1" sheetId="109" r:id="rId34"/>
    <sheet name="INCOME_TAXES_Tables" sheetId="110" r:id="rId35"/>
    <sheet name="NET_INCOME_PER_SHARE_Tables" sheetId="111" r:id="rId36"/>
    <sheet name="SHAREBASED_COMPENSATION_Tables" sheetId="112" r:id="rId37"/>
    <sheet name="OPERATING_SEGMENTS_Tables" sheetId="113" r:id="rId38"/>
    <sheet name="BUSINESS_OVERVIEW_Details_Text" sheetId="39" r:id="rId39"/>
    <sheet name="SUMMARY_OF_SIGNIFICANT_ACCOUNT3" sheetId="40" r:id="rId40"/>
    <sheet name="SUMMARY_OF_SIGNIFICANT_ACCOUNT4" sheetId="114" r:id="rId41"/>
    <sheet name="GOING_CONCERN_Details" sheetId="115" r:id="rId42"/>
    <sheet name="ACQUISITION_ACTIVITIES_Details" sheetId="116" r:id="rId43"/>
    <sheet name="ASSETS_HELD_FOR_SALE_Details" sheetId="44" r:id="rId44"/>
    <sheet name="VARIABLE_INTEREST_ENTITIES_Det" sheetId="117" r:id="rId45"/>
    <sheet name="VARIABLE_INTEREST_ENTITIES_Det1" sheetId="118" r:id="rId46"/>
    <sheet name="VARIABLE_INTEREST_ENTITIES_Det2" sheetId="119" r:id="rId47"/>
    <sheet name="REAL_ESTATE_Details" sheetId="120" r:id="rId48"/>
    <sheet name="REAL_ESTATE_Details_1" sheetId="121" r:id="rId49"/>
    <sheet name="REAL_ESTATE_Details_2" sheetId="122" r:id="rId50"/>
    <sheet name="REAL_ESTATE_Details_Textual" sheetId="51" r:id="rId51"/>
    <sheet name="DISCONTINUED_OPERATIONS_Detail" sheetId="52" r:id="rId52"/>
    <sheet name="DISCONTINUED_OPERATIONS_Detail1" sheetId="123" r:id="rId53"/>
    <sheet name="ASSET_IMPAIRMENTS_Details_Text" sheetId="54" r:id="rId54"/>
    <sheet name="RELATED_PARTY_TRANSACTIONS_Det" sheetId="124" r:id="rId55"/>
    <sheet name="NOTES_PAYABLE_Details" sheetId="56" r:id="rId56"/>
    <sheet name="NOTES_PAYABLE_Details_1" sheetId="125" r:id="rId57"/>
    <sheet name="NOTES_PAYABLE_Details_2" sheetId="126" r:id="rId58"/>
    <sheet name="NOTES_PAYABLE_Details_3" sheetId="127" r:id="rId59"/>
    <sheet name="NOTES_PAYABLE_Details_4" sheetId="60" r:id="rId60"/>
    <sheet name="NOTES_PAYABLE_Details_Textual" sheetId="128" r:id="rId61"/>
    <sheet name="NONCONTROLLING_INTERESTS_AND_O2" sheetId="129" r:id="rId62"/>
    <sheet name="NONCONTROLLING_INTERESTS_AND_O3" sheetId="63" r:id="rId63"/>
    <sheet name="INCOME_TAXES_Details" sheetId="64" r:id="rId64"/>
    <sheet name="INCOME_TAXES_Details_1" sheetId="65" r:id="rId65"/>
    <sheet name="INCOME_TAXES_Details_2" sheetId="130" r:id="rId66"/>
    <sheet name="INCOME_TAXES_Details_Textual" sheetId="67" r:id="rId67"/>
    <sheet name="NET_INCOME_PER_SHARE_Details" sheetId="68" r:id="rId68"/>
    <sheet name="NET_INCOME_PER_SHARE_Details_1" sheetId="131" r:id="rId69"/>
    <sheet name="SHAREBASED_COMPENSATION_Detail" sheetId="70" r:id="rId70"/>
    <sheet name="SHAREBASED_COMPENSATION_Detail1" sheetId="132" r:id="rId71"/>
    <sheet name="RESTRUCTURING_OF_DEBT_Details_" sheetId="133" r:id="rId72"/>
    <sheet name="CAPITAL_STRUCTURE_Details" sheetId="134" r:id="rId73"/>
    <sheet name="OPERATING_SEGMENTS_Details" sheetId="135" r:id="rId74"/>
    <sheet name="COMMITMENTS_AND_CONTINGENCIES_" sheetId="136" r:id="rId75"/>
    <sheet name="SUBSEQUENT_EVENTS_Details_Text" sheetId="137" r:id="rId76"/>
    <sheet name="SCHEDULE_III_REAL_ESTATE_INVES1" sheetId="77" r:id="rId77"/>
    <sheet name="SCHEDULE_III_REAL_ESTATE_INVES2" sheetId="138" r:id="rId78"/>
    <sheet name="SCHEDULE_III_REAL_ESTATE_INVES3" sheetId="79" r:id="rId79"/>
  </sheets>
  <calcPr calcId="0"/>
</workbook>
</file>

<file path=xl/sharedStrings.xml><?xml version="1.0" encoding="utf-8"?>
<sst xmlns="http://schemas.openxmlformats.org/spreadsheetml/2006/main" count="12355" uniqueCount="1673">
  <si>
    <t>DOCUMENT AND ENTITY INFORMATION (USD $)</t>
  </si>
  <si>
    <t>12 Months Ended</t>
  </si>
  <si>
    <t>Dec. 31, 2013</t>
  </si>
  <si>
    <t>Oct. 24, 2014</t>
  </si>
  <si>
    <t>Jun. 30, 2013</t>
  </si>
  <si>
    <t>Document and Entity Information [Abstract]</t>
  </si>
  <si>
    <t>'</t>
  </si>
  <si>
    <t>Entity Registrant Name</t>
  </si>
  <si>
    <t>'AMERICAN SPECTRUM REALTY INC</t>
  </si>
  <si>
    <t>Entity Central Index Key</t>
  </si>
  <si>
    <t>'0001121783</t>
  </si>
  <si>
    <t>Current Fiscal Year End Date</t>
  </si>
  <si>
    <t>'--12-31</t>
  </si>
  <si>
    <t>Entity Filer Category</t>
  </si>
  <si>
    <t>'Smaller Reporting Company</t>
  </si>
  <si>
    <t>Trading Symbol</t>
  </si>
  <si>
    <t>'aqq</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Entity Public Float</t>
  </si>
  <si>
    <t>CONSOLIDATED BALANCE SHEETS (USD $)</t>
  </si>
  <si>
    <t>Dec. 31, 2012</t>
  </si>
  <si>
    <t>ASSETS</t>
  </si>
  <si>
    <t>Real estate held for investment (includes $253,928 and $327,676 from consolidated Variable Interest Entities (VIE's), respectively)</t>
  </si>
  <si>
    <t>Accumulated depreciation (includes $39,828 and $37,127 from consolidated VIE's, respectively)</t>
  </si>
  <si>
    <t>Real estate held for investment, net (includes $214,100 and $290,549 from consolidated VIE's, respectively)</t>
  </si>
  <si>
    <t>Cash and cash equivalents (includes $2,475 and $3,724 from consolidated VIE's, respectively)</t>
  </si>
  <si>
    <t>Restricted cash</t>
  </si>
  <si>
    <t>Tenant and other receivables (includes $970 and $784 from consolidated VIE's, respectively), net of allowance for doubtful accounts of $417 and $673 (includes $236 and $473 from consolidated VIE's, respectively)</t>
  </si>
  <si>
    <t>Assets held for sale, net of accumulated depreciation of $1,485</t>
  </si>
  <si>
    <t>Deferred rents receivable (includes $2,811and $2,204 from consolidated VIE's, respectively)</t>
  </si>
  <si>
    <t>Purchased intangibles subject to amortization, net of accumulated amortization of $5,417 and $3,114, respectively</t>
  </si>
  <si>
    <t>Deferred tax assets</t>
  </si>
  <si>
    <t>Goodwill</t>
  </si>
  <si>
    <t>Investment in unconsolidated real estate assets from related parties</t>
  </si>
  <si>
    <t>Receivables from Evergreen</t>
  </si>
  <si>
    <t>Prepaid and other assets, net (includes $7,668 and $8,600 from consolidated VIE's, respectively)</t>
  </si>
  <si>
    <t>Total Assets</t>
  </si>
  <si>
    <t>LIABILITIES AND EQUITY</t>
  </si>
  <si>
    <t>Notes payable (includes $168,433 and $221,899 from consolidated VIE's, respectively)</t>
  </si>
  <si>
    <t>Notes payable on assets held for sale</t>
  </si>
  <si>
    <t>Accounts payable (includes $284 and $398 from consolidated VIE's, respectively)</t>
  </si>
  <si>
    <t>Accrued and other liabilities (includes $5,773 and $6,759 from consolidated VIE's, respectively)</t>
  </si>
  <si>
    <t>Long-term liabilities - Series B Preferred and Series C Preferred</t>
  </si>
  <si>
    <t>Total liabilities</t>
  </si>
  <si>
    <t>Commitments and Contingencies</t>
  </si>
  <si>
    <t>'  </t>
  </si>
  <si>
    <t>American Spectrum Realty, Inc, stockholders' equity (deficit):</t>
  </si>
  <si>
    <t>Common Stock, par value $.01 per share, 100,000,000 authorized shares, 4,174,492 and 4,039,191 shares issued at December 31, 2013 and December 31, 2012, respectively; 3,703,142 and 3,567,779 shares outstanding at December 31, 2013 and December 31, 2012, respectively</t>
  </si>
  <si>
    <t>Additional paid-in capital</t>
  </si>
  <si>
    <t>Accumulated deficit</t>
  </si>
  <si>
    <t>Treasury stock, at cost, 471,350 shares at December 31, 2013 and December 31, 2012</t>
  </si>
  <si>
    <t>Total American Spectrum Realty, Inc. stockholders' equity (deficit)</t>
  </si>
  <si>
    <t>Noncontrolling interest</t>
  </si>
  <si>
    <t>Total Equity</t>
  </si>
  <si>
    <t>Total Liabilities and Equity</t>
  </si>
  <si>
    <t>Series A Preferred, 15% cumulative, par value $.01 per share, 68,965 authorized shares, 18,390 and 55,170 shares issued and outstanding at December 31, 2013 and December 31, 2012, respectively</t>
  </si>
  <si>
    <t>Preferred stock</t>
  </si>
  <si>
    <t>Series B Preferred, 8% cumulative, par value $.01 per share, 17,000,000 authorized shares, 16,870,609 shares issued and outstanding at December 31, 2013</t>
  </si>
  <si>
    <t>Series C Preferred, 8% cumulative, par value $.01 per share, 55,170 authorized shares, 36,780 shares issued and outstanding at December 31, 2013</t>
  </si>
  <si>
    <t>CONSOLIDATED BALANCE SHEETS (Parenthetical) (USD $)</t>
  </si>
  <si>
    <t>In Thousands, except Share data, unless otherwise specified</t>
  </si>
  <si>
    <t>Variable Interest Entity, Primary Beneficiary [Member]</t>
  </si>
  <si>
    <t>Assets Held-for-sale [Member]</t>
  </si>
  <si>
    <t>Real estate held for investment to VIE's (in dollars)</t>
  </si>
  <si>
    <t>Accumulated depreciation to VIE's</t>
  </si>
  <si>
    <t>Real estate held for investment, net to VIE's (in dollars)</t>
  </si>
  <si>
    <t>Cash Equivalents, at Carrying Value</t>
  </si>
  <si>
    <t>Restricted cash to VIE's (in dollars)</t>
  </si>
  <si>
    <t>Allowance for doubtful accounts of tenant and other receivables (in dollars)</t>
  </si>
  <si>
    <t>Tenant and other receivables to VIE's (in dollars)</t>
  </si>
  <si>
    <t>Deferred rents receivable to VIE's (in dollars)</t>
  </si>
  <si>
    <t>Accumulated amortization</t>
  </si>
  <si>
    <t>Prepaid and other assets, net to VIE's (in dollars)</t>
  </si>
  <si>
    <t>Notes Payable</t>
  </si>
  <si>
    <t>Accounts payable to VIE's (in dollars)</t>
  </si>
  <si>
    <t>Accrued and other liabilities to V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OPERATIONS (USD $)</t>
  </si>
  <si>
    <t>REVENUES:</t>
  </si>
  <si>
    <t>Rental revenue</t>
  </si>
  <si>
    <t>Third party management and leasing revenue</t>
  </si>
  <si>
    <t>Interest income</t>
  </si>
  <si>
    <t>Total revenue</t>
  </si>
  <si>
    <t>EXPENSES:</t>
  </si>
  <si>
    <t>Property operating expense</t>
  </si>
  <si>
    <t>Corporate general and administrative</t>
  </si>
  <si>
    <t>Depreciation and amortization</t>
  </si>
  <si>
    <t>Interest expense</t>
  </si>
  <si>
    <t>Impairment expense</t>
  </si>
  <si>
    <t>Total expenses</t>
  </si>
  <si>
    <t>Other income:</t>
  </si>
  <si>
    <t>Gain (loss) on extinguishment of debt</t>
  </si>
  <si>
    <t>Loss on litigation settlement</t>
  </si>
  <si>
    <t>Total other income</t>
  </si>
  <si>
    <t>Loss from continuing operations before income taxes</t>
  </si>
  <si>
    <t>Income tax (expense) benefit</t>
  </si>
  <si>
    <t>Loss from continuing operations</t>
  </si>
  <si>
    <t>Discontinued operations:</t>
  </si>
  <si>
    <t>Loss from discontinued operations</t>
  </si>
  <si>
    <t>Gain on disposition of discontinued operations</t>
  </si>
  <si>
    <t>Income tax expense</t>
  </si>
  <si>
    <t>Income from discontinued operations</t>
  </si>
  <si>
    <t>Net loss, including noncontrolling interests</t>
  </si>
  <si>
    <t>Net loss attributable to noncontrolling interests</t>
  </si>
  <si>
    <t>Net income (loss) attributable to American Spectrum Realty, Inc.</t>
  </si>
  <si>
    <t>Less: Preferred stock dividend</t>
  </si>
  <si>
    <t>Net income (loss) attributable to American Spectrum Realty, Inc. common stockholders</t>
  </si>
  <si>
    <t>Basic and diluted per share data:</t>
  </si>
  <si>
    <t>Loss from continuing operations attributable to American Spectrum Realty, Inc. common stockholders (in dollars per share)</t>
  </si>
  <si>
    <t>Income from discontinued operations attributable to American Spectrum Realty, Inc. common stockholders (in dollars per share)</t>
  </si>
  <si>
    <t>Net Income attributable to American Spectrum Realty, Inc. common stockholders (in dollars per share)</t>
  </si>
  <si>
    <t>Basic and diluted weighted average shares used (in shares)</t>
  </si>
  <si>
    <t>Amounts attributable to American Spectrum Realty, Inc. common stockholders:</t>
  </si>
  <si>
    <t>Income (loss) from discontinued operations</t>
  </si>
  <si>
    <t>Net income (loss)</t>
  </si>
  <si>
    <t>Rental Operations</t>
  </si>
  <si>
    <t>CONSOLIDATED STATEMENTS OF EQUITY (USD $)</t>
  </si>
  <si>
    <t>In Thousands, except Share data</t>
  </si>
  <si>
    <t>Total</t>
  </si>
  <si>
    <t>Parent [Member]</t>
  </si>
  <si>
    <t>Common Stock [Member]</t>
  </si>
  <si>
    <t>Preferred Stock [Member]</t>
  </si>
  <si>
    <t>Additional Paid-In Capital [Member]</t>
  </si>
  <si>
    <t>Accumulated Deficit [Member]</t>
  </si>
  <si>
    <t>Treasury Stock [Member]</t>
  </si>
  <si>
    <t>Noncontrolling Interest [Member]</t>
  </si>
  <si>
    <t>Balance at Dec. 31, 2011</t>
  </si>
  <si>
    <t>Balance (in shares) at Dec. 31, 2011</t>
  </si>
  <si>
    <t>Preferred stock dividends</t>
  </si>
  <si>
    <t>Stock-based compensation</t>
  </si>
  <si>
    <t>Restricted stock forfeitures</t>
  </si>
  <si>
    <t>Restricted stock forfeitures (in shares)</t>
  </si>
  <si>
    <t>Conversion of OP units to common stock</t>
  </si>
  <si>
    <t>Conversion of OP units to common stock (in shares)</t>
  </si>
  <si>
    <t>Repurchase of OP units</t>
  </si>
  <si>
    <t>Issuance of common stock</t>
  </si>
  <si>
    <t>Issuance of common stock (in shares)</t>
  </si>
  <si>
    <t>Acquisition of non-controlling interest</t>
  </si>
  <si>
    <t>Deconsolidation of VIE's</t>
  </si>
  <si>
    <t>Noncontrolling interests share of income</t>
  </si>
  <si>
    <t>Repurchase of preferred partnership interest</t>
  </si>
  <si>
    <t>Distributions</t>
  </si>
  <si>
    <t>Contributions</t>
  </si>
  <si>
    <t>Net income attributable to the Company</t>
  </si>
  <si>
    <t>Balance at Dec. 31, 2012</t>
  </si>
  <si>
    <t>Balance (in shares) at Dec. 31, 2012</t>
  </si>
  <si>
    <t>Preferred stock Series A redemption/conversion to Series C</t>
  </si>
  <si>
    <t>Preferred stock Series A redemption/conversion to Series C (in shares)</t>
  </si>
  <si>
    <t>Share-based compensation (in shares)</t>
  </si>
  <si>
    <t>Adjust common stock to par value</t>
  </si>
  <si>
    <t>Balance at Dec. 31, 2013</t>
  </si>
  <si>
    <t>Balance (in shares) at Dec. 31, 2013</t>
  </si>
  <si>
    <t>CONSOLIDATED STATEMENTS OF CASH FLOWS (USD $)</t>
  </si>
  <si>
    <t>In Thousands, unless otherwise specified</t>
  </si>
  <si>
    <t>CASH FLOWS FROM OPERATING ACTIVITIES:</t>
  </si>
  <si>
    <t>Adjustment to reconcile net loss to net cash provided by (used in) operating activities:</t>
  </si>
  <si>
    <t>Gain on extinguishment of debt</t>
  </si>
  <si>
    <t>Gain on disposition of real estate assets</t>
  </si>
  <si>
    <t>Deferred rental income</t>
  </si>
  <si>
    <t>Changes in operating assets and liabilities:</t>
  </si>
  <si>
    <t>Increase in tenant and other receivables</t>
  </si>
  <si>
    <t>Increase in prepaid and other assets</t>
  </si>
  <si>
    <t>Increase in accounts payable</t>
  </si>
  <si>
    <t>Increase in accrued and other liabilities</t>
  </si>
  <si>
    <t>Change in restricted cash</t>
  </si>
  <si>
    <t>Net cash (used in) provided by operating activities:</t>
  </si>
  <si>
    <t>CASH FLOWS FROM INVESTING ACTIVITIES:</t>
  </si>
  <si>
    <t>Proceeds received from sales of real estate assets</t>
  </si>
  <si>
    <t>Capital improvements to real estate assets</t>
  </si>
  <si>
    <t>Investments in unconsolidated real estate assets</t>
  </si>
  <si>
    <t>Net cash provided by investing activities:</t>
  </si>
  <si>
    <t>CASH FLOWS FROM FINANCING ACTIVITIES:</t>
  </si>
  <si>
    <t>Proceeds from borrowings</t>
  </si>
  <si>
    <t>Repayment of borrowings-scheduled payments</t>
  </si>
  <si>
    <t>Repayment of borrowings-other</t>
  </si>
  <si>
    <t>Contributions from noncontrolling interests</t>
  </si>
  <si>
    <t>Distributions to noncontrolling interests</t>
  </si>
  <si>
    <t>Net cash used in financing activities:</t>
  </si>
  <si>
    <t>Increase (decrease) in cash and cash equivalents</t>
  </si>
  <si>
    <t>Cash and cash equivalents, beginning of period</t>
  </si>
  <si>
    <t>Cash and cash equivalents, end of period</t>
  </si>
  <si>
    <t>SUPPLEMENTAL DISCLOSURE OF NON-CASH INVESTING AND FINANCING ACTIVITIES:</t>
  </si>
  <si>
    <t>Conversion of operating partnership units to common stock</t>
  </si>
  <si>
    <t>Conversion of accounts payable to note payable</t>
  </si>
  <si>
    <t>Conversion of accounts payable to common stock</t>
  </si>
  <si>
    <t>Debt assumed in connection with real estate acquisition</t>
  </si>
  <si>
    <t>Issuance of Series B Preferred in connection with real estate acquisition</t>
  </si>
  <si>
    <t>Conversion of Series A Preferred to Series C Preferred</t>
  </si>
  <si>
    <t>SUPPLEMENTAL DISCLOSURES OF CASH FLOW INFORMATION:</t>
  </si>
  <si>
    <t>Cash paid for interest</t>
  </si>
  <si>
    <t>Cash paid for income taxes</t>
  </si>
  <si>
    <t>BUSINESS OVERVIEW</t>
  </si>
  <si>
    <t>Organization, Consolidation and Presentation of Financial Statements [Abstract]</t>
  </si>
  <si>
    <t>Business Overview</t>
  </si>
  <si>
    <t xml:space="preserve">American Spectrum Realty, Inc. (ASR, the Company) is a value add real estate investor looking to acquire properties which require operational attention, physical improvement or capital restructuring. The Company’s investment strategy is to acquire, improve and hold while looking for an opportunistic exit enabling the Company to achieve its risk/return objectives. The Company’s property portfolio consists of income-producing properties and land held for development, including properties in which ASR has a controlling interest, or where the Company is the primary beneficiary of a variable interest entity (a "VIE”). ASR's income-producing properties include commercial office, industrial, retail, self-storage, multi-family residential, and student housing. In addition to the Company’s real estate portfolio, ASR offers market expertise and integrated real estate solutions to select third parties for a fee. ASR's service offering includes property and asset management, insurance procurement, syndication services, receivership management, and brokerage services. </t>
  </si>
  <si>
    <t xml:space="preserve">ASR was incorporated in Maryland in August of 2000, and is headquartered in Houston, Texas. The Company conducts business operations in the continental United States primarily through American Spectrum Realty Operating Partnership, L.P., a Delaware limited partnership (the “Operating Partnership”). ASR is the sole general partner of the Operating Partnership, and holds limited partnership interests representing approximately 94% of the equity interests at December 31, 2013. As the sole general partner of the Operating Partnership, the Company has the exclusive power to manage and direct the business activities of the Operating Partnership. In general, the Operating Partnership units that are not held by ASR (approximately 6% of the outstanding units) are exchangeable for shares of the Company’s common stock on a two-for-one basis, or for cash equal to the value of such stock at ASR’s sole discretion (see Note 13 - Noncontrolling Interest and Operating Partnership Units). </t>
  </si>
  <si>
    <t>SUMMARY OF SIGNIFICANT ACCOUNTING POLICIES</t>
  </si>
  <si>
    <t>Accounting Policies [Abstract]</t>
  </si>
  <si>
    <t>Summary of Significant Accounting Policies</t>
  </si>
  <si>
    <t>BASIS OF PRESENTATION AND SUMMARY OF SIGNIFICANT ACCOUNTING POLICIES</t>
  </si>
  <si>
    <t>Principles of Consolidation</t>
  </si>
  <si>
    <t xml:space="preserve">The accompanying consolidated financial statements are prepared in conformity with U.S. generally accepted accounting principles (GAAP) and include the accounts of the Company, its subsidiaries, and those VIEs in which the Company is the primary beneficiary. All material intercompany transactions and balances are eliminated in consolidation. </t>
  </si>
  <si>
    <t xml:space="preserve">Under GAAP accounting rules, there is an inherent presumption that the Company will be able to continue its operating activities, realize its assets and meet its obligations in the ordinary course of business. Due to risks and uncertainties surrounding the Company’s ability to meet its ongoing obligations as they come due, the Company has provided additional disclosure under Note 3 - Going Concern. </t>
  </si>
  <si>
    <t>Use of Estimates</t>
  </si>
  <si>
    <t>Preparation of financial statements in conformity with GAAP requires management to make estimates and assumptions that affect the reported amounts of assets and liabilities, the disclosure of contingent assets and liabilities at the date of the financial statements, and reported amounts of revenues and expenses during the reporting period. Critical estimates include (i) determining the value of financial instruments, (ii) revenue recognition including future minimum rents, tenant expense recoveries and collectability, (iii) determining the fair values of the Company’s investment properties, and (iv) the estimates and assumptions used to determine impairment of goodwill and other intangibles. In determining the fair values and when conducting impairment tests, the Company makes estimates of future cash flows, useful lives over which such cash flows will occur, their amount, and the asset’s residual value. Estimates used by the Company inherently involve significant judgment and a degree of uncertainty. Because future events rarely develop exactly as forecasted, the use of estimates routinely requires adjustment and actual results could differ from the estimates provided by the Company and such differences could be significant.</t>
  </si>
  <si>
    <t>Reclassifications</t>
  </si>
  <si>
    <t>Certain balance sheet amounts in the 2012 financial statements have been reclassified to conform to the 2013 presentation.</t>
  </si>
  <si>
    <t>Cash and Cash Equivalents</t>
  </si>
  <si>
    <t>Cash and cash equivalents consist of all highly liquid investment instruments with an original maturity of three months or less. As of December 31, 2013 and 2012, the Company held cash and cash equivalents in checking accounts, money market accounts and investment accounts with several financial institutions. Some accounts exceeded FDIC insurance limits. As of December 31, 2013 and 2012, the consolidated amounts of cash and cash equivalents included $2.5 million and $3.7 million, respectively of cash and cash equivalents held inside of VIEs. Funds held in VIEs are used to fund operations of the respective VIEs and are not available for general corporate purposes.</t>
  </si>
  <si>
    <t>Restricted Cash</t>
  </si>
  <si>
    <t>As of December 31, 2013, the Company had restricted cash of $2.8 million which was held in a court trust account pending a court ruling on the final distribution (see Note 19 - Commitments and Contingencies).</t>
  </si>
  <si>
    <t>Fair Value of Financial Instruments</t>
  </si>
  <si>
    <t>ASR’s financial instruments, including cash, restricted cash, tenant and other receivables, prepaid expenses and other current assets, accrued liabilities, and accounts payable are carried at cost, which approximates fair value due to the short-term nature of those instruments.</t>
  </si>
  <si>
    <t>Deferred Financing and Other Fees</t>
  </si>
  <si>
    <t>Fees paid in connection with the financing and refinancing of properties are included in other assets, and amortized to interest expense using the effective interest method over the term of the related debt instrument.</t>
  </si>
  <si>
    <t>Rental Revenue</t>
  </si>
  <si>
    <t>The Company records rental income to be received over the full term of each lease on a straight-line basis. Any rent concessions due tenants as part of their lease are included in the deferred rent receivable. For the purposes of this calculation, existing leases for acquired properties commence on the date of acquisition.</t>
  </si>
  <si>
    <t>Many of the leases require the tenant to reimburse ASR for their pro rata share of operating expenses, insurance costs and property taxes, or an amount equal to the tenant’s share of the increases in these expenses over a fixed amount. ASR records these reimbursements as additional rental revenue. Tenants are billed an estimated charge for the reimbursable expenses based on the budgeted operating expenses for the year. Within 90 days following year-end, a reconciliation is performed based on actual operating expenses and the tenants are provided with a charge or credit based upon the results of the reconciliation process.</t>
  </si>
  <si>
    <t>For each of the two years ended December 31, 2013 and 2012 no tenant represented 10% or more of the Company’s rental revenue.</t>
  </si>
  <si>
    <t>Allowance for Doubtful Accounts</t>
  </si>
  <si>
    <t>ASR maintains an estimated allowance for accounts receivable that ultimately may not be collected. The allowance balance maintained is based on historical collection experience, current aging of amounts due, and specific evaluations of the collectability of individual balances. All tenant account balances over 90 days past due are fully reserved. Accounts are written off against the reserve when they are deemed uncollectible, usually after a tenant vacates the property.</t>
  </si>
  <si>
    <r>
      <t>Goodwill</t>
    </r>
    <r>
      <rPr>
        <b/>
        <i/>
        <sz val="10"/>
        <color theme="1"/>
        <rFont val="Inherit"/>
      </rPr>
      <t xml:space="preserve"> </t>
    </r>
  </si>
  <si>
    <r>
      <t xml:space="preserve">Goodwill is calculated as the difference between the purchase price and the fair value of net assets acquired. ASR assesses goodwill for impairment annually and whenever events or circumstances make it more likely than not that an impairment may have occurred, such as a significant adverse change in the business climate or a decision to sell or dispose of the related assets. Determining whether an impairment has occurred requires the use of cash flow and discounted cash flow methodologies. In applying this methodology, we rely on a number of factors, including actual operating results, future business plans, economic projections and market data. If the carrying amount of goodwill exceeds the implied fair value, an impairment loss is recognized. Such loss is equal to the excess carrying amount of the </t>
    </r>
    <r>
      <rPr>
        <sz val="10"/>
        <color rgb="FF252525"/>
        <rFont val="Inherit"/>
      </rPr>
      <t>goodwill over the its fair value and the recorded loss is not subject to reversal thereafter.</t>
    </r>
  </si>
  <si>
    <t>Intangible Assets</t>
  </si>
  <si>
    <t>Intangible assets are amortized on a straight-line basis over their estimated lives. Such assets are evaluated for impairment whenever events or changes in circumstances indicate that the recoverability of their carrying value may be impaired.</t>
  </si>
  <si>
    <t>Variable Interest Entity (VIE) Accounting</t>
  </si>
  <si>
    <r>
      <t>ASR consolidates its interests in a VIE when the Company is considered the primary beneficiary with (1) the power to direct the activities of a VIE that most significantly impact such entity’s economic performance, and (2) the obligation to absorb losses or the right to receive benefits from the entity that could potentially be significant to the VIE.</t>
    </r>
    <r>
      <rPr>
        <sz val="12"/>
        <color theme="1"/>
        <rFont val="Inherit"/>
      </rPr>
      <t> </t>
    </r>
    <r>
      <rPr>
        <sz val="10"/>
        <color theme="1"/>
        <rFont val="Inherit"/>
      </rPr>
      <t xml:space="preserve"> When determining if the Company is the primary beneficiary, ASR considers a variety of inherently subjective factors and estimates to identify the entity that holds the power to direct matters that most significantly impact the VIE’s economic performance. The primary factors used to make this determination include, but are not limited to, key contractual arrangements which enable or require ASR to (a) sign and enter into leases, establish and implement capital budgets, refinance or sell significant assets held by the entity, (b) receive fees that are significant to the entity, and (c) fund any deficit cash flows.</t>
    </r>
    <r>
      <rPr>
        <sz val="12"/>
        <color theme="1"/>
        <rFont val="Inherit"/>
      </rPr>
      <t>  </t>
    </r>
    <r>
      <rPr>
        <sz val="10"/>
        <color theme="1"/>
        <rFont val="Inherit"/>
      </rPr>
      <t>The Company deconsolidates a VIE when it no longer qualifies as the primary beneficiary. Operations are recognized through the date of deconsolidation.</t>
    </r>
  </si>
  <si>
    <t>Assets Held for Sale</t>
  </si>
  <si>
    <t xml:space="preserve">The Company classifies assets as held for sale when: a) management approves the plan to sell the asset(s); b) the asset(s) are subject to a legally binding purchase and sale agreement; c) the buyer’s due diligence period has expired; d) all other contingencies and conditions precedent to closing have been satisfied; and e) the sale and transfer is probable and expected within one year. When an asset meets all of the required criteria. it is classified as an asset held for sale within the consolidated balance sheet. Assets held for sale are carried at the lower of (i) net book value, or (ii) fair value less costs to sell. </t>
  </si>
  <si>
    <t>Discontinued Operations</t>
  </si>
  <si>
    <t>For both current and prior periods, the Company reports the assets, results of operations, and liabilities of any component of the Company that has been disposed of, or is classified as held for sale, as discontinued operations.</t>
  </si>
  <si>
    <t>Sales of Real Estate Assets</t>
  </si>
  <si>
    <t>Gains on property sales are recognized in full when real estate is sold, provided that (i) the gain is determinable, that is, the collectability of the sales price is reasonably assured, or the amount that will not be collectible can be estimated, and (ii) the earnings process is virtually complete, that is, the Company is not obligated to perform significant activities after the sale to earn the gain. Losses on property sales are recognized immediately.</t>
  </si>
  <si>
    <t>Real Estate Held for Investment</t>
  </si>
  <si>
    <t>Rental properties are stated at cost, net of accumulated depreciation, unless circumstances indicate that cost cannot be recovered, in which case the carrying value of the property is reduced to estimated fair value. Estimated fair value is based on the Company’s plans for the continued operation of each property and is determined using a combination of a) the estimated sales price, which is derived from sales of comparable properties with consideration given to location, age, construction materials and use, or (b) a combination of annualized cash flows and capitalization rates applied to annualized net operating income. The fulfillment of the Company’s plans related to each property depends on, among other things, the presence of economic conditions that will enable ASR to achieve its investment strategy as outlined in Note 1 - Business Overview. Due to uncertainties inherent in the valuation process and in the local economy where a property is located, actual results could materially differ from expectations.</t>
  </si>
  <si>
    <t>Depreciation is based on estimated useful lives of properties using the straight-line method. The useful lives are as follows:</t>
  </si>
  <si>
    <t>Building and Improvements</t>
  </si>
  <si>
    <t>5 to 40 years</t>
  </si>
  <si>
    <t>Tenant Improvements</t>
  </si>
  <si>
    <t>Term of the related lease</t>
  </si>
  <si>
    <t>Furniture and Equipment</t>
  </si>
  <si>
    <t>3 to 5 years</t>
  </si>
  <si>
    <t>Rental properties are individually evaluated for impairment when conditions indicate the sum of future undiscounted cash flows expected for a property is less than its carrying amount. Impairment indicators for ASR’s rental properties are assessed by property and include significant change in estimated net operating income, occupancy, rental rates and other market factors. The Company assesses the expected undiscounted cash flows based on numerous factors, including, but not limited to: appropriate capitalization rates, available market information, historical operating results, known trends and market/economic conditions that may affect the property, and assumptions about the use of the asset. Upon determination that impairment has occurred and that the future undiscounted cash flows are less than the carrying amount, a write-down will be recorded to reduce the carrying amount to its estimated fair value.</t>
  </si>
  <si>
    <t>Treasury Stock</t>
  </si>
  <si>
    <t>Subject to market conditions, normal trading restrictions, and limitations on liquidity and debt covenants, the Company may, from time to time, make purchases of its common stock in the open market or through privately negotiated transactions.  When the Company acquires shares of its common stock but does not retire them, the shares are treated as treasury stock and are accounted for under the cost method.  When the Company resells such shares, any increase or decrease in the price received compared to the acquisition price is treated as an adjustment in the related paid-in-capital account.</t>
  </si>
  <si>
    <t>Recent Accounting Pronouncements</t>
  </si>
  <si>
    <t>In February 2013, the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previously addressed by GAAP.  The amendments are effective for fiscal years beginning after December 15, 2013 and interim periods within those years.  The Company does not believe the adoption of this guidance will have a material impact on our financial statements.</t>
  </si>
  <si>
    <t>In July 2013, the FASB issued Accounting Standards Update No. 2013-11,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escribed in the update. The provisions of this standard are effective for us on January 1, 2014, and should be applied prospectively to all unrecognized tax benefits that exist at the effective date. Early adoption and retrospective application are permitted. We are currently still evaluating this impact of the update, but currently do not expect the adoption of this guidance to have a material impact on our consolidated financial statements.</t>
  </si>
  <si>
    <t>In August 2014, the FASB issued Accounting Standards Update No. 2014-15, "Disclosure of Uncertainties about an Entity’s Ability to Continue as a Going Concern" requiring management to evaluate whether there is substantial doubt about an entity’s ability to continue as a going concern and to provide related footnote disclosures in certain circumstances. ASU 2014-15 is effective for annual and interim periods beginning after December 15, 2016 with early adoption permitted. The Company has provided additional financial statement disclosure in Note 3 - Going Concern and does not believe the adoption of this guidance will have a material impact on our consolidated financial statements.</t>
  </si>
  <si>
    <t>GOING CONCERN</t>
  </si>
  <si>
    <t>Going Concern</t>
  </si>
  <si>
    <t xml:space="preserve">As stated in Note 2, the Company’s consolidated financial statements are prepared in conformity with U.S. GAAP, which contemplate continuation of the Company as a going concern. As of December 31, 2013, the Company had an accumulated deficit of $68.9 million, stockholders' equity of negative $11.5 million, and cash and cash equivalents of $2.6 million. These conditions, in addition to operating losses incurred, create uncertainty about the Company's ability to meet its ongoing obligations without the sale of its real estate assets. </t>
  </si>
  <si>
    <t>Given the matters described above, recoverability of a major portion of the recorded asset amounts shown in the accompanying balance sheets depends on continued operations, the ability to succeed in future operations, and the timely sale of real estate assets. The financial statements do not include any adjustments relating to the recoverability and classification of recorded asset amounts or amounts and classification of liabilities that might be necessary should the Company be unable to continue in business.</t>
  </si>
  <si>
    <t>The Company’s business model is to acquire properties that require operational attention, physical improvement, repositioning or capital restructuring. The stated investment strategy is to acquire, improve and hold assets while looking for an opportunistic exit, enabling the Company to achieve its risk/return objectives.  This business model relies on the acquisition, repositioning and sale of properties that require operational attention, physical improvement or capital restructuring.  The process of repositioning acquired assets sometimes results in near-term operating losses until the individual assets can be stabilized and brought to an optimal operating level.  Once this is achieved, the asset is targeted for disposition to recycle the Company’s capital.  This process places an operational emphasis on asset dispositions to demonstrate profitability.</t>
  </si>
  <si>
    <t>As of December 31, 2013, we had cash and cash equivalents of $2.6 million; our accounts payable and accrued liabilities totaled $8.9 million and $13.4 million, respectively. Approximately $53.69 million of our $263.39 million on notes payable which are outstanding as of December 31, 2013 will come due in 2014. In response to our liquidity challenges, we have developed a set of strategic objectives designed to increase cash flows from operating activities through the following initiatives:</t>
  </si>
  <si>
    <t>•</t>
  </si>
  <si>
    <t>Increased revenues through new syndication activities</t>
  </si>
  <si>
    <t>Additional receivership assignments</t>
  </si>
  <si>
    <t>Increased third-party management services</t>
  </si>
  <si>
    <t>Reduced staffing and related operational expenses</t>
  </si>
  <si>
    <t>Although there can be no assurances, management anticipates a partial impact on 2014 earnings and the full impact to be reflected thereafter.</t>
  </si>
  <si>
    <t>As a means of generating liquidity to meet the Company’s maturing debt obligations, management is increasing the pace of asset sales in 2014, and expects to continue the process into 2015. The current plan is to dispose of properties that will generate aggregate net sales revenue of approximately $57 million, reduce consolidated secured obligations by approximately $34 million, and provide liquidity to the Company.</t>
  </si>
  <si>
    <t>Based upon the consolidated portfolio at the end of 2013, the Company had consolidated real estate assets with a recorded cost of $417.0 million before accumulated depreciation and amortization. The comparable cost of these dispositions, excluding any reductions for depreciation and amortization, is anticipated to approximate $57.4 million, or 13.8% of the Company’s real estate assets. Including the July 25, 2014 Dunham transaction ($59.9 million), the Company estimates dispositions in 2014 and 2015 totaling approximately $117.3 million, leaving gross consolidated assets of $299.7 million ($45.8 excluding VIE assets), or 71.9% (28.1% excluding VIE assets) of the Company’s portfolio at the end of 2013, on a consolidated, gross cost basis.</t>
  </si>
  <si>
    <t>Based on the Company’s business model, the nature of the assets it has acquired, and its operations, management does not consider any of the actions described above to be outside the ordinary course of business. Although there can be no assurance that the Company’s management will be successful in achieving any or all of these objectives, management believes that the steps outlined above will be effective in reducing the level of risk regarding the Company’s ability to meet its ongoing obligations.</t>
  </si>
  <si>
    <t>ACQUISITION ACTIVITIES</t>
  </si>
  <si>
    <t>Business Combinations [Abstract]</t>
  </si>
  <si>
    <t>Acquisition Activities</t>
  </si>
  <si>
    <t>mately $84.8 million.</t>
  </si>
  <si>
    <t>Under the the agreements, Dunham contributed the Dunham Properties to a newly formed Delaware limited liability company known as American Spectrum Dunham Properties, LLC (ASDP). The properties were contributed to ASDP on December 30, 2013 subject to existing indebtedness of approximately $17.2 million. In exchange for a 100% ownership interest in ASDP, the Company issued Dunham $67.5 million, or 16,870,609 shares (redemption value $4.00 per share) of 8% Cumulative Preferred Stock, Series B (the “Series B Preferred”) (see Note 14 - Capital Structure, Series B Preferred).</t>
  </si>
  <si>
    <t xml:space="preserve">In conjunction with this acquisition, Dunham agreed to loan the Company up to $6.0 million, and the Company issued warrants granting Dunham the right to acquire up to 600,000 shares of the Company’s common stock at $2.00 per share (See Note 14 - Capital Structure, Warrants). </t>
  </si>
  <si>
    <t xml:space="preserve">Subsequent to year-end, the Company initiated legal proceedings against Dunham for Dunham’s non-performance under the loan commitment (see Note 20 - Subsequent Events, Acquisition Litigation). Pursuant to a settlement agreement reached in June of 2014, the Company sold back 14 of the original 19 Dunham Properties to Dunham, retaining a medical office building in Southern California, a single family residence in Northern California and three vacant parcels of land in San Diego County, California. Dunham’s loan commitment was reduced from $6.0 million to $3.0 million, and the number of warrants issued was reduced from 600,000 to 300,000. The acquisition price for the five retained Dunham Properties is approximately $29.2 million, based upon the $20.1 million or 5,017,811 shares of Series B Preferred retained by Dunham, and the $9.1 million of existing debt secured by the medical office building. </t>
  </si>
  <si>
    <t>Under the terms of the amended agreement with Dunham, ASR has agreed that it will not finance or refinance any of the Properties acquired from Dunham if such financing or refinancing will result in outstanding secured debt which exceeds 40% of the allocated purchase price of such property.</t>
  </si>
  <si>
    <t>The following is a summary of the Company’s accounting for the 19 Dunham Properties:</t>
  </si>
  <si>
    <t xml:space="preserve">The 14 properties repurchased by Dunham in July 2014 have been recorded at their net realizable value, which is equal to the purchase price assigned in the December 30, 2013 transaction less disposition and legal costs of $0.85 million. As a result, there is no gain or loss to report upon the disposition of these assets in 2014. </t>
  </si>
  <si>
    <t>The single family residence and the three land parcels were recorded based upon the purchase price assigned in the December 30, 2013 transaction, which the Company believes approximates the respective fair values of these assets.</t>
  </si>
  <si>
    <t>The medical office building is treated as a separate business unit and is accounted for under ASC 805, which relates to the accounting and reporting of acquired business units. Based upon valuation guidelines established under ASC 820, the fair value of the medical office building was assessed to be $10.5 million at the time of the acquisition. The Company used a Level 3 valuation technique to determine the fair value utilizing cash flows and capitalization rates supported by third party pricing information. Inasmuch as the allocated purchase price exceeded the assessed fair value of the asset at the time of acquisition, such excess over the buildings associated fair value has been accounted for as goodwill in the amount of $6.1 million.</t>
  </si>
  <si>
    <t>The Company’s consideration for these assets included the assumption of mortgages and the issuance of shares of the Company’s Series B Preferred shares (see Note 14 - Capital Structure, Series B Preferred). As a result of the mandatory redemption provisions, the Company has accounted for the Series B Preferred shares as debt rather than equity, as required under guidance from ASC 480.</t>
  </si>
  <si>
    <t xml:space="preserve">Due to the short-term duration of the assumed notes payable, all assumed debt was recorded based upon the remaining principal amount of the debt at the transaction date. Secured notes payable related to the 14 repurchased assets were transferred back to Dunham in July 2014 under identical terms as the original purchase transaction in December of 2013. The remaining two notes payable were secured by the medical office building and had maturity dates of November 2014 and May 2015 for the $6.6 million and $2.5 million notes, respectively. </t>
  </si>
  <si>
    <t>Consistent with the Company’s practice of measuring stock option grants to employees and others (see Note 15- Share-Based Compensation), the fair value of the 600,000 warrants issued to Dunham was determined using a Black-Scholes valuation methodology. Based upon the valuation model, the value of the warrants at the date of the Dunham transaction was zero.</t>
  </si>
  <si>
    <t>ASSETS HELD FOR SALE</t>
  </si>
  <si>
    <t>Property, Plant and Equipment [Abstract]</t>
  </si>
  <si>
    <t>Assets Held For Sale</t>
  </si>
  <si>
    <t>As of December 31, 2013, ASR had one wholly-owned property classified as held for sale in the amount of $2.87 million (net of accumulated depreciation of $1.49 million). The property, known as Windrose Plaza in Spring, Texas, was under a contract for sale as of December 31, 2013 and sold during January 2014 (see Note 20 - Subsequent Events, Asset Dispositions).</t>
  </si>
  <si>
    <t>VARIABLE INTEREST ENTITIES</t>
  </si>
  <si>
    <t>Variable Interest Entities [Abstract]</t>
  </si>
  <si>
    <t>Variable Interest Entities</t>
  </si>
  <si>
    <t>When the Company is considered the primary beneficiary of a VIE, the Company consolidates the VIE in its Consolidated Financial Statements after eliminating intercompany transactions and presenting interests the Company does not own as non-controlling interests in the consolidated balance sheets. The entities consolidated as of December 31, 2013 include 9 self-storage properties, 2 multifamily properties, 2 student housing properties and 7 commercial properties. The entities are generally financed through cash flows from property operations.</t>
  </si>
  <si>
    <t>The Variable Interest Entities at December 31, 2013 were:</t>
  </si>
  <si>
    <t>Variable Interest Entity</t>
  </si>
  <si>
    <t>Property Name</t>
  </si>
  <si>
    <t>Percentage owned</t>
  </si>
  <si>
    <t>(%)</t>
  </si>
  <si>
    <t>City/State</t>
  </si>
  <si>
    <t>Gross</t>
  </si>
  <si>
    <t>Leasable</t>
  </si>
  <si>
    <t>Square Footage</t>
  </si>
  <si>
    <t>Percent of</t>
  </si>
  <si>
    <t>Area Occupied</t>
  </si>
  <si>
    <t>Rented Square Feet</t>
  </si>
  <si>
    <t>Annualized Net Rent</t>
  </si>
  <si>
    <t>Rent per</t>
  </si>
  <si>
    <t>Square Feet</t>
  </si>
  <si>
    <t>Commerce Distributions Center</t>
  </si>
  <si>
    <t>Commerce, CA</t>
  </si>
  <si>
    <t>Dixon &amp; 51st Logistics Center</t>
  </si>
  <si>
    <t>—</t>
  </si>
  <si>
    <t>Des Moines, IA</t>
  </si>
  <si>
    <t>Ohio Commerce Center</t>
  </si>
  <si>
    <t>Strongsville, OH</t>
  </si>
  <si>
    <t>Springs Commerce Center I</t>
  </si>
  <si>
    <t>OK,GA,SC,VA,PA</t>
  </si>
  <si>
    <t>Springs Commerce Center II</t>
  </si>
  <si>
    <t>GA,AL</t>
  </si>
  <si>
    <t>Springs Office</t>
  </si>
  <si>
    <t>Fort Mill/Lancaster, SC</t>
  </si>
  <si>
    <t>Strongsville Corporate Center</t>
  </si>
  <si>
    <t>Industrial/Commercial Properties</t>
  </si>
  <si>
    <t>Campus Court Student Housing</t>
  </si>
  <si>
    <t>Cedar Falls, IA</t>
  </si>
  <si>
    <t>Muirwood Village</t>
  </si>
  <si>
    <t>Zanesville, OH</t>
  </si>
  <si>
    <t>Ohio II - Residences at Newark &amp; Sheffield</t>
  </si>
  <si>
    <t>Newark/Circleville, OH</t>
  </si>
  <si>
    <t>University Springs San Marcos</t>
  </si>
  <si>
    <t>San Marcos, TX</t>
  </si>
  <si>
    <t>Multi-Family/Student Housing Properties</t>
  </si>
  <si>
    <t>Loop 1604 Self Storage</t>
  </si>
  <si>
    <t>San Antonio, TX</t>
  </si>
  <si>
    <t>Aldine Westfield Self Storage</t>
  </si>
  <si>
    <t>Houston, TX</t>
  </si>
  <si>
    <t>Attic Space Self Storage - Blanco Rd</t>
  </si>
  <si>
    <t>Attic Space Self Storage - Laredo Road</t>
  </si>
  <si>
    <t>Ft. Worth Northwest Self Storage</t>
  </si>
  <si>
    <t>Fort Worth, TX</t>
  </si>
  <si>
    <t>Ft. Worth River Oaks Self Storage</t>
  </si>
  <si>
    <t>River Oaks, TX</t>
  </si>
  <si>
    <t>Grissom Road Self Storage</t>
  </si>
  <si>
    <t>Houston South Mason (Patrick's)</t>
  </si>
  <si>
    <t>Katy, TX</t>
  </si>
  <si>
    <t>San Antonio 3 -Self Storage</t>
  </si>
  <si>
    <t>Self-Storage Properties</t>
  </si>
  <si>
    <t>Total Variable Interest Entity Properties</t>
  </si>
  <si>
    <t>During the first quarter of 2013, the Company deconsolidated two VIEs after determining that ASR was no longer the primary beneficiary. The entities were Fishers Indiana, owner of a commercial property, and College Park, owner of a student housing property. The Company no longer manages or has continuing involvement with the properties owned by these entities.</t>
  </si>
  <si>
    <t>During the third quarter of 2013, the Company deconsolidated one VIE after determining that ASR was no longer the primary beneficiary following the cancellation of the management contract for University Fountains Lubbock, a VIE-owned student housing entity. The Company no longer manages or has continuing involvement with this property.</t>
  </si>
  <si>
    <t xml:space="preserve">During the first quarter of 2012, the Company deconsolidated one VIE due to the sale of Foxborough Business Park Center, a VIE-owned commercial property. ASR no longer manages or has continuing involvement with this property. </t>
  </si>
  <si>
    <t>During the third quarter of 2012, the Company acquired two self-storage properties from Central Florida Self Storage Acquisitions, LLC, a previously consolidated VIE. The properties were acquired in lieu of foreclosure on related mortgage notes ASR held. As the properties were under common control, they were recorded at their carryover basis. The differences between the carryover basis and the carrying amounts of the mortgages were recorded in stockholders’ equity. Post-acquisition, the Company deconsolidated the remaining balances in the VIE after determining ASR was no longer the primary beneficiary. The Company no longer manages or has continuing involvement with this entity.</t>
  </si>
  <si>
    <t>During the fourth quarter of 2012, the Company deconsolidated one VIE, due to the foreclosure of Charleston Blvd, a VIE-owned self-storage facility. The Company no longer manages or has continuing involvement with this property.</t>
  </si>
  <si>
    <r>
      <t>The impact of VIEs deconsolidated during 2013 on our 2013 Consolidated Financial Statements included a decrease in total assets of $68.8 million, a decrease in total liabilities of $55.0 million, and a decrease in noncontrolling interest of $13.8 million. The net income (loss) from operations attributable to non-controlling interests from VIEs deconsolidated was $0.1 million in income for 2013, and $1.3 million loss for 2012. The deconsolidation of the VIEs did not result in a gain or loss in the Consolidated Statement of Operations, as the carrying amount of the non-controlling interest in the former subsidiaries was the same as the carrying amount of the former subsidiary’s assets minus liabilities at the date of the deconsolidation.</t>
    </r>
    <r>
      <rPr>
        <sz val="12"/>
        <color theme="1"/>
        <rFont val="Inherit"/>
      </rPr>
      <t xml:space="preserve"> </t>
    </r>
    <r>
      <rPr>
        <sz val="10"/>
        <color theme="1"/>
        <rFont val="Inherit"/>
      </rPr>
      <t>The Company owns an insignificant interest in most of the VIEs, and therefore all operations are included in the net income attributable to non-controlling interests.</t>
    </r>
  </si>
  <si>
    <t>The carrying amounts associated with the VIEs, after eliminating the effect of intercompany transactions, were as follows (in thousands):</t>
  </si>
  <si>
    <t>December 31,</t>
  </si>
  <si>
    <t>Assets</t>
  </si>
  <si>
    <t>Cash and cash equivalents</t>
  </si>
  <si>
    <t>$</t>
  </si>
  <si>
    <t>Receivables</t>
  </si>
  <si>
    <t>Fixed Assets, net</t>
  </si>
  <si>
    <t>Other Assets</t>
  </si>
  <si>
    <t>Liabilities</t>
  </si>
  <si>
    <t>Accounts payable</t>
  </si>
  <si>
    <t>Notes payable</t>
  </si>
  <si>
    <t>Other liabilities</t>
  </si>
  <si>
    <t>Variable interest entity net carrying amount</t>
  </si>
  <si>
    <t>At December 31, 2013, the liabilities in the above table are solely obligations of the VIEs and are not guaranteed by the Company. In addition, ASR does not have the ability to leverage the assets identified above for the purpose of generating additional liquidity for the Company. Because the notes payable are solely secured by the property of the respective VIEs, and the Company has not provided any guarantees, the Company does not believe it has significant exposure to losses related to the VIEs.</t>
  </si>
  <si>
    <t>REAL ESTATE</t>
  </si>
  <si>
    <t>Real Estate [Abstract]</t>
  </si>
  <si>
    <t>Real Estate</t>
  </si>
  <si>
    <t>Land</t>
  </si>
  <si>
    <r>
      <t xml:space="preserve">  </t>
    </r>
    <r>
      <rPr>
        <b/>
        <sz val="8"/>
        <color theme="1"/>
        <rFont val="Inherit"/>
      </rPr>
      <t>Total Cost</t>
    </r>
  </si>
  <si>
    <t>Accumulated Depreciation</t>
  </si>
  <si>
    <t>Net Recorded Value</t>
  </si>
  <si>
    <t>ASR Owned</t>
  </si>
  <si>
    <t>Office</t>
  </si>
  <si>
    <t>(27,577</t>
  </si>
  <si>
    <t>)</t>
  </si>
  <si>
    <t>Industrial</t>
  </si>
  <si>
    <t>Retail</t>
  </si>
  <si>
    <t>(1,195</t>
  </si>
  <si>
    <t>Self-Storage</t>
  </si>
  <si>
    <t>(996</t>
  </si>
  <si>
    <t>Residential</t>
  </si>
  <si>
    <t>Recreational Vehicle Resort</t>
  </si>
  <si>
    <t>Other</t>
  </si>
  <si>
    <t>(612</t>
  </si>
  <si>
    <t>   Total ASR Owned</t>
  </si>
  <si>
    <t>(30,380</t>
  </si>
  <si>
    <t>VIE Properties</t>
  </si>
  <si>
    <t>(27,707</t>
  </si>
  <si>
    <t>(8,533</t>
  </si>
  <si>
    <t>(3,588</t>
  </si>
  <si>
    <t>   Total VIE Properties</t>
  </si>
  <si>
    <t>(39,828</t>
  </si>
  <si>
    <t>TOTAL</t>
  </si>
  <si>
    <t>(70,208</t>
  </si>
  <si>
    <t>(28,881</t>
  </si>
  <si>
    <t>(2,134</t>
  </si>
  <si>
    <t>(2,293</t>
  </si>
  <si>
    <t>(770</t>
  </si>
  <si>
    <t>(570</t>
  </si>
  <si>
    <t>(34,648</t>
  </si>
  <si>
    <t>(23,226</t>
  </si>
  <si>
    <t>(11,244</t>
  </si>
  <si>
    <t>(2,657</t>
  </si>
  <si>
    <t>(37,127</t>
  </si>
  <si>
    <t>(71,775</t>
  </si>
  <si>
    <t>Future Minimum Rents</t>
  </si>
  <si>
    <t xml:space="preserve">As of December 31, 2013, estimated future minimum rental income is as follows (in thousands): </t>
  </si>
  <si>
    <t>Year Ending</t>
  </si>
  <si>
    <t>ASR</t>
  </si>
  <si>
    <t>VIE</t>
  </si>
  <si>
    <t>Thereafter</t>
  </si>
  <si>
    <t>   Total</t>
  </si>
  <si>
    <t>Acquired Lease Intangibles</t>
  </si>
  <si>
    <t>The Company allocates the purchase price of acquired properties to land, buildings and improvements, identifiable intangible assets, and to the assumed liabilities based on their respective fair values at the time of purchase. ASR also considers an allocation of purchase price of other acquired intangibles, including the value of the tenant relationships and the associated in-place leases.</t>
  </si>
  <si>
    <t>When the Company allocates the purchase price of an acquired asset, a portion of the acquisition cost may be allocated to in-place lease costs. In-place lease costs include the value of tenant relationships and the costs to procure the existing leases. In determining the value of tenant relationships, the Company considers the expectation of lease renewals, nature and extent of the existing relationship with the tenant, prospects for developing new business with the tenant and the tenant’s credit quality, among other factors. Amounts allocated to the value of in-place leases intangibles also include lease procurement costs such as the estimated carrying costs of the property during a hypothetical lease-up period, current market conditions and costs to execute similar leases such as commissions and legal costs to the extent that such costs are not already incurred with a new lease that has been negotiated in connection with the purchase of the property. Any intangible value associated with an in-place lease is amortized over the remaining term of the respective tenant leases, which currently range from one month to six years, and is charged to amortization expense.</t>
  </si>
  <si>
    <r>
      <t>The Company evaluates acquired “above and below” market leases at their fair value (using a discount rate which reflects the risks associated with the leases acquired), equal to the difference between: (i) the contractual amounts to be paid pursuant to each in-place lease, and (ii) management’s estimate of fair market lease rates for each corresponding in-place lease. Estimates are measured over a period equal to the remaining term of the lease for above-market leases, and the initial term plus the term of any below-market fixed rate renewal options for below-market leases. Intangibles related to above-market leases are amortized over the remaining term of the respective tenant leases and recorded as a reduction of rental income. The Company currently has no intangible lease costs related to above-market leases. Acquired lease intangible liabilities related to below-market leases are accreted on a straight-line basis over the leases’ remaining term including renewal options and s</t>
    </r>
    <r>
      <rPr>
        <sz val="10"/>
        <color theme="1"/>
        <rFont val="Inherit"/>
      </rPr>
      <t xml:space="preserve">uch accretion is recorded as an increase to rental income. </t>
    </r>
    <r>
      <rPr>
        <sz val="10"/>
        <color rgb="FF221F20"/>
        <rFont val="Inherit"/>
      </rPr>
      <t xml:space="preserve">Accretion of below-market leases was approximately </t>
    </r>
    <r>
      <rPr>
        <sz val="10"/>
        <color theme="1"/>
        <rFont val="Inherit"/>
      </rPr>
      <t>$0.3 million</t>
    </r>
    <r>
      <rPr>
        <sz val="10"/>
        <color rgb="FF221F20"/>
        <rFont val="Inherit"/>
      </rPr>
      <t xml:space="preserve"> each for the years ended </t>
    </r>
    <r>
      <rPr>
        <sz val="10"/>
        <color theme="1"/>
        <rFont val="Inherit"/>
      </rPr>
      <t>December 31, 2013</t>
    </r>
    <r>
      <rPr>
        <sz val="10"/>
        <color rgb="FF221F20"/>
        <rFont val="Inherit"/>
      </rPr>
      <t xml:space="preserve"> and </t>
    </r>
    <r>
      <rPr>
        <sz val="10"/>
        <color theme="1"/>
        <rFont val="Inherit"/>
      </rPr>
      <t>2012</t>
    </r>
    <r>
      <rPr>
        <sz val="10"/>
        <color rgb="FF221F20"/>
        <rFont val="Inherit"/>
      </rPr>
      <t>.</t>
    </r>
  </si>
  <si>
    <t>Intangibles for above-market and below-market leases and in-place lease intangibles are amortized/accreted over their estimated useful lives. In the event that a lease is terminated, the unamortized portion of each intangible, including market rate adjustments and in-place lease values are charged to expense.</t>
  </si>
  <si>
    <t>The estimated aggregate rental income to be accreted for each of the next five years are as follows (in thousands):</t>
  </si>
  <si>
    <t>Year Ending December 31,</t>
  </si>
  <si>
    <t>Accretion of Rental Income</t>
  </si>
  <si>
    <t>DISCONTINUED OPERATIONS</t>
  </si>
  <si>
    <t>Discontinued Operations and Disposal Groups [Abstract]</t>
  </si>
  <si>
    <t>2013 Dispositions</t>
  </si>
  <si>
    <t>In August 2013, the lender for Morenci Professional Park foreclosed on the asset after the Company defaulted on the debt secured by the property. ASR chose to discontinue paying the $1.6 million debt as it exceeded the market value of the property. The property securing the debt was held by a consolidated, wholly-owned subsidiary that had not guaranteed the debt. The transaction generated a gain of $0.2 million. No proceeds were received as a result of the transaction.</t>
  </si>
  <si>
    <t xml:space="preserve">In August 2013, the Company deconsolidated the VIE that owned University Fountains at Lubbock (a student housing property) after determining ASR was no longer the primary beneficiary. The Company no longer manages or has a continuing involvement with this property. No loss or proceeds were recorded as a result of the transaction. </t>
  </si>
  <si>
    <t>In July 2013, the lender for 1501 Mockingbird foreclosed on the asset after the Company defaulted on the debt secured by the property. ASR chose to discontinue paying the $3.1 million unpaid debt as it exceeded the market value of the property. The debt was held by a consolidated, wholly-owned subsidiary that had not guaranteed the debt. The transaction generated a loss of $0.2 million. No proceeds were received as a result of the transaction.</t>
  </si>
  <si>
    <t>In July 2013, 2620/2630 Fountain View, an office property located in Houston, Texas, was sold for approximately $8.9 million. The sale generated net proceeds of approximately $3.1 million to the property’s partnership, in which the Company owns a 50% interest. The transaction generated a gain of $1.2 million. A portion of the total net proceeds is currently held in escrow due to a distribution dispute with the minority owner of the property. As a result, the Company holds the $2.8 million as restricted cash. Negotiations continue, but there can be no assurance that a favorable resolution will be obtained. The lawsuit is set for trial in December 2014.</t>
  </si>
  <si>
    <t>In June 2013, the lender for the 11500 Northwest Freeway property foreclosed on the asset. ASR chose to discontinue paying the $3.9 million unpaid debt as it exceeded the market value of the property. The property securing the debt was held by a consolidated, wholly-owned subsidiary that had not guaranteed the debt. The transaction generated a loss of $0.1 million. No proceeds were received as a result of the transaction.</t>
  </si>
  <si>
    <t>During the first quarter of 2013, the Company deconsolidated two VIEs after determining that it was no longer the primary beneficiary. The entities were Fishers Indiana and College Park. ASR no longer manages or has a continuing involvement with properties owned by these entities. There was no gain nor loss associated with these deconsolidations.</t>
  </si>
  <si>
    <t>2012 Dispositions</t>
  </si>
  <si>
    <t>In November 2012, the lender for Charleston Boulevard Self-Storage foreclosed on the asset after the Company chose to discontinue paying the $2.6 million unpaid debt as it exceeded the market value of the property. The property securing the debt was held by a consolidated VIE which had not guaranteed the debt. The transaction generated a gain upon disposition of $0.5 million. No proceeds were received as a result of the transaction.</t>
  </si>
  <si>
    <t>In October 2012, the Company sold Beltway Industrial Park for $20.7 million. The transaction generated a gain on sale of approximately $5.6 million. Net proceeds received from the sale amounted to approximately $1.8 million. The proceeds were primarily used to reduce debt.</t>
  </si>
  <si>
    <t>In October 2012, ASR sold a property in receivership located at 8300 Bissonnet. In exchange for the sale, the Company was released from all liability on the note. The transaction generated a gain on sale of approximately $1.4 million. No proceeds were received as a result of the transaction.</t>
  </si>
  <si>
    <t>The Company’s preferred equity partner on 2855 Mangum acquired the mortgage loan from the property’s lender and foreclosed on the asset in July 2012. The Company had elected to sell the property to its preferred equity partner in 2011. ASR chose not to pay debt as the mortgage balance exceeded the market value of the property. The property securing the debt was held by a consolidated subsidiary that had not guaranteed the debt. The transaction generated a gain of approximately $0.01 million. No proceeds were received as a result of the transaction.</t>
  </si>
  <si>
    <t>In April and May of 2012, lenders for the Bristol Bay and Pacific Spectrum properties notified the Company that they had foreclosed on the assets. The properties securing the debt were each held by consolidated, wholly-owned subsidiaries that had not guaranteed the debts. The transactions generated a gain upon disposition of approximately $2.9 million. No proceeds were received as a result of these transactions.</t>
  </si>
  <si>
    <t>In March 2012, the Company sold Park Ten Place I and II for $10.7 million and Sierra Southwest Pointe for $3.9 million. These transactions generated a gain on sale of approximately $4.4 million. Net proceeds received from the sales amounted to approximately $3.0 million. The proceeds were used to reduce corporate bank debt by $2.0 million and other debt by $1.0 million.</t>
  </si>
  <si>
    <t>In March 2012, the Company sold VIE-owned property Foxborough Business Park Center for $4.9 million. The transaction generated a loss of approximately $0.7 million. ASR had less than 1% ownership interest in the VIE. Net proceeds received from the sale amounted to $0.9 million, which was distributed to non-controlling interests.</t>
  </si>
  <si>
    <t>In March 2012, the lender for the Atrium 6420 property foreclosed on the asset. The Company chose to discontinue paying the $6.3 million unpaid debt as the balance exceeded the market value of the property. The property securing the debt was held by a consolidated, wholly-owned subsidiary that had not guaranteed the debt. The transaction generated a gain upon disposition of $0.9 million. No proceeds were received as a result of the transaction.</t>
  </si>
  <si>
    <t>The consolidated statements of discontinued operations for the years ending December 31, 2013 and 2012 are summarized below:</t>
  </si>
  <si>
    <t>Year Ended</t>
  </si>
  <si>
    <t>(In thousands)</t>
  </si>
  <si>
    <t>Operating Expenses (1)</t>
  </si>
  <si>
    <t>(5,697</t>
  </si>
  <si>
    <t>(21,008</t>
  </si>
  <si>
    <t>Loss from discontinued operations before gain on dispositions and income tax expense</t>
  </si>
  <si>
    <t>(899</t>
  </si>
  <si>
    <t>(4,505</t>
  </si>
  <si>
    <t>Gain on dispositions of real estate assets</t>
  </si>
  <si>
    <t>(194</t>
  </si>
  <si>
    <t>(4,083</t>
  </si>
  <si>
    <t>Income/(loss) from discontinued operations</t>
  </si>
  <si>
    <t>(654</t>
  </si>
  <si>
    <t>(1) Includes interest expense of approximately $1.3 million and $6.2 million for the years ending December 31, 2013 and December 31, 2012, respectively. Mortgage debt related to the property and included in discontinued operations was individually secured, and as such, interest expense is based on the property’s debt.</t>
  </si>
  <si>
    <t>Loss from discontinued operations for the year ended December 31, 2013 includes: the net gain from the dispositions of Morenci Professional Park, 1501 Mockingbird, 2620/2630 Fountain View and 11500 Northwest Freeway and the operating results of these properties through the date of disposition.</t>
  </si>
  <si>
    <t>Income from discontinued operations for the year ending December 31, 2012 includes: the net gain resulting from the dispositions of Beltway Industrial Park, Park Ten Place I and II, Sierra Southwest Pointe, Bristol Bay, Pacific Spectrum, 8300 Bissonnet, 2855 Mangum, 6420 Richmond, Foxborough Business Center Park, and Charleston Blvd, and the operating results of properties disposed of in 2012 and 2013.</t>
  </si>
  <si>
    <t>ASSET IMPAIRMENTS</t>
  </si>
  <si>
    <t>Goodwill and Intangible Assets Disclosure [Abstract]</t>
  </si>
  <si>
    <t>Asset Impairments</t>
  </si>
  <si>
    <t>Purchased Intangibles Subject to Amortization</t>
  </si>
  <si>
    <t>During the years ended December 31, 2013 and 2012, contractual relationships were terminated or modified by entities that owned third party properties we manage. Based on this triggering event, we evaluated the management contracts associated with some of our purchased intangibles and determined that impairment had occurred. We recorded impairment charges of $1.8 million and $1.0 million for years ended December 31, 2013 and 2012, respectively, which reduced the fair value of the impaired contracts to zero (see Note 6 – Variable Interest Entities).</t>
  </si>
  <si>
    <t>In the fourth quarter of 2013, we performed an assessment of goodwill that indicated the carrying value of goodwill did not exceeded the related fair values. As a result of this assessment, the Company determined no impairment adjustment was required for the year ended December 31, 2013.</t>
  </si>
  <si>
    <t>In conjunction with the acquisition of the Dunham Properties (see Note 4 - Acquisition Activities), the Company recorded goodwill totaling $6.1 million. Pursuant to the Company's policy for measuring goodwill impairment, the Company will perform an annual review of the goodwill associated with that acquisition.</t>
  </si>
  <si>
    <t xml:space="preserve">The Company's investments in real estate are carried at cost less accumulated depreciation and amortization, except when such values are determined by the Company's management to be impaired. Rental properties are individually evaluated for impairment when conditions indicate the carrying amount exceeds the sum of expected future undiscounted cash flows. Impairment indicators for our rental properties are assessed by project and include significant fluctuations in estimated net operating income, occupancy changes, rental rates and other market factors. ASR assesses expected undiscounted cash flows based on numerous factors and estimates, including appropriate capitalization rates, available market information, historical operating results, known trends and market/economic conditions that may affect the property, and our assumptions about the use of the asset. If multiple outcomes are under consideration, the Company includes a probability-weighted approach. Upon determination that impairment has occurred and the carrying amount exceeds future undiscounted cash flows, a write-down will be recorded to reduce the carrying amount to its estimated fair value (see Note 2 - Summary of Significant Accounting Policies, Assets Held for Investment). </t>
  </si>
  <si>
    <t>During each of the years ended December 31, 2013 and 2012, the Company performed a quantitative analysis to test for the impairment on real estate held for investment, which indicated that no adjustments were required for either year.</t>
  </si>
  <si>
    <t>FAIR VALUE MEASUREMENTS</t>
  </si>
  <si>
    <t>Fair Value Disclosures [Abstract]</t>
  </si>
  <si>
    <t>Fair Value Measurements</t>
  </si>
  <si>
    <r>
      <t>The “</t>
    </r>
    <r>
      <rPr>
        <i/>
        <sz val="10"/>
        <color theme="1"/>
        <rFont val="Inherit"/>
      </rPr>
      <t>Fair Value Measurements and Disclosures</t>
    </r>
    <r>
      <rPr>
        <sz val="10"/>
        <color theme="1"/>
        <rFont val="Inherit"/>
      </rPr>
      <t>” Topic of the FASB ASC (Topic 820) defines fair value as the price to hypothetically sell an asset or transfer a liability in an orderly manner in the principle market for that asset or liability. Accounting standards prioritize the use of observable inputs in measuring fair value. Topic 820 also establishes a three-level fair value hierarchy that requires entities to maximize the use of observable inputs and minimize the use of unobservable inputs. The three levels of inputs used to measure fair value are:</t>
    </r>
  </si>
  <si>
    <t>Level 1—Quoted prices in active markets for identical assets or liabilities;</t>
  </si>
  <si>
    <t>Level 2—Observable inputs other than quoted market prices in active markets for identical assets and liabilities, which include quoted prices for similar assets or liabilities in an active market and market-corroborated inputs; and</t>
  </si>
  <si>
    <t xml:space="preserve">Level 3—Unobservable inputs that are supported by little or no market activity and that are significant to the fair value of the assets or liabilities. </t>
  </si>
  <si>
    <t>Assets Measured at Fair Value on a Non-Recurring Basis</t>
  </si>
  <si>
    <t>The Company measures both goodwill and real estate assets held for investment for impairment of fair value using an income approach on a non-recurring basis. Using the income approach requires management to estimate the gross probable income for the reporting unit associated with the asset. Management then estimates and deducts from the gross probable income the estimated probable expenses required to generate such income. After the estimated probable expenses were deducted from the estimated gross probable income, the resulting estimated probable net income was discounted to determine the present value using a factor that management believes is reasonable. The assumptions used by management can have a significant impact on the value of identifiable assets, and can impact the value recorded. These assumptions are based on management’s internal analysis and are not derived from an observable market. The assumptions would be considered Level 3 assumptions in the Fair Value Hierarchy. Different assumptions could result in different values being attributed to assets and liabilities. Since these values impact the amount of impairment expense, different assumptions could impact our statement of operations and the results of future impairment reviews.</t>
  </si>
  <si>
    <t>During the twelve months ended December 31, 2013 and December 31, 2012, we performed quantitative analysis evaluations for impairment on goodwill and real estate held for investment. The evaluation showed no additional impairment charges were required.</t>
  </si>
  <si>
    <t>RELATED PARTY TRANSACTIONS</t>
  </si>
  <si>
    <t>Related Party Transactions [Abstract]</t>
  </si>
  <si>
    <t>Related Party Transactions</t>
  </si>
  <si>
    <t xml:space="preserve">In January 2013, William J. Carden, president and a principal shareholder, loaned the Company $0.1 million at an annual interest rate of 10%. The Company’s obligation to Mr. Carden was subsequently repaid in January of 2014, in conjunction with the sale of Windrose Plaza. The Company also pays a guarantee fee to Mr. Carden for his guarantee of certain obligations of the Company.  The guarantee fees range from an annual rate of 0.25% to 0.75% (depending on the nature of the guarantee) of the outstanding balance of the underlying guaranteed obligations.  As of December 31, 2013, Mr. Carden guaranteed a total of $11.2 million in notes on the Windrose, 2640/2650 Fountain View, and Northwest Spectrum Plaza properties, as well as multiple corporate notes. Guarantee fees earned by Mr. Carden for the year ended December 31, 2013 totaled approximately $0.08 million, of which $0.02 million was unpaid at December 31, 2013. During the year ended December 31, 2012, Mr. Carden provided loan guarantees for approximately $8.8 million in loans and received $0.16 million in loan guarantee fees. </t>
  </si>
  <si>
    <t>During the years ended December 31, 2013 and 2012, ASR made credit card payments to American Express for Mr. Carden’s personal expenses totaling $0.05 million and $0.03 million, respectively. Mr. Carden has agreed to repay the Company for personal expenses paid on his behalf. As of December 31, 2013, the net amount due from Mr. Carden after application of the unpaid guarantee fees was $0.06 million, which will continue to be offset by guarantee fees payable to Mr. Carden in 2014.</t>
  </si>
  <si>
    <t>As of December 31, 2012, Mr. Carden was the holder of 16,140 shares of the Company’s 15% Cumulative Preferred Series A. Holders of the Company’s Series A Preferred are entitled to receive all accumulated unpaid dividends plus a liquidation preference of $29 per share at the time of redemption. In conjunction with the purchase of the Dunham properties and the issuance of Series B Preferred shares on December 30, 2013 (see Note 4 - Acquisition Activities), the Company redeemed Mr. Carden’s Series A Preferred on a one-for-one basis for 16,140 newly issued Series C Preferred shares. As of December 30, 2013, the date of the Dunham transaction, there were unpaid cumulative preferred dividends totaling $12.87 per share due on Mr. Carden’s Series A Preferred Shares. The Series C Preferred issued to Mr. Carden have a liquidation preference of $41.87 per share, which represents the original Series A preference of $29 per share plus the associated unpaid dividends of $12.87 (see Note 14 - Capital Structure).</t>
  </si>
  <si>
    <t>Mr. Carden also serves as president and a director of American Spectrum REIT I, Inc. For the years ended December 31, 2013 and 2012, the Company earned asset management and other fees for services rendered to American Spectrum REIT I, Inc. totaling $0.19 million and $0.20 million, respectively. As of December 31, 2013 and 2012, American Spectrum REIT I, Inc. owed ASR $0.42 million and $0.46 million, respectively, for unpaid asset management and other fees.</t>
  </si>
  <si>
    <t>NOTES PAYABLE</t>
  </si>
  <si>
    <t>Debt Disclosure [Abstract]</t>
  </si>
  <si>
    <t xml:space="preserve">We had the following outstanding notes payable, secured by the following properties, as of the periods indicated: </t>
  </si>
  <si>
    <t>Property (unless otherwise noted)</t>
  </si>
  <si>
    <t>Maturity Date</t>
  </si>
  <si>
    <t>Principal Balance</t>
  </si>
  <si>
    <t>Interest Rate</t>
  </si>
  <si>
    <t>(dollars in thousands)</t>
  </si>
  <si>
    <t>ASR Owned - Fixed Rate:</t>
  </si>
  <si>
    <t>Atrium 6430 (2)</t>
  </si>
  <si>
    <t>%</t>
  </si>
  <si>
    <t>Corporate – Unsecured (2)(3)(20)</t>
  </si>
  <si>
    <t>2640/2650 Fountain View (2)(3)</t>
  </si>
  <si>
    <t>Corporate - Secured by NW Spectrum Plaza (4)</t>
  </si>
  <si>
    <t>Corporate – Secured by Management Contracts (2)(3)</t>
  </si>
  <si>
    <t>11500 Northwest Freeway (10)</t>
  </si>
  <si>
    <t>Morenci Professional Park (1)</t>
  </si>
  <si>
    <t>FMC Technology</t>
  </si>
  <si>
    <t>Verdugo (16)</t>
  </si>
  <si>
    <t>*</t>
  </si>
  <si>
    <t>Corporate – Secured</t>
  </si>
  <si>
    <t>Corporate – Secured (5)(17)</t>
  </si>
  <si>
    <t>8100 Washington (19)</t>
  </si>
  <si>
    <t>2620 - 2630 Fountain View (14)</t>
  </si>
  <si>
    <t>1501 Mockingbird Lane (12)</t>
  </si>
  <si>
    <t>5450 Northwest Central</t>
  </si>
  <si>
    <t>Ocala Self Storage</t>
  </si>
  <si>
    <t>Tampa Self Storage</t>
  </si>
  <si>
    <t>800 &amp; 888 Sam Houston Parkway (3)</t>
  </si>
  <si>
    <t>2401 Fountain View Office Tower</t>
  </si>
  <si>
    <t>Florida (16)</t>
  </si>
  <si>
    <t>Gray Falls and 12000 Westheimer</t>
  </si>
  <si>
    <t>2640 - 2650 Fountain View (2)</t>
  </si>
  <si>
    <t>Murrieta Plaza (16)</t>
  </si>
  <si>
    <t>Sabo Road Self Storage</t>
  </si>
  <si>
    <t>Corporate – Unsecured</t>
  </si>
  <si>
    <t>Various</t>
  </si>
  <si>
    <t>Corporate - Secured</t>
  </si>
  <si>
    <t>Subtotal</t>
  </si>
  <si>
    <t>ASR Owned - Variable Rate</t>
  </si>
  <si>
    <t>Corporate – Unsecured (3)(21)</t>
  </si>
  <si>
    <t>Corporate – Secured by Management Contracts (15)</t>
  </si>
  <si>
    <t>Northwest Spectrum Plaza (3)(6)</t>
  </si>
  <si>
    <t>Windrose Plaza (3)(7) (18)</t>
  </si>
  <si>
    <t> ASR Principally Owned Properties</t>
  </si>
  <si>
    <t>Consolidated VIEs</t>
  </si>
  <si>
    <t>Fishers Indiana Distribution Center (8)</t>
  </si>
  <si>
    <t>University Fountains Lubbock (13)</t>
  </si>
  <si>
    <t>Houston South Mason (11)</t>
  </si>
  <si>
    <t>San Antonio III - AAA Stowaway / FOE (17)</t>
  </si>
  <si>
    <t>College Park Student Apartments (8)</t>
  </si>
  <si>
    <t>Ohio II Residences at Newark &amp; Sheffield</t>
  </si>
  <si>
    <t>Aldine</t>
  </si>
  <si>
    <t>Attic Space Self Storage - Blanco Rd.</t>
  </si>
  <si>
    <t>Attic Space Self Storage - Laredo Rd.</t>
  </si>
  <si>
    <t>San Antonio III - AAA Stowaway / FOE</t>
  </si>
  <si>
    <t>Commerce Distribution Center (9)</t>
  </si>
  <si>
    <t>Springs Commerce Center 1</t>
  </si>
  <si>
    <t>Spring Commerce Center II</t>
  </si>
  <si>
    <t>Other Unsecured Notes</t>
  </si>
  <si>
    <t>Subtotal VIE</t>
  </si>
  <si>
    <t>Grand Total</t>
  </si>
  <si>
    <t xml:space="preserve">* Notes originated during the year ended December 31, 2013 </t>
  </si>
  <si>
    <t>(1) Lender foreclosed on the property in August 2013.</t>
  </si>
  <si>
    <t>(2) As of December 31, 2013 the Company was in negotiations with the lender; however, in April 2014, Atrium 6430 was foreclosed on, and in June 2014, 2640/2650 Fountain View was sold.</t>
  </si>
  <si>
    <t>(3) Loan or certain indemnification obligations are guaranteed by the Company, and in some cases by Mr. Carden.</t>
  </si>
  <si>
    <t>(4) Loan was paid in March 2013.</t>
  </si>
  <si>
    <t xml:space="preserve">(5) Represents new loan obtained in March 2013. </t>
  </si>
  <si>
    <t xml:space="preserve">(6) Loan was refinanced in March 2013. </t>
  </si>
  <si>
    <t xml:space="preserve">(7) Loan was refinanced in February 2013. </t>
  </si>
  <si>
    <t xml:space="preserve">(8) The VIE that owned the property was deconsolidated during the first quarter of 2013. </t>
  </si>
  <si>
    <t xml:space="preserve">(9) Loan was refinanced in May 2013; the new loan, of $9.9 million, is for a 10-year term at an interest rate of 4.68%. </t>
  </si>
  <si>
    <t xml:space="preserve">(10) Lender foreclosed on the property in June 2013. </t>
  </si>
  <si>
    <t xml:space="preserve">(11) Lender extended maturity for an additional three-year term in June 2013. </t>
  </si>
  <si>
    <t xml:space="preserve">(12) Lender foreclosed on the property in July 2013. </t>
  </si>
  <si>
    <t xml:space="preserve">(13) The VIE that owned the property was deconsolidated in the third quarter of 2013. </t>
  </si>
  <si>
    <t>(14) Loan was paid in connection with the sale of the property in July 2013.</t>
  </si>
  <si>
    <t>(15) Represents new loan obtained through a settlement agreement with Evergreen, effective December 2013.</t>
  </si>
  <si>
    <t>(16) Represents assumed debt associated with the acquisition of Dunham properties in December 2013 for an aggregate amount of $17.2 million.</t>
  </si>
  <si>
    <t>(17) March 2013, $1.8 million loan was increased to $5.6 million in the fourth quarter of 2013 for - $4.2 million of which is for Dansk Investment Group, and $1.4 million is for San Antonio III - AAA Stowaway.</t>
  </si>
  <si>
    <t>(18) Classified as 'Note Payable on Assets Held for Sale' within the Consolidated Balance Sheet as of December 31, 2013; loan was paid in connection with the sale of the property in January 2014.</t>
  </si>
  <si>
    <t>(19) Loan was paid in connection with the sale of the property in October 2014.</t>
  </si>
  <si>
    <t>(20) Lender had initiated legal proceedings to collect; as of October 24, 2014, negotiation are in progress to settle this debt.</t>
  </si>
  <si>
    <t>(21) Loan was paid in October 2014.</t>
  </si>
  <si>
    <t xml:space="preserve">The notes payable within the table above are classified within the Consolidated Balance Sheets as follows (in thousands): </t>
  </si>
  <si>
    <t>Year ended December 31,</t>
  </si>
  <si>
    <t xml:space="preserve">Notes payable on assets held for sale represents debt on a single property, Windrose Plaza, which was under a contract for sale as of December 31, 2013 (see Note 5. - Assets Held For Sale). Such debt was paid upon the sale of the property in January 2014. </t>
  </si>
  <si>
    <t>As of December 31, 2013, the required principal payments on our consolidated debt for the next five years and thereafter are as follows (in thousands):</t>
  </si>
  <si>
    <t>Year</t>
  </si>
  <si>
    <t>     </t>
  </si>
  <si>
    <t xml:space="preserve">As of December 31, 2013, we were in default on the notes listed below: </t>
  </si>
  <si>
    <t>Property Secured by:</t>
  </si>
  <si>
    <t>ASR Ownership Percentage</t>
  </si>
  <si>
    <t>Amount</t>
  </si>
  <si>
    <t>(in thousands)</t>
  </si>
  <si>
    <t>Atrium 6430 (1)</t>
  </si>
  <si>
    <t>2640/2650 Fountain View (1)</t>
  </si>
  <si>
    <t>800/888 Sam Houston Parkway (2)</t>
  </si>
  <si>
    <t>2401 Fountain View Office Tower (2)</t>
  </si>
  <si>
    <t>Northwest Spectrum Plaza (2)</t>
  </si>
  <si>
    <t>Corporate - Unsecured (3)</t>
  </si>
  <si>
    <t>Total (4)</t>
  </si>
  <si>
    <t xml:space="preserve">(1) Refer to Note 20 - Subsequent Events - Asset Dispositions. </t>
  </si>
  <si>
    <t>(2) Refer to Note 20 - Subsequent Events - Actions Affecting Creditors.</t>
  </si>
  <si>
    <t xml:space="preserve">(3) Comprised of a $1.0 million Corporate unsecured note - lender had initiated legal proceedings to collect; as of October 29, 2014, negotiation are in progress to settle this debt; and a $0.13 million Corporate unsecured note which matured in May 2012 and paid during October 2014. </t>
  </si>
  <si>
    <t xml:space="preserve">(4) Excludes additional fees and interest that may be occurred as a result of non-payment. </t>
  </si>
  <si>
    <t>All of the properties securing debt which is in default are held by consolidated wholly owned subsidiaries. These mortgages are not guaranteed by the Company. All of the notes which are in default have acceleration clauses which require payment in full, including additional fees and interest, payable to the lenders holding these notes.</t>
  </si>
  <si>
    <t>During September 2013, the Company negotiated with certain vendors and creditors for extended payment terms and discounted amounts on certain accounts payable. The negotiations resulted in three promissory notes in the aggregate amount of $1.1 million with an annual interest rates of 6%. As of October 24, 2014, such promissory notes have been paid in full.</t>
  </si>
  <si>
    <t>On January 14, 2014, the Company entered into an agreement to settle all outstanding disputes and litigation related to the 2010 acquisition of assets and business interests from Evergreen Realty Group, LLC and affiliates (“Evergreen”). Under the terms of the settlement, made retroactive to December 31, 2013, the Company agreed to:</t>
  </si>
  <si>
    <t>Pay cash in the amount of $0.25 million at the time of the settlement;</t>
  </si>
  <si>
    <t xml:space="preserve">Replace the existing note payable in the amount of $9.38 million with a new note payable in the amount of $2.15 million with $0.03 million installment payments due on the first of each month beginning in February 2014 with interest at the prime rate as published in the Wall Street Journal on the last day of the prior month. The note is due in full on December 31, 2015; and </t>
  </si>
  <si>
    <t>In addition, the Company agreed to pay to Evergreen 50% of any net disposition fees received by the Company resulting from the sale of properties which the Company manages as a result of the 2010 Evergreen acquisition transaction. Such net disposition fees are payable to Evergreen as a reduction of the outstanding principal on the $2.15 million note may not be used by the Company to reduce the monthly payments due under the Note until all principal is repaid in full.</t>
  </si>
  <si>
    <t>The net gain on the Evergreen settlement was computed as follows:</t>
  </si>
  <si>
    <t>Year ended December 31, 2013</t>
  </si>
  <si>
    <t xml:space="preserve">Accrued Interest </t>
  </si>
  <si>
    <t>Due from Evergreen</t>
  </si>
  <si>
    <t>(1,428</t>
  </si>
  <si>
    <t>Legal and other costs</t>
  </si>
  <si>
    <t>(291</t>
  </si>
  <si>
    <t>Settlement amount:</t>
  </si>
  <si>
    <t>Cash</t>
  </si>
  <si>
    <t>Note Payable</t>
  </si>
  <si>
    <t>Net gain (1)</t>
  </si>
  <si>
    <t xml:space="preserve">(1) Reflected in the Consolidated Statement of Operations for the year ended December 31, 2013 within gain on extinguishment of debt, $10,327; loss on litigation settlement, $3,928; and corporate general and administrative (legal expenses), $191. </t>
  </si>
  <si>
    <t>Unamortized financing costs at December 31, 2013 and December 31, 2012 were $1.4 million and $0.8 million, respectively.</t>
  </si>
  <si>
    <t>NON-CONTROLLING INTERESTS AND OPERATING PARTNERSHIP UNITS</t>
  </si>
  <si>
    <t>Non Controlling Interest and Operating Partnership [Abstract]</t>
  </si>
  <si>
    <t>Non-controlling Interests and Operating Partnership Units</t>
  </si>
  <si>
    <t>NONCONTROLLING INTERESTS AND OPERATING PARTNERSHIP UNITS</t>
  </si>
  <si>
    <t>The Company primarily conducts business operations through American Spectrum Realty Operating Partnership, L.P., a Delaware limited partnership (the “Operating Partnership”) (see Note 1 - Business Overview). ASR is the sole general partner of the Operating Partnership, and holds the majority of the limited partnership interests (units). As the sole general partner of the Operating Partnership, the Company exclusively manages and directs the operating activities of the Operating Partnership. Operating Partnership units (”OP Units”) that are not owned by the Company are exchangeable for shares of common stock on a two-for-one basis, or for cash equal to the value of such stock at our sole discretion.</t>
  </si>
  <si>
    <t>The following table summarizes the activity for the operating partnership units, (in thousands):</t>
  </si>
  <si>
    <t>(shares in thousands)</t>
  </si>
  <si>
    <t>Balance, beginning of period</t>
  </si>
  <si>
    <t>Issuances</t>
  </si>
  <si>
    <t>Redemptions</t>
  </si>
  <si>
    <t>(13</t>
  </si>
  <si>
    <t>(818</t>
  </si>
  <si>
    <t>Balance, end of period</t>
  </si>
  <si>
    <t>Ownership of Operating Partnership Units</t>
  </si>
  <si>
    <t>All others</t>
  </si>
  <si>
    <t>In 2010, the Company acquired certain assets and business interests from Evergreen Realty Group, LLC and certain of its affiliates (“Evergreen”). A portion of the consideration paid to Evergreen included 800,000 OP Units. During the second quarter of 2012, the Operating Partnership redeemed and retired the 800,000 OP Units issued to Evergreen for $1.</t>
  </si>
  <si>
    <t>The following represents the effects of changes in the Company's equity related to noncontrolling interests:</t>
  </si>
  <si>
    <t>Net income (loss) attributable to the Company</t>
  </si>
  <si>
    <t>(13,769</t>
  </si>
  <si>
    <t>Increase in the Company's paid-in-capital on exchange of OP Units for shares of common stock</t>
  </si>
  <si>
    <t>Increase in the Company's paid-in-capital on redemption of OP Units for cash</t>
  </si>
  <si>
    <t>Change from net income (loss) attributable to the Company related to noncontrolling interest transactions</t>
  </si>
  <si>
    <t>(13,748</t>
  </si>
  <si>
    <t>INCOME TAXES</t>
  </si>
  <si>
    <t>Income Tax Disclosure [Abstract]</t>
  </si>
  <si>
    <t>Income Taxes</t>
  </si>
  <si>
    <t>For the years ended December 31, 2013 and 2012, the provision for income taxes from consolidated operations consists of the following (in thousands):</t>
  </si>
  <si>
    <t>Current expense :</t>
  </si>
  <si>
    <t>     Federal</t>
  </si>
  <si>
    <t>     State</t>
  </si>
  <si>
    <t>Deferred expense:</t>
  </si>
  <si>
    <t xml:space="preserve">For the years ended December 31, 2013 and 2012, the effective tax rate used by the Company was 36.63% which is a blended federal and state tax rate, taking into account certain non-deductible expenses for federal and state tax purposes. </t>
  </si>
  <si>
    <t>For the year ended December 21, 2013, the tax benefit associated with the Company's pre-tax losses was approximately $4.51 million. In reviewing the resulting deferred tax assets and liabilities as of December 31, 2013, the Company determined that an adjustment was required to take into account the future benefit to the Company. The review included an analysis of the current fair value of each of the Company's assets and the potential net taxable gains to be realized from the sale of these assets. The gains to be realized were compared to recorded value of the Company's net deferred tax asset, including federal and state net operating loss carry-forwards of approximately $23.0 million and $6.6 million, respectively, as of December 31, 2013. As a result of the analysis, the Company made an adjustment in the amount of $6.48 million to reduce the carrying amount of the net deferred tax asset. This adjustment took into account the future realizability of the Company's tax loss carry-forwards, the future value of its temporary timing differences and its probable future realizable gains from asset sales. For the year ended December 31, 2013, the company netted the current tax benefit of $4.51 million and the reduction in the net deferred tax asset of $6.48 million and recorded tax expense of $1.97 million.</t>
  </si>
  <si>
    <t>Expected income tax expense at statutory federal rate</t>
  </si>
  <si>
    <t>(3,864</t>
  </si>
  <si>
    <t>Permanent differences:</t>
  </si>
  <si>
    <t>Non-controlling interest</t>
  </si>
  <si>
    <t>(109</t>
  </si>
  <si>
    <t>Meals and entertainment</t>
  </si>
  <si>
    <t>Penalties</t>
  </si>
  <si>
    <t>(33</t>
  </si>
  <si>
    <t>Return to provision</t>
  </si>
  <si>
    <t>(212</t>
  </si>
  <si>
    <t>(153</t>
  </si>
  <si>
    <t>State income tax expense</t>
  </si>
  <si>
    <t>(460</t>
  </si>
  <si>
    <t>(4,510</t>
  </si>
  <si>
    <t xml:space="preserve">Write-down to realizable value </t>
  </si>
  <si>
    <t>(107</t>
  </si>
  <si>
    <t>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As of December 31, 2013 and 2012, the components of the Company's deferred tax assets and liabilities (following the effects of the 6.48 million adjustment in 2013) were as follows:</t>
  </si>
  <si>
    <t>Deferred tax assets:</t>
  </si>
  <si>
    <t>Net operating losses</t>
  </si>
  <si>
    <t>Built in gains</t>
  </si>
  <si>
    <t>Intangible assets</t>
  </si>
  <si>
    <t>Allowance for bad debts</t>
  </si>
  <si>
    <t>Share-based compensation</t>
  </si>
  <si>
    <t>Charitable contributions</t>
  </si>
  <si>
    <t>Accrued expenses</t>
  </si>
  <si>
    <t>Alternative minimum tax</t>
  </si>
  <si>
    <t>Total deferred tax asset</t>
  </si>
  <si>
    <t>Deferred tax liabilities:</t>
  </si>
  <si>
    <t>Straight-line rents receivable</t>
  </si>
  <si>
    <t>(269</t>
  </si>
  <si>
    <t>(395</t>
  </si>
  <si>
    <t xml:space="preserve">Built in gains </t>
  </si>
  <si>
    <t>(2,831</t>
  </si>
  <si>
    <t>Total deferred tax liabilities</t>
  </si>
  <si>
    <t>(3,100</t>
  </si>
  <si>
    <t>Net deferred tax asset</t>
  </si>
  <si>
    <t>The Company believes that it has the appropriate support for the income tax positions taken and to be taken on our tax returns, and that accruals for tax liabilities are adequate for all open years based on an assessment of many factors, including past experience and interpretations of tax law applied to the facts of each matter. The Company's federal and state tax returns open to audit generally include all years from 2010 and beyond. The examination of the Company's 2012 tax return by the Internal Revenue Service was closed with no changes and the tax return was consequently accepted as originally submitted.</t>
  </si>
  <si>
    <t>The Company evaluates tax positions that have been taken or are expected to be taken in its tax returns, and records a liability for uncertain tax positions in accordance with ASC Topic 740, Income Taxes. Benefits from tax positions may only be recognized in the financial statements when it is more likely than not that the tax position will be sustained under examination by the appropriate taxing authority having full knowledge of all relevant information. When a tax position meets the more-likely-than-not recognition threshold it is measured at the largest amount of benefit that exceeds the fifty percent probability threshold for realization upon ultimate settlement. We account for interest and penalties related to uncertain tax positions as part of our provision for federal and state income taxes. The Company had no known uncertain tax positions for the reporting periods ended December 31, 2013 and 2012.</t>
  </si>
  <si>
    <t>ASR is a loss corporation as defined in Section 382 of the Internal Revenue Code. Therefore, if certain changes in ownership should occur, there could be a significant annual limitation on the amount of loss carry-forwards and future recognized losses that can be utilized, and ultimately some amount of loss carry-forwards may not be available. Such changes could result in additional tax provision. The net operating loss carry-forwards expire in 2024 through 2031.</t>
  </si>
  <si>
    <t>NET INCOME PER SHARE</t>
  </si>
  <si>
    <t>Earnings Per Share [Abstract]</t>
  </si>
  <si>
    <t>Net Income Per Share</t>
  </si>
  <si>
    <t>NET LOSS PER SHARE</t>
  </si>
  <si>
    <t>Net income (loss) per share is calculated based on the weighted average number of common shares outstanding. Stock options outstanding, OP Units and preferred shares have not been included in the net loss per share calculation, as their effect on the losses would be antidilutive. Net income (loss) per share for each of the two years ended December 31, 2013 and 2012 is as follows (in thousands, except for shares and per share amounts):</t>
  </si>
  <si>
    <t>(14,529</t>
  </si>
  <si>
    <t>(8,279</t>
  </si>
  <si>
    <t>Loss attributable to noncontrolling interests from continuing operations</t>
  </si>
  <si>
    <t>Loss from continuing operations, including noncontrolling interest</t>
  </si>
  <si>
    <t>(13,047</t>
  </si>
  <si>
    <t>(5,475</t>
  </si>
  <si>
    <t>Gain on disposition discontinued operations</t>
  </si>
  <si>
    <t>Income attributable to noncontrolling interests from discontinued operations</t>
  </si>
  <si>
    <t>(69</t>
  </si>
  <si>
    <t>       Income (loss) from discontinued operations, including noncontrolling interest</t>
  </si>
  <si>
    <t>(723</t>
  </si>
  <si>
    <t>Preferred stock dividend</t>
  </si>
  <si>
    <t>(240</t>
  </si>
  <si>
    <t>Net Income (loss) attributable to ASRealty, Inc. common stockholders</t>
  </si>
  <si>
    <t>(14,009</t>
  </si>
  <si>
    <t>Loss from continuing operations attributable to ASR, Inc. common stockholders</t>
  </si>
  <si>
    <t>(3.68</t>
  </si>
  <si>
    <t>(1.60</t>
  </si>
  <si>
    <t>Income from discontinued operations attributable to ASR, Inc. common stockholders</t>
  </si>
  <si>
    <t>(0.20</t>
  </si>
  <si>
    <t>Net income attributable to ASR, Inc. common stockholders</t>
  </si>
  <si>
    <t>(3.88</t>
  </si>
  <si>
    <t>Basic and diluted weighted average shares used</t>
  </si>
  <si>
    <t>The earnings per share for the year ended December 31, 2012 differs from what was previously reported for that period. Prior disclosures for the year ended December 31, 2012 erroneously reflected net income per share of $0.40. The current presentation corrects the computational error.</t>
  </si>
  <si>
    <t>The following weighted average preferred shares, stock options and OP units outstanding that can be converted into shares of common stock were excluded from the computation of diluted net income per share as they had an anti-dilutive effect:</t>
  </si>
  <si>
    <t xml:space="preserve">Series A Preferred </t>
  </si>
  <si>
    <t>Stock options</t>
  </si>
  <si>
    <t>OP Units</t>
  </si>
  <si>
    <t>In 2013, 36,780 shares of the Preferred Series A stock were converted into Preferred Series C stock, which is classified as a long-term liability, with no conversion feature. As of December 31, 2013 the Company had 18,390 shares of Preferred Series A outstanding (see Note 14. - Captial Structure for additional details related to the conversion of certain Series A Preferred stock).</t>
  </si>
  <si>
    <t>SHARE-BASED COMPENSATION</t>
  </si>
  <si>
    <t>Disclosure of Compensation Related Costs, Share-based Payments [Abstract]</t>
  </si>
  <si>
    <t>Share-based Compensation</t>
  </si>
  <si>
    <t>The Company grants nonqualified incentive and stock options and restricted stock awards (RSAs) to employees, consultants and directors under the Omnibus Stock Incentive Plan (“the Plan”). Stock options expire 10 years from the date they are granted and generally vest over service periods that range over three to four years. New shares are issued for options exercised and RSAs released. RSAs give the recipient the right to vote all shares, to receive and retain all cash dividends payable to holders of shares of record on or after the date of issuance, and to exercise all other rights, powers and privileges of a holder of our shares, with the exception that the recipient may not transfer the shares during the restriction period that lapses over various periods ranging from one to three years. The Company has reserved 360,000 shares under the Plan. As of December 31, 2013, the Company had issued 132,780 shares under the Plan.</t>
  </si>
  <si>
    <t xml:space="preserve">The Company measures share-based compensation based on the fair value of the option or RSA at the grant date. The fair value associated with share-based grants is recognized as expense over the requisite service/vesting period. </t>
  </si>
  <si>
    <t>The fair value of each option award is estimated on the date of grant using the Black-Scholes valuation model, consistent with the provisions of ASC 718. The Black-Scholes option-pricing model was developed for use in estimating the fair value of short-lived exchange traded options that have no vesting restrictions and are fully transferable. The determination of fair value using the Black-Scholes valuation model is affected by the Company's stock price, the price volatility of the Company’s stock as well as by the input of highly subjective assumptions, including the option’s expected life and a combination of other highly complex and subjective variables. No stock options were granted during the twelve month periods ending December 31, 2013 and 2012. All of the issued and outstanding stock options at December 31, 2011 expired during 2012, therefore, no options were outstanding at December 31, 2013.</t>
  </si>
  <si>
    <t>The fair value of each RSA is estimated based on the closing price of our stock on the grant date. Share-based compensation expense related to RSAs is recognized over the requisite service period. The RSAs had no intrinsic value as of December 31, 2013.</t>
  </si>
  <si>
    <t>During the years ended December 31, 2013 and 2012, the Company granted 145,000 and 7,000 RSAs to certain officers and employees, respectively. The value of the restricted stock awards was based on the closing market price of the Company’s common stock on the date of each award. The aggregate fair value of the RSAs granted during the year ended December 31, 2013 and 2012 was approximately $0.4 million and $0.03 million, respectively. The stock compensation expense related to the awards issued during the year ended December 31, 2013 was recognized entirely during the 2013 fiscal year as the awards were immediately vested upon the date of grant or, at a later date, upon the election of the award recipient. The stock compensation expense related to the RSAs issued during the year ended December 31, 2012 will be recognized over the vesting periods ranging from three to five years from the date of grant. The expense recorded for the years ended December 31, 2013 and 2012 was approximately $0.4 million and $0.2 million, respectively. As of December 31, 2013, unrecognized share-based compensation totaled approximately $0.1 million and related to non-vested RSAs which are expected to be recognized over the remaining respective vesting periods with a weighted average of approximately 1.6 years.</t>
  </si>
  <si>
    <t>The following table summarizes the combined activity under the equity incentive plans for the indicated periods:</t>
  </si>
  <si>
    <t>Number of</t>
  </si>
  <si>
    <t>Options</t>
  </si>
  <si>
    <t>Outstanding</t>
  </si>
  <si>
    <t>Weighted</t>
  </si>
  <si>
    <t>Average</t>
  </si>
  <si>
    <t>Exercise Price</t>
  </si>
  <si>
    <t>per Share</t>
  </si>
  <si>
    <t>($)</t>
  </si>
  <si>
    <t>Unvested RSAs</t>
  </si>
  <si>
    <t>Weighted Average</t>
  </si>
  <si>
    <t>Grant-date</t>
  </si>
  <si>
    <t>Fair Value</t>
  </si>
  <si>
    <t>Balances at December 31, 2011</t>
  </si>
  <si>
    <t>Granted</t>
  </si>
  <si>
    <t>Options Exercised</t>
  </si>
  <si>
    <t>RSA Releases</t>
  </si>
  <si>
    <t>(16,934</t>
  </si>
  <si>
    <t>Forfeited/Expired</t>
  </si>
  <si>
    <t>(17,500</t>
  </si>
  <si>
    <t>(17,004</t>
  </si>
  <si>
    <t>Balances at December 31, 2012</t>
  </si>
  <si>
    <t>(149,328</t>
  </si>
  <si>
    <t>(11,068</t>
  </si>
  <si>
    <t>Balances at Dec 31, 2013</t>
  </si>
  <si>
    <t>Awards to Non-Employees</t>
  </si>
  <si>
    <t>In January 2012, we issued 41,910 shares of common stock to a firm as consideration for legal services. The fair value of the stock was based on the closing market price of our common stock on the date of the grant. The consideration for the shares amounted to $0.2 million in services. No other shares were awarded to non-employees during the year ended December 31, 2013.</t>
  </si>
  <si>
    <t>CAPITAL STRUCTURE</t>
  </si>
  <si>
    <t>Equity [Abstract]</t>
  </si>
  <si>
    <t>Capital Structure</t>
  </si>
  <si>
    <t>Common Shares</t>
  </si>
  <si>
    <t xml:space="preserve">The Company is authorized to issue up to 100.0 million shares of common stock with a par value of $.01 per share. As of December 2013, the Company had 3,703,142 shares of its common stock outstanding. The Company's initial dividend was declared and paid to the common shareholders in 2003. No dividends have since been declared or paid, and the Company has no plan to pay dividends to holders of the Company's common stock in the foreseeable future. </t>
  </si>
  <si>
    <t>The Company’s Board of Directors has a policy of meeting on or about the 40th day after the end of each calendar quarter to consider the declaration and payment of dividends on common stock.</t>
  </si>
  <si>
    <t>Prior to 2011, the Company repurchased 471,350 shares of its common stock. Common stock held by the Company and not retired, is treated as treasury stock under the cost method.  As of December 31, 2013 and 2012, the Company was holding 471,350 shares at an average cost of $6.57 per share.  The Company has no current plan to acquire additional shares of its common stock.</t>
  </si>
  <si>
    <r>
      <t>Warrants</t>
    </r>
    <r>
      <rPr>
        <b/>
        <i/>
        <sz val="10"/>
        <color theme="1"/>
        <rFont val="Inherit"/>
      </rPr>
      <t xml:space="preserve"> </t>
    </r>
  </si>
  <si>
    <t xml:space="preserve">In conjunction with the acquisition of the Dunham Properties (see Note 4 - Acquisition Activities), the Company issued Dunham warrants to purchase up to 600,000 shares of the Company’s common stock at a price of $2.00 per share. The Company uses a Black-Scholes valuation methodology to assess the fair value of its warrants and stock options. Based on the results of the Black-Scholes analysis performed as of December 31, 2013, the fair value of the warrants is zero. </t>
  </si>
  <si>
    <t>Preference Shares</t>
  </si>
  <si>
    <t>The Company is authorized to issue up to 25.0 million shares of one or more classes or series of preferred stock with a par value of $.01 per share. The Company’s Board of Directors has the right to classify and designate preference shares which are authorized but unissued. In conjunction with the designation and issuance of preference shares, the Board of Directors establishes the share preferences and rights of the holders including (i) conversion and other rights, (ii) voting powers, (iii) restrictions, (iv) limitations as to dividends and other distributions, (v) qualifications, and (vi) terms and conditions of redemption. As of December 2013, the Company had three classes of preferred stock outstanding.</t>
  </si>
  <si>
    <t>Series A Preferred Stock</t>
  </si>
  <si>
    <t>On December 30, 2008, the Company’s Board of Directors authorized the issuance of up to 68,965 shares of Series A Preferred Stock (Series A Preferred). On December 31, 2008, the Company issued 55,170 shares of the Series A Preferred in a private transaction exempt from registration pursuant to Section 4(2) of the Securities Act of 1933, as amended. Each share of Series A Preferred was sold for $29 and the holders are entitled to annual dividends, payable quarterly, at an annual rate of 15%, and to a preference on liquidation equal to the following: (a) if on or prior to December 31, 2011, the sum of $29 and any accrued and unpaid dividends or (b) if after December 31, 2011, the greater of (x) the sum of $29 and any accrued and unpaid dividends or (y) the amount which would be paid on account of each share of common stock upon liquidation if each share of Series A Preferred had been converted into one share of common stock. The Series A Preferred is not required to be redeemed by the Company and the holders will have no right to require redemption. The Series A Preferred is redeemable at the option of the Company at any time after December 31, 2011. As of December 2013 and 2012, the number of outstanding shares of Series A Preferred was 18,390 and 55,170, respectively. Dividends in arrears on Series A Preferred at December 31, 2013 totaled $0.24 million.</t>
  </si>
  <si>
    <t>Series B Preferred Stock</t>
  </si>
  <si>
    <t>On December 27, 2013, the Company’s Board of Directors authorized the issuance of up to 17,000,000 shares of Series B Preferred Stock (Series B Preferred). On December 30, 2013, the Company issued 16,870,609 shares of the Series B Preferred to Dunham (see Note 4 - Acquisition Activities) in exchange for a 100% ownership in the equity of ASDP. Each share of Series B Preferred has a liquidation value of $4.00. The Series B Preferred shares earn a dividend, calculated as simple interest, at a rate of 8% from issue date through December 31, 2014, and thereafter at a rate of 12%.  Fifty percent of the dividends accruing on or before December, 31, 2014 are payable monthly and the unpaid portion becomes payable in one lump sum on December 1, 2015 plus any additional dividends attributable to such unpaid amounts as described below. Holders of Series B Shares are entitled to receive additional dividends equal to the amount of the unpaid 50% dividends beginning on the date such dividend should have been paid at a rate of 8% through December 31, 2014, and thereafter at a rate of 12% until such dividends are paid in full.  All earned dividends are payable on the first business day of the following month.</t>
  </si>
  <si>
    <t>Pursuant to Series B Preferred designation and the Dunham agreements, the Company is obligated to redeem the Series B Preferred pro rata as follows: (i) $17,000,000 (approximately 25% of the outstanding Series B Preferred), less any “Adjustments” (defined below as Sale Payments and Debt Payments) received by the Series B Preferred holders, is payable to holders of the Company’s Series B Preferred on or before December 1, 2014, (ii) $17,000,000, less any Adjustments received by the Series B Preferred holders, is payable to holders of the Company’s Series B Preferred on or before June 1, 2015, and (iii) the remainder of the liquidation preference less any Adjustments will be paid to fully redeem all the remaining outstanding share of the Company’s Series B Preferred on or before December 1, 2015. The redemption price payable to holders of the Company’s Series B Preferred will be adjusted for all accrued and unpaid dividends with respect to such shares.</t>
  </si>
  <si>
    <t>For purposes of determining the redemption amounts payable as described above, the term “Adjustments” as used in the preceding paragraph and refers to proceeds received by the Company as follows:</t>
  </si>
  <si>
    <t>1. Sale Payments. A Sale Payment includes proceeds received by the Company as the result of the sale of a property previously acquired from Dunham (see Note 4 - Acquisition Activities). At the time of such sale, the Company is obligated to pay, pro rata to the holders of the Company’s outstanding Series B Preferred, additional amounts which are determined with reverence to the gross selling price of the Property and the amount paid to Dunham. If the gross selling price exceeds the amount paid to Dunham, then the Adjustment payable to holders of the Company’s Series B Preferred is equal to 50% of the difference between the amount paid to Dunham for the property and any existing secured indebtedness on the property being sold. If the gross selling price is less than the amount paid to Dunham, then the Adjustment payable to holders of the Company’s Series B Preferred is equal to 50% of the difference between the gross selling price and any existing secured indebtedness on the property being sold. Adjustments paid to holders of the Company’s Series B Preferred, will reduce, on a dollar-for-dollar basis the amounts payable to redeem shares of the Company’s Series B Preferred. To the extent that one or more properties are sold for less than the amount paid to Dunham on December 30, 2013, such “Deficit” shall accumulate and be payable 100% pro rata to holders of the Company’s Series B Preferred from the proceeds payable to the Company resulting from future sales of Dunham Properties whenever such gross selling price exceeds the purchase price paid to Dunham.</t>
  </si>
  <si>
    <t>2. Debt Payments. An Adjustment also includes any increase in indebtedness in excess of $250,000 on any property in which ASR owns 25% or more of the equity. The proceeds of any borrowings in excess of $250,000 are required to be paid pro rata to the holders of Series B Preferred and Series C Preferred under the terms of the Series B Preferred Articles Supplementary and the Dunham agreements.</t>
  </si>
  <si>
    <t xml:space="preserve">In addition to the redemption amounts described above, the Company is obligated to pay, pro rata to the holders of the Company’s outstanding Series B Preferred, additional amounts which are described in the Dunham agreements as “Participation Payments”. Participation Payments are equal to 25% of any excess of the gross selling price over the purchase price paid to Dunham after reducing such excess selling price for any capital improvements and selling expenses. Amounts paid as Participation Payments are in addition to any dividends and redemption amounts due to holders of the Company Series B Preferred shares. Such Participation Payments are agreed to survive the redemption of the Company’s Series B Preferred and shall be payable until such time as all Dunham Properties have been sold notwithstanding the full redemption of all outstanding shares of the Company’s Series B Preferred. </t>
  </si>
  <si>
    <t>Payment of dividends and redemption of the Series B Preferred shares are mandatory under the terms of the Dunham agreements and the Company’s Articles Supplementary for the designation and issuance of the Series B Preferred. To the extent that the Company does not declare and pay the dividends and does not provide for the timely redemption of the Series B Preferred as described above, holders of the Company’s Series B Preferred shares are entitled to receive default dividends at a rate of 15% from the date of such default to the date of such payment or redemption. In addition, uncured defaults allow the holders of the Series B Preferred shares to gain a majority of the members of the Board of Directors.</t>
  </si>
  <si>
    <t>Series C Preferred Stock</t>
  </si>
  <si>
    <t>On December 27, 2013, the Company’s Board of Directors authorized the issuance of up to 55,170  shares of Series C Preferred Stock (Series C Preferred). On December 30, 2013 and in connection with the Company’s issuance of the Series B Preferred, the Company converted 36,780 shares of the Series A Preferred shares on a one-for-one basis into Series C Preferred shares with a liquidation value equal to $41.87 per share. The liquidation value of Series C Preferred was determined based upon the $29 liquidation preference for the Series A Preferred plus the accumulating and unpaid Series A Preferred dividends which at the time of conversion were equal to $12.87 per share. Mr. William Carden, the Company’s President, CEO and holder of 16,140 shares of Series A Preferred converted all of his Series A Preferred into shares of the Company’s newly issued Series C Preferred.   </t>
  </si>
  <si>
    <t>The Series C Preferred shares earn a dividend, calculated as simple interest, at a rate of 8% from issue date through December 31, 2014, and thereafter at a rate of 12%.  Fifty percent of the dividends accruing on or before December 31, 2014 are payable monthly and the unpaid portion becomes payable in one lump sum on December 1, 2015 plus any additional dividends attributable to such unpaid amounts as described below. Holders of Series C shares are entitled to receive additional dividends equal to the amount of the unpaid fifty percent dividends beginning on the date such dividend should have been paid at a rate of 8% through December 31, 2014, and thereafter at a rate of 12% until such dividends are paid in full.  All earned dividends are payable on the first business day of the following month.</t>
  </si>
  <si>
    <t>Pursuant to Articles Supplementary for the designation of the Series C Preferred, the Company is obligated to redeem the liquidation preference of $41.87 per share as follows: (i) approximately $10.47 per share less any Debt Payments received by the holders of Series C Preferred will be paid payable on December 1, 2014; (ii) approximately $10.47 per share less any Debt Payments on June 1, 2015; and (iii) the remainder of the $41.87 liquidation preference on December 1, 2015 in redemption of the remaining amount of any outstanding Series C Preferred.  </t>
  </si>
  <si>
    <t xml:space="preserve">Debt Payments referred to in the paragraph above with respect to redemption of the Series C Preferred includes the proceeds from Company borrowings in excess of $250,000 which are required to be paid pro rata to the holders of Series B Preferred and Series C Preferred under the terms of the Series B Preferred Articles Supplementary and the Dunham agreements. </t>
  </si>
  <si>
    <t>Pursuant to ASC 480, the provisions of the Series B Preferred and Series C Preferred which place an unconditional obligation on the Company to redeem the shares for a sum certain on a specific date, have the primary characteristics of a debt instrument and therefore the Company has classified these shares on the Consolidated Balance Sheet as debt rather than equity. Amounts payable as dividends are accordingly reflected in the Company’s Consolidated Statement of Operations as an item of interest expense rather than being treated as a preferred dividend. There are no conversion rights available to holders of Series B Preferred or Series C Preferred.</t>
  </si>
  <si>
    <t>The Series B Preferred and Series C Preferred shares were issued in a private transaction exempt from registration pursuant to Section 4(2) under the Securities Act of 1933, as amended.</t>
  </si>
  <si>
    <t>OPERATING SEGMENTS</t>
  </si>
  <si>
    <t>Segment Reporting [Abstract]</t>
  </si>
  <si>
    <t>Operating Segments</t>
  </si>
  <si>
    <t>Operating segments are defined as components of an enterprise that engage in business activities that earn revenue, incur expenses and prepare financial information that is evaluated regularly by our chief operating decision maker in order to allocate resources and assess performance. In 2012, we operated as one segment that provided comprehensive real estate services to all geographic regions.</t>
  </si>
  <si>
    <t xml:space="preserve">During the first quarter of 2013, the Company reassessed its application of segment guidance and based on the expected performance of our operating segments, determined that it would be more appropriate to present our reporting units as two reportable segments: (i) real estate portfolio operations and (ii) integrated real estate services provided to third-parties. </t>
  </si>
  <si>
    <t xml:space="preserve">In conjunction with this re-assessment, we have revised our prior period presentation to report comparative segment performance. </t>
  </si>
  <si>
    <t>The following table sets forth comparative segment information for the periods presented (in thousands):</t>
  </si>
  <si>
    <t>As of and for the year ended December 31,</t>
  </si>
  <si>
    <t>Portfolio Operations</t>
  </si>
  <si>
    <t>Integrated Services</t>
  </si>
  <si>
    <t>Corporate</t>
  </si>
  <si>
    <t>Total Consolidated</t>
  </si>
  <si>
    <t>Revenues from external customers</t>
  </si>
  <si>
    <t>Intersegment revenues</t>
  </si>
  <si>
    <t>(2,321</t>
  </si>
  <si>
    <t>(2,315</t>
  </si>
  <si>
    <t>(2,936</t>
  </si>
  <si>
    <t>(3,997</t>
  </si>
  <si>
    <t>(7,596</t>
  </si>
  <si>
    <t>Net loss attributable to non-controlling interest</t>
  </si>
  <si>
    <t>Net loss attributable to ASR, Inc.</t>
  </si>
  <si>
    <t>(6,836</t>
  </si>
  <si>
    <t>Total segment assets</t>
  </si>
  <si>
    <t>(3,603</t>
  </si>
  <si>
    <t>(3,478</t>
  </si>
  <si>
    <t>(1,112</t>
  </si>
  <si>
    <t>(1,701</t>
  </si>
  <si>
    <t>(5,466</t>
  </si>
  <si>
    <t>Net (loss) income attributable to ASR, Inc.</t>
  </si>
  <si>
    <t>COMMITMENTS AND CONTINGENCIES</t>
  </si>
  <si>
    <t>Commitments and Contingencies Disclosure [Abstract]</t>
  </si>
  <si>
    <t>As disclosed in Note 8 - Discontinued Operations, July 2013, the office property located at 2620/2630 Fountain View in Houston, Texas, and held in a partnership with another investor, was sold for approximately $8.9 million.  The sale generated proceeds of approximately $3.1 million after repayment of the note payable secured by the property in the amount of approximately $5.2 million, selling expenses and payment of other obligations.  As the result of on-going litigation with the Company’s partner, $2.8 million of the $3.1 million sales proceeds were deposited into a court escrow account and is reflected on the Company’s Consolidated Statement of Financial Position as restricted cash at December 31, 2013.  The Company continues to negotiate with its partner and counter party in the legal proceedings to find a mutually agreeable settlement which would enable the release and final distribution of the remaining $2.8 million in sale proceeds. There can be no assurance that the Company will be successful in its attempts to negotiate or that a favorable resolution will be obtained through the courts.</t>
  </si>
  <si>
    <t>In conjunction with the purchase of certain Dunham Properties (See Note 4 - Acquisition Activities) the Company is obligated to pay, pro rata to the holders of the Company’s Series B Preferred, additional amounts based on the price received from the sale of the Dunham Properties.  Such payments are described as Sale Payments and Participation Payments.  Sale Payments (as the term is described in Note 14 - Capital Structure, Series B Preferred), if any, are effectively treated as prepayments applied against the mandatory redemption amounts and reduce the amounts payable to holders of the Series B Preferred on the various redemption dates.  Participation Payments (as the term is described in Note 17 - Capital Structure, Series B Preferred), if any, are payments required under the terms of the Dunham agreements requiring the Company to share the excess of certain sales proceeds over the December 30, 2013 acquisition price paid to Dunham.  Participation Payments are payable to holders of the Company’s Series B Preferred whenever such excess sales proceeds are realized, do not reduce the redemption amounts payable, and are due even if all shares of the Company’s Series B Preferred have been redeemed in full.</t>
  </si>
  <si>
    <t>In January of 2010, the Company acquired from Evergreen, the rights to various management contracts, including a contract for the management of a residential apartment building located in Las Cruces, New Mexico which was owned by a group of tenant-in-common owners.  In May of 2013, the tenant-in-common owners of the property filed suit against the Company.  In July of 2013, the Company entered into a stand-still and settlement agreement with the tenant-in-common owners.  The agreement included, as a material term of the settlement, a provision calling for the ultimate dismissal of the lawsuit.  Notwithstanding the terms of the stand-still and settlement agreement and unbeknownst to the Company, the tenant-in-common owners moved forward with the action against the Company and obtained a default judgment against the Company in August of 2013. The Company’s legal counsel has successfully had the default judgment set-aside however the Company was ordered to provide a $1.4 million bond pending re-trial of the matter.  Because of the stand-still and settlement agreement, the Company believes it will prevail in the upcoming re-trial of the matter. In the event that the Company is not successful, the Company’s potential loss exposure is estimated to range from $0.15 million to $1.0 million.</t>
  </si>
  <si>
    <t>The Company is subject to legal proceedings, claims, and litigation arising in the ordinary course of business, including lawsuits by vendors and other creditors with respect to past due obligations. The Company routinely reviews all pending and threatened claims to assess the likelihood of an unfavorable outcome. When the Company’s management believes that a loss relating to such claim is probable, and the amount of such loss is able to be estimated, the Company records a liability for the expected amount of the loss.  When the Company’s management is unable to assess the possibility of an adverse outcome, but there is a reasonable possibility of a material adverse outcome, the Company will disclose the a loss range whenever such adverse outcome could adversely impact the Company’s consolidated financial position, results of operations, or cash flows.</t>
  </si>
  <si>
    <t>The Company has received various notices from the NYSE MKT (the “Exchange”) advising the Company of its non-compliance with the following sections of the Exchange’s Company Guide:</t>
  </si>
  <si>
    <t>Sections 134 and 1101 requires the Company to timely file its Annual Report on Form 10-K for the year ended December 31, 2013 and Quarterly Reports on Form10-Q for the three months ended March 31, 2014 and June 30, 2014. Based upon correspondence and communication with the Exchange, the Company has received an additional extension of time, until October 31, 2014, to file its 2013 Form 10-K. If that deadline is met, the Exchange has agreed to allow the Company an extension to December 31, 2014 to file its 2014 quarterly reports for each of the quarters ended March 31, June 30 and September 30, 2014. As of December 31, 2013, the Company has reserved $15.8 million for probable losses from pending litigation.</t>
  </si>
  <si>
    <t>Due to the losses incurred by the Company in its five most recent fiscal years, the Company is in violation of Section 1003 (a) (iii) which requires listed companies to maintain stockholders' equity of at least $6,000,000.</t>
  </si>
  <si>
    <t>The Company has past due listing fees due to the Exchange totaling approximately $0.04 million, which is a violation of Section 1003(f)(iv). The Company’s ability to continue listing its stock on the Exchange is predicated on payment of these past due obligations.</t>
  </si>
  <si>
    <t>SUBSEQUENT EVENTS</t>
  </si>
  <si>
    <t>Subsequent Events [Abstract]</t>
  </si>
  <si>
    <t>Subsequent Events</t>
  </si>
  <si>
    <t>Asset Dispositions</t>
  </si>
  <si>
    <t xml:space="preserve">In January 2014, the Company disposed of Windrose Plaza for $5.75 million and received net sales proceeds of $5.42 million after selling expenses. In conjunction with the sale, the Company paid off the notes payable secured by Windrose Plaza, and other obligations, totaling approximately $5.1 million. The remaining proceeds were used to fund operations. The Company’s estimated gain on sale will be $2.1 million in 2014. </t>
  </si>
  <si>
    <t>In June 2014, the property known as 2640/2650 Fountain View was sold for $17.35 million. The company received $4.34 million after payments to creditors totaling $12.67 million, and selling expenses of approximately $0.11 million. The Company expects to report a gain on the sale of approximately $4.2 million in 2014.</t>
  </si>
  <si>
    <t>In July 2014, the property known as 6430 Richmond was foreclosed by the secured lender. The $2.05 million note payable secured by the property had matured in May of 2012 and could not be replaced under terms that were economically viable. The property and the corresponding note payable were held by a consolidated wholly owned subsidiary, and the Company did not guarantee the note payable. Previously, the Company recorded an impairment reserve in the amount of $1.40 million which, when added to the accumulated depreciation, reduced the Company’s net book value to approximately $1.76 million. Due primarily to the impairment reserve, the Company is not anticipated to record a loss in 2014 as a result of the lender foreclosure.</t>
  </si>
  <si>
    <t>In October 2014, the Company sold its property located at 8100 Washington in Houston, Texas for $4.10 million and received net sales proceeds of $4.01 million. At the time of the sale, the secured note payable in the amount of $1.49 million was paid off. Including closing adjustments for prorations and operating expense, the Company received net proceeds of $2.33 million. The Company anticipates recording a gain of $2.0 million in 2014.</t>
  </si>
  <si>
    <t>Acquisition Litigation</t>
  </si>
  <si>
    <t xml:space="preserve">On December 30, 2013 in conjunction with the acquisition of the Dunham Properties (see Note 4 - Acquisition Activities), Dunham committed to loan or arrange for loans from third parties in the aggregate amount of $6.0 million. The loan commitment was to be funded in two tranches of $3.0 million each with simple interest at 8.0% until the first anniversary, and 12.0% thereafter. The first $3.0 million was advanced in January, 2014 with the second tranche to be advanced within 90 days. The second tranche was never funded. </t>
  </si>
  <si>
    <t>The Company filed a lawsuit against Dunham (District Court of Harris County, Texas, Case No. 2014-24363) and in June 2014, a settlement was reached. Under the terms of the settlement, Dunham agreed to repurchase 14 of the original 19 properties acquired from Dunham on December 30, 2013. On July 25, 2014, Dunham completed the reacquisition of the 14 properties for the same net contribution value at which such properties were sold to the Company in 2013. The repurchased properties were valued at approximately $55.5 million, including the related secured debt of approximately $8.1 million. At the closing, Dunham surrendered shares of the Company’s Series B Preferred with an aggregate liquidation preference of approximately $47.4 million. At the closing, the Company was required to pay the transfer, escrow and title costs which totaled approximately $0.65 million. As part of the settlement agreement, the Company was required to pay its own legal fees which totaled approximately $0.20 million.</t>
  </si>
  <si>
    <t>In addition to canceling the second tranche of the loan commitment for $3.0 million, the Company reduced the number of warrants issued to Dunham for the purchase of the Company’s common stock from 600,000 to 300,000 shares (see Note 14 - Capital Structure, Warrants Issued).</t>
  </si>
  <si>
    <t>In conjunction with the settlement agreement, the Company also restructured the mandatory redemption provisions of the Series B Preferred issued to Dunham in December 2013 (see Note 14 - Capital Structure, Series B Preferred). Pursuant to the restated Articles Supplementary for the Series B Preferred, the mandatory redemption requirements for the remaining Series B Preferred with an aggregate liquidation preference of approximately $20.1 million are as follows: (i) approximately $3.011 million, less any “Adjustments” (see definition of Adjustments in Note 14 - Capital Structure, Series B Preferred) received by the Series B Preferred holders, is payable to holders of the Company’s Series B Preferred on or before December 1, 2014, (ii) approximately $7.025 million, less any Adjustments received by the Series B Preferred holders, is payable to holders of the Company’s Series B Preferred on or before June 1, 2015, and (iii) the remainder of the liquidation preference less any Adjustments will be paid to fully redeem all the remaining outstanding share of the Company’s Series B Preferred on or before December 1, 2015. Excluding any reductions for Adjustments and increases for unpaid accruing dividends, the anticipated final liquidation payment due to holders of the Company’s Series B Preferred will be approximately $10.035 million. The final redemption price payable to holders of the Company’s Series B Preferred will be increased for any accrued and unpaid dividends with respect to such shares.</t>
  </si>
  <si>
    <t>Actions Affecting Creditors</t>
  </si>
  <si>
    <t>In January 2014, the Company filed voluntary petitions for reorganization under Chapter 11, Title 11 of the US Bankruptcy Code for three subsidiaries: ASR-8 Center LP (Northwest Spectrum Plaza), ASR-Parkway One &amp; Two LP (800/888 Sam Houston Parkway), and ASR-Fountain View Place LP (2640/2650 Fountain View). The Company sought protection from the secured creditors in bankruptcy court as a means of preserving the Company’s equity in the properties held by these subsidiaries since the creditors were seeking to foreclosure on the assets. Subsequently, in June 2014, the property held and ASR-Fountain View Place LP (2640/2650 Fountain View) was sold for $17.35 million and all creditors were paid in full. In addition, ASR-Parkway One &amp; Two LP and ASR-8 Center LP filed plans of reorganization with the US Bankruptcy Court which provided for the creditors of these two subsidiaries to be paid the full amount of what they were owed. ASR-Parkway One &amp; Two LP entered into a new note with the existing secured creditor in the amount of $4.6 million, maturing June 30, 2015 at a fixed rate of interest of 4.25%. Similarly, the property held by ASR-8 Center LP entered into a new note with the lender for $4.9 million, maturing December 31, 2015 at a fixed rate of interest of 4.25%.</t>
  </si>
  <si>
    <t>On September 30, 2014, the Company filed voluntary petitions for reorganization under Chapter 11, Title 11 of the US Bankruptcy Code for ASR 2401 Fountainview, LP, a subsidiary of the Company. The action was taken by the Company in response to foreclosure proceedings being instituted by the secured creditor. The Company’s management believes that the value of the property known as 2401 Fountainview can be preserved through either a plan of reorganization or orderly marketing and sale of the asset. Although there can be no assurances, the Company believes that the subsidiary will continue to operate as a “debtor in possession” in the ordinary course under the jurisdiction of the Bankruptcy Court.</t>
  </si>
  <si>
    <t>On February 14, 2014, at the request of Nextera Retail of Texas, LP (“Nextera”), the District Court of Harris County, Texas (the “Court”) appointed a receiver in connection with a judgment against the Company. The action was the result of a vendor dispute which was settled by the Court in favor of Nextera, in the amount of $2.8 million. On February 20, 2014, the Company satisfied in full all obligations to Nextera, with a payment of $1.5 million and receivership costs of $0.15 million, and the District Court rescinded the order appointing the receiver.  Day-to-day operations of the Company were not impacted and satisfaction of the Nextera obligation did not have a material adverse effect on the operations or financial condition of the Company.</t>
  </si>
  <si>
    <t>SCHEDULE III - REAL ESTATE INVESTMENTS AND ACCUMULATED DEPRECIATION</t>
  </si>
  <si>
    <t>SEC Schedule III, Real Estate and Accumulated Depreciation Disclosure [Abstract]</t>
  </si>
  <si>
    <t>SEC Schedule III-Real Estate Investments and Accumulated Depreciation</t>
  </si>
  <si>
    <t>Changes in real estate investments and accumulated depreciation for the years ended December 31 were as follows:</t>
  </si>
  <si>
    <t>ASR owned properties</t>
  </si>
  <si>
    <t>Rental Property:</t>
  </si>
  <si>
    <t>Balance at beginning of year</t>
  </si>
  <si>
    <t>Additions during year:</t>
  </si>
  <si>
    <t>Property acquisitions and additions</t>
  </si>
  <si>
    <t>Retirements</t>
  </si>
  <si>
    <t>(22,268</t>
  </si>
  <si>
    <t>(75,966</t>
  </si>
  <si>
    <t>Impairments</t>
  </si>
  <si>
    <t>Balance at end of year (1)</t>
  </si>
  <si>
    <t>Accumulated Depreciation:</t>
  </si>
  <si>
    <t>Depreciation</t>
  </si>
  <si>
    <t>(6,260</t>
  </si>
  <si>
    <t>(29,763</t>
  </si>
  <si>
    <t>Balance at end of year (2)</t>
  </si>
  <si>
    <t>(74,215</t>
  </si>
  <si>
    <t>(11,809</t>
  </si>
  <si>
    <t>Balance at end of year</t>
  </si>
  <si>
    <t>(9,331</t>
  </si>
  <si>
    <t>(749</t>
  </si>
  <si>
    <t>_______________________________</t>
  </si>
  <si>
    <t>(1) Includes costs of $4,355 for Windrose Plaza property which is classified as Assets Held For Sale within the Consolidated Balance Sheet at December 31, 2013.</t>
  </si>
  <si>
    <t>(2) Includes accumulated depreciation of $1,485 on the Windrose Plaza property which is netted against Assets Held For Sale within the Consolidated Balance Sheet at December 31, 2013.</t>
  </si>
  <si>
    <t>SCHEDULE III—REAL ESTATE INVESTMENTS AND ACCUMULATED DEPRECIATION</t>
  </si>
  <si>
    <t>Initial cost (1)</t>
  </si>
  <si>
    <t>Gross amount carried at Dec. 31, 2013 (3)</t>
  </si>
  <si>
    <t>Owned</t>
  </si>
  <si>
    <t>Location</t>
  </si>
  <si>
    <t>Encumb.</t>
  </si>
  <si>
    <t>Bldgs. &amp;</t>
  </si>
  <si>
    <t>Improv.</t>
  </si>
  <si>
    <t> Subsq. Costs</t>
  </si>
  <si>
    <t>Capitalized (2)</t>
  </si>
  <si>
    <t>Acc.</t>
  </si>
  <si>
    <t>Depre.</t>
  </si>
  <si>
    <t>Date</t>
  </si>
  <si>
    <t>Constructed</t>
  </si>
  <si>
    <t>Acquired</t>
  </si>
  <si>
    <t>Life</t>
  </si>
  <si>
    <t>ASR OWNED</t>
  </si>
  <si>
    <t>2640-2650 Fountain View (4)</t>
  </si>
  <si>
    <t>800 &amp; 888 Sam Houston Pkwy</t>
  </si>
  <si>
    <t>8100 Washington (4)</t>
  </si>
  <si>
    <t>Atrium 6430 (4)</t>
  </si>
  <si>
    <t>Fountain View Office Tower</t>
  </si>
  <si>
    <t>Gray Falls / 12000 Westheimer</t>
  </si>
  <si>
    <t>Verdugo Medical Office</t>
  </si>
  <si>
    <t>Glendale, CA</t>
  </si>
  <si>
    <t>Total Office Properties</t>
  </si>
  <si>
    <t>Wilmington Industrial (4)</t>
  </si>
  <si>
    <t>Wilmington, CA</t>
  </si>
  <si>
    <t>Total Industrial/Commercial Properties</t>
  </si>
  <si>
    <t>Northwest Spectrum Plaza</t>
  </si>
  <si>
    <t>Windrose Plaza (4)(8)</t>
  </si>
  <si>
    <t>Spring, TX</t>
  </si>
  <si>
    <t xml:space="preserve">Murrieta Plaza (4) </t>
  </si>
  <si>
    <t>Murrieta, CA</t>
  </si>
  <si>
    <t>Total Retail Properties</t>
  </si>
  <si>
    <t>Tampa, FL</t>
  </si>
  <si>
    <t>Ocala, FL</t>
  </si>
  <si>
    <t>Total Self-Storage Properties</t>
  </si>
  <si>
    <t>   Florida Condominium Apartments (4)</t>
  </si>
  <si>
    <t>Imperial Beach, CA</t>
  </si>
  <si>
    <t>   San Ysidro (4)</t>
  </si>
  <si>
    <t>San Ysidro, CA</t>
  </si>
  <si>
    <t>   Quail Run Estate</t>
  </si>
  <si>
    <t>Aptos, CA</t>
  </si>
  <si>
    <t>Total Residential / Multi-Family</t>
  </si>
  <si>
    <t>Club Royal Oak (4)</t>
  </si>
  <si>
    <t>Kingsburg, CA</t>
  </si>
  <si>
    <t>Nevada Treasure (4)</t>
  </si>
  <si>
    <t>Pahrump, NV</t>
  </si>
  <si>
    <t>Total Recreational Vehicle Resort</t>
  </si>
  <si>
    <t>Perris (4)</t>
  </si>
  <si>
    <t>Perris, CA</t>
  </si>
  <si>
    <t>Encinitas</t>
  </si>
  <si>
    <t>Encinitas, CA</t>
  </si>
  <si>
    <t>Pierson (4)</t>
  </si>
  <si>
    <t>Desert Hot Springs, CA</t>
  </si>
  <si>
    <t>Imperial Beach</t>
  </si>
  <si>
    <t>Karen &amp; Mission Lakes (4)</t>
  </si>
  <si>
    <t>El Toro Road (4)</t>
  </si>
  <si>
    <t>Calimesa</t>
  </si>
  <si>
    <t>Calimesa, CA</t>
  </si>
  <si>
    <t>Castaic (4)</t>
  </si>
  <si>
    <t>Castaic, CA</t>
  </si>
  <si>
    <t>Varner Road (4)</t>
  </si>
  <si>
    <t>Thousand Palms, CA</t>
  </si>
  <si>
    <t>Salton (4)</t>
  </si>
  <si>
    <t>Salton Sea Area, CA</t>
  </si>
  <si>
    <t>Ramona Blvd (4)</t>
  </si>
  <si>
    <t>San Jacinto, CA</t>
  </si>
  <si>
    <t>Total Land</t>
  </si>
  <si>
    <t>ASR, Inc.</t>
  </si>
  <si>
    <t>N/A</t>
  </si>
  <si>
    <t>Total Corporate Properties</t>
  </si>
  <si>
    <t>TOTAL ASR OWNED</t>
  </si>
  <si>
    <t>Springs Commerce I (1)</t>
  </si>
  <si>
    <t>OK, GA, SC, VA, PA</t>
  </si>
  <si>
    <t>'95,['64,'93],'98,['98,'99],['00,'02]</t>
  </si>
  <si>
    <t>Springs Commerce II (2)</t>
  </si>
  <si>
    <t>GA, AL</t>
  </si>
  <si>
    <t>1964,1955, 1973</t>
  </si>
  <si>
    <t>Springs Office (3)</t>
  </si>
  <si>
    <t>1971,1953, 1998</t>
  </si>
  <si>
    <t>Strongville Corporate Center</t>
  </si>
  <si>
    <t>Total Multi-Family/Student Housing Properties</t>
  </si>
  <si>
    <t>Forth Worth, TX</t>
  </si>
  <si>
    <t>San Antonio 3 - Self Storage</t>
  </si>
  <si>
    <t>TOTAL VIE OWNED</t>
  </si>
  <si>
    <t>TOTAL CONSOLIDATED PROPERTIES (9)</t>
  </si>
  <si>
    <t xml:space="preserve">____________________ </t>
  </si>
  <si>
    <t>(1) Initial cost and date acquired, where applicable.</t>
  </si>
  <si>
    <t xml:space="preserve">(2) Costs are offset by retirements and write-offs. </t>
  </si>
  <si>
    <t>(3) The aggregate cost for federal income tax purposes is $140,716</t>
  </si>
  <si>
    <t>(4) Properties were sold in 2014.</t>
  </si>
  <si>
    <t>(5) Includes properties at: Industrial Blvd., Bartlestville, OK; South Erwin St., Cartersville, GA; Catawba River Rd., Fort Lawn, SC; Beaver Creek Dr., Martinsville, VA; Route 405 S., Montgomery, PA</t>
  </si>
  <si>
    <t>(6) Includes properties at: North Industrial Blvd., Calhoun, GA; Cleveland Hwy, Dalton, GA; Springs Dr., Piedmont, AL</t>
  </si>
  <si>
    <t>(7) Includes properties at: N. White St., Fort Mill, SC; White St., Fort Mill, SC; Grace Ave., Lancaster, SC</t>
  </si>
  <si>
    <t xml:space="preserve">(8) As of December 31, 2013, the Windrose Plaza property was classified as 'Assets Held for Sale, Net' within the Consolidated Balance Sheet. </t>
  </si>
  <si>
    <t>(9) As of December 31, 2013, total consolidated properties are reflected within the Consolidated Balance Sheet in 'Real Estate Held for Investment, Net' and 'Assets Held for Sale, Net'</t>
  </si>
  <si>
    <t>SUMMARY OF SIGNIFICANT ACCOUNTING POLICIES (Policies)</t>
  </si>
  <si>
    <t>Basis of Presentation</t>
  </si>
  <si>
    <t>Cash and cash equivalents consist of all highly liquid investment instruments with an original maturity of three months or less. As of December 31, 2013 and 2012, the Company held cash and cash equivalents in checking accounts, money market accounts and investment accounts with several financial institutions. Some accounts exceeded FDIC insurance limits.</t>
  </si>
  <si>
    <t>Deferred Financing And Other Fees</t>
  </si>
  <si>
    <t>Variable Interest Entity Accounting</t>
  </si>
  <si>
    <t>SUMMARY OF SIGNIFICANT ACCOUNTING POLICIES (Tables)</t>
  </si>
  <si>
    <t>Schedule of property plant and equipment estimated useful lives</t>
  </si>
  <si>
    <t>The useful lives are as follows:</t>
  </si>
  <si>
    <t>VARIABLE INTEREST ENTITIES (Tables)</t>
  </si>
  <si>
    <t>Schedule of Variable Interest Entities</t>
  </si>
  <si>
    <t>Schedule Of Carrying Amounts Associated With Vie After Eliminating Effect Of Intercompany Transactions</t>
  </si>
  <si>
    <t>REAL ESTATE (Tables)</t>
  </si>
  <si>
    <t>Schedule Of Cost and Accumulated Depreciation Of Rental Property Held For Investment</t>
  </si>
  <si>
    <t>Schedule of Future Minimum Rental Payments for Operating Leases</t>
  </si>
  <si>
    <t>Schedule of Finite-Lived Intangible Assets, Future Amortization Expense</t>
  </si>
  <si>
    <t>DISCONTINUED OPERATIONS (Tables)</t>
  </si>
  <si>
    <t>Consolidated statements of operations of discontinued operations</t>
  </si>
  <si>
    <t>NOTES PAYABLE (Tables)</t>
  </si>
  <si>
    <t>Schedule of debt</t>
  </si>
  <si>
    <t>Schedule of notes payable</t>
  </si>
  <si>
    <t>Schedule of maturities of long-term debt</t>
  </si>
  <si>
    <t>Schedule of nonpayment debt service</t>
  </si>
  <si>
    <t>Gain on Evergreen litigation</t>
  </si>
  <si>
    <t>NON-CONTROLLING INTERESTS AND OPERATING PARTNERSHIP UNITS (Tables)</t>
  </si>
  <si>
    <t>Activity of operating partnership units</t>
  </si>
  <si>
    <t>Effect of changes related to non-controlling interests</t>
  </si>
  <si>
    <t>INCOME TAXES (Tables)</t>
  </si>
  <si>
    <t>Schedule of Components of Income Tax Expense (Benefit)</t>
  </si>
  <si>
    <t>Schedule of Effective Income Tax Rate Reconciliation</t>
  </si>
  <si>
    <t>Schedule of Deferred Tax Assets and Liabilities</t>
  </si>
  <si>
    <t>As of December 31, 2013 and 2012, the components of the Company's deferred tax assets and liabilities (following the effects of the 6.48 million adjustment in 2013) were as follows:</t>
  </si>
  <si>
    <t>NET INCOME PER SHARE (Tables)</t>
  </si>
  <si>
    <t>Schedule of Earnings Per Share, Basic and Diluted</t>
  </si>
  <si>
    <t>Net income (loss) per share for each of the two years ended December 31, 2013 and 2012 is as follows (in thousands, except for shares and per share amounts):</t>
  </si>
  <si>
    <t>Schedule of Antidilutive Securities Excluded from Computation of Earnings Per Share</t>
  </si>
  <si>
    <t>SHARE-BASED COMPENSATION (Tables)</t>
  </si>
  <si>
    <t>Activity under equity incentive plans</t>
  </si>
  <si>
    <t>OPERATING SEGMENTS (Tables)</t>
  </si>
  <si>
    <t>Segment Information</t>
  </si>
  <si>
    <t>BUSINESS OVERVIEW (Details Textual)</t>
  </si>
  <si>
    <t>Percentage of equity interest in sole of operating partnership</t>
  </si>
  <si>
    <t>Percentage Of Operating Partnership Outstanding Units Not Held By Entity</t>
  </si>
  <si>
    <t>SUMMARY OF SIGNIFICANT ACCOUNTING POLICIES (Detail)</t>
  </si>
  <si>
    <t>Building and Building Improvements [Member] | Minimum [Member]</t>
  </si>
  <si>
    <t>Property, Plant and Equipment, Useful Life</t>
  </si>
  <si>
    <t>'5 years</t>
  </si>
  <si>
    <t>Building and Building Improvements [Member] | Maximum [Member]</t>
  </si>
  <si>
    <t>'40 years</t>
  </si>
  <si>
    <t>Tenant Improvements [Member]</t>
  </si>
  <si>
    <t>Property, Plant and Equipment, Estimated Useful Lives</t>
  </si>
  <si>
    <t>'Term of the related lease</t>
  </si>
  <si>
    <t>Furniture and Equipment [Member] | Minimum [Member]</t>
  </si>
  <si>
    <t>'3 years</t>
  </si>
  <si>
    <t>Furniture and Equipment [Member] | Maximum [Member]</t>
  </si>
  <si>
    <t>SUMMARY OF SIGNIFICANT ACCOUNTING POLICIES (Details Textual) (USD $)</t>
  </si>
  <si>
    <t>Dec. 31, 2011</t>
  </si>
  <si>
    <t>Rental Revenue, Net [Member]</t>
  </si>
  <si>
    <t>Maximum [Member]</t>
  </si>
  <si>
    <t>Minimum [Member]</t>
  </si>
  <si>
    <t>Interpleader Account [Member]</t>
  </si>
  <si>
    <t>New Accounting Pronouncements or Change in Accounting Principle [Line Items]</t>
  </si>
  <si>
    <t>Operating expense reconciliation period</t>
  </si>
  <si>
    <t>'90 days</t>
  </si>
  <si>
    <t>Concentration risk percentage</t>
  </si>
  <si>
    <t>Reserve period</t>
  </si>
  <si>
    <t>GOING CONCERN (Details) (USD $)</t>
  </si>
  <si>
    <t>0 Months Ended</t>
  </si>
  <si>
    <t>24 Months Ended</t>
  </si>
  <si>
    <t>Jul. 25, 2014</t>
  </si>
  <si>
    <t>Dunham Funds [Member]</t>
  </si>
  <si>
    <t>Subsequent Event [Member]</t>
  </si>
  <si>
    <t>Dec. 31, 2014</t>
  </si>
  <si>
    <t>Scenario, Forecast [Member]</t>
  </si>
  <si>
    <t>Dec. 31, 2015</t>
  </si>
  <si>
    <t>Consolidated Entity Excluding Variable Interest Entities (VIE)</t>
  </si>
  <si>
    <t>Asset Disposal Concentration Risk [Member]</t>
  </si>
  <si>
    <t>Assets [Member]</t>
  </si>
  <si>
    <t>Going Concern [Line Items]</t>
  </si>
  <si>
    <t>Negative Stockholders' Equity Attributable to Parent</t>
  </si>
  <si>
    <t>Accounts Payable</t>
  </si>
  <si>
    <t>Accrued and Other Liabilities</t>
  </si>
  <si>
    <t>Current portion of notes payable</t>
  </si>
  <si>
    <t>Net sales revenue</t>
  </si>
  <si>
    <t>Decrease in consolidated secured obligations</t>
  </si>
  <si>
    <t>Increase in liquidity</t>
  </si>
  <si>
    <t>Sales of Real Estate</t>
  </si>
  <si>
    <t>Consolidated Real Estate Assets, Gross</t>
  </si>
  <si>
    <t>Consolidated Real Estate Assets, Cost To Dispose, Not Including Depreciation And Amortization</t>
  </si>
  <si>
    <t>Consolidated Real Estate Assets, Cost To Dispose, Not Including Depreciation And Amortization, Percentage Of Total Real Estate Assets</t>
  </si>
  <si>
    <t>Proceeds from Sale of Productive Assets</t>
  </si>
  <si>
    <t>Gross consolidated assets</t>
  </si>
  <si>
    <t>ACQUISITION ACTIVITIES (Details Textual) (USD $)</t>
  </si>
  <si>
    <t>Dec. 30, 2013</t>
  </si>
  <si>
    <t>property</t>
  </si>
  <si>
    <t>San Diego County, California [Member]</t>
  </si>
  <si>
    <t>Jul. 31, 2014</t>
  </si>
  <si>
    <t>Jun. 30, 2014</t>
  </si>
  <si>
    <t>Dunham Parties [Member]</t>
  </si>
  <si>
    <t>Dunham [Member]</t>
  </si>
  <si>
    <t>Warrant [Member]</t>
  </si>
  <si>
    <t>Medical Office Building [Member]</t>
  </si>
  <si>
    <t>note</t>
  </si>
  <si>
    <t>Jan. 03, 2014</t>
  </si>
  <si>
    <t>Tranche One [Member]</t>
  </si>
  <si>
    <t>Notes Payable Maturing November 2014 [Member]</t>
  </si>
  <si>
    <t>Notes Payable Maturing May 2015 [Member]</t>
  </si>
  <si>
    <t>Business Acquisition [Line Items]</t>
  </si>
  <si>
    <t>Business Combinations, Number of Properties Acquired</t>
  </si>
  <si>
    <t>Portfolio valuation amount, gross</t>
  </si>
  <si>
    <t>Debt assumed</t>
  </si>
  <si>
    <t>Preferred stock dividend rate (in percent)</t>
  </si>
  <si>
    <t>Repayments of long-term debt</t>
  </si>
  <si>
    <t>Estimated net contribution value</t>
  </si>
  <si>
    <t>Aggregate liquidation preference (in dollars per share)</t>
  </si>
  <si>
    <t>Number of warrants issued</t>
  </si>
  <si>
    <t>Exercise price of warrants</t>
  </si>
  <si>
    <t>Number of real estate properties repurchased</t>
  </si>
  <si>
    <t>Number of Debt Instruments Securing Property</t>
  </si>
  <si>
    <t>Debt instrument face amount</t>
  </si>
  <si>
    <t>Payments for legal settlements</t>
  </si>
  <si>
    <t>Number of real estate properties acquired</t>
  </si>
  <si>
    <t>Business Combination, Recognized Identifiable Assets Acquired and Liabilities Assumed, Buildings</t>
  </si>
  <si>
    <t>Debt to Purchase Price Ratio, Percent</t>
  </si>
  <si>
    <t>Goodwill, Acquired During Period</t>
  </si>
  <si>
    <t>ASSETS HELD FOR SALE (Details) (USD $)</t>
  </si>
  <si>
    <t>Long Lived Assets Held-for-sale [Line Items]</t>
  </si>
  <si>
    <t>Property held for sale</t>
  </si>
  <si>
    <t>Accumulated depreciation</t>
  </si>
  <si>
    <t>Windrose [Member]</t>
  </si>
  <si>
    <t>Number of Properties Held-for-sale</t>
  </si>
  <si>
    <t>VARIABLE INTEREST ENTITIES (Details) (USD $)</t>
  </si>
  <si>
    <t>sqft</t>
  </si>
  <si>
    <t>Variable Interest Entity [Line Items]</t>
  </si>
  <si>
    <t>Total Gross Leasable Square Footage</t>
  </si>
  <si>
    <t>Percentage of Gross Leasable Area Occupied</t>
  </si>
  <si>
    <t>Annualized Net Rent (in dollars)</t>
  </si>
  <si>
    <t>Rent Per Square Feet</t>
  </si>
  <si>
    <t>Industrial Commercial Properties [Member]</t>
  </si>
  <si>
    <t>Multi-Family Student Housing Properties [Member]</t>
  </si>
  <si>
    <t>Self Storage Properties [Member]</t>
  </si>
  <si>
    <t>Commerce Distributions Center [Member] | Industrial Commercial Properties [Member]</t>
  </si>
  <si>
    <t>'Commerce, CA</t>
  </si>
  <si>
    <t>Dixon 51st Logistics Center [Member] | Industrial Commercial Properties [Member]</t>
  </si>
  <si>
    <t>'Des Moines, IA</t>
  </si>
  <si>
    <t>Ohio Commerce Center [Member] | Industrial Commercial Properties [Member]</t>
  </si>
  <si>
    <t>'Strongsville, OH</t>
  </si>
  <si>
    <t>Springs Commerce Center I [Member] | Industrial Commercial Properties [Member]</t>
  </si>
  <si>
    <t>'OK,GA,SC,VA,PA</t>
  </si>
  <si>
    <t>Springs Commerce Center Ii [Member] | Industrial Commercial Properties [Member]</t>
  </si>
  <si>
    <t>'GA,AL</t>
  </si>
  <si>
    <t>Springs Office [Member] | Industrial Commercial Properties [Member]</t>
  </si>
  <si>
    <t>'Fort Mill/Lancaster, SC</t>
  </si>
  <si>
    <t>Strongsville Corporate Center [Member] | Industrial Commercial Properties [Member]</t>
  </si>
  <si>
    <t>Campus Court Student Housing [Member] | Multi-Family Student Housing Properties [Member]</t>
  </si>
  <si>
    <t>'Cedar Falls, IA</t>
  </si>
  <si>
    <t>Muirwood Village [Member] | Multi-Family Student Housing Properties [Member]</t>
  </si>
  <si>
    <t>'Zanesville, OH</t>
  </si>
  <si>
    <t>Ohio Ii Residences At Newark Sheffield [Member] | Multi-Family Student Housing Properties [Member]</t>
  </si>
  <si>
    <t>'Newark/Circleville, OH</t>
  </si>
  <si>
    <t>University Springs San Marcos [Member] | Multi-Family Student Housing Properties [Member]</t>
  </si>
  <si>
    <t>'San Marcos, TX</t>
  </si>
  <si>
    <t>Loop 1604 Self Storage [Member] | Self Storage Properties [Member]</t>
  </si>
  <si>
    <t>'San Antonio, TX</t>
  </si>
  <si>
    <t>Aldine Westfield Self Storage [Member] | Self Storage Properties [Member]</t>
  </si>
  <si>
    <t>'Houston, TX</t>
  </si>
  <si>
    <t>Attic Space Self Storage - Blanco Rd [Member] | Self Storage Properties [Member]</t>
  </si>
  <si>
    <t>Attic Space Self Storage - Laredo Rd [Member] | Self Storage Properties [Member]</t>
  </si>
  <si>
    <t>Ft Worth Northwest Self Storage [Member] | Self Storage Properties [Member]</t>
  </si>
  <si>
    <t>'Fort Worth, TX</t>
  </si>
  <si>
    <t>Ft Worth River Oaks Self Storage [Member] | Self Storage Properties [Member]</t>
  </si>
  <si>
    <t>'River Oaks, TX</t>
  </si>
  <si>
    <t>Grissom Road Self Storage [Member] | Self Storage Properties [Member]</t>
  </si>
  <si>
    <t>Houston South Mason (Patrick's) [Member] | Self Storage Properties [Member]</t>
  </si>
  <si>
    <t>'Katy, TX</t>
  </si>
  <si>
    <t>San Antonio 3 [Member] | Self Storage Properties [Member]</t>
  </si>
  <si>
    <t>VARIABLE INTEREST ENTITIES (Details 1) (USD $)</t>
  </si>
  <si>
    <t>Variable Interest Entity, Consolidated, Carrying Amount, Assets</t>
  </si>
  <si>
    <t>Variable Interest Entity, Consolidated, Carrying Amount, Liabilities</t>
  </si>
  <si>
    <t>Accounts payable [Member]</t>
  </si>
  <si>
    <t>Notes payable [Member]</t>
  </si>
  <si>
    <t>Other liabilities [Member]</t>
  </si>
  <si>
    <t>Receivables [Member]</t>
  </si>
  <si>
    <t>Fixed Assets Net Of Depreciation [Member]</t>
  </si>
  <si>
    <t>Other Assets [Member]</t>
  </si>
  <si>
    <t>VARIABLE INTEREST ENTITIES (Details Textual) (USD $)</t>
  </si>
  <si>
    <t>Sep. 30, 2012</t>
  </si>
  <si>
    <t>Self-Storage Property [Member]</t>
  </si>
  <si>
    <t>Unconsolidated Properties [Member]</t>
  </si>
  <si>
    <t>Sep. 30, 2013</t>
  </si>
  <si>
    <t>Student Housing Property [Member]</t>
  </si>
  <si>
    <t>Mar. 31, 2012</t>
  </si>
  <si>
    <t>Commercial Property [Member]</t>
  </si>
  <si>
    <t>Mar. 31, 2013</t>
  </si>
  <si>
    <t>Fishers Indiana and College Park [Member]</t>
  </si>
  <si>
    <t>Consolidated Properties [Member]</t>
  </si>
  <si>
    <t>Apartment Building [Member]</t>
  </si>
  <si>
    <t>Number of real estate properties</t>
  </si>
  <si>
    <t>Increase (decrease) in total assets</t>
  </si>
  <si>
    <t>Increase (decrease) in noncontrolling interest</t>
  </si>
  <si>
    <t>Increase (decrease) in total liabilities</t>
  </si>
  <si>
    <t>Net income (loss) attributable to noncontrolling interests</t>
  </si>
  <si>
    <t>REAL ESTATE (Details) (USD $)</t>
  </si>
  <si>
    <t>Property, Plant and Equipment [Line Items]</t>
  </si>
  <si>
    <t>Total Cost</t>
  </si>
  <si>
    <t>Parent Company [Member]</t>
  </si>
  <si>
    <t>Office Building [Member] | Parent Company [Member]</t>
  </si>
  <si>
    <t>Industrial Property [Member] | Variable Interest Entity, Primary Beneficiary [Member]</t>
  </si>
  <si>
    <t>Industrial Property [Member] | Parent Company [Member]</t>
  </si>
  <si>
    <t>Retail Site [Member] | Parent Company [Member]</t>
  </si>
  <si>
    <t>Self Storage [Member] | Variable Interest Entity, Primary Beneficiary [Member]</t>
  </si>
  <si>
    <t>Self Storage [Member] | Parent Company [Member]</t>
  </si>
  <si>
    <t>Residential Real Estate [Member] | Variable Interest Entity, Primary Beneficiary [Member]</t>
  </si>
  <si>
    <t>Residential Real Estate [Member] | Parent Company [Member]</t>
  </si>
  <si>
    <t>Recreational Vehicle Resort [Member] | Parent Company [Member]</t>
  </si>
  <si>
    <t>Undeveloped Land [Member] | Parent Company [Member]</t>
  </si>
  <si>
    <t>Other Property [Member] | Parent Company [Member]</t>
  </si>
  <si>
    <t>Land [Member]</t>
  </si>
  <si>
    <t>Land [Member] | Variable Interest Entity, Primary Beneficiary [Member]</t>
  </si>
  <si>
    <t>Land [Member] | Parent Company [Member]</t>
  </si>
  <si>
    <t>Land [Member] | Office Building [Member] | Parent Company [Member]</t>
  </si>
  <si>
    <t>Land [Member] | Industrial Property [Member] | Variable Interest Entity, Primary Beneficiary [Member]</t>
  </si>
  <si>
    <t>Land [Member] | Industrial Property [Member] | Parent Company [Member]</t>
  </si>
  <si>
    <t>Land [Member] | Retail Site [Member] | Parent Company [Member]</t>
  </si>
  <si>
    <t>Land [Member] | Self Storage [Member] | Variable Interest Entity, Primary Beneficiary [Member]</t>
  </si>
  <si>
    <t>Land [Member] | Self Storage [Member] | Parent Company [Member]</t>
  </si>
  <si>
    <t>Land [Member] | Residential Real Estate [Member] | Variable Interest Entity, Primary Beneficiary [Member]</t>
  </si>
  <si>
    <t>Land [Member] | Residential Real Estate [Member] | Parent Company [Member]</t>
  </si>
  <si>
    <t>Land [Member] | Recreational Vehicle Resort [Member] | Parent Company [Member]</t>
  </si>
  <si>
    <t>Land [Member] | Undeveloped Land [Member] | Parent Company [Member]</t>
  </si>
  <si>
    <t>Land [Member] | Other Property [Member] | Parent Company [Member]</t>
  </si>
  <si>
    <t>Building and Building Improvements [Member]</t>
  </si>
  <si>
    <t>Building and Building Improvements [Member] | Variable Interest Entity, Primary Beneficiary [Member]</t>
  </si>
  <si>
    <t>Building and Building Improvements [Member] | Parent Company [Member]</t>
  </si>
  <si>
    <t>Building and Building Improvements [Member] | Office Building [Member] | Parent Company [Member]</t>
  </si>
  <si>
    <t>Building and Building Improvements [Member] | Industrial Property [Member] | Variable Interest Entity, Primary Beneficiary [Member]</t>
  </si>
  <si>
    <t>Building and Building Improvements [Member] | Industrial Property [Member] | Parent Company [Member]</t>
  </si>
  <si>
    <t>Building and Building Improvements [Member] | Retail Site [Member] | Parent Company [Member]</t>
  </si>
  <si>
    <t>Building and Building Improvements [Member] | Self Storage [Member] | Variable Interest Entity, Primary Beneficiary [Member]</t>
  </si>
  <si>
    <t>Building and Building Improvements [Member] | Self Storage [Member] | Parent Company [Member]</t>
  </si>
  <si>
    <t>Building and Building Improvements [Member] | Residential Real Estate [Member] | Variable Interest Entity, Primary Beneficiary [Member]</t>
  </si>
  <si>
    <t>Building and Building Improvements [Member] | Residential Real Estate [Member] | Parent Company [Member]</t>
  </si>
  <si>
    <t>Building and Building Improvements [Member] | Recreational Vehicle Resort [Member] | Parent Company [Member]</t>
  </si>
  <si>
    <t>Building and Building Improvements [Member] | Undeveloped Land [Member] | Parent Company [Member]</t>
  </si>
  <si>
    <t>Building and Building Improvements [Member] | Other Property [Member] | Parent Company [Member]</t>
  </si>
  <si>
    <t>REAL ESTATE (Details 1) (USD $)</t>
  </si>
  <si>
    <t>Operating Leases, Future Minimum Payments Receivable</t>
  </si>
  <si>
    <t>REAL ESTATE (Details 2) (USD $)</t>
  </si>
  <si>
    <t>Finite-Lived Intangible Assets, Net</t>
  </si>
  <si>
    <t>REAL ESTATE (Details Textual) (USD $)</t>
  </si>
  <si>
    <t>In Millions, unless otherwise specified</t>
  </si>
  <si>
    <t>Finite-Lived Intangible Assets [Line Items]</t>
  </si>
  <si>
    <t>Accretion expense</t>
  </si>
  <si>
    <t>Leases, Acquired-in-Place [Member] | Minimum [Member]</t>
  </si>
  <si>
    <t>Intangible assets, remaining amortization period</t>
  </si>
  <si>
    <t>'1 month</t>
  </si>
  <si>
    <t>Leases, Acquired-in-Place [Member] | Maximum [Member]</t>
  </si>
  <si>
    <t>'6 years</t>
  </si>
  <si>
    <t>Above Market Leases [Member] | Minimum [Member]</t>
  </si>
  <si>
    <t>Above Market Leases [Member] | Maximum [Member]</t>
  </si>
  <si>
    <t>Leases, Acquired Below Market [Member] | Minimum [Member]</t>
  </si>
  <si>
    <t>Intangible liabilities, remaining amortization period</t>
  </si>
  <si>
    <t>Leases, Acquired Below Market [Member] | Maximum [Member]</t>
  </si>
  <si>
    <t>DISCONTINUED OPERATIONS (Details) (USD $)</t>
  </si>
  <si>
    <t>Less Expenses</t>
  </si>
  <si>
    <t>DISCONTINUED OPERATIONS (Details Textual) (USD $)</t>
  </si>
  <si>
    <t>1 Months Ended</t>
  </si>
  <si>
    <t>Nov. 30, 2012</t>
  </si>
  <si>
    <t>Charleston Blvd [Member]</t>
  </si>
  <si>
    <t>Oct. 31, 2012</t>
  </si>
  <si>
    <t>Beltway Industrial Park [Member]</t>
  </si>
  <si>
    <t>Bissonnet [Member]</t>
  </si>
  <si>
    <t>Aug. 31, 2013</t>
  </si>
  <si>
    <t>Morenci Professional Park [Member]</t>
  </si>
  <si>
    <t>Jul. 31, 2013</t>
  </si>
  <si>
    <t>Mockingbird 1501 [Member]</t>
  </si>
  <si>
    <t>Fountain View 2620 - 2630 [Member]</t>
  </si>
  <si>
    <t>Northwest Freeway 11500 [Member]</t>
  </si>
  <si>
    <t>Mangum One 2855 [Member]</t>
  </si>
  <si>
    <t>Park Ten Place I and Ii [Member]</t>
  </si>
  <si>
    <t>Sierra Southwest Pointe [Member]</t>
  </si>
  <si>
    <t>Park Ten Place I and II and Sierra Southwest Pointe [Member]</t>
  </si>
  <si>
    <t>Corporate Bank Debt [Member]</t>
  </si>
  <si>
    <t>Other Debt [Member]</t>
  </si>
  <si>
    <t>Foxborough Business Park Center [Member]</t>
  </si>
  <si>
    <t>Atrium [Member]</t>
  </si>
  <si>
    <t>Bristol Bay and Pacific Spectrum [Member]</t>
  </si>
  <si>
    <t>All 2013 Dispositions [Member]</t>
  </si>
  <si>
    <t>Income Statement, Balance Sheet and Additional Disclosures by Disposal Groups, Including Discontinued Operations [Line Items]</t>
  </si>
  <si>
    <t>Debt default amount</t>
  </si>
  <si>
    <t>Gain (loss) on disposition</t>
  </si>
  <si>
    <t>Proceeds from sale of productive assets</t>
  </si>
  <si>
    <t>Proceeds from sale</t>
  </si>
  <si>
    <t>Gain (loss) on disposal</t>
  </si>
  <si>
    <t>Unpaid balance of debt</t>
  </si>
  <si>
    <t>Net proceeds from sales</t>
  </si>
  <si>
    <t>Description of ownership interest in VIE</t>
  </si>
  <si>
    <t>ASSET IMPAIRMENTS (Details Textual) (USD $)</t>
  </si>
  <si>
    <t>Indefinite-lived Intangible Assets [Line Items]</t>
  </si>
  <si>
    <t>Contractual Rights [Member]</t>
  </si>
  <si>
    <t>RELATED PARTY TRANSACTIONS (Details Textual) (USD $)</t>
  </si>
  <si>
    <t>President and principal shareholder [Member]</t>
  </si>
  <si>
    <t>Jan. 31, 2013</t>
  </si>
  <si>
    <t>Loans Payable [Member]</t>
  </si>
  <si>
    <t>Financial Guarantee [Member]</t>
  </si>
  <si>
    <t>American Spectrum REIT I [Member]</t>
  </si>
  <si>
    <t>Asset Management Income [Member]</t>
  </si>
  <si>
    <t>Related Party Transaction [Line Items]</t>
  </si>
  <si>
    <t>Proceeds from related party debt</t>
  </si>
  <si>
    <t>Annual interest rate</t>
  </si>
  <si>
    <t>Minimum percentage of annual guarantee fee</t>
  </si>
  <si>
    <t>Maximum percentage of annual guarantee fee</t>
  </si>
  <si>
    <t>Amount guaranteed</t>
  </si>
  <si>
    <t>Guarantee fees paid</t>
  </si>
  <si>
    <t>Accrued guarantee fees</t>
  </si>
  <si>
    <t>Guarantee fee paid</t>
  </si>
  <si>
    <t>Personal expenses paid for by the company</t>
  </si>
  <si>
    <t>Due from related</t>
  </si>
  <si>
    <t>Preferred stock, shares issued</t>
  </si>
  <si>
    <t>Conversion of stock, shares converted</t>
  </si>
  <si>
    <t>Unpaid Preferred Stock dividends</t>
  </si>
  <si>
    <t>Revenue from related parties</t>
  </si>
  <si>
    <t>NOTES PAYABLE (Details) (USD $)</t>
  </si>
  <si>
    <t>Debt Instrument [Line Items]</t>
  </si>
  <si>
    <t>Owned Fixed Rate [Member]</t>
  </si>
  <si>
    <t>Owned Variable Interest Rate [Member]</t>
  </si>
  <si>
    <t>Subtotal Parent Owned [Member]</t>
  </si>
  <si>
    <t>Atrium 6430 [Member] | Owned Fixed Rate [Member]</t>
  </si>
  <si>
    <t>Corporate Unsecured 1 [Member] | Owned Fixed Rate [Member]</t>
  </si>
  <si>
    <t>Fountain View 2640 - 2650 [Member] | Owned Fixed Rate [Member]</t>
  </si>
  <si>
    <t>Corporate - Secured By Northwest Spectrum Plaza [Member] | Owned Fixed Rate [Member]</t>
  </si>
  <si>
    <t>Verdugo [Member] | Owned Fixed Rate [Member]</t>
  </si>
  <si>
    <t>Northwest Freeway 11500 [Member] | Owned Fixed Rate [Member]</t>
  </si>
  <si>
    <t>Northwest Freeway 11500, Maturity In June 2014 [Member] | Owned Fixed Rate [Member]</t>
  </si>
  <si>
    <t>Morenci Professional Park [Member] | Owned Fixed Rate [Member]</t>
  </si>
  <si>
    <t>Fmc Technology [Member] | Owned Fixed Rate [Member]</t>
  </si>
  <si>
    <t>Corporate Secured, Maturing Jan 2015 8 Percent [Member] | Owned Fixed Rate [Member]</t>
  </si>
  <si>
    <t>Corporate Secured, Maturing Jan 2015 12 Percent [Member] | Owned Fixed Rate [Member]</t>
  </si>
  <si>
    <t>Washington 8100 [Member] | Owned Fixed Rate [Member]</t>
  </si>
  <si>
    <t>Verdugo, Maturity in May 2015 [Member] | Owned Fixed Rate [Member]</t>
  </si>
  <si>
    <t>Corporate Secured By Management Contracts [Member] | Owned Fixed Rate [Member]</t>
  </si>
  <si>
    <t>Fountain View 2620 - 2630 [Member] | Owned Fixed Rate [Member]</t>
  </si>
  <si>
    <t>Mockingbird Lane 1501 [Member] | Owned Fixed Rate [Member]</t>
  </si>
  <si>
    <t>Northwest Central 5450 [Member] | Owned Fixed Rate [Member]</t>
  </si>
  <si>
    <t>Ocala Self Storage [Member] | Owned Fixed Rate [Member]</t>
  </si>
  <si>
    <t>Tampa Self Storage [Member] | Owned Fixed Rate [Member]</t>
  </si>
  <si>
    <t>Sam Houston Parkway 800 and 888 [Member] | Owned Fixed Rate [Member]</t>
  </si>
  <si>
    <t>Fountain View Office Tower [Member] | Owned Fixed Rate [Member]</t>
  </si>
  <si>
    <t>Gray Falls and 12000 Westheimer [Member] | Owned Fixed Rate [Member]</t>
  </si>
  <si>
    <t>Florida [Member] | Owned Fixed Rate [Member]</t>
  </si>
  <si>
    <t>Fountain View 2640 - 2650, Maturity In April 2018 [Member] | Owned Fixed Rate [Member]</t>
  </si>
  <si>
    <t>Murrieta Plaza [Member] | Owned Fixed Rate [Member]</t>
  </si>
  <si>
    <t>Sabo Road Self Storage [Member] | Owned Fixed Rate [Member]</t>
  </si>
  <si>
    <t>Corporate Unsecured, Maturity In Various [Member] | Owned Fixed Rate [Member]</t>
  </si>
  <si>
    <t>'Various</t>
  </si>
  <si>
    <t>Corporate - Secured By Various [Member] | Owned Fixed Rate [Member]</t>
  </si>
  <si>
    <t>Corporate Unsecured Maturity In December 2013 [Member] | Owned Variable Interest Rate [Member]</t>
  </si>
  <si>
    <t>Corporate Secured By Management Contracts, Maturity In December 2019 [Member] | Owned Variable Interest Rate [Member]</t>
  </si>
  <si>
    <t>Northwest Spectrum Plaza [Member] | Owned Variable Interest Rate [Member]</t>
  </si>
  <si>
    <t>Windrose Plaza [Member] | Owned Variable Interest Rate [Member]</t>
  </si>
  <si>
    <t>Fishers Indiana Distribution Center [Member] | Variable Interest Entity, Primary Beneficiary [Member]</t>
  </si>
  <si>
    <t>University Springs San Marcos [Member] | Variable Interest Entity, Primary Beneficiary [Member]</t>
  </si>
  <si>
    <t>University Fountains Lubbock [Member] | Variable Interest Entity, Primary Beneficiary [Member]</t>
  </si>
  <si>
    <t>Dixon 51st Logistics Center [Member] | Variable Interest Entity, Primary Beneficiary [Member]</t>
  </si>
  <si>
    <t>Campus Court Student Housing [Member] | Variable Interest Entity, Primary Beneficiary [Member]</t>
  </si>
  <si>
    <t>Houston South Mason [Member] | Variable Interest Entity, Primary Beneficiary [Member]</t>
  </si>
  <si>
    <t>San Antonio III - AAA Stowaway FOE [Member] | Variable Interest Entity, Primary Beneficiary [Member]</t>
  </si>
  <si>
    <t>Grissom Road Self Storage [Member] | Variable Interest Entity, Primary Beneficiary [Member]</t>
  </si>
  <si>
    <t>Loop 1604 Self Storage [Member] | Variable Interest Entity, Primary Beneficiary [Member]</t>
  </si>
  <si>
    <t>College Park Student Apartments [Member] | Variable Interest Entity, Primary Beneficiary [Member]</t>
  </si>
  <si>
    <t>Ohio Ii Residences At Newark Sheffield [Member] | Variable Interest Entity, Primary Beneficiary [Member]</t>
  </si>
  <si>
    <t>Muirwood Village [Member] | Variable Interest Entity, Primary Beneficiary [Member]</t>
  </si>
  <si>
    <t>Aldine Westfield Self Storage [Member] | Variable Interest Entity, Primary Beneficiary [Member]</t>
  </si>
  <si>
    <t>Aldine [Member] | Variable Interest Entity, Primary Beneficiary [Member]</t>
  </si>
  <si>
    <t>Attic Space Self Storage - Blanco Rd [Member] | Variable Interest Entity, Primary Beneficiary [Member]</t>
  </si>
  <si>
    <t>Attic Space Self Storage - Laredo Rd [Member] | Variable Interest Entity, Primary Beneficiary [Member]</t>
  </si>
  <si>
    <t>Ft Worth River Oaks Self Storage [Member] | Variable Interest Entity, Primary Beneficiary [Member]</t>
  </si>
  <si>
    <t>Ft Worth Northwest Self Storage [Member] | Variable Interest Entity, Primary Beneficiary [Member]</t>
  </si>
  <si>
    <t>San Antonio 3 - Aaa Stowaway Foe [Member] | Variable Interest Entity, Primary Beneficiary [Member]</t>
  </si>
  <si>
    <t>Commerce Distribution Center [Member] | Variable Interest Entity, Primary Beneficiary [Member]</t>
  </si>
  <si>
    <t>Strongsville Corporate Center [Member] | Variable Interest Entity, Primary Beneficiary [Member]</t>
  </si>
  <si>
    <t>Ohio Commerce Center [Member] | Variable Interest Entity, Primary Beneficiary [Member]</t>
  </si>
  <si>
    <t>Springs Commerce Center I [Member] | Variable Interest Entity, Primary Beneficiary [Member]</t>
  </si>
  <si>
    <t>Springs Office [Member] | Variable Interest Entity, Primary Beneficiary [Member]</t>
  </si>
  <si>
    <t>Spring Commerce Center Ii [Member] | Variable Interest Entity, Primary Beneficiary [Member]</t>
  </si>
  <si>
    <t>Other Unsecured Notes [Member] | Variable Interest Entity, Primary Beneficiary [Member]</t>
  </si>
  <si>
    <t>NOTES PAYABLE (Details 1) (USD $)</t>
  </si>
  <si>
    <t>NOTES PAYABLE (Details 2) (USD $)</t>
  </si>
  <si>
    <t>NOTES PAYABLE (Details 3) (USD $)</t>
  </si>
  <si>
    <t>Atrium 6430 [Member]</t>
  </si>
  <si>
    <t>Fountain View 2640 - 2650 [Member]</t>
  </si>
  <si>
    <t>Sam Houston Parkway 800 and 888 [Member]</t>
  </si>
  <si>
    <t>Fountain View Office Tower [Member]</t>
  </si>
  <si>
    <t>Northwest Spectrum Plaza [Member]</t>
  </si>
  <si>
    <t>Corporate Unsecured 1 [Member]</t>
  </si>
  <si>
    <t>Oct. 31, 2014</t>
  </si>
  <si>
    <t>Oct. 29, 2014</t>
  </si>
  <si>
    <t>Unpaid Balance</t>
  </si>
  <si>
    <t>Repayments of Unsecured Debt</t>
  </si>
  <si>
    <t>NOTES PAYABLE (Details 4) (USD $)</t>
  </si>
  <si>
    <t>Loss Contingencies [Line Items]</t>
  </si>
  <si>
    <t>Legal fees</t>
  </si>
  <si>
    <t>Evergreen [Member]</t>
  </si>
  <si>
    <t>Debt Instrument, Face Amount</t>
  </si>
  <si>
    <t>Interest Payable</t>
  </si>
  <si>
    <t>Repayments of Notes Payable</t>
  </si>
  <si>
    <t>Litigation settlement</t>
  </si>
  <si>
    <t>NOTES PAYABLE (Details Textual) (USD $)</t>
  </si>
  <si>
    <t>Corporate Secured, Maturity In March 2013 [Member]</t>
  </si>
  <si>
    <t>Three Promissory Notes [Member]</t>
  </si>
  <si>
    <t>Commerce Distribution Center [Member]</t>
  </si>
  <si>
    <t>Murrieta Plaza [Member]</t>
  </si>
  <si>
    <t>San Antonio 3 - Aaa Stowaway Foe [Member]</t>
  </si>
  <si>
    <t>Jan. 14, 2014</t>
  </si>
  <si>
    <t>Feb. 28, 2014</t>
  </si>
  <si>
    <t>Dansk Investment Group [Member]</t>
  </si>
  <si>
    <t>Notes Payable, Other Payables [Member]</t>
  </si>
  <si>
    <t>Jan. 13, 2014</t>
  </si>
  <si>
    <t>Debt Instrument, Agreements Backed WIth Promissory Notes</t>
  </si>
  <si>
    <t>Loan term</t>
  </si>
  <si>
    <t>'10 years</t>
  </si>
  <si>
    <t>Unamortized financing costs</t>
  </si>
  <si>
    <t>Interest rate (in percent)</t>
  </si>
  <si>
    <t>Monthly litigation settlement payments</t>
  </si>
  <si>
    <t>Percent of net disposition fees ASP agreed to pay</t>
  </si>
  <si>
    <t>NON-CONTROLLING INTERESTS AND OPERATING PARTNERSHIP UNITS (Details) (USD $)</t>
  </si>
  <si>
    <t>Operating Partnership Units [Member]</t>
  </si>
  <si>
    <t>Noncontrolling Interests [Member]</t>
  </si>
  <si>
    <t>Jun. 30, 2012</t>
  </si>
  <si>
    <t>Dec. 31, 2010</t>
  </si>
  <si>
    <t>Operating Partner Units Converted to Common Stock [Member]</t>
  </si>
  <si>
    <t>Noncontrolling Interest [Line Items]</t>
  </si>
  <si>
    <t>Conversion Ratio</t>
  </si>
  <si>
    <t>Noncontrolling Interest, Ownership Percentage</t>
  </si>
  <si>
    <t>Shares issued</t>
  </si>
  <si>
    <t>Stock redeemed and retired (shares)</t>
  </si>
  <si>
    <t>Stock redeemed and retired</t>
  </si>
  <si>
    <t>NON-CONTROLLING INTERESTS AND OPERATING PARTNERSHIP UNITS - Schedule of Effects of Changes in Equity (Details) (USD $)</t>
  </si>
  <si>
    <t>Noncontrolling Interest [Abstract]</t>
  </si>
  <si>
    <t>Net income</t>
  </si>
  <si>
    <t>INCOME TAXES (Details) (USD $)</t>
  </si>
  <si>
    <t>Current expense (benefit):</t>
  </si>
  <si>
    <t>Federal</t>
  </si>
  <si>
    <t>State</t>
  </si>
  <si>
    <t>Current Income Tax Expense (Benefit)</t>
  </si>
  <si>
    <t>Deferred expense (benefit):</t>
  </si>
  <si>
    <t>Deferred Income Tax Expense (Benefit)</t>
  </si>
  <si>
    <t>INCOME TAXES (Details 1) (USD $)</t>
  </si>
  <si>
    <t>Write-down to realizable value</t>
  </si>
  <si>
    <t>INCOME TAXES (Details 2) (USD $)</t>
  </si>
  <si>
    <t>INCOME TAXES (Details Textual) (USD $)</t>
  </si>
  <si>
    <t>Income Tax Examination [Line Items]</t>
  </si>
  <si>
    <t>Effective income tax rate (percent)</t>
  </si>
  <si>
    <t>Effective income tax rate reconciliation, excluding writedown</t>
  </si>
  <si>
    <t>Income tax expense (benefit)</t>
  </si>
  <si>
    <t>Domestic Tax Authority</t>
  </si>
  <si>
    <t>Operating Loss Carryforwards</t>
  </si>
  <si>
    <t>State and Local Jurisdiction</t>
  </si>
  <si>
    <t>NET INCOME PER SHARE (Details) (USD $)</t>
  </si>
  <si>
    <t>Net loss attributable to non-controlling interests from continuing operations</t>
  </si>
  <si>
    <t>Loss from continuing operations attributable to American Spectrum Realty Inc. common stockholders</t>
  </si>
  <si>
    <t>Net income attributable to non-controlling interests from discontinued operations</t>
  </si>
  <si>
    <t>Basic weighted average shares used (in shares)</t>
  </si>
  <si>
    <t>NET INCOME PER SHARE (Details 1) (USD $)</t>
  </si>
  <si>
    <t>Series A Preferred Stock to Series C Preferred Stock [Member]</t>
  </si>
  <si>
    <t>Stock Options [Member]</t>
  </si>
  <si>
    <t>Computational Error [Member]</t>
  </si>
  <si>
    <t>Antidilutive Securities Excluded from Computation of Earnings Per Share [Line Items]</t>
  </si>
  <si>
    <t>Earnings Per Share, Basic</t>
  </si>
  <si>
    <t>Antidilutive Securities Excluded from Computation of Earnings Per Share, Amount</t>
  </si>
  <si>
    <t>Preferred stock, shares outstanding</t>
  </si>
  <si>
    <t>SHARE-BASED COMPENSATION (Details 1) (USD $)</t>
  </si>
  <si>
    <t>Share-based Compensation Arrangement by Share-based Payment Award [Line Items]</t>
  </si>
  <si>
    <t>Number of Options Outstanding Balances</t>
  </si>
  <si>
    <t>Number of Options Outstanding Granted</t>
  </si>
  <si>
    <t>Number of Options Outstanding Options Exercised</t>
  </si>
  <si>
    <t>Number of Options Outstanding Forfeited/Expired</t>
  </si>
  <si>
    <t>Weighted Average Exercise Price per Share Balances</t>
  </si>
  <si>
    <t>Weighted Average Exercise Price per Share Granted</t>
  </si>
  <si>
    <t>Weighted Average Exercise Price per Share Options Exercised</t>
  </si>
  <si>
    <t>Weighted Average Exercise Price Forfeited/Expired</t>
  </si>
  <si>
    <t>Restricted Stock [Member]</t>
  </si>
  <si>
    <t>Number of RSAs Balances</t>
  </si>
  <si>
    <t>Number of RSAs Granted</t>
  </si>
  <si>
    <t>Number of RSAs Releases</t>
  </si>
  <si>
    <t>Number of RSAs Forfeited/Expired</t>
  </si>
  <si>
    <t>Weighted Average Grant-date fair value per Share Balances (in dollars per share)</t>
  </si>
  <si>
    <t>Weighted Average Grant-date fair value per Share RSA Granted (in dollars per share)</t>
  </si>
  <si>
    <t>Weighted Average Grant-date fair value per Share RSA Releases (in dollars per share)</t>
  </si>
  <si>
    <t>Weighted Average Grant date fair value per share RSA Forfeited/Expired (in dollars per share)</t>
  </si>
  <si>
    <t>SHARE-BASED COMPENSATION (Details Textual) (USD $)</t>
  </si>
  <si>
    <t>Jan. 31, 2012</t>
  </si>
  <si>
    <t>Legal Services [Member]</t>
  </si>
  <si>
    <t>Total unrecognized share-based compensation expense</t>
  </si>
  <si>
    <t>Total unrecognized share-based compensation expense, weighted average period of recognition</t>
  </si>
  <si>
    <t>'1 year 7 months 6 days</t>
  </si>
  <si>
    <t>Stock option award expiration period</t>
  </si>
  <si>
    <t>Stock option award vesting period</t>
  </si>
  <si>
    <t>'4 years</t>
  </si>
  <si>
    <t>Restriction period for RSA's</t>
  </si>
  <si>
    <t>'1 year</t>
  </si>
  <si>
    <t>Awards reserved under the plan</t>
  </si>
  <si>
    <t>Shares issued under plan (in shares)</t>
  </si>
  <si>
    <t>RSA intrinsic value</t>
  </si>
  <si>
    <t>Fair value of restricted stock awards</t>
  </si>
  <si>
    <t>Award vesting period</t>
  </si>
  <si>
    <t>Common stock issued for legal services</t>
  </si>
  <si>
    <t>Common stock issued for legal services, value</t>
  </si>
  <si>
    <t>RESTRUCTURING OF DEBT (Details Textual)</t>
  </si>
  <si>
    <t>CAPITAL STRUCTURE (Details) (USD $)</t>
  </si>
  <si>
    <t>Dec. 27, 2013</t>
  </si>
  <si>
    <t>Series A Preferred Stock [Member]</t>
  </si>
  <si>
    <t>Dec. 30, 2008</t>
  </si>
  <si>
    <t>payment</t>
  </si>
  <si>
    <t>Class of Stock [Line Items]</t>
  </si>
  <si>
    <t>Common Stock, Shares Authorized</t>
  </si>
  <si>
    <t>Treasury shares repurchased</t>
  </si>
  <si>
    <t>Shares in treasury stock</t>
  </si>
  <si>
    <t>Average cost per treasury share</t>
  </si>
  <si>
    <t>Dividends Payable</t>
  </si>
  <si>
    <t>Ownership percentage</t>
  </si>
  <si>
    <t>Dividend rate (in percent) until December 31, 2014</t>
  </si>
  <si>
    <t>Dividend rate (in percent) after December 31, 2014</t>
  </si>
  <si>
    <t>Percent of accrued dividends that are paid on a monthly basis</t>
  </si>
  <si>
    <t>Number of lump sum payments</t>
  </si>
  <si>
    <t>Aggregate amount to be paid on December 1, 2014</t>
  </si>
  <si>
    <t>Percent of preferred stock redeemed on December 1, 2014</t>
  </si>
  <si>
    <t>Aggregate amount to be paid on June 1, 2015</t>
  </si>
  <si>
    <t>Sales Payment, Percentage</t>
  </si>
  <si>
    <t>Accumulated Payable, Pro Rata, Percentage</t>
  </si>
  <si>
    <t>Preferred Stock, Default Dividend Rate, Percentage</t>
  </si>
  <si>
    <t>Maximum financing threshold</t>
  </si>
  <si>
    <t>Financing threshold, ownership percentage, minimum</t>
  </si>
  <si>
    <t>Participation Payments, Percent</t>
  </si>
  <si>
    <t>Liquidation preference price per share to be paid on December 1, 2014 (in dollars per share)</t>
  </si>
  <si>
    <t>Liquidation preference price per share to be paid on June 1, 2015 (in dollars per share)</t>
  </si>
  <si>
    <t>OPERATING SEGMENTS (Details) (USD $)</t>
  </si>
  <si>
    <t>3 Months Ended</t>
  </si>
  <si>
    <t>segment</t>
  </si>
  <si>
    <t>Segment Reporting Information [Line Items]</t>
  </si>
  <si>
    <t>Number of Operating Segments</t>
  </si>
  <si>
    <t>Number of Reportable Segments</t>
  </si>
  <si>
    <t>Revenues</t>
  </si>
  <si>
    <t>Income attributable to non-controlling interests</t>
  </si>
  <si>
    <t>Management Services</t>
  </si>
  <si>
    <t>Intersegment Eliminations</t>
  </si>
  <si>
    <t>Intersegment Eliminations | Rental Operations</t>
  </si>
  <si>
    <t>Intersegment Eliminations | Management Services</t>
  </si>
  <si>
    <t>Operating Segments | Rental Operations</t>
  </si>
  <si>
    <t>Operating Segments | Management Services</t>
  </si>
  <si>
    <t>Corporate Assets</t>
  </si>
  <si>
    <t>COMMITMENTS AND CONTINGENCIES (Details Textual) (USD $)</t>
  </si>
  <si>
    <t>Fountainview 2620 and 2630 [Member]</t>
  </si>
  <si>
    <t>Value of property repurchased</t>
  </si>
  <si>
    <t>Proceeds from Sale of Real Estate</t>
  </si>
  <si>
    <t>Loss Contingency, Amount of Bond</t>
  </si>
  <si>
    <t>Loss Contingency, Estimate of Possible Loss</t>
  </si>
  <si>
    <t>Loss Contingency, Range of Possible Loss, Maximum</t>
  </si>
  <si>
    <t>Exchange Listing Fees, Late Fees</t>
  </si>
  <si>
    <t>SUBSEQUENT EVENTS (Details Textual) (USD $)</t>
  </si>
  <si>
    <t>Jan. 31, 2014</t>
  </si>
  <si>
    <t>subsidiary</t>
  </si>
  <si>
    <t>ASR-Parkway One and Two LP [Member]</t>
  </si>
  <si>
    <t>ASR-8 Centre LP [Member]</t>
  </si>
  <si>
    <t>Tranche Two [Member]</t>
  </si>
  <si>
    <t>Feb. 20, 2014</t>
  </si>
  <si>
    <t>Nexterra Dispute [Member]</t>
  </si>
  <si>
    <t>Feb. 14, 2014</t>
  </si>
  <si>
    <t>Windrose Plaza [Member]</t>
  </si>
  <si>
    <t>Richmond 6430 [Member]</t>
  </si>
  <si>
    <t>Washington 8100 [Member]</t>
  </si>
  <si>
    <t>Subsequent Event [Line Items]</t>
  </si>
  <si>
    <t>Repayments of debt</t>
  </si>
  <si>
    <t>Gain (loss) on sale</t>
  </si>
  <si>
    <t>Selling expense</t>
  </si>
  <si>
    <t>Impairment reserve</t>
  </si>
  <si>
    <t>Net book value</t>
  </si>
  <si>
    <t>Interest rate (in percent) until the first anniversary</t>
  </si>
  <si>
    <t>Interest rate (in percent) thereafter</t>
  </si>
  <si>
    <t>Aggregate liquidation preference surrendered</t>
  </si>
  <si>
    <t>Title, transfer and escrow fees</t>
  </si>
  <si>
    <t>Anticipated final liquidation payment</t>
  </si>
  <si>
    <t>Number of subsidiaries</t>
  </si>
  <si>
    <t>Receivership costs</t>
  </si>
  <si>
    <t>SCHEDULE III - REAL ESTATE INVESTMENTS AND ACCUMULATED DEPRECIATION (Detail 1) (USD $)</t>
  </si>
  <si>
    <t>SEC Schedule III, Real Estate and Accumulated Depreciation [Line Items]</t>
  </si>
  <si>
    <t>SCHEDULE III - REAL ESTATE INVESTMENTS AND ACCUMULATED DEPRECIATION (Detail 2) (USD $)</t>
  </si>
  <si>
    <t>Office Propertites [Member]</t>
  </si>
  <si>
    <t>Industrial and Commercial Properties [Member]</t>
  </si>
  <si>
    <t>Retail Properties [Member]</t>
  </si>
  <si>
    <t>Self Storage [Member]</t>
  </si>
  <si>
    <t>Recreational Vehicle Resort [Member]</t>
  </si>
  <si>
    <t>Undeveloped Land [Member]</t>
  </si>
  <si>
    <t>Corporate Properties [Member]</t>
  </si>
  <si>
    <t>Fountainview 2640 and 2650 [Member]</t>
  </si>
  <si>
    <t>Northwest Central 5450 [Member]</t>
  </si>
  <si>
    <t>Fmc Technology [Member]</t>
  </si>
  <si>
    <t>Gray Falls and 12000 Westheimer [Member]</t>
  </si>
  <si>
    <t>Verdugo Medical Office [Member]</t>
  </si>
  <si>
    <t>Wilmington Industrial [Member]</t>
  </si>
  <si>
    <t>Sabo Road Self Storage [Member]</t>
  </si>
  <si>
    <t>Tampa Self Storage [Member]</t>
  </si>
  <si>
    <t>Ocala Self Storage [Member]</t>
  </si>
  <si>
    <t>Florida Condominium Apartments [Member]</t>
  </si>
  <si>
    <t>San Ysidro [Member]</t>
  </si>
  <si>
    <t>Quail Run Estate [Member]</t>
  </si>
  <si>
    <t>Club Royal Oak [Member]</t>
  </si>
  <si>
    <t>Nevada Treasure [Member]</t>
  </si>
  <si>
    <t>Perris [Member]</t>
  </si>
  <si>
    <t>Encinitas [Member]</t>
  </si>
  <si>
    <t>Pierson [Member]</t>
  </si>
  <si>
    <t>Imperial Beach [Member]</t>
  </si>
  <si>
    <t>Karen and Mission Lakes [Member]</t>
  </si>
  <si>
    <t>El Toro Road [Member]</t>
  </si>
  <si>
    <t>Calimesa [Member]</t>
  </si>
  <si>
    <t>Castaic [Member]</t>
  </si>
  <si>
    <t>Varner Road [Member]</t>
  </si>
  <si>
    <t>Salton [Member]</t>
  </si>
  <si>
    <t>Ramona Blvd [Member]</t>
  </si>
  <si>
    <t>American Spectrum Realty Inc [Member]</t>
  </si>
  <si>
    <t>Dixon Logistics Center [Member]</t>
  </si>
  <si>
    <t>Ohio Commerce Center [Member]</t>
  </si>
  <si>
    <t>Springs Commerce I [Member]</t>
  </si>
  <si>
    <t>Springs Commerce II [Member]</t>
  </si>
  <si>
    <t>Springs Office [Member]</t>
  </si>
  <si>
    <t>Strongville Corporate Center [Member]</t>
  </si>
  <si>
    <t>Campus Court Student Housing [Member]</t>
  </si>
  <si>
    <t>Muirwood Village [Member]</t>
  </si>
  <si>
    <t>Ohio II - Residences at Newark &amp; Sheffield [Member]</t>
  </si>
  <si>
    <t>University Springs San Marcos [Member]</t>
  </si>
  <si>
    <t>Loop 1604 Self Storage [Member]</t>
  </si>
  <si>
    <t>Aldine Westfield Self Storage [Member]</t>
  </si>
  <si>
    <t>Attic Space Self Storage - Blanco Rd [Member]</t>
  </si>
  <si>
    <t>Attic Space Self Storage - Laredo Rd [Member]</t>
  </si>
  <si>
    <t>Ft Worth Northwest Self Storage [Member]</t>
  </si>
  <si>
    <t>Ft Worth River Oaks Self Storage [Member]</t>
  </si>
  <si>
    <t>Grissom Road Self Storage [Member]</t>
  </si>
  <si>
    <t>Houston South Mason [Member]</t>
  </si>
  <si>
    <t>San Antonio 3 [Member]</t>
  </si>
  <si>
    <t>Other Corporate [Member]</t>
  </si>
  <si>
    <t>'Glendale, CA</t>
  </si>
  <si>
    <t>'Wilmington, CA</t>
  </si>
  <si>
    <t>'Spring, TX</t>
  </si>
  <si>
    <t>'Murrieta, CA</t>
  </si>
  <si>
    <t>'Tampa, FL</t>
  </si>
  <si>
    <t>'Ocala, FL</t>
  </si>
  <si>
    <t>'Imperial Beach, CA</t>
  </si>
  <si>
    <t>'San Ysidro, CA</t>
  </si>
  <si>
    <t>'Aptos, CA</t>
  </si>
  <si>
    <t>'Kingsburg, CA</t>
  </si>
  <si>
    <t>'Pahrump, NV</t>
  </si>
  <si>
    <t>'Perris, CA</t>
  </si>
  <si>
    <t>'Encinitas, CA</t>
  </si>
  <si>
    <t>'Desert Hot Springs, CA</t>
  </si>
  <si>
    <t>'Calimesa, CA</t>
  </si>
  <si>
    <t>'Castaic, CA</t>
  </si>
  <si>
    <t>'Thousand Palms, CA</t>
  </si>
  <si>
    <t>'Salton Sea Area, CA</t>
  </si>
  <si>
    <t>'San Jacinto, CA</t>
  </si>
  <si>
    <t>'OK, GA, SC, VA, PA</t>
  </si>
  <si>
    <t>'GA, AL</t>
  </si>
  <si>
    <t>'Forth Worth, TX</t>
  </si>
  <si>
    <t>Gross amount carried, Total</t>
  </si>
  <si>
    <t>Accum Depr</t>
  </si>
  <si>
    <t>Date Constructed</t>
  </si>
  <si>
    <t>'1979</t>
  </si>
  <si>
    <t>'1980</t>
  </si>
  <si>
    <t>'1974</t>
  </si>
  <si>
    <t>'1996</t>
  </si>
  <si>
    <t>'1983</t>
  </si>
  <si>
    <t>'2010</t>
  </si>
  <si>
    <t>'1958</t>
  </si>
  <si>
    <t>'2004</t>
  </si>
  <si>
    <t>'2005</t>
  </si>
  <si>
    <t>'2006</t>
  </si>
  <si>
    <t>'1987</t>
  </si>
  <si>
    <t>'1988</t>
  </si>
  <si>
    <t>'1955</t>
  </si>
  <si>
    <t>'1992</t>
  </si>
  <si>
    <t>'1963</t>
  </si>
  <si>
    <t>'1957</t>
  </si>
  <si>
    <t>'1961</t>
  </si>
  <si>
    <t>'1968</t>
  </si>
  <si>
    <t>''95,['64,'93],'98,['98,'99],['00,'02]</t>
  </si>
  <si>
    <t>'1964,1955, 1973</t>
  </si>
  <si>
    <t>'1971,1953, 1998</t>
  </si>
  <si>
    <t>'1989</t>
  </si>
  <si>
    <t>'1998</t>
  </si>
  <si>
    <t>'1985</t>
  </si>
  <si>
    <t>'1982</t>
  </si>
  <si>
    <t>'2000</t>
  </si>
  <si>
    <t>Date Acq.</t>
  </si>
  <si>
    <t>'2008</t>
  </si>
  <si>
    <t>'2003</t>
  </si>
  <si>
    <t>'2007</t>
  </si>
  <si>
    <t>'25 years</t>
  </si>
  <si>
    <t>'39 years</t>
  </si>
  <si>
    <t>Initial cost</t>
  </si>
  <si>
    <t>Subsequent costs capitalized</t>
  </si>
  <si>
    <t>SCHEDULE III - REAL ESTATE INVESTMENTS AND ACCUMULATED DEPRECIATION (Detail 3) (USD $)</t>
  </si>
  <si>
    <t>Tax Basis of Investments, Cost for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252525"/>
      <name val="Inherit"/>
    </font>
    <font>
      <sz val="12"/>
      <color theme="1"/>
      <name val="Inherit"/>
    </font>
    <font>
      <b/>
      <i/>
      <sz val="8"/>
      <color theme="1"/>
      <name val="Inherit"/>
    </font>
    <font>
      <b/>
      <sz val="8"/>
      <color theme="1"/>
      <name val="Inherit"/>
    </font>
    <font>
      <b/>
      <sz val="7"/>
      <color theme="1"/>
      <name val="Inherit"/>
    </font>
    <font>
      <sz val="8"/>
      <color theme="1"/>
      <name val="Inherit"/>
    </font>
    <font>
      <sz val="9"/>
      <color theme="1"/>
      <name val="Inherit"/>
    </font>
    <font>
      <b/>
      <i/>
      <sz val="9"/>
      <color theme="1"/>
      <name val="Inherit"/>
    </font>
    <font>
      <b/>
      <u/>
      <sz val="10"/>
      <color theme="1"/>
      <name val="Inherit"/>
    </font>
    <font>
      <sz val="10"/>
      <color rgb="FF221F20"/>
      <name val="Inherit"/>
    </font>
    <font>
      <i/>
      <sz val="10"/>
      <color theme="1"/>
      <name val="Inherit"/>
    </font>
    <font>
      <b/>
      <u/>
      <sz val="8"/>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wrapText="1"/>
    </xf>
    <xf numFmtId="0" fontId="26" fillId="0" borderId="0" xfId="0" applyFont="1" applyAlignment="1">
      <alignment horizontal="center" wrapText="1"/>
    </xf>
    <xf numFmtId="0" fontId="0" fillId="0" borderId="11" xfId="0" applyBorder="1" applyAlignment="1">
      <alignment wrapText="1"/>
    </xf>
    <xf numFmtId="0" fontId="26" fillId="0" borderId="11" xfId="0" applyFont="1" applyBorder="1" applyAlignment="1">
      <alignment horizontal="center" wrapText="1"/>
    </xf>
    <xf numFmtId="0" fontId="20" fillId="0" borderId="12" xfId="0" applyFont="1" applyBorder="1" applyAlignment="1">
      <alignment wrapText="1"/>
    </xf>
    <xf numFmtId="0" fontId="20" fillId="0" borderId="13" xfId="0" applyFont="1" applyBorder="1" applyAlignment="1">
      <alignment wrapText="1"/>
    </xf>
    <xf numFmtId="0" fontId="24" fillId="33" borderId="10" xfId="0" applyFont="1" applyFill="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0" fillId="0" borderId="12" xfId="0" applyFont="1" applyBorder="1" applyAlignment="1">
      <alignment wrapText="1"/>
    </xf>
    <xf numFmtId="0" fontId="20" fillId="0" borderId="11"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0" fillId="0" borderId="11" xfId="0" applyBorder="1" applyAlignment="1">
      <alignment wrapText="1"/>
    </xf>
    <xf numFmtId="0" fontId="27" fillId="33" borderId="0" xfId="0" applyFont="1" applyFill="1" applyAlignment="1">
      <alignment horizontal="left" wrapText="1"/>
    </xf>
    <xf numFmtId="0" fontId="27" fillId="33" borderId="15" xfId="0" applyFont="1" applyFill="1" applyBorder="1" applyAlignment="1">
      <alignment horizontal="left" wrapText="1"/>
    </xf>
    <xf numFmtId="0" fontId="20" fillId="33" borderId="0" xfId="0" applyFont="1" applyFill="1" applyAlignment="1">
      <alignment wrapText="1"/>
    </xf>
    <xf numFmtId="0" fontId="20" fillId="33" borderId="15" xfId="0" applyFont="1" applyFill="1" applyBorder="1" applyAlignment="1">
      <alignmen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7" fillId="33" borderId="0" xfId="0" applyFont="1" applyFill="1" applyAlignment="1">
      <alignment horizontal="center" wrapText="1"/>
    </xf>
    <xf numFmtId="0" fontId="27" fillId="33" borderId="15" xfId="0" applyFont="1" applyFill="1" applyBorder="1" applyAlignment="1">
      <alignment horizontal="center" wrapText="1"/>
    </xf>
    <xf numFmtId="3" fontId="27" fillId="33" borderId="0" xfId="0" applyNumberFormat="1" applyFont="1" applyFill="1" applyAlignment="1">
      <alignment horizontal="right" wrapText="1"/>
    </xf>
    <xf numFmtId="3" fontId="27" fillId="33" borderId="15"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33" borderId="13" xfId="0" applyFont="1" applyFill="1" applyBorder="1" applyAlignment="1">
      <alignment horizontal="left" wrapText="1"/>
    </xf>
    <xf numFmtId="0" fontId="20" fillId="33" borderId="13" xfId="0" applyFont="1" applyFill="1" applyBorder="1" applyAlignment="1">
      <alignment wrapText="1"/>
    </xf>
    <xf numFmtId="0" fontId="27" fillId="33" borderId="13" xfId="0" applyFont="1" applyFill="1" applyBorder="1" applyAlignment="1">
      <alignment horizontal="right" wrapText="1"/>
    </xf>
    <xf numFmtId="0" fontId="27" fillId="33" borderId="13" xfId="0" applyFont="1" applyFill="1" applyBorder="1" applyAlignment="1">
      <alignment horizontal="center" wrapText="1"/>
    </xf>
    <xf numFmtId="3" fontId="27" fillId="33" borderId="13"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0" fillId="0" borderId="13" xfId="0" applyFont="1" applyBorder="1" applyAlignment="1">
      <alignmen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33" borderId="12" xfId="0" applyFont="1" applyFill="1" applyBorder="1" applyAlignment="1">
      <alignment wrapText="1"/>
    </xf>
    <xf numFmtId="0" fontId="27" fillId="0" borderId="13" xfId="0" applyFont="1" applyBorder="1" applyAlignment="1">
      <alignment horizontal="left" wrapText="1"/>
    </xf>
    <xf numFmtId="0" fontId="27" fillId="0" borderId="13" xfId="0" applyFont="1" applyBorder="1" applyAlignment="1">
      <alignment horizontal="center"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5" fillId="0" borderId="13" xfId="0" applyFont="1" applyBorder="1" applyAlignment="1">
      <alignment horizontal="left" wrapText="1"/>
    </xf>
    <xf numFmtId="3" fontId="27" fillId="0" borderId="14" xfId="0" applyNumberFormat="1" applyFont="1" applyBorder="1" applyAlignment="1">
      <alignment horizontal="right" wrapText="1"/>
    </xf>
    <xf numFmtId="0" fontId="20" fillId="0" borderId="14" xfId="0" applyFont="1" applyBorder="1" applyAlignment="1">
      <alignment wrapText="1"/>
    </xf>
    <xf numFmtId="0" fontId="27" fillId="0" borderId="14" xfId="0" applyFont="1" applyBorder="1" applyAlignment="1">
      <alignment horizontal="right" wrapText="1"/>
    </xf>
    <xf numFmtId="0" fontId="21" fillId="33" borderId="0" xfId="0" applyFont="1" applyFill="1" applyAlignment="1">
      <alignment horizontal="center" wrapText="1"/>
    </xf>
    <xf numFmtId="0" fontId="28" fillId="0" borderId="0" xfId="0" applyFont="1" applyAlignment="1">
      <alignment horizontal="left" wrapText="1"/>
    </xf>
    <xf numFmtId="0" fontId="29" fillId="33" borderId="0" xfId="0" applyFont="1" applyFill="1" applyAlignment="1">
      <alignment horizontal="center" wrapText="1"/>
    </xf>
    <xf numFmtId="0" fontId="28" fillId="0" borderId="0" xfId="0" applyFont="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0" fillId="33" borderId="16" xfId="0" applyFont="1" applyFill="1" applyBorder="1" applyAlignment="1">
      <alignment wrapText="1"/>
    </xf>
    <xf numFmtId="0" fontId="28" fillId="0" borderId="0" xfId="0" applyFont="1" applyAlignment="1">
      <alignment horizontal="right" wrapText="1"/>
    </xf>
    <xf numFmtId="3" fontId="28" fillId="0" borderId="13" xfId="0" applyNumberFormat="1" applyFont="1" applyBorder="1" applyAlignment="1">
      <alignment horizontal="righ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wrapText="1"/>
    </xf>
    <xf numFmtId="0" fontId="19" fillId="33" borderId="17" xfId="0" applyFont="1" applyFill="1" applyBorder="1" applyAlignment="1">
      <alignment horizontal="center" wrapText="1"/>
    </xf>
    <xf numFmtId="0" fontId="30"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center" wrapText="1"/>
    </xf>
    <xf numFmtId="0" fontId="20" fillId="0" borderId="11" xfId="0" applyFont="1" applyBorder="1" applyAlignment="1">
      <alignment wrapText="1"/>
    </xf>
    <xf numFmtId="0" fontId="19" fillId="33" borderId="11" xfId="0" applyFont="1" applyFill="1" applyBorder="1" applyAlignment="1">
      <alignment horizontal="center" wrapText="1"/>
    </xf>
    <xf numFmtId="0" fontId="30" fillId="33" borderId="0" xfId="0" applyFont="1" applyFill="1" applyAlignment="1">
      <alignment horizontal="center" wrapText="1"/>
    </xf>
    <xf numFmtId="0" fontId="25" fillId="33" borderId="17" xfId="0" applyFont="1" applyFill="1" applyBorder="1" applyAlignment="1">
      <alignment horizontal="center" wrapText="1"/>
    </xf>
    <xf numFmtId="0" fontId="27" fillId="33" borderId="17" xfId="0" applyFont="1" applyFill="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20" fillId="0" borderId="18"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5" fillId="0" borderId="13" xfId="0" applyFont="1" applyBorder="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0" xfId="0" applyFont="1" applyAlignment="1">
      <alignment horizontal="justify" wrapText="1"/>
    </xf>
    <xf numFmtId="0" fontId="31" fillId="0" borderId="0" xfId="0" applyFont="1" applyAlignment="1">
      <alignment horizontal="justify"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right" wrapText="1"/>
    </xf>
    <xf numFmtId="0" fontId="27" fillId="0" borderId="0" xfId="0" applyFont="1" applyAlignment="1">
      <alignment horizontal="justify" wrapText="1"/>
    </xf>
    <xf numFmtId="0" fontId="25" fillId="33" borderId="13" xfId="0" applyFont="1" applyFill="1" applyBorder="1" applyAlignment="1">
      <alignment horizontal="center" wrapText="1"/>
    </xf>
    <xf numFmtId="0" fontId="25" fillId="33" borderId="13" xfId="0" applyFont="1" applyFill="1" applyBorder="1" applyAlignment="1">
      <alignment horizontal="left" wrapText="1"/>
    </xf>
    <xf numFmtId="0" fontId="33" fillId="33" borderId="0" xfId="0" applyFont="1" applyFill="1" applyAlignment="1">
      <alignment horizontal="left" wrapText="1"/>
    </xf>
    <xf numFmtId="0" fontId="25" fillId="33" borderId="13" xfId="0" applyFont="1" applyFill="1" applyBorder="1" applyAlignment="1">
      <alignment horizontal="center" wrapText="1"/>
    </xf>
    <xf numFmtId="0" fontId="25" fillId="0" borderId="10" xfId="0" applyFont="1" applyBorder="1" applyAlignment="1">
      <alignment horizontal="center" wrapText="1"/>
    </xf>
    <xf numFmtId="0" fontId="25" fillId="33" borderId="10" xfId="0" applyFont="1" applyFill="1" applyBorder="1" applyAlignment="1">
      <alignment horizontal="center" wrapText="1"/>
    </xf>
    <xf numFmtId="14" fontId="27" fillId="0" borderId="0" xfId="0" applyNumberFormat="1" applyFont="1" applyAlignment="1">
      <alignment horizontal="right" wrapText="1"/>
    </xf>
    <xf numFmtId="14" fontId="27" fillId="33" borderId="0" xfId="0" applyNumberFormat="1" applyFont="1" applyFill="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33" fillId="0" borderId="12" xfId="0" applyFont="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righ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3" fontId="25" fillId="0" borderId="0" xfId="0" applyNumberFormat="1" applyFont="1" applyAlignment="1">
      <alignment horizontal="right" wrapText="1"/>
    </xf>
    <xf numFmtId="0" fontId="25" fillId="0" borderId="16" xfId="0" applyFont="1" applyBorder="1" applyAlignment="1">
      <alignment horizontal="left" wrapText="1"/>
    </xf>
    <xf numFmtId="0" fontId="25" fillId="0" borderId="14" xfId="0" applyFont="1" applyBorder="1" applyAlignment="1">
      <alignment horizontal="left" wrapText="1"/>
    </xf>
    <xf numFmtId="3" fontId="25" fillId="0" borderId="16" xfId="0" applyNumberFormat="1" applyFont="1" applyBorder="1" applyAlignment="1">
      <alignment horizontal="right" wrapText="1"/>
    </xf>
    <xf numFmtId="0" fontId="19" fillId="33" borderId="13" xfId="0" applyFont="1" applyFill="1" applyBorder="1" applyAlignment="1">
      <alignment horizontal="center" wrapText="1"/>
    </xf>
    <xf numFmtId="3" fontId="20" fillId="0" borderId="14" xfId="0" applyNumberFormat="1" applyFont="1" applyBorder="1" applyAlignment="1">
      <alignment horizontal="right" wrapText="1"/>
    </xf>
    <xf numFmtId="0" fontId="19" fillId="33" borderId="13" xfId="0" applyFont="1" applyFill="1" applyBorder="1" applyAlignment="1">
      <alignment horizontal="left" wrapText="1"/>
    </xf>
    <xf numFmtId="0" fontId="27" fillId="0" borderId="12" xfId="0" applyFont="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8" fillId="0" borderId="13" xfId="0" applyFont="1" applyBorder="1" applyAlignment="1">
      <alignment horizontal="left" wrapText="1"/>
    </xf>
    <xf numFmtId="0" fontId="34" fillId="34" borderId="0" xfId="0" applyFont="1" applyFill="1" applyAlignment="1">
      <alignment horizontal="left" wrapText="1"/>
    </xf>
    <xf numFmtId="0" fontId="20" fillId="34" borderId="0" xfId="0" applyFont="1" applyFill="1" applyAlignment="1">
      <alignment wrapText="1"/>
    </xf>
    <xf numFmtId="0" fontId="27" fillId="33" borderId="12" xfId="0" applyFont="1" applyFill="1" applyBorder="1" applyAlignment="1">
      <alignment horizontal="center" wrapText="1"/>
    </xf>
    <xf numFmtId="0" fontId="34" fillId="0" borderId="0" xfId="0" applyFont="1" applyAlignment="1">
      <alignment horizontal="left" wrapText="1"/>
    </xf>
    <xf numFmtId="0" fontId="28" fillId="33" borderId="0" xfId="0" applyFont="1" applyFill="1" applyAlignment="1">
      <alignment horizontal="right" wrapText="1"/>
    </xf>
    <xf numFmtId="0" fontId="28" fillId="0" borderId="13" xfId="0" applyFont="1" applyBorder="1" applyAlignment="1">
      <alignment horizontal="right" wrapText="1"/>
    </xf>
    <xf numFmtId="0" fontId="34" fillId="33" borderId="0" xfId="0" applyFont="1" applyFill="1" applyAlignment="1">
      <alignment horizontal="left" wrapText="1"/>
    </xf>
    <xf numFmtId="0" fontId="20"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13" xfId="0" applyFont="1" applyFill="1" applyBorder="1" applyAlignment="1">
      <alignment horizontal="right" wrapText="1"/>
    </xf>
    <xf numFmtId="0" fontId="20" fillId="34" borderId="13" xfId="0" applyFont="1" applyFill="1" applyBorder="1" applyAlignment="1">
      <alignment wrapText="1"/>
    </xf>
    <xf numFmtId="0" fontId="28" fillId="33" borderId="0" xfId="0" applyFont="1" applyFill="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34" fillId="33" borderId="13" xfId="0" applyFont="1" applyFill="1" applyBorder="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0" fillId="33" borderId="0" xfId="0" applyFill="1" applyAlignment="1">
      <alignment wrapText="1"/>
    </xf>
    <xf numFmtId="0" fontId="0" fillId="33" borderId="13" xfId="0" applyFill="1" applyBorder="1" applyAlignment="1">
      <alignment wrapText="1"/>
    </xf>
    <xf numFmtId="0" fontId="19" fillId="33" borderId="0" xfId="0" applyFont="1" applyFill="1" applyAlignment="1">
      <alignment horizontal="center" vertical="top" wrapText="1"/>
    </xf>
    <xf numFmtId="0" fontId="19" fillId="33" borderId="13" xfId="0" applyFont="1" applyFill="1" applyBorder="1" applyAlignment="1">
      <alignment horizontal="center" vertical="top" wrapText="1"/>
    </xf>
    <xf numFmtId="0" fontId="34" fillId="0" borderId="10" xfId="0" applyFont="1" applyBorder="1" applyAlignment="1">
      <alignment horizontal="center" wrapText="1"/>
    </xf>
    <xf numFmtId="0" fontId="28" fillId="0" borderId="0" xfId="0" applyFont="1" applyAlignment="1">
      <alignment horizontal="left" wrapText="1" indent="3"/>
    </xf>
    <xf numFmtId="0" fontId="28" fillId="33" borderId="10" xfId="0" applyFont="1" applyFill="1" applyBorder="1" applyAlignment="1">
      <alignment horizontal="left" wrapText="1" indent="3"/>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34" fillId="33" borderId="10" xfId="0" applyFont="1" applyFill="1" applyBorder="1" applyAlignment="1">
      <alignment horizontal="center" wrapText="1"/>
    </xf>
    <xf numFmtId="0" fontId="28" fillId="33" borderId="0" xfId="0" applyFont="1" applyFill="1" applyAlignment="1">
      <alignment horizontal="left" wrapText="1" indent="3"/>
    </xf>
    <xf numFmtId="0" fontId="28" fillId="33" borderId="12" xfId="0" applyFont="1" applyFill="1" applyBorder="1" applyAlignment="1">
      <alignment horizontal="left" wrapText="1" indent="3"/>
    </xf>
    <xf numFmtId="0" fontId="28" fillId="33" borderId="12" xfId="0" applyFont="1" applyFill="1" applyBorder="1" applyAlignment="1">
      <alignment horizontal="right" wrapText="1"/>
    </xf>
    <xf numFmtId="0" fontId="28" fillId="0" borderId="0" xfId="0" applyFont="1" applyAlignment="1">
      <alignment horizontal="left" wrapText="1" indent="3"/>
    </xf>
    <xf numFmtId="0" fontId="28" fillId="33" borderId="13" xfId="0" applyFont="1" applyFill="1" applyBorder="1" applyAlignment="1">
      <alignment horizontal="left" wrapText="1" indent="3"/>
    </xf>
    <xf numFmtId="0" fontId="28" fillId="33" borderId="13" xfId="0" applyFont="1" applyFill="1" applyBorder="1" applyAlignment="1">
      <alignment horizontal="right" wrapText="1"/>
    </xf>
    <xf numFmtId="0" fontId="28" fillId="0" borderId="12" xfId="0" applyFont="1" applyBorder="1" applyAlignment="1">
      <alignment horizontal="left" wrapText="1" indent="3"/>
    </xf>
    <xf numFmtId="0" fontId="28" fillId="0" borderId="13" xfId="0" applyFont="1" applyBorder="1" applyAlignment="1">
      <alignment horizontal="left" wrapText="1" indent="3"/>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33" borderId="13" xfId="0" applyFont="1" applyFill="1" applyBorder="1" applyAlignment="1">
      <alignment horizontal="left" wrapText="1"/>
    </xf>
    <xf numFmtId="0" fontId="34" fillId="0" borderId="10"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5" fillId="0" borderId="11" xfId="0" applyFont="1" applyBorder="1" applyAlignment="1">
      <alignment horizontal="center" wrapText="1"/>
    </xf>
    <xf numFmtId="0" fontId="25" fillId="0" borderId="15" xfId="0" applyFont="1" applyBorder="1" applyAlignment="1">
      <alignment horizontal="center" wrapText="1"/>
    </xf>
    <xf numFmtId="0" fontId="25" fillId="0" borderId="0" xfId="0" applyFont="1" applyBorder="1" applyAlignment="1">
      <alignment horizontal="center" wrapText="1"/>
    </xf>
    <xf numFmtId="0" fontId="27"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wrapText="1"/>
    </xf>
    <xf numFmtId="0" fontId="27" fillId="33" borderId="15" xfId="0" applyFont="1" applyFill="1" applyBorder="1" applyAlignment="1">
      <alignment wrapText="1"/>
    </xf>
    <xf numFmtId="0" fontId="27" fillId="33" borderId="13" xfId="0" applyFont="1" applyFill="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3" xfId="0" applyFont="1" applyBorder="1" applyAlignment="1">
      <alignment horizontal="left" wrapText="1" indent="1"/>
    </xf>
    <xf numFmtId="0" fontId="24" fillId="33" borderId="12" xfId="0" applyFont="1" applyFill="1" applyBorder="1" applyAlignment="1">
      <alignment horizontal="left" wrapText="1" indent="1"/>
    </xf>
    <xf numFmtId="0" fontId="24" fillId="33" borderId="13" xfId="0" applyFont="1" applyFill="1" applyBorder="1" applyAlignment="1">
      <alignment horizontal="left" wrapText="1" indent="1"/>
    </xf>
    <xf numFmtId="6" fontId="27" fillId="33" borderId="12" xfId="0" applyNumberFormat="1" applyFont="1" applyFill="1" applyBorder="1" applyAlignment="1">
      <alignment horizontal="right" wrapText="1"/>
    </xf>
    <xf numFmtId="6" fontId="27" fillId="33" borderId="13" xfId="0" applyNumberFormat="1" applyFont="1" applyFill="1" applyBorder="1" applyAlignment="1">
      <alignment horizontal="right" wrapText="1"/>
    </xf>
    <xf numFmtId="0" fontId="27" fillId="33" borderId="13" xfId="0" applyFont="1" applyFill="1" applyBorder="1" applyAlignment="1">
      <alignment horizontal="left" wrapText="1" indent="1"/>
    </xf>
    <xf numFmtId="0" fontId="24" fillId="0" borderId="12" xfId="0" applyFont="1" applyBorder="1" applyAlignment="1">
      <alignment horizontal="left" wrapText="1" indent="1"/>
    </xf>
    <xf numFmtId="0" fontId="24" fillId="0" borderId="13" xfId="0" applyFont="1" applyBorder="1" applyAlignment="1">
      <alignment horizontal="left" wrapText="1" indent="1"/>
    </xf>
    <xf numFmtId="6" fontId="27" fillId="0" borderId="12" xfId="0" applyNumberFormat="1" applyFont="1" applyBorder="1" applyAlignment="1">
      <alignment horizontal="right" wrapText="1"/>
    </xf>
    <xf numFmtId="6" fontId="27" fillId="0" borderId="13" xfId="0" applyNumberFormat="1" applyFont="1" applyBorder="1" applyAlignment="1">
      <alignment horizontal="right" wrapText="1"/>
    </xf>
    <xf numFmtId="0" fontId="27" fillId="33" borderId="12" xfId="0" applyFont="1" applyFill="1" applyBorder="1" applyAlignment="1">
      <alignment wrapText="1" indent="1"/>
    </xf>
    <xf numFmtId="0" fontId="27" fillId="33" borderId="13" xfId="0" applyFont="1" applyFill="1" applyBorder="1" applyAlignment="1">
      <alignment wrapText="1" indent="1"/>
    </xf>
    <xf numFmtId="0" fontId="27" fillId="0" borderId="12" xfId="0" applyFont="1" applyBorder="1" applyAlignment="1">
      <alignment horizontal="left" wrapText="1" indent="1"/>
    </xf>
    <xf numFmtId="6" fontId="25" fillId="33" borderId="12" xfId="0" applyNumberFormat="1" applyFont="1" applyFill="1" applyBorder="1" applyAlignment="1">
      <alignment horizontal="right" wrapText="1"/>
    </xf>
    <xf numFmtId="6" fontId="25" fillId="33" borderId="14" xfId="0" applyNumberFormat="1" applyFont="1" applyFill="1" applyBorder="1" applyAlignment="1">
      <alignment horizontal="right" wrapText="1"/>
    </xf>
    <xf numFmtId="0" fontId="24"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6" fontId="25" fillId="0" borderId="12" xfId="0" applyNumberFormat="1" applyFont="1" applyBorder="1" applyAlignment="1">
      <alignment horizontal="right" wrapText="1"/>
    </xf>
    <xf numFmtId="6" fontId="25" fillId="0" borderId="14" xfId="0" applyNumberFormat="1" applyFont="1" applyBorder="1" applyAlignment="1">
      <alignment horizontal="right" wrapText="1"/>
    </xf>
    <xf numFmtId="0" fontId="20" fillId="33" borderId="19"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85546875" bestFit="1" customWidth="1"/>
    <col min="3"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3703142</v>
      </c>
      <c r="D9" s="4" t="s">
        <v>6</v>
      </c>
    </row>
    <row r="10" spans="1:4">
      <c r="A10" s="2" t="s">
        <v>18</v>
      </c>
      <c r="B10" s="4" t="s">
        <v>19</v>
      </c>
      <c r="C10" s="4" t="s">
        <v>6</v>
      </c>
      <c r="D10" s="4" t="s">
        <v>6</v>
      </c>
    </row>
    <row r="11" spans="1:4">
      <c r="A11" s="2" t="s">
        <v>20</v>
      </c>
      <c r="B11" s="4" t="s">
        <v>21</v>
      </c>
      <c r="C11" s="4" t="s">
        <v>6</v>
      </c>
      <c r="D11" s="4" t="s">
        <v>6</v>
      </c>
    </row>
    <row r="12" spans="1:4">
      <c r="A12" s="2" t="s">
        <v>22</v>
      </c>
      <c r="B12" s="6">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28</v>
      </c>
      <c r="C17" s="4" t="s">
        <v>6</v>
      </c>
      <c r="D17" s="4" t="s">
        <v>6</v>
      </c>
    </row>
    <row r="18" spans="1:4">
      <c r="A18" s="2" t="s">
        <v>31</v>
      </c>
      <c r="B18" s="4" t="s">
        <v>6</v>
      </c>
      <c r="C18" s="4" t="s">
        <v>6</v>
      </c>
      <c r="D18" s="7">
        <v>2389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8" t="s">
        <v>283</v>
      </c>
      <c r="B1" s="8" t="s">
        <v>1</v>
      </c>
      <c r="C1" s="8"/>
    </row>
    <row r="2" spans="1:3" ht="15" customHeight="1">
      <c r="A2" s="8"/>
      <c r="B2" s="8" t="s">
        <v>2</v>
      </c>
      <c r="C2" s="8"/>
    </row>
    <row r="3" spans="1:3" ht="15" customHeight="1">
      <c r="A3" s="3" t="s">
        <v>284</v>
      </c>
      <c r="B3" s="19" t="s">
        <v>6</v>
      </c>
      <c r="C3" s="19"/>
    </row>
    <row r="4" spans="1:3" ht="15" customHeight="1">
      <c r="A4" s="12" t="s">
        <v>285</v>
      </c>
      <c r="B4" s="19" t="s">
        <v>6</v>
      </c>
      <c r="C4" s="19"/>
    </row>
    <row r="5" spans="1:3">
      <c r="A5" s="12"/>
      <c r="B5" s="21" t="s">
        <v>286</v>
      </c>
      <c r="C5" s="21"/>
    </row>
    <row r="6" spans="1:3" ht="165.75" customHeight="1">
      <c r="A6" s="12"/>
      <c r="B6" s="21" t="s">
        <v>287</v>
      </c>
      <c r="C6" s="21"/>
    </row>
    <row r="7" spans="1:3" ht="89.25" customHeight="1">
      <c r="A7" s="12"/>
      <c r="B7" s="21" t="s">
        <v>288</v>
      </c>
      <c r="C7" s="21"/>
    </row>
    <row r="8" spans="1:3" ht="255" customHeight="1">
      <c r="A8" s="12"/>
      <c r="B8" s="21" t="s">
        <v>289</v>
      </c>
      <c r="C8" s="21"/>
    </row>
    <row r="9" spans="1:3" ht="89.25" customHeight="1">
      <c r="A9" s="12"/>
      <c r="B9" s="26" t="s">
        <v>290</v>
      </c>
      <c r="C9" s="26"/>
    </row>
    <row r="10" spans="1:3">
      <c r="A10" s="12"/>
      <c r="B10" s="19"/>
      <c r="C10" s="19"/>
    </row>
    <row r="11" spans="1:3" ht="25.5" customHeight="1">
      <c r="A11" s="12"/>
      <c r="B11" s="26" t="s">
        <v>291</v>
      </c>
      <c r="C11" s="26"/>
    </row>
    <row r="12" spans="1:3">
      <c r="A12" s="12"/>
      <c r="B12" s="26"/>
      <c r="C12" s="26"/>
    </row>
    <row r="13" spans="1:3">
      <c r="A13" s="12"/>
      <c r="B13" s="13"/>
      <c r="C13" s="13"/>
    </row>
    <row r="14" spans="1:3" ht="114.75">
      <c r="A14" s="12"/>
      <c r="B14" s="25" t="s">
        <v>274</v>
      </c>
      <c r="C14" s="23" t="s">
        <v>292</v>
      </c>
    </row>
    <row r="15" spans="1:3">
      <c r="A15" s="12"/>
      <c r="B15" s="13"/>
      <c r="C15" s="13"/>
    </row>
    <row r="16" spans="1:3" ht="76.5">
      <c r="A16" s="12"/>
      <c r="B16" s="25" t="s">
        <v>274</v>
      </c>
      <c r="C16" s="23" t="s">
        <v>293</v>
      </c>
    </row>
    <row r="17" spans="1:3">
      <c r="A17" s="12"/>
      <c r="B17" s="13"/>
      <c r="C17" s="13"/>
    </row>
    <row r="18" spans="1:3" ht="242.25">
      <c r="A18" s="12"/>
      <c r="B18" s="25" t="s">
        <v>274</v>
      </c>
      <c r="C18" s="23" t="s">
        <v>294</v>
      </c>
    </row>
    <row r="19" spans="1:3">
      <c r="A19" s="12"/>
      <c r="B19" s="19"/>
      <c r="C19" s="19"/>
    </row>
    <row r="20" spans="1:3" ht="114.75" customHeight="1">
      <c r="A20" s="12"/>
      <c r="B20" s="26" t="s">
        <v>295</v>
      </c>
      <c r="C20" s="26"/>
    </row>
    <row r="21" spans="1:3">
      <c r="A21" s="12"/>
      <c r="B21" s="19"/>
      <c r="C21" s="19"/>
    </row>
    <row r="22" spans="1:3" ht="153" customHeight="1">
      <c r="A22" s="12"/>
      <c r="B22" s="26" t="s">
        <v>296</v>
      </c>
      <c r="C22" s="26"/>
    </row>
    <row r="23" spans="1:3">
      <c r="A23" s="12"/>
      <c r="B23" s="19"/>
      <c r="C23" s="19"/>
    </row>
    <row r="24" spans="1:3" ht="114.75" customHeight="1">
      <c r="A24" s="12"/>
      <c r="B24" s="26" t="s">
        <v>297</v>
      </c>
      <c r="C24" s="26"/>
    </row>
  </sheetData>
  <mergeCells count="20">
    <mergeCell ref="B21:C21"/>
    <mergeCell ref="B22:C22"/>
    <mergeCell ref="B23:C23"/>
    <mergeCell ref="B24:C24"/>
    <mergeCell ref="B9:C9"/>
    <mergeCell ref="B10:C10"/>
    <mergeCell ref="B11:C11"/>
    <mergeCell ref="B12:C12"/>
    <mergeCell ref="B19:C19"/>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8</v>
      </c>
      <c r="B1" s="1" t="s">
        <v>1</v>
      </c>
    </row>
    <row r="2" spans="1:2">
      <c r="A2" s="8"/>
      <c r="B2" s="1" t="s">
        <v>2</v>
      </c>
    </row>
    <row r="3" spans="1:2" ht="30">
      <c r="A3" s="3" t="s">
        <v>299</v>
      </c>
      <c r="B3" s="4" t="s">
        <v>6</v>
      </c>
    </row>
    <row r="4" spans="1:2">
      <c r="A4" s="12" t="s">
        <v>300</v>
      </c>
      <c r="B4" s="4" t="s">
        <v>6</v>
      </c>
    </row>
    <row r="5" spans="1:2">
      <c r="A5" s="12"/>
      <c r="B5" s="10" t="s">
        <v>298</v>
      </c>
    </row>
    <row r="6" spans="1:2" ht="128.25">
      <c r="A6" s="12"/>
      <c r="B6" s="11" t="s">
        <v>3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2.85546875" bestFit="1" customWidth="1"/>
    <col min="2" max="2" width="36.5703125" customWidth="1"/>
    <col min="3" max="3" width="21" customWidth="1"/>
    <col min="4" max="4" width="33.85546875" customWidth="1"/>
    <col min="5" max="5" width="17" customWidth="1"/>
    <col min="6" max="6" width="36.5703125" customWidth="1"/>
    <col min="7" max="7" width="21" customWidth="1"/>
    <col min="8" max="8" width="18" customWidth="1"/>
    <col min="9" max="9" width="17" customWidth="1"/>
    <col min="10" max="10" width="21" customWidth="1"/>
    <col min="11" max="11" width="27.28515625" customWidth="1"/>
    <col min="12" max="12" width="21" customWidth="1"/>
    <col min="13" max="13" width="18" customWidth="1"/>
    <col min="14" max="15" width="21" customWidth="1"/>
    <col min="16" max="16" width="20" customWidth="1"/>
    <col min="17" max="18" width="21" customWidth="1"/>
    <col min="19" max="19" width="12.140625" customWidth="1"/>
    <col min="20" max="20" width="21" customWidth="1"/>
  </cols>
  <sheetData>
    <row r="1" spans="1:20" ht="15" customHeight="1">
      <c r="A1" s="8" t="s">
        <v>3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03</v>
      </c>
      <c r="B3" s="19" t="s">
        <v>6</v>
      </c>
      <c r="C3" s="19"/>
      <c r="D3" s="19"/>
      <c r="E3" s="19"/>
      <c r="F3" s="19"/>
      <c r="G3" s="19"/>
      <c r="H3" s="19"/>
      <c r="I3" s="19"/>
      <c r="J3" s="19"/>
      <c r="K3" s="19"/>
      <c r="L3" s="19"/>
      <c r="M3" s="19"/>
      <c r="N3" s="19"/>
      <c r="O3" s="19"/>
      <c r="P3" s="19"/>
      <c r="Q3" s="19"/>
      <c r="R3" s="19"/>
      <c r="S3" s="19"/>
      <c r="T3" s="19"/>
    </row>
    <row r="4" spans="1:20" ht="15" customHeight="1">
      <c r="A4" s="12" t="s">
        <v>304</v>
      </c>
      <c r="B4" s="19" t="s">
        <v>6</v>
      </c>
      <c r="C4" s="19"/>
      <c r="D4" s="19"/>
      <c r="E4" s="19"/>
      <c r="F4" s="19"/>
      <c r="G4" s="19"/>
      <c r="H4" s="19"/>
      <c r="I4" s="19"/>
      <c r="J4" s="19"/>
      <c r="K4" s="19"/>
      <c r="L4" s="19"/>
      <c r="M4" s="19"/>
      <c r="N4" s="19"/>
      <c r="O4" s="19"/>
      <c r="P4" s="19"/>
      <c r="Q4" s="19"/>
      <c r="R4" s="19"/>
      <c r="S4" s="19"/>
      <c r="T4" s="19"/>
    </row>
    <row r="5" spans="1:20">
      <c r="A5" s="12"/>
      <c r="B5" s="20" t="s">
        <v>302</v>
      </c>
      <c r="C5" s="20"/>
      <c r="D5" s="20"/>
      <c r="E5" s="20"/>
      <c r="F5" s="20"/>
      <c r="G5" s="20"/>
      <c r="H5" s="20"/>
      <c r="I5" s="20"/>
      <c r="J5" s="20"/>
      <c r="K5" s="20"/>
      <c r="L5" s="20"/>
      <c r="M5" s="20"/>
      <c r="N5" s="20"/>
      <c r="O5" s="20"/>
      <c r="P5" s="20"/>
      <c r="Q5" s="20"/>
      <c r="R5" s="20"/>
      <c r="S5" s="20"/>
      <c r="T5" s="20"/>
    </row>
    <row r="6" spans="1:20" ht="25.5" customHeight="1">
      <c r="A6" s="12"/>
      <c r="B6" s="22" t="s">
        <v>305</v>
      </c>
      <c r="C6" s="22"/>
      <c r="D6" s="22"/>
      <c r="E6" s="22"/>
      <c r="F6" s="22"/>
      <c r="G6" s="22"/>
      <c r="H6" s="22"/>
      <c r="I6" s="22"/>
      <c r="J6" s="22"/>
      <c r="K6" s="22"/>
      <c r="L6" s="22"/>
      <c r="M6" s="22"/>
      <c r="N6" s="22"/>
      <c r="O6" s="22"/>
      <c r="P6" s="22"/>
      <c r="Q6" s="22"/>
      <c r="R6" s="22"/>
      <c r="S6" s="22"/>
      <c r="T6" s="22"/>
    </row>
    <row r="7" spans="1:20">
      <c r="A7" s="12"/>
      <c r="B7" s="22"/>
      <c r="C7" s="22"/>
      <c r="D7" s="22"/>
      <c r="E7" s="22"/>
      <c r="F7" s="22"/>
      <c r="G7" s="22"/>
      <c r="H7" s="22"/>
      <c r="I7" s="22"/>
      <c r="J7" s="22"/>
      <c r="K7" s="22"/>
      <c r="L7" s="22"/>
      <c r="M7" s="22"/>
      <c r="N7" s="22"/>
      <c r="O7" s="22"/>
      <c r="P7" s="22"/>
      <c r="Q7" s="22"/>
      <c r="R7" s="22"/>
      <c r="S7" s="22"/>
      <c r="T7" s="22"/>
    </row>
    <row r="8" spans="1:20">
      <c r="A8" s="12"/>
      <c r="B8" s="22" t="s">
        <v>306</v>
      </c>
      <c r="C8" s="22"/>
      <c r="D8" s="22"/>
      <c r="E8" s="22"/>
      <c r="F8" s="22"/>
      <c r="G8" s="22"/>
      <c r="H8" s="22"/>
      <c r="I8" s="22"/>
      <c r="J8" s="22"/>
      <c r="K8" s="22"/>
      <c r="L8" s="22"/>
      <c r="M8" s="22"/>
      <c r="N8" s="22"/>
      <c r="O8" s="22"/>
      <c r="P8" s="22"/>
      <c r="Q8" s="22"/>
      <c r="R8" s="22"/>
      <c r="S8" s="22"/>
      <c r="T8" s="22"/>
    </row>
    <row r="9" spans="1:20">
      <c r="A9" s="12"/>
      <c r="B9" s="18"/>
      <c r="C9" s="18"/>
      <c r="D9" s="18"/>
      <c r="E9" s="18"/>
      <c r="F9" s="18"/>
      <c r="G9" s="18"/>
      <c r="H9" s="18"/>
      <c r="I9" s="18"/>
      <c r="J9" s="18"/>
      <c r="K9" s="18"/>
      <c r="L9" s="18"/>
      <c r="M9" s="18"/>
      <c r="N9" s="18"/>
      <c r="O9" s="18"/>
      <c r="P9" s="18"/>
      <c r="Q9" s="18"/>
      <c r="R9" s="18"/>
      <c r="S9" s="18"/>
      <c r="T9" s="18"/>
    </row>
    <row r="10" spans="1:20" ht="15.75" thickBot="1">
      <c r="A10" s="12"/>
      <c r="B10" s="13"/>
      <c r="C10" s="13"/>
      <c r="D10" s="13"/>
      <c r="E10" s="13"/>
      <c r="F10" s="13"/>
      <c r="G10" s="13"/>
      <c r="H10" s="13"/>
      <c r="I10" s="13"/>
      <c r="J10" s="13"/>
      <c r="K10" s="13"/>
      <c r="L10" s="13"/>
      <c r="M10" s="13"/>
      <c r="N10" s="13"/>
      <c r="O10" s="13"/>
      <c r="P10" s="13"/>
      <c r="Q10" s="13"/>
      <c r="R10" s="13"/>
      <c r="S10" s="13"/>
      <c r="T10" s="13"/>
    </row>
    <row r="11" spans="1:20" ht="15.75" thickBot="1">
      <c r="A11" s="12"/>
      <c r="B11" s="32" t="s">
        <v>307</v>
      </c>
      <c r="C11" s="32"/>
      <c r="D11" s="32"/>
      <c r="E11" s="32"/>
      <c r="F11" s="32"/>
      <c r="G11" s="32"/>
      <c r="H11" s="32"/>
      <c r="I11" s="32"/>
      <c r="J11" s="32"/>
      <c r="K11" s="32"/>
      <c r="L11" s="32"/>
      <c r="M11" s="32"/>
      <c r="N11" s="32"/>
      <c r="O11" s="32"/>
      <c r="P11" s="32"/>
      <c r="Q11" s="32"/>
      <c r="R11" s="32"/>
      <c r="S11" s="32"/>
      <c r="T11" s="32"/>
    </row>
    <row r="12" spans="1:20">
      <c r="A12" s="12"/>
      <c r="B12" s="34" t="s">
        <v>308</v>
      </c>
      <c r="C12" s="36"/>
      <c r="D12" s="27" t="s">
        <v>309</v>
      </c>
      <c r="E12" s="36"/>
      <c r="F12" s="39" t="s">
        <v>311</v>
      </c>
      <c r="G12" s="36"/>
      <c r="H12" s="39" t="s">
        <v>137</v>
      </c>
      <c r="I12" s="39"/>
      <c r="J12" s="36"/>
      <c r="K12" s="27" t="s">
        <v>315</v>
      </c>
      <c r="L12" s="36"/>
      <c r="M12" s="39" t="s">
        <v>317</v>
      </c>
      <c r="N12" s="39"/>
      <c r="O12" s="36"/>
      <c r="P12" s="39" t="s">
        <v>318</v>
      </c>
      <c r="Q12" s="39"/>
      <c r="R12" s="36"/>
      <c r="S12" s="39" t="s">
        <v>319</v>
      </c>
      <c r="T12" s="39"/>
    </row>
    <row r="13" spans="1:20">
      <c r="A13" s="12"/>
      <c r="B13" s="33"/>
      <c r="C13" s="26"/>
      <c r="D13" s="27" t="s">
        <v>310</v>
      </c>
      <c r="E13" s="26"/>
      <c r="F13" s="38"/>
      <c r="G13" s="26"/>
      <c r="H13" s="38" t="s">
        <v>312</v>
      </c>
      <c r="I13" s="38"/>
      <c r="J13" s="26"/>
      <c r="K13" s="27" t="s">
        <v>312</v>
      </c>
      <c r="L13" s="26"/>
      <c r="M13" s="38"/>
      <c r="N13" s="38"/>
      <c r="O13" s="26"/>
      <c r="P13" s="38"/>
      <c r="Q13" s="38"/>
      <c r="R13" s="26"/>
      <c r="S13" s="38" t="s">
        <v>320</v>
      </c>
      <c r="T13" s="38"/>
    </row>
    <row r="14" spans="1:20">
      <c r="A14" s="12"/>
      <c r="B14" s="33"/>
      <c r="C14" s="26"/>
      <c r="D14" s="4"/>
      <c r="E14" s="26"/>
      <c r="F14" s="38"/>
      <c r="G14" s="26"/>
      <c r="H14" s="38" t="s">
        <v>313</v>
      </c>
      <c r="I14" s="38"/>
      <c r="J14" s="26"/>
      <c r="K14" s="27" t="s">
        <v>313</v>
      </c>
      <c r="L14" s="26"/>
      <c r="M14" s="38"/>
      <c r="N14" s="38"/>
      <c r="O14" s="26"/>
      <c r="P14" s="38"/>
      <c r="Q14" s="38"/>
      <c r="R14" s="26"/>
      <c r="S14" s="19"/>
      <c r="T14" s="19"/>
    </row>
    <row r="15" spans="1:20">
      <c r="A15" s="12"/>
      <c r="B15" s="33"/>
      <c r="C15" s="26"/>
      <c r="D15" s="4"/>
      <c r="E15" s="26"/>
      <c r="F15" s="38"/>
      <c r="G15" s="26"/>
      <c r="H15" s="38" t="s">
        <v>314</v>
      </c>
      <c r="I15" s="38"/>
      <c r="J15" s="26"/>
      <c r="K15" s="27" t="s">
        <v>316</v>
      </c>
      <c r="L15" s="26"/>
      <c r="M15" s="38"/>
      <c r="N15" s="38"/>
      <c r="O15" s="26"/>
      <c r="P15" s="38"/>
      <c r="Q15" s="38"/>
      <c r="R15" s="26"/>
      <c r="S15" s="19"/>
      <c r="T15" s="19"/>
    </row>
    <row r="16" spans="1:20" ht="15.75" thickBot="1">
      <c r="A16" s="12"/>
      <c r="B16" s="35"/>
      <c r="C16" s="37"/>
      <c r="D16" s="28"/>
      <c r="E16" s="37"/>
      <c r="F16" s="40"/>
      <c r="G16" s="37"/>
      <c r="H16" s="41"/>
      <c r="I16" s="41"/>
      <c r="J16" s="37"/>
      <c r="K16" s="29" t="s">
        <v>310</v>
      </c>
      <c r="L16" s="37"/>
      <c r="M16" s="40"/>
      <c r="N16" s="40"/>
      <c r="O16" s="37"/>
      <c r="P16" s="40"/>
      <c r="Q16" s="40"/>
      <c r="R16" s="37"/>
      <c r="S16" s="41"/>
      <c r="T16" s="41"/>
    </row>
    <row r="17" spans="1:20" ht="15.75" thickTop="1">
      <c r="A17" s="12"/>
      <c r="B17" s="43" t="s">
        <v>321</v>
      </c>
      <c r="C17" s="45"/>
      <c r="D17" s="47">
        <v>1</v>
      </c>
      <c r="E17" s="45"/>
      <c r="F17" s="49" t="s">
        <v>322</v>
      </c>
      <c r="G17" s="45"/>
      <c r="H17" s="51">
        <v>200000</v>
      </c>
      <c r="I17" s="45"/>
      <c r="J17" s="45"/>
      <c r="K17" s="47">
        <v>100</v>
      </c>
      <c r="L17" s="45"/>
      <c r="M17" s="51">
        <v>200000</v>
      </c>
      <c r="N17" s="45"/>
      <c r="O17" s="45"/>
      <c r="P17" s="51">
        <v>1098662</v>
      </c>
      <c r="Q17" s="45"/>
      <c r="R17" s="45"/>
      <c r="S17" s="47">
        <v>5.49</v>
      </c>
      <c r="T17" s="45"/>
    </row>
    <row r="18" spans="1:20">
      <c r="A18" s="12"/>
      <c r="B18" s="42"/>
      <c r="C18" s="44"/>
      <c r="D18" s="46"/>
      <c r="E18" s="44"/>
      <c r="F18" s="48"/>
      <c r="G18" s="44"/>
      <c r="H18" s="50"/>
      <c r="I18" s="44"/>
      <c r="J18" s="44"/>
      <c r="K18" s="46"/>
      <c r="L18" s="44"/>
      <c r="M18" s="50"/>
      <c r="N18" s="44"/>
      <c r="O18" s="44"/>
      <c r="P18" s="50"/>
      <c r="Q18" s="44"/>
      <c r="R18" s="44"/>
      <c r="S18" s="46"/>
      <c r="T18" s="44"/>
    </row>
    <row r="19" spans="1:20">
      <c r="A19" s="12"/>
      <c r="B19" s="52" t="s">
        <v>323</v>
      </c>
      <c r="C19" s="26"/>
      <c r="D19" s="53" t="s">
        <v>324</v>
      </c>
      <c r="E19" s="26"/>
      <c r="F19" s="54" t="s">
        <v>325</v>
      </c>
      <c r="G19" s="26"/>
      <c r="H19" s="55">
        <v>731169</v>
      </c>
      <c r="I19" s="26"/>
      <c r="J19" s="26"/>
      <c r="K19" s="53">
        <v>100</v>
      </c>
      <c r="L19" s="26"/>
      <c r="M19" s="55">
        <v>731169</v>
      </c>
      <c r="N19" s="26"/>
      <c r="O19" s="26"/>
      <c r="P19" s="55">
        <v>2128026</v>
      </c>
      <c r="Q19" s="26"/>
      <c r="R19" s="26"/>
      <c r="S19" s="53">
        <v>2.91</v>
      </c>
      <c r="T19" s="26"/>
    </row>
    <row r="20" spans="1:20">
      <c r="A20" s="12"/>
      <c r="B20" s="52"/>
      <c r="C20" s="26"/>
      <c r="D20" s="53"/>
      <c r="E20" s="26"/>
      <c r="F20" s="54"/>
      <c r="G20" s="26"/>
      <c r="H20" s="55"/>
      <c r="I20" s="26"/>
      <c r="J20" s="26"/>
      <c r="K20" s="53"/>
      <c r="L20" s="26"/>
      <c r="M20" s="55"/>
      <c r="N20" s="26"/>
      <c r="O20" s="26"/>
      <c r="P20" s="55"/>
      <c r="Q20" s="26"/>
      <c r="R20" s="26"/>
      <c r="S20" s="53"/>
      <c r="T20" s="26"/>
    </row>
    <row r="21" spans="1:20">
      <c r="A21" s="12"/>
      <c r="B21" s="42" t="s">
        <v>326</v>
      </c>
      <c r="C21" s="44"/>
      <c r="D21" s="46" t="s">
        <v>324</v>
      </c>
      <c r="E21" s="44"/>
      <c r="F21" s="48" t="s">
        <v>327</v>
      </c>
      <c r="G21" s="44"/>
      <c r="H21" s="50">
        <v>204592</v>
      </c>
      <c r="I21" s="44"/>
      <c r="J21" s="44"/>
      <c r="K21" s="46">
        <v>100</v>
      </c>
      <c r="L21" s="44"/>
      <c r="M21" s="50">
        <v>204592</v>
      </c>
      <c r="N21" s="44"/>
      <c r="O21" s="44"/>
      <c r="P21" s="50">
        <v>2391907</v>
      </c>
      <c r="Q21" s="44"/>
      <c r="R21" s="44"/>
      <c r="S21" s="46">
        <v>11.69</v>
      </c>
      <c r="T21" s="44"/>
    </row>
    <row r="22" spans="1:20">
      <c r="A22" s="12"/>
      <c r="B22" s="42"/>
      <c r="C22" s="44"/>
      <c r="D22" s="46"/>
      <c r="E22" s="44"/>
      <c r="F22" s="48"/>
      <c r="G22" s="44"/>
      <c r="H22" s="50"/>
      <c r="I22" s="44"/>
      <c r="J22" s="44"/>
      <c r="K22" s="46"/>
      <c r="L22" s="44"/>
      <c r="M22" s="50"/>
      <c r="N22" s="44"/>
      <c r="O22" s="44"/>
      <c r="P22" s="50"/>
      <c r="Q22" s="44"/>
      <c r="R22" s="44"/>
      <c r="S22" s="46"/>
      <c r="T22" s="44"/>
    </row>
    <row r="23" spans="1:20">
      <c r="A23" s="12"/>
      <c r="B23" s="52" t="s">
        <v>328</v>
      </c>
      <c r="C23" s="26"/>
      <c r="D23" s="53" t="s">
        <v>324</v>
      </c>
      <c r="E23" s="26"/>
      <c r="F23" s="54" t="s">
        <v>329</v>
      </c>
      <c r="G23" s="26"/>
      <c r="H23" s="55">
        <v>1006993</v>
      </c>
      <c r="I23" s="26"/>
      <c r="J23" s="26"/>
      <c r="K23" s="53">
        <v>100</v>
      </c>
      <c r="L23" s="26"/>
      <c r="M23" s="55">
        <v>1006993</v>
      </c>
      <c r="N23" s="26"/>
      <c r="O23" s="26"/>
      <c r="P23" s="55">
        <v>2414566</v>
      </c>
      <c r="Q23" s="26"/>
      <c r="R23" s="26"/>
      <c r="S23" s="53">
        <v>2.4</v>
      </c>
      <c r="T23" s="26"/>
    </row>
    <row r="24" spans="1:20">
      <c r="A24" s="12"/>
      <c r="B24" s="52"/>
      <c r="C24" s="26"/>
      <c r="D24" s="53"/>
      <c r="E24" s="26"/>
      <c r="F24" s="54"/>
      <c r="G24" s="26"/>
      <c r="H24" s="55"/>
      <c r="I24" s="26"/>
      <c r="J24" s="26"/>
      <c r="K24" s="53"/>
      <c r="L24" s="26"/>
      <c r="M24" s="55"/>
      <c r="N24" s="26"/>
      <c r="O24" s="26"/>
      <c r="P24" s="55"/>
      <c r="Q24" s="26"/>
      <c r="R24" s="26"/>
      <c r="S24" s="53"/>
      <c r="T24" s="26"/>
    </row>
    <row r="25" spans="1:20">
      <c r="A25" s="12"/>
      <c r="B25" s="42" t="s">
        <v>330</v>
      </c>
      <c r="C25" s="44"/>
      <c r="D25" s="46" t="s">
        <v>324</v>
      </c>
      <c r="E25" s="44"/>
      <c r="F25" s="48" t="s">
        <v>331</v>
      </c>
      <c r="G25" s="44"/>
      <c r="H25" s="50">
        <v>1439300</v>
      </c>
      <c r="I25" s="44"/>
      <c r="J25" s="44"/>
      <c r="K25" s="46">
        <v>71</v>
      </c>
      <c r="L25" s="44"/>
      <c r="M25" s="50">
        <v>1026450</v>
      </c>
      <c r="N25" s="44"/>
      <c r="O25" s="44"/>
      <c r="P25" s="50">
        <v>2151405</v>
      </c>
      <c r="Q25" s="44"/>
      <c r="R25" s="44"/>
      <c r="S25" s="46">
        <v>2.1</v>
      </c>
      <c r="T25" s="44"/>
    </row>
    <row r="26" spans="1:20">
      <c r="A26" s="12"/>
      <c r="B26" s="42"/>
      <c r="C26" s="44"/>
      <c r="D26" s="46"/>
      <c r="E26" s="44"/>
      <c r="F26" s="48"/>
      <c r="G26" s="44"/>
      <c r="H26" s="50"/>
      <c r="I26" s="44"/>
      <c r="J26" s="44"/>
      <c r="K26" s="46"/>
      <c r="L26" s="44"/>
      <c r="M26" s="50"/>
      <c r="N26" s="44"/>
      <c r="O26" s="44"/>
      <c r="P26" s="50"/>
      <c r="Q26" s="44"/>
      <c r="R26" s="44"/>
      <c r="S26" s="46"/>
      <c r="T26" s="44"/>
    </row>
    <row r="27" spans="1:20">
      <c r="A27" s="12"/>
      <c r="B27" s="52" t="s">
        <v>332</v>
      </c>
      <c r="C27" s="26"/>
      <c r="D27" s="53" t="s">
        <v>324</v>
      </c>
      <c r="E27" s="26"/>
      <c r="F27" s="54" t="s">
        <v>333</v>
      </c>
      <c r="G27" s="26"/>
      <c r="H27" s="55">
        <v>265493</v>
      </c>
      <c r="I27" s="26"/>
      <c r="J27" s="26"/>
      <c r="K27" s="53">
        <v>100</v>
      </c>
      <c r="L27" s="26"/>
      <c r="M27" s="55">
        <v>265493</v>
      </c>
      <c r="N27" s="26"/>
      <c r="O27" s="26"/>
      <c r="P27" s="55">
        <v>2033647</v>
      </c>
      <c r="Q27" s="26"/>
      <c r="R27" s="26"/>
      <c r="S27" s="53">
        <v>7.66</v>
      </c>
      <c r="T27" s="26"/>
    </row>
    <row r="28" spans="1:20">
      <c r="A28" s="12"/>
      <c r="B28" s="52"/>
      <c r="C28" s="26"/>
      <c r="D28" s="53"/>
      <c r="E28" s="26"/>
      <c r="F28" s="54"/>
      <c r="G28" s="26"/>
      <c r="H28" s="55"/>
      <c r="I28" s="26"/>
      <c r="J28" s="26"/>
      <c r="K28" s="53"/>
      <c r="L28" s="26"/>
      <c r="M28" s="55"/>
      <c r="N28" s="26"/>
      <c r="O28" s="26"/>
      <c r="P28" s="55"/>
      <c r="Q28" s="26"/>
      <c r="R28" s="26"/>
      <c r="S28" s="53"/>
      <c r="T28" s="26"/>
    </row>
    <row r="29" spans="1:20">
      <c r="A29" s="12"/>
      <c r="B29" s="42" t="s">
        <v>334</v>
      </c>
      <c r="C29" s="44"/>
      <c r="D29" s="46">
        <v>2</v>
      </c>
      <c r="E29" s="44"/>
      <c r="F29" s="48" t="s">
        <v>327</v>
      </c>
      <c r="G29" s="44"/>
      <c r="H29" s="50">
        <v>125006</v>
      </c>
      <c r="I29" s="44"/>
      <c r="J29" s="44"/>
      <c r="K29" s="46">
        <v>100</v>
      </c>
      <c r="L29" s="44"/>
      <c r="M29" s="50">
        <v>125006</v>
      </c>
      <c r="N29" s="44"/>
      <c r="O29" s="44"/>
      <c r="P29" s="50">
        <v>2076643</v>
      </c>
      <c r="Q29" s="44"/>
      <c r="R29" s="44"/>
      <c r="S29" s="46">
        <v>16.61</v>
      </c>
      <c r="T29" s="44"/>
    </row>
    <row r="30" spans="1:20" ht="15.75" thickBot="1">
      <c r="A30" s="12"/>
      <c r="B30" s="56"/>
      <c r="C30" s="57"/>
      <c r="D30" s="58"/>
      <c r="E30" s="57"/>
      <c r="F30" s="59"/>
      <c r="G30" s="57"/>
      <c r="H30" s="60"/>
      <c r="I30" s="57"/>
      <c r="J30" s="57"/>
      <c r="K30" s="58"/>
      <c r="L30" s="57"/>
      <c r="M30" s="60"/>
      <c r="N30" s="57"/>
      <c r="O30" s="57"/>
      <c r="P30" s="60"/>
      <c r="Q30" s="57"/>
      <c r="R30" s="57"/>
      <c r="S30" s="58"/>
      <c r="T30" s="57"/>
    </row>
    <row r="31" spans="1:20">
      <c r="A31" s="12"/>
      <c r="B31" s="61" t="s">
        <v>335</v>
      </c>
      <c r="C31" s="36"/>
      <c r="D31" s="36"/>
      <c r="E31" s="36"/>
      <c r="F31" s="36"/>
      <c r="G31" s="36"/>
      <c r="H31" s="64">
        <v>3972553</v>
      </c>
      <c r="I31" s="36"/>
      <c r="J31" s="36"/>
      <c r="K31" s="66">
        <v>90</v>
      </c>
      <c r="L31" s="36"/>
      <c r="M31" s="64">
        <v>3559703</v>
      </c>
      <c r="N31" s="36"/>
      <c r="O31" s="36"/>
      <c r="P31" s="64">
        <v>14294856</v>
      </c>
      <c r="Q31" s="36"/>
      <c r="R31" s="36"/>
      <c r="S31" s="66">
        <v>4.0199999999999996</v>
      </c>
      <c r="T31" s="36"/>
    </row>
    <row r="32" spans="1:20" ht="15.75" thickBot="1">
      <c r="A32" s="12"/>
      <c r="B32" s="62"/>
      <c r="C32" s="63"/>
      <c r="D32" s="63"/>
      <c r="E32" s="63"/>
      <c r="F32" s="63"/>
      <c r="G32" s="63"/>
      <c r="H32" s="65"/>
      <c r="I32" s="63"/>
      <c r="J32" s="63"/>
      <c r="K32" s="67"/>
      <c r="L32" s="63"/>
      <c r="M32" s="65"/>
      <c r="N32" s="63"/>
      <c r="O32" s="63"/>
      <c r="P32" s="65"/>
      <c r="Q32" s="63"/>
      <c r="R32" s="63"/>
      <c r="S32" s="67"/>
      <c r="T32" s="63"/>
    </row>
    <row r="33" spans="1:20">
      <c r="A33" s="12"/>
      <c r="B33" s="15"/>
      <c r="C33" s="15"/>
      <c r="D33" s="15"/>
      <c r="E33" s="15"/>
      <c r="F33" s="15"/>
      <c r="G33" s="15"/>
      <c r="H33" s="68"/>
      <c r="I33" s="68"/>
      <c r="J33" s="15"/>
      <c r="K33" s="15"/>
      <c r="L33" s="15"/>
      <c r="M33" s="68"/>
      <c r="N33" s="68"/>
      <c r="O33" s="15"/>
      <c r="P33" s="68"/>
      <c r="Q33" s="68"/>
      <c r="R33" s="15"/>
      <c r="S33" s="68"/>
      <c r="T33" s="68"/>
    </row>
    <row r="34" spans="1:20">
      <c r="A34" s="12"/>
      <c r="B34" s="52" t="s">
        <v>336</v>
      </c>
      <c r="C34" s="26"/>
      <c r="D34" s="53">
        <v>11</v>
      </c>
      <c r="E34" s="26"/>
      <c r="F34" s="54" t="s">
        <v>337</v>
      </c>
      <c r="G34" s="26"/>
      <c r="H34" s="55">
        <v>71700</v>
      </c>
      <c r="I34" s="26"/>
      <c r="J34" s="26"/>
      <c r="K34" s="53">
        <v>72</v>
      </c>
      <c r="L34" s="26"/>
      <c r="M34" s="55">
        <v>51385</v>
      </c>
      <c r="N34" s="26"/>
      <c r="O34" s="26"/>
      <c r="P34" s="55">
        <v>564420</v>
      </c>
      <c r="Q34" s="26"/>
      <c r="R34" s="26"/>
      <c r="S34" s="53">
        <v>10.98</v>
      </c>
      <c r="T34" s="26"/>
    </row>
    <row r="35" spans="1:20">
      <c r="A35" s="12"/>
      <c r="B35" s="52"/>
      <c r="C35" s="26"/>
      <c r="D35" s="53"/>
      <c r="E35" s="26"/>
      <c r="F35" s="54"/>
      <c r="G35" s="26"/>
      <c r="H35" s="55"/>
      <c r="I35" s="26"/>
      <c r="J35" s="26"/>
      <c r="K35" s="53"/>
      <c r="L35" s="26"/>
      <c r="M35" s="55"/>
      <c r="N35" s="26"/>
      <c r="O35" s="26"/>
      <c r="P35" s="55"/>
      <c r="Q35" s="26"/>
      <c r="R35" s="26"/>
      <c r="S35" s="53"/>
      <c r="T35" s="26"/>
    </row>
    <row r="36" spans="1:20">
      <c r="A36" s="12"/>
      <c r="B36" s="42" t="s">
        <v>338</v>
      </c>
      <c r="C36" s="44"/>
      <c r="D36" s="46" t="s">
        <v>324</v>
      </c>
      <c r="E36" s="44"/>
      <c r="F36" s="48" t="s">
        <v>339</v>
      </c>
      <c r="G36" s="44"/>
      <c r="H36" s="50">
        <v>157864</v>
      </c>
      <c r="I36" s="44"/>
      <c r="J36" s="44"/>
      <c r="K36" s="46">
        <v>96</v>
      </c>
      <c r="L36" s="44"/>
      <c r="M36" s="50">
        <v>150933</v>
      </c>
      <c r="N36" s="44"/>
      <c r="O36" s="44"/>
      <c r="P36" s="50">
        <v>1563060</v>
      </c>
      <c r="Q36" s="44"/>
      <c r="R36" s="44"/>
      <c r="S36" s="46">
        <v>10.36</v>
      </c>
      <c r="T36" s="44"/>
    </row>
    <row r="37" spans="1:20">
      <c r="A37" s="12"/>
      <c r="B37" s="42"/>
      <c r="C37" s="44"/>
      <c r="D37" s="46"/>
      <c r="E37" s="44"/>
      <c r="F37" s="48"/>
      <c r="G37" s="44"/>
      <c r="H37" s="50"/>
      <c r="I37" s="44"/>
      <c r="J37" s="44"/>
      <c r="K37" s="46"/>
      <c r="L37" s="44"/>
      <c r="M37" s="50"/>
      <c r="N37" s="44"/>
      <c r="O37" s="44"/>
      <c r="P37" s="50"/>
      <c r="Q37" s="44"/>
      <c r="R37" s="44"/>
      <c r="S37" s="46"/>
      <c r="T37" s="44"/>
    </row>
    <row r="38" spans="1:20">
      <c r="A38" s="12"/>
      <c r="B38" s="52" t="s">
        <v>340</v>
      </c>
      <c r="C38" s="26"/>
      <c r="D38" s="53" t="s">
        <v>324</v>
      </c>
      <c r="E38" s="26"/>
      <c r="F38" s="54" t="s">
        <v>341</v>
      </c>
      <c r="G38" s="26"/>
      <c r="H38" s="55">
        <v>203453</v>
      </c>
      <c r="I38" s="26"/>
      <c r="J38" s="26"/>
      <c r="K38" s="53">
        <v>94</v>
      </c>
      <c r="L38" s="26"/>
      <c r="M38" s="55">
        <v>191738</v>
      </c>
      <c r="N38" s="26"/>
      <c r="O38" s="26"/>
      <c r="P38" s="55">
        <v>1847945</v>
      </c>
      <c r="Q38" s="26"/>
      <c r="R38" s="26"/>
      <c r="S38" s="53">
        <v>9.64</v>
      </c>
      <c r="T38" s="26"/>
    </row>
    <row r="39" spans="1:20">
      <c r="A39" s="12"/>
      <c r="B39" s="52"/>
      <c r="C39" s="26"/>
      <c r="D39" s="53"/>
      <c r="E39" s="26"/>
      <c r="F39" s="54"/>
      <c r="G39" s="26"/>
      <c r="H39" s="55"/>
      <c r="I39" s="26"/>
      <c r="J39" s="26"/>
      <c r="K39" s="53"/>
      <c r="L39" s="26"/>
      <c r="M39" s="55"/>
      <c r="N39" s="26"/>
      <c r="O39" s="26"/>
      <c r="P39" s="55"/>
      <c r="Q39" s="26"/>
      <c r="R39" s="26"/>
      <c r="S39" s="53"/>
      <c r="T39" s="26"/>
    </row>
    <row r="40" spans="1:20">
      <c r="A40" s="12"/>
      <c r="B40" s="42" t="s">
        <v>342</v>
      </c>
      <c r="C40" s="44"/>
      <c r="D40" s="46" t="s">
        <v>324</v>
      </c>
      <c r="E40" s="44"/>
      <c r="F40" s="48" t="s">
        <v>343</v>
      </c>
      <c r="G40" s="44"/>
      <c r="H40" s="50">
        <v>176944</v>
      </c>
      <c r="I40" s="44"/>
      <c r="J40" s="44"/>
      <c r="K40" s="46">
        <v>92</v>
      </c>
      <c r="L40" s="44"/>
      <c r="M40" s="50">
        <v>162491</v>
      </c>
      <c r="N40" s="44"/>
      <c r="O40" s="44"/>
      <c r="P40" s="50">
        <v>2336748</v>
      </c>
      <c r="Q40" s="44"/>
      <c r="R40" s="44"/>
      <c r="S40" s="46">
        <v>14.38</v>
      </c>
      <c r="T40" s="44"/>
    </row>
    <row r="41" spans="1:20" ht="15.75" thickBot="1">
      <c r="A41" s="12"/>
      <c r="B41" s="56"/>
      <c r="C41" s="57"/>
      <c r="D41" s="58"/>
      <c r="E41" s="57"/>
      <c r="F41" s="59"/>
      <c r="G41" s="57"/>
      <c r="H41" s="60"/>
      <c r="I41" s="57"/>
      <c r="J41" s="57"/>
      <c r="K41" s="58"/>
      <c r="L41" s="57"/>
      <c r="M41" s="60"/>
      <c r="N41" s="57"/>
      <c r="O41" s="57"/>
      <c r="P41" s="60"/>
      <c r="Q41" s="57"/>
      <c r="R41" s="57"/>
      <c r="S41" s="58"/>
      <c r="T41" s="57"/>
    </row>
    <row r="42" spans="1:20">
      <c r="A42" s="12"/>
      <c r="B42" s="61" t="s">
        <v>344</v>
      </c>
      <c r="C42" s="36"/>
      <c r="D42" s="36"/>
      <c r="E42" s="36"/>
      <c r="F42" s="36"/>
      <c r="G42" s="36"/>
      <c r="H42" s="64">
        <v>609961</v>
      </c>
      <c r="I42" s="36"/>
      <c r="J42" s="36"/>
      <c r="K42" s="66">
        <v>91</v>
      </c>
      <c r="L42" s="36"/>
      <c r="M42" s="64">
        <v>556547</v>
      </c>
      <c r="N42" s="36"/>
      <c r="O42" s="36"/>
      <c r="P42" s="64">
        <v>6312173</v>
      </c>
      <c r="Q42" s="36"/>
      <c r="R42" s="36"/>
      <c r="S42" s="66">
        <v>11.34</v>
      </c>
      <c r="T42" s="36"/>
    </row>
    <row r="43" spans="1:20" ht="15.75" thickBot="1">
      <c r="A43" s="12"/>
      <c r="B43" s="62"/>
      <c r="C43" s="63"/>
      <c r="D43" s="63"/>
      <c r="E43" s="63"/>
      <c r="F43" s="63"/>
      <c r="G43" s="63"/>
      <c r="H43" s="65"/>
      <c r="I43" s="63"/>
      <c r="J43" s="63"/>
      <c r="K43" s="67"/>
      <c r="L43" s="63"/>
      <c r="M43" s="65"/>
      <c r="N43" s="63"/>
      <c r="O43" s="63"/>
      <c r="P43" s="65"/>
      <c r="Q43" s="63"/>
      <c r="R43" s="63"/>
      <c r="S43" s="67"/>
      <c r="T43" s="63"/>
    </row>
    <row r="44" spans="1:20">
      <c r="A44" s="12"/>
      <c r="B44" s="15"/>
      <c r="C44" s="15"/>
      <c r="D44" s="15"/>
      <c r="E44" s="15"/>
      <c r="F44" s="15"/>
      <c r="G44" s="15"/>
      <c r="H44" s="68"/>
      <c r="I44" s="68"/>
      <c r="J44" s="15"/>
      <c r="K44" s="15"/>
      <c r="L44" s="15"/>
      <c r="M44" s="68"/>
      <c r="N44" s="68"/>
      <c r="O44" s="15"/>
      <c r="P44" s="68"/>
      <c r="Q44" s="68"/>
      <c r="R44" s="15"/>
      <c r="S44" s="68"/>
      <c r="T44" s="68"/>
    </row>
    <row r="45" spans="1:20">
      <c r="A45" s="12"/>
      <c r="B45" s="52" t="s">
        <v>345</v>
      </c>
      <c r="C45" s="26"/>
      <c r="D45" s="53">
        <v>38</v>
      </c>
      <c r="E45" s="26"/>
      <c r="F45" s="54" t="s">
        <v>346</v>
      </c>
      <c r="G45" s="26"/>
      <c r="H45" s="55">
        <v>241235</v>
      </c>
      <c r="I45" s="26"/>
      <c r="J45" s="26"/>
      <c r="K45" s="53">
        <v>89</v>
      </c>
      <c r="L45" s="26"/>
      <c r="M45" s="55">
        <v>214980</v>
      </c>
      <c r="N45" s="26"/>
      <c r="O45" s="26"/>
      <c r="P45" s="55">
        <v>1035816</v>
      </c>
      <c r="Q45" s="26"/>
      <c r="R45" s="26"/>
      <c r="S45" s="53">
        <v>4.82</v>
      </c>
      <c r="T45" s="26"/>
    </row>
    <row r="46" spans="1:20">
      <c r="A46" s="12"/>
      <c r="B46" s="52"/>
      <c r="C46" s="26"/>
      <c r="D46" s="53"/>
      <c r="E46" s="26"/>
      <c r="F46" s="54"/>
      <c r="G46" s="26"/>
      <c r="H46" s="55"/>
      <c r="I46" s="26"/>
      <c r="J46" s="26"/>
      <c r="K46" s="53"/>
      <c r="L46" s="26"/>
      <c r="M46" s="55"/>
      <c r="N46" s="26"/>
      <c r="O46" s="26"/>
      <c r="P46" s="55"/>
      <c r="Q46" s="26"/>
      <c r="R46" s="26"/>
      <c r="S46" s="53"/>
      <c r="T46" s="26"/>
    </row>
    <row r="47" spans="1:20">
      <c r="A47" s="12"/>
      <c r="B47" s="42" t="s">
        <v>347</v>
      </c>
      <c r="C47" s="44"/>
      <c r="D47" s="46" t="s">
        <v>324</v>
      </c>
      <c r="E47" s="44"/>
      <c r="F47" s="48" t="s">
        <v>348</v>
      </c>
      <c r="G47" s="44"/>
      <c r="H47" s="50">
        <v>64530</v>
      </c>
      <c r="I47" s="44"/>
      <c r="J47" s="44"/>
      <c r="K47" s="46">
        <v>94</v>
      </c>
      <c r="L47" s="44"/>
      <c r="M47" s="50">
        <v>60655</v>
      </c>
      <c r="N47" s="44"/>
      <c r="O47" s="44"/>
      <c r="P47" s="50">
        <v>507971</v>
      </c>
      <c r="Q47" s="44"/>
      <c r="R47" s="44"/>
      <c r="S47" s="46">
        <v>8.3699999999999992</v>
      </c>
      <c r="T47" s="44"/>
    </row>
    <row r="48" spans="1:20">
      <c r="A48" s="12"/>
      <c r="B48" s="42"/>
      <c r="C48" s="44"/>
      <c r="D48" s="46"/>
      <c r="E48" s="44"/>
      <c r="F48" s="48"/>
      <c r="G48" s="44"/>
      <c r="H48" s="50"/>
      <c r="I48" s="44"/>
      <c r="J48" s="44"/>
      <c r="K48" s="46"/>
      <c r="L48" s="44"/>
      <c r="M48" s="50"/>
      <c r="N48" s="44"/>
      <c r="O48" s="44"/>
      <c r="P48" s="50"/>
      <c r="Q48" s="44"/>
      <c r="R48" s="44"/>
      <c r="S48" s="46"/>
      <c r="T48" s="44"/>
    </row>
    <row r="49" spans="1:20">
      <c r="A49" s="12"/>
      <c r="B49" s="52" t="s">
        <v>349</v>
      </c>
      <c r="C49" s="26"/>
      <c r="D49" s="53" t="s">
        <v>324</v>
      </c>
      <c r="E49" s="26"/>
      <c r="F49" s="54" t="s">
        <v>346</v>
      </c>
      <c r="G49" s="26"/>
      <c r="H49" s="55">
        <v>51805</v>
      </c>
      <c r="I49" s="26"/>
      <c r="J49" s="26"/>
      <c r="K49" s="53">
        <v>88</v>
      </c>
      <c r="L49" s="26"/>
      <c r="M49" s="55">
        <v>45595</v>
      </c>
      <c r="N49" s="26"/>
      <c r="O49" s="26"/>
      <c r="P49" s="55">
        <v>507971</v>
      </c>
      <c r="Q49" s="26"/>
      <c r="R49" s="26"/>
      <c r="S49" s="53">
        <v>11.14</v>
      </c>
      <c r="T49" s="26"/>
    </row>
    <row r="50" spans="1:20">
      <c r="A50" s="12"/>
      <c r="B50" s="52"/>
      <c r="C50" s="26"/>
      <c r="D50" s="53"/>
      <c r="E50" s="26"/>
      <c r="F50" s="54"/>
      <c r="G50" s="26"/>
      <c r="H50" s="55"/>
      <c r="I50" s="26"/>
      <c r="J50" s="26"/>
      <c r="K50" s="53"/>
      <c r="L50" s="26"/>
      <c r="M50" s="55"/>
      <c r="N50" s="26"/>
      <c r="O50" s="26"/>
      <c r="P50" s="55"/>
      <c r="Q50" s="26"/>
      <c r="R50" s="26"/>
      <c r="S50" s="53"/>
      <c r="T50" s="26"/>
    </row>
    <row r="51" spans="1:20">
      <c r="A51" s="12"/>
      <c r="B51" s="42" t="s">
        <v>350</v>
      </c>
      <c r="C51" s="44"/>
      <c r="D51" s="46" t="s">
        <v>324</v>
      </c>
      <c r="E51" s="44"/>
      <c r="F51" s="48" t="s">
        <v>346</v>
      </c>
      <c r="G51" s="44"/>
      <c r="H51" s="50">
        <v>57706</v>
      </c>
      <c r="I51" s="44"/>
      <c r="J51" s="44"/>
      <c r="K51" s="46">
        <v>93</v>
      </c>
      <c r="L51" s="44"/>
      <c r="M51" s="50">
        <v>53531</v>
      </c>
      <c r="N51" s="44"/>
      <c r="O51" s="44"/>
      <c r="P51" s="50">
        <v>524736</v>
      </c>
      <c r="Q51" s="44"/>
      <c r="R51" s="44"/>
      <c r="S51" s="46">
        <v>9.8000000000000007</v>
      </c>
      <c r="T51" s="44"/>
    </row>
    <row r="52" spans="1:20">
      <c r="A52" s="12"/>
      <c r="B52" s="42"/>
      <c r="C52" s="44"/>
      <c r="D52" s="46"/>
      <c r="E52" s="44"/>
      <c r="F52" s="48"/>
      <c r="G52" s="44"/>
      <c r="H52" s="50"/>
      <c r="I52" s="44"/>
      <c r="J52" s="44"/>
      <c r="K52" s="46"/>
      <c r="L52" s="44"/>
      <c r="M52" s="50"/>
      <c r="N52" s="44"/>
      <c r="O52" s="44"/>
      <c r="P52" s="50"/>
      <c r="Q52" s="44"/>
      <c r="R52" s="44"/>
      <c r="S52" s="46"/>
      <c r="T52" s="44"/>
    </row>
    <row r="53" spans="1:20">
      <c r="A53" s="12"/>
      <c r="B53" s="52" t="s">
        <v>351</v>
      </c>
      <c r="C53" s="26"/>
      <c r="D53" s="53" t="s">
        <v>324</v>
      </c>
      <c r="E53" s="26"/>
      <c r="F53" s="54" t="s">
        <v>352</v>
      </c>
      <c r="G53" s="26"/>
      <c r="H53" s="55">
        <v>63025</v>
      </c>
      <c r="I53" s="26"/>
      <c r="J53" s="26"/>
      <c r="K53" s="53">
        <v>81</v>
      </c>
      <c r="L53" s="26"/>
      <c r="M53" s="55">
        <v>51200</v>
      </c>
      <c r="N53" s="26"/>
      <c r="O53" s="26"/>
      <c r="P53" s="55">
        <v>487185</v>
      </c>
      <c r="Q53" s="26"/>
      <c r="R53" s="26"/>
      <c r="S53" s="53">
        <v>9.52</v>
      </c>
      <c r="T53" s="26"/>
    </row>
    <row r="54" spans="1:20">
      <c r="A54" s="12"/>
      <c r="B54" s="52"/>
      <c r="C54" s="26"/>
      <c r="D54" s="53"/>
      <c r="E54" s="26"/>
      <c r="F54" s="54"/>
      <c r="G54" s="26"/>
      <c r="H54" s="55"/>
      <c r="I54" s="26"/>
      <c r="J54" s="26"/>
      <c r="K54" s="53"/>
      <c r="L54" s="26"/>
      <c r="M54" s="55"/>
      <c r="N54" s="26"/>
      <c r="O54" s="26"/>
      <c r="P54" s="55"/>
      <c r="Q54" s="26"/>
      <c r="R54" s="26"/>
      <c r="S54" s="53"/>
      <c r="T54" s="26"/>
    </row>
    <row r="55" spans="1:20">
      <c r="A55" s="12"/>
      <c r="B55" s="42" t="s">
        <v>353</v>
      </c>
      <c r="C55" s="44"/>
      <c r="D55" s="46" t="s">
        <v>324</v>
      </c>
      <c r="E55" s="44"/>
      <c r="F55" s="48" t="s">
        <v>354</v>
      </c>
      <c r="G55" s="44"/>
      <c r="H55" s="50">
        <v>105063</v>
      </c>
      <c r="I55" s="44"/>
      <c r="J55" s="44"/>
      <c r="K55" s="46">
        <v>93</v>
      </c>
      <c r="L55" s="44"/>
      <c r="M55" s="50">
        <v>97764</v>
      </c>
      <c r="N55" s="44"/>
      <c r="O55" s="44"/>
      <c r="P55" s="50">
        <v>643056</v>
      </c>
      <c r="Q55" s="44"/>
      <c r="R55" s="44"/>
      <c r="S55" s="46">
        <v>6.58</v>
      </c>
      <c r="T55" s="44"/>
    </row>
    <row r="56" spans="1:20">
      <c r="A56" s="12"/>
      <c r="B56" s="42"/>
      <c r="C56" s="44"/>
      <c r="D56" s="46"/>
      <c r="E56" s="44"/>
      <c r="F56" s="48"/>
      <c r="G56" s="44"/>
      <c r="H56" s="50"/>
      <c r="I56" s="44"/>
      <c r="J56" s="44"/>
      <c r="K56" s="46"/>
      <c r="L56" s="44"/>
      <c r="M56" s="50"/>
      <c r="N56" s="44"/>
      <c r="O56" s="44"/>
      <c r="P56" s="50"/>
      <c r="Q56" s="44"/>
      <c r="R56" s="44"/>
      <c r="S56" s="46"/>
      <c r="T56" s="44"/>
    </row>
    <row r="57" spans="1:20">
      <c r="A57" s="12"/>
      <c r="B57" s="52" t="s">
        <v>355</v>
      </c>
      <c r="C57" s="26"/>
      <c r="D57" s="53" t="s">
        <v>324</v>
      </c>
      <c r="E57" s="26"/>
      <c r="F57" s="54" t="s">
        <v>346</v>
      </c>
      <c r="G57" s="26"/>
      <c r="H57" s="55">
        <v>262180</v>
      </c>
      <c r="I57" s="26"/>
      <c r="J57" s="26"/>
      <c r="K57" s="53">
        <v>78</v>
      </c>
      <c r="L57" s="26"/>
      <c r="M57" s="55">
        <v>203426</v>
      </c>
      <c r="N57" s="26"/>
      <c r="O57" s="26"/>
      <c r="P57" s="55">
        <v>651003</v>
      </c>
      <c r="Q57" s="26"/>
      <c r="R57" s="26"/>
      <c r="S57" s="53">
        <v>3.2</v>
      </c>
      <c r="T57" s="26"/>
    </row>
    <row r="58" spans="1:20">
      <c r="A58" s="12"/>
      <c r="B58" s="52"/>
      <c r="C58" s="26"/>
      <c r="D58" s="53"/>
      <c r="E58" s="26"/>
      <c r="F58" s="54"/>
      <c r="G58" s="26"/>
      <c r="H58" s="55"/>
      <c r="I58" s="26"/>
      <c r="J58" s="26"/>
      <c r="K58" s="53"/>
      <c r="L58" s="26"/>
      <c r="M58" s="55"/>
      <c r="N58" s="26"/>
      <c r="O58" s="26"/>
      <c r="P58" s="55"/>
      <c r="Q58" s="26"/>
      <c r="R58" s="26"/>
      <c r="S58" s="53"/>
      <c r="T58" s="26"/>
    </row>
    <row r="59" spans="1:20">
      <c r="A59" s="12"/>
      <c r="B59" s="42" t="s">
        <v>356</v>
      </c>
      <c r="C59" s="44"/>
      <c r="D59" s="46" t="s">
        <v>324</v>
      </c>
      <c r="E59" s="44"/>
      <c r="F59" s="48" t="s">
        <v>357</v>
      </c>
      <c r="G59" s="44"/>
      <c r="H59" s="50">
        <v>56850</v>
      </c>
      <c r="I59" s="44"/>
      <c r="J59" s="44"/>
      <c r="K59" s="46">
        <v>94</v>
      </c>
      <c r="L59" s="44"/>
      <c r="M59" s="50">
        <v>53350</v>
      </c>
      <c r="N59" s="44"/>
      <c r="O59" s="44"/>
      <c r="P59" s="50">
        <v>502236</v>
      </c>
      <c r="Q59" s="44"/>
      <c r="R59" s="44"/>
      <c r="S59" s="46">
        <v>9.41</v>
      </c>
      <c r="T59" s="44"/>
    </row>
    <row r="60" spans="1:20">
      <c r="A60" s="12"/>
      <c r="B60" s="42"/>
      <c r="C60" s="44"/>
      <c r="D60" s="46"/>
      <c r="E60" s="44"/>
      <c r="F60" s="48"/>
      <c r="G60" s="44"/>
      <c r="H60" s="50"/>
      <c r="I60" s="44"/>
      <c r="J60" s="44"/>
      <c r="K60" s="46"/>
      <c r="L60" s="44"/>
      <c r="M60" s="50"/>
      <c r="N60" s="44"/>
      <c r="O60" s="44"/>
      <c r="P60" s="50"/>
      <c r="Q60" s="44"/>
      <c r="R60" s="44"/>
      <c r="S60" s="46"/>
      <c r="T60" s="44"/>
    </row>
    <row r="61" spans="1:20">
      <c r="A61" s="12"/>
      <c r="B61" s="52" t="s">
        <v>358</v>
      </c>
      <c r="C61" s="26"/>
      <c r="D61" s="53" t="s">
        <v>324</v>
      </c>
      <c r="E61" s="26"/>
      <c r="F61" s="54" t="s">
        <v>346</v>
      </c>
      <c r="G61" s="26"/>
      <c r="H61" s="55">
        <v>264840</v>
      </c>
      <c r="I61" s="26"/>
      <c r="J61" s="26"/>
      <c r="K61" s="53">
        <v>89</v>
      </c>
      <c r="L61" s="26"/>
      <c r="M61" s="55">
        <v>234756</v>
      </c>
      <c r="N61" s="26"/>
      <c r="O61" s="26"/>
      <c r="P61" s="55">
        <v>1632761</v>
      </c>
      <c r="Q61" s="26"/>
      <c r="R61" s="26"/>
      <c r="S61" s="53">
        <v>6.96</v>
      </c>
      <c r="T61" s="26"/>
    </row>
    <row r="62" spans="1:20" ht="15.75" thickBot="1">
      <c r="A62" s="12"/>
      <c r="B62" s="69"/>
      <c r="C62" s="26"/>
      <c r="D62" s="67"/>
      <c r="E62" s="26"/>
      <c r="F62" s="70"/>
      <c r="G62" s="26"/>
      <c r="H62" s="65"/>
      <c r="I62" s="63"/>
      <c r="J62" s="26"/>
      <c r="K62" s="67"/>
      <c r="L62" s="26"/>
      <c r="M62" s="65"/>
      <c r="N62" s="63"/>
      <c r="O62" s="26"/>
      <c r="P62" s="65"/>
      <c r="Q62" s="63"/>
      <c r="R62" s="26"/>
      <c r="S62" s="67"/>
      <c r="T62" s="63"/>
    </row>
    <row r="63" spans="1:20">
      <c r="A63" s="12"/>
      <c r="B63" s="71" t="s">
        <v>359</v>
      </c>
      <c r="C63" s="44"/>
      <c r="D63" s="68"/>
      <c r="E63" s="44"/>
      <c r="F63" s="68"/>
      <c r="G63" s="44"/>
      <c r="H63" s="73">
        <v>1167234</v>
      </c>
      <c r="I63" s="68"/>
      <c r="J63" s="44"/>
      <c r="K63" s="74">
        <v>87</v>
      </c>
      <c r="L63" s="44"/>
      <c r="M63" s="73">
        <v>1015257</v>
      </c>
      <c r="N63" s="68"/>
      <c r="O63" s="44"/>
      <c r="P63" s="73">
        <v>6492735</v>
      </c>
      <c r="Q63" s="68"/>
      <c r="R63" s="44"/>
      <c r="S63" s="74">
        <v>6.4</v>
      </c>
      <c r="T63" s="68"/>
    </row>
    <row r="64" spans="1:20" ht="15.75" thickBot="1">
      <c r="A64" s="12"/>
      <c r="B64" s="72"/>
      <c r="C64" s="44"/>
      <c r="D64" s="57"/>
      <c r="E64" s="44"/>
      <c r="F64" s="57"/>
      <c r="G64" s="44"/>
      <c r="H64" s="60"/>
      <c r="I64" s="57"/>
      <c r="J64" s="44"/>
      <c r="K64" s="58"/>
      <c r="L64" s="44"/>
      <c r="M64" s="60"/>
      <c r="N64" s="57"/>
      <c r="O64" s="44"/>
      <c r="P64" s="60"/>
      <c r="Q64" s="57"/>
      <c r="R64" s="44"/>
      <c r="S64" s="58"/>
      <c r="T64" s="57"/>
    </row>
    <row r="65" spans="1:20">
      <c r="A65" s="12"/>
      <c r="B65" s="34" t="s">
        <v>360</v>
      </c>
      <c r="C65" s="26"/>
      <c r="D65" s="36"/>
      <c r="E65" s="26"/>
      <c r="F65" s="36"/>
      <c r="G65" s="26"/>
      <c r="H65" s="64">
        <v>5749748</v>
      </c>
      <c r="I65" s="36"/>
      <c r="J65" s="26"/>
      <c r="K65" s="66">
        <v>89</v>
      </c>
      <c r="L65" s="26"/>
      <c r="M65" s="64">
        <v>5131507</v>
      </c>
      <c r="N65" s="36"/>
      <c r="O65" s="26"/>
      <c r="P65" s="64">
        <v>27099764</v>
      </c>
      <c r="Q65" s="36"/>
      <c r="R65" s="26"/>
      <c r="S65" s="66">
        <v>5.28</v>
      </c>
      <c r="T65" s="36"/>
    </row>
    <row r="66" spans="1:20" ht="15.75" thickBot="1">
      <c r="A66" s="12"/>
      <c r="B66" s="75"/>
      <c r="C66" s="26"/>
      <c r="D66" s="63"/>
      <c r="E66" s="26"/>
      <c r="F66" s="63"/>
      <c r="G66" s="26"/>
      <c r="H66" s="76"/>
      <c r="I66" s="77"/>
      <c r="J66" s="26"/>
      <c r="K66" s="78"/>
      <c r="L66" s="26"/>
      <c r="M66" s="76"/>
      <c r="N66" s="77"/>
      <c r="O66" s="26"/>
      <c r="P66" s="76"/>
      <c r="Q66" s="77"/>
      <c r="R66" s="26"/>
      <c r="S66" s="78"/>
      <c r="T66" s="77"/>
    </row>
    <row r="67" spans="1:20">
      <c r="A67" s="12"/>
      <c r="B67" s="22" t="s">
        <v>361</v>
      </c>
      <c r="C67" s="22"/>
      <c r="D67" s="22"/>
      <c r="E67" s="22"/>
      <c r="F67" s="22"/>
      <c r="G67" s="22"/>
      <c r="H67" s="22"/>
      <c r="I67" s="22"/>
      <c r="J67" s="22"/>
      <c r="K67" s="22"/>
      <c r="L67" s="22"/>
      <c r="M67" s="22"/>
      <c r="N67" s="22"/>
      <c r="O67" s="22"/>
      <c r="P67" s="22"/>
      <c r="Q67" s="22"/>
      <c r="R67" s="22"/>
      <c r="S67" s="22"/>
      <c r="T67" s="22"/>
    </row>
    <row r="68" spans="1:20">
      <c r="A68" s="12"/>
      <c r="B68" s="22" t="s">
        <v>362</v>
      </c>
      <c r="C68" s="22"/>
      <c r="D68" s="22"/>
      <c r="E68" s="22"/>
      <c r="F68" s="22"/>
      <c r="G68" s="22"/>
      <c r="H68" s="22"/>
      <c r="I68" s="22"/>
      <c r="J68" s="22"/>
      <c r="K68" s="22"/>
      <c r="L68" s="22"/>
      <c r="M68" s="22"/>
      <c r="N68" s="22"/>
      <c r="O68" s="22"/>
      <c r="P68" s="22"/>
      <c r="Q68" s="22"/>
      <c r="R68" s="22"/>
      <c r="S68" s="22"/>
      <c r="T68" s="22"/>
    </row>
    <row r="69" spans="1:20">
      <c r="A69" s="12"/>
      <c r="B69" s="22" t="s">
        <v>363</v>
      </c>
      <c r="C69" s="22"/>
      <c r="D69" s="22"/>
      <c r="E69" s="22"/>
      <c r="F69" s="22"/>
      <c r="G69" s="22"/>
      <c r="H69" s="22"/>
      <c r="I69" s="22"/>
      <c r="J69" s="22"/>
      <c r="K69" s="22"/>
      <c r="L69" s="22"/>
      <c r="M69" s="22"/>
      <c r="N69" s="22"/>
      <c r="O69" s="22"/>
      <c r="P69" s="22"/>
      <c r="Q69" s="22"/>
      <c r="R69" s="22"/>
      <c r="S69" s="22"/>
      <c r="T69" s="22"/>
    </row>
    <row r="70" spans="1:20" ht="25.5" customHeight="1">
      <c r="A70" s="12"/>
      <c r="B70" s="22" t="s">
        <v>364</v>
      </c>
      <c r="C70" s="22"/>
      <c r="D70" s="22"/>
      <c r="E70" s="22"/>
      <c r="F70" s="22"/>
      <c r="G70" s="22"/>
      <c r="H70" s="22"/>
      <c r="I70" s="22"/>
      <c r="J70" s="22"/>
      <c r="K70" s="22"/>
      <c r="L70" s="22"/>
      <c r="M70" s="22"/>
      <c r="N70" s="22"/>
      <c r="O70" s="22"/>
      <c r="P70" s="22"/>
      <c r="Q70" s="22"/>
      <c r="R70" s="22"/>
      <c r="S70" s="22"/>
      <c r="T70" s="22"/>
    </row>
    <row r="71" spans="1:20">
      <c r="A71" s="12"/>
      <c r="B71" s="22" t="s">
        <v>365</v>
      </c>
      <c r="C71" s="22"/>
      <c r="D71" s="22"/>
      <c r="E71" s="22"/>
      <c r="F71" s="22"/>
      <c r="G71" s="22"/>
      <c r="H71" s="22"/>
      <c r="I71" s="22"/>
      <c r="J71" s="22"/>
      <c r="K71" s="22"/>
      <c r="L71" s="22"/>
      <c r="M71" s="22"/>
      <c r="N71" s="22"/>
      <c r="O71" s="22"/>
      <c r="P71" s="22"/>
      <c r="Q71" s="22"/>
      <c r="R71" s="22"/>
      <c r="S71" s="22"/>
      <c r="T71" s="22"/>
    </row>
    <row r="72" spans="1:20" ht="27.75" customHeight="1">
      <c r="A72" s="12"/>
      <c r="B72" s="22" t="s">
        <v>366</v>
      </c>
      <c r="C72" s="22"/>
      <c r="D72" s="22"/>
      <c r="E72" s="22"/>
      <c r="F72" s="22"/>
      <c r="G72" s="22"/>
      <c r="H72" s="22"/>
      <c r="I72" s="22"/>
      <c r="J72" s="22"/>
      <c r="K72" s="22"/>
      <c r="L72" s="22"/>
      <c r="M72" s="22"/>
      <c r="N72" s="22"/>
      <c r="O72" s="22"/>
      <c r="P72" s="22"/>
      <c r="Q72" s="22"/>
      <c r="R72" s="22"/>
      <c r="S72" s="22"/>
      <c r="T72" s="22"/>
    </row>
    <row r="73" spans="1:20">
      <c r="A73" s="12"/>
      <c r="B73" s="22" t="s">
        <v>367</v>
      </c>
      <c r="C73" s="22"/>
      <c r="D73" s="22"/>
      <c r="E73" s="22"/>
      <c r="F73" s="22"/>
      <c r="G73" s="22"/>
      <c r="H73" s="22"/>
      <c r="I73" s="22"/>
      <c r="J73" s="22"/>
      <c r="K73" s="22"/>
      <c r="L73" s="22"/>
      <c r="M73" s="22"/>
      <c r="N73" s="22"/>
      <c r="O73" s="22"/>
      <c r="P73" s="22"/>
      <c r="Q73" s="22"/>
      <c r="R73" s="22"/>
      <c r="S73" s="22"/>
      <c r="T73" s="22"/>
    </row>
    <row r="74" spans="1:20">
      <c r="A74" s="12"/>
      <c r="B74" s="18"/>
      <c r="C74" s="18"/>
      <c r="D74" s="18"/>
      <c r="E74" s="18"/>
      <c r="F74" s="18"/>
      <c r="G74" s="18"/>
      <c r="H74" s="18"/>
      <c r="I74" s="18"/>
      <c r="J74" s="18"/>
    </row>
    <row r="75" spans="1:20">
      <c r="A75" s="12"/>
      <c r="B75" s="13"/>
      <c r="C75" s="13"/>
      <c r="D75" s="13"/>
      <c r="E75" s="13"/>
      <c r="F75" s="13"/>
      <c r="G75" s="13"/>
      <c r="H75" s="13"/>
      <c r="I75" s="13"/>
      <c r="J75" s="13"/>
    </row>
    <row r="76" spans="1:20">
      <c r="A76" s="12"/>
      <c r="B76" s="17"/>
      <c r="C76" s="17"/>
      <c r="D76" s="84" t="s">
        <v>368</v>
      </c>
      <c r="E76" s="84"/>
      <c r="F76" s="84"/>
      <c r="G76" s="84"/>
      <c r="H76" s="84"/>
      <c r="I76" s="84"/>
      <c r="J76" s="84"/>
    </row>
    <row r="77" spans="1:20" ht="15.75" thickBot="1">
      <c r="A77" s="12"/>
      <c r="B77" s="17"/>
      <c r="C77" s="17"/>
      <c r="D77" s="85">
        <v>2013</v>
      </c>
      <c r="E77" s="85"/>
      <c r="F77" s="85"/>
      <c r="G77" s="17"/>
      <c r="H77" s="85">
        <v>2012</v>
      </c>
      <c r="I77" s="85"/>
      <c r="J77" s="85"/>
    </row>
    <row r="78" spans="1:20">
      <c r="A78" s="12"/>
      <c r="B78" s="79" t="s">
        <v>369</v>
      </c>
      <c r="C78" s="15"/>
      <c r="D78" s="68"/>
      <c r="E78" s="68"/>
      <c r="F78" s="68"/>
      <c r="G78" s="15"/>
      <c r="H78" s="68"/>
      <c r="I78" s="68"/>
      <c r="J78" s="68"/>
    </row>
    <row r="79" spans="1:20">
      <c r="A79" s="12"/>
      <c r="B79" s="86" t="s">
        <v>370</v>
      </c>
      <c r="C79" s="26"/>
      <c r="D79" s="86" t="s">
        <v>371</v>
      </c>
      <c r="E79" s="87">
        <v>2475</v>
      </c>
      <c r="F79" s="26"/>
      <c r="G79" s="26"/>
      <c r="H79" s="86" t="s">
        <v>371</v>
      </c>
      <c r="I79" s="87">
        <v>3724</v>
      </c>
      <c r="J79" s="26"/>
    </row>
    <row r="80" spans="1:20">
      <c r="A80" s="12"/>
      <c r="B80" s="86"/>
      <c r="C80" s="26"/>
      <c r="D80" s="86"/>
      <c r="E80" s="87"/>
      <c r="F80" s="26"/>
      <c r="G80" s="26"/>
      <c r="H80" s="86"/>
      <c r="I80" s="87"/>
      <c r="J80" s="26"/>
    </row>
    <row r="81" spans="1:10">
      <c r="A81" s="12"/>
      <c r="B81" s="88" t="s">
        <v>372</v>
      </c>
      <c r="C81" s="44"/>
      <c r="D81" s="89">
        <v>3781</v>
      </c>
      <c r="E81" s="89"/>
      <c r="F81" s="44"/>
      <c r="G81" s="44"/>
      <c r="H81" s="89">
        <v>2988</v>
      </c>
      <c r="I81" s="89"/>
      <c r="J81" s="44"/>
    </row>
    <row r="82" spans="1:10">
      <c r="A82" s="12"/>
      <c r="B82" s="88"/>
      <c r="C82" s="44"/>
      <c r="D82" s="89"/>
      <c r="E82" s="89"/>
      <c r="F82" s="44"/>
      <c r="G82" s="44"/>
      <c r="H82" s="89"/>
      <c r="I82" s="89"/>
      <c r="J82" s="44"/>
    </row>
    <row r="83" spans="1:10">
      <c r="A83" s="12"/>
      <c r="B83" s="86" t="s">
        <v>373</v>
      </c>
      <c r="C83" s="26"/>
      <c r="D83" s="87">
        <v>214100</v>
      </c>
      <c r="E83" s="87"/>
      <c r="F83" s="26"/>
      <c r="G83" s="26"/>
      <c r="H83" s="87">
        <v>290549</v>
      </c>
      <c r="I83" s="87"/>
      <c r="J83" s="26"/>
    </row>
    <row r="84" spans="1:10">
      <c r="A84" s="12"/>
      <c r="B84" s="86"/>
      <c r="C84" s="26"/>
      <c r="D84" s="87"/>
      <c r="E84" s="87"/>
      <c r="F84" s="26"/>
      <c r="G84" s="26"/>
      <c r="H84" s="87"/>
      <c r="I84" s="87"/>
      <c r="J84" s="26"/>
    </row>
    <row r="85" spans="1:10">
      <c r="A85" s="12"/>
      <c r="B85" s="88" t="s">
        <v>374</v>
      </c>
      <c r="C85" s="44"/>
      <c r="D85" s="89">
        <v>7668</v>
      </c>
      <c r="E85" s="89"/>
      <c r="F85" s="44"/>
      <c r="G85" s="44"/>
      <c r="H85" s="89">
        <v>8600</v>
      </c>
      <c r="I85" s="89"/>
      <c r="J85" s="44"/>
    </row>
    <row r="86" spans="1:10" ht="15.75" thickBot="1">
      <c r="A86" s="12"/>
      <c r="B86" s="88"/>
      <c r="C86" s="44"/>
      <c r="D86" s="90"/>
      <c r="E86" s="90"/>
      <c r="F86" s="57"/>
      <c r="G86" s="44"/>
      <c r="H86" s="90"/>
      <c r="I86" s="90"/>
      <c r="J86" s="57"/>
    </row>
    <row r="87" spans="1:10">
      <c r="A87" s="12"/>
      <c r="B87" s="86" t="s">
        <v>49</v>
      </c>
      <c r="C87" s="26"/>
      <c r="D87" s="91" t="s">
        <v>371</v>
      </c>
      <c r="E87" s="93">
        <v>228024</v>
      </c>
      <c r="F87" s="36"/>
      <c r="G87" s="26"/>
      <c r="H87" s="91" t="s">
        <v>371</v>
      </c>
      <c r="I87" s="93">
        <v>305861</v>
      </c>
      <c r="J87" s="36"/>
    </row>
    <row r="88" spans="1:10" ht="15.75" thickBot="1">
      <c r="A88" s="12"/>
      <c r="B88" s="86"/>
      <c r="C88" s="26"/>
      <c r="D88" s="92"/>
      <c r="E88" s="94"/>
      <c r="F88" s="77"/>
      <c r="G88" s="26"/>
      <c r="H88" s="92"/>
      <c r="I88" s="94"/>
      <c r="J88" s="77"/>
    </row>
    <row r="89" spans="1:10" ht="15.75" thickTop="1">
      <c r="A89" s="12"/>
      <c r="B89" s="81" t="s">
        <v>375</v>
      </c>
      <c r="C89" s="15"/>
      <c r="D89" s="95"/>
      <c r="E89" s="95"/>
      <c r="F89" s="95"/>
      <c r="G89" s="15"/>
      <c r="H89" s="95"/>
      <c r="I89" s="95"/>
      <c r="J89" s="95"/>
    </row>
    <row r="90" spans="1:10">
      <c r="A90" s="12"/>
      <c r="B90" s="86" t="s">
        <v>376</v>
      </c>
      <c r="C90" s="26"/>
      <c r="D90" s="96">
        <v>284</v>
      </c>
      <c r="E90" s="96"/>
      <c r="F90" s="26"/>
      <c r="G90" s="26"/>
      <c r="H90" s="96">
        <v>398</v>
      </c>
      <c r="I90" s="96"/>
      <c r="J90" s="26"/>
    </row>
    <row r="91" spans="1:10">
      <c r="A91" s="12"/>
      <c r="B91" s="86"/>
      <c r="C91" s="26"/>
      <c r="D91" s="96"/>
      <c r="E91" s="96"/>
      <c r="F91" s="26"/>
      <c r="G91" s="26"/>
      <c r="H91" s="96"/>
      <c r="I91" s="96"/>
      <c r="J91" s="26"/>
    </row>
    <row r="92" spans="1:10">
      <c r="A92" s="12"/>
      <c r="B92" s="88" t="s">
        <v>377</v>
      </c>
      <c r="C92" s="44"/>
      <c r="D92" s="89">
        <v>168433</v>
      </c>
      <c r="E92" s="89"/>
      <c r="F92" s="44"/>
      <c r="G92" s="44"/>
      <c r="H92" s="89">
        <v>221899</v>
      </c>
      <c r="I92" s="89"/>
      <c r="J92" s="44"/>
    </row>
    <row r="93" spans="1:10">
      <c r="A93" s="12"/>
      <c r="B93" s="88"/>
      <c r="C93" s="44"/>
      <c r="D93" s="89"/>
      <c r="E93" s="89"/>
      <c r="F93" s="44"/>
      <c r="G93" s="44"/>
      <c r="H93" s="89"/>
      <c r="I93" s="89"/>
      <c r="J93" s="44"/>
    </row>
    <row r="94" spans="1:10">
      <c r="A94" s="12"/>
      <c r="B94" s="86" t="s">
        <v>378</v>
      </c>
      <c r="C94" s="26"/>
      <c r="D94" s="87">
        <v>5773</v>
      </c>
      <c r="E94" s="87"/>
      <c r="F94" s="26"/>
      <c r="G94" s="26"/>
      <c r="H94" s="87">
        <v>6759</v>
      </c>
      <c r="I94" s="87"/>
      <c r="J94" s="26"/>
    </row>
    <row r="95" spans="1:10" ht="15.75" thickBot="1">
      <c r="A95" s="12"/>
      <c r="B95" s="86"/>
      <c r="C95" s="26"/>
      <c r="D95" s="97"/>
      <c r="E95" s="97"/>
      <c r="F95" s="63"/>
      <c r="G95" s="26"/>
      <c r="H95" s="97"/>
      <c r="I95" s="97"/>
      <c r="J95" s="63"/>
    </row>
    <row r="96" spans="1:10">
      <c r="A96" s="12"/>
      <c r="B96" s="88" t="s">
        <v>56</v>
      </c>
      <c r="C96" s="44"/>
      <c r="D96" s="98" t="s">
        <v>371</v>
      </c>
      <c r="E96" s="100">
        <v>174490</v>
      </c>
      <c r="F96" s="68"/>
      <c r="G96" s="44"/>
      <c r="H96" s="98" t="s">
        <v>371</v>
      </c>
      <c r="I96" s="100">
        <v>229056</v>
      </c>
      <c r="J96" s="68"/>
    </row>
    <row r="97" spans="1:20" ht="15.75" thickBot="1">
      <c r="A97" s="12"/>
      <c r="B97" s="88"/>
      <c r="C97" s="44"/>
      <c r="D97" s="99"/>
      <c r="E97" s="101"/>
      <c r="F97" s="102"/>
      <c r="G97" s="44"/>
      <c r="H97" s="99"/>
      <c r="I97" s="101"/>
      <c r="J97" s="102"/>
    </row>
    <row r="98" spans="1:20" ht="15.75" thickTop="1">
      <c r="A98" s="12"/>
      <c r="B98" s="17"/>
      <c r="C98" s="17"/>
      <c r="D98" s="103"/>
      <c r="E98" s="103"/>
      <c r="F98" s="103"/>
      <c r="G98" s="17"/>
      <c r="H98" s="103"/>
      <c r="I98" s="103"/>
      <c r="J98" s="103"/>
    </row>
    <row r="99" spans="1:20">
      <c r="A99" s="12"/>
      <c r="B99" s="88" t="s">
        <v>379</v>
      </c>
      <c r="C99" s="44"/>
      <c r="D99" s="88" t="s">
        <v>371</v>
      </c>
      <c r="E99" s="89">
        <v>53534</v>
      </c>
      <c r="F99" s="44"/>
      <c r="G99" s="44"/>
      <c r="H99" s="88" t="s">
        <v>371</v>
      </c>
      <c r="I99" s="89">
        <v>76805</v>
      </c>
      <c r="J99" s="44"/>
    </row>
    <row r="100" spans="1:20">
      <c r="A100" s="12"/>
      <c r="B100" s="88"/>
      <c r="C100" s="44"/>
      <c r="D100" s="88"/>
      <c r="E100" s="89"/>
      <c r="F100" s="44"/>
      <c r="G100" s="44"/>
      <c r="H100" s="88"/>
      <c r="I100" s="89"/>
      <c r="J100" s="44"/>
    </row>
    <row r="101" spans="1:20">
      <c r="A101" s="12"/>
      <c r="B101" s="22" t="s">
        <v>380</v>
      </c>
      <c r="C101" s="22"/>
      <c r="D101" s="22"/>
      <c r="E101" s="22"/>
      <c r="F101" s="22"/>
      <c r="G101" s="22"/>
      <c r="H101" s="22"/>
      <c r="I101" s="22"/>
      <c r="J101" s="22"/>
      <c r="K101" s="22"/>
      <c r="L101" s="22"/>
      <c r="M101" s="22"/>
      <c r="N101" s="22"/>
      <c r="O101" s="22"/>
      <c r="P101" s="22"/>
      <c r="Q101" s="22"/>
      <c r="R101" s="22"/>
      <c r="S101" s="22"/>
      <c r="T101" s="22"/>
    </row>
  </sheetData>
  <mergeCells count="593">
    <mergeCell ref="B101:T101"/>
    <mergeCell ref="B8:T8"/>
    <mergeCell ref="B67:T67"/>
    <mergeCell ref="B68:T68"/>
    <mergeCell ref="B69:T69"/>
    <mergeCell ref="B70:T70"/>
    <mergeCell ref="B71:T71"/>
    <mergeCell ref="J99:J100"/>
    <mergeCell ref="A1:A2"/>
    <mergeCell ref="B1:T1"/>
    <mergeCell ref="B2:T2"/>
    <mergeCell ref="B3:T3"/>
    <mergeCell ref="A4:A101"/>
    <mergeCell ref="B4:T4"/>
    <mergeCell ref="B5:T5"/>
    <mergeCell ref="B6:T6"/>
    <mergeCell ref="B7:T7"/>
    <mergeCell ref="D98:F98"/>
    <mergeCell ref="H98:J98"/>
    <mergeCell ref="B99:B100"/>
    <mergeCell ref="C99:C100"/>
    <mergeCell ref="D99:D100"/>
    <mergeCell ref="E99:E100"/>
    <mergeCell ref="F99:F100"/>
    <mergeCell ref="G99:G100"/>
    <mergeCell ref="H99:H100"/>
    <mergeCell ref="I99:I100"/>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H90:I91"/>
    <mergeCell ref="J90:J91"/>
    <mergeCell ref="B92:B93"/>
    <mergeCell ref="C92:C93"/>
    <mergeCell ref="D92:E93"/>
    <mergeCell ref="F92:F93"/>
    <mergeCell ref="G92:G93"/>
    <mergeCell ref="H92:I93"/>
    <mergeCell ref="J92:J93"/>
    <mergeCell ref="H87:H88"/>
    <mergeCell ref="I87:I88"/>
    <mergeCell ref="J87:J88"/>
    <mergeCell ref="D89:F89"/>
    <mergeCell ref="H89:J89"/>
    <mergeCell ref="B90:B91"/>
    <mergeCell ref="C90:C91"/>
    <mergeCell ref="D90:E91"/>
    <mergeCell ref="F90:F91"/>
    <mergeCell ref="G90:G91"/>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S65:S66"/>
    <mergeCell ref="T65:T66"/>
    <mergeCell ref="B74:J74"/>
    <mergeCell ref="D76:J76"/>
    <mergeCell ref="D77:F77"/>
    <mergeCell ref="H77:J77"/>
    <mergeCell ref="B72:T72"/>
    <mergeCell ref="B73:T73"/>
    <mergeCell ref="M65:M66"/>
    <mergeCell ref="N65:N66"/>
    <mergeCell ref="O65:O66"/>
    <mergeCell ref="P65:P66"/>
    <mergeCell ref="Q65:Q66"/>
    <mergeCell ref="R65:R66"/>
    <mergeCell ref="G65:G66"/>
    <mergeCell ref="H65:H66"/>
    <mergeCell ref="I65:I66"/>
    <mergeCell ref="J65:J66"/>
    <mergeCell ref="K65:K66"/>
    <mergeCell ref="L65:L66"/>
    <mergeCell ref="P63:P64"/>
    <mergeCell ref="Q63:Q64"/>
    <mergeCell ref="R63:R64"/>
    <mergeCell ref="S63:S64"/>
    <mergeCell ref="T63:T64"/>
    <mergeCell ref="B65:B66"/>
    <mergeCell ref="C65:C66"/>
    <mergeCell ref="D65:D66"/>
    <mergeCell ref="E65:E66"/>
    <mergeCell ref="F65:F66"/>
    <mergeCell ref="J63:J64"/>
    <mergeCell ref="K63:K64"/>
    <mergeCell ref="L63:L64"/>
    <mergeCell ref="M63:M64"/>
    <mergeCell ref="N63:N64"/>
    <mergeCell ref="O63:O64"/>
    <mergeCell ref="S61:S62"/>
    <mergeCell ref="T61:T62"/>
    <mergeCell ref="B63:B64"/>
    <mergeCell ref="C63:C64"/>
    <mergeCell ref="D63:D64"/>
    <mergeCell ref="E63:E64"/>
    <mergeCell ref="F63:F64"/>
    <mergeCell ref="G63:G64"/>
    <mergeCell ref="H63:H64"/>
    <mergeCell ref="I63:I64"/>
    <mergeCell ref="M61:M62"/>
    <mergeCell ref="N61:N62"/>
    <mergeCell ref="O61:O62"/>
    <mergeCell ref="P61:P62"/>
    <mergeCell ref="Q61:Q62"/>
    <mergeCell ref="R61:R62"/>
    <mergeCell ref="G61:G62"/>
    <mergeCell ref="H61:H62"/>
    <mergeCell ref="I61:I62"/>
    <mergeCell ref="J61:J62"/>
    <mergeCell ref="K61:K62"/>
    <mergeCell ref="L61:L62"/>
    <mergeCell ref="P59:P60"/>
    <mergeCell ref="Q59:Q60"/>
    <mergeCell ref="R59:R60"/>
    <mergeCell ref="S59:S60"/>
    <mergeCell ref="T59:T60"/>
    <mergeCell ref="B61:B62"/>
    <mergeCell ref="C61:C62"/>
    <mergeCell ref="D61:D62"/>
    <mergeCell ref="E61:E62"/>
    <mergeCell ref="F61:F62"/>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M57:M58"/>
    <mergeCell ref="N57:N58"/>
    <mergeCell ref="O57:O58"/>
    <mergeCell ref="P57:P58"/>
    <mergeCell ref="Q57:Q58"/>
    <mergeCell ref="R57:R58"/>
    <mergeCell ref="G57:G58"/>
    <mergeCell ref="H57:H58"/>
    <mergeCell ref="I57:I58"/>
    <mergeCell ref="J57:J58"/>
    <mergeCell ref="K57:K58"/>
    <mergeCell ref="L57:L58"/>
    <mergeCell ref="P55:P56"/>
    <mergeCell ref="Q55:Q56"/>
    <mergeCell ref="R55:R56"/>
    <mergeCell ref="S55:S56"/>
    <mergeCell ref="T55:T56"/>
    <mergeCell ref="B57:B58"/>
    <mergeCell ref="C57:C58"/>
    <mergeCell ref="D57:D58"/>
    <mergeCell ref="E57:E58"/>
    <mergeCell ref="F57:F58"/>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M53:M54"/>
    <mergeCell ref="N53:N54"/>
    <mergeCell ref="O53:O54"/>
    <mergeCell ref="P53:P54"/>
    <mergeCell ref="Q53:Q54"/>
    <mergeCell ref="R53:R54"/>
    <mergeCell ref="G53:G54"/>
    <mergeCell ref="H53:H54"/>
    <mergeCell ref="I53:I54"/>
    <mergeCell ref="J53:J54"/>
    <mergeCell ref="K53:K54"/>
    <mergeCell ref="L53:L54"/>
    <mergeCell ref="P51:P52"/>
    <mergeCell ref="Q51:Q52"/>
    <mergeCell ref="R51:R52"/>
    <mergeCell ref="S51:S52"/>
    <mergeCell ref="T51:T52"/>
    <mergeCell ref="B53:B54"/>
    <mergeCell ref="C53:C54"/>
    <mergeCell ref="D53:D54"/>
    <mergeCell ref="E53:E54"/>
    <mergeCell ref="F53:F54"/>
    <mergeCell ref="J51:J52"/>
    <mergeCell ref="K51:K52"/>
    <mergeCell ref="L51:L52"/>
    <mergeCell ref="M51:M52"/>
    <mergeCell ref="N51:N52"/>
    <mergeCell ref="O51:O52"/>
    <mergeCell ref="S49:S50"/>
    <mergeCell ref="T49:T50"/>
    <mergeCell ref="B51:B52"/>
    <mergeCell ref="C51:C52"/>
    <mergeCell ref="D51:D52"/>
    <mergeCell ref="E51:E52"/>
    <mergeCell ref="F51:F52"/>
    <mergeCell ref="G51:G52"/>
    <mergeCell ref="H51:H52"/>
    <mergeCell ref="I51:I52"/>
    <mergeCell ref="M49:M50"/>
    <mergeCell ref="N49:N50"/>
    <mergeCell ref="O49:O50"/>
    <mergeCell ref="P49:P50"/>
    <mergeCell ref="Q49:Q50"/>
    <mergeCell ref="R49:R50"/>
    <mergeCell ref="G49:G50"/>
    <mergeCell ref="H49:H50"/>
    <mergeCell ref="I49:I50"/>
    <mergeCell ref="J49:J50"/>
    <mergeCell ref="K49:K50"/>
    <mergeCell ref="L49:L50"/>
    <mergeCell ref="P47:P48"/>
    <mergeCell ref="Q47:Q48"/>
    <mergeCell ref="R47:R48"/>
    <mergeCell ref="S47:S48"/>
    <mergeCell ref="T47:T48"/>
    <mergeCell ref="B49:B50"/>
    <mergeCell ref="C49:C50"/>
    <mergeCell ref="D49:D50"/>
    <mergeCell ref="E49:E50"/>
    <mergeCell ref="F49:F50"/>
    <mergeCell ref="J47:J48"/>
    <mergeCell ref="K47:K48"/>
    <mergeCell ref="L47:L48"/>
    <mergeCell ref="M47:M48"/>
    <mergeCell ref="N47:N48"/>
    <mergeCell ref="O47:O48"/>
    <mergeCell ref="S45:S46"/>
    <mergeCell ref="T45:T46"/>
    <mergeCell ref="B47:B48"/>
    <mergeCell ref="C47:C48"/>
    <mergeCell ref="D47:D48"/>
    <mergeCell ref="E47:E48"/>
    <mergeCell ref="F47:F48"/>
    <mergeCell ref="G47:G48"/>
    <mergeCell ref="H47:H48"/>
    <mergeCell ref="I47:I48"/>
    <mergeCell ref="M45:M46"/>
    <mergeCell ref="N45:N46"/>
    <mergeCell ref="O45:O46"/>
    <mergeCell ref="P45:P46"/>
    <mergeCell ref="Q45:Q46"/>
    <mergeCell ref="R45:R46"/>
    <mergeCell ref="G45:G46"/>
    <mergeCell ref="H45:H46"/>
    <mergeCell ref="I45:I46"/>
    <mergeCell ref="J45:J46"/>
    <mergeCell ref="K45:K46"/>
    <mergeCell ref="L45:L46"/>
    <mergeCell ref="T42:T43"/>
    <mergeCell ref="H44:I44"/>
    <mergeCell ref="M44:N44"/>
    <mergeCell ref="P44:Q44"/>
    <mergeCell ref="S44:T44"/>
    <mergeCell ref="B45:B46"/>
    <mergeCell ref="C45:C46"/>
    <mergeCell ref="D45:D46"/>
    <mergeCell ref="E45:E46"/>
    <mergeCell ref="F45:F46"/>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B42:B43"/>
    <mergeCell ref="C42:C43"/>
    <mergeCell ref="D42:D43"/>
    <mergeCell ref="E42:E43"/>
    <mergeCell ref="F42:F43"/>
    <mergeCell ref="G42:G43"/>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B38:B39"/>
    <mergeCell ref="C38:C39"/>
    <mergeCell ref="D38:D39"/>
    <mergeCell ref="E38:E39"/>
    <mergeCell ref="F38:F39"/>
    <mergeCell ref="G38:G39"/>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H33:I33"/>
    <mergeCell ref="M33:N33"/>
    <mergeCell ref="P33:Q33"/>
    <mergeCell ref="S33:T33"/>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B29:B30"/>
    <mergeCell ref="C29:C30"/>
    <mergeCell ref="D29:D30"/>
    <mergeCell ref="E29:E30"/>
    <mergeCell ref="F29:F30"/>
    <mergeCell ref="G29:G30"/>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2:Q16"/>
    <mergeCell ref="R12:R16"/>
    <mergeCell ref="S12:T12"/>
    <mergeCell ref="S13:T13"/>
    <mergeCell ref="S14:T14"/>
    <mergeCell ref="S15:T15"/>
    <mergeCell ref="S16:T16"/>
    <mergeCell ref="H15:I15"/>
    <mergeCell ref="H16:I16"/>
    <mergeCell ref="J12:J16"/>
    <mergeCell ref="L12:L16"/>
    <mergeCell ref="M12:N16"/>
    <mergeCell ref="O12:O16"/>
    <mergeCell ref="B9:T9"/>
    <mergeCell ref="B11:T11"/>
    <mergeCell ref="B12:B16"/>
    <mergeCell ref="C12:C16"/>
    <mergeCell ref="E12:E16"/>
    <mergeCell ref="F12:F16"/>
    <mergeCell ref="G12:G16"/>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20.1406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1" width="28" customWidth="1"/>
    <col min="12" max="12" width="6" customWidth="1"/>
    <col min="13" max="13" width="23.140625" customWidth="1"/>
    <col min="14" max="15" width="28" customWidth="1"/>
    <col min="16" max="16" width="6" customWidth="1"/>
    <col min="17" max="17" width="21.7109375" customWidth="1"/>
    <col min="18" max="18" width="4.7109375" customWidth="1"/>
    <col min="19" max="19" width="28" customWidth="1"/>
    <col min="20" max="20" width="6" customWidth="1"/>
    <col min="21" max="21" width="23.140625" customWidth="1"/>
    <col min="22" max="22" width="28" customWidth="1"/>
  </cols>
  <sheetData>
    <row r="1" spans="1:22" ht="15" customHeight="1">
      <c r="A1" s="8" t="s">
        <v>3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82</v>
      </c>
      <c r="B3" s="19" t="s">
        <v>6</v>
      </c>
      <c r="C3" s="19"/>
      <c r="D3" s="19"/>
      <c r="E3" s="19"/>
      <c r="F3" s="19"/>
      <c r="G3" s="19"/>
      <c r="H3" s="19"/>
      <c r="I3" s="19"/>
      <c r="J3" s="19"/>
      <c r="K3" s="19"/>
      <c r="L3" s="19"/>
      <c r="M3" s="19"/>
      <c r="N3" s="19"/>
      <c r="O3" s="19"/>
      <c r="P3" s="19"/>
      <c r="Q3" s="19"/>
      <c r="R3" s="19"/>
      <c r="S3" s="19"/>
      <c r="T3" s="19"/>
      <c r="U3" s="19"/>
      <c r="V3" s="19"/>
    </row>
    <row r="4" spans="1:22" ht="15" customHeight="1">
      <c r="A4" s="12" t="s">
        <v>383</v>
      </c>
      <c r="B4" s="19" t="s">
        <v>6</v>
      </c>
      <c r="C4" s="19"/>
      <c r="D4" s="19"/>
      <c r="E4" s="19"/>
      <c r="F4" s="19"/>
      <c r="G4" s="19"/>
      <c r="H4" s="19"/>
      <c r="I4" s="19"/>
      <c r="J4" s="19"/>
      <c r="K4" s="19"/>
      <c r="L4" s="19"/>
      <c r="M4" s="19"/>
      <c r="N4" s="19"/>
      <c r="O4" s="19"/>
      <c r="P4" s="19"/>
      <c r="Q4" s="19"/>
      <c r="R4" s="19"/>
      <c r="S4" s="19"/>
      <c r="T4" s="19"/>
      <c r="U4" s="19"/>
      <c r="V4" s="19"/>
    </row>
    <row r="5" spans="1:22">
      <c r="A5" s="12"/>
      <c r="B5" s="18"/>
      <c r="C5" s="18"/>
      <c r="D5" s="18"/>
      <c r="E5" s="18"/>
      <c r="F5" s="18"/>
      <c r="G5" s="18"/>
      <c r="H5" s="18"/>
      <c r="I5" s="18"/>
      <c r="J5" s="18"/>
      <c r="K5" s="18"/>
      <c r="L5" s="18"/>
      <c r="M5" s="18"/>
      <c r="N5" s="18"/>
      <c r="O5" s="18"/>
      <c r="P5" s="18"/>
      <c r="Q5" s="18"/>
      <c r="R5" s="18"/>
      <c r="S5" s="18"/>
      <c r="T5" s="18"/>
      <c r="U5" s="18"/>
      <c r="V5" s="18"/>
    </row>
    <row r="6" spans="1:22" ht="15.75" thickBot="1">
      <c r="A6" s="12"/>
      <c r="B6" s="13"/>
      <c r="C6" s="13"/>
      <c r="D6" s="13"/>
      <c r="E6" s="13"/>
      <c r="F6" s="13"/>
      <c r="G6" s="13"/>
      <c r="H6" s="13"/>
      <c r="I6" s="13"/>
      <c r="J6" s="13"/>
      <c r="K6" s="13"/>
      <c r="L6" s="13"/>
      <c r="M6" s="13"/>
      <c r="N6" s="13"/>
      <c r="O6" s="13"/>
      <c r="P6" s="13"/>
      <c r="Q6" s="13"/>
      <c r="R6" s="13"/>
      <c r="S6" s="13"/>
      <c r="T6" s="13"/>
      <c r="U6" s="13"/>
      <c r="V6" s="13"/>
    </row>
    <row r="7" spans="1:22" ht="16.5" thickTop="1" thickBot="1">
      <c r="A7" s="12"/>
      <c r="B7" s="104">
        <v>2013</v>
      </c>
      <c r="C7" s="15"/>
      <c r="D7" s="113" t="s">
        <v>384</v>
      </c>
      <c r="E7" s="113"/>
      <c r="F7" s="113"/>
      <c r="G7" s="15"/>
      <c r="H7" s="113" t="s">
        <v>255</v>
      </c>
      <c r="I7" s="113"/>
      <c r="J7" s="113"/>
      <c r="K7" s="15"/>
      <c r="L7" s="114" t="s">
        <v>385</v>
      </c>
      <c r="M7" s="114"/>
      <c r="N7" s="114"/>
      <c r="O7" s="15"/>
      <c r="P7" s="113" t="s">
        <v>386</v>
      </c>
      <c r="Q7" s="113"/>
      <c r="R7" s="113"/>
      <c r="S7" s="15"/>
      <c r="T7" s="113" t="s">
        <v>387</v>
      </c>
      <c r="U7" s="113"/>
      <c r="V7" s="113"/>
    </row>
    <row r="8" spans="1:22" ht="15.75" thickTop="1">
      <c r="A8" s="12"/>
      <c r="B8" s="105" t="s">
        <v>388</v>
      </c>
      <c r="C8" s="17"/>
      <c r="D8" s="115"/>
      <c r="E8" s="115"/>
      <c r="F8" s="115"/>
      <c r="G8" s="17"/>
      <c r="H8" s="115"/>
      <c r="I8" s="115"/>
      <c r="J8" s="115"/>
      <c r="K8" s="17"/>
      <c r="L8" s="115"/>
      <c r="M8" s="115"/>
      <c r="N8" s="115"/>
      <c r="O8" s="17"/>
      <c r="P8" s="115"/>
      <c r="Q8" s="115"/>
      <c r="R8" s="115"/>
      <c r="S8" s="17"/>
      <c r="T8" s="115"/>
      <c r="U8" s="115"/>
      <c r="V8" s="115"/>
    </row>
    <row r="9" spans="1:22">
      <c r="A9" s="12"/>
      <c r="B9" s="116" t="s">
        <v>389</v>
      </c>
      <c r="C9" s="44"/>
      <c r="D9" s="116" t="s">
        <v>371</v>
      </c>
      <c r="E9" s="117">
        <v>21578</v>
      </c>
      <c r="F9" s="44"/>
      <c r="G9" s="44"/>
      <c r="H9" s="116" t="s">
        <v>371</v>
      </c>
      <c r="I9" s="117">
        <v>61223</v>
      </c>
      <c r="J9" s="44"/>
      <c r="K9" s="44"/>
      <c r="L9" s="116" t="s">
        <v>371</v>
      </c>
      <c r="M9" s="117">
        <v>82801</v>
      </c>
      <c r="N9" s="44"/>
      <c r="O9" s="44"/>
      <c r="P9" s="116" t="s">
        <v>371</v>
      </c>
      <c r="Q9" s="118" t="s">
        <v>390</v>
      </c>
      <c r="R9" s="116" t="s">
        <v>391</v>
      </c>
      <c r="S9" s="44"/>
      <c r="T9" s="116" t="s">
        <v>371</v>
      </c>
      <c r="U9" s="117">
        <v>55224</v>
      </c>
      <c r="V9" s="44"/>
    </row>
    <row r="10" spans="1:22">
      <c r="A10" s="12"/>
      <c r="B10" s="116"/>
      <c r="C10" s="44"/>
      <c r="D10" s="116"/>
      <c r="E10" s="117"/>
      <c r="F10" s="44"/>
      <c r="G10" s="44"/>
      <c r="H10" s="116"/>
      <c r="I10" s="117"/>
      <c r="J10" s="44"/>
      <c r="K10" s="44"/>
      <c r="L10" s="116"/>
      <c r="M10" s="117"/>
      <c r="N10" s="44"/>
      <c r="O10" s="44"/>
      <c r="P10" s="116"/>
      <c r="Q10" s="118"/>
      <c r="R10" s="116"/>
      <c r="S10" s="44"/>
      <c r="T10" s="116"/>
      <c r="U10" s="117"/>
      <c r="V10" s="44"/>
    </row>
    <row r="11" spans="1:22">
      <c r="A11" s="12"/>
      <c r="B11" s="22" t="s">
        <v>392</v>
      </c>
      <c r="C11" s="26"/>
      <c r="D11" s="119">
        <v>883</v>
      </c>
      <c r="E11" s="119"/>
      <c r="F11" s="26"/>
      <c r="G11" s="26"/>
      <c r="H11" s="120">
        <v>1303</v>
      </c>
      <c r="I11" s="120"/>
      <c r="J11" s="26"/>
      <c r="K11" s="26"/>
      <c r="L11" s="120">
        <v>2186</v>
      </c>
      <c r="M11" s="120"/>
      <c r="N11" s="26"/>
      <c r="O11" s="26"/>
      <c r="P11" s="119" t="s">
        <v>324</v>
      </c>
      <c r="Q11" s="119"/>
      <c r="R11" s="26"/>
      <c r="S11" s="26"/>
      <c r="T11" s="120">
        <v>2186</v>
      </c>
      <c r="U11" s="120"/>
      <c r="V11" s="26"/>
    </row>
    <row r="12" spans="1:22">
      <c r="A12" s="12"/>
      <c r="B12" s="22"/>
      <c r="C12" s="26"/>
      <c r="D12" s="119"/>
      <c r="E12" s="119"/>
      <c r="F12" s="26"/>
      <c r="G12" s="26"/>
      <c r="H12" s="120"/>
      <c r="I12" s="120"/>
      <c r="J12" s="26"/>
      <c r="K12" s="26"/>
      <c r="L12" s="120"/>
      <c r="M12" s="120"/>
      <c r="N12" s="26"/>
      <c r="O12" s="26"/>
      <c r="P12" s="119"/>
      <c r="Q12" s="119"/>
      <c r="R12" s="26"/>
      <c r="S12" s="26"/>
      <c r="T12" s="120"/>
      <c r="U12" s="120"/>
      <c r="V12" s="26"/>
    </row>
    <row r="13" spans="1:22">
      <c r="A13" s="12"/>
      <c r="B13" s="116" t="s">
        <v>393</v>
      </c>
      <c r="C13" s="44"/>
      <c r="D13" s="117">
        <v>4022</v>
      </c>
      <c r="E13" s="117"/>
      <c r="F13" s="44"/>
      <c r="G13" s="44"/>
      <c r="H13" s="117">
        <v>4416</v>
      </c>
      <c r="I13" s="117"/>
      <c r="J13" s="44"/>
      <c r="K13" s="44"/>
      <c r="L13" s="117">
        <v>8438</v>
      </c>
      <c r="M13" s="117"/>
      <c r="N13" s="44"/>
      <c r="O13" s="44"/>
      <c r="P13" s="118" t="s">
        <v>394</v>
      </c>
      <c r="Q13" s="118"/>
      <c r="R13" s="116" t="s">
        <v>391</v>
      </c>
      <c r="S13" s="44"/>
      <c r="T13" s="117">
        <v>7243</v>
      </c>
      <c r="U13" s="117"/>
      <c r="V13" s="44"/>
    </row>
    <row r="14" spans="1:22">
      <c r="A14" s="12"/>
      <c r="B14" s="116"/>
      <c r="C14" s="44"/>
      <c r="D14" s="117"/>
      <c r="E14" s="117"/>
      <c r="F14" s="44"/>
      <c r="G14" s="44"/>
      <c r="H14" s="117"/>
      <c r="I14" s="117"/>
      <c r="J14" s="44"/>
      <c r="K14" s="44"/>
      <c r="L14" s="117"/>
      <c r="M14" s="117"/>
      <c r="N14" s="44"/>
      <c r="O14" s="44"/>
      <c r="P14" s="118"/>
      <c r="Q14" s="118"/>
      <c r="R14" s="116"/>
      <c r="S14" s="44"/>
      <c r="T14" s="117"/>
      <c r="U14" s="117"/>
      <c r="V14" s="44"/>
    </row>
    <row r="15" spans="1:22">
      <c r="A15" s="12"/>
      <c r="B15" s="22" t="s">
        <v>395</v>
      </c>
      <c r="C15" s="26"/>
      <c r="D15" s="120">
        <v>1789</v>
      </c>
      <c r="E15" s="120"/>
      <c r="F15" s="26"/>
      <c r="G15" s="26"/>
      <c r="H15" s="120">
        <v>5390</v>
      </c>
      <c r="I15" s="120"/>
      <c r="J15" s="26"/>
      <c r="K15" s="26"/>
      <c r="L15" s="120">
        <v>7179</v>
      </c>
      <c r="M15" s="120"/>
      <c r="N15" s="26"/>
      <c r="O15" s="26"/>
      <c r="P15" s="119" t="s">
        <v>396</v>
      </c>
      <c r="Q15" s="119"/>
      <c r="R15" s="22" t="s">
        <v>391</v>
      </c>
      <c r="S15" s="26"/>
      <c r="T15" s="120">
        <v>6183</v>
      </c>
      <c r="U15" s="120"/>
      <c r="V15" s="26"/>
    </row>
    <row r="16" spans="1:22">
      <c r="A16" s="12"/>
      <c r="B16" s="22"/>
      <c r="C16" s="26"/>
      <c r="D16" s="120"/>
      <c r="E16" s="120"/>
      <c r="F16" s="26"/>
      <c r="G16" s="26"/>
      <c r="H16" s="120"/>
      <c r="I16" s="120"/>
      <c r="J16" s="26"/>
      <c r="K16" s="26"/>
      <c r="L16" s="120"/>
      <c r="M16" s="120"/>
      <c r="N16" s="26"/>
      <c r="O16" s="26"/>
      <c r="P16" s="119"/>
      <c r="Q16" s="119"/>
      <c r="R16" s="22"/>
      <c r="S16" s="26"/>
      <c r="T16" s="120"/>
      <c r="U16" s="120"/>
      <c r="V16" s="26"/>
    </row>
    <row r="17" spans="1:22">
      <c r="A17" s="12"/>
      <c r="B17" s="116" t="s">
        <v>397</v>
      </c>
      <c r="C17" s="44"/>
      <c r="D17" s="117">
        <v>8170</v>
      </c>
      <c r="E17" s="117"/>
      <c r="F17" s="44"/>
      <c r="G17" s="44"/>
      <c r="H17" s="117">
        <v>7563</v>
      </c>
      <c r="I17" s="117"/>
      <c r="J17" s="44"/>
      <c r="K17" s="44"/>
      <c r="L17" s="117">
        <v>15733</v>
      </c>
      <c r="M17" s="117"/>
      <c r="N17" s="44"/>
      <c r="O17" s="44"/>
      <c r="P17" s="118" t="s">
        <v>324</v>
      </c>
      <c r="Q17" s="118"/>
      <c r="R17" s="44"/>
      <c r="S17" s="44"/>
      <c r="T17" s="117">
        <v>15733</v>
      </c>
      <c r="U17" s="117"/>
      <c r="V17" s="44"/>
    </row>
    <row r="18" spans="1:22">
      <c r="A18" s="12"/>
      <c r="B18" s="116"/>
      <c r="C18" s="44"/>
      <c r="D18" s="117"/>
      <c r="E18" s="117"/>
      <c r="F18" s="44"/>
      <c r="G18" s="44"/>
      <c r="H18" s="117"/>
      <c r="I18" s="117"/>
      <c r="J18" s="44"/>
      <c r="K18" s="44"/>
      <c r="L18" s="117"/>
      <c r="M18" s="117"/>
      <c r="N18" s="44"/>
      <c r="O18" s="44"/>
      <c r="P18" s="118"/>
      <c r="Q18" s="118"/>
      <c r="R18" s="44"/>
      <c r="S18" s="44"/>
      <c r="T18" s="117"/>
      <c r="U18" s="117"/>
      <c r="V18" s="44"/>
    </row>
    <row r="19" spans="1:22">
      <c r="A19" s="12"/>
      <c r="B19" s="22" t="s">
        <v>398</v>
      </c>
      <c r="C19" s="26"/>
      <c r="D19" s="120">
        <v>3573</v>
      </c>
      <c r="E19" s="120"/>
      <c r="F19" s="26"/>
      <c r="G19" s="26"/>
      <c r="H19" s="120">
        <v>5412</v>
      </c>
      <c r="I19" s="120"/>
      <c r="J19" s="26"/>
      <c r="K19" s="26"/>
      <c r="L19" s="120">
        <v>8985</v>
      </c>
      <c r="M19" s="120"/>
      <c r="N19" s="26"/>
      <c r="O19" s="26"/>
      <c r="P19" s="119" t="s">
        <v>324</v>
      </c>
      <c r="Q19" s="119"/>
      <c r="R19" s="26"/>
      <c r="S19" s="26"/>
      <c r="T19" s="120">
        <v>8985</v>
      </c>
      <c r="U19" s="120"/>
      <c r="V19" s="26"/>
    </row>
    <row r="20" spans="1:22">
      <c r="A20" s="12"/>
      <c r="B20" s="22"/>
      <c r="C20" s="26"/>
      <c r="D20" s="120"/>
      <c r="E20" s="120"/>
      <c r="F20" s="26"/>
      <c r="G20" s="26"/>
      <c r="H20" s="120"/>
      <c r="I20" s="120"/>
      <c r="J20" s="26"/>
      <c r="K20" s="26"/>
      <c r="L20" s="120"/>
      <c r="M20" s="120"/>
      <c r="N20" s="26"/>
      <c r="O20" s="26"/>
      <c r="P20" s="119"/>
      <c r="Q20" s="119"/>
      <c r="R20" s="26"/>
      <c r="S20" s="26"/>
      <c r="T20" s="120"/>
      <c r="U20" s="120"/>
      <c r="V20" s="26"/>
    </row>
    <row r="21" spans="1:22">
      <c r="A21" s="12"/>
      <c r="B21" s="116" t="s">
        <v>384</v>
      </c>
      <c r="C21" s="44"/>
      <c r="D21" s="117">
        <v>37036</v>
      </c>
      <c r="E21" s="117"/>
      <c r="F21" s="44"/>
      <c r="G21" s="44"/>
      <c r="H21" s="118" t="s">
        <v>324</v>
      </c>
      <c r="I21" s="118"/>
      <c r="J21" s="44"/>
      <c r="K21" s="44"/>
      <c r="L21" s="117">
        <v>37036</v>
      </c>
      <c r="M21" s="117"/>
      <c r="N21" s="44"/>
      <c r="O21" s="44"/>
      <c r="P21" s="118" t="s">
        <v>324</v>
      </c>
      <c r="Q21" s="118"/>
      <c r="R21" s="44"/>
      <c r="S21" s="44"/>
      <c r="T21" s="117">
        <v>37036</v>
      </c>
      <c r="U21" s="117"/>
      <c r="V21" s="44"/>
    </row>
    <row r="22" spans="1:22">
      <c r="A22" s="12"/>
      <c r="B22" s="116"/>
      <c r="C22" s="44"/>
      <c r="D22" s="117"/>
      <c r="E22" s="117"/>
      <c r="F22" s="44"/>
      <c r="G22" s="44"/>
      <c r="H22" s="118"/>
      <c r="I22" s="118"/>
      <c r="J22" s="44"/>
      <c r="K22" s="44"/>
      <c r="L22" s="117"/>
      <c r="M22" s="117"/>
      <c r="N22" s="44"/>
      <c r="O22" s="44"/>
      <c r="P22" s="118"/>
      <c r="Q22" s="118"/>
      <c r="R22" s="44"/>
      <c r="S22" s="44"/>
      <c r="T22" s="117"/>
      <c r="U22" s="117"/>
      <c r="V22" s="44"/>
    </row>
    <row r="23" spans="1:22">
      <c r="A23" s="12"/>
      <c r="B23" s="22" t="s">
        <v>399</v>
      </c>
      <c r="C23" s="26"/>
      <c r="D23" s="119" t="s">
        <v>324</v>
      </c>
      <c r="E23" s="119"/>
      <c r="F23" s="26"/>
      <c r="G23" s="26"/>
      <c r="H23" s="119">
        <v>696</v>
      </c>
      <c r="I23" s="119"/>
      <c r="J23" s="26"/>
      <c r="K23" s="26"/>
      <c r="L23" s="119">
        <v>696</v>
      </c>
      <c r="M23" s="119"/>
      <c r="N23" s="26"/>
      <c r="O23" s="26"/>
      <c r="P23" s="119" t="s">
        <v>400</v>
      </c>
      <c r="Q23" s="119"/>
      <c r="R23" s="22" t="s">
        <v>391</v>
      </c>
      <c r="S23" s="26"/>
      <c r="T23" s="119">
        <v>84</v>
      </c>
      <c r="U23" s="119"/>
      <c r="V23" s="26"/>
    </row>
    <row r="24" spans="1:22" ht="15.75" thickBot="1">
      <c r="A24" s="12"/>
      <c r="B24" s="22"/>
      <c r="C24" s="26"/>
      <c r="D24" s="121"/>
      <c r="E24" s="121"/>
      <c r="F24" s="63"/>
      <c r="G24" s="26"/>
      <c r="H24" s="121"/>
      <c r="I24" s="121"/>
      <c r="J24" s="63"/>
      <c r="K24" s="26"/>
      <c r="L24" s="121"/>
      <c r="M24" s="121"/>
      <c r="N24" s="63"/>
      <c r="O24" s="26"/>
      <c r="P24" s="121"/>
      <c r="Q24" s="121"/>
      <c r="R24" s="122"/>
      <c r="S24" s="26"/>
      <c r="T24" s="121"/>
      <c r="U24" s="121"/>
      <c r="V24" s="63"/>
    </row>
    <row r="25" spans="1:22">
      <c r="A25" s="12"/>
      <c r="B25" s="116" t="s">
        <v>401</v>
      </c>
      <c r="C25" s="44"/>
      <c r="D25" s="123" t="s">
        <v>371</v>
      </c>
      <c r="E25" s="125">
        <v>77051</v>
      </c>
      <c r="F25" s="68"/>
      <c r="G25" s="44"/>
      <c r="H25" s="123" t="s">
        <v>371</v>
      </c>
      <c r="I25" s="125">
        <v>86003</v>
      </c>
      <c r="J25" s="68"/>
      <c r="K25" s="44"/>
      <c r="L25" s="123" t="s">
        <v>371</v>
      </c>
      <c r="M25" s="125">
        <v>163054</v>
      </c>
      <c r="N25" s="68"/>
      <c r="O25" s="44"/>
      <c r="P25" s="123" t="s">
        <v>371</v>
      </c>
      <c r="Q25" s="128" t="s">
        <v>402</v>
      </c>
      <c r="R25" s="123" t="s">
        <v>391</v>
      </c>
      <c r="S25" s="44"/>
      <c r="T25" s="123" t="s">
        <v>371</v>
      </c>
      <c r="U25" s="125">
        <v>132674</v>
      </c>
      <c r="V25" s="68"/>
    </row>
    <row r="26" spans="1:22">
      <c r="A26" s="12"/>
      <c r="B26" s="116"/>
      <c r="C26" s="44"/>
      <c r="D26" s="124"/>
      <c r="E26" s="126"/>
      <c r="F26" s="127"/>
      <c r="G26" s="44"/>
      <c r="H26" s="124"/>
      <c r="I26" s="126"/>
      <c r="J26" s="127"/>
      <c r="K26" s="44"/>
      <c r="L26" s="124"/>
      <c r="M26" s="126"/>
      <c r="N26" s="127"/>
      <c r="O26" s="44"/>
      <c r="P26" s="124"/>
      <c r="Q26" s="129"/>
      <c r="R26" s="124"/>
      <c r="S26" s="44"/>
      <c r="T26" s="124"/>
      <c r="U26" s="126"/>
      <c r="V26" s="127"/>
    </row>
    <row r="27" spans="1:22">
      <c r="A27" s="12"/>
      <c r="B27" s="105" t="s">
        <v>403</v>
      </c>
      <c r="C27" s="17"/>
      <c r="D27" s="26"/>
      <c r="E27" s="26"/>
      <c r="F27" s="26"/>
      <c r="G27" s="17"/>
      <c r="H27" s="26"/>
      <c r="I27" s="26"/>
      <c r="J27" s="26"/>
      <c r="K27" s="17"/>
      <c r="L27" s="26"/>
      <c r="M27" s="26"/>
      <c r="N27" s="26"/>
      <c r="O27" s="17"/>
      <c r="P27" s="26"/>
      <c r="Q27" s="26"/>
      <c r="R27" s="26"/>
      <c r="S27" s="17"/>
      <c r="T27" s="26"/>
      <c r="U27" s="26"/>
      <c r="V27" s="26"/>
    </row>
    <row r="28" spans="1:22">
      <c r="A28" s="12"/>
      <c r="B28" s="116" t="s">
        <v>392</v>
      </c>
      <c r="C28" s="44"/>
      <c r="D28" s="116" t="s">
        <v>371</v>
      </c>
      <c r="E28" s="117">
        <v>28773</v>
      </c>
      <c r="F28" s="44"/>
      <c r="G28" s="44"/>
      <c r="H28" s="116" t="s">
        <v>371</v>
      </c>
      <c r="I28" s="117">
        <v>133732</v>
      </c>
      <c r="J28" s="44"/>
      <c r="K28" s="44"/>
      <c r="L28" s="116" t="s">
        <v>371</v>
      </c>
      <c r="M28" s="117">
        <v>162505</v>
      </c>
      <c r="N28" s="44"/>
      <c r="O28" s="44"/>
      <c r="P28" s="116" t="s">
        <v>371</v>
      </c>
      <c r="Q28" s="118" t="s">
        <v>404</v>
      </c>
      <c r="R28" s="116" t="s">
        <v>391</v>
      </c>
      <c r="S28" s="44"/>
      <c r="T28" s="116" t="s">
        <v>371</v>
      </c>
      <c r="U28" s="117">
        <v>134798</v>
      </c>
      <c r="V28" s="44"/>
    </row>
    <row r="29" spans="1:22">
      <c r="A29" s="12"/>
      <c r="B29" s="116"/>
      <c r="C29" s="44"/>
      <c r="D29" s="116"/>
      <c r="E29" s="117"/>
      <c r="F29" s="44"/>
      <c r="G29" s="44"/>
      <c r="H29" s="116"/>
      <c r="I29" s="117"/>
      <c r="J29" s="44"/>
      <c r="K29" s="44"/>
      <c r="L29" s="116"/>
      <c r="M29" s="117"/>
      <c r="N29" s="44"/>
      <c r="O29" s="44"/>
      <c r="P29" s="116"/>
      <c r="Q29" s="118"/>
      <c r="R29" s="116"/>
      <c r="S29" s="44"/>
      <c r="T29" s="116"/>
      <c r="U29" s="117"/>
      <c r="V29" s="44"/>
    </row>
    <row r="30" spans="1:22">
      <c r="A30" s="12"/>
      <c r="B30" s="22" t="s">
        <v>397</v>
      </c>
      <c r="C30" s="26"/>
      <c r="D30" s="120">
        <v>5424</v>
      </c>
      <c r="E30" s="120"/>
      <c r="F30" s="26"/>
      <c r="G30" s="26"/>
      <c r="H30" s="120">
        <v>47283</v>
      </c>
      <c r="I30" s="120"/>
      <c r="J30" s="26"/>
      <c r="K30" s="26"/>
      <c r="L30" s="120">
        <v>52707</v>
      </c>
      <c r="M30" s="120"/>
      <c r="N30" s="26"/>
      <c r="O30" s="26"/>
      <c r="P30" s="119" t="s">
        <v>405</v>
      </c>
      <c r="Q30" s="119"/>
      <c r="R30" s="22" t="s">
        <v>391</v>
      </c>
      <c r="S30" s="26"/>
      <c r="T30" s="120">
        <v>44174</v>
      </c>
      <c r="U30" s="120"/>
      <c r="V30" s="26"/>
    </row>
    <row r="31" spans="1:22">
      <c r="A31" s="12"/>
      <c r="B31" s="22"/>
      <c r="C31" s="26"/>
      <c r="D31" s="120"/>
      <c r="E31" s="120"/>
      <c r="F31" s="26"/>
      <c r="G31" s="26"/>
      <c r="H31" s="120"/>
      <c r="I31" s="120"/>
      <c r="J31" s="26"/>
      <c r="K31" s="26"/>
      <c r="L31" s="120"/>
      <c r="M31" s="120"/>
      <c r="N31" s="26"/>
      <c r="O31" s="26"/>
      <c r="P31" s="119"/>
      <c r="Q31" s="119"/>
      <c r="R31" s="22"/>
      <c r="S31" s="26"/>
      <c r="T31" s="120"/>
      <c r="U31" s="120"/>
      <c r="V31" s="26"/>
    </row>
    <row r="32" spans="1:22">
      <c r="A32" s="12"/>
      <c r="B32" s="116" t="s">
        <v>395</v>
      </c>
      <c r="C32" s="44"/>
      <c r="D32" s="117">
        <v>17171</v>
      </c>
      <c r="E32" s="117"/>
      <c r="F32" s="44"/>
      <c r="G32" s="44"/>
      <c r="H32" s="117">
        <v>21545</v>
      </c>
      <c r="I32" s="117"/>
      <c r="J32" s="44"/>
      <c r="K32" s="44"/>
      <c r="L32" s="117">
        <v>38716</v>
      </c>
      <c r="M32" s="117"/>
      <c r="N32" s="44"/>
      <c r="O32" s="44"/>
      <c r="P32" s="118" t="s">
        <v>406</v>
      </c>
      <c r="Q32" s="118"/>
      <c r="R32" s="116" t="s">
        <v>391</v>
      </c>
      <c r="S32" s="44"/>
      <c r="T32" s="117">
        <v>35128</v>
      </c>
      <c r="U32" s="117"/>
      <c r="V32" s="44"/>
    </row>
    <row r="33" spans="1:22" ht="15.75" thickBot="1">
      <c r="A33" s="12"/>
      <c r="B33" s="116"/>
      <c r="C33" s="44"/>
      <c r="D33" s="130"/>
      <c r="E33" s="130"/>
      <c r="F33" s="57"/>
      <c r="G33" s="44"/>
      <c r="H33" s="130"/>
      <c r="I33" s="130"/>
      <c r="J33" s="57"/>
      <c r="K33" s="44"/>
      <c r="L33" s="130"/>
      <c r="M33" s="130"/>
      <c r="N33" s="57"/>
      <c r="O33" s="44"/>
      <c r="P33" s="131"/>
      <c r="Q33" s="131"/>
      <c r="R33" s="132"/>
      <c r="S33" s="44"/>
      <c r="T33" s="130"/>
      <c r="U33" s="130"/>
      <c r="V33" s="57"/>
    </row>
    <row r="34" spans="1:22">
      <c r="A34" s="12"/>
      <c r="B34" s="22" t="s">
        <v>407</v>
      </c>
      <c r="C34" s="26"/>
      <c r="D34" s="133" t="s">
        <v>371</v>
      </c>
      <c r="E34" s="134">
        <v>51368</v>
      </c>
      <c r="F34" s="36"/>
      <c r="G34" s="26"/>
      <c r="H34" s="133" t="s">
        <v>371</v>
      </c>
      <c r="I34" s="134">
        <v>202560</v>
      </c>
      <c r="J34" s="36"/>
      <c r="K34" s="26"/>
      <c r="L34" s="133" t="s">
        <v>371</v>
      </c>
      <c r="M34" s="134">
        <v>253928</v>
      </c>
      <c r="N34" s="36"/>
      <c r="O34" s="26"/>
      <c r="P34" s="133" t="s">
        <v>371</v>
      </c>
      <c r="Q34" s="136" t="s">
        <v>408</v>
      </c>
      <c r="R34" s="133" t="s">
        <v>391</v>
      </c>
      <c r="S34" s="26"/>
      <c r="T34" s="133" t="s">
        <v>371</v>
      </c>
      <c r="U34" s="134">
        <v>214100</v>
      </c>
      <c r="V34" s="36"/>
    </row>
    <row r="35" spans="1:22" ht="15.75" thickBot="1">
      <c r="A35" s="12"/>
      <c r="B35" s="122"/>
      <c r="C35" s="26"/>
      <c r="D35" s="122"/>
      <c r="E35" s="135"/>
      <c r="F35" s="63"/>
      <c r="G35" s="26"/>
      <c r="H35" s="122"/>
      <c r="I35" s="135"/>
      <c r="J35" s="63"/>
      <c r="K35" s="26"/>
      <c r="L35" s="122"/>
      <c r="M35" s="135"/>
      <c r="N35" s="63"/>
      <c r="O35" s="26"/>
      <c r="P35" s="122"/>
      <c r="Q35" s="121"/>
      <c r="R35" s="122"/>
      <c r="S35" s="26"/>
      <c r="T35" s="122"/>
      <c r="U35" s="135"/>
      <c r="V35" s="63"/>
    </row>
    <row r="36" spans="1:22">
      <c r="A36" s="12"/>
      <c r="B36" s="137" t="s">
        <v>409</v>
      </c>
      <c r="C36" s="44"/>
      <c r="D36" s="123" t="s">
        <v>371</v>
      </c>
      <c r="E36" s="125">
        <v>128419</v>
      </c>
      <c r="F36" s="68"/>
      <c r="G36" s="44"/>
      <c r="H36" s="123" t="s">
        <v>371</v>
      </c>
      <c r="I36" s="125">
        <v>288563</v>
      </c>
      <c r="J36" s="68"/>
      <c r="K36" s="44"/>
      <c r="L36" s="123" t="s">
        <v>371</v>
      </c>
      <c r="M36" s="125">
        <v>416982</v>
      </c>
      <c r="N36" s="68"/>
      <c r="O36" s="44"/>
      <c r="P36" s="123" t="s">
        <v>371</v>
      </c>
      <c r="Q36" s="128" t="s">
        <v>410</v>
      </c>
      <c r="R36" s="123" t="s">
        <v>391</v>
      </c>
      <c r="S36" s="44"/>
      <c r="T36" s="123" t="s">
        <v>371</v>
      </c>
      <c r="U36" s="125">
        <v>346774</v>
      </c>
      <c r="V36" s="68"/>
    </row>
    <row r="37" spans="1:22" ht="15.75" thickBot="1">
      <c r="A37" s="12"/>
      <c r="B37" s="138"/>
      <c r="C37" s="44"/>
      <c r="D37" s="132"/>
      <c r="E37" s="130"/>
      <c r="F37" s="57"/>
      <c r="G37" s="44"/>
      <c r="H37" s="132"/>
      <c r="I37" s="130"/>
      <c r="J37" s="57"/>
      <c r="K37" s="44"/>
      <c r="L37" s="132"/>
      <c r="M37" s="130"/>
      <c r="N37" s="57"/>
      <c r="O37" s="44"/>
      <c r="P37" s="132"/>
      <c r="Q37" s="131"/>
      <c r="R37" s="132"/>
      <c r="S37" s="44"/>
      <c r="T37" s="132"/>
      <c r="U37" s="130"/>
      <c r="V37" s="57"/>
    </row>
    <row r="38" spans="1:22" ht="15.75" thickBot="1">
      <c r="A38" s="12"/>
      <c r="B38" s="110"/>
      <c r="C38" s="17"/>
      <c r="D38" s="139"/>
      <c r="E38" s="139"/>
      <c r="F38" s="139"/>
      <c r="G38" s="17"/>
      <c r="H38" s="139"/>
      <c r="I38" s="139"/>
      <c r="J38" s="139"/>
      <c r="K38" s="17"/>
      <c r="L38" s="139"/>
      <c r="M38" s="139"/>
      <c r="N38" s="139"/>
      <c r="O38" s="17"/>
      <c r="P38" s="139"/>
      <c r="Q38" s="139"/>
      <c r="R38" s="139"/>
      <c r="S38" s="17"/>
      <c r="T38" s="139"/>
      <c r="U38" s="139"/>
      <c r="V38" s="139"/>
    </row>
    <row r="39" spans="1:22" ht="16.5" thickTop="1" thickBot="1">
      <c r="A39" s="12"/>
      <c r="B39" s="111">
        <v>2012</v>
      </c>
      <c r="C39" s="15"/>
      <c r="D39" s="113" t="s">
        <v>384</v>
      </c>
      <c r="E39" s="113"/>
      <c r="F39" s="113"/>
      <c r="G39" s="15"/>
      <c r="H39" s="113" t="s">
        <v>255</v>
      </c>
      <c r="I39" s="113"/>
      <c r="J39" s="113"/>
      <c r="K39" s="15"/>
      <c r="L39" s="114" t="s">
        <v>385</v>
      </c>
      <c r="M39" s="114"/>
      <c r="N39" s="114"/>
      <c r="O39" s="15"/>
      <c r="P39" s="113" t="s">
        <v>386</v>
      </c>
      <c r="Q39" s="113"/>
      <c r="R39" s="113"/>
      <c r="S39" s="15"/>
      <c r="T39" s="113" t="s">
        <v>387</v>
      </c>
      <c r="U39" s="113"/>
      <c r="V39" s="113"/>
    </row>
    <row r="40" spans="1:22" ht="15.75" thickTop="1">
      <c r="A40" s="12"/>
      <c r="B40" s="105" t="s">
        <v>388</v>
      </c>
      <c r="C40" s="17"/>
      <c r="D40" s="115"/>
      <c r="E40" s="115"/>
      <c r="F40" s="115"/>
      <c r="G40" s="17"/>
      <c r="H40" s="115"/>
      <c r="I40" s="115"/>
      <c r="J40" s="115"/>
      <c r="K40" s="17"/>
      <c r="L40" s="115"/>
      <c r="M40" s="115"/>
      <c r="N40" s="115"/>
      <c r="O40" s="17"/>
      <c r="P40" s="115"/>
      <c r="Q40" s="115"/>
      <c r="R40" s="115"/>
      <c r="S40" s="17"/>
      <c r="T40" s="115"/>
      <c r="U40" s="115"/>
      <c r="V40" s="115"/>
    </row>
    <row r="41" spans="1:22">
      <c r="A41" s="12"/>
      <c r="B41" s="116" t="s">
        <v>389</v>
      </c>
      <c r="C41" s="44"/>
      <c r="D41" s="116" t="s">
        <v>371</v>
      </c>
      <c r="E41" s="117">
        <v>28500</v>
      </c>
      <c r="F41" s="44"/>
      <c r="G41" s="44"/>
      <c r="H41" s="116" t="s">
        <v>371</v>
      </c>
      <c r="I41" s="117">
        <v>62787</v>
      </c>
      <c r="J41" s="44"/>
      <c r="K41" s="44"/>
      <c r="L41" s="116" t="s">
        <v>371</v>
      </c>
      <c r="M41" s="117">
        <v>91287</v>
      </c>
      <c r="N41" s="44"/>
      <c r="O41" s="44"/>
      <c r="P41" s="116" t="s">
        <v>371</v>
      </c>
      <c r="Q41" s="118" t="s">
        <v>411</v>
      </c>
      <c r="R41" s="116" t="s">
        <v>391</v>
      </c>
      <c r="S41" s="44"/>
      <c r="T41" s="116" t="s">
        <v>371</v>
      </c>
      <c r="U41" s="117">
        <v>62406</v>
      </c>
      <c r="V41" s="44"/>
    </row>
    <row r="42" spans="1:22">
      <c r="A42" s="12"/>
      <c r="B42" s="116"/>
      <c r="C42" s="44"/>
      <c r="D42" s="116"/>
      <c r="E42" s="117"/>
      <c r="F42" s="44"/>
      <c r="G42" s="44"/>
      <c r="H42" s="116"/>
      <c r="I42" s="117"/>
      <c r="J42" s="44"/>
      <c r="K42" s="44"/>
      <c r="L42" s="116"/>
      <c r="M42" s="117"/>
      <c r="N42" s="44"/>
      <c r="O42" s="44"/>
      <c r="P42" s="116"/>
      <c r="Q42" s="118"/>
      <c r="R42" s="116"/>
      <c r="S42" s="44"/>
      <c r="T42" s="116"/>
      <c r="U42" s="117"/>
      <c r="V42" s="44"/>
    </row>
    <row r="43" spans="1:22">
      <c r="A43" s="12"/>
      <c r="B43" s="22" t="s">
        <v>392</v>
      </c>
      <c r="C43" s="26"/>
      <c r="D43" s="119">
        <v>790</v>
      </c>
      <c r="E43" s="119"/>
      <c r="F43" s="26"/>
      <c r="G43" s="26"/>
      <c r="H43" s="120">
        <v>2933</v>
      </c>
      <c r="I43" s="120"/>
      <c r="J43" s="26"/>
      <c r="K43" s="26"/>
      <c r="L43" s="120">
        <v>3723</v>
      </c>
      <c r="M43" s="120"/>
      <c r="N43" s="26"/>
      <c r="O43" s="26"/>
      <c r="P43" s="119" t="s">
        <v>412</v>
      </c>
      <c r="Q43" s="119"/>
      <c r="R43" s="22" t="s">
        <v>391</v>
      </c>
      <c r="S43" s="26"/>
      <c r="T43" s="120">
        <v>1589</v>
      </c>
      <c r="U43" s="120"/>
      <c r="V43" s="26"/>
    </row>
    <row r="44" spans="1:22">
      <c r="A44" s="12"/>
      <c r="B44" s="22"/>
      <c r="C44" s="26"/>
      <c r="D44" s="119"/>
      <c r="E44" s="119"/>
      <c r="F44" s="26"/>
      <c r="G44" s="26"/>
      <c r="H44" s="120"/>
      <c r="I44" s="120"/>
      <c r="J44" s="26"/>
      <c r="K44" s="26"/>
      <c r="L44" s="120"/>
      <c r="M44" s="120"/>
      <c r="N44" s="26"/>
      <c r="O44" s="26"/>
      <c r="P44" s="119"/>
      <c r="Q44" s="119"/>
      <c r="R44" s="22"/>
      <c r="S44" s="26"/>
      <c r="T44" s="120"/>
      <c r="U44" s="120"/>
      <c r="V44" s="26"/>
    </row>
    <row r="45" spans="1:22">
      <c r="A45" s="12"/>
      <c r="B45" s="116" t="s">
        <v>393</v>
      </c>
      <c r="C45" s="44"/>
      <c r="D45" s="117">
        <v>2811</v>
      </c>
      <c r="E45" s="117"/>
      <c r="F45" s="44"/>
      <c r="G45" s="44"/>
      <c r="H45" s="117">
        <v>5268</v>
      </c>
      <c r="I45" s="117"/>
      <c r="J45" s="44"/>
      <c r="K45" s="44"/>
      <c r="L45" s="117">
        <v>8079</v>
      </c>
      <c r="M45" s="117"/>
      <c r="N45" s="44"/>
      <c r="O45" s="44"/>
      <c r="P45" s="118" t="s">
        <v>413</v>
      </c>
      <c r="Q45" s="118"/>
      <c r="R45" s="116" t="s">
        <v>391</v>
      </c>
      <c r="S45" s="44"/>
      <c r="T45" s="117">
        <v>5786</v>
      </c>
      <c r="U45" s="117"/>
      <c r="V45" s="44"/>
    </row>
    <row r="46" spans="1:22">
      <c r="A46" s="12"/>
      <c r="B46" s="116"/>
      <c r="C46" s="44"/>
      <c r="D46" s="117"/>
      <c r="E46" s="117"/>
      <c r="F46" s="44"/>
      <c r="G46" s="44"/>
      <c r="H46" s="117"/>
      <c r="I46" s="117"/>
      <c r="J46" s="44"/>
      <c r="K46" s="44"/>
      <c r="L46" s="117"/>
      <c r="M46" s="117"/>
      <c r="N46" s="44"/>
      <c r="O46" s="44"/>
      <c r="P46" s="118"/>
      <c r="Q46" s="118"/>
      <c r="R46" s="116"/>
      <c r="S46" s="44"/>
      <c r="T46" s="117"/>
      <c r="U46" s="117"/>
      <c r="V46" s="44"/>
    </row>
    <row r="47" spans="1:22">
      <c r="A47" s="12"/>
      <c r="B47" s="22" t="s">
        <v>395</v>
      </c>
      <c r="C47" s="26"/>
      <c r="D47" s="120">
        <v>1789</v>
      </c>
      <c r="E47" s="120"/>
      <c r="F47" s="26"/>
      <c r="G47" s="26"/>
      <c r="H47" s="120">
        <v>5390</v>
      </c>
      <c r="I47" s="120"/>
      <c r="J47" s="26"/>
      <c r="K47" s="26"/>
      <c r="L47" s="120">
        <v>7179</v>
      </c>
      <c r="M47" s="120"/>
      <c r="N47" s="26"/>
      <c r="O47" s="26"/>
      <c r="P47" s="119" t="s">
        <v>414</v>
      </c>
      <c r="Q47" s="119"/>
      <c r="R47" s="22" t="s">
        <v>391</v>
      </c>
      <c r="S47" s="26"/>
      <c r="T47" s="120">
        <v>6409</v>
      </c>
      <c r="U47" s="120"/>
      <c r="V47" s="26"/>
    </row>
    <row r="48" spans="1:22">
      <c r="A48" s="12"/>
      <c r="B48" s="22"/>
      <c r="C48" s="26"/>
      <c r="D48" s="120"/>
      <c r="E48" s="120"/>
      <c r="F48" s="26"/>
      <c r="G48" s="26"/>
      <c r="H48" s="120"/>
      <c r="I48" s="120"/>
      <c r="J48" s="26"/>
      <c r="K48" s="26"/>
      <c r="L48" s="120"/>
      <c r="M48" s="120"/>
      <c r="N48" s="26"/>
      <c r="O48" s="26"/>
      <c r="P48" s="119"/>
      <c r="Q48" s="119"/>
      <c r="R48" s="22"/>
      <c r="S48" s="26"/>
      <c r="T48" s="120"/>
      <c r="U48" s="120"/>
      <c r="V48" s="26"/>
    </row>
    <row r="49" spans="1:22">
      <c r="A49" s="12"/>
      <c r="B49" s="116" t="s">
        <v>399</v>
      </c>
      <c r="C49" s="44"/>
      <c r="D49" s="118" t="s">
        <v>324</v>
      </c>
      <c r="E49" s="118"/>
      <c r="F49" s="44"/>
      <c r="G49" s="44"/>
      <c r="H49" s="118">
        <v>731</v>
      </c>
      <c r="I49" s="118"/>
      <c r="J49" s="44"/>
      <c r="K49" s="44"/>
      <c r="L49" s="118">
        <v>731</v>
      </c>
      <c r="M49" s="118"/>
      <c r="N49" s="44"/>
      <c r="O49" s="44"/>
      <c r="P49" s="118" t="s">
        <v>415</v>
      </c>
      <c r="Q49" s="118"/>
      <c r="R49" s="116" t="s">
        <v>391</v>
      </c>
      <c r="S49" s="44"/>
      <c r="T49" s="118">
        <v>161</v>
      </c>
      <c r="U49" s="118"/>
      <c r="V49" s="44"/>
    </row>
    <row r="50" spans="1:22" ht="15.75" thickBot="1">
      <c r="A50" s="12"/>
      <c r="B50" s="116"/>
      <c r="C50" s="44"/>
      <c r="D50" s="131"/>
      <c r="E50" s="131"/>
      <c r="F50" s="57"/>
      <c r="G50" s="44"/>
      <c r="H50" s="131"/>
      <c r="I50" s="131"/>
      <c r="J50" s="57"/>
      <c r="K50" s="44"/>
      <c r="L50" s="131"/>
      <c r="M50" s="131"/>
      <c r="N50" s="57"/>
      <c r="O50" s="44"/>
      <c r="P50" s="131"/>
      <c r="Q50" s="131"/>
      <c r="R50" s="132"/>
      <c r="S50" s="44"/>
      <c r="T50" s="131"/>
      <c r="U50" s="131"/>
      <c r="V50" s="57"/>
    </row>
    <row r="51" spans="1:22">
      <c r="A51" s="12"/>
      <c r="B51" s="22" t="s">
        <v>401</v>
      </c>
      <c r="C51" s="26"/>
      <c r="D51" s="133" t="s">
        <v>371</v>
      </c>
      <c r="E51" s="134">
        <v>33890</v>
      </c>
      <c r="F51" s="36"/>
      <c r="G51" s="26"/>
      <c r="H51" s="133" t="s">
        <v>371</v>
      </c>
      <c r="I51" s="134">
        <v>77109</v>
      </c>
      <c r="J51" s="36"/>
      <c r="K51" s="26"/>
      <c r="L51" s="133" t="s">
        <v>371</v>
      </c>
      <c r="M51" s="134">
        <v>110999</v>
      </c>
      <c r="N51" s="36"/>
      <c r="O51" s="26"/>
      <c r="P51" s="133" t="s">
        <v>371</v>
      </c>
      <c r="Q51" s="136" t="s">
        <v>416</v>
      </c>
      <c r="R51" s="133" t="s">
        <v>391</v>
      </c>
      <c r="S51" s="26"/>
      <c r="T51" s="133" t="s">
        <v>371</v>
      </c>
      <c r="U51" s="134">
        <v>76351</v>
      </c>
      <c r="V51" s="36"/>
    </row>
    <row r="52" spans="1:22">
      <c r="A52" s="12"/>
      <c r="B52" s="22"/>
      <c r="C52" s="26"/>
      <c r="D52" s="140"/>
      <c r="E52" s="141"/>
      <c r="F52" s="142"/>
      <c r="G52" s="26"/>
      <c r="H52" s="140"/>
      <c r="I52" s="141"/>
      <c r="J52" s="142"/>
      <c r="K52" s="26"/>
      <c r="L52" s="140"/>
      <c r="M52" s="141"/>
      <c r="N52" s="142"/>
      <c r="O52" s="26"/>
      <c r="P52" s="140"/>
      <c r="Q52" s="143"/>
      <c r="R52" s="140"/>
      <c r="S52" s="26"/>
      <c r="T52" s="140"/>
      <c r="U52" s="141"/>
      <c r="V52" s="142"/>
    </row>
    <row r="53" spans="1:22">
      <c r="A53" s="12"/>
      <c r="B53" s="112" t="s">
        <v>403</v>
      </c>
      <c r="C53" s="15"/>
      <c r="D53" s="44"/>
      <c r="E53" s="44"/>
      <c r="F53" s="44"/>
      <c r="G53" s="15"/>
      <c r="H53" s="44"/>
      <c r="I53" s="44"/>
      <c r="J53" s="44"/>
      <c r="K53" s="15"/>
      <c r="L53" s="44"/>
      <c r="M53" s="44"/>
      <c r="N53" s="44"/>
      <c r="O53" s="15"/>
      <c r="P53" s="44"/>
      <c r="Q53" s="44"/>
      <c r="R53" s="44"/>
      <c r="S53" s="15"/>
      <c r="T53" s="44"/>
      <c r="U53" s="44"/>
      <c r="V53" s="44"/>
    </row>
    <row r="54" spans="1:22">
      <c r="A54" s="12"/>
      <c r="B54" s="22" t="s">
        <v>392</v>
      </c>
      <c r="C54" s="26"/>
      <c r="D54" s="120">
        <v>31578</v>
      </c>
      <c r="E54" s="120"/>
      <c r="F54" s="26"/>
      <c r="G54" s="26"/>
      <c r="H54" s="120">
        <v>156750</v>
      </c>
      <c r="I54" s="120"/>
      <c r="J54" s="26"/>
      <c r="K54" s="26"/>
      <c r="L54" s="120">
        <v>188328</v>
      </c>
      <c r="M54" s="120"/>
      <c r="N54" s="26"/>
      <c r="O54" s="26"/>
      <c r="P54" s="119" t="s">
        <v>417</v>
      </c>
      <c r="Q54" s="119"/>
      <c r="R54" s="22" t="s">
        <v>391</v>
      </c>
      <c r="S54" s="26"/>
      <c r="T54" s="120">
        <v>165102</v>
      </c>
      <c r="U54" s="120"/>
      <c r="V54" s="26"/>
    </row>
    <row r="55" spans="1:22">
      <c r="A55" s="12"/>
      <c r="B55" s="22"/>
      <c r="C55" s="26"/>
      <c r="D55" s="120"/>
      <c r="E55" s="120"/>
      <c r="F55" s="26"/>
      <c r="G55" s="26"/>
      <c r="H55" s="120"/>
      <c r="I55" s="120"/>
      <c r="J55" s="26"/>
      <c r="K55" s="26"/>
      <c r="L55" s="120"/>
      <c r="M55" s="120"/>
      <c r="N55" s="26"/>
      <c r="O55" s="26"/>
      <c r="P55" s="119"/>
      <c r="Q55" s="119"/>
      <c r="R55" s="22"/>
      <c r="S55" s="26"/>
      <c r="T55" s="120"/>
      <c r="U55" s="120"/>
      <c r="V55" s="26"/>
    </row>
    <row r="56" spans="1:22">
      <c r="A56" s="12"/>
      <c r="B56" s="116" t="s">
        <v>397</v>
      </c>
      <c r="C56" s="44"/>
      <c r="D56" s="117">
        <v>16187</v>
      </c>
      <c r="E56" s="117"/>
      <c r="F56" s="44"/>
      <c r="G56" s="44"/>
      <c r="H56" s="117">
        <v>84445</v>
      </c>
      <c r="I56" s="117"/>
      <c r="J56" s="44"/>
      <c r="K56" s="44"/>
      <c r="L56" s="117">
        <v>100632</v>
      </c>
      <c r="M56" s="117"/>
      <c r="N56" s="44"/>
      <c r="O56" s="44"/>
      <c r="P56" s="118" t="s">
        <v>418</v>
      </c>
      <c r="Q56" s="118"/>
      <c r="R56" s="116" t="s">
        <v>391</v>
      </c>
      <c r="S56" s="44"/>
      <c r="T56" s="117">
        <v>89388</v>
      </c>
      <c r="U56" s="117"/>
      <c r="V56" s="44"/>
    </row>
    <row r="57" spans="1:22">
      <c r="A57" s="12"/>
      <c r="B57" s="116"/>
      <c r="C57" s="44"/>
      <c r="D57" s="117"/>
      <c r="E57" s="117"/>
      <c r="F57" s="44"/>
      <c r="G57" s="44"/>
      <c r="H57" s="117"/>
      <c r="I57" s="117"/>
      <c r="J57" s="44"/>
      <c r="K57" s="44"/>
      <c r="L57" s="117"/>
      <c r="M57" s="117"/>
      <c r="N57" s="44"/>
      <c r="O57" s="44"/>
      <c r="P57" s="118"/>
      <c r="Q57" s="118"/>
      <c r="R57" s="116"/>
      <c r="S57" s="44"/>
      <c r="T57" s="117"/>
      <c r="U57" s="117"/>
      <c r="V57" s="44"/>
    </row>
    <row r="58" spans="1:22">
      <c r="A58" s="12"/>
      <c r="B58" s="22" t="s">
        <v>395</v>
      </c>
      <c r="C58" s="26"/>
      <c r="D58" s="120">
        <v>17171</v>
      </c>
      <c r="E58" s="120"/>
      <c r="F58" s="26"/>
      <c r="G58" s="26"/>
      <c r="H58" s="120">
        <v>21545</v>
      </c>
      <c r="I58" s="120"/>
      <c r="J58" s="26"/>
      <c r="K58" s="26"/>
      <c r="L58" s="120">
        <v>38716</v>
      </c>
      <c r="M58" s="120"/>
      <c r="N58" s="26"/>
      <c r="O58" s="26"/>
      <c r="P58" s="119" t="s">
        <v>419</v>
      </c>
      <c r="Q58" s="119"/>
      <c r="R58" s="22" t="s">
        <v>391</v>
      </c>
      <c r="S58" s="26"/>
      <c r="T58" s="120">
        <v>36059</v>
      </c>
      <c r="U58" s="120"/>
      <c r="V58" s="26"/>
    </row>
    <row r="59" spans="1:22" ht="15.75" thickBot="1">
      <c r="A59" s="12"/>
      <c r="B59" s="22"/>
      <c r="C59" s="26"/>
      <c r="D59" s="135"/>
      <c r="E59" s="135"/>
      <c r="F59" s="63"/>
      <c r="G59" s="26"/>
      <c r="H59" s="135"/>
      <c r="I59" s="135"/>
      <c r="J59" s="63"/>
      <c r="K59" s="26"/>
      <c r="L59" s="135"/>
      <c r="M59" s="135"/>
      <c r="N59" s="63"/>
      <c r="O59" s="26"/>
      <c r="P59" s="121"/>
      <c r="Q59" s="121"/>
      <c r="R59" s="122"/>
      <c r="S59" s="26"/>
      <c r="T59" s="135"/>
      <c r="U59" s="135"/>
      <c r="V59" s="63"/>
    </row>
    <row r="60" spans="1:22">
      <c r="A60" s="12"/>
      <c r="B60" s="116" t="s">
        <v>407</v>
      </c>
      <c r="C60" s="44"/>
      <c r="D60" s="123" t="s">
        <v>371</v>
      </c>
      <c r="E60" s="125">
        <v>64936</v>
      </c>
      <c r="F60" s="68"/>
      <c r="G60" s="44"/>
      <c r="H60" s="123" t="s">
        <v>371</v>
      </c>
      <c r="I60" s="125">
        <v>262740</v>
      </c>
      <c r="J60" s="68"/>
      <c r="K60" s="44"/>
      <c r="L60" s="123" t="s">
        <v>371</v>
      </c>
      <c r="M60" s="125">
        <v>327676</v>
      </c>
      <c r="N60" s="68"/>
      <c r="O60" s="44"/>
      <c r="P60" s="123" t="s">
        <v>371</v>
      </c>
      <c r="Q60" s="128" t="s">
        <v>420</v>
      </c>
      <c r="R60" s="123" t="s">
        <v>391</v>
      </c>
      <c r="S60" s="44"/>
      <c r="T60" s="123" t="s">
        <v>371</v>
      </c>
      <c r="U60" s="125">
        <v>290549</v>
      </c>
      <c r="V60" s="68"/>
    </row>
    <row r="61" spans="1:22" ht="15.75" thickBot="1">
      <c r="A61" s="12"/>
      <c r="B61" s="116"/>
      <c r="C61" s="44"/>
      <c r="D61" s="132"/>
      <c r="E61" s="130"/>
      <c r="F61" s="57"/>
      <c r="G61" s="44"/>
      <c r="H61" s="132"/>
      <c r="I61" s="130"/>
      <c r="J61" s="57"/>
      <c r="K61" s="44"/>
      <c r="L61" s="132"/>
      <c r="M61" s="130"/>
      <c r="N61" s="57"/>
      <c r="O61" s="44"/>
      <c r="P61" s="132"/>
      <c r="Q61" s="131"/>
      <c r="R61" s="132"/>
      <c r="S61" s="44"/>
      <c r="T61" s="132"/>
      <c r="U61" s="130"/>
      <c r="V61" s="57"/>
    </row>
    <row r="62" spans="1:22">
      <c r="A62" s="12"/>
      <c r="B62" s="84" t="s">
        <v>409</v>
      </c>
      <c r="C62" s="26"/>
      <c r="D62" s="133" t="s">
        <v>371</v>
      </c>
      <c r="E62" s="134">
        <v>98826</v>
      </c>
      <c r="F62" s="36"/>
      <c r="G62" s="26"/>
      <c r="H62" s="133" t="s">
        <v>371</v>
      </c>
      <c r="I62" s="134">
        <v>339849</v>
      </c>
      <c r="J62" s="36"/>
      <c r="K62" s="26"/>
      <c r="L62" s="133" t="s">
        <v>371</v>
      </c>
      <c r="M62" s="134">
        <v>438675</v>
      </c>
      <c r="N62" s="36"/>
      <c r="O62" s="26"/>
      <c r="P62" s="133" t="s">
        <v>371</v>
      </c>
      <c r="Q62" s="136" t="s">
        <v>421</v>
      </c>
      <c r="R62" s="133" t="s">
        <v>391</v>
      </c>
      <c r="S62" s="26"/>
      <c r="T62" s="133" t="s">
        <v>371</v>
      </c>
      <c r="U62" s="134">
        <v>366900</v>
      </c>
      <c r="V62" s="36"/>
    </row>
    <row r="63" spans="1:22" ht="15.75" thickBot="1">
      <c r="A63" s="12"/>
      <c r="B63" s="85"/>
      <c r="C63" s="26"/>
      <c r="D63" s="122"/>
      <c r="E63" s="135"/>
      <c r="F63" s="63"/>
      <c r="G63" s="26"/>
      <c r="H63" s="122"/>
      <c r="I63" s="135"/>
      <c r="J63" s="63"/>
      <c r="K63" s="26"/>
      <c r="L63" s="122"/>
      <c r="M63" s="135"/>
      <c r="N63" s="63"/>
      <c r="O63" s="26"/>
      <c r="P63" s="122"/>
      <c r="Q63" s="121"/>
      <c r="R63" s="122"/>
      <c r="S63" s="26"/>
      <c r="T63" s="122"/>
      <c r="U63" s="135"/>
      <c r="V63" s="63"/>
    </row>
    <row r="64" spans="1:22">
      <c r="A64" s="12"/>
      <c r="B64" s="157" t="s">
        <v>422</v>
      </c>
      <c r="C64" s="157"/>
      <c r="D64" s="157"/>
      <c r="E64" s="157"/>
      <c r="F64" s="157"/>
      <c r="G64" s="157"/>
      <c r="H64" s="157"/>
      <c r="I64" s="157"/>
      <c r="J64" s="157"/>
      <c r="K64" s="157"/>
      <c r="L64" s="157"/>
      <c r="M64" s="157"/>
      <c r="N64" s="157"/>
      <c r="O64" s="157"/>
      <c r="P64" s="157"/>
      <c r="Q64" s="157"/>
      <c r="R64" s="157"/>
      <c r="S64" s="157"/>
      <c r="T64" s="157"/>
      <c r="U64" s="157"/>
      <c r="V64" s="157"/>
    </row>
    <row r="65" spans="1:22">
      <c r="A65" s="12"/>
      <c r="B65" s="21" t="s">
        <v>423</v>
      </c>
      <c r="C65" s="21"/>
      <c r="D65" s="21"/>
      <c r="E65" s="21"/>
      <c r="F65" s="21"/>
      <c r="G65" s="21"/>
      <c r="H65" s="21"/>
      <c r="I65" s="21"/>
      <c r="J65" s="21"/>
      <c r="K65" s="21"/>
      <c r="L65" s="21"/>
      <c r="M65" s="21"/>
      <c r="N65" s="21"/>
      <c r="O65" s="21"/>
      <c r="P65" s="21"/>
      <c r="Q65" s="21"/>
      <c r="R65" s="21"/>
      <c r="S65" s="21"/>
      <c r="T65" s="21"/>
      <c r="U65" s="21"/>
      <c r="V65" s="21"/>
    </row>
    <row r="66" spans="1:22">
      <c r="A66" s="12"/>
      <c r="B66" s="18"/>
      <c r="C66" s="18"/>
      <c r="D66" s="18"/>
      <c r="E66" s="18"/>
      <c r="F66" s="18"/>
      <c r="G66" s="18"/>
      <c r="H66" s="18"/>
      <c r="I66" s="18"/>
      <c r="J66" s="18"/>
      <c r="K66" s="18"/>
      <c r="L66" s="18"/>
      <c r="M66" s="18"/>
      <c r="N66" s="18"/>
    </row>
    <row r="67" spans="1:22">
      <c r="A67" s="12"/>
      <c r="B67" s="13"/>
      <c r="C67" s="13"/>
      <c r="D67" s="13"/>
      <c r="E67" s="13"/>
      <c r="F67" s="13"/>
      <c r="G67" s="13"/>
      <c r="H67" s="13"/>
      <c r="I67" s="13"/>
      <c r="J67" s="13"/>
      <c r="K67" s="13"/>
      <c r="L67" s="13"/>
      <c r="M67" s="13"/>
      <c r="N67" s="13"/>
    </row>
    <row r="68" spans="1:22" ht="15.75" thickBot="1">
      <c r="A68" s="12"/>
      <c r="B68" s="144" t="s">
        <v>424</v>
      </c>
      <c r="C68" s="17"/>
      <c r="D68" s="85" t="s">
        <v>422</v>
      </c>
      <c r="E68" s="85"/>
      <c r="F68" s="85"/>
      <c r="G68" s="85"/>
      <c r="H68" s="85"/>
      <c r="I68" s="85"/>
      <c r="J68" s="85"/>
      <c r="K68" s="85"/>
      <c r="L68" s="85"/>
      <c r="M68" s="85"/>
      <c r="N68" s="85"/>
    </row>
    <row r="69" spans="1:22" ht="15.75" thickBot="1">
      <c r="A69" s="12"/>
      <c r="B69" s="145" t="s">
        <v>368</v>
      </c>
      <c r="C69" s="17"/>
      <c r="D69" s="146" t="s">
        <v>425</v>
      </c>
      <c r="E69" s="146"/>
      <c r="F69" s="146"/>
      <c r="G69" s="17"/>
      <c r="H69" s="146" t="s">
        <v>426</v>
      </c>
      <c r="I69" s="146"/>
      <c r="J69" s="146"/>
      <c r="K69" s="17"/>
      <c r="L69" s="146" t="s">
        <v>137</v>
      </c>
      <c r="M69" s="146"/>
      <c r="N69" s="146"/>
    </row>
    <row r="70" spans="1:22">
      <c r="A70" s="12"/>
      <c r="B70" s="148">
        <v>2014</v>
      </c>
      <c r="C70" s="44"/>
      <c r="D70" s="123" t="s">
        <v>371</v>
      </c>
      <c r="E70" s="125">
        <v>8817</v>
      </c>
      <c r="F70" s="68"/>
      <c r="G70" s="44"/>
      <c r="H70" s="123" t="s">
        <v>371</v>
      </c>
      <c r="I70" s="125">
        <v>20533</v>
      </c>
      <c r="J70" s="68"/>
      <c r="K70" s="44"/>
      <c r="L70" s="123" t="s">
        <v>371</v>
      </c>
      <c r="M70" s="125">
        <v>29350</v>
      </c>
      <c r="N70" s="68"/>
    </row>
    <row r="71" spans="1:22">
      <c r="A71" s="12"/>
      <c r="B71" s="147"/>
      <c r="C71" s="44"/>
      <c r="D71" s="116"/>
      <c r="E71" s="117"/>
      <c r="F71" s="44"/>
      <c r="G71" s="44"/>
      <c r="H71" s="116"/>
      <c r="I71" s="117"/>
      <c r="J71" s="44"/>
      <c r="K71" s="44"/>
      <c r="L71" s="116"/>
      <c r="M71" s="117"/>
      <c r="N71" s="44"/>
    </row>
    <row r="72" spans="1:22">
      <c r="A72" s="12"/>
      <c r="B72" s="149">
        <v>2015</v>
      </c>
      <c r="C72" s="26"/>
      <c r="D72" s="120">
        <v>6313</v>
      </c>
      <c r="E72" s="120"/>
      <c r="F72" s="26"/>
      <c r="G72" s="26"/>
      <c r="H72" s="120">
        <v>14273</v>
      </c>
      <c r="I72" s="120"/>
      <c r="J72" s="26"/>
      <c r="K72" s="26"/>
      <c r="L72" s="120">
        <v>20586</v>
      </c>
      <c r="M72" s="120"/>
      <c r="N72" s="26"/>
    </row>
    <row r="73" spans="1:22">
      <c r="A73" s="12"/>
      <c r="B73" s="149"/>
      <c r="C73" s="26"/>
      <c r="D73" s="120"/>
      <c r="E73" s="120"/>
      <c r="F73" s="26"/>
      <c r="G73" s="26"/>
      <c r="H73" s="120"/>
      <c r="I73" s="120"/>
      <c r="J73" s="26"/>
      <c r="K73" s="26"/>
      <c r="L73" s="120"/>
      <c r="M73" s="120"/>
      <c r="N73" s="26"/>
    </row>
    <row r="74" spans="1:22">
      <c r="A74" s="12"/>
      <c r="B74" s="147">
        <v>2016</v>
      </c>
      <c r="C74" s="44"/>
      <c r="D74" s="117">
        <v>4297</v>
      </c>
      <c r="E74" s="117"/>
      <c r="F74" s="44"/>
      <c r="G74" s="44"/>
      <c r="H74" s="117">
        <v>12031</v>
      </c>
      <c r="I74" s="117"/>
      <c r="J74" s="44"/>
      <c r="K74" s="44"/>
      <c r="L74" s="117">
        <v>16328</v>
      </c>
      <c r="M74" s="117"/>
      <c r="N74" s="44"/>
    </row>
    <row r="75" spans="1:22">
      <c r="A75" s="12"/>
      <c r="B75" s="147"/>
      <c r="C75" s="44"/>
      <c r="D75" s="117"/>
      <c r="E75" s="117"/>
      <c r="F75" s="44"/>
      <c r="G75" s="44"/>
      <c r="H75" s="117"/>
      <c r="I75" s="117"/>
      <c r="J75" s="44"/>
      <c r="K75" s="44"/>
      <c r="L75" s="117"/>
      <c r="M75" s="117"/>
      <c r="N75" s="44"/>
    </row>
    <row r="76" spans="1:22">
      <c r="A76" s="12"/>
      <c r="B76" s="149">
        <v>2017</v>
      </c>
      <c r="C76" s="26"/>
      <c r="D76" s="120">
        <v>2360</v>
      </c>
      <c r="E76" s="120"/>
      <c r="F76" s="26"/>
      <c r="G76" s="26"/>
      <c r="H76" s="120">
        <v>10469</v>
      </c>
      <c r="I76" s="120"/>
      <c r="J76" s="26"/>
      <c r="K76" s="26"/>
      <c r="L76" s="120">
        <v>12829</v>
      </c>
      <c r="M76" s="120"/>
      <c r="N76" s="26"/>
    </row>
    <row r="77" spans="1:22">
      <c r="A77" s="12"/>
      <c r="B77" s="149"/>
      <c r="C77" s="26"/>
      <c r="D77" s="120"/>
      <c r="E77" s="120"/>
      <c r="F77" s="26"/>
      <c r="G77" s="26"/>
      <c r="H77" s="120"/>
      <c r="I77" s="120"/>
      <c r="J77" s="26"/>
      <c r="K77" s="26"/>
      <c r="L77" s="120"/>
      <c r="M77" s="120"/>
      <c r="N77" s="26"/>
    </row>
    <row r="78" spans="1:22">
      <c r="A78" s="12"/>
      <c r="B78" s="147">
        <v>2018</v>
      </c>
      <c r="C78" s="44"/>
      <c r="D78" s="117">
        <v>1465</v>
      </c>
      <c r="E78" s="117"/>
      <c r="F78" s="44"/>
      <c r="G78" s="44"/>
      <c r="H78" s="117">
        <v>10626</v>
      </c>
      <c r="I78" s="117"/>
      <c r="J78" s="44"/>
      <c r="K78" s="44"/>
      <c r="L78" s="117">
        <v>12091</v>
      </c>
      <c r="M78" s="117"/>
      <c r="N78" s="44"/>
    </row>
    <row r="79" spans="1:22">
      <c r="A79" s="12"/>
      <c r="B79" s="147"/>
      <c r="C79" s="44"/>
      <c r="D79" s="117"/>
      <c r="E79" s="117"/>
      <c r="F79" s="44"/>
      <c r="G79" s="44"/>
      <c r="H79" s="117"/>
      <c r="I79" s="117"/>
      <c r="J79" s="44"/>
      <c r="K79" s="44"/>
      <c r="L79" s="117"/>
      <c r="M79" s="117"/>
      <c r="N79" s="44"/>
    </row>
    <row r="80" spans="1:22">
      <c r="A80" s="12"/>
      <c r="B80" s="149" t="s">
        <v>427</v>
      </c>
      <c r="C80" s="26"/>
      <c r="D80" s="120">
        <v>1986</v>
      </c>
      <c r="E80" s="120"/>
      <c r="F80" s="26"/>
      <c r="G80" s="26"/>
      <c r="H80" s="120">
        <v>89667</v>
      </c>
      <c r="I80" s="120"/>
      <c r="J80" s="26"/>
      <c r="K80" s="26"/>
      <c r="L80" s="120">
        <v>91653</v>
      </c>
      <c r="M80" s="120"/>
      <c r="N80" s="26"/>
    </row>
    <row r="81" spans="1:22" ht="15.75" thickBot="1">
      <c r="A81" s="12"/>
      <c r="B81" s="149"/>
      <c r="C81" s="26"/>
      <c r="D81" s="135"/>
      <c r="E81" s="135"/>
      <c r="F81" s="63"/>
      <c r="G81" s="26"/>
      <c r="H81" s="135"/>
      <c r="I81" s="135"/>
      <c r="J81" s="63"/>
      <c r="K81" s="26"/>
      <c r="L81" s="135"/>
      <c r="M81" s="135"/>
      <c r="N81" s="63"/>
    </row>
    <row r="82" spans="1:22">
      <c r="A82" s="12"/>
      <c r="B82" s="147" t="s">
        <v>428</v>
      </c>
      <c r="C82" s="44"/>
      <c r="D82" s="123" t="s">
        <v>371</v>
      </c>
      <c r="E82" s="125">
        <v>25238</v>
      </c>
      <c r="F82" s="68"/>
      <c r="G82" s="44"/>
      <c r="H82" s="123" t="s">
        <v>371</v>
      </c>
      <c r="I82" s="125">
        <v>157599</v>
      </c>
      <c r="J82" s="68"/>
      <c r="K82" s="44"/>
      <c r="L82" s="123" t="s">
        <v>371</v>
      </c>
      <c r="M82" s="125">
        <v>182837</v>
      </c>
      <c r="N82" s="68"/>
    </row>
    <row r="83" spans="1:22" ht="15.75" thickBot="1">
      <c r="A83" s="12"/>
      <c r="B83" s="147"/>
      <c r="C83" s="44"/>
      <c r="D83" s="150"/>
      <c r="E83" s="151"/>
      <c r="F83" s="102"/>
      <c r="G83" s="44"/>
      <c r="H83" s="150"/>
      <c r="I83" s="151"/>
      <c r="J83" s="102"/>
      <c r="K83" s="44"/>
      <c r="L83" s="150"/>
      <c r="M83" s="151"/>
      <c r="N83" s="102"/>
    </row>
    <row r="84" spans="1:22" ht="15.75" thickTop="1">
      <c r="A84" s="12"/>
      <c r="B84" s="157" t="s">
        <v>429</v>
      </c>
      <c r="C84" s="157"/>
      <c r="D84" s="157"/>
      <c r="E84" s="157"/>
      <c r="F84" s="157"/>
      <c r="G84" s="157"/>
      <c r="H84" s="157"/>
      <c r="I84" s="157"/>
      <c r="J84" s="157"/>
      <c r="K84" s="157"/>
      <c r="L84" s="157"/>
      <c r="M84" s="157"/>
      <c r="N84" s="157"/>
      <c r="O84" s="157"/>
      <c r="P84" s="157"/>
      <c r="Q84" s="157"/>
      <c r="R84" s="157"/>
      <c r="S84" s="157"/>
      <c r="T84" s="157"/>
      <c r="U84" s="157"/>
      <c r="V84" s="157"/>
    </row>
    <row r="85" spans="1:22">
      <c r="A85" s="12"/>
      <c r="B85" s="158" t="s">
        <v>430</v>
      </c>
      <c r="C85" s="158"/>
      <c r="D85" s="158"/>
      <c r="E85" s="158"/>
      <c r="F85" s="158"/>
      <c r="G85" s="158"/>
      <c r="H85" s="158"/>
      <c r="I85" s="158"/>
      <c r="J85" s="158"/>
      <c r="K85" s="158"/>
      <c r="L85" s="158"/>
      <c r="M85" s="158"/>
      <c r="N85" s="158"/>
      <c r="O85" s="158"/>
      <c r="P85" s="158"/>
      <c r="Q85" s="158"/>
      <c r="R85" s="158"/>
      <c r="S85" s="158"/>
      <c r="T85" s="158"/>
      <c r="U85" s="158"/>
      <c r="V85" s="158"/>
    </row>
    <row r="86" spans="1:22" ht="38.25" customHeight="1">
      <c r="A86" s="12"/>
      <c r="B86" s="158" t="s">
        <v>431</v>
      </c>
      <c r="C86" s="158"/>
      <c r="D86" s="158"/>
      <c r="E86" s="158"/>
      <c r="F86" s="158"/>
      <c r="G86" s="158"/>
      <c r="H86" s="158"/>
      <c r="I86" s="158"/>
      <c r="J86" s="158"/>
      <c r="K86" s="158"/>
      <c r="L86" s="158"/>
      <c r="M86" s="158"/>
      <c r="N86" s="158"/>
      <c r="O86" s="158"/>
      <c r="P86" s="158"/>
      <c r="Q86" s="158"/>
      <c r="R86" s="158"/>
      <c r="S86" s="158"/>
      <c r="T86" s="158"/>
      <c r="U86" s="158"/>
      <c r="V86" s="158"/>
    </row>
    <row r="87" spans="1:22" ht="38.25" customHeight="1">
      <c r="A87" s="12"/>
      <c r="B87" s="158" t="s">
        <v>432</v>
      </c>
      <c r="C87" s="158"/>
      <c r="D87" s="158"/>
      <c r="E87" s="158"/>
      <c r="F87" s="158"/>
      <c r="G87" s="158"/>
      <c r="H87" s="158"/>
      <c r="I87" s="158"/>
      <c r="J87" s="158"/>
      <c r="K87" s="158"/>
      <c r="L87" s="158"/>
      <c r="M87" s="158"/>
      <c r="N87" s="158"/>
      <c r="O87" s="158"/>
      <c r="P87" s="158"/>
      <c r="Q87" s="158"/>
      <c r="R87" s="158"/>
      <c r="S87" s="158"/>
      <c r="T87" s="158"/>
      <c r="U87" s="158"/>
      <c r="V87" s="158"/>
    </row>
    <row r="88" spans="1:22">
      <c r="A88" s="12"/>
      <c r="B88" s="158" t="s">
        <v>433</v>
      </c>
      <c r="C88" s="158"/>
      <c r="D88" s="158"/>
      <c r="E88" s="158"/>
      <c r="F88" s="158"/>
      <c r="G88" s="158"/>
      <c r="H88" s="158"/>
      <c r="I88" s="158"/>
      <c r="J88" s="158"/>
      <c r="K88" s="158"/>
      <c r="L88" s="158"/>
      <c r="M88" s="158"/>
      <c r="N88" s="158"/>
      <c r="O88" s="158"/>
      <c r="P88" s="158"/>
      <c r="Q88" s="158"/>
      <c r="R88" s="158"/>
      <c r="S88" s="158"/>
      <c r="T88" s="158"/>
      <c r="U88" s="158"/>
      <c r="V88" s="158"/>
    </row>
    <row r="89" spans="1:22">
      <c r="A89" s="12"/>
      <c r="B89" s="21" t="s">
        <v>434</v>
      </c>
      <c r="C89" s="21"/>
      <c r="D89" s="21"/>
      <c r="E89" s="21"/>
      <c r="F89" s="21"/>
      <c r="G89" s="21"/>
      <c r="H89" s="21"/>
      <c r="I89" s="21"/>
      <c r="J89" s="21"/>
      <c r="K89" s="21"/>
      <c r="L89" s="21"/>
      <c r="M89" s="21"/>
      <c r="N89" s="21"/>
      <c r="O89" s="21"/>
      <c r="P89" s="21"/>
      <c r="Q89" s="21"/>
      <c r="R89" s="21"/>
      <c r="S89" s="21"/>
      <c r="T89" s="21"/>
      <c r="U89" s="21"/>
      <c r="V89" s="21"/>
    </row>
    <row r="90" spans="1:22">
      <c r="A90" s="12"/>
      <c r="B90" s="18"/>
      <c r="C90" s="18"/>
      <c r="D90" s="18"/>
      <c r="E90" s="18"/>
      <c r="F90" s="18"/>
    </row>
    <row r="91" spans="1:22">
      <c r="A91" s="12"/>
      <c r="B91" s="13"/>
      <c r="C91" s="13"/>
      <c r="D91" s="13"/>
      <c r="E91" s="13"/>
      <c r="F91" s="13"/>
    </row>
    <row r="92" spans="1:22" ht="15.75" thickBot="1">
      <c r="A92" s="12"/>
      <c r="B92" s="152" t="s">
        <v>435</v>
      </c>
      <c r="C92" s="31"/>
      <c r="D92" s="154" t="s">
        <v>436</v>
      </c>
      <c r="E92" s="154"/>
      <c r="F92" s="154"/>
    </row>
    <row r="93" spans="1:22">
      <c r="A93" s="12"/>
      <c r="B93" s="123">
        <v>2014</v>
      </c>
      <c r="C93" s="68"/>
      <c r="D93" s="123" t="s">
        <v>371</v>
      </c>
      <c r="E93" s="128">
        <v>172</v>
      </c>
      <c r="F93" s="68"/>
    </row>
    <row r="94" spans="1:22">
      <c r="A94" s="12"/>
      <c r="B94" s="116"/>
      <c r="C94" s="44"/>
      <c r="D94" s="116"/>
      <c r="E94" s="118"/>
      <c r="F94" s="44"/>
    </row>
    <row r="95" spans="1:22">
      <c r="A95" s="12"/>
      <c r="B95" s="22">
        <v>2015</v>
      </c>
      <c r="C95" s="26"/>
      <c r="D95" s="119" t="s">
        <v>324</v>
      </c>
      <c r="E95" s="119"/>
      <c r="F95" s="26"/>
    </row>
    <row r="96" spans="1:22">
      <c r="A96" s="12"/>
      <c r="B96" s="22"/>
      <c r="C96" s="26"/>
      <c r="D96" s="119"/>
      <c r="E96" s="119"/>
      <c r="F96" s="26"/>
    </row>
    <row r="97" spans="1:6">
      <c r="A97" s="12"/>
      <c r="B97" s="116">
        <v>2016</v>
      </c>
      <c r="C97" s="44"/>
      <c r="D97" s="118" t="s">
        <v>324</v>
      </c>
      <c r="E97" s="118"/>
      <c r="F97" s="44"/>
    </row>
    <row r="98" spans="1:6">
      <c r="A98" s="12"/>
      <c r="B98" s="116"/>
      <c r="C98" s="44"/>
      <c r="D98" s="118"/>
      <c r="E98" s="118"/>
      <c r="F98" s="44"/>
    </row>
    <row r="99" spans="1:6">
      <c r="A99" s="12"/>
      <c r="B99" s="22">
        <v>2017</v>
      </c>
      <c r="C99" s="26"/>
      <c r="D99" s="119" t="s">
        <v>324</v>
      </c>
      <c r="E99" s="119"/>
      <c r="F99" s="26"/>
    </row>
    <row r="100" spans="1:6">
      <c r="A100" s="12"/>
      <c r="B100" s="22"/>
      <c r="C100" s="26"/>
      <c r="D100" s="119"/>
      <c r="E100" s="119"/>
      <c r="F100" s="26"/>
    </row>
    <row r="101" spans="1:6">
      <c r="A101" s="12"/>
      <c r="B101" s="116">
        <v>2018</v>
      </c>
      <c r="C101" s="44"/>
      <c r="D101" s="118" t="s">
        <v>324</v>
      </c>
      <c r="E101" s="118"/>
      <c r="F101" s="44"/>
    </row>
    <row r="102" spans="1:6" ht="15.75" thickBot="1">
      <c r="A102" s="12"/>
      <c r="B102" s="116"/>
      <c r="C102" s="44"/>
      <c r="D102" s="131"/>
      <c r="E102" s="131"/>
      <c r="F102" s="57"/>
    </row>
    <row r="103" spans="1:6">
      <c r="A103" s="12"/>
      <c r="B103" s="22" t="s">
        <v>428</v>
      </c>
      <c r="C103" s="26"/>
      <c r="D103" s="133" t="s">
        <v>371</v>
      </c>
      <c r="E103" s="136">
        <v>172</v>
      </c>
      <c r="F103" s="36"/>
    </row>
    <row r="104" spans="1:6" ht="15.75" thickBot="1">
      <c r="A104" s="12"/>
      <c r="B104" s="22"/>
      <c r="C104" s="26"/>
      <c r="D104" s="155"/>
      <c r="E104" s="156"/>
      <c r="F104" s="77"/>
    </row>
    <row r="105" spans="1:6" ht="15.75" thickTop="1"/>
  </sheetData>
  <mergeCells count="604">
    <mergeCell ref="A1:A2"/>
    <mergeCell ref="B1:V1"/>
    <mergeCell ref="B2:V2"/>
    <mergeCell ref="B3:V3"/>
    <mergeCell ref="A4:A104"/>
    <mergeCell ref="B4:V4"/>
    <mergeCell ref="B64:V64"/>
    <mergeCell ref="B65:V65"/>
    <mergeCell ref="B84:V84"/>
    <mergeCell ref="B85:V85"/>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K82:K83"/>
    <mergeCell ref="L82:L83"/>
    <mergeCell ref="M82:M83"/>
    <mergeCell ref="N82:N83"/>
    <mergeCell ref="B90:F90"/>
    <mergeCell ref="D92:F92"/>
    <mergeCell ref="B86:V86"/>
    <mergeCell ref="B87:V87"/>
    <mergeCell ref="B88:V88"/>
    <mergeCell ref="B89:V89"/>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U62:U63"/>
    <mergeCell ref="V62:V63"/>
    <mergeCell ref="B66:N66"/>
    <mergeCell ref="D68:N68"/>
    <mergeCell ref="D69:F69"/>
    <mergeCell ref="H69:J69"/>
    <mergeCell ref="L69:N69"/>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U51:U52"/>
    <mergeCell ref="V51:V52"/>
    <mergeCell ref="D53:F53"/>
    <mergeCell ref="H53:J53"/>
    <mergeCell ref="L53:N53"/>
    <mergeCell ref="P53:R53"/>
    <mergeCell ref="T53:V53"/>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V36:V37"/>
    <mergeCell ref="D38:F38"/>
    <mergeCell ref="H38:J38"/>
    <mergeCell ref="L38:N38"/>
    <mergeCell ref="P38:R38"/>
    <mergeCell ref="T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8" t="s">
        <v>437</v>
      </c>
      <c r="B1" s="8" t="s">
        <v>1</v>
      </c>
      <c r="C1" s="8"/>
      <c r="D1" s="8"/>
      <c r="E1" s="8"/>
      <c r="F1" s="8"/>
      <c r="G1" s="8"/>
      <c r="H1" s="8"/>
      <c r="I1" s="8"/>
      <c r="J1" s="8"/>
    </row>
    <row r="2" spans="1:10" ht="15" customHeight="1">
      <c r="A2" s="8"/>
      <c r="B2" s="8" t="s">
        <v>2</v>
      </c>
      <c r="C2" s="8"/>
      <c r="D2" s="8"/>
      <c r="E2" s="8"/>
      <c r="F2" s="8"/>
      <c r="G2" s="8"/>
      <c r="H2" s="8"/>
      <c r="I2" s="8"/>
      <c r="J2" s="8"/>
    </row>
    <row r="3" spans="1:10" ht="30">
      <c r="A3" s="3" t="s">
        <v>438</v>
      </c>
      <c r="B3" s="19" t="s">
        <v>6</v>
      </c>
      <c r="C3" s="19"/>
      <c r="D3" s="19"/>
      <c r="E3" s="19"/>
      <c r="F3" s="19"/>
      <c r="G3" s="19"/>
      <c r="H3" s="19"/>
      <c r="I3" s="19"/>
      <c r="J3" s="19"/>
    </row>
    <row r="4" spans="1:10" ht="15" customHeight="1">
      <c r="A4" s="12" t="s">
        <v>248</v>
      </c>
      <c r="B4" s="19" t="s">
        <v>6</v>
      </c>
      <c r="C4" s="19"/>
      <c r="D4" s="19"/>
      <c r="E4" s="19"/>
      <c r="F4" s="19"/>
      <c r="G4" s="19"/>
      <c r="H4" s="19"/>
      <c r="I4" s="19"/>
      <c r="J4" s="19"/>
    </row>
    <row r="5" spans="1:10">
      <c r="A5" s="12"/>
      <c r="B5" s="20" t="s">
        <v>437</v>
      </c>
      <c r="C5" s="20"/>
      <c r="D5" s="20"/>
      <c r="E5" s="20"/>
      <c r="F5" s="20"/>
      <c r="G5" s="20"/>
      <c r="H5" s="20"/>
      <c r="I5" s="20"/>
      <c r="J5" s="20"/>
    </row>
    <row r="6" spans="1:10">
      <c r="A6" s="12"/>
      <c r="B6" s="20" t="s">
        <v>439</v>
      </c>
      <c r="C6" s="20"/>
      <c r="D6" s="20"/>
      <c r="E6" s="20"/>
      <c r="F6" s="20"/>
      <c r="G6" s="20"/>
      <c r="H6" s="20"/>
      <c r="I6" s="20"/>
      <c r="J6" s="20"/>
    </row>
    <row r="7" spans="1:10" ht="38.25" customHeight="1">
      <c r="A7" s="12"/>
      <c r="B7" s="21" t="s">
        <v>440</v>
      </c>
      <c r="C7" s="21"/>
      <c r="D7" s="21"/>
      <c r="E7" s="21"/>
      <c r="F7" s="21"/>
      <c r="G7" s="21"/>
      <c r="H7" s="21"/>
      <c r="I7" s="21"/>
      <c r="J7" s="21"/>
    </row>
    <row r="8" spans="1:10" ht="25.5" customHeight="1">
      <c r="A8" s="12"/>
      <c r="B8" s="21" t="s">
        <v>441</v>
      </c>
      <c r="C8" s="21"/>
      <c r="D8" s="21"/>
      <c r="E8" s="21"/>
      <c r="F8" s="21"/>
      <c r="G8" s="21"/>
      <c r="H8" s="21"/>
      <c r="I8" s="21"/>
      <c r="J8" s="21"/>
    </row>
    <row r="9" spans="1:10" ht="38.25" customHeight="1">
      <c r="A9" s="12"/>
      <c r="B9" s="21" t="s">
        <v>442</v>
      </c>
      <c r="C9" s="21"/>
      <c r="D9" s="21"/>
      <c r="E9" s="21"/>
      <c r="F9" s="21"/>
      <c r="G9" s="21"/>
      <c r="H9" s="21"/>
      <c r="I9" s="21"/>
      <c r="J9" s="21"/>
    </row>
    <row r="10" spans="1:10" ht="51" customHeight="1">
      <c r="A10" s="12"/>
      <c r="B10" s="21" t="s">
        <v>443</v>
      </c>
      <c r="C10" s="21"/>
      <c r="D10" s="21"/>
      <c r="E10" s="21"/>
      <c r="F10" s="21"/>
      <c r="G10" s="21"/>
      <c r="H10" s="21"/>
      <c r="I10" s="21"/>
      <c r="J10" s="21"/>
    </row>
    <row r="11" spans="1:10" ht="38.25" customHeight="1">
      <c r="A11" s="12"/>
      <c r="B11" s="21" t="s">
        <v>444</v>
      </c>
      <c r="C11" s="21"/>
      <c r="D11" s="21"/>
      <c r="E11" s="21"/>
      <c r="F11" s="21"/>
      <c r="G11" s="21"/>
      <c r="H11" s="21"/>
      <c r="I11" s="21"/>
      <c r="J11" s="21"/>
    </row>
    <row r="12" spans="1:10" ht="25.5" customHeight="1">
      <c r="A12" s="12"/>
      <c r="B12" s="21" t="s">
        <v>445</v>
      </c>
      <c r="C12" s="21"/>
      <c r="D12" s="21"/>
      <c r="E12" s="21"/>
      <c r="F12" s="21"/>
      <c r="G12" s="21"/>
      <c r="H12" s="21"/>
      <c r="I12" s="21"/>
      <c r="J12" s="21"/>
    </row>
    <row r="13" spans="1:10">
      <c r="A13" s="12"/>
      <c r="B13" s="20" t="s">
        <v>446</v>
      </c>
      <c r="C13" s="20"/>
      <c r="D13" s="20"/>
      <c r="E13" s="20"/>
      <c r="F13" s="20"/>
      <c r="G13" s="20"/>
      <c r="H13" s="20"/>
      <c r="I13" s="20"/>
      <c r="J13" s="20"/>
    </row>
    <row r="14" spans="1:10" ht="38.25" customHeight="1">
      <c r="A14" s="12"/>
      <c r="B14" s="21" t="s">
        <v>447</v>
      </c>
      <c r="C14" s="21"/>
      <c r="D14" s="21"/>
      <c r="E14" s="21"/>
      <c r="F14" s="21"/>
      <c r="G14" s="21"/>
      <c r="H14" s="21"/>
      <c r="I14" s="21"/>
      <c r="J14" s="21"/>
    </row>
    <row r="15" spans="1:10" ht="25.5" customHeight="1">
      <c r="A15" s="12"/>
      <c r="B15" s="21" t="s">
        <v>448</v>
      </c>
      <c r="C15" s="21"/>
      <c r="D15" s="21"/>
      <c r="E15" s="21"/>
      <c r="F15" s="21"/>
      <c r="G15" s="21"/>
      <c r="H15" s="21"/>
      <c r="I15" s="21"/>
      <c r="J15" s="21"/>
    </row>
    <row r="16" spans="1:10" ht="25.5" customHeight="1">
      <c r="A16" s="12"/>
      <c r="B16" s="21" t="s">
        <v>449</v>
      </c>
      <c r="C16" s="21"/>
      <c r="D16" s="21"/>
      <c r="E16" s="21"/>
      <c r="F16" s="21"/>
      <c r="G16" s="21"/>
      <c r="H16" s="21"/>
      <c r="I16" s="21"/>
      <c r="J16" s="21"/>
    </row>
    <row r="17" spans="1:10" ht="38.25" customHeight="1">
      <c r="A17" s="12"/>
      <c r="B17" s="21" t="s">
        <v>450</v>
      </c>
      <c r="C17" s="21"/>
      <c r="D17" s="21"/>
      <c r="E17" s="21"/>
      <c r="F17" s="21"/>
      <c r="G17" s="21"/>
      <c r="H17" s="21"/>
      <c r="I17" s="21"/>
      <c r="J17" s="21"/>
    </row>
    <row r="18" spans="1:10" ht="38.25" customHeight="1">
      <c r="A18" s="12"/>
      <c r="B18" s="21" t="s">
        <v>451</v>
      </c>
      <c r="C18" s="21"/>
      <c r="D18" s="21"/>
      <c r="E18" s="21"/>
      <c r="F18" s="21"/>
      <c r="G18" s="21"/>
      <c r="H18" s="21"/>
      <c r="I18" s="21"/>
      <c r="J18" s="21"/>
    </row>
    <row r="19" spans="1:10" ht="25.5" customHeight="1">
      <c r="A19" s="12"/>
      <c r="B19" s="21" t="s">
        <v>452</v>
      </c>
      <c r="C19" s="21"/>
      <c r="D19" s="21"/>
      <c r="E19" s="21"/>
      <c r="F19" s="21"/>
      <c r="G19" s="21"/>
      <c r="H19" s="21"/>
      <c r="I19" s="21"/>
      <c r="J19" s="21"/>
    </row>
    <row r="20" spans="1:10" ht="25.5" customHeight="1">
      <c r="A20" s="12"/>
      <c r="B20" s="21" t="s">
        <v>453</v>
      </c>
      <c r="C20" s="21"/>
      <c r="D20" s="21"/>
      <c r="E20" s="21"/>
      <c r="F20" s="21"/>
      <c r="G20" s="21"/>
      <c r="H20" s="21"/>
      <c r="I20" s="21"/>
      <c r="J20" s="21"/>
    </row>
    <row r="21" spans="1:10" ht="38.25" customHeight="1">
      <c r="A21" s="12"/>
      <c r="B21" s="21" t="s">
        <v>454</v>
      </c>
      <c r="C21" s="21"/>
      <c r="D21" s="21"/>
      <c r="E21" s="21"/>
      <c r="F21" s="21"/>
      <c r="G21" s="21"/>
      <c r="H21" s="21"/>
      <c r="I21" s="21"/>
      <c r="J21" s="21"/>
    </row>
    <row r="22" spans="1:10">
      <c r="A22" s="12"/>
      <c r="B22" s="21" t="s">
        <v>455</v>
      </c>
      <c r="C22" s="21"/>
      <c r="D22" s="21"/>
      <c r="E22" s="21"/>
      <c r="F22" s="21"/>
      <c r="G22" s="21"/>
      <c r="H22" s="21"/>
      <c r="I22" s="21"/>
      <c r="J22" s="21"/>
    </row>
    <row r="23" spans="1:10">
      <c r="A23" s="12"/>
      <c r="B23" s="18"/>
      <c r="C23" s="18"/>
      <c r="D23" s="18"/>
      <c r="E23" s="18"/>
      <c r="F23" s="18"/>
      <c r="G23" s="18"/>
      <c r="H23" s="18"/>
      <c r="I23" s="18"/>
      <c r="J23" s="18"/>
    </row>
    <row r="24" spans="1:10">
      <c r="A24" s="12"/>
      <c r="B24" s="13"/>
      <c r="C24" s="13"/>
      <c r="D24" s="13"/>
      <c r="E24" s="13"/>
      <c r="F24" s="13"/>
      <c r="G24" s="13"/>
      <c r="H24" s="13"/>
      <c r="I24" s="13"/>
      <c r="J24" s="13"/>
    </row>
    <row r="25" spans="1:10">
      <c r="A25" s="12"/>
      <c r="B25" s="44"/>
      <c r="C25" s="44"/>
      <c r="D25" s="161" t="s">
        <v>456</v>
      </c>
      <c r="E25" s="161"/>
      <c r="F25" s="161"/>
      <c r="G25" s="161"/>
      <c r="H25" s="161"/>
      <c r="I25" s="161"/>
      <c r="J25" s="161"/>
    </row>
    <row r="26" spans="1:10">
      <c r="A26" s="12"/>
      <c r="B26" s="44"/>
      <c r="C26" s="44"/>
      <c r="D26" s="161" t="s">
        <v>368</v>
      </c>
      <c r="E26" s="161"/>
      <c r="F26" s="161"/>
      <c r="G26" s="161"/>
      <c r="H26" s="161"/>
      <c r="I26" s="161"/>
      <c r="J26" s="161"/>
    </row>
    <row r="27" spans="1:10" ht="15.75" thickBot="1">
      <c r="A27" s="12"/>
      <c r="B27" s="17"/>
      <c r="C27" s="17"/>
      <c r="D27" s="85">
        <v>2013</v>
      </c>
      <c r="E27" s="85"/>
      <c r="F27" s="85"/>
      <c r="G27" s="17"/>
      <c r="H27" s="85">
        <v>2012</v>
      </c>
      <c r="I27" s="85"/>
      <c r="J27" s="85"/>
    </row>
    <row r="28" spans="1:10">
      <c r="A28" s="12"/>
      <c r="B28" s="15"/>
      <c r="C28" s="15"/>
      <c r="D28" s="162" t="s">
        <v>457</v>
      </c>
      <c r="E28" s="162"/>
      <c r="F28" s="162"/>
      <c r="G28" s="162"/>
      <c r="H28" s="162"/>
      <c r="I28" s="162"/>
      <c r="J28" s="162"/>
    </row>
    <row r="29" spans="1:10">
      <c r="A29" s="12"/>
      <c r="B29" s="22" t="s">
        <v>234</v>
      </c>
      <c r="C29" s="26"/>
      <c r="D29" s="22" t="s">
        <v>371</v>
      </c>
      <c r="E29" s="120">
        <v>4798</v>
      </c>
      <c r="F29" s="26"/>
      <c r="G29" s="26"/>
      <c r="H29" s="22" t="s">
        <v>371</v>
      </c>
      <c r="I29" s="120">
        <v>16503</v>
      </c>
      <c r="J29" s="26"/>
    </row>
    <row r="30" spans="1:10">
      <c r="A30" s="12"/>
      <c r="B30" s="22"/>
      <c r="C30" s="26"/>
      <c r="D30" s="22"/>
      <c r="E30" s="120"/>
      <c r="F30" s="26"/>
      <c r="G30" s="26"/>
      <c r="H30" s="22"/>
      <c r="I30" s="120"/>
      <c r="J30" s="26"/>
    </row>
    <row r="31" spans="1:10" ht="15.75" thickBot="1">
      <c r="A31" s="12"/>
      <c r="B31" s="14" t="s">
        <v>458</v>
      </c>
      <c r="C31" s="15"/>
      <c r="D31" s="131" t="s">
        <v>459</v>
      </c>
      <c r="E31" s="131"/>
      <c r="F31" s="159" t="s">
        <v>391</v>
      </c>
      <c r="G31" s="15"/>
      <c r="H31" s="131" t="s">
        <v>460</v>
      </c>
      <c r="I31" s="131"/>
      <c r="J31" s="159" t="s">
        <v>391</v>
      </c>
    </row>
    <row r="32" spans="1:10" ht="39">
      <c r="A32" s="12"/>
      <c r="B32" s="16" t="s">
        <v>461</v>
      </c>
      <c r="C32" s="17"/>
      <c r="D32" s="136" t="s">
        <v>462</v>
      </c>
      <c r="E32" s="136"/>
      <c r="F32" s="16" t="s">
        <v>391</v>
      </c>
      <c r="G32" s="17"/>
      <c r="H32" s="136" t="s">
        <v>463</v>
      </c>
      <c r="I32" s="136"/>
      <c r="J32" s="16" t="s">
        <v>391</v>
      </c>
    </row>
    <row r="33" spans="1:10">
      <c r="A33" s="12"/>
      <c r="B33" s="116" t="s">
        <v>464</v>
      </c>
      <c r="C33" s="44"/>
      <c r="D33" s="118">
        <v>439</v>
      </c>
      <c r="E33" s="118"/>
      <c r="F33" s="44"/>
      <c r="G33" s="44"/>
      <c r="H33" s="117">
        <v>15082</v>
      </c>
      <c r="I33" s="117"/>
      <c r="J33" s="44"/>
    </row>
    <row r="34" spans="1:10">
      <c r="A34" s="12"/>
      <c r="B34" s="116"/>
      <c r="C34" s="44"/>
      <c r="D34" s="118"/>
      <c r="E34" s="118"/>
      <c r="F34" s="44"/>
      <c r="G34" s="44"/>
      <c r="H34" s="117"/>
      <c r="I34" s="117"/>
      <c r="J34" s="44"/>
    </row>
    <row r="35" spans="1:10" ht="15.75" thickBot="1">
      <c r="A35" s="12"/>
      <c r="B35" s="16" t="s">
        <v>119</v>
      </c>
      <c r="C35" s="17"/>
      <c r="D35" s="121" t="s">
        <v>465</v>
      </c>
      <c r="E35" s="121"/>
      <c r="F35" s="160" t="s">
        <v>391</v>
      </c>
      <c r="G35" s="17"/>
      <c r="H35" s="121" t="s">
        <v>466</v>
      </c>
      <c r="I35" s="121"/>
      <c r="J35" s="160" t="s">
        <v>391</v>
      </c>
    </row>
    <row r="36" spans="1:10">
      <c r="A36" s="12"/>
      <c r="B36" s="116" t="s">
        <v>467</v>
      </c>
      <c r="C36" s="44"/>
      <c r="D36" s="123" t="s">
        <v>371</v>
      </c>
      <c r="E36" s="128" t="s">
        <v>468</v>
      </c>
      <c r="F36" s="123" t="s">
        <v>391</v>
      </c>
      <c r="G36" s="44"/>
      <c r="H36" s="123" t="s">
        <v>371</v>
      </c>
      <c r="I36" s="125">
        <v>6494</v>
      </c>
      <c r="J36" s="68"/>
    </row>
    <row r="37" spans="1:10" ht="15.75" thickBot="1">
      <c r="A37" s="12"/>
      <c r="B37" s="116"/>
      <c r="C37" s="44"/>
      <c r="D37" s="150"/>
      <c r="E37" s="163"/>
      <c r="F37" s="150"/>
      <c r="G37" s="44"/>
      <c r="H37" s="150"/>
      <c r="I37" s="151"/>
      <c r="J37" s="102"/>
    </row>
    <row r="38" spans="1:10" ht="22.5" customHeight="1" thickTop="1">
      <c r="A38" s="12"/>
      <c r="B38" s="164" t="s">
        <v>469</v>
      </c>
      <c r="C38" s="164"/>
      <c r="D38" s="164"/>
      <c r="E38" s="164"/>
      <c r="F38" s="164"/>
      <c r="G38" s="164"/>
      <c r="H38" s="164"/>
      <c r="I38" s="164"/>
      <c r="J38" s="164"/>
    </row>
    <row r="39" spans="1:10" ht="25.5" customHeight="1">
      <c r="A39" s="12"/>
      <c r="B39" s="21" t="s">
        <v>470</v>
      </c>
      <c r="C39" s="21"/>
      <c r="D39" s="21"/>
      <c r="E39" s="21"/>
      <c r="F39" s="21"/>
      <c r="G39" s="21"/>
      <c r="H39" s="21"/>
      <c r="I39" s="21"/>
      <c r="J39" s="21"/>
    </row>
    <row r="40" spans="1:10" ht="38.25" customHeight="1">
      <c r="A40" s="12"/>
      <c r="B40" s="21" t="s">
        <v>471</v>
      </c>
      <c r="C40" s="21"/>
      <c r="D40" s="21"/>
      <c r="E40" s="21"/>
      <c r="F40" s="21"/>
      <c r="G40" s="21"/>
      <c r="H40" s="21"/>
      <c r="I40" s="21"/>
      <c r="J40" s="21"/>
    </row>
  </sheetData>
  <mergeCells count="66">
    <mergeCell ref="B40:J40"/>
    <mergeCell ref="B19:J19"/>
    <mergeCell ref="B20:J20"/>
    <mergeCell ref="B21:J21"/>
    <mergeCell ref="B22:J22"/>
    <mergeCell ref="B38:J38"/>
    <mergeCell ref="B39:J39"/>
    <mergeCell ref="B13:J13"/>
    <mergeCell ref="B14:J14"/>
    <mergeCell ref="B15:J15"/>
    <mergeCell ref="B16:J16"/>
    <mergeCell ref="B17:J17"/>
    <mergeCell ref="B18:J18"/>
    <mergeCell ref="B7:J7"/>
    <mergeCell ref="B8:J8"/>
    <mergeCell ref="B9:J9"/>
    <mergeCell ref="B10:J10"/>
    <mergeCell ref="B11:J11"/>
    <mergeCell ref="B12:J12"/>
    <mergeCell ref="I36:I37"/>
    <mergeCell ref="J36:J37"/>
    <mergeCell ref="A1:A2"/>
    <mergeCell ref="B1:J1"/>
    <mergeCell ref="B2:J2"/>
    <mergeCell ref="B3:J3"/>
    <mergeCell ref="A4:A40"/>
    <mergeCell ref="B4:J4"/>
    <mergeCell ref="B5:J5"/>
    <mergeCell ref="B6:J6"/>
    <mergeCell ref="J33:J34"/>
    <mergeCell ref="D35:E35"/>
    <mergeCell ref="H35:I35"/>
    <mergeCell ref="B36:B37"/>
    <mergeCell ref="C36:C37"/>
    <mergeCell ref="D36:D37"/>
    <mergeCell ref="E36:E37"/>
    <mergeCell ref="F36:F37"/>
    <mergeCell ref="G36:G37"/>
    <mergeCell ref="H36:H37"/>
    <mergeCell ref="D31:E31"/>
    <mergeCell ref="H31:I31"/>
    <mergeCell ref="D32:E32"/>
    <mergeCell ref="H32:I32"/>
    <mergeCell ref="B33:B34"/>
    <mergeCell ref="C33:C34"/>
    <mergeCell ref="D33:E34"/>
    <mergeCell ref="F33:F34"/>
    <mergeCell ref="G33:G34"/>
    <mergeCell ref="H33:I34"/>
    <mergeCell ref="D28:J28"/>
    <mergeCell ref="B29:B30"/>
    <mergeCell ref="C29:C30"/>
    <mergeCell ref="D29:D30"/>
    <mergeCell ref="E29:E30"/>
    <mergeCell ref="F29:F30"/>
    <mergeCell ref="G29:G30"/>
    <mergeCell ref="H29:H30"/>
    <mergeCell ref="I29:I30"/>
    <mergeCell ref="J29:J30"/>
    <mergeCell ref="B23:J23"/>
    <mergeCell ref="B25:B26"/>
    <mergeCell ref="C25:C26"/>
    <mergeCell ref="D25:J25"/>
    <mergeCell ref="D26:J26"/>
    <mergeCell ref="D27:F27"/>
    <mergeCell ref="H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30">
      <c r="A3" s="3" t="s">
        <v>473</v>
      </c>
      <c r="B3" s="4" t="s">
        <v>6</v>
      </c>
    </row>
    <row r="4" spans="1:2">
      <c r="A4" s="12" t="s">
        <v>474</v>
      </c>
      <c r="B4" s="4" t="s">
        <v>6</v>
      </c>
    </row>
    <row r="5" spans="1:2">
      <c r="A5" s="12"/>
      <c r="B5" s="10" t="s">
        <v>472</v>
      </c>
    </row>
    <row r="6" spans="1:2" ht="26.25">
      <c r="A6" s="12"/>
      <c r="B6" s="10" t="s">
        <v>475</v>
      </c>
    </row>
    <row r="7" spans="1:2" ht="192">
      <c r="A7" s="12"/>
      <c r="B7" s="11" t="s">
        <v>476</v>
      </c>
    </row>
    <row r="8" spans="1:2">
      <c r="A8" s="12"/>
      <c r="B8" s="10" t="s">
        <v>45</v>
      </c>
    </row>
    <row r="9" spans="1:2" ht="102.75">
      <c r="A9" s="12"/>
      <c r="B9" s="11" t="s">
        <v>477</v>
      </c>
    </row>
    <row r="10" spans="1:2">
      <c r="A10" s="12"/>
      <c r="B10" s="4"/>
    </row>
    <row r="11" spans="1:2" ht="115.5">
      <c r="A11" s="12"/>
      <c r="B11" s="11" t="s">
        <v>478</v>
      </c>
    </row>
    <row r="12" spans="1:2">
      <c r="A12" s="12"/>
      <c r="B12" s="10" t="s">
        <v>252</v>
      </c>
    </row>
    <row r="13" spans="1:2" ht="409.6">
      <c r="A13" s="12"/>
      <c r="B13" s="11" t="s">
        <v>479</v>
      </c>
    </row>
    <row r="14" spans="1:2">
      <c r="A14" s="12"/>
      <c r="B14" s="4"/>
    </row>
    <row r="15" spans="1:2" ht="90">
      <c r="A15" s="12"/>
      <c r="B15" s="11" t="s">
        <v>48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481</v>
      </c>
      <c r="B1" s="1" t="s">
        <v>1</v>
      </c>
    </row>
    <row r="2" spans="1:2">
      <c r="A2" s="8"/>
      <c r="B2" s="1" t="s">
        <v>2</v>
      </c>
    </row>
    <row r="3" spans="1:2">
      <c r="A3" s="3" t="s">
        <v>482</v>
      </c>
      <c r="B3" s="4" t="s">
        <v>6</v>
      </c>
    </row>
    <row r="4" spans="1:2">
      <c r="A4" s="12" t="s">
        <v>483</v>
      </c>
      <c r="B4" s="4" t="s">
        <v>6</v>
      </c>
    </row>
    <row r="5" spans="1:2">
      <c r="A5" s="12"/>
      <c r="B5" s="10" t="s">
        <v>481</v>
      </c>
    </row>
    <row r="6" spans="1:2" ht="179.25">
      <c r="A6" s="12"/>
      <c r="B6" s="11" t="s">
        <v>484</v>
      </c>
    </row>
    <row r="7" spans="1:2" ht="26.25">
      <c r="A7" s="12"/>
      <c r="B7" s="11" t="s">
        <v>485</v>
      </c>
    </row>
    <row r="8" spans="1:2" ht="77.25">
      <c r="A8" s="12"/>
      <c r="B8" s="11" t="s">
        <v>486</v>
      </c>
    </row>
    <row r="9" spans="1:2" ht="51.75">
      <c r="A9" s="12"/>
      <c r="B9" s="11" t="s">
        <v>487</v>
      </c>
    </row>
    <row r="10" spans="1:2" ht="26.25">
      <c r="A10" s="12"/>
      <c r="B10" s="10" t="s">
        <v>488</v>
      </c>
    </row>
    <row r="11" spans="1:2" ht="409.6">
      <c r="A11" s="12"/>
      <c r="B11" s="11" t="s">
        <v>489</v>
      </c>
    </row>
    <row r="12" spans="1:2" ht="90">
      <c r="A12" s="12"/>
      <c r="B12" s="11" t="s">
        <v>49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91</v>
      </c>
      <c r="B1" s="1" t="s">
        <v>1</v>
      </c>
    </row>
    <row r="2" spans="1:2">
      <c r="A2" s="8"/>
      <c r="B2" s="1" t="s">
        <v>2</v>
      </c>
    </row>
    <row r="3" spans="1:2">
      <c r="A3" s="3" t="s">
        <v>492</v>
      </c>
      <c r="B3" s="4" t="s">
        <v>6</v>
      </c>
    </row>
    <row r="4" spans="1:2">
      <c r="A4" s="12" t="s">
        <v>493</v>
      </c>
      <c r="B4" s="4" t="s">
        <v>6</v>
      </c>
    </row>
    <row r="5" spans="1:2">
      <c r="A5" s="12"/>
      <c r="B5" s="10" t="s">
        <v>491</v>
      </c>
    </row>
    <row r="6" spans="1:2" ht="383.25">
      <c r="A6" s="12"/>
      <c r="B6" s="11" t="s">
        <v>494</v>
      </c>
    </row>
    <row r="7" spans="1:2" ht="179.25">
      <c r="A7" s="12"/>
      <c r="B7" s="11" t="s">
        <v>495</v>
      </c>
    </row>
    <row r="8" spans="1:2" ht="345">
      <c r="A8" s="12"/>
      <c r="B8" s="11" t="s">
        <v>496</v>
      </c>
    </row>
    <row r="9" spans="1:2" ht="153.75">
      <c r="A9" s="12"/>
      <c r="B9" s="11" t="s">
        <v>4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cols>
    <col min="1" max="1" width="24.42578125" bestFit="1" customWidth="1"/>
    <col min="2" max="3" width="36.5703125" bestFit="1" customWidth="1"/>
    <col min="4" max="4" width="36.5703125" customWidth="1"/>
    <col min="5" max="5" width="13.5703125" customWidth="1"/>
    <col min="6" max="6" width="15.7109375" customWidth="1"/>
    <col min="7" max="7" width="13.5703125" customWidth="1"/>
    <col min="8" max="8" width="3.85546875" customWidth="1"/>
    <col min="9" max="10" width="15.7109375" customWidth="1"/>
    <col min="11" max="11" width="7.85546875" customWidth="1"/>
    <col min="12" max="12" width="3.85546875" customWidth="1"/>
    <col min="13" max="13" width="15.7109375" customWidth="1"/>
    <col min="14" max="14" width="13.5703125" customWidth="1"/>
    <col min="15" max="16" width="19.140625" customWidth="1"/>
    <col min="17" max="17" width="13.28515625" customWidth="1"/>
    <col min="18" max="18" width="4.7109375" customWidth="1"/>
  </cols>
  <sheetData>
    <row r="1" spans="1:18" ht="15" customHeight="1">
      <c r="A1" s="8" t="s">
        <v>4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9</v>
      </c>
      <c r="B3" s="19" t="s">
        <v>6</v>
      </c>
      <c r="C3" s="19"/>
      <c r="D3" s="19"/>
      <c r="E3" s="19"/>
      <c r="F3" s="19"/>
      <c r="G3" s="19"/>
      <c r="H3" s="19"/>
      <c r="I3" s="19"/>
      <c r="J3" s="19"/>
      <c r="K3" s="19"/>
      <c r="L3" s="19"/>
      <c r="M3" s="19"/>
      <c r="N3" s="19"/>
      <c r="O3" s="19"/>
      <c r="P3" s="19"/>
      <c r="Q3" s="19"/>
      <c r="R3" s="19"/>
    </row>
    <row r="4" spans="1:18" ht="15" customHeight="1">
      <c r="A4" s="12" t="s">
        <v>86</v>
      </c>
      <c r="B4" s="19" t="s">
        <v>6</v>
      </c>
      <c r="C4" s="19"/>
      <c r="D4" s="19"/>
      <c r="E4" s="19"/>
      <c r="F4" s="19"/>
      <c r="G4" s="19"/>
      <c r="H4" s="19"/>
      <c r="I4" s="19"/>
      <c r="J4" s="19"/>
      <c r="K4" s="19"/>
      <c r="L4" s="19"/>
      <c r="M4" s="19"/>
      <c r="N4" s="19"/>
      <c r="O4" s="19"/>
      <c r="P4" s="19"/>
      <c r="Q4" s="19"/>
      <c r="R4" s="19"/>
    </row>
    <row r="5" spans="1:18">
      <c r="A5" s="12"/>
      <c r="B5" s="20" t="s">
        <v>498</v>
      </c>
      <c r="C5" s="20"/>
      <c r="D5" s="20"/>
      <c r="E5" s="20"/>
      <c r="F5" s="20"/>
      <c r="G5" s="20"/>
      <c r="H5" s="20"/>
      <c r="I5" s="20"/>
      <c r="J5" s="20"/>
      <c r="K5" s="20"/>
      <c r="L5" s="20"/>
      <c r="M5" s="20"/>
      <c r="N5" s="20"/>
      <c r="O5" s="20"/>
      <c r="P5" s="20"/>
      <c r="Q5" s="20"/>
      <c r="R5" s="20"/>
    </row>
    <row r="6" spans="1:18">
      <c r="A6" s="12"/>
      <c r="B6" s="21" t="s">
        <v>500</v>
      </c>
      <c r="C6" s="21"/>
      <c r="D6" s="21"/>
      <c r="E6" s="21"/>
      <c r="F6" s="21"/>
      <c r="G6" s="21"/>
      <c r="H6" s="21"/>
      <c r="I6" s="21"/>
      <c r="J6" s="21"/>
      <c r="K6" s="21"/>
      <c r="L6" s="21"/>
      <c r="M6" s="21"/>
      <c r="N6" s="21"/>
      <c r="O6" s="21"/>
      <c r="P6" s="21"/>
      <c r="Q6" s="21"/>
      <c r="R6" s="21"/>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ht="15.75" thickBot="1">
      <c r="A9" s="12"/>
      <c r="B9" s="15"/>
      <c r="C9" s="15"/>
      <c r="D9" s="15"/>
      <c r="E9" s="15"/>
      <c r="F9" s="168" t="s">
        <v>368</v>
      </c>
      <c r="G9" s="168"/>
      <c r="H9" s="168"/>
      <c r="I9" s="168"/>
      <c r="J9" s="168"/>
      <c r="K9" s="168"/>
      <c r="L9" s="168"/>
      <c r="M9" s="168"/>
      <c r="N9" s="168"/>
      <c r="O9" s="168"/>
      <c r="P9" s="168"/>
      <c r="Q9" s="168"/>
      <c r="R9" s="168"/>
    </row>
    <row r="10" spans="1:18" ht="15.75" thickBot="1">
      <c r="A10" s="12"/>
      <c r="B10" s="31"/>
      <c r="C10" s="17"/>
      <c r="D10" s="31"/>
      <c r="E10" s="17"/>
      <c r="F10" s="169">
        <v>2013</v>
      </c>
      <c r="G10" s="169"/>
      <c r="H10" s="169"/>
      <c r="I10" s="169"/>
      <c r="J10" s="169"/>
      <c r="K10" s="169"/>
      <c r="L10" s="17"/>
      <c r="M10" s="169">
        <v>2012</v>
      </c>
      <c r="N10" s="169"/>
      <c r="O10" s="169"/>
      <c r="P10" s="169"/>
      <c r="Q10" s="169"/>
      <c r="R10" s="169"/>
    </row>
    <row r="11" spans="1:18" ht="15.75" thickBot="1">
      <c r="A11" s="12"/>
      <c r="B11" s="166" t="s">
        <v>501</v>
      </c>
      <c r="C11" s="15"/>
      <c r="D11" s="165" t="s">
        <v>502</v>
      </c>
      <c r="E11" s="15"/>
      <c r="F11" s="170" t="s">
        <v>503</v>
      </c>
      <c r="G11" s="170"/>
      <c r="H11" s="170"/>
      <c r="I11" s="15"/>
      <c r="J11" s="170" t="s">
        <v>504</v>
      </c>
      <c r="K11" s="170"/>
      <c r="L11" s="15"/>
      <c r="M11" s="170" t="s">
        <v>503</v>
      </c>
      <c r="N11" s="170"/>
      <c r="O11" s="170"/>
      <c r="P11" s="15"/>
      <c r="Q11" s="170" t="s">
        <v>504</v>
      </c>
      <c r="R11" s="170"/>
    </row>
    <row r="12" spans="1:18" ht="15.75" thickBot="1">
      <c r="A12" s="12"/>
      <c r="B12" s="17"/>
      <c r="C12" s="17"/>
      <c r="D12" s="17"/>
      <c r="E12" s="17"/>
      <c r="F12" s="70" t="s">
        <v>505</v>
      </c>
      <c r="G12" s="70"/>
      <c r="H12" s="70"/>
      <c r="I12" s="70"/>
      <c r="J12" s="70"/>
      <c r="K12" s="70"/>
      <c r="L12" s="70"/>
      <c r="M12" s="70"/>
      <c r="N12" s="70"/>
      <c r="O12" s="70"/>
      <c r="P12" s="70"/>
      <c r="Q12" s="70"/>
      <c r="R12" s="70"/>
    </row>
    <row r="13" spans="1:18">
      <c r="A13" s="12"/>
      <c r="B13" s="167" t="s">
        <v>506</v>
      </c>
      <c r="C13" s="15"/>
      <c r="D13" s="15"/>
      <c r="E13" s="15"/>
      <c r="F13" s="68"/>
      <c r="G13" s="68"/>
      <c r="H13" s="68"/>
      <c r="I13" s="15"/>
      <c r="J13" s="68"/>
      <c r="K13" s="68"/>
      <c r="L13" s="15"/>
      <c r="M13" s="68"/>
      <c r="N13" s="68"/>
      <c r="O13" s="68"/>
      <c r="P13" s="15"/>
      <c r="Q13" s="68"/>
      <c r="R13" s="68"/>
    </row>
    <row r="14" spans="1:18">
      <c r="A14" s="12"/>
      <c r="B14" s="52" t="s">
        <v>507</v>
      </c>
      <c r="C14" s="26"/>
      <c r="D14" s="171">
        <v>41040</v>
      </c>
      <c r="E14" s="26"/>
      <c r="F14" s="55">
        <v>2074</v>
      </c>
      <c r="G14" s="55"/>
      <c r="H14" s="26"/>
      <c r="I14" s="26"/>
      <c r="J14" s="53">
        <v>7.45</v>
      </c>
      <c r="K14" s="52" t="s">
        <v>508</v>
      </c>
      <c r="L14" s="26"/>
      <c r="M14" s="55">
        <v>2050</v>
      </c>
      <c r="N14" s="55"/>
      <c r="O14" s="26"/>
      <c r="P14" s="26"/>
      <c r="Q14" s="53">
        <v>7.45</v>
      </c>
      <c r="R14" s="52" t="s">
        <v>508</v>
      </c>
    </row>
    <row r="15" spans="1:18">
      <c r="A15" s="12"/>
      <c r="B15" s="52"/>
      <c r="C15" s="26"/>
      <c r="D15" s="171"/>
      <c r="E15" s="26"/>
      <c r="F15" s="55"/>
      <c r="G15" s="55"/>
      <c r="H15" s="26"/>
      <c r="I15" s="26"/>
      <c r="J15" s="53"/>
      <c r="K15" s="52"/>
      <c r="L15" s="26"/>
      <c r="M15" s="55"/>
      <c r="N15" s="55"/>
      <c r="O15" s="26"/>
      <c r="P15" s="26"/>
      <c r="Q15" s="53"/>
      <c r="R15" s="52"/>
    </row>
    <row r="16" spans="1:18">
      <c r="A16" s="12"/>
      <c r="B16" s="42" t="s">
        <v>509</v>
      </c>
      <c r="C16" s="44"/>
      <c r="D16" s="172">
        <v>41060</v>
      </c>
      <c r="E16" s="44"/>
      <c r="F16" s="50">
        <v>1000</v>
      </c>
      <c r="G16" s="50"/>
      <c r="H16" s="44"/>
      <c r="I16" s="44"/>
      <c r="J16" s="46">
        <v>9.5</v>
      </c>
      <c r="K16" s="42" t="s">
        <v>508</v>
      </c>
      <c r="L16" s="44"/>
      <c r="M16" s="50">
        <v>1000</v>
      </c>
      <c r="N16" s="50"/>
      <c r="O16" s="44"/>
      <c r="P16" s="44"/>
      <c r="Q16" s="46">
        <v>9.5</v>
      </c>
      <c r="R16" s="42" t="s">
        <v>508</v>
      </c>
    </row>
    <row r="17" spans="1:18">
      <c r="A17" s="12"/>
      <c r="B17" s="42"/>
      <c r="C17" s="44"/>
      <c r="D17" s="172"/>
      <c r="E17" s="44"/>
      <c r="F17" s="50"/>
      <c r="G17" s="50"/>
      <c r="H17" s="44"/>
      <c r="I17" s="44"/>
      <c r="J17" s="46"/>
      <c r="K17" s="42"/>
      <c r="L17" s="44"/>
      <c r="M17" s="50"/>
      <c r="N17" s="50"/>
      <c r="O17" s="44"/>
      <c r="P17" s="44"/>
      <c r="Q17" s="46"/>
      <c r="R17" s="42"/>
    </row>
    <row r="18" spans="1:18">
      <c r="A18" s="12"/>
      <c r="B18" s="52" t="s">
        <v>510</v>
      </c>
      <c r="C18" s="26"/>
      <c r="D18" s="171">
        <v>41150</v>
      </c>
      <c r="E18" s="26"/>
      <c r="F18" s="53">
        <v>718</v>
      </c>
      <c r="G18" s="53"/>
      <c r="H18" s="26"/>
      <c r="I18" s="26"/>
      <c r="J18" s="53">
        <v>10</v>
      </c>
      <c r="K18" s="52" t="s">
        <v>508</v>
      </c>
      <c r="L18" s="26"/>
      <c r="M18" s="53">
        <v>726</v>
      </c>
      <c r="N18" s="53"/>
      <c r="O18" s="26"/>
      <c r="P18" s="26"/>
      <c r="Q18" s="53">
        <v>10</v>
      </c>
      <c r="R18" s="52" t="s">
        <v>508</v>
      </c>
    </row>
    <row r="19" spans="1:18">
      <c r="A19" s="12"/>
      <c r="B19" s="52"/>
      <c r="C19" s="26"/>
      <c r="D19" s="171"/>
      <c r="E19" s="26"/>
      <c r="F19" s="53"/>
      <c r="G19" s="53"/>
      <c r="H19" s="26"/>
      <c r="I19" s="26"/>
      <c r="J19" s="53"/>
      <c r="K19" s="52"/>
      <c r="L19" s="26"/>
      <c r="M19" s="53"/>
      <c r="N19" s="53"/>
      <c r="O19" s="26"/>
      <c r="P19" s="26"/>
      <c r="Q19" s="53"/>
      <c r="R19" s="52"/>
    </row>
    <row r="20" spans="1:18">
      <c r="A20" s="12"/>
      <c r="B20" s="42" t="s">
        <v>511</v>
      </c>
      <c r="C20" s="44"/>
      <c r="D20" s="172">
        <v>41361</v>
      </c>
      <c r="E20" s="44"/>
      <c r="F20" s="46" t="s">
        <v>324</v>
      </c>
      <c r="G20" s="46"/>
      <c r="H20" s="44"/>
      <c r="I20" s="44"/>
      <c r="J20" s="46">
        <v>5.5</v>
      </c>
      <c r="K20" s="42" t="s">
        <v>508</v>
      </c>
      <c r="L20" s="44"/>
      <c r="M20" s="50">
        <v>1145</v>
      </c>
      <c r="N20" s="50"/>
      <c r="O20" s="44"/>
      <c r="P20" s="44"/>
      <c r="Q20" s="46">
        <v>5.5</v>
      </c>
      <c r="R20" s="42" t="s">
        <v>508</v>
      </c>
    </row>
    <row r="21" spans="1:18">
      <c r="A21" s="12"/>
      <c r="B21" s="42"/>
      <c r="C21" s="44"/>
      <c r="D21" s="172"/>
      <c r="E21" s="44"/>
      <c r="F21" s="46"/>
      <c r="G21" s="46"/>
      <c r="H21" s="44"/>
      <c r="I21" s="44"/>
      <c r="J21" s="46"/>
      <c r="K21" s="42"/>
      <c r="L21" s="44"/>
      <c r="M21" s="50"/>
      <c r="N21" s="50"/>
      <c r="O21" s="44"/>
      <c r="P21" s="44"/>
      <c r="Q21" s="46"/>
      <c r="R21" s="42"/>
    </row>
    <row r="22" spans="1:18">
      <c r="A22" s="12"/>
      <c r="B22" s="52" t="s">
        <v>512</v>
      </c>
      <c r="C22" s="26"/>
      <c r="D22" s="171">
        <v>41430</v>
      </c>
      <c r="E22" s="26"/>
      <c r="F22" s="53">
        <v>362</v>
      </c>
      <c r="G22" s="53"/>
      <c r="H22" s="26"/>
      <c r="I22" s="26"/>
      <c r="J22" s="53">
        <v>5.5</v>
      </c>
      <c r="K22" s="52" t="s">
        <v>508</v>
      </c>
      <c r="L22" s="26"/>
      <c r="M22" s="53">
        <v>463</v>
      </c>
      <c r="N22" s="53"/>
      <c r="O22" s="26"/>
      <c r="P22" s="26"/>
      <c r="Q22" s="53">
        <v>5.5</v>
      </c>
      <c r="R22" s="52" t="s">
        <v>508</v>
      </c>
    </row>
    <row r="23" spans="1:18">
      <c r="A23" s="12"/>
      <c r="B23" s="52"/>
      <c r="C23" s="26"/>
      <c r="D23" s="171"/>
      <c r="E23" s="26"/>
      <c r="F23" s="53"/>
      <c r="G23" s="53"/>
      <c r="H23" s="26"/>
      <c r="I23" s="26"/>
      <c r="J23" s="53"/>
      <c r="K23" s="52"/>
      <c r="L23" s="26"/>
      <c r="M23" s="53"/>
      <c r="N23" s="53"/>
      <c r="O23" s="26"/>
      <c r="P23" s="26"/>
      <c r="Q23" s="53"/>
      <c r="R23" s="52"/>
    </row>
    <row r="24" spans="1:18">
      <c r="A24" s="12"/>
      <c r="B24" s="42" t="s">
        <v>513</v>
      </c>
      <c r="C24" s="44"/>
      <c r="D24" s="172">
        <v>41791</v>
      </c>
      <c r="E24" s="44"/>
      <c r="F24" s="46" t="s">
        <v>324</v>
      </c>
      <c r="G24" s="46"/>
      <c r="H24" s="44"/>
      <c r="I24" s="44"/>
      <c r="J24" s="46">
        <v>5.93</v>
      </c>
      <c r="K24" s="42" t="s">
        <v>508</v>
      </c>
      <c r="L24" s="44"/>
      <c r="M24" s="50">
        <v>3861</v>
      </c>
      <c r="N24" s="50"/>
      <c r="O24" s="44"/>
      <c r="P24" s="44"/>
      <c r="Q24" s="46">
        <v>5.93</v>
      </c>
      <c r="R24" s="42" t="s">
        <v>508</v>
      </c>
    </row>
    <row r="25" spans="1:18">
      <c r="A25" s="12"/>
      <c r="B25" s="42"/>
      <c r="C25" s="44"/>
      <c r="D25" s="172"/>
      <c r="E25" s="44"/>
      <c r="F25" s="46"/>
      <c r="G25" s="46"/>
      <c r="H25" s="44"/>
      <c r="I25" s="44"/>
      <c r="J25" s="46"/>
      <c r="K25" s="42"/>
      <c r="L25" s="44"/>
      <c r="M25" s="50"/>
      <c r="N25" s="50"/>
      <c r="O25" s="44"/>
      <c r="P25" s="44"/>
      <c r="Q25" s="46"/>
      <c r="R25" s="42"/>
    </row>
    <row r="26" spans="1:18">
      <c r="A26" s="12"/>
      <c r="B26" s="52" t="s">
        <v>513</v>
      </c>
      <c r="C26" s="26"/>
      <c r="D26" s="171">
        <v>41791</v>
      </c>
      <c r="E26" s="26"/>
      <c r="F26" s="53" t="s">
        <v>324</v>
      </c>
      <c r="G26" s="53"/>
      <c r="H26" s="26"/>
      <c r="I26" s="26"/>
      <c r="J26" s="53">
        <v>5.93</v>
      </c>
      <c r="K26" s="52" t="s">
        <v>508</v>
      </c>
      <c r="L26" s="26"/>
      <c r="M26" s="53">
        <v>279</v>
      </c>
      <c r="N26" s="53"/>
      <c r="O26" s="26"/>
      <c r="P26" s="26"/>
      <c r="Q26" s="53">
        <v>5.93</v>
      </c>
      <c r="R26" s="52" t="s">
        <v>508</v>
      </c>
    </row>
    <row r="27" spans="1:18">
      <c r="A27" s="12"/>
      <c r="B27" s="52"/>
      <c r="C27" s="26"/>
      <c r="D27" s="171"/>
      <c r="E27" s="26"/>
      <c r="F27" s="53"/>
      <c r="G27" s="53"/>
      <c r="H27" s="26"/>
      <c r="I27" s="26"/>
      <c r="J27" s="53"/>
      <c r="K27" s="52"/>
      <c r="L27" s="26"/>
      <c r="M27" s="53"/>
      <c r="N27" s="53"/>
      <c r="O27" s="26"/>
      <c r="P27" s="26"/>
      <c r="Q27" s="53"/>
      <c r="R27" s="52"/>
    </row>
    <row r="28" spans="1:18">
      <c r="A28" s="12"/>
      <c r="B28" s="42" t="s">
        <v>514</v>
      </c>
      <c r="C28" s="44"/>
      <c r="D28" s="172">
        <v>41821</v>
      </c>
      <c r="E28" s="44"/>
      <c r="F28" s="46" t="s">
        <v>324</v>
      </c>
      <c r="G28" s="46"/>
      <c r="H28" s="44"/>
      <c r="I28" s="44"/>
      <c r="J28" s="46">
        <v>7.25</v>
      </c>
      <c r="K28" s="42" t="s">
        <v>508</v>
      </c>
      <c r="L28" s="44"/>
      <c r="M28" s="50">
        <v>1578</v>
      </c>
      <c r="N28" s="50"/>
      <c r="O28" s="44"/>
      <c r="P28" s="44"/>
      <c r="Q28" s="46">
        <v>7.25</v>
      </c>
      <c r="R28" s="42" t="s">
        <v>508</v>
      </c>
    </row>
    <row r="29" spans="1:18">
      <c r="A29" s="12"/>
      <c r="B29" s="42"/>
      <c r="C29" s="44"/>
      <c r="D29" s="172"/>
      <c r="E29" s="44"/>
      <c r="F29" s="46"/>
      <c r="G29" s="46"/>
      <c r="H29" s="44"/>
      <c r="I29" s="44"/>
      <c r="J29" s="46"/>
      <c r="K29" s="42"/>
      <c r="L29" s="44"/>
      <c r="M29" s="50"/>
      <c r="N29" s="50"/>
      <c r="O29" s="44"/>
      <c r="P29" s="44"/>
      <c r="Q29" s="46"/>
      <c r="R29" s="42"/>
    </row>
    <row r="30" spans="1:18">
      <c r="A30" s="12"/>
      <c r="B30" s="52" t="s">
        <v>515</v>
      </c>
      <c r="C30" s="26"/>
      <c r="D30" s="171">
        <v>41883</v>
      </c>
      <c r="E30" s="26"/>
      <c r="F30" s="55">
        <v>8176</v>
      </c>
      <c r="G30" s="55"/>
      <c r="H30" s="26"/>
      <c r="I30" s="26"/>
      <c r="J30" s="53">
        <v>5.32</v>
      </c>
      <c r="K30" s="52" t="s">
        <v>508</v>
      </c>
      <c r="L30" s="26"/>
      <c r="M30" s="55">
        <v>8309</v>
      </c>
      <c r="N30" s="55"/>
      <c r="O30" s="26"/>
      <c r="P30" s="26"/>
      <c r="Q30" s="53">
        <v>5.32</v>
      </c>
      <c r="R30" s="52" t="s">
        <v>508</v>
      </c>
    </row>
    <row r="31" spans="1:18">
      <c r="A31" s="12"/>
      <c r="B31" s="52"/>
      <c r="C31" s="26"/>
      <c r="D31" s="171"/>
      <c r="E31" s="26"/>
      <c r="F31" s="55"/>
      <c r="G31" s="55"/>
      <c r="H31" s="26"/>
      <c r="I31" s="26"/>
      <c r="J31" s="53"/>
      <c r="K31" s="52"/>
      <c r="L31" s="26"/>
      <c r="M31" s="55"/>
      <c r="N31" s="55"/>
      <c r="O31" s="26"/>
      <c r="P31" s="26"/>
      <c r="Q31" s="53"/>
      <c r="R31" s="52"/>
    </row>
    <row r="32" spans="1:18">
      <c r="A32" s="12"/>
      <c r="B32" s="42" t="s">
        <v>516</v>
      </c>
      <c r="C32" s="44"/>
      <c r="D32" s="172">
        <v>41944</v>
      </c>
      <c r="E32" s="44"/>
      <c r="F32" s="50">
        <v>6600</v>
      </c>
      <c r="G32" s="50"/>
      <c r="H32" s="44"/>
      <c r="I32" s="44"/>
      <c r="J32" s="46">
        <v>4.5</v>
      </c>
      <c r="K32" s="42" t="s">
        <v>508</v>
      </c>
      <c r="L32" s="44"/>
      <c r="M32" s="46" t="s">
        <v>517</v>
      </c>
      <c r="N32" s="46"/>
      <c r="O32" s="44"/>
      <c r="P32" s="44"/>
      <c r="Q32" s="46" t="s">
        <v>517</v>
      </c>
      <c r="R32" s="44"/>
    </row>
    <row r="33" spans="1:18">
      <c r="A33" s="12"/>
      <c r="B33" s="42"/>
      <c r="C33" s="44"/>
      <c r="D33" s="172"/>
      <c r="E33" s="44"/>
      <c r="F33" s="50"/>
      <c r="G33" s="50"/>
      <c r="H33" s="44"/>
      <c r="I33" s="44"/>
      <c r="J33" s="46"/>
      <c r="K33" s="42"/>
      <c r="L33" s="44"/>
      <c r="M33" s="46"/>
      <c r="N33" s="46"/>
      <c r="O33" s="44"/>
      <c r="P33" s="44"/>
      <c r="Q33" s="46"/>
      <c r="R33" s="44"/>
    </row>
    <row r="34" spans="1:18">
      <c r="A34" s="12"/>
      <c r="B34" s="52" t="s">
        <v>518</v>
      </c>
      <c r="C34" s="26"/>
      <c r="D34" s="171">
        <v>42005</v>
      </c>
      <c r="E34" s="26"/>
      <c r="F34" s="55">
        <v>1778</v>
      </c>
      <c r="G34" s="55"/>
      <c r="H34" s="26"/>
      <c r="I34" s="26"/>
      <c r="J34" s="53">
        <v>8</v>
      </c>
      <c r="K34" s="52" t="s">
        <v>508</v>
      </c>
      <c r="L34" s="26"/>
      <c r="M34" s="55">
        <v>1500</v>
      </c>
      <c r="N34" s="55"/>
      <c r="O34" s="26"/>
      <c r="P34" s="26"/>
      <c r="Q34" s="53">
        <v>8</v>
      </c>
      <c r="R34" s="52" t="s">
        <v>508</v>
      </c>
    </row>
    <row r="35" spans="1:18">
      <c r="A35" s="12"/>
      <c r="B35" s="52"/>
      <c r="C35" s="26"/>
      <c r="D35" s="171"/>
      <c r="E35" s="26"/>
      <c r="F35" s="55"/>
      <c r="G35" s="55"/>
      <c r="H35" s="26"/>
      <c r="I35" s="26"/>
      <c r="J35" s="53"/>
      <c r="K35" s="52"/>
      <c r="L35" s="26"/>
      <c r="M35" s="55"/>
      <c r="N35" s="55"/>
      <c r="O35" s="26"/>
      <c r="P35" s="26"/>
      <c r="Q35" s="53"/>
      <c r="R35" s="52"/>
    </row>
    <row r="36" spans="1:18">
      <c r="A36" s="12"/>
      <c r="B36" s="42" t="s">
        <v>519</v>
      </c>
      <c r="C36" s="44"/>
      <c r="D36" s="172">
        <v>42005</v>
      </c>
      <c r="E36" s="44"/>
      <c r="F36" s="50">
        <v>4160</v>
      </c>
      <c r="G36" s="50"/>
      <c r="H36" s="44"/>
      <c r="I36" s="44"/>
      <c r="J36" s="46">
        <v>12</v>
      </c>
      <c r="K36" s="42" t="s">
        <v>508</v>
      </c>
      <c r="L36" s="44"/>
      <c r="M36" s="46" t="s">
        <v>517</v>
      </c>
      <c r="N36" s="46"/>
      <c r="O36" s="44"/>
      <c r="P36" s="44"/>
      <c r="Q36" s="46" t="s">
        <v>517</v>
      </c>
      <c r="R36" s="44"/>
    </row>
    <row r="37" spans="1:18">
      <c r="A37" s="12"/>
      <c r="B37" s="42"/>
      <c r="C37" s="44"/>
      <c r="D37" s="172"/>
      <c r="E37" s="44"/>
      <c r="F37" s="50"/>
      <c r="G37" s="50"/>
      <c r="H37" s="44"/>
      <c r="I37" s="44"/>
      <c r="J37" s="46"/>
      <c r="K37" s="42"/>
      <c r="L37" s="44"/>
      <c r="M37" s="46"/>
      <c r="N37" s="46"/>
      <c r="O37" s="44"/>
      <c r="P37" s="44"/>
      <c r="Q37" s="46"/>
      <c r="R37" s="44"/>
    </row>
    <row r="38" spans="1:18">
      <c r="A38" s="12"/>
      <c r="B38" s="52" t="s">
        <v>520</v>
      </c>
      <c r="C38" s="26"/>
      <c r="D38" s="171">
        <v>42057</v>
      </c>
      <c r="E38" s="26"/>
      <c r="F38" s="55">
        <v>2041</v>
      </c>
      <c r="G38" s="55"/>
      <c r="H38" s="26"/>
      <c r="I38" s="26"/>
      <c r="J38" s="53">
        <v>5.59</v>
      </c>
      <c r="K38" s="52" t="s">
        <v>508</v>
      </c>
      <c r="L38" s="26"/>
      <c r="M38" s="55">
        <v>2005</v>
      </c>
      <c r="N38" s="55"/>
      <c r="O38" s="26"/>
      <c r="P38" s="26"/>
      <c r="Q38" s="53">
        <v>5.59</v>
      </c>
      <c r="R38" s="52" t="s">
        <v>508</v>
      </c>
    </row>
    <row r="39" spans="1:18">
      <c r="A39" s="12"/>
      <c r="B39" s="52"/>
      <c r="C39" s="26"/>
      <c r="D39" s="171"/>
      <c r="E39" s="26"/>
      <c r="F39" s="55"/>
      <c r="G39" s="55"/>
      <c r="H39" s="26"/>
      <c r="I39" s="26"/>
      <c r="J39" s="53"/>
      <c r="K39" s="52"/>
      <c r="L39" s="26"/>
      <c r="M39" s="55"/>
      <c r="N39" s="55"/>
      <c r="O39" s="26"/>
      <c r="P39" s="26"/>
      <c r="Q39" s="53"/>
      <c r="R39" s="52"/>
    </row>
    <row r="40" spans="1:18">
      <c r="A40" s="12"/>
      <c r="B40" s="42" t="s">
        <v>516</v>
      </c>
      <c r="C40" s="44"/>
      <c r="D40" s="172">
        <v>42146</v>
      </c>
      <c r="E40" s="44"/>
      <c r="F40" s="50">
        <v>2477</v>
      </c>
      <c r="G40" s="50"/>
      <c r="H40" s="44"/>
      <c r="I40" s="44"/>
      <c r="J40" s="46">
        <v>4</v>
      </c>
      <c r="K40" s="42" t="s">
        <v>508</v>
      </c>
      <c r="L40" s="44"/>
      <c r="M40" s="46" t="s">
        <v>517</v>
      </c>
      <c r="N40" s="46"/>
      <c r="O40" s="44"/>
      <c r="P40" s="44"/>
      <c r="Q40" s="46" t="s">
        <v>517</v>
      </c>
      <c r="R40" s="44"/>
    </row>
    <row r="41" spans="1:18">
      <c r="A41" s="12"/>
      <c r="B41" s="42"/>
      <c r="C41" s="44"/>
      <c r="D41" s="172"/>
      <c r="E41" s="44"/>
      <c r="F41" s="50"/>
      <c r="G41" s="50"/>
      <c r="H41" s="44"/>
      <c r="I41" s="44"/>
      <c r="J41" s="46"/>
      <c r="K41" s="42"/>
      <c r="L41" s="44"/>
      <c r="M41" s="46"/>
      <c r="N41" s="46"/>
      <c r="O41" s="44"/>
      <c r="P41" s="44"/>
      <c r="Q41" s="46"/>
      <c r="R41" s="44"/>
    </row>
    <row r="42" spans="1:18">
      <c r="A42" s="12"/>
      <c r="B42" s="52" t="s">
        <v>521</v>
      </c>
      <c r="C42" s="26"/>
      <c r="D42" s="171">
        <v>42185</v>
      </c>
      <c r="E42" s="26"/>
      <c r="F42" s="53" t="s">
        <v>324</v>
      </c>
      <c r="G42" s="53"/>
      <c r="H42" s="26"/>
      <c r="I42" s="26"/>
      <c r="J42" s="53">
        <v>7</v>
      </c>
      <c r="K42" s="52" t="s">
        <v>508</v>
      </c>
      <c r="L42" s="26"/>
      <c r="M42" s="55">
        <v>5341</v>
      </c>
      <c r="N42" s="55"/>
      <c r="O42" s="26"/>
      <c r="P42" s="26"/>
      <c r="Q42" s="53">
        <v>7</v>
      </c>
      <c r="R42" s="52" t="s">
        <v>508</v>
      </c>
    </row>
    <row r="43" spans="1:18">
      <c r="A43" s="12"/>
      <c r="B43" s="52"/>
      <c r="C43" s="26"/>
      <c r="D43" s="171"/>
      <c r="E43" s="26"/>
      <c r="F43" s="53"/>
      <c r="G43" s="53"/>
      <c r="H43" s="26"/>
      <c r="I43" s="26"/>
      <c r="J43" s="53"/>
      <c r="K43" s="52"/>
      <c r="L43" s="26"/>
      <c r="M43" s="55"/>
      <c r="N43" s="55"/>
      <c r="O43" s="26"/>
      <c r="P43" s="26"/>
      <c r="Q43" s="53"/>
      <c r="R43" s="52"/>
    </row>
    <row r="44" spans="1:18">
      <c r="A44" s="12"/>
      <c r="B44" s="42" t="s">
        <v>522</v>
      </c>
      <c r="C44" s="44"/>
      <c r="D44" s="172">
        <v>42186</v>
      </c>
      <c r="E44" s="44"/>
      <c r="F44" s="46" t="s">
        <v>324</v>
      </c>
      <c r="G44" s="46"/>
      <c r="H44" s="44"/>
      <c r="I44" s="44"/>
      <c r="J44" s="46">
        <v>5.28</v>
      </c>
      <c r="K44" s="42" t="s">
        <v>508</v>
      </c>
      <c r="L44" s="44"/>
      <c r="M44" s="50">
        <v>3089</v>
      </c>
      <c r="N44" s="50"/>
      <c r="O44" s="44"/>
      <c r="P44" s="44"/>
      <c r="Q44" s="46">
        <v>5.28</v>
      </c>
      <c r="R44" s="42" t="s">
        <v>508</v>
      </c>
    </row>
    <row r="45" spans="1:18">
      <c r="A45" s="12"/>
      <c r="B45" s="42"/>
      <c r="C45" s="44"/>
      <c r="D45" s="172"/>
      <c r="E45" s="44"/>
      <c r="F45" s="46"/>
      <c r="G45" s="46"/>
      <c r="H45" s="44"/>
      <c r="I45" s="44"/>
      <c r="J45" s="46"/>
      <c r="K45" s="42"/>
      <c r="L45" s="44"/>
      <c r="M45" s="50"/>
      <c r="N45" s="50"/>
      <c r="O45" s="44"/>
      <c r="P45" s="44"/>
      <c r="Q45" s="46"/>
      <c r="R45" s="42"/>
    </row>
    <row r="46" spans="1:18">
      <c r="A46" s="12"/>
      <c r="B46" s="52" t="s">
        <v>523</v>
      </c>
      <c r="C46" s="26"/>
      <c r="D46" s="171">
        <v>42248</v>
      </c>
      <c r="E46" s="26"/>
      <c r="F46" s="55">
        <v>2432</v>
      </c>
      <c r="G46" s="55"/>
      <c r="H46" s="26"/>
      <c r="I46" s="26"/>
      <c r="J46" s="53">
        <v>5.38</v>
      </c>
      <c r="K46" s="52" t="s">
        <v>508</v>
      </c>
      <c r="L46" s="26"/>
      <c r="M46" s="55">
        <v>2499</v>
      </c>
      <c r="N46" s="55"/>
      <c r="O46" s="26"/>
      <c r="P46" s="26"/>
      <c r="Q46" s="53">
        <v>5.38</v>
      </c>
      <c r="R46" s="52" t="s">
        <v>508</v>
      </c>
    </row>
    <row r="47" spans="1:18">
      <c r="A47" s="12"/>
      <c r="B47" s="52"/>
      <c r="C47" s="26"/>
      <c r="D47" s="171"/>
      <c r="E47" s="26"/>
      <c r="F47" s="55"/>
      <c r="G47" s="55"/>
      <c r="H47" s="26"/>
      <c r="I47" s="26"/>
      <c r="J47" s="53"/>
      <c r="K47" s="52"/>
      <c r="L47" s="26"/>
      <c r="M47" s="55"/>
      <c r="N47" s="55"/>
      <c r="O47" s="26"/>
      <c r="P47" s="26"/>
      <c r="Q47" s="53"/>
      <c r="R47" s="52"/>
    </row>
    <row r="48" spans="1:18">
      <c r="A48" s="12"/>
      <c r="B48" s="42" t="s">
        <v>524</v>
      </c>
      <c r="C48" s="44"/>
      <c r="D48" s="172">
        <v>42280</v>
      </c>
      <c r="E48" s="44"/>
      <c r="F48" s="50">
        <v>1412</v>
      </c>
      <c r="G48" s="50"/>
      <c r="H48" s="44"/>
      <c r="I48" s="44"/>
      <c r="J48" s="46">
        <v>4.25</v>
      </c>
      <c r="K48" s="42" t="s">
        <v>508</v>
      </c>
      <c r="L48" s="44"/>
      <c r="M48" s="50">
        <v>1412</v>
      </c>
      <c r="N48" s="50"/>
      <c r="O48" s="44"/>
      <c r="P48" s="44"/>
      <c r="Q48" s="46">
        <v>4.25</v>
      </c>
      <c r="R48" s="42" t="s">
        <v>508</v>
      </c>
    </row>
    <row r="49" spans="1:18">
      <c r="A49" s="12"/>
      <c r="B49" s="42"/>
      <c r="C49" s="44"/>
      <c r="D49" s="172"/>
      <c r="E49" s="44"/>
      <c r="F49" s="50"/>
      <c r="G49" s="50"/>
      <c r="H49" s="44"/>
      <c r="I49" s="44"/>
      <c r="J49" s="46"/>
      <c r="K49" s="42"/>
      <c r="L49" s="44"/>
      <c r="M49" s="50"/>
      <c r="N49" s="50"/>
      <c r="O49" s="44"/>
      <c r="P49" s="44"/>
      <c r="Q49" s="46"/>
      <c r="R49" s="42"/>
    </row>
    <row r="50" spans="1:18">
      <c r="A50" s="12"/>
      <c r="B50" s="52" t="s">
        <v>525</v>
      </c>
      <c r="C50" s="26"/>
      <c r="D50" s="171">
        <v>42280</v>
      </c>
      <c r="E50" s="26"/>
      <c r="F50" s="55">
        <v>1451</v>
      </c>
      <c r="G50" s="55"/>
      <c r="H50" s="26"/>
      <c r="I50" s="26"/>
      <c r="J50" s="53">
        <v>4.25</v>
      </c>
      <c r="K50" s="52" t="s">
        <v>508</v>
      </c>
      <c r="L50" s="26"/>
      <c r="M50" s="55">
        <v>1504</v>
      </c>
      <c r="N50" s="55"/>
      <c r="O50" s="26"/>
      <c r="P50" s="26"/>
      <c r="Q50" s="53">
        <v>4.25</v>
      </c>
      <c r="R50" s="52" t="s">
        <v>508</v>
      </c>
    </row>
    <row r="51" spans="1:18">
      <c r="A51" s="12"/>
      <c r="B51" s="52"/>
      <c r="C51" s="26"/>
      <c r="D51" s="171"/>
      <c r="E51" s="26"/>
      <c r="F51" s="55"/>
      <c r="G51" s="55"/>
      <c r="H51" s="26"/>
      <c r="I51" s="26"/>
      <c r="J51" s="53"/>
      <c r="K51" s="52"/>
      <c r="L51" s="26"/>
      <c r="M51" s="55"/>
      <c r="N51" s="55"/>
      <c r="O51" s="26"/>
      <c r="P51" s="26"/>
      <c r="Q51" s="53"/>
      <c r="R51" s="52"/>
    </row>
    <row r="52" spans="1:18">
      <c r="A52" s="12"/>
      <c r="B52" s="42" t="s">
        <v>526</v>
      </c>
      <c r="C52" s="44"/>
      <c r="D52" s="172">
        <v>42367</v>
      </c>
      <c r="E52" s="44"/>
      <c r="F52" s="50">
        <v>4223</v>
      </c>
      <c r="G52" s="50"/>
      <c r="H52" s="44"/>
      <c r="I52" s="44"/>
      <c r="J52" s="46">
        <v>6.25</v>
      </c>
      <c r="K52" s="42" t="s">
        <v>508</v>
      </c>
      <c r="L52" s="44"/>
      <c r="M52" s="50">
        <v>4289</v>
      </c>
      <c r="N52" s="50"/>
      <c r="O52" s="44"/>
      <c r="P52" s="44"/>
      <c r="Q52" s="46">
        <v>6.25</v>
      </c>
      <c r="R52" s="42" t="s">
        <v>508</v>
      </c>
    </row>
    <row r="53" spans="1:18">
      <c r="A53" s="12"/>
      <c r="B53" s="42"/>
      <c r="C53" s="44"/>
      <c r="D53" s="172"/>
      <c r="E53" s="44"/>
      <c r="F53" s="50"/>
      <c r="G53" s="50"/>
      <c r="H53" s="44"/>
      <c r="I53" s="44"/>
      <c r="J53" s="46"/>
      <c r="K53" s="42"/>
      <c r="L53" s="44"/>
      <c r="M53" s="50"/>
      <c r="N53" s="50"/>
      <c r="O53" s="44"/>
      <c r="P53" s="44"/>
      <c r="Q53" s="46"/>
      <c r="R53" s="42"/>
    </row>
    <row r="54" spans="1:18">
      <c r="A54" s="12"/>
      <c r="B54" s="52" t="s">
        <v>527</v>
      </c>
      <c r="C54" s="26"/>
      <c r="D54" s="171">
        <v>42430</v>
      </c>
      <c r="E54" s="26"/>
      <c r="F54" s="55">
        <v>11446</v>
      </c>
      <c r="G54" s="55"/>
      <c r="H54" s="26"/>
      <c r="I54" s="26"/>
      <c r="J54" s="53">
        <v>5.82</v>
      </c>
      <c r="K54" s="52" t="s">
        <v>508</v>
      </c>
      <c r="L54" s="26"/>
      <c r="M54" s="55">
        <v>11540</v>
      </c>
      <c r="N54" s="55"/>
      <c r="O54" s="26"/>
      <c r="P54" s="26"/>
      <c r="Q54" s="53">
        <v>5.82</v>
      </c>
      <c r="R54" s="52" t="s">
        <v>508</v>
      </c>
    </row>
    <row r="55" spans="1:18">
      <c r="A55" s="12"/>
      <c r="B55" s="52"/>
      <c r="C55" s="26"/>
      <c r="D55" s="171"/>
      <c r="E55" s="26"/>
      <c r="F55" s="55"/>
      <c r="G55" s="55"/>
      <c r="H55" s="26"/>
      <c r="I55" s="26"/>
      <c r="J55" s="53"/>
      <c r="K55" s="52"/>
      <c r="L55" s="26"/>
      <c r="M55" s="55"/>
      <c r="N55" s="55"/>
      <c r="O55" s="26"/>
      <c r="P55" s="26"/>
      <c r="Q55" s="53"/>
      <c r="R55" s="52"/>
    </row>
    <row r="56" spans="1:18">
      <c r="A56" s="12"/>
      <c r="B56" s="42" t="s">
        <v>528</v>
      </c>
      <c r="C56" s="44"/>
      <c r="D56" s="172">
        <v>42384</v>
      </c>
      <c r="E56" s="44"/>
      <c r="F56" s="50">
        <v>5906</v>
      </c>
      <c r="G56" s="50"/>
      <c r="H56" s="44"/>
      <c r="I56" s="44"/>
      <c r="J56" s="46">
        <v>4.5</v>
      </c>
      <c r="K56" s="42" t="s">
        <v>508</v>
      </c>
      <c r="L56" s="44"/>
      <c r="M56" s="46" t="s">
        <v>517</v>
      </c>
      <c r="N56" s="46"/>
      <c r="O56" s="44"/>
      <c r="P56" s="44"/>
      <c r="Q56" s="46" t="s">
        <v>517</v>
      </c>
      <c r="R56" s="44"/>
    </row>
    <row r="57" spans="1:18">
      <c r="A57" s="12"/>
      <c r="B57" s="42"/>
      <c r="C57" s="44"/>
      <c r="D57" s="172"/>
      <c r="E57" s="44"/>
      <c r="F57" s="50"/>
      <c r="G57" s="50"/>
      <c r="H57" s="44"/>
      <c r="I57" s="44"/>
      <c r="J57" s="46"/>
      <c r="K57" s="42"/>
      <c r="L57" s="44"/>
      <c r="M57" s="46"/>
      <c r="N57" s="46"/>
      <c r="O57" s="44"/>
      <c r="P57" s="44"/>
      <c r="Q57" s="46"/>
      <c r="R57" s="44"/>
    </row>
    <row r="58" spans="1:18">
      <c r="A58" s="12"/>
      <c r="B58" s="52" t="s">
        <v>528</v>
      </c>
      <c r="C58" s="26"/>
      <c r="D58" s="171">
        <v>42384</v>
      </c>
      <c r="E58" s="26"/>
      <c r="F58" s="53">
        <v>999</v>
      </c>
      <c r="G58" s="53"/>
      <c r="H58" s="26"/>
      <c r="I58" s="26"/>
      <c r="J58" s="53">
        <v>5.75</v>
      </c>
      <c r="K58" s="52" t="s">
        <v>508</v>
      </c>
      <c r="L58" s="26"/>
      <c r="M58" s="53" t="s">
        <v>517</v>
      </c>
      <c r="N58" s="53"/>
      <c r="O58" s="26"/>
      <c r="P58" s="26"/>
      <c r="Q58" s="53" t="s">
        <v>517</v>
      </c>
      <c r="R58" s="26"/>
    </row>
    <row r="59" spans="1:18">
      <c r="A59" s="12"/>
      <c r="B59" s="52"/>
      <c r="C59" s="26"/>
      <c r="D59" s="171"/>
      <c r="E59" s="26"/>
      <c r="F59" s="53"/>
      <c r="G59" s="53"/>
      <c r="H59" s="26"/>
      <c r="I59" s="26"/>
      <c r="J59" s="53"/>
      <c r="K59" s="52"/>
      <c r="L59" s="26"/>
      <c r="M59" s="53"/>
      <c r="N59" s="53"/>
      <c r="O59" s="26"/>
      <c r="P59" s="26"/>
      <c r="Q59" s="53"/>
      <c r="R59" s="26"/>
    </row>
    <row r="60" spans="1:18">
      <c r="A60" s="12"/>
      <c r="B60" s="42" t="s">
        <v>529</v>
      </c>
      <c r="C60" s="44"/>
      <c r="D60" s="172">
        <v>42736</v>
      </c>
      <c r="E60" s="44"/>
      <c r="F60" s="50">
        <v>7012</v>
      </c>
      <c r="G60" s="50"/>
      <c r="H60" s="44"/>
      <c r="I60" s="44"/>
      <c r="J60" s="46">
        <v>5.7</v>
      </c>
      <c r="K60" s="42" t="s">
        <v>508</v>
      </c>
      <c r="L60" s="44"/>
      <c r="M60" s="50">
        <v>7077</v>
      </c>
      <c r="N60" s="50"/>
      <c r="O60" s="44"/>
      <c r="P60" s="44"/>
      <c r="Q60" s="46">
        <v>5.7</v>
      </c>
      <c r="R60" s="42" t="s">
        <v>508</v>
      </c>
    </row>
    <row r="61" spans="1:18">
      <c r="A61" s="12"/>
      <c r="B61" s="42"/>
      <c r="C61" s="44"/>
      <c r="D61" s="172"/>
      <c r="E61" s="44"/>
      <c r="F61" s="50"/>
      <c r="G61" s="50"/>
      <c r="H61" s="44"/>
      <c r="I61" s="44"/>
      <c r="J61" s="46"/>
      <c r="K61" s="42"/>
      <c r="L61" s="44"/>
      <c r="M61" s="50"/>
      <c r="N61" s="50"/>
      <c r="O61" s="44"/>
      <c r="P61" s="44"/>
      <c r="Q61" s="46"/>
      <c r="R61" s="42"/>
    </row>
    <row r="62" spans="1:18">
      <c r="A62" s="12"/>
      <c r="B62" s="52" t="s">
        <v>530</v>
      </c>
      <c r="C62" s="26"/>
      <c r="D62" s="171">
        <v>43219</v>
      </c>
      <c r="E62" s="26"/>
      <c r="F62" s="55">
        <v>11914</v>
      </c>
      <c r="G62" s="55"/>
      <c r="H62" s="26"/>
      <c r="I62" s="26"/>
      <c r="J62" s="53">
        <v>6.5</v>
      </c>
      <c r="K62" s="52" t="s">
        <v>508</v>
      </c>
      <c r="L62" s="26"/>
      <c r="M62" s="55">
        <v>12010</v>
      </c>
      <c r="N62" s="55"/>
      <c r="O62" s="26"/>
      <c r="P62" s="26"/>
      <c r="Q62" s="53">
        <v>6.5</v>
      </c>
      <c r="R62" s="52" t="s">
        <v>508</v>
      </c>
    </row>
    <row r="63" spans="1:18">
      <c r="A63" s="12"/>
      <c r="B63" s="52"/>
      <c r="C63" s="26"/>
      <c r="D63" s="171"/>
      <c r="E63" s="26"/>
      <c r="F63" s="55"/>
      <c r="G63" s="55"/>
      <c r="H63" s="26"/>
      <c r="I63" s="26"/>
      <c r="J63" s="53"/>
      <c r="K63" s="52"/>
      <c r="L63" s="26"/>
      <c r="M63" s="55"/>
      <c r="N63" s="55"/>
      <c r="O63" s="26"/>
      <c r="P63" s="26"/>
      <c r="Q63" s="53"/>
      <c r="R63" s="52"/>
    </row>
    <row r="64" spans="1:18">
      <c r="A64" s="12"/>
      <c r="B64" s="42" t="s">
        <v>531</v>
      </c>
      <c r="C64" s="44"/>
      <c r="D64" s="172">
        <v>43252</v>
      </c>
      <c r="E64" s="44"/>
      <c r="F64" s="50">
        <v>1185</v>
      </c>
      <c r="G64" s="50"/>
      <c r="H64" s="44"/>
      <c r="I64" s="44"/>
      <c r="J64" s="46">
        <v>4.5</v>
      </c>
      <c r="K64" s="42" t="s">
        <v>508</v>
      </c>
      <c r="L64" s="44"/>
      <c r="M64" s="46" t="s">
        <v>517</v>
      </c>
      <c r="N64" s="46"/>
      <c r="O64" s="44"/>
      <c r="P64" s="44"/>
      <c r="Q64" s="46" t="s">
        <v>517</v>
      </c>
      <c r="R64" s="44"/>
    </row>
    <row r="65" spans="1:18">
      <c r="A65" s="12"/>
      <c r="B65" s="42"/>
      <c r="C65" s="44"/>
      <c r="D65" s="172"/>
      <c r="E65" s="44"/>
      <c r="F65" s="50"/>
      <c r="G65" s="50"/>
      <c r="H65" s="44"/>
      <c r="I65" s="44"/>
      <c r="J65" s="46"/>
      <c r="K65" s="42"/>
      <c r="L65" s="44"/>
      <c r="M65" s="46"/>
      <c r="N65" s="46"/>
      <c r="O65" s="44"/>
      <c r="P65" s="44"/>
      <c r="Q65" s="46"/>
      <c r="R65" s="44"/>
    </row>
    <row r="66" spans="1:18">
      <c r="A66" s="12"/>
      <c r="B66" s="52" t="s">
        <v>532</v>
      </c>
      <c r="C66" s="26"/>
      <c r="D66" s="171">
        <v>44743</v>
      </c>
      <c r="E66" s="26"/>
      <c r="F66" s="55">
        <v>1977</v>
      </c>
      <c r="G66" s="55"/>
      <c r="H66" s="26"/>
      <c r="I66" s="26"/>
      <c r="J66" s="53">
        <v>5.55</v>
      </c>
      <c r="K66" s="52" t="s">
        <v>508</v>
      </c>
      <c r="L66" s="26"/>
      <c r="M66" s="55">
        <v>2015</v>
      </c>
      <c r="N66" s="55"/>
      <c r="O66" s="26"/>
      <c r="P66" s="26"/>
      <c r="Q66" s="53">
        <v>5.55</v>
      </c>
      <c r="R66" s="52" t="s">
        <v>508</v>
      </c>
    </row>
    <row r="67" spans="1:18">
      <c r="A67" s="12"/>
      <c r="B67" s="52"/>
      <c r="C67" s="26"/>
      <c r="D67" s="171"/>
      <c r="E67" s="26"/>
      <c r="F67" s="55"/>
      <c r="G67" s="55"/>
      <c r="H67" s="26"/>
      <c r="I67" s="26"/>
      <c r="J67" s="53"/>
      <c r="K67" s="52"/>
      <c r="L67" s="26"/>
      <c r="M67" s="55"/>
      <c r="N67" s="55"/>
      <c r="O67" s="26"/>
      <c r="P67" s="26"/>
      <c r="Q67" s="53"/>
      <c r="R67" s="52"/>
    </row>
    <row r="68" spans="1:18">
      <c r="A68" s="12"/>
      <c r="B68" s="42" t="s">
        <v>533</v>
      </c>
      <c r="C68" s="44"/>
      <c r="D68" s="46" t="s">
        <v>534</v>
      </c>
      <c r="E68" s="44"/>
      <c r="F68" s="50">
        <v>3779</v>
      </c>
      <c r="G68" s="50"/>
      <c r="H68" s="44"/>
      <c r="I68" s="44"/>
      <c r="J68" s="46" t="s">
        <v>534</v>
      </c>
      <c r="K68" s="44"/>
      <c r="L68" s="44"/>
      <c r="M68" s="50">
        <v>1514</v>
      </c>
      <c r="N68" s="50"/>
      <c r="O68" s="44"/>
      <c r="P68" s="44"/>
      <c r="Q68" s="46" t="s">
        <v>534</v>
      </c>
      <c r="R68" s="44"/>
    </row>
    <row r="69" spans="1:18">
      <c r="A69" s="12"/>
      <c r="B69" s="42"/>
      <c r="C69" s="44"/>
      <c r="D69" s="46"/>
      <c r="E69" s="44"/>
      <c r="F69" s="50"/>
      <c r="G69" s="50"/>
      <c r="H69" s="44"/>
      <c r="I69" s="44"/>
      <c r="J69" s="46"/>
      <c r="K69" s="44"/>
      <c r="L69" s="44"/>
      <c r="M69" s="50"/>
      <c r="N69" s="50"/>
      <c r="O69" s="44"/>
      <c r="P69" s="44"/>
      <c r="Q69" s="46"/>
      <c r="R69" s="44"/>
    </row>
    <row r="70" spans="1:18">
      <c r="A70" s="12"/>
      <c r="B70" s="86" t="s">
        <v>535</v>
      </c>
      <c r="C70" s="26"/>
      <c r="D70" s="53" t="s">
        <v>534</v>
      </c>
      <c r="E70" s="26"/>
      <c r="F70" s="55">
        <v>1030</v>
      </c>
      <c r="G70" s="55"/>
      <c r="H70" s="26"/>
      <c r="I70" s="26"/>
      <c r="J70" s="53" t="s">
        <v>534</v>
      </c>
      <c r="K70" s="26"/>
      <c r="L70" s="26"/>
      <c r="M70" s="55">
        <v>1163</v>
      </c>
      <c r="N70" s="55"/>
      <c r="O70" s="26"/>
      <c r="P70" s="26"/>
      <c r="Q70" s="53" t="s">
        <v>534</v>
      </c>
      <c r="R70" s="26"/>
    </row>
    <row r="71" spans="1:18" ht="15.75" thickBot="1">
      <c r="A71" s="12"/>
      <c r="B71" s="86"/>
      <c r="C71" s="26"/>
      <c r="D71" s="53"/>
      <c r="E71" s="26"/>
      <c r="F71" s="65"/>
      <c r="G71" s="65"/>
      <c r="H71" s="63"/>
      <c r="I71" s="26"/>
      <c r="J71" s="53"/>
      <c r="K71" s="26"/>
      <c r="L71" s="26"/>
      <c r="M71" s="65"/>
      <c r="N71" s="65"/>
      <c r="O71" s="63"/>
      <c r="P71" s="26"/>
      <c r="Q71" s="53"/>
      <c r="R71" s="26"/>
    </row>
    <row r="72" spans="1:18">
      <c r="A72" s="12"/>
      <c r="B72" s="44"/>
      <c r="C72" s="44"/>
      <c r="D72" s="46" t="s">
        <v>536</v>
      </c>
      <c r="E72" s="44"/>
      <c r="F72" s="173" t="s">
        <v>371</v>
      </c>
      <c r="G72" s="73">
        <v>84152</v>
      </c>
      <c r="H72" s="68"/>
      <c r="I72" s="44"/>
      <c r="J72" s="44"/>
      <c r="K72" s="44"/>
      <c r="L72" s="44"/>
      <c r="M72" s="173" t="s">
        <v>371</v>
      </c>
      <c r="N72" s="73">
        <v>76369</v>
      </c>
      <c r="O72" s="68"/>
      <c r="P72" s="44"/>
      <c r="Q72" s="44"/>
      <c r="R72" s="44"/>
    </row>
    <row r="73" spans="1:18" ht="15.75" thickBot="1">
      <c r="A73" s="12"/>
      <c r="B73" s="44"/>
      <c r="C73" s="44"/>
      <c r="D73" s="46"/>
      <c r="E73" s="44"/>
      <c r="F73" s="174"/>
      <c r="G73" s="175"/>
      <c r="H73" s="102"/>
      <c r="I73" s="44"/>
      <c r="J73" s="44"/>
      <c r="K73" s="44"/>
      <c r="L73" s="44"/>
      <c r="M73" s="174"/>
      <c r="N73" s="175"/>
      <c r="O73" s="102"/>
      <c r="P73" s="44"/>
      <c r="Q73" s="44"/>
      <c r="R73" s="44"/>
    </row>
    <row r="74" spans="1:18" ht="15.75" thickTop="1">
      <c r="A74" s="12"/>
      <c r="B74" s="18"/>
      <c r="C74" s="18"/>
      <c r="D74" s="18"/>
      <c r="E74" s="18"/>
      <c r="F74" s="18"/>
      <c r="G74" s="18"/>
      <c r="H74" s="18"/>
      <c r="I74" s="18"/>
      <c r="J74" s="18"/>
      <c r="K74" s="18"/>
      <c r="L74" s="18"/>
      <c r="M74" s="18"/>
      <c r="N74" s="18"/>
      <c r="O74" s="18"/>
      <c r="P74" s="18"/>
      <c r="Q74" s="18"/>
      <c r="R74" s="18"/>
    </row>
    <row r="75" spans="1:18">
      <c r="A75" s="12"/>
      <c r="B75" s="13"/>
      <c r="C75" s="13"/>
      <c r="D75" s="13"/>
      <c r="E75" s="13"/>
      <c r="F75" s="13"/>
      <c r="G75" s="13"/>
      <c r="H75" s="13"/>
      <c r="I75" s="13"/>
      <c r="J75" s="13"/>
      <c r="K75" s="13"/>
      <c r="L75" s="13"/>
      <c r="M75" s="13"/>
      <c r="N75" s="13"/>
      <c r="O75" s="13"/>
      <c r="P75" s="13"/>
      <c r="Q75" s="13"/>
      <c r="R75" s="13"/>
    </row>
    <row r="76" spans="1:18" ht="15.75" thickBot="1">
      <c r="A76" s="12"/>
      <c r="B76" s="15"/>
      <c r="C76" s="15"/>
      <c r="D76" s="15"/>
      <c r="E76" s="15"/>
      <c r="F76" s="168" t="s">
        <v>368</v>
      </c>
      <c r="G76" s="168"/>
      <c r="H76" s="168"/>
      <c r="I76" s="168"/>
      <c r="J76" s="168"/>
      <c r="K76" s="168"/>
      <c r="L76" s="168"/>
      <c r="M76" s="168"/>
      <c r="N76" s="168"/>
      <c r="O76" s="168"/>
      <c r="P76" s="168"/>
      <c r="Q76" s="168"/>
      <c r="R76" s="168"/>
    </row>
    <row r="77" spans="1:18" ht="15.75" thickBot="1">
      <c r="A77" s="12"/>
      <c r="B77" s="31"/>
      <c r="C77" s="17"/>
      <c r="D77" s="31"/>
      <c r="E77" s="17"/>
      <c r="F77" s="169">
        <v>2013</v>
      </c>
      <c r="G77" s="169"/>
      <c r="H77" s="169"/>
      <c r="I77" s="169"/>
      <c r="J77" s="169"/>
      <c r="K77" s="169"/>
      <c r="L77" s="17"/>
      <c r="M77" s="169">
        <v>2012</v>
      </c>
      <c r="N77" s="169"/>
      <c r="O77" s="169"/>
      <c r="P77" s="169"/>
      <c r="Q77" s="169"/>
      <c r="R77" s="169"/>
    </row>
    <row r="78" spans="1:18" ht="15.75" thickBot="1">
      <c r="A78" s="12"/>
      <c r="B78" s="166" t="s">
        <v>501</v>
      </c>
      <c r="C78" s="15"/>
      <c r="D78" s="165" t="s">
        <v>502</v>
      </c>
      <c r="E78" s="15"/>
      <c r="F78" s="170" t="s">
        <v>503</v>
      </c>
      <c r="G78" s="170"/>
      <c r="H78" s="170"/>
      <c r="I78" s="15"/>
      <c r="J78" s="170" t="s">
        <v>504</v>
      </c>
      <c r="K78" s="170"/>
      <c r="L78" s="15"/>
      <c r="M78" s="170" t="s">
        <v>503</v>
      </c>
      <c r="N78" s="170"/>
      <c r="O78" s="170"/>
      <c r="P78" s="15"/>
      <c r="Q78" s="170" t="s">
        <v>504</v>
      </c>
      <c r="R78" s="170"/>
    </row>
    <row r="79" spans="1:18" ht="15.75" thickBot="1">
      <c r="A79" s="12"/>
      <c r="B79" s="176" t="s">
        <v>537</v>
      </c>
      <c r="C79" s="17"/>
      <c r="D79" s="30"/>
      <c r="E79" s="17"/>
      <c r="F79" s="70" t="s">
        <v>505</v>
      </c>
      <c r="G79" s="70"/>
      <c r="H79" s="70"/>
      <c r="I79" s="70"/>
      <c r="J79" s="70"/>
      <c r="K79" s="70"/>
      <c r="L79" s="70"/>
      <c r="M79" s="70"/>
      <c r="N79" s="70"/>
      <c r="O79" s="70"/>
      <c r="P79" s="70"/>
      <c r="Q79" s="70"/>
      <c r="R79" s="70"/>
    </row>
    <row r="80" spans="1:18">
      <c r="A80" s="12"/>
      <c r="B80" s="42" t="s">
        <v>538</v>
      </c>
      <c r="C80" s="44"/>
      <c r="D80" s="172">
        <v>41620</v>
      </c>
      <c r="E80" s="44"/>
      <c r="F80" s="74">
        <v>125</v>
      </c>
      <c r="G80" s="74"/>
      <c r="H80" s="68"/>
      <c r="I80" s="68"/>
      <c r="J80" s="74">
        <v>6</v>
      </c>
      <c r="K80" s="173" t="s">
        <v>508</v>
      </c>
      <c r="L80" s="68"/>
      <c r="M80" s="74">
        <v>175</v>
      </c>
      <c r="N80" s="74"/>
      <c r="O80" s="68"/>
      <c r="P80" s="68"/>
      <c r="Q80" s="74">
        <v>6</v>
      </c>
      <c r="R80" s="173" t="s">
        <v>508</v>
      </c>
    </row>
    <row r="81" spans="1:18">
      <c r="A81" s="12"/>
      <c r="B81" s="42"/>
      <c r="C81" s="44"/>
      <c r="D81" s="172"/>
      <c r="E81" s="44"/>
      <c r="F81" s="46"/>
      <c r="G81" s="46"/>
      <c r="H81" s="44"/>
      <c r="I81" s="44"/>
      <c r="J81" s="46"/>
      <c r="K81" s="42"/>
      <c r="L81" s="44"/>
      <c r="M81" s="46"/>
      <c r="N81" s="46"/>
      <c r="O81" s="44"/>
      <c r="P81" s="44"/>
      <c r="Q81" s="46"/>
      <c r="R81" s="42"/>
    </row>
    <row r="82" spans="1:18">
      <c r="A82" s="12"/>
      <c r="B82" s="52" t="s">
        <v>539</v>
      </c>
      <c r="C82" s="26"/>
      <c r="D82" s="171">
        <v>42369</v>
      </c>
      <c r="E82" s="26"/>
      <c r="F82" s="55">
        <v>2400</v>
      </c>
      <c r="G82" s="55"/>
      <c r="H82" s="26"/>
      <c r="I82" s="26"/>
      <c r="J82" s="53">
        <v>3.25</v>
      </c>
      <c r="K82" s="52" t="s">
        <v>508</v>
      </c>
      <c r="L82" s="26"/>
      <c r="M82" s="55">
        <v>9380</v>
      </c>
      <c r="N82" s="55"/>
      <c r="O82" s="26"/>
      <c r="P82" s="26"/>
      <c r="Q82" s="53">
        <v>5</v>
      </c>
      <c r="R82" s="52" t="s">
        <v>508</v>
      </c>
    </row>
    <row r="83" spans="1:18">
      <c r="A83" s="12"/>
      <c r="B83" s="52"/>
      <c r="C83" s="26"/>
      <c r="D83" s="171"/>
      <c r="E83" s="26"/>
      <c r="F83" s="55"/>
      <c r="G83" s="55"/>
      <c r="H83" s="26"/>
      <c r="I83" s="26"/>
      <c r="J83" s="53"/>
      <c r="K83" s="52"/>
      <c r="L83" s="26"/>
      <c r="M83" s="55"/>
      <c r="N83" s="55"/>
      <c r="O83" s="26"/>
      <c r="P83" s="26"/>
      <c r="Q83" s="53"/>
      <c r="R83" s="52"/>
    </row>
    <row r="84" spans="1:18">
      <c r="A84" s="12"/>
      <c r="B84" s="42" t="s">
        <v>540</v>
      </c>
      <c r="C84" s="44"/>
      <c r="D84" s="172">
        <v>43188</v>
      </c>
      <c r="E84" s="44"/>
      <c r="F84" s="50">
        <v>4490</v>
      </c>
      <c r="G84" s="50"/>
      <c r="H84" s="44"/>
      <c r="I84" s="44"/>
      <c r="J84" s="46">
        <v>5</v>
      </c>
      <c r="K84" s="42" t="s">
        <v>508</v>
      </c>
      <c r="L84" s="44"/>
      <c r="M84" s="50">
        <v>2381</v>
      </c>
      <c r="N84" s="50"/>
      <c r="O84" s="44"/>
      <c r="P84" s="44"/>
      <c r="Q84" s="46">
        <v>2.66</v>
      </c>
      <c r="R84" s="42" t="s">
        <v>508</v>
      </c>
    </row>
    <row r="85" spans="1:18">
      <c r="A85" s="12"/>
      <c r="B85" s="42"/>
      <c r="C85" s="44"/>
      <c r="D85" s="172"/>
      <c r="E85" s="44"/>
      <c r="F85" s="50"/>
      <c r="G85" s="50"/>
      <c r="H85" s="44"/>
      <c r="I85" s="44"/>
      <c r="J85" s="46"/>
      <c r="K85" s="42"/>
      <c r="L85" s="44"/>
      <c r="M85" s="50"/>
      <c r="N85" s="50"/>
      <c r="O85" s="44"/>
      <c r="P85" s="44"/>
      <c r="Q85" s="46"/>
      <c r="R85" s="42"/>
    </row>
    <row r="86" spans="1:18">
      <c r="A86" s="12"/>
      <c r="B86" s="52" t="s">
        <v>541</v>
      </c>
      <c r="C86" s="26"/>
      <c r="D86" s="171">
        <v>44984</v>
      </c>
      <c r="E86" s="26"/>
      <c r="F86" s="55">
        <v>3794</v>
      </c>
      <c r="G86" s="55"/>
      <c r="H86" s="26"/>
      <c r="I86" s="26"/>
      <c r="J86" s="53">
        <v>5.5</v>
      </c>
      <c r="K86" s="52" t="s">
        <v>508</v>
      </c>
      <c r="L86" s="26"/>
      <c r="M86" s="55">
        <v>2458</v>
      </c>
      <c r="N86" s="55"/>
      <c r="O86" s="26"/>
      <c r="P86" s="26"/>
      <c r="Q86" s="53">
        <v>2.66</v>
      </c>
      <c r="R86" s="52" t="s">
        <v>508</v>
      </c>
    </row>
    <row r="87" spans="1:18" ht="15.75" thickBot="1">
      <c r="A87" s="12"/>
      <c r="B87" s="52"/>
      <c r="C87" s="26"/>
      <c r="D87" s="171"/>
      <c r="E87" s="26"/>
      <c r="F87" s="65"/>
      <c r="G87" s="65"/>
      <c r="H87" s="63"/>
      <c r="I87" s="26"/>
      <c r="J87" s="53"/>
      <c r="K87" s="52"/>
      <c r="L87" s="26"/>
      <c r="M87" s="65"/>
      <c r="N87" s="65"/>
      <c r="O87" s="63"/>
      <c r="P87" s="26"/>
      <c r="Q87" s="53"/>
      <c r="R87" s="52"/>
    </row>
    <row r="88" spans="1:18">
      <c r="A88" s="12"/>
      <c r="B88" s="44"/>
      <c r="C88" s="44"/>
      <c r="D88" s="177" t="s">
        <v>536</v>
      </c>
      <c r="E88" s="44"/>
      <c r="F88" s="178" t="s">
        <v>371</v>
      </c>
      <c r="G88" s="180">
        <v>10809</v>
      </c>
      <c r="H88" s="68"/>
      <c r="I88" s="44"/>
      <c r="J88" s="44"/>
      <c r="K88" s="44"/>
      <c r="L88" s="44"/>
      <c r="M88" s="178" t="s">
        <v>371</v>
      </c>
      <c r="N88" s="180">
        <v>14394</v>
      </c>
      <c r="O88" s="68"/>
      <c r="P88" s="44"/>
      <c r="Q88" s="44"/>
      <c r="R88" s="44"/>
    </row>
    <row r="89" spans="1:18" ht="15.75" thickBot="1">
      <c r="A89" s="12"/>
      <c r="B89" s="44"/>
      <c r="C89" s="44"/>
      <c r="D89" s="177"/>
      <c r="E89" s="44"/>
      <c r="F89" s="179"/>
      <c r="G89" s="181"/>
      <c r="H89" s="57"/>
      <c r="I89" s="44"/>
      <c r="J89" s="44"/>
      <c r="K89" s="44"/>
      <c r="L89" s="44"/>
      <c r="M89" s="179"/>
      <c r="N89" s="181"/>
      <c r="O89" s="57"/>
      <c r="P89" s="44"/>
      <c r="Q89" s="44"/>
      <c r="R89" s="44"/>
    </row>
    <row r="90" spans="1:18">
      <c r="A90" s="12"/>
      <c r="B90" s="182" t="s">
        <v>542</v>
      </c>
      <c r="C90" s="182"/>
      <c r="D90" s="182"/>
      <c r="E90" s="26"/>
      <c r="F90" s="183">
        <v>94961</v>
      </c>
      <c r="G90" s="183"/>
      <c r="H90" s="36"/>
      <c r="I90" s="26"/>
      <c r="J90" s="26"/>
      <c r="K90" s="26"/>
      <c r="L90" s="26"/>
      <c r="M90" s="183">
        <v>90763</v>
      </c>
      <c r="N90" s="183"/>
      <c r="O90" s="36"/>
      <c r="P90" s="26"/>
      <c r="Q90" s="26"/>
      <c r="R90" s="26"/>
    </row>
    <row r="91" spans="1:18" ht="15.75" thickBot="1">
      <c r="A91" s="12"/>
      <c r="B91" s="182"/>
      <c r="C91" s="182"/>
      <c r="D91" s="182"/>
      <c r="E91" s="26"/>
      <c r="F91" s="184"/>
      <c r="G91" s="184"/>
      <c r="H91" s="77"/>
      <c r="I91" s="26"/>
      <c r="J91" s="26"/>
      <c r="K91" s="26"/>
      <c r="L91" s="26"/>
      <c r="M91" s="184"/>
      <c r="N91" s="184"/>
      <c r="O91" s="77"/>
      <c r="P91" s="26"/>
      <c r="Q91" s="26"/>
      <c r="R91" s="26"/>
    </row>
    <row r="92" spans="1:18" ht="15.75" thickTop="1">
      <c r="A92" s="12"/>
      <c r="B92" s="167" t="s">
        <v>543</v>
      </c>
      <c r="C92" s="15"/>
      <c r="D92" s="15"/>
      <c r="E92" s="15"/>
      <c r="F92" s="95"/>
      <c r="G92" s="95"/>
      <c r="H92" s="95"/>
      <c r="I92" s="15"/>
      <c r="J92" s="44"/>
      <c r="K92" s="44"/>
      <c r="L92" s="15"/>
      <c r="M92" s="95"/>
      <c r="N92" s="95"/>
      <c r="O92" s="95"/>
      <c r="P92" s="15"/>
      <c r="Q92" s="44"/>
      <c r="R92" s="44"/>
    </row>
    <row r="93" spans="1:18">
      <c r="A93" s="12"/>
      <c r="B93" s="52" t="s">
        <v>544</v>
      </c>
      <c r="C93" s="26"/>
      <c r="D93" s="171">
        <v>41183</v>
      </c>
      <c r="E93" s="26"/>
      <c r="F93" s="53" t="s">
        <v>324</v>
      </c>
      <c r="G93" s="53"/>
      <c r="H93" s="26"/>
      <c r="I93" s="26"/>
      <c r="J93" s="53">
        <v>5.42</v>
      </c>
      <c r="K93" s="52" t="s">
        <v>508</v>
      </c>
      <c r="L93" s="26"/>
      <c r="M93" s="55">
        <v>17058</v>
      </c>
      <c r="N93" s="55"/>
      <c r="O93" s="26"/>
      <c r="P93" s="26"/>
      <c r="Q93" s="53">
        <v>5.42</v>
      </c>
      <c r="R93" s="52" t="s">
        <v>508</v>
      </c>
    </row>
    <row r="94" spans="1:18">
      <c r="A94" s="12"/>
      <c r="B94" s="52"/>
      <c r="C94" s="26"/>
      <c r="D94" s="171"/>
      <c r="E94" s="26"/>
      <c r="F94" s="53"/>
      <c r="G94" s="53"/>
      <c r="H94" s="26"/>
      <c r="I94" s="26"/>
      <c r="J94" s="53"/>
      <c r="K94" s="52"/>
      <c r="L94" s="26"/>
      <c r="M94" s="55"/>
      <c r="N94" s="55"/>
      <c r="O94" s="26"/>
      <c r="P94" s="26"/>
      <c r="Q94" s="53"/>
      <c r="R94" s="52"/>
    </row>
    <row r="95" spans="1:18">
      <c r="A95" s="12"/>
      <c r="B95" s="42" t="s">
        <v>342</v>
      </c>
      <c r="C95" s="44"/>
      <c r="D95" s="172">
        <v>42339</v>
      </c>
      <c r="E95" s="44"/>
      <c r="F95" s="50">
        <v>9204</v>
      </c>
      <c r="G95" s="50"/>
      <c r="H95" s="44"/>
      <c r="I95" s="44"/>
      <c r="J95" s="46">
        <v>5.55</v>
      </c>
      <c r="K95" s="42" t="s">
        <v>508</v>
      </c>
      <c r="L95" s="44"/>
      <c r="M95" s="50">
        <v>9359</v>
      </c>
      <c r="N95" s="50"/>
      <c r="O95" s="44"/>
      <c r="P95" s="44"/>
      <c r="Q95" s="46">
        <v>5.55</v>
      </c>
      <c r="R95" s="42" t="s">
        <v>508</v>
      </c>
    </row>
    <row r="96" spans="1:18">
      <c r="A96" s="12"/>
      <c r="B96" s="42"/>
      <c r="C96" s="44"/>
      <c r="D96" s="172"/>
      <c r="E96" s="44"/>
      <c r="F96" s="50"/>
      <c r="G96" s="50"/>
      <c r="H96" s="44"/>
      <c r="I96" s="44"/>
      <c r="J96" s="46"/>
      <c r="K96" s="42"/>
      <c r="L96" s="44"/>
      <c r="M96" s="50"/>
      <c r="N96" s="50"/>
      <c r="O96" s="44"/>
      <c r="P96" s="44"/>
      <c r="Q96" s="46"/>
      <c r="R96" s="42"/>
    </row>
    <row r="97" spans="1:18">
      <c r="A97" s="12"/>
      <c r="B97" s="52" t="s">
        <v>545</v>
      </c>
      <c r="C97" s="26"/>
      <c r="D97" s="171">
        <v>42370</v>
      </c>
      <c r="E97" s="26"/>
      <c r="F97" s="53" t="s">
        <v>324</v>
      </c>
      <c r="G97" s="53"/>
      <c r="H97" s="26"/>
      <c r="I97" s="26"/>
      <c r="J97" s="53">
        <v>5.57</v>
      </c>
      <c r="K97" s="52" t="s">
        <v>508</v>
      </c>
      <c r="L97" s="26"/>
      <c r="M97" s="55">
        <v>20828</v>
      </c>
      <c r="N97" s="55"/>
      <c r="O97" s="26"/>
      <c r="P97" s="26"/>
      <c r="Q97" s="53">
        <v>5.57</v>
      </c>
      <c r="R97" s="52" t="s">
        <v>508</v>
      </c>
    </row>
    <row r="98" spans="1:18">
      <c r="A98" s="12"/>
      <c r="B98" s="52"/>
      <c r="C98" s="26"/>
      <c r="D98" s="171"/>
      <c r="E98" s="26"/>
      <c r="F98" s="53"/>
      <c r="G98" s="53"/>
      <c r="H98" s="26"/>
      <c r="I98" s="26"/>
      <c r="J98" s="53"/>
      <c r="K98" s="52"/>
      <c r="L98" s="26"/>
      <c r="M98" s="55"/>
      <c r="N98" s="55"/>
      <c r="O98" s="26"/>
      <c r="P98" s="26"/>
      <c r="Q98" s="53"/>
      <c r="R98" s="52"/>
    </row>
    <row r="99" spans="1:18">
      <c r="A99" s="12"/>
      <c r="B99" s="42" t="s">
        <v>323</v>
      </c>
      <c r="C99" s="44"/>
      <c r="D99" s="172">
        <v>42370</v>
      </c>
      <c r="E99" s="44"/>
      <c r="F99" s="50">
        <v>16959</v>
      </c>
      <c r="G99" s="50"/>
      <c r="H99" s="44"/>
      <c r="I99" s="44"/>
      <c r="J99" s="46">
        <v>5.69</v>
      </c>
      <c r="K99" s="42" t="s">
        <v>508</v>
      </c>
      <c r="L99" s="44"/>
      <c r="M99" s="50">
        <v>17258</v>
      </c>
      <c r="N99" s="50"/>
      <c r="O99" s="44"/>
      <c r="P99" s="44"/>
      <c r="Q99" s="46">
        <v>5.69</v>
      </c>
      <c r="R99" s="42" t="s">
        <v>508</v>
      </c>
    </row>
    <row r="100" spans="1:18">
      <c r="A100" s="12"/>
      <c r="B100" s="42"/>
      <c r="C100" s="44"/>
      <c r="D100" s="172"/>
      <c r="E100" s="44"/>
      <c r="F100" s="50"/>
      <c r="G100" s="50"/>
      <c r="H100" s="44"/>
      <c r="I100" s="44"/>
      <c r="J100" s="46"/>
      <c r="K100" s="42"/>
      <c r="L100" s="44"/>
      <c r="M100" s="50"/>
      <c r="N100" s="50"/>
      <c r="O100" s="44"/>
      <c r="P100" s="44"/>
      <c r="Q100" s="46"/>
      <c r="R100" s="42"/>
    </row>
    <row r="101" spans="1:18">
      <c r="A101" s="12"/>
      <c r="B101" s="52" t="s">
        <v>336</v>
      </c>
      <c r="C101" s="26"/>
      <c r="D101" s="171">
        <v>42501</v>
      </c>
      <c r="E101" s="26"/>
      <c r="F101" s="55">
        <v>4405</v>
      </c>
      <c r="G101" s="55"/>
      <c r="H101" s="26"/>
      <c r="I101" s="26"/>
      <c r="J101" s="53">
        <v>5.78</v>
      </c>
      <c r="K101" s="52" t="s">
        <v>508</v>
      </c>
      <c r="L101" s="26"/>
      <c r="M101" s="55">
        <v>4617</v>
      </c>
      <c r="N101" s="55"/>
      <c r="O101" s="26"/>
      <c r="P101" s="26"/>
      <c r="Q101" s="53">
        <v>5.78</v>
      </c>
      <c r="R101" s="52" t="s">
        <v>508</v>
      </c>
    </row>
    <row r="102" spans="1:18">
      <c r="A102" s="12"/>
      <c r="B102" s="52"/>
      <c r="C102" s="26"/>
      <c r="D102" s="171"/>
      <c r="E102" s="26"/>
      <c r="F102" s="55"/>
      <c r="G102" s="55"/>
      <c r="H102" s="26"/>
      <c r="I102" s="26"/>
      <c r="J102" s="53"/>
      <c r="K102" s="52"/>
      <c r="L102" s="26"/>
      <c r="M102" s="55"/>
      <c r="N102" s="55"/>
      <c r="O102" s="26"/>
      <c r="P102" s="26"/>
      <c r="Q102" s="53"/>
      <c r="R102" s="52"/>
    </row>
    <row r="103" spans="1:18">
      <c r="A103" s="12"/>
      <c r="B103" s="42" t="s">
        <v>546</v>
      </c>
      <c r="C103" s="44"/>
      <c r="D103" s="172">
        <v>42546</v>
      </c>
      <c r="E103" s="44"/>
      <c r="F103" s="50">
        <v>2796</v>
      </c>
      <c r="G103" s="50"/>
      <c r="H103" s="44"/>
      <c r="I103" s="44"/>
      <c r="J103" s="46">
        <v>5.96</v>
      </c>
      <c r="K103" s="42" t="s">
        <v>508</v>
      </c>
      <c r="L103" s="44"/>
      <c r="M103" s="50">
        <v>2817</v>
      </c>
      <c r="N103" s="50"/>
      <c r="O103" s="44"/>
      <c r="P103" s="44"/>
      <c r="Q103" s="46">
        <v>5.25</v>
      </c>
      <c r="R103" s="42" t="s">
        <v>508</v>
      </c>
    </row>
    <row r="104" spans="1:18">
      <c r="A104" s="12"/>
      <c r="B104" s="42"/>
      <c r="C104" s="44"/>
      <c r="D104" s="172"/>
      <c r="E104" s="44"/>
      <c r="F104" s="50"/>
      <c r="G104" s="50"/>
      <c r="H104" s="44"/>
      <c r="I104" s="44"/>
      <c r="J104" s="46"/>
      <c r="K104" s="42"/>
      <c r="L104" s="44"/>
      <c r="M104" s="50"/>
      <c r="N104" s="50"/>
      <c r="O104" s="44"/>
      <c r="P104" s="44"/>
      <c r="Q104" s="46"/>
      <c r="R104" s="42"/>
    </row>
    <row r="105" spans="1:18">
      <c r="A105" s="12"/>
      <c r="B105" s="52" t="s">
        <v>547</v>
      </c>
      <c r="C105" s="26"/>
      <c r="D105" s="171">
        <v>42830</v>
      </c>
      <c r="E105" s="26"/>
      <c r="F105" s="55">
        <v>1435</v>
      </c>
      <c r="G105" s="55"/>
      <c r="H105" s="26"/>
      <c r="I105" s="26"/>
      <c r="J105" s="53">
        <v>14</v>
      </c>
      <c r="K105" s="52" t="s">
        <v>508</v>
      </c>
      <c r="L105" s="26"/>
      <c r="M105" s="53" t="s">
        <v>517</v>
      </c>
      <c r="N105" s="53"/>
      <c r="O105" s="26"/>
      <c r="P105" s="26"/>
      <c r="Q105" s="53" t="s">
        <v>517</v>
      </c>
      <c r="R105" s="26"/>
    </row>
    <row r="106" spans="1:18">
      <c r="A106" s="12"/>
      <c r="B106" s="52"/>
      <c r="C106" s="26"/>
      <c r="D106" s="171"/>
      <c r="E106" s="26"/>
      <c r="F106" s="55"/>
      <c r="G106" s="55"/>
      <c r="H106" s="26"/>
      <c r="I106" s="26"/>
      <c r="J106" s="53"/>
      <c r="K106" s="52"/>
      <c r="L106" s="26"/>
      <c r="M106" s="53"/>
      <c r="N106" s="53"/>
      <c r="O106" s="26"/>
      <c r="P106" s="26"/>
      <c r="Q106" s="53"/>
      <c r="R106" s="26"/>
    </row>
    <row r="107" spans="1:18">
      <c r="A107" s="12"/>
      <c r="B107" s="42" t="s">
        <v>355</v>
      </c>
      <c r="C107" s="44"/>
      <c r="D107" s="172">
        <v>42887</v>
      </c>
      <c r="E107" s="44"/>
      <c r="F107" s="50">
        <v>2281</v>
      </c>
      <c r="G107" s="50"/>
      <c r="H107" s="44"/>
      <c r="I107" s="44"/>
      <c r="J107" s="46">
        <v>8</v>
      </c>
      <c r="K107" s="42" t="s">
        <v>508</v>
      </c>
      <c r="L107" s="44"/>
      <c r="M107" s="50">
        <v>2308</v>
      </c>
      <c r="N107" s="50"/>
      <c r="O107" s="44"/>
      <c r="P107" s="44"/>
      <c r="Q107" s="46">
        <v>7</v>
      </c>
      <c r="R107" s="42" t="s">
        <v>508</v>
      </c>
    </row>
    <row r="108" spans="1:18">
      <c r="A108" s="12"/>
      <c r="B108" s="42"/>
      <c r="C108" s="44"/>
      <c r="D108" s="172"/>
      <c r="E108" s="44"/>
      <c r="F108" s="50"/>
      <c r="G108" s="50"/>
      <c r="H108" s="44"/>
      <c r="I108" s="44"/>
      <c r="J108" s="46"/>
      <c r="K108" s="42"/>
      <c r="L108" s="44"/>
      <c r="M108" s="50"/>
      <c r="N108" s="50"/>
      <c r="O108" s="44"/>
      <c r="P108" s="44"/>
      <c r="Q108" s="46"/>
      <c r="R108" s="42"/>
    </row>
    <row r="109" spans="1:18">
      <c r="A109" s="12"/>
      <c r="B109" s="52" t="s">
        <v>345</v>
      </c>
      <c r="C109" s="26"/>
      <c r="D109" s="171">
        <v>42989</v>
      </c>
      <c r="E109" s="26"/>
      <c r="F109" s="55">
        <v>4195</v>
      </c>
      <c r="G109" s="55"/>
      <c r="H109" s="26"/>
      <c r="I109" s="26"/>
      <c r="J109" s="53">
        <v>6.7</v>
      </c>
      <c r="K109" s="52" t="s">
        <v>508</v>
      </c>
      <c r="L109" s="26"/>
      <c r="M109" s="55">
        <v>4249</v>
      </c>
      <c r="N109" s="55"/>
      <c r="O109" s="26"/>
      <c r="P109" s="26"/>
      <c r="Q109" s="53">
        <v>6.7</v>
      </c>
      <c r="R109" s="52" t="s">
        <v>508</v>
      </c>
    </row>
    <row r="110" spans="1:18">
      <c r="A110" s="12"/>
      <c r="B110" s="52"/>
      <c r="C110" s="26"/>
      <c r="D110" s="171"/>
      <c r="E110" s="26"/>
      <c r="F110" s="55"/>
      <c r="G110" s="55"/>
      <c r="H110" s="26"/>
      <c r="I110" s="26"/>
      <c r="J110" s="53"/>
      <c r="K110" s="52"/>
      <c r="L110" s="26"/>
      <c r="M110" s="55"/>
      <c r="N110" s="55"/>
      <c r="O110" s="26"/>
      <c r="P110" s="26"/>
      <c r="Q110" s="53"/>
      <c r="R110" s="52"/>
    </row>
    <row r="111" spans="1:18">
      <c r="A111" s="12"/>
      <c r="B111" s="42" t="s">
        <v>548</v>
      </c>
      <c r="C111" s="44"/>
      <c r="D111" s="172">
        <v>43045</v>
      </c>
      <c r="E111" s="44"/>
      <c r="F111" s="46" t="s">
        <v>324</v>
      </c>
      <c r="G111" s="46"/>
      <c r="H111" s="44"/>
      <c r="I111" s="44"/>
      <c r="J111" s="46">
        <v>6.35</v>
      </c>
      <c r="K111" s="42" t="s">
        <v>508</v>
      </c>
      <c r="L111" s="44"/>
      <c r="M111" s="50">
        <v>14283</v>
      </c>
      <c r="N111" s="50"/>
      <c r="O111" s="44"/>
      <c r="P111" s="44"/>
      <c r="Q111" s="46">
        <v>6.35</v>
      </c>
      <c r="R111" s="42" t="s">
        <v>508</v>
      </c>
    </row>
    <row r="112" spans="1:18">
      <c r="A112" s="12"/>
      <c r="B112" s="42"/>
      <c r="C112" s="44"/>
      <c r="D112" s="172"/>
      <c r="E112" s="44"/>
      <c r="F112" s="46"/>
      <c r="G112" s="46"/>
      <c r="H112" s="44"/>
      <c r="I112" s="44"/>
      <c r="J112" s="46"/>
      <c r="K112" s="42"/>
      <c r="L112" s="44"/>
      <c r="M112" s="50"/>
      <c r="N112" s="50"/>
      <c r="O112" s="44"/>
      <c r="P112" s="44"/>
      <c r="Q112" s="46"/>
      <c r="R112" s="42"/>
    </row>
    <row r="113" spans="1:18">
      <c r="A113" s="12"/>
      <c r="B113" s="52" t="s">
        <v>549</v>
      </c>
      <c r="C113" s="26"/>
      <c r="D113" s="171">
        <v>43101</v>
      </c>
      <c r="E113" s="26"/>
      <c r="F113" s="55">
        <v>9232</v>
      </c>
      <c r="G113" s="55"/>
      <c r="H113" s="26"/>
      <c r="I113" s="26"/>
      <c r="J113" s="53">
        <v>6.74</v>
      </c>
      <c r="K113" s="52" t="s">
        <v>508</v>
      </c>
      <c r="L113" s="26"/>
      <c r="M113" s="55">
        <v>9334</v>
      </c>
      <c r="N113" s="55"/>
      <c r="O113" s="26"/>
      <c r="P113" s="26"/>
      <c r="Q113" s="53">
        <v>6.74</v>
      </c>
      <c r="R113" s="52" t="s">
        <v>508</v>
      </c>
    </row>
    <row r="114" spans="1:18">
      <c r="A114" s="12"/>
      <c r="B114" s="52"/>
      <c r="C114" s="26"/>
      <c r="D114" s="171"/>
      <c r="E114" s="26"/>
      <c r="F114" s="55"/>
      <c r="G114" s="55"/>
      <c r="H114" s="26"/>
      <c r="I114" s="26"/>
      <c r="J114" s="53"/>
      <c r="K114" s="52"/>
      <c r="L114" s="26"/>
      <c r="M114" s="55"/>
      <c r="N114" s="55"/>
      <c r="O114" s="26"/>
      <c r="P114" s="26"/>
      <c r="Q114" s="53"/>
      <c r="R114" s="52"/>
    </row>
    <row r="115" spans="1:18">
      <c r="A115" s="12"/>
      <c r="B115" s="42" t="s">
        <v>338</v>
      </c>
      <c r="C115" s="44"/>
      <c r="D115" s="172">
        <v>43132</v>
      </c>
      <c r="E115" s="44"/>
      <c r="F115" s="50">
        <v>7614</v>
      </c>
      <c r="G115" s="50"/>
      <c r="H115" s="44"/>
      <c r="I115" s="44"/>
      <c r="J115" s="46">
        <v>6.58</v>
      </c>
      <c r="K115" s="42" t="s">
        <v>508</v>
      </c>
      <c r="L115" s="44"/>
      <c r="M115" s="50">
        <v>7708</v>
      </c>
      <c r="N115" s="50"/>
      <c r="O115" s="44"/>
      <c r="P115" s="44"/>
      <c r="Q115" s="46">
        <v>6.58</v>
      </c>
      <c r="R115" s="42" t="s">
        <v>508</v>
      </c>
    </row>
    <row r="116" spans="1:18">
      <c r="A116" s="12"/>
      <c r="B116" s="42"/>
      <c r="C116" s="44"/>
      <c r="D116" s="172"/>
      <c r="E116" s="44"/>
      <c r="F116" s="50"/>
      <c r="G116" s="50"/>
      <c r="H116" s="44"/>
      <c r="I116" s="44"/>
      <c r="J116" s="46"/>
      <c r="K116" s="42"/>
      <c r="L116" s="44"/>
      <c r="M116" s="50"/>
      <c r="N116" s="50"/>
      <c r="O116" s="44"/>
      <c r="P116" s="44"/>
      <c r="Q116" s="46"/>
      <c r="R116" s="42"/>
    </row>
    <row r="117" spans="1:18">
      <c r="A117" s="12"/>
      <c r="B117" s="52" t="s">
        <v>347</v>
      </c>
      <c r="C117" s="26"/>
      <c r="D117" s="171">
        <v>43404</v>
      </c>
      <c r="E117" s="26"/>
      <c r="F117" s="55">
        <v>1002</v>
      </c>
      <c r="G117" s="55"/>
      <c r="H117" s="26"/>
      <c r="I117" s="26"/>
      <c r="J117" s="53">
        <v>4.76</v>
      </c>
      <c r="K117" s="52" t="s">
        <v>508</v>
      </c>
      <c r="L117" s="26"/>
      <c r="M117" s="55">
        <v>1031</v>
      </c>
      <c r="N117" s="55"/>
      <c r="O117" s="26"/>
      <c r="P117" s="26"/>
      <c r="Q117" s="53">
        <v>4.76</v>
      </c>
      <c r="R117" s="52" t="s">
        <v>508</v>
      </c>
    </row>
    <row r="118" spans="1:18">
      <c r="A118" s="12"/>
      <c r="B118" s="52"/>
      <c r="C118" s="26"/>
      <c r="D118" s="171"/>
      <c r="E118" s="26"/>
      <c r="F118" s="55"/>
      <c r="G118" s="55"/>
      <c r="H118" s="26"/>
      <c r="I118" s="26"/>
      <c r="J118" s="53"/>
      <c r="K118" s="52"/>
      <c r="L118" s="26"/>
      <c r="M118" s="55"/>
      <c r="N118" s="55"/>
      <c r="O118" s="26"/>
      <c r="P118" s="26"/>
      <c r="Q118" s="53"/>
      <c r="R118" s="52"/>
    </row>
    <row r="119" spans="1:18">
      <c r="A119" s="12"/>
      <c r="B119" s="42" t="s">
        <v>550</v>
      </c>
      <c r="C119" s="44"/>
      <c r="D119" s="172">
        <v>43691</v>
      </c>
      <c r="E119" s="44"/>
      <c r="F119" s="50">
        <v>1141</v>
      </c>
      <c r="G119" s="50"/>
      <c r="H119" s="44"/>
      <c r="I119" s="44"/>
      <c r="J119" s="46">
        <v>6.07</v>
      </c>
      <c r="K119" s="42" t="s">
        <v>508</v>
      </c>
      <c r="L119" s="44"/>
      <c r="M119" s="50">
        <v>1171</v>
      </c>
      <c r="N119" s="50"/>
      <c r="O119" s="44"/>
      <c r="P119" s="44"/>
      <c r="Q119" s="46">
        <v>6.07</v>
      </c>
      <c r="R119" s="42" t="s">
        <v>508</v>
      </c>
    </row>
    <row r="120" spans="1:18">
      <c r="A120" s="12"/>
      <c r="B120" s="42"/>
      <c r="C120" s="44"/>
      <c r="D120" s="172"/>
      <c r="E120" s="44"/>
      <c r="F120" s="50"/>
      <c r="G120" s="50"/>
      <c r="H120" s="44"/>
      <c r="I120" s="44"/>
      <c r="J120" s="46"/>
      <c r="K120" s="42"/>
      <c r="L120" s="44"/>
      <c r="M120" s="50"/>
      <c r="N120" s="50"/>
      <c r="O120" s="44"/>
      <c r="P120" s="44"/>
      <c r="Q120" s="46"/>
      <c r="R120" s="42"/>
    </row>
    <row r="121" spans="1:18">
      <c r="A121" s="12"/>
      <c r="B121" s="52" t="s">
        <v>551</v>
      </c>
      <c r="C121" s="26"/>
      <c r="D121" s="171">
        <v>44287</v>
      </c>
      <c r="E121" s="26"/>
      <c r="F121" s="55">
        <v>1300</v>
      </c>
      <c r="G121" s="55"/>
      <c r="H121" s="26"/>
      <c r="I121" s="26"/>
      <c r="J121" s="53">
        <v>6.63</v>
      </c>
      <c r="K121" s="52" t="s">
        <v>508</v>
      </c>
      <c r="L121" s="26"/>
      <c r="M121" s="55">
        <v>1300</v>
      </c>
      <c r="N121" s="55"/>
      <c r="O121" s="26"/>
      <c r="P121" s="26"/>
      <c r="Q121" s="53">
        <v>6.63</v>
      </c>
      <c r="R121" s="52" t="s">
        <v>508</v>
      </c>
    </row>
    <row r="122" spans="1:18">
      <c r="A122" s="12"/>
      <c r="B122" s="52"/>
      <c r="C122" s="26"/>
      <c r="D122" s="171"/>
      <c r="E122" s="26"/>
      <c r="F122" s="55"/>
      <c r="G122" s="55"/>
      <c r="H122" s="26"/>
      <c r="I122" s="26"/>
      <c r="J122" s="53"/>
      <c r="K122" s="52"/>
      <c r="L122" s="26"/>
      <c r="M122" s="55"/>
      <c r="N122" s="55"/>
      <c r="O122" s="26"/>
      <c r="P122" s="26"/>
      <c r="Q122" s="53"/>
      <c r="R122" s="52"/>
    </row>
    <row r="123" spans="1:18">
      <c r="A123" s="12"/>
      <c r="B123" s="42" t="s">
        <v>552</v>
      </c>
      <c r="C123" s="44"/>
      <c r="D123" s="172">
        <v>44287</v>
      </c>
      <c r="E123" s="44"/>
      <c r="F123" s="50">
        <v>1668</v>
      </c>
      <c r="G123" s="50"/>
      <c r="H123" s="44"/>
      <c r="I123" s="44"/>
      <c r="J123" s="46">
        <v>6.63</v>
      </c>
      <c r="K123" s="42" t="s">
        <v>508</v>
      </c>
      <c r="L123" s="44"/>
      <c r="M123" s="50">
        <v>1721</v>
      </c>
      <c r="N123" s="50"/>
      <c r="O123" s="44"/>
      <c r="P123" s="44"/>
      <c r="Q123" s="46">
        <v>6.63</v>
      </c>
      <c r="R123" s="42" t="s">
        <v>508</v>
      </c>
    </row>
    <row r="124" spans="1:18">
      <c r="A124" s="12"/>
      <c r="B124" s="42"/>
      <c r="C124" s="44"/>
      <c r="D124" s="172"/>
      <c r="E124" s="44"/>
      <c r="F124" s="50"/>
      <c r="G124" s="50"/>
      <c r="H124" s="44"/>
      <c r="I124" s="44"/>
      <c r="J124" s="46"/>
      <c r="K124" s="42"/>
      <c r="L124" s="44"/>
      <c r="M124" s="50"/>
      <c r="N124" s="50"/>
      <c r="O124" s="44"/>
      <c r="P124" s="44"/>
      <c r="Q124" s="46"/>
      <c r="R124" s="42"/>
    </row>
    <row r="125" spans="1:18">
      <c r="A125" s="12"/>
      <c r="B125" s="52" t="s">
        <v>353</v>
      </c>
      <c r="C125" s="26"/>
      <c r="D125" s="171">
        <v>44378</v>
      </c>
      <c r="E125" s="26"/>
      <c r="F125" s="55">
        <v>2078</v>
      </c>
      <c r="G125" s="55"/>
      <c r="H125" s="26"/>
      <c r="I125" s="26"/>
      <c r="J125" s="53">
        <v>6</v>
      </c>
      <c r="K125" s="52" t="s">
        <v>508</v>
      </c>
      <c r="L125" s="26"/>
      <c r="M125" s="55">
        <v>2118</v>
      </c>
      <c r="N125" s="55"/>
      <c r="O125" s="26"/>
      <c r="P125" s="26"/>
      <c r="Q125" s="53">
        <v>6</v>
      </c>
      <c r="R125" s="52" t="s">
        <v>508</v>
      </c>
    </row>
    <row r="126" spans="1:18">
      <c r="A126" s="12"/>
      <c r="B126" s="52"/>
      <c r="C126" s="26"/>
      <c r="D126" s="171"/>
      <c r="E126" s="26"/>
      <c r="F126" s="55"/>
      <c r="G126" s="55"/>
      <c r="H126" s="26"/>
      <c r="I126" s="26"/>
      <c r="J126" s="53"/>
      <c r="K126" s="52"/>
      <c r="L126" s="26"/>
      <c r="M126" s="55"/>
      <c r="N126" s="55"/>
      <c r="O126" s="26"/>
      <c r="P126" s="26"/>
      <c r="Q126" s="53"/>
      <c r="R126" s="52"/>
    </row>
    <row r="127" spans="1:18">
      <c r="A127" s="12"/>
      <c r="B127" s="42" t="s">
        <v>351</v>
      </c>
      <c r="C127" s="44"/>
      <c r="D127" s="172">
        <v>44652</v>
      </c>
      <c r="E127" s="44"/>
      <c r="F127" s="50">
        <v>2086</v>
      </c>
      <c r="G127" s="50"/>
      <c r="H127" s="44"/>
      <c r="I127" s="44"/>
      <c r="J127" s="46">
        <v>5.82</v>
      </c>
      <c r="K127" s="42" t="s">
        <v>508</v>
      </c>
      <c r="L127" s="44"/>
      <c r="M127" s="50">
        <v>2125</v>
      </c>
      <c r="N127" s="50"/>
      <c r="O127" s="44"/>
      <c r="P127" s="44"/>
      <c r="Q127" s="46">
        <v>5.82</v>
      </c>
      <c r="R127" s="42" t="s">
        <v>508</v>
      </c>
    </row>
    <row r="128" spans="1:18">
      <c r="A128" s="12"/>
      <c r="B128" s="42"/>
      <c r="C128" s="44"/>
      <c r="D128" s="172"/>
      <c r="E128" s="44"/>
      <c r="F128" s="50"/>
      <c r="G128" s="50"/>
      <c r="H128" s="44"/>
      <c r="I128" s="44"/>
      <c r="J128" s="46"/>
      <c r="K128" s="42"/>
      <c r="L128" s="44"/>
      <c r="M128" s="50"/>
      <c r="N128" s="50"/>
      <c r="O128" s="44"/>
      <c r="P128" s="44"/>
      <c r="Q128" s="46"/>
      <c r="R128" s="42"/>
    </row>
    <row r="129" spans="1:18">
      <c r="A129" s="12"/>
      <c r="B129" s="52" t="s">
        <v>553</v>
      </c>
      <c r="C129" s="26"/>
      <c r="D129" s="171">
        <v>44866</v>
      </c>
      <c r="E129" s="26"/>
      <c r="F129" s="55">
        <v>9454</v>
      </c>
      <c r="G129" s="55"/>
      <c r="H129" s="26"/>
      <c r="I129" s="26"/>
      <c r="J129" s="53">
        <v>5.5</v>
      </c>
      <c r="K129" s="52" t="s">
        <v>508</v>
      </c>
      <c r="L129" s="26"/>
      <c r="M129" s="55">
        <v>9635</v>
      </c>
      <c r="N129" s="55"/>
      <c r="O129" s="26"/>
      <c r="P129" s="26"/>
      <c r="Q129" s="53">
        <v>5.5</v>
      </c>
      <c r="R129" s="52" t="s">
        <v>508</v>
      </c>
    </row>
    <row r="130" spans="1:18">
      <c r="A130" s="12"/>
      <c r="B130" s="52"/>
      <c r="C130" s="26"/>
      <c r="D130" s="171"/>
      <c r="E130" s="26"/>
      <c r="F130" s="55"/>
      <c r="G130" s="55"/>
      <c r="H130" s="26"/>
      <c r="I130" s="26"/>
      <c r="J130" s="53"/>
      <c r="K130" s="52"/>
      <c r="L130" s="26"/>
      <c r="M130" s="55"/>
      <c r="N130" s="55"/>
      <c r="O130" s="26"/>
      <c r="P130" s="26"/>
      <c r="Q130" s="53"/>
      <c r="R130" s="52"/>
    </row>
    <row r="131" spans="1:18">
      <c r="A131" s="12"/>
      <c r="B131" s="42" t="s">
        <v>554</v>
      </c>
      <c r="C131" s="44"/>
      <c r="D131" s="172">
        <v>45053</v>
      </c>
      <c r="E131" s="44"/>
      <c r="F131" s="50">
        <v>9732</v>
      </c>
      <c r="G131" s="50"/>
      <c r="H131" s="44"/>
      <c r="I131" s="44"/>
      <c r="J131" s="46">
        <v>4.68</v>
      </c>
      <c r="K131" s="42" t="s">
        <v>508</v>
      </c>
      <c r="L131" s="44"/>
      <c r="M131" s="50">
        <v>9402</v>
      </c>
      <c r="N131" s="50"/>
      <c r="O131" s="44"/>
      <c r="P131" s="44"/>
      <c r="Q131" s="46">
        <v>6.12</v>
      </c>
      <c r="R131" s="42" t="s">
        <v>508</v>
      </c>
    </row>
    <row r="132" spans="1:18">
      <c r="A132" s="12"/>
      <c r="B132" s="42"/>
      <c r="C132" s="44"/>
      <c r="D132" s="172"/>
      <c r="E132" s="44"/>
      <c r="F132" s="50"/>
      <c r="G132" s="50"/>
      <c r="H132" s="44"/>
      <c r="I132" s="44"/>
      <c r="J132" s="46"/>
      <c r="K132" s="42"/>
      <c r="L132" s="44"/>
      <c r="M132" s="50"/>
      <c r="N132" s="50"/>
      <c r="O132" s="44"/>
      <c r="P132" s="44"/>
      <c r="Q132" s="46"/>
      <c r="R132" s="42"/>
    </row>
    <row r="133" spans="1:18">
      <c r="A133" s="12"/>
      <c r="B133" s="52" t="s">
        <v>334</v>
      </c>
      <c r="C133" s="26"/>
      <c r="D133" s="171">
        <v>49259</v>
      </c>
      <c r="E133" s="26"/>
      <c r="F133" s="55">
        <v>13542</v>
      </c>
      <c r="G133" s="55"/>
      <c r="H133" s="26"/>
      <c r="I133" s="26"/>
      <c r="J133" s="53">
        <v>5.5</v>
      </c>
      <c r="K133" s="52" t="s">
        <v>508</v>
      </c>
      <c r="L133" s="26"/>
      <c r="M133" s="55">
        <v>13882</v>
      </c>
      <c r="N133" s="55"/>
      <c r="O133" s="26"/>
      <c r="P133" s="26"/>
      <c r="Q133" s="53">
        <v>5.5</v>
      </c>
      <c r="R133" s="52" t="s">
        <v>508</v>
      </c>
    </row>
    <row r="134" spans="1:18">
      <c r="A134" s="12"/>
      <c r="B134" s="52"/>
      <c r="C134" s="26"/>
      <c r="D134" s="171"/>
      <c r="E134" s="26"/>
      <c r="F134" s="55"/>
      <c r="G134" s="55"/>
      <c r="H134" s="26"/>
      <c r="I134" s="26"/>
      <c r="J134" s="53"/>
      <c r="K134" s="52"/>
      <c r="L134" s="26"/>
      <c r="M134" s="55"/>
      <c r="N134" s="55"/>
      <c r="O134" s="26"/>
      <c r="P134" s="26"/>
      <c r="Q134" s="53"/>
      <c r="R134" s="52"/>
    </row>
    <row r="135" spans="1:18">
      <c r="A135" s="12"/>
      <c r="B135" s="42" t="s">
        <v>326</v>
      </c>
      <c r="C135" s="44"/>
      <c r="D135" s="172">
        <v>49471</v>
      </c>
      <c r="E135" s="44"/>
      <c r="F135" s="50">
        <v>18075</v>
      </c>
      <c r="G135" s="50"/>
      <c r="H135" s="44"/>
      <c r="I135" s="44"/>
      <c r="J135" s="46">
        <v>5.64</v>
      </c>
      <c r="K135" s="42" t="s">
        <v>508</v>
      </c>
      <c r="L135" s="44"/>
      <c r="M135" s="50">
        <v>18412</v>
      </c>
      <c r="N135" s="50"/>
      <c r="O135" s="44"/>
      <c r="P135" s="44"/>
      <c r="Q135" s="46">
        <v>5.64</v>
      </c>
      <c r="R135" s="42" t="s">
        <v>508</v>
      </c>
    </row>
    <row r="136" spans="1:18">
      <c r="A136" s="12"/>
      <c r="B136" s="42"/>
      <c r="C136" s="44"/>
      <c r="D136" s="172"/>
      <c r="E136" s="44"/>
      <c r="F136" s="50"/>
      <c r="G136" s="50"/>
      <c r="H136" s="44"/>
      <c r="I136" s="44"/>
      <c r="J136" s="46"/>
      <c r="K136" s="42"/>
      <c r="L136" s="44"/>
      <c r="M136" s="50"/>
      <c r="N136" s="50"/>
      <c r="O136" s="44"/>
      <c r="P136" s="44"/>
      <c r="Q136" s="46"/>
      <c r="R136" s="42"/>
    </row>
    <row r="137" spans="1:18">
      <c r="A137" s="12"/>
      <c r="B137" s="52" t="s">
        <v>555</v>
      </c>
      <c r="C137" s="26"/>
      <c r="D137" s="171">
        <v>49806</v>
      </c>
      <c r="E137" s="26"/>
      <c r="F137" s="55">
        <v>16226</v>
      </c>
      <c r="G137" s="55"/>
      <c r="H137" s="26"/>
      <c r="I137" s="26"/>
      <c r="J137" s="53">
        <v>5.75</v>
      </c>
      <c r="K137" s="52" t="s">
        <v>508</v>
      </c>
      <c r="L137" s="26"/>
      <c r="M137" s="55">
        <v>16548</v>
      </c>
      <c r="N137" s="55"/>
      <c r="O137" s="26"/>
      <c r="P137" s="26"/>
      <c r="Q137" s="53">
        <v>5.75</v>
      </c>
      <c r="R137" s="52" t="s">
        <v>508</v>
      </c>
    </row>
    <row r="138" spans="1:18">
      <c r="A138" s="12"/>
      <c r="B138" s="52"/>
      <c r="C138" s="26"/>
      <c r="D138" s="171"/>
      <c r="E138" s="26"/>
      <c r="F138" s="55"/>
      <c r="G138" s="55"/>
      <c r="H138" s="26"/>
      <c r="I138" s="26"/>
      <c r="J138" s="53"/>
      <c r="K138" s="52"/>
      <c r="L138" s="26"/>
      <c r="M138" s="55"/>
      <c r="N138" s="55"/>
      <c r="O138" s="26"/>
      <c r="P138" s="26"/>
      <c r="Q138" s="53"/>
      <c r="R138" s="52"/>
    </row>
    <row r="139" spans="1:18">
      <c r="A139" s="12"/>
      <c r="B139" s="42" t="s">
        <v>332</v>
      </c>
      <c r="C139" s="44"/>
      <c r="D139" s="172">
        <v>49837</v>
      </c>
      <c r="E139" s="44"/>
      <c r="F139" s="50">
        <v>14025</v>
      </c>
      <c r="G139" s="50"/>
      <c r="H139" s="44"/>
      <c r="I139" s="44"/>
      <c r="J139" s="46">
        <v>5.75</v>
      </c>
      <c r="K139" s="42" t="s">
        <v>508</v>
      </c>
      <c r="L139" s="44"/>
      <c r="M139" s="50">
        <v>14301</v>
      </c>
      <c r="N139" s="50"/>
      <c r="O139" s="44"/>
      <c r="P139" s="44"/>
      <c r="Q139" s="46">
        <v>5.75</v>
      </c>
      <c r="R139" s="42" t="s">
        <v>508</v>
      </c>
    </row>
    <row r="140" spans="1:18">
      <c r="A140" s="12"/>
      <c r="B140" s="42"/>
      <c r="C140" s="44"/>
      <c r="D140" s="172"/>
      <c r="E140" s="44"/>
      <c r="F140" s="50"/>
      <c r="G140" s="50"/>
      <c r="H140" s="44"/>
      <c r="I140" s="44"/>
      <c r="J140" s="46"/>
      <c r="K140" s="42"/>
      <c r="L140" s="44"/>
      <c r="M140" s="50"/>
      <c r="N140" s="50"/>
      <c r="O140" s="44"/>
      <c r="P140" s="44"/>
      <c r="Q140" s="46"/>
      <c r="R140" s="42"/>
    </row>
    <row r="141" spans="1:18">
      <c r="A141" s="12"/>
      <c r="B141" s="52" t="s">
        <v>556</v>
      </c>
      <c r="C141" s="26"/>
      <c r="D141" s="171">
        <v>49867</v>
      </c>
      <c r="E141" s="26"/>
      <c r="F141" s="55">
        <v>19729</v>
      </c>
      <c r="G141" s="55"/>
      <c r="H141" s="26"/>
      <c r="I141" s="26"/>
      <c r="J141" s="53">
        <v>6</v>
      </c>
      <c r="K141" s="52" t="s">
        <v>508</v>
      </c>
      <c r="L141" s="26"/>
      <c r="M141" s="55">
        <v>20100</v>
      </c>
      <c r="N141" s="55"/>
      <c r="O141" s="26"/>
      <c r="P141" s="26"/>
      <c r="Q141" s="53">
        <v>6</v>
      </c>
      <c r="R141" s="52" t="s">
        <v>508</v>
      </c>
    </row>
    <row r="142" spans="1:18">
      <c r="A142" s="12"/>
      <c r="B142" s="52"/>
      <c r="C142" s="26"/>
      <c r="D142" s="171"/>
      <c r="E142" s="26"/>
      <c r="F142" s="55"/>
      <c r="G142" s="55"/>
      <c r="H142" s="26"/>
      <c r="I142" s="26"/>
      <c r="J142" s="53"/>
      <c r="K142" s="52"/>
      <c r="L142" s="26"/>
      <c r="M142" s="55"/>
      <c r="N142" s="55"/>
      <c r="O142" s="26"/>
      <c r="P142" s="26"/>
      <c r="Q142" s="53"/>
      <c r="R142" s="52"/>
    </row>
    <row r="143" spans="1:18">
      <c r="A143" s="12"/>
      <c r="B143" s="42" t="s">
        <v>557</v>
      </c>
      <c r="C143" s="44"/>
      <c r="D143" s="46" t="s">
        <v>534</v>
      </c>
      <c r="E143" s="44"/>
      <c r="F143" s="46">
        <v>254</v>
      </c>
      <c r="G143" s="46"/>
      <c r="H143" s="44"/>
      <c r="I143" s="44"/>
      <c r="J143" s="46" t="s">
        <v>534</v>
      </c>
      <c r="K143" s="44"/>
      <c r="L143" s="44"/>
      <c r="M143" s="46">
        <v>334</v>
      </c>
      <c r="N143" s="46"/>
      <c r="O143" s="44"/>
      <c r="P143" s="44"/>
      <c r="Q143" s="46" t="s">
        <v>534</v>
      </c>
      <c r="R143" s="44"/>
    </row>
    <row r="144" spans="1:18" ht="15.75" thickBot="1">
      <c r="A144" s="12"/>
      <c r="B144" s="42"/>
      <c r="C144" s="44"/>
      <c r="D144" s="46"/>
      <c r="E144" s="44"/>
      <c r="F144" s="58"/>
      <c r="G144" s="58"/>
      <c r="H144" s="57"/>
      <c r="I144" s="44"/>
      <c r="J144" s="46"/>
      <c r="K144" s="44"/>
      <c r="L144" s="44"/>
      <c r="M144" s="58"/>
      <c r="N144" s="58"/>
      <c r="O144" s="57"/>
      <c r="P144" s="44"/>
      <c r="Q144" s="46"/>
      <c r="R144" s="44"/>
    </row>
    <row r="145" spans="1:18">
      <c r="A145" s="12"/>
      <c r="B145" s="52" t="s">
        <v>558</v>
      </c>
      <c r="C145" s="26"/>
      <c r="D145" s="26"/>
      <c r="E145" s="26"/>
      <c r="F145" s="34" t="s">
        <v>371</v>
      </c>
      <c r="G145" s="183">
        <v>168433</v>
      </c>
      <c r="H145" s="36"/>
      <c r="I145" s="26"/>
      <c r="J145" s="26"/>
      <c r="K145" s="26"/>
      <c r="L145" s="26"/>
      <c r="M145" s="34" t="s">
        <v>371</v>
      </c>
      <c r="N145" s="183">
        <v>221899</v>
      </c>
      <c r="O145" s="36"/>
      <c r="P145" s="26"/>
      <c r="Q145" s="26"/>
      <c r="R145" s="26"/>
    </row>
    <row r="146" spans="1:18">
      <c r="A146" s="12"/>
      <c r="B146" s="52"/>
      <c r="C146" s="26"/>
      <c r="D146" s="26"/>
      <c r="E146" s="26"/>
      <c r="F146" s="33"/>
      <c r="G146" s="185"/>
      <c r="H146" s="26"/>
      <c r="I146" s="26"/>
      <c r="J146" s="26"/>
      <c r="K146" s="26"/>
      <c r="L146" s="26"/>
      <c r="M146" s="33"/>
      <c r="N146" s="185"/>
      <c r="O146" s="26"/>
      <c r="P146" s="26"/>
      <c r="Q146" s="26"/>
      <c r="R146" s="26"/>
    </row>
    <row r="147" spans="1:18" ht="15.75" thickBot="1">
      <c r="A147" s="12"/>
      <c r="B147" s="15"/>
      <c r="C147" s="15"/>
      <c r="D147" s="15"/>
      <c r="E147" s="15"/>
      <c r="F147" s="102"/>
      <c r="G147" s="102"/>
      <c r="H147" s="102"/>
      <c r="I147" s="15"/>
      <c r="J147" s="44"/>
      <c r="K147" s="44"/>
      <c r="L147" s="15"/>
      <c r="M147" s="102"/>
      <c r="N147" s="102"/>
      <c r="O147" s="102"/>
      <c r="P147" s="15"/>
      <c r="Q147" s="44"/>
      <c r="R147" s="44"/>
    </row>
    <row r="148" spans="1:18" ht="15.75" thickTop="1">
      <c r="A148" s="12"/>
      <c r="B148" s="33" t="s">
        <v>559</v>
      </c>
      <c r="C148" s="26"/>
      <c r="D148" s="26"/>
      <c r="E148" s="26"/>
      <c r="F148" s="186" t="s">
        <v>371</v>
      </c>
      <c r="G148" s="188">
        <v>263394</v>
      </c>
      <c r="H148" s="103"/>
      <c r="I148" s="26"/>
      <c r="J148" s="26"/>
      <c r="K148" s="26"/>
      <c r="L148" s="26"/>
      <c r="M148" s="186" t="s">
        <v>371</v>
      </c>
      <c r="N148" s="188">
        <v>312662</v>
      </c>
      <c r="O148" s="103"/>
      <c r="P148" s="26"/>
      <c r="Q148" s="26"/>
      <c r="R148" s="26"/>
    </row>
    <row r="149" spans="1:18" ht="15.75" thickBot="1">
      <c r="A149" s="12"/>
      <c r="B149" s="33"/>
      <c r="C149" s="26"/>
      <c r="D149" s="26"/>
      <c r="E149" s="26"/>
      <c r="F149" s="187"/>
      <c r="G149" s="184"/>
      <c r="H149" s="77"/>
      <c r="I149" s="26"/>
      <c r="J149" s="26"/>
      <c r="K149" s="26"/>
      <c r="L149" s="26"/>
      <c r="M149" s="187"/>
      <c r="N149" s="184"/>
      <c r="O149" s="77"/>
      <c r="P149" s="26"/>
      <c r="Q149" s="26"/>
      <c r="R149" s="26"/>
    </row>
    <row r="150" spans="1:18" ht="15.75" thickTop="1">
      <c r="A150" s="12"/>
      <c r="B150" s="164" t="s">
        <v>560</v>
      </c>
      <c r="C150" s="164"/>
      <c r="D150" s="164"/>
      <c r="E150" s="164"/>
      <c r="F150" s="164"/>
      <c r="G150" s="164"/>
      <c r="H150" s="164"/>
      <c r="I150" s="164"/>
      <c r="J150" s="164"/>
      <c r="K150" s="164"/>
      <c r="L150" s="164"/>
      <c r="M150" s="164"/>
      <c r="N150" s="164"/>
      <c r="O150" s="164"/>
      <c r="P150" s="164"/>
      <c r="Q150" s="164"/>
      <c r="R150" s="164"/>
    </row>
    <row r="151" spans="1:18">
      <c r="A151" s="12"/>
      <c r="B151" s="164" t="s">
        <v>561</v>
      </c>
      <c r="C151" s="164"/>
      <c r="D151" s="164"/>
      <c r="E151" s="164"/>
      <c r="F151" s="164"/>
      <c r="G151" s="164"/>
      <c r="H151" s="164"/>
      <c r="I151" s="164"/>
      <c r="J151" s="164"/>
      <c r="K151" s="164"/>
      <c r="L151" s="164"/>
      <c r="M151" s="164"/>
      <c r="N151" s="164"/>
      <c r="O151" s="164"/>
      <c r="P151" s="164"/>
      <c r="Q151" s="164"/>
      <c r="R151" s="164"/>
    </row>
    <row r="152" spans="1:18">
      <c r="A152" s="12"/>
      <c r="B152" s="164" t="s">
        <v>562</v>
      </c>
      <c r="C152" s="164"/>
      <c r="D152" s="164"/>
      <c r="E152" s="164"/>
      <c r="F152" s="164"/>
      <c r="G152" s="164"/>
      <c r="H152" s="164"/>
      <c r="I152" s="164"/>
      <c r="J152" s="164"/>
      <c r="K152" s="164"/>
      <c r="L152" s="164"/>
      <c r="M152" s="164"/>
      <c r="N152" s="164"/>
      <c r="O152" s="164"/>
      <c r="P152" s="164"/>
      <c r="Q152" s="164"/>
      <c r="R152" s="164"/>
    </row>
    <row r="153" spans="1:18">
      <c r="A153" s="12"/>
      <c r="B153" s="164" t="s">
        <v>563</v>
      </c>
      <c r="C153" s="164"/>
      <c r="D153" s="164"/>
      <c r="E153" s="164"/>
      <c r="F153" s="164"/>
      <c r="G153" s="164"/>
      <c r="H153" s="164"/>
      <c r="I153" s="164"/>
      <c r="J153" s="164"/>
      <c r="K153" s="164"/>
      <c r="L153" s="164"/>
      <c r="M153" s="164"/>
      <c r="N153" s="164"/>
      <c r="O153" s="164"/>
      <c r="P153" s="164"/>
      <c r="Q153" s="164"/>
      <c r="R153" s="164"/>
    </row>
    <row r="154" spans="1:18">
      <c r="A154" s="12"/>
      <c r="B154" s="164" t="s">
        <v>564</v>
      </c>
      <c r="C154" s="164"/>
      <c r="D154" s="164"/>
      <c r="E154" s="164"/>
      <c r="F154" s="164"/>
      <c r="G154" s="164"/>
      <c r="H154" s="164"/>
      <c r="I154" s="164"/>
      <c r="J154" s="164"/>
      <c r="K154" s="164"/>
      <c r="L154" s="164"/>
      <c r="M154" s="164"/>
      <c r="N154" s="164"/>
      <c r="O154" s="164"/>
      <c r="P154" s="164"/>
      <c r="Q154" s="164"/>
      <c r="R154" s="164"/>
    </row>
    <row r="155" spans="1:18">
      <c r="A155" s="12"/>
      <c r="B155" s="164" t="s">
        <v>565</v>
      </c>
      <c r="C155" s="164"/>
      <c r="D155" s="164"/>
      <c r="E155" s="164"/>
      <c r="F155" s="164"/>
      <c r="G155" s="164"/>
      <c r="H155" s="164"/>
      <c r="I155" s="164"/>
      <c r="J155" s="164"/>
      <c r="K155" s="164"/>
      <c r="L155" s="164"/>
      <c r="M155" s="164"/>
      <c r="N155" s="164"/>
      <c r="O155" s="164"/>
      <c r="P155" s="164"/>
      <c r="Q155" s="164"/>
      <c r="R155" s="164"/>
    </row>
    <row r="156" spans="1:18">
      <c r="A156" s="12"/>
      <c r="B156" s="164" t="s">
        <v>566</v>
      </c>
      <c r="C156" s="164"/>
      <c r="D156" s="164"/>
      <c r="E156" s="164"/>
      <c r="F156" s="164"/>
      <c r="G156" s="164"/>
      <c r="H156" s="164"/>
      <c r="I156" s="164"/>
      <c r="J156" s="164"/>
      <c r="K156" s="164"/>
      <c r="L156" s="164"/>
      <c r="M156" s="164"/>
      <c r="N156" s="164"/>
      <c r="O156" s="164"/>
      <c r="P156" s="164"/>
      <c r="Q156" s="164"/>
      <c r="R156" s="164"/>
    </row>
    <row r="157" spans="1:18">
      <c r="A157" s="12"/>
      <c r="B157" s="164" t="s">
        <v>567</v>
      </c>
      <c r="C157" s="164"/>
      <c r="D157" s="164"/>
      <c r="E157" s="164"/>
      <c r="F157" s="164"/>
      <c r="G157" s="164"/>
      <c r="H157" s="164"/>
      <c r="I157" s="164"/>
      <c r="J157" s="164"/>
      <c r="K157" s="164"/>
      <c r="L157" s="164"/>
      <c r="M157" s="164"/>
      <c r="N157" s="164"/>
      <c r="O157" s="164"/>
      <c r="P157" s="164"/>
      <c r="Q157" s="164"/>
      <c r="R157" s="164"/>
    </row>
    <row r="158" spans="1:18">
      <c r="A158" s="12"/>
      <c r="B158" s="164" t="s">
        <v>568</v>
      </c>
      <c r="C158" s="164"/>
      <c r="D158" s="164"/>
      <c r="E158" s="164"/>
      <c r="F158" s="164"/>
      <c r="G158" s="164"/>
      <c r="H158" s="164"/>
      <c r="I158" s="164"/>
      <c r="J158" s="164"/>
      <c r="K158" s="164"/>
      <c r="L158" s="164"/>
      <c r="M158" s="164"/>
      <c r="N158" s="164"/>
      <c r="O158" s="164"/>
      <c r="P158" s="164"/>
      <c r="Q158" s="164"/>
      <c r="R158" s="164"/>
    </row>
    <row r="159" spans="1:18">
      <c r="A159" s="12"/>
      <c r="B159" s="164" t="s">
        <v>569</v>
      </c>
      <c r="C159" s="164"/>
      <c r="D159" s="164"/>
      <c r="E159" s="164"/>
      <c r="F159" s="164"/>
      <c r="G159" s="164"/>
      <c r="H159" s="164"/>
      <c r="I159" s="164"/>
      <c r="J159" s="164"/>
      <c r="K159" s="164"/>
      <c r="L159" s="164"/>
      <c r="M159" s="164"/>
      <c r="N159" s="164"/>
      <c r="O159" s="164"/>
      <c r="P159" s="164"/>
      <c r="Q159" s="164"/>
      <c r="R159" s="164"/>
    </row>
    <row r="160" spans="1:18">
      <c r="A160" s="12"/>
      <c r="B160" s="164" t="s">
        <v>570</v>
      </c>
      <c r="C160" s="164"/>
      <c r="D160" s="164"/>
      <c r="E160" s="164"/>
      <c r="F160" s="164"/>
      <c r="G160" s="164"/>
      <c r="H160" s="164"/>
      <c r="I160" s="164"/>
      <c r="J160" s="164"/>
      <c r="K160" s="164"/>
      <c r="L160" s="164"/>
      <c r="M160" s="164"/>
      <c r="N160" s="164"/>
      <c r="O160" s="164"/>
      <c r="P160" s="164"/>
      <c r="Q160" s="164"/>
      <c r="R160" s="164"/>
    </row>
    <row r="161" spans="1:18">
      <c r="A161" s="12"/>
      <c r="B161" s="164" t="s">
        <v>571</v>
      </c>
      <c r="C161" s="164"/>
      <c r="D161" s="164"/>
      <c r="E161" s="164"/>
      <c r="F161" s="164"/>
      <c r="G161" s="164"/>
      <c r="H161" s="164"/>
      <c r="I161" s="164"/>
      <c r="J161" s="164"/>
      <c r="K161" s="164"/>
      <c r="L161" s="164"/>
      <c r="M161" s="164"/>
      <c r="N161" s="164"/>
      <c r="O161" s="164"/>
      <c r="P161" s="164"/>
      <c r="Q161" s="164"/>
      <c r="R161" s="164"/>
    </row>
    <row r="162" spans="1:18">
      <c r="A162" s="12"/>
      <c r="B162" s="164" t="s">
        <v>572</v>
      </c>
      <c r="C162" s="164"/>
      <c r="D162" s="164"/>
      <c r="E162" s="164"/>
      <c r="F162" s="164"/>
      <c r="G162" s="164"/>
      <c r="H162" s="164"/>
      <c r="I162" s="164"/>
      <c r="J162" s="164"/>
      <c r="K162" s="164"/>
      <c r="L162" s="164"/>
      <c r="M162" s="164"/>
      <c r="N162" s="164"/>
      <c r="O162" s="164"/>
      <c r="P162" s="164"/>
      <c r="Q162" s="164"/>
      <c r="R162" s="164"/>
    </row>
    <row r="163" spans="1:18">
      <c r="A163" s="12"/>
      <c r="B163" s="164" t="s">
        <v>573</v>
      </c>
      <c r="C163" s="164"/>
      <c r="D163" s="164"/>
      <c r="E163" s="164"/>
      <c r="F163" s="164"/>
      <c r="G163" s="164"/>
      <c r="H163" s="164"/>
      <c r="I163" s="164"/>
      <c r="J163" s="164"/>
      <c r="K163" s="164"/>
      <c r="L163" s="164"/>
      <c r="M163" s="164"/>
      <c r="N163" s="164"/>
      <c r="O163" s="164"/>
      <c r="P163" s="164"/>
      <c r="Q163" s="164"/>
      <c r="R163" s="164"/>
    </row>
    <row r="164" spans="1:18">
      <c r="A164" s="12"/>
      <c r="B164" s="164" t="s">
        <v>574</v>
      </c>
      <c r="C164" s="164"/>
      <c r="D164" s="164"/>
      <c r="E164" s="164"/>
      <c r="F164" s="164"/>
      <c r="G164" s="164"/>
      <c r="H164" s="164"/>
      <c r="I164" s="164"/>
      <c r="J164" s="164"/>
      <c r="K164" s="164"/>
      <c r="L164" s="164"/>
      <c r="M164" s="164"/>
      <c r="N164" s="164"/>
      <c r="O164" s="164"/>
      <c r="P164" s="164"/>
      <c r="Q164" s="164"/>
      <c r="R164" s="164"/>
    </row>
    <row r="165" spans="1:18">
      <c r="A165" s="12"/>
      <c r="B165" s="164" t="s">
        <v>575</v>
      </c>
      <c r="C165" s="164"/>
      <c r="D165" s="164"/>
      <c r="E165" s="164"/>
      <c r="F165" s="164"/>
      <c r="G165" s="164"/>
      <c r="H165" s="164"/>
      <c r="I165" s="164"/>
      <c r="J165" s="164"/>
      <c r="K165" s="164"/>
      <c r="L165" s="164"/>
      <c r="M165" s="164"/>
      <c r="N165" s="164"/>
      <c r="O165" s="164"/>
      <c r="P165" s="164"/>
      <c r="Q165" s="164"/>
      <c r="R165" s="164"/>
    </row>
    <row r="166" spans="1:18">
      <c r="A166" s="12"/>
      <c r="B166" s="164" t="s">
        <v>576</v>
      </c>
      <c r="C166" s="164"/>
      <c r="D166" s="164"/>
      <c r="E166" s="164"/>
      <c r="F166" s="164"/>
      <c r="G166" s="164"/>
      <c r="H166" s="164"/>
      <c r="I166" s="164"/>
      <c r="J166" s="164"/>
      <c r="K166" s="164"/>
      <c r="L166" s="164"/>
      <c r="M166" s="164"/>
      <c r="N166" s="164"/>
      <c r="O166" s="164"/>
      <c r="P166" s="164"/>
      <c r="Q166" s="164"/>
      <c r="R166" s="164"/>
    </row>
    <row r="167" spans="1:18">
      <c r="A167" s="12"/>
      <c r="B167" s="164" t="s">
        <v>577</v>
      </c>
      <c r="C167" s="164"/>
      <c r="D167" s="164"/>
      <c r="E167" s="164"/>
      <c r="F167" s="164"/>
      <c r="G167" s="164"/>
      <c r="H167" s="164"/>
      <c r="I167" s="164"/>
      <c r="J167" s="164"/>
      <c r="K167" s="164"/>
      <c r="L167" s="164"/>
      <c r="M167" s="164"/>
      <c r="N167" s="164"/>
      <c r="O167" s="164"/>
      <c r="P167" s="164"/>
      <c r="Q167" s="164"/>
      <c r="R167" s="164"/>
    </row>
    <row r="168" spans="1:18">
      <c r="A168" s="12"/>
      <c r="B168" s="164" t="s">
        <v>578</v>
      </c>
      <c r="C168" s="164"/>
      <c r="D168" s="164"/>
      <c r="E168" s="164"/>
      <c r="F168" s="164"/>
      <c r="G168" s="164"/>
      <c r="H168" s="164"/>
      <c r="I168" s="164"/>
      <c r="J168" s="164"/>
      <c r="K168" s="164"/>
      <c r="L168" s="164"/>
      <c r="M168" s="164"/>
      <c r="N168" s="164"/>
      <c r="O168" s="164"/>
      <c r="P168" s="164"/>
      <c r="Q168" s="164"/>
      <c r="R168" s="164"/>
    </row>
    <row r="169" spans="1:18">
      <c r="A169" s="12"/>
      <c r="B169" s="164" t="s">
        <v>579</v>
      </c>
      <c r="C169" s="164"/>
      <c r="D169" s="164"/>
      <c r="E169" s="164"/>
      <c r="F169" s="164"/>
      <c r="G169" s="164"/>
      <c r="H169" s="164"/>
      <c r="I169" s="164"/>
      <c r="J169" s="164"/>
      <c r="K169" s="164"/>
      <c r="L169" s="164"/>
      <c r="M169" s="164"/>
      <c r="N169" s="164"/>
      <c r="O169" s="164"/>
      <c r="P169" s="164"/>
      <c r="Q169" s="164"/>
      <c r="R169" s="164"/>
    </row>
    <row r="170" spans="1:18">
      <c r="A170" s="12"/>
      <c r="B170" s="164" t="s">
        <v>580</v>
      </c>
      <c r="C170" s="164"/>
      <c r="D170" s="164"/>
      <c r="E170" s="164"/>
      <c r="F170" s="164"/>
      <c r="G170" s="164"/>
      <c r="H170" s="164"/>
      <c r="I170" s="164"/>
      <c r="J170" s="164"/>
      <c r="K170" s="164"/>
      <c r="L170" s="164"/>
      <c r="M170" s="164"/>
      <c r="N170" s="164"/>
      <c r="O170" s="164"/>
      <c r="P170" s="164"/>
      <c r="Q170" s="164"/>
      <c r="R170" s="164"/>
    </row>
    <row r="171" spans="1:18">
      <c r="A171" s="12"/>
      <c r="B171" s="164" t="s">
        <v>581</v>
      </c>
      <c r="C171" s="164"/>
      <c r="D171" s="164"/>
      <c r="E171" s="164"/>
      <c r="F171" s="164"/>
      <c r="G171" s="164"/>
      <c r="H171" s="164"/>
      <c r="I171" s="164"/>
      <c r="J171" s="164"/>
      <c r="K171" s="164"/>
      <c r="L171" s="164"/>
      <c r="M171" s="164"/>
      <c r="N171" s="164"/>
      <c r="O171" s="164"/>
      <c r="P171" s="164"/>
      <c r="Q171" s="164"/>
      <c r="R171" s="164"/>
    </row>
    <row r="172" spans="1:18">
      <c r="A172" s="12"/>
      <c r="B172" s="19"/>
      <c r="C172" s="19"/>
      <c r="D172" s="19"/>
      <c r="E172" s="19"/>
      <c r="F172" s="19"/>
      <c r="G172" s="19"/>
      <c r="H172" s="19"/>
      <c r="I172" s="19"/>
      <c r="J172" s="19"/>
      <c r="K172" s="19"/>
      <c r="L172" s="19"/>
      <c r="M172" s="19"/>
      <c r="N172" s="19"/>
      <c r="O172" s="19"/>
      <c r="P172" s="19"/>
      <c r="Q172" s="19"/>
      <c r="R172" s="19"/>
    </row>
    <row r="173" spans="1:18">
      <c r="A173" s="12"/>
      <c r="B173" s="21" t="s">
        <v>582</v>
      </c>
      <c r="C173" s="21"/>
      <c r="D173" s="21"/>
      <c r="E173" s="21"/>
      <c r="F173" s="21"/>
      <c r="G173" s="21"/>
      <c r="H173" s="21"/>
      <c r="I173" s="21"/>
      <c r="J173" s="21"/>
      <c r="K173" s="21"/>
      <c r="L173" s="21"/>
      <c r="M173" s="21"/>
      <c r="N173" s="21"/>
      <c r="O173" s="21"/>
      <c r="P173" s="21"/>
      <c r="Q173" s="21"/>
      <c r="R173" s="21"/>
    </row>
    <row r="174" spans="1:18">
      <c r="A174" s="12"/>
      <c r="B174" s="18"/>
      <c r="C174" s="18"/>
      <c r="D174" s="18"/>
      <c r="E174" s="18"/>
      <c r="F174" s="18"/>
      <c r="G174" s="18"/>
      <c r="H174" s="18"/>
      <c r="I174" s="18"/>
      <c r="J174" s="18"/>
      <c r="K174" s="18"/>
    </row>
    <row r="175" spans="1:18">
      <c r="A175" s="12"/>
      <c r="B175" s="13"/>
      <c r="C175" s="13"/>
      <c r="D175" s="13"/>
      <c r="E175" s="13"/>
      <c r="F175" s="13"/>
      <c r="G175" s="13"/>
      <c r="H175" s="13"/>
      <c r="I175" s="13"/>
      <c r="J175" s="13"/>
      <c r="K175" s="13"/>
    </row>
    <row r="176" spans="1:18">
      <c r="A176" s="12"/>
      <c r="B176" s="15"/>
      <c r="C176" s="15"/>
      <c r="D176" s="15"/>
      <c r="E176" s="162" t="s">
        <v>583</v>
      </c>
      <c r="F176" s="162"/>
      <c r="G176" s="162"/>
      <c r="H176" s="162"/>
      <c r="I176" s="162"/>
      <c r="J176" s="162"/>
      <c r="K176" s="162"/>
    </row>
    <row r="177" spans="1:18" ht="15.75" thickBot="1">
      <c r="A177" s="12"/>
      <c r="B177" s="17"/>
      <c r="C177" s="17"/>
      <c r="D177" s="17"/>
      <c r="E177" s="85">
        <v>2013</v>
      </c>
      <c r="F177" s="85"/>
      <c r="G177" s="85"/>
      <c r="H177" s="17"/>
      <c r="I177" s="85">
        <v>2012</v>
      </c>
      <c r="J177" s="85"/>
      <c r="K177" s="85"/>
    </row>
    <row r="178" spans="1:18">
      <c r="A178" s="12"/>
      <c r="B178" s="116" t="s">
        <v>377</v>
      </c>
      <c r="C178" s="44"/>
      <c r="D178" s="44"/>
      <c r="E178" s="123" t="s">
        <v>371</v>
      </c>
      <c r="F178" s="125">
        <v>259600</v>
      </c>
      <c r="G178" s="68"/>
      <c r="H178" s="44"/>
      <c r="I178" s="123" t="s">
        <v>371</v>
      </c>
      <c r="J178" s="125">
        <v>312662</v>
      </c>
      <c r="K178" s="68"/>
    </row>
    <row r="179" spans="1:18">
      <c r="A179" s="12"/>
      <c r="B179" s="116"/>
      <c r="C179" s="44"/>
      <c r="D179" s="44"/>
      <c r="E179" s="116"/>
      <c r="F179" s="117"/>
      <c r="G179" s="44"/>
      <c r="H179" s="44"/>
      <c r="I179" s="116"/>
      <c r="J179" s="117"/>
      <c r="K179" s="44"/>
    </row>
    <row r="180" spans="1:18">
      <c r="A180" s="12"/>
      <c r="B180" s="22" t="s">
        <v>52</v>
      </c>
      <c r="C180" s="26"/>
      <c r="D180" s="26"/>
      <c r="E180" s="120">
        <v>3794</v>
      </c>
      <c r="F180" s="120"/>
      <c r="G180" s="26"/>
      <c r="H180" s="26"/>
      <c r="I180" s="119" t="s">
        <v>324</v>
      </c>
      <c r="J180" s="119"/>
      <c r="K180" s="26"/>
    </row>
    <row r="181" spans="1:18" ht="15.75" thickBot="1">
      <c r="A181" s="12"/>
      <c r="B181" s="22"/>
      <c r="C181" s="26"/>
      <c r="D181" s="26"/>
      <c r="E181" s="135"/>
      <c r="F181" s="135"/>
      <c r="G181" s="63"/>
      <c r="H181" s="26"/>
      <c r="I181" s="121"/>
      <c r="J181" s="121"/>
      <c r="K181" s="63"/>
    </row>
    <row r="182" spans="1:18">
      <c r="A182" s="12"/>
      <c r="B182" s="44"/>
      <c r="C182" s="44"/>
      <c r="D182" s="44"/>
      <c r="E182" s="123" t="s">
        <v>371</v>
      </c>
      <c r="F182" s="125">
        <v>263394</v>
      </c>
      <c r="G182" s="68"/>
      <c r="H182" s="44"/>
      <c r="I182" s="123" t="s">
        <v>371</v>
      </c>
      <c r="J182" s="125">
        <v>312662</v>
      </c>
      <c r="K182" s="68"/>
    </row>
    <row r="183" spans="1:18" ht="15.75" thickBot="1">
      <c r="A183" s="12"/>
      <c r="B183" s="44"/>
      <c r="C183" s="44"/>
      <c r="D183" s="44"/>
      <c r="E183" s="150"/>
      <c r="F183" s="151"/>
      <c r="G183" s="102"/>
      <c r="H183" s="44"/>
      <c r="I183" s="150"/>
      <c r="J183" s="151"/>
      <c r="K183" s="102"/>
    </row>
    <row r="184" spans="1:18" ht="15.75" thickTop="1">
      <c r="A184" s="12"/>
      <c r="B184" s="21" t="s">
        <v>584</v>
      </c>
      <c r="C184" s="21"/>
      <c r="D184" s="21"/>
      <c r="E184" s="21"/>
      <c r="F184" s="21"/>
      <c r="G184" s="21"/>
      <c r="H184" s="21"/>
      <c r="I184" s="21"/>
      <c r="J184" s="21"/>
      <c r="K184" s="21"/>
      <c r="L184" s="21"/>
      <c r="M184" s="21"/>
      <c r="N184" s="21"/>
      <c r="O184" s="21"/>
      <c r="P184" s="21"/>
      <c r="Q184" s="21"/>
      <c r="R184" s="21"/>
    </row>
    <row r="185" spans="1:18">
      <c r="A185" s="12"/>
      <c r="B185" s="21" t="s">
        <v>585</v>
      </c>
      <c r="C185" s="21"/>
      <c r="D185" s="21"/>
      <c r="E185" s="21"/>
      <c r="F185" s="21"/>
      <c r="G185" s="21"/>
      <c r="H185" s="21"/>
      <c r="I185" s="21"/>
      <c r="J185" s="21"/>
      <c r="K185" s="21"/>
      <c r="L185" s="21"/>
      <c r="M185" s="21"/>
      <c r="N185" s="21"/>
      <c r="O185" s="21"/>
      <c r="P185" s="21"/>
      <c r="Q185" s="21"/>
      <c r="R185" s="21"/>
    </row>
    <row r="186" spans="1:18">
      <c r="A186" s="12"/>
      <c r="B186" s="18"/>
      <c r="C186" s="18"/>
      <c r="D186" s="18"/>
      <c r="E186" s="18"/>
      <c r="F186" s="18"/>
      <c r="G186" s="18"/>
      <c r="H186" s="18"/>
      <c r="I186" s="18"/>
      <c r="J186" s="18"/>
      <c r="K186" s="18"/>
      <c r="L186" s="18"/>
      <c r="M186" s="18"/>
      <c r="N186" s="18"/>
    </row>
    <row r="187" spans="1:18">
      <c r="A187" s="12"/>
      <c r="B187" s="13"/>
      <c r="C187" s="13"/>
      <c r="D187" s="13"/>
      <c r="E187" s="13"/>
      <c r="F187" s="13"/>
      <c r="G187" s="13"/>
      <c r="H187" s="13"/>
      <c r="I187" s="13"/>
      <c r="J187" s="13"/>
      <c r="K187" s="13"/>
      <c r="L187" s="13"/>
      <c r="M187" s="13"/>
      <c r="N187" s="13"/>
    </row>
    <row r="188" spans="1:18" ht="15.75" thickBot="1">
      <c r="A188" s="12"/>
      <c r="B188" s="189" t="s">
        <v>586</v>
      </c>
      <c r="C188" s="109" t="s">
        <v>587</v>
      </c>
      <c r="D188" s="138" t="s">
        <v>425</v>
      </c>
      <c r="E188" s="138"/>
      <c r="F188" s="138"/>
      <c r="G188" s="15"/>
      <c r="H188" s="138" t="s">
        <v>426</v>
      </c>
      <c r="I188" s="138"/>
      <c r="J188" s="138"/>
      <c r="K188" s="109" t="s">
        <v>587</v>
      </c>
      <c r="L188" s="138" t="s">
        <v>137</v>
      </c>
      <c r="M188" s="138"/>
      <c r="N188" s="138"/>
    </row>
    <row r="189" spans="1:18">
      <c r="A189" s="12"/>
      <c r="B189" s="133">
        <v>2014</v>
      </c>
      <c r="C189" s="26"/>
      <c r="D189" s="133" t="s">
        <v>371</v>
      </c>
      <c r="E189" s="134">
        <v>39071</v>
      </c>
      <c r="F189" s="36"/>
      <c r="G189" s="26"/>
      <c r="H189" s="133" t="s">
        <v>371</v>
      </c>
      <c r="I189" s="134">
        <v>14614</v>
      </c>
      <c r="J189" s="36"/>
      <c r="K189" s="26"/>
      <c r="L189" s="133" t="s">
        <v>371</v>
      </c>
      <c r="M189" s="134">
        <v>53685</v>
      </c>
      <c r="N189" s="36"/>
    </row>
    <row r="190" spans="1:18">
      <c r="A190" s="12"/>
      <c r="B190" s="22"/>
      <c r="C190" s="26"/>
      <c r="D190" s="22"/>
      <c r="E190" s="120"/>
      <c r="F190" s="26"/>
      <c r="G190" s="26"/>
      <c r="H190" s="22"/>
      <c r="I190" s="120"/>
      <c r="J190" s="26"/>
      <c r="K190" s="26"/>
      <c r="L190" s="22"/>
      <c r="M190" s="120"/>
      <c r="N190" s="26"/>
    </row>
    <row r="191" spans="1:18">
      <c r="A191" s="12"/>
      <c r="B191" s="116">
        <v>2015</v>
      </c>
      <c r="C191" s="44"/>
      <c r="D191" s="117">
        <v>10235</v>
      </c>
      <c r="E191" s="117"/>
      <c r="F191" s="44"/>
      <c r="G191" s="44"/>
      <c r="H191" s="117">
        <v>12437</v>
      </c>
      <c r="I191" s="117"/>
      <c r="J191" s="44"/>
      <c r="K191" s="44"/>
      <c r="L191" s="117">
        <v>22672</v>
      </c>
      <c r="M191" s="117"/>
      <c r="N191" s="44"/>
    </row>
    <row r="192" spans="1:18">
      <c r="A192" s="12"/>
      <c r="B192" s="116"/>
      <c r="C192" s="44"/>
      <c r="D192" s="117"/>
      <c r="E192" s="117"/>
      <c r="F192" s="44"/>
      <c r="G192" s="44"/>
      <c r="H192" s="117"/>
      <c r="I192" s="117"/>
      <c r="J192" s="44"/>
      <c r="K192" s="44"/>
      <c r="L192" s="117"/>
      <c r="M192" s="117"/>
      <c r="N192" s="44"/>
    </row>
    <row r="193" spans="1:18">
      <c r="A193" s="12"/>
      <c r="B193" s="22">
        <v>2016</v>
      </c>
      <c r="C193" s="26"/>
      <c r="D193" s="120">
        <v>5054</v>
      </c>
      <c r="E193" s="120"/>
      <c r="F193" s="26"/>
      <c r="G193" s="26"/>
      <c r="H193" s="120">
        <v>25456</v>
      </c>
      <c r="I193" s="120"/>
      <c r="J193" s="26"/>
      <c r="K193" s="26"/>
      <c r="L193" s="120">
        <v>30510</v>
      </c>
      <c r="M193" s="120"/>
      <c r="N193" s="26"/>
    </row>
    <row r="194" spans="1:18">
      <c r="A194" s="12"/>
      <c r="B194" s="22"/>
      <c r="C194" s="26"/>
      <c r="D194" s="120"/>
      <c r="E194" s="120"/>
      <c r="F194" s="26"/>
      <c r="G194" s="26"/>
      <c r="H194" s="120"/>
      <c r="I194" s="120"/>
      <c r="J194" s="26"/>
      <c r="K194" s="26"/>
      <c r="L194" s="120"/>
      <c r="M194" s="120"/>
      <c r="N194" s="26"/>
    </row>
    <row r="195" spans="1:18">
      <c r="A195" s="12"/>
      <c r="B195" s="116">
        <v>2017</v>
      </c>
      <c r="C195" s="44"/>
      <c r="D195" s="117">
        <v>11442</v>
      </c>
      <c r="E195" s="117"/>
      <c r="F195" s="44"/>
      <c r="G195" s="44"/>
      <c r="H195" s="117">
        <v>8961</v>
      </c>
      <c r="I195" s="117"/>
      <c r="J195" s="44"/>
      <c r="K195" s="44"/>
      <c r="L195" s="117">
        <v>20403</v>
      </c>
      <c r="M195" s="117"/>
      <c r="N195" s="44"/>
    </row>
    <row r="196" spans="1:18">
      <c r="A196" s="12"/>
      <c r="B196" s="116"/>
      <c r="C196" s="44"/>
      <c r="D196" s="117"/>
      <c r="E196" s="117"/>
      <c r="F196" s="44"/>
      <c r="G196" s="44"/>
      <c r="H196" s="117"/>
      <c r="I196" s="117"/>
      <c r="J196" s="44"/>
      <c r="K196" s="44"/>
      <c r="L196" s="117"/>
      <c r="M196" s="117"/>
      <c r="N196" s="44"/>
    </row>
    <row r="197" spans="1:18">
      <c r="A197" s="12"/>
      <c r="B197" s="22">
        <v>2018</v>
      </c>
      <c r="C197" s="26"/>
      <c r="D197" s="119">
        <v>529</v>
      </c>
      <c r="E197" s="119"/>
      <c r="F197" s="26"/>
      <c r="G197" s="26"/>
      <c r="H197" s="120">
        <v>10429</v>
      </c>
      <c r="I197" s="120"/>
      <c r="J197" s="26"/>
      <c r="K197" s="26"/>
      <c r="L197" s="120">
        <v>10958</v>
      </c>
      <c r="M197" s="120"/>
      <c r="N197" s="26"/>
    </row>
    <row r="198" spans="1:18">
      <c r="A198" s="12"/>
      <c r="B198" s="22"/>
      <c r="C198" s="26"/>
      <c r="D198" s="119"/>
      <c r="E198" s="119"/>
      <c r="F198" s="26"/>
      <c r="G198" s="26"/>
      <c r="H198" s="120"/>
      <c r="I198" s="120"/>
      <c r="J198" s="26"/>
      <c r="K198" s="26"/>
      <c r="L198" s="120"/>
      <c r="M198" s="120"/>
      <c r="N198" s="26"/>
    </row>
    <row r="199" spans="1:18">
      <c r="A199" s="12"/>
      <c r="B199" s="116" t="s">
        <v>427</v>
      </c>
      <c r="C199" s="44"/>
      <c r="D199" s="117">
        <v>28630</v>
      </c>
      <c r="E199" s="117"/>
      <c r="F199" s="44"/>
      <c r="G199" s="44"/>
      <c r="H199" s="117">
        <v>96536</v>
      </c>
      <c r="I199" s="117"/>
      <c r="J199" s="44"/>
      <c r="K199" s="44"/>
      <c r="L199" s="117">
        <v>125166</v>
      </c>
      <c r="M199" s="117"/>
      <c r="N199" s="44"/>
    </row>
    <row r="200" spans="1:18" ht="15.75" thickBot="1">
      <c r="A200" s="12"/>
      <c r="B200" s="116"/>
      <c r="C200" s="44"/>
      <c r="D200" s="130"/>
      <c r="E200" s="130"/>
      <c r="F200" s="57"/>
      <c r="G200" s="44"/>
      <c r="H200" s="130"/>
      <c r="I200" s="130"/>
      <c r="J200" s="57"/>
      <c r="K200" s="44"/>
      <c r="L200" s="130"/>
      <c r="M200" s="130"/>
      <c r="N200" s="57"/>
    </row>
    <row r="201" spans="1:18">
      <c r="A201" s="12"/>
      <c r="B201" s="22" t="s">
        <v>428</v>
      </c>
      <c r="C201" s="26"/>
      <c r="D201" s="133" t="s">
        <v>371</v>
      </c>
      <c r="E201" s="134">
        <v>94961</v>
      </c>
      <c r="F201" s="36"/>
      <c r="G201" s="26"/>
      <c r="H201" s="133" t="s">
        <v>371</v>
      </c>
      <c r="I201" s="134">
        <v>168433</v>
      </c>
      <c r="J201" s="36"/>
      <c r="K201" s="26"/>
      <c r="L201" s="133" t="s">
        <v>371</v>
      </c>
      <c r="M201" s="134">
        <v>263394</v>
      </c>
      <c r="N201" s="36"/>
    </row>
    <row r="202" spans="1:18" ht="15.75" thickBot="1">
      <c r="A202" s="12"/>
      <c r="B202" s="22"/>
      <c r="C202" s="26"/>
      <c r="D202" s="155"/>
      <c r="E202" s="190"/>
      <c r="F202" s="77"/>
      <c r="G202" s="26"/>
      <c r="H202" s="155"/>
      <c r="I202" s="190"/>
      <c r="J202" s="77"/>
      <c r="K202" s="26"/>
      <c r="L202" s="155"/>
      <c r="M202" s="190"/>
      <c r="N202" s="77"/>
    </row>
    <row r="203" spans="1:18" ht="15.75" thickTop="1">
      <c r="A203" s="12"/>
      <c r="B203" s="21" t="s">
        <v>588</v>
      </c>
      <c r="C203" s="21"/>
      <c r="D203" s="21"/>
      <c r="E203" s="21"/>
      <c r="F203" s="21"/>
      <c r="G203" s="21"/>
      <c r="H203" s="21"/>
      <c r="I203" s="21"/>
      <c r="J203" s="21"/>
      <c r="K203" s="21"/>
      <c r="L203" s="21"/>
      <c r="M203" s="21"/>
      <c r="N203" s="21"/>
      <c r="O203" s="21"/>
      <c r="P203" s="21"/>
      <c r="Q203" s="21"/>
      <c r="R203" s="21"/>
    </row>
    <row r="204" spans="1:18">
      <c r="A204" s="12"/>
      <c r="B204" s="18"/>
      <c r="C204" s="18"/>
      <c r="D204" s="18"/>
      <c r="E204" s="18"/>
      <c r="F204" s="18"/>
      <c r="G204" s="18"/>
      <c r="H204" s="18"/>
    </row>
    <row r="205" spans="1:18">
      <c r="A205" s="12"/>
      <c r="B205" s="13"/>
      <c r="C205" s="13"/>
      <c r="D205" s="13"/>
      <c r="E205" s="13"/>
      <c r="F205" s="13"/>
      <c r="G205" s="13"/>
      <c r="H205" s="13"/>
    </row>
    <row r="206" spans="1:18">
      <c r="A206" s="12"/>
      <c r="B206" s="147" t="s">
        <v>589</v>
      </c>
      <c r="C206" s="116" t="s">
        <v>587</v>
      </c>
      <c r="D206" s="109" t="s">
        <v>590</v>
      </c>
      <c r="E206" s="44"/>
      <c r="F206" s="161" t="s">
        <v>591</v>
      </c>
      <c r="G206" s="161"/>
      <c r="H206" s="161"/>
    </row>
    <row r="207" spans="1:18" ht="15.75" thickBot="1">
      <c r="A207" s="12"/>
      <c r="B207" s="191"/>
      <c r="C207" s="116"/>
      <c r="D207" s="189" t="s">
        <v>310</v>
      </c>
      <c r="E207" s="44"/>
      <c r="F207" s="138"/>
      <c r="G207" s="138"/>
      <c r="H207" s="138"/>
    </row>
    <row r="208" spans="1:18">
      <c r="A208" s="12"/>
      <c r="B208" s="17"/>
      <c r="C208" s="17"/>
      <c r="D208" s="17"/>
      <c r="E208" s="17"/>
      <c r="F208" s="192" t="s">
        <v>592</v>
      </c>
      <c r="G208" s="192"/>
      <c r="H208" s="192"/>
    </row>
    <row r="209" spans="1:18">
      <c r="A209" s="12"/>
      <c r="B209" s="116" t="s">
        <v>593</v>
      </c>
      <c r="C209" s="44"/>
      <c r="D209" s="118">
        <v>100</v>
      </c>
      <c r="E209" s="44"/>
      <c r="F209" s="116" t="s">
        <v>371</v>
      </c>
      <c r="G209" s="117">
        <v>2074</v>
      </c>
      <c r="H209" s="44"/>
    </row>
    <row r="210" spans="1:18">
      <c r="A210" s="12"/>
      <c r="B210" s="116"/>
      <c r="C210" s="44"/>
      <c r="D210" s="118"/>
      <c r="E210" s="44"/>
      <c r="F210" s="116"/>
      <c r="G210" s="117"/>
      <c r="H210" s="44"/>
    </row>
    <row r="211" spans="1:18">
      <c r="A211" s="12"/>
      <c r="B211" s="22" t="s">
        <v>594</v>
      </c>
      <c r="C211" s="26"/>
      <c r="D211" s="119">
        <v>100</v>
      </c>
      <c r="E211" s="26"/>
      <c r="F211" s="120">
        <v>12632</v>
      </c>
      <c r="G211" s="120"/>
      <c r="H211" s="26"/>
    </row>
    <row r="212" spans="1:18">
      <c r="A212" s="12"/>
      <c r="B212" s="22"/>
      <c r="C212" s="26"/>
      <c r="D212" s="119"/>
      <c r="E212" s="26"/>
      <c r="F212" s="120"/>
      <c r="G212" s="120"/>
      <c r="H212" s="26"/>
    </row>
    <row r="213" spans="1:18">
      <c r="A213" s="12"/>
      <c r="B213" s="116" t="s">
        <v>595</v>
      </c>
      <c r="C213" s="44"/>
      <c r="D213" s="118">
        <v>100</v>
      </c>
      <c r="E213" s="44"/>
      <c r="F213" s="117">
        <v>4223</v>
      </c>
      <c r="G213" s="117"/>
      <c r="H213" s="44"/>
    </row>
    <row r="214" spans="1:18">
      <c r="A214" s="12"/>
      <c r="B214" s="116"/>
      <c r="C214" s="44"/>
      <c r="D214" s="118"/>
      <c r="E214" s="44"/>
      <c r="F214" s="117"/>
      <c r="G214" s="117"/>
      <c r="H214" s="44"/>
    </row>
    <row r="215" spans="1:18">
      <c r="A215" s="12"/>
      <c r="B215" s="22" t="s">
        <v>596</v>
      </c>
      <c r="C215" s="26"/>
      <c r="D215" s="119">
        <v>50</v>
      </c>
      <c r="E215" s="26"/>
      <c r="F215" s="120">
        <v>11446</v>
      </c>
      <c r="G215" s="120"/>
      <c r="H215" s="26"/>
    </row>
    <row r="216" spans="1:18">
      <c r="A216" s="12"/>
      <c r="B216" s="22"/>
      <c r="C216" s="26"/>
      <c r="D216" s="119"/>
      <c r="E216" s="26"/>
      <c r="F216" s="120"/>
      <c r="G216" s="120"/>
      <c r="H216" s="26"/>
    </row>
    <row r="217" spans="1:18">
      <c r="A217" s="12"/>
      <c r="B217" s="116" t="s">
        <v>597</v>
      </c>
      <c r="C217" s="44"/>
      <c r="D217" s="118">
        <v>100</v>
      </c>
      <c r="E217" s="44"/>
      <c r="F217" s="117">
        <v>4490</v>
      </c>
      <c r="G217" s="117"/>
      <c r="H217" s="44"/>
    </row>
    <row r="218" spans="1:18">
      <c r="A218" s="12"/>
      <c r="B218" s="116"/>
      <c r="C218" s="44"/>
      <c r="D218" s="118"/>
      <c r="E218" s="44"/>
      <c r="F218" s="117"/>
      <c r="G218" s="117"/>
      <c r="H218" s="44"/>
    </row>
    <row r="219" spans="1:18">
      <c r="A219" s="12"/>
      <c r="B219" s="22" t="s">
        <v>598</v>
      </c>
      <c r="C219" s="26"/>
      <c r="D219" s="119">
        <v>100</v>
      </c>
      <c r="E219" s="26"/>
      <c r="F219" s="120">
        <v>1125</v>
      </c>
      <c r="G219" s="120"/>
      <c r="H219" s="26"/>
    </row>
    <row r="220" spans="1:18" ht="15.75" thickBot="1">
      <c r="A220" s="12"/>
      <c r="B220" s="22"/>
      <c r="C220" s="26"/>
      <c r="D220" s="119"/>
      <c r="E220" s="26"/>
      <c r="F220" s="135"/>
      <c r="G220" s="135"/>
      <c r="H220" s="63"/>
    </row>
    <row r="221" spans="1:18">
      <c r="A221" s="12"/>
      <c r="B221" s="193" t="s">
        <v>599</v>
      </c>
      <c r="C221" s="44"/>
      <c r="D221" s="44"/>
      <c r="E221" s="44"/>
      <c r="F221" s="123" t="s">
        <v>371</v>
      </c>
      <c r="G221" s="125">
        <v>35990</v>
      </c>
      <c r="H221" s="68"/>
    </row>
    <row r="222" spans="1:18" ht="15.75" thickBot="1">
      <c r="A222" s="12"/>
      <c r="B222" s="193"/>
      <c r="C222" s="44"/>
      <c r="D222" s="44"/>
      <c r="E222" s="44"/>
      <c r="F222" s="150"/>
      <c r="G222" s="151"/>
      <c r="H222" s="102"/>
    </row>
    <row r="223" spans="1:18" ht="15.75" thickTop="1">
      <c r="A223" s="12"/>
      <c r="B223" s="19"/>
      <c r="C223" s="19"/>
      <c r="D223" s="19"/>
      <c r="E223" s="19"/>
      <c r="F223" s="19"/>
      <c r="G223" s="19"/>
      <c r="H223" s="19"/>
      <c r="I223" s="19"/>
      <c r="J223" s="19"/>
      <c r="K223" s="19"/>
      <c r="L223" s="19"/>
      <c r="M223" s="19"/>
      <c r="N223" s="19"/>
      <c r="O223" s="19"/>
      <c r="P223" s="19"/>
      <c r="Q223" s="19"/>
      <c r="R223" s="19"/>
    </row>
    <row r="224" spans="1:18">
      <c r="A224" s="12"/>
      <c r="B224" s="164" t="s">
        <v>600</v>
      </c>
      <c r="C224" s="164"/>
      <c r="D224" s="164"/>
      <c r="E224" s="164"/>
      <c r="F224" s="164"/>
      <c r="G224" s="164"/>
      <c r="H224" s="164"/>
      <c r="I224" s="164"/>
      <c r="J224" s="164"/>
      <c r="K224" s="164"/>
      <c r="L224" s="164"/>
      <c r="M224" s="164"/>
      <c r="N224" s="164"/>
      <c r="O224" s="164"/>
      <c r="P224" s="164"/>
      <c r="Q224" s="164"/>
      <c r="R224" s="164"/>
    </row>
    <row r="225" spans="1:18">
      <c r="A225" s="12"/>
      <c r="B225" s="164" t="s">
        <v>601</v>
      </c>
      <c r="C225" s="164"/>
      <c r="D225" s="164"/>
      <c r="E225" s="164"/>
      <c r="F225" s="164"/>
      <c r="G225" s="164"/>
      <c r="H225" s="164"/>
      <c r="I225" s="164"/>
      <c r="J225" s="164"/>
      <c r="K225" s="164"/>
      <c r="L225" s="164"/>
      <c r="M225" s="164"/>
      <c r="N225" s="164"/>
      <c r="O225" s="164"/>
      <c r="P225" s="164"/>
      <c r="Q225" s="164"/>
      <c r="R225" s="164"/>
    </row>
    <row r="226" spans="1:18">
      <c r="A226" s="12"/>
      <c r="B226" s="164" t="s">
        <v>602</v>
      </c>
      <c r="C226" s="164"/>
      <c r="D226" s="164"/>
      <c r="E226" s="164"/>
      <c r="F226" s="164"/>
      <c r="G226" s="164"/>
      <c r="H226" s="164"/>
      <c r="I226" s="164"/>
      <c r="J226" s="164"/>
      <c r="K226" s="164"/>
      <c r="L226" s="164"/>
      <c r="M226" s="164"/>
      <c r="N226" s="164"/>
      <c r="O226" s="164"/>
      <c r="P226" s="164"/>
      <c r="Q226" s="164"/>
      <c r="R226" s="164"/>
    </row>
    <row r="227" spans="1:18">
      <c r="A227" s="12"/>
      <c r="B227" s="164" t="s">
        <v>603</v>
      </c>
      <c r="C227" s="164"/>
      <c r="D227" s="164"/>
      <c r="E227" s="164"/>
      <c r="F227" s="164"/>
      <c r="G227" s="164"/>
      <c r="H227" s="164"/>
      <c r="I227" s="164"/>
      <c r="J227" s="164"/>
      <c r="K227" s="164"/>
      <c r="L227" s="164"/>
      <c r="M227" s="164"/>
      <c r="N227" s="164"/>
      <c r="O227" s="164"/>
      <c r="P227" s="164"/>
      <c r="Q227" s="164"/>
      <c r="R227" s="164"/>
    </row>
    <row r="228" spans="1:18">
      <c r="A228" s="12"/>
      <c r="B228" s="21" t="s">
        <v>604</v>
      </c>
      <c r="C228" s="21"/>
      <c r="D228" s="21"/>
      <c r="E228" s="21"/>
      <c r="F228" s="21"/>
      <c r="G228" s="21"/>
      <c r="H228" s="21"/>
      <c r="I228" s="21"/>
      <c r="J228" s="21"/>
      <c r="K228" s="21"/>
      <c r="L228" s="21"/>
      <c r="M228" s="21"/>
      <c r="N228" s="21"/>
      <c r="O228" s="21"/>
      <c r="P228" s="21"/>
      <c r="Q228" s="21"/>
      <c r="R228" s="21"/>
    </row>
    <row r="229" spans="1:18" ht="25.5" customHeight="1">
      <c r="A229" s="12"/>
      <c r="B229" s="21" t="s">
        <v>605</v>
      </c>
      <c r="C229" s="21"/>
      <c r="D229" s="21"/>
      <c r="E229" s="21"/>
      <c r="F229" s="21"/>
      <c r="G229" s="21"/>
      <c r="H229" s="21"/>
      <c r="I229" s="21"/>
      <c r="J229" s="21"/>
      <c r="K229" s="21"/>
      <c r="L229" s="21"/>
      <c r="M229" s="21"/>
      <c r="N229" s="21"/>
      <c r="O229" s="21"/>
      <c r="P229" s="21"/>
      <c r="Q229" s="21"/>
      <c r="R229" s="21"/>
    </row>
    <row r="230" spans="1:18">
      <c r="A230" s="12"/>
      <c r="B230" s="21" t="s">
        <v>606</v>
      </c>
      <c r="C230" s="21"/>
      <c r="D230" s="21"/>
      <c r="E230" s="21"/>
      <c r="F230" s="21"/>
      <c r="G230" s="21"/>
      <c r="H230" s="21"/>
      <c r="I230" s="21"/>
      <c r="J230" s="21"/>
      <c r="K230" s="21"/>
      <c r="L230" s="21"/>
      <c r="M230" s="21"/>
      <c r="N230" s="21"/>
      <c r="O230" s="21"/>
      <c r="P230" s="21"/>
      <c r="Q230" s="21"/>
      <c r="R230" s="21"/>
    </row>
    <row r="231" spans="1:18">
      <c r="A231" s="12"/>
      <c r="B231" s="13"/>
      <c r="C231" s="13"/>
    </row>
    <row r="232" spans="1:18" ht="25.5">
      <c r="A232" s="12"/>
      <c r="B232" s="25" t="s">
        <v>274</v>
      </c>
      <c r="C232" s="24" t="s">
        <v>607</v>
      </c>
    </row>
    <row r="233" spans="1:18">
      <c r="A233" s="12"/>
      <c r="B233" s="13"/>
      <c r="C233" s="13"/>
    </row>
    <row r="234" spans="1:18" ht="127.5">
      <c r="A234" s="12"/>
      <c r="B234" s="25" t="s">
        <v>274</v>
      </c>
      <c r="C234" s="24" t="s">
        <v>608</v>
      </c>
    </row>
    <row r="235" spans="1:18">
      <c r="A235" s="12"/>
      <c r="B235" s="13"/>
      <c r="C235" s="13"/>
    </row>
    <row r="236" spans="1:18" ht="153">
      <c r="A236" s="12"/>
      <c r="B236" s="25" t="s">
        <v>274</v>
      </c>
      <c r="C236" s="24" t="s">
        <v>609</v>
      </c>
    </row>
    <row r="237" spans="1:18">
      <c r="A237" s="12"/>
      <c r="B237" s="21" t="s">
        <v>610</v>
      </c>
      <c r="C237" s="21"/>
      <c r="D237" s="21"/>
      <c r="E237" s="21"/>
      <c r="F237" s="21"/>
      <c r="G237" s="21"/>
      <c r="H237" s="21"/>
      <c r="I237" s="21"/>
      <c r="J237" s="21"/>
      <c r="K237" s="21"/>
      <c r="L237" s="21"/>
      <c r="M237" s="21"/>
      <c r="N237" s="21"/>
      <c r="O237" s="21"/>
      <c r="P237" s="21"/>
      <c r="Q237" s="21"/>
      <c r="R237" s="21"/>
    </row>
    <row r="238" spans="1:18">
      <c r="A238" s="12"/>
      <c r="B238" s="18"/>
      <c r="C238" s="18"/>
      <c r="D238" s="18"/>
      <c r="E238" s="18"/>
      <c r="F238" s="18"/>
    </row>
    <row r="239" spans="1:18">
      <c r="A239" s="12"/>
      <c r="B239" s="13"/>
      <c r="C239" s="13"/>
      <c r="D239" s="13"/>
      <c r="E239" s="13"/>
      <c r="F239" s="13"/>
    </row>
    <row r="240" spans="1:18">
      <c r="A240" s="12"/>
      <c r="B240" s="15"/>
      <c r="C240" s="15"/>
      <c r="D240" s="161" t="s">
        <v>611</v>
      </c>
      <c r="E240" s="161"/>
      <c r="F240" s="161"/>
    </row>
    <row r="241" spans="1:6">
      <c r="A241" s="12"/>
      <c r="B241" s="17"/>
      <c r="C241" s="17"/>
      <c r="D241" s="54" t="s">
        <v>505</v>
      </c>
      <c r="E241" s="54"/>
      <c r="F241" s="54"/>
    </row>
    <row r="242" spans="1:6">
      <c r="A242" s="12"/>
      <c r="B242" s="116" t="s">
        <v>86</v>
      </c>
      <c r="C242" s="44"/>
      <c r="D242" s="116" t="s">
        <v>371</v>
      </c>
      <c r="E242" s="117">
        <v>9380</v>
      </c>
      <c r="F242" s="44"/>
    </row>
    <row r="243" spans="1:6">
      <c r="A243" s="12"/>
      <c r="B243" s="116"/>
      <c r="C243" s="44"/>
      <c r="D243" s="116"/>
      <c r="E243" s="117"/>
      <c r="F243" s="44"/>
    </row>
    <row r="244" spans="1:6">
      <c r="A244" s="12"/>
      <c r="B244" s="22" t="s">
        <v>612</v>
      </c>
      <c r="C244" s="26"/>
      <c r="D244" s="119">
        <v>947</v>
      </c>
      <c r="E244" s="119"/>
      <c r="F244" s="26"/>
    </row>
    <row r="245" spans="1:6">
      <c r="A245" s="12"/>
      <c r="B245" s="22"/>
      <c r="C245" s="26"/>
      <c r="D245" s="119"/>
      <c r="E245" s="119"/>
      <c r="F245" s="26"/>
    </row>
    <row r="246" spans="1:6">
      <c r="A246" s="12"/>
      <c r="B246" s="14" t="s">
        <v>613</v>
      </c>
      <c r="C246" s="15"/>
      <c r="D246" s="118" t="s">
        <v>614</v>
      </c>
      <c r="E246" s="118"/>
      <c r="F246" s="14" t="s">
        <v>391</v>
      </c>
    </row>
    <row r="247" spans="1:6" ht="15.75" thickBot="1">
      <c r="A247" s="12"/>
      <c r="B247" s="16" t="s">
        <v>615</v>
      </c>
      <c r="C247" s="17"/>
      <c r="D247" s="121" t="s">
        <v>616</v>
      </c>
      <c r="E247" s="121"/>
      <c r="F247" s="16" t="s">
        <v>391</v>
      </c>
    </row>
    <row r="248" spans="1:6">
      <c r="A248" s="12"/>
      <c r="B248" s="116" t="s">
        <v>137</v>
      </c>
      <c r="C248" s="44"/>
      <c r="D248" s="123" t="s">
        <v>371</v>
      </c>
      <c r="E248" s="125">
        <v>8608</v>
      </c>
      <c r="F248" s="68"/>
    </row>
    <row r="249" spans="1:6" ht="15.75" thickBot="1">
      <c r="A249" s="12"/>
      <c r="B249" s="116"/>
      <c r="C249" s="44"/>
      <c r="D249" s="132"/>
      <c r="E249" s="130"/>
      <c r="F249" s="57"/>
    </row>
    <row r="250" spans="1:6">
      <c r="A250" s="12"/>
      <c r="B250" s="17"/>
      <c r="C250" s="17"/>
      <c r="D250" s="36"/>
      <c r="E250" s="36"/>
      <c r="F250" s="36"/>
    </row>
    <row r="251" spans="1:6">
      <c r="A251" s="12"/>
      <c r="B251" s="14" t="s">
        <v>617</v>
      </c>
      <c r="C251" s="15"/>
      <c r="D251" s="44"/>
      <c r="E251" s="44"/>
      <c r="F251" s="44"/>
    </row>
    <row r="252" spans="1:6">
      <c r="A252" s="12"/>
      <c r="B252" s="22" t="s">
        <v>618</v>
      </c>
      <c r="C252" s="26"/>
      <c r="D252" s="22" t="s">
        <v>371</v>
      </c>
      <c r="E252" s="119">
        <v>250</v>
      </c>
      <c r="F252" s="26"/>
    </row>
    <row r="253" spans="1:6">
      <c r="A253" s="12"/>
      <c r="B253" s="22"/>
      <c r="C253" s="26"/>
      <c r="D253" s="22"/>
      <c r="E253" s="119"/>
      <c r="F253" s="26"/>
    </row>
    <row r="254" spans="1:6">
      <c r="A254" s="12"/>
      <c r="B254" s="116" t="s">
        <v>619</v>
      </c>
      <c r="C254" s="44"/>
      <c r="D254" s="117">
        <v>2150</v>
      </c>
      <c r="E254" s="117"/>
      <c r="F254" s="44"/>
    </row>
    <row r="255" spans="1:6" ht="15.75" thickBot="1">
      <c r="A255" s="12"/>
      <c r="B255" s="116"/>
      <c r="C255" s="44"/>
      <c r="D255" s="130"/>
      <c r="E255" s="130"/>
      <c r="F255" s="57"/>
    </row>
    <row r="256" spans="1:6">
      <c r="A256" s="12"/>
      <c r="B256" s="22" t="s">
        <v>137</v>
      </c>
      <c r="C256" s="26"/>
      <c r="D256" s="134">
        <v>2400</v>
      </c>
      <c r="E256" s="134"/>
      <c r="F256" s="36"/>
    </row>
    <row r="257" spans="1:18" ht="15.75" thickBot="1">
      <c r="A257" s="12"/>
      <c r="B257" s="22"/>
      <c r="C257" s="26"/>
      <c r="D257" s="135"/>
      <c r="E257" s="135"/>
      <c r="F257" s="63"/>
    </row>
    <row r="258" spans="1:18" ht="15.75" thickBot="1">
      <c r="A258" s="12"/>
      <c r="B258" s="15"/>
      <c r="C258" s="15"/>
      <c r="D258" s="194"/>
      <c r="E258" s="194"/>
      <c r="F258" s="194"/>
    </row>
    <row r="259" spans="1:18">
      <c r="A259" s="12"/>
      <c r="B259" s="22" t="s">
        <v>620</v>
      </c>
      <c r="C259" s="26"/>
      <c r="D259" s="133" t="s">
        <v>371</v>
      </c>
      <c r="E259" s="134">
        <v>6208</v>
      </c>
      <c r="F259" s="36"/>
    </row>
    <row r="260" spans="1:18" ht="15.75" thickBot="1">
      <c r="A260" s="12"/>
      <c r="B260" s="22"/>
      <c r="C260" s="26"/>
      <c r="D260" s="155"/>
      <c r="E260" s="190"/>
      <c r="F260" s="77"/>
    </row>
    <row r="261" spans="1:18" ht="15.75" thickTop="1">
      <c r="A261" s="12"/>
      <c r="B261" s="164" t="s">
        <v>621</v>
      </c>
      <c r="C261" s="164"/>
      <c r="D261" s="164"/>
      <c r="E261" s="164"/>
      <c r="F261" s="164"/>
      <c r="G261" s="164"/>
      <c r="H261" s="164"/>
      <c r="I261" s="164"/>
      <c r="J261" s="164"/>
      <c r="K261" s="164"/>
      <c r="L261" s="164"/>
      <c r="M261" s="164"/>
      <c r="N261" s="164"/>
      <c r="O261" s="164"/>
      <c r="P261" s="164"/>
      <c r="Q261" s="164"/>
      <c r="R261" s="164"/>
    </row>
    <row r="262" spans="1:18">
      <c r="A262" s="12"/>
      <c r="B262" s="21" t="s">
        <v>622</v>
      </c>
      <c r="C262" s="21"/>
      <c r="D262" s="21"/>
      <c r="E262" s="21"/>
      <c r="F262" s="21"/>
      <c r="G262" s="21"/>
      <c r="H262" s="21"/>
      <c r="I262" s="21"/>
      <c r="J262" s="21"/>
      <c r="K262" s="21"/>
      <c r="L262" s="21"/>
      <c r="M262" s="21"/>
      <c r="N262" s="21"/>
      <c r="O262" s="21"/>
      <c r="P262" s="21"/>
      <c r="Q262" s="21"/>
      <c r="R262" s="21"/>
    </row>
  </sheetData>
  <mergeCells count="1234">
    <mergeCell ref="B230:R230"/>
    <mergeCell ref="B237:R237"/>
    <mergeCell ref="B261:R261"/>
    <mergeCell ref="B262:R262"/>
    <mergeCell ref="B224:R224"/>
    <mergeCell ref="B225:R225"/>
    <mergeCell ref="B226:R226"/>
    <mergeCell ref="B227:R227"/>
    <mergeCell ref="B228:R228"/>
    <mergeCell ref="B229:R22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A1:A2"/>
    <mergeCell ref="B1:R1"/>
    <mergeCell ref="B2:R2"/>
    <mergeCell ref="B3:R3"/>
    <mergeCell ref="A4:A262"/>
    <mergeCell ref="B4:R4"/>
    <mergeCell ref="B5:R5"/>
    <mergeCell ref="B6:R6"/>
    <mergeCell ref="B150:R150"/>
    <mergeCell ref="B151:R151"/>
    <mergeCell ref="D258:F258"/>
    <mergeCell ref="B259:B260"/>
    <mergeCell ref="C259:C260"/>
    <mergeCell ref="D259:D260"/>
    <mergeCell ref="E259:E260"/>
    <mergeCell ref="F259:F260"/>
    <mergeCell ref="B254:B255"/>
    <mergeCell ref="C254:C255"/>
    <mergeCell ref="D254:E255"/>
    <mergeCell ref="F254:F255"/>
    <mergeCell ref="B256:B257"/>
    <mergeCell ref="C256:C257"/>
    <mergeCell ref="D256:E257"/>
    <mergeCell ref="F256:F257"/>
    <mergeCell ref="D251:F251"/>
    <mergeCell ref="B252:B253"/>
    <mergeCell ref="C252:C253"/>
    <mergeCell ref="D252:D253"/>
    <mergeCell ref="E252:E253"/>
    <mergeCell ref="F252:F253"/>
    <mergeCell ref="B248:B249"/>
    <mergeCell ref="C248:C249"/>
    <mergeCell ref="D248:D249"/>
    <mergeCell ref="E248:E249"/>
    <mergeCell ref="F248:F249"/>
    <mergeCell ref="D250:F250"/>
    <mergeCell ref="B244:B245"/>
    <mergeCell ref="C244:C245"/>
    <mergeCell ref="D244:E245"/>
    <mergeCell ref="F244:F245"/>
    <mergeCell ref="D246:E246"/>
    <mergeCell ref="D247:E247"/>
    <mergeCell ref="H221:H222"/>
    <mergeCell ref="B238:F238"/>
    <mergeCell ref="D240:F240"/>
    <mergeCell ref="D241:F241"/>
    <mergeCell ref="B242:B243"/>
    <mergeCell ref="C242:C243"/>
    <mergeCell ref="D242:D243"/>
    <mergeCell ref="E242:E243"/>
    <mergeCell ref="F242:F243"/>
    <mergeCell ref="B223:R223"/>
    <mergeCell ref="B221:B222"/>
    <mergeCell ref="C221:C222"/>
    <mergeCell ref="D221:D222"/>
    <mergeCell ref="E221:E222"/>
    <mergeCell ref="F221:F222"/>
    <mergeCell ref="G221:G222"/>
    <mergeCell ref="B219:B220"/>
    <mergeCell ref="C219:C220"/>
    <mergeCell ref="D219:D220"/>
    <mergeCell ref="E219:E220"/>
    <mergeCell ref="F219:G220"/>
    <mergeCell ref="H219:H220"/>
    <mergeCell ref="B217:B218"/>
    <mergeCell ref="C217:C218"/>
    <mergeCell ref="D217:D218"/>
    <mergeCell ref="E217:E218"/>
    <mergeCell ref="F217:G218"/>
    <mergeCell ref="H217:H218"/>
    <mergeCell ref="B215:B216"/>
    <mergeCell ref="C215:C216"/>
    <mergeCell ref="D215:D216"/>
    <mergeCell ref="E215:E216"/>
    <mergeCell ref="F215:G216"/>
    <mergeCell ref="H215:H216"/>
    <mergeCell ref="B213:B214"/>
    <mergeCell ref="C213:C214"/>
    <mergeCell ref="D213:D214"/>
    <mergeCell ref="E213:E214"/>
    <mergeCell ref="F213:G214"/>
    <mergeCell ref="H213:H214"/>
    <mergeCell ref="B211:B212"/>
    <mergeCell ref="C211:C212"/>
    <mergeCell ref="D211:D212"/>
    <mergeCell ref="E211:E212"/>
    <mergeCell ref="F211:G212"/>
    <mergeCell ref="H211:H212"/>
    <mergeCell ref="F208:H208"/>
    <mergeCell ref="B209:B210"/>
    <mergeCell ref="C209:C210"/>
    <mergeCell ref="D209:D210"/>
    <mergeCell ref="E209:E210"/>
    <mergeCell ref="F209:F210"/>
    <mergeCell ref="G209:G210"/>
    <mergeCell ref="H209:H210"/>
    <mergeCell ref="K201:K202"/>
    <mergeCell ref="L201:L202"/>
    <mergeCell ref="M201:M202"/>
    <mergeCell ref="N201:N202"/>
    <mergeCell ref="B204:H204"/>
    <mergeCell ref="B206:B207"/>
    <mergeCell ref="C206:C207"/>
    <mergeCell ref="E206:E207"/>
    <mergeCell ref="F206:H207"/>
    <mergeCell ref="B203:R203"/>
    <mergeCell ref="N199:N200"/>
    <mergeCell ref="B201:B202"/>
    <mergeCell ref="C201:C202"/>
    <mergeCell ref="D201:D202"/>
    <mergeCell ref="E201:E202"/>
    <mergeCell ref="F201:F202"/>
    <mergeCell ref="G201:G202"/>
    <mergeCell ref="H201:H202"/>
    <mergeCell ref="I201:I202"/>
    <mergeCell ref="J201:J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2:H183"/>
    <mergeCell ref="I182:I183"/>
    <mergeCell ref="J182:J183"/>
    <mergeCell ref="K182:K183"/>
    <mergeCell ref="B186:N186"/>
    <mergeCell ref="D188:F188"/>
    <mergeCell ref="H188:J188"/>
    <mergeCell ref="L188:N188"/>
    <mergeCell ref="B184:R184"/>
    <mergeCell ref="B185:R185"/>
    <mergeCell ref="B182:B183"/>
    <mergeCell ref="C182:C183"/>
    <mergeCell ref="D182:D183"/>
    <mergeCell ref="E182:E183"/>
    <mergeCell ref="F182:F183"/>
    <mergeCell ref="G182:G183"/>
    <mergeCell ref="J178:J179"/>
    <mergeCell ref="K178:K179"/>
    <mergeCell ref="B180:B181"/>
    <mergeCell ref="C180:C181"/>
    <mergeCell ref="D180:D181"/>
    <mergeCell ref="E180:F181"/>
    <mergeCell ref="G180:G181"/>
    <mergeCell ref="H180:H181"/>
    <mergeCell ref="I180:J181"/>
    <mergeCell ref="K180:K181"/>
    <mergeCell ref="E177:G177"/>
    <mergeCell ref="I177:K177"/>
    <mergeCell ref="B178:B179"/>
    <mergeCell ref="C178:C179"/>
    <mergeCell ref="D178:D179"/>
    <mergeCell ref="E178:E179"/>
    <mergeCell ref="F178:F179"/>
    <mergeCell ref="G178:G179"/>
    <mergeCell ref="H178:H179"/>
    <mergeCell ref="I178:I179"/>
    <mergeCell ref="N148:N149"/>
    <mergeCell ref="O148:O149"/>
    <mergeCell ref="P148:P149"/>
    <mergeCell ref="Q148:R149"/>
    <mergeCell ref="B174:K174"/>
    <mergeCell ref="E176:K176"/>
    <mergeCell ref="B152:R152"/>
    <mergeCell ref="B153:R153"/>
    <mergeCell ref="B154:R154"/>
    <mergeCell ref="B155:R155"/>
    <mergeCell ref="G148:G149"/>
    <mergeCell ref="H148:H149"/>
    <mergeCell ref="I148:I149"/>
    <mergeCell ref="J148:K149"/>
    <mergeCell ref="L148:L149"/>
    <mergeCell ref="M148:M149"/>
    <mergeCell ref="Q145:R146"/>
    <mergeCell ref="F147:H147"/>
    <mergeCell ref="J147:K147"/>
    <mergeCell ref="M147:O147"/>
    <mergeCell ref="Q147:R147"/>
    <mergeCell ref="B148:B149"/>
    <mergeCell ref="C148:C149"/>
    <mergeCell ref="D148:D149"/>
    <mergeCell ref="E148:E149"/>
    <mergeCell ref="F148:F149"/>
    <mergeCell ref="J145:K146"/>
    <mergeCell ref="L145:L146"/>
    <mergeCell ref="M145:M146"/>
    <mergeCell ref="N145:N146"/>
    <mergeCell ref="O145:O146"/>
    <mergeCell ref="P145:P146"/>
    <mergeCell ref="Q143:Q144"/>
    <mergeCell ref="R143:R144"/>
    <mergeCell ref="B145:B146"/>
    <mergeCell ref="C145:C146"/>
    <mergeCell ref="D145:D146"/>
    <mergeCell ref="E145:E146"/>
    <mergeCell ref="F145:F146"/>
    <mergeCell ref="G145:G146"/>
    <mergeCell ref="H145:H146"/>
    <mergeCell ref="I145:I146"/>
    <mergeCell ref="J143:J144"/>
    <mergeCell ref="K143:K144"/>
    <mergeCell ref="L143:L144"/>
    <mergeCell ref="M143:N144"/>
    <mergeCell ref="O143:O144"/>
    <mergeCell ref="P143:P144"/>
    <mergeCell ref="P141:P142"/>
    <mergeCell ref="Q141:Q142"/>
    <mergeCell ref="R141:R142"/>
    <mergeCell ref="B143:B144"/>
    <mergeCell ref="C143:C144"/>
    <mergeCell ref="D143:D144"/>
    <mergeCell ref="E143:E144"/>
    <mergeCell ref="F143:G144"/>
    <mergeCell ref="H143:H144"/>
    <mergeCell ref="I143:I144"/>
    <mergeCell ref="I141:I142"/>
    <mergeCell ref="J141:J142"/>
    <mergeCell ref="K141:K142"/>
    <mergeCell ref="L141:L142"/>
    <mergeCell ref="M141:N142"/>
    <mergeCell ref="O141:O142"/>
    <mergeCell ref="B141:B142"/>
    <mergeCell ref="C141:C142"/>
    <mergeCell ref="D141:D142"/>
    <mergeCell ref="E141:E142"/>
    <mergeCell ref="F141:G142"/>
    <mergeCell ref="H141:H142"/>
    <mergeCell ref="L139:L140"/>
    <mergeCell ref="M139:N140"/>
    <mergeCell ref="O139:O140"/>
    <mergeCell ref="P139:P140"/>
    <mergeCell ref="Q139:Q140"/>
    <mergeCell ref="R139:R140"/>
    <mergeCell ref="R137:R138"/>
    <mergeCell ref="B139:B140"/>
    <mergeCell ref="C139:C140"/>
    <mergeCell ref="D139:D140"/>
    <mergeCell ref="E139:E140"/>
    <mergeCell ref="F139:G140"/>
    <mergeCell ref="H139:H140"/>
    <mergeCell ref="I139:I140"/>
    <mergeCell ref="J139:J140"/>
    <mergeCell ref="K139:K140"/>
    <mergeCell ref="K137:K138"/>
    <mergeCell ref="L137:L138"/>
    <mergeCell ref="M137:N138"/>
    <mergeCell ref="O137:O138"/>
    <mergeCell ref="P137:P138"/>
    <mergeCell ref="Q137:Q138"/>
    <mergeCell ref="Q135:Q136"/>
    <mergeCell ref="R135:R136"/>
    <mergeCell ref="B137:B138"/>
    <mergeCell ref="C137:C138"/>
    <mergeCell ref="D137:D138"/>
    <mergeCell ref="E137:E138"/>
    <mergeCell ref="F137:G138"/>
    <mergeCell ref="H137:H138"/>
    <mergeCell ref="I137:I138"/>
    <mergeCell ref="J137:J138"/>
    <mergeCell ref="J135:J136"/>
    <mergeCell ref="K135:K136"/>
    <mergeCell ref="L135:L136"/>
    <mergeCell ref="M135:N136"/>
    <mergeCell ref="O135:O136"/>
    <mergeCell ref="P135:P136"/>
    <mergeCell ref="P133:P134"/>
    <mergeCell ref="Q133:Q134"/>
    <mergeCell ref="R133:R134"/>
    <mergeCell ref="B135:B136"/>
    <mergeCell ref="C135:C136"/>
    <mergeCell ref="D135:D136"/>
    <mergeCell ref="E135:E136"/>
    <mergeCell ref="F135:G136"/>
    <mergeCell ref="H135:H136"/>
    <mergeCell ref="I135:I136"/>
    <mergeCell ref="I133:I134"/>
    <mergeCell ref="J133:J134"/>
    <mergeCell ref="K133:K134"/>
    <mergeCell ref="L133:L134"/>
    <mergeCell ref="M133:N134"/>
    <mergeCell ref="O133:O134"/>
    <mergeCell ref="B133:B134"/>
    <mergeCell ref="C133:C134"/>
    <mergeCell ref="D133:D134"/>
    <mergeCell ref="E133:E134"/>
    <mergeCell ref="F133:G134"/>
    <mergeCell ref="H133:H134"/>
    <mergeCell ref="L131:L132"/>
    <mergeCell ref="M131:N132"/>
    <mergeCell ref="O131:O132"/>
    <mergeCell ref="P131:P132"/>
    <mergeCell ref="Q131:Q132"/>
    <mergeCell ref="R131:R132"/>
    <mergeCell ref="R129:R130"/>
    <mergeCell ref="B131:B132"/>
    <mergeCell ref="C131:C132"/>
    <mergeCell ref="D131:D132"/>
    <mergeCell ref="E131:E132"/>
    <mergeCell ref="F131:G132"/>
    <mergeCell ref="H131:H132"/>
    <mergeCell ref="I131:I132"/>
    <mergeCell ref="J131:J132"/>
    <mergeCell ref="K131:K132"/>
    <mergeCell ref="K129:K130"/>
    <mergeCell ref="L129:L130"/>
    <mergeCell ref="M129:N130"/>
    <mergeCell ref="O129:O130"/>
    <mergeCell ref="P129:P130"/>
    <mergeCell ref="Q129:Q130"/>
    <mergeCell ref="Q127:Q128"/>
    <mergeCell ref="R127:R128"/>
    <mergeCell ref="B129:B130"/>
    <mergeCell ref="C129:C130"/>
    <mergeCell ref="D129:D130"/>
    <mergeCell ref="E129:E130"/>
    <mergeCell ref="F129:G130"/>
    <mergeCell ref="H129:H130"/>
    <mergeCell ref="I129:I130"/>
    <mergeCell ref="J129:J130"/>
    <mergeCell ref="J127:J128"/>
    <mergeCell ref="K127:K128"/>
    <mergeCell ref="L127:L128"/>
    <mergeCell ref="M127:N128"/>
    <mergeCell ref="O127:O128"/>
    <mergeCell ref="P127:P128"/>
    <mergeCell ref="P125:P126"/>
    <mergeCell ref="Q125:Q126"/>
    <mergeCell ref="R125:R126"/>
    <mergeCell ref="B127:B128"/>
    <mergeCell ref="C127:C128"/>
    <mergeCell ref="D127:D128"/>
    <mergeCell ref="E127:E128"/>
    <mergeCell ref="F127:G128"/>
    <mergeCell ref="H127:H128"/>
    <mergeCell ref="I127:I128"/>
    <mergeCell ref="I125:I126"/>
    <mergeCell ref="J125:J126"/>
    <mergeCell ref="K125:K126"/>
    <mergeCell ref="L125:L126"/>
    <mergeCell ref="M125:N126"/>
    <mergeCell ref="O125:O126"/>
    <mergeCell ref="B125:B126"/>
    <mergeCell ref="C125:C126"/>
    <mergeCell ref="D125:D126"/>
    <mergeCell ref="E125:E126"/>
    <mergeCell ref="F125:G126"/>
    <mergeCell ref="H125:H126"/>
    <mergeCell ref="L123:L124"/>
    <mergeCell ref="M123:N124"/>
    <mergeCell ref="O123:O124"/>
    <mergeCell ref="P123:P124"/>
    <mergeCell ref="Q123:Q124"/>
    <mergeCell ref="R123:R124"/>
    <mergeCell ref="R121:R122"/>
    <mergeCell ref="B123:B124"/>
    <mergeCell ref="C123:C124"/>
    <mergeCell ref="D123:D124"/>
    <mergeCell ref="E123:E124"/>
    <mergeCell ref="F123:G124"/>
    <mergeCell ref="H123:H124"/>
    <mergeCell ref="I123:I124"/>
    <mergeCell ref="J123:J124"/>
    <mergeCell ref="K123:K124"/>
    <mergeCell ref="K121:K122"/>
    <mergeCell ref="L121:L122"/>
    <mergeCell ref="M121:N122"/>
    <mergeCell ref="O121:O122"/>
    <mergeCell ref="P121:P122"/>
    <mergeCell ref="Q121:Q122"/>
    <mergeCell ref="Q119:Q120"/>
    <mergeCell ref="R119:R120"/>
    <mergeCell ref="B121:B122"/>
    <mergeCell ref="C121:C122"/>
    <mergeCell ref="D121:D122"/>
    <mergeCell ref="E121:E122"/>
    <mergeCell ref="F121:G122"/>
    <mergeCell ref="H121:H122"/>
    <mergeCell ref="I121:I122"/>
    <mergeCell ref="J121:J122"/>
    <mergeCell ref="J119:J120"/>
    <mergeCell ref="K119:K120"/>
    <mergeCell ref="L119:L120"/>
    <mergeCell ref="M119:N120"/>
    <mergeCell ref="O119:O120"/>
    <mergeCell ref="P119:P120"/>
    <mergeCell ref="P117:P118"/>
    <mergeCell ref="Q117:Q118"/>
    <mergeCell ref="R117:R118"/>
    <mergeCell ref="B119:B120"/>
    <mergeCell ref="C119:C120"/>
    <mergeCell ref="D119:D120"/>
    <mergeCell ref="E119:E120"/>
    <mergeCell ref="F119:G120"/>
    <mergeCell ref="H119:H120"/>
    <mergeCell ref="I119:I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L115:L116"/>
    <mergeCell ref="M115:N116"/>
    <mergeCell ref="O115:O116"/>
    <mergeCell ref="P115:P116"/>
    <mergeCell ref="Q115:Q116"/>
    <mergeCell ref="R115:R116"/>
    <mergeCell ref="R113:R114"/>
    <mergeCell ref="B115:B116"/>
    <mergeCell ref="C115:C116"/>
    <mergeCell ref="D115:D116"/>
    <mergeCell ref="E115:E116"/>
    <mergeCell ref="F115:G116"/>
    <mergeCell ref="H115:H116"/>
    <mergeCell ref="I115:I116"/>
    <mergeCell ref="J115:J116"/>
    <mergeCell ref="K115:K116"/>
    <mergeCell ref="K113:K114"/>
    <mergeCell ref="L113:L114"/>
    <mergeCell ref="M113:N114"/>
    <mergeCell ref="O113:O114"/>
    <mergeCell ref="P113:P114"/>
    <mergeCell ref="Q113:Q114"/>
    <mergeCell ref="Q111:Q112"/>
    <mergeCell ref="R111:R112"/>
    <mergeCell ref="B113:B114"/>
    <mergeCell ref="C113:C114"/>
    <mergeCell ref="D113:D114"/>
    <mergeCell ref="E113:E114"/>
    <mergeCell ref="F113:G114"/>
    <mergeCell ref="H113:H114"/>
    <mergeCell ref="I113:I114"/>
    <mergeCell ref="J113:J114"/>
    <mergeCell ref="J111:J112"/>
    <mergeCell ref="K111:K112"/>
    <mergeCell ref="L111:L112"/>
    <mergeCell ref="M111:N112"/>
    <mergeCell ref="O111:O112"/>
    <mergeCell ref="P111:P112"/>
    <mergeCell ref="P109:P110"/>
    <mergeCell ref="Q109:Q110"/>
    <mergeCell ref="R109:R110"/>
    <mergeCell ref="B111:B112"/>
    <mergeCell ref="C111:C112"/>
    <mergeCell ref="D111:D112"/>
    <mergeCell ref="E111:E112"/>
    <mergeCell ref="F111:G112"/>
    <mergeCell ref="H111:H112"/>
    <mergeCell ref="I111:I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L107:L108"/>
    <mergeCell ref="M107:N108"/>
    <mergeCell ref="O107:O108"/>
    <mergeCell ref="P107:P108"/>
    <mergeCell ref="Q107:Q108"/>
    <mergeCell ref="R107:R108"/>
    <mergeCell ref="R105:R106"/>
    <mergeCell ref="B107:B108"/>
    <mergeCell ref="C107:C108"/>
    <mergeCell ref="D107:D108"/>
    <mergeCell ref="E107:E108"/>
    <mergeCell ref="F107:G108"/>
    <mergeCell ref="H107:H108"/>
    <mergeCell ref="I107:I108"/>
    <mergeCell ref="J107:J108"/>
    <mergeCell ref="K107:K108"/>
    <mergeCell ref="K105:K106"/>
    <mergeCell ref="L105:L106"/>
    <mergeCell ref="M105:N106"/>
    <mergeCell ref="O105:O106"/>
    <mergeCell ref="P105:P106"/>
    <mergeCell ref="Q105:Q106"/>
    <mergeCell ref="Q103:Q104"/>
    <mergeCell ref="R103:R104"/>
    <mergeCell ref="B105:B106"/>
    <mergeCell ref="C105:C106"/>
    <mergeCell ref="D105:D106"/>
    <mergeCell ref="E105:E106"/>
    <mergeCell ref="F105:G106"/>
    <mergeCell ref="H105:H106"/>
    <mergeCell ref="I105:I106"/>
    <mergeCell ref="J105:J106"/>
    <mergeCell ref="J103:J104"/>
    <mergeCell ref="K103:K104"/>
    <mergeCell ref="L103:L104"/>
    <mergeCell ref="M103:N104"/>
    <mergeCell ref="O103:O104"/>
    <mergeCell ref="P103:P104"/>
    <mergeCell ref="P101:P102"/>
    <mergeCell ref="Q101:Q102"/>
    <mergeCell ref="R101:R102"/>
    <mergeCell ref="B103:B104"/>
    <mergeCell ref="C103:C104"/>
    <mergeCell ref="D103:D104"/>
    <mergeCell ref="E103:E104"/>
    <mergeCell ref="F103:G104"/>
    <mergeCell ref="H103:H104"/>
    <mergeCell ref="I103:I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L99:L100"/>
    <mergeCell ref="M99:N100"/>
    <mergeCell ref="O99:O100"/>
    <mergeCell ref="P99:P100"/>
    <mergeCell ref="Q99:Q100"/>
    <mergeCell ref="R99:R100"/>
    <mergeCell ref="R97:R98"/>
    <mergeCell ref="B99:B100"/>
    <mergeCell ref="C99:C100"/>
    <mergeCell ref="D99:D100"/>
    <mergeCell ref="E99:E100"/>
    <mergeCell ref="F99:G100"/>
    <mergeCell ref="H99:H100"/>
    <mergeCell ref="I99:I100"/>
    <mergeCell ref="J99:J100"/>
    <mergeCell ref="K99:K100"/>
    <mergeCell ref="K97:K98"/>
    <mergeCell ref="L97:L98"/>
    <mergeCell ref="M97:N98"/>
    <mergeCell ref="O97:O98"/>
    <mergeCell ref="P97:P98"/>
    <mergeCell ref="Q97:Q98"/>
    <mergeCell ref="Q95:Q96"/>
    <mergeCell ref="R95:R96"/>
    <mergeCell ref="B97:B98"/>
    <mergeCell ref="C97:C98"/>
    <mergeCell ref="D97:D98"/>
    <mergeCell ref="E97:E98"/>
    <mergeCell ref="F97:G98"/>
    <mergeCell ref="H97:H98"/>
    <mergeCell ref="I97:I98"/>
    <mergeCell ref="J97:J98"/>
    <mergeCell ref="J95:J96"/>
    <mergeCell ref="K95:K96"/>
    <mergeCell ref="L95:L96"/>
    <mergeCell ref="M95:N96"/>
    <mergeCell ref="O95:O96"/>
    <mergeCell ref="P95:P96"/>
    <mergeCell ref="P93:P94"/>
    <mergeCell ref="Q93:Q94"/>
    <mergeCell ref="R93:R94"/>
    <mergeCell ref="B95:B96"/>
    <mergeCell ref="C95:C96"/>
    <mergeCell ref="D95:D96"/>
    <mergeCell ref="E95:E96"/>
    <mergeCell ref="F95:G96"/>
    <mergeCell ref="H95:H96"/>
    <mergeCell ref="I95:I96"/>
    <mergeCell ref="I93:I94"/>
    <mergeCell ref="J93:J94"/>
    <mergeCell ref="K93:K94"/>
    <mergeCell ref="L93:L94"/>
    <mergeCell ref="M93:N94"/>
    <mergeCell ref="O93:O94"/>
    <mergeCell ref="B93:B94"/>
    <mergeCell ref="C93:C94"/>
    <mergeCell ref="D93:D94"/>
    <mergeCell ref="E93:E94"/>
    <mergeCell ref="F93:G94"/>
    <mergeCell ref="H93:H94"/>
    <mergeCell ref="L90:L91"/>
    <mergeCell ref="M90:N91"/>
    <mergeCell ref="O90:O91"/>
    <mergeCell ref="P90:P91"/>
    <mergeCell ref="Q90:R91"/>
    <mergeCell ref="F92:H92"/>
    <mergeCell ref="J92:K92"/>
    <mergeCell ref="M92:O92"/>
    <mergeCell ref="Q92:R92"/>
    <mergeCell ref="B90:D91"/>
    <mergeCell ref="E90:E91"/>
    <mergeCell ref="F90:G91"/>
    <mergeCell ref="H90:H91"/>
    <mergeCell ref="I90:I91"/>
    <mergeCell ref="J90:K91"/>
    <mergeCell ref="L88:L89"/>
    <mergeCell ref="M88:M89"/>
    <mergeCell ref="N88:N89"/>
    <mergeCell ref="O88:O89"/>
    <mergeCell ref="P88:P89"/>
    <mergeCell ref="Q88:R89"/>
    <mergeCell ref="R86:R87"/>
    <mergeCell ref="B88:B89"/>
    <mergeCell ref="C88:C89"/>
    <mergeCell ref="D88:D89"/>
    <mergeCell ref="E88:E89"/>
    <mergeCell ref="F88:F89"/>
    <mergeCell ref="G88:G89"/>
    <mergeCell ref="H88:H89"/>
    <mergeCell ref="I88:I89"/>
    <mergeCell ref="J88:K89"/>
    <mergeCell ref="K86:K87"/>
    <mergeCell ref="L86:L87"/>
    <mergeCell ref="M86:N87"/>
    <mergeCell ref="O86:O87"/>
    <mergeCell ref="P86:P87"/>
    <mergeCell ref="Q86:Q87"/>
    <mergeCell ref="Q84:Q85"/>
    <mergeCell ref="R84:R85"/>
    <mergeCell ref="B86:B87"/>
    <mergeCell ref="C86:C87"/>
    <mergeCell ref="D86:D87"/>
    <mergeCell ref="E86:E87"/>
    <mergeCell ref="F86:G87"/>
    <mergeCell ref="H86:H87"/>
    <mergeCell ref="I86:I87"/>
    <mergeCell ref="J86:J87"/>
    <mergeCell ref="J84:J85"/>
    <mergeCell ref="K84:K85"/>
    <mergeCell ref="L84:L85"/>
    <mergeCell ref="M84:N85"/>
    <mergeCell ref="O84:O85"/>
    <mergeCell ref="P84:P85"/>
    <mergeCell ref="P82:P83"/>
    <mergeCell ref="Q82:Q83"/>
    <mergeCell ref="R82:R83"/>
    <mergeCell ref="B84:B85"/>
    <mergeCell ref="C84:C85"/>
    <mergeCell ref="D84:D85"/>
    <mergeCell ref="E84:E85"/>
    <mergeCell ref="F84:G85"/>
    <mergeCell ref="H84:H85"/>
    <mergeCell ref="I84:I85"/>
    <mergeCell ref="I82:I83"/>
    <mergeCell ref="J82:J83"/>
    <mergeCell ref="K82:K83"/>
    <mergeCell ref="L82:L83"/>
    <mergeCell ref="M82:N83"/>
    <mergeCell ref="O82:O83"/>
    <mergeCell ref="O80:O81"/>
    <mergeCell ref="P80:P81"/>
    <mergeCell ref="Q80:Q81"/>
    <mergeCell ref="R80:R81"/>
    <mergeCell ref="B82:B83"/>
    <mergeCell ref="C82:C83"/>
    <mergeCell ref="D82:D83"/>
    <mergeCell ref="E82:E83"/>
    <mergeCell ref="F82:G83"/>
    <mergeCell ref="H82:H83"/>
    <mergeCell ref="H80:H81"/>
    <mergeCell ref="I80:I81"/>
    <mergeCell ref="J80:J81"/>
    <mergeCell ref="K80:K81"/>
    <mergeCell ref="L80:L81"/>
    <mergeCell ref="M80:N81"/>
    <mergeCell ref="F78:H78"/>
    <mergeCell ref="J78:K78"/>
    <mergeCell ref="M78:O78"/>
    <mergeCell ref="Q78:R78"/>
    <mergeCell ref="F79:R79"/>
    <mergeCell ref="B80:B81"/>
    <mergeCell ref="C80:C81"/>
    <mergeCell ref="D80:D81"/>
    <mergeCell ref="E80:E81"/>
    <mergeCell ref="F80:G81"/>
    <mergeCell ref="O72:O73"/>
    <mergeCell ref="P72:P73"/>
    <mergeCell ref="Q72:R73"/>
    <mergeCell ref="B74:R74"/>
    <mergeCell ref="F76:R76"/>
    <mergeCell ref="F77:K77"/>
    <mergeCell ref="M77:R77"/>
    <mergeCell ref="H72:H73"/>
    <mergeCell ref="I72:I73"/>
    <mergeCell ref="J72:K73"/>
    <mergeCell ref="L72:L73"/>
    <mergeCell ref="M72:M73"/>
    <mergeCell ref="N72:N73"/>
    <mergeCell ref="B72:B73"/>
    <mergeCell ref="C72:C73"/>
    <mergeCell ref="D72:D73"/>
    <mergeCell ref="E72:E73"/>
    <mergeCell ref="F72:F73"/>
    <mergeCell ref="G72:G73"/>
    <mergeCell ref="L70:L71"/>
    <mergeCell ref="M70:N71"/>
    <mergeCell ref="O70:O71"/>
    <mergeCell ref="P70:P71"/>
    <mergeCell ref="Q70:Q71"/>
    <mergeCell ref="R70:R71"/>
    <mergeCell ref="R68:R69"/>
    <mergeCell ref="B70:B71"/>
    <mergeCell ref="C70:C71"/>
    <mergeCell ref="D70:D71"/>
    <mergeCell ref="E70:E71"/>
    <mergeCell ref="F70:G71"/>
    <mergeCell ref="H70:H71"/>
    <mergeCell ref="I70:I71"/>
    <mergeCell ref="J70:J71"/>
    <mergeCell ref="K70:K71"/>
    <mergeCell ref="K68:K69"/>
    <mergeCell ref="L68:L69"/>
    <mergeCell ref="M68:N69"/>
    <mergeCell ref="O68:O69"/>
    <mergeCell ref="P68:P69"/>
    <mergeCell ref="Q68:Q69"/>
    <mergeCell ref="Q66:Q67"/>
    <mergeCell ref="R66:R67"/>
    <mergeCell ref="B68:B69"/>
    <mergeCell ref="C68:C69"/>
    <mergeCell ref="D68:D69"/>
    <mergeCell ref="E68:E69"/>
    <mergeCell ref="F68:G69"/>
    <mergeCell ref="H68:H69"/>
    <mergeCell ref="I68:I69"/>
    <mergeCell ref="J68:J69"/>
    <mergeCell ref="J66:J67"/>
    <mergeCell ref="K66:K67"/>
    <mergeCell ref="L66:L67"/>
    <mergeCell ref="M66:N67"/>
    <mergeCell ref="O66:O67"/>
    <mergeCell ref="P66:P67"/>
    <mergeCell ref="P64:P65"/>
    <mergeCell ref="Q64:Q65"/>
    <mergeCell ref="R64:R65"/>
    <mergeCell ref="B66:B67"/>
    <mergeCell ref="C66:C67"/>
    <mergeCell ref="D66:D67"/>
    <mergeCell ref="E66:E67"/>
    <mergeCell ref="F66:G67"/>
    <mergeCell ref="H66:H67"/>
    <mergeCell ref="I66:I67"/>
    <mergeCell ref="I64:I65"/>
    <mergeCell ref="J64:J65"/>
    <mergeCell ref="K64:K65"/>
    <mergeCell ref="L64:L65"/>
    <mergeCell ref="M64:N65"/>
    <mergeCell ref="O64:O65"/>
    <mergeCell ref="B64:B65"/>
    <mergeCell ref="C64:C65"/>
    <mergeCell ref="D64:D65"/>
    <mergeCell ref="E64:E65"/>
    <mergeCell ref="F64:G65"/>
    <mergeCell ref="H64:H65"/>
    <mergeCell ref="L62:L63"/>
    <mergeCell ref="M62:N63"/>
    <mergeCell ref="O62:O63"/>
    <mergeCell ref="P62:P63"/>
    <mergeCell ref="Q62:Q63"/>
    <mergeCell ref="R62:R63"/>
    <mergeCell ref="R60:R61"/>
    <mergeCell ref="B62:B63"/>
    <mergeCell ref="C62:C63"/>
    <mergeCell ref="D62:D63"/>
    <mergeCell ref="E62:E63"/>
    <mergeCell ref="F62:G63"/>
    <mergeCell ref="H62:H63"/>
    <mergeCell ref="I62:I63"/>
    <mergeCell ref="J62:J63"/>
    <mergeCell ref="K62:K63"/>
    <mergeCell ref="K60:K61"/>
    <mergeCell ref="L60:L61"/>
    <mergeCell ref="M60:N61"/>
    <mergeCell ref="O60:O61"/>
    <mergeCell ref="P60:P61"/>
    <mergeCell ref="Q60:Q61"/>
    <mergeCell ref="Q58:Q59"/>
    <mergeCell ref="R58:R59"/>
    <mergeCell ref="B60:B61"/>
    <mergeCell ref="C60:C61"/>
    <mergeCell ref="D60:D61"/>
    <mergeCell ref="E60:E61"/>
    <mergeCell ref="F60:G61"/>
    <mergeCell ref="H60:H61"/>
    <mergeCell ref="I60:I61"/>
    <mergeCell ref="J60:J61"/>
    <mergeCell ref="J58:J59"/>
    <mergeCell ref="K58:K59"/>
    <mergeCell ref="L58:L59"/>
    <mergeCell ref="M58:N59"/>
    <mergeCell ref="O58:O59"/>
    <mergeCell ref="P58:P59"/>
    <mergeCell ref="P56:P57"/>
    <mergeCell ref="Q56:Q57"/>
    <mergeCell ref="R56:R57"/>
    <mergeCell ref="B58:B59"/>
    <mergeCell ref="C58:C59"/>
    <mergeCell ref="D58:D59"/>
    <mergeCell ref="E58:E59"/>
    <mergeCell ref="F58:G59"/>
    <mergeCell ref="H58:H59"/>
    <mergeCell ref="I58:I59"/>
    <mergeCell ref="I56:I57"/>
    <mergeCell ref="J56:J57"/>
    <mergeCell ref="K56:K57"/>
    <mergeCell ref="L56:L57"/>
    <mergeCell ref="M56:N57"/>
    <mergeCell ref="O56:O57"/>
    <mergeCell ref="B56:B57"/>
    <mergeCell ref="C56:C57"/>
    <mergeCell ref="D56:D57"/>
    <mergeCell ref="E56:E57"/>
    <mergeCell ref="F56:G57"/>
    <mergeCell ref="H56:H57"/>
    <mergeCell ref="L54:L55"/>
    <mergeCell ref="M54:N55"/>
    <mergeCell ref="O54:O55"/>
    <mergeCell ref="P54:P55"/>
    <mergeCell ref="Q54:Q55"/>
    <mergeCell ref="R54:R55"/>
    <mergeCell ref="R52:R53"/>
    <mergeCell ref="B54:B55"/>
    <mergeCell ref="C54:C55"/>
    <mergeCell ref="D54:D55"/>
    <mergeCell ref="E54:E55"/>
    <mergeCell ref="F54:G55"/>
    <mergeCell ref="H54:H55"/>
    <mergeCell ref="I54:I55"/>
    <mergeCell ref="J54:J55"/>
    <mergeCell ref="K54:K55"/>
    <mergeCell ref="K52:K53"/>
    <mergeCell ref="L52:L53"/>
    <mergeCell ref="M52:N53"/>
    <mergeCell ref="O52:O53"/>
    <mergeCell ref="P52:P53"/>
    <mergeCell ref="Q52:Q53"/>
    <mergeCell ref="Q50:Q51"/>
    <mergeCell ref="R50:R51"/>
    <mergeCell ref="B52:B53"/>
    <mergeCell ref="C52:C53"/>
    <mergeCell ref="D52:D53"/>
    <mergeCell ref="E52:E53"/>
    <mergeCell ref="F52:G53"/>
    <mergeCell ref="H52:H53"/>
    <mergeCell ref="I52:I53"/>
    <mergeCell ref="J52:J53"/>
    <mergeCell ref="J50:J51"/>
    <mergeCell ref="K50:K51"/>
    <mergeCell ref="L50:L51"/>
    <mergeCell ref="M50:N51"/>
    <mergeCell ref="O50:O51"/>
    <mergeCell ref="P50:P51"/>
    <mergeCell ref="P48:P49"/>
    <mergeCell ref="Q48:Q49"/>
    <mergeCell ref="R48:R49"/>
    <mergeCell ref="B50:B51"/>
    <mergeCell ref="C50:C51"/>
    <mergeCell ref="D50:D51"/>
    <mergeCell ref="E50:E51"/>
    <mergeCell ref="F50:G51"/>
    <mergeCell ref="H50:H51"/>
    <mergeCell ref="I50:I51"/>
    <mergeCell ref="I48:I49"/>
    <mergeCell ref="J48:J49"/>
    <mergeCell ref="K48:K49"/>
    <mergeCell ref="L48:L49"/>
    <mergeCell ref="M48:N49"/>
    <mergeCell ref="O48:O49"/>
    <mergeCell ref="B48:B49"/>
    <mergeCell ref="C48:C49"/>
    <mergeCell ref="D48:D49"/>
    <mergeCell ref="E48:E49"/>
    <mergeCell ref="F48:G49"/>
    <mergeCell ref="H48:H49"/>
    <mergeCell ref="L46:L47"/>
    <mergeCell ref="M46:N47"/>
    <mergeCell ref="O46:O47"/>
    <mergeCell ref="P46:P47"/>
    <mergeCell ref="Q46:Q47"/>
    <mergeCell ref="R46:R47"/>
    <mergeCell ref="R44:R45"/>
    <mergeCell ref="B46:B47"/>
    <mergeCell ref="C46:C47"/>
    <mergeCell ref="D46:D47"/>
    <mergeCell ref="E46:E47"/>
    <mergeCell ref="F46:G47"/>
    <mergeCell ref="H46:H47"/>
    <mergeCell ref="I46:I47"/>
    <mergeCell ref="J46:J47"/>
    <mergeCell ref="K46:K47"/>
    <mergeCell ref="K44:K45"/>
    <mergeCell ref="L44:L45"/>
    <mergeCell ref="M44:N45"/>
    <mergeCell ref="O44:O45"/>
    <mergeCell ref="P44:P45"/>
    <mergeCell ref="Q44:Q45"/>
    <mergeCell ref="Q42:Q43"/>
    <mergeCell ref="R42:R43"/>
    <mergeCell ref="B44:B45"/>
    <mergeCell ref="C44:C45"/>
    <mergeCell ref="D44:D45"/>
    <mergeCell ref="E44:E45"/>
    <mergeCell ref="F44:G45"/>
    <mergeCell ref="H44:H45"/>
    <mergeCell ref="I44:I45"/>
    <mergeCell ref="J44:J45"/>
    <mergeCell ref="J42:J43"/>
    <mergeCell ref="K42:K43"/>
    <mergeCell ref="L42:L43"/>
    <mergeCell ref="M42:N43"/>
    <mergeCell ref="O42:O43"/>
    <mergeCell ref="P42:P43"/>
    <mergeCell ref="P40:P41"/>
    <mergeCell ref="Q40:Q41"/>
    <mergeCell ref="R40:R41"/>
    <mergeCell ref="B42:B43"/>
    <mergeCell ref="C42:C43"/>
    <mergeCell ref="D42:D43"/>
    <mergeCell ref="E42:E43"/>
    <mergeCell ref="F42:G43"/>
    <mergeCell ref="H42:H43"/>
    <mergeCell ref="I42:I43"/>
    <mergeCell ref="I40:I41"/>
    <mergeCell ref="J40:J41"/>
    <mergeCell ref="K40:K41"/>
    <mergeCell ref="L40:L41"/>
    <mergeCell ref="M40:N41"/>
    <mergeCell ref="O40:O41"/>
    <mergeCell ref="B40:B41"/>
    <mergeCell ref="C40:C41"/>
    <mergeCell ref="D40:D41"/>
    <mergeCell ref="E40:E41"/>
    <mergeCell ref="F40:G41"/>
    <mergeCell ref="H40:H41"/>
    <mergeCell ref="L38:L39"/>
    <mergeCell ref="M38:N39"/>
    <mergeCell ref="O38:O39"/>
    <mergeCell ref="P38:P39"/>
    <mergeCell ref="Q38:Q39"/>
    <mergeCell ref="R38:R39"/>
    <mergeCell ref="R36:R37"/>
    <mergeCell ref="B38:B39"/>
    <mergeCell ref="C38:C39"/>
    <mergeCell ref="D38:D39"/>
    <mergeCell ref="E38:E39"/>
    <mergeCell ref="F38:G39"/>
    <mergeCell ref="H38:H39"/>
    <mergeCell ref="I38:I39"/>
    <mergeCell ref="J38:J39"/>
    <mergeCell ref="K38:K39"/>
    <mergeCell ref="K36:K37"/>
    <mergeCell ref="L36:L37"/>
    <mergeCell ref="M36:N37"/>
    <mergeCell ref="O36:O37"/>
    <mergeCell ref="P36:P37"/>
    <mergeCell ref="Q36:Q37"/>
    <mergeCell ref="Q34:Q35"/>
    <mergeCell ref="R34:R35"/>
    <mergeCell ref="B36:B37"/>
    <mergeCell ref="C36:C37"/>
    <mergeCell ref="D36:D37"/>
    <mergeCell ref="E36:E37"/>
    <mergeCell ref="F36:G37"/>
    <mergeCell ref="H36:H37"/>
    <mergeCell ref="I36:I37"/>
    <mergeCell ref="J36:J37"/>
    <mergeCell ref="J34:J35"/>
    <mergeCell ref="K34:K35"/>
    <mergeCell ref="L34:L35"/>
    <mergeCell ref="M34:N35"/>
    <mergeCell ref="O34:O35"/>
    <mergeCell ref="P34:P35"/>
    <mergeCell ref="P32:P33"/>
    <mergeCell ref="Q32:Q33"/>
    <mergeCell ref="R32:R33"/>
    <mergeCell ref="B34:B35"/>
    <mergeCell ref="C34:C35"/>
    <mergeCell ref="D34:D35"/>
    <mergeCell ref="E34:E35"/>
    <mergeCell ref="F34:G35"/>
    <mergeCell ref="H34:H35"/>
    <mergeCell ref="I34:I35"/>
    <mergeCell ref="I32:I33"/>
    <mergeCell ref="J32:J33"/>
    <mergeCell ref="K32:K33"/>
    <mergeCell ref="L32:L33"/>
    <mergeCell ref="M32:N33"/>
    <mergeCell ref="O32:O33"/>
    <mergeCell ref="B32:B33"/>
    <mergeCell ref="C32:C33"/>
    <mergeCell ref="D32:D33"/>
    <mergeCell ref="E32:E33"/>
    <mergeCell ref="F32:G33"/>
    <mergeCell ref="H32:H33"/>
    <mergeCell ref="L30:L31"/>
    <mergeCell ref="M30:N31"/>
    <mergeCell ref="O30:O31"/>
    <mergeCell ref="P30:P31"/>
    <mergeCell ref="Q30:Q31"/>
    <mergeCell ref="R30:R31"/>
    <mergeCell ref="R28:R29"/>
    <mergeCell ref="B30:B31"/>
    <mergeCell ref="C30:C31"/>
    <mergeCell ref="D30:D31"/>
    <mergeCell ref="E30:E31"/>
    <mergeCell ref="F30:G31"/>
    <mergeCell ref="H30:H31"/>
    <mergeCell ref="I30:I31"/>
    <mergeCell ref="J30:J31"/>
    <mergeCell ref="K30:K31"/>
    <mergeCell ref="K28:K29"/>
    <mergeCell ref="L28:L29"/>
    <mergeCell ref="M28:N29"/>
    <mergeCell ref="O28:O29"/>
    <mergeCell ref="P28:P29"/>
    <mergeCell ref="Q28:Q29"/>
    <mergeCell ref="Q26:Q27"/>
    <mergeCell ref="R26:R27"/>
    <mergeCell ref="B28:B29"/>
    <mergeCell ref="C28:C29"/>
    <mergeCell ref="D28:D29"/>
    <mergeCell ref="E28:E29"/>
    <mergeCell ref="F28:G29"/>
    <mergeCell ref="H28:H29"/>
    <mergeCell ref="I28:I29"/>
    <mergeCell ref="J28:J29"/>
    <mergeCell ref="J26:J27"/>
    <mergeCell ref="K26:K27"/>
    <mergeCell ref="L26:L27"/>
    <mergeCell ref="M26:N27"/>
    <mergeCell ref="O26:O27"/>
    <mergeCell ref="P26:P27"/>
    <mergeCell ref="P24:P25"/>
    <mergeCell ref="Q24:Q25"/>
    <mergeCell ref="R24:R25"/>
    <mergeCell ref="B26:B27"/>
    <mergeCell ref="C26:C27"/>
    <mergeCell ref="D26:D27"/>
    <mergeCell ref="E26:E27"/>
    <mergeCell ref="F26:G27"/>
    <mergeCell ref="H26:H27"/>
    <mergeCell ref="I26:I27"/>
    <mergeCell ref="I24:I25"/>
    <mergeCell ref="J24:J25"/>
    <mergeCell ref="K24:K25"/>
    <mergeCell ref="L24:L25"/>
    <mergeCell ref="M24:N25"/>
    <mergeCell ref="O24:O25"/>
    <mergeCell ref="B24:B25"/>
    <mergeCell ref="C24:C25"/>
    <mergeCell ref="D24:D25"/>
    <mergeCell ref="E24:E25"/>
    <mergeCell ref="F24:G25"/>
    <mergeCell ref="H24:H25"/>
    <mergeCell ref="L22:L23"/>
    <mergeCell ref="M22:N23"/>
    <mergeCell ref="O22:O23"/>
    <mergeCell ref="P22:P23"/>
    <mergeCell ref="Q22:Q23"/>
    <mergeCell ref="R22:R23"/>
    <mergeCell ref="R20:R21"/>
    <mergeCell ref="B22:B23"/>
    <mergeCell ref="C22:C23"/>
    <mergeCell ref="D22:D23"/>
    <mergeCell ref="E22:E23"/>
    <mergeCell ref="F22:G23"/>
    <mergeCell ref="H22:H23"/>
    <mergeCell ref="I22:I23"/>
    <mergeCell ref="J22:J23"/>
    <mergeCell ref="K22:K23"/>
    <mergeCell ref="K20:K21"/>
    <mergeCell ref="L20:L21"/>
    <mergeCell ref="M20:N21"/>
    <mergeCell ref="O20:O21"/>
    <mergeCell ref="P20:P21"/>
    <mergeCell ref="Q20:Q21"/>
    <mergeCell ref="Q18:Q19"/>
    <mergeCell ref="R18:R19"/>
    <mergeCell ref="B20:B21"/>
    <mergeCell ref="C20:C21"/>
    <mergeCell ref="D20:D21"/>
    <mergeCell ref="E20:E21"/>
    <mergeCell ref="F20:G21"/>
    <mergeCell ref="H20:H21"/>
    <mergeCell ref="I20:I21"/>
    <mergeCell ref="J20:J21"/>
    <mergeCell ref="J18:J19"/>
    <mergeCell ref="K18:K19"/>
    <mergeCell ref="L18:L19"/>
    <mergeCell ref="M18:N19"/>
    <mergeCell ref="O18:O19"/>
    <mergeCell ref="P18:P19"/>
    <mergeCell ref="P16:P17"/>
    <mergeCell ref="Q16:Q17"/>
    <mergeCell ref="R16:R17"/>
    <mergeCell ref="B18:B19"/>
    <mergeCell ref="C18:C19"/>
    <mergeCell ref="D18:D19"/>
    <mergeCell ref="E18:E19"/>
    <mergeCell ref="F18:G19"/>
    <mergeCell ref="H18:H19"/>
    <mergeCell ref="I18:I19"/>
    <mergeCell ref="I16:I17"/>
    <mergeCell ref="J16:J17"/>
    <mergeCell ref="K16:K17"/>
    <mergeCell ref="L16:L17"/>
    <mergeCell ref="M16:N17"/>
    <mergeCell ref="O16:O17"/>
    <mergeCell ref="O14:O15"/>
    <mergeCell ref="P14:P15"/>
    <mergeCell ref="Q14:Q15"/>
    <mergeCell ref="R14:R15"/>
    <mergeCell ref="B16:B17"/>
    <mergeCell ref="C16:C17"/>
    <mergeCell ref="D16:D17"/>
    <mergeCell ref="E16:E17"/>
    <mergeCell ref="F16:G17"/>
    <mergeCell ref="H16:H17"/>
    <mergeCell ref="H14:H15"/>
    <mergeCell ref="I14:I15"/>
    <mergeCell ref="J14:J15"/>
    <mergeCell ref="K14:K15"/>
    <mergeCell ref="L14:L15"/>
    <mergeCell ref="M14:N15"/>
    <mergeCell ref="F12:R12"/>
    <mergeCell ref="F13:H13"/>
    <mergeCell ref="J13:K13"/>
    <mergeCell ref="M13:O13"/>
    <mergeCell ref="Q13:R13"/>
    <mergeCell ref="B14:B15"/>
    <mergeCell ref="C14:C15"/>
    <mergeCell ref="D14:D15"/>
    <mergeCell ref="E14:E15"/>
    <mergeCell ref="F14:G15"/>
    <mergeCell ref="B7:R7"/>
    <mergeCell ref="F9:R9"/>
    <mergeCell ref="F10:K10"/>
    <mergeCell ref="M10:R10"/>
    <mergeCell ref="F11:H11"/>
    <mergeCell ref="J11:K11"/>
    <mergeCell ref="M11:O11"/>
    <mergeCell ref="Q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16.85546875" customWidth="1"/>
    <col min="4" max="4" width="31.42578125" customWidth="1"/>
    <col min="5" max="5" width="23.85546875" customWidth="1"/>
    <col min="6" max="6" width="6.85546875" customWidth="1"/>
    <col min="7" max="7" width="28.85546875" customWidth="1"/>
    <col min="8" max="8" width="17.5703125" customWidth="1"/>
    <col min="9" max="9" width="11.28515625" customWidth="1"/>
    <col min="10" max="10" width="36.5703125" customWidth="1"/>
    <col min="11" max="11" width="8.7109375" customWidth="1"/>
    <col min="12" max="12" width="23.85546875" customWidth="1"/>
    <col min="13" max="13" width="6.85546875" customWidth="1"/>
    <col min="14" max="14" width="36.5703125" customWidth="1"/>
    <col min="15" max="15" width="17.5703125" customWidth="1"/>
    <col min="16" max="16" width="11.28515625" customWidth="1"/>
  </cols>
  <sheetData>
    <row r="1" spans="1:16" ht="15" customHeight="1">
      <c r="A1" s="8" t="s">
        <v>6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24</v>
      </c>
      <c r="B3" s="19" t="s">
        <v>6</v>
      </c>
      <c r="C3" s="19"/>
      <c r="D3" s="19"/>
      <c r="E3" s="19"/>
      <c r="F3" s="19"/>
      <c r="G3" s="19"/>
      <c r="H3" s="19"/>
      <c r="I3" s="19"/>
      <c r="J3" s="19"/>
      <c r="K3" s="19"/>
      <c r="L3" s="19"/>
      <c r="M3" s="19"/>
      <c r="N3" s="19"/>
      <c r="O3" s="19"/>
      <c r="P3" s="19"/>
    </row>
    <row r="4" spans="1:16" ht="15" customHeight="1">
      <c r="A4" s="12" t="s">
        <v>625</v>
      </c>
      <c r="B4" s="19" t="s">
        <v>6</v>
      </c>
      <c r="C4" s="19"/>
      <c r="D4" s="19"/>
      <c r="E4" s="19"/>
      <c r="F4" s="19"/>
      <c r="G4" s="19"/>
      <c r="H4" s="19"/>
      <c r="I4" s="19"/>
      <c r="J4" s="19"/>
      <c r="K4" s="19"/>
      <c r="L4" s="19"/>
      <c r="M4" s="19"/>
      <c r="N4" s="19"/>
      <c r="O4" s="19"/>
      <c r="P4" s="19"/>
    </row>
    <row r="5" spans="1:16">
      <c r="A5" s="12"/>
      <c r="B5" s="20" t="s">
        <v>626</v>
      </c>
      <c r="C5" s="20"/>
      <c r="D5" s="20"/>
      <c r="E5" s="20"/>
      <c r="F5" s="20"/>
      <c r="G5" s="20"/>
      <c r="H5" s="20"/>
      <c r="I5" s="20"/>
      <c r="J5" s="20"/>
      <c r="K5" s="20"/>
      <c r="L5" s="20"/>
      <c r="M5" s="20"/>
      <c r="N5" s="20"/>
      <c r="O5" s="20"/>
      <c r="P5" s="20"/>
    </row>
    <row r="6" spans="1:16" ht="25.5" customHeight="1">
      <c r="A6" s="12"/>
      <c r="B6" s="21" t="s">
        <v>627</v>
      </c>
      <c r="C6" s="21"/>
      <c r="D6" s="21"/>
      <c r="E6" s="21"/>
      <c r="F6" s="21"/>
      <c r="G6" s="21"/>
      <c r="H6" s="21"/>
      <c r="I6" s="21"/>
      <c r="J6" s="21"/>
      <c r="K6" s="21"/>
      <c r="L6" s="21"/>
      <c r="M6" s="21"/>
      <c r="N6" s="21"/>
      <c r="O6" s="21"/>
      <c r="P6" s="21"/>
    </row>
    <row r="7" spans="1:16">
      <c r="A7" s="12"/>
      <c r="B7" s="22" t="s">
        <v>628</v>
      </c>
      <c r="C7" s="22"/>
      <c r="D7" s="22"/>
      <c r="E7" s="22"/>
      <c r="F7" s="22"/>
      <c r="G7" s="22"/>
      <c r="H7" s="22"/>
      <c r="I7" s="22"/>
      <c r="J7" s="22"/>
      <c r="K7" s="22"/>
      <c r="L7" s="22"/>
      <c r="M7" s="22"/>
      <c r="N7" s="22"/>
      <c r="O7" s="22"/>
      <c r="P7" s="22"/>
    </row>
    <row r="8" spans="1:16">
      <c r="A8" s="12"/>
      <c r="B8" s="18"/>
      <c r="C8" s="18"/>
      <c r="D8" s="18"/>
      <c r="E8" s="18"/>
      <c r="F8" s="18"/>
      <c r="G8" s="18"/>
      <c r="H8" s="18"/>
      <c r="I8" s="18"/>
      <c r="J8" s="18"/>
      <c r="K8" s="18"/>
      <c r="L8" s="18"/>
      <c r="M8" s="18"/>
      <c r="N8" s="18"/>
      <c r="O8" s="18"/>
      <c r="P8" s="18"/>
    </row>
    <row r="9" spans="1:16">
      <c r="A9" s="12"/>
      <c r="B9" s="13"/>
      <c r="C9" s="13"/>
      <c r="D9" s="13"/>
      <c r="E9" s="13"/>
      <c r="F9" s="13"/>
      <c r="G9" s="13"/>
      <c r="H9" s="13"/>
      <c r="I9" s="13"/>
      <c r="J9" s="13"/>
      <c r="K9" s="13"/>
      <c r="L9" s="13"/>
      <c r="M9" s="13"/>
      <c r="N9" s="13"/>
      <c r="O9" s="13"/>
      <c r="P9" s="13"/>
    </row>
    <row r="10" spans="1:16" ht="15.75" thickBot="1">
      <c r="A10" s="12"/>
      <c r="B10" s="15"/>
      <c r="C10" s="15"/>
      <c r="D10" s="138" t="s">
        <v>583</v>
      </c>
      <c r="E10" s="138"/>
      <c r="F10" s="138"/>
      <c r="G10" s="138"/>
      <c r="H10" s="138"/>
      <c r="I10" s="138"/>
      <c r="J10" s="138"/>
      <c r="K10" s="138"/>
      <c r="L10" s="138"/>
      <c r="M10" s="138"/>
      <c r="N10" s="138"/>
      <c r="O10" s="138"/>
      <c r="P10" s="138"/>
    </row>
    <row r="11" spans="1:16" ht="15.75" thickBot="1">
      <c r="A11" s="12"/>
      <c r="B11" s="17"/>
      <c r="C11" s="144" t="s">
        <v>587</v>
      </c>
      <c r="D11" s="146">
        <v>2013</v>
      </c>
      <c r="E11" s="146"/>
      <c r="F11" s="146"/>
      <c r="G11" s="146"/>
      <c r="H11" s="146"/>
      <c r="I11" s="146"/>
      <c r="J11" s="17"/>
      <c r="K11" s="146">
        <v>2012</v>
      </c>
      <c r="L11" s="146"/>
      <c r="M11" s="146"/>
      <c r="N11" s="146"/>
      <c r="O11" s="146"/>
      <c r="P11" s="146"/>
    </row>
    <row r="12" spans="1:16">
      <c r="A12" s="12"/>
      <c r="B12" s="15"/>
      <c r="C12" s="15"/>
      <c r="D12" s="198" t="s">
        <v>629</v>
      </c>
      <c r="E12" s="198"/>
      <c r="F12" s="198"/>
      <c r="G12" s="198"/>
      <c r="H12" s="198"/>
      <c r="I12" s="198"/>
      <c r="J12" s="198"/>
      <c r="K12" s="198"/>
      <c r="L12" s="198"/>
      <c r="M12" s="198"/>
      <c r="N12" s="198"/>
      <c r="O12" s="198"/>
      <c r="P12" s="198"/>
    </row>
    <row r="13" spans="1:16">
      <c r="A13" s="12"/>
      <c r="B13" s="199" t="s">
        <v>630</v>
      </c>
      <c r="C13" s="26"/>
      <c r="D13" s="86" t="s">
        <v>371</v>
      </c>
      <c r="E13" s="87">
        <v>3819</v>
      </c>
      <c r="F13" s="26"/>
      <c r="G13" s="26"/>
      <c r="H13" s="26"/>
      <c r="I13" s="26"/>
      <c r="J13" s="26"/>
      <c r="K13" s="86" t="s">
        <v>371</v>
      </c>
      <c r="L13" s="87">
        <v>4588</v>
      </c>
      <c r="M13" s="26"/>
      <c r="N13" s="26"/>
      <c r="O13" s="26"/>
      <c r="P13" s="26"/>
    </row>
    <row r="14" spans="1:16">
      <c r="A14" s="12"/>
      <c r="B14" s="199"/>
      <c r="C14" s="26"/>
      <c r="D14" s="86"/>
      <c r="E14" s="87"/>
      <c r="F14" s="26"/>
      <c r="G14" s="26"/>
      <c r="H14" s="26"/>
      <c r="I14" s="26"/>
      <c r="J14" s="26"/>
      <c r="K14" s="86"/>
      <c r="L14" s="87"/>
      <c r="M14" s="26"/>
      <c r="N14" s="26"/>
      <c r="O14" s="26"/>
      <c r="P14" s="26"/>
    </row>
    <row r="15" spans="1:16">
      <c r="A15" s="12"/>
      <c r="B15" s="88" t="s">
        <v>631</v>
      </c>
      <c r="C15" s="44"/>
      <c r="D15" s="200">
        <v>145</v>
      </c>
      <c r="E15" s="200"/>
      <c r="F15" s="44"/>
      <c r="G15" s="44"/>
      <c r="H15" s="44"/>
      <c r="I15" s="44"/>
      <c r="J15" s="44"/>
      <c r="K15" s="200">
        <v>49</v>
      </c>
      <c r="L15" s="200"/>
      <c r="M15" s="44"/>
      <c r="N15" s="44"/>
      <c r="O15" s="44"/>
      <c r="P15" s="44"/>
    </row>
    <row r="16" spans="1:16">
      <c r="A16" s="12"/>
      <c r="B16" s="88"/>
      <c r="C16" s="44"/>
      <c r="D16" s="200"/>
      <c r="E16" s="200"/>
      <c r="F16" s="44"/>
      <c r="G16" s="44"/>
      <c r="H16" s="44"/>
      <c r="I16" s="44"/>
      <c r="J16" s="44"/>
      <c r="K16" s="200"/>
      <c r="L16" s="200"/>
      <c r="M16" s="44"/>
      <c r="N16" s="44"/>
      <c r="O16" s="44"/>
      <c r="P16" s="44"/>
    </row>
    <row r="17" spans="1:16" ht="15.75" thickBot="1">
      <c r="A17" s="12"/>
      <c r="B17" s="80" t="s">
        <v>632</v>
      </c>
      <c r="C17" s="17"/>
      <c r="D17" s="201" t="s">
        <v>633</v>
      </c>
      <c r="E17" s="201"/>
      <c r="F17" s="195" t="s">
        <v>391</v>
      </c>
      <c r="G17" s="17"/>
      <c r="H17" s="26"/>
      <c r="I17" s="26"/>
      <c r="J17" s="17"/>
      <c r="K17" s="201" t="s">
        <v>634</v>
      </c>
      <c r="L17" s="201"/>
      <c r="M17" s="195" t="s">
        <v>391</v>
      </c>
      <c r="N17" s="17"/>
      <c r="O17" s="26"/>
      <c r="P17" s="26"/>
    </row>
    <row r="18" spans="1:16">
      <c r="A18" s="12"/>
      <c r="B18" s="202" t="s">
        <v>635</v>
      </c>
      <c r="C18" s="44"/>
      <c r="D18" s="98" t="s">
        <v>371</v>
      </c>
      <c r="E18" s="100">
        <v>3951</v>
      </c>
      <c r="F18" s="68"/>
      <c r="G18" s="44"/>
      <c r="H18" s="44"/>
      <c r="I18" s="44"/>
      <c r="J18" s="44"/>
      <c r="K18" s="98" t="s">
        <v>371</v>
      </c>
      <c r="L18" s="100">
        <v>3819</v>
      </c>
      <c r="M18" s="68"/>
      <c r="N18" s="44"/>
      <c r="O18" s="44"/>
      <c r="P18" s="44"/>
    </row>
    <row r="19" spans="1:16" ht="15.75" thickBot="1">
      <c r="A19" s="12"/>
      <c r="B19" s="202"/>
      <c r="C19" s="44"/>
      <c r="D19" s="99"/>
      <c r="E19" s="101"/>
      <c r="F19" s="102"/>
      <c r="G19" s="44"/>
      <c r="H19" s="44"/>
      <c r="I19" s="44"/>
      <c r="J19" s="44"/>
      <c r="K19" s="99"/>
      <c r="L19" s="101"/>
      <c r="M19" s="102"/>
      <c r="N19" s="44"/>
      <c r="O19" s="44"/>
      <c r="P19" s="44"/>
    </row>
    <row r="20" spans="1:16" ht="15.75" thickTop="1">
      <c r="A20" s="12"/>
      <c r="B20" s="17"/>
      <c r="C20" s="17"/>
      <c r="D20" s="103"/>
      <c r="E20" s="103"/>
      <c r="F20" s="103"/>
      <c r="G20" s="17"/>
      <c r="H20" s="26"/>
      <c r="I20" s="26"/>
      <c r="J20" s="17"/>
      <c r="K20" s="103"/>
      <c r="L20" s="103"/>
      <c r="M20" s="103"/>
      <c r="N20" s="17"/>
      <c r="O20" s="26"/>
      <c r="P20" s="26"/>
    </row>
    <row r="21" spans="1:16">
      <c r="A21" s="12"/>
      <c r="B21" s="15"/>
      <c r="C21" s="15"/>
      <c r="D21" s="44"/>
      <c r="E21" s="44"/>
      <c r="F21" s="44"/>
      <c r="G21" s="15"/>
      <c r="H21" s="44"/>
      <c r="I21" s="44"/>
      <c r="J21" s="15"/>
      <c r="K21" s="44"/>
      <c r="L21" s="44"/>
      <c r="M21" s="44"/>
      <c r="N21" s="15"/>
      <c r="O21" s="44"/>
      <c r="P21" s="44"/>
    </row>
    <row r="22" spans="1:16">
      <c r="A22" s="12"/>
      <c r="B22" s="17"/>
      <c r="C22" s="17"/>
      <c r="D22" s="26"/>
      <c r="E22" s="26"/>
      <c r="F22" s="26"/>
      <c r="G22" s="17"/>
      <c r="H22" s="26"/>
      <c r="I22" s="26"/>
      <c r="J22" s="17"/>
      <c r="K22" s="26"/>
      <c r="L22" s="26"/>
      <c r="M22" s="26"/>
      <c r="N22" s="17"/>
      <c r="O22" s="26"/>
      <c r="P22" s="26"/>
    </row>
    <row r="23" spans="1:16">
      <c r="A23" s="12"/>
      <c r="B23" s="196" t="s">
        <v>636</v>
      </c>
      <c r="C23" s="197"/>
      <c r="D23" s="203"/>
      <c r="E23" s="203"/>
      <c r="F23" s="203"/>
      <c r="G23" s="197"/>
      <c r="H23" s="203"/>
      <c r="I23" s="203"/>
      <c r="J23" s="197"/>
      <c r="K23" s="203"/>
      <c r="L23" s="203"/>
      <c r="M23" s="203"/>
      <c r="N23" s="197"/>
      <c r="O23" s="203"/>
      <c r="P23" s="203"/>
    </row>
    <row r="24" spans="1:16">
      <c r="A24" s="12"/>
      <c r="B24" s="86" t="s">
        <v>425</v>
      </c>
      <c r="C24" s="26"/>
      <c r="D24" s="86" t="s">
        <v>371</v>
      </c>
      <c r="E24" s="87">
        <v>3703</v>
      </c>
      <c r="F24" s="26"/>
      <c r="G24" s="26"/>
      <c r="H24" s="96">
        <v>94</v>
      </c>
      <c r="I24" s="86" t="s">
        <v>508</v>
      </c>
      <c r="J24" s="26"/>
      <c r="K24" s="86" t="s">
        <v>371</v>
      </c>
      <c r="L24" s="87">
        <v>3568</v>
      </c>
      <c r="M24" s="26"/>
      <c r="N24" s="26"/>
      <c r="O24" s="96">
        <v>93</v>
      </c>
      <c r="P24" s="86" t="s">
        <v>508</v>
      </c>
    </row>
    <row r="25" spans="1:16">
      <c r="A25" s="12"/>
      <c r="B25" s="86"/>
      <c r="C25" s="26"/>
      <c r="D25" s="86"/>
      <c r="E25" s="87"/>
      <c r="F25" s="26"/>
      <c r="G25" s="26"/>
      <c r="H25" s="96"/>
      <c r="I25" s="86"/>
      <c r="J25" s="26"/>
      <c r="K25" s="86"/>
      <c r="L25" s="87"/>
      <c r="M25" s="26"/>
      <c r="N25" s="26"/>
      <c r="O25" s="96"/>
      <c r="P25" s="86"/>
    </row>
    <row r="26" spans="1:16">
      <c r="A26" s="12"/>
      <c r="B26" s="204" t="s">
        <v>637</v>
      </c>
      <c r="C26" s="203"/>
      <c r="D26" s="205">
        <v>248</v>
      </c>
      <c r="E26" s="205"/>
      <c r="F26" s="203"/>
      <c r="G26" s="203"/>
      <c r="H26" s="205">
        <v>6</v>
      </c>
      <c r="I26" s="204" t="s">
        <v>508</v>
      </c>
      <c r="J26" s="203"/>
      <c r="K26" s="205">
        <v>251</v>
      </c>
      <c r="L26" s="205"/>
      <c r="M26" s="203"/>
      <c r="N26" s="203"/>
      <c r="O26" s="205">
        <v>7</v>
      </c>
      <c r="P26" s="204" t="s">
        <v>508</v>
      </c>
    </row>
    <row r="27" spans="1:16" ht="15.75" thickBot="1">
      <c r="A27" s="12"/>
      <c r="B27" s="204"/>
      <c r="C27" s="203"/>
      <c r="D27" s="206"/>
      <c r="E27" s="206"/>
      <c r="F27" s="207"/>
      <c r="G27" s="203"/>
      <c r="H27" s="205"/>
      <c r="I27" s="204"/>
      <c r="J27" s="203"/>
      <c r="K27" s="206"/>
      <c r="L27" s="206"/>
      <c r="M27" s="207"/>
      <c r="N27" s="203"/>
      <c r="O27" s="205"/>
      <c r="P27" s="204"/>
    </row>
    <row r="28" spans="1:16">
      <c r="A28" s="12"/>
      <c r="B28" s="26"/>
      <c r="C28" s="26"/>
      <c r="D28" s="91" t="s">
        <v>371</v>
      </c>
      <c r="E28" s="93">
        <v>3951</v>
      </c>
      <c r="F28" s="36"/>
      <c r="G28" s="26"/>
      <c r="H28" s="96">
        <v>100</v>
      </c>
      <c r="I28" s="86" t="s">
        <v>508</v>
      </c>
      <c r="J28" s="26"/>
      <c r="K28" s="93">
        <v>3819</v>
      </c>
      <c r="L28" s="93"/>
      <c r="M28" s="36"/>
      <c r="N28" s="26"/>
      <c r="O28" s="96">
        <v>100</v>
      </c>
      <c r="P28" s="86" t="s">
        <v>508</v>
      </c>
    </row>
    <row r="29" spans="1:16" ht="15.75" thickBot="1">
      <c r="A29" s="12"/>
      <c r="B29" s="26"/>
      <c r="C29" s="26"/>
      <c r="D29" s="92"/>
      <c r="E29" s="94"/>
      <c r="F29" s="77"/>
      <c r="G29" s="26"/>
      <c r="H29" s="96"/>
      <c r="I29" s="86"/>
      <c r="J29" s="26"/>
      <c r="K29" s="94"/>
      <c r="L29" s="94"/>
      <c r="M29" s="77"/>
      <c r="N29" s="26"/>
      <c r="O29" s="96"/>
      <c r="P29" s="86"/>
    </row>
    <row r="30" spans="1:16" ht="15.75" thickTop="1">
      <c r="A30" s="12"/>
      <c r="B30" s="21" t="s">
        <v>638</v>
      </c>
      <c r="C30" s="21"/>
      <c r="D30" s="21"/>
      <c r="E30" s="21"/>
      <c r="F30" s="21"/>
      <c r="G30" s="21"/>
      <c r="H30" s="21"/>
      <c r="I30" s="21"/>
      <c r="J30" s="21"/>
      <c r="K30" s="21"/>
      <c r="L30" s="21"/>
      <c r="M30" s="21"/>
      <c r="N30" s="21"/>
      <c r="O30" s="21"/>
      <c r="P30" s="21"/>
    </row>
    <row r="31" spans="1:16">
      <c r="A31" s="12"/>
      <c r="B31" s="21" t="s">
        <v>639</v>
      </c>
      <c r="C31" s="21"/>
      <c r="D31" s="21"/>
      <c r="E31" s="21"/>
      <c r="F31" s="21"/>
      <c r="G31" s="21"/>
      <c r="H31" s="21"/>
      <c r="I31" s="21"/>
      <c r="J31" s="21"/>
      <c r="K31" s="21"/>
      <c r="L31" s="21"/>
      <c r="M31" s="21"/>
      <c r="N31" s="21"/>
      <c r="O31" s="21"/>
      <c r="P31" s="21"/>
    </row>
    <row r="32" spans="1:16">
      <c r="A32" s="12"/>
      <c r="B32" s="18"/>
      <c r="C32" s="18"/>
      <c r="D32" s="18"/>
      <c r="E32" s="18"/>
      <c r="F32" s="18"/>
      <c r="G32" s="18"/>
      <c r="H32" s="18"/>
    </row>
    <row r="33" spans="1:8">
      <c r="A33" s="12"/>
      <c r="B33" s="13"/>
      <c r="C33" s="13"/>
      <c r="D33" s="13"/>
      <c r="E33" s="13"/>
      <c r="F33" s="13"/>
      <c r="G33" s="13"/>
      <c r="H33" s="13"/>
    </row>
    <row r="34" spans="1:8" ht="15.75" thickBot="1">
      <c r="A34" s="12"/>
      <c r="B34" s="15"/>
      <c r="C34" s="15"/>
      <c r="D34" s="138" t="s">
        <v>583</v>
      </c>
      <c r="E34" s="138"/>
      <c r="F34" s="138"/>
      <c r="G34" s="138"/>
      <c r="H34" s="138"/>
    </row>
    <row r="35" spans="1:8" ht="15.75" thickBot="1">
      <c r="A35" s="12"/>
      <c r="B35" s="17"/>
      <c r="C35" s="16" t="s">
        <v>587</v>
      </c>
      <c r="D35" s="146">
        <v>2013</v>
      </c>
      <c r="E35" s="146"/>
      <c r="F35" s="17"/>
      <c r="G35" s="146">
        <v>2012</v>
      </c>
      <c r="H35" s="146"/>
    </row>
    <row r="36" spans="1:8">
      <c r="A36" s="12"/>
      <c r="B36" s="15"/>
      <c r="C36" s="15"/>
      <c r="D36" s="208" t="s">
        <v>629</v>
      </c>
      <c r="E36" s="208"/>
      <c r="F36" s="208"/>
      <c r="G36" s="208"/>
      <c r="H36" s="208"/>
    </row>
    <row r="37" spans="1:8">
      <c r="A37" s="12"/>
      <c r="B37" s="86" t="s">
        <v>640</v>
      </c>
      <c r="C37" s="26"/>
      <c r="D37" s="119" t="s">
        <v>641</v>
      </c>
      <c r="E37" s="22" t="s">
        <v>391</v>
      </c>
      <c r="F37" s="26"/>
      <c r="G37" s="120">
        <v>1414</v>
      </c>
      <c r="H37" s="26"/>
    </row>
    <row r="38" spans="1:8">
      <c r="A38" s="12"/>
      <c r="B38" s="86"/>
      <c r="C38" s="26"/>
      <c r="D38" s="119"/>
      <c r="E38" s="22"/>
      <c r="F38" s="26"/>
      <c r="G38" s="120"/>
      <c r="H38" s="26"/>
    </row>
    <row r="39" spans="1:8" ht="21" customHeight="1">
      <c r="A39" s="12"/>
      <c r="B39" s="88" t="s">
        <v>642</v>
      </c>
      <c r="C39" s="44"/>
      <c r="D39" s="118">
        <v>21</v>
      </c>
      <c r="E39" s="44"/>
      <c r="F39" s="44"/>
      <c r="G39" s="117">
        <v>1711</v>
      </c>
      <c r="H39" s="44"/>
    </row>
    <row r="40" spans="1:8">
      <c r="A40" s="12"/>
      <c r="B40" s="88"/>
      <c r="C40" s="44"/>
      <c r="D40" s="118"/>
      <c r="E40" s="44"/>
      <c r="F40" s="44"/>
      <c r="G40" s="117"/>
      <c r="H40" s="44"/>
    </row>
    <row r="41" spans="1:8">
      <c r="A41" s="12"/>
      <c r="B41" s="86" t="s">
        <v>643</v>
      </c>
      <c r="C41" s="26"/>
      <c r="D41" s="119" t="s">
        <v>324</v>
      </c>
      <c r="E41" s="26"/>
      <c r="F41" s="26"/>
      <c r="G41" s="120">
        <v>8013</v>
      </c>
      <c r="H41" s="26"/>
    </row>
    <row r="42" spans="1:8" ht="15.75" thickBot="1">
      <c r="A42" s="12"/>
      <c r="B42" s="86"/>
      <c r="C42" s="26"/>
      <c r="D42" s="121"/>
      <c r="E42" s="63"/>
      <c r="F42" s="26"/>
      <c r="G42" s="135"/>
      <c r="H42" s="63"/>
    </row>
    <row r="43" spans="1:8" ht="20.25" customHeight="1">
      <c r="A43" s="12"/>
      <c r="B43" s="88" t="s">
        <v>644</v>
      </c>
      <c r="C43" s="44"/>
      <c r="D43" s="128" t="s">
        <v>645</v>
      </c>
      <c r="E43" s="123" t="s">
        <v>391</v>
      </c>
      <c r="F43" s="44"/>
      <c r="G43" s="125">
        <v>11138</v>
      </c>
      <c r="H43" s="68"/>
    </row>
    <row r="44" spans="1:8" ht="15.75" thickBot="1">
      <c r="A44" s="12"/>
      <c r="B44" s="88"/>
      <c r="C44" s="44"/>
      <c r="D44" s="163"/>
      <c r="E44" s="150"/>
      <c r="F44" s="44"/>
      <c r="G44" s="151"/>
      <c r="H44" s="102"/>
    </row>
    <row r="45" spans="1:8" ht="15.75" thickTop="1"/>
  </sheetData>
  <mergeCells count="148">
    <mergeCell ref="H43:H44"/>
    <mergeCell ref="A1:A2"/>
    <mergeCell ref="B1:P1"/>
    <mergeCell ref="B2:P2"/>
    <mergeCell ref="B3:P3"/>
    <mergeCell ref="A4:A44"/>
    <mergeCell ref="B4:P4"/>
    <mergeCell ref="B5:P5"/>
    <mergeCell ref="B6:P6"/>
    <mergeCell ref="B7:P7"/>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D36:H36"/>
    <mergeCell ref="B37:B38"/>
    <mergeCell ref="C37:C38"/>
    <mergeCell ref="D37:D38"/>
    <mergeCell ref="E37:E38"/>
    <mergeCell ref="F37:F38"/>
    <mergeCell ref="G37:G38"/>
    <mergeCell ref="H37:H38"/>
    <mergeCell ref="O28:O29"/>
    <mergeCell ref="P28:P29"/>
    <mergeCell ref="B32:H32"/>
    <mergeCell ref="D34:H34"/>
    <mergeCell ref="D35:E35"/>
    <mergeCell ref="G35:H35"/>
    <mergeCell ref="B30:P30"/>
    <mergeCell ref="B31:P31"/>
    <mergeCell ref="H28:H29"/>
    <mergeCell ref="I28:I29"/>
    <mergeCell ref="J28:J29"/>
    <mergeCell ref="K28:L29"/>
    <mergeCell ref="M28:M29"/>
    <mergeCell ref="N28:N29"/>
    <mergeCell ref="B28:B29"/>
    <mergeCell ref="C28:C29"/>
    <mergeCell ref="D28:D29"/>
    <mergeCell ref="E28:E29"/>
    <mergeCell ref="F28:F29"/>
    <mergeCell ref="G28:G29"/>
    <mergeCell ref="J26:J27"/>
    <mergeCell ref="K26:L27"/>
    <mergeCell ref="M26:M27"/>
    <mergeCell ref="N26:N27"/>
    <mergeCell ref="O26:O27"/>
    <mergeCell ref="P26:P27"/>
    <mergeCell ref="N24:N25"/>
    <mergeCell ref="O24:O25"/>
    <mergeCell ref="P24:P25"/>
    <mergeCell ref="B26:B27"/>
    <mergeCell ref="C26:C27"/>
    <mergeCell ref="D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D22:F22"/>
    <mergeCell ref="H22:I22"/>
    <mergeCell ref="K22:M22"/>
    <mergeCell ref="O22:P22"/>
    <mergeCell ref="D23:F23"/>
    <mergeCell ref="H23:I23"/>
    <mergeCell ref="K23:M23"/>
    <mergeCell ref="O23:P23"/>
    <mergeCell ref="O18:P19"/>
    <mergeCell ref="D20:F20"/>
    <mergeCell ref="H20:I20"/>
    <mergeCell ref="K20:M20"/>
    <mergeCell ref="O20:P20"/>
    <mergeCell ref="D21:F21"/>
    <mergeCell ref="H21:I21"/>
    <mergeCell ref="K21:M21"/>
    <mergeCell ref="O21:P21"/>
    <mergeCell ref="H18:I19"/>
    <mergeCell ref="J18:J19"/>
    <mergeCell ref="K18:K19"/>
    <mergeCell ref="L18:L19"/>
    <mergeCell ref="M18:M19"/>
    <mergeCell ref="N18:N19"/>
    <mergeCell ref="B18:B19"/>
    <mergeCell ref="C18:C19"/>
    <mergeCell ref="D18:D19"/>
    <mergeCell ref="E18:E19"/>
    <mergeCell ref="F18:F19"/>
    <mergeCell ref="G18:G19"/>
    <mergeCell ref="M15:M16"/>
    <mergeCell ref="N15:N16"/>
    <mergeCell ref="O15:P16"/>
    <mergeCell ref="D17:E17"/>
    <mergeCell ref="H17:I17"/>
    <mergeCell ref="K17:L17"/>
    <mergeCell ref="O17:P17"/>
    <mergeCell ref="N13:N14"/>
    <mergeCell ref="O13:P14"/>
    <mergeCell ref="B15:B16"/>
    <mergeCell ref="C15:C16"/>
    <mergeCell ref="D15:E16"/>
    <mergeCell ref="F15:F16"/>
    <mergeCell ref="G15:G16"/>
    <mergeCell ref="H15:I16"/>
    <mergeCell ref="J15:J16"/>
    <mergeCell ref="K15:L16"/>
    <mergeCell ref="G13:G14"/>
    <mergeCell ref="H13:I14"/>
    <mergeCell ref="J13:J14"/>
    <mergeCell ref="K13:K14"/>
    <mergeCell ref="L13:L14"/>
    <mergeCell ref="M13:M14"/>
    <mergeCell ref="B8:P8"/>
    <mergeCell ref="D10:P10"/>
    <mergeCell ref="D11:I11"/>
    <mergeCell ref="K11:P11"/>
    <mergeCell ref="D12:P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32</v>
      </c>
      <c r="B1" s="1" t="s">
        <v>2</v>
      </c>
      <c r="C1" s="1" t="s">
        <v>33</v>
      </c>
    </row>
    <row r="2" spans="1:3">
      <c r="A2" s="3" t="s">
        <v>34</v>
      </c>
      <c r="B2" s="4" t="s">
        <v>6</v>
      </c>
      <c r="C2" s="4" t="s">
        <v>6</v>
      </c>
    </row>
    <row r="3" spans="1:3" ht="60">
      <c r="A3" s="2" t="s">
        <v>35</v>
      </c>
      <c r="B3" s="7">
        <v>416982000</v>
      </c>
      <c r="C3" s="7">
        <v>438675000</v>
      </c>
    </row>
    <row r="4" spans="1:3" ht="45">
      <c r="A4" s="2" t="s">
        <v>36</v>
      </c>
      <c r="B4" s="5">
        <v>-70208000</v>
      </c>
      <c r="C4" s="5">
        <v>-71775000</v>
      </c>
    </row>
    <row r="5" spans="1:3" ht="45">
      <c r="A5" s="2" t="s">
        <v>37</v>
      </c>
      <c r="B5" s="5">
        <v>346774000</v>
      </c>
      <c r="C5" s="5">
        <v>366900000</v>
      </c>
    </row>
    <row r="6" spans="1:3" ht="45">
      <c r="A6" s="2" t="s">
        <v>38</v>
      </c>
      <c r="B6" s="5">
        <v>2587000</v>
      </c>
      <c r="C6" s="5">
        <v>4216000</v>
      </c>
    </row>
    <row r="7" spans="1:3">
      <c r="A7" s="2" t="s">
        <v>39</v>
      </c>
      <c r="B7" s="5">
        <v>2805000</v>
      </c>
      <c r="C7" s="4">
        <v>0</v>
      </c>
    </row>
    <row r="8" spans="1:3" ht="90">
      <c r="A8" s="2" t="s">
        <v>40</v>
      </c>
      <c r="B8" s="5">
        <v>1687000</v>
      </c>
      <c r="C8" s="5">
        <v>1281000</v>
      </c>
    </row>
    <row r="9" spans="1:3" ht="30">
      <c r="A9" s="2" t="s">
        <v>41</v>
      </c>
      <c r="B9" s="5">
        <v>2870000</v>
      </c>
      <c r="C9" s="4">
        <v>0</v>
      </c>
    </row>
    <row r="10" spans="1:3" ht="45">
      <c r="A10" s="2" t="s">
        <v>42</v>
      </c>
      <c r="B10" s="5">
        <v>3546000</v>
      </c>
      <c r="C10" s="5">
        <v>3269000</v>
      </c>
    </row>
    <row r="11" spans="1:3" ht="60">
      <c r="A11" s="2" t="s">
        <v>43</v>
      </c>
      <c r="B11" s="5">
        <v>2920000</v>
      </c>
      <c r="C11" s="5">
        <v>5946000</v>
      </c>
    </row>
    <row r="12" spans="1:3">
      <c r="A12" s="2" t="s">
        <v>44</v>
      </c>
      <c r="B12" s="5">
        <v>9340000</v>
      </c>
      <c r="C12" s="5">
        <v>11308000</v>
      </c>
    </row>
    <row r="13" spans="1:3">
      <c r="A13" s="2" t="s">
        <v>45</v>
      </c>
      <c r="B13" s="5">
        <v>12756000</v>
      </c>
      <c r="C13" s="5">
        <v>6687000</v>
      </c>
    </row>
    <row r="14" spans="1:3" ht="30">
      <c r="A14" s="2" t="s">
        <v>46</v>
      </c>
      <c r="B14" s="5">
        <v>389000</v>
      </c>
      <c r="C14" s="5">
        <v>332000</v>
      </c>
    </row>
    <row r="15" spans="1:3">
      <c r="A15" s="2" t="s">
        <v>47</v>
      </c>
      <c r="B15" s="4">
        <v>0</v>
      </c>
      <c r="C15" s="5">
        <v>1686000</v>
      </c>
    </row>
    <row r="16" spans="1:3" ht="45">
      <c r="A16" s="2" t="s">
        <v>48</v>
      </c>
      <c r="B16" s="5">
        <v>12981000</v>
      </c>
      <c r="C16" s="5">
        <v>15753000</v>
      </c>
    </row>
    <row r="17" spans="1:3">
      <c r="A17" s="2" t="s">
        <v>49</v>
      </c>
      <c r="B17" s="5">
        <v>398655000</v>
      </c>
      <c r="C17" s="5">
        <v>417378000</v>
      </c>
    </row>
    <row r="18" spans="1:3">
      <c r="A18" s="3" t="s">
        <v>50</v>
      </c>
      <c r="B18" s="4" t="s">
        <v>6</v>
      </c>
      <c r="C18" s="4" t="s">
        <v>6</v>
      </c>
    </row>
    <row r="19" spans="1:3" ht="45">
      <c r="A19" s="2" t="s">
        <v>51</v>
      </c>
      <c r="B19" s="5">
        <v>259600000</v>
      </c>
      <c r="C19" s="5">
        <v>312662000</v>
      </c>
    </row>
    <row r="20" spans="1:3">
      <c r="A20" s="2" t="s">
        <v>52</v>
      </c>
      <c r="B20" s="5">
        <v>3794000</v>
      </c>
      <c r="C20" s="4">
        <v>0</v>
      </c>
    </row>
    <row r="21" spans="1:3" ht="45">
      <c r="A21" s="2" t="s">
        <v>53</v>
      </c>
      <c r="B21" s="5">
        <v>8868000</v>
      </c>
      <c r="C21" s="5">
        <v>7458000</v>
      </c>
    </row>
    <row r="22" spans="1:3" ht="45">
      <c r="A22" s="2" t="s">
        <v>54</v>
      </c>
      <c r="B22" s="5">
        <v>13357000</v>
      </c>
      <c r="C22" s="5">
        <v>15241000</v>
      </c>
    </row>
    <row r="23" spans="1:3" ht="30">
      <c r="A23" s="2" t="s">
        <v>55</v>
      </c>
      <c r="B23" s="5">
        <v>69022000</v>
      </c>
      <c r="C23" s="4">
        <v>0</v>
      </c>
    </row>
    <row r="24" spans="1:3">
      <c r="A24" s="2" t="s">
        <v>56</v>
      </c>
      <c r="B24" s="5">
        <v>354641000</v>
      </c>
      <c r="C24" s="5">
        <v>335361000</v>
      </c>
    </row>
    <row r="25" spans="1:3">
      <c r="A25" s="2" t="s">
        <v>57</v>
      </c>
      <c r="B25" s="4" t="s">
        <v>58</v>
      </c>
      <c r="C25" s="4" t="s">
        <v>58</v>
      </c>
    </row>
    <row r="26" spans="1:3" ht="30">
      <c r="A26" s="3" t="s">
        <v>59</v>
      </c>
      <c r="B26" s="4" t="s">
        <v>6</v>
      </c>
      <c r="C26" s="4" t="s">
        <v>6</v>
      </c>
    </row>
    <row r="27" spans="1:3" ht="120">
      <c r="A27" s="2" t="s">
        <v>60</v>
      </c>
      <c r="B27" s="5">
        <v>42000</v>
      </c>
      <c r="C27" s="5">
        <v>34000</v>
      </c>
    </row>
    <row r="28" spans="1:3">
      <c r="A28" s="2" t="s">
        <v>61</v>
      </c>
      <c r="B28" s="5">
        <v>60412000</v>
      </c>
      <c r="C28" s="5">
        <v>61158000</v>
      </c>
    </row>
    <row r="29" spans="1:3">
      <c r="A29" s="2" t="s">
        <v>62</v>
      </c>
      <c r="B29" s="5">
        <v>-68865000</v>
      </c>
      <c r="C29" s="5">
        <v>-55096000</v>
      </c>
    </row>
    <row r="30" spans="1:3" ht="45">
      <c r="A30" s="2" t="s">
        <v>63</v>
      </c>
      <c r="B30" s="5">
        <v>-3095000</v>
      </c>
      <c r="C30" s="5">
        <v>-3095000</v>
      </c>
    </row>
    <row r="31" spans="1:3" ht="30">
      <c r="A31" s="2" t="s">
        <v>64</v>
      </c>
      <c r="B31" s="5">
        <v>-11506000</v>
      </c>
      <c r="C31" s="5">
        <v>3002000</v>
      </c>
    </row>
    <row r="32" spans="1:3">
      <c r="A32" s="2" t="s">
        <v>65</v>
      </c>
      <c r="B32" s="5">
        <v>55520000</v>
      </c>
      <c r="C32" s="5">
        <v>79015000</v>
      </c>
    </row>
    <row r="33" spans="1:3">
      <c r="A33" s="2" t="s">
        <v>66</v>
      </c>
      <c r="B33" s="5">
        <v>44014000</v>
      </c>
      <c r="C33" s="5">
        <v>82017000</v>
      </c>
    </row>
    <row r="34" spans="1:3">
      <c r="A34" s="2" t="s">
        <v>67</v>
      </c>
      <c r="B34" s="5">
        <v>398655000</v>
      </c>
      <c r="C34" s="5">
        <v>417378000</v>
      </c>
    </row>
    <row r="35" spans="1:3" ht="90">
      <c r="A35" s="2" t="s">
        <v>68</v>
      </c>
      <c r="B35" s="4" t="s">
        <v>6</v>
      </c>
      <c r="C35" s="4" t="s">
        <v>6</v>
      </c>
    </row>
    <row r="36" spans="1:3" ht="30">
      <c r="A36" s="3" t="s">
        <v>59</v>
      </c>
      <c r="B36" s="4" t="s">
        <v>6</v>
      </c>
      <c r="C36" s="4" t="s">
        <v>6</v>
      </c>
    </row>
    <row r="37" spans="1:3">
      <c r="A37" s="2" t="s">
        <v>69</v>
      </c>
      <c r="B37" s="4">
        <v>0</v>
      </c>
      <c r="C37" s="5">
        <v>1000</v>
      </c>
    </row>
    <row r="38" spans="1:3" ht="75">
      <c r="A38" s="2" t="s">
        <v>70</v>
      </c>
      <c r="B38" s="4" t="s">
        <v>6</v>
      </c>
      <c r="C38" s="4" t="s">
        <v>6</v>
      </c>
    </row>
    <row r="39" spans="1:3" ht="30">
      <c r="A39" s="3" t="s">
        <v>59</v>
      </c>
      <c r="B39" s="4" t="s">
        <v>6</v>
      </c>
      <c r="C39" s="4" t="s">
        <v>6</v>
      </c>
    </row>
    <row r="40" spans="1:3">
      <c r="A40" s="2" t="s">
        <v>69</v>
      </c>
      <c r="B40" s="4">
        <v>0</v>
      </c>
      <c r="C40" s="4">
        <v>0</v>
      </c>
    </row>
    <row r="41" spans="1:3" ht="60">
      <c r="A41" s="2" t="s">
        <v>71</v>
      </c>
      <c r="B41" s="4" t="s">
        <v>6</v>
      </c>
      <c r="C41" s="4" t="s">
        <v>6</v>
      </c>
    </row>
    <row r="42" spans="1:3" ht="30">
      <c r="A42" s="3" t="s">
        <v>59</v>
      </c>
      <c r="B42" s="4" t="s">
        <v>6</v>
      </c>
      <c r="C42" s="4" t="s">
        <v>6</v>
      </c>
    </row>
    <row r="43" spans="1:3">
      <c r="A43" s="2" t="s">
        <v>69</v>
      </c>
      <c r="B43" s="7">
        <v>0</v>
      </c>
      <c r="C4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0.42578125" bestFit="1" customWidth="1"/>
    <col min="2" max="2" width="36.5703125" bestFit="1" customWidth="1"/>
    <col min="3" max="3" width="15" customWidth="1"/>
    <col min="4" max="4" width="7.42578125" customWidth="1"/>
    <col min="5" max="5" width="25.5703125" customWidth="1"/>
    <col min="6" max="6" width="6" customWidth="1"/>
    <col min="7" max="7" width="35.5703125" customWidth="1"/>
    <col min="8" max="8" width="7.42578125" customWidth="1"/>
    <col min="9" max="9" width="25.5703125" customWidth="1"/>
    <col min="10" max="10" width="6" customWidth="1"/>
  </cols>
  <sheetData>
    <row r="1" spans="1:10" ht="15" customHeight="1">
      <c r="A1" s="8" t="s">
        <v>6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7</v>
      </c>
      <c r="B3" s="19" t="s">
        <v>6</v>
      </c>
      <c r="C3" s="19"/>
      <c r="D3" s="19"/>
      <c r="E3" s="19"/>
      <c r="F3" s="19"/>
      <c r="G3" s="19"/>
      <c r="H3" s="19"/>
      <c r="I3" s="19"/>
      <c r="J3" s="19"/>
    </row>
    <row r="4" spans="1:10" ht="15" customHeight="1">
      <c r="A4" s="12" t="s">
        <v>648</v>
      </c>
      <c r="B4" s="19" t="s">
        <v>6</v>
      </c>
      <c r="C4" s="19"/>
      <c r="D4" s="19"/>
      <c r="E4" s="19"/>
      <c r="F4" s="19"/>
      <c r="G4" s="19"/>
      <c r="H4" s="19"/>
      <c r="I4" s="19"/>
      <c r="J4" s="19"/>
    </row>
    <row r="5" spans="1:10">
      <c r="A5" s="12"/>
      <c r="B5" s="20" t="s">
        <v>646</v>
      </c>
      <c r="C5" s="20"/>
      <c r="D5" s="20"/>
      <c r="E5" s="20"/>
      <c r="F5" s="20"/>
      <c r="G5" s="20"/>
      <c r="H5" s="20"/>
      <c r="I5" s="20"/>
      <c r="J5" s="20"/>
    </row>
    <row r="6" spans="1:10">
      <c r="A6" s="12"/>
      <c r="B6" s="21" t="s">
        <v>649</v>
      </c>
      <c r="C6" s="21"/>
      <c r="D6" s="21"/>
      <c r="E6" s="21"/>
      <c r="F6" s="21"/>
      <c r="G6" s="21"/>
      <c r="H6" s="21"/>
      <c r="I6" s="21"/>
      <c r="J6" s="21"/>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5"/>
      <c r="C9" s="15"/>
      <c r="D9" s="138" t="s">
        <v>583</v>
      </c>
      <c r="E9" s="138"/>
      <c r="F9" s="138"/>
      <c r="G9" s="138"/>
      <c r="H9" s="138"/>
      <c r="I9" s="138"/>
      <c r="J9" s="138"/>
    </row>
    <row r="10" spans="1:10" ht="15.75" thickBot="1">
      <c r="A10" s="12"/>
      <c r="B10" s="17"/>
      <c r="C10" s="16" t="s">
        <v>587</v>
      </c>
      <c r="D10" s="146">
        <v>2013</v>
      </c>
      <c r="E10" s="146"/>
      <c r="F10" s="146"/>
      <c r="G10" s="17"/>
      <c r="H10" s="146">
        <v>2012</v>
      </c>
      <c r="I10" s="146"/>
      <c r="J10" s="146"/>
    </row>
    <row r="11" spans="1:10">
      <c r="A11" s="12"/>
      <c r="B11" s="44"/>
      <c r="C11" s="44"/>
      <c r="D11" s="44"/>
      <c r="E11" s="44"/>
      <c r="F11" s="44"/>
      <c r="G11" s="44"/>
      <c r="H11" s="44"/>
      <c r="I11" s="44"/>
      <c r="J11" s="44"/>
    </row>
    <row r="12" spans="1:10">
      <c r="A12" s="12"/>
      <c r="B12" s="44"/>
      <c r="C12" s="44"/>
      <c r="D12" s="44"/>
      <c r="E12" s="44"/>
      <c r="F12" s="44"/>
      <c r="G12" s="44"/>
      <c r="H12" s="44"/>
      <c r="I12" s="44"/>
      <c r="J12" s="44"/>
    </row>
    <row r="13" spans="1:10">
      <c r="A13" s="12"/>
      <c r="B13" s="16" t="s">
        <v>650</v>
      </c>
      <c r="C13" s="17"/>
      <c r="D13" s="26"/>
      <c r="E13" s="26"/>
      <c r="F13" s="26"/>
      <c r="G13" s="17"/>
      <c r="H13" s="26"/>
      <c r="I13" s="26"/>
      <c r="J13" s="26"/>
    </row>
    <row r="14" spans="1:10">
      <c r="A14" s="12"/>
      <c r="B14" s="193" t="s">
        <v>651</v>
      </c>
      <c r="C14" s="44"/>
      <c r="D14" s="116" t="s">
        <v>371</v>
      </c>
      <c r="E14" s="118" t="s">
        <v>324</v>
      </c>
      <c r="F14" s="44"/>
      <c r="G14" s="44"/>
      <c r="H14" s="116" t="s">
        <v>371</v>
      </c>
      <c r="I14" s="118" t="s">
        <v>324</v>
      </c>
      <c r="J14" s="44"/>
    </row>
    <row r="15" spans="1:10">
      <c r="A15" s="12"/>
      <c r="B15" s="193"/>
      <c r="C15" s="44"/>
      <c r="D15" s="116"/>
      <c r="E15" s="118"/>
      <c r="F15" s="44"/>
      <c r="G15" s="44"/>
      <c r="H15" s="116"/>
      <c r="I15" s="118"/>
      <c r="J15" s="44"/>
    </row>
    <row r="16" spans="1:10">
      <c r="A16" s="12"/>
      <c r="B16" s="209" t="s">
        <v>652</v>
      </c>
      <c r="C16" s="26"/>
      <c r="D16" s="119" t="s">
        <v>324</v>
      </c>
      <c r="E16" s="119"/>
      <c r="F16" s="26"/>
      <c r="G16" s="26"/>
      <c r="H16" s="119">
        <v>151</v>
      </c>
      <c r="I16" s="119"/>
      <c r="J16" s="26"/>
    </row>
    <row r="17" spans="1:10" ht="15.75" thickBot="1">
      <c r="A17" s="12"/>
      <c r="B17" s="209"/>
      <c r="C17" s="26"/>
      <c r="D17" s="121"/>
      <c r="E17" s="121"/>
      <c r="F17" s="63"/>
      <c r="G17" s="26"/>
      <c r="H17" s="121"/>
      <c r="I17" s="121"/>
      <c r="J17" s="63"/>
    </row>
    <row r="18" spans="1:10">
      <c r="A18" s="12"/>
      <c r="B18" s="44"/>
      <c r="C18" s="44"/>
      <c r="D18" s="123" t="s">
        <v>371</v>
      </c>
      <c r="E18" s="128" t="s">
        <v>324</v>
      </c>
      <c r="F18" s="68"/>
      <c r="G18" s="44"/>
      <c r="H18" s="123" t="s">
        <v>371</v>
      </c>
      <c r="I18" s="128">
        <v>151</v>
      </c>
      <c r="J18" s="68"/>
    </row>
    <row r="19" spans="1:10">
      <c r="A19" s="12"/>
      <c r="B19" s="44"/>
      <c r="C19" s="44"/>
      <c r="D19" s="124"/>
      <c r="E19" s="129"/>
      <c r="F19" s="127"/>
      <c r="G19" s="44"/>
      <c r="H19" s="124"/>
      <c r="I19" s="129"/>
      <c r="J19" s="127"/>
    </row>
    <row r="20" spans="1:10">
      <c r="A20" s="12"/>
      <c r="B20" s="16" t="s">
        <v>653</v>
      </c>
      <c r="C20" s="17"/>
      <c r="D20" s="26"/>
      <c r="E20" s="26"/>
      <c r="F20" s="26"/>
      <c r="G20" s="17"/>
      <c r="H20" s="26"/>
      <c r="I20" s="26"/>
      <c r="J20" s="26"/>
    </row>
    <row r="21" spans="1:10">
      <c r="A21" s="12"/>
      <c r="B21" s="193" t="s">
        <v>651</v>
      </c>
      <c r="C21" s="44"/>
      <c r="D21" s="116" t="s">
        <v>371</v>
      </c>
      <c r="E21" s="117">
        <v>1734</v>
      </c>
      <c r="F21" s="44"/>
      <c r="G21" s="44"/>
      <c r="H21" s="116" t="s">
        <v>371</v>
      </c>
      <c r="I21" s="118">
        <v>485</v>
      </c>
      <c r="J21" s="44"/>
    </row>
    <row r="22" spans="1:10">
      <c r="A22" s="12"/>
      <c r="B22" s="193"/>
      <c r="C22" s="44"/>
      <c r="D22" s="116"/>
      <c r="E22" s="117"/>
      <c r="F22" s="44"/>
      <c r="G22" s="44"/>
      <c r="H22" s="116"/>
      <c r="I22" s="118"/>
      <c r="J22" s="44"/>
    </row>
    <row r="23" spans="1:10">
      <c r="A23" s="12"/>
      <c r="B23" s="209" t="s">
        <v>652</v>
      </c>
      <c r="C23" s="26"/>
      <c r="D23" s="119">
        <v>234</v>
      </c>
      <c r="E23" s="119"/>
      <c r="F23" s="26"/>
      <c r="G23" s="26"/>
      <c r="H23" s="119">
        <v>179</v>
      </c>
      <c r="I23" s="119"/>
      <c r="J23" s="26"/>
    </row>
    <row r="24" spans="1:10" ht="15.75" thickBot="1">
      <c r="A24" s="12"/>
      <c r="B24" s="209"/>
      <c r="C24" s="26"/>
      <c r="D24" s="121"/>
      <c r="E24" s="121"/>
      <c r="F24" s="63"/>
      <c r="G24" s="26"/>
      <c r="H24" s="121"/>
      <c r="I24" s="121"/>
      <c r="J24" s="63"/>
    </row>
    <row r="25" spans="1:10">
      <c r="A25" s="12"/>
      <c r="B25" s="44"/>
      <c r="C25" s="44"/>
      <c r="D25" s="123" t="s">
        <v>371</v>
      </c>
      <c r="E25" s="125">
        <v>1968</v>
      </c>
      <c r="F25" s="68"/>
      <c r="G25" s="44"/>
      <c r="H25" s="123" t="s">
        <v>371</v>
      </c>
      <c r="I25" s="128">
        <v>664</v>
      </c>
      <c r="J25" s="68"/>
    </row>
    <row r="26" spans="1:10" ht="15.75" thickBot="1">
      <c r="A26" s="12"/>
      <c r="B26" s="44"/>
      <c r="C26" s="44"/>
      <c r="D26" s="132"/>
      <c r="E26" s="130"/>
      <c r="F26" s="57"/>
      <c r="G26" s="44"/>
      <c r="H26" s="132"/>
      <c r="I26" s="131"/>
      <c r="J26" s="57"/>
    </row>
    <row r="27" spans="1:10">
      <c r="A27" s="12"/>
      <c r="B27" s="22" t="s">
        <v>119</v>
      </c>
      <c r="C27" s="26"/>
      <c r="D27" s="133" t="s">
        <v>371</v>
      </c>
      <c r="E27" s="134">
        <v>1968</v>
      </c>
      <c r="F27" s="36"/>
      <c r="G27" s="26"/>
      <c r="H27" s="133" t="s">
        <v>371</v>
      </c>
      <c r="I27" s="136">
        <v>815</v>
      </c>
      <c r="J27" s="36"/>
    </row>
    <row r="28" spans="1:10" ht="15.75" thickBot="1">
      <c r="A28" s="12"/>
      <c r="B28" s="22"/>
      <c r="C28" s="26"/>
      <c r="D28" s="155"/>
      <c r="E28" s="190"/>
      <c r="F28" s="77"/>
      <c r="G28" s="26"/>
      <c r="H28" s="155"/>
      <c r="I28" s="156"/>
      <c r="J28" s="77"/>
    </row>
    <row r="29" spans="1:10" ht="25.5" customHeight="1" thickTop="1">
      <c r="A29" s="12"/>
      <c r="B29" s="21" t="s">
        <v>654</v>
      </c>
      <c r="C29" s="21"/>
      <c r="D29" s="21"/>
      <c r="E29" s="21"/>
      <c r="F29" s="21"/>
      <c r="G29" s="21"/>
      <c r="H29" s="21"/>
      <c r="I29" s="21"/>
      <c r="J29" s="21"/>
    </row>
    <row r="30" spans="1:10" ht="89.25" customHeight="1">
      <c r="A30" s="12"/>
      <c r="B30" s="21" t="s">
        <v>655</v>
      </c>
      <c r="C30" s="21"/>
      <c r="D30" s="21"/>
      <c r="E30" s="21"/>
      <c r="F30" s="21"/>
      <c r="G30" s="21"/>
      <c r="H30" s="21"/>
      <c r="I30" s="21"/>
      <c r="J30" s="21"/>
    </row>
    <row r="31" spans="1:10">
      <c r="A31" s="12"/>
      <c r="B31" s="18"/>
      <c r="C31" s="18"/>
      <c r="D31" s="18"/>
      <c r="E31" s="18"/>
      <c r="F31" s="18"/>
      <c r="G31" s="18"/>
      <c r="H31" s="18"/>
      <c r="I31" s="18"/>
      <c r="J31" s="18"/>
    </row>
    <row r="32" spans="1:10">
      <c r="A32" s="12"/>
      <c r="B32" s="13"/>
      <c r="C32" s="13"/>
      <c r="D32" s="13"/>
      <c r="E32" s="13"/>
      <c r="F32" s="13"/>
      <c r="G32" s="13"/>
      <c r="H32" s="13"/>
      <c r="I32" s="13"/>
      <c r="J32" s="13"/>
    </row>
    <row r="33" spans="1:10">
      <c r="A33" s="12"/>
      <c r="B33" s="15"/>
      <c r="C33" s="15"/>
      <c r="D33" s="161" t="s">
        <v>583</v>
      </c>
      <c r="E33" s="161"/>
      <c r="F33" s="161"/>
      <c r="G33" s="161"/>
      <c r="H33" s="161"/>
      <c r="I33" s="161"/>
      <c r="J33" s="161"/>
    </row>
    <row r="34" spans="1:10" ht="15.75" thickBot="1">
      <c r="A34" s="12"/>
      <c r="B34" s="17"/>
      <c r="C34" s="16" t="s">
        <v>587</v>
      </c>
      <c r="D34" s="85">
        <v>2013</v>
      </c>
      <c r="E34" s="85"/>
      <c r="F34" s="85"/>
      <c r="G34" s="17"/>
      <c r="H34" s="85">
        <v>2012</v>
      </c>
      <c r="I34" s="85"/>
      <c r="J34" s="85"/>
    </row>
    <row r="35" spans="1:10">
      <c r="A35" s="12"/>
      <c r="B35" s="15"/>
      <c r="C35" s="15"/>
      <c r="D35" s="48" t="s">
        <v>592</v>
      </c>
      <c r="E35" s="48"/>
      <c r="F35" s="48"/>
      <c r="G35" s="48"/>
      <c r="H35" s="48"/>
      <c r="I35" s="48"/>
      <c r="J35" s="48"/>
    </row>
    <row r="36" spans="1:10">
      <c r="A36" s="12"/>
      <c r="B36" s="22" t="s">
        <v>656</v>
      </c>
      <c r="C36" s="26"/>
      <c r="D36" s="22" t="s">
        <v>371</v>
      </c>
      <c r="E36" s="119" t="s">
        <v>657</v>
      </c>
      <c r="F36" s="22" t="s">
        <v>391</v>
      </c>
      <c r="G36" s="26"/>
      <c r="H36" s="22" t="s">
        <v>371</v>
      </c>
      <c r="I36" s="119">
        <v>955</v>
      </c>
      <c r="J36" s="26"/>
    </row>
    <row r="37" spans="1:10">
      <c r="A37" s="12"/>
      <c r="B37" s="22"/>
      <c r="C37" s="26"/>
      <c r="D37" s="22"/>
      <c r="E37" s="119"/>
      <c r="F37" s="22"/>
      <c r="G37" s="26"/>
      <c r="H37" s="22"/>
      <c r="I37" s="119"/>
      <c r="J37" s="26"/>
    </row>
    <row r="38" spans="1:10">
      <c r="A38" s="12"/>
      <c r="B38" s="116" t="s">
        <v>658</v>
      </c>
      <c r="C38" s="44"/>
      <c r="D38" s="44"/>
      <c r="E38" s="44"/>
      <c r="F38" s="44"/>
      <c r="G38" s="44"/>
      <c r="H38" s="44"/>
      <c r="I38" s="44"/>
      <c r="J38" s="44"/>
    </row>
    <row r="39" spans="1:10">
      <c r="A39" s="12"/>
      <c r="B39" s="116"/>
      <c r="C39" s="44"/>
      <c r="D39" s="44"/>
      <c r="E39" s="44"/>
      <c r="F39" s="44"/>
      <c r="G39" s="44"/>
      <c r="H39" s="44"/>
      <c r="I39" s="44"/>
      <c r="J39" s="44"/>
    </row>
    <row r="40" spans="1:10">
      <c r="A40" s="12"/>
      <c r="B40" s="22" t="s">
        <v>659</v>
      </c>
      <c r="C40" s="26"/>
      <c r="D40" s="119">
        <v>53</v>
      </c>
      <c r="E40" s="119"/>
      <c r="F40" s="26"/>
      <c r="G40" s="26"/>
      <c r="H40" s="119" t="s">
        <v>660</v>
      </c>
      <c r="I40" s="119"/>
      <c r="J40" s="22" t="s">
        <v>391</v>
      </c>
    </row>
    <row r="41" spans="1:10">
      <c r="A41" s="12"/>
      <c r="B41" s="22"/>
      <c r="C41" s="26"/>
      <c r="D41" s="119"/>
      <c r="E41" s="119"/>
      <c r="F41" s="26"/>
      <c r="G41" s="26"/>
      <c r="H41" s="119"/>
      <c r="I41" s="119"/>
      <c r="J41" s="22"/>
    </row>
    <row r="42" spans="1:10">
      <c r="A42" s="12"/>
      <c r="B42" s="116" t="s">
        <v>661</v>
      </c>
      <c r="C42" s="44"/>
      <c r="D42" s="118">
        <v>6</v>
      </c>
      <c r="E42" s="118"/>
      <c r="F42" s="44"/>
      <c r="G42" s="44"/>
      <c r="H42" s="118">
        <v>11</v>
      </c>
      <c r="I42" s="118"/>
      <c r="J42" s="44"/>
    </row>
    <row r="43" spans="1:10">
      <c r="A43" s="12"/>
      <c r="B43" s="116"/>
      <c r="C43" s="44"/>
      <c r="D43" s="118"/>
      <c r="E43" s="118"/>
      <c r="F43" s="44"/>
      <c r="G43" s="44"/>
      <c r="H43" s="118"/>
      <c r="I43" s="118"/>
      <c r="J43" s="44"/>
    </row>
    <row r="44" spans="1:10">
      <c r="A44" s="12"/>
      <c r="B44" s="22" t="s">
        <v>662</v>
      </c>
      <c r="C44" s="26"/>
      <c r="D44" s="119" t="s">
        <v>663</v>
      </c>
      <c r="E44" s="119"/>
      <c r="F44" s="22" t="s">
        <v>391</v>
      </c>
      <c r="G44" s="26"/>
      <c r="H44" s="119" t="s">
        <v>324</v>
      </c>
      <c r="I44" s="119"/>
      <c r="J44" s="26"/>
    </row>
    <row r="45" spans="1:10">
      <c r="A45" s="12"/>
      <c r="B45" s="22"/>
      <c r="C45" s="26"/>
      <c r="D45" s="119"/>
      <c r="E45" s="119"/>
      <c r="F45" s="22"/>
      <c r="G45" s="26"/>
      <c r="H45" s="119"/>
      <c r="I45" s="119"/>
      <c r="J45" s="26"/>
    </row>
    <row r="46" spans="1:10">
      <c r="A46" s="12"/>
      <c r="B46" s="14" t="s">
        <v>664</v>
      </c>
      <c r="C46" s="15"/>
      <c r="D46" s="118" t="s">
        <v>665</v>
      </c>
      <c r="E46" s="118"/>
      <c r="F46" s="14" t="s">
        <v>391</v>
      </c>
      <c r="G46" s="15"/>
      <c r="H46" s="118" t="s">
        <v>666</v>
      </c>
      <c r="I46" s="118"/>
      <c r="J46" s="14" t="s">
        <v>391</v>
      </c>
    </row>
    <row r="47" spans="1:10">
      <c r="A47" s="12"/>
      <c r="B47" s="22" t="s">
        <v>667</v>
      </c>
      <c r="C47" s="26"/>
      <c r="D47" s="119" t="s">
        <v>668</v>
      </c>
      <c r="E47" s="119"/>
      <c r="F47" s="22" t="s">
        <v>391</v>
      </c>
      <c r="G47" s="26"/>
      <c r="H47" s="119">
        <v>218</v>
      </c>
      <c r="I47" s="119"/>
      <c r="J47" s="26"/>
    </row>
    <row r="48" spans="1:10" ht="15.75" thickBot="1">
      <c r="A48" s="12"/>
      <c r="B48" s="22"/>
      <c r="C48" s="26"/>
      <c r="D48" s="121"/>
      <c r="E48" s="121"/>
      <c r="F48" s="122"/>
      <c r="G48" s="26"/>
      <c r="H48" s="121"/>
      <c r="I48" s="121"/>
      <c r="J48" s="63"/>
    </row>
    <row r="49" spans="1:10">
      <c r="A49" s="12"/>
      <c r="B49" s="116" t="s">
        <v>536</v>
      </c>
      <c r="C49" s="44"/>
      <c r="D49" s="123" t="s">
        <v>371</v>
      </c>
      <c r="E49" s="128" t="s">
        <v>669</v>
      </c>
      <c r="F49" s="123" t="s">
        <v>391</v>
      </c>
      <c r="G49" s="44"/>
      <c r="H49" s="123" t="s">
        <v>371</v>
      </c>
      <c r="I49" s="128">
        <v>922</v>
      </c>
      <c r="J49" s="68"/>
    </row>
    <row r="50" spans="1:10" ht="15.75" thickBot="1">
      <c r="A50" s="12"/>
      <c r="B50" s="116"/>
      <c r="C50" s="44"/>
      <c r="D50" s="132"/>
      <c r="E50" s="131"/>
      <c r="F50" s="132"/>
      <c r="G50" s="44"/>
      <c r="H50" s="132"/>
      <c r="I50" s="131"/>
      <c r="J50" s="57"/>
    </row>
    <row r="51" spans="1:10">
      <c r="A51" s="12"/>
      <c r="B51" s="22" t="s">
        <v>670</v>
      </c>
      <c r="C51" s="26"/>
      <c r="D51" s="134">
        <v>6478</v>
      </c>
      <c r="E51" s="134"/>
      <c r="F51" s="36"/>
      <c r="G51" s="26"/>
      <c r="H51" s="136" t="s">
        <v>671</v>
      </c>
      <c r="I51" s="136"/>
      <c r="J51" s="133" t="s">
        <v>391</v>
      </c>
    </row>
    <row r="52" spans="1:10" ht="15.75" thickBot="1">
      <c r="A52" s="12"/>
      <c r="B52" s="22"/>
      <c r="C52" s="26"/>
      <c r="D52" s="135"/>
      <c r="E52" s="135"/>
      <c r="F52" s="63"/>
      <c r="G52" s="26"/>
      <c r="H52" s="121"/>
      <c r="I52" s="121"/>
      <c r="J52" s="122"/>
    </row>
    <row r="53" spans="1:10">
      <c r="A53" s="12"/>
      <c r="B53" s="116" t="s">
        <v>119</v>
      </c>
      <c r="C53" s="44"/>
      <c r="D53" s="123" t="s">
        <v>371</v>
      </c>
      <c r="E53" s="125">
        <v>1968</v>
      </c>
      <c r="F53" s="68"/>
      <c r="G53" s="44"/>
      <c r="H53" s="123" t="s">
        <v>371</v>
      </c>
      <c r="I53" s="128">
        <v>815</v>
      </c>
      <c r="J53" s="68"/>
    </row>
    <row r="54" spans="1:10" ht="15.75" thickBot="1">
      <c r="A54" s="12"/>
      <c r="B54" s="116"/>
      <c r="C54" s="44"/>
      <c r="D54" s="150"/>
      <c r="E54" s="151"/>
      <c r="F54" s="102"/>
      <c r="G54" s="44"/>
      <c r="H54" s="150"/>
      <c r="I54" s="163"/>
      <c r="J54" s="102"/>
    </row>
    <row r="55" spans="1:10" ht="38.25" customHeight="1" thickTop="1">
      <c r="A55" s="12"/>
      <c r="B55" s="21" t="s">
        <v>672</v>
      </c>
      <c r="C55" s="21"/>
      <c r="D55" s="21"/>
      <c r="E55" s="21"/>
      <c r="F55" s="21"/>
      <c r="G55" s="21"/>
      <c r="H55" s="21"/>
      <c r="I55" s="21"/>
      <c r="J55" s="21"/>
    </row>
    <row r="56" spans="1:10">
      <c r="A56" s="12"/>
      <c r="B56" s="18"/>
      <c r="C56" s="18"/>
      <c r="D56" s="18"/>
      <c r="E56" s="18"/>
      <c r="F56" s="18"/>
      <c r="G56" s="18"/>
      <c r="H56" s="18"/>
      <c r="I56" s="18"/>
      <c r="J56" s="18"/>
    </row>
    <row r="57" spans="1:10">
      <c r="A57" s="12"/>
      <c r="B57" s="13"/>
      <c r="C57" s="13"/>
      <c r="D57" s="13"/>
      <c r="E57" s="13"/>
      <c r="F57" s="13"/>
      <c r="G57" s="13"/>
      <c r="H57" s="13"/>
      <c r="I57" s="13"/>
      <c r="J57" s="13"/>
    </row>
    <row r="58" spans="1:10">
      <c r="A58" s="12"/>
      <c r="B58" s="15"/>
      <c r="C58" s="15"/>
      <c r="D58" s="161" t="s">
        <v>583</v>
      </c>
      <c r="E58" s="161"/>
      <c r="F58" s="161"/>
      <c r="G58" s="161"/>
      <c r="H58" s="161"/>
      <c r="I58" s="161"/>
      <c r="J58" s="161"/>
    </row>
    <row r="59" spans="1:10" ht="15.75" thickBot="1">
      <c r="A59" s="12"/>
      <c r="B59" s="17"/>
      <c r="C59" s="16" t="s">
        <v>587</v>
      </c>
      <c r="D59" s="85">
        <v>2013</v>
      </c>
      <c r="E59" s="85"/>
      <c r="F59" s="85"/>
      <c r="G59" s="17"/>
      <c r="H59" s="85">
        <v>2012</v>
      </c>
      <c r="I59" s="85"/>
      <c r="J59" s="85"/>
    </row>
    <row r="60" spans="1:10">
      <c r="A60" s="12"/>
      <c r="B60" s="15"/>
      <c r="C60" s="15"/>
      <c r="D60" s="198" t="s">
        <v>592</v>
      </c>
      <c r="E60" s="198"/>
      <c r="F60" s="198"/>
      <c r="G60" s="198"/>
      <c r="H60" s="198"/>
      <c r="I60" s="198"/>
      <c r="J60" s="198"/>
    </row>
    <row r="61" spans="1:10">
      <c r="A61" s="12"/>
      <c r="B61" s="144" t="s">
        <v>673</v>
      </c>
      <c r="C61" s="22" t="s">
        <v>587</v>
      </c>
      <c r="D61" s="22"/>
      <c r="E61" s="22"/>
      <c r="F61" s="22"/>
      <c r="G61" s="17"/>
      <c r="H61" s="26"/>
      <c r="I61" s="26"/>
      <c r="J61" s="26"/>
    </row>
    <row r="62" spans="1:10">
      <c r="A62" s="12"/>
      <c r="B62" s="116" t="s">
        <v>674</v>
      </c>
      <c r="C62" s="44"/>
      <c r="D62" s="116" t="s">
        <v>371</v>
      </c>
      <c r="E62" s="117">
        <v>8560</v>
      </c>
      <c r="F62" s="44"/>
      <c r="G62" s="44"/>
      <c r="H62" s="116" t="s">
        <v>371</v>
      </c>
      <c r="I62" s="117">
        <v>9037</v>
      </c>
      <c r="J62" s="44"/>
    </row>
    <row r="63" spans="1:10">
      <c r="A63" s="12"/>
      <c r="B63" s="116"/>
      <c r="C63" s="44"/>
      <c r="D63" s="116"/>
      <c r="E63" s="117"/>
      <c r="F63" s="44"/>
      <c r="G63" s="44"/>
      <c r="H63" s="116"/>
      <c r="I63" s="117"/>
      <c r="J63" s="44"/>
    </row>
    <row r="64" spans="1:10">
      <c r="A64" s="12"/>
      <c r="B64" s="22" t="s">
        <v>675</v>
      </c>
      <c r="C64" s="26"/>
      <c r="D64" s="119" t="s">
        <v>324</v>
      </c>
      <c r="E64" s="119"/>
      <c r="F64" s="26"/>
      <c r="G64" s="26"/>
      <c r="H64" s="120">
        <v>2246</v>
      </c>
      <c r="I64" s="120"/>
      <c r="J64" s="26"/>
    </row>
    <row r="65" spans="1:10">
      <c r="A65" s="12"/>
      <c r="B65" s="22"/>
      <c r="C65" s="26"/>
      <c r="D65" s="119"/>
      <c r="E65" s="119"/>
      <c r="F65" s="26"/>
      <c r="G65" s="26"/>
      <c r="H65" s="120"/>
      <c r="I65" s="120"/>
      <c r="J65" s="26"/>
    </row>
    <row r="66" spans="1:10">
      <c r="A66" s="12"/>
      <c r="B66" s="116" t="s">
        <v>676</v>
      </c>
      <c r="C66" s="44"/>
      <c r="D66" s="117">
        <v>1960</v>
      </c>
      <c r="E66" s="117"/>
      <c r="F66" s="44"/>
      <c r="G66" s="44"/>
      <c r="H66" s="118">
        <v>132</v>
      </c>
      <c r="I66" s="118"/>
      <c r="J66" s="44"/>
    </row>
    <row r="67" spans="1:10">
      <c r="A67" s="12"/>
      <c r="B67" s="116"/>
      <c r="C67" s="44"/>
      <c r="D67" s="117"/>
      <c r="E67" s="117"/>
      <c r="F67" s="44"/>
      <c r="G67" s="44"/>
      <c r="H67" s="118"/>
      <c r="I67" s="118"/>
      <c r="J67" s="44"/>
    </row>
    <row r="68" spans="1:10">
      <c r="A68" s="12"/>
      <c r="B68" s="22" t="s">
        <v>677</v>
      </c>
      <c r="C68" s="26"/>
      <c r="D68" s="119">
        <v>40</v>
      </c>
      <c r="E68" s="119"/>
      <c r="F68" s="26"/>
      <c r="G68" s="26"/>
      <c r="H68" s="119">
        <v>73</v>
      </c>
      <c r="I68" s="119"/>
      <c r="J68" s="26"/>
    </row>
    <row r="69" spans="1:10">
      <c r="A69" s="12"/>
      <c r="B69" s="22"/>
      <c r="C69" s="26"/>
      <c r="D69" s="119"/>
      <c r="E69" s="119"/>
      <c r="F69" s="26"/>
      <c r="G69" s="26"/>
      <c r="H69" s="119"/>
      <c r="I69" s="119"/>
      <c r="J69" s="26"/>
    </row>
    <row r="70" spans="1:10">
      <c r="A70" s="12"/>
      <c r="B70" s="116" t="s">
        <v>678</v>
      </c>
      <c r="C70" s="44"/>
      <c r="D70" s="118">
        <v>283</v>
      </c>
      <c r="E70" s="118"/>
      <c r="F70" s="44"/>
      <c r="G70" s="44"/>
      <c r="H70" s="118">
        <v>129</v>
      </c>
      <c r="I70" s="118"/>
      <c r="J70" s="44"/>
    </row>
    <row r="71" spans="1:10">
      <c r="A71" s="12"/>
      <c r="B71" s="116"/>
      <c r="C71" s="44"/>
      <c r="D71" s="118"/>
      <c r="E71" s="118"/>
      <c r="F71" s="44"/>
      <c r="G71" s="44"/>
      <c r="H71" s="118"/>
      <c r="I71" s="118"/>
      <c r="J71" s="44"/>
    </row>
    <row r="72" spans="1:10">
      <c r="A72" s="12"/>
      <c r="B72" s="22" t="s">
        <v>679</v>
      </c>
      <c r="C72" s="26"/>
      <c r="D72" s="119">
        <v>1</v>
      </c>
      <c r="E72" s="119"/>
      <c r="F72" s="26"/>
      <c r="G72" s="26"/>
      <c r="H72" s="119">
        <v>1</v>
      </c>
      <c r="I72" s="119"/>
      <c r="J72" s="26"/>
    </row>
    <row r="73" spans="1:10">
      <c r="A73" s="12"/>
      <c r="B73" s="22"/>
      <c r="C73" s="26"/>
      <c r="D73" s="119"/>
      <c r="E73" s="119"/>
      <c r="F73" s="26"/>
      <c r="G73" s="26"/>
      <c r="H73" s="119"/>
      <c r="I73" s="119"/>
      <c r="J73" s="26"/>
    </row>
    <row r="74" spans="1:10">
      <c r="A74" s="12"/>
      <c r="B74" s="116" t="s">
        <v>680</v>
      </c>
      <c r="C74" s="44"/>
      <c r="D74" s="117">
        <v>1596</v>
      </c>
      <c r="E74" s="117"/>
      <c r="F74" s="44"/>
      <c r="G74" s="44"/>
      <c r="H74" s="118" t="s">
        <v>324</v>
      </c>
      <c r="I74" s="118"/>
      <c r="J74" s="44"/>
    </row>
    <row r="75" spans="1:10">
      <c r="A75" s="12"/>
      <c r="B75" s="116"/>
      <c r="C75" s="44"/>
      <c r="D75" s="117"/>
      <c r="E75" s="117"/>
      <c r="F75" s="44"/>
      <c r="G75" s="44"/>
      <c r="H75" s="118"/>
      <c r="I75" s="118"/>
      <c r="J75" s="44"/>
    </row>
    <row r="76" spans="1:10">
      <c r="A76" s="12"/>
      <c r="B76" s="22" t="s">
        <v>681</v>
      </c>
      <c r="C76" s="26"/>
      <c r="D76" s="119" t="s">
        <v>324</v>
      </c>
      <c r="E76" s="119"/>
      <c r="F76" s="26"/>
      <c r="G76" s="26"/>
      <c r="H76" s="119">
        <v>85</v>
      </c>
      <c r="I76" s="119"/>
      <c r="J76" s="26"/>
    </row>
    <row r="77" spans="1:10" ht="15.75" thickBot="1">
      <c r="A77" s="12"/>
      <c r="B77" s="22"/>
      <c r="C77" s="26"/>
      <c r="D77" s="121"/>
      <c r="E77" s="121"/>
      <c r="F77" s="63"/>
      <c r="G77" s="26"/>
      <c r="H77" s="121"/>
      <c r="I77" s="121"/>
      <c r="J77" s="63"/>
    </row>
    <row r="78" spans="1:10">
      <c r="A78" s="12"/>
      <c r="B78" s="116" t="s">
        <v>682</v>
      </c>
      <c r="C78" s="44"/>
      <c r="D78" s="123" t="s">
        <v>371</v>
      </c>
      <c r="E78" s="125">
        <v>12440</v>
      </c>
      <c r="F78" s="68"/>
      <c r="G78" s="44"/>
      <c r="H78" s="123" t="s">
        <v>371</v>
      </c>
      <c r="I78" s="125">
        <v>11703</v>
      </c>
      <c r="J78" s="68"/>
    </row>
    <row r="79" spans="1:10" ht="15.75" thickBot="1">
      <c r="A79" s="12"/>
      <c r="B79" s="116"/>
      <c r="C79" s="44"/>
      <c r="D79" s="132"/>
      <c r="E79" s="130"/>
      <c r="F79" s="57"/>
      <c r="G79" s="44"/>
      <c r="H79" s="132"/>
      <c r="I79" s="130"/>
      <c r="J79" s="57"/>
    </row>
    <row r="80" spans="1:10">
      <c r="A80" s="12"/>
      <c r="B80" s="149" t="s">
        <v>683</v>
      </c>
      <c r="C80" s="26"/>
      <c r="D80" s="36"/>
      <c r="E80" s="36"/>
      <c r="F80" s="36"/>
      <c r="G80" s="26"/>
      <c r="H80" s="36"/>
      <c r="I80" s="36"/>
      <c r="J80" s="36"/>
    </row>
    <row r="81" spans="1:10">
      <c r="A81" s="12"/>
      <c r="B81" s="149"/>
      <c r="C81" s="26"/>
      <c r="D81" s="26"/>
      <c r="E81" s="26"/>
      <c r="F81" s="26"/>
      <c r="G81" s="26"/>
      <c r="H81" s="26"/>
      <c r="I81" s="26"/>
      <c r="J81" s="26"/>
    </row>
    <row r="82" spans="1:10">
      <c r="A82" s="12"/>
      <c r="B82" s="14" t="s">
        <v>684</v>
      </c>
      <c r="C82" s="15"/>
      <c r="D82" s="14" t="s">
        <v>371</v>
      </c>
      <c r="E82" s="106" t="s">
        <v>685</v>
      </c>
      <c r="F82" s="14" t="s">
        <v>391</v>
      </c>
      <c r="G82" s="15"/>
      <c r="H82" s="14" t="s">
        <v>371</v>
      </c>
      <c r="I82" s="106" t="s">
        <v>686</v>
      </c>
      <c r="J82" s="14" t="s">
        <v>391</v>
      </c>
    </row>
    <row r="83" spans="1:10">
      <c r="A83" s="12"/>
      <c r="B83" s="22" t="s">
        <v>687</v>
      </c>
      <c r="C83" s="26"/>
      <c r="D83" s="119" t="s">
        <v>688</v>
      </c>
      <c r="E83" s="119"/>
      <c r="F83" s="22" t="s">
        <v>391</v>
      </c>
      <c r="G83" s="26"/>
      <c r="H83" s="119" t="s">
        <v>324</v>
      </c>
      <c r="I83" s="119"/>
      <c r="J83" s="26"/>
    </row>
    <row r="84" spans="1:10" ht="15.75" thickBot="1">
      <c r="A84" s="12"/>
      <c r="B84" s="22"/>
      <c r="C84" s="26"/>
      <c r="D84" s="121"/>
      <c r="E84" s="121"/>
      <c r="F84" s="122"/>
      <c r="G84" s="26"/>
      <c r="H84" s="121"/>
      <c r="I84" s="121"/>
      <c r="J84" s="63"/>
    </row>
    <row r="85" spans="1:10" ht="15.75" thickBot="1">
      <c r="A85" s="12"/>
      <c r="B85" s="14" t="s">
        <v>689</v>
      </c>
      <c r="C85" s="15"/>
      <c r="D85" s="14" t="s">
        <v>371</v>
      </c>
      <c r="E85" s="106" t="s">
        <v>690</v>
      </c>
      <c r="F85" s="14" t="s">
        <v>391</v>
      </c>
      <c r="G85" s="15"/>
      <c r="H85" s="14" t="s">
        <v>371</v>
      </c>
      <c r="I85" s="106" t="s">
        <v>686</v>
      </c>
      <c r="J85" s="14" t="s">
        <v>391</v>
      </c>
    </row>
    <row r="86" spans="1:10">
      <c r="A86" s="12"/>
      <c r="B86" s="149" t="s">
        <v>691</v>
      </c>
      <c r="C86" s="26"/>
      <c r="D86" s="133" t="s">
        <v>371</v>
      </c>
      <c r="E86" s="134">
        <v>9340</v>
      </c>
      <c r="F86" s="36"/>
      <c r="G86" s="26"/>
      <c r="H86" s="133" t="s">
        <v>371</v>
      </c>
      <c r="I86" s="134">
        <v>11308</v>
      </c>
      <c r="J86" s="36"/>
    </row>
    <row r="87" spans="1:10" ht="15.75" thickBot="1">
      <c r="A87" s="12"/>
      <c r="B87" s="149"/>
      <c r="C87" s="26"/>
      <c r="D87" s="155"/>
      <c r="E87" s="190"/>
      <c r="F87" s="77"/>
      <c r="G87" s="26"/>
      <c r="H87" s="155"/>
      <c r="I87" s="190"/>
      <c r="J87" s="77"/>
    </row>
    <row r="88" spans="1:10" ht="51" customHeight="1" thickTop="1">
      <c r="A88" s="12"/>
      <c r="B88" s="21" t="s">
        <v>692</v>
      </c>
      <c r="C88" s="21"/>
      <c r="D88" s="21"/>
      <c r="E88" s="21"/>
      <c r="F88" s="21"/>
      <c r="G88" s="21"/>
      <c r="H88" s="21"/>
      <c r="I88" s="21"/>
      <c r="J88" s="21"/>
    </row>
    <row r="89" spans="1:10" ht="63.75" customHeight="1">
      <c r="A89" s="12"/>
      <c r="B89" s="21" t="s">
        <v>693</v>
      </c>
      <c r="C89" s="21"/>
      <c r="D89" s="21"/>
      <c r="E89" s="21"/>
      <c r="F89" s="21"/>
      <c r="G89" s="21"/>
      <c r="H89" s="21"/>
      <c r="I89" s="21"/>
      <c r="J89" s="21"/>
    </row>
    <row r="90" spans="1:10" ht="38.25" customHeight="1">
      <c r="A90" s="12"/>
      <c r="B90" s="21" t="s">
        <v>694</v>
      </c>
      <c r="C90" s="21"/>
      <c r="D90" s="21"/>
      <c r="E90" s="21"/>
      <c r="F90" s="21"/>
      <c r="G90" s="21"/>
      <c r="H90" s="21"/>
      <c r="I90" s="21"/>
      <c r="J90" s="21"/>
    </row>
  </sheetData>
  <mergeCells count="253">
    <mergeCell ref="B88:J88"/>
    <mergeCell ref="B89:J89"/>
    <mergeCell ref="B90:J90"/>
    <mergeCell ref="A1:A2"/>
    <mergeCell ref="B1:J1"/>
    <mergeCell ref="B2:J2"/>
    <mergeCell ref="B3:J3"/>
    <mergeCell ref="A4:A90"/>
    <mergeCell ref="B4:J4"/>
    <mergeCell ref="B5:J5"/>
    <mergeCell ref="B6:J6"/>
    <mergeCell ref="B29:J29"/>
    <mergeCell ref="B30:J30"/>
    <mergeCell ref="J83:J84"/>
    <mergeCell ref="B86:B87"/>
    <mergeCell ref="C86:C87"/>
    <mergeCell ref="D86:D87"/>
    <mergeCell ref="E86:E87"/>
    <mergeCell ref="F86:F87"/>
    <mergeCell ref="G86:G87"/>
    <mergeCell ref="H86:H87"/>
    <mergeCell ref="I86:I87"/>
    <mergeCell ref="J86:J87"/>
    <mergeCell ref="B83:B84"/>
    <mergeCell ref="C83:C84"/>
    <mergeCell ref="D83:E84"/>
    <mergeCell ref="F83:F84"/>
    <mergeCell ref="G83:G84"/>
    <mergeCell ref="H83:I84"/>
    <mergeCell ref="H78:H79"/>
    <mergeCell ref="I78:I79"/>
    <mergeCell ref="J78:J79"/>
    <mergeCell ref="B80:B81"/>
    <mergeCell ref="C80:C81"/>
    <mergeCell ref="D80:F81"/>
    <mergeCell ref="G80:G81"/>
    <mergeCell ref="H80:J81"/>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D60:J60"/>
    <mergeCell ref="C61:F61"/>
    <mergeCell ref="H61:J61"/>
    <mergeCell ref="B62:B63"/>
    <mergeCell ref="C62:C63"/>
    <mergeCell ref="D62:D63"/>
    <mergeCell ref="E62:E63"/>
    <mergeCell ref="F62:F63"/>
    <mergeCell ref="G62:G63"/>
    <mergeCell ref="H62:H63"/>
    <mergeCell ref="H53:H54"/>
    <mergeCell ref="I53:I54"/>
    <mergeCell ref="J53:J54"/>
    <mergeCell ref="B56:J56"/>
    <mergeCell ref="D58:J58"/>
    <mergeCell ref="D59:F59"/>
    <mergeCell ref="H59:J59"/>
    <mergeCell ref="B55:J55"/>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B38:B39"/>
    <mergeCell ref="C38:C39"/>
    <mergeCell ref="D38:F39"/>
    <mergeCell ref="G38:G39"/>
    <mergeCell ref="H38:J39"/>
    <mergeCell ref="B40:B41"/>
    <mergeCell ref="C40:C41"/>
    <mergeCell ref="D40:E41"/>
    <mergeCell ref="F40:F41"/>
    <mergeCell ref="G40:G41"/>
    <mergeCell ref="D35:J35"/>
    <mergeCell ref="B36:B37"/>
    <mergeCell ref="C36:C37"/>
    <mergeCell ref="D36:D37"/>
    <mergeCell ref="E36:E37"/>
    <mergeCell ref="F36:F37"/>
    <mergeCell ref="G36:G37"/>
    <mergeCell ref="H36:H37"/>
    <mergeCell ref="I36:I37"/>
    <mergeCell ref="J36:J37"/>
    <mergeCell ref="H27:H28"/>
    <mergeCell ref="I27:I28"/>
    <mergeCell ref="J27:J28"/>
    <mergeCell ref="B31:J31"/>
    <mergeCell ref="D33:J33"/>
    <mergeCell ref="D34:F34"/>
    <mergeCell ref="H34:J34"/>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F10"/>
    <mergeCell ref="H10:J10"/>
    <mergeCell ref="B11:B12"/>
    <mergeCell ref="C11:C12"/>
    <mergeCell ref="D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7" bestFit="1" customWidth="1"/>
    <col min="2" max="2" width="36.5703125" bestFit="1" customWidth="1"/>
    <col min="3" max="3" width="28.7109375" customWidth="1"/>
    <col min="4" max="4" width="23.85546875" customWidth="1"/>
    <col min="5" max="5" width="22.42578125" customWidth="1"/>
    <col min="6" max="6" width="4.85546875" customWidth="1"/>
    <col min="7" max="7" width="23.85546875" customWidth="1"/>
    <col min="8" max="8" width="6.28515625" customWidth="1"/>
    <col min="9" max="9" width="19.28515625" customWidth="1"/>
    <col min="10" max="10" width="4.85546875" customWidth="1"/>
  </cols>
  <sheetData>
    <row r="1" spans="1:10" ht="15" customHeight="1">
      <c r="A1" s="8" t="s">
        <v>6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6</v>
      </c>
      <c r="B3" s="19" t="s">
        <v>6</v>
      </c>
      <c r="C3" s="19"/>
      <c r="D3" s="19"/>
      <c r="E3" s="19"/>
      <c r="F3" s="19"/>
      <c r="G3" s="19"/>
      <c r="H3" s="19"/>
      <c r="I3" s="19"/>
      <c r="J3" s="19"/>
    </row>
    <row r="4" spans="1:10" ht="15" customHeight="1">
      <c r="A4" s="12" t="s">
        <v>697</v>
      </c>
      <c r="B4" s="19" t="s">
        <v>6</v>
      </c>
      <c r="C4" s="19"/>
      <c r="D4" s="19"/>
      <c r="E4" s="19"/>
      <c r="F4" s="19"/>
      <c r="G4" s="19"/>
      <c r="H4" s="19"/>
      <c r="I4" s="19"/>
      <c r="J4" s="19"/>
    </row>
    <row r="5" spans="1:10">
      <c r="A5" s="12"/>
      <c r="B5" s="20" t="s">
        <v>698</v>
      </c>
      <c r="C5" s="20"/>
      <c r="D5" s="20"/>
      <c r="E5" s="20"/>
      <c r="F5" s="20"/>
      <c r="G5" s="20"/>
      <c r="H5" s="20"/>
      <c r="I5" s="20"/>
      <c r="J5" s="20"/>
    </row>
    <row r="6" spans="1:10" ht="38.25" customHeight="1">
      <c r="A6" s="12"/>
      <c r="B6" s="21" t="s">
        <v>699</v>
      </c>
      <c r="C6" s="21"/>
      <c r="D6" s="21"/>
      <c r="E6" s="21"/>
      <c r="F6" s="21"/>
      <c r="G6" s="21"/>
      <c r="H6" s="21"/>
      <c r="I6" s="21"/>
      <c r="J6" s="21"/>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5"/>
      <c r="C9" s="15"/>
      <c r="D9" s="212" t="s">
        <v>583</v>
      </c>
      <c r="E9" s="212"/>
      <c r="F9" s="212"/>
      <c r="G9" s="212"/>
      <c r="H9" s="212"/>
      <c r="I9" s="212"/>
      <c r="J9" s="212"/>
    </row>
    <row r="10" spans="1:10" ht="15.75" thickBot="1">
      <c r="A10" s="12"/>
      <c r="B10" s="17"/>
      <c r="C10" s="31"/>
      <c r="D10" s="146">
        <v>2013</v>
      </c>
      <c r="E10" s="146"/>
      <c r="F10" s="146"/>
      <c r="G10" s="17"/>
      <c r="H10" s="146">
        <v>2012</v>
      </c>
      <c r="I10" s="146"/>
      <c r="J10" s="146"/>
    </row>
    <row r="11" spans="1:10">
      <c r="A11" s="12"/>
      <c r="B11" s="14" t="s">
        <v>115</v>
      </c>
      <c r="C11" s="83"/>
      <c r="D11" s="14" t="s">
        <v>371</v>
      </c>
      <c r="E11" s="106" t="s">
        <v>700</v>
      </c>
      <c r="F11" s="14" t="s">
        <v>391</v>
      </c>
      <c r="G11" s="15"/>
      <c r="H11" s="14" t="s">
        <v>371</v>
      </c>
      <c r="I11" s="106" t="s">
        <v>701</v>
      </c>
      <c r="J11" s="14" t="s">
        <v>391</v>
      </c>
    </row>
    <row r="12" spans="1:10">
      <c r="A12" s="12"/>
      <c r="B12" s="213" t="s">
        <v>702</v>
      </c>
      <c r="C12" s="26"/>
      <c r="D12" s="120">
        <v>1482</v>
      </c>
      <c r="E12" s="120"/>
      <c r="F12" s="26"/>
      <c r="G12" s="26"/>
      <c r="H12" s="120">
        <v>2804</v>
      </c>
      <c r="I12" s="120"/>
      <c r="J12" s="26"/>
    </row>
    <row r="13" spans="1:10" ht="15.75" thickBot="1">
      <c r="A13" s="12"/>
      <c r="B13" s="213"/>
      <c r="C13" s="26"/>
      <c r="D13" s="135"/>
      <c r="E13" s="135"/>
      <c r="F13" s="63"/>
      <c r="G13" s="26"/>
      <c r="H13" s="135"/>
      <c r="I13" s="135"/>
      <c r="J13" s="63"/>
    </row>
    <row r="14" spans="1:10" ht="27" thickBot="1">
      <c r="A14" s="12"/>
      <c r="B14" s="14" t="s">
        <v>703</v>
      </c>
      <c r="C14" s="15"/>
      <c r="D14" s="214" t="s">
        <v>704</v>
      </c>
      <c r="E14" s="214"/>
      <c r="F14" s="210" t="s">
        <v>391</v>
      </c>
      <c r="G14" s="15"/>
      <c r="H14" s="214" t="s">
        <v>705</v>
      </c>
      <c r="I14" s="214"/>
      <c r="J14" s="210" t="s">
        <v>391</v>
      </c>
    </row>
    <row r="15" spans="1:10">
      <c r="A15" s="12"/>
      <c r="B15" s="16" t="s">
        <v>116</v>
      </c>
      <c r="C15" s="17"/>
      <c r="D15" s="36"/>
      <c r="E15" s="36"/>
      <c r="F15" s="36"/>
      <c r="G15" s="17"/>
      <c r="H15" s="36"/>
      <c r="I15" s="36"/>
      <c r="J15" s="36"/>
    </row>
    <row r="16" spans="1:10">
      <c r="A16" s="12"/>
      <c r="B16" s="211" t="s">
        <v>117</v>
      </c>
      <c r="C16" s="15"/>
      <c r="D16" s="118" t="s">
        <v>462</v>
      </c>
      <c r="E16" s="118"/>
      <c r="F16" s="14" t="s">
        <v>391</v>
      </c>
      <c r="G16" s="15"/>
      <c r="H16" s="118" t="s">
        <v>463</v>
      </c>
      <c r="I16" s="118"/>
      <c r="J16" s="14" t="s">
        <v>391</v>
      </c>
    </row>
    <row r="17" spans="1:10">
      <c r="A17" s="12"/>
      <c r="B17" s="213" t="s">
        <v>706</v>
      </c>
      <c r="C17" s="26"/>
      <c r="D17" s="119">
        <v>439</v>
      </c>
      <c r="E17" s="119"/>
      <c r="F17" s="26"/>
      <c r="G17" s="26"/>
      <c r="H17" s="120">
        <v>15082</v>
      </c>
      <c r="I17" s="120"/>
      <c r="J17" s="26"/>
    </row>
    <row r="18" spans="1:10">
      <c r="A18" s="12"/>
      <c r="B18" s="213"/>
      <c r="C18" s="26"/>
      <c r="D18" s="119"/>
      <c r="E18" s="119"/>
      <c r="F18" s="26"/>
      <c r="G18" s="26"/>
      <c r="H18" s="120"/>
      <c r="I18" s="120"/>
      <c r="J18" s="26"/>
    </row>
    <row r="19" spans="1:10">
      <c r="A19" s="12"/>
      <c r="B19" s="211" t="s">
        <v>119</v>
      </c>
      <c r="C19" s="15"/>
      <c r="D19" s="118" t="s">
        <v>465</v>
      </c>
      <c r="E19" s="118"/>
      <c r="F19" s="14" t="s">
        <v>391</v>
      </c>
      <c r="G19" s="15"/>
      <c r="H19" s="118" t="s">
        <v>466</v>
      </c>
      <c r="I19" s="118"/>
      <c r="J19" s="14" t="s">
        <v>391</v>
      </c>
    </row>
    <row r="20" spans="1:10">
      <c r="A20" s="12"/>
      <c r="B20" s="213" t="s">
        <v>707</v>
      </c>
      <c r="C20" s="26"/>
      <c r="D20" s="119" t="s">
        <v>708</v>
      </c>
      <c r="E20" s="119"/>
      <c r="F20" s="22" t="s">
        <v>391</v>
      </c>
      <c r="G20" s="26"/>
      <c r="H20" s="119">
        <v>395</v>
      </c>
      <c r="I20" s="119"/>
      <c r="J20" s="26"/>
    </row>
    <row r="21" spans="1:10" ht="15.75" thickBot="1">
      <c r="A21" s="12"/>
      <c r="B21" s="213"/>
      <c r="C21" s="26"/>
      <c r="D21" s="121"/>
      <c r="E21" s="121"/>
      <c r="F21" s="122"/>
      <c r="G21" s="26"/>
      <c r="H21" s="121"/>
      <c r="I21" s="121"/>
      <c r="J21" s="63"/>
    </row>
    <row r="22" spans="1:10">
      <c r="A22" s="12"/>
      <c r="B22" s="116" t="s">
        <v>709</v>
      </c>
      <c r="C22" s="44"/>
      <c r="D22" s="128" t="s">
        <v>710</v>
      </c>
      <c r="E22" s="128"/>
      <c r="F22" s="123" t="s">
        <v>391</v>
      </c>
      <c r="G22" s="44"/>
      <c r="H22" s="125">
        <v>6889</v>
      </c>
      <c r="I22" s="125"/>
      <c r="J22" s="68"/>
    </row>
    <row r="23" spans="1:10" ht="15.75" thickBot="1">
      <c r="A23" s="12"/>
      <c r="B23" s="116"/>
      <c r="C23" s="44"/>
      <c r="D23" s="131"/>
      <c r="E23" s="131"/>
      <c r="F23" s="132"/>
      <c r="G23" s="44"/>
      <c r="H23" s="130"/>
      <c r="I23" s="130"/>
      <c r="J23" s="57"/>
    </row>
    <row r="24" spans="1:10" ht="15.75" thickBot="1">
      <c r="A24" s="12"/>
      <c r="B24" s="17"/>
      <c r="C24" s="17"/>
      <c r="D24" s="215"/>
      <c r="E24" s="215"/>
      <c r="F24" s="215"/>
      <c r="G24" s="17"/>
      <c r="H24" s="215"/>
      <c r="I24" s="215"/>
      <c r="J24" s="215"/>
    </row>
    <row r="25" spans="1:10" ht="15.75" thickBot="1">
      <c r="A25" s="12"/>
      <c r="B25" s="14" t="s">
        <v>711</v>
      </c>
      <c r="C25" s="15"/>
      <c r="D25" s="214" t="s">
        <v>712</v>
      </c>
      <c r="E25" s="214"/>
      <c r="F25" s="210" t="s">
        <v>391</v>
      </c>
      <c r="G25" s="15"/>
      <c r="H25" s="214" t="s">
        <v>712</v>
      </c>
      <c r="I25" s="214"/>
      <c r="J25" s="210" t="s">
        <v>391</v>
      </c>
    </row>
    <row r="26" spans="1:10" ht="15.75" thickBot="1">
      <c r="A26" s="12"/>
      <c r="B26" s="17"/>
      <c r="C26" s="17"/>
      <c r="D26" s="215"/>
      <c r="E26" s="215"/>
      <c r="F26" s="215"/>
      <c r="G26" s="17"/>
      <c r="H26" s="215"/>
      <c r="I26" s="215"/>
      <c r="J26" s="215"/>
    </row>
    <row r="27" spans="1:10">
      <c r="A27" s="12"/>
      <c r="B27" s="116" t="s">
        <v>713</v>
      </c>
      <c r="C27" s="44"/>
      <c r="D27" s="123" t="s">
        <v>371</v>
      </c>
      <c r="E27" s="128" t="s">
        <v>714</v>
      </c>
      <c r="F27" s="123" t="s">
        <v>391</v>
      </c>
      <c r="G27" s="44"/>
      <c r="H27" s="123" t="s">
        <v>371</v>
      </c>
      <c r="I27" s="125">
        <v>1174</v>
      </c>
      <c r="J27" s="68"/>
    </row>
    <row r="28" spans="1:10" ht="15.75" thickBot="1">
      <c r="A28" s="12"/>
      <c r="B28" s="116"/>
      <c r="C28" s="44"/>
      <c r="D28" s="132"/>
      <c r="E28" s="131"/>
      <c r="F28" s="132"/>
      <c r="G28" s="44"/>
      <c r="H28" s="132"/>
      <c r="I28" s="130"/>
      <c r="J28" s="57"/>
    </row>
    <row r="29" spans="1:10">
      <c r="A29" s="12"/>
      <c r="B29" s="17"/>
      <c r="C29" s="17"/>
      <c r="D29" s="36"/>
      <c r="E29" s="36"/>
      <c r="F29" s="36"/>
      <c r="G29" s="17"/>
      <c r="H29" s="36"/>
      <c r="I29" s="36"/>
      <c r="J29" s="36"/>
    </row>
    <row r="30" spans="1:10">
      <c r="A30" s="12"/>
      <c r="B30" s="14" t="s">
        <v>126</v>
      </c>
      <c r="C30" s="15"/>
      <c r="D30" s="44"/>
      <c r="E30" s="44"/>
      <c r="F30" s="44"/>
      <c r="G30" s="15"/>
      <c r="H30" s="44"/>
      <c r="I30" s="44"/>
      <c r="J30" s="44"/>
    </row>
    <row r="31" spans="1:10" ht="39">
      <c r="A31" s="12"/>
      <c r="B31" s="16" t="s">
        <v>715</v>
      </c>
      <c r="C31" s="17"/>
      <c r="D31" s="16" t="s">
        <v>371</v>
      </c>
      <c r="E31" s="107" t="s">
        <v>716</v>
      </c>
      <c r="F31" s="16" t="s">
        <v>391</v>
      </c>
      <c r="G31" s="17"/>
      <c r="H31" s="16" t="s">
        <v>371</v>
      </c>
      <c r="I31" s="107" t="s">
        <v>717</v>
      </c>
      <c r="J31" s="16" t="s">
        <v>391</v>
      </c>
    </row>
    <row r="32" spans="1:10" ht="22.5" customHeight="1">
      <c r="A32" s="12"/>
      <c r="B32" s="116" t="s">
        <v>718</v>
      </c>
      <c r="C32" s="44"/>
      <c r="D32" s="118" t="s">
        <v>719</v>
      </c>
      <c r="E32" s="118"/>
      <c r="F32" s="116" t="s">
        <v>391</v>
      </c>
      <c r="G32" s="44"/>
      <c r="H32" s="118">
        <v>1.93</v>
      </c>
      <c r="I32" s="118"/>
      <c r="J32" s="44"/>
    </row>
    <row r="33" spans="1:10" ht="15.75" thickBot="1">
      <c r="A33" s="12"/>
      <c r="B33" s="116"/>
      <c r="C33" s="44"/>
      <c r="D33" s="131"/>
      <c r="E33" s="131"/>
      <c r="F33" s="132"/>
      <c r="G33" s="44"/>
      <c r="H33" s="131"/>
      <c r="I33" s="131"/>
      <c r="J33" s="57"/>
    </row>
    <row r="34" spans="1:10">
      <c r="A34" s="12"/>
      <c r="B34" s="22" t="s">
        <v>720</v>
      </c>
      <c r="C34" s="26"/>
      <c r="D34" s="133" t="s">
        <v>371</v>
      </c>
      <c r="E34" s="136" t="s">
        <v>721</v>
      </c>
      <c r="F34" s="133" t="s">
        <v>391</v>
      </c>
      <c r="G34" s="26"/>
      <c r="H34" s="133" t="s">
        <v>371</v>
      </c>
      <c r="I34" s="136">
        <v>0.33</v>
      </c>
      <c r="J34" s="36"/>
    </row>
    <row r="35" spans="1:10" ht="15.75" thickBot="1">
      <c r="A35" s="12"/>
      <c r="B35" s="22"/>
      <c r="C35" s="26"/>
      <c r="D35" s="155"/>
      <c r="E35" s="156"/>
      <c r="F35" s="155"/>
      <c r="G35" s="26"/>
      <c r="H35" s="155"/>
      <c r="I35" s="156"/>
      <c r="J35" s="77"/>
    </row>
    <row r="36" spans="1:10" ht="15.75" thickTop="1">
      <c r="A36" s="12"/>
      <c r="B36" s="15"/>
      <c r="C36" s="15"/>
      <c r="D36" s="95"/>
      <c r="E36" s="95"/>
      <c r="F36" s="95"/>
      <c r="G36" s="15"/>
      <c r="H36" s="95"/>
      <c r="I36" s="95"/>
      <c r="J36" s="95"/>
    </row>
    <row r="37" spans="1:10">
      <c r="A37" s="12"/>
      <c r="B37" s="22" t="s">
        <v>722</v>
      </c>
      <c r="C37" s="26"/>
      <c r="D37" s="120">
        <v>3610243</v>
      </c>
      <c r="E37" s="120"/>
      <c r="F37" s="26"/>
      <c r="G37" s="26"/>
      <c r="H37" s="120">
        <v>3569032</v>
      </c>
      <c r="I37" s="120"/>
      <c r="J37" s="26"/>
    </row>
    <row r="38" spans="1:10">
      <c r="A38" s="12"/>
      <c r="B38" s="22"/>
      <c r="C38" s="26"/>
      <c r="D38" s="120"/>
      <c r="E38" s="120"/>
      <c r="F38" s="26"/>
      <c r="G38" s="26"/>
      <c r="H38" s="120"/>
      <c r="I38" s="120"/>
      <c r="J38" s="26"/>
    </row>
    <row r="39" spans="1:10">
      <c r="A39" s="12"/>
      <c r="B39" s="19"/>
      <c r="C39" s="19"/>
      <c r="D39" s="19"/>
      <c r="E39" s="19"/>
      <c r="F39" s="19"/>
      <c r="G39" s="19"/>
      <c r="H39" s="19"/>
      <c r="I39" s="19"/>
      <c r="J39" s="19"/>
    </row>
    <row r="40" spans="1:10" ht="25.5" customHeight="1">
      <c r="A40" s="12"/>
      <c r="B40" s="21" t="s">
        <v>723</v>
      </c>
      <c r="C40" s="21"/>
      <c r="D40" s="21"/>
      <c r="E40" s="21"/>
      <c r="F40" s="21"/>
      <c r="G40" s="21"/>
      <c r="H40" s="21"/>
      <c r="I40" s="21"/>
      <c r="J40" s="21"/>
    </row>
    <row r="41" spans="1:10">
      <c r="A41" s="12"/>
      <c r="B41" s="19"/>
      <c r="C41" s="19"/>
      <c r="D41" s="19"/>
      <c r="E41" s="19"/>
      <c r="F41" s="19"/>
      <c r="G41" s="19"/>
      <c r="H41" s="19"/>
      <c r="I41" s="19"/>
      <c r="J41" s="19"/>
    </row>
    <row r="42" spans="1:10" ht="25.5" customHeight="1">
      <c r="A42" s="12"/>
      <c r="B42" s="21" t="s">
        <v>724</v>
      </c>
      <c r="C42" s="21"/>
      <c r="D42" s="21"/>
      <c r="E42" s="21"/>
      <c r="F42" s="21"/>
      <c r="G42" s="21"/>
      <c r="H42" s="21"/>
      <c r="I42" s="21"/>
      <c r="J42" s="21"/>
    </row>
    <row r="43" spans="1:10">
      <c r="A43" s="12"/>
      <c r="B43" s="18"/>
      <c r="C43" s="18"/>
      <c r="D43" s="18"/>
      <c r="E43" s="18"/>
      <c r="F43" s="18"/>
      <c r="G43" s="18"/>
      <c r="H43" s="18"/>
    </row>
    <row r="44" spans="1:10">
      <c r="A44" s="12"/>
      <c r="B44" s="13"/>
      <c r="C44" s="13"/>
      <c r="D44" s="13"/>
      <c r="E44" s="13"/>
      <c r="F44" s="13"/>
      <c r="G44" s="13"/>
      <c r="H44" s="13"/>
    </row>
    <row r="45" spans="1:10" ht="15.75" thickBot="1">
      <c r="A45" s="12"/>
      <c r="B45" s="15"/>
      <c r="C45" s="15"/>
      <c r="D45" s="212" t="s">
        <v>583</v>
      </c>
      <c r="E45" s="212"/>
      <c r="F45" s="212"/>
      <c r="G45" s="212"/>
      <c r="H45" s="212"/>
    </row>
    <row r="46" spans="1:10" ht="15.75" thickBot="1">
      <c r="A46" s="12"/>
      <c r="B46" s="17"/>
      <c r="C46" s="17"/>
      <c r="D46" s="146">
        <v>2013</v>
      </c>
      <c r="E46" s="146"/>
      <c r="F46" s="17"/>
      <c r="G46" s="146">
        <v>2012</v>
      </c>
      <c r="H46" s="146"/>
    </row>
    <row r="47" spans="1:10">
      <c r="A47" s="12"/>
      <c r="B47" s="116" t="s">
        <v>725</v>
      </c>
      <c r="C47" s="44"/>
      <c r="D47" s="125">
        <v>54970</v>
      </c>
      <c r="E47" s="68"/>
      <c r="F47" s="44"/>
      <c r="G47" s="125">
        <v>55170</v>
      </c>
      <c r="H47" s="68"/>
    </row>
    <row r="48" spans="1:10">
      <c r="A48" s="12"/>
      <c r="B48" s="116"/>
      <c r="C48" s="44"/>
      <c r="D48" s="117"/>
      <c r="E48" s="44"/>
      <c r="F48" s="44"/>
      <c r="G48" s="117"/>
      <c r="H48" s="44"/>
    </row>
    <row r="49" spans="1:10">
      <c r="A49" s="12"/>
      <c r="B49" s="22" t="s">
        <v>726</v>
      </c>
      <c r="C49" s="26"/>
      <c r="D49" s="119" t="s">
        <v>324</v>
      </c>
      <c r="E49" s="26"/>
      <c r="F49" s="26"/>
      <c r="G49" s="120">
        <v>16042</v>
      </c>
      <c r="H49" s="26"/>
    </row>
    <row r="50" spans="1:10">
      <c r="A50" s="12"/>
      <c r="B50" s="22"/>
      <c r="C50" s="26"/>
      <c r="D50" s="119"/>
      <c r="E50" s="26"/>
      <c r="F50" s="26"/>
      <c r="G50" s="120"/>
      <c r="H50" s="26"/>
    </row>
    <row r="51" spans="1:10">
      <c r="A51" s="12"/>
      <c r="B51" s="116" t="s">
        <v>727</v>
      </c>
      <c r="C51" s="44"/>
      <c r="D51" s="117">
        <v>249263</v>
      </c>
      <c r="E51" s="44"/>
      <c r="F51" s="44"/>
      <c r="G51" s="117">
        <v>518982</v>
      </c>
      <c r="H51" s="44"/>
    </row>
    <row r="52" spans="1:10" ht="15.75" thickBot="1">
      <c r="A52" s="12"/>
      <c r="B52" s="116"/>
      <c r="C52" s="44"/>
      <c r="D52" s="130"/>
      <c r="E52" s="57"/>
      <c r="F52" s="44"/>
      <c r="G52" s="130"/>
      <c r="H52" s="57"/>
    </row>
    <row r="53" spans="1:10">
      <c r="A53" s="12"/>
      <c r="B53" s="22" t="s">
        <v>137</v>
      </c>
      <c r="C53" s="26"/>
      <c r="D53" s="134">
        <v>304233</v>
      </c>
      <c r="E53" s="36"/>
      <c r="F53" s="26"/>
      <c r="G53" s="134">
        <v>590194</v>
      </c>
      <c r="H53" s="36"/>
    </row>
    <row r="54" spans="1:10" ht="15.75" thickBot="1">
      <c r="A54" s="12"/>
      <c r="B54" s="22"/>
      <c r="C54" s="26"/>
      <c r="D54" s="190"/>
      <c r="E54" s="77"/>
      <c r="F54" s="26"/>
      <c r="G54" s="190"/>
      <c r="H54" s="77"/>
    </row>
    <row r="55" spans="1:10" ht="15.75" thickTop="1">
      <c r="A55" s="12"/>
      <c r="B55" s="19"/>
      <c r="C55" s="19"/>
      <c r="D55" s="19"/>
      <c r="E55" s="19"/>
      <c r="F55" s="19"/>
      <c r="G55" s="19"/>
      <c r="H55" s="19"/>
      <c r="I55" s="19"/>
      <c r="J55" s="19"/>
    </row>
    <row r="56" spans="1:10" ht="25.5" customHeight="1">
      <c r="A56" s="12"/>
      <c r="B56" s="21" t="s">
        <v>728</v>
      </c>
      <c r="C56" s="21"/>
      <c r="D56" s="21"/>
      <c r="E56" s="21"/>
      <c r="F56" s="21"/>
      <c r="G56" s="21"/>
      <c r="H56" s="21"/>
      <c r="I56" s="21"/>
      <c r="J56" s="21"/>
    </row>
  </sheetData>
  <mergeCells count="130">
    <mergeCell ref="B41:J41"/>
    <mergeCell ref="B42:J42"/>
    <mergeCell ref="B55:J55"/>
    <mergeCell ref="B56:J56"/>
    <mergeCell ref="A1:A2"/>
    <mergeCell ref="B1:J1"/>
    <mergeCell ref="B2:J2"/>
    <mergeCell ref="B3:J3"/>
    <mergeCell ref="A4:A56"/>
    <mergeCell ref="B4:J4"/>
    <mergeCell ref="B5:J5"/>
    <mergeCell ref="B6:J6"/>
    <mergeCell ref="B39:J39"/>
    <mergeCell ref="B40:J40"/>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3:H43"/>
    <mergeCell ref="D45:H45"/>
    <mergeCell ref="D46:E46"/>
    <mergeCell ref="G46:H46"/>
    <mergeCell ref="B47:B48"/>
    <mergeCell ref="C47:C48"/>
    <mergeCell ref="D47:D48"/>
    <mergeCell ref="E47:E48"/>
    <mergeCell ref="F47:F48"/>
    <mergeCell ref="G47:G48"/>
    <mergeCell ref="D36:F36"/>
    <mergeCell ref="H36:J36"/>
    <mergeCell ref="B37:B38"/>
    <mergeCell ref="C37:C38"/>
    <mergeCell ref="D37:E38"/>
    <mergeCell ref="F37:F38"/>
    <mergeCell ref="G37:G38"/>
    <mergeCell ref="H37:I38"/>
    <mergeCell ref="J37: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7:H28"/>
    <mergeCell ref="I27:I28"/>
    <mergeCell ref="J27:J28"/>
    <mergeCell ref="D29:F29"/>
    <mergeCell ref="H29:J29"/>
    <mergeCell ref="D30:F30"/>
    <mergeCell ref="H30:J30"/>
    <mergeCell ref="B27:B28"/>
    <mergeCell ref="C27:C28"/>
    <mergeCell ref="D27:D28"/>
    <mergeCell ref="E27:E28"/>
    <mergeCell ref="F27:F28"/>
    <mergeCell ref="G27:G28"/>
    <mergeCell ref="J22:J23"/>
    <mergeCell ref="D24:F24"/>
    <mergeCell ref="H24:J24"/>
    <mergeCell ref="D25:E25"/>
    <mergeCell ref="H25:I25"/>
    <mergeCell ref="D26:F26"/>
    <mergeCell ref="H26:J26"/>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2:J13"/>
    <mergeCell ref="D14:E14"/>
    <mergeCell ref="H14:I14"/>
    <mergeCell ref="D15:F15"/>
    <mergeCell ref="H15:J15"/>
    <mergeCell ref="D16:E16"/>
    <mergeCell ref="H16:I16"/>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3.7109375" customWidth="1"/>
    <col min="6" max="6" width="21.85546875" customWidth="1"/>
    <col min="7" max="7" width="11.85546875" customWidth="1"/>
    <col min="8" max="9" width="21.85546875" customWidth="1"/>
    <col min="10" max="10" width="19.42578125" customWidth="1"/>
    <col min="11" max="11" width="3.7109375" customWidth="1"/>
    <col min="12" max="12" width="21.85546875" customWidth="1"/>
    <col min="13" max="13" width="14.28515625" customWidth="1"/>
    <col min="14" max="14" width="21.85546875" customWidth="1"/>
  </cols>
  <sheetData>
    <row r="1" spans="1:14" ht="15" customHeight="1">
      <c r="A1" s="8" t="s">
        <v>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30</v>
      </c>
      <c r="B3" s="19" t="s">
        <v>6</v>
      </c>
      <c r="C3" s="19"/>
      <c r="D3" s="19"/>
      <c r="E3" s="19"/>
      <c r="F3" s="19"/>
      <c r="G3" s="19"/>
      <c r="H3" s="19"/>
      <c r="I3" s="19"/>
      <c r="J3" s="19"/>
      <c r="K3" s="19"/>
      <c r="L3" s="19"/>
      <c r="M3" s="19"/>
      <c r="N3" s="19"/>
    </row>
    <row r="4" spans="1:14" ht="15" customHeight="1">
      <c r="A4" s="12" t="s">
        <v>731</v>
      </c>
      <c r="B4" s="19" t="s">
        <v>6</v>
      </c>
      <c r="C4" s="19"/>
      <c r="D4" s="19"/>
      <c r="E4" s="19"/>
      <c r="F4" s="19"/>
      <c r="G4" s="19"/>
      <c r="H4" s="19"/>
      <c r="I4" s="19"/>
      <c r="J4" s="19"/>
      <c r="K4" s="19"/>
      <c r="L4" s="19"/>
      <c r="M4" s="19"/>
      <c r="N4" s="19"/>
    </row>
    <row r="5" spans="1:14">
      <c r="A5" s="12"/>
      <c r="B5" s="20" t="s">
        <v>729</v>
      </c>
      <c r="C5" s="20"/>
      <c r="D5" s="20"/>
      <c r="E5" s="20"/>
      <c r="F5" s="20"/>
      <c r="G5" s="20"/>
      <c r="H5" s="20"/>
      <c r="I5" s="20"/>
      <c r="J5" s="20"/>
      <c r="K5" s="20"/>
      <c r="L5" s="20"/>
      <c r="M5" s="20"/>
      <c r="N5" s="20"/>
    </row>
    <row r="6" spans="1:14" ht="51" customHeight="1">
      <c r="A6" s="12"/>
      <c r="B6" s="21" t="s">
        <v>732</v>
      </c>
      <c r="C6" s="21"/>
      <c r="D6" s="21"/>
      <c r="E6" s="21"/>
      <c r="F6" s="21"/>
      <c r="G6" s="21"/>
      <c r="H6" s="21"/>
      <c r="I6" s="21"/>
      <c r="J6" s="21"/>
      <c r="K6" s="21"/>
      <c r="L6" s="21"/>
      <c r="M6" s="21"/>
      <c r="N6" s="21"/>
    </row>
    <row r="7" spans="1:14">
      <c r="A7" s="12"/>
      <c r="B7" s="21" t="s">
        <v>733</v>
      </c>
      <c r="C7" s="21"/>
      <c r="D7" s="21"/>
      <c r="E7" s="21"/>
      <c r="F7" s="21"/>
      <c r="G7" s="21"/>
      <c r="H7" s="21"/>
      <c r="I7" s="21"/>
      <c r="J7" s="21"/>
      <c r="K7" s="21"/>
      <c r="L7" s="21"/>
      <c r="M7" s="21"/>
      <c r="N7" s="21"/>
    </row>
    <row r="8" spans="1:14">
      <c r="A8" s="12"/>
      <c r="B8" s="13"/>
      <c r="C8" s="13"/>
    </row>
    <row r="9" spans="1:14" ht="306">
      <c r="A9" s="12"/>
      <c r="B9" s="216" t="s">
        <v>274</v>
      </c>
      <c r="C9" s="24" t="s">
        <v>734</v>
      </c>
    </row>
    <row r="10" spans="1:14">
      <c r="A10" s="12"/>
      <c r="B10" s="13"/>
      <c r="C10" s="13"/>
    </row>
    <row r="11" spans="1:14" ht="89.25">
      <c r="A11" s="12"/>
      <c r="B11" s="216" t="s">
        <v>274</v>
      </c>
      <c r="C11" s="24" t="s">
        <v>735</v>
      </c>
    </row>
    <row r="12" spans="1:14" ht="63.75" customHeight="1">
      <c r="A12" s="12"/>
      <c r="B12" s="21" t="s">
        <v>736</v>
      </c>
      <c r="C12" s="21"/>
      <c r="D12" s="21"/>
      <c r="E12" s="21"/>
      <c r="F12" s="21"/>
      <c r="G12" s="21"/>
      <c r="H12" s="21"/>
      <c r="I12" s="21"/>
      <c r="J12" s="21"/>
      <c r="K12" s="21"/>
      <c r="L12" s="21"/>
      <c r="M12" s="21"/>
      <c r="N12" s="21"/>
    </row>
    <row r="13" spans="1:14">
      <c r="A13" s="12"/>
      <c r="B13" s="21" t="s">
        <v>737</v>
      </c>
      <c r="C13" s="21"/>
      <c r="D13" s="21"/>
      <c r="E13" s="21"/>
      <c r="F13" s="21"/>
      <c r="G13" s="21"/>
      <c r="H13" s="21"/>
      <c r="I13" s="21"/>
      <c r="J13" s="21"/>
      <c r="K13" s="21"/>
      <c r="L13" s="21"/>
      <c r="M13" s="21"/>
      <c r="N13" s="21"/>
    </row>
    <row r="14" spans="1:14">
      <c r="A14" s="12"/>
      <c r="B14" s="18"/>
      <c r="C14" s="18"/>
      <c r="D14" s="18"/>
      <c r="E14" s="18"/>
      <c r="F14" s="18"/>
      <c r="G14" s="18"/>
      <c r="H14" s="18"/>
      <c r="I14" s="18"/>
      <c r="J14" s="18"/>
      <c r="K14" s="18"/>
      <c r="L14" s="18"/>
      <c r="M14" s="18"/>
      <c r="N14" s="18"/>
    </row>
    <row r="15" spans="1:14">
      <c r="A15" s="12"/>
      <c r="B15" s="13"/>
      <c r="C15" s="13"/>
      <c r="D15" s="13"/>
      <c r="E15" s="13"/>
      <c r="F15" s="13"/>
      <c r="G15" s="13"/>
      <c r="H15" s="13"/>
      <c r="I15" s="13"/>
      <c r="J15" s="13"/>
      <c r="K15" s="13"/>
      <c r="L15" s="13"/>
      <c r="M15" s="13"/>
      <c r="N15" s="13"/>
    </row>
    <row r="16" spans="1:14">
      <c r="A16" s="12"/>
      <c r="B16" s="44"/>
      <c r="C16" s="44"/>
      <c r="D16" s="161" t="s">
        <v>738</v>
      </c>
      <c r="E16" s="161"/>
      <c r="F16" s="44"/>
      <c r="G16" s="219" t="s">
        <v>741</v>
      </c>
      <c r="H16" s="219"/>
      <c r="I16" s="44"/>
      <c r="J16" s="161" t="s">
        <v>738</v>
      </c>
      <c r="K16" s="161"/>
      <c r="L16" s="44"/>
      <c r="M16" s="219" t="s">
        <v>747</v>
      </c>
      <c r="N16" s="219"/>
    </row>
    <row r="17" spans="1:14">
      <c r="A17" s="12"/>
      <c r="B17" s="44"/>
      <c r="C17" s="44"/>
      <c r="D17" s="161" t="s">
        <v>739</v>
      </c>
      <c r="E17" s="161"/>
      <c r="F17" s="44"/>
      <c r="G17" s="219" t="s">
        <v>742</v>
      </c>
      <c r="H17" s="219"/>
      <c r="I17" s="44"/>
      <c r="J17" s="161" t="s">
        <v>746</v>
      </c>
      <c r="K17" s="161"/>
      <c r="L17" s="44"/>
      <c r="M17" s="219" t="s">
        <v>748</v>
      </c>
      <c r="N17" s="219"/>
    </row>
    <row r="18" spans="1:14">
      <c r="A18" s="12"/>
      <c r="B18" s="44"/>
      <c r="C18" s="44"/>
      <c r="D18" s="161" t="s">
        <v>740</v>
      </c>
      <c r="E18" s="161"/>
      <c r="F18" s="44"/>
      <c r="G18" s="219" t="s">
        <v>743</v>
      </c>
      <c r="H18" s="219"/>
      <c r="I18" s="44"/>
      <c r="J18" s="217"/>
      <c r="K18" s="217"/>
      <c r="L18" s="44"/>
      <c r="M18" s="219" t="s">
        <v>749</v>
      </c>
      <c r="N18" s="219"/>
    </row>
    <row r="19" spans="1:14">
      <c r="A19" s="12"/>
      <c r="B19" s="44"/>
      <c r="C19" s="44"/>
      <c r="D19" s="217"/>
      <c r="E19" s="217"/>
      <c r="F19" s="44"/>
      <c r="G19" s="219" t="s">
        <v>744</v>
      </c>
      <c r="H19" s="219"/>
      <c r="I19" s="44"/>
      <c r="J19" s="217"/>
      <c r="K19" s="217"/>
      <c r="L19" s="44"/>
      <c r="M19" s="219" t="s">
        <v>744</v>
      </c>
      <c r="N19" s="219"/>
    </row>
    <row r="20" spans="1:14" ht="15.75" thickBot="1">
      <c r="A20" s="12"/>
      <c r="B20" s="44"/>
      <c r="C20" s="44"/>
      <c r="D20" s="218"/>
      <c r="E20" s="218"/>
      <c r="F20" s="44"/>
      <c r="G20" s="220" t="s">
        <v>745</v>
      </c>
      <c r="H20" s="220"/>
      <c r="I20" s="44"/>
      <c r="J20" s="218"/>
      <c r="K20" s="218"/>
      <c r="L20" s="44"/>
      <c r="M20" s="220" t="s">
        <v>745</v>
      </c>
      <c r="N20" s="220"/>
    </row>
    <row r="21" spans="1:14">
      <c r="A21" s="12"/>
      <c r="B21" s="22" t="s">
        <v>750</v>
      </c>
      <c r="C21" s="26"/>
      <c r="D21" s="134">
        <v>17500</v>
      </c>
      <c r="E21" s="36"/>
      <c r="F21" s="26"/>
      <c r="G21" s="136">
        <v>7.03</v>
      </c>
      <c r="H21" s="36"/>
      <c r="I21" s="26"/>
      <c r="J21" s="134">
        <v>49008</v>
      </c>
      <c r="K21" s="36"/>
      <c r="L21" s="26"/>
      <c r="M21" s="136">
        <v>15.96</v>
      </c>
      <c r="N21" s="36"/>
    </row>
    <row r="22" spans="1:14">
      <c r="A22" s="12"/>
      <c r="B22" s="22"/>
      <c r="C22" s="26"/>
      <c r="D22" s="141"/>
      <c r="E22" s="142"/>
      <c r="F22" s="26"/>
      <c r="G22" s="143"/>
      <c r="H22" s="142"/>
      <c r="I22" s="26"/>
      <c r="J22" s="141"/>
      <c r="K22" s="142"/>
      <c r="L22" s="26"/>
      <c r="M22" s="119"/>
      <c r="N22" s="26"/>
    </row>
    <row r="23" spans="1:14">
      <c r="A23" s="12"/>
      <c r="B23" s="116" t="s">
        <v>751</v>
      </c>
      <c r="C23" s="44"/>
      <c r="D23" s="118" t="s">
        <v>324</v>
      </c>
      <c r="E23" s="44"/>
      <c r="F23" s="44"/>
      <c r="G23" s="118" t="s">
        <v>324</v>
      </c>
      <c r="H23" s="44"/>
      <c r="I23" s="44"/>
      <c r="J23" s="117">
        <v>7000</v>
      </c>
      <c r="K23" s="44"/>
      <c r="L23" s="44"/>
      <c r="M23" s="118">
        <v>3.68</v>
      </c>
      <c r="N23" s="44"/>
    </row>
    <row r="24" spans="1:14">
      <c r="A24" s="12"/>
      <c r="B24" s="116"/>
      <c r="C24" s="44"/>
      <c r="D24" s="118"/>
      <c r="E24" s="44"/>
      <c r="F24" s="44"/>
      <c r="G24" s="118"/>
      <c r="H24" s="44"/>
      <c r="I24" s="44"/>
      <c r="J24" s="117"/>
      <c r="K24" s="44"/>
      <c r="L24" s="44"/>
      <c r="M24" s="118"/>
      <c r="N24" s="44"/>
    </row>
    <row r="25" spans="1:14">
      <c r="A25" s="12"/>
      <c r="B25" s="22" t="s">
        <v>752</v>
      </c>
      <c r="C25" s="26"/>
      <c r="D25" s="119" t="s">
        <v>324</v>
      </c>
      <c r="E25" s="26"/>
      <c r="F25" s="26"/>
      <c r="G25" s="119" t="s">
        <v>324</v>
      </c>
      <c r="H25" s="26"/>
      <c r="I25" s="26"/>
      <c r="J25" s="119" t="s">
        <v>324</v>
      </c>
      <c r="K25" s="26"/>
      <c r="L25" s="26"/>
      <c r="M25" s="119" t="s">
        <v>324</v>
      </c>
      <c r="N25" s="26"/>
    </row>
    <row r="26" spans="1:14">
      <c r="A26" s="12"/>
      <c r="B26" s="22"/>
      <c r="C26" s="26"/>
      <c r="D26" s="119"/>
      <c r="E26" s="26"/>
      <c r="F26" s="26"/>
      <c r="G26" s="119"/>
      <c r="H26" s="26"/>
      <c r="I26" s="26"/>
      <c r="J26" s="119"/>
      <c r="K26" s="26"/>
      <c r="L26" s="26"/>
      <c r="M26" s="119"/>
      <c r="N26" s="26"/>
    </row>
    <row r="27" spans="1:14">
      <c r="A27" s="12"/>
      <c r="B27" s="116" t="s">
        <v>753</v>
      </c>
      <c r="C27" s="44"/>
      <c r="D27" s="118" t="s">
        <v>324</v>
      </c>
      <c r="E27" s="44"/>
      <c r="F27" s="44"/>
      <c r="G27" s="118" t="s">
        <v>324</v>
      </c>
      <c r="H27" s="44"/>
      <c r="I27" s="44"/>
      <c r="J27" s="118" t="s">
        <v>754</v>
      </c>
      <c r="K27" s="116" t="s">
        <v>391</v>
      </c>
      <c r="L27" s="44"/>
      <c r="M27" s="118">
        <v>15.01</v>
      </c>
      <c r="N27" s="44"/>
    </row>
    <row r="28" spans="1:14">
      <c r="A28" s="12"/>
      <c r="B28" s="116"/>
      <c r="C28" s="44"/>
      <c r="D28" s="118"/>
      <c r="E28" s="44"/>
      <c r="F28" s="44"/>
      <c r="G28" s="118"/>
      <c r="H28" s="44"/>
      <c r="I28" s="44"/>
      <c r="J28" s="118"/>
      <c r="K28" s="116"/>
      <c r="L28" s="44"/>
      <c r="M28" s="118"/>
      <c r="N28" s="44"/>
    </row>
    <row r="29" spans="1:14">
      <c r="A29" s="12"/>
      <c r="B29" s="22" t="s">
        <v>755</v>
      </c>
      <c r="C29" s="26"/>
      <c r="D29" s="119" t="s">
        <v>756</v>
      </c>
      <c r="E29" s="22" t="s">
        <v>391</v>
      </c>
      <c r="F29" s="26"/>
      <c r="G29" s="119">
        <v>5.58</v>
      </c>
      <c r="H29" s="26"/>
      <c r="I29" s="26"/>
      <c r="J29" s="119" t="s">
        <v>757</v>
      </c>
      <c r="K29" s="22" t="s">
        <v>391</v>
      </c>
      <c r="L29" s="26"/>
      <c r="M29" s="119">
        <v>14.98</v>
      </c>
      <c r="N29" s="26"/>
    </row>
    <row r="30" spans="1:14" ht="15.75" thickBot="1">
      <c r="A30" s="12"/>
      <c r="B30" s="22"/>
      <c r="C30" s="26"/>
      <c r="D30" s="121"/>
      <c r="E30" s="122"/>
      <c r="F30" s="26"/>
      <c r="G30" s="119"/>
      <c r="H30" s="26"/>
      <c r="I30" s="26"/>
      <c r="J30" s="121"/>
      <c r="K30" s="122"/>
      <c r="L30" s="26"/>
      <c r="M30" s="119"/>
      <c r="N30" s="26"/>
    </row>
    <row r="31" spans="1:14">
      <c r="A31" s="12"/>
      <c r="B31" s="116" t="s">
        <v>758</v>
      </c>
      <c r="C31" s="44"/>
      <c r="D31" s="128" t="s">
        <v>324</v>
      </c>
      <c r="E31" s="68"/>
      <c r="F31" s="44"/>
      <c r="G31" s="118" t="s">
        <v>324</v>
      </c>
      <c r="H31" s="44"/>
      <c r="I31" s="44"/>
      <c r="J31" s="125">
        <v>22070</v>
      </c>
      <c r="K31" s="68"/>
      <c r="L31" s="44"/>
      <c r="M31" s="118">
        <v>13.54</v>
      </c>
      <c r="N31" s="44"/>
    </row>
    <row r="32" spans="1:14">
      <c r="A32" s="12"/>
      <c r="B32" s="116"/>
      <c r="C32" s="44"/>
      <c r="D32" s="129"/>
      <c r="E32" s="127"/>
      <c r="F32" s="44"/>
      <c r="G32" s="118"/>
      <c r="H32" s="44"/>
      <c r="I32" s="44"/>
      <c r="J32" s="126"/>
      <c r="K32" s="127"/>
      <c r="L32" s="44"/>
      <c r="M32" s="118"/>
      <c r="N32" s="44"/>
    </row>
    <row r="33" spans="1:14">
      <c r="A33" s="12"/>
      <c r="B33" s="22" t="s">
        <v>751</v>
      </c>
      <c r="C33" s="26"/>
      <c r="D33" s="119" t="s">
        <v>324</v>
      </c>
      <c r="E33" s="26"/>
      <c r="F33" s="26"/>
      <c r="G33" s="119" t="s">
        <v>324</v>
      </c>
      <c r="H33" s="26"/>
      <c r="I33" s="26"/>
      <c r="J33" s="120">
        <v>145000</v>
      </c>
      <c r="K33" s="26"/>
      <c r="L33" s="26"/>
      <c r="M33" s="119">
        <v>2.25</v>
      </c>
      <c r="N33" s="26"/>
    </row>
    <row r="34" spans="1:14">
      <c r="A34" s="12"/>
      <c r="B34" s="22"/>
      <c r="C34" s="26"/>
      <c r="D34" s="119"/>
      <c r="E34" s="26"/>
      <c r="F34" s="26"/>
      <c r="G34" s="119"/>
      <c r="H34" s="26"/>
      <c r="I34" s="26"/>
      <c r="J34" s="120"/>
      <c r="K34" s="26"/>
      <c r="L34" s="26"/>
      <c r="M34" s="119"/>
      <c r="N34" s="26"/>
    </row>
    <row r="35" spans="1:14">
      <c r="A35" s="12"/>
      <c r="B35" s="116" t="s">
        <v>753</v>
      </c>
      <c r="C35" s="44"/>
      <c r="D35" s="118" t="s">
        <v>324</v>
      </c>
      <c r="E35" s="44"/>
      <c r="F35" s="44"/>
      <c r="G35" s="118" t="s">
        <v>324</v>
      </c>
      <c r="H35" s="44"/>
      <c r="I35" s="44"/>
      <c r="J35" s="118" t="s">
        <v>759</v>
      </c>
      <c r="K35" s="116" t="s">
        <v>391</v>
      </c>
      <c r="L35" s="44"/>
      <c r="M35" s="118">
        <v>2.4700000000000002</v>
      </c>
      <c r="N35" s="44"/>
    </row>
    <row r="36" spans="1:14">
      <c r="A36" s="12"/>
      <c r="B36" s="116"/>
      <c r="C36" s="44"/>
      <c r="D36" s="118"/>
      <c r="E36" s="44"/>
      <c r="F36" s="44"/>
      <c r="G36" s="118"/>
      <c r="H36" s="44"/>
      <c r="I36" s="44"/>
      <c r="J36" s="118"/>
      <c r="K36" s="116"/>
      <c r="L36" s="44"/>
      <c r="M36" s="118"/>
      <c r="N36" s="44"/>
    </row>
    <row r="37" spans="1:14">
      <c r="A37" s="12"/>
      <c r="B37" s="22" t="s">
        <v>755</v>
      </c>
      <c r="C37" s="26"/>
      <c r="D37" s="119" t="s">
        <v>324</v>
      </c>
      <c r="E37" s="26"/>
      <c r="F37" s="26"/>
      <c r="G37" s="119" t="s">
        <v>324</v>
      </c>
      <c r="H37" s="26"/>
      <c r="I37" s="26"/>
      <c r="J37" s="119" t="s">
        <v>760</v>
      </c>
      <c r="K37" s="22" t="s">
        <v>391</v>
      </c>
      <c r="L37" s="26"/>
      <c r="M37" s="119">
        <v>16.2</v>
      </c>
      <c r="N37" s="26"/>
    </row>
    <row r="38" spans="1:14" ht="15.75" thickBot="1">
      <c r="A38" s="12"/>
      <c r="B38" s="22"/>
      <c r="C38" s="26"/>
      <c r="D38" s="121"/>
      <c r="E38" s="63"/>
      <c r="F38" s="26"/>
      <c r="G38" s="119"/>
      <c r="H38" s="26"/>
      <c r="I38" s="26"/>
      <c r="J38" s="121"/>
      <c r="K38" s="122"/>
      <c r="L38" s="26"/>
      <c r="M38" s="119"/>
      <c r="N38" s="26"/>
    </row>
    <row r="39" spans="1:14">
      <c r="A39" s="12"/>
      <c r="B39" s="116" t="s">
        <v>761</v>
      </c>
      <c r="C39" s="44"/>
      <c r="D39" s="128" t="s">
        <v>324</v>
      </c>
      <c r="E39" s="68"/>
      <c r="F39" s="44"/>
      <c r="G39" s="118" t="s">
        <v>324</v>
      </c>
      <c r="H39" s="44"/>
      <c r="I39" s="44"/>
      <c r="J39" s="125">
        <v>6674</v>
      </c>
      <c r="K39" s="68"/>
      <c r="L39" s="44"/>
      <c r="M39" s="118">
        <v>10.37</v>
      </c>
      <c r="N39" s="44"/>
    </row>
    <row r="40" spans="1:14" ht="15.75" thickBot="1">
      <c r="A40" s="12"/>
      <c r="B40" s="116"/>
      <c r="C40" s="44"/>
      <c r="D40" s="163"/>
      <c r="E40" s="102"/>
      <c r="F40" s="44"/>
      <c r="G40" s="118"/>
      <c r="H40" s="44"/>
      <c r="I40" s="44"/>
      <c r="J40" s="151"/>
      <c r="K40" s="102"/>
      <c r="L40" s="44"/>
      <c r="M40" s="118"/>
      <c r="N40" s="44"/>
    </row>
    <row r="41" spans="1:14" ht="15.75" thickTop="1">
      <c r="A41" s="12"/>
      <c r="B41" s="19"/>
      <c r="C41" s="19"/>
      <c r="D41" s="19"/>
      <c r="E41" s="19"/>
      <c r="F41" s="19"/>
      <c r="G41" s="19"/>
      <c r="H41" s="19"/>
      <c r="I41" s="19"/>
      <c r="J41" s="19"/>
      <c r="K41" s="19"/>
      <c r="L41" s="19"/>
      <c r="M41" s="19"/>
      <c r="N41" s="19"/>
    </row>
    <row r="42" spans="1:14">
      <c r="A42" s="12"/>
      <c r="B42" s="20" t="s">
        <v>762</v>
      </c>
      <c r="C42" s="20"/>
      <c r="D42" s="20"/>
      <c r="E42" s="20"/>
      <c r="F42" s="20"/>
      <c r="G42" s="20"/>
      <c r="H42" s="20"/>
      <c r="I42" s="20"/>
      <c r="J42" s="20"/>
      <c r="K42" s="20"/>
      <c r="L42" s="20"/>
      <c r="M42" s="20"/>
      <c r="N42" s="20"/>
    </row>
    <row r="43" spans="1:14" ht="25.5" customHeight="1">
      <c r="A43" s="12"/>
      <c r="B43" s="21" t="s">
        <v>763</v>
      </c>
      <c r="C43" s="21"/>
      <c r="D43" s="21"/>
      <c r="E43" s="21"/>
      <c r="F43" s="21"/>
      <c r="G43" s="21"/>
      <c r="H43" s="21"/>
      <c r="I43" s="21"/>
      <c r="J43" s="21"/>
      <c r="K43" s="21"/>
      <c r="L43" s="21"/>
      <c r="M43" s="21"/>
      <c r="N43" s="21"/>
    </row>
  </sheetData>
  <mergeCells count="170">
    <mergeCell ref="B42:N42"/>
    <mergeCell ref="B43:N43"/>
    <mergeCell ref="B5:N5"/>
    <mergeCell ref="B6:N6"/>
    <mergeCell ref="B7:N7"/>
    <mergeCell ref="B12:N12"/>
    <mergeCell ref="B13:N13"/>
    <mergeCell ref="B41:N41"/>
    <mergeCell ref="K39:K40"/>
    <mergeCell ref="L39:L40"/>
    <mergeCell ref="M39:M40"/>
    <mergeCell ref="N39:N40"/>
    <mergeCell ref="A1:A2"/>
    <mergeCell ref="B1:N1"/>
    <mergeCell ref="B2:N2"/>
    <mergeCell ref="B3:N3"/>
    <mergeCell ref="A4:A43"/>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6:L20"/>
    <mergeCell ref="M16:N16"/>
    <mergeCell ref="M17:N17"/>
    <mergeCell ref="M18:N18"/>
    <mergeCell ref="M19:N19"/>
    <mergeCell ref="M20:N20"/>
    <mergeCell ref="G17:H17"/>
    <mergeCell ref="G18:H18"/>
    <mergeCell ref="G19:H19"/>
    <mergeCell ref="G20:H20"/>
    <mergeCell ref="I16:I20"/>
    <mergeCell ref="J16:K16"/>
    <mergeCell ref="J17:K17"/>
    <mergeCell ref="J18:K18"/>
    <mergeCell ref="J19:K19"/>
    <mergeCell ref="J20:K20"/>
    <mergeCell ref="B14:N14"/>
    <mergeCell ref="B16:B20"/>
    <mergeCell ref="C16:C20"/>
    <mergeCell ref="D16:E16"/>
    <mergeCell ref="D17:E17"/>
    <mergeCell ref="D18:E18"/>
    <mergeCell ref="D19:E19"/>
    <mergeCell ref="D20:E20"/>
    <mergeCell ref="F16:F20"/>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19.28515625" bestFit="1" customWidth="1"/>
    <col min="2" max="2" width="36.5703125" bestFit="1" customWidth="1"/>
  </cols>
  <sheetData>
    <row r="1" spans="1:2">
      <c r="A1" s="8" t="s">
        <v>764</v>
      </c>
      <c r="B1" s="1" t="s">
        <v>1</v>
      </c>
    </row>
    <row r="2" spans="1:2">
      <c r="A2" s="8"/>
      <c r="B2" s="1" t="s">
        <v>2</v>
      </c>
    </row>
    <row r="3" spans="1:2">
      <c r="A3" s="3" t="s">
        <v>765</v>
      </c>
      <c r="B3" s="4" t="s">
        <v>6</v>
      </c>
    </row>
    <row r="4" spans="1:2">
      <c r="A4" s="12" t="s">
        <v>766</v>
      </c>
      <c r="B4" s="4" t="s">
        <v>6</v>
      </c>
    </row>
    <row r="5" spans="1:2">
      <c r="A5" s="12"/>
      <c r="B5" s="10" t="s">
        <v>764</v>
      </c>
    </row>
    <row r="6" spans="1:2">
      <c r="A6" s="12"/>
      <c r="B6" s="10" t="s">
        <v>767</v>
      </c>
    </row>
    <row r="7" spans="1:2" ht="153.75">
      <c r="A7" s="12"/>
      <c r="B7" s="11" t="s">
        <v>768</v>
      </c>
    </row>
    <row r="8" spans="1:2" ht="64.5">
      <c r="A8" s="12"/>
      <c r="B8" s="11" t="s">
        <v>769</v>
      </c>
    </row>
    <row r="9" spans="1:2" ht="128.25">
      <c r="A9" s="12"/>
      <c r="B9" s="11" t="s">
        <v>770</v>
      </c>
    </row>
    <row r="10" spans="1:2">
      <c r="A10" s="12"/>
      <c r="B10" s="10" t="s">
        <v>771</v>
      </c>
    </row>
    <row r="11" spans="1:2" ht="166.5">
      <c r="A11" s="12"/>
      <c r="B11" s="11" t="s">
        <v>772</v>
      </c>
    </row>
    <row r="12" spans="1:2">
      <c r="A12" s="12"/>
      <c r="B12" s="10" t="s">
        <v>773</v>
      </c>
    </row>
    <row r="13" spans="1:2" ht="230.25">
      <c r="A13" s="12"/>
      <c r="B13" s="11" t="s">
        <v>774</v>
      </c>
    </row>
    <row r="14" spans="1:2">
      <c r="A14" s="12"/>
      <c r="B14" s="10" t="s">
        <v>775</v>
      </c>
    </row>
    <row r="15" spans="1:2" ht="409.6">
      <c r="A15" s="12"/>
      <c r="B15" s="11" t="s">
        <v>776</v>
      </c>
    </row>
    <row r="16" spans="1:2">
      <c r="A16" s="12"/>
      <c r="B16" s="10" t="s">
        <v>777</v>
      </c>
    </row>
    <row r="17" spans="1:2" ht="408.75">
      <c r="A17" s="12"/>
      <c r="B17" s="11" t="s">
        <v>778</v>
      </c>
    </row>
    <row r="18" spans="1:2" ht="319.5">
      <c r="A18" s="12"/>
      <c r="B18" s="11" t="s">
        <v>779</v>
      </c>
    </row>
    <row r="19" spans="1:2" ht="77.25">
      <c r="A19" s="12"/>
      <c r="B19" s="11" t="s">
        <v>780</v>
      </c>
    </row>
    <row r="20" spans="1:2" ht="409.6">
      <c r="A20" s="12"/>
      <c r="B20" s="11" t="s">
        <v>781</v>
      </c>
    </row>
    <row r="21" spans="1:2">
      <c r="A21" s="12"/>
      <c r="B21" s="4"/>
    </row>
    <row r="22" spans="1:2" ht="141">
      <c r="A22" s="12"/>
      <c r="B22" s="11" t="s">
        <v>782</v>
      </c>
    </row>
    <row r="23" spans="1:2" ht="306.75">
      <c r="A23" s="12"/>
      <c r="B23" s="11" t="s">
        <v>783</v>
      </c>
    </row>
    <row r="24" spans="1:2" ht="243">
      <c r="A24" s="12"/>
      <c r="B24" s="17" t="s">
        <v>784</v>
      </c>
    </row>
    <row r="25" spans="1:2">
      <c r="A25" s="12"/>
      <c r="B25" s="4"/>
    </row>
    <row r="26" spans="1:2">
      <c r="A26" s="12"/>
      <c r="B26" s="10" t="s">
        <v>785</v>
      </c>
    </row>
    <row r="27" spans="1:2" ht="294">
      <c r="A27" s="12"/>
      <c r="B27" s="11" t="s">
        <v>786</v>
      </c>
    </row>
    <row r="28" spans="1:2" ht="268.5">
      <c r="A28" s="12"/>
      <c r="B28" s="11" t="s">
        <v>787</v>
      </c>
    </row>
    <row r="29" spans="1:2" ht="179.25">
      <c r="A29" s="12"/>
      <c r="B29" s="11" t="s">
        <v>788</v>
      </c>
    </row>
    <row r="30" spans="1:2" ht="128.25">
      <c r="A30" s="12"/>
      <c r="B30" s="11" t="s">
        <v>789</v>
      </c>
    </row>
    <row r="31" spans="1:2" ht="217.5">
      <c r="A31" s="12"/>
      <c r="B31" s="11" t="s">
        <v>790</v>
      </c>
    </row>
    <row r="32" spans="1:2" ht="64.5">
      <c r="A32" s="12"/>
      <c r="B32" s="11" t="s">
        <v>791</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2" width="36.5703125" bestFit="1" customWidth="1"/>
    <col min="3" max="3" width="31.140625" customWidth="1"/>
    <col min="4" max="4" width="6.7109375" customWidth="1"/>
    <col min="5" max="5" width="25.28515625" customWidth="1"/>
    <col min="6" max="6" width="5.140625" customWidth="1"/>
    <col min="7" max="7" width="31.140625" customWidth="1"/>
    <col min="8" max="8" width="6.7109375" customWidth="1"/>
    <col min="9" max="9" width="21.85546875" customWidth="1"/>
    <col min="10" max="10" width="5.140625" customWidth="1"/>
    <col min="11" max="11" width="31.140625" customWidth="1"/>
    <col min="12" max="12" width="6.7109375" customWidth="1"/>
    <col min="13" max="13" width="21.85546875" customWidth="1"/>
    <col min="14" max="14" width="5.140625" customWidth="1"/>
    <col min="15" max="15" width="31.140625" customWidth="1"/>
    <col min="16" max="16" width="6.7109375" customWidth="1"/>
    <col min="17" max="17" width="25.28515625" customWidth="1"/>
    <col min="18" max="18" width="5.140625" customWidth="1"/>
  </cols>
  <sheetData>
    <row r="1" spans="1:18" ht="15" customHeight="1">
      <c r="A1" s="8" t="s">
        <v>7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3</v>
      </c>
      <c r="B3" s="19" t="s">
        <v>6</v>
      </c>
      <c r="C3" s="19"/>
      <c r="D3" s="19"/>
      <c r="E3" s="19"/>
      <c r="F3" s="19"/>
      <c r="G3" s="19"/>
      <c r="H3" s="19"/>
      <c r="I3" s="19"/>
      <c r="J3" s="19"/>
      <c r="K3" s="19"/>
      <c r="L3" s="19"/>
      <c r="M3" s="19"/>
      <c r="N3" s="19"/>
      <c r="O3" s="19"/>
      <c r="P3" s="19"/>
      <c r="Q3" s="19"/>
      <c r="R3" s="19"/>
    </row>
    <row r="4" spans="1:18" ht="15" customHeight="1">
      <c r="A4" s="12" t="s">
        <v>794</v>
      </c>
      <c r="B4" s="19" t="s">
        <v>6</v>
      </c>
      <c r="C4" s="19"/>
      <c r="D4" s="19"/>
      <c r="E4" s="19"/>
      <c r="F4" s="19"/>
      <c r="G4" s="19"/>
      <c r="H4" s="19"/>
      <c r="I4" s="19"/>
      <c r="J4" s="19"/>
      <c r="K4" s="19"/>
      <c r="L4" s="19"/>
      <c r="M4" s="19"/>
      <c r="N4" s="19"/>
      <c r="O4" s="19"/>
      <c r="P4" s="19"/>
      <c r="Q4" s="19"/>
      <c r="R4" s="19"/>
    </row>
    <row r="5" spans="1:18">
      <c r="A5" s="12"/>
      <c r="B5" s="20" t="s">
        <v>792</v>
      </c>
      <c r="C5" s="20"/>
      <c r="D5" s="20"/>
      <c r="E5" s="20"/>
      <c r="F5" s="20"/>
      <c r="G5" s="20"/>
      <c r="H5" s="20"/>
      <c r="I5" s="20"/>
      <c r="J5" s="20"/>
      <c r="K5" s="20"/>
      <c r="L5" s="20"/>
      <c r="M5" s="20"/>
      <c r="N5" s="20"/>
      <c r="O5" s="20"/>
      <c r="P5" s="20"/>
      <c r="Q5" s="20"/>
      <c r="R5" s="20"/>
    </row>
    <row r="6" spans="1:18" ht="25.5" customHeight="1">
      <c r="A6" s="12"/>
      <c r="B6" s="21" t="s">
        <v>795</v>
      </c>
      <c r="C6" s="21"/>
      <c r="D6" s="21"/>
      <c r="E6" s="21"/>
      <c r="F6" s="21"/>
      <c r="G6" s="21"/>
      <c r="H6" s="21"/>
      <c r="I6" s="21"/>
      <c r="J6" s="21"/>
      <c r="K6" s="21"/>
      <c r="L6" s="21"/>
      <c r="M6" s="21"/>
      <c r="N6" s="21"/>
      <c r="O6" s="21"/>
      <c r="P6" s="21"/>
      <c r="Q6" s="21"/>
      <c r="R6" s="21"/>
    </row>
    <row r="7" spans="1:18">
      <c r="A7" s="12"/>
      <c r="B7" s="21" t="s">
        <v>796</v>
      </c>
      <c r="C7" s="21"/>
      <c r="D7" s="21"/>
      <c r="E7" s="21"/>
      <c r="F7" s="21"/>
      <c r="G7" s="21"/>
      <c r="H7" s="21"/>
      <c r="I7" s="21"/>
      <c r="J7" s="21"/>
      <c r="K7" s="21"/>
      <c r="L7" s="21"/>
      <c r="M7" s="21"/>
      <c r="N7" s="21"/>
      <c r="O7" s="21"/>
      <c r="P7" s="21"/>
      <c r="Q7" s="21"/>
      <c r="R7" s="21"/>
    </row>
    <row r="8" spans="1:18">
      <c r="A8" s="12"/>
      <c r="B8" s="21" t="s">
        <v>797</v>
      </c>
      <c r="C8" s="21"/>
      <c r="D8" s="21"/>
      <c r="E8" s="21"/>
      <c r="F8" s="21"/>
      <c r="G8" s="21"/>
      <c r="H8" s="21"/>
      <c r="I8" s="21"/>
      <c r="J8" s="21"/>
      <c r="K8" s="21"/>
      <c r="L8" s="21"/>
      <c r="M8" s="21"/>
      <c r="N8" s="21"/>
      <c r="O8" s="21"/>
      <c r="P8" s="21"/>
      <c r="Q8" s="21"/>
      <c r="R8" s="21"/>
    </row>
    <row r="9" spans="1:18">
      <c r="A9" s="12"/>
      <c r="B9" s="19"/>
      <c r="C9" s="19"/>
      <c r="D9" s="19"/>
      <c r="E9" s="19"/>
      <c r="F9" s="19"/>
      <c r="G9" s="19"/>
      <c r="H9" s="19"/>
      <c r="I9" s="19"/>
      <c r="J9" s="19"/>
      <c r="K9" s="19"/>
      <c r="L9" s="19"/>
      <c r="M9" s="19"/>
      <c r="N9" s="19"/>
      <c r="O9" s="19"/>
      <c r="P9" s="19"/>
      <c r="Q9" s="19"/>
      <c r="R9" s="19"/>
    </row>
    <row r="10" spans="1:18">
      <c r="A10" s="12"/>
      <c r="B10" s="21" t="s">
        <v>798</v>
      </c>
      <c r="C10" s="21"/>
      <c r="D10" s="21"/>
      <c r="E10" s="21"/>
      <c r="F10" s="21"/>
      <c r="G10" s="21"/>
      <c r="H10" s="21"/>
      <c r="I10" s="21"/>
      <c r="J10" s="21"/>
      <c r="K10" s="21"/>
      <c r="L10" s="21"/>
      <c r="M10" s="21"/>
      <c r="N10" s="21"/>
      <c r="O10" s="21"/>
      <c r="P10" s="21"/>
      <c r="Q10" s="21"/>
      <c r="R10" s="21"/>
    </row>
    <row r="11" spans="1:18">
      <c r="A11" s="12"/>
      <c r="B11" s="18"/>
      <c r="C11" s="18"/>
      <c r="D11" s="18"/>
      <c r="E11" s="18"/>
      <c r="F11" s="18"/>
      <c r="G11" s="18"/>
      <c r="H11" s="18"/>
      <c r="I11" s="18"/>
      <c r="J11" s="18"/>
      <c r="K11" s="18"/>
      <c r="L11" s="18"/>
      <c r="M11" s="18"/>
      <c r="N11" s="18"/>
      <c r="O11" s="18"/>
      <c r="P11" s="18"/>
      <c r="Q11" s="18"/>
      <c r="R11" s="18"/>
    </row>
    <row r="12" spans="1:18" ht="15.75" thickBot="1">
      <c r="A12" s="12"/>
      <c r="B12" s="13"/>
      <c r="C12" s="13"/>
      <c r="D12" s="13"/>
      <c r="E12" s="13"/>
      <c r="F12" s="13"/>
      <c r="G12" s="13"/>
      <c r="H12" s="13"/>
      <c r="I12" s="13"/>
      <c r="J12" s="13"/>
      <c r="K12" s="13"/>
      <c r="L12" s="13"/>
      <c r="M12" s="13"/>
      <c r="N12" s="13"/>
      <c r="O12" s="13"/>
      <c r="P12" s="13"/>
      <c r="Q12" s="13"/>
      <c r="R12" s="13"/>
    </row>
    <row r="13" spans="1:18" ht="15.75" thickBot="1">
      <c r="A13" s="12"/>
      <c r="B13" s="15"/>
      <c r="C13" s="15"/>
      <c r="D13" s="226" t="s">
        <v>799</v>
      </c>
      <c r="E13" s="226"/>
      <c r="F13" s="226"/>
      <c r="G13" s="226"/>
      <c r="H13" s="226"/>
      <c r="I13" s="226"/>
      <c r="J13" s="226"/>
      <c r="K13" s="226"/>
      <c r="L13" s="226"/>
      <c r="M13" s="226"/>
      <c r="N13" s="226"/>
      <c r="O13" s="226"/>
      <c r="P13" s="226"/>
      <c r="Q13" s="226"/>
      <c r="R13" s="226"/>
    </row>
    <row r="14" spans="1:18" ht="15.75" thickBot="1">
      <c r="A14" s="12"/>
      <c r="B14" s="221">
        <v>2013</v>
      </c>
      <c r="C14" s="17"/>
      <c r="D14" s="169" t="s">
        <v>800</v>
      </c>
      <c r="E14" s="169"/>
      <c r="F14" s="169"/>
      <c r="G14" s="17"/>
      <c r="H14" s="169" t="s">
        <v>801</v>
      </c>
      <c r="I14" s="169"/>
      <c r="J14" s="169"/>
      <c r="K14" s="17"/>
      <c r="L14" s="169" t="s">
        <v>802</v>
      </c>
      <c r="M14" s="169"/>
      <c r="N14" s="169"/>
      <c r="O14" s="17"/>
      <c r="P14" s="169" t="s">
        <v>803</v>
      </c>
      <c r="Q14" s="169"/>
      <c r="R14" s="169"/>
    </row>
    <row r="15" spans="1:18">
      <c r="A15" s="12"/>
      <c r="B15" s="228" t="s">
        <v>804</v>
      </c>
      <c r="C15" s="44"/>
      <c r="D15" s="98" t="s">
        <v>371</v>
      </c>
      <c r="E15" s="100">
        <v>39226</v>
      </c>
      <c r="F15" s="68"/>
      <c r="G15" s="44"/>
      <c r="H15" s="98" t="s">
        <v>371</v>
      </c>
      <c r="I15" s="100">
        <v>3441</v>
      </c>
      <c r="J15" s="68"/>
      <c r="K15" s="44"/>
      <c r="L15" s="98" t="s">
        <v>371</v>
      </c>
      <c r="M15" s="229" t="s">
        <v>324</v>
      </c>
      <c r="N15" s="68"/>
      <c r="O15" s="44"/>
      <c r="P15" s="98" t="s">
        <v>371</v>
      </c>
      <c r="Q15" s="100">
        <v>42667</v>
      </c>
      <c r="R15" s="68"/>
    </row>
    <row r="16" spans="1:18">
      <c r="A16" s="12"/>
      <c r="B16" s="227"/>
      <c r="C16" s="44"/>
      <c r="D16" s="88"/>
      <c r="E16" s="89"/>
      <c r="F16" s="44"/>
      <c r="G16" s="44"/>
      <c r="H16" s="88"/>
      <c r="I16" s="89"/>
      <c r="J16" s="44"/>
      <c r="K16" s="44"/>
      <c r="L16" s="88"/>
      <c r="M16" s="200"/>
      <c r="N16" s="44"/>
      <c r="O16" s="44"/>
      <c r="P16" s="88"/>
      <c r="Q16" s="89"/>
      <c r="R16" s="44"/>
    </row>
    <row r="17" spans="1:18">
      <c r="A17" s="12"/>
      <c r="B17" s="230" t="s">
        <v>805</v>
      </c>
      <c r="C17" s="26"/>
      <c r="D17" s="96">
        <v>476</v>
      </c>
      <c r="E17" s="96"/>
      <c r="F17" s="26"/>
      <c r="G17" s="26"/>
      <c r="H17" s="87">
        <v>1845</v>
      </c>
      <c r="I17" s="87"/>
      <c r="J17" s="26"/>
      <c r="K17" s="26"/>
      <c r="L17" s="96" t="s">
        <v>806</v>
      </c>
      <c r="M17" s="96"/>
      <c r="N17" s="86" t="s">
        <v>391</v>
      </c>
      <c r="O17" s="26"/>
      <c r="P17" s="96" t="s">
        <v>324</v>
      </c>
      <c r="Q17" s="96"/>
      <c r="R17" s="26"/>
    </row>
    <row r="18" spans="1:18">
      <c r="A18" s="12"/>
      <c r="B18" s="230"/>
      <c r="C18" s="26"/>
      <c r="D18" s="96"/>
      <c r="E18" s="96"/>
      <c r="F18" s="26"/>
      <c r="G18" s="26"/>
      <c r="H18" s="87"/>
      <c r="I18" s="87"/>
      <c r="J18" s="26"/>
      <c r="K18" s="26"/>
      <c r="L18" s="96"/>
      <c r="M18" s="96"/>
      <c r="N18" s="86"/>
      <c r="O18" s="26"/>
      <c r="P18" s="96"/>
      <c r="Q18" s="96"/>
      <c r="R18" s="26"/>
    </row>
    <row r="19" spans="1:18">
      <c r="A19" s="12"/>
      <c r="B19" s="227" t="s">
        <v>100</v>
      </c>
      <c r="C19" s="44"/>
      <c r="D19" s="200" t="s">
        <v>324</v>
      </c>
      <c r="E19" s="200"/>
      <c r="F19" s="44"/>
      <c r="G19" s="44"/>
      <c r="H19" s="200" t="s">
        <v>324</v>
      </c>
      <c r="I19" s="200"/>
      <c r="J19" s="44"/>
      <c r="K19" s="44"/>
      <c r="L19" s="200">
        <v>6</v>
      </c>
      <c r="M19" s="200"/>
      <c r="N19" s="44"/>
      <c r="O19" s="44"/>
      <c r="P19" s="200">
        <v>6</v>
      </c>
      <c r="Q19" s="200"/>
      <c r="R19" s="44"/>
    </row>
    <row r="20" spans="1:18" ht="15.75" thickBot="1">
      <c r="A20" s="12"/>
      <c r="B20" s="231"/>
      <c r="C20" s="44"/>
      <c r="D20" s="232"/>
      <c r="E20" s="232"/>
      <c r="F20" s="57"/>
      <c r="G20" s="44"/>
      <c r="H20" s="232"/>
      <c r="I20" s="232"/>
      <c r="J20" s="57"/>
      <c r="K20" s="44"/>
      <c r="L20" s="232"/>
      <c r="M20" s="232"/>
      <c r="N20" s="57"/>
      <c r="O20" s="44"/>
      <c r="P20" s="232"/>
      <c r="Q20" s="232"/>
      <c r="R20" s="57"/>
    </row>
    <row r="21" spans="1:18">
      <c r="A21" s="12"/>
      <c r="B21" s="233" t="s">
        <v>101</v>
      </c>
      <c r="C21" s="26"/>
      <c r="D21" s="91" t="s">
        <v>371</v>
      </c>
      <c r="E21" s="93">
        <v>39702</v>
      </c>
      <c r="F21" s="36"/>
      <c r="G21" s="26"/>
      <c r="H21" s="91" t="s">
        <v>371</v>
      </c>
      <c r="I21" s="93">
        <v>5286</v>
      </c>
      <c r="J21" s="36"/>
      <c r="K21" s="26"/>
      <c r="L21" s="91" t="s">
        <v>371</v>
      </c>
      <c r="M21" s="236" t="s">
        <v>807</v>
      </c>
      <c r="N21" s="91" t="s">
        <v>391</v>
      </c>
      <c r="O21" s="26"/>
      <c r="P21" s="91" t="s">
        <v>371</v>
      </c>
      <c r="Q21" s="93">
        <v>42673</v>
      </c>
      <c r="R21" s="36"/>
    </row>
    <row r="22" spans="1:18" ht="15.75" thickBot="1">
      <c r="A22" s="12"/>
      <c r="B22" s="234"/>
      <c r="C22" s="26"/>
      <c r="D22" s="235"/>
      <c r="E22" s="97"/>
      <c r="F22" s="63"/>
      <c r="G22" s="26"/>
      <c r="H22" s="235"/>
      <c r="I22" s="97"/>
      <c r="J22" s="63"/>
      <c r="K22" s="26"/>
      <c r="L22" s="235"/>
      <c r="M22" s="201"/>
      <c r="N22" s="235"/>
      <c r="O22" s="26"/>
      <c r="P22" s="235"/>
      <c r="Q22" s="97"/>
      <c r="R22" s="63"/>
    </row>
    <row r="23" spans="1:18">
      <c r="A23" s="12"/>
      <c r="B23" s="15"/>
      <c r="C23" s="15"/>
      <c r="D23" s="68"/>
      <c r="E23" s="68"/>
      <c r="F23" s="68"/>
      <c r="G23" s="15"/>
      <c r="H23" s="68"/>
      <c r="I23" s="68"/>
      <c r="J23" s="68"/>
      <c r="K23" s="15"/>
      <c r="L23" s="68"/>
      <c r="M23" s="68"/>
      <c r="N23" s="68"/>
      <c r="O23" s="15"/>
      <c r="P23" s="68"/>
      <c r="Q23" s="68"/>
      <c r="R23" s="68"/>
    </row>
    <row r="24" spans="1:18">
      <c r="A24" s="12"/>
      <c r="B24" s="222" t="s">
        <v>115</v>
      </c>
      <c r="C24" s="17"/>
      <c r="D24" s="80" t="s">
        <v>371</v>
      </c>
      <c r="E24" s="82" t="s">
        <v>808</v>
      </c>
      <c r="F24" s="80" t="s">
        <v>391</v>
      </c>
      <c r="G24" s="17"/>
      <c r="H24" s="80" t="s">
        <v>371</v>
      </c>
      <c r="I24" s="82" t="s">
        <v>809</v>
      </c>
      <c r="J24" s="80" t="s">
        <v>391</v>
      </c>
      <c r="K24" s="17"/>
      <c r="L24" s="96" t="s">
        <v>810</v>
      </c>
      <c r="M24" s="96"/>
      <c r="N24" s="80" t="s">
        <v>391</v>
      </c>
      <c r="O24" s="17"/>
      <c r="P24" s="80" t="s">
        <v>371</v>
      </c>
      <c r="Q24" s="82" t="s">
        <v>700</v>
      </c>
      <c r="R24" s="80" t="s">
        <v>391</v>
      </c>
    </row>
    <row r="25" spans="1:18">
      <c r="A25" s="12"/>
      <c r="B25" s="227" t="s">
        <v>117</v>
      </c>
      <c r="C25" s="44"/>
      <c r="D25" s="200" t="s">
        <v>324</v>
      </c>
      <c r="E25" s="200"/>
      <c r="F25" s="44"/>
      <c r="G25" s="44"/>
      <c r="H25" s="200" t="s">
        <v>324</v>
      </c>
      <c r="I25" s="200"/>
      <c r="J25" s="44"/>
      <c r="K25" s="44"/>
      <c r="L25" s="200" t="s">
        <v>468</v>
      </c>
      <c r="M25" s="200"/>
      <c r="N25" s="88" t="s">
        <v>391</v>
      </c>
      <c r="O25" s="44"/>
      <c r="P25" s="200" t="s">
        <v>468</v>
      </c>
      <c r="Q25" s="200"/>
      <c r="R25" s="88" t="s">
        <v>391</v>
      </c>
    </row>
    <row r="26" spans="1:18">
      <c r="A26" s="12"/>
      <c r="B26" s="227"/>
      <c r="C26" s="44"/>
      <c r="D26" s="200"/>
      <c r="E26" s="200"/>
      <c r="F26" s="44"/>
      <c r="G26" s="44"/>
      <c r="H26" s="200"/>
      <c r="I26" s="200"/>
      <c r="J26" s="44"/>
      <c r="K26" s="44"/>
      <c r="L26" s="200"/>
      <c r="M26" s="200"/>
      <c r="N26" s="88"/>
      <c r="O26" s="44"/>
      <c r="P26" s="200"/>
      <c r="Q26" s="200"/>
      <c r="R26" s="88"/>
    </row>
    <row r="27" spans="1:18">
      <c r="A27" s="12"/>
      <c r="B27" s="230" t="s">
        <v>811</v>
      </c>
      <c r="C27" s="26"/>
      <c r="D27" s="96" t="s">
        <v>324</v>
      </c>
      <c r="E27" s="96"/>
      <c r="F27" s="26"/>
      <c r="G27" s="26"/>
      <c r="H27" s="96" t="s">
        <v>324</v>
      </c>
      <c r="I27" s="96"/>
      <c r="J27" s="26"/>
      <c r="K27" s="26"/>
      <c r="L27" s="87">
        <v>1414</v>
      </c>
      <c r="M27" s="87"/>
      <c r="N27" s="26"/>
      <c r="O27" s="26"/>
      <c r="P27" s="87">
        <v>1414</v>
      </c>
      <c r="Q27" s="87"/>
      <c r="R27" s="26"/>
    </row>
    <row r="28" spans="1:18" ht="15.75" thickBot="1">
      <c r="A28" s="12"/>
      <c r="B28" s="234"/>
      <c r="C28" s="26"/>
      <c r="D28" s="201"/>
      <c r="E28" s="201"/>
      <c r="F28" s="63"/>
      <c r="G28" s="26"/>
      <c r="H28" s="201"/>
      <c r="I28" s="201"/>
      <c r="J28" s="63"/>
      <c r="K28" s="26"/>
      <c r="L28" s="97"/>
      <c r="M28" s="97"/>
      <c r="N28" s="63"/>
      <c r="O28" s="26"/>
      <c r="P28" s="97"/>
      <c r="Q28" s="97"/>
      <c r="R28" s="63"/>
    </row>
    <row r="29" spans="1:18" ht="15.75" thickBot="1">
      <c r="A29" s="12"/>
      <c r="B29" s="223" t="s">
        <v>812</v>
      </c>
      <c r="C29" s="15"/>
      <c r="D29" s="224" t="s">
        <v>371</v>
      </c>
      <c r="E29" s="225" t="s">
        <v>808</v>
      </c>
      <c r="F29" s="224" t="s">
        <v>391</v>
      </c>
      <c r="G29" s="15"/>
      <c r="H29" s="224" t="s">
        <v>371</v>
      </c>
      <c r="I29" s="225" t="s">
        <v>809</v>
      </c>
      <c r="J29" s="224" t="s">
        <v>391</v>
      </c>
      <c r="K29" s="15"/>
      <c r="L29" s="224" t="s">
        <v>371</v>
      </c>
      <c r="M29" s="225" t="s">
        <v>813</v>
      </c>
      <c r="N29" s="224" t="s">
        <v>391</v>
      </c>
      <c r="O29" s="15"/>
      <c r="P29" s="224" t="s">
        <v>371</v>
      </c>
      <c r="Q29" s="225" t="s">
        <v>641</v>
      </c>
      <c r="R29" s="224" t="s">
        <v>391</v>
      </c>
    </row>
    <row r="30" spans="1:18" ht="15.75" thickBot="1">
      <c r="A30" s="12"/>
      <c r="B30" s="17"/>
      <c r="C30" s="17"/>
      <c r="D30" s="215"/>
      <c r="E30" s="215"/>
      <c r="F30" s="215"/>
      <c r="G30" s="17"/>
      <c r="H30" s="215"/>
      <c r="I30" s="215"/>
      <c r="J30" s="215"/>
      <c r="K30" s="17"/>
      <c r="L30" s="215"/>
      <c r="M30" s="215"/>
      <c r="N30" s="215"/>
      <c r="O30" s="17"/>
      <c r="P30" s="215"/>
      <c r="Q30" s="215"/>
      <c r="R30" s="215"/>
    </row>
    <row r="31" spans="1:18">
      <c r="A31" s="12"/>
      <c r="B31" s="228" t="s">
        <v>814</v>
      </c>
      <c r="C31" s="44"/>
      <c r="D31" s="98" t="s">
        <v>371</v>
      </c>
      <c r="E31" s="100">
        <v>374739</v>
      </c>
      <c r="F31" s="68"/>
      <c r="G31" s="44"/>
      <c r="H31" s="98" t="s">
        <v>371</v>
      </c>
      <c r="I31" s="100">
        <v>14632</v>
      </c>
      <c r="J31" s="68"/>
      <c r="K31" s="44"/>
      <c r="L31" s="98" t="s">
        <v>371</v>
      </c>
      <c r="M31" s="100">
        <v>9284</v>
      </c>
      <c r="N31" s="68"/>
      <c r="O31" s="44"/>
      <c r="P31" s="98" t="s">
        <v>371</v>
      </c>
      <c r="Q31" s="100">
        <v>398655</v>
      </c>
      <c r="R31" s="68"/>
    </row>
    <row r="32" spans="1:18" ht="15.75" thickBot="1">
      <c r="A32" s="12"/>
      <c r="B32" s="231"/>
      <c r="C32" s="44"/>
      <c r="D32" s="237"/>
      <c r="E32" s="90"/>
      <c r="F32" s="57"/>
      <c r="G32" s="44"/>
      <c r="H32" s="237"/>
      <c r="I32" s="90"/>
      <c r="J32" s="57"/>
      <c r="K32" s="44"/>
      <c r="L32" s="237"/>
      <c r="M32" s="90"/>
      <c r="N32" s="57"/>
      <c r="O32" s="44"/>
      <c r="P32" s="237"/>
      <c r="Q32" s="90"/>
      <c r="R32" s="57"/>
    </row>
    <row r="33" spans="1:18" ht="15.75" thickBot="1">
      <c r="A33" s="12"/>
      <c r="B33" s="17"/>
      <c r="C33" s="17"/>
      <c r="D33" s="215"/>
      <c r="E33" s="215"/>
      <c r="F33" s="215"/>
      <c r="G33" s="17"/>
      <c r="H33" s="215"/>
      <c r="I33" s="215"/>
      <c r="J33" s="215"/>
      <c r="K33" s="17"/>
      <c r="L33" s="215"/>
      <c r="M33" s="215"/>
      <c r="N33" s="215"/>
      <c r="O33" s="17"/>
      <c r="P33" s="215"/>
      <c r="Q33" s="215"/>
      <c r="R33" s="215"/>
    </row>
    <row r="34" spans="1:18" ht="15.75" thickBot="1">
      <c r="A34" s="12"/>
      <c r="B34" s="15"/>
      <c r="C34" s="15"/>
      <c r="D34" s="226" t="s">
        <v>799</v>
      </c>
      <c r="E34" s="226"/>
      <c r="F34" s="226"/>
      <c r="G34" s="226"/>
      <c r="H34" s="226"/>
      <c r="I34" s="226"/>
      <c r="J34" s="226"/>
      <c r="K34" s="226"/>
      <c r="L34" s="226"/>
      <c r="M34" s="226"/>
      <c r="N34" s="226"/>
      <c r="O34" s="226"/>
      <c r="P34" s="226"/>
      <c r="Q34" s="226"/>
      <c r="R34" s="226"/>
    </row>
    <row r="35" spans="1:18" ht="15.75" thickBot="1">
      <c r="A35" s="12"/>
      <c r="B35" s="221">
        <v>2012</v>
      </c>
      <c r="C35" s="17"/>
      <c r="D35" s="238" t="s">
        <v>800</v>
      </c>
      <c r="E35" s="238"/>
      <c r="F35" s="238"/>
      <c r="G35" s="17"/>
      <c r="H35" s="238" t="s">
        <v>801</v>
      </c>
      <c r="I35" s="238"/>
      <c r="J35" s="238"/>
      <c r="K35" s="17"/>
      <c r="L35" s="238" t="s">
        <v>802</v>
      </c>
      <c r="M35" s="238"/>
      <c r="N35" s="238"/>
      <c r="O35" s="17"/>
      <c r="P35" s="238" t="s">
        <v>803</v>
      </c>
      <c r="Q35" s="238"/>
      <c r="R35" s="238"/>
    </row>
    <row r="36" spans="1:18">
      <c r="A36" s="12"/>
      <c r="B36" s="228" t="s">
        <v>804</v>
      </c>
      <c r="C36" s="44"/>
      <c r="D36" s="98" t="s">
        <v>371</v>
      </c>
      <c r="E36" s="100">
        <v>39050</v>
      </c>
      <c r="F36" s="68"/>
      <c r="G36" s="44"/>
      <c r="H36" s="98" t="s">
        <v>371</v>
      </c>
      <c r="I36" s="100">
        <v>3060</v>
      </c>
      <c r="J36" s="68"/>
      <c r="K36" s="44"/>
      <c r="L36" s="98" t="s">
        <v>371</v>
      </c>
      <c r="M36" s="229" t="s">
        <v>324</v>
      </c>
      <c r="N36" s="68"/>
      <c r="O36" s="44"/>
      <c r="P36" s="98" t="s">
        <v>371</v>
      </c>
      <c r="Q36" s="100">
        <v>42110</v>
      </c>
      <c r="R36" s="68"/>
    </row>
    <row r="37" spans="1:18">
      <c r="A37" s="12"/>
      <c r="B37" s="227"/>
      <c r="C37" s="44"/>
      <c r="D37" s="88"/>
      <c r="E37" s="89"/>
      <c r="F37" s="44"/>
      <c r="G37" s="44"/>
      <c r="H37" s="88"/>
      <c r="I37" s="89"/>
      <c r="J37" s="44"/>
      <c r="K37" s="44"/>
      <c r="L37" s="88"/>
      <c r="M37" s="200"/>
      <c r="N37" s="44"/>
      <c r="O37" s="44"/>
      <c r="P37" s="88"/>
      <c r="Q37" s="89"/>
      <c r="R37" s="44"/>
    </row>
    <row r="38" spans="1:18">
      <c r="A38" s="12"/>
      <c r="B38" s="230" t="s">
        <v>805</v>
      </c>
      <c r="C38" s="26"/>
      <c r="D38" s="96">
        <v>450</v>
      </c>
      <c r="E38" s="96"/>
      <c r="F38" s="26"/>
      <c r="G38" s="26"/>
      <c r="H38" s="87">
        <v>3153</v>
      </c>
      <c r="I38" s="87"/>
      <c r="J38" s="26"/>
      <c r="K38" s="26"/>
      <c r="L38" s="96" t="s">
        <v>815</v>
      </c>
      <c r="M38" s="96"/>
      <c r="N38" s="86" t="s">
        <v>391</v>
      </c>
      <c r="O38" s="26"/>
      <c r="P38" s="96" t="s">
        <v>324</v>
      </c>
      <c r="Q38" s="96"/>
      <c r="R38" s="26"/>
    </row>
    <row r="39" spans="1:18">
      <c r="A39" s="12"/>
      <c r="B39" s="230"/>
      <c r="C39" s="26"/>
      <c r="D39" s="96"/>
      <c r="E39" s="96"/>
      <c r="F39" s="26"/>
      <c r="G39" s="26"/>
      <c r="H39" s="87"/>
      <c r="I39" s="87"/>
      <c r="J39" s="26"/>
      <c r="K39" s="26"/>
      <c r="L39" s="96"/>
      <c r="M39" s="96"/>
      <c r="N39" s="86"/>
      <c r="O39" s="26"/>
      <c r="P39" s="96"/>
      <c r="Q39" s="96"/>
      <c r="R39" s="26"/>
    </row>
    <row r="40" spans="1:18">
      <c r="A40" s="12"/>
      <c r="B40" s="227" t="s">
        <v>100</v>
      </c>
      <c r="C40" s="44"/>
      <c r="D40" s="200" t="s">
        <v>324</v>
      </c>
      <c r="E40" s="200"/>
      <c r="F40" s="44"/>
      <c r="G40" s="44"/>
      <c r="H40" s="200" t="s">
        <v>324</v>
      </c>
      <c r="I40" s="200"/>
      <c r="J40" s="44"/>
      <c r="K40" s="44"/>
      <c r="L40" s="200">
        <v>125</v>
      </c>
      <c r="M40" s="200"/>
      <c r="N40" s="44"/>
      <c r="O40" s="44"/>
      <c r="P40" s="200">
        <v>125</v>
      </c>
      <c r="Q40" s="200"/>
      <c r="R40" s="44"/>
    </row>
    <row r="41" spans="1:18" ht="15.75" thickBot="1">
      <c r="A41" s="12"/>
      <c r="B41" s="231"/>
      <c r="C41" s="44"/>
      <c r="D41" s="232"/>
      <c r="E41" s="232"/>
      <c r="F41" s="57"/>
      <c r="G41" s="44"/>
      <c r="H41" s="232"/>
      <c r="I41" s="232"/>
      <c r="J41" s="57"/>
      <c r="K41" s="44"/>
      <c r="L41" s="232"/>
      <c r="M41" s="232"/>
      <c r="N41" s="57"/>
      <c r="O41" s="44"/>
      <c r="P41" s="232"/>
      <c r="Q41" s="232"/>
      <c r="R41" s="57"/>
    </row>
    <row r="42" spans="1:18">
      <c r="A42" s="12"/>
      <c r="B42" s="233" t="s">
        <v>101</v>
      </c>
      <c r="C42" s="26"/>
      <c r="D42" s="91" t="s">
        <v>371</v>
      </c>
      <c r="E42" s="93">
        <v>39500</v>
      </c>
      <c r="F42" s="36"/>
      <c r="G42" s="26"/>
      <c r="H42" s="91" t="s">
        <v>371</v>
      </c>
      <c r="I42" s="93">
        <v>6213</v>
      </c>
      <c r="J42" s="36"/>
      <c r="K42" s="26"/>
      <c r="L42" s="91" t="s">
        <v>371</v>
      </c>
      <c r="M42" s="236" t="s">
        <v>816</v>
      </c>
      <c r="N42" s="91" t="s">
        <v>391</v>
      </c>
      <c r="O42" s="26"/>
      <c r="P42" s="91" t="s">
        <v>371</v>
      </c>
      <c r="Q42" s="93">
        <v>42235</v>
      </c>
      <c r="R42" s="36"/>
    </row>
    <row r="43" spans="1:18" ht="15.75" thickBot="1">
      <c r="A43" s="12"/>
      <c r="B43" s="234"/>
      <c r="C43" s="26"/>
      <c r="D43" s="235"/>
      <c r="E43" s="97"/>
      <c r="F43" s="63"/>
      <c r="G43" s="26"/>
      <c r="H43" s="235"/>
      <c r="I43" s="97"/>
      <c r="J43" s="63"/>
      <c r="K43" s="26"/>
      <c r="L43" s="235"/>
      <c r="M43" s="201"/>
      <c r="N43" s="235"/>
      <c r="O43" s="26"/>
      <c r="P43" s="235"/>
      <c r="Q43" s="97"/>
      <c r="R43" s="63"/>
    </row>
    <row r="44" spans="1:18">
      <c r="A44" s="12"/>
      <c r="B44" s="15"/>
      <c r="C44" s="15"/>
      <c r="D44" s="68"/>
      <c r="E44" s="68"/>
      <c r="F44" s="68"/>
      <c r="G44" s="15"/>
      <c r="H44" s="68"/>
      <c r="I44" s="68"/>
      <c r="J44" s="68"/>
      <c r="K44" s="15"/>
      <c r="L44" s="68"/>
      <c r="M44" s="68"/>
      <c r="N44" s="68"/>
      <c r="O44" s="15"/>
      <c r="P44" s="68"/>
      <c r="Q44" s="68"/>
      <c r="R44" s="68"/>
    </row>
    <row r="45" spans="1:18">
      <c r="A45" s="12"/>
      <c r="B45" s="222" t="s">
        <v>115</v>
      </c>
      <c r="C45" s="17"/>
      <c r="D45" s="80" t="s">
        <v>371</v>
      </c>
      <c r="E45" s="82" t="s">
        <v>817</v>
      </c>
      <c r="F45" s="80" t="s">
        <v>391</v>
      </c>
      <c r="G45" s="17"/>
      <c r="H45" s="80" t="s">
        <v>371</v>
      </c>
      <c r="I45" s="82" t="s">
        <v>818</v>
      </c>
      <c r="J45" s="80" t="s">
        <v>391</v>
      </c>
      <c r="K45" s="17"/>
      <c r="L45" s="96" t="s">
        <v>819</v>
      </c>
      <c r="M45" s="96"/>
      <c r="N45" s="80" t="s">
        <v>391</v>
      </c>
      <c r="O45" s="17"/>
      <c r="P45" s="80" t="s">
        <v>371</v>
      </c>
      <c r="Q45" s="82" t="s">
        <v>701</v>
      </c>
      <c r="R45" s="80" t="s">
        <v>391</v>
      </c>
    </row>
    <row r="46" spans="1:18">
      <c r="A46" s="12"/>
      <c r="B46" s="227" t="s">
        <v>120</v>
      </c>
      <c r="C46" s="44"/>
      <c r="D46" s="200" t="s">
        <v>324</v>
      </c>
      <c r="E46" s="200"/>
      <c r="F46" s="44"/>
      <c r="G46" s="44"/>
      <c r="H46" s="200" t="s">
        <v>324</v>
      </c>
      <c r="I46" s="200"/>
      <c r="J46" s="44"/>
      <c r="K46" s="44"/>
      <c r="L46" s="89">
        <v>6494</v>
      </c>
      <c r="M46" s="89"/>
      <c r="N46" s="44"/>
      <c r="O46" s="44"/>
      <c r="P46" s="89">
        <v>6494</v>
      </c>
      <c r="Q46" s="89"/>
      <c r="R46" s="44"/>
    </row>
    <row r="47" spans="1:18">
      <c r="A47" s="12"/>
      <c r="B47" s="227"/>
      <c r="C47" s="44"/>
      <c r="D47" s="200"/>
      <c r="E47" s="200"/>
      <c r="F47" s="44"/>
      <c r="G47" s="44"/>
      <c r="H47" s="200"/>
      <c r="I47" s="200"/>
      <c r="J47" s="44"/>
      <c r="K47" s="44"/>
      <c r="L47" s="89"/>
      <c r="M47" s="89"/>
      <c r="N47" s="44"/>
      <c r="O47" s="44"/>
      <c r="P47" s="89"/>
      <c r="Q47" s="89"/>
      <c r="R47" s="44"/>
    </row>
    <row r="48" spans="1:18">
      <c r="A48" s="12"/>
      <c r="B48" s="230" t="s">
        <v>811</v>
      </c>
      <c r="C48" s="26"/>
      <c r="D48" s="96" t="s">
        <v>324</v>
      </c>
      <c r="E48" s="96"/>
      <c r="F48" s="26"/>
      <c r="G48" s="26"/>
      <c r="H48" s="96" t="s">
        <v>324</v>
      </c>
      <c r="I48" s="96"/>
      <c r="J48" s="26"/>
      <c r="K48" s="26"/>
      <c r="L48" s="87">
        <v>3199</v>
      </c>
      <c r="M48" s="87"/>
      <c r="N48" s="26"/>
      <c r="O48" s="26"/>
      <c r="P48" s="87">
        <v>3199</v>
      </c>
      <c r="Q48" s="87"/>
      <c r="R48" s="26"/>
    </row>
    <row r="49" spans="1:18" ht="15.75" thickBot="1">
      <c r="A49" s="12"/>
      <c r="B49" s="234"/>
      <c r="C49" s="26"/>
      <c r="D49" s="201"/>
      <c r="E49" s="201"/>
      <c r="F49" s="63"/>
      <c r="G49" s="26"/>
      <c r="H49" s="201"/>
      <c r="I49" s="201"/>
      <c r="J49" s="63"/>
      <c r="K49" s="26"/>
      <c r="L49" s="97"/>
      <c r="M49" s="97"/>
      <c r="N49" s="63"/>
      <c r="O49" s="26"/>
      <c r="P49" s="97"/>
      <c r="Q49" s="97"/>
      <c r="R49" s="63"/>
    </row>
    <row r="50" spans="1:18">
      <c r="A50" s="12"/>
      <c r="B50" s="228" t="s">
        <v>820</v>
      </c>
      <c r="C50" s="44"/>
      <c r="D50" s="98" t="s">
        <v>371</v>
      </c>
      <c r="E50" s="229" t="s">
        <v>817</v>
      </c>
      <c r="F50" s="98" t="s">
        <v>391</v>
      </c>
      <c r="G50" s="44"/>
      <c r="H50" s="98" t="s">
        <v>371</v>
      </c>
      <c r="I50" s="229" t="s">
        <v>818</v>
      </c>
      <c r="J50" s="98" t="s">
        <v>391</v>
      </c>
      <c r="K50" s="44"/>
      <c r="L50" s="98" t="s">
        <v>371</v>
      </c>
      <c r="M50" s="100">
        <v>4227</v>
      </c>
      <c r="N50" s="68"/>
      <c r="O50" s="44"/>
      <c r="P50" s="98" t="s">
        <v>371</v>
      </c>
      <c r="Q50" s="100">
        <v>1414</v>
      </c>
      <c r="R50" s="68"/>
    </row>
    <row r="51" spans="1:18" ht="15.75" thickBot="1">
      <c r="A51" s="12"/>
      <c r="B51" s="231"/>
      <c r="C51" s="44"/>
      <c r="D51" s="237"/>
      <c r="E51" s="232"/>
      <c r="F51" s="237"/>
      <c r="G51" s="44"/>
      <c r="H51" s="237"/>
      <c r="I51" s="232"/>
      <c r="J51" s="237"/>
      <c r="K51" s="44"/>
      <c r="L51" s="237"/>
      <c r="M51" s="90"/>
      <c r="N51" s="57"/>
      <c r="O51" s="44"/>
      <c r="P51" s="237"/>
      <c r="Q51" s="90"/>
      <c r="R51" s="57"/>
    </row>
    <row r="52" spans="1:18" ht="15.75" thickBot="1">
      <c r="A52" s="12"/>
      <c r="B52" s="17"/>
      <c r="C52" s="17"/>
      <c r="D52" s="215"/>
      <c r="E52" s="215"/>
      <c r="F52" s="215"/>
      <c r="G52" s="17"/>
      <c r="H52" s="215"/>
      <c r="I52" s="215"/>
      <c r="J52" s="215"/>
      <c r="K52" s="17"/>
      <c r="L52" s="215"/>
      <c r="M52" s="215"/>
      <c r="N52" s="215"/>
      <c r="O52" s="17"/>
      <c r="P52" s="215"/>
      <c r="Q52" s="215"/>
      <c r="R52" s="215"/>
    </row>
    <row r="53" spans="1:18">
      <c r="A53" s="12"/>
      <c r="B53" s="228" t="s">
        <v>814</v>
      </c>
      <c r="C53" s="44"/>
      <c r="D53" s="98" t="s">
        <v>371</v>
      </c>
      <c r="E53" s="100">
        <v>389762</v>
      </c>
      <c r="F53" s="68"/>
      <c r="G53" s="44"/>
      <c r="H53" s="98" t="s">
        <v>371</v>
      </c>
      <c r="I53" s="100">
        <v>15167</v>
      </c>
      <c r="J53" s="68"/>
      <c r="K53" s="44"/>
      <c r="L53" s="98" t="s">
        <v>371</v>
      </c>
      <c r="M53" s="100">
        <v>12449</v>
      </c>
      <c r="N53" s="68"/>
      <c r="O53" s="44"/>
      <c r="P53" s="98" t="s">
        <v>371</v>
      </c>
      <c r="Q53" s="100">
        <v>417378</v>
      </c>
      <c r="R53" s="68"/>
    </row>
    <row r="54" spans="1:18" ht="15.75" thickBot="1">
      <c r="A54" s="12"/>
      <c r="B54" s="231"/>
      <c r="C54" s="44"/>
      <c r="D54" s="237"/>
      <c r="E54" s="90"/>
      <c r="F54" s="57"/>
      <c r="G54" s="44"/>
      <c r="H54" s="237"/>
      <c r="I54" s="90"/>
      <c r="J54" s="57"/>
      <c r="K54" s="44"/>
      <c r="L54" s="237"/>
      <c r="M54" s="90"/>
      <c r="N54" s="57"/>
      <c r="O54" s="44"/>
      <c r="P54" s="237"/>
      <c r="Q54" s="90"/>
      <c r="R54" s="57"/>
    </row>
  </sheetData>
  <mergeCells count="268">
    <mergeCell ref="B10:R10"/>
    <mergeCell ref="B4:R4"/>
    <mergeCell ref="B5:R5"/>
    <mergeCell ref="B6:R6"/>
    <mergeCell ref="B7:R7"/>
    <mergeCell ref="B8:R8"/>
    <mergeCell ref="B9:R9"/>
    <mergeCell ref="N53:N54"/>
    <mergeCell ref="O53:O54"/>
    <mergeCell ref="P53:P54"/>
    <mergeCell ref="Q53:Q54"/>
    <mergeCell ref="R53:R54"/>
    <mergeCell ref="A1:A2"/>
    <mergeCell ref="B1:R1"/>
    <mergeCell ref="B2:R2"/>
    <mergeCell ref="B3:R3"/>
    <mergeCell ref="A4:A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L45:M45"/>
    <mergeCell ref="B46:B47"/>
    <mergeCell ref="C46:C47"/>
    <mergeCell ref="D46:E47"/>
    <mergeCell ref="F46:F47"/>
    <mergeCell ref="G46:G47"/>
    <mergeCell ref="H46:I47"/>
    <mergeCell ref="J46:J47"/>
    <mergeCell ref="K46:K47"/>
    <mergeCell ref="L46:M47"/>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L27:M28"/>
    <mergeCell ref="N27:N28"/>
    <mergeCell ref="O27:O28"/>
    <mergeCell ref="P27:Q28"/>
    <mergeCell ref="R27:R28"/>
    <mergeCell ref="D30:F30"/>
    <mergeCell ref="H30:J30"/>
    <mergeCell ref="L30:N30"/>
    <mergeCell ref="P30:R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D23:F23"/>
    <mergeCell ref="H23:J23"/>
    <mergeCell ref="L23:N23"/>
    <mergeCell ref="P23:R23"/>
    <mergeCell ref="L24:M24"/>
    <mergeCell ref="B25:B26"/>
    <mergeCell ref="C25:C26"/>
    <mergeCell ref="D25:E26"/>
    <mergeCell ref="F25:F26"/>
    <mergeCell ref="G25:G2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R13"/>
    <mergeCell ref="D14:F14"/>
    <mergeCell ref="H14:J14"/>
    <mergeCell ref="L14:N14"/>
    <mergeCell ref="P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821</v>
      </c>
      <c r="B1" s="8" t="s">
        <v>1</v>
      </c>
      <c r="C1" s="8"/>
    </row>
    <row r="2" spans="1:3" ht="15" customHeight="1">
      <c r="A2" s="8"/>
      <c r="B2" s="8" t="s">
        <v>2</v>
      </c>
      <c r="C2" s="8"/>
    </row>
    <row r="3" spans="1:3" ht="30">
      <c r="A3" s="3" t="s">
        <v>822</v>
      </c>
      <c r="B3" s="19" t="s">
        <v>6</v>
      </c>
      <c r="C3" s="19"/>
    </row>
    <row r="4" spans="1:3" ht="15" customHeight="1">
      <c r="A4" s="12" t="s">
        <v>57</v>
      </c>
      <c r="B4" s="19" t="s">
        <v>6</v>
      </c>
      <c r="C4" s="19"/>
    </row>
    <row r="5" spans="1:3">
      <c r="A5" s="12"/>
      <c r="B5" s="20" t="s">
        <v>821</v>
      </c>
      <c r="C5" s="20"/>
    </row>
    <row r="6" spans="1:3" ht="344.25" customHeight="1">
      <c r="A6" s="12"/>
      <c r="B6" s="21" t="s">
        <v>823</v>
      </c>
      <c r="C6" s="21"/>
    </row>
    <row r="7" spans="1:3" ht="382.5" customHeight="1">
      <c r="A7" s="12"/>
      <c r="B7" s="21" t="s">
        <v>824</v>
      </c>
      <c r="C7" s="21"/>
    </row>
    <row r="8" spans="1:3" ht="408" customHeight="1">
      <c r="A8" s="12"/>
      <c r="B8" s="21" t="s">
        <v>825</v>
      </c>
      <c r="C8" s="21"/>
    </row>
    <row r="9" spans="1:3" ht="267.75" customHeight="1">
      <c r="A9" s="12"/>
      <c r="B9" s="21" t="s">
        <v>826</v>
      </c>
      <c r="C9" s="21"/>
    </row>
    <row r="10" spans="1:3" ht="63.75" customHeight="1">
      <c r="A10" s="12"/>
      <c r="B10" s="21" t="s">
        <v>827</v>
      </c>
      <c r="C10" s="21"/>
    </row>
    <row r="11" spans="1:3">
      <c r="A11" s="12"/>
      <c r="B11" s="13"/>
      <c r="C11" s="13"/>
    </row>
    <row r="12" spans="1:3" ht="242.25">
      <c r="A12" s="12"/>
      <c r="B12" s="23" t="s">
        <v>274</v>
      </c>
      <c r="C12" s="24" t="s">
        <v>828</v>
      </c>
    </row>
    <row r="13" spans="1:3">
      <c r="A13" s="12"/>
      <c r="B13" s="13"/>
      <c r="C13" s="13"/>
    </row>
    <row r="14" spans="1:3" ht="76.5">
      <c r="A14" s="12"/>
      <c r="B14" s="23" t="s">
        <v>274</v>
      </c>
      <c r="C14" s="24" t="s">
        <v>829</v>
      </c>
    </row>
    <row r="15" spans="1:3">
      <c r="A15" s="12"/>
      <c r="B15" s="13"/>
      <c r="C15" s="13"/>
    </row>
    <row r="16" spans="1:3" ht="89.25">
      <c r="A16" s="12"/>
      <c r="B16" s="23" t="s">
        <v>274</v>
      </c>
      <c r="C16" s="24" t="s">
        <v>830</v>
      </c>
    </row>
  </sheetData>
  <mergeCells count="12">
    <mergeCell ref="B9:C9"/>
    <mergeCell ref="B10:C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831</v>
      </c>
      <c r="B1" s="1" t="s">
        <v>1</v>
      </c>
    </row>
    <row r="2" spans="1:2">
      <c r="A2" s="8"/>
      <c r="B2" s="1" t="s">
        <v>2</v>
      </c>
    </row>
    <row r="3" spans="1:2">
      <c r="A3" s="3" t="s">
        <v>832</v>
      </c>
      <c r="B3" s="4" t="s">
        <v>6</v>
      </c>
    </row>
    <row r="4" spans="1:2">
      <c r="A4" s="12" t="s">
        <v>833</v>
      </c>
      <c r="B4" s="4" t="s">
        <v>6</v>
      </c>
    </row>
    <row r="5" spans="1:2">
      <c r="A5" s="12"/>
      <c r="B5" s="10" t="s">
        <v>831</v>
      </c>
    </row>
    <row r="6" spans="1:2">
      <c r="A6" s="12"/>
      <c r="B6" s="10" t="s">
        <v>834</v>
      </c>
    </row>
    <row r="7" spans="1:2" ht="141">
      <c r="A7" s="12"/>
      <c r="B7" s="11" t="s">
        <v>835</v>
      </c>
    </row>
    <row r="8" spans="1:2" ht="115.5">
      <c r="A8" s="12"/>
      <c r="B8" s="11" t="s">
        <v>836</v>
      </c>
    </row>
    <row r="9" spans="1:2" ht="243">
      <c r="A9" s="12"/>
      <c r="B9" s="11" t="s">
        <v>837</v>
      </c>
    </row>
    <row r="10" spans="1:2" ht="153.75">
      <c r="A10" s="12"/>
      <c r="B10" s="11" t="s">
        <v>838</v>
      </c>
    </row>
    <row r="11" spans="1:2">
      <c r="A11" s="12"/>
      <c r="B11" s="10" t="s">
        <v>839</v>
      </c>
    </row>
    <row r="12" spans="1:2" ht="179.25">
      <c r="A12" s="12"/>
      <c r="B12" s="11" t="s">
        <v>840</v>
      </c>
    </row>
    <row r="13" spans="1:2" ht="345">
      <c r="A13" s="12"/>
      <c r="B13" s="11" t="s">
        <v>841</v>
      </c>
    </row>
    <row r="14" spans="1:2" ht="102.75">
      <c r="A14" s="12"/>
      <c r="B14" s="11" t="s">
        <v>842</v>
      </c>
    </row>
    <row r="15" spans="1:2" ht="409.6">
      <c r="A15" s="12"/>
      <c r="B15" s="11" t="s">
        <v>843</v>
      </c>
    </row>
    <row r="16" spans="1:2">
      <c r="A16" s="12"/>
      <c r="B16" s="10" t="s">
        <v>844</v>
      </c>
    </row>
    <row r="17" spans="1:2" ht="409.6">
      <c r="A17" s="12"/>
      <c r="B17" s="11" t="s">
        <v>845</v>
      </c>
    </row>
    <row r="18" spans="1:2" ht="243">
      <c r="A18" s="12"/>
      <c r="B18" s="11" t="s">
        <v>846</v>
      </c>
    </row>
    <row r="19" spans="1:2" ht="243">
      <c r="A19" s="12"/>
      <c r="B19" s="11" t="s">
        <v>847</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0"/>
  <sheetViews>
    <sheetView showGridLines="0" workbookViewId="0"/>
  </sheetViews>
  <sheetFormatPr defaultRowHeight="15"/>
  <cols>
    <col min="1" max="2" width="36.5703125" bestFit="1" customWidth="1"/>
    <col min="4" max="4" width="3.5703125" bestFit="1" customWidth="1"/>
    <col min="5" max="5" width="7.5703125" bestFit="1" customWidth="1"/>
    <col min="6" max="6" width="1.5703125" bestFit="1" customWidth="1"/>
    <col min="7" max="7" width="17.28515625" bestFit="1" customWidth="1"/>
    <col min="8" max="8" width="2" bestFit="1" customWidth="1"/>
    <col min="9" max="9" width="7.5703125" bestFit="1" customWidth="1"/>
    <col min="10" max="10" width="1.5703125" bestFit="1" customWidth="1"/>
    <col min="12" max="12" width="4.85546875" bestFit="1" customWidth="1"/>
    <col min="15" max="15" width="5.7109375" bestFit="1" customWidth="1"/>
    <col min="18" max="18" width="4.85546875" bestFit="1" customWidth="1"/>
    <col min="21" max="21" width="4.85546875" bestFit="1" customWidth="1"/>
    <col min="24" max="24" width="5.7109375" bestFit="1" customWidth="1"/>
    <col min="27" max="27" width="5.7109375" bestFit="1" customWidth="1"/>
    <col min="30" max="30" width="4.85546875" bestFit="1" customWidth="1"/>
    <col min="33" max="33" width="23" bestFit="1" customWidth="1"/>
    <col min="35" max="35" width="8.140625" bestFit="1" customWidth="1"/>
    <col min="37" max="37" width="4" bestFit="1" customWidth="1"/>
  </cols>
  <sheetData>
    <row r="1" spans="1:37" ht="30" customHeight="1">
      <c r="A1" s="8" t="s">
        <v>8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4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ht="15" customHeight="1">
      <c r="A4" s="12" t="s">
        <v>850</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2"/>
      <c r="B5" s="21" t="s">
        <v>85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2"/>
      <c r="B6" s="18"/>
      <c r="C6" s="18"/>
      <c r="D6" s="18"/>
      <c r="E6" s="18"/>
      <c r="F6" s="18"/>
      <c r="G6" s="18"/>
      <c r="H6" s="18"/>
      <c r="I6" s="18"/>
      <c r="J6" s="18"/>
    </row>
    <row r="7" spans="1:37">
      <c r="A7" s="12"/>
      <c r="B7" s="13"/>
      <c r="C7" s="13"/>
      <c r="D7" s="13"/>
      <c r="E7" s="13"/>
      <c r="F7" s="13"/>
      <c r="G7" s="13"/>
      <c r="H7" s="13"/>
      <c r="I7" s="13"/>
      <c r="J7" s="13"/>
    </row>
    <row r="8" spans="1:37" ht="15.75" thickBot="1">
      <c r="A8" s="12"/>
      <c r="B8" s="17"/>
      <c r="C8" s="17"/>
      <c r="D8" s="85" t="s">
        <v>368</v>
      </c>
      <c r="E8" s="85"/>
      <c r="F8" s="85"/>
      <c r="G8" s="85"/>
      <c r="H8" s="85"/>
      <c r="I8" s="85"/>
      <c r="J8" s="85"/>
    </row>
    <row r="9" spans="1:37" ht="15.75" thickBot="1">
      <c r="A9" s="12"/>
      <c r="B9" s="17"/>
      <c r="C9" s="17"/>
      <c r="D9" s="146">
        <v>2013</v>
      </c>
      <c r="E9" s="146"/>
      <c r="F9" s="146"/>
      <c r="G9" s="17"/>
      <c r="H9" s="146">
        <v>2012</v>
      </c>
      <c r="I9" s="146"/>
      <c r="J9" s="146"/>
    </row>
    <row r="10" spans="1:37">
      <c r="A10" s="12"/>
      <c r="B10" s="17"/>
      <c r="C10" s="17"/>
      <c r="D10" s="239" t="s">
        <v>592</v>
      </c>
      <c r="E10" s="239"/>
      <c r="F10" s="239"/>
      <c r="G10" s="239"/>
      <c r="H10" s="239"/>
      <c r="I10" s="239"/>
      <c r="J10" s="239"/>
    </row>
    <row r="11" spans="1:37">
      <c r="A11" s="12"/>
      <c r="B11" s="240" t="s">
        <v>852</v>
      </c>
      <c r="C11" s="44"/>
      <c r="D11" s="44"/>
      <c r="E11" s="44"/>
      <c r="F11" s="44"/>
      <c r="G11" s="44"/>
      <c r="H11" s="44"/>
      <c r="I11" s="44"/>
      <c r="J11" s="44"/>
    </row>
    <row r="12" spans="1:37">
      <c r="A12" s="12"/>
      <c r="B12" s="240"/>
      <c r="C12" s="44"/>
      <c r="D12" s="44"/>
      <c r="E12" s="44"/>
      <c r="F12" s="44"/>
      <c r="G12" s="44"/>
      <c r="H12" s="44"/>
      <c r="I12" s="44"/>
      <c r="J12" s="44"/>
    </row>
    <row r="13" spans="1:37">
      <c r="A13" s="12"/>
      <c r="B13" s="149" t="s">
        <v>853</v>
      </c>
      <c r="C13" s="26"/>
      <c r="D13" s="26"/>
      <c r="E13" s="26"/>
      <c r="F13" s="26"/>
      <c r="G13" s="26"/>
      <c r="H13" s="26"/>
      <c r="I13" s="26"/>
      <c r="J13" s="26"/>
    </row>
    <row r="14" spans="1:37">
      <c r="A14" s="12"/>
      <c r="B14" s="149"/>
      <c r="C14" s="26"/>
      <c r="D14" s="26"/>
      <c r="E14" s="26"/>
      <c r="F14" s="26"/>
      <c r="G14" s="26"/>
      <c r="H14" s="26"/>
      <c r="I14" s="26"/>
      <c r="J14" s="26"/>
    </row>
    <row r="15" spans="1:37">
      <c r="A15" s="12"/>
      <c r="B15" s="116" t="s">
        <v>854</v>
      </c>
      <c r="C15" s="44"/>
      <c r="D15" s="116" t="s">
        <v>371</v>
      </c>
      <c r="E15" s="117">
        <v>110999</v>
      </c>
      <c r="F15" s="44"/>
      <c r="G15" s="44"/>
      <c r="H15" s="116" t="s">
        <v>371</v>
      </c>
      <c r="I15" s="117">
        <v>181996</v>
      </c>
      <c r="J15" s="44"/>
    </row>
    <row r="16" spans="1:37">
      <c r="A16" s="12"/>
      <c r="B16" s="116"/>
      <c r="C16" s="44"/>
      <c r="D16" s="116"/>
      <c r="E16" s="117"/>
      <c r="F16" s="44"/>
      <c r="G16" s="44"/>
      <c r="H16" s="116"/>
      <c r="I16" s="117"/>
      <c r="J16" s="44"/>
    </row>
    <row r="17" spans="1:10">
      <c r="A17" s="12"/>
      <c r="B17" s="22" t="s">
        <v>855</v>
      </c>
      <c r="C17" s="26"/>
      <c r="D17" s="26"/>
      <c r="E17" s="26"/>
      <c r="F17" s="26"/>
      <c r="G17" s="26"/>
      <c r="H17" s="26"/>
      <c r="I17" s="26"/>
      <c r="J17" s="26"/>
    </row>
    <row r="18" spans="1:10">
      <c r="A18" s="12"/>
      <c r="B18" s="22"/>
      <c r="C18" s="26"/>
      <c r="D18" s="26"/>
      <c r="E18" s="26"/>
      <c r="F18" s="26"/>
      <c r="G18" s="26"/>
      <c r="H18" s="26"/>
      <c r="I18" s="26"/>
      <c r="J18" s="26"/>
    </row>
    <row r="19" spans="1:10">
      <c r="A19" s="12"/>
      <c r="B19" s="116" t="s">
        <v>856</v>
      </c>
      <c r="C19" s="44"/>
      <c r="D19" s="117">
        <v>78678</v>
      </c>
      <c r="E19" s="117"/>
      <c r="F19" s="44"/>
      <c r="G19" s="44"/>
      <c r="H19" s="117">
        <v>4969</v>
      </c>
      <c r="I19" s="117"/>
      <c r="J19" s="44"/>
    </row>
    <row r="20" spans="1:10">
      <c r="A20" s="12"/>
      <c r="B20" s="116"/>
      <c r="C20" s="44"/>
      <c r="D20" s="117"/>
      <c r="E20" s="117"/>
      <c r="F20" s="44"/>
      <c r="G20" s="44"/>
      <c r="H20" s="117"/>
      <c r="I20" s="117"/>
      <c r="J20" s="44"/>
    </row>
    <row r="21" spans="1:10">
      <c r="A21" s="12"/>
      <c r="B21" s="22" t="s">
        <v>857</v>
      </c>
      <c r="C21" s="26"/>
      <c r="D21" s="119" t="s">
        <v>858</v>
      </c>
      <c r="E21" s="119"/>
      <c r="F21" s="22" t="s">
        <v>391</v>
      </c>
      <c r="G21" s="26"/>
      <c r="H21" s="119" t="s">
        <v>859</v>
      </c>
      <c r="I21" s="119"/>
      <c r="J21" s="22" t="s">
        <v>391</v>
      </c>
    </row>
    <row r="22" spans="1:10">
      <c r="A22" s="12"/>
      <c r="B22" s="22"/>
      <c r="C22" s="26"/>
      <c r="D22" s="119"/>
      <c r="E22" s="119"/>
      <c r="F22" s="22"/>
      <c r="G22" s="26"/>
      <c r="H22" s="119"/>
      <c r="I22" s="119"/>
      <c r="J22" s="22"/>
    </row>
    <row r="23" spans="1:10">
      <c r="A23" s="12"/>
      <c r="B23" s="116" t="s">
        <v>860</v>
      </c>
      <c r="C23" s="44"/>
      <c r="D23" s="118" t="s">
        <v>324</v>
      </c>
      <c r="E23" s="118"/>
      <c r="F23" s="44"/>
      <c r="G23" s="44"/>
      <c r="H23" s="118" t="s">
        <v>324</v>
      </c>
      <c r="I23" s="118"/>
      <c r="J23" s="44"/>
    </row>
    <row r="24" spans="1:10" ht="15.75" thickBot="1">
      <c r="A24" s="12"/>
      <c r="B24" s="116"/>
      <c r="C24" s="44"/>
      <c r="D24" s="131"/>
      <c r="E24" s="131"/>
      <c r="F24" s="57"/>
      <c r="G24" s="44"/>
      <c r="H24" s="131"/>
      <c r="I24" s="131"/>
      <c r="J24" s="57"/>
    </row>
    <row r="25" spans="1:10">
      <c r="A25" s="12"/>
      <c r="B25" s="149" t="s">
        <v>861</v>
      </c>
      <c r="C25" s="26"/>
      <c r="D25" s="241" t="s">
        <v>371</v>
      </c>
      <c r="E25" s="243">
        <v>167409</v>
      </c>
      <c r="F25" s="36"/>
      <c r="G25" s="26"/>
      <c r="H25" s="241" t="s">
        <v>371</v>
      </c>
      <c r="I25" s="243">
        <v>110999</v>
      </c>
      <c r="J25" s="36"/>
    </row>
    <row r="26" spans="1:10" ht="15.75" thickBot="1">
      <c r="A26" s="12"/>
      <c r="B26" s="149"/>
      <c r="C26" s="26"/>
      <c r="D26" s="242"/>
      <c r="E26" s="244"/>
      <c r="F26" s="77"/>
      <c r="G26" s="26"/>
      <c r="H26" s="242"/>
      <c r="I26" s="244"/>
      <c r="J26" s="77"/>
    </row>
    <row r="27" spans="1:10" ht="15.75" thickTop="1">
      <c r="A27" s="12"/>
      <c r="B27" s="147" t="s">
        <v>862</v>
      </c>
      <c r="C27" s="44"/>
      <c r="D27" s="95"/>
      <c r="E27" s="95"/>
      <c r="F27" s="95"/>
      <c r="G27" s="44"/>
      <c r="H27" s="95"/>
      <c r="I27" s="95"/>
      <c r="J27" s="95"/>
    </row>
    <row r="28" spans="1:10">
      <c r="A28" s="12"/>
      <c r="B28" s="147"/>
      <c r="C28" s="44"/>
      <c r="D28" s="44"/>
      <c r="E28" s="44"/>
      <c r="F28" s="44"/>
      <c r="G28" s="44"/>
      <c r="H28" s="44"/>
      <c r="I28" s="44"/>
      <c r="J28" s="44"/>
    </row>
    <row r="29" spans="1:10">
      <c r="A29" s="12"/>
      <c r="B29" s="22" t="s">
        <v>854</v>
      </c>
      <c r="C29" s="26"/>
      <c r="D29" s="22" t="s">
        <v>371</v>
      </c>
      <c r="E29" s="120">
        <v>34648</v>
      </c>
      <c r="F29" s="26"/>
      <c r="G29" s="26"/>
      <c r="H29" s="22" t="s">
        <v>371</v>
      </c>
      <c r="I29" s="120">
        <v>59173</v>
      </c>
      <c r="J29" s="26"/>
    </row>
    <row r="30" spans="1:10">
      <c r="A30" s="12"/>
      <c r="B30" s="22"/>
      <c r="C30" s="26"/>
      <c r="D30" s="22"/>
      <c r="E30" s="120"/>
      <c r="F30" s="26"/>
      <c r="G30" s="26"/>
      <c r="H30" s="22"/>
      <c r="I30" s="120"/>
      <c r="J30" s="26"/>
    </row>
    <row r="31" spans="1:10">
      <c r="A31" s="12"/>
      <c r="B31" s="116" t="s">
        <v>855</v>
      </c>
      <c r="C31" s="44"/>
      <c r="D31" s="44"/>
      <c r="E31" s="44"/>
      <c r="F31" s="44"/>
      <c r="G31" s="44"/>
      <c r="H31" s="44"/>
      <c r="I31" s="44"/>
      <c r="J31" s="44"/>
    </row>
    <row r="32" spans="1:10">
      <c r="A32" s="12"/>
      <c r="B32" s="116"/>
      <c r="C32" s="44"/>
      <c r="D32" s="44"/>
      <c r="E32" s="44"/>
      <c r="F32" s="44"/>
      <c r="G32" s="44"/>
      <c r="H32" s="44"/>
      <c r="I32" s="44"/>
      <c r="J32" s="44"/>
    </row>
    <row r="33" spans="1:10">
      <c r="A33" s="12"/>
      <c r="B33" s="22" t="s">
        <v>863</v>
      </c>
      <c r="C33" s="26"/>
      <c r="D33" s="120">
        <v>3477</v>
      </c>
      <c r="E33" s="120"/>
      <c r="F33" s="26"/>
      <c r="G33" s="26"/>
      <c r="H33" s="120">
        <v>5238</v>
      </c>
      <c r="I33" s="120"/>
      <c r="J33" s="26"/>
    </row>
    <row r="34" spans="1:10">
      <c r="A34" s="12"/>
      <c r="B34" s="22"/>
      <c r="C34" s="26"/>
      <c r="D34" s="120"/>
      <c r="E34" s="120"/>
      <c r="F34" s="26"/>
      <c r="G34" s="26"/>
      <c r="H34" s="120"/>
      <c r="I34" s="120"/>
      <c r="J34" s="26"/>
    </row>
    <row r="35" spans="1:10">
      <c r="A35" s="12"/>
      <c r="B35" s="116" t="s">
        <v>857</v>
      </c>
      <c r="C35" s="44"/>
      <c r="D35" s="118" t="s">
        <v>864</v>
      </c>
      <c r="E35" s="118"/>
      <c r="F35" s="116" t="s">
        <v>391</v>
      </c>
      <c r="G35" s="44"/>
      <c r="H35" s="118" t="s">
        <v>865</v>
      </c>
      <c r="I35" s="118"/>
      <c r="J35" s="116" t="s">
        <v>391</v>
      </c>
    </row>
    <row r="36" spans="1:10" ht="15.75" thickBot="1">
      <c r="A36" s="12"/>
      <c r="B36" s="116"/>
      <c r="C36" s="44"/>
      <c r="D36" s="131"/>
      <c r="E36" s="131"/>
      <c r="F36" s="132"/>
      <c r="G36" s="44"/>
      <c r="H36" s="131"/>
      <c r="I36" s="131"/>
      <c r="J36" s="132"/>
    </row>
    <row r="37" spans="1:10">
      <c r="A37" s="12"/>
      <c r="B37" s="149" t="s">
        <v>866</v>
      </c>
      <c r="C37" s="26"/>
      <c r="D37" s="241" t="s">
        <v>371</v>
      </c>
      <c r="E37" s="243">
        <v>31865</v>
      </c>
      <c r="F37" s="36"/>
      <c r="G37" s="26"/>
      <c r="H37" s="241" t="s">
        <v>371</v>
      </c>
      <c r="I37" s="243">
        <v>34648</v>
      </c>
      <c r="J37" s="36"/>
    </row>
    <row r="38" spans="1:10" ht="15.75" thickBot="1">
      <c r="A38" s="12"/>
      <c r="B38" s="149"/>
      <c r="C38" s="26"/>
      <c r="D38" s="242"/>
      <c r="E38" s="244"/>
      <c r="F38" s="77"/>
      <c r="G38" s="26"/>
      <c r="H38" s="242"/>
      <c r="I38" s="244"/>
      <c r="J38" s="77"/>
    </row>
    <row r="39" spans="1:10" ht="15.75" thickTop="1">
      <c r="A39" s="12"/>
      <c r="B39" s="240" t="s">
        <v>304</v>
      </c>
      <c r="C39" s="44"/>
      <c r="D39" s="95"/>
      <c r="E39" s="95"/>
      <c r="F39" s="95"/>
      <c r="G39" s="44"/>
      <c r="H39" s="95"/>
      <c r="I39" s="95"/>
      <c r="J39" s="95"/>
    </row>
    <row r="40" spans="1:10">
      <c r="A40" s="12"/>
      <c r="B40" s="240"/>
      <c r="C40" s="44"/>
      <c r="D40" s="44"/>
      <c r="E40" s="44"/>
      <c r="F40" s="44"/>
      <c r="G40" s="44"/>
      <c r="H40" s="44"/>
      <c r="I40" s="44"/>
      <c r="J40" s="44"/>
    </row>
    <row r="41" spans="1:10">
      <c r="A41" s="12"/>
      <c r="B41" s="149" t="s">
        <v>853</v>
      </c>
      <c r="C41" s="26"/>
      <c r="D41" s="26"/>
      <c r="E41" s="26"/>
      <c r="F41" s="26"/>
      <c r="G41" s="26"/>
      <c r="H41" s="26"/>
      <c r="I41" s="26"/>
      <c r="J41" s="26"/>
    </row>
    <row r="42" spans="1:10">
      <c r="A42" s="12"/>
      <c r="B42" s="149"/>
      <c r="C42" s="26"/>
      <c r="D42" s="26"/>
      <c r="E42" s="26"/>
      <c r="F42" s="26"/>
      <c r="G42" s="26"/>
      <c r="H42" s="26"/>
      <c r="I42" s="26"/>
      <c r="J42" s="26"/>
    </row>
    <row r="43" spans="1:10">
      <c r="A43" s="12"/>
      <c r="B43" s="116" t="s">
        <v>854</v>
      </c>
      <c r="C43" s="44"/>
      <c r="D43" s="116" t="s">
        <v>371</v>
      </c>
      <c r="E43" s="117">
        <v>327676</v>
      </c>
      <c r="F43" s="44"/>
      <c r="G43" s="44"/>
      <c r="H43" s="116" t="s">
        <v>371</v>
      </c>
      <c r="I43" s="117">
        <v>338845</v>
      </c>
      <c r="J43" s="44"/>
    </row>
    <row r="44" spans="1:10">
      <c r="A44" s="12"/>
      <c r="B44" s="116"/>
      <c r="C44" s="44"/>
      <c r="D44" s="116"/>
      <c r="E44" s="117"/>
      <c r="F44" s="44"/>
      <c r="G44" s="44"/>
      <c r="H44" s="116"/>
      <c r="I44" s="117"/>
      <c r="J44" s="44"/>
    </row>
    <row r="45" spans="1:10">
      <c r="A45" s="12"/>
      <c r="B45" s="22" t="s">
        <v>855</v>
      </c>
      <c r="C45" s="26"/>
      <c r="D45" s="26"/>
      <c r="E45" s="26"/>
      <c r="F45" s="26"/>
      <c r="G45" s="26"/>
      <c r="H45" s="26"/>
      <c r="I45" s="26"/>
      <c r="J45" s="26"/>
    </row>
    <row r="46" spans="1:10">
      <c r="A46" s="12"/>
      <c r="B46" s="22"/>
      <c r="C46" s="26"/>
      <c r="D46" s="26"/>
      <c r="E46" s="26"/>
      <c r="F46" s="26"/>
      <c r="G46" s="26"/>
      <c r="H46" s="26"/>
      <c r="I46" s="26"/>
      <c r="J46" s="26"/>
    </row>
    <row r="47" spans="1:10">
      <c r="A47" s="12"/>
      <c r="B47" s="116" t="s">
        <v>856</v>
      </c>
      <c r="C47" s="44"/>
      <c r="D47" s="118">
        <v>467</v>
      </c>
      <c r="E47" s="118"/>
      <c r="F47" s="44"/>
      <c r="G47" s="44"/>
      <c r="H47" s="118">
        <v>640</v>
      </c>
      <c r="I47" s="118"/>
      <c r="J47" s="44"/>
    </row>
    <row r="48" spans="1:10">
      <c r="A48" s="12"/>
      <c r="B48" s="116"/>
      <c r="C48" s="44"/>
      <c r="D48" s="118"/>
      <c r="E48" s="118"/>
      <c r="F48" s="44"/>
      <c r="G48" s="44"/>
      <c r="H48" s="118"/>
      <c r="I48" s="118"/>
      <c r="J48" s="44"/>
    </row>
    <row r="49" spans="1:10">
      <c r="A49" s="12"/>
      <c r="B49" s="22" t="s">
        <v>857</v>
      </c>
      <c r="C49" s="26"/>
      <c r="D49" s="119" t="s">
        <v>867</v>
      </c>
      <c r="E49" s="119"/>
      <c r="F49" s="22" t="s">
        <v>391</v>
      </c>
      <c r="G49" s="26"/>
      <c r="H49" s="119" t="s">
        <v>868</v>
      </c>
      <c r="I49" s="119"/>
      <c r="J49" s="22" t="s">
        <v>391</v>
      </c>
    </row>
    <row r="50" spans="1:10" ht="15.75" thickBot="1">
      <c r="A50" s="12"/>
      <c r="B50" s="22"/>
      <c r="C50" s="26"/>
      <c r="D50" s="121"/>
      <c r="E50" s="121"/>
      <c r="F50" s="122"/>
      <c r="G50" s="26"/>
      <c r="H50" s="121"/>
      <c r="I50" s="121"/>
      <c r="J50" s="122"/>
    </row>
    <row r="51" spans="1:10">
      <c r="A51" s="12"/>
      <c r="B51" s="147" t="s">
        <v>869</v>
      </c>
      <c r="C51" s="44"/>
      <c r="D51" s="148" t="s">
        <v>371</v>
      </c>
      <c r="E51" s="246">
        <v>253928</v>
      </c>
      <c r="F51" s="68"/>
      <c r="G51" s="44"/>
      <c r="H51" s="148" t="s">
        <v>371</v>
      </c>
      <c r="I51" s="246">
        <v>327676</v>
      </c>
      <c r="J51" s="68"/>
    </row>
    <row r="52" spans="1:10" ht="15.75" thickBot="1">
      <c r="A52" s="12"/>
      <c r="B52" s="147"/>
      <c r="C52" s="44"/>
      <c r="D52" s="245"/>
      <c r="E52" s="247"/>
      <c r="F52" s="102"/>
      <c r="G52" s="44"/>
      <c r="H52" s="245"/>
      <c r="I52" s="247"/>
      <c r="J52" s="102"/>
    </row>
    <row r="53" spans="1:10" ht="15.75" thickTop="1">
      <c r="A53" s="12"/>
      <c r="B53" s="149" t="s">
        <v>862</v>
      </c>
      <c r="C53" s="26"/>
      <c r="D53" s="103"/>
      <c r="E53" s="103"/>
      <c r="F53" s="103"/>
      <c r="G53" s="26"/>
      <c r="H53" s="103"/>
      <c r="I53" s="103"/>
      <c r="J53" s="103"/>
    </row>
    <row r="54" spans="1:10">
      <c r="A54" s="12"/>
      <c r="B54" s="149"/>
      <c r="C54" s="26"/>
      <c r="D54" s="26"/>
      <c r="E54" s="26"/>
      <c r="F54" s="26"/>
      <c r="G54" s="26"/>
      <c r="H54" s="26"/>
      <c r="I54" s="26"/>
      <c r="J54" s="26"/>
    </row>
    <row r="55" spans="1:10">
      <c r="A55" s="12"/>
      <c r="B55" s="116" t="s">
        <v>854</v>
      </c>
      <c r="C55" s="44"/>
      <c r="D55" s="116" t="s">
        <v>371</v>
      </c>
      <c r="E55" s="117">
        <v>37127</v>
      </c>
      <c r="F55" s="44"/>
      <c r="G55" s="44"/>
      <c r="H55" s="116" t="s">
        <v>371</v>
      </c>
      <c r="I55" s="117">
        <v>22484</v>
      </c>
      <c r="J55" s="44"/>
    </row>
    <row r="56" spans="1:10">
      <c r="A56" s="12"/>
      <c r="B56" s="116"/>
      <c r="C56" s="44"/>
      <c r="D56" s="116"/>
      <c r="E56" s="117"/>
      <c r="F56" s="44"/>
      <c r="G56" s="44"/>
      <c r="H56" s="116"/>
      <c r="I56" s="117"/>
      <c r="J56" s="44"/>
    </row>
    <row r="57" spans="1:10">
      <c r="A57" s="12"/>
      <c r="B57" s="22" t="s">
        <v>855</v>
      </c>
      <c r="C57" s="26"/>
      <c r="D57" s="26"/>
      <c r="E57" s="26"/>
      <c r="F57" s="26"/>
      <c r="G57" s="26"/>
      <c r="H57" s="26"/>
      <c r="I57" s="26"/>
      <c r="J57" s="26"/>
    </row>
    <row r="58" spans="1:10">
      <c r="A58" s="12"/>
      <c r="B58" s="22"/>
      <c r="C58" s="26"/>
      <c r="D58" s="26"/>
      <c r="E58" s="26"/>
      <c r="F58" s="26"/>
      <c r="G58" s="26"/>
      <c r="H58" s="26"/>
      <c r="I58" s="26"/>
      <c r="J58" s="26"/>
    </row>
    <row r="59" spans="1:10">
      <c r="A59" s="12"/>
      <c r="B59" s="116" t="s">
        <v>863</v>
      </c>
      <c r="C59" s="44"/>
      <c r="D59" s="117">
        <v>12032</v>
      </c>
      <c r="E59" s="117"/>
      <c r="F59" s="44"/>
      <c r="G59" s="44"/>
      <c r="H59" s="117">
        <v>15392</v>
      </c>
      <c r="I59" s="117"/>
      <c r="J59" s="44"/>
    </row>
    <row r="60" spans="1:10">
      <c r="A60" s="12"/>
      <c r="B60" s="116"/>
      <c r="C60" s="44"/>
      <c r="D60" s="117"/>
      <c r="E60" s="117"/>
      <c r="F60" s="44"/>
      <c r="G60" s="44"/>
      <c r="H60" s="117"/>
      <c r="I60" s="117"/>
      <c r="J60" s="44"/>
    </row>
    <row r="61" spans="1:10">
      <c r="A61" s="12"/>
      <c r="B61" s="22" t="s">
        <v>857</v>
      </c>
      <c r="C61" s="26"/>
      <c r="D61" s="119" t="s">
        <v>870</v>
      </c>
      <c r="E61" s="119"/>
      <c r="F61" s="22" t="s">
        <v>391</v>
      </c>
      <c r="G61" s="26"/>
      <c r="H61" s="119" t="s">
        <v>871</v>
      </c>
      <c r="I61" s="119"/>
      <c r="J61" s="22" t="s">
        <v>391</v>
      </c>
    </row>
    <row r="62" spans="1:10" ht="15.75" thickBot="1">
      <c r="A62" s="12"/>
      <c r="B62" s="22"/>
      <c r="C62" s="26"/>
      <c r="D62" s="121"/>
      <c r="E62" s="121"/>
      <c r="F62" s="122"/>
      <c r="G62" s="26"/>
      <c r="H62" s="121"/>
      <c r="I62" s="121"/>
      <c r="J62" s="122"/>
    </row>
    <row r="63" spans="1:10">
      <c r="A63" s="12"/>
      <c r="B63" s="147" t="s">
        <v>869</v>
      </c>
      <c r="C63" s="44"/>
      <c r="D63" s="148" t="s">
        <v>371</v>
      </c>
      <c r="E63" s="246">
        <v>39828</v>
      </c>
      <c r="F63" s="68"/>
      <c r="G63" s="44"/>
      <c r="H63" s="148" t="s">
        <v>371</v>
      </c>
      <c r="I63" s="246">
        <v>37127</v>
      </c>
      <c r="J63" s="68"/>
    </row>
    <row r="64" spans="1:10" ht="15.75" thickBot="1">
      <c r="A64" s="12"/>
      <c r="B64" s="147"/>
      <c r="C64" s="44"/>
      <c r="D64" s="245"/>
      <c r="E64" s="247"/>
      <c r="F64" s="102"/>
      <c r="G64" s="44"/>
      <c r="H64" s="245"/>
      <c r="I64" s="247"/>
      <c r="J64" s="102"/>
    </row>
    <row r="65" spans="1:37" ht="15.75" thickTop="1">
      <c r="A65" s="12"/>
      <c r="B65" s="26" t="s">
        <v>872</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row>
    <row r="66" spans="1:37">
      <c r="A66" s="12"/>
      <c r="B66" s="280" t="s">
        <v>873</v>
      </c>
      <c r="C66" s="280"/>
      <c r="D66" s="280"/>
      <c r="E66" s="280"/>
      <c r="F66" s="280"/>
      <c r="G66" s="280"/>
      <c r="H66" s="280"/>
      <c r="I66" s="280"/>
      <c r="J66" s="280"/>
      <c r="K66" s="280"/>
      <c r="L66" s="280"/>
      <c r="M66" s="280"/>
      <c r="N66" s="280"/>
      <c r="O66" s="280"/>
      <c r="P66" s="280"/>
      <c r="Q66" s="280"/>
      <c r="R66" s="280"/>
      <c r="S66" s="280"/>
      <c r="T66" s="280"/>
      <c r="U66" s="280"/>
      <c r="V66" s="280"/>
      <c r="W66" s="280"/>
      <c r="X66" s="280"/>
      <c r="Y66" s="280"/>
      <c r="Z66" s="280"/>
      <c r="AA66" s="280"/>
      <c r="AB66" s="280"/>
      <c r="AC66" s="280"/>
      <c r="AD66" s="280"/>
      <c r="AE66" s="280"/>
      <c r="AF66" s="280"/>
      <c r="AG66" s="280"/>
      <c r="AH66" s="280"/>
      <c r="AI66" s="280"/>
      <c r="AJ66" s="280"/>
      <c r="AK66" s="280"/>
    </row>
    <row r="67" spans="1:37">
      <c r="A67" s="12"/>
      <c r="B67" s="280" t="s">
        <v>874</v>
      </c>
      <c r="C67" s="280"/>
      <c r="D67" s="280"/>
      <c r="E67" s="280"/>
      <c r="F67" s="280"/>
      <c r="G67" s="280"/>
      <c r="H67" s="280"/>
      <c r="I67" s="280"/>
      <c r="J67" s="280"/>
      <c r="K67" s="280"/>
      <c r="L67" s="280"/>
      <c r="M67" s="280"/>
      <c r="N67" s="280"/>
      <c r="O67" s="280"/>
      <c r="P67" s="280"/>
      <c r="Q67" s="280"/>
      <c r="R67" s="280"/>
      <c r="S67" s="280"/>
      <c r="T67" s="280"/>
      <c r="U67" s="280"/>
      <c r="V67" s="280"/>
      <c r="W67" s="280"/>
      <c r="X67" s="280"/>
      <c r="Y67" s="280"/>
      <c r="Z67" s="280"/>
      <c r="AA67" s="280"/>
      <c r="AB67" s="280"/>
      <c r="AC67" s="280"/>
      <c r="AD67" s="280"/>
      <c r="AE67" s="280"/>
      <c r="AF67" s="280"/>
      <c r="AG67" s="280"/>
      <c r="AH67" s="280"/>
      <c r="AI67" s="280"/>
      <c r="AJ67" s="280"/>
      <c r="AK67" s="280"/>
    </row>
    <row r="68" spans="1:37">
      <c r="A68" s="12"/>
      <c r="B68" s="84" t="s">
        <v>875</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c r="AD68" s="84"/>
      <c r="AE68" s="84"/>
      <c r="AF68" s="84"/>
      <c r="AG68" s="84"/>
      <c r="AH68" s="84"/>
      <c r="AI68" s="84"/>
      <c r="AJ68" s="84"/>
      <c r="AK68" s="84"/>
    </row>
    <row r="69" spans="1:37">
      <c r="A69" s="12"/>
      <c r="B69" s="84"/>
      <c r="C69" s="84"/>
      <c r="D69" s="84"/>
      <c r="E69" s="84"/>
      <c r="F69" s="84"/>
      <c r="G69" s="84"/>
      <c r="H69" s="84"/>
      <c r="I69" s="84"/>
      <c r="J69" s="84"/>
      <c r="K69" s="84"/>
      <c r="L69" s="84"/>
      <c r="M69" s="84"/>
      <c r="N69" s="84"/>
      <c r="O69" s="84"/>
      <c r="P69" s="84"/>
      <c r="Q69" s="84"/>
      <c r="R69" s="84"/>
      <c r="S69" s="84"/>
      <c r="T69" s="84"/>
      <c r="U69" s="84"/>
      <c r="V69" s="84"/>
      <c r="W69" s="84"/>
      <c r="X69" s="84"/>
      <c r="Y69" s="84"/>
      <c r="Z69" s="84"/>
      <c r="AA69" s="84"/>
      <c r="AB69" s="84"/>
      <c r="AC69" s="84"/>
      <c r="AD69" s="84"/>
      <c r="AE69" s="84"/>
      <c r="AF69" s="84"/>
      <c r="AG69" s="84"/>
      <c r="AH69" s="84"/>
      <c r="AI69" s="84"/>
      <c r="AJ69" s="84"/>
      <c r="AK69" s="84"/>
    </row>
    <row r="70" spans="1:37" ht="15.75" thickBot="1">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row>
    <row r="71" spans="1:37" ht="15.75" thickTop="1">
      <c r="A71" s="12"/>
      <c r="B71" s="26"/>
      <c r="C71" s="26"/>
      <c r="D71" s="26"/>
      <c r="E71" s="26"/>
      <c r="F71" s="26"/>
      <c r="G71" s="26"/>
      <c r="H71" s="26"/>
      <c r="I71" s="26"/>
      <c r="J71" s="26"/>
      <c r="K71" s="26"/>
      <c r="L71" s="249" t="s">
        <v>876</v>
      </c>
      <c r="M71" s="249"/>
      <c r="N71" s="249"/>
      <c r="O71" s="249"/>
      <c r="P71" s="249"/>
      <c r="Q71" s="251"/>
      <c r="R71" s="26"/>
      <c r="S71" s="26"/>
      <c r="T71" s="26"/>
      <c r="U71" s="249" t="s">
        <v>877</v>
      </c>
      <c r="V71" s="249"/>
      <c r="W71" s="249"/>
      <c r="X71" s="249"/>
      <c r="Y71" s="249"/>
      <c r="Z71" s="249"/>
      <c r="AA71" s="249"/>
      <c r="AB71" s="249"/>
      <c r="AC71" s="251"/>
      <c r="AD71" s="26"/>
      <c r="AE71" s="26"/>
      <c r="AF71" s="26"/>
      <c r="AG71" s="26"/>
      <c r="AH71" s="26"/>
      <c r="AI71" s="26"/>
      <c r="AJ71" s="26"/>
      <c r="AK71" s="26"/>
    </row>
    <row r="72" spans="1:37">
      <c r="A72" s="12"/>
      <c r="B72" s="26"/>
      <c r="C72" s="26"/>
      <c r="D72" s="26"/>
      <c r="E72" s="26"/>
      <c r="F72" s="26"/>
      <c r="G72" s="26"/>
      <c r="H72" s="26"/>
      <c r="I72" s="26"/>
      <c r="J72" s="26"/>
      <c r="K72" s="26"/>
      <c r="L72" s="250"/>
      <c r="M72" s="250"/>
      <c r="N72" s="250"/>
      <c r="O72" s="250"/>
      <c r="P72" s="250"/>
      <c r="Q72" s="251"/>
      <c r="R72" s="26"/>
      <c r="S72" s="26"/>
      <c r="T72" s="26"/>
      <c r="U72" s="250"/>
      <c r="V72" s="250"/>
      <c r="W72" s="250"/>
      <c r="X72" s="250"/>
      <c r="Y72" s="250"/>
      <c r="Z72" s="250"/>
      <c r="AA72" s="250"/>
      <c r="AB72" s="250"/>
      <c r="AC72" s="251"/>
      <c r="AD72" s="26"/>
      <c r="AE72" s="26"/>
      <c r="AF72" s="26"/>
      <c r="AG72" s="26"/>
      <c r="AH72" s="26"/>
      <c r="AI72" s="26"/>
      <c r="AJ72" s="26"/>
      <c r="AK72" s="26"/>
    </row>
    <row r="73" spans="1:37">
      <c r="A73" s="12"/>
      <c r="B73" s="252" t="s">
        <v>308</v>
      </c>
      <c r="C73" s="251"/>
      <c r="D73" s="252" t="s">
        <v>508</v>
      </c>
      <c r="E73" s="252"/>
      <c r="F73" s="251"/>
      <c r="G73" s="252" t="s">
        <v>879</v>
      </c>
      <c r="H73" s="251"/>
      <c r="I73" s="252" t="s">
        <v>880</v>
      </c>
      <c r="J73" s="252"/>
      <c r="K73" s="251"/>
      <c r="L73" s="252" t="s">
        <v>384</v>
      </c>
      <c r="M73" s="252"/>
      <c r="N73" s="251"/>
      <c r="O73" s="252" t="s">
        <v>881</v>
      </c>
      <c r="P73" s="252"/>
      <c r="Q73" s="251"/>
      <c r="R73" s="252" t="s">
        <v>883</v>
      </c>
      <c r="S73" s="252"/>
      <c r="T73" s="251"/>
      <c r="U73" s="252" t="s">
        <v>384</v>
      </c>
      <c r="V73" s="252"/>
      <c r="W73" s="251"/>
      <c r="X73" s="252" t="s">
        <v>881</v>
      </c>
      <c r="Y73" s="252"/>
      <c r="Z73" s="251"/>
      <c r="AA73" s="252" t="s">
        <v>137</v>
      </c>
      <c r="AB73" s="252"/>
      <c r="AC73" s="251"/>
      <c r="AD73" s="252" t="s">
        <v>885</v>
      </c>
      <c r="AE73" s="252"/>
      <c r="AF73" s="251"/>
      <c r="AG73" s="153" t="s">
        <v>887</v>
      </c>
      <c r="AH73" s="251"/>
      <c r="AI73" s="153" t="s">
        <v>887</v>
      </c>
      <c r="AJ73" s="251"/>
      <c r="AK73" s="252" t="s">
        <v>890</v>
      </c>
    </row>
    <row r="74" spans="1:37" ht="15.75" thickBot="1">
      <c r="A74" s="12"/>
      <c r="B74" s="253"/>
      <c r="C74" s="251"/>
      <c r="D74" s="253" t="s">
        <v>878</v>
      </c>
      <c r="E74" s="253"/>
      <c r="F74" s="251"/>
      <c r="G74" s="253"/>
      <c r="H74" s="251"/>
      <c r="I74" s="253"/>
      <c r="J74" s="253"/>
      <c r="K74" s="251"/>
      <c r="L74" s="253"/>
      <c r="M74" s="253"/>
      <c r="N74" s="251"/>
      <c r="O74" s="253" t="s">
        <v>882</v>
      </c>
      <c r="P74" s="253"/>
      <c r="Q74" s="251"/>
      <c r="R74" s="253" t="s">
        <v>884</v>
      </c>
      <c r="S74" s="253"/>
      <c r="T74" s="251"/>
      <c r="U74" s="253"/>
      <c r="V74" s="253"/>
      <c r="W74" s="251"/>
      <c r="X74" s="253" t="s">
        <v>882</v>
      </c>
      <c r="Y74" s="253"/>
      <c r="Z74" s="251"/>
      <c r="AA74" s="253"/>
      <c r="AB74" s="253"/>
      <c r="AC74" s="251"/>
      <c r="AD74" s="253" t="s">
        <v>886</v>
      </c>
      <c r="AE74" s="253"/>
      <c r="AF74" s="251"/>
      <c r="AG74" s="248" t="s">
        <v>888</v>
      </c>
      <c r="AH74" s="251"/>
      <c r="AI74" s="248" t="s">
        <v>889</v>
      </c>
      <c r="AJ74" s="251"/>
      <c r="AK74" s="253"/>
    </row>
    <row r="75" spans="1:37" ht="15.75" thickTop="1">
      <c r="A75" s="12"/>
      <c r="B75" s="255"/>
      <c r="C75" s="254"/>
      <c r="D75" s="45"/>
      <c r="E75" s="45"/>
      <c r="F75" s="44"/>
      <c r="G75" s="45"/>
      <c r="H75" s="44"/>
      <c r="I75" s="45"/>
      <c r="J75" s="45"/>
      <c r="K75" s="44"/>
      <c r="L75" s="45"/>
      <c r="M75" s="45"/>
      <c r="N75" s="44"/>
      <c r="O75" s="45"/>
      <c r="P75" s="45"/>
      <c r="Q75" s="44"/>
      <c r="R75" s="45"/>
      <c r="S75" s="45"/>
      <c r="T75" s="44"/>
      <c r="U75" s="45"/>
      <c r="V75" s="45"/>
      <c r="W75" s="44"/>
      <c r="X75" s="45"/>
      <c r="Y75" s="45"/>
      <c r="Z75" s="44"/>
      <c r="AA75" s="45"/>
      <c r="AB75" s="45"/>
      <c r="AC75" s="44"/>
      <c r="AD75" s="45"/>
      <c r="AE75" s="45"/>
      <c r="AF75" s="44"/>
      <c r="AG75" s="45"/>
      <c r="AH75" s="44"/>
      <c r="AI75" s="45"/>
      <c r="AJ75" s="44"/>
      <c r="AK75" s="45"/>
    </row>
    <row r="76" spans="1:37" ht="15.75" thickBot="1">
      <c r="A76" s="12"/>
      <c r="B76" s="256"/>
      <c r="C76" s="25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row>
    <row r="77" spans="1:37">
      <c r="A77" s="12"/>
      <c r="B77" s="61" t="s">
        <v>891</v>
      </c>
      <c r="C77" s="251"/>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row>
    <row r="78" spans="1:37" ht="15.75" thickBot="1">
      <c r="A78" s="12"/>
      <c r="B78" s="62"/>
      <c r="C78" s="251"/>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row>
    <row r="79" spans="1:37">
      <c r="A79" s="12"/>
      <c r="B79" s="15"/>
      <c r="C79" s="15"/>
      <c r="D79" s="44"/>
      <c r="E79" s="44"/>
      <c r="F79" s="15"/>
      <c r="G79" s="15"/>
      <c r="H79" s="15"/>
      <c r="I79" s="44"/>
      <c r="J79" s="44"/>
      <c r="K79" s="15"/>
      <c r="L79" s="44"/>
      <c r="M79" s="44"/>
      <c r="N79" s="15"/>
      <c r="O79" s="44"/>
      <c r="P79" s="44"/>
      <c r="Q79" s="15"/>
      <c r="R79" s="44"/>
      <c r="S79" s="44"/>
      <c r="T79" s="15"/>
      <c r="U79" s="44"/>
      <c r="V79" s="44"/>
      <c r="W79" s="15"/>
      <c r="X79" s="44"/>
      <c r="Y79" s="44"/>
      <c r="Z79" s="15"/>
      <c r="AA79" s="44"/>
      <c r="AB79" s="44"/>
      <c r="AC79" s="15"/>
      <c r="AD79" s="44"/>
      <c r="AE79" s="44"/>
      <c r="AF79" s="15"/>
      <c r="AG79" s="15"/>
      <c r="AH79" s="15"/>
      <c r="AI79" s="15"/>
      <c r="AJ79" s="15"/>
      <c r="AK79" s="15"/>
    </row>
    <row r="80" spans="1:37">
      <c r="A80" s="12"/>
      <c r="B80" s="257" t="s">
        <v>892</v>
      </c>
      <c r="C80" s="251"/>
      <c r="D80" s="53">
        <v>100</v>
      </c>
      <c r="E80" s="52" t="s">
        <v>508</v>
      </c>
      <c r="F80" s="251"/>
      <c r="G80" s="54" t="s">
        <v>348</v>
      </c>
      <c r="H80" s="251"/>
      <c r="I80" s="55">
        <v>12632</v>
      </c>
      <c r="J80" s="26"/>
      <c r="K80" s="251"/>
      <c r="L80" s="55">
        <v>6900</v>
      </c>
      <c r="M80" s="26"/>
      <c r="N80" s="251"/>
      <c r="O80" s="55">
        <v>9575</v>
      </c>
      <c r="P80" s="26"/>
      <c r="Q80" s="251"/>
      <c r="R80" s="53">
        <v>558</v>
      </c>
      <c r="S80" s="26"/>
      <c r="T80" s="251"/>
      <c r="U80" s="55">
        <v>6900</v>
      </c>
      <c r="V80" s="26"/>
      <c r="W80" s="251"/>
      <c r="X80" s="55">
        <v>10133</v>
      </c>
      <c r="Y80" s="26"/>
      <c r="Z80" s="251"/>
      <c r="AA80" s="55">
        <v>17033</v>
      </c>
      <c r="AB80" s="26"/>
      <c r="AC80" s="251"/>
      <c r="AD80" s="55">
        <v>3655</v>
      </c>
      <c r="AE80" s="26"/>
      <c r="AF80" s="251"/>
      <c r="AG80" s="54">
        <v>1979</v>
      </c>
      <c r="AH80" s="251"/>
      <c r="AI80" s="54">
        <v>2008</v>
      </c>
      <c r="AJ80" s="251"/>
      <c r="AK80" s="53">
        <v>40</v>
      </c>
    </row>
    <row r="81" spans="1:37">
      <c r="A81" s="12"/>
      <c r="B81" s="257"/>
      <c r="C81" s="251"/>
      <c r="D81" s="53"/>
      <c r="E81" s="52"/>
      <c r="F81" s="251"/>
      <c r="G81" s="54"/>
      <c r="H81" s="251"/>
      <c r="I81" s="55"/>
      <c r="J81" s="26"/>
      <c r="K81" s="251"/>
      <c r="L81" s="55"/>
      <c r="M81" s="26"/>
      <c r="N81" s="251"/>
      <c r="O81" s="55"/>
      <c r="P81" s="26"/>
      <c r="Q81" s="251"/>
      <c r="R81" s="53"/>
      <c r="S81" s="26"/>
      <c r="T81" s="251"/>
      <c r="U81" s="55"/>
      <c r="V81" s="26"/>
      <c r="W81" s="251"/>
      <c r="X81" s="55"/>
      <c r="Y81" s="26"/>
      <c r="Z81" s="251"/>
      <c r="AA81" s="55"/>
      <c r="AB81" s="26"/>
      <c r="AC81" s="251"/>
      <c r="AD81" s="55"/>
      <c r="AE81" s="26"/>
      <c r="AF81" s="251"/>
      <c r="AG81" s="54"/>
      <c r="AH81" s="251"/>
      <c r="AI81" s="54"/>
      <c r="AJ81" s="251"/>
      <c r="AK81" s="53"/>
    </row>
    <row r="82" spans="1:37">
      <c r="A82" s="12"/>
      <c r="B82" s="258" t="s">
        <v>523</v>
      </c>
      <c r="C82" s="254"/>
      <c r="D82" s="46">
        <v>100</v>
      </c>
      <c r="E82" s="42" t="s">
        <v>508</v>
      </c>
      <c r="F82" s="254"/>
      <c r="G82" s="48" t="s">
        <v>348</v>
      </c>
      <c r="H82" s="254"/>
      <c r="I82" s="50">
        <v>2432</v>
      </c>
      <c r="J82" s="44"/>
      <c r="K82" s="254"/>
      <c r="L82" s="46">
        <v>854</v>
      </c>
      <c r="M82" s="44"/>
      <c r="N82" s="254"/>
      <c r="O82" s="50">
        <v>2410</v>
      </c>
      <c r="P82" s="44"/>
      <c r="Q82" s="254"/>
      <c r="R82" s="50">
        <v>1051</v>
      </c>
      <c r="S82" s="44"/>
      <c r="T82" s="254"/>
      <c r="U82" s="46">
        <v>854</v>
      </c>
      <c r="V82" s="44"/>
      <c r="W82" s="254"/>
      <c r="X82" s="50">
        <v>3461</v>
      </c>
      <c r="Y82" s="44"/>
      <c r="Z82" s="254"/>
      <c r="AA82" s="50">
        <v>4315</v>
      </c>
      <c r="AB82" s="44"/>
      <c r="AC82" s="254"/>
      <c r="AD82" s="50">
        <v>2171</v>
      </c>
      <c r="AE82" s="44"/>
      <c r="AF82" s="254"/>
      <c r="AG82" s="48">
        <v>1979</v>
      </c>
      <c r="AH82" s="254"/>
      <c r="AI82" s="48">
        <v>2003</v>
      </c>
      <c r="AJ82" s="254"/>
      <c r="AK82" s="46">
        <v>40</v>
      </c>
    </row>
    <row r="83" spans="1:37">
      <c r="A83" s="12"/>
      <c r="B83" s="258"/>
      <c r="C83" s="254"/>
      <c r="D83" s="46"/>
      <c r="E83" s="42"/>
      <c r="F83" s="254"/>
      <c r="G83" s="48"/>
      <c r="H83" s="254"/>
      <c r="I83" s="50"/>
      <c r="J83" s="44"/>
      <c r="K83" s="254"/>
      <c r="L83" s="46"/>
      <c r="M83" s="44"/>
      <c r="N83" s="254"/>
      <c r="O83" s="50"/>
      <c r="P83" s="44"/>
      <c r="Q83" s="254"/>
      <c r="R83" s="50"/>
      <c r="S83" s="44"/>
      <c r="T83" s="254"/>
      <c r="U83" s="46"/>
      <c r="V83" s="44"/>
      <c r="W83" s="254"/>
      <c r="X83" s="50"/>
      <c r="Y83" s="44"/>
      <c r="Z83" s="254"/>
      <c r="AA83" s="50"/>
      <c r="AB83" s="44"/>
      <c r="AC83" s="254"/>
      <c r="AD83" s="50"/>
      <c r="AE83" s="44"/>
      <c r="AF83" s="254"/>
      <c r="AG83" s="48"/>
      <c r="AH83" s="254"/>
      <c r="AI83" s="48"/>
      <c r="AJ83" s="254"/>
      <c r="AK83" s="46"/>
    </row>
    <row r="84" spans="1:37">
      <c r="A84" s="12"/>
      <c r="B84" s="257" t="s">
        <v>893</v>
      </c>
      <c r="C84" s="251"/>
      <c r="D84" s="53">
        <v>100</v>
      </c>
      <c r="E84" s="52" t="s">
        <v>508</v>
      </c>
      <c r="F84" s="251"/>
      <c r="G84" s="54" t="s">
        <v>348</v>
      </c>
      <c r="H84" s="251"/>
      <c r="I84" s="55">
        <v>4223</v>
      </c>
      <c r="J84" s="26"/>
      <c r="K84" s="251"/>
      <c r="L84" s="55">
        <v>1500</v>
      </c>
      <c r="M84" s="26"/>
      <c r="N84" s="251"/>
      <c r="O84" s="55">
        <v>1335</v>
      </c>
      <c r="P84" s="26"/>
      <c r="Q84" s="251"/>
      <c r="R84" s="55">
        <v>1990</v>
      </c>
      <c r="S84" s="26"/>
      <c r="T84" s="251"/>
      <c r="U84" s="55">
        <v>1500</v>
      </c>
      <c r="V84" s="26"/>
      <c r="W84" s="251"/>
      <c r="X84" s="55">
        <v>3325</v>
      </c>
      <c r="Y84" s="26"/>
      <c r="Z84" s="251"/>
      <c r="AA84" s="55">
        <v>4825</v>
      </c>
      <c r="AB84" s="26"/>
      <c r="AC84" s="251"/>
      <c r="AD84" s="55">
        <v>2386</v>
      </c>
      <c r="AE84" s="26"/>
      <c r="AF84" s="251"/>
      <c r="AG84" s="54">
        <v>1980</v>
      </c>
      <c r="AH84" s="251"/>
      <c r="AI84" s="54">
        <v>2004</v>
      </c>
      <c r="AJ84" s="251"/>
      <c r="AK84" s="53">
        <v>40</v>
      </c>
    </row>
    <row r="85" spans="1:37">
      <c r="A85" s="12"/>
      <c r="B85" s="257"/>
      <c r="C85" s="251"/>
      <c r="D85" s="53"/>
      <c r="E85" s="52"/>
      <c r="F85" s="251"/>
      <c r="G85" s="54"/>
      <c r="H85" s="251"/>
      <c r="I85" s="55"/>
      <c r="J85" s="26"/>
      <c r="K85" s="251"/>
      <c r="L85" s="55"/>
      <c r="M85" s="26"/>
      <c r="N85" s="251"/>
      <c r="O85" s="55"/>
      <c r="P85" s="26"/>
      <c r="Q85" s="251"/>
      <c r="R85" s="55"/>
      <c r="S85" s="26"/>
      <c r="T85" s="251"/>
      <c r="U85" s="55"/>
      <c r="V85" s="26"/>
      <c r="W85" s="251"/>
      <c r="X85" s="55"/>
      <c r="Y85" s="26"/>
      <c r="Z85" s="251"/>
      <c r="AA85" s="55"/>
      <c r="AB85" s="26"/>
      <c r="AC85" s="251"/>
      <c r="AD85" s="55"/>
      <c r="AE85" s="26"/>
      <c r="AF85" s="251"/>
      <c r="AG85" s="54"/>
      <c r="AH85" s="251"/>
      <c r="AI85" s="54"/>
      <c r="AJ85" s="251"/>
      <c r="AK85" s="53"/>
    </row>
    <row r="86" spans="1:37">
      <c r="A86" s="12"/>
      <c r="B86" s="258" t="s">
        <v>894</v>
      </c>
      <c r="C86" s="254"/>
      <c r="D86" s="46">
        <v>100</v>
      </c>
      <c r="E86" s="42" t="s">
        <v>508</v>
      </c>
      <c r="F86" s="254"/>
      <c r="G86" s="48" t="s">
        <v>348</v>
      </c>
      <c r="H86" s="254"/>
      <c r="I86" s="50">
        <v>2041</v>
      </c>
      <c r="J86" s="44"/>
      <c r="K86" s="254"/>
      <c r="L86" s="46">
        <v>600</v>
      </c>
      <c r="M86" s="44"/>
      <c r="N86" s="254"/>
      <c r="O86" s="50">
        <v>2279</v>
      </c>
      <c r="P86" s="44"/>
      <c r="Q86" s="254"/>
      <c r="R86" s="46">
        <v>705</v>
      </c>
      <c r="S86" s="44"/>
      <c r="T86" s="254"/>
      <c r="U86" s="46">
        <v>600</v>
      </c>
      <c r="V86" s="44"/>
      <c r="W86" s="254"/>
      <c r="X86" s="50">
        <v>2984</v>
      </c>
      <c r="Y86" s="44"/>
      <c r="Z86" s="254"/>
      <c r="AA86" s="50">
        <v>3584</v>
      </c>
      <c r="AB86" s="44"/>
      <c r="AC86" s="254"/>
      <c r="AD86" s="50">
        <v>1842</v>
      </c>
      <c r="AE86" s="44"/>
      <c r="AF86" s="254"/>
      <c r="AG86" s="48">
        <v>1980</v>
      </c>
      <c r="AH86" s="254"/>
      <c r="AI86" s="48">
        <v>2003</v>
      </c>
      <c r="AJ86" s="254"/>
      <c r="AK86" s="46">
        <v>40</v>
      </c>
    </row>
    <row r="87" spans="1:37">
      <c r="A87" s="12"/>
      <c r="B87" s="258"/>
      <c r="C87" s="254"/>
      <c r="D87" s="46"/>
      <c r="E87" s="42"/>
      <c r="F87" s="254"/>
      <c r="G87" s="48"/>
      <c r="H87" s="254"/>
      <c r="I87" s="50"/>
      <c r="J87" s="44"/>
      <c r="K87" s="254"/>
      <c r="L87" s="46"/>
      <c r="M87" s="44"/>
      <c r="N87" s="254"/>
      <c r="O87" s="50"/>
      <c r="P87" s="44"/>
      <c r="Q87" s="254"/>
      <c r="R87" s="46"/>
      <c r="S87" s="44"/>
      <c r="T87" s="254"/>
      <c r="U87" s="46"/>
      <c r="V87" s="44"/>
      <c r="W87" s="254"/>
      <c r="X87" s="50"/>
      <c r="Y87" s="44"/>
      <c r="Z87" s="254"/>
      <c r="AA87" s="50"/>
      <c r="AB87" s="44"/>
      <c r="AC87" s="254"/>
      <c r="AD87" s="50"/>
      <c r="AE87" s="44"/>
      <c r="AF87" s="254"/>
      <c r="AG87" s="48"/>
      <c r="AH87" s="254"/>
      <c r="AI87" s="48"/>
      <c r="AJ87" s="254"/>
      <c r="AK87" s="46"/>
    </row>
    <row r="88" spans="1:37">
      <c r="A88" s="12"/>
      <c r="B88" s="257" t="s">
        <v>895</v>
      </c>
      <c r="C88" s="251"/>
      <c r="D88" s="53">
        <v>100</v>
      </c>
      <c r="E88" s="52" t="s">
        <v>508</v>
      </c>
      <c r="F88" s="251"/>
      <c r="G88" s="54" t="s">
        <v>348</v>
      </c>
      <c r="H88" s="251"/>
      <c r="I88" s="55">
        <v>2074</v>
      </c>
      <c r="J88" s="26"/>
      <c r="K88" s="251"/>
      <c r="L88" s="55">
        <v>1645</v>
      </c>
      <c r="M88" s="26"/>
      <c r="N88" s="251"/>
      <c r="O88" s="55">
        <v>1765</v>
      </c>
      <c r="P88" s="26"/>
      <c r="Q88" s="251"/>
      <c r="R88" s="53">
        <v>705</v>
      </c>
      <c r="S88" s="26"/>
      <c r="T88" s="251"/>
      <c r="U88" s="55">
        <v>1645</v>
      </c>
      <c r="V88" s="26"/>
      <c r="W88" s="251"/>
      <c r="X88" s="55">
        <v>2470</v>
      </c>
      <c r="Y88" s="26"/>
      <c r="Z88" s="251"/>
      <c r="AA88" s="55">
        <v>4115</v>
      </c>
      <c r="AB88" s="26"/>
      <c r="AC88" s="251"/>
      <c r="AD88" s="55">
        <v>2326</v>
      </c>
      <c r="AE88" s="26"/>
      <c r="AF88" s="251"/>
      <c r="AG88" s="54">
        <v>1974</v>
      </c>
      <c r="AH88" s="251"/>
      <c r="AI88" s="54">
        <v>2006</v>
      </c>
      <c r="AJ88" s="251"/>
      <c r="AK88" s="53">
        <v>40</v>
      </c>
    </row>
    <row r="89" spans="1:37">
      <c r="A89" s="12"/>
      <c r="B89" s="257"/>
      <c r="C89" s="251"/>
      <c r="D89" s="53"/>
      <c r="E89" s="52"/>
      <c r="F89" s="251"/>
      <c r="G89" s="54"/>
      <c r="H89" s="251"/>
      <c r="I89" s="55"/>
      <c r="J89" s="26"/>
      <c r="K89" s="251"/>
      <c r="L89" s="55"/>
      <c r="M89" s="26"/>
      <c r="N89" s="251"/>
      <c r="O89" s="55"/>
      <c r="P89" s="26"/>
      <c r="Q89" s="251"/>
      <c r="R89" s="53"/>
      <c r="S89" s="26"/>
      <c r="T89" s="251"/>
      <c r="U89" s="55"/>
      <c r="V89" s="26"/>
      <c r="W89" s="251"/>
      <c r="X89" s="55"/>
      <c r="Y89" s="26"/>
      <c r="Z89" s="251"/>
      <c r="AA89" s="55"/>
      <c r="AB89" s="26"/>
      <c r="AC89" s="251"/>
      <c r="AD89" s="55"/>
      <c r="AE89" s="26"/>
      <c r="AF89" s="251"/>
      <c r="AG89" s="54"/>
      <c r="AH89" s="251"/>
      <c r="AI89" s="54"/>
      <c r="AJ89" s="251"/>
      <c r="AK89" s="53"/>
    </row>
    <row r="90" spans="1:37">
      <c r="A90" s="12"/>
      <c r="B90" s="258" t="s">
        <v>515</v>
      </c>
      <c r="C90" s="254"/>
      <c r="D90" s="46">
        <v>100</v>
      </c>
      <c r="E90" s="42" t="s">
        <v>508</v>
      </c>
      <c r="F90" s="254"/>
      <c r="G90" s="48" t="s">
        <v>348</v>
      </c>
      <c r="H90" s="254"/>
      <c r="I90" s="50">
        <v>8176</v>
      </c>
      <c r="J90" s="44"/>
      <c r="K90" s="254"/>
      <c r="L90" s="50">
        <v>2375</v>
      </c>
      <c r="M90" s="44"/>
      <c r="N90" s="254"/>
      <c r="O90" s="50">
        <v>9502</v>
      </c>
      <c r="P90" s="44"/>
      <c r="Q90" s="254"/>
      <c r="R90" s="46">
        <v>5</v>
      </c>
      <c r="S90" s="44"/>
      <c r="T90" s="254"/>
      <c r="U90" s="50">
        <v>2375</v>
      </c>
      <c r="V90" s="44"/>
      <c r="W90" s="254"/>
      <c r="X90" s="50">
        <v>9507</v>
      </c>
      <c r="Y90" s="44"/>
      <c r="Z90" s="254"/>
      <c r="AA90" s="50">
        <v>11882</v>
      </c>
      <c r="AB90" s="44"/>
      <c r="AC90" s="254"/>
      <c r="AD90" s="50">
        <v>4173</v>
      </c>
      <c r="AE90" s="44"/>
      <c r="AF90" s="254"/>
      <c r="AG90" s="48">
        <v>1996</v>
      </c>
      <c r="AH90" s="254"/>
      <c r="AI90" s="48">
        <v>2006</v>
      </c>
      <c r="AJ90" s="254"/>
      <c r="AK90" s="46">
        <v>40</v>
      </c>
    </row>
    <row r="91" spans="1:37">
      <c r="A91" s="12"/>
      <c r="B91" s="258"/>
      <c r="C91" s="254"/>
      <c r="D91" s="46"/>
      <c r="E91" s="42"/>
      <c r="F91" s="254"/>
      <c r="G91" s="48"/>
      <c r="H91" s="254"/>
      <c r="I91" s="50"/>
      <c r="J91" s="44"/>
      <c r="K91" s="254"/>
      <c r="L91" s="50"/>
      <c r="M91" s="44"/>
      <c r="N91" s="254"/>
      <c r="O91" s="50"/>
      <c r="P91" s="44"/>
      <c r="Q91" s="254"/>
      <c r="R91" s="46"/>
      <c r="S91" s="44"/>
      <c r="T91" s="254"/>
      <c r="U91" s="50"/>
      <c r="V91" s="44"/>
      <c r="W91" s="254"/>
      <c r="X91" s="50"/>
      <c r="Y91" s="44"/>
      <c r="Z91" s="254"/>
      <c r="AA91" s="50"/>
      <c r="AB91" s="44"/>
      <c r="AC91" s="254"/>
      <c r="AD91" s="50"/>
      <c r="AE91" s="44"/>
      <c r="AF91" s="254"/>
      <c r="AG91" s="48"/>
      <c r="AH91" s="254"/>
      <c r="AI91" s="48"/>
      <c r="AJ91" s="254"/>
      <c r="AK91" s="46"/>
    </row>
    <row r="92" spans="1:37">
      <c r="A92" s="12"/>
      <c r="B92" s="257" t="s">
        <v>896</v>
      </c>
      <c r="C92" s="251"/>
      <c r="D92" s="53">
        <v>50</v>
      </c>
      <c r="E92" s="52" t="s">
        <v>508</v>
      </c>
      <c r="F92" s="251"/>
      <c r="G92" s="54" t="s">
        <v>348</v>
      </c>
      <c r="H92" s="251"/>
      <c r="I92" s="55">
        <v>11446</v>
      </c>
      <c r="J92" s="26"/>
      <c r="K92" s="251"/>
      <c r="L92" s="55">
        <v>3500</v>
      </c>
      <c r="M92" s="26"/>
      <c r="N92" s="251"/>
      <c r="O92" s="55">
        <v>13269</v>
      </c>
      <c r="P92" s="26"/>
      <c r="Q92" s="251"/>
      <c r="R92" s="55">
        <v>1527</v>
      </c>
      <c r="S92" s="26"/>
      <c r="T92" s="251"/>
      <c r="U92" s="55">
        <v>3500</v>
      </c>
      <c r="V92" s="26"/>
      <c r="W92" s="251"/>
      <c r="X92" s="55">
        <v>14795</v>
      </c>
      <c r="Y92" s="26"/>
      <c r="Z92" s="251"/>
      <c r="AA92" s="55">
        <v>18295</v>
      </c>
      <c r="AB92" s="26"/>
      <c r="AC92" s="251"/>
      <c r="AD92" s="55">
        <v>7051</v>
      </c>
      <c r="AE92" s="26"/>
      <c r="AF92" s="251"/>
      <c r="AG92" s="54">
        <v>1980</v>
      </c>
      <c r="AH92" s="251"/>
      <c r="AI92" s="54">
        <v>2006</v>
      </c>
      <c r="AJ92" s="251"/>
      <c r="AK92" s="53">
        <v>40</v>
      </c>
    </row>
    <row r="93" spans="1:37">
      <c r="A93" s="12"/>
      <c r="B93" s="257"/>
      <c r="C93" s="251"/>
      <c r="D93" s="53"/>
      <c r="E93" s="52"/>
      <c r="F93" s="251"/>
      <c r="G93" s="54"/>
      <c r="H93" s="251"/>
      <c r="I93" s="55"/>
      <c r="J93" s="26"/>
      <c r="K93" s="251"/>
      <c r="L93" s="55"/>
      <c r="M93" s="26"/>
      <c r="N93" s="251"/>
      <c r="O93" s="55"/>
      <c r="P93" s="26"/>
      <c r="Q93" s="251"/>
      <c r="R93" s="55"/>
      <c r="S93" s="26"/>
      <c r="T93" s="251"/>
      <c r="U93" s="55"/>
      <c r="V93" s="26"/>
      <c r="W93" s="251"/>
      <c r="X93" s="55"/>
      <c r="Y93" s="26"/>
      <c r="Z93" s="251"/>
      <c r="AA93" s="55"/>
      <c r="AB93" s="26"/>
      <c r="AC93" s="251"/>
      <c r="AD93" s="55"/>
      <c r="AE93" s="26"/>
      <c r="AF93" s="251"/>
      <c r="AG93" s="54"/>
      <c r="AH93" s="251"/>
      <c r="AI93" s="54"/>
      <c r="AJ93" s="251"/>
      <c r="AK93" s="53"/>
    </row>
    <row r="94" spans="1:37">
      <c r="A94" s="12"/>
      <c r="B94" s="258" t="s">
        <v>897</v>
      </c>
      <c r="C94" s="254"/>
      <c r="D94" s="46">
        <v>100</v>
      </c>
      <c r="E94" s="42" t="s">
        <v>508</v>
      </c>
      <c r="F94" s="254"/>
      <c r="G94" s="48" t="s">
        <v>348</v>
      </c>
      <c r="H94" s="254"/>
      <c r="I94" s="50">
        <v>7012</v>
      </c>
      <c r="J94" s="44"/>
      <c r="K94" s="254"/>
      <c r="L94" s="50">
        <v>2548</v>
      </c>
      <c r="M94" s="44"/>
      <c r="N94" s="254"/>
      <c r="O94" s="50">
        <v>4350</v>
      </c>
      <c r="P94" s="44"/>
      <c r="Q94" s="254"/>
      <c r="R94" s="50">
        <v>2004</v>
      </c>
      <c r="S94" s="44"/>
      <c r="T94" s="254"/>
      <c r="U94" s="50">
        <v>2548</v>
      </c>
      <c r="V94" s="44"/>
      <c r="W94" s="254"/>
      <c r="X94" s="50">
        <v>6354</v>
      </c>
      <c r="Y94" s="44"/>
      <c r="Z94" s="254"/>
      <c r="AA94" s="50">
        <v>8902</v>
      </c>
      <c r="AB94" s="44"/>
      <c r="AC94" s="254"/>
      <c r="AD94" s="50">
        <v>3973</v>
      </c>
      <c r="AE94" s="44"/>
      <c r="AF94" s="254"/>
      <c r="AG94" s="48">
        <v>1983</v>
      </c>
      <c r="AH94" s="254"/>
      <c r="AI94" s="48">
        <v>2006</v>
      </c>
      <c r="AJ94" s="254"/>
      <c r="AK94" s="46">
        <v>40</v>
      </c>
    </row>
    <row r="95" spans="1:37">
      <c r="A95" s="12"/>
      <c r="B95" s="258"/>
      <c r="C95" s="254"/>
      <c r="D95" s="46"/>
      <c r="E95" s="42"/>
      <c r="F95" s="254"/>
      <c r="G95" s="48"/>
      <c r="H95" s="254"/>
      <c r="I95" s="50"/>
      <c r="J95" s="44"/>
      <c r="K95" s="254"/>
      <c r="L95" s="50"/>
      <c r="M95" s="44"/>
      <c r="N95" s="254"/>
      <c r="O95" s="50"/>
      <c r="P95" s="44"/>
      <c r="Q95" s="254"/>
      <c r="R95" s="50"/>
      <c r="S95" s="44"/>
      <c r="T95" s="254"/>
      <c r="U95" s="50"/>
      <c r="V95" s="44"/>
      <c r="W95" s="254"/>
      <c r="X95" s="50"/>
      <c r="Y95" s="44"/>
      <c r="Z95" s="254"/>
      <c r="AA95" s="50"/>
      <c r="AB95" s="44"/>
      <c r="AC95" s="254"/>
      <c r="AD95" s="50"/>
      <c r="AE95" s="44"/>
      <c r="AF95" s="254"/>
      <c r="AG95" s="48"/>
      <c r="AH95" s="254"/>
      <c r="AI95" s="48"/>
      <c r="AJ95" s="254"/>
      <c r="AK95" s="46"/>
    </row>
    <row r="96" spans="1:37">
      <c r="A96" s="12"/>
      <c r="B96" s="257" t="s">
        <v>898</v>
      </c>
      <c r="C96" s="26"/>
      <c r="D96" s="53">
        <v>100</v>
      </c>
      <c r="E96" s="52" t="s">
        <v>508</v>
      </c>
      <c r="F96" s="26"/>
      <c r="G96" s="54" t="s">
        <v>899</v>
      </c>
      <c r="H96" s="26"/>
      <c r="I96" s="55">
        <v>9077</v>
      </c>
      <c r="J96" s="26"/>
      <c r="K96" s="26"/>
      <c r="L96" s="55">
        <v>1656</v>
      </c>
      <c r="M96" s="26"/>
      <c r="N96" s="26"/>
      <c r="O96" s="55">
        <v>8194</v>
      </c>
      <c r="P96" s="26"/>
      <c r="Q96" s="26"/>
      <c r="R96" s="119" t="s">
        <v>324</v>
      </c>
      <c r="S96" s="26"/>
      <c r="T96" s="26"/>
      <c r="U96" s="55">
        <v>1656</v>
      </c>
      <c r="V96" s="26"/>
      <c r="W96" s="26"/>
      <c r="X96" s="55">
        <v>8194</v>
      </c>
      <c r="Y96" s="26"/>
      <c r="Z96" s="26"/>
      <c r="AA96" s="55">
        <v>9850</v>
      </c>
      <c r="AB96" s="26"/>
      <c r="AC96" s="26"/>
      <c r="AD96" s="119" t="s">
        <v>324</v>
      </c>
      <c r="AE96" s="26"/>
      <c r="AF96" s="26"/>
      <c r="AG96" s="54">
        <v>2010</v>
      </c>
      <c r="AH96" s="26"/>
      <c r="AI96" s="54">
        <v>2013</v>
      </c>
      <c r="AJ96" s="26"/>
      <c r="AK96" s="53">
        <v>40</v>
      </c>
    </row>
    <row r="97" spans="1:37" ht="15.75" thickBot="1">
      <c r="A97" s="12"/>
      <c r="B97" s="259"/>
      <c r="C97" s="26"/>
      <c r="D97" s="53"/>
      <c r="E97" s="52"/>
      <c r="F97" s="26"/>
      <c r="G97" s="54"/>
      <c r="H97" s="26"/>
      <c r="I97" s="65"/>
      <c r="J97" s="63"/>
      <c r="K97" s="26"/>
      <c r="L97" s="65"/>
      <c r="M97" s="63"/>
      <c r="N97" s="26"/>
      <c r="O97" s="65"/>
      <c r="P97" s="63"/>
      <c r="Q97" s="26"/>
      <c r="R97" s="121"/>
      <c r="S97" s="63"/>
      <c r="T97" s="26"/>
      <c r="U97" s="65"/>
      <c r="V97" s="63"/>
      <c r="W97" s="26"/>
      <c r="X97" s="65"/>
      <c r="Y97" s="63"/>
      <c r="Z97" s="26"/>
      <c r="AA97" s="65"/>
      <c r="AB97" s="63"/>
      <c r="AC97" s="26"/>
      <c r="AD97" s="121"/>
      <c r="AE97" s="63"/>
      <c r="AF97" s="26"/>
      <c r="AG97" s="54"/>
      <c r="AH97" s="26"/>
      <c r="AI97" s="54"/>
      <c r="AJ97" s="26"/>
      <c r="AK97" s="53"/>
    </row>
    <row r="98" spans="1:37">
      <c r="A98" s="12"/>
      <c r="B98" s="260" t="s">
        <v>900</v>
      </c>
      <c r="C98" s="254"/>
      <c r="D98" s="44"/>
      <c r="E98" s="44"/>
      <c r="F98" s="44"/>
      <c r="G98" s="44"/>
      <c r="H98" s="44"/>
      <c r="I98" s="262">
        <v>59113</v>
      </c>
      <c r="J98" s="262"/>
      <c r="K98" s="254"/>
      <c r="L98" s="262">
        <v>21578</v>
      </c>
      <c r="M98" s="262"/>
      <c r="N98" s="254"/>
      <c r="O98" s="262">
        <v>52679</v>
      </c>
      <c r="P98" s="262"/>
      <c r="Q98" s="254"/>
      <c r="R98" s="262">
        <v>8545</v>
      </c>
      <c r="S98" s="262"/>
      <c r="T98" s="254"/>
      <c r="U98" s="262">
        <v>21578</v>
      </c>
      <c r="V98" s="262"/>
      <c r="W98" s="254"/>
      <c r="X98" s="262">
        <v>61223</v>
      </c>
      <c r="Y98" s="262"/>
      <c r="Z98" s="254"/>
      <c r="AA98" s="262">
        <v>82801</v>
      </c>
      <c r="AB98" s="262"/>
      <c r="AC98" s="254"/>
      <c r="AD98" s="262">
        <v>27577</v>
      </c>
      <c r="AE98" s="262"/>
      <c r="AF98" s="254"/>
      <c r="AG98" s="44"/>
      <c r="AH98" s="44"/>
      <c r="AI98" s="44"/>
      <c r="AJ98" s="44"/>
      <c r="AK98" s="44"/>
    </row>
    <row r="99" spans="1:37" ht="15.75" thickBot="1">
      <c r="A99" s="12"/>
      <c r="B99" s="261"/>
      <c r="C99" s="254"/>
      <c r="D99" s="44"/>
      <c r="E99" s="44"/>
      <c r="F99" s="44"/>
      <c r="G99" s="44"/>
      <c r="H99" s="44"/>
      <c r="I99" s="263"/>
      <c r="J99" s="263"/>
      <c r="K99" s="254"/>
      <c r="L99" s="263"/>
      <c r="M99" s="263"/>
      <c r="N99" s="254"/>
      <c r="O99" s="263"/>
      <c r="P99" s="263"/>
      <c r="Q99" s="254"/>
      <c r="R99" s="263"/>
      <c r="S99" s="263"/>
      <c r="T99" s="254"/>
      <c r="U99" s="263"/>
      <c r="V99" s="263"/>
      <c r="W99" s="254"/>
      <c r="X99" s="263"/>
      <c r="Y99" s="263"/>
      <c r="Z99" s="254"/>
      <c r="AA99" s="263"/>
      <c r="AB99" s="263"/>
      <c r="AC99" s="254"/>
      <c r="AD99" s="263"/>
      <c r="AE99" s="263"/>
      <c r="AF99" s="254"/>
      <c r="AG99" s="44"/>
      <c r="AH99" s="44"/>
      <c r="AI99" s="44"/>
      <c r="AJ99" s="44"/>
      <c r="AK99" s="44"/>
    </row>
    <row r="100" spans="1:37">
      <c r="A100" s="12"/>
      <c r="B100" s="17"/>
      <c r="C100" s="17"/>
      <c r="D100" s="26"/>
      <c r="E100" s="26"/>
      <c r="F100" s="17"/>
      <c r="G100" s="17"/>
      <c r="H100" s="17"/>
      <c r="I100" s="36"/>
      <c r="J100" s="36"/>
      <c r="K100" s="17"/>
      <c r="L100" s="36"/>
      <c r="M100" s="36"/>
      <c r="N100" s="17"/>
      <c r="O100" s="36"/>
      <c r="P100" s="36"/>
      <c r="Q100" s="17"/>
      <c r="R100" s="36"/>
      <c r="S100" s="36"/>
      <c r="T100" s="17"/>
      <c r="U100" s="36"/>
      <c r="V100" s="36"/>
      <c r="W100" s="17"/>
      <c r="X100" s="36"/>
      <c r="Y100" s="36"/>
      <c r="Z100" s="17"/>
      <c r="AA100" s="36"/>
      <c r="AB100" s="36"/>
      <c r="AC100" s="17"/>
      <c r="AD100" s="36"/>
      <c r="AE100" s="36"/>
      <c r="AF100" s="17"/>
      <c r="AG100" s="17"/>
      <c r="AH100" s="17"/>
      <c r="AI100" s="17"/>
      <c r="AJ100" s="17"/>
      <c r="AK100" s="17"/>
    </row>
    <row r="101" spans="1:37">
      <c r="A101" s="12"/>
      <c r="B101" s="258" t="s">
        <v>901</v>
      </c>
      <c r="C101" s="254"/>
      <c r="D101" s="46">
        <v>100</v>
      </c>
      <c r="E101" s="42" t="s">
        <v>508</v>
      </c>
      <c r="F101" s="254"/>
      <c r="G101" s="48" t="s">
        <v>902</v>
      </c>
      <c r="H101" s="254"/>
      <c r="I101" s="46" t="s">
        <v>324</v>
      </c>
      <c r="J101" s="44"/>
      <c r="K101" s="254"/>
      <c r="L101" s="46">
        <v>883</v>
      </c>
      <c r="M101" s="44"/>
      <c r="N101" s="254"/>
      <c r="O101" s="50">
        <v>1303</v>
      </c>
      <c r="P101" s="44"/>
      <c r="Q101" s="254"/>
      <c r="R101" s="46" t="s">
        <v>324</v>
      </c>
      <c r="S101" s="44"/>
      <c r="T101" s="254"/>
      <c r="U101" s="46">
        <v>883</v>
      </c>
      <c r="V101" s="44"/>
      <c r="W101" s="254"/>
      <c r="X101" s="50">
        <v>1303</v>
      </c>
      <c r="Y101" s="44"/>
      <c r="Z101" s="254"/>
      <c r="AA101" s="50">
        <v>2186</v>
      </c>
      <c r="AB101" s="44"/>
      <c r="AC101" s="254"/>
      <c r="AD101" s="46" t="s">
        <v>324</v>
      </c>
      <c r="AE101" s="44"/>
      <c r="AF101" s="254"/>
      <c r="AG101" s="48">
        <v>1958</v>
      </c>
      <c r="AH101" s="254"/>
      <c r="AI101" s="48">
        <v>2013</v>
      </c>
      <c r="AJ101" s="254"/>
      <c r="AK101" s="46">
        <v>40</v>
      </c>
    </row>
    <row r="102" spans="1:37" ht="15.75" thickBot="1">
      <c r="A102" s="12"/>
      <c r="B102" s="264"/>
      <c r="C102" s="254"/>
      <c r="D102" s="46"/>
      <c r="E102" s="42"/>
      <c r="F102" s="254"/>
      <c r="G102" s="48"/>
      <c r="H102" s="254"/>
      <c r="I102" s="58"/>
      <c r="J102" s="57"/>
      <c r="K102" s="254"/>
      <c r="L102" s="58"/>
      <c r="M102" s="57"/>
      <c r="N102" s="254"/>
      <c r="O102" s="60"/>
      <c r="P102" s="57"/>
      <c r="Q102" s="254"/>
      <c r="R102" s="58"/>
      <c r="S102" s="57"/>
      <c r="T102" s="254"/>
      <c r="U102" s="58"/>
      <c r="V102" s="57"/>
      <c r="W102" s="254"/>
      <c r="X102" s="60"/>
      <c r="Y102" s="57"/>
      <c r="Z102" s="254"/>
      <c r="AA102" s="60"/>
      <c r="AB102" s="57"/>
      <c r="AC102" s="254"/>
      <c r="AD102" s="58"/>
      <c r="AE102" s="57"/>
      <c r="AF102" s="254"/>
      <c r="AG102" s="48"/>
      <c r="AH102" s="254"/>
      <c r="AI102" s="48"/>
      <c r="AJ102" s="254"/>
      <c r="AK102" s="46"/>
    </row>
    <row r="103" spans="1:37">
      <c r="A103" s="12"/>
      <c r="B103" s="265" t="s">
        <v>903</v>
      </c>
      <c r="C103" s="251"/>
      <c r="D103" s="26"/>
      <c r="E103" s="26"/>
      <c r="F103" s="26"/>
      <c r="G103" s="26"/>
      <c r="H103" s="26"/>
      <c r="I103" s="66" t="s">
        <v>324</v>
      </c>
      <c r="J103" s="36"/>
      <c r="K103" s="251"/>
      <c r="L103" s="267">
        <v>883</v>
      </c>
      <c r="M103" s="267"/>
      <c r="N103" s="251"/>
      <c r="O103" s="267">
        <v>1303</v>
      </c>
      <c r="P103" s="267"/>
      <c r="Q103" s="251"/>
      <c r="R103" s="66" t="s">
        <v>324</v>
      </c>
      <c r="S103" s="36"/>
      <c r="T103" s="251"/>
      <c r="U103" s="267">
        <v>883</v>
      </c>
      <c r="V103" s="267"/>
      <c r="W103" s="251"/>
      <c r="X103" s="267">
        <v>1303</v>
      </c>
      <c r="Y103" s="267"/>
      <c r="Z103" s="251"/>
      <c r="AA103" s="267">
        <v>2186</v>
      </c>
      <c r="AB103" s="267"/>
      <c r="AC103" s="251"/>
      <c r="AD103" s="66" t="s">
        <v>324</v>
      </c>
      <c r="AE103" s="36"/>
      <c r="AF103" s="251"/>
      <c r="AG103" s="26"/>
      <c r="AH103" s="26"/>
      <c r="AI103" s="26"/>
      <c r="AJ103" s="26"/>
      <c r="AK103" s="26"/>
    </row>
    <row r="104" spans="1:37" ht="15.75" thickBot="1">
      <c r="A104" s="12"/>
      <c r="B104" s="266"/>
      <c r="C104" s="251"/>
      <c r="D104" s="26"/>
      <c r="E104" s="26"/>
      <c r="F104" s="26"/>
      <c r="G104" s="26"/>
      <c r="H104" s="26"/>
      <c r="I104" s="67"/>
      <c r="J104" s="63"/>
      <c r="K104" s="251"/>
      <c r="L104" s="268"/>
      <c r="M104" s="268"/>
      <c r="N104" s="251"/>
      <c r="O104" s="268"/>
      <c r="P104" s="268"/>
      <c r="Q104" s="251"/>
      <c r="R104" s="67"/>
      <c r="S104" s="63"/>
      <c r="T104" s="251"/>
      <c r="U104" s="268"/>
      <c r="V104" s="268"/>
      <c r="W104" s="251"/>
      <c r="X104" s="268"/>
      <c r="Y104" s="268"/>
      <c r="Z104" s="251"/>
      <c r="AA104" s="268"/>
      <c r="AB104" s="268"/>
      <c r="AC104" s="251"/>
      <c r="AD104" s="67"/>
      <c r="AE104" s="63"/>
      <c r="AF104" s="251"/>
      <c r="AG104" s="26"/>
      <c r="AH104" s="26"/>
      <c r="AI104" s="26"/>
      <c r="AJ104" s="26"/>
      <c r="AK104" s="26"/>
    </row>
    <row r="105" spans="1:37">
      <c r="A105" s="12"/>
      <c r="B105" s="15"/>
      <c r="C105" s="15"/>
      <c r="D105" s="44"/>
      <c r="E105" s="44"/>
      <c r="F105" s="15"/>
      <c r="G105" s="15"/>
      <c r="H105" s="15"/>
      <c r="I105" s="68"/>
      <c r="J105" s="68"/>
      <c r="K105" s="15"/>
      <c r="L105" s="68"/>
      <c r="M105" s="68"/>
      <c r="N105" s="15"/>
      <c r="O105" s="68"/>
      <c r="P105" s="68"/>
      <c r="Q105" s="15"/>
      <c r="R105" s="68"/>
      <c r="S105" s="68"/>
      <c r="T105" s="15"/>
      <c r="U105" s="68"/>
      <c r="V105" s="68"/>
      <c r="W105" s="15"/>
      <c r="X105" s="68"/>
      <c r="Y105" s="68"/>
      <c r="Z105" s="15"/>
      <c r="AA105" s="68"/>
      <c r="AB105" s="68"/>
      <c r="AC105" s="15"/>
      <c r="AD105" s="68"/>
      <c r="AE105" s="68"/>
      <c r="AF105" s="15"/>
      <c r="AG105" s="15"/>
      <c r="AH105" s="15"/>
      <c r="AI105" s="15"/>
      <c r="AJ105" s="15"/>
      <c r="AK105" s="15"/>
    </row>
    <row r="106" spans="1:37">
      <c r="A106" s="12"/>
      <c r="B106" s="257" t="s">
        <v>904</v>
      </c>
      <c r="C106" s="251"/>
      <c r="D106" s="53">
        <v>100</v>
      </c>
      <c r="E106" s="52" t="s">
        <v>508</v>
      </c>
      <c r="F106" s="251"/>
      <c r="G106" s="54" t="s">
        <v>348</v>
      </c>
      <c r="H106" s="251"/>
      <c r="I106" s="55">
        <v>4490</v>
      </c>
      <c r="J106" s="26"/>
      <c r="K106" s="251"/>
      <c r="L106" s="55">
        <v>1711</v>
      </c>
      <c r="M106" s="26"/>
      <c r="N106" s="251"/>
      <c r="O106" s="55">
        <v>2044</v>
      </c>
      <c r="P106" s="26"/>
      <c r="Q106" s="251"/>
      <c r="R106" s="53">
        <v>372</v>
      </c>
      <c r="S106" s="26"/>
      <c r="T106" s="251"/>
      <c r="U106" s="55">
        <v>1711</v>
      </c>
      <c r="V106" s="26"/>
      <c r="W106" s="251"/>
      <c r="X106" s="55">
        <v>2416</v>
      </c>
      <c r="Y106" s="26"/>
      <c r="Z106" s="251"/>
      <c r="AA106" s="55">
        <v>4127</v>
      </c>
      <c r="AB106" s="26"/>
      <c r="AC106" s="251"/>
      <c r="AD106" s="55">
        <v>1195</v>
      </c>
      <c r="AE106" s="26"/>
      <c r="AF106" s="251"/>
      <c r="AG106" s="54">
        <v>2004</v>
      </c>
      <c r="AH106" s="251"/>
      <c r="AI106" s="54">
        <v>2007</v>
      </c>
      <c r="AJ106" s="251"/>
      <c r="AK106" s="53">
        <v>25</v>
      </c>
    </row>
    <row r="107" spans="1:37">
      <c r="A107" s="12"/>
      <c r="B107" s="257"/>
      <c r="C107" s="251"/>
      <c r="D107" s="53"/>
      <c r="E107" s="52"/>
      <c r="F107" s="251"/>
      <c r="G107" s="54"/>
      <c r="H107" s="251"/>
      <c r="I107" s="55"/>
      <c r="J107" s="26"/>
      <c r="K107" s="251"/>
      <c r="L107" s="55"/>
      <c r="M107" s="26"/>
      <c r="N107" s="251"/>
      <c r="O107" s="55"/>
      <c r="P107" s="26"/>
      <c r="Q107" s="251"/>
      <c r="R107" s="53"/>
      <c r="S107" s="26"/>
      <c r="T107" s="251"/>
      <c r="U107" s="55"/>
      <c r="V107" s="26"/>
      <c r="W107" s="251"/>
      <c r="X107" s="55"/>
      <c r="Y107" s="26"/>
      <c r="Z107" s="251"/>
      <c r="AA107" s="55"/>
      <c r="AB107" s="26"/>
      <c r="AC107" s="251"/>
      <c r="AD107" s="55"/>
      <c r="AE107" s="26"/>
      <c r="AF107" s="251"/>
      <c r="AG107" s="54"/>
      <c r="AH107" s="251"/>
      <c r="AI107" s="54"/>
      <c r="AJ107" s="251"/>
      <c r="AK107" s="53"/>
    </row>
    <row r="108" spans="1:37">
      <c r="A108" s="12"/>
      <c r="B108" s="258" t="s">
        <v>905</v>
      </c>
      <c r="C108" s="254"/>
      <c r="D108" s="46">
        <v>100</v>
      </c>
      <c r="E108" s="42" t="s">
        <v>508</v>
      </c>
      <c r="F108" s="254"/>
      <c r="G108" s="48" t="s">
        <v>906</v>
      </c>
      <c r="H108" s="254"/>
      <c r="I108" s="50">
        <v>3794</v>
      </c>
      <c r="J108" s="44"/>
      <c r="K108" s="254"/>
      <c r="L108" s="50">
        <v>1100</v>
      </c>
      <c r="M108" s="44"/>
      <c r="N108" s="254"/>
      <c r="O108" s="50">
        <v>2429</v>
      </c>
      <c r="P108" s="44"/>
      <c r="Q108" s="254"/>
      <c r="R108" s="46">
        <v>826</v>
      </c>
      <c r="S108" s="44"/>
      <c r="T108" s="254"/>
      <c r="U108" s="50">
        <v>1100</v>
      </c>
      <c r="V108" s="44"/>
      <c r="W108" s="254"/>
      <c r="X108" s="50">
        <v>3255</v>
      </c>
      <c r="Y108" s="44"/>
      <c r="Z108" s="254"/>
      <c r="AA108" s="50">
        <v>4355</v>
      </c>
      <c r="AB108" s="44"/>
      <c r="AC108" s="254"/>
      <c r="AD108" s="50">
        <v>1485</v>
      </c>
      <c r="AE108" s="44"/>
      <c r="AF108" s="254"/>
      <c r="AG108" s="48">
        <v>2005</v>
      </c>
      <c r="AH108" s="254"/>
      <c r="AI108" s="48">
        <v>2007</v>
      </c>
      <c r="AJ108" s="254"/>
      <c r="AK108" s="46">
        <v>25</v>
      </c>
    </row>
    <row r="109" spans="1:37">
      <c r="A109" s="12"/>
      <c r="B109" s="258"/>
      <c r="C109" s="254"/>
      <c r="D109" s="46"/>
      <c r="E109" s="42"/>
      <c r="F109" s="254"/>
      <c r="G109" s="48"/>
      <c r="H109" s="254"/>
      <c r="I109" s="50"/>
      <c r="J109" s="44"/>
      <c r="K109" s="254"/>
      <c r="L109" s="50"/>
      <c r="M109" s="44"/>
      <c r="N109" s="254"/>
      <c r="O109" s="50"/>
      <c r="P109" s="44"/>
      <c r="Q109" s="254"/>
      <c r="R109" s="46"/>
      <c r="S109" s="44"/>
      <c r="T109" s="254"/>
      <c r="U109" s="50"/>
      <c r="V109" s="44"/>
      <c r="W109" s="254"/>
      <c r="X109" s="50"/>
      <c r="Y109" s="44"/>
      <c r="Z109" s="254"/>
      <c r="AA109" s="50"/>
      <c r="AB109" s="44"/>
      <c r="AC109" s="254"/>
      <c r="AD109" s="50"/>
      <c r="AE109" s="44"/>
      <c r="AF109" s="254"/>
      <c r="AG109" s="48"/>
      <c r="AH109" s="254"/>
      <c r="AI109" s="48"/>
      <c r="AJ109" s="254"/>
      <c r="AK109" s="46"/>
    </row>
    <row r="110" spans="1:37">
      <c r="A110" s="12"/>
      <c r="B110" s="257" t="s">
        <v>907</v>
      </c>
      <c r="C110" s="251"/>
      <c r="D110" s="53">
        <v>100</v>
      </c>
      <c r="E110" s="52" t="s">
        <v>508</v>
      </c>
      <c r="F110" s="26"/>
      <c r="G110" s="54" t="s">
        <v>908</v>
      </c>
      <c r="H110" s="26"/>
      <c r="I110" s="55">
        <v>1185</v>
      </c>
      <c r="J110" s="26"/>
      <c r="K110" s="251"/>
      <c r="L110" s="55">
        <v>2311</v>
      </c>
      <c r="M110" s="26"/>
      <c r="N110" s="251"/>
      <c r="O110" s="55">
        <v>2000</v>
      </c>
      <c r="P110" s="26"/>
      <c r="Q110" s="251"/>
      <c r="R110" s="53" t="s">
        <v>324</v>
      </c>
      <c r="S110" s="26"/>
      <c r="T110" s="251"/>
      <c r="U110" s="55">
        <v>2311</v>
      </c>
      <c r="V110" s="26"/>
      <c r="W110" s="251"/>
      <c r="X110" s="55">
        <v>2000</v>
      </c>
      <c r="Y110" s="26"/>
      <c r="Z110" s="251"/>
      <c r="AA110" s="55">
        <v>4311</v>
      </c>
      <c r="AB110" s="26"/>
      <c r="AC110" s="251"/>
      <c r="AD110" s="53" t="s">
        <v>324</v>
      </c>
      <c r="AE110" s="26"/>
      <c r="AF110" s="251"/>
      <c r="AG110" s="54">
        <v>2006</v>
      </c>
      <c r="AH110" s="26"/>
      <c r="AI110" s="54">
        <v>2013</v>
      </c>
      <c r="AJ110" s="26"/>
      <c r="AK110" s="53">
        <v>40</v>
      </c>
    </row>
    <row r="111" spans="1:37" ht="15.75" thickBot="1">
      <c r="A111" s="12"/>
      <c r="B111" s="259"/>
      <c r="C111" s="251"/>
      <c r="D111" s="53"/>
      <c r="E111" s="52"/>
      <c r="F111" s="26"/>
      <c r="G111" s="54"/>
      <c r="H111" s="26"/>
      <c r="I111" s="65"/>
      <c r="J111" s="63"/>
      <c r="K111" s="251"/>
      <c r="L111" s="65"/>
      <c r="M111" s="63"/>
      <c r="N111" s="251"/>
      <c r="O111" s="65"/>
      <c r="P111" s="63"/>
      <c r="Q111" s="251"/>
      <c r="R111" s="67"/>
      <c r="S111" s="63"/>
      <c r="T111" s="251"/>
      <c r="U111" s="65"/>
      <c r="V111" s="63"/>
      <c r="W111" s="251"/>
      <c r="X111" s="65"/>
      <c r="Y111" s="63"/>
      <c r="Z111" s="251"/>
      <c r="AA111" s="65"/>
      <c r="AB111" s="63"/>
      <c r="AC111" s="251"/>
      <c r="AD111" s="67"/>
      <c r="AE111" s="63"/>
      <c r="AF111" s="251"/>
      <c r="AG111" s="54"/>
      <c r="AH111" s="26"/>
      <c r="AI111" s="54"/>
      <c r="AJ111" s="63"/>
      <c r="AK111" s="53"/>
    </row>
    <row r="112" spans="1:37">
      <c r="A112" s="12"/>
      <c r="B112" s="260" t="s">
        <v>909</v>
      </c>
      <c r="C112" s="254"/>
      <c r="D112" s="44"/>
      <c r="E112" s="44"/>
      <c r="F112" s="44"/>
      <c r="G112" s="44"/>
      <c r="H112" s="44"/>
      <c r="I112" s="73">
        <v>9469</v>
      </c>
      <c r="J112" s="68"/>
      <c r="K112" s="254"/>
      <c r="L112" s="262">
        <v>5122</v>
      </c>
      <c r="M112" s="262"/>
      <c r="N112" s="254"/>
      <c r="O112" s="262">
        <v>6473</v>
      </c>
      <c r="P112" s="262"/>
      <c r="Q112" s="254"/>
      <c r="R112" s="73">
        <v>1198</v>
      </c>
      <c r="S112" s="68"/>
      <c r="T112" s="254"/>
      <c r="U112" s="262">
        <v>5122</v>
      </c>
      <c r="V112" s="262"/>
      <c r="W112" s="254"/>
      <c r="X112" s="262">
        <v>7671</v>
      </c>
      <c r="Y112" s="262"/>
      <c r="Z112" s="254"/>
      <c r="AA112" s="262">
        <v>12793</v>
      </c>
      <c r="AB112" s="262"/>
      <c r="AC112" s="254"/>
      <c r="AD112" s="73">
        <v>2680</v>
      </c>
      <c r="AE112" s="68"/>
      <c r="AF112" s="254"/>
      <c r="AG112" s="44"/>
      <c r="AH112" s="44"/>
      <c r="AI112" s="44"/>
      <c r="AJ112" s="269"/>
      <c r="AK112" s="254"/>
    </row>
    <row r="113" spans="1:37" ht="15.75" thickBot="1">
      <c r="A113" s="12"/>
      <c r="B113" s="261"/>
      <c r="C113" s="254"/>
      <c r="D113" s="44"/>
      <c r="E113" s="44"/>
      <c r="F113" s="44"/>
      <c r="G113" s="44"/>
      <c r="H113" s="44"/>
      <c r="I113" s="60"/>
      <c r="J113" s="57"/>
      <c r="K113" s="254"/>
      <c r="L113" s="263"/>
      <c r="M113" s="263"/>
      <c r="N113" s="254"/>
      <c r="O113" s="263"/>
      <c r="P113" s="263"/>
      <c r="Q113" s="254"/>
      <c r="R113" s="60"/>
      <c r="S113" s="57"/>
      <c r="T113" s="254"/>
      <c r="U113" s="263"/>
      <c r="V113" s="263"/>
      <c r="W113" s="254"/>
      <c r="X113" s="263"/>
      <c r="Y113" s="263"/>
      <c r="Z113" s="254"/>
      <c r="AA113" s="263"/>
      <c r="AB113" s="263"/>
      <c r="AC113" s="254"/>
      <c r="AD113" s="60"/>
      <c r="AE113" s="57"/>
      <c r="AF113" s="254"/>
      <c r="AG113" s="44"/>
      <c r="AH113" s="44"/>
      <c r="AI113" s="44"/>
      <c r="AJ113" s="270"/>
      <c r="AK113" s="254"/>
    </row>
    <row r="114" spans="1:37">
      <c r="A114" s="12"/>
      <c r="B114" s="17"/>
      <c r="C114" s="17"/>
      <c r="D114" s="26"/>
      <c r="E114" s="26"/>
      <c r="F114" s="17"/>
      <c r="G114" s="17"/>
      <c r="H114" s="17"/>
      <c r="I114" s="36"/>
      <c r="J114" s="36"/>
      <c r="K114" s="17"/>
      <c r="L114" s="36"/>
      <c r="M114" s="36"/>
      <c r="N114" s="17"/>
      <c r="O114" s="36"/>
      <c r="P114" s="36"/>
      <c r="Q114" s="17"/>
      <c r="R114" s="36"/>
      <c r="S114" s="36"/>
      <c r="T114" s="17"/>
      <c r="U114" s="36"/>
      <c r="V114" s="36"/>
      <c r="W114" s="17"/>
      <c r="X114" s="36"/>
      <c r="Y114" s="36"/>
      <c r="Z114" s="17"/>
      <c r="AA114" s="36"/>
      <c r="AB114" s="36"/>
      <c r="AC114" s="17"/>
      <c r="AD114" s="36"/>
      <c r="AE114" s="36"/>
      <c r="AF114" s="17"/>
      <c r="AG114" s="17"/>
      <c r="AH114" s="17"/>
      <c r="AI114" s="17"/>
      <c r="AJ114" s="17"/>
      <c r="AK114" s="17"/>
    </row>
    <row r="115" spans="1:37">
      <c r="A115" s="12"/>
      <c r="B115" s="258" t="s">
        <v>532</v>
      </c>
      <c r="C115" s="254"/>
      <c r="D115" s="46">
        <v>55</v>
      </c>
      <c r="E115" s="42" t="s">
        <v>508</v>
      </c>
      <c r="F115" s="254"/>
      <c r="G115" s="48" t="s">
        <v>348</v>
      </c>
      <c r="H115" s="254"/>
      <c r="I115" s="50">
        <v>1977</v>
      </c>
      <c r="J115" s="44"/>
      <c r="K115" s="254"/>
      <c r="L115" s="46">
        <v>535</v>
      </c>
      <c r="M115" s="44"/>
      <c r="N115" s="254"/>
      <c r="O115" s="50">
        <v>1696</v>
      </c>
      <c r="P115" s="44"/>
      <c r="Q115" s="254"/>
      <c r="R115" s="46">
        <v>743</v>
      </c>
      <c r="S115" s="44"/>
      <c r="T115" s="254"/>
      <c r="U115" s="46">
        <v>535</v>
      </c>
      <c r="V115" s="44"/>
      <c r="W115" s="254"/>
      <c r="X115" s="50">
        <v>2439</v>
      </c>
      <c r="Y115" s="44"/>
      <c r="Z115" s="254"/>
      <c r="AA115" s="50">
        <v>2974</v>
      </c>
      <c r="AB115" s="44"/>
      <c r="AC115" s="254"/>
      <c r="AD115" s="46">
        <v>485</v>
      </c>
      <c r="AE115" s="44"/>
      <c r="AF115" s="254"/>
      <c r="AG115" s="48">
        <v>2006</v>
      </c>
      <c r="AH115" s="254"/>
      <c r="AI115" s="48">
        <v>2010</v>
      </c>
      <c r="AJ115" s="254"/>
      <c r="AK115" s="46">
        <v>39</v>
      </c>
    </row>
    <row r="116" spans="1:37">
      <c r="A116" s="12"/>
      <c r="B116" s="258"/>
      <c r="C116" s="254"/>
      <c r="D116" s="46"/>
      <c r="E116" s="42"/>
      <c r="F116" s="254"/>
      <c r="G116" s="48"/>
      <c r="H116" s="254"/>
      <c r="I116" s="50"/>
      <c r="J116" s="44"/>
      <c r="K116" s="254"/>
      <c r="L116" s="46"/>
      <c r="M116" s="44"/>
      <c r="N116" s="254"/>
      <c r="O116" s="50"/>
      <c r="P116" s="44"/>
      <c r="Q116" s="254"/>
      <c r="R116" s="46"/>
      <c r="S116" s="44"/>
      <c r="T116" s="254"/>
      <c r="U116" s="46"/>
      <c r="V116" s="44"/>
      <c r="W116" s="254"/>
      <c r="X116" s="50"/>
      <c r="Y116" s="44"/>
      <c r="Z116" s="254"/>
      <c r="AA116" s="50"/>
      <c r="AB116" s="44"/>
      <c r="AC116" s="254"/>
      <c r="AD116" s="46"/>
      <c r="AE116" s="44"/>
      <c r="AF116" s="254"/>
      <c r="AG116" s="48"/>
      <c r="AH116" s="254"/>
      <c r="AI116" s="48"/>
      <c r="AJ116" s="254"/>
      <c r="AK116" s="46"/>
    </row>
    <row r="117" spans="1:37">
      <c r="A117" s="12"/>
      <c r="B117" s="257" t="s">
        <v>525</v>
      </c>
      <c r="C117" s="251"/>
      <c r="D117" s="53">
        <v>100</v>
      </c>
      <c r="E117" s="52" t="s">
        <v>508</v>
      </c>
      <c r="F117" s="251"/>
      <c r="G117" s="54" t="s">
        <v>910</v>
      </c>
      <c r="H117" s="251"/>
      <c r="I117" s="55">
        <v>1451</v>
      </c>
      <c r="J117" s="26"/>
      <c r="K117" s="251"/>
      <c r="L117" s="53">
        <v>669</v>
      </c>
      <c r="M117" s="26"/>
      <c r="N117" s="251"/>
      <c r="O117" s="55">
        <v>1575</v>
      </c>
      <c r="P117" s="26"/>
      <c r="Q117" s="251"/>
      <c r="R117" s="53" t="s">
        <v>324</v>
      </c>
      <c r="S117" s="26"/>
      <c r="T117" s="251"/>
      <c r="U117" s="53">
        <v>669</v>
      </c>
      <c r="V117" s="26"/>
      <c r="W117" s="251"/>
      <c r="X117" s="55">
        <v>1575</v>
      </c>
      <c r="Y117" s="26"/>
      <c r="Z117" s="251"/>
      <c r="AA117" s="55">
        <v>2244</v>
      </c>
      <c r="AB117" s="26"/>
      <c r="AC117" s="251"/>
      <c r="AD117" s="53">
        <v>277</v>
      </c>
      <c r="AE117" s="26"/>
      <c r="AF117" s="251"/>
      <c r="AG117" s="54">
        <v>1987</v>
      </c>
      <c r="AH117" s="251"/>
      <c r="AI117" s="54">
        <v>2010</v>
      </c>
      <c r="AJ117" s="251"/>
      <c r="AK117" s="53">
        <v>40</v>
      </c>
    </row>
    <row r="118" spans="1:37">
      <c r="A118" s="12"/>
      <c r="B118" s="257"/>
      <c r="C118" s="251"/>
      <c r="D118" s="53"/>
      <c r="E118" s="52"/>
      <c r="F118" s="251"/>
      <c r="G118" s="54"/>
      <c r="H118" s="251"/>
      <c r="I118" s="55"/>
      <c r="J118" s="26"/>
      <c r="K118" s="251"/>
      <c r="L118" s="53"/>
      <c r="M118" s="26"/>
      <c r="N118" s="251"/>
      <c r="O118" s="55"/>
      <c r="P118" s="26"/>
      <c r="Q118" s="251"/>
      <c r="R118" s="53"/>
      <c r="S118" s="26"/>
      <c r="T118" s="251"/>
      <c r="U118" s="53"/>
      <c r="V118" s="26"/>
      <c r="W118" s="251"/>
      <c r="X118" s="55"/>
      <c r="Y118" s="26"/>
      <c r="Z118" s="251"/>
      <c r="AA118" s="55"/>
      <c r="AB118" s="26"/>
      <c r="AC118" s="251"/>
      <c r="AD118" s="53"/>
      <c r="AE118" s="26"/>
      <c r="AF118" s="251"/>
      <c r="AG118" s="54"/>
      <c r="AH118" s="251"/>
      <c r="AI118" s="54"/>
      <c r="AJ118" s="251"/>
      <c r="AK118" s="53"/>
    </row>
    <row r="119" spans="1:37">
      <c r="A119" s="12"/>
      <c r="B119" s="258" t="s">
        <v>524</v>
      </c>
      <c r="C119" s="254"/>
      <c r="D119" s="46">
        <v>100</v>
      </c>
      <c r="E119" s="42" t="s">
        <v>508</v>
      </c>
      <c r="F119" s="254"/>
      <c r="G119" s="48" t="s">
        <v>911</v>
      </c>
      <c r="H119" s="254"/>
      <c r="I119" s="50">
        <v>1412</v>
      </c>
      <c r="J119" s="44"/>
      <c r="K119" s="254"/>
      <c r="L119" s="46">
        <v>585</v>
      </c>
      <c r="M119" s="44"/>
      <c r="N119" s="254"/>
      <c r="O119" s="50">
        <v>1376</v>
      </c>
      <c r="P119" s="44"/>
      <c r="Q119" s="254"/>
      <c r="R119" s="46" t="s">
        <v>324</v>
      </c>
      <c r="S119" s="44"/>
      <c r="T119" s="254"/>
      <c r="U119" s="46">
        <v>585</v>
      </c>
      <c r="V119" s="44"/>
      <c r="W119" s="254"/>
      <c r="X119" s="50">
        <v>1376</v>
      </c>
      <c r="Y119" s="44"/>
      <c r="Z119" s="254"/>
      <c r="AA119" s="50">
        <v>1961</v>
      </c>
      <c r="AB119" s="44"/>
      <c r="AC119" s="254"/>
      <c r="AD119" s="46">
        <v>234</v>
      </c>
      <c r="AE119" s="44"/>
      <c r="AF119" s="254"/>
      <c r="AG119" s="254"/>
      <c r="AH119" s="254"/>
      <c r="AI119" s="48">
        <v>2010</v>
      </c>
      <c r="AJ119" s="254"/>
      <c r="AK119" s="46">
        <v>40</v>
      </c>
    </row>
    <row r="120" spans="1:37" ht="15.75" thickBot="1">
      <c r="A120" s="12"/>
      <c r="B120" s="264"/>
      <c r="C120" s="254"/>
      <c r="D120" s="46"/>
      <c r="E120" s="42"/>
      <c r="F120" s="254"/>
      <c r="G120" s="48"/>
      <c r="H120" s="254"/>
      <c r="I120" s="60"/>
      <c r="J120" s="57"/>
      <c r="K120" s="254"/>
      <c r="L120" s="58"/>
      <c r="M120" s="57"/>
      <c r="N120" s="254"/>
      <c r="O120" s="60"/>
      <c r="P120" s="57"/>
      <c r="Q120" s="254"/>
      <c r="R120" s="58"/>
      <c r="S120" s="57"/>
      <c r="T120" s="254"/>
      <c r="U120" s="58"/>
      <c r="V120" s="57"/>
      <c r="W120" s="254"/>
      <c r="X120" s="60"/>
      <c r="Y120" s="57"/>
      <c r="Z120" s="254"/>
      <c r="AA120" s="60"/>
      <c r="AB120" s="57"/>
      <c r="AC120" s="254"/>
      <c r="AD120" s="58"/>
      <c r="AE120" s="57"/>
      <c r="AF120" s="254"/>
      <c r="AG120" s="254"/>
      <c r="AH120" s="254"/>
      <c r="AI120" s="48"/>
      <c r="AJ120" s="254"/>
      <c r="AK120" s="46"/>
    </row>
    <row r="121" spans="1:37">
      <c r="A121" s="12"/>
      <c r="B121" s="265" t="s">
        <v>912</v>
      </c>
      <c r="C121" s="251"/>
      <c r="D121" s="26"/>
      <c r="E121" s="26"/>
      <c r="F121" s="26"/>
      <c r="G121" s="26"/>
      <c r="H121" s="26"/>
      <c r="I121" s="267">
        <v>4840</v>
      </c>
      <c r="J121" s="267"/>
      <c r="K121" s="251"/>
      <c r="L121" s="267">
        <v>1789</v>
      </c>
      <c r="M121" s="267"/>
      <c r="N121" s="251"/>
      <c r="O121" s="267">
        <v>4647</v>
      </c>
      <c r="P121" s="267"/>
      <c r="Q121" s="251"/>
      <c r="R121" s="267">
        <v>743</v>
      </c>
      <c r="S121" s="267"/>
      <c r="T121" s="251"/>
      <c r="U121" s="267">
        <v>1789</v>
      </c>
      <c r="V121" s="267"/>
      <c r="W121" s="251"/>
      <c r="X121" s="267">
        <v>5390</v>
      </c>
      <c r="Y121" s="267"/>
      <c r="Z121" s="251"/>
      <c r="AA121" s="267">
        <v>7179</v>
      </c>
      <c r="AB121" s="267"/>
      <c r="AC121" s="251"/>
      <c r="AD121" s="267">
        <v>996</v>
      </c>
      <c r="AE121" s="267"/>
      <c r="AF121" s="251"/>
      <c r="AG121" s="26"/>
      <c r="AH121" s="26"/>
      <c r="AI121" s="26"/>
      <c r="AJ121" s="26"/>
      <c r="AK121" s="26"/>
    </row>
    <row r="122" spans="1:37" ht="15.75" thickBot="1">
      <c r="A122" s="12"/>
      <c r="B122" s="266"/>
      <c r="C122" s="251"/>
      <c r="D122" s="26"/>
      <c r="E122" s="26"/>
      <c r="F122" s="26"/>
      <c r="G122" s="26"/>
      <c r="H122" s="26"/>
      <c r="I122" s="268"/>
      <c r="J122" s="268"/>
      <c r="K122" s="251"/>
      <c r="L122" s="268"/>
      <c r="M122" s="268"/>
      <c r="N122" s="251"/>
      <c r="O122" s="268"/>
      <c r="P122" s="268"/>
      <c r="Q122" s="251"/>
      <c r="R122" s="268"/>
      <c r="S122" s="268"/>
      <c r="T122" s="251"/>
      <c r="U122" s="268"/>
      <c r="V122" s="268"/>
      <c r="W122" s="251"/>
      <c r="X122" s="268"/>
      <c r="Y122" s="268"/>
      <c r="Z122" s="251"/>
      <c r="AA122" s="268"/>
      <c r="AB122" s="268"/>
      <c r="AC122" s="251"/>
      <c r="AD122" s="268"/>
      <c r="AE122" s="268"/>
      <c r="AF122" s="251"/>
      <c r="AG122" s="26"/>
      <c r="AH122" s="26"/>
      <c r="AI122" s="26"/>
      <c r="AJ122" s="26"/>
      <c r="AK122" s="26"/>
    </row>
    <row r="123" spans="1:37">
      <c r="A123" s="12"/>
      <c r="B123" s="15"/>
      <c r="C123" s="15"/>
      <c r="D123" s="44"/>
      <c r="E123" s="44"/>
      <c r="F123" s="15"/>
      <c r="G123" s="15"/>
      <c r="H123" s="15"/>
      <c r="I123" s="68"/>
      <c r="J123" s="68"/>
      <c r="K123" s="15"/>
      <c r="L123" s="68"/>
      <c r="M123" s="68"/>
      <c r="N123" s="15"/>
      <c r="O123" s="68"/>
      <c r="P123" s="68"/>
      <c r="Q123" s="15"/>
      <c r="R123" s="68"/>
      <c r="S123" s="68"/>
      <c r="T123" s="15"/>
      <c r="U123" s="68"/>
      <c r="V123" s="68"/>
      <c r="W123" s="15"/>
      <c r="X123" s="68"/>
      <c r="Y123" s="68"/>
      <c r="Z123" s="15"/>
      <c r="AA123" s="68"/>
      <c r="AB123" s="68"/>
      <c r="AC123" s="15"/>
      <c r="AD123" s="68"/>
      <c r="AE123" s="68"/>
      <c r="AF123" s="15"/>
      <c r="AG123" s="15"/>
      <c r="AH123" s="15"/>
      <c r="AI123" s="15"/>
      <c r="AJ123" s="15"/>
      <c r="AK123" s="15"/>
    </row>
    <row r="124" spans="1:37">
      <c r="A124" s="12"/>
      <c r="B124" s="84" t="s">
        <v>875</v>
      </c>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c r="AH124" s="84"/>
      <c r="AI124" s="84"/>
      <c r="AJ124" s="84"/>
      <c r="AK124" s="84"/>
    </row>
    <row r="125" spans="1:37">
      <c r="A125" s="12"/>
      <c r="B125" s="84"/>
      <c r="C125" s="84"/>
      <c r="D125" s="84"/>
      <c r="E125" s="84"/>
      <c r="F125" s="84"/>
      <c r="G125" s="84"/>
      <c r="H125" s="84"/>
      <c r="I125" s="84"/>
      <c r="J125" s="84"/>
      <c r="K125" s="84"/>
      <c r="L125" s="84"/>
      <c r="M125" s="84"/>
      <c r="N125" s="84"/>
      <c r="O125" s="84"/>
      <c r="P125" s="84"/>
      <c r="Q125" s="84"/>
      <c r="R125" s="84"/>
      <c r="S125" s="84"/>
      <c r="T125" s="84"/>
      <c r="U125" s="84"/>
      <c r="V125" s="84"/>
      <c r="W125" s="84"/>
      <c r="X125" s="84"/>
      <c r="Y125" s="84"/>
      <c r="Z125" s="84"/>
      <c r="AA125" s="84"/>
      <c r="AB125" s="84"/>
      <c r="AC125" s="84"/>
      <c r="AD125" s="84"/>
      <c r="AE125" s="84"/>
      <c r="AF125" s="84"/>
      <c r="AG125" s="84"/>
      <c r="AH125" s="84"/>
      <c r="AI125" s="84"/>
      <c r="AJ125" s="84"/>
      <c r="AK125" s="84"/>
    </row>
    <row r="126" spans="1:37" ht="15.75" thickBot="1">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c r="AI126" s="13"/>
      <c r="AJ126" s="13"/>
      <c r="AK126" s="13"/>
    </row>
    <row r="127" spans="1:37" ht="15.75" thickTop="1">
      <c r="A127" s="12"/>
      <c r="B127" s="26"/>
      <c r="C127" s="26"/>
      <c r="D127" s="26"/>
      <c r="E127" s="26"/>
      <c r="F127" s="26"/>
      <c r="G127" s="26"/>
      <c r="H127" s="26"/>
      <c r="I127" s="26"/>
      <c r="J127" s="26"/>
      <c r="K127" s="26"/>
      <c r="L127" s="249" t="s">
        <v>876</v>
      </c>
      <c r="M127" s="249"/>
      <c r="N127" s="249"/>
      <c r="O127" s="249"/>
      <c r="P127" s="249"/>
      <c r="Q127" s="251"/>
      <c r="R127" s="26"/>
      <c r="S127" s="26"/>
      <c r="T127" s="26"/>
      <c r="U127" s="249" t="s">
        <v>877</v>
      </c>
      <c r="V127" s="249"/>
      <c r="W127" s="249"/>
      <c r="X127" s="249"/>
      <c r="Y127" s="249"/>
      <c r="Z127" s="249"/>
      <c r="AA127" s="249"/>
      <c r="AB127" s="249"/>
      <c r="AC127" s="251"/>
      <c r="AD127" s="26"/>
      <c r="AE127" s="26"/>
      <c r="AF127" s="26"/>
      <c r="AG127" s="26"/>
      <c r="AH127" s="26"/>
      <c r="AI127" s="26"/>
      <c r="AJ127" s="26"/>
      <c r="AK127" s="26"/>
    </row>
    <row r="128" spans="1:37">
      <c r="A128" s="12"/>
      <c r="B128" s="26"/>
      <c r="C128" s="26"/>
      <c r="D128" s="26"/>
      <c r="E128" s="26"/>
      <c r="F128" s="26"/>
      <c r="G128" s="26"/>
      <c r="H128" s="26"/>
      <c r="I128" s="26"/>
      <c r="J128" s="26"/>
      <c r="K128" s="26"/>
      <c r="L128" s="250"/>
      <c r="M128" s="250"/>
      <c r="N128" s="250"/>
      <c r="O128" s="250"/>
      <c r="P128" s="250"/>
      <c r="Q128" s="251"/>
      <c r="R128" s="26"/>
      <c r="S128" s="26"/>
      <c r="T128" s="26"/>
      <c r="U128" s="250"/>
      <c r="V128" s="250"/>
      <c r="W128" s="250"/>
      <c r="X128" s="250"/>
      <c r="Y128" s="250"/>
      <c r="Z128" s="250"/>
      <c r="AA128" s="250"/>
      <c r="AB128" s="250"/>
      <c r="AC128" s="251"/>
      <c r="AD128" s="26"/>
      <c r="AE128" s="26"/>
      <c r="AF128" s="26"/>
      <c r="AG128" s="26"/>
      <c r="AH128" s="26"/>
      <c r="AI128" s="26"/>
      <c r="AJ128" s="26"/>
      <c r="AK128" s="26"/>
    </row>
    <row r="129" spans="1:37">
      <c r="A129" s="12"/>
      <c r="B129" s="252" t="s">
        <v>308</v>
      </c>
      <c r="C129" s="251"/>
      <c r="D129" s="252" t="s">
        <v>508</v>
      </c>
      <c r="E129" s="252"/>
      <c r="F129" s="251"/>
      <c r="G129" s="252" t="s">
        <v>879</v>
      </c>
      <c r="H129" s="251"/>
      <c r="I129" s="252" t="s">
        <v>880</v>
      </c>
      <c r="J129" s="252"/>
      <c r="K129" s="251"/>
      <c r="L129" s="252" t="s">
        <v>384</v>
      </c>
      <c r="M129" s="252"/>
      <c r="N129" s="251"/>
      <c r="O129" s="252" t="s">
        <v>881</v>
      </c>
      <c r="P129" s="252"/>
      <c r="Q129" s="251"/>
      <c r="R129" s="252" t="s">
        <v>883</v>
      </c>
      <c r="S129" s="252"/>
      <c r="T129" s="251"/>
      <c r="U129" s="252" t="s">
        <v>384</v>
      </c>
      <c r="V129" s="252"/>
      <c r="W129" s="251"/>
      <c r="X129" s="252" t="s">
        <v>881</v>
      </c>
      <c r="Y129" s="252"/>
      <c r="Z129" s="251"/>
      <c r="AA129" s="252" t="s">
        <v>137</v>
      </c>
      <c r="AB129" s="252"/>
      <c r="AC129" s="251"/>
      <c r="AD129" s="252" t="s">
        <v>885</v>
      </c>
      <c r="AE129" s="252"/>
      <c r="AF129" s="251"/>
      <c r="AG129" s="153" t="s">
        <v>887</v>
      </c>
      <c r="AH129" s="251"/>
      <c r="AI129" s="153" t="s">
        <v>887</v>
      </c>
      <c r="AJ129" s="251"/>
      <c r="AK129" s="252" t="s">
        <v>890</v>
      </c>
    </row>
    <row r="130" spans="1:37" ht="15.75" thickBot="1">
      <c r="A130" s="12"/>
      <c r="B130" s="253"/>
      <c r="C130" s="251"/>
      <c r="D130" s="253" t="s">
        <v>878</v>
      </c>
      <c r="E130" s="253"/>
      <c r="F130" s="251"/>
      <c r="G130" s="253"/>
      <c r="H130" s="251"/>
      <c r="I130" s="253"/>
      <c r="J130" s="253"/>
      <c r="K130" s="251"/>
      <c r="L130" s="253"/>
      <c r="M130" s="253"/>
      <c r="N130" s="251"/>
      <c r="O130" s="253" t="s">
        <v>882</v>
      </c>
      <c r="P130" s="253"/>
      <c r="Q130" s="251"/>
      <c r="R130" s="253" t="s">
        <v>884</v>
      </c>
      <c r="S130" s="253"/>
      <c r="T130" s="251"/>
      <c r="U130" s="253"/>
      <c r="V130" s="253"/>
      <c r="W130" s="251"/>
      <c r="X130" s="253" t="s">
        <v>882</v>
      </c>
      <c r="Y130" s="253"/>
      <c r="Z130" s="251"/>
      <c r="AA130" s="253"/>
      <c r="AB130" s="253"/>
      <c r="AC130" s="251"/>
      <c r="AD130" s="253" t="s">
        <v>886</v>
      </c>
      <c r="AE130" s="253"/>
      <c r="AF130" s="251"/>
      <c r="AG130" s="248" t="s">
        <v>888</v>
      </c>
      <c r="AH130" s="251"/>
      <c r="AI130" s="248" t="s">
        <v>889</v>
      </c>
      <c r="AJ130" s="251"/>
      <c r="AK130" s="253"/>
    </row>
    <row r="131" spans="1:37" ht="15.75" thickTop="1">
      <c r="A131" s="12"/>
      <c r="B131" s="255"/>
      <c r="C131" s="254"/>
      <c r="D131" s="45"/>
      <c r="E131" s="45"/>
      <c r="F131" s="44"/>
      <c r="G131" s="45"/>
      <c r="H131" s="44"/>
      <c r="I131" s="45"/>
      <c r="J131" s="45"/>
      <c r="K131" s="44"/>
      <c r="L131" s="45"/>
      <c r="M131" s="45"/>
      <c r="N131" s="44"/>
      <c r="O131" s="45"/>
      <c r="P131" s="45"/>
      <c r="Q131" s="44"/>
      <c r="R131" s="45"/>
      <c r="S131" s="45"/>
      <c r="T131" s="44"/>
      <c r="U131" s="45"/>
      <c r="V131" s="45"/>
      <c r="W131" s="44"/>
      <c r="X131" s="45"/>
      <c r="Y131" s="45"/>
      <c r="Z131" s="44"/>
      <c r="AA131" s="45"/>
      <c r="AB131" s="45"/>
      <c r="AC131" s="44"/>
      <c r="AD131" s="45"/>
      <c r="AE131" s="45"/>
      <c r="AF131" s="44"/>
      <c r="AG131" s="45"/>
      <c r="AH131" s="44"/>
      <c r="AI131" s="45"/>
      <c r="AJ131" s="44"/>
      <c r="AK131" s="45"/>
    </row>
    <row r="132" spans="1:37" ht="15.75" thickBot="1">
      <c r="A132" s="12"/>
      <c r="B132" s="256"/>
      <c r="C132" s="25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row>
    <row r="133" spans="1:37">
      <c r="A133" s="12"/>
      <c r="B133" s="271" t="s">
        <v>913</v>
      </c>
      <c r="C133" s="251"/>
      <c r="D133" s="53">
        <v>100</v>
      </c>
      <c r="E133" s="52" t="s">
        <v>508</v>
      </c>
      <c r="F133" s="251"/>
      <c r="G133" s="54" t="s">
        <v>914</v>
      </c>
      <c r="H133" s="251"/>
      <c r="I133" s="55">
        <v>6905</v>
      </c>
      <c r="J133" s="26"/>
      <c r="K133" s="251"/>
      <c r="L133" s="55">
        <v>5371</v>
      </c>
      <c r="M133" s="26"/>
      <c r="N133" s="251"/>
      <c r="O133" s="55">
        <v>4512</v>
      </c>
      <c r="P133" s="26"/>
      <c r="Q133" s="251"/>
      <c r="R133" s="53" t="s">
        <v>324</v>
      </c>
      <c r="S133" s="26"/>
      <c r="T133" s="251"/>
      <c r="U133" s="55">
        <v>5371</v>
      </c>
      <c r="V133" s="26"/>
      <c r="W133" s="251"/>
      <c r="X133" s="55">
        <v>4512</v>
      </c>
      <c r="Y133" s="26"/>
      <c r="Z133" s="251"/>
      <c r="AA133" s="55">
        <v>9883</v>
      </c>
      <c r="AB133" s="26"/>
      <c r="AC133" s="251"/>
      <c r="AD133" s="53" t="s">
        <v>324</v>
      </c>
      <c r="AE133" s="26"/>
      <c r="AF133" s="251"/>
      <c r="AG133" s="54">
        <v>1988</v>
      </c>
      <c r="AH133" s="251"/>
      <c r="AI133" s="54">
        <v>2013</v>
      </c>
      <c r="AJ133" s="26"/>
      <c r="AK133" s="53">
        <v>40</v>
      </c>
    </row>
    <row r="134" spans="1:37">
      <c r="A134" s="12"/>
      <c r="B134" s="257"/>
      <c r="C134" s="251"/>
      <c r="D134" s="53"/>
      <c r="E134" s="52"/>
      <c r="F134" s="251"/>
      <c r="G134" s="54"/>
      <c r="H134" s="251"/>
      <c r="I134" s="55"/>
      <c r="J134" s="26"/>
      <c r="K134" s="251"/>
      <c r="L134" s="55"/>
      <c r="M134" s="26"/>
      <c r="N134" s="251"/>
      <c r="O134" s="55"/>
      <c r="P134" s="26"/>
      <c r="Q134" s="251"/>
      <c r="R134" s="53"/>
      <c r="S134" s="26"/>
      <c r="T134" s="251"/>
      <c r="U134" s="55"/>
      <c r="V134" s="26"/>
      <c r="W134" s="251"/>
      <c r="X134" s="55"/>
      <c r="Y134" s="26"/>
      <c r="Z134" s="251"/>
      <c r="AA134" s="55"/>
      <c r="AB134" s="26"/>
      <c r="AC134" s="251"/>
      <c r="AD134" s="53"/>
      <c r="AE134" s="26"/>
      <c r="AF134" s="251"/>
      <c r="AG134" s="54"/>
      <c r="AH134" s="251"/>
      <c r="AI134" s="54"/>
      <c r="AJ134" s="26"/>
      <c r="AK134" s="53"/>
    </row>
    <row r="135" spans="1:37">
      <c r="A135" s="12"/>
      <c r="B135" s="258" t="s">
        <v>915</v>
      </c>
      <c r="C135" s="254"/>
      <c r="D135" s="46">
        <v>100</v>
      </c>
      <c r="E135" s="42" t="s">
        <v>508</v>
      </c>
      <c r="F135" s="254"/>
      <c r="G135" s="48" t="s">
        <v>916</v>
      </c>
      <c r="H135" s="254"/>
      <c r="I135" s="46" t="s">
        <v>324</v>
      </c>
      <c r="J135" s="44"/>
      <c r="K135" s="254"/>
      <c r="L135" s="46">
        <v>793</v>
      </c>
      <c r="M135" s="44"/>
      <c r="N135" s="254"/>
      <c r="O135" s="46">
        <v>105</v>
      </c>
      <c r="P135" s="44"/>
      <c r="Q135" s="254"/>
      <c r="R135" s="46" t="s">
        <v>324</v>
      </c>
      <c r="S135" s="44"/>
      <c r="T135" s="254"/>
      <c r="U135" s="46">
        <v>793</v>
      </c>
      <c r="V135" s="44"/>
      <c r="W135" s="254"/>
      <c r="X135" s="46">
        <v>105</v>
      </c>
      <c r="Y135" s="44"/>
      <c r="Z135" s="254"/>
      <c r="AA135" s="46">
        <v>898</v>
      </c>
      <c r="AB135" s="44"/>
      <c r="AC135" s="254"/>
      <c r="AD135" s="46" t="s">
        <v>324</v>
      </c>
      <c r="AE135" s="44"/>
      <c r="AF135" s="254"/>
      <c r="AG135" s="48">
        <v>1955</v>
      </c>
      <c r="AH135" s="254"/>
      <c r="AI135" s="48">
        <v>2013</v>
      </c>
      <c r="AJ135" s="44"/>
      <c r="AK135" s="46">
        <v>40</v>
      </c>
    </row>
    <row r="136" spans="1:37">
      <c r="A136" s="12"/>
      <c r="B136" s="258"/>
      <c r="C136" s="254"/>
      <c r="D136" s="46"/>
      <c r="E136" s="42"/>
      <c r="F136" s="254"/>
      <c r="G136" s="48"/>
      <c r="H136" s="254"/>
      <c r="I136" s="46"/>
      <c r="J136" s="44"/>
      <c r="K136" s="254"/>
      <c r="L136" s="46"/>
      <c r="M136" s="44"/>
      <c r="N136" s="254"/>
      <c r="O136" s="46"/>
      <c r="P136" s="44"/>
      <c r="Q136" s="254"/>
      <c r="R136" s="46"/>
      <c r="S136" s="44"/>
      <c r="T136" s="254"/>
      <c r="U136" s="46"/>
      <c r="V136" s="44"/>
      <c r="W136" s="254"/>
      <c r="X136" s="46"/>
      <c r="Y136" s="44"/>
      <c r="Z136" s="254"/>
      <c r="AA136" s="46"/>
      <c r="AB136" s="44"/>
      <c r="AC136" s="254"/>
      <c r="AD136" s="46"/>
      <c r="AE136" s="44"/>
      <c r="AF136" s="254"/>
      <c r="AG136" s="48"/>
      <c r="AH136" s="254"/>
      <c r="AI136" s="48"/>
      <c r="AJ136" s="44"/>
      <c r="AK136" s="46"/>
    </row>
    <row r="137" spans="1:37">
      <c r="A137" s="12"/>
      <c r="B137" s="257" t="s">
        <v>917</v>
      </c>
      <c r="C137" s="251"/>
      <c r="D137" s="53">
        <v>100</v>
      </c>
      <c r="E137" s="52" t="s">
        <v>508</v>
      </c>
      <c r="F137" s="251"/>
      <c r="G137" s="54" t="s">
        <v>918</v>
      </c>
      <c r="H137" s="251"/>
      <c r="I137" s="53" t="s">
        <v>324</v>
      </c>
      <c r="J137" s="26"/>
      <c r="K137" s="251"/>
      <c r="L137" s="55">
        <v>2006</v>
      </c>
      <c r="M137" s="26"/>
      <c r="N137" s="251"/>
      <c r="O137" s="55">
        <v>2946</v>
      </c>
      <c r="P137" s="26"/>
      <c r="Q137" s="251"/>
      <c r="R137" s="53" t="s">
        <v>324</v>
      </c>
      <c r="S137" s="26"/>
      <c r="T137" s="251"/>
      <c r="U137" s="55">
        <v>2006</v>
      </c>
      <c r="V137" s="26"/>
      <c r="W137" s="251"/>
      <c r="X137" s="55">
        <v>2946</v>
      </c>
      <c r="Y137" s="26"/>
      <c r="Z137" s="251"/>
      <c r="AA137" s="55">
        <v>4952</v>
      </c>
      <c r="AB137" s="26"/>
      <c r="AC137" s="251"/>
      <c r="AD137" s="53" t="s">
        <v>324</v>
      </c>
      <c r="AE137" s="26"/>
      <c r="AF137" s="251"/>
      <c r="AG137" s="54">
        <v>1992</v>
      </c>
      <c r="AH137" s="251"/>
      <c r="AI137" s="54">
        <v>2013</v>
      </c>
      <c r="AJ137" s="26"/>
      <c r="AK137" s="53">
        <v>40</v>
      </c>
    </row>
    <row r="138" spans="1:37" ht="15.75" thickBot="1">
      <c r="A138" s="12"/>
      <c r="B138" s="259"/>
      <c r="C138" s="251"/>
      <c r="D138" s="53"/>
      <c r="E138" s="52"/>
      <c r="F138" s="251"/>
      <c r="G138" s="54"/>
      <c r="H138" s="251"/>
      <c r="I138" s="67"/>
      <c r="J138" s="63"/>
      <c r="K138" s="251"/>
      <c r="L138" s="65"/>
      <c r="M138" s="63"/>
      <c r="N138" s="251"/>
      <c r="O138" s="65"/>
      <c r="P138" s="63"/>
      <c r="Q138" s="251"/>
      <c r="R138" s="67"/>
      <c r="S138" s="63"/>
      <c r="T138" s="251"/>
      <c r="U138" s="65"/>
      <c r="V138" s="63"/>
      <c r="W138" s="251"/>
      <c r="X138" s="65"/>
      <c r="Y138" s="63"/>
      <c r="Z138" s="251"/>
      <c r="AA138" s="65"/>
      <c r="AB138" s="63"/>
      <c r="AC138" s="251"/>
      <c r="AD138" s="67"/>
      <c r="AE138" s="63"/>
      <c r="AF138" s="251"/>
      <c r="AG138" s="54"/>
      <c r="AH138" s="251"/>
      <c r="AI138" s="54"/>
      <c r="AJ138" s="26"/>
      <c r="AK138" s="53"/>
    </row>
    <row r="139" spans="1:37">
      <c r="A139" s="12"/>
      <c r="B139" s="260" t="s">
        <v>919</v>
      </c>
      <c r="C139" s="254"/>
      <c r="D139" s="254"/>
      <c r="E139" s="254"/>
      <c r="F139" s="254"/>
      <c r="G139" s="254"/>
      <c r="H139" s="254"/>
      <c r="I139" s="262">
        <v>6905</v>
      </c>
      <c r="J139" s="262"/>
      <c r="K139" s="254"/>
      <c r="L139" s="262">
        <v>8170</v>
      </c>
      <c r="M139" s="262"/>
      <c r="N139" s="254"/>
      <c r="O139" s="262">
        <v>7563</v>
      </c>
      <c r="P139" s="262"/>
      <c r="Q139" s="254"/>
      <c r="R139" s="74" t="s">
        <v>324</v>
      </c>
      <c r="S139" s="68"/>
      <c r="T139" s="254"/>
      <c r="U139" s="262">
        <v>8170</v>
      </c>
      <c r="V139" s="262"/>
      <c r="W139" s="254"/>
      <c r="X139" s="262">
        <v>7563</v>
      </c>
      <c r="Y139" s="262"/>
      <c r="Z139" s="254"/>
      <c r="AA139" s="262">
        <v>15733</v>
      </c>
      <c r="AB139" s="262"/>
      <c r="AC139" s="254"/>
      <c r="AD139" s="74" t="s">
        <v>324</v>
      </c>
      <c r="AE139" s="68"/>
      <c r="AF139" s="254"/>
      <c r="AG139" s="44"/>
      <c r="AH139" s="44"/>
      <c r="AI139" s="44"/>
      <c r="AJ139" s="44"/>
      <c r="AK139" s="44"/>
    </row>
    <row r="140" spans="1:37" ht="15.75" thickBot="1">
      <c r="A140" s="12"/>
      <c r="B140" s="261"/>
      <c r="C140" s="254"/>
      <c r="D140" s="254"/>
      <c r="E140" s="254"/>
      <c r="F140" s="254"/>
      <c r="G140" s="254"/>
      <c r="H140" s="254"/>
      <c r="I140" s="263"/>
      <c r="J140" s="263"/>
      <c r="K140" s="254"/>
      <c r="L140" s="263"/>
      <c r="M140" s="263"/>
      <c r="N140" s="254"/>
      <c r="O140" s="263"/>
      <c r="P140" s="263"/>
      <c r="Q140" s="254"/>
      <c r="R140" s="58"/>
      <c r="S140" s="57"/>
      <c r="T140" s="254"/>
      <c r="U140" s="263"/>
      <c r="V140" s="263"/>
      <c r="W140" s="254"/>
      <c r="X140" s="263"/>
      <c r="Y140" s="263"/>
      <c r="Z140" s="254"/>
      <c r="AA140" s="263"/>
      <c r="AB140" s="263"/>
      <c r="AC140" s="254"/>
      <c r="AD140" s="58"/>
      <c r="AE140" s="57"/>
      <c r="AF140" s="254"/>
      <c r="AG140" s="44"/>
      <c r="AH140" s="44"/>
      <c r="AI140" s="44"/>
      <c r="AJ140" s="44"/>
      <c r="AK140" s="44"/>
    </row>
    <row r="141" spans="1:37">
      <c r="A141" s="12"/>
      <c r="B141" s="17"/>
      <c r="C141" s="17"/>
      <c r="D141" s="26"/>
      <c r="E141" s="26"/>
      <c r="F141" s="17"/>
      <c r="G141" s="17"/>
      <c r="H141" s="17"/>
      <c r="I141" s="36"/>
      <c r="J141" s="36"/>
      <c r="K141" s="17"/>
      <c r="L141" s="36"/>
      <c r="M141" s="36"/>
      <c r="N141" s="17"/>
      <c r="O141" s="36"/>
      <c r="P141" s="36"/>
      <c r="Q141" s="17"/>
      <c r="R141" s="36"/>
      <c r="S141" s="36"/>
      <c r="T141" s="17"/>
      <c r="U141" s="36"/>
      <c r="V141" s="36"/>
      <c r="W141" s="17"/>
      <c r="X141" s="36"/>
      <c r="Y141" s="36"/>
      <c r="Z141" s="17"/>
      <c r="AA141" s="36"/>
      <c r="AB141" s="36"/>
      <c r="AC141" s="17"/>
      <c r="AD141" s="36"/>
      <c r="AE141" s="36"/>
      <c r="AF141" s="17"/>
      <c r="AG141" s="17"/>
      <c r="AH141" s="17"/>
      <c r="AI141" s="17"/>
      <c r="AJ141" s="17"/>
      <c r="AK141" s="17"/>
    </row>
    <row r="142" spans="1:37">
      <c r="A142" s="12"/>
      <c r="B142" s="258" t="s">
        <v>920</v>
      </c>
      <c r="C142" s="254"/>
      <c r="D142" s="46">
        <v>100</v>
      </c>
      <c r="E142" s="42" t="s">
        <v>508</v>
      </c>
      <c r="F142" s="254"/>
      <c r="G142" s="48" t="s">
        <v>921</v>
      </c>
      <c r="H142" s="254"/>
      <c r="I142" s="46" t="s">
        <v>324</v>
      </c>
      <c r="J142" s="44"/>
      <c r="K142" s="254"/>
      <c r="L142" s="50">
        <v>2615</v>
      </c>
      <c r="M142" s="44"/>
      <c r="N142" s="254"/>
      <c r="O142" s="46">
        <v>380</v>
      </c>
      <c r="P142" s="44"/>
      <c r="Q142" s="254"/>
      <c r="R142" s="46" t="s">
        <v>324</v>
      </c>
      <c r="S142" s="44"/>
      <c r="T142" s="254"/>
      <c r="U142" s="50">
        <v>2615</v>
      </c>
      <c r="V142" s="44"/>
      <c r="W142" s="254"/>
      <c r="X142" s="46">
        <v>380</v>
      </c>
      <c r="Y142" s="44"/>
      <c r="Z142" s="254"/>
      <c r="AA142" s="50">
        <v>2995</v>
      </c>
      <c r="AB142" s="44"/>
      <c r="AC142" s="254"/>
      <c r="AD142" s="46" t="s">
        <v>324</v>
      </c>
      <c r="AE142" s="44"/>
      <c r="AF142" s="254"/>
      <c r="AG142" s="48">
        <v>1963</v>
      </c>
      <c r="AH142" s="44"/>
      <c r="AI142" s="48">
        <v>2013</v>
      </c>
      <c r="AJ142" s="44"/>
      <c r="AK142" s="46">
        <v>40</v>
      </c>
    </row>
    <row r="143" spans="1:37">
      <c r="A143" s="12"/>
      <c r="B143" s="258"/>
      <c r="C143" s="254"/>
      <c r="D143" s="46"/>
      <c r="E143" s="42"/>
      <c r="F143" s="254"/>
      <c r="G143" s="48"/>
      <c r="H143" s="254"/>
      <c r="I143" s="46"/>
      <c r="J143" s="44"/>
      <c r="K143" s="254"/>
      <c r="L143" s="50"/>
      <c r="M143" s="44"/>
      <c r="N143" s="254"/>
      <c r="O143" s="46"/>
      <c r="P143" s="44"/>
      <c r="Q143" s="254"/>
      <c r="R143" s="46"/>
      <c r="S143" s="44"/>
      <c r="T143" s="254"/>
      <c r="U143" s="50"/>
      <c r="V143" s="44"/>
      <c r="W143" s="254"/>
      <c r="X143" s="46"/>
      <c r="Y143" s="44"/>
      <c r="Z143" s="254"/>
      <c r="AA143" s="50"/>
      <c r="AB143" s="44"/>
      <c r="AC143" s="254"/>
      <c r="AD143" s="46"/>
      <c r="AE143" s="44"/>
      <c r="AF143" s="254"/>
      <c r="AG143" s="48"/>
      <c r="AH143" s="44"/>
      <c r="AI143" s="48"/>
      <c r="AJ143" s="44"/>
      <c r="AK143" s="46"/>
    </row>
    <row r="144" spans="1:37">
      <c r="A144" s="12"/>
      <c r="B144" s="257" t="s">
        <v>922</v>
      </c>
      <c r="C144" s="26"/>
      <c r="D144" s="53">
        <v>100</v>
      </c>
      <c r="E144" s="52" t="s">
        <v>508</v>
      </c>
      <c r="F144" s="26"/>
      <c r="G144" s="54" t="s">
        <v>923</v>
      </c>
      <c r="H144" s="26"/>
      <c r="I144" s="53" t="s">
        <v>324</v>
      </c>
      <c r="J144" s="26"/>
      <c r="K144" s="26"/>
      <c r="L144" s="53">
        <v>958</v>
      </c>
      <c r="M144" s="26"/>
      <c r="N144" s="26"/>
      <c r="O144" s="55">
        <v>5032</v>
      </c>
      <c r="P144" s="26"/>
      <c r="Q144" s="26"/>
      <c r="R144" s="53" t="s">
        <v>324</v>
      </c>
      <c r="S144" s="26"/>
      <c r="T144" s="26"/>
      <c r="U144" s="53">
        <v>958</v>
      </c>
      <c r="V144" s="26"/>
      <c r="W144" s="26"/>
      <c r="X144" s="55">
        <v>5032</v>
      </c>
      <c r="Y144" s="26"/>
      <c r="Z144" s="26"/>
      <c r="AA144" s="55">
        <v>5990</v>
      </c>
      <c r="AB144" s="26"/>
      <c r="AC144" s="26"/>
      <c r="AD144" s="53" t="s">
        <v>324</v>
      </c>
      <c r="AE144" s="26"/>
      <c r="AF144" s="26"/>
      <c r="AG144" s="54">
        <v>2005</v>
      </c>
      <c r="AH144" s="26"/>
      <c r="AI144" s="54">
        <v>2013</v>
      </c>
      <c r="AJ144" s="26"/>
      <c r="AK144" s="53">
        <v>40</v>
      </c>
    </row>
    <row r="145" spans="1:37" ht="15.75" thickBot="1">
      <c r="A145" s="12"/>
      <c r="B145" s="259"/>
      <c r="C145" s="26"/>
      <c r="D145" s="53"/>
      <c r="E145" s="52"/>
      <c r="F145" s="26"/>
      <c r="G145" s="54"/>
      <c r="H145" s="26"/>
      <c r="I145" s="67"/>
      <c r="J145" s="63"/>
      <c r="K145" s="26"/>
      <c r="L145" s="67"/>
      <c r="M145" s="63"/>
      <c r="N145" s="26"/>
      <c r="O145" s="65"/>
      <c r="P145" s="63"/>
      <c r="Q145" s="26"/>
      <c r="R145" s="67"/>
      <c r="S145" s="63"/>
      <c r="T145" s="26"/>
      <c r="U145" s="67"/>
      <c r="V145" s="63"/>
      <c r="W145" s="26"/>
      <c r="X145" s="65"/>
      <c r="Y145" s="63"/>
      <c r="Z145" s="26"/>
      <c r="AA145" s="65"/>
      <c r="AB145" s="63"/>
      <c r="AC145" s="26"/>
      <c r="AD145" s="67"/>
      <c r="AE145" s="63"/>
      <c r="AF145" s="26"/>
      <c r="AG145" s="54"/>
      <c r="AH145" s="26"/>
      <c r="AI145" s="54"/>
      <c r="AJ145" s="26"/>
      <c r="AK145" s="53"/>
    </row>
    <row r="146" spans="1:37">
      <c r="A146" s="12"/>
      <c r="B146" s="260" t="s">
        <v>924</v>
      </c>
      <c r="C146" s="254"/>
      <c r="D146" s="254"/>
      <c r="E146" s="254"/>
      <c r="F146" s="254"/>
      <c r="G146" s="254"/>
      <c r="H146" s="254"/>
      <c r="I146" s="74" t="s">
        <v>324</v>
      </c>
      <c r="J146" s="68"/>
      <c r="K146" s="254"/>
      <c r="L146" s="262">
        <v>3573</v>
      </c>
      <c r="M146" s="262"/>
      <c r="N146" s="254"/>
      <c r="O146" s="262">
        <v>5412</v>
      </c>
      <c r="P146" s="262"/>
      <c r="Q146" s="254"/>
      <c r="R146" s="74" t="s">
        <v>324</v>
      </c>
      <c r="S146" s="68"/>
      <c r="T146" s="254"/>
      <c r="U146" s="262">
        <v>3573</v>
      </c>
      <c r="V146" s="262"/>
      <c r="W146" s="254"/>
      <c r="X146" s="262">
        <v>5412</v>
      </c>
      <c r="Y146" s="262"/>
      <c r="Z146" s="254"/>
      <c r="AA146" s="262">
        <v>8985</v>
      </c>
      <c r="AB146" s="262"/>
      <c r="AC146" s="254"/>
      <c r="AD146" s="74" t="s">
        <v>324</v>
      </c>
      <c r="AE146" s="68"/>
      <c r="AF146" s="254"/>
      <c r="AG146" s="44"/>
      <c r="AH146" s="44"/>
      <c r="AI146" s="44"/>
      <c r="AJ146" s="44"/>
      <c r="AK146" s="44"/>
    </row>
    <row r="147" spans="1:37" ht="15.75" thickBot="1">
      <c r="A147" s="12"/>
      <c r="B147" s="261"/>
      <c r="C147" s="254"/>
      <c r="D147" s="254"/>
      <c r="E147" s="254"/>
      <c r="F147" s="254"/>
      <c r="G147" s="254"/>
      <c r="H147" s="254"/>
      <c r="I147" s="58"/>
      <c r="J147" s="57"/>
      <c r="K147" s="254"/>
      <c r="L147" s="263"/>
      <c r="M147" s="263"/>
      <c r="N147" s="254"/>
      <c r="O147" s="263"/>
      <c r="P147" s="263"/>
      <c r="Q147" s="254"/>
      <c r="R147" s="58"/>
      <c r="S147" s="57"/>
      <c r="T147" s="254"/>
      <c r="U147" s="263"/>
      <c r="V147" s="263"/>
      <c r="W147" s="254"/>
      <c r="X147" s="263"/>
      <c r="Y147" s="263"/>
      <c r="Z147" s="254"/>
      <c r="AA147" s="263"/>
      <c r="AB147" s="263"/>
      <c r="AC147" s="254"/>
      <c r="AD147" s="58"/>
      <c r="AE147" s="57"/>
      <c r="AF147" s="254"/>
      <c r="AG147" s="44"/>
      <c r="AH147" s="44"/>
      <c r="AI147" s="44"/>
      <c r="AJ147" s="44"/>
      <c r="AK147" s="44"/>
    </row>
    <row r="148" spans="1:37">
      <c r="A148" s="12"/>
      <c r="B148" s="17"/>
      <c r="C148" s="17"/>
      <c r="D148" s="26"/>
      <c r="E148" s="26"/>
      <c r="F148" s="17"/>
      <c r="G148" s="17"/>
      <c r="H148" s="17"/>
      <c r="I148" s="36"/>
      <c r="J148" s="36"/>
      <c r="K148" s="17"/>
      <c r="L148" s="36"/>
      <c r="M148" s="36"/>
      <c r="N148" s="17"/>
      <c r="O148" s="36"/>
      <c r="P148" s="36"/>
      <c r="Q148" s="17"/>
      <c r="R148" s="36"/>
      <c r="S148" s="36"/>
      <c r="T148" s="17"/>
      <c r="U148" s="36"/>
      <c r="V148" s="36"/>
      <c r="W148" s="17"/>
      <c r="X148" s="36"/>
      <c r="Y148" s="36"/>
      <c r="Z148" s="17"/>
      <c r="AA148" s="36"/>
      <c r="AB148" s="36"/>
      <c r="AC148" s="17"/>
      <c r="AD148" s="36"/>
      <c r="AE148" s="36"/>
      <c r="AF148" s="17"/>
      <c r="AG148" s="17"/>
      <c r="AH148" s="17"/>
      <c r="AI148" s="17"/>
      <c r="AJ148" s="17"/>
      <c r="AK148" s="17"/>
    </row>
    <row r="149" spans="1:37">
      <c r="A149" s="12"/>
      <c r="B149" s="258" t="s">
        <v>925</v>
      </c>
      <c r="C149" s="254"/>
      <c r="D149" s="46">
        <v>100</v>
      </c>
      <c r="E149" s="42" t="s">
        <v>508</v>
      </c>
      <c r="F149" s="254"/>
      <c r="G149" s="48" t="s">
        <v>926</v>
      </c>
      <c r="H149" s="254"/>
      <c r="I149" s="46" t="s">
        <v>324</v>
      </c>
      <c r="J149" s="44"/>
      <c r="K149" s="254"/>
      <c r="L149" s="46">
        <v>921</v>
      </c>
      <c r="M149" s="44"/>
      <c r="N149" s="254"/>
      <c r="O149" s="46" t="s">
        <v>324</v>
      </c>
      <c r="P149" s="44"/>
      <c r="Q149" s="254"/>
      <c r="R149" s="46" t="s">
        <v>324</v>
      </c>
      <c r="S149" s="44"/>
      <c r="T149" s="254"/>
      <c r="U149" s="46">
        <v>921</v>
      </c>
      <c r="V149" s="44"/>
      <c r="W149" s="254"/>
      <c r="X149" s="46" t="s">
        <v>324</v>
      </c>
      <c r="Y149" s="44"/>
      <c r="Z149" s="254"/>
      <c r="AA149" s="46">
        <v>921</v>
      </c>
      <c r="AB149" s="44"/>
      <c r="AC149" s="254"/>
      <c r="AD149" s="46" t="s">
        <v>324</v>
      </c>
      <c r="AE149" s="44"/>
      <c r="AF149" s="254"/>
      <c r="AG149" s="44"/>
      <c r="AH149" s="44"/>
      <c r="AI149" s="48">
        <v>2013</v>
      </c>
      <c r="AJ149" s="44"/>
      <c r="AK149" s="44"/>
    </row>
    <row r="150" spans="1:37">
      <c r="A150" s="12"/>
      <c r="B150" s="258"/>
      <c r="C150" s="254"/>
      <c r="D150" s="46"/>
      <c r="E150" s="42"/>
      <c r="F150" s="254"/>
      <c r="G150" s="48"/>
      <c r="H150" s="254"/>
      <c r="I150" s="46"/>
      <c r="J150" s="44"/>
      <c r="K150" s="254"/>
      <c r="L150" s="46"/>
      <c r="M150" s="44"/>
      <c r="N150" s="254"/>
      <c r="O150" s="46"/>
      <c r="P150" s="44"/>
      <c r="Q150" s="254"/>
      <c r="R150" s="46"/>
      <c r="S150" s="44"/>
      <c r="T150" s="254"/>
      <c r="U150" s="46"/>
      <c r="V150" s="44"/>
      <c r="W150" s="254"/>
      <c r="X150" s="46"/>
      <c r="Y150" s="44"/>
      <c r="Z150" s="254"/>
      <c r="AA150" s="46"/>
      <c r="AB150" s="44"/>
      <c r="AC150" s="254"/>
      <c r="AD150" s="46"/>
      <c r="AE150" s="44"/>
      <c r="AF150" s="254"/>
      <c r="AG150" s="44"/>
      <c r="AH150" s="44"/>
      <c r="AI150" s="48"/>
      <c r="AJ150" s="44"/>
      <c r="AK150" s="44"/>
    </row>
    <row r="151" spans="1:37">
      <c r="A151" s="12"/>
      <c r="B151" s="257" t="s">
        <v>927</v>
      </c>
      <c r="C151" s="251"/>
      <c r="D151" s="53">
        <v>100</v>
      </c>
      <c r="E151" s="52" t="s">
        <v>508</v>
      </c>
      <c r="F151" s="251"/>
      <c r="G151" s="54" t="s">
        <v>928</v>
      </c>
      <c r="H151" s="251"/>
      <c r="I151" s="53" t="s">
        <v>324</v>
      </c>
      <c r="J151" s="26"/>
      <c r="K151" s="251"/>
      <c r="L151" s="55">
        <v>1251</v>
      </c>
      <c r="M151" s="26"/>
      <c r="N151" s="251"/>
      <c r="O151" s="53" t="s">
        <v>324</v>
      </c>
      <c r="P151" s="26"/>
      <c r="Q151" s="251"/>
      <c r="R151" s="53" t="s">
        <v>324</v>
      </c>
      <c r="S151" s="26"/>
      <c r="T151" s="251"/>
      <c r="U151" s="55">
        <v>1251</v>
      </c>
      <c r="V151" s="26"/>
      <c r="W151" s="251"/>
      <c r="X151" s="53" t="s">
        <v>324</v>
      </c>
      <c r="Y151" s="26"/>
      <c r="Z151" s="251"/>
      <c r="AA151" s="55">
        <v>1251</v>
      </c>
      <c r="AB151" s="26"/>
      <c r="AC151" s="251"/>
      <c r="AD151" s="53" t="s">
        <v>324</v>
      </c>
      <c r="AE151" s="26"/>
      <c r="AF151" s="251"/>
      <c r="AG151" s="26"/>
      <c r="AH151" s="26"/>
      <c r="AI151" s="54">
        <v>2013</v>
      </c>
      <c r="AJ151" s="26"/>
      <c r="AK151" s="26"/>
    </row>
    <row r="152" spans="1:37">
      <c r="A152" s="12"/>
      <c r="B152" s="257"/>
      <c r="C152" s="251"/>
      <c r="D152" s="53"/>
      <c r="E152" s="52"/>
      <c r="F152" s="251"/>
      <c r="G152" s="54"/>
      <c r="H152" s="251"/>
      <c r="I152" s="53"/>
      <c r="J152" s="26"/>
      <c r="K152" s="251"/>
      <c r="L152" s="55"/>
      <c r="M152" s="26"/>
      <c r="N152" s="251"/>
      <c r="O152" s="53"/>
      <c r="P152" s="26"/>
      <c r="Q152" s="251"/>
      <c r="R152" s="53"/>
      <c r="S152" s="26"/>
      <c r="T152" s="251"/>
      <c r="U152" s="55"/>
      <c r="V152" s="26"/>
      <c r="W152" s="251"/>
      <c r="X152" s="53"/>
      <c r="Y152" s="26"/>
      <c r="Z152" s="251"/>
      <c r="AA152" s="55"/>
      <c r="AB152" s="26"/>
      <c r="AC152" s="251"/>
      <c r="AD152" s="53"/>
      <c r="AE152" s="26"/>
      <c r="AF152" s="251"/>
      <c r="AG152" s="26"/>
      <c r="AH152" s="26"/>
      <c r="AI152" s="54"/>
      <c r="AJ152" s="26"/>
      <c r="AK152" s="26"/>
    </row>
    <row r="153" spans="1:37">
      <c r="A153" s="12"/>
      <c r="B153" s="258" t="s">
        <v>929</v>
      </c>
      <c r="C153" s="254"/>
      <c r="D153" s="46">
        <v>100</v>
      </c>
      <c r="E153" s="42" t="s">
        <v>508</v>
      </c>
      <c r="F153" s="254"/>
      <c r="G153" s="48" t="s">
        <v>930</v>
      </c>
      <c r="H153" s="254"/>
      <c r="I153" s="46" t="s">
        <v>324</v>
      </c>
      <c r="J153" s="44"/>
      <c r="K153" s="254"/>
      <c r="L153" s="46">
        <v>654</v>
      </c>
      <c r="M153" s="44"/>
      <c r="N153" s="254"/>
      <c r="O153" s="46" t="s">
        <v>324</v>
      </c>
      <c r="P153" s="44"/>
      <c r="Q153" s="254"/>
      <c r="R153" s="46" t="s">
        <v>324</v>
      </c>
      <c r="S153" s="44"/>
      <c r="T153" s="254"/>
      <c r="U153" s="46">
        <v>654</v>
      </c>
      <c r="V153" s="44"/>
      <c r="W153" s="254"/>
      <c r="X153" s="46" t="s">
        <v>324</v>
      </c>
      <c r="Y153" s="44"/>
      <c r="Z153" s="254"/>
      <c r="AA153" s="46">
        <v>654</v>
      </c>
      <c r="AB153" s="44"/>
      <c r="AC153" s="254"/>
      <c r="AD153" s="46" t="s">
        <v>324</v>
      </c>
      <c r="AE153" s="44"/>
      <c r="AF153" s="254"/>
      <c r="AG153" s="44"/>
      <c r="AH153" s="44"/>
      <c r="AI153" s="48">
        <v>2013</v>
      </c>
      <c r="AJ153" s="44"/>
      <c r="AK153" s="44"/>
    </row>
    <row r="154" spans="1:37">
      <c r="A154" s="12"/>
      <c r="B154" s="258"/>
      <c r="C154" s="254"/>
      <c r="D154" s="46"/>
      <c r="E154" s="42"/>
      <c r="F154" s="254"/>
      <c r="G154" s="48"/>
      <c r="H154" s="254"/>
      <c r="I154" s="46"/>
      <c r="J154" s="44"/>
      <c r="K154" s="254"/>
      <c r="L154" s="46"/>
      <c r="M154" s="44"/>
      <c r="N154" s="254"/>
      <c r="O154" s="46"/>
      <c r="P154" s="44"/>
      <c r="Q154" s="254"/>
      <c r="R154" s="46"/>
      <c r="S154" s="44"/>
      <c r="T154" s="254"/>
      <c r="U154" s="46"/>
      <c r="V154" s="44"/>
      <c r="W154" s="254"/>
      <c r="X154" s="46"/>
      <c r="Y154" s="44"/>
      <c r="Z154" s="254"/>
      <c r="AA154" s="46"/>
      <c r="AB154" s="44"/>
      <c r="AC154" s="254"/>
      <c r="AD154" s="46"/>
      <c r="AE154" s="44"/>
      <c r="AF154" s="254"/>
      <c r="AG154" s="44"/>
      <c r="AH154" s="44"/>
      <c r="AI154" s="48"/>
      <c r="AJ154" s="44"/>
      <c r="AK154" s="44"/>
    </row>
    <row r="155" spans="1:37">
      <c r="A155" s="12"/>
      <c r="B155" s="257" t="s">
        <v>931</v>
      </c>
      <c r="C155" s="251"/>
      <c r="D155" s="53">
        <v>100</v>
      </c>
      <c r="E155" s="52" t="s">
        <v>508</v>
      </c>
      <c r="F155" s="251"/>
      <c r="G155" s="54" t="s">
        <v>914</v>
      </c>
      <c r="H155" s="251"/>
      <c r="I155" s="53" t="s">
        <v>324</v>
      </c>
      <c r="J155" s="26"/>
      <c r="K155" s="251"/>
      <c r="L155" s="55">
        <v>3601</v>
      </c>
      <c r="M155" s="26"/>
      <c r="N155" s="251"/>
      <c r="O155" s="53" t="s">
        <v>324</v>
      </c>
      <c r="P155" s="26"/>
      <c r="Q155" s="251"/>
      <c r="R155" s="53" t="s">
        <v>324</v>
      </c>
      <c r="S155" s="26"/>
      <c r="T155" s="251"/>
      <c r="U155" s="55">
        <v>3601</v>
      </c>
      <c r="V155" s="26"/>
      <c r="W155" s="251"/>
      <c r="X155" s="53" t="s">
        <v>324</v>
      </c>
      <c r="Y155" s="26"/>
      <c r="Z155" s="251"/>
      <c r="AA155" s="55">
        <v>3601</v>
      </c>
      <c r="AB155" s="26"/>
      <c r="AC155" s="251"/>
      <c r="AD155" s="53" t="s">
        <v>324</v>
      </c>
      <c r="AE155" s="26"/>
      <c r="AF155" s="251"/>
      <c r="AG155" s="26"/>
      <c r="AH155" s="26"/>
      <c r="AI155" s="54">
        <v>2013</v>
      </c>
      <c r="AJ155" s="26"/>
      <c r="AK155" s="26"/>
    </row>
    <row r="156" spans="1:37">
      <c r="A156" s="12"/>
      <c r="B156" s="257"/>
      <c r="C156" s="251"/>
      <c r="D156" s="53"/>
      <c r="E156" s="52"/>
      <c r="F156" s="251"/>
      <c r="G156" s="54"/>
      <c r="H156" s="251"/>
      <c r="I156" s="53"/>
      <c r="J156" s="26"/>
      <c r="K156" s="251"/>
      <c r="L156" s="55"/>
      <c r="M156" s="26"/>
      <c r="N156" s="251"/>
      <c r="O156" s="53"/>
      <c r="P156" s="26"/>
      <c r="Q156" s="251"/>
      <c r="R156" s="53"/>
      <c r="S156" s="26"/>
      <c r="T156" s="251"/>
      <c r="U156" s="55"/>
      <c r="V156" s="26"/>
      <c r="W156" s="251"/>
      <c r="X156" s="53"/>
      <c r="Y156" s="26"/>
      <c r="Z156" s="251"/>
      <c r="AA156" s="55"/>
      <c r="AB156" s="26"/>
      <c r="AC156" s="251"/>
      <c r="AD156" s="53"/>
      <c r="AE156" s="26"/>
      <c r="AF156" s="251"/>
      <c r="AG156" s="26"/>
      <c r="AH156" s="26"/>
      <c r="AI156" s="54"/>
      <c r="AJ156" s="26"/>
      <c r="AK156" s="26"/>
    </row>
    <row r="157" spans="1:37">
      <c r="A157" s="12"/>
      <c r="B157" s="258" t="s">
        <v>932</v>
      </c>
      <c r="C157" s="254"/>
      <c r="D157" s="46">
        <v>100</v>
      </c>
      <c r="E157" s="42" t="s">
        <v>508</v>
      </c>
      <c r="F157" s="254"/>
      <c r="G157" s="48" t="s">
        <v>930</v>
      </c>
      <c r="H157" s="254"/>
      <c r="I157" s="46" t="s">
        <v>324</v>
      </c>
      <c r="J157" s="44"/>
      <c r="K157" s="254"/>
      <c r="L157" s="50">
        <v>3594</v>
      </c>
      <c r="M157" s="44"/>
      <c r="N157" s="254"/>
      <c r="O157" s="46" t="s">
        <v>324</v>
      </c>
      <c r="P157" s="44"/>
      <c r="Q157" s="254"/>
      <c r="R157" s="46" t="s">
        <v>324</v>
      </c>
      <c r="S157" s="44"/>
      <c r="T157" s="254"/>
      <c r="U157" s="50">
        <v>3594</v>
      </c>
      <c r="V157" s="44"/>
      <c r="W157" s="254"/>
      <c r="X157" s="46" t="s">
        <v>324</v>
      </c>
      <c r="Y157" s="44"/>
      <c r="Z157" s="254"/>
      <c r="AA157" s="50">
        <v>3594</v>
      </c>
      <c r="AB157" s="44"/>
      <c r="AC157" s="254"/>
      <c r="AD157" s="46" t="s">
        <v>324</v>
      </c>
      <c r="AE157" s="44"/>
      <c r="AF157" s="254"/>
      <c r="AG157" s="44"/>
      <c r="AH157" s="44"/>
      <c r="AI157" s="48">
        <v>2013</v>
      </c>
      <c r="AJ157" s="44"/>
      <c r="AK157" s="44"/>
    </row>
    <row r="158" spans="1:37">
      <c r="A158" s="12"/>
      <c r="B158" s="258"/>
      <c r="C158" s="254"/>
      <c r="D158" s="46"/>
      <c r="E158" s="42"/>
      <c r="F158" s="254"/>
      <c r="G158" s="48"/>
      <c r="H158" s="254"/>
      <c r="I158" s="46"/>
      <c r="J158" s="44"/>
      <c r="K158" s="254"/>
      <c r="L158" s="50"/>
      <c r="M158" s="44"/>
      <c r="N158" s="254"/>
      <c r="O158" s="46"/>
      <c r="P158" s="44"/>
      <c r="Q158" s="254"/>
      <c r="R158" s="46"/>
      <c r="S158" s="44"/>
      <c r="T158" s="254"/>
      <c r="U158" s="50"/>
      <c r="V158" s="44"/>
      <c r="W158" s="254"/>
      <c r="X158" s="46"/>
      <c r="Y158" s="44"/>
      <c r="Z158" s="254"/>
      <c r="AA158" s="50"/>
      <c r="AB158" s="44"/>
      <c r="AC158" s="254"/>
      <c r="AD158" s="46"/>
      <c r="AE158" s="44"/>
      <c r="AF158" s="254"/>
      <c r="AG158" s="44"/>
      <c r="AH158" s="44"/>
      <c r="AI158" s="48"/>
      <c r="AJ158" s="44"/>
      <c r="AK158" s="44"/>
    </row>
    <row r="159" spans="1:37">
      <c r="A159" s="12"/>
      <c r="B159" s="257" t="s">
        <v>933</v>
      </c>
      <c r="C159" s="251"/>
      <c r="D159" s="53">
        <v>100</v>
      </c>
      <c r="E159" s="52" t="s">
        <v>508</v>
      </c>
      <c r="F159" s="251"/>
      <c r="G159" s="54" t="s">
        <v>926</v>
      </c>
      <c r="H159" s="251"/>
      <c r="I159" s="53" t="s">
        <v>324</v>
      </c>
      <c r="J159" s="26"/>
      <c r="K159" s="251"/>
      <c r="L159" s="53">
        <v>359</v>
      </c>
      <c r="M159" s="26"/>
      <c r="N159" s="251"/>
      <c r="O159" s="53" t="s">
        <v>324</v>
      </c>
      <c r="P159" s="26"/>
      <c r="Q159" s="251"/>
      <c r="R159" s="53" t="s">
        <v>324</v>
      </c>
      <c r="S159" s="26"/>
      <c r="T159" s="251"/>
      <c r="U159" s="53">
        <v>359</v>
      </c>
      <c r="V159" s="26"/>
      <c r="W159" s="251"/>
      <c r="X159" s="53" t="s">
        <v>324</v>
      </c>
      <c r="Y159" s="26"/>
      <c r="Z159" s="251"/>
      <c r="AA159" s="53">
        <v>359</v>
      </c>
      <c r="AB159" s="26"/>
      <c r="AC159" s="251"/>
      <c r="AD159" s="53" t="s">
        <v>324</v>
      </c>
      <c r="AE159" s="26"/>
      <c r="AF159" s="251"/>
      <c r="AG159" s="26"/>
      <c r="AH159" s="26"/>
      <c r="AI159" s="54">
        <v>2013</v>
      </c>
      <c r="AJ159" s="26"/>
      <c r="AK159" s="26"/>
    </row>
    <row r="160" spans="1:37">
      <c r="A160" s="12"/>
      <c r="B160" s="257"/>
      <c r="C160" s="251"/>
      <c r="D160" s="53"/>
      <c r="E160" s="52"/>
      <c r="F160" s="251"/>
      <c r="G160" s="54"/>
      <c r="H160" s="251"/>
      <c r="I160" s="53"/>
      <c r="J160" s="26"/>
      <c r="K160" s="251"/>
      <c r="L160" s="53"/>
      <c r="M160" s="26"/>
      <c r="N160" s="251"/>
      <c r="O160" s="53"/>
      <c r="P160" s="26"/>
      <c r="Q160" s="251"/>
      <c r="R160" s="53"/>
      <c r="S160" s="26"/>
      <c r="T160" s="251"/>
      <c r="U160" s="53"/>
      <c r="V160" s="26"/>
      <c r="W160" s="251"/>
      <c r="X160" s="53"/>
      <c r="Y160" s="26"/>
      <c r="Z160" s="251"/>
      <c r="AA160" s="53"/>
      <c r="AB160" s="26"/>
      <c r="AC160" s="251"/>
      <c r="AD160" s="53"/>
      <c r="AE160" s="26"/>
      <c r="AF160" s="251"/>
      <c r="AG160" s="26"/>
      <c r="AH160" s="26"/>
      <c r="AI160" s="54"/>
      <c r="AJ160" s="26"/>
      <c r="AK160" s="26"/>
    </row>
    <row r="161" spans="1:37">
      <c r="A161" s="12"/>
      <c r="B161" s="258" t="s">
        <v>934</v>
      </c>
      <c r="C161" s="254"/>
      <c r="D161" s="46">
        <v>100</v>
      </c>
      <c r="E161" s="42" t="s">
        <v>508</v>
      </c>
      <c r="F161" s="254"/>
      <c r="G161" s="48" t="s">
        <v>935</v>
      </c>
      <c r="H161" s="254"/>
      <c r="I161" s="46" t="s">
        <v>324</v>
      </c>
      <c r="J161" s="44"/>
      <c r="K161" s="254"/>
      <c r="L161" s="50">
        <v>2861</v>
      </c>
      <c r="M161" s="44"/>
      <c r="N161" s="254"/>
      <c r="O161" s="46" t="s">
        <v>324</v>
      </c>
      <c r="P161" s="44"/>
      <c r="Q161" s="254"/>
      <c r="R161" s="46" t="s">
        <v>324</v>
      </c>
      <c r="S161" s="44"/>
      <c r="T161" s="254"/>
      <c r="U161" s="50">
        <v>2861</v>
      </c>
      <c r="V161" s="44"/>
      <c r="W161" s="254"/>
      <c r="X161" s="46" t="s">
        <v>324</v>
      </c>
      <c r="Y161" s="44"/>
      <c r="Z161" s="254"/>
      <c r="AA161" s="50">
        <v>2861</v>
      </c>
      <c r="AB161" s="44"/>
      <c r="AC161" s="254"/>
      <c r="AD161" s="46" t="s">
        <v>324</v>
      </c>
      <c r="AE161" s="44"/>
      <c r="AF161" s="254"/>
      <c r="AG161" s="44"/>
      <c r="AH161" s="44"/>
      <c r="AI161" s="48">
        <v>2013</v>
      </c>
      <c r="AJ161" s="44"/>
      <c r="AK161" s="44"/>
    </row>
    <row r="162" spans="1:37">
      <c r="A162" s="12"/>
      <c r="B162" s="258"/>
      <c r="C162" s="254"/>
      <c r="D162" s="46"/>
      <c r="E162" s="42"/>
      <c r="F162" s="254"/>
      <c r="G162" s="48"/>
      <c r="H162" s="254"/>
      <c r="I162" s="46"/>
      <c r="J162" s="44"/>
      <c r="K162" s="254"/>
      <c r="L162" s="50"/>
      <c r="M162" s="44"/>
      <c r="N162" s="254"/>
      <c r="O162" s="46"/>
      <c r="P162" s="44"/>
      <c r="Q162" s="254"/>
      <c r="R162" s="46"/>
      <c r="S162" s="44"/>
      <c r="T162" s="254"/>
      <c r="U162" s="50"/>
      <c r="V162" s="44"/>
      <c r="W162" s="254"/>
      <c r="X162" s="46"/>
      <c r="Y162" s="44"/>
      <c r="Z162" s="254"/>
      <c r="AA162" s="50"/>
      <c r="AB162" s="44"/>
      <c r="AC162" s="254"/>
      <c r="AD162" s="46"/>
      <c r="AE162" s="44"/>
      <c r="AF162" s="254"/>
      <c r="AG162" s="44"/>
      <c r="AH162" s="44"/>
      <c r="AI162" s="48"/>
      <c r="AJ162" s="44"/>
      <c r="AK162" s="44"/>
    </row>
    <row r="163" spans="1:37">
      <c r="A163" s="12"/>
      <c r="B163" s="257" t="s">
        <v>936</v>
      </c>
      <c r="C163" s="251"/>
      <c r="D163" s="53">
        <v>75</v>
      </c>
      <c r="E163" s="52" t="s">
        <v>508</v>
      </c>
      <c r="F163" s="251"/>
      <c r="G163" s="54" t="s">
        <v>937</v>
      </c>
      <c r="H163" s="251"/>
      <c r="I163" s="53" t="s">
        <v>324</v>
      </c>
      <c r="J163" s="26"/>
      <c r="K163" s="251"/>
      <c r="L163" s="55">
        <v>8582</v>
      </c>
      <c r="M163" s="26"/>
      <c r="N163" s="251"/>
      <c r="O163" s="53" t="s">
        <v>324</v>
      </c>
      <c r="P163" s="26"/>
      <c r="Q163" s="251"/>
      <c r="R163" s="53" t="s">
        <v>324</v>
      </c>
      <c r="S163" s="26"/>
      <c r="T163" s="251"/>
      <c r="U163" s="55">
        <v>8582</v>
      </c>
      <c r="V163" s="26"/>
      <c r="W163" s="251"/>
      <c r="X163" s="53" t="s">
        <v>324</v>
      </c>
      <c r="Y163" s="26"/>
      <c r="Z163" s="251"/>
      <c r="AA163" s="55">
        <v>8582</v>
      </c>
      <c r="AB163" s="26"/>
      <c r="AC163" s="251"/>
      <c r="AD163" s="53" t="s">
        <v>324</v>
      </c>
      <c r="AE163" s="26"/>
      <c r="AF163" s="251"/>
      <c r="AG163" s="26"/>
      <c r="AH163" s="26"/>
      <c r="AI163" s="54">
        <v>2013</v>
      </c>
      <c r="AJ163" s="26"/>
      <c r="AK163" s="26"/>
    </row>
    <row r="164" spans="1:37">
      <c r="A164" s="12"/>
      <c r="B164" s="257"/>
      <c r="C164" s="251"/>
      <c r="D164" s="53"/>
      <c r="E164" s="52"/>
      <c r="F164" s="251"/>
      <c r="G164" s="54"/>
      <c r="H164" s="251"/>
      <c r="I164" s="53"/>
      <c r="J164" s="26"/>
      <c r="K164" s="251"/>
      <c r="L164" s="55"/>
      <c r="M164" s="26"/>
      <c r="N164" s="251"/>
      <c r="O164" s="53"/>
      <c r="P164" s="26"/>
      <c r="Q164" s="251"/>
      <c r="R164" s="53"/>
      <c r="S164" s="26"/>
      <c r="T164" s="251"/>
      <c r="U164" s="55"/>
      <c r="V164" s="26"/>
      <c r="W164" s="251"/>
      <c r="X164" s="53"/>
      <c r="Y164" s="26"/>
      <c r="Z164" s="251"/>
      <c r="AA164" s="55"/>
      <c r="AB164" s="26"/>
      <c r="AC164" s="251"/>
      <c r="AD164" s="53"/>
      <c r="AE164" s="26"/>
      <c r="AF164" s="251"/>
      <c r="AG164" s="26"/>
      <c r="AH164" s="26"/>
      <c r="AI164" s="54"/>
      <c r="AJ164" s="26"/>
      <c r="AK164" s="26"/>
    </row>
    <row r="165" spans="1:37">
      <c r="A165" s="12"/>
      <c r="B165" s="258" t="s">
        <v>938</v>
      </c>
      <c r="C165" s="254"/>
      <c r="D165" s="46">
        <v>53</v>
      </c>
      <c r="E165" s="42" t="s">
        <v>508</v>
      </c>
      <c r="F165" s="254"/>
      <c r="G165" s="48" t="s">
        <v>939</v>
      </c>
      <c r="H165" s="254"/>
      <c r="I165" s="46" t="s">
        <v>324</v>
      </c>
      <c r="J165" s="44"/>
      <c r="K165" s="254"/>
      <c r="L165" s="50">
        <v>1797</v>
      </c>
      <c r="M165" s="44"/>
      <c r="N165" s="254"/>
      <c r="O165" s="46" t="s">
        <v>324</v>
      </c>
      <c r="P165" s="44"/>
      <c r="Q165" s="254"/>
      <c r="R165" s="46" t="s">
        <v>324</v>
      </c>
      <c r="S165" s="44"/>
      <c r="T165" s="254"/>
      <c r="U165" s="50">
        <v>1797</v>
      </c>
      <c r="V165" s="44"/>
      <c r="W165" s="254"/>
      <c r="X165" s="46" t="s">
        <v>324</v>
      </c>
      <c r="Y165" s="44"/>
      <c r="Z165" s="254"/>
      <c r="AA165" s="50">
        <v>1797</v>
      </c>
      <c r="AB165" s="44"/>
      <c r="AC165" s="254"/>
      <c r="AD165" s="46" t="s">
        <v>324</v>
      </c>
      <c r="AE165" s="44"/>
      <c r="AF165" s="254"/>
      <c r="AG165" s="44"/>
      <c r="AH165" s="44"/>
      <c r="AI165" s="48">
        <v>2013</v>
      </c>
      <c r="AJ165" s="44"/>
      <c r="AK165" s="44"/>
    </row>
    <row r="166" spans="1:37">
      <c r="A166" s="12"/>
      <c r="B166" s="258"/>
      <c r="C166" s="254"/>
      <c r="D166" s="46"/>
      <c r="E166" s="42"/>
      <c r="F166" s="254"/>
      <c r="G166" s="48"/>
      <c r="H166" s="254"/>
      <c r="I166" s="46"/>
      <c r="J166" s="44"/>
      <c r="K166" s="254"/>
      <c r="L166" s="50"/>
      <c r="M166" s="44"/>
      <c r="N166" s="254"/>
      <c r="O166" s="46"/>
      <c r="P166" s="44"/>
      <c r="Q166" s="254"/>
      <c r="R166" s="46"/>
      <c r="S166" s="44"/>
      <c r="T166" s="254"/>
      <c r="U166" s="50"/>
      <c r="V166" s="44"/>
      <c r="W166" s="254"/>
      <c r="X166" s="46"/>
      <c r="Y166" s="44"/>
      <c r="Z166" s="254"/>
      <c r="AA166" s="50"/>
      <c r="AB166" s="44"/>
      <c r="AC166" s="254"/>
      <c r="AD166" s="46"/>
      <c r="AE166" s="44"/>
      <c r="AF166" s="254"/>
      <c r="AG166" s="44"/>
      <c r="AH166" s="44"/>
      <c r="AI166" s="48"/>
      <c r="AJ166" s="44"/>
      <c r="AK166" s="44"/>
    </row>
    <row r="167" spans="1:37">
      <c r="A167" s="12"/>
      <c r="B167" s="257" t="s">
        <v>940</v>
      </c>
      <c r="C167" s="251"/>
      <c r="D167" s="53">
        <v>71</v>
      </c>
      <c r="E167" s="52" t="s">
        <v>508</v>
      </c>
      <c r="F167" s="251"/>
      <c r="G167" s="54" t="s">
        <v>941</v>
      </c>
      <c r="H167" s="251"/>
      <c r="I167" s="53" t="s">
        <v>324</v>
      </c>
      <c r="J167" s="26"/>
      <c r="K167" s="251"/>
      <c r="L167" s="55">
        <v>5796</v>
      </c>
      <c r="M167" s="26"/>
      <c r="N167" s="251"/>
      <c r="O167" s="53" t="s">
        <v>324</v>
      </c>
      <c r="P167" s="26"/>
      <c r="Q167" s="251"/>
      <c r="R167" s="53" t="s">
        <v>324</v>
      </c>
      <c r="S167" s="26"/>
      <c r="T167" s="251"/>
      <c r="U167" s="55">
        <v>5796</v>
      </c>
      <c r="V167" s="26"/>
      <c r="W167" s="251"/>
      <c r="X167" s="53" t="s">
        <v>324</v>
      </c>
      <c r="Y167" s="26"/>
      <c r="Z167" s="251"/>
      <c r="AA167" s="55">
        <v>5796</v>
      </c>
      <c r="AB167" s="26"/>
      <c r="AC167" s="251"/>
      <c r="AD167" s="53" t="s">
        <v>324</v>
      </c>
      <c r="AE167" s="26"/>
      <c r="AF167" s="251"/>
      <c r="AG167" s="26"/>
      <c r="AH167" s="26"/>
      <c r="AI167" s="54">
        <v>2013</v>
      </c>
      <c r="AJ167" s="26"/>
      <c r="AK167" s="26"/>
    </row>
    <row r="168" spans="1:37">
      <c r="A168" s="12"/>
      <c r="B168" s="257"/>
      <c r="C168" s="251"/>
      <c r="D168" s="53"/>
      <c r="E168" s="52"/>
      <c r="F168" s="251"/>
      <c r="G168" s="54"/>
      <c r="H168" s="251"/>
      <c r="I168" s="53"/>
      <c r="J168" s="26"/>
      <c r="K168" s="251"/>
      <c r="L168" s="55"/>
      <c r="M168" s="26"/>
      <c r="N168" s="251"/>
      <c r="O168" s="53"/>
      <c r="P168" s="26"/>
      <c r="Q168" s="251"/>
      <c r="R168" s="53"/>
      <c r="S168" s="26"/>
      <c r="T168" s="251"/>
      <c r="U168" s="55"/>
      <c r="V168" s="26"/>
      <c r="W168" s="251"/>
      <c r="X168" s="53"/>
      <c r="Y168" s="26"/>
      <c r="Z168" s="251"/>
      <c r="AA168" s="55"/>
      <c r="AB168" s="26"/>
      <c r="AC168" s="251"/>
      <c r="AD168" s="53"/>
      <c r="AE168" s="26"/>
      <c r="AF168" s="251"/>
      <c r="AG168" s="26"/>
      <c r="AH168" s="26"/>
      <c r="AI168" s="54"/>
      <c r="AJ168" s="26"/>
      <c r="AK168" s="26"/>
    </row>
    <row r="169" spans="1:37">
      <c r="A169" s="12"/>
      <c r="B169" s="258" t="s">
        <v>942</v>
      </c>
      <c r="C169" s="254"/>
      <c r="D169" s="46">
        <v>100</v>
      </c>
      <c r="E169" s="42" t="s">
        <v>508</v>
      </c>
      <c r="F169" s="254"/>
      <c r="G169" s="48" t="s">
        <v>943</v>
      </c>
      <c r="H169" s="254"/>
      <c r="I169" s="46" t="s">
        <v>324</v>
      </c>
      <c r="J169" s="44"/>
      <c r="K169" s="254"/>
      <c r="L169" s="50">
        <v>7620</v>
      </c>
      <c r="M169" s="44"/>
      <c r="N169" s="254"/>
      <c r="O169" s="46" t="s">
        <v>324</v>
      </c>
      <c r="P169" s="44"/>
      <c r="Q169" s="254"/>
      <c r="R169" s="46" t="s">
        <v>324</v>
      </c>
      <c r="S169" s="44"/>
      <c r="T169" s="254"/>
      <c r="U169" s="50">
        <v>7620</v>
      </c>
      <c r="V169" s="44"/>
      <c r="W169" s="254"/>
      <c r="X169" s="46" t="s">
        <v>324</v>
      </c>
      <c r="Y169" s="44"/>
      <c r="Z169" s="254"/>
      <c r="AA169" s="50">
        <v>7620</v>
      </c>
      <c r="AB169" s="44"/>
      <c r="AC169" s="254"/>
      <c r="AD169" s="46" t="s">
        <v>324</v>
      </c>
      <c r="AE169" s="44"/>
      <c r="AF169" s="254"/>
      <c r="AG169" s="44"/>
      <c r="AH169" s="44"/>
      <c r="AI169" s="48">
        <v>2013</v>
      </c>
      <c r="AJ169" s="44"/>
      <c r="AK169" s="44"/>
    </row>
    <row r="170" spans="1:37" ht="15.75" thickBot="1">
      <c r="A170" s="12"/>
      <c r="B170" s="264"/>
      <c r="C170" s="254"/>
      <c r="D170" s="46"/>
      <c r="E170" s="42"/>
      <c r="F170" s="254"/>
      <c r="G170" s="48"/>
      <c r="H170" s="254"/>
      <c r="I170" s="58"/>
      <c r="J170" s="57"/>
      <c r="K170" s="254"/>
      <c r="L170" s="60"/>
      <c r="M170" s="57"/>
      <c r="N170" s="254"/>
      <c r="O170" s="58"/>
      <c r="P170" s="57"/>
      <c r="Q170" s="254"/>
      <c r="R170" s="58"/>
      <c r="S170" s="57"/>
      <c r="T170" s="254"/>
      <c r="U170" s="60"/>
      <c r="V170" s="57"/>
      <c r="W170" s="254"/>
      <c r="X170" s="58"/>
      <c r="Y170" s="57"/>
      <c r="Z170" s="254"/>
      <c r="AA170" s="60"/>
      <c r="AB170" s="57"/>
      <c r="AC170" s="254"/>
      <c r="AD170" s="58"/>
      <c r="AE170" s="57"/>
      <c r="AF170" s="254"/>
      <c r="AG170" s="44"/>
      <c r="AH170" s="44"/>
      <c r="AI170" s="48"/>
      <c r="AJ170" s="44"/>
      <c r="AK170" s="44"/>
    </row>
    <row r="171" spans="1:37">
      <c r="A171" s="12"/>
      <c r="B171" s="265" t="s">
        <v>944</v>
      </c>
      <c r="C171" s="251"/>
      <c r="D171" s="251"/>
      <c r="E171" s="251"/>
      <c r="F171" s="251"/>
      <c r="G171" s="251"/>
      <c r="H171" s="251"/>
      <c r="I171" s="66" t="s">
        <v>324</v>
      </c>
      <c r="J171" s="36"/>
      <c r="K171" s="251"/>
      <c r="L171" s="267">
        <v>37036</v>
      </c>
      <c r="M171" s="267"/>
      <c r="N171" s="251"/>
      <c r="O171" s="66" t="s">
        <v>324</v>
      </c>
      <c r="P171" s="36"/>
      <c r="Q171" s="251"/>
      <c r="R171" s="66" t="s">
        <v>324</v>
      </c>
      <c r="S171" s="36"/>
      <c r="T171" s="251"/>
      <c r="U171" s="267">
        <v>37036</v>
      </c>
      <c r="V171" s="267"/>
      <c r="W171" s="251"/>
      <c r="X171" s="66" t="s">
        <v>324</v>
      </c>
      <c r="Y171" s="36"/>
      <c r="Z171" s="251"/>
      <c r="AA171" s="267">
        <v>37036</v>
      </c>
      <c r="AB171" s="267"/>
      <c r="AC171" s="251"/>
      <c r="AD171" s="66" t="s">
        <v>324</v>
      </c>
      <c r="AE171" s="36"/>
      <c r="AF171" s="251"/>
      <c r="AG171" s="26"/>
      <c r="AH171" s="26"/>
      <c r="AI171" s="26"/>
      <c r="AJ171" s="26"/>
      <c r="AK171" s="26"/>
    </row>
    <row r="172" spans="1:37" ht="15.75" thickBot="1">
      <c r="A172" s="12"/>
      <c r="B172" s="266"/>
      <c r="C172" s="251"/>
      <c r="D172" s="251"/>
      <c r="E172" s="251"/>
      <c r="F172" s="251"/>
      <c r="G172" s="251"/>
      <c r="H172" s="251"/>
      <c r="I172" s="67"/>
      <c r="J172" s="63"/>
      <c r="K172" s="251"/>
      <c r="L172" s="268"/>
      <c r="M172" s="268"/>
      <c r="N172" s="251"/>
      <c r="O172" s="67"/>
      <c r="P172" s="63"/>
      <c r="Q172" s="251"/>
      <c r="R172" s="67"/>
      <c r="S172" s="63"/>
      <c r="T172" s="251"/>
      <c r="U172" s="268"/>
      <c r="V172" s="268"/>
      <c r="W172" s="251"/>
      <c r="X172" s="67"/>
      <c r="Y172" s="63"/>
      <c r="Z172" s="251"/>
      <c r="AA172" s="268"/>
      <c r="AB172" s="268"/>
      <c r="AC172" s="251"/>
      <c r="AD172" s="67"/>
      <c r="AE172" s="63"/>
      <c r="AF172" s="251"/>
      <c r="AG172" s="26"/>
      <c r="AH172" s="26"/>
      <c r="AI172" s="26"/>
      <c r="AJ172" s="26"/>
      <c r="AK172" s="26"/>
    </row>
    <row r="173" spans="1:37">
      <c r="A173" s="12"/>
      <c r="B173" s="15"/>
      <c r="C173" s="15"/>
      <c r="D173" s="44"/>
      <c r="E173" s="44"/>
      <c r="F173" s="15"/>
      <c r="G173" s="15"/>
      <c r="H173" s="15"/>
      <c r="I173" s="68"/>
      <c r="J173" s="68"/>
      <c r="K173" s="15"/>
      <c r="L173" s="68"/>
      <c r="M173" s="68"/>
      <c r="N173" s="15"/>
      <c r="O173" s="68"/>
      <c r="P173" s="68"/>
      <c r="Q173" s="15"/>
      <c r="R173" s="68"/>
      <c r="S173" s="68"/>
      <c r="T173" s="15"/>
      <c r="U173" s="68"/>
      <c r="V173" s="68"/>
      <c r="W173" s="15"/>
      <c r="X173" s="68"/>
      <c r="Y173" s="68"/>
      <c r="Z173" s="15"/>
      <c r="AA173" s="68"/>
      <c r="AB173" s="68"/>
      <c r="AC173" s="15"/>
      <c r="AD173" s="68"/>
      <c r="AE173" s="68"/>
      <c r="AF173" s="15"/>
      <c r="AG173" s="15"/>
      <c r="AH173" s="15"/>
      <c r="AI173" s="15"/>
      <c r="AJ173" s="15"/>
      <c r="AK173" s="15"/>
    </row>
    <row r="174" spans="1:37">
      <c r="A174" s="12"/>
      <c r="B174" s="257" t="s">
        <v>945</v>
      </c>
      <c r="C174" s="251"/>
      <c r="D174" s="53" t="s">
        <v>946</v>
      </c>
      <c r="E174" s="26"/>
      <c r="F174" s="251"/>
      <c r="G174" s="54" t="s">
        <v>348</v>
      </c>
      <c r="H174" s="251"/>
      <c r="I174" s="55">
        <v>12576</v>
      </c>
      <c r="J174" s="26"/>
      <c r="K174" s="251"/>
      <c r="L174" s="53" t="s">
        <v>324</v>
      </c>
      <c r="M174" s="26"/>
      <c r="N174" s="251"/>
      <c r="O174" s="53">
        <v>129</v>
      </c>
      <c r="P174" s="26"/>
      <c r="Q174" s="251"/>
      <c r="R174" s="53">
        <v>566</v>
      </c>
      <c r="S174" s="26"/>
      <c r="T174" s="251"/>
      <c r="U174" s="53" t="s">
        <v>324</v>
      </c>
      <c r="V174" s="26"/>
      <c r="W174" s="251"/>
      <c r="X174" s="53">
        <v>696</v>
      </c>
      <c r="Y174" s="26"/>
      <c r="Z174" s="251"/>
      <c r="AA174" s="53">
        <v>696</v>
      </c>
      <c r="AB174" s="26"/>
      <c r="AC174" s="251"/>
      <c r="AD174" s="53">
        <v>612</v>
      </c>
      <c r="AE174" s="26"/>
      <c r="AF174" s="251"/>
      <c r="AG174" s="26"/>
      <c r="AH174" s="26"/>
      <c r="AI174" s="26"/>
      <c r="AJ174" s="26"/>
      <c r="AK174" s="26"/>
    </row>
    <row r="175" spans="1:37" ht="15.75" thickBot="1">
      <c r="A175" s="12"/>
      <c r="B175" s="259"/>
      <c r="C175" s="251"/>
      <c r="D175" s="53"/>
      <c r="E175" s="26"/>
      <c r="F175" s="251"/>
      <c r="G175" s="54"/>
      <c r="H175" s="251"/>
      <c r="I175" s="65"/>
      <c r="J175" s="63"/>
      <c r="K175" s="251"/>
      <c r="L175" s="67"/>
      <c r="M175" s="63"/>
      <c r="N175" s="251"/>
      <c r="O175" s="67"/>
      <c r="P175" s="63"/>
      <c r="Q175" s="251"/>
      <c r="R175" s="67"/>
      <c r="S175" s="63"/>
      <c r="T175" s="251"/>
      <c r="U175" s="67"/>
      <c r="V175" s="63"/>
      <c r="W175" s="251"/>
      <c r="X175" s="67"/>
      <c r="Y175" s="63"/>
      <c r="Z175" s="251"/>
      <c r="AA175" s="67"/>
      <c r="AB175" s="63"/>
      <c r="AC175" s="251"/>
      <c r="AD175" s="67"/>
      <c r="AE175" s="63"/>
      <c r="AF175" s="251"/>
      <c r="AG175" s="26"/>
      <c r="AH175" s="26"/>
      <c r="AI175" s="26"/>
      <c r="AJ175" s="26"/>
      <c r="AK175" s="26"/>
    </row>
    <row r="176" spans="1:37">
      <c r="A176" s="12"/>
      <c r="B176" s="260" t="s">
        <v>947</v>
      </c>
      <c r="C176" s="254"/>
      <c r="D176" s="44"/>
      <c r="E176" s="44"/>
      <c r="F176" s="44"/>
      <c r="G176" s="44"/>
      <c r="H176" s="44"/>
      <c r="I176" s="262">
        <v>12576</v>
      </c>
      <c r="J176" s="262"/>
      <c r="K176" s="254"/>
      <c r="L176" s="74" t="s">
        <v>324</v>
      </c>
      <c r="M176" s="68"/>
      <c r="N176" s="254"/>
      <c r="O176" s="262">
        <v>129</v>
      </c>
      <c r="P176" s="262"/>
      <c r="Q176" s="254"/>
      <c r="R176" s="262">
        <v>566</v>
      </c>
      <c r="S176" s="262"/>
      <c r="T176" s="254"/>
      <c r="U176" s="74" t="s">
        <v>324</v>
      </c>
      <c r="V176" s="68"/>
      <c r="W176" s="254"/>
      <c r="X176" s="262">
        <v>696</v>
      </c>
      <c r="Y176" s="262"/>
      <c r="Z176" s="254"/>
      <c r="AA176" s="262">
        <v>696</v>
      </c>
      <c r="AB176" s="262"/>
      <c r="AC176" s="254"/>
      <c r="AD176" s="262">
        <v>612</v>
      </c>
      <c r="AE176" s="262"/>
      <c r="AF176" s="254"/>
      <c r="AG176" s="44"/>
      <c r="AH176" s="44"/>
      <c r="AI176" s="44"/>
      <c r="AJ176" s="44"/>
      <c r="AK176" s="44"/>
    </row>
    <row r="177" spans="1:37" ht="15.75" thickBot="1">
      <c r="A177" s="12"/>
      <c r="B177" s="261"/>
      <c r="C177" s="254"/>
      <c r="D177" s="44"/>
      <c r="E177" s="44"/>
      <c r="F177" s="44"/>
      <c r="G177" s="44"/>
      <c r="H177" s="44"/>
      <c r="I177" s="263"/>
      <c r="J177" s="263"/>
      <c r="K177" s="254"/>
      <c r="L177" s="58"/>
      <c r="M177" s="57"/>
      <c r="N177" s="254"/>
      <c r="O177" s="263"/>
      <c r="P177" s="263"/>
      <c r="Q177" s="254"/>
      <c r="R177" s="263"/>
      <c r="S177" s="263"/>
      <c r="T177" s="254"/>
      <c r="U177" s="58"/>
      <c r="V177" s="57"/>
      <c r="W177" s="254"/>
      <c r="X177" s="263"/>
      <c r="Y177" s="263"/>
      <c r="Z177" s="254"/>
      <c r="AA177" s="263"/>
      <c r="AB177" s="263"/>
      <c r="AC177" s="254"/>
      <c r="AD177" s="263"/>
      <c r="AE177" s="263"/>
      <c r="AF177" s="254"/>
      <c r="AG177" s="44"/>
      <c r="AH177" s="44"/>
      <c r="AI177" s="44"/>
      <c r="AJ177" s="44"/>
      <c r="AK177" s="44"/>
    </row>
    <row r="178" spans="1:37">
      <c r="A178" s="12"/>
      <c r="B178" s="84" t="s">
        <v>875</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c r="AH178" s="84"/>
      <c r="AI178" s="84"/>
      <c r="AJ178" s="84"/>
      <c r="AK178" s="84"/>
    </row>
    <row r="179" spans="1:37">
      <c r="A179" s="12"/>
      <c r="B179" s="84"/>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c r="AC179" s="84"/>
      <c r="AD179" s="84"/>
      <c r="AE179" s="84"/>
      <c r="AF179" s="84"/>
      <c r="AG179" s="84"/>
      <c r="AH179" s="84"/>
      <c r="AI179" s="84"/>
      <c r="AJ179" s="84"/>
      <c r="AK179" s="84"/>
    </row>
    <row r="180" spans="1:37" ht="15.75" thickBot="1">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row>
    <row r="181" spans="1:37" ht="15.75" thickTop="1">
      <c r="A181" s="12"/>
      <c r="B181" s="26"/>
      <c r="C181" s="26"/>
      <c r="D181" s="26"/>
      <c r="E181" s="26"/>
      <c r="F181" s="26"/>
      <c r="G181" s="26"/>
      <c r="H181" s="26"/>
      <c r="I181" s="26"/>
      <c r="J181" s="26"/>
      <c r="K181" s="26"/>
      <c r="L181" s="249" t="s">
        <v>876</v>
      </c>
      <c r="M181" s="249"/>
      <c r="N181" s="249"/>
      <c r="O181" s="249"/>
      <c r="P181" s="249"/>
      <c r="Q181" s="251"/>
      <c r="R181" s="26"/>
      <c r="S181" s="26"/>
      <c r="T181" s="26"/>
      <c r="U181" s="249" t="s">
        <v>877</v>
      </c>
      <c r="V181" s="249"/>
      <c r="W181" s="249"/>
      <c r="X181" s="249"/>
      <c r="Y181" s="249"/>
      <c r="Z181" s="249"/>
      <c r="AA181" s="249"/>
      <c r="AB181" s="249"/>
      <c r="AC181" s="251"/>
      <c r="AD181" s="26"/>
      <c r="AE181" s="26"/>
      <c r="AF181" s="26"/>
      <c r="AG181" s="26"/>
      <c r="AH181" s="26"/>
      <c r="AI181" s="26"/>
      <c r="AJ181" s="26"/>
      <c r="AK181" s="26"/>
    </row>
    <row r="182" spans="1:37">
      <c r="A182" s="12"/>
      <c r="B182" s="26"/>
      <c r="C182" s="26"/>
      <c r="D182" s="26"/>
      <c r="E182" s="26"/>
      <c r="F182" s="26"/>
      <c r="G182" s="26"/>
      <c r="H182" s="26"/>
      <c r="I182" s="26"/>
      <c r="J182" s="26"/>
      <c r="K182" s="26"/>
      <c r="L182" s="250"/>
      <c r="M182" s="250"/>
      <c r="N182" s="250"/>
      <c r="O182" s="250"/>
      <c r="P182" s="250"/>
      <c r="Q182" s="251"/>
      <c r="R182" s="26"/>
      <c r="S182" s="26"/>
      <c r="T182" s="26"/>
      <c r="U182" s="250"/>
      <c r="V182" s="250"/>
      <c r="W182" s="250"/>
      <c r="X182" s="250"/>
      <c r="Y182" s="250"/>
      <c r="Z182" s="250"/>
      <c r="AA182" s="250"/>
      <c r="AB182" s="250"/>
      <c r="AC182" s="251"/>
      <c r="AD182" s="26"/>
      <c r="AE182" s="26"/>
      <c r="AF182" s="26"/>
      <c r="AG182" s="26"/>
      <c r="AH182" s="26"/>
      <c r="AI182" s="26"/>
      <c r="AJ182" s="26"/>
      <c r="AK182" s="26"/>
    </row>
    <row r="183" spans="1:37">
      <c r="A183" s="12"/>
      <c r="B183" s="252" t="s">
        <v>308</v>
      </c>
      <c r="C183" s="251"/>
      <c r="D183" s="252" t="s">
        <v>508</v>
      </c>
      <c r="E183" s="252"/>
      <c r="F183" s="251"/>
      <c r="G183" s="252" t="s">
        <v>879</v>
      </c>
      <c r="H183" s="251"/>
      <c r="I183" s="252" t="s">
        <v>880</v>
      </c>
      <c r="J183" s="252"/>
      <c r="K183" s="251"/>
      <c r="L183" s="252" t="s">
        <v>384</v>
      </c>
      <c r="M183" s="252"/>
      <c r="N183" s="251"/>
      <c r="O183" s="252" t="s">
        <v>881</v>
      </c>
      <c r="P183" s="252"/>
      <c r="Q183" s="251"/>
      <c r="R183" s="252" t="s">
        <v>883</v>
      </c>
      <c r="S183" s="252"/>
      <c r="T183" s="251"/>
      <c r="U183" s="252" t="s">
        <v>384</v>
      </c>
      <c r="V183" s="252"/>
      <c r="W183" s="251"/>
      <c r="X183" s="252" t="s">
        <v>881</v>
      </c>
      <c r="Y183" s="252"/>
      <c r="Z183" s="251"/>
      <c r="AA183" s="252" t="s">
        <v>137</v>
      </c>
      <c r="AB183" s="252"/>
      <c r="AC183" s="251"/>
      <c r="AD183" s="252" t="s">
        <v>885</v>
      </c>
      <c r="AE183" s="252"/>
      <c r="AF183" s="251"/>
      <c r="AG183" s="153" t="s">
        <v>887</v>
      </c>
      <c r="AH183" s="251"/>
      <c r="AI183" s="153" t="s">
        <v>887</v>
      </c>
      <c r="AJ183" s="251"/>
      <c r="AK183" s="252" t="s">
        <v>890</v>
      </c>
    </row>
    <row r="184" spans="1:37" ht="15.75" thickBot="1">
      <c r="A184" s="12"/>
      <c r="B184" s="253"/>
      <c r="C184" s="251"/>
      <c r="D184" s="253" t="s">
        <v>878</v>
      </c>
      <c r="E184" s="253"/>
      <c r="F184" s="251"/>
      <c r="G184" s="253"/>
      <c r="H184" s="251"/>
      <c r="I184" s="253"/>
      <c r="J184" s="253"/>
      <c r="K184" s="251"/>
      <c r="L184" s="253"/>
      <c r="M184" s="253"/>
      <c r="N184" s="251"/>
      <c r="O184" s="253" t="s">
        <v>882</v>
      </c>
      <c r="P184" s="253"/>
      <c r="Q184" s="251"/>
      <c r="R184" s="253" t="s">
        <v>884</v>
      </c>
      <c r="S184" s="253"/>
      <c r="T184" s="251"/>
      <c r="U184" s="253"/>
      <c r="V184" s="253"/>
      <c r="W184" s="251"/>
      <c r="X184" s="253" t="s">
        <v>882</v>
      </c>
      <c r="Y184" s="253"/>
      <c r="Z184" s="251"/>
      <c r="AA184" s="253"/>
      <c r="AB184" s="253"/>
      <c r="AC184" s="251"/>
      <c r="AD184" s="253" t="s">
        <v>886</v>
      </c>
      <c r="AE184" s="253"/>
      <c r="AF184" s="251"/>
      <c r="AG184" s="248" t="s">
        <v>888</v>
      </c>
      <c r="AH184" s="251"/>
      <c r="AI184" s="248" t="s">
        <v>889</v>
      </c>
      <c r="AJ184" s="251"/>
      <c r="AK184" s="253"/>
    </row>
    <row r="185" spans="1:37" ht="15.75" thickTop="1">
      <c r="A185" s="12"/>
      <c r="B185" s="255"/>
      <c r="C185" s="254"/>
      <c r="D185" s="45"/>
      <c r="E185" s="45"/>
      <c r="F185" s="44"/>
      <c r="G185" s="45"/>
      <c r="H185" s="44"/>
      <c r="I185" s="45"/>
      <c r="J185" s="45"/>
      <c r="K185" s="44"/>
      <c r="L185" s="45"/>
      <c r="M185" s="45"/>
      <c r="N185" s="44"/>
      <c r="O185" s="45"/>
      <c r="P185" s="45"/>
      <c r="Q185" s="44"/>
      <c r="R185" s="45"/>
      <c r="S185" s="45"/>
      <c r="T185" s="44"/>
      <c r="U185" s="45"/>
      <c r="V185" s="45"/>
      <c r="W185" s="44"/>
      <c r="X185" s="45"/>
      <c r="Y185" s="45"/>
      <c r="Z185" s="44"/>
      <c r="AA185" s="45"/>
      <c r="AB185" s="45"/>
      <c r="AC185" s="44"/>
      <c r="AD185" s="45"/>
      <c r="AE185" s="45"/>
      <c r="AF185" s="44"/>
      <c r="AG185" s="45"/>
      <c r="AH185" s="44"/>
      <c r="AI185" s="45"/>
      <c r="AJ185" s="44"/>
      <c r="AK185" s="45"/>
    </row>
    <row r="186" spans="1:37" ht="15.75" thickBot="1">
      <c r="A186" s="12"/>
      <c r="B186" s="256"/>
      <c r="C186" s="25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c r="AH186" s="44"/>
      <c r="AI186" s="44"/>
      <c r="AJ186" s="44"/>
      <c r="AK186" s="44"/>
    </row>
    <row r="187" spans="1:37" ht="15.75" thickBot="1">
      <c r="A187" s="12"/>
      <c r="B187" s="17"/>
      <c r="C187" s="17"/>
      <c r="D187" s="26"/>
      <c r="E187" s="26"/>
      <c r="F187" s="17"/>
      <c r="G187" s="17"/>
      <c r="H187" s="17"/>
      <c r="I187" s="63"/>
      <c r="J187" s="63"/>
      <c r="K187" s="17"/>
      <c r="L187" s="63"/>
      <c r="M187" s="63"/>
      <c r="N187" s="17"/>
      <c r="O187" s="63"/>
      <c r="P187" s="63"/>
      <c r="Q187" s="17"/>
      <c r="R187" s="63"/>
      <c r="S187" s="63"/>
      <c r="T187" s="17"/>
      <c r="U187" s="63"/>
      <c r="V187" s="63"/>
      <c r="W187" s="17"/>
      <c r="X187" s="63"/>
      <c r="Y187" s="63"/>
      <c r="Z187" s="17"/>
      <c r="AA187" s="63"/>
      <c r="AB187" s="63"/>
      <c r="AC187" s="17"/>
      <c r="AD187" s="63"/>
      <c r="AE187" s="63"/>
      <c r="AF187" s="17"/>
      <c r="AG187" s="17"/>
      <c r="AH187" s="17"/>
      <c r="AI187" s="17"/>
      <c r="AJ187" s="17"/>
      <c r="AK187" s="17"/>
    </row>
    <row r="188" spans="1:37">
      <c r="A188" s="12"/>
      <c r="B188" s="71" t="s">
        <v>948</v>
      </c>
      <c r="C188" s="254"/>
      <c r="D188" s="44"/>
      <c r="E188" s="44"/>
      <c r="F188" s="44"/>
      <c r="G188" s="44"/>
      <c r="H188" s="44"/>
      <c r="I188" s="272">
        <v>92903</v>
      </c>
      <c r="J188" s="272"/>
      <c r="K188" s="254"/>
      <c r="L188" s="272">
        <v>78151</v>
      </c>
      <c r="M188" s="272"/>
      <c r="N188" s="254"/>
      <c r="O188" s="272">
        <v>78206</v>
      </c>
      <c r="P188" s="272"/>
      <c r="Q188" s="254"/>
      <c r="R188" s="272">
        <v>11052</v>
      </c>
      <c r="S188" s="272"/>
      <c r="T188" s="254"/>
      <c r="U188" s="272">
        <v>78151</v>
      </c>
      <c r="V188" s="272"/>
      <c r="W188" s="254"/>
      <c r="X188" s="272">
        <v>89258</v>
      </c>
      <c r="Y188" s="272"/>
      <c r="Z188" s="254"/>
      <c r="AA188" s="272">
        <v>167409</v>
      </c>
      <c r="AB188" s="272"/>
      <c r="AC188" s="254"/>
      <c r="AD188" s="272">
        <v>31865</v>
      </c>
      <c r="AE188" s="272"/>
      <c r="AF188" s="254"/>
      <c r="AG188" s="44"/>
      <c r="AH188" s="44"/>
      <c r="AI188" s="44"/>
      <c r="AJ188" s="44"/>
      <c r="AK188" s="44"/>
    </row>
    <row r="189" spans="1:37" ht="15.75" thickBot="1">
      <c r="A189" s="12"/>
      <c r="B189" s="72"/>
      <c r="C189" s="254"/>
      <c r="D189" s="44"/>
      <c r="E189" s="44"/>
      <c r="F189" s="44"/>
      <c r="G189" s="44"/>
      <c r="H189" s="44"/>
      <c r="I189" s="273"/>
      <c r="J189" s="273"/>
      <c r="K189" s="254"/>
      <c r="L189" s="273"/>
      <c r="M189" s="273"/>
      <c r="N189" s="254"/>
      <c r="O189" s="273"/>
      <c r="P189" s="273"/>
      <c r="Q189" s="254"/>
      <c r="R189" s="273"/>
      <c r="S189" s="273"/>
      <c r="T189" s="254"/>
      <c r="U189" s="273"/>
      <c r="V189" s="273"/>
      <c r="W189" s="254"/>
      <c r="X189" s="273"/>
      <c r="Y189" s="273"/>
      <c r="Z189" s="254"/>
      <c r="AA189" s="273"/>
      <c r="AB189" s="273"/>
      <c r="AC189" s="254"/>
      <c r="AD189" s="273"/>
      <c r="AE189" s="273"/>
      <c r="AF189" s="254"/>
      <c r="AG189" s="44"/>
      <c r="AH189" s="44"/>
      <c r="AI189" s="44"/>
      <c r="AJ189" s="44"/>
      <c r="AK189" s="44"/>
    </row>
    <row r="190" spans="1:37" ht="16.5" thickTop="1" thickBot="1">
      <c r="A190" s="12"/>
      <c r="B190" s="17"/>
      <c r="C190" s="17"/>
      <c r="D190" s="63"/>
      <c r="E190" s="63"/>
      <c r="F190" s="17"/>
      <c r="G190" s="17"/>
      <c r="H190" s="17"/>
      <c r="I190" s="103"/>
      <c r="J190" s="103"/>
      <c r="K190" s="17"/>
      <c r="L190" s="103"/>
      <c r="M190" s="103"/>
      <c r="N190" s="17"/>
      <c r="O190" s="103"/>
      <c r="P190" s="103"/>
      <c r="Q190" s="17"/>
      <c r="R190" s="103"/>
      <c r="S190" s="103"/>
      <c r="T190" s="17"/>
      <c r="U190" s="103"/>
      <c r="V190" s="103"/>
      <c r="W190" s="17"/>
      <c r="X190" s="103"/>
      <c r="Y190" s="103"/>
      <c r="Z190" s="17"/>
      <c r="AA190" s="103"/>
      <c r="AB190" s="103"/>
      <c r="AC190" s="17"/>
      <c r="AD190" s="103"/>
      <c r="AE190" s="103"/>
      <c r="AF190" s="17"/>
      <c r="AG190" s="17"/>
      <c r="AH190" s="17"/>
      <c r="AI190" s="17"/>
      <c r="AJ190" s="17"/>
      <c r="AK190" s="17"/>
    </row>
    <row r="191" spans="1:37" ht="15.75" thickBot="1">
      <c r="A191" s="12"/>
      <c r="B191" s="274" t="s">
        <v>302</v>
      </c>
      <c r="C191" s="274"/>
      <c r="D191" s="274"/>
      <c r="E191" s="274"/>
      <c r="F191" s="15"/>
      <c r="G191" s="15"/>
      <c r="H191" s="15"/>
      <c r="I191" s="44"/>
      <c r="J191" s="44"/>
      <c r="K191" s="15"/>
      <c r="L191" s="44"/>
      <c r="M191" s="44"/>
      <c r="N191" s="15"/>
      <c r="O191" s="44"/>
      <c r="P191" s="44"/>
      <c r="Q191" s="15"/>
      <c r="R191" s="44"/>
      <c r="S191" s="44"/>
      <c r="T191" s="15"/>
      <c r="U191" s="44"/>
      <c r="V191" s="44"/>
      <c r="W191" s="15"/>
      <c r="X191" s="44"/>
      <c r="Y191" s="44"/>
      <c r="Z191" s="15"/>
      <c r="AA191" s="44"/>
      <c r="AB191" s="44"/>
      <c r="AC191" s="15"/>
      <c r="AD191" s="44"/>
      <c r="AE191" s="44"/>
      <c r="AF191" s="15"/>
      <c r="AG191" s="15"/>
      <c r="AH191" s="15"/>
      <c r="AI191" s="15"/>
      <c r="AJ191" s="15"/>
      <c r="AK191" s="15"/>
    </row>
    <row r="192" spans="1:37">
      <c r="A192" s="12"/>
      <c r="B192" s="17"/>
      <c r="C192" s="17"/>
      <c r="D192" s="36"/>
      <c r="E192" s="36"/>
      <c r="F192" s="17"/>
      <c r="G192" s="17"/>
      <c r="H192" s="17"/>
      <c r="I192" s="26"/>
      <c r="J192" s="26"/>
      <c r="K192" s="17"/>
      <c r="L192" s="26"/>
      <c r="M192" s="26"/>
      <c r="N192" s="17"/>
      <c r="O192" s="26"/>
      <c r="P192" s="26"/>
      <c r="Q192" s="17"/>
      <c r="R192" s="26"/>
      <c r="S192" s="26"/>
      <c r="T192" s="17"/>
      <c r="U192" s="26"/>
      <c r="V192" s="26"/>
      <c r="W192" s="17"/>
      <c r="X192" s="26"/>
      <c r="Y192" s="26"/>
      <c r="Z192" s="17"/>
      <c r="AA192" s="26"/>
      <c r="AB192" s="26"/>
      <c r="AC192" s="17"/>
      <c r="AD192" s="26"/>
      <c r="AE192" s="26"/>
      <c r="AF192" s="17"/>
      <c r="AG192" s="17"/>
      <c r="AH192" s="17"/>
      <c r="AI192" s="17"/>
      <c r="AJ192" s="17"/>
      <c r="AK192" s="17"/>
    </row>
    <row r="193" spans="1:37">
      <c r="A193" s="12"/>
      <c r="B193" s="258" t="s">
        <v>321</v>
      </c>
      <c r="C193" s="254"/>
      <c r="D193" s="46">
        <v>1</v>
      </c>
      <c r="E193" s="42" t="s">
        <v>508</v>
      </c>
      <c r="F193" s="254"/>
      <c r="G193" s="48" t="s">
        <v>322</v>
      </c>
      <c r="H193" s="254"/>
      <c r="I193" s="50">
        <v>9732</v>
      </c>
      <c r="J193" s="44"/>
      <c r="K193" s="254"/>
      <c r="L193" s="50">
        <v>8628</v>
      </c>
      <c r="M193" s="44"/>
      <c r="N193" s="254"/>
      <c r="O193" s="50">
        <v>12537</v>
      </c>
      <c r="P193" s="44"/>
      <c r="Q193" s="254"/>
      <c r="R193" s="46">
        <v>57</v>
      </c>
      <c r="S193" s="44"/>
      <c r="T193" s="254"/>
      <c r="U193" s="50">
        <v>8628</v>
      </c>
      <c r="V193" s="44"/>
      <c r="W193" s="254"/>
      <c r="X193" s="50">
        <v>12594</v>
      </c>
      <c r="Y193" s="44"/>
      <c r="Z193" s="254"/>
      <c r="AA193" s="50">
        <v>21222</v>
      </c>
      <c r="AB193" s="44"/>
      <c r="AC193" s="254"/>
      <c r="AD193" s="50">
        <v>2588</v>
      </c>
      <c r="AE193" s="44"/>
      <c r="AF193" s="254"/>
      <c r="AG193" s="48">
        <v>1957</v>
      </c>
      <c r="AH193" s="254"/>
      <c r="AI193" s="48">
        <v>2010</v>
      </c>
      <c r="AJ193" s="254"/>
      <c r="AK193" s="46">
        <v>40</v>
      </c>
    </row>
    <row r="194" spans="1:37">
      <c r="A194" s="12"/>
      <c r="B194" s="258"/>
      <c r="C194" s="254"/>
      <c r="D194" s="46"/>
      <c r="E194" s="42"/>
      <c r="F194" s="254"/>
      <c r="G194" s="48"/>
      <c r="H194" s="254"/>
      <c r="I194" s="50"/>
      <c r="J194" s="44"/>
      <c r="K194" s="254"/>
      <c r="L194" s="50"/>
      <c r="M194" s="44"/>
      <c r="N194" s="254"/>
      <c r="O194" s="50"/>
      <c r="P194" s="44"/>
      <c r="Q194" s="254"/>
      <c r="R194" s="46"/>
      <c r="S194" s="44"/>
      <c r="T194" s="254"/>
      <c r="U194" s="50"/>
      <c r="V194" s="44"/>
      <c r="W194" s="254"/>
      <c r="X194" s="50"/>
      <c r="Y194" s="44"/>
      <c r="Z194" s="254"/>
      <c r="AA194" s="50"/>
      <c r="AB194" s="44"/>
      <c r="AC194" s="254"/>
      <c r="AD194" s="50"/>
      <c r="AE194" s="44"/>
      <c r="AF194" s="254"/>
      <c r="AG194" s="48"/>
      <c r="AH194" s="254"/>
      <c r="AI194" s="48"/>
      <c r="AJ194" s="254"/>
      <c r="AK194" s="46"/>
    </row>
    <row r="195" spans="1:37">
      <c r="A195" s="12"/>
      <c r="B195" s="257" t="s">
        <v>323</v>
      </c>
      <c r="C195" s="251"/>
      <c r="D195" s="53" t="s">
        <v>324</v>
      </c>
      <c r="E195" s="52" t="s">
        <v>508</v>
      </c>
      <c r="F195" s="251"/>
      <c r="G195" s="54" t="s">
        <v>325</v>
      </c>
      <c r="H195" s="251"/>
      <c r="I195" s="55">
        <v>16959</v>
      </c>
      <c r="J195" s="26"/>
      <c r="K195" s="251"/>
      <c r="L195" s="55">
        <v>3682</v>
      </c>
      <c r="M195" s="26"/>
      <c r="N195" s="251"/>
      <c r="O195" s="55">
        <v>19128</v>
      </c>
      <c r="P195" s="26"/>
      <c r="Q195" s="251"/>
      <c r="R195" s="53" t="s">
        <v>324</v>
      </c>
      <c r="S195" s="26"/>
      <c r="T195" s="251"/>
      <c r="U195" s="55">
        <v>3682</v>
      </c>
      <c r="V195" s="26"/>
      <c r="W195" s="251"/>
      <c r="X195" s="55">
        <v>19128</v>
      </c>
      <c r="Y195" s="26"/>
      <c r="Z195" s="251"/>
      <c r="AA195" s="55">
        <v>22810</v>
      </c>
      <c r="AB195" s="26"/>
      <c r="AC195" s="251"/>
      <c r="AD195" s="55">
        <v>3927</v>
      </c>
      <c r="AE195" s="26"/>
      <c r="AF195" s="251"/>
      <c r="AG195" s="54">
        <v>1961</v>
      </c>
      <c r="AH195" s="251"/>
      <c r="AI195" s="54">
        <v>2010</v>
      </c>
      <c r="AJ195" s="251"/>
      <c r="AK195" s="53">
        <v>40</v>
      </c>
    </row>
    <row r="196" spans="1:37">
      <c r="A196" s="12"/>
      <c r="B196" s="257"/>
      <c r="C196" s="251"/>
      <c r="D196" s="53"/>
      <c r="E196" s="52"/>
      <c r="F196" s="251"/>
      <c r="G196" s="54"/>
      <c r="H196" s="251"/>
      <c r="I196" s="55"/>
      <c r="J196" s="26"/>
      <c r="K196" s="251"/>
      <c r="L196" s="55"/>
      <c r="M196" s="26"/>
      <c r="N196" s="251"/>
      <c r="O196" s="55"/>
      <c r="P196" s="26"/>
      <c r="Q196" s="251"/>
      <c r="R196" s="53"/>
      <c r="S196" s="26"/>
      <c r="T196" s="251"/>
      <c r="U196" s="55"/>
      <c r="V196" s="26"/>
      <c r="W196" s="251"/>
      <c r="X196" s="55"/>
      <c r="Y196" s="26"/>
      <c r="Z196" s="251"/>
      <c r="AA196" s="55"/>
      <c r="AB196" s="26"/>
      <c r="AC196" s="251"/>
      <c r="AD196" s="55"/>
      <c r="AE196" s="26"/>
      <c r="AF196" s="251"/>
      <c r="AG196" s="54"/>
      <c r="AH196" s="251"/>
      <c r="AI196" s="54"/>
      <c r="AJ196" s="251"/>
      <c r="AK196" s="53"/>
    </row>
    <row r="197" spans="1:37">
      <c r="A197" s="12"/>
      <c r="B197" s="258" t="s">
        <v>326</v>
      </c>
      <c r="C197" s="254"/>
      <c r="D197" s="46" t="s">
        <v>324</v>
      </c>
      <c r="E197" s="42" t="s">
        <v>508</v>
      </c>
      <c r="F197" s="254"/>
      <c r="G197" s="48" t="s">
        <v>327</v>
      </c>
      <c r="H197" s="254"/>
      <c r="I197" s="50">
        <v>18075</v>
      </c>
      <c r="J197" s="44"/>
      <c r="K197" s="254"/>
      <c r="L197" s="50">
        <v>1917</v>
      </c>
      <c r="M197" s="44"/>
      <c r="N197" s="254"/>
      <c r="O197" s="50">
        <v>24585</v>
      </c>
      <c r="P197" s="44"/>
      <c r="Q197" s="254"/>
      <c r="R197" s="46" t="s">
        <v>324</v>
      </c>
      <c r="S197" s="44"/>
      <c r="T197" s="254"/>
      <c r="U197" s="50">
        <v>1917</v>
      </c>
      <c r="V197" s="44"/>
      <c r="W197" s="254"/>
      <c r="X197" s="50">
        <v>24585</v>
      </c>
      <c r="Y197" s="44"/>
      <c r="Z197" s="254"/>
      <c r="AA197" s="50">
        <v>26502</v>
      </c>
      <c r="AB197" s="44"/>
      <c r="AC197" s="254"/>
      <c r="AD197" s="50">
        <v>5047</v>
      </c>
      <c r="AE197" s="44"/>
      <c r="AF197" s="254"/>
      <c r="AG197" s="48">
        <v>1968</v>
      </c>
      <c r="AH197" s="254"/>
      <c r="AI197" s="48">
        <v>2010</v>
      </c>
      <c r="AJ197" s="254"/>
      <c r="AK197" s="46">
        <v>40</v>
      </c>
    </row>
    <row r="198" spans="1:37">
      <c r="A198" s="12"/>
      <c r="B198" s="258"/>
      <c r="C198" s="254"/>
      <c r="D198" s="46"/>
      <c r="E198" s="42"/>
      <c r="F198" s="254"/>
      <c r="G198" s="48"/>
      <c r="H198" s="254"/>
      <c r="I198" s="50"/>
      <c r="J198" s="44"/>
      <c r="K198" s="254"/>
      <c r="L198" s="50"/>
      <c r="M198" s="44"/>
      <c r="N198" s="254"/>
      <c r="O198" s="50"/>
      <c r="P198" s="44"/>
      <c r="Q198" s="254"/>
      <c r="R198" s="46"/>
      <c r="S198" s="44"/>
      <c r="T198" s="254"/>
      <c r="U198" s="50"/>
      <c r="V198" s="44"/>
      <c r="W198" s="254"/>
      <c r="X198" s="50"/>
      <c r="Y198" s="44"/>
      <c r="Z198" s="254"/>
      <c r="AA198" s="50"/>
      <c r="AB198" s="44"/>
      <c r="AC198" s="254"/>
      <c r="AD198" s="50"/>
      <c r="AE198" s="44"/>
      <c r="AF198" s="254"/>
      <c r="AG198" s="48"/>
      <c r="AH198" s="254"/>
      <c r="AI198" s="48"/>
      <c r="AJ198" s="254"/>
      <c r="AK198" s="46"/>
    </row>
    <row r="199" spans="1:37">
      <c r="A199" s="12"/>
      <c r="B199" s="257" t="s">
        <v>949</v>
      </c>
      <c r="C199" s="251"/>
      <c r="D199" s="53" t="s">
        <v>324</v>
      </c>
      <c r="E199" s="52" t="s">
        <v>508</v>
      </c>
      <c r="F199" s="251"/>
      <c r="G199" s="54" t="s">
        <v>950</v>
      </c>
      <c r="H199" s="251"/>
      <c r="I199" s="55">
        <v>16226</v>
      </c>
      <c r="J199" s="26"/>
      <c r="K199" s="251"/>
      <c r="L199" s="55">
        <v>3009</v>
      </c>
      <c r="M199" s="26"/>
      <c r="N199" s="251"/>
      <c r="O199" s="55">
        <v>22550</v>
      </c>
      <c r="P199" s="26"/>
      <c r="Q199" s="251"/>
      <c r="R199" s="53" t="s">
        <v>324</v>
      </c>
      <c r="S199" s="26"/>
      <c r="T199" s="251"/>
      <c r="U199" s="55">
        <v>3009</v>
      </c>
      <c r="V199" s="26"/>
      <c r="W199" s="251"/>
      <c r="X199" s="55">
        <v>22550</v>
      </c>
      <c r="Y199" s="26"/>
      <c r="Z199" s="251"/>
      <c r="AA199" s="55">
        <v>25559</v>
      </c>
      <c r="AB199" s="26"/>
      <c r="AC199" s="251"/>
      <c r="AD199" s="55">
        <v>4629</v>
      </c>
      <c r="AE199" s="26"/>
      <c r="AF199" s="251"/>
      <c r="AG199" s="54" t="s">
        <v>951</v>
      </c>
      <c r="AH199" s="251"/>
      <c r="AI199" s="54">
        <v>2010</v>
      </c>
      <c r="AJ199" s="251"/>
      <c r="AK199" s="53">
        <v>40</v>
      </c>
    </row>
    <row r="200" spans="1:37">
      <c r="A200" s="12"/>
      <c r="B200" s="257"/>
      <c r="C200" s="251"/>
      <c r="D200" s="53"/>
      <c r="E200" s="52"/>
      <c r="F200" s="251"/>
      <c r="G200" s="54"/>
      <c r="H200" s="251"/>
      <c r="I200" s="55"/>
      <c r="J200" s="26"/>
      <c r="K200" s="251"/>
      <c r="L200" s="55"/>
      <c r="M200" s="26"/>
      <c r="N200" s="251"/>
      <c r="O200" s="55"/>
      <c r="P200" s="26"/>
      <c r="Q200" s="251"/>
      <c r="R200" s="53"/>
      <c r="S200" s="26"/>
      <c r="T200" s="251"/>
      <c r="U200" s="55"/>
      <c r="V200" s="26"/>
      <c r="W200" s="251"/>
      <c r="X200" s="55"/>
      <c r="Y200" s="26"/>
      <c r="Z200" s="251"/>
      <c r="AA200" s="55"/>
      <c r="AB200" s="26"/>
      <c r="AC200" s="251"/>
      <c r="AD200" s="55"/>
      <c r="AE200" s="26"/>
      <c r="AF200" s="251"/>
      <c r="AG200" s="54"/>
      <c r="AH200" s="251"/>
      <c r="AI200" s="54"/>
      <c r="AJ200" s="251"/>
      <c r="AK200" s="53"/>
    </row>
    <row r="201" spans="1:37">
      <c r="A201" s="12"/>
      <c r="B201" s="258" t="s">
        <v>952</v>
      </c>
      <c r="C201" s="254"/>
      <c r="D201" s="46" t="s">
        <v>324</v>
      </c>
      <c r="E201" s="42" t="s">
        <v>508</v>
      </c>
      <c r="F201" s="254"/>
      <c r="G201" s="48" t="s">
        <v>953</v>
      </c>
      <c r="H201" s="254"/>
      <c r="I201" s="50">
        <v>19729</v>
      </c>
      <c r="J201" s="44"/>
      <c r="K201" s="254"/>
      <c r="L201" s="50">
        <v>1709</v>
      </c>
      <c r="M201" s="44"/>
      <c r="N201" s="254"/>
      <c r="O201" s="50">
        <v>21356</v>
      </c>
      <c r="P201" s="44"/>
      <c r="Q201" s="254"/>
      <c r="R201" s="46">
        <v>85</v>
      </c>
      <c r="S201" s="44"/>
      <c r="T201" s="254"/>
      <c r="U201" s="50">
        <v>1709</v>
      </c>
      <c r="V201" s="44"/>
      <c r="W201" s="254"/>
      <c r="X201" s="50">
        <v>21441</v>
      </c>
      <c r="Y201" s="44"/>
      <c r="Z201" s="254"/>
      <c r="AA201" s="50">
        <v>23150</v>
      </c>
      <c r="AB201" s="44"/>
      <c r="AC201" s="254"/>
      <c r="AD201" s="50">
        <v>4444</v>
      </c>
      <c r="AE201" s="44"/>
      <c r="AF201" s="254"/>
      <c r="AG201" s="48" t="s">
        <v>954</v>
      </c>
      <c r="AH201" s="254"/>
      <c r="AI201" s="48">
        <v>2010</v>
      </c>
      <c r="AJ201" s="254"/>
      <c r="AK201" s="46">
        <v>40</v>
      </c>
    </row>
    <row r="202" spans="1:37">
      <c r="A202" s="12"/>
      <c r="B202" s="258"/>
      <c r="C202" s="254"/>
      <c r="D202" s="46"/>
      <c r="E202" s="42"/>
      <c r="F202" s="254"/>
      <c r="G202" s="48"/>
      <c r="H202" s="254"/>
      <c r="I202" s="50"/>
      <c r="J202" s="44"/>
      <c r="K202" s="254"/>
      <c r="L202" s="50"/>
      <c r="M202" s="44"/>
      <c r="N202" s="254"/>
      <c r="O202" s="50"/>
      <c r="P202" s="44"/>
      <c r="Q202" s="254"/>
      <c r="R202" s="46"/>
      <c r="S202" s="44"/>
      <c r="T202" s="254"/>
      <c r="U202" s="50"/>
      <c r="V202" s="44"/>
      <c r="W202" s="254"/>
      <c r="X202" s="50"/>
      <c r="Y202" s="44"/>
      <c r="Z202" s="254"/>
      <c r="AA202" s="50"/>
      <c r="AB202" s="44"/>
      <c r="AC202" s="254"/>
      <c r="AD202" s="50"/>
      <c r="AE202" s="44"/>
      <c r="AF202" s="254"/>
      <c r="AG202" s="48"/>
      <c r="AH202" s="254"/>
      <c r="AI202" s="48"/>
      <c r="AJ202" s="254"/>
      <c r="AK202" s="46"/>
    </row>
    <row r="203" spans="1:37">
      <c r="A203" s="12"/>
      <c r="B203" s="257" t="s">
        <v>955</v>
      </c>
      <c r="C203" s="251"/>
      <c r="D203" s="53" t="s">
        <v>324</v>
      </c>
      <c r="E203" s="52" t="s">
        <v>508</v>
      </c>
      <c r="F203" s="251"/>
      <c r="G203" s="54" t="s">
        <v>333</v>
      </c>
      <c r="H203" s="251"/>
      <c r="I203" s="55">
        <v>14025</v>
      </c>
      <c r="J203" s="26"/>
      <c r="K203" s="251"/>
      <c r="L203" s="55">
        <v>2288</v>
      </c>
      <c r="M203" s="26"/>
      <c r="N203" s="251"/>
      <c r="O203" s="55">
        <v>19197</v>
      </c>
      <c r="P203" s="26"/>
      <c r="Q203" s="251"/>
      <c r="R203" s="53" t="s">
        <v>324</v>
      </c>
      <c r="S203" s="26"/>
      <c r="T203" s="251"/>
      <c r="U203" s="55">
        <v>2288</v>
      </c>
      <c r="V203" s="26"/>
      <c r="W203" s="251"/>
      <c r="X203" s="55">
        <v>19197</v>
      </c>
      <c r="Y203" s="26"/>
      <c r="Z203" s="251"/>
      <c r="AA203" s="55">
        <v>21485</v>
      </c>
      <c r="AB203" s="26"/>
      <c r="AC203" s="251"/>
      <c r="AD203" s="55">
        <v>3941</v>
      </c>
      <c r="AE203" s="26"/>
      <c r="AF203" s="251"/>
      <c r="AG203" s="54" t="s">
        <v>956</v>
      </c>
      <c r="AH203" s="251"/>
      <c r="AI203" s="54">
        <v>2010</v>
      </c>
      <c r="AJ203" s="251"/>
      <c r="AK203" s="53">
        <v>40</v>
      </c>
    </row>
    <row r="204" spans="1:37">
      <c r="A204" s="12"/>
      <c r="B204" s="257"/>
      <c r="C204" s="251"/>
      <c r="D204" s="53"/>
      <c r="E204" s="52"/>
      <c r="F204" s="251"/>
      <c r="G204" s="54"/>
      <c r="H204" s="251"/>
      <c r="I204" s="55"/>
      <c r="J204" s="26"/>
      <c r="K204" s="251"/>
      <c r="L204" s="55"/>
      <c r="M204" s="26"/>
      <c r="N204" s="251"/>
      <c r="O204" s="55"/>
      <c r="P204" s="26"/>
      <c r="Q204" s="251"/>
      <c r="R204" s="53"/>
      <c r="S204" s="26"/>
      <c r="T204" s="251"/>
      <c r="U204" s="55"/>
      <c r="V204" s="26"/>
      <c r="W204" s="251"/>
      <c r="X204" s="55"/>
      <c r="Y204" s="26"/>
      <c r="Z204" s="251"/>
      <c r="AA204" s="55"/>
      <c r="AB204" s="26"/>
      <c r="AC204" s="251"/>
      <c r="AD204" s="55"/>
      <c r="AE204" s="26"/>
      <c r="AF204" s="251"/>
      <c r="AG204" s="54"/>
      <c r="AH204" s="251"/>
      <c r="AI204" s="54"/>
      <c r="AJ204" s="251"/>
      <c r="AK204" s="53"/>
    </row>
    <row r="205" spans="1:37">
      <c r="A205" s="12"/>
      <c r="B205" s="258" t="s">
        <v>957</v>
      </c>
      <c r="C205" s="254"/>
      <c r="D205" s="46">
        <v>2</v>
      </c>
      <c r="E205" s="42" t="s">
        <v>508</v>
      </c>
      <c r="F205" s="254"/>
      <c r="G205" s="48" t="s">
        <v>327</v>
      </c>
      <c r="H205" s="254"/>
      <c r="I205" s="50">
        <v>13542</v>
      </c>
      <c r="J205" s="44"/>
      <c r="K205" s="254"/>
      <c r="L205" s="50">
        <v>7540</v>
      </c>
      <c r="M205" s="44"/>
      <c r="N205" s="254"/>
      <c r="O205" s="50">
        <v>14236</v>
      </c>
      <c r="P205" s="44"/>
      <c r="Q205" s="254"/>
      <c r="R205" s="46">
        <v>1</v>
      </c>
      <c r="S205" s="44"/>
      <c r="T205" s="254"/>
      <c r="U205" s="50">
        <v>7540</v>
      </c>
      <c r="V205" s="44"/>
      <c r="W205" s="254"/>
      <c r="X205" s="50">
        <v>14237</v>
      </c>
      <c r="Y205" s="44"/>
      <c r="Z205" s="254"/>
      <c r="AA205" s="50">
        <v>21777</v>
      </c>
      <c r="AB205" s="44"/>
      <c r="AC205" s="254"/>
      <c r="AD205" s="50">
        <v>3131</v>
      </c>
      <c r="AE205" s="44"/>
      <c r="AF205" s="254"/>
      <c r="AG205" s="48">
        <v>1989</v>
      </c>
      <c r="AH205" s="254"/>
      <c r="AI205" s="48">
        <v>2010</v>
      </c>
      <c r="AJ205" s="254"/>
      <c r="AK205" s="46">
        <v>40</v>
      </c>
    </row>
    <row r="206" spans="1:37" ht="15.75" thickBot="1">
      <c r="A206" s="12"/>
      <c r="B206" s="264"/>
      <c r="C206" s="254"/>
      <c r="D206" s="46"/>
      <c r="E206" s="42"/>
      <c r="F206" s="254"/>
      <c r="G206" s="48"/>
      <c r="H206" s="254"/>
      <c r="I206" s="60"/>
      <c r="J206" s="57"/>
      <c r="K206" s="254"/>
      <c r="L206" s="60"/>
      <c r="M206" s="57"/>
      <c r="N206" s="254"/>
      <c r="O206" s="60"/>
      <c r="P206" s="57"/>
      <c r="Q206" s="254"/>
      <c r="R206" s="58"/>
      <c r="S206" s="57"/>
      <c r="T206" s="254"/>
      <c r="U206" s="60"/>
      <c r="V206" s="57"/>
      <c r="W206" s="254"/>
      <c r="X206" s="60"/>
      <c r="Y206" s="57"/>
      <c r="Z206" s="254"/>
      <c r="AA206" s="60"/>
      <c r="AB206" s="57"/>
      <c r="AC206" s="254"/>
      <c r="AD206" s="60"/>
      <c r="AE206" s="57"/>
      <c r="AF206" s="254"/>
      <c r="AG206" s="48"/>
      <c r="AH206" s="254"/>
      <c r="AI206" s="48"/>
      <c r="AJ206" s="254"/>
      <c r="AK206" s="46"/>
    </row>
    <row r="207" spans="1:37">
      <c r="A207" s="12"/>
      <c r="B207" s="265" t="s">
        <v>903</v>
      </c>
      <c r="C207" s="251"/>
      <c r="D207" s="26"/>
      <c r="E207" s="26"/>
      <c r="F207" s="26"/>
      <c r="G207" s="26"/>
      <c r="H207" s="26"/>
      <c r="I207" s="267">
        <v>108288</v>
      </c>
      <c r="J207" s="267"/>
      <c r="K207" s="251"/>
      <c r="L207" s="267">
        <v>28773</v>
      </c>
      <c r="M207" s="267"/>
      <c r="N207" s="251"/>
      <c r="O207" s="267">
        <v>133589</v>
      </c>
      <c r="P207" s="267"/>
      <c r="Q207" s="251"/>
      <c r="R207" s="267">
        <v>143</v>
      </c>
      <c r="S207" s="267"/>
      <c r="T207" s="251"/>
      <c r="U207" s="267">
        <v>28773</v>
      </c>
      <c r="V207" s="267"/>
      <c r="W207" s="251"/>
      <c r="X207" s="267">
        <v>133732</v>
      </c>
      <c r="Y207" s="267"/>
      <c r="Z207" s="251"/>
      <c r="AA207" s="267">
        <v>162505</v>
      </c>
      <c r="AB207" s="267"/>
      <c r="AC207" s="251"/>
      <c r="AD207" s="267">
        <v>27707</v>
      </c>
      <c r="AE207" s="267"/>
      <c r="AF207" s="251"/>
      <c r="AG207" s="26"/>
      <c r="AH207" s="26"/>
      <c r="AI207" s="26"/>
      <c r="AJ207" s="26"/>
      <c r="AK207" s="26"/>
    </row>
    <row r="208" spans="1:37" ht="15.75" thickBot="1">
      <c r="A208" s="12"/>
      <c r="B208" s="266"/>
      <c r="C208" s="251"/>
      <c r="D208" s="26"/>
      <c r="E208" s="26"/>
      <c r="F208" s="26"/>
      <c r="G208" s="26"/>
      <c r="H208" s="26"/>
      <c r="I208" s="268"/>
      <c r="J208" s="268"/>
      <c r="K208" s="251"/>
      <c r="L208" s="268"/>
      <c r="M208" s="268"/>
      <c r="N208" s="251"/>
      <c r="O208" s="268"/>
      <c r="P208" s="268"/>
      <c r="Q208" s="251"/>
      <c r="R208" s="268"/>
      <c r="S208" s="268"/>
      <c r="T208" s="251"/>
      <c r="U208" s="268"/>
      <c r="V208" s="268"/>
      <c r="W208" s="251"/>
      <c r="X208" s="268"/>
      <c r="Y208" s="268"/>
      <c r="Z208" s="251"/>
      <c r="AA208" s="268"/>
      <c r="AB208" s="268"/>
      <c r="AC208" s="251"/>
      <c r="AD208" s="268"/>
      <c r="AE208" s="268"/>
      <c r="AF208" s="251"/>
      <c r="AG208" s="26"/>
      <c r="AH208" s="26"/>
      <c r="AI208" s="26"/>
      <c r="AJ208" s="26"/>
      <c r="AK208" s="26"/>
    </row>
    <row r="209" spans="1:37">
      <c r="A209" s="12"/>
      <c r="B209" s="15"/>
      <c r="C209" s="15"/>
      <c r="D209" s="44"/>
      <c r="E209" s="44"/>
      <c r="F209" s="15"/>
      <c r="G209" s="15"/>
      <c r="H209" s="15"/>
      <c r="I209" s="68"/>
      <c r="J209" s="68"/>
      <c r="K209" s="15"/>
      <c r="L209" s="68"/>
      <c r="M209" s="68"/>
      <c r="N209" s="15"/>
      <c r="O209" s="68"/>
      <c r="P209" s="68"/>
      <c r="Q209" s="15"/>
      <c r="R209" s="68"/>
      <c r="S209" s="68"/>
      <c r="T209" s="15"/>
      <c r="U209" s="68"/>
      <c r="V209" s="68"/>
      <c r="W209" s="15"/>
      <c r="X209" s="68"/>
      <c r="Y209" s="68"/>
      <c r="Z209" s="15"/>
      <c r="AA209" s="68"/>
      <c r="AB209" s="68"/>
      <c r="AC209" s="15"/>
      <c r="AD209" s="68"/>
      <c r="AE209" s="68"/>
      <c r="AF209" s="15"/>
      <c r="AG209" s="15"/>
      <c r="AH209" s="15"/>
      <c r="AI209" s="15"/>
      <c r="AJ209" s="15"/>
      <c r="AK209" s="15"/>
    </row>
    <row r="210" spans="1:37">
      <c r="A210" s="12"/>
      <c r="B210" s="257" t="s">
        <v>336</v>
      </c>
      <c r="C210" s="251"/>
      <c r="D210" s="53">
        <v>11</v>
      </c>
      <c r="E210" s="52" t="s">
        <v>508</v>
      </c>
      <c r="F210" s="251"/>
      <c r="G210" s="54" t="s">
        <v>337</v>
      </c>
      <c r="H210" s="251"/>
      <c r="I210" s="55">
        <v>4405</v>
      </c>
      <c r="J210" s="26"/>
      <c r="K210" s="251"/>
      <c r="L210" s="53">
        <v>320</v>
      </c>
      <c r="M210" s="26"/>
      <c r="N210" s="251"/>
      <c r="O210" s="55">
        <v>7056</v>
      </c>
      <c r="P210" s="26"/>
      <c r="Q210" s="251"/>
      <c r="R210" s="53" t="s">
        <v>324</v>
      </c>
      <c r="S210" s="26"/>
      <c r="T210" s="251"/>
      <c r="U210" s="53">
        <v>320</v>
      </c>
      <c r="V210" s="26"/>
      <c r="W210" s="251"/>
      <c r="X210" s="55">
        <v>7056</v>
      </c>
      <c r="Y210" s="26"/>
      <c r="Z210" s="251"/>
      <c r="AA210" s="55">
        <v>7376</v>
      </c>
      <c r="AB210" s="26"/>
      <c r="AC210" s="251"/>
      <c r="AD210" s="53">
        <v>817</v>
      </c>
      <c r="AE210" s="26"/>
      <c r="AF210" s="251"/>
      <c r="AG210" s="54">
        <v>1998</v>
      </c>
      <c r="AH210" s="251"/>
      <c r="AI210" s="54">
        <v>2010</v>
      </c>
      <c r="AJ210" s="251"/>
      <c r="AK210" s="53">
        <v>40</v>
      </c>
    </row>
    <row r="211" spans="1:37">
      <c r="A211" s="12"/>
      <c r="B211" s="257"/>
      <c r="C211" s="251"/>
      <c r="D211" s="53"/>
      <c r="E211" s="52"/>
      <c r="F211" s="251"/>
      <c r="G211" s="54"/>
      <c r="H211" s="251"/>
      <c r="I211" s="55"/>
      <c r="J211" s="26"/>
      <c r="K211" s="251"/>
      <c r="L211" s="53"/>
      <c r="M211" s="26"/>
      <c r="N211" s="251"/>
      <c r="O211" s="55"/>
      <c r="P211" s="26"/>
      <c r="Q211" s="251"/>
      <c r="R211" s="53"/>
      <c r="S211" s="26"/>
      <c r="T211" s="251"/>
      <c r="U211" s="53"/>
      <c r="V211" s="26"/>
      <c r="W211" s="251"/>
      <c r="X211" s="55"/>
      <c r="Y211" s="26"/>
      <c r="Z211" s="251"/>
      <c r="AA211" s="55"/>
      <c r="AB211" s="26"/>
      <c r="AC211" s="251"/>
      <c r="AD211" s="53"/>
      <c r="AE211" s="26"/>
      <c r="AF211" s="251"/>
      <c r="AG211" s="54"/>
      <c r="AH211" s="251"/>
      <c r="AI211" s="54"/>
      <c r="AJ211" s="251"/>
      <c r="AK211" s="53"/>
    </row>
    <row r="212" spans="1:37">
      <c r="A212" s="12"/>
      <c r="B212" s="258" t="s">
        <v>338</v>
      </c>
      <c r="C212" s="254"/>
      <c r="D212" s="46" t="s">
        <v>324</v>
      </c>
      <c r="E212" s="42" t="s">
        <v>508</v>
      </c>
      <c r="F212" s="254"/>
      <c r="G212" s="48" t="s">
        <v>339</v>
      </c>
      <c r="H212" s="254"/>
      <c r="I212" s="50">
        <v>7614</v>
      </c>
      <c r="J212" s="44"/>
      <c r="K212" s="254"/>
      <c r="L212" s="50">
        <v>1043</v>
      </c>
      <c r="M212" s="44"/>
      <c r="N212" s="254"/>
      <c r="O212" s="50">
        <v>13380</v>
      </c>
      <c r="P212" s="44"/>
      <c r="Q212" s="254"/>
      <c r="R212" s="46">
        <v>206</v>
      </c>
      <c r="S212" s="44"/>
      <c r="T212" s="254"/>
      <c r="U212" s="50">
        <v>1043</v>
      </c>
      <c r="V212" s="44"/>
      <c r="W212" s="254"/>
      <c r="X212" s="50">
        <v>13586</v>
      </c>
      <c r="Y212" s="44"/>
      <c r="Z212" s="254"/>
      <c r="AA212" s="50">
        <v>14629</v>
      </c>
      <c r="AB212" s="44"/>
      <c r="AC212" s="254"/>
      <c r="AD212" s="50">
        <v>2329</v>
      </c>
      <c r="AE212" s="44"/>
      <c r="AF212" s="254"/>
      <c r="AG212" s="48">
        <v>2010</v>
      </c>
      <c r="AH212" s="254"/>
      <c r="AI212" s="48">
        <v>2010</v>
      </c>
      <c r="AJ212" s="254"/>
      <c r="AK212" s="46">
        <v>40</v>
      </c>
    </row>
    <row r="213" spans="1:37">
      <c r="A213" s="12"/>
      <c r="B213" s="258"/>
      <c r="C213" s="254"/>
      <c r="D213" s="46"/>
      <c r="E213" s="42"/>
      <c r="F213" s="254"/>
      <c r="G213" s="48"/>
      <c r="H213" s="254"/>
      <c r="I213" s="50"/>
      <c r="J213" s="44"/>
      <c r="K213" s="254"/>
      <c r="L213" s="50"/>
      <c r="M213" s="44"/>
      <c r="N213" s="254"/>
      <c r="O213" s="50"/>
      <c r="P213" s="44"/>
      <c r="Q213" s="254"/>
      <c r="R213" s="46"/>
      <c r="S213" s="44"/>
      <c r="T213" s="254"/>
      <c r="U213" s="50"/>
      <c r="V213" s="44"/>
      <c r="W213" s="254"/>
      <c r="X213" s="50"/>
      <c r="Y213" s="44"/>
      <c r="Z213" s="254"/>
      <c r="AA213" s="50"/>
      <c r="AB213" s="44"/>
      <c r="AC213" s="254"/>
      <c r="AD213" s="50"/>
      <c r="AE213" s="44"/>
      <c r="AF213" s="254"/>
      <c r="AG213" s="48"/>
      <c r="AH213" s="254"/>
      <c r="AI213" s="48"/>
      <c r="AJ213" s="254"/>
      <c r="AK213" s="46"/>
    </row>
    <row r="214" spans="1:37">
      <c r="A214" s="12"/>
      <c r="B214" s="257" t="s">
        <v>340</v>
      </c>
      <c r="C214" s="251"/>
      <c r="D214" s="53" t="s">
        <v>324</v>
      </c>
      <c r="E214" s="52" t="s">
        <v>508</v>
      </c>
      <c r="F214" s="251"/>
      <c r="G214" s="54" t="s">
        <v>341</v>
      </c>
      <c r="H214" s="251"/>
      <c r="I214" s="55">
        <v>9232</v>
      </c>
      <c r="J214" s="26"/>
      <c r="K214" s="251"/>
      <c r="L214" s="55">
        <v>2530</v>
      </c>
      <c r="M214" s="26"/>
      <c r="N214" s="251"/>
      <c r="O214" s="55">
        <v>11136</v>
      </c>
      <c r="P214" s="26"/>
      <c r="Q214" s="251"/>
      <c r="R214" s="53">
        <v>446</v>
      </c>
      <c r="S214" s="26"/>
      <c r="T214" s="251"/>
      <c r="U214" s="55">
        <v>2530</v>
      </c>
      <c r="V214" s="26"/>
      <c r="W214" s="251"/>
      <c r="X214" s="55">
        <v>11582</v>
      </c>
      <c r="Y214" s="26"/>
      <c r="Z214" s="251"/>
      <c r="AA214" s="55">
        <v>14112</v>
      </c>
      <c r="AB214" s="26"/>
      <c r="AC214" s="251"/>
      <c r="AD214" s="55">
        <v>2404</v>
      </c>
      <c r="AE214" s="26"/>
      <c r="AF214" s="251"/>
      <c r="AG214" s="54">
        <v>2010</v>
      </c>
      <c r="AH214" s="251"/>
      <c r="AI214" s="54">
        <v>2010</v>
      </c>
      <c r="AJ214" s="251"/>
      <c r="AK214" s="53">
        <v>40</v>
      </c>
    </row>
    <row r="215" spans="1:37">
      <c r="A215" s="12"/>
      <c r="B215" s="257"/>
      <c r="C215" s="251"/>
      <c r="D215" s="53"/>
      <c r="E215" s="52"/>
      <c r="F215" s="251"/>
      <c r="G215" s="54"/>
      <c r="H215" s="251"/>
      <c r="I215" s="55"/>
      <c r="J215" s="26"/>
      <c r="K215" s="251"/>
      <c r="L215" s="55"/>
      <c r="M215" s="26"/>
      <c r="N215" s="251"/>
      <c r="O215" s="55"/>
      <c r="P215" s="26"/>
      <c r="Q215" s="251"/>
      <c r="R215" s="53"/>
      <c r="S215" s="26"/>
      <c r="T215" s="251"/>
      <c r="U215" s="55"/>
      <c r="V215" s="26"/>
      <c r="W215" s="251"/>
      <c r="X215" s="55"/>
      <c r="Y215" s="26"/>
      <c r="Z215" s="251"/>
      <c r="AA215" s="55"/>
      <c r="AB215" s="26"/>
      <c r="AC215" s="251"/>
      <c r="AD215" s="55"/>
      <c r="AE215" s="26"/>
      <c r="AF215" s="251"/>
      <c r="AG215" s="54"/>
      <c r="AH215" s="251"/>
      <c r="AI215" s="54"/>
      <c r="AJ215" s="251"/>
      <c r="AK215" s="53"/>
    </row>
    <row r="216" spans="1:37">
      <c r="A216" s="12"/>
      <c r="B216" s="258" t="s">
        <v>342</v>
      </c>
      <c r="C216" s="254"/>
      <c r="D216" s="46" t="s">
        <v>324</v>
      </c>
      <c r="E216" s="42" t="s">
        <v>508</v>
      </c>
      <c r="F216" s="254"/>
      <c r="G216" s="48" t="s">
        <v>343</v>
      </c>
      <c r="H216" s="254"/>
      <c r="I216" s="50">
        <v>9204</v>
      </c>
      <c r="J216" s="44"/>
      <c r="K216" s="254"/>
      <c r="L216" s="50">
        <v>1531</v>
      </c>
      <c r="M216" s="44"/>
      <c r="N216" s="254"/>
      <c r="O216" s="50">
        <v>14683</v>
      </c>
      <c r="P216" s="44"/>
      <c r="Q216" s="254"/>
      <c r="R216" s="46">
        <v>376</v>
      </c>
      <c r="S216" s="44"/>
      <c r="T216" s="254"/>
      <c r="U216" s="50">
        <v>1531</v>
      </c>
      <c r="V216" s="44"/>
      <c r="W216" s="254"/>
      <c r="X216" s="50">
        <v>15059</v>
      </c>
      <c r="Y216" s="44"/>
      <c r="Z216" s="254"/>
      <c r="AA216" s="50">
        <v>16590</v>
      </c>
      <c r="AB216" s="44"/>
      <c r="AC216" s="254"/>
      <c r="AD216" s="50">
        <v>2983</v>
      </c>
      <c r="AE216" s="44"/>
      <c r="AF216" s="254"/>
      <c r="AG216" s="48">
        <v>1998</v>
      </c>
      <c r="AH216" s="254"/>
      <c r="AI216" s="48">
        <v>2010</v>
      </c>
      <c r="AJ216" s="254"/>
      <c r="AK216" s="46">
        <v>40</v>
      </c>
    </row>
    <row r="217" spans="1:37" ht="15.75" thickBot="1">
      <c r="A217" s="12"/>
      <c r="B217" s="264"/>
      <c r="C217" s="254"/>
      <c r="D217" s="46"/>
      <c r="E217" s="42"/>
      <c r="F217" s="254"/>
      <c r="G217" s="48"/>
      <c r="H217" s="254"/>
      <c r="I217" s="60"/>
      <c r="J217" s="57"/>
      <c r="K217" s="254"/>
      <c r="L217" s="60"/>
      <c r="M217" s="57"/>
      <c r="N217" s="254"/>
      <c r="O217" s="60"/>
      <c r="P217" s="57"/>
      <c r="Q217" s="254"/>
      <c r="R217" s="58"/>
      <c r="S217" s="57"/>
      <c r="T217" s="254"/>
      <c r="U217" s="60"/>
      <c r="V217" s="57"/>
      <c r="W217" s="254"/>
      <c r="X217" s="60"/>
      <c r="Y217" s="57"/>
      <c r="Z217" s="254"/>
      <c r="AA217" s="60"/>
      <c r="AB217" s="57"/>
      <c r="AC217" s="254"/>
      <c r="AD217" s="60"/>
      <c r="AE217" s="57"/>
      <c r="AF217" s="254"/>
      <c r="AG217" s="48"/>
      <c r="AH217" s="254"/>
      <c r="AI217" s="48"/>
      <c r="AJ217" s="254"/>
      <c r="AK217" s="46"/>
    </row>
    <row r="218" spans="1:37">
      <c r="A218" s="12"/>
      <c r="B218" s="265" t="s">
        <v>958</v>
      </c>
      <c r="C218" s="251"/>
      <c r="D218" s="26"/>
      <c r="E218" s="26"/>
      <c r="F218" s="26"/>
      <c r="G218" s="26"/>
      <c r="H218" s="26"/>
      <c r="I218" s="267">
        <v>30455</v>
      </c>
      <c r="J218" s="267"/>
      <c r="K218" s="251"/>
      <c r="L218" s="267">
        <v>5424</v>
      </c>
      <c r="M218" s="267"/>
      <c r="N218" s="251"/>
      <c r="O218" s="267">
        <v>46255</v>
      </c>
      <c r="P218" s="267"/>
      <c r="Q218" s="251"/>
      <c r="R218" s="267">
        <v>1028</v>
      </c>
      <c r="S218" s="267"/>
      <c r="T218" s="251"/>
      <c r="U218" s="267">
        <v>5424</v>
      </c>
      <c r="V218" s="267"/>
      <c r="W218" s="251"/>
      <c r="X218" s="267">
        <v>47283</v>
      </c>
      <c r="Y218" s="267"/>
      <c r="Z218" s="251"/>
      <c r="AA218" s="267">
        <v>52707</v>
      </c>
      <c r="AB218" s="267"/>
      <c r="AC218" s="251"/>
      <c r="AD218" s="267">
        <v>8533</v>
      </c>
      <c r="AE218" s="267"/>
      <c r="AF218" s="251"/>
      <c r="AG218" s="26"/>
      <c r="AH218" s="26"/>
      <c r="AI218" s="26"/>
      <c r="AJ218" s="26"/>
      <c r="AK218" s="251"/>
    </row>
    <row r="219" spans="1:37" ht="15.75" thickBot="1">
      <c r="A219" s="12"/>
      <c r="B219" s="266"/>
      <c r="C219" s="251"/>
      <c r="D219" s="26"/>
      <c r="E219" s="26"/>
      <c r="F219" s="26"/>
      <c r="G219" s="26"/>
      <c r="H219" s="26"/>
      <c r="I219" s="268"/>
      <c r="J219" s="268"/>
      <c r="K219" s="251"/>
      <c r="L219" s="268"/>
      <c r="M219" s="268"/>
      <c r="N219" s="251"/>
      <c r="O219" s="268"/>
      <c r="P219" s="268"/>
      <c r="Q219" s="251"/>
      <c r="R219" s="268"/>
      <c r="S219" s="268"/>
      <c r="T219" s="251"/>
      <c r="U219" s="268"/>
      <c r="V219" s="268"/>
      <c r="W219" s="251"/>
      <c r="X219" s="268"/>
      <c r="Y219" s="268"/>
      <c r="Z219" s="251"/>
      <c r="AA219" s="268"/>
      <c r="AB219" s="268"/>
      <c r="AC219" s="251"/>
      <c r="AD219" s="268"/>
      <c r="AE219" s="268"/>
      <c r="AF219" s="251"/>
      <c r="AG219" s="26"/>
      <c r="AH219" s="26"/>
      <c r="AI219" s="26"/>
      <c r="AJ219" s="26"/>
      <c r="AK219" s="251"/>
    </row>
    <row r="220" spans="1:37">
      <c r="A220" s="12"/>
      <c r="B220" s="15"/>
      <c r="C220" s="15"/>
      <c r="D220" s="44"/>
      <c r="E220" s="44"/>
      <c r="F220" s="15"/>
      <c r="G220" s="15"/>
      <c r="H220" s="15"/>
      <c r="I220" s="68"/>
      <c r="J220" s="68"/>
      <c r="K220" s="15"/>
      <c r="L220" s="68"/>
      <c r="M220" s="68"/>
      <c r="N220" s="15"/>
      <c r="O220" s="68"/>
      <c r="P220" s="68"/>
      <c r="Q220" s="15"/>
      <c r="R220" s="68"/>
      <c r="S220" s="68"/>
      <c r="T220" s="15"/>
      <c r="U220" s="68"/>
      <c r="V220" s="68"/>
      <c r="W220" s="15"/>
      <c r="X220" s="68"/>
      <c r="Y220" s="68"/>
      <c r="Z220" s="15"/>
      <c r="AA220" s="68"/>
      <c r="AB220" s="68"/>
      <c r="AC220" s="15"/>
      <c r="AD220" s="68"/>
      <c r="AE220" s="68"/>
      <c r="AF220" s="15"/>
      <c r="AG220" s="15"/>
      <c r="AH220" s="15"/>
      <c r="AI220" s="15"/>
      <c r="AJ220" s="15"/>
      <c r="AK220" s="15"/>
    </row>
    <row r="221" spans="1:37">
      <c r="A221" s="12"/>
      <c r="B221" s="257" t="s">
        <v>345</v>
      </c>
      <c r="C221" s="251"/>
      <c r="D221" s="53">
        <v>38</v>
      </c>
      <c r="E221" s="52" t="s">
        <v>508</v>
      </c>
      <c r="F221" s="251"/>
      <c r="G221" s="54" t="s">
        <v>346</v>
      </c>
      <c r="H221" s="251"/>
      <c r="I221" s="55">
        <v>4195</v>
      </c>
      <c r="J221" s="26"/>
      <c r="K221" s="251"/>
      <c r="L221" s="55">
        <v>4897</v>
      </c>
      <c r="M221" s="26"/>
      <c r="N221" s="251"/>
      <c r="O221" s="55">
        <v>3132</v>
      </c>
      <c r="P221" s="26"/>
      <c r="Q221" s="251"/>
      <c r="R221" s="53">
        <v>515</v>
      </c>
      <c r="S221" s="26"/>
      <c r="T221" s="251"/>
      <c r="U221" s="55">
        <v>4897</v>
      </c>
      <c r="V221" s="26"/>
      <c r="W221" s="251"/>
      <c r="X221" s="55">
        <v>3647</v>
      </c>
      <c r="Y221" s="26"/>
      <c r="Z221" s="251"/>
      <c r="AA221" s="55">
        <v>8544</v>
      </c>
      <c r="AB221" s="26"/>
      <c r="AC221" s="251"/>
      <c r="AD221" s="53">
        <v>443</v>
      </c>
      <c r="AE221" s="26"/>
      <c r="AF221" s="251"/>
      <c r="AG221" s="54">
        <v>1985</v>
      </c>
      <c r="AH221" s="251"/>
      <c r="AI221" s="54">
        <v>2010</v>
      </c>
      <c r="AJ221" s="251"/>
      <c r="AK221" s="53">
        <v>40</v>
      </c>
    </row>
    <row r="222" spans="1:37">
      <c r="A222" s="12"/>
      <c r="B222" s="257"/>
      <c r="C222" s="251"/>
      <c r="D222" s="53"/>
      <c r="E222" s="52"/>
      <c r="F222" s="251"/>
      <c r="G222" s="54"/>
      <c r="H222" s="251"/>
      <c r="I222" s="55"/>
      <c r="J222" s="26"/>
      <c r="K222" s="251"/>
      <c r="L222" s="55"/>
      <c r="M222" s="26"/>
      <c r="N222" s="251"/>
      <c r="O222" s="55"/>
      <c r="P222" s="26"/>
      <c r="Q222" s="251"/>
      <c r="R222" s="53"/>
      <c r="S222" s="26"/>
      <c r="T222" s="251"/>
      <c r="U222" s="55"/>
      <c r="V222" s="26"/>
      <c r="W222" s="251"/>
      <c r="X222" s="55"/>
      <c r="Y222" s="26"/>
      <c r="Z222" s="251"/>
      <c r="AA222" s="55"/>
      <c r="AB222" s="26"/>
      <c r="AC222" s="251"/>
      <c r="AD222" s="53"/>
      <c r="AE222" s="26"/>
      <c r="AF222" s="251"/>
      <c r="AG222" s="54"/>
      <c r="AH222" s="251"/>
      <c r="AI222" s="54"/>
      <c r="AJ222" s="251"/>
      <c r="AK222" s="53"/>
    </row>
    <row r="223" spans="1:37">
      <c r="A223" s="12"/>
      <c r="B223" s="258" t="s">
        <v>347</v>
      </c>
      <c r="C223" s="254"/>
      <c r="D223" s="46" t="s">
        <v>324</v>
      </c>
      <c r="E223" s="42" t="s">
        <v>508</v>
      </c>
      <c r="F223" s="254"/>
      <c r="G223" s="48" t="s">
        <v>348</v>
      </c>
      <c r="H223" s="254"/>
      <c r="I223" s="50">
        <v>2143</v>
      </c>
      <c r="J223" s="44"/>
      <c r="K223" s="254"/>
      <c r="L223" s="46">
        <v>112</v>
      </c>
      <c r="M223" s="44"/>
      <c r="N223" s="254"/>
      <c r="O223" s="50">
        <v>2284</v>
      </c>
      <c r="P223" s="44"/>
      <c r="Q223" s="254"/>
      <c r="R223" s="46">
        <v>5</v>
      </c>
      <c r="S223" s="44"/>
      <c r="T223" s="254"/>
      <c r="U223" s="46">
        <v>112</v>
      </c>
      <c r="V223" s="44"/>
      <c r="W223" s="254"/>
      <c r="X223" s="50">
        <v>2289</v>
      </c>
      <c r="Y223" s="44"/>
      <c r="Z223" s="254"/>
      <c r="AA223" s="50">
        <v>2401</v>
      </c>
      <c r="AB223" s="44"/>
      <c r="AC223" s="254"/>
      <c r="AD223" s="46">
        <v>437</v>
      </c>
      <c r="AE223" s="44"/>
      <c r="AF223" s="254"/>
      <c r="AG223" s="48">
        <v>2006</v>
      </c>
      <c r="AH223" s="254"/>
      <c r="AI223" s="48">
        <v>2010</v>
      </c>
      <c r="AJ223" s="254"/>
      <c r="AK223" s="46">
        <v>40</v>
      </c>
    </row>
    <row r="224" spans="1:37">
      <c r="A224" s="12"/>
      <c r="B224" s="258"/>
      <c r="C224" s="254"/>
      <c r="D224" s="46"/>
      <c r="E224" s="42"/>
      <c r="F224" s="254"/>
      <c r="G224" s="48"/>
      <c r="H224" s="254"/>
      <c r="I224" s="50"/>
      <c r="J224" s="44"/>
      <c r="K224" s="254"/>
      <c r="L224" s="46"/>
      <c r="M224" s="44"/>
      <c r="N224" s="254"/>
      <c r="O224" s="50"/>
      <c r="P224" s="44"/>
      <c r="Q224" s="254"/>
      <c r="R224" s="46"/>
      <c r="S224" s="44"/>
      <c r="T224" s="254"/>
      <c r="U224" s="46"/>
      <c r="V224" s="44"/>
      <c r="W224" s="254"/>
      <c r="X224" s="50"/>
      <c r="Y224" s="44"/>
      <c r="Z224" s="254"/>
      <c r="AA224" s="50"/>
      <c r="AB224" s="44"/>
      <c r="AC224" s="254"/>
      <c r="AD224" s="46"/>
      <c r="AE224" s="44"/>
      <c r="AF224" s="254"/>
      <c r="AG224" s="48"/>
      <c r="AH224" s="254"/>
      <c r="AI224" s="48"/>
      <c r="AJ224" s="254"/>
      <c r="AK224" s="46"/>
    </row>
    <row r="225" spans="1:37">
      <c r="A225" s="12"/>
      <c r="B225" s="84" t="s">
        <v>875</v>
      </c>
      <c r="C225" s="84"/>
      <c r="D225" s="84"/>
      <c r="E225" s="84"/>
      <c r="F225" s="84"/>
      <c r="G225" s="84"/>
      <c r="H225" s="84"/>
      <c r="I225" s="84"/>
      <c r="J225" s="84"/>
      <c r="K225" s="84"/>
      <c r="L225" s="84"/>
      <c r="M225" s="84"/>
      <c r="N225" s="84"/>
      <c r="O225" s="84"/>
      <c r="P225" s="84"/>
      <c r="Q225" s="84"/>
      <c r="R225" s="84"/>
      <c r="S225" s="84"/>
      <c r="T225" s="84"/>
      <c r="U225" s="84"/>
      <c r="V225" s="84"/>
      <c r="W225" s="84"/>
      <c r="X225" s="84"/>
      <c r="Y225" s="84"/>
      <c r="Z225" s="84"/>
      <c r="AA225" s="84"/>
      <c r="AB225" s="84"/>
      <c r="AC225" s="84"/>
      <c r="AD225" s="84"/>
      <c r="AE225" s="84"/>
      <c r="AF225" s="84"/>
      <c r="AG225" s="84"/>
      <c r="AH225" s="84"/>
      <c r="AI225" s="84"/>
      <c r="AJ225" s="84"/>
      <c r="AK225" s="84"/>
    </row>
    <row r="226" spans="1:37">
      <c r="A226" s="12"/>
      <c r="B226" s="84"/>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c r="AA226" s="84"/>
      <c r="AB226" s="84"/>
      <c r="AC226" s="84"/>
      <c r="AD226" s="84"/>
      <c r="AE226" s="84"/>
      <c r="AF226" s="84"/>
      <c r="AG226" s="84"/>
      <c r="AH226" s="84"/>
      <c r="AI226" s="84"/>
      <c r="AJ226" s="84"/>
      <c r="AK226" s="84"/>
    </row>
    <row r="227" spans="1:37" ht="15.75" thickBot="1">
      <c r="A227" s="12"/>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c r="AI227" s="13"/>
      <c r="AJ227" s="13"/>
      <c r="AK227" s="13"/>
    </row>
    <row r="228" spans="1:37" ht="15.75" thickTop="1">
      <c r="A228" s="12"/>
      <c r="B228" s="26"/>
      <c r="C228" s="26"/>
      <c r="D228" s="26"/>
      <c r="E228" s="26"/>
      <c r="F228" s="26"/>
      <c r="G228" s="26"/>
      <c r="H228" s="26"/>
      <c r="I228" s="26"/>
      <c r="J228" s="26"/>
      <c r="K228" s="26"/>
      <c r="L228" s="249" t="s">
        <v>876</v>
      </c>
      <c r="M228" s="249"/>
      <c r="N228" s="249"/>
      <c r="O228" s="249"/>
      <c r="P228" s="249"/>
      <c r="Q228" s="251"/>
      <c r="R228" s="26"/>
      <c r="S228" s="26"/>
      <c r="T228" s="26"/>
      <c r="U228" s="249" t="s">
        <v>877</v>
      </c>
      <c r="V228" s="249"/>
      <c r="W228" s="249"/>
      <c r="X228" s="249"/>
      <c r="Y228" s="249"/>
      <c r="Z228" s="249"/>
      <c r="AA228" s="249"/>
      <c r="AB228" s="249"/>
      <c r="AC228" s="251"/>
      <c r="AD228" s="26"/>
      <c r="AE228" s="26"/>
      <c r="AF228" s="26"/>
      <c r="AG228" s="26"/>
      <c r="AH228" s="26"/>
      <c r="AI228" s="26"/>
      <c r="AJ228" s="26"/>
      <c r="AK228" s="26"/>
    </row>
    <row r="229" spans="1:37">
      <c r="A229" s="12"/>
      <c r="B229" s="26"/>
      <c r="C229" s="26"/>
      <c r="D229" s="26"/>
      <c r="E229" s="26"/>
      <c r="F229" s="26"/>
      <c r="G229" s="26"/>
      <c r="H229" s="26"/>
      <c r="I229" s="26"/>
      <c r="J229" s="26"/>
      <c r="K229" s="26"/>
      <c r="L229" s="250"/>
      <c r="M229" s="250"/>
      <c r="N229" s="250"/>
      <c r="O229" s="250"/>
      <c r="P229" s="250"/>
      <c r="Q229" s="251"/>
      <c r="R229" s="26"/>
      <c r="S229" s="26"/>
      <c r="T229" s="26"/>
      <c r="U229" s="250"/>
      <c r="V229" s="250"/>
      <c r="W229" s="250"/>
      <c r="X229" s="250"/>
      <c r="Y229" s="250"/>
      <c r="Z229" s="250"/>
      <c r="AA229" s="250"/>
      <c r="AB229" s="250"/>
      <c r="AC229" s="251"/>
      <c r="AD229" s="26"/>
      <c r="AE229" s="26"/>
      <c r="AF229" s="26"/>
      <c r="AG229" s="26"/>
      <c r="AH229" s="26"/>
      <c r="AI229" s="26"/>
      <c r="AJ229" s="26"/>
      <c r="AK229" s="26"/>
    </row>
    <row r="230" spans="1:37">
      <c r="A230" s="12"/>
      <c r="B230" s="252" t="s">
        <v>308</v>
      </c>
      <c r="C230" s="251"/>
      <c r="D230" s="252" t="s">
        <v>508</v>
      </c>
      <c r="E230" s="252"/>
      <c r="F230" s="251"/>
      <c r="G230" s="252" t="s">
        <v>879</v>
      </c>
      <c r="H230" s="251"/>
      <c r="I230" s="252" t="s">
        <v>880</v>
      </c>
      <c r="J230" s="252"/>
      <c r="K230" s="251"/>
      <c r="L230" s="252" t="s">
        <v>384</v>
      </c>
      <c r="M230" s="252"/>
      <c r="N230" s="251"/>
      <c r="O230" s="252" t="s">
        <v>881</v>
      </c>
      <c r="P230" s="252"/>
      <c r="Q230" s="251"/>
      <c r="R230" s="252" t="s">
        <v>883</v>
      </c>
      <c r="S230" s="252"/>
      <c r="T230" s="251"/>
      <c r="U230" s="252" t="s">
        <v>384</v>
      </c>
      <c r="V230" s="252"/>
      <c r="W230" s="251"/>
      <c r="X230" s="252" t="s">
        <v>881</v>
      </c>
      <c r="Y230" s="252"/>
      <c r="Z230" s="251"/>
      <c r="AA230" s="252" t="s">
        <v>137</v>
      </c>
      <c r="AB230" s="252"/>
      <c r="AC230" s="251"/>
      <c r="AD230" s="252" t="s">
        <v>885</v>
      </c>
      <c r="AE230" s="252"/>
      <c r="AF230" s="251"/>
      <c r="AG230" s="153" t="s">
        <v>887</v>
      </c>
      <c r="AH230" s="251"/>
      <c r="AI230" s="153" t="s">
        <v>887</v>
      </c>
      <c r="AJ230" s="251"/>
      <c r="AK230" s="252" t="s">
        <v>890</v>
      </c>
    </row>
    <row r="231" spans="1:37" ht="15.75" thickBot="1">
      <c r="A231" s="12"/>
      <c r="B231" s="253"/>
      <c r="C231" s="251"/>
      <c r="D231" s="253" t="s">
        <v>878</v>
      </c>
      <c r="E231" s="253"/>
      <c r="F231" s="251"/>
      <c r="G231" s="253"/>
      <c r="H231" s="251"/>
      <c r="I231" s="253"/>
      <c r="J231" s="253"/>
      <c r="K231" s="251"/>
      <c r="L231" s="253"/>
      <c r="M231" s="253"/>
      <c r="N231" s="251"/>
      <c r="O231" s="253" t="s">
        <v>882</v>
      </c>
      <c r="P231" s="253"/>
      <c r="Q231" s="251"/>
      <c r="R231" s="253" t="s">
        <v>884</v>
      </c>
      <c r="S231" s="253"/>
      <c r="T231" s="251"/>
      <c r="U231" s="253"/>
      <c r="V231" s="253"/>
      <c r="W231" s="251"/>
      <c r="X231" s="253" t="s">
        <v>882</v>
      </c>
      <c r="Y231" s="253"/>
      <c r="Z231" s="251"/>
      <c r="AA231" s="253"/>
      <c r="AB231" s="253"/>
      <c r="AC231" s="251"/>
      <c r="AD231" s="253" t="s">
        <v>886</v>
      </c>
      <c r="AE231" s="253"/>
      <c r="AF231" s="251"/>
      <c r="AG231" s="248" t="s">
        <v>888</v>
      </c>
      <c r="AH231" s="251"/>
      <c r="AI231" s="248" t="s">
        <v>889</v>
      </c>
      <c r="AJ231" s="251"/>
      <c r="AK231" s="253"/>
    </row>
    <row r="232" spans="1:37" ht="15.75" thickTop="1">
      <c r="A232" s="12"/>
      <c r="B232" s="255"/>
      <c r="C232" s="254"/>
      <c r="D232" s="45"/>
      <c r="E232" s="45"/>
      <c r="F232" s="44"/>
      <c r="G232" s="45"/>
      <c r="H232" s="44"/>
      <c r="I232" s="45"/>
      <c r="J232" s="45"/>
      <c r="K232" s="44"/>
      <c r="L232" s="45"/>
      <c r="M232" s="45"/>
      <c r="N232" s="44"/>
      <c r="O232" s="45"/>
      <c r="P232" s="45"/>
      <c r="Q232" s="44"/>
      <c r="R232" s="45"/>
      <c r="S232" s="45"/>
      <c r="T232" s="44"/>
      <c r="U232" s="45"/>
      <c r="V232" s="45"/>
      <c r="W232" s="44"/>
      <c r="X232" s="45"/>
      <c r="Y232" s="45"/>
      <c r="Z232" s="44"/>
      <c r="AA232" s="45"/>
      <c r="AB232" s="45"/>
      <c r="AC232" s="44"/>
      <c r="AD232" s="45"/>
      <c r="AE232" s="45"/>
      <c r="AF232" s="44"/>
      <c r="AG232" s="45"/>
      <c r="AH232" s="44"/>
      <c r="AI232" s="45"/>
      <c r="AJ232" s="44"/>
      <c r="AK232" s="45"/>
    </row>
    <row r="233" spans="1:37" ht="15.75" thickBot="1">
      <c r="A233" s="12"/>
      <c r="B233" s="256"/>
      <c r="C233" s="25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44"/>
      <c r="AF233" s="44"/>
      <c r="AG233" s="44"/>
      <c r="AH233" s="44"/>
      <c r="AI233" s="44"/>
      <c r="AJ233" s="44"/>
      <c r="AK233" s="44"/>
    </row>
    <row r="234" spans="1:37">
      <c r="A234" s="12"/>
      <c r="B234" s="271" t="s">
        <v>349</v>
      </c>
      <c r="C234" s="251"/>
      <c r="D234" s="53" t="s">
        <v>324</v>
      </c>
      <c r="E234" s="52" t="s">
        <v>508</v>
      </c>
      <c r="F234" s="251"/>
      <c r="G234" s="54" t="s">
        <v>346</v>
      </c>
      <c r="H234" s="251"/>
      <c r="I234" s="55">
        <v>1300</v>
      </c>
      <c r="J234" s="26"/>
      <c r="K234" s="251"/>
      <c r="L234" s="53">
        <v>203</v>
      </c>
      <c r="M234" s="26"/>
      <c r="N234" s="251"/>
      <c r="O234" s="55">
        <v>1516</v>
      </c>
      <c r="P234" s="26"/>
      <c r="Q234" s="251"/>
      <c r="R234" s="53" t="s">
        <v>324</v>
      </c>
      <c r="S234" s="26"/>
      <c r="T234" s="251"/>
      <c r="U234" s="53">
        <v>203</v>
      </c>
      <c r="V234" s="26"/>
      <c r="W234" s="251"/>
      <c r="X234" s="55">
        <v>1516</v>
      </c>
      <c r="Y234" s="26"/>
      <c r="Z234" s="251"/>
      <c r="AA234" s="55">
        <v>1719</v>
      </c>
      <c r="AB234" s="26"/>
      <c r="AC234" s="251"/>
      <c r="AD234" s="53">
        <v>290</v>
      </c>
      <c r="AE234" s="26"/>
      <c r="AF234" s="251"/>
      <c r="AG234" s="54">
        <v>1982</v>
      </c>
      <c r="AH234" s="251"/>
      <c r="AI234" s="54">
        <v>2010</v>
      </c>
      <c r="AJ234" s="251"/>
      <c r="AK234" s="53">
        <v>40</v>
      </c>
    </row>
    <row r="235" spans="1:37">
      <c r="A235" s="12"/>
      <c r="B235" s="257"/>
      <c r="C235" s="251"/>
      <c r="D235" s="53"/>
      <c r="E235" s="52"/>
      <c r="F235" s="251"/>
      <c r="G235" s="54"/>
      <c r="H235" s="251"/>
      <c r="I235" s="55"/>
      <c r="J235" s="26"/>
      <c r="K235" s="251"/>
      <c r="L235" s="53"/>
      <c r="M235" s="26"/>
      <c r="N235" s="251"/>
      <c r="O235" s="55"/>
      <c r="P235" s="26"/>
      <c r="Q235" s="251"/>
      <c r="R235" s="53"/>
      <c r="S235" s="26"/>
      <c r="T235" s="251"/>
      <c r="U235" s="53"/>
      <c r="V235" s="26"/>
      <c r="W235" s="251"/>
      <c r="X235" s="55"/>
      <c r="Y235" s="26"/>
      <c r="Z235" s="251"/>
      <c r="AA235" s="55"/>
      <c r="AB235" s="26"/>
      <c r="AC235" s="251"/>
      <c r="AD235" s="53"/>
      <c r="AE235" s="26"/>
      <c r="AF235" s="251"/>
      <c r="AG235" s="54"/>
      <c r="AH235" s="251"/>
      <c r="AI235" s="54"/>
      <c r="AJ235" s="251"/>
      <c r="AK235" s="53"/>
    </row>
    <row r="236" spans="1:37">
      <c r="A236" s="12"/>
      <c r="B236" s="258" t="s">
        <v>350</v>
      </c>
      <c r="C236" s="254"/>
      <c r="D236" s="46" t="s">
        <v>324</v>
      </c>
      <c r="E236" s="42" t="s">
        <v>508</v>
      </c>
      <c r="F236" s="254"/>
      <c r="G236" s="48" t="s">
        <v>346</v>
      </c>
      <c r="H236" s="254"/>
      <c r="I236" s="50">
        <v>1668</v>
      </c>
      <c r="J236" s="44"/>
      <c r="K236" s="254"/>
      <c r="L236" s="46">
        <v>455</v>
      </c>
      <c r="M236" s="44"/>
      <c r="N236" s="254"/>
      <c r="O236" s="50">
        <v>2902</v>
      </c>
      <c r="P236" s="44"/>
      <c r="Q236" s="254"/>
      <c r="R236" s="46" t="s">
        <v>324</v>
      </c>
      <c r="S236" s="44"/>
      <c r="T236" s="254"/>
      <c r="U236" s="46">
        <v>455</v>
      </c>
      <c r="V236" s="44"/>
      <c r="W236" s="254"/>
      <c r="X236" s="50">
        <v>2902</v>
      </c>
      <c r="Y236" s="44"/>
      <c r="Z236" s="254"/>
      <c r="AA236" s="50">
        <v>3357</v>
      </c>
      <c r="AB236" s="44"/>
      <c r="AC236" s="254"/>
      <c r="AD236" s="46">
        <v>553</v>
      </c>
      <c r="AE236" s="44"/>
      <c r="AF236" s="254"/>
      <c r="AG236" s="48">
        <v>1998</v>
      </c>
      <c r="AH236" s="254"/>
      <c r="AI236" s="48">
        <v>2010</v>
      </c>
      <c r="AJ236" s="254"/>
      <c r="AK236" s="46">
        <v>40</v>
      </c>
    </row>
    <row r="237" spans="1:37">
      <c r="A237" s="12"/>
      <c r="B237" s="258"/>
      <c r="C237" s="254"/>
      <c r="D237" s="46"/>
      <c r="E237" s="42"/>
      <c r="F237" s="254"/>
      <c r="G237" s="48"/>
      <c r="H237" s="254"/>
      <c r="I237" s="50"/>
      <c r="J237" s="44"/>
      <c r="K237" s="254"/>
      <c r="L237" s="46"/>
      <c r="M237" s="44"/>
      <c r="N237" s="254"/>
      <c r="O237" s="50"/>
      <c r="P237" s="44"/>
      <c r="Q237" s="254"/>
      <c r="R237" s="46"/>
      <c r="S237" s="44"/>
      <c r="T237" s="254"/>
      <c r="U237" s="46"/>
      <c r="V237" s="44"/>
      <c r="W237" s="254"/>
      <c r="X237" s="50"/>
      <c r="Y237" s="44"/>
      <c r="Z237" s="254"/>
      <c r="AA237" s="50"/>
      <c r="AB237" s="44"/>
      <c r="AC237" s="254"/>
      <c r="AD237" s="46"/>
      <c r="AE237" s="44"/>
      <c r="AF237" s="254"/>
      <c r="AG237" s="48"/>
      <c r="AH237" s="254"/>
      <c r="AI237" s="48"/>
      <c r="AJ237" s="254"/>
      <c r="AK237" s="46"/>
    </row>
    <row r="238" spans="1:37">
      <c r="A238" s="12"/>
      <c r="B238" s="257" t="s">
        <v>351</v>
      </c>
      <c r="C238" s="251"/>
      <c r="D238" s="53" t="s">
        <v>324</v>
      </c>
      <c r="E238" s="52" t="s">
        <v>508</v>
      </c>
      <c r="F238" s="251"/>
      <c r="G238" s="54" t="s">
        <v>959</v>
      </c>
      <c r="H238" s="251"/>
      <c r="I238" s="55">
        <v>2086</v>
      </c>
      <c r="J238" s="26"/>
      <c r="K238" s="251"/>
      <c r="L238" s="55">
        <v>1356</v>
      </c>
      <c r="M238" s="26"/>
      <c r="N238" s="251"/>
      <c r="O238" s="55">
        <v>1238</v>
      </c>
      <c r="P238" s="26"/>
      <c r="Q238" s="251"/>
      <c r="R238" s="53" t="s">
        <v>324</v>
      </c>
      <c r="S238" s="26"/>
      <c r="T238" s="251"/>
      <c r="U238" s="55">
        <v>1356</v>
      </c>
      <c r="V238" s="26"/>
      <c r="W238" s="251"/>
      <c r="X238" s="55">
        <v>1238</v>
      </c>
      <c r="Y238" s="26"/>
      <c r="Z238" s="251"/>
      <c r="AA238" s="55">
        <v>2594</v>
      </c>
      <c r="AB238" s="26"/>
      <c r="AC238" s="251"/>
      <c r="AD238" s="53">
        <v>236</v>
      </c>
      <c r="AE238" s="26"/>
      <c r="AF238" s="251"/>
      <c r="AG238" s="54">
        <v>1985</v>
      </c>
      <c r="AH238" s="251"/>
      <c r="AI238" s="54">
        <v>2010</v>
      </c>
      <c r="AJ238" s="251"/>
      <c r="AK238" s="53">
        <v>40</v>
      </c>
    </row>
    <row r="239" spans="1:37">
      <c r="A239" s="12"/>
      <c r="B239" s="257"/>
      <c r="C239" s="251"/>
      <c r="D239" s="53"/>
      <c r="E239" s="52"/>
      <c r="F239" s="251"/>
      <c r="G239" s="54"/>
      <c r="H239" s="251"/>
      <c r="I239" s="55"/>
      <c r="J239" s="26"/>
      <c r="K239" s="251"/>
      <c r="L239" s="55"/>
      <c r="M239" s="26"/>
      <c r="N239" s="251"/>
      <c r="O239" s="55"/>
      <c r="P239" s="26"/>
      <c r="Q239" s="251"/>
      <c r="R239" s="53"/>
      <c r="S239" s="26"/>
      <c r="T239" s="251"/>
      <c r="U239" s="55"/>
      <c r="V239" s="26"/>
      <c r="W239" s="251"/>
      <c r="X239" s="55"/>
      <c r="Y239" s="26"/>
      <c r="Z239" s="251"/>
      <c r="AA239" s="55"/>
      <c r="AB239" s="26"/>
      <c r="AC239" s="251"/>
      <c r="AD239" s="53"/>
      <c r="AE239" s="26"/>
      <c r="AF239" s="251"/>
      <c r="AG239" s="54"/>
      <c r="AH239" s="251"/>
      <c r="AI239" s="54"/>
      <c r="AJ239" s="251"/>
      <c r="AK239" s="53"/>
    </row>
    <row r="240" spans="1:37">
      <c r="A240" s="12"/>
      <c r="B240" s="258" t="s">
        <v>353</v>
      </c>
      <c r="C240" s="254"/>
      <c r="D240" s="46" t="s">
        <v>324</v>
      </c>
      <c r="E240" s="42" t="s">
        <v>508</v>
      </c>
      <c r="F240" s="254"/>
      <c r="G240" s="48" t="s">
        <v>354</v>
      </c>
      <c r="H240" s="254"/>
      <c r="I240" s="50">
        <v>2078</v>
      </c>
      <c r="J240" s="44"/>
      <c r="K240" s="254"/>
      <c r="L240" s="46">
        <v>355</v>
      </c>
      <c r="M240" s="44"/>
      <c r="N240" s="254"/>
      <c r="O240" s="50">
        <v>2273</v>
      </c>
      <c r="P240" s="44"/>
      <c r="Q240" s="254"/>
      <c r="R240" s="46" t="s">
        <v>324</v>
      </c>
      <c r="S240" s="44"/>
      <c r="T240" s="254"/>
      <c r="U240" s="46">
        <v>355</v>
      </c>
      <c r="V240" s="44"/>
      <c r="W240" s="254"/>
      <c r="X240" s="50">
        <v>2273</v>
      </c>
      <c r="Y240" s="44"/>
      <c r="Z240" s="254"/>
      <c r="AA240" s="50">
        <v>2628</v>
      </c>
      <c r="AB240" s="44"/>
      <c r="AC240" s="254"/>
      <c r="AD240" s="46">
        <v>433</v>
      </c>
      <c r="AE240" s="44"/>
      <c r="AF240" s="254"/>
      <c r="AG240" s="48">
        <v>1985</v>
      </c>
      <c r="AH240" s="254"/>
      <c r="AI240" s="48">
        <v>2010</v>
      </c>
      <c r="AJ240" s="254"/>
      <c r="AK240" s="46">
        <v>40</v>
      </c>
    </row>
    <row r="241" spans="1:37">
      <c r="A241" s="12"/>
      <c r="B241" s="258"/>
      <c r="C241" s="254"/>
      <c r="D241" s="46"/>
      <c r="E241" s="42"/>
      <c r="F241" s="254"/>
      <c r="G241" s="48"/>
      <c r="H241" s="254"/>
      <c r="I241" s="50"/>
      <c r="J241" s="44"/>
      <c r="K241" s="254"/>
      <c r="L241" s="46"/>
      <c r="M241" s="44"/>
      <c r="N241" s="254"/>
      <c r="O241" s="50"/>
      <c r="P241" s="44"/>
      <c r="Q241" s="254"/>
      <c r="R241" s="46"/>
      <c r="S241" s="44"/>
      <c r="T241" s="254"/>
      <c r="U241" s="46"/>
      <c r="V241" s="44"/>
      <c r="W241" s="254"/>
      <c r="X241" s="50"/>
      <c r="Y241" s="44"/>
      <c r="Z241" s="254"/>
      <c r="AA241" s="50"/>
      <c r="AB241" s="44"/>
      <c r="AC241" s="254"/>
      <c r="AD241" s="46"/>
      <c r="AE241" s="44"/>
      <c r="AF241" s="254"/>
      <c r="AG241" s="48"/>
      <c r="AH241" s="254"/>
      <c r="AI241" s="48"/>
      <c r="AJ241" s="254"/>
      <c r="AK241" s="46"/>
    </row>
    <row r="242" spans="1:37">
      <c r="A242" s="12"/>
      <c r="B242" s="257" t="s">
        <v>355</v>
      </c>
      <c r="C242" s="251"/>
      <c r="D242" s="53" t="s">
        <v>324</v>
      </c>
      <c r="E242" s="52" t="s">
        <v>508</v>
      </c>
      <c r="F242" s="251"/>
      <c r="G242" s="54" t="s">
        <v>346</v>
      </c>
      <c r="H242" s="251"/>
      <c r="I242" s="55">
        <v>2281</v>
      </c>
      <c r="J242" s="26"/>
      <c r="K242" s="251"/>
      <c r="L242" s="55">
        <v>2224</v>
      </c>
      <c r="M242" s="26"/>
      <c r="N242" s="251"/>
      <c r="O242" s="55">
        <v>1765</v>
      </c>
      <c r="P242" s="26"/>
      <c r="Q242" s="251"/>
      <c r="R242" s="53" t="s">
        <v>324</v>
      </c>
      <c r="S242" s="26"/>
      <c r="T242" s="251"/>
      <c r="U242" s="55">
        <v>2224</v>
      </c>
      <c r="V242" s="26"/>
      <c r="W242" s="251"/>
      <c r="X242" s="55">
        <v>1765</v>
      </c>
      <c r="Y242" s="26"/>
      <c r="Z242" s="251"/>
      <c r="AA242" s="55">
        <v>3989</v>
      </c>
      <c r="AB242" s="26"/>
      <c r="AC242" s="251"/>
      <c r="AD242" s="53">
        <v>337</v>
      </c>
      <c r="AE242" s="26"/>
      <c r="AF242" s="251"/>
      <c r="AG242" s="54">
        <v>1985</v>
      </c>
      <c r="AH242" s="251"/>
      <c r="AI242" s="54">
        <v>2010</v>
      </c>
      <c r="AJ242" s="251"/>
      <c r="AK242" s="53">
        <v>40</v>
      </c>
    </row>
    <row r="243" spans="1:37">
      <c r="A243" s="12"/>
      <c r="B243" s="257"/>
      <c r="C243" s="251"/>
      <c r="D243" s="53"/>
      <c r="E243" s="52"/>
      <c r="F243" s="251"/>
      <c r="G243" s="54"/>
      <c r="H243" s="251"/>
      <c r="I243" s="55"/>
      <c r="J243" s="26"/>
      <c r="K243" s="251"/>
      <c r="L243" s="55"/>
      <c r="M243" s="26"/>
      <c r="N243" s="251"/>
      <c r="O243" s="55"/>
      <c r="P243" s="26"/>
      <c r="Q243" s="251"/>
      <c r="R243" s="53"/>
      <c r="S243" s="26"/>
      <c r="T243" s="251"/>
      <c r="U243" s="55"/>
      <c r="V243" s="26"/>
      <c r="W243" s="251"/>
      <c r="X243" s="55"/>
      <c r="Y243" s="26"/>
      <c r="Z243" s="251"/>
      <c r="AA243" s="55"/>
      <c r="AB243" s="26"/>
      <c r="AC243" s="251"/>
      <c r="AD243" s="53"/>
      <c r="AE243" s="26"/>
      <c r="AF243" s="251"/>
      <c r="AG243" s="54"/>
      <c r="AH243" s="251"/>
      <c r="AI243" s="54"/>
      <c r="AJ243" s="251"/>
      <c r="AK243" s="53"/>
    </row>
    <row r="244" spans="1:37">
      <c r="A244" s="12"/>
      <c r="B244" s="258" t="s">
        <v>356</v>
      </c>
      <c r="C244" s="254"/>
      <c r="D244" s="46" t="s">
        <v>324</v>
      </c>
      <c r="E244" s="42" t="s">
        <v>508</v>
      </c>
      <c r="F244" s="254"/>
      <c r="G244" s="48" t="s">
        <v>357</v>
      </c>
      <c r="H244" s="254"/>
      <c r="I244" s="50">
        <v>2796</v>
      </c>
      <c r="J244" s="44"/>
      <c r="K244" s="254"/>
      <c r="L244" s="46">
        <v>899</v>
      </c>
      <c r="M244" s="44"/>
      <c r="N244" s="254"/>
      <c r="O244" s="50">
        <v>1380</v>
      </c>
      <c r="P244" s="44"/>
      <c r="Q244" s="254"/>
      <c r="R244" s="46" t="s">
        <v>324</v>
      </c>
      <c r="S244" s="44"/>
      <c r="T244" s="254"/>
      <c r="U244" s="46">
        <v>899</v>
      </c>
      <c r="V244" s="44"/>
      <c r="W244" s="254"/>
      <c r="X244" s="50">
        <v>1380</v>
      </c>
      <c r="Y244" s="44"/>
      <c r="Z244" s="254"/>
      <c r="AA244" s="50">
        <v>2279</v>
      </c>
      <c r="AB244" s="44"/>
      <c r="AC244" s="254"/>
      <c r="AD244" s="46">
        <v>263</v>
      </c>
      <c r="AE244" s="44"/>
      <c r="AF244" s="254"/>
      <c r="AG244" s="48">
        <v>2000</v>
      </c>
      <c r="AH244" s="254"/>
      <c r="AI244" s="48">
        <v>2010</v>
      </c>
      <c r="AJ244" s="254"/>
      <c r="AK244" s="46">
        <v>40</v>
      </c>
    </row>
    <row r="245" spans="1:37">
      <c r="A245" s="12"/>
      <c r="B245" s="258"/>
      <c r="C245" s="254"/>
      <c r="D245" s="46"/>
      <c r="E245" s="42"/>
      <c r="F245" s="254"/>
      <c r="G245" s="48"/>
      <c r="H245" s="254"/>
      <c r="I245" s="50"/>
      <c r="J245" s="44"/>
      <c r="K245" s="254"/>
      <c r="L245" s="46"/>
      <c r="M245" s="44"/>
      <c r="N245" s="254"/>
      <c r="O245" s="50"/>
      <c r="P245" s="44"/>
      <c r="Q245" s="254"/>
      <c r="R245" s="46"/>
      <c r="S245" s="44"/>
      <c r="T245" s="254"/>
      <c r="U245" s="46"/>
      <c r="V245" s="44"/>
      <c r="W245" s="254"/>
      <c r="X245" s="50"/>
      <c r="Y245" s="44"/>
      <c r="Z245" s="254"/>
      <c r="AA245" s="50"/>
      <c r="AB245" s="44"/>
      <c r="AC245" s="254"/>
      <c r="AD245" s="46"/>
      <c r="AE245" s="44"/>
      <c r="AF245" s="254"/>
      <c r="AG245" s="48"/>
      <c r="AH245" s="254"/>
      <c r="AI245" s="48"/>
      <c r="AJ245" s="254"/>
      <c r="AK245" s="46"/>
    </row>
    <row r="246" spans="1:37">
      <c r="A246" s="12"/>
      <c r="B246" s="257" t="s">
        <v>960</v>
      </c>
      <c r="C246" s="251"/>
      <c r="D246" s="53" t="s">
        <v>324</v>
      </c>
      <c r="E246" s="52" t="s">
        <v>508</v>
      </c>
      <c r="F246" s="251"/>
      <c r="G246" s="54" t="s">
        <v>346</v>
      </c>
      <c r="H246" s="251"/>
      <c r="I246" s="55">
        <v>10889</v>
      </c>
      <c r="J246" s="26"/>
      <c r="K246" s="251"/>
      <c r="L246" s="55">
        <v>6670</v>
      </c>
      <c r="M246" s="26"/>
      <c r="N246" s="251"/>
      <c r="O246" s="55">
        <v>4535</v>
      </c>
      <c r="P246" s="26"/>
      <c r="Q246" s="251"/>
      <c r="R246" s="53" t="s">
        <v>324</v>
      </c>
      <c r="S246" s="26"/>
      <c r="T246" s="251"/>
      <c r="U246" s="55">
        <v>6670</v>
      </c>
      <c r="V246" s="26"/>
      <c r="W246" s="251"/>
      <c r="X246" s="55">
        <v>4535</v>
      </c>
      <c r="Y246" s="26"/>
      <c r="Z246" s="251"/>
      <c r="AA246" s="55">
        <v>11205</v>
      </c>
      <c r="AB246" s="26"/>
      <c r="AC246" s="251"/>
      <c r="AD246" s="53">
        <v>596</v>
      </c>
      <c r="AE246" s="26"/>
      <c r="AF246" s="251"/>
      <c r="AG246" s="54">
        <v>2010</v>
      </c>
      <c r="AH246" s="251"/>
      <c r="AI246" s="54">
        <v>2010</v>
      </c>
      <c r="AJ246" s="251"/>
      <c r="AK246" s="53">
        <v>40</v>
      </c>
    </row>
    <row r="247" spans="1:37" ht="15.75" thickBot="1">
      <c r="A247" s="12"/>
      <c r="B247" s="259"/>
      <c r="C247" s="251"/>
      <c r="D247" s="53"/>
      <c r="E247" s="52"/>
      <c r="F247" s="251"/>
      <c r="G247" s="54"/>
      <c r="H247" s="251"/>
      <c r="I247" s="65"/>
      <c r="J247" s="63"/>
      <c r="K247" s="251"/>
      <c r="L247" s="65"/>
      <c r="M247" s="63"/>
      <c r="N247" s="251"/>
      <c r="O247" s="65"/>
      <c r="P247" s="63"/>
      <c r="Q247" s="251"/>
      <c r="R247" s="67"/>
      <c r="S247" s="63"/>
      <c r="T247" s="251"/>
      <c r="U247" s="65"/>
      <c r="V247" s="63"/>
      <c r="W247" s="251"/>
      <c r="X247" s="65"/>
      <c r="Y247" s="63"/>
      <c r="Z247" s="251"/>
      <c r="AA247" s="65"/>
      <c r="AB247" s="63"/>
      <c r="AC247" s="251"/>
      <c r="AD247" s="67"/>
      <c r="AE247" s="63"/>
      <c r="AF247" s="251"/>
      <c r="AG247" s="54"/>
      <c r="AH247" s="251"/>
      <c r="AI247" s="54"/>
      <c r="AJ247" s="251"/>
      <c r="AK247" s="53"/>
    </row>
    <row r="248" spans="1:37">
      <c r="A248" s="12"/>
      <c r="B248" s="260" t="s">
        <v>912</v>
      </c>
      <c r="C248" s="254"/>
      <c r="D248" s="44"/>
      <c r="E248" s="44"/>
      <c r="F248" s="44"/>
      <c r="G248" s="44"/>
      <c r="H248" s="44"/>
      <c r="I248" s="262">
        <v>29436</v>
      </c>
      <c r="J248" s="262"/>
      <c r="K248" s="254"/>
      <c r="L248" s="262">
        <v>17171</v>
      </c>
      <c r="M248" s="262"/>
      <c r="N248" s="254"/>
      <c r="O248" s="262">
        <v>21025</v>
      </c>
      <c r="P248" s="262"/>
      <c r="Q248" s="254"/>
      <c r="R248" s="262">
        <v>520</v>
      </c>
      <c r="S248" s="262"/>
      <c r="T248" s="254"/>
      <c r="U248" s="262">
        <v>17171</v>
      </c>
      <c r="V248" s="262"/>
      <c r="W248" s="254"/>
      <c r="X248" s="262">
        <v>21545</v>
      </c>
      <c r="Y248" s="262"/>
      <c r="Z248" s="254"/>
      <c r="AA248" s="262">
        <v>38716</v>
      </c>
      <c r="AB248" s="262"/>
      <c r="AC248" s="254"/>
      <c r="AD248" s="262">
        <v>3588</v>
      </c>
      <c r="AE248" s="262"/>
      <c r="AF248" s="254"/>
      <c r="AG248" s="44"/>
      <c r="AH248" s="44"/>
      <c r="AI248" s="44"/>
      <c r="AJ248" s="44"/>
      <c r="AK248" s="44"/>
    </row>
    <row r="249" spans="1:37" ht="15.75" thickBot="1">
      <c r="A249" s="12"/>
      <c r="B249" s="261"/>
      <c r="C249" s="254"/>
      <c r="D249" s="44"/>
      <c r="E249" s="44"/>
      <c r="F249" s="44"/>
      <c r="G249" s="44"/>
      <c r="H249" s="44"/>
      <c r="I249" s="263"/>
      <c r="J249" s="263"/>
      <c r="K249" s="254"/>
      <c r="L249" s="263"/>
      <c r="M249" s="263"/>
      <c r="N249" s="254"/>
      <c r="O249" s="263"/>
      <c r="P249" s="263"/>
      <c r="Q249" s="254"/>
      <c r="R249" s="263"/>
      <c r="S249" s="263"/>
      <c r="T249" s="254"/>
      <c r="U249" s="263"/>
      <c r="V249" s="263"/>
      <c r="W249" s="254"/>
      <c r="X249" s="263"/>
      <c r="Y249" s="263"/>
      <c r="Z249" s="254"/>
      <c r="AA249" s="263"/>
      <c r="AB249" s="263"/>
      <c r="AC249" s="254"/>
      <c r="AD249" s="263"/>
      <c r="AE249" s="263"/>
      <c r="AF249" s="254"/>
      <c r="AG249" s="44"/>
      <c r="AH249" s="44"/>
      <c r="AI249" s="44"/>
      <c r="AJ249" s="44"/>
      <c r="AK249" s="44"/>
    </row>
    <row r="250" spans="1:37">
      <c r="A250" s="12"/>
      <c r="B250" s="17"/>
      <c r="C250" s="17"/>
      <c r="D250" s="26"/>
      <c r="E250" s="26"/>
      <c r="F250" s="17"/>
      <c r="G250" s="17"/>
      <c r="H250" s="17"/>
      <c r="I250" s="36"/>
      <c r="J250" s="36"/>
      <c r="K250" s="17"/>
      <c r="L250" s="36"/>
      <c r="M250" s="36"/>
      <c r="N250" s="17"/>
      <c r="O250" s="36"/>
      <c r="P250" s="36"/>
      <c r="Q250" s="17"/>
      <c r="R250" s="36"/>
      <c r="S250" s="36"/>
      <c r="T250" s="17"/>
      <c r="U250" s="36"/>
      <c r="V250" s="36"/>
      <c r="W250" s="17"/>
      <c r="X250" s="36"/>
      <c r="Y250" s="36"/>
      <c r="Z250" s="17"/>
      <c r="AA250" s="36"/>
      <c r="AB250" s="36"/>
      <c r="AC250" s="17"/>
      <c r="AD250" s="36"/>
      <c r="AE250" s="36"/>
      <c r="AF250" s="17"/>
      <c r="AG250" s="17"/>
      <c r="AH250" s="17"/>
      <c r="AI250" s="17"/>
      <c r="AJ250" s="17"/>
      <c r="AK250" s="17"/>
    </row>
    <row r="251" spans="1:37">
      <c r="A251" s="12"/>
      <c r="B251" s="258" t="s">
        <v>399</v>
      </c>
      <c r="C251" s="254"/>
      <c r="D251" s="44"/>
      <c r="E251" s="44"/>
      <c r="F251" s="44"/>
      <c r="G251" s="44"/>
      <c r="H251" s="44"/>
      <c r="I251" s="50">
        <v>2312</v>
      </c>
      <c r="J251" s="44"/>
      <c r="K251" s="254"/>
      <c r="L251" s="46" t="s">
        <v>324</v>
      </c>
      <c r="M251" s="44"/>
      <c r="N251" s="254"/>
      <c r="O251" s="46" t="s">
        <v>324</v>
      </c>
      <c r="P251" s="44"/>
      <c r="Q251" s="254"/>
      <c r="R251" s="46" t="s">
        <v>324</v>
      </c>
      <c r="S251" s="44"/>
      <c r="T251" s="254"/>
      <c r="U251" s="46" t="s">
        <v>324</v>
      </c>
      <c r="V251" s="44"/>
      <c r="W251" s="254"/>
      <c r="X251" s="46" t="s">
        <v>324</v>
      </c>
      <c r="Y251" s="44"/>
      <c r="Z251" s="254"/>
      <c r="AA251" s="46" t="s">
        <v>324</v>
      </c>
      <c r="AB251" s="44"/>
      <c r="AC251" s="254"/>
      <c r="AD251" s="46" t="s">
        <v>324</v>
      </c>
      <c r="AE251" s="44"/>
      <c r="AF251" s="254"/>
      <c r="AG251" s="44"/>
      <c r="AH251" s="44"/>
      <c r="AI251" s="44"/>
      <c r="AJ251" s="44"/>
      <c r="AK251" s="44"/>
    </row>
    <row r="252" spans="1:37" ht="15.75" thickBot="1">
      <c r="A252" s="12"/>
      <c r="B252" s="264"/>
      <c r="C252" s="254"/>
      <c r="D252" s="44"/>
      <c r="E252" s="44"/>
      <c r="F252" s="44"/>
      <c r="G252" s="44"/>
      <c r="H252" s="44"/>
      <c r="I252" s="60"/>
      <c r="J252" s="57"/>
      <c r="K252" s="254"/>
      <c r="L252" s="58"/>
      <c r="M252" s="57"/>
      <c r="N252" s="254"/>
      <c r="O252" s="58"/>
      <c r="P252" s="57"/>
      <c r="Q252" s="254"/>
      <c r="R252" s="58"/>
      <c r="S252" s="57"/>
      <c r="T252" s="254"/>
      <c r="U252" s="58"/>
      <c r="V252" s="57"/>
      <c r="W252" s="254"/>
      <c r="X252" s="58"/>
      <c r="Y252" s="57"/>
      <c r="Z252" s="254"/>
      <c r="AA252" s="58"/>
      <c r="AB252" s="57"/>
      <c r="AC252" s="254"/>
      <c r="AD252" s="58"/>
      <c r="AE252" s="57"/>
      <c r="AF252" s="254"/>
      <c r="AG252" s="44"/>
      <c r="AH252" s="44"/>
      <c r="AI252" s="44"/>
      <c r="AJ252" s="44"/>
      <c r="AK252" s="44"/>
    </row>
    <row r="253" spans="1:37">
      <c r="A253" s="12"/>
      <c r="B253" s="61" t="s">
        <v>947</v>
      </c>
      <c r="C253" s="251"/>
      <c r="D253" s="26"/>
      <c r="E253" s="26"/>
      <c r="F253" s="26"/>
      <c r="G253" s="26"/>
      <c r="H253" s="26"/>
      <c r="I253" s="267">
        <v>254</v>
      </c>
      <c r="J253" s="267"/>
      <c r="K253" s="251"/>
      <c r="L253" s="275" t="s">
        <v>324</v>
      </c>
      <c r="M253" s="36"/>
      <c r="N253" s="251"/>
      <c r="O253" s="275" t="s">
        <v>324</v>
      </c>
      <c r="P253" s="36"/>
      <c r="Q253" s="251"/>
      <c r="R253" s="275" t="s">
        <v>324</v>
      </c>
      <c r="S253" s="36"/>
      <c r="T253" s="251"/>
      <c r="U253" s="275" t="s">
        <v>324</v>
      </c>
      <c r="V253" s="36"/>
      <c r="W253" s="251"/>
      <c r="X253" s="275" t="s">
        <v>324</v>
      </c>
      <c r="Y253" s="36"/>
      <c r="Z253" s="251"/>
      <c r="AA253" s="275" t="s">
        <v>324</v>
      </c>
      <c r="AB253" s="36"/>
      <c r="AC253" s="251"/>
      <c r="AD253" s="66" t="s">
        <v>324</v>
      </c>
      <c r="AE253" s="36"/>
      <c r="AF253" s="251"/>
      <c r="AG253" s="26"/>
      <c r="AH253" s="26"/>
      <c r="AI253" s="26"/>
      <c r="AJ253" s="26"/>
      <c r="AK253" s="26"/>
    </row>
    <row r="254" spans="1:37" ht="15.75" thickBot="1">
      <c r="A254" s="12"/>
      <c r="B254" s="62"/>
      <c r="C254" s="251"/>
      <c r="D254" s="26"/>
      <c r="E254" s="26"/>
      <c r="F254" s="26"/>
      <c r="G254" s="26"/>
      <c r="H254" s="26"/>
      <c r="I254" s="268"/>
      <c r="J254" s="268"/>
      <c r="K254" s="251"/>
      <c r="L254" s="276"/>
      <c r="M254" s="63"/>
      <c r="N254" s="251"/>
      <c r="O254" s="276"/>
      <c r="P254" s="63"/>
      <c r="Q254" s="251"/>
      <c r="R254" s="276"/>
      <c r="S254" s="63"/>
      <c r="T254" s="251"/>
      <c r="U254" s="276"/>
      <c r="V254" s="63"/>
      <c r="W254" s="251"/>
      <c r="X254" s="276"/>
      <c r="Y254" s="63"/>
      <c r="Z254" s="251"/>
      <c r="AA254" s="276"/>
      <c r="AB254" s="63"/>
      <c r="AC254" s="251"/>
      <c r="AD254" s="67"/>
      <c r="AE254" s="63"/>
      <c r="AF254" s="251"/>
      <c r="AG254" s="26"/>
      <c r="AH254" s="26"/>
      <c r="AI254" s="26"/>
      <c r="AJ254" s="26"/>
      <c r="AK254" s="26"/>
    </row>
    <row r="255" spans="1:37" ht="15.75" thickBot="1">
      <c r="A255" s="12"/>
      <c r="B255" s="108"/>
      <c r="C255" s="15"/>
      <c r="D255" s="44"/>
      <c r="E255" s="44"/>
      <c r="F255" s="15"/>
      <c r="G255" s="15"/>
      <c r="H255" s="15"/>
      <c r="I255" s="194"/>
      <c r="J255" s="194"/>
      <c r="K255" s="15"/>
      <c r="L255" s="194"/>
      <c r="M255" s="194"/>
      <c r="N255" s="15"/>
      <c r="O255" s="194"/>
      <c r="P255" s="194"/>
      <c r="Q255" s="15"/>
      <c r="R255" s="194"/>
      <c r="S255" s="194"/>
      <c r="T255" s="15"/>
      <c r="U255" s="194"/>
      <c r="V255" s="194"/>
      <c r="W255" s="15"/>
      <c r="X255" s="194"/>
      <c r="Y255" s="194"/>
      <c r="Z255" s="15"/>
      <c r="AA255" s="194"/>
      <c r="AB255" s="194"/>
      <c r="AC255" s="15"/>
      <c r="AD255" s="194"/>
      <c r="AE255" s="194"/>
      <c r="AF255" s="15"/>
      <c r="AG255" s="15"/>
      <c r="AH255" s="15"/>
      <c r="AI255" s="15"/>
      <c r="AJ255" s="15"/>
      <c r="AK255" s="15"/>
    </row>
    <row r="256" spans="1:37">
      <c r="A256" s="12"/>
      <c r="B256" s="61" t="s">
        <v>961</v>
      </c>
      <c r="C256" s="251"/>
      <c r="D256" s="26"/>
      <c r="E256" s="26"/>
      <c r="F256" s="26"/>
      <c r="G256" s="26"/>
      <c r="H256" s="26"/>
      <c r="I256" s="277">
        <v>168433</v>
      </c>
      <c r="J256" s="277"/>
      <c r="K256" s="251"/>
      <c r="L256" s="277">
        <v>51368</v>
      </c>
      <c r="M256" s="277"/>
      <c r="N256" s="251"/>
      <c r="O256" s="277">
        <v>200869</v>
      </c>
      <c r="P256" s="277"/>
      <c r="Q256" s="251"/>
      <c r="R256" s="277">
        <v>1691</v>
      </c>
      <c r="S256" s="277"/>
      <c r="T256" s="251"/>
      <c r="U256" s="277">
        <v>51368</v>
      </c>
      <c r="V256" s="277"/>
      <c r="W256" s="251"/>
      <c r="X256" s="277">
        <v>202560</v>
      </c>
      <c r="Y256" s="277"/>
      <c r="Z256" s="251"/>
      <c r="AA256" s="277">
        <v>253928</v>
      </c>
      <c r="AB256" s="277"/>
      <c r="AC256" s="251"/>
      <c r="AD256" s="277">
        <v>39828</v>
      </c>
      <c r="AE256" s="277"/>
      <c r="AF256" s="251"/>
      <c r="AG256" s="26"/>
      <c r="AH256" s="26"/>
      <c r="AI256" s="26"/>
      <c r="AJ256" s="26"/>
      <c r="AK256" s="26"/>
    </row>
    <row r="257" spans="1:37" ht="15.75" thickBot="1">
      <c r="A257" s="12"/>
      <c r="B257" s="62"/>
      <c r="C257" s="251"/>
      <c r="D257" s="26"/>
      <c r="E257" s="26"/>
      <c r="F257" s="26"/>
      <c r="G257" s="26"/>
      <c r="H257" s="26"/>
      <c r="I257" s="278"/>
      <c r="J257" s="278"/>
      <c r="K257" s="251"/>
      <c r="L257" s="278"/>
      <c r="M257" s="278"/>
      <c r="N257" s="251"/>
      <c r="O257" s="278"/>
      <c r="P257" s="278"/>
      <c r="Q257" s="251"/>
      <c r="R257" s="278"/>
      <c r="S257" s="278"/>
      <c r="T257" s="251"/>
      <c r="U257" s="278"/>
      <c r="V257" s="278"/>
      <c r="W257" s="251"/>
      <c r="X257" s="278"/>
      <c r="Y257" s="278"/>
      <c r="Z257" s="251"/>
      <c r="AA257" s="278"/>
      <c r="AB257" s="278"/>
      <c r="AC257" s="251"/>
      <c r="AD257" s="278"/>
      <c r="AE257" s="278"/>
      <c r="AF257" s="251"/>
      <c r="AG257" s="26"/>
      <c r="AH257" s="26"/>
      <c r="AI257" s="26"/>
      <c r="AJ257" s="26"/>
      <c r="AK257" s="26"/>
    </row>
    <row r="258" spans="1:37" ht="16.5" thickTop="1" thickBot="1">
      <c r="A258" s="12"/>
      <c r="B258" s="108"/>
      <c r="C258" s="15"/>
      <c r="D258" s="44"/>
      <c r="E258" s="44"/>
      <c r="F258" s="15"/>
      <c r="G258" s="15"/>
      <c r="H258" s="15"/>
      <c r="I258" s="279"/>
      <c r="J258" s="279"/>
      <c r="K258" s="15"/>
      <c r="L258" s="279"/>
      <c r="M258" s="279"/>
      <c r="N258" s="15"/>
      <c r="O258" s="279"/>
      <c r="P258" s="279"/>
      <c r="Q258" s="15"/>
      <c r="R258" s="279"/>
      <c r="S258" s="279"/>
      <c r="T258" s="15"/>
      <c r="U258" s="279"/>
      <c r="V258" s="279"/>
      <c r="W258" s="15"/>
      <c r="X258" s="279"/>
      <c r="Y258" s="279"/>
      <c r="Z258" s="15"/>
      <c r="AA258" s="279"/>
      <c r="AB258" s="279"/>
      <c r="AC258" s="15"/>
      <c r="AD258" s="279"/>
      <c r="AE258" s="279"/>
      <c r="AF258" s="15"/>
      <c r="AG258" s="15"/>
      <c r="AH258" s="15"/>
      <c r="AI258" s="15"/>
      <c r="AJ258" s="15"/>
      <c r="AK258" s="15"/>
    </row>
    <row r="259" spans="1:37">
      <c r="A259" s="12"/>
      <c r="B259" s="61" t="s">
        <v>962</v>
      </c>
      <c r="C259" s="251"/>
      <c r="D259" s="26"/>
      <c r="E259" s="26"/>
      <c r="F259" s="26"/>
      <c r="G259" s="26"/>
      <c r="H259" s="26"/>
      <c r="I259" s="277">
        <v>263394</v>
      </c>
      <c r="J259" s="277"/>
      <c r="K259" s="251"/>
      <c r="L259" s="277">
        <v>129519</v>
      </c>
      <c r="M259" s="277"/>
      <c r="N259" s="251"/>
      <c r="O259" s="277">
        <v>279075</v>
      </c>
      <c r="P259" s="277"/>
      <c r="Q259" s="251"/>
      <c r="R259" s="277">
        <v>12743</v>
      </c>
      <c r="S259" s="277"/>
      <c r="T259" s="251"/>
      <c r="U259" s="277">
        <v>129519</v>
      </c>
      <c r="V259" s="277"/>
      <c r="W259" s="251"/>
      <c r="X259" s="277">
        <v>291818</v>
      </c>
      <c r="Y259" s="277"/>
      <c r="Z259" s="251"/>
      <c r="AA259" s="277">
        <v>421337</v>
      </c>
      <c r="AB259" s="277"/>
      <c r="AC259" s="251"/>
      <c r="AD259" s="277">
        <v>71693</v>
      </c>
      <c r="AE259" s="277"/>
      <c r="AF259" s="251"/>
      <c r="AG259" s="26"/>
      <c r="AH259" s="26"/>
      <c r="AI259" s="26"/>
      <c r="AJ259" s="26"/>
      <c r="AK259" s="26"/>
    </row>
    <row r="260" spans="1:37" ht="15.75" thickBot="1">
      <c r="A260" s="12"/>
      <c r="B260" s="62"/>
      <c r="C260" s="251"/>
      <c r="D260" s="26"/>
      <c r="E260" s="26"/>
      <c r="F260" s="26"/>
      <c r="G260" s="26"/>
      <c r="H260" s="26"/>
      <c r="I260" s="278"/>
      <c r="J260" s="278"/>
      <c r="K260" s="251"/>
      <c r="L260" s="278"/>
      <c r="M260" s="278"/>
      <c r="N260" s="251"/>
      <c r="O260" s="278"/>
      <c r="P260" s="278"/>
      <c r="Q260" s="251"/>
      <c r="R260" s="278"/>
      <c r="S260" s="278"/>
      <c r="T260" s="251"/>
      <c r="U260" s="278"/>
      <c r="V260" s="278"/>
      <c r="W260" s="251"/>
      <c r="X260" s="278"/>
      <c r="Y260" s="278"/>
      <c r="Z260" s="251"/>
      <c r="AA260" s="278"/>
      <c r="AB260" s="278"/>
      <c r="AC260" s="251"/>
      <c r="AD260" s="278"/>
      <c r="AE260" s="278"/>
      <c r="AF260" s="251"/>
      <c r="AG260" s="26"/>
      <c r="AH260" s="26"/>
      <c r="AI260" s="26"/>
      <c r="AJ260" s="26"/>
      <c r="AK260" s="26"/>
    </row>
    <row r="261" spans="1:37">
      <c r="A261" s="12"/>
      <c r="B261" s="239" t="s">
        <v>963</v>
      </c>
      <c r="C261" s="239"/>
      <c r="D261" s="239"/>
      <c r="E261" s="239"/>
      <c r="F261" s="239"/>
      <c r="G261" s="239"/>
      <c r="H261" s="239"/>
      <c r="I261" s="239"/>
      <c r="J261" s="239"/>
      <c r="K261" s="239"/>
      <c r="L261" s="239"/>
      <c r="M261" s="239"/>
      <c r="N261" s="239"/>
      <c r="O261" s="239"/>
      <c r="P261" s="239"/>
      <c r="Q261" s="239"/>
      <c r="R261" s="239"/>
      <c r="S261" s="239"/>
      <c r="T261" s="239"/>
      <c r="U261" s="239"/>
      <c r="V261" s="239"/>
      <c r="W261" s="239"/>
      <c r="X261" s="239"/>
      <c r="Y261" s="239"/>
      <c r="Z261" s="239"/>
      <c r="AA261" s="239"/>
      <c r="AB261" s="239"/>
      <c r="AC261" s="239"/>
      <c r="AD261" s="239"/>
      <c r="AE261" s="239"/>
      <c r="AF261" s="239"/>
      <c r="AG261" s="239"/>
      <c r="AH261" s="239"/>
      <c r="AI261" s="239"/>
      <c r="AJ261" s="239"/>
      <c r="AK261" s="239"/>
    </row>
    <row r="262" spans="1:37">
      <c r="A262" s="12"/>
      <c r="B262" s="251" t="s">
        <v>964</v>
      </c>
      <c r="C262" s="251"/>
      <c r="D262" s="251"/>
      <c r="E262" s="251"/>
      <c r="F262" s="251"/>
      <c r="G262" s="251"/>
      <c r="H262" s="251"/>
      <c r="I262" s="251"/>
      <c r="J262" s="251"/>
      <c r="K262" s="251"/>
      <c r="L262" s="251"/>
      <c r="M262" s="251"/>
      <c r="N262" s="251"/>
      <c r="O262" s="251"/>
      <c r="P262" s="251"/>
      <c r="Q262" s="251"/>
      <c r="R262" s="251"/>
      <c r="S262" s="251"/>
      <c r="T262" s="251"/>
      <c r="U262" s="251"/>
      <c r="V262" s="251"/>
      <c r="W262" s="251"/>
      <c r="X262" s="251"/>
      <c r="Y262" s="251"/>
      <c r="Z262" s="251"/>
      <c r="AA262" s="251"/>
      <c r="AB262" s="251"/>
      <c r="AC262" s="251"/>
      <c r="AD262" s="251"/>
      <c r="AE262" s="251"/>
      <c r="AF262" s="251"/>
      <c r="AG262" s="251"/>
      <c r="AH262" s="251"/>
      <c r="AI262" s="251"/>
      <c r="AJ262" s="251"/>
      <c r="AK262" s="251"/>
    </row>
    <row r="263" spans="1:37">
      <c r="A263" s="12"/>
      <c r="B263" s="251" t="s">
        <v>965</v>
      </c>
      <c r="C263" s="251"/>
      <c r="D263" s="251"/>
      <c r="E263" s="251"/>
      <c r="F263" s="251"/>
      <c r="G263" s="251"/>
      <c r="H263" s="251"/>
      <c r="I263" s="251"/>
      <c r="J263" s="251"/>
      <c r="K263" s="251"/>
      <c r="L263" s="251"/>
      <c r="M263" s="251"/>
      <c r="N263" s="251"/>
      <c r="O263" s="251"/>
      <c r="P263" s="251"/>
      <c r="Q263" s="251"/>
      <c r="R263" s="251"/>
      <c r="S263" s="251"/>
      <c r="T263" s="251"/>
      <c r="U263" s="251"/>
      <c r="V263" s="251"/>
      <c r="W263" s="251"/>
      <c r="X263" s="251"/>
      <c r="Y263" s="251"/>
      <c r="Z263" s="251"/>
      <c r="AA263" s="251"/>
      <c r="AB263" s="251"/>
      <c r="AC263" s="251"/>
      <c r="AD263" s="251"/>
      <c r="AE263" s="251"/>
      <c r="AF263" s="251"/>
      <c r="AG263" s="251"/>
      <c r="AH263" s="251"/>
      <c r="AI263" s="251"/>
      <c r="AJ263" s="251"/>
      <c r="AK263" s="251"/>
    </row>
    <row r="264" spans="1:37">
      <c r="A264" s="12"/>
      <c r="B264" s="251" t="s">
        <v>966</v>
      </c>
      <c r="C264" s="251"/>
      <c r="D264" s="251"/>
      <c r="E264" s="251"/>
      <c r="F264" s="251"/>
      <c r="G264" s="251"/>
      <c r="H264" s="251"/>
      <c r="I264" s="251"/>
      <c r="J264" s="251"/>
      <c r="K264" s="251"/>
      <c r="L264" s="251"/>
      <c r="M264" s="251"/>
      <c r="N264" s="251"/>
      <c r="O264" s="251"/>
      <c r="P264" s="251"/>
      <c r="Q264" s="251"/>
      <c r="R264" s="251"/>
      <c r="S264" s="251"/>
      <c r="T264" s="251"/>
      <c r="U264" s="251"/>
      <c r="V264" s="251"/>
      <c r="W264" s="251"/>
      <c r="X264" s="251"/>
      <c r="Y264" s="251"/>
      <c r="Z264" s="251"/>
      <c r="AA264" s="251"/>
      <c r="AB264" s="251"/>
      <c r="AC264" s="251"/>
      <c r="AD264" s="251"/>
      <c r="AE264" s="251"/>
      <c r="AF264" s="251"/>
      <c r="AG264" s="251"/>
      <c r="AH264" s="251"/>
      <c r="AI264" s="251"/>
      <c r="AJ264" s="251"/>
      <c r="AK264" s="251"/>
    </row>
    <row r="265" spans="1:37">
      <c r="A265" s="12"/>
      <c r="B265" s="251" t="s">
        <v>967</v>
      </c>
      <c r="C265" s="251"/>
      <c r="D265" s="251"/>
      <c r="E265" s="251"/>
      <c r="F265" s="251"/>
      <c r="G265" s="251"/>
      <c r="H265" s="251"/>
      <c r="I265" s="251"/>
      <c r="J265" s="251"/>
      <c r="K265" s="251"/>
      <c r="L265" s="251"/>
      <c r="M265" s="251"/>
      <c r="N265" s="251"/>
      <c r="O265" s="251"/>
      <c r="P265" s="251"/>
      <c r="Q265" s="251"/>
      <c r="R265" s="251"/>
      <c r="S265" s="251"/>
      <c r="T265" s="251"/>
      <c r="U265" s="251"/>
      <c r="V265" s="251"/>
      <c r="W265" s="251"/>
      <c r="X265" s="251"/>
      <c r="Y265" s="251"/>
      <c r="Z265" s="251"/>
      <c r="AA265" s="251"/>
      <c r="AB265" s="251"/>
      <c r="AC265" s="251"/>
      <c r="AD265" s="251"/>
      <c r="AE265" s="251"/>
      <c r="AF265" s="251"/>
      <c r="AG265" s="251"/>
      <c r="AH265" s="251"/>
      <c r="AI265" s="251"/>
      <c r="AJ265" s="251"/>
      <c r="AK265" s="251"/>
    </row>
    <row r="266" spans="1:37">
      <c r="A266" s="12"/>
      <c r="B266" s="251" t="s">
        <v>968</v>
      </c>
      <c r="C266" s="251"/>
      <c r="D266" s="251"/>
      <c r="E266" s="251"/>
      <c r="F266" s="251"/>
      <c r="G266" s="251"/>
      <c r="H266" s="251"/>
      <c r="I266" s="251"/>
      <c r="J266" s="251"/>
      <c r="K266" s="251"/>
      <c r="L266" s="251"/>
      <c r="M266" s="251"/>
      <c r="N266" s="251"/>
      <c r="O266" s="251"/>
      <c r="P266" s="251"/>
      <c r="Q266" s="251"/>
      <c r="R266" s="251"/>
      <c r="S266" s="251"/>
      <c r="T266" s="251"/>
      <c r="U266" s="251"/>
      <c r="V266" s="251"/>
      <c r="W266" s="251"/>
      <c r="X266" s="251"/>
      <c r="Y266" s="251"/>
      <c r="Z266" s="251"/>
      <c r="AA266" s="251"/>
      <c r="AB266" s="251"/>
      <c r="AC266" s="251"/>
      <c r="AD266" s="251"/>
      <c r="AE266" s="251"/>
      <c r="AF266" s="251"/>
      <c r="AG266" s="251"/>
      <c r="AH266" s="251"/>
      <c r="AI266" s="251"/>
      <c r="AJ266" s="251"/>
      <c r="AK266" s="251"/>
    </row>
    <row r="267" spans="1:37">
      <c r="A267" s="12"/>
      <c r="B267" s="251" t="s">
        <v>969</v>
      </c>
      <c r="C267" s="251"/>
      <c r="D267" s="251"/>
      <c r="E267" s="251"/>
      <c r="F267" s="251"/>
      <c r="G267" s="251"/>
      <c r="H267" s="251"/>
      <c r="I267" s="251"/>
      <c r="J267" s="251"/>
      <c r="K267" s="251"/>
      <c r="L267" s="251"/>
      <c r="M267" s="251"/>
      <c r="N267" s="251"/>
      <c r="O267" s="251"/>
      <c r="P267" s="251"/>
      <c r="Q267" s="251"/>
      <c r="R267" s="251"/>
      <c r="S267" s="251"/>
      <c r="T267" s="251"/>
      <c r="U267" s="251"/>
      <c r="V267" s="251"/>
      <c r="W267" s="251"/>
      <c r="X267" s="251"/>
      <c r="Y267" s="251"/>
      <c r="Z267" s="251"/>
      <c r="AA267" s="251"/>
      <c r="AB267" s="251"/>
      <c r="AC267" s="251"/>
      <c r="AD267" s="251"/>
      <c r="AE267" s="251"/>
      <c r="AF267" s="251"/>
      <c r="AG267" s="251"/>
      <c r="AH267" s="251"/>
      <c r="AI267" s="251"/>
      <c r="AJ267" s="251"/>
      <c r="AK267" s="251"/>
    </row>
    <row r="268" spans="1:37">
      <c r="A268" s="12"/>
      <c r="B268" s="251" t="s">
        <v>970</v>
      </c>
      <c r="C268" s="251"/>
      <c r="D268" s="251"/>
      <c r="E268" s="251"/>
      <c r="F268" s="251"/>
      <c r="G268" s="251"/>
      <c r="H268" s="251"/>
      <c r="I268" s="251"/>
      <c r="J268" s="251"/>
      <c r="K268" s="251"/>
      <c r="L268" s="251"/>
      <c r="M268" s="251"/>
      <c r="N268" s="251"/>
      <c r="O268" s="251"/>
      <c r="P268" s="251"/>
      <c r="Q268" s="251"/>
      <c r="R268" s="251"/>
      <c r="S268" s="251"/>
      <c r="T268" s="251"/>
      <c r="U268" s="251"/>
      <c r="V268" s="251"/>
      <c r="W268" s="251"/>
      <c r="X268" s="251"/>
      <c r="Y268" s="251"/>
      <c r="Z268" s="251"/>
      <c r="AA268" s="251"/>
      <c r="AB268" s="251"/>
      <c r="AC268" s="251"/>
      <c r="AD268" s="251"/>
      <c r="AE268" s="251"/>
      <c r="AF268" s="251"/>
      <c r="AG268" s="251"/>
      <c r="AH268" s="251"/>
      <c r="AI268" s="251"/>
      <c r="AJ268" s="251"/>
      <c r="AK268" s="251"/>
    </row>
    <row r="269" spans="1:37">
      <c r="A269" s="12"/>
      <c r="B269" s="251" t="s">
        <v>971</v>
      </c>
      <c r="C269" s="251"/>
      <c r="D269" s="251"/>
      <c r="E269" s="251"/>
      <c r="F269" s="251"/>
      <c r="G269" s="251"/>
      <c r="H269" s="251"/>
      <c r="I269" s="251"/>
      <c r="J269" s="251"/>
      <c r="K269" s="251"/>
      <c r="L269" s="251"/>
      <c r="M269" s="251"/>
      <c r="N269" s="251"/>
      <c r="O269" s="251"/>
      <c r="P269" s="251"/>
      <c r="Q269" s="251"/>
      <c r="R269" s="251"/>
      <c r="S269" s="251"/>
      <c r="T269" s="251"/>
      <c r="U269" s="251"/>
      <c r="V269" s="251"/>
      <c r="W269" s="251"/>
      <c r="X269" s="251"/>
      <c r="Y269" s="251"/>
      <c r="Z269" s="251"/>
      <c r="AA269" s="251"/>
      <c r="AB269" s="251"/>
      <c r="AC269" s="251"/>
      <c r="AD269" s="251"/>
      <c r="AE269" s="251"/>
      <c r="AF269" s="251"/>
      <c r="AG269" s="251"/>
      <c r="AH269" s="251"/>
      <c r="AI269" s="251"/>
      <c r="AJ269" s="251"/>
      <c r="AK269" s="251"/>
    </row>
    <row r="270" spans="1:37">
      <c r="A270" s="12"/>
      <c r="B270" s="251" t="s">
        <v>972</v>
      </c>
      <c r="C270" s="251"/>
      <c r="D270" s="251"/>
      <c r="E270" s="251"/>
      <c r="F270" s="251"/>
      <c r="G270" s="251"/>
      <c r="H270" s="251"/>
      <c r="I270" s="251"/>
      <c r="J270" s="251"/>
      <c r="K270" s="251"/>
      <c r="L270" s="251"/>
      <c r="M270" s="251"/>
      <c r="N270" s="251"/>
      <c r="O270" s="251"/>
      <c r="P270" s="251"/>
      <c r="Q270" s="251"/>
      <c r="R270" s="251"/>
      <c r="S270" s="251"/>
      <c r="T270" s="251"/>
      <c r="U270" s="251"/>
      <c r="V270" s="251"/>
      <c r="W270" s="251"/>
      <c r="X270" s="251"/>
      <c r="Y270" s="251"/>
      <c r="Z270" s="251"/>
      <c r="AA270" s="251"/>
      <c r="AB270" s="251"/>
      <c r="AC270" s="251"/>
      <c r="AD270" s="251"/>
      <c r="AE270" s="251"/>
      <c r="AF270" s="251"/>
      <c r="AG270" s="251"/>
      <c r="AH270" s="251"/>
      <c r="AI270" s="251"/>
      <c r="AJ270" s="251"/>
      <c r="AK270" s="251"/>
    </row>
  </sheetData>
  <mergeCells count="3079">
    <mergeCell ref="B267:AK267"/>
    <mergeCell ref="B268:AK268"/>
    <mergeCell ref="B269:AK269"/>
    <mergeCell ref="B270:AK270"/>
    <mergeCell ref="B261:AK261"/>
    <mergeCell ref="B262:AK262"/>
    <mergeCell ref="B263:AK263"/>
    <mergeCell ref="B264:AK264"/>
    <mergeCell ref="B265:AK265"/>
    <mergeCell ref="B266:AK266"/>
    <mergeCell ref="A1:A2"/>
    <mergeCell ref="B1:AK1"/>
    <mergeCell ref="B2:AK2"/>
    <mergeCell ref="B3:AK3"/>
    <mergeCell ref="A4:A270"/>
    <mergeCell ref="B4:AK4"/>
    <mergeCell ref="B5:AK5"/>
    <mergeCell ref="B65:AK65"/>
    <mergeCell ref="B66:AK66"/>
    <mergeCell ref="B67:AK67"/>
    <mergeCell ref="AF259:AF260"/>
    <mergeCell ref="AG259:AG260"/>
    <mergeCell ref="AH259:AH260"/>
    <mergeCell ref="AI259:AI260"/>
    <mergeCell ref="AJ259:AJ260"/>
    <mergeCell ref="AK259:AK260"/>
    <mergeCell ref="W259:W260"/>
    <mergeCell ref="X259:Y260"/>
    <mergeCell ref="Z259:Z260"/>
    <mergeCell ref="AA259:AB260"/>
    <mergeCell ref="AC259:AC260"/>
    <mergeCell ref="AD259:AE260"/>
    <mergeCell ref="N259:N260"/>
    <mergeCell ref="O259:P260"/>
    <mergeCell ref="Q259:Q260"/>
    <mergeCell ref="R259:S260"/>
    <mergeCell ref="T259:T260"/>
    <mergeCell ref="U259:V260"/>
    <mergeCell ref="AD258:AE258"/>
    <mergeCell ref="B259:B260"/>
    <mergeCell ref="C259:C260"/>
    <mergeCell ref="D259:E260"/>
    <mergeCell ref="F259:F260"/>
    <mergeCell ref="G259:G260"/>
    <mergeCell ref="H259:H260"/>
    <mergeCell ref="I259:J260"/>
    <mergeCell ref="K259:K260"/>
    <mergeCell ref="L259:M260"/>
    <mergeCell ref="AJ256:AJ257"/>
    <mergeCell ref="AK256:AK257"/>
    <mergeCell ref="D258:E258"/>
    <mergeCell ref="I258:J258"/>
    <mergeCell ref="L258:M258"/>
    <mergeCell ref="O258:P258"/>
    <mergeCell ref="R258:S258"/>
    <mergeCell ref="U258:V258"/>
    <mergeCell ref="X258:Y258"/>
    <mergeCell ref="AA258:AB258"/>
    <mergeCell ref="AC256:AC257"/>
    <mergeCell ref="AD256:AE257"/>
    <mergeCell ref="AF256:AF257"/>
    <mergeCell ref="AG256:AG257"/>
    <mergeCell ref="AH256:AH257"/>
    <mergeCell ref="AI256:AI257"/>
    <mergeCell ref="T256:T257"/>
    <mergeCell ref="U256:V257"/>
    <mergeCell ref="W256:W257"/>
    <mergeCell ref="X256:Y257"/>
    <mergeCell ref="Z256:Z257"/>
    <mergeCell ref="AA256:AB257"/>
    <mergeCell ref="K256:K257"/>
    <mergeCell ref="L256:M257"/>
    <mergeCell ref="N256:N257"/>
    <mergeCell ref="O256:P257"/>
    <mergeCell ref="Q256:Q257"/>
    <mergeCell ref="R256:S257"/>
    <mergeCell ref="X255:Y255"/>
    <mergeCell ref="AA255:AB255"/>
    <mergeCell ref="AD255:AE255"/>
    <mergeCell ref="B256:B257"/>
    <mergeCell ref="C256:C257"/>
    <mergeCell ref="D256:E257"/>
    <mergeCell ref="F256:F257"/>
    <mergeCell ref="G256:G257"/>
    <mergeCell ref="H256:H257"/>
    <mergeCell ref="I256:J257"/>
    <mergeCell ref="AH253:AH254"/>
    <mergeCell ref="AI253:AI254"/>
    <mergeCell ref="AJ253:AJ254"/>
    <mergeCell ref="AK253:AK254"/>
    <mergeCell ref="D255:E255"/>
    <mergeCell ref="I255:J255"/>
    <mergeCell ref="L255:M255"/>
    <mergeCell ref="O255:P255"/>
    <mergeCell ref="R255:S255"/>
    <mergeCell ref="U255:V255"/>
    <mergeCell ref="AB253:AB254"/>
    <mergeCell ref="AC253:AC254"/>
    <mergeCell ref="AD253:AD254"/>
    <mergeCell ref="AE253:AE254"/>
    <mergeCell ref="AF253:AF254"/>
    <mergeCell ref="AG253:AG254"/>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I253:J254"/>
    <mergeCell ref="K253:K254"/>
    <mergeCell ref="L253:L254"/>
    <mergeCell ref="M253:M254"/>
    <mergeCell ref="N253:N254"/>
    <mergeCell ref="O253:O254"/>
    <mergeCell ref="AH251:AH252"/>
    <mergeCell ref="AI251:AI252"/>
    <mergeCell ref="AJ251:AJ252"/>
    <mergeCell ref="AK251:AK252"/>
    <mergeCell ref="B253:B254"/>
    <mergeCell ref="C253:C254"/>
    <mergeCell ref="D253:E254"/>
    <mergeCell ref="F253:F254"/>
    <mergeCell ref="G253:G254"/>
    <mergeCell ref="H253:H254"/>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X250:Y250"/>
    <mergeCell ref="AA250:AB250"/>
    <mergeCell ref="AD250:AE250"/>
    <mergeCell ref="B251:B252"/>
    <mergeCell ref="C251:C252"/>
    <mergeCell ref="D251:E252"/>
    <mergeCell ref="F251:F252"/>
    <mergeCell ref="G251:G252"/>
    <mergeCell ref="H251:H252"/>
    <mergeCell ref="I251:I252"/>
    <mergeCell ref="AH248:AH249"/>
    <mergeCell ref="AI248:AI249"/>
    <mergeCell ref="AJ248:AJ249"/>
    <mergeCell ref="AK248:AK249"/>
    <mergeCell ref="D250:E250"/>
    <mergeCell ref="I250:J250"/>
    <mergeCell ref="L250:M250"/>
    <mergeCell ref="O250:P250"/>
    <mergeCell ref="R250:S250"/>
    <mergeCell ref="U250:V250"/>
    <mergeCell ref="Z248:Z249"/>
    <mergeCell ref="AA248:AB249"/>
    <mergeCell ref="AC248:AC249"/>
    <mergeCell ref="AD248:AE249"/>
    <mergeCell ref="AF248:AF249"/>
    <mergeCell ref="AG248:AG249"/>
    <mergeCell ref="Q248:Q249"/>
    <mergeCell ref="R248:S249"/>
    <mergeCell ref="T248:T249"/>
    <mergeCell ref="U248:V249"/>
    <mergeCell ref="W248:W249"/>
    <mergeCell ref="X248:Y249"/>
    <mergeCell ref="H248:H249"/>
    <mergeCell ref="I248:J249"/>
    <mergeCell ref="K248:K249"/>
    <mergeCell ref="L248:M249"/>
    <mergeCell ref="N248:N249"/>
    <mergeCell ref="O248:P249"/>
    <mergeCell ref="AG246:AG247"/>
    <mergeCell ref="AH246:AH247"/>
    <mergeCell ref="AI246:AI247"/>
    <mergeCell ref="AJ246:AJ247"/>
    <mergeCell ref="AK246:AK247"/>
    <mergeCell ref="B248:B249"/>
    <mergeCell ref="C248:C249"/>
    <mergeCell ref="D248:E249"/>
    <mergeCell ref="F248:F249"/>
    <mergeCell ref="G248:G249"/>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AI244:AI245"/>
    <mergeCell ref="AJ244:AJ245"/>
    <mergeCell ref="AK244:AK245"/>
    <mergeCell ref="B246:B247"/>
    <mergeCell ref="C246:C247"/>
    <mergeCell ref="D246:D247"/>
    <mergeCell ref="E246:E247"/>
    <mergeCell ref="F246:F247"/>
    <mergeCell ref="G246:G247"/>
    <mergeCell ref="H246:H247"/>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K242:AK243"/>
    <mergeCell ref="B244:B245"/>
    <mergeCell ref="C244:C245"/>
    <mergeCell ref="D244:D245"/>
    <mergeCell ref="E244:E245"/>
    <mergeCell ref="F244:F245"/>
    <mergeCell ref="G244:G245"/>
    <mergeCell ref="H244:H245"/>
    <mergeCell ref="I244:I245"/>
    <mergeCell ref="J244:J245"/>
    <mergeCell ref="AE242:AE243"/>
    <mergeCell ref="AF242:AF243"/>
    <mergeCell ref="AG242:AG243"/>
    <mergeCell ref="AH242:AH243"/>
    <mergeCell ref="AI242:AI243"/>
    <mergeCell ref="AJ242:AJ243"/>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AG240:AG241"/>
    <mergeCell ref="AH240:AH241"/>
    <mergeCell ref="AI240:AI241"/>
    <mergeCell ref="AJ240:AJ241"/>
    <mergeCell ref="AK240:AK241"/>
    <mergeCell ref="B242:B243"/>
    <mergeCell ref="C242:C243"/>
    <mergeCell ref="D242:D243"/>
    <mergeCell ref="E242:E243"/>
    <mergeCell ref="F242:F243"/>
    <mergeCell ref="AA240:AA241"/>
    <mergeCell ref="AB240:AB241"/>
    <mergeCell ref="AC240:AC241"/>
    <mergeCell ref="AD240:AD241"/>
    <mergeCell ref="AE240:AE241"/>
    <mergeCell ref="AF240:AF241"/>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AI238:AI239"/>
    <mergeCell ref="AJ238:AJ239"/>
    <mergeCell ref="AK238:AK239"/>
    <mergeCell ref="B240:B241"/>
    <mergeCell ref="C240:C241"/>
    <mergeCell ref="D240:D241"/>
    <mergeCell ref="E240:E241"/>
    <mergeCell ref="F240:F241"/>
    <mergeCell ref="G240:G241"/>
    <mergeCell ref="H240:H241"/>
    <mergeCell ref="AC238:AC239"/>
    <mergeCell ref="AD238:AD239"/>
    <mergeCell ref="AE238:AE239"/>
    <mergeCell ref="AF238:AF239"/>
    <mergeCell ref="AG238:AG239"/>
    <mergeCell ref="AH238:AH239"/>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K236:AK237"/>
    <mergeCell ref="B238:B239"/>
    <mergeCell ref="C238:C239"/>
    <mergeCell ref="D238:D239"/>
    <mergeCell ref="E238:E239"/>
    <mergeCell ref="F238:F239"/>
    <mergeCell ref="G238:G239"/>
    <mergeCell ref="H238:H239"/>
    <mergeCell ref="I238:I239"/>
    <mergeCell ref="J238:J239"/>
    <mergeCell ref="AE236:AE237"/>
    <mergeCell ref="AF236:AF237"/>
    <mergeCell ref="AG236:AG237"/>
    <mergeCell ref="AH236:AH237"/>
    <mergeCell ref="AI236:AI237"/>
    <mergeCell ref="AJ236:AJ237"/>
    <mergeCell ref="Y236:Y237"/>
    <mergeCell ref="Z236:Z237"/>
    <mergeCell ref="AA236:AA237"/>
    <mergeCell ref="AB236:AB237"/>
    <mergeCell ref="AC236:AC237"/>
    <mergeCell ref="AD236:AD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AG234:AG235"/>
    <mergeCell ref="AH234:AH235"/>
    <mergeCell ref="AI234:AI235"/>
    <mergeCell ref="AJ234:AJ235"/>
    <mergeCell ref="AK234:AK235"/>
    <mergeCell ref="B236:B237"/>
    <mergeCell ref="C236:C237"/>
    <mergeCell ref="D236:D237"/>
    <mergeCell ref="E236:E237"/>
    <mergeCell ref="F236:F237"/>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I232:AI233"/>
    <mergeCell ref="AJ232:AJ233"/>
    <mergeCell ref="AK232:AK233"/>
    <mergeCell ref="B234:B235"/>
    <mergeCell ref="C234:C235"/>
    <mergeCell ref="D234:D235"/>
    <mergeCell ref="E234:E235"/>
    <mergeCell ref="F234:F235"/>
    <mergeCell ref="G234:G235"/>
    <mergeCell ref="H234:H235"/>
    <mergeCell ref="AA232:AB233"/>
    <mergeCell ref="AC232:AC233"/>
    <mergeCell ref="AD232:AE233"/>
    <mergeCell ref="AF232:AF233"/>
    <mergeCell ref="AG232:AG233"/>
    <mergeCell ref="AH232:AH233"/>
    <mergeCell ref="R232:S233"/>
    <mergeCell ref="T232:T233"/>
    <mergeCell ref="U232:V233"/>
    <mergeCell ref="W232:W233"/>
    <mergeCell ref="X232:Y233"/>
    <mergeCell ref="Z232:Z233"/>
    <mergeCell ref="I232:J233"/>
    <mergeCell ref="K232:K233"/>
    <mergeCell ref="L232:M233"/>
    <mergeCell ref="N232:N233"/>
    <mergeCell ref="O232:P233"/>
    <mergeCell ref="Q232:Q233"/>
    <mergeCell ref="AF230:AF231"/>
    <mergeCell ref="AH230:AH231"/>
    <mergeCell ref="AJ230:AJ231"/>
    <mergeCell ref="AK230:AK231"/>
    <mergeCell ref="B232:B233"/>
    <mergeCell ref="C232:C233"/>
    <mergeCell ref="D232:E233"/>
    <mergeCell ref="F232:F233"/>
    <mergeCell ref="G232:G233"/>
    <mergeCell ref="H232:H233"/>
    <mergeCell ref="X230:Y230"/>
    <mergeCell ref="X231:Y231"/>
    <mergeCell ref="Z230:Z231"/>
    <mergeCell ref="AA230:AB231"/>
    <mergeCell ref="AC230:AC231"/>
    <mergeCell ref="AD230:AE230"/>
    <mergeCell ref="AD231:AE231"/>
    <mergeCell ref="Q230:Q231"/>
    <mergeCell ref="R230:S230"/>
    <mergeCell ref="R231:S231"/>
    <mergeCell ref="T230:T231"/>
    <mergeCell ref="U230:V231"/>
    <mergeCell ref="W230:W231"/>
    <mergeCell ref="H230:H231"/>
    <mergeCell ref="I230:J231"/>
    <mergeCell ref="K230:K231"/>
    <mergeCell ref="L230:M231"/>
    <mergeCell ref="N230:N231"/>
    <mergeCell ref="O230:P230"/>
    <mergeCell ref="O231:P231"/>
    <mergeCell ref="B230:B231"/>
    <mergeCell ref="C230:C231"/>
    <mergeCell ref="D230:E230"/>
    <mergeCell ref="D231:E231"/>
    <mergeCell ref="F230:F231"/>
    <mergeCell ref="G230:G231"/>
    <mergeCell ref="AF228:AF229"/>
    <mergeCell ref="AG228:AG229"/>
    <mergeCell ref="AH228:AH229"/>
    <mergeCell ref="AI228:AI229"/>
    <mergeCell ref="AJ228:AJ229"/>
    <mergeCell ref="AK228:AK229"/>
    <mergeCell ref="Q228:Q229"/>
    <mergeCell ref="R228:S229"/>
    <mergeCell ref="T228:T229"/>
    <mergeCell ref="U228:AB229"/>
    <mergeCell ref="AC228:AC229"/>
    <mergeCell ref="AD228:AE229"/>
    <mergeCell ref="B225:AK226"/>
    <mergeCell ref="B228:B229"/>
    <mergeCell ref="C228:C229"/>
    <mergeCell ref="D228:E229"/>
    <mergeCell ref="F228:F229"/>
    <mergeCell ref="G228:G229"/>
    <mergeCell ref="H228:H229"/>
    <mergeCell ref="I228:J229"/>
    <mergeCell ref="K228:K229"/>
    <mergeCell ref="L228:P229"/>
    <mergeCell ref="AF223:AF224"/>
    <mergeCell ref="AG223:AG224"/>
    <mergeCell ref="AH223:AH224"/>
    <mergeCell ref="AI223:AI224"/>
    <mergeCell ref="AJ223:AJ224"/>
    <mergeCell ref="AK223:AK224"/>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H221:AH222"/>
    <mergeCell ref="AI221:AI222"/>
    <mergeCell ref="AJ221:AJ222"/>
    <mergeCell ref="AK221:AK222"/>
    <mergeCell ref="B223:B224"/>
    <mergeCell ref="C223:C224"/>
    <mergeCell ref="D223:D224"/>
    <mergeCell ref="E223:E224"/>
    <mergeCell ref="F223:F224"/>
    <mergeCell ref="G223:G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20:AB220"/>
    <mergeCell ref="AD220:AE220"/>
    <mergeCell ref="B221:B222"/>
    <mergeCell ref="C221:C222"/>
    <mergeCell ref="D221:D222"/>
    <mergeCell ref="E221:E222"/>
    <mergeCell ref="F221:F222"/>
    <mergeCell ref="G221:G222"/>
    <mergeCell ref="H221:H222"/>
    <mergeCell ref="I221:I222"/>
    <mergeCell ref="AI218:AI219"/>
    <mergeCell ref="AJ218:AJ219"/>
    <mergeCell ref="AK218:AK219"/>
    <mergeCell ref="D220:E220"/>
    <mergeCell ref="I220:J220"/>
    <mergeCell ref="L220:M220"/>
    <mergeCell ref="O220:P220"/>
    <mergeCell ref="R220:S220"/>
    <mergeCell ref="U220:V220"/>
    <mergeCell ref="X220:Y220"/>
    <mergeCell ref="AA218:AB219"/>
    <mergeCell ref="AC218:AC219"/>
    <mergeCell ref="AD218:AE219"/>
    <mergeCell ref="AF218:AF219"/>
    <mergeCell ref="AG218:AG219"/>
    <mergeCell ref="AH218:AH219"/>
    <mergeCell ref="R218:S219"/>
    <mergeCell ref="T218:T219"/>
    <mergeCell ref="U218:V219"/>
    <mergeCell ref="W218:W219"/>
    <mergeCell ref="X218:Y219"/>
    <mergeCell ref="Z218:Z219"/>
    <mergeCell ref="I218:J219"/>
    <mergeCell ref="K218:K219"/>
    <mergeCell ref="L218:M219"/>
    <mergeCell ref="N218:N219"/>
    <mergeCell ref="O218:P219"/>
    <mergeCell ref="Q218:Q219"/>
    <mergeCell ref="B218:B219"/>
    <mergeCell ref="C218:C219"/>
    <mergeCell ref="D218:E219"/>
    <mergeCell ref="F218:F219"/>
    <mergeCell ref="G218:G219"/>
    <mergeCell ref="H218:H219"/>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F214:AF215"/>
    <mergeCell ref="AG214:AG215"/>
    <mergeCell ref="AH214:AH215"/>
    <mergeCell ref="AI214:AI215"/>
    <mergeCell ref="AJ214:AJ215"/>
    <mergeCell ref="AK214:AK215"/>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AH210:AH211"/>
    <mergeCell ref="AI210:AI211"/>
    <mergeCell ref="AJ210:AJ211"/>
    <mergeCell ref="AK210:AK211"/>
    <mergeCell ref="B212:B213"/>
    <mergeCell ref="C212:C213"/>
    <mergeCell ref="D212:D213"/>
    <mergeCell ref="E212:E213"/>
    <mergeCell ref="F212:F213"/>
    <mergeCell ref="G212:G213"/>
    <mergeCell ref="AB210:AB211"/>
    <mergeCell ref="AC210:AC211"/>
    <mergeCell ref="AD210:AD211"/>
    <mergeCell ref="AE210:AE211"/>
    <mergeCell ref="AF210:AF211"/>
    <mergeCell ref="AG210:AG211"/>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A209:AB209"/>
    <mergeCell ref="AD209:AE209"/>
    <mergeCell ref="B210:B211"/>
    <mergeCell ref="C210:C211"/>
    <mergeCell ref="D210:D211"/>
    <mergeCell ref="E210:E211"/>
    <mergeCell ref="F210:F211"/>
    <mergeCell ref="G210:G211"/>
    <mergeCell ref="H210:H211"/>
    <mergeCell ref="I210:I211"/>
    <mergeCell ref="AI207:AI208"/>
    <mergeCell ref="AJ207:AJ208"/>
    <mergeCell ref="AK207:AK208"/>
    <mergeCell ref="D209:E209"/>
    <mergeCell ref="I209:J209"/>
    <mergeCell ref="L209:M209"/>
    <mergeCell ref="O209:P209"/>
    <mergeCell ref="R209:S209"/>
    <mergeCell ref="U209:V209"/>
    <mergeCell ref="X209:Y209"/>
    <mergeCell ref="AA207:AB208"/>
    <mergeCell ref="AC207:AC208"/>
    <mergeCell ref="AD207:AE208"/>
    <mergeCell ref="AF207:AF208"/>
    <mergeCell ref="AG207:AG208"/>
    <mergeCell ref="AH207:AH208"/>
    <mergeCell ref="R207:S208"/>
    <mergeCell ref="T207:T208"/>
    <mergeCell ref="U207:V208"/>
    <mergeCell ref="W207:W208"/>
    <mergeCell ref="X207:Y208"/>
    <mergeCell ref="Z207:Z208"/>
    <mergeCell ref="I207:J208"/>
    <mergeCell ref="K207:K208"/>
    <mergeCell ref="L207:M208"/>
    <mergeCell ref="N207:N208"/>
    <mergeCell ref="O207:P208"/>
    <mergeCell ref="Q207:Q208"/>
    <mergeCell ref="B207:B208"/>
    <mergeCell ref="C207:C208"/>
    <mergeCell ref="D207:E208"/>
    <mergeCell ref="F207:F208"/>
    <mergeCell ref="G207:G208"/>
    <mergeCell ref="H207:H208"/>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F201:AF202"/>
    <mergeCell ref="AG201:AG202"/>
    <mergeCell ref="AH201:AH202"/>
    <mergeCell ref="AI201:AI202"/>
    <mergeCell ref="AJ201:AJ202"/>
    <mergeCell ref="AK201:AK202"/>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F197:AF198"/>
    <mergeCell ref="AG197:AG198"/>
    <mergeCell ref="AH197:AH198"/>
    <mergeCell ref="AI197:AI198"/>
    <mergeCell ref="AJ197:AJ198"/>
    <mergeCell ref="AK197:AK19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F195:AF196"/>
    <mergeCell ref="AG195:AG196"/>
    <mergeCell ref="AH195:AH196"/>
    <mergeCell ref="AI195:AI196"/>
    <mergeCell ref="AJ195:AJ196"/>
    <mergeCell ref="AK195:AK196"/>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H193:AH194"/>
    <mergeCell ref="AI193:AI194"/>
    <mergeCell ref="AJ193:AJ194"/>
    <mergeCell ref="AK193:AK194"/>
    <mergeCell ref="B195:B196"/>
    <mergeCell ref="C195:C196"/>
    <mergeCell ref="D195:D196"/>
    <mergeCell ref="E195:E196"/>
    <mergeCell ref="F195:F196"/>
    <mergeCell ref="G195:G196"/>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2:AB192"/>
    <mergeCell ref="AD192:AE192"/>
    <mergeCell ref="B193:B194"/>
    <mergeCell ref="C193:C194"/>
    <mergeCell ref="D193:D194"/>
    <mergeCell ref="E193:E194"/>
    <mergeCell ref="F193:F194"/>
    <mergeCell ref="G193:G194"/>
    <mergeCell ref="H193:H194"/>
    <mergeCell ref="I193:I194"/>
    <mergeCell ref="X191:Y191"/>
    <mergeCell ref="AA191:AB191"/>
    <mergeCell ref="AD191:AE191"/>
    <mergeCell ref="D192:E192"/>
    <mergeCell ref="I192:J192"/>
    <mergeCell ref="L192:M192"/>
    <mergeCell ref="O192:P192"/>
    <mergeCell ref="R192:S192"/>
    <mergeCell ref="U192:V192"/>
    <mergeCell ref="X192:Y192"/>
    <mergeCell ref="B191:E191"/>
    <mergeCell ref="I191:J191"/>
    <mergeCell ref="L191:M191"/>
    <mergeCell ref="O191:P191"/>
    <mergeCell ref="R191:S191"/>
    <mergeCell ref="U191:V191"/>
    <mergeCell ref="AK188:AK189"/>
    <mergeCell ref="D190:E190"/>
    <mergeCell ref="I190:J190"/>
    <mergeCell ref="L190:M190"/>
    <mergeCell ref="O190:P190"/>
    <mergeCell ref="R190:S190"/>
    <mergeCell ref="U190:V190"/>
    <mergeCell ref="X190:Y190"/>
    <mergeCell ref="AA190:AB190"/>
    <mergeCell ref="AD190:AE190"/>
    <mergeCell ref="AD188:AE189"/>
    <mergeCell ref="AF188:AF189"/>
    <mergeCell ref="AG188:AG189"/>
    <mergeCell ref="AH188:AH189"/>
    <mergeCell ref="AI188:AI189"/>
    <mergeCell ref="AJ188:AJ189"/>
    <mergeCell ref="U188:V189"/>
    <mergeCell ref="W188:W189"/>
    <mergeCell ref="X188:Y189"/>
    <mergeCell ref="Z188:Z189"/>
    <mergeCell ref="AA188:AB189"/>
    <mergeCell ref="AC188:AC189"/>
    <mergeCell ref="L188:M189"/>
    <mergeCell ref="N188:N189"/>
    <mergeCell ref="O188:P189"/>
    <mergeCell ref="Q188:Q189"/>
    <mergeCell ref="R188:S189"/>
    <mergeCell ref="T188:T189"/>
    <mergeCell ref="AA187:AB187"/>
    <mergeCell ref="AD187:AE187"/>
    <mergeCell ref="B188:B189"/>
    <mergeCell ref="C188:C189"/>
    <mergeCell ref="D188:E189"/>
    <mergeCell ref="F188:F189"/>
    <mergeCell ref="G188:G189"/>
    <mergeCell ref="H188:H189"/>
    <mergeCell ref="I188:J189"/>
    <mergeCell ref="K188:K189"/>
    <mergeCell ref="AI185:AI186"/>
    <mergeCell ref="AJ185:AJ186"/>
    <mergeCell ref="AK185:AK186"/>
    <mergeCell ref="D187:E187"/>
    <mergeCell ref="I187:J187"/>
    <mergeCell ref="L187:M187"/>
    <mergeCell ref="O187:P187"/>
    <mergeCell ref="R187:S187"/>
    <mergeCell ref="U187:V187"/>
    <mergeCell ref="X187:Y187"/>
    <mergeCell ref="AA185:AB186"/>
    <mergeCell ref="AC185:AC186"/>
    <mergeCell ref="AD185:AE186"/>
    <mergeCell ref="AF185:AF186"/>
    <mergeCell ref="AG185:AG186"/>
    <mergeCell ref="AH185:AH186"/>
    <mergeCell ref="R185:S186"/>
    <mergeCell ref="T185:T186"/>
    <mergeCell ref="U185:V186"/>
    <mergeCell ref="W185:W186"/>
    <mergeCell ref="X185:Y186"/>
    <mergeCell ref="Z185:Z186"/>
    <mergeCell ref="I185:J186"/>
    <mergeCell ref="K185:K186"/>
    <mergeCell ref="L185:M186"/>
    <mergeCell ref="N185:N186"/>
    <mergeCell ref="O185:P186"/>
    <mergeCell ref="Q185:Q186"/>
    <mergeCell ref="AF183:AF184"/>
    <mergeCell ref="AH183:AH184"/>
    <mergeCell ref="AJ183:AJ184"/>
    <mergeCell ref="AK183:AK184"/>
    <mergeCell ref="B185:B186"/>
    <mergeCell ref="C185:C186"/>
    <mergeCell ref="D185:E186"/>
    <mergeCell ref="F185:F186"/>
    <mergeCell ref="G185:G186"/>
    <mergeCell ref="H185:H186"/>
    <mergeCell ref="X183:Y183"/>
    <mergeCell ref="X184:Y184"/>
    <mergeCell ref="Z183:Z184"/>
    <mergeCell ref="AA183:AB184"/>
    <mergeCell ref="AC183:AC184"/>
    <mergeCell ref="AD183:AE183"/>
    <mergeCell ref="AD184:AE184"/>
    <mergeCell ref="Q183:Q184"/>
    <mergeCell ref="R183:S183"/>
    <mergeCell ref="R184:S184"/>
    <mergeCell ref="T183:T184"/>
    <mergeCell ref="U183:V184"/>
    <mergeCell ref="W183:W184"/>
    <mergeCell ref="H183:H184"/>
    <mergeCell ref="I183:J184"/>
    <mergeCell ref="K183:K184"/>
    <mergeCell ref="L183:M184"/>
    <mergeCell ref="N183:N184"/>
    <mergeCell ref="O183:P183"/>
    <mergeCell ref="O184:P184"/>
    <mergeCell ref="AH181:AH182"/>
    <mergeCell ref="AI181:AI182"/>
    <mergeCell ref="AJ181:AJ182"/>
    <mergeCell ref="AK181:AK182"/>
    <mergeCell ref="B183:B184"/>
    <mergeCell ref="C183:C184"/>
    <mergeCell ref="D183:E183"/>
    <mergeCell ref="D184:E184"/>
    <mergeCell ref="F183:F184"/>
    <mergeCell ref="G183:G184"/>
    <mergeCell ref="T181:T182"/>
    <mergeCell ref="U181:AB182"/>
    <mergeCell ref="AC181:AC182"/>
    <mergeCell ref="AD181:AE182"/>
    <mergeCell ref="AF181:AF182"/>
    <mergeCell ref="AG181:AG182"/>
    <mergeCell ref="H181:H182"/>
    <mergeCell ref="I181:J182"/>
    <mergeCell ref="K181:K182"/>
    <mergeCell ref="L181:P182"/>
    <mergeCell ref="Q181:Q182"/>
    <mergeCell ref="R181:S182"/>
    <mergeCell ref="AH176:AH177"/>
    <mergeCell ref="AI176:AI177"/>
    <mergeCell ref="AJ176:AJ177"/>
    <mergeCell ref="AK176:AK177"/>
    <mergeCell ref="B178:AK179"/>
    <mergeCell ref="B181:B182"/>
    <mergeCell ref="C181:C182"/>
    <mergeCell ref="D181:E182"/>
    <mergeCell ref="F181:F182"/>
    <mergeCell ref="G181:G182"/>
    <mergeCell ref="Z176:Z177"/>
    <mergeCell ref="AA176:AB177"/>
    <mergeCell ref="AC176:AC177"/>
    <mergeCell ref="AD176:AE177"/>
    <mergeCell ref="AF176:AF177"/>
    <mergeCell ref="AG176:AG177"/>
    <mergeCell ref="R176:S177"/>
    <mergeCell ref="T176:T177"/>
    <mergeCell ref="U176:U177"/>
    <mergeCell ref="V176:V177"/>
    <mergeCell ref="W176:W177"/>
    <mergeCell ref="X176:Y177"/>
    <mergeCell ref="K176:K177"/>
    <mergeCell ref="L176:L177"/>
    <mergeCell ref="M176:M177"/>
    <mergeCell ref="N176:N177"/>
    <mergeCell ref="O176:P177"/>
    <mergeCell ref="Q176:Q177"/>
    <mergeCell ref="AI174:AI175"/>
    <mergeCell ref="AJ174:AJ175"/>
    <mergeCell ref="AK174:AK175"/>
    <mergeCell ref="B176:B177"/>
    <mergeCell ref="C176:C177"/>
    <mergeCell ref="D176:E177"/>
    <mergeCell ref="F176:F177"/>
    <mergeCell ref="G176:G177"/>
    <mergeCell ref="H176:H177"/>
    <mergeCell ref="I176:J177"/>
    <mergeCell ref="AC174:AC175"/>
    <mergeCell ref="AD174:AD175"/>
    <mergeCell ref="AE174:AE175"/>
    <mergeCell ref="AF174:AF175"/>
    <mergeCell ref="AG174:AG175"/>
    <mergeCell ref="AH174:AH175"/>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D173:AE173"/>
    <mergeCell ref="B174:B175"/>
    <mergeCell ref="C174:C175"/>
    <mergeCell ref="D174:D175"/>
    <mergeCell ref="E174:E175"/>
    <mergeCell ref="F174:F175"/>
    <mergeCell ref="G174:G175"/>
    <mergeCell ref="H174:H175"/>
    <mergeCell ref="I174:I175"/>
    <mergeCell ref="J174:J175"/>
    <mergeCell ref="AJ171:AJ172"/>
    <mergeCell ref="AK171:AK172"/>
    <mergeCell ref="D173:E173"/>
    <mergeCell ref="I173:J173"/>
    <mergeCell ref="L173:M173"/>
    <mergeCell ref="O173:P173"/>
    <mergeCell ref="R173:S173"/>
    <mergeCell ref="U173:V173"/>
    <mergeCell ref="X173:Y173"/>
    <mergeCell ref="AA173:AB173"/>
    <mergeCell ref="AD171:AD172"/>
    <mergeCell ref="AE171:AE172"/>
    <mergeCell ref="AF171:AF172"/>
    <mergeCell ref="AG171:AG172"/>
    <mergeCell ref="AH171:AH172"/>
    <mergeCell ref="AI171:AI172"/>
    <mergeCell ref="W171:W172"/>
    <mergeCell ref="X171:X172"/>
    <mergeCell ref="Y171:Y172"/>
    <mergeCell ref="Z171:Z172"/>
    <mergeCell ref="AA171:AB172"/>
    <mergeCell ref="AC171:AC172"/>
    <mergeCell ref="P171:P172"/>
    <mergeCell ref="Q171:Q172"/>
    <mergeCell ref="R171:R172"/>
    <mergeCell ref="S171:S172"/>
    <mergeCell ref="T171:T172"/>
    <mergeCell ref="U171:V172"/>
    <mergeCell ref="I171:I172"/>
    <mergeCell ref="J171:J172"/>
    <mergeCell ref="K171:K172"/>
    <mergeCell ref="L171:M172"/>
    <mergeCell ref="N171:N172"/>
    <mergeCell ref="O171:O172"/>
    <mergeCell ref="B171:B172"/>
    <mergeCell ref="C171:C172"/>
    <mergeCell ref="D171:E172"/>
    <mergeCell ref="F171:F172"/>
    <mergeCell ref="G171:G172"/>
    <mergeCell ref="H171:H172"/>
    <mergeCell ref="AF169:AF170"/>
    <mergeCell ref="AG169:AG170"/>
    <mergeCell ref="AH169:AH170"/>
    <mergeCell ref="AI169:AI170"/>
    <mergeCell ref="AJ169:AJ170"/>
    <mergeCell ref="AK169:AK170"/>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F165:AF166"/>
    <mergeCell ref="AG165:AG166"/>
    <mergeCell ref="AH165:AH166"/>
    <mergeCell ref="AI165:AI166"/>
    <mergeCell ref="AJ165:AJ166"/>
    <mergeCell ref="AK165:AK166"/>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F161:AF162"/>
    <mergeCell ref="AG161:AG162"/>
    <mergeCell ref="AH161:AH162"/>
    <mergeCell ref="AI161:AI162"/>
    <mergeCell ref="AJ161:AJ162"/>
    <mergeCell ref="AK161:AK162"/>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F157:AF158"/>
    <mergeCell ref="AG157:AG158"/>
    <mergeCell ref="AH157:AH158"/>
    <mergeCell ref="AI157:AI158"/>
    <mergeCell ref="AJ157:AJ158"/>
    <mergeCell ref="AK157:AK158"/>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K146:AK147"/>
    <mergeCell ref="D148:E148"/>
    <mergeCell ref="I148:J148"/>
    <mergeCell ref="L148:M148"/>
    <mergeCell ref="O148:P148"/>
    <mergeCell ref="R148:S148"/>
    <mergeCell ref="U148:V148"/>
    <mergeCell ref="X148:Y148"/>
    <mergeCell ref="AA148:AB148"/>
    <mergeCell ref="AD148:AE148"/>
    <mergeCell ref="AE146:AE147"/>
    <mergeCell ref="AF146:AF147"/>
    <mergeCell ref="AG146:AG147"/>
    <mergeCell ref="AH146:AH147"/>
    <mergeCell ref="AI146:AI147"/>
    <mergeCell ref="AJ146:AJ147"/>
    <mergeCell ref="W146:W147"/>
    <mergeCell ref="X146:Y147"/>
    <mergeCell ref="Z146:Z147"/>
    <mergeCell ref="AA146:AB147"/>
    <mergeCell ref="AC146:AC147"/>
    <mergeCell ref="AD146:AD147"/>
    <mergeCell ref="O146:P147"/>
    <mergeCell ref="Q146:Q147"/>
    <mergeCell ref="R146:R147"/>
    <mergeCell ref="S146:S147"/>
    <mergeCell ref="T146:T147"/>
    <mergeCell ref="U146:V147"/>
    <mergeCell ref="H146:H147"/>
    <mergeCell ref="I146:I147"/>
    <mergeCell ref="J146:J147"/>
    <mergeCell ref="K146:K147"/>
    <mergeCell ref="L146:M147"/>
    <mergeCell ref="N146:N147"/>
    <mergeCell ref="AG144:AG145"/>
    <mergeCell ref="AH144:AH145"/>
    <mergeCell ref="AI144:AI145"/>
    <mergeCell ref="AJ144:AJ145"/>
    <mergeCell ref="AK144:AK145"/>
    <mergeCell ref="B146:B147"/>
    <mergeCell ref="C146:C147"/>
    <mergeCell ref="D146:E147"/>
    <mergeCell ref="F146:F147"/>
    <mergeCell ref="G146:G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I142:AI143"/>
    <mergeCell ref="AJ142:AJ143"/>
    <mergeCell ref="AK142:AK143"/>
    <mergeCell ref="B144:B145"/>
    <mergeCell ref="C144:C145"/>
    <mergeCell ref="D144:D145"/>
    <mergeCell ref="E144:E145"/>
    <mergeCell ref="F144:F145"/>
    <mergeCell ref="G144:G145"/>
    <mergeCell ref="H144:H145"/>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D141:AE141"/>
    <mergeCell ref="B142:B143"/>
    <mergeCell ref="C142:C143"/>
    <mergeCell ref="D142:D143"/>
    <mergeCell ref="E142:E143"/>
    <mergeCell ref="F142:F143"/>
    <mergeCell ref="G142:G143"/>
    <mergeCell ref="H142:H143"/>
    <mergeCell ref="I142:I143"/>
    <mergeCell ref="J142:J143"/>
    <mergeCell ref="AJ139:AJ140"/>
    <mergeCell ref="AK139:AK140"/>
    <mergeCell ref="D141:E141"/>
    <mergeCell ref="I141:J141"/>
    <mergeCell ref="L141:M141"/>
    <mergeCell ref="O141:P141"/>
    <mergeCell ref="R141:S141"/>
    <mergeCell ref="U141:V141"/>
    <mergeCell ref="X141:Y141"/>
    <mergeCell ref="AA141:AB141"/>
    <mergeCell ref="AD139:AD140"/>
    <mergeCell ref="AE139:AE140"/>
    <mergeCell ref="AF139:AF140"/>
    <mergeCell ref="AG139:AG140"/>
    <mergeCell ref="AH139:AH140"/>
    <mergeCell ref="AI139:AI140"/>
    <mergeCell ref="U139:V140"/>
    <mergeCell ref="W139:W140"/>
    <mergeCell ref="X139:Y140"/>
    <mergeCell ref="Z139:Z140"/>
    <mergeCell ref="AA139:AB140"/>
    <mergeCell ref="AC139:AC140"/>
    <mergeCell ref="N139:N140"/>
    <mergeCell ref="O139:P140"/>
    <mergeCell ref="Q139:Q140"/>
    <mergeCell ref="R139:R140"/>
    <mergeCell ref="S139:S140"/>
    <mergeCell ref="T139:T140"/>
    <mergeCell ref="AK137:AK138"/>
    <mergeCell ref="B139:B140"/>
    <mergeCell ref="C139:C140"/>
    <mergeCell ref="D139:E140"/>
    <mergeCell ref="F139:F140"/>
    <mergeCell ref="G139:G140"/>
    <mergeCell ref="H139:H140"/>
    <mergeCell ref="I139:J140"/>
    <mergeCell ref="K139:K140"/>
    <mergeCell ref="L139:M140"/>
    <mergeCell ref="AE137:AE138"/>
    <mergeCell ref="AF137:AF138"/>
    <mergeCell ref="AG137:AG138"/>
    <mergeCell ref="AH137:AH138"/>
    <mergeCell ref="AI137:AI138"/>
    <mergeCell ref="AJ137:AJ138"/>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AG135:AG136"/>
    <mergeCell ref="AH135:AH136"/>
    <mergeCell ref="AI135:AI136"/>
    <mergeCell ref="AJ135:AJ136"/>
    <mergeCell ref="AK135:AK136"/>
    <mergeCell ref="B137:B138"/>
    <mergeCell ref="C137:C138"/>
    <mergeCell ref="D137:D138"/>
    <mergeCell ref="E137:E138"/>
    <mergeCell ref="F137:F138"/>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I133:AI134"/>
    <mergeCell ref="AJ133:AJ134"/>
    <mergeCell ref="AK133:AK134"/>
    <mergeCell ref="B135:B136"/>
    <mergeCell ref="C135:C136"/>
    <mergeCell ref="D135:D136"/>
    <mergeCell ref="E135:E136"/>
    <mergeCell ref="F135:F136"/>
    <mergeCell ref="G135:G136"/>
    <mergeCell ref="H135:H136"/>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K131:AK132"/>
    <mergeCell ref="B133:B134"/>
    <mergeCell ref="C133:C134"/>
    <mergeCell ref="D133:D134"/>
    <mergeCell ref="E133:E134"/>
    <mergeCell ref="F133:F134"/>
    <mergeCell ref="G133:G134"/>
    <mergeCell ref="H133:H134"/>
    <mergeCell ref="I133:I134"/>
    <mergeCell ref="J133:J134"/>
    <mergeCell ref="AD131:AE132"/>
    <mergeCell ref="AF131:AF132"/>
    <mergeCell ref="AG131:AG132"/>
    <mergeCell ref="AH131:AH132"/>
    <mergeCell ref="AI131:AI132"/>
    <mergeCell ref="AJ131:AJ132"/>
    <mergeCell ref="U131:V132"/>
    <mergeCell ref="W131:W132"/>
    <mergeCell ref="X131:Y132"/>
    <mergeCell ref="Z131:Z132"/>
    <mergeCell ref="AA131:AB132"/>
    <mergeCell ref="AC131:AC132"/>
    <mergeCell ref="L131:M132"/>
    <mergeCell ref="N131:N132"/>
    <mergeCell ref="O131:P132"/>
    <mergeCell ref="Q131:Q132"/>
    <mergeCell ref="R131:S132"/>
    <mergeCell ref="T131:T132"/>
    <mergeCell ref="AJ129:AJ130"/>
    <mergeCell ref="AK129:AK130"/>
    <mergeCell ref="B131:B132"/>
    <mergeCell ref="C131:C132"/>
    <mergeCell ref="D131:E132"/>
    <mergeCell ref="F131:F132"/>
    <mergeCell ref="G131:G132"/>
    <mergeCell ref="H131:H132"/>
    <mergeCell ref="I131:J132"/>
    <mergeCell ref="K131:K132"/>
    <mergeCell ref="AA129:AB130"/>
    <mergeCell ref="AC129:AC130"/>
    <mergeCell ref="AD129:AE129"/>
    <mergeCell ref="AD130:AE130"/>
    <mergeCell ref="AF129:AF130"/>
    <mergeCell ref="AH129:AH130"/>
    <mergeCell ref="T129:T130"/>
    <mergeCell ref="U129:V130"/>
    <mergeCell ref="W129:W130"/>
    <mergeCell ref="X129:Y129"/>
    <mergeCell ref="X130:Y130"/>
    <mergeCell ref="Z129:Z130"/>
    <mergeCell ref="L129:M130"/>
    <mergeCell ref="N129:N130"/>
    <mergeCell ref="O129:P129"/>
    <mergeCell ref="O130:P130"/>
    <mergeCell ref="Q129:Q130"/>
    <mergeCell ref="R129:S129"/>
    <mergeCell ref="R130:S130"/>
    <mergeCell ref="AK127:AK128"/>
    <mergeCell ref="B129:B130"/>
    <mergeCell ref="C129:C130"/>
    <mergeCell ref="D129:E129"/>
    <mergeCell ref="D130:E130"/>
    <mergeCell ref="F129:F130"/>
    <mergeCell ref="G129:G130"/>
    <mergeCell ref="H129:H130"/>
    <mergeCell ref="I129:J130"/>
    <mergeCell ref="K129:K130"/>
    <mergeCell ref="AD127:AE128"/>
    <mergeCell ref="AF127:AF128"/>
    <mergeCell ref="AG127:AG128"/>
    <mergeCell ref="AH127:AH128"/>
    <mergeCell ref="AI127:AI128"/>
    <mergeCell ref="AJ127:AJ128"/>
    <mergeCell ref="L127:P128"/>
    <mergeCell ref="Q127:Q128"/>
    <mergeCell ref="R127:S128"/>
    <mergeCell ref="T127:T128"/>
    <mergeCell ref="U127:AB128"/>
    <mergeCell ref="AC127:AC128"/>
    <mergeCell ref="AD123:AE123"/>
    <mergeCell ref="B124:AK125"/>
    <mergeCell ref="B127:B128"/>
    <mergeCell ref="C127:C128"/>
    <mergeCell ref="D127:E128"/>
    <mergeCell ref="F127:F128"/>
    <mergeCell ref="G127:G128"/>
    <mergeCell ref="H127:H128"/>
    <mergeCell ref="I127:J128"/>
    <mergeCell ref="K127:K128"/>
    <mergeCell ref="AJ121:AJ122"/>
    <mergeCell ref="AK121:AK122"/>
    <mergeCell ref="D123:E123"/>
    <mergeCell ref="I123:J123"/>
    <mergeCell ref="L123:M123"/>
    <mergeCell ref="O123:P123"/>
    <mergeCell ref="R123:S123"/>
    <mergeCell ref="U123:V123"/>
    <mergeCell ref="X123:Y123"/>
    <mergeCell ref="AA123:AB123"/>
    <mergeCell ref="AC121:AC122"/>
    <mergeCell ref="AD121:AE122"/>
    <mergeCell ref="AF121:AF122"/>
    <mergeCell ref="AG121:AG122"/>
    <mergeCell ref="AH121:AH122"/>
    <mergeCell ref="AI121:AI122"/>
    <mergeCell ref="T121:T122"/>
    <mergeCell ref="U121:V122"/>
    <mergeCell ref="W121:W122"/>
    <mergeCell ref="X121:Y122"/>
    <mergeCell ref="Z121:Z122"/>
    <mergeCell ref="AA121:AB122"/>
    <mergeCell ref="K121:K122"/>
    <mergeCell ref="L121:M122"/>
    <mergeCell ref="N121:N122"/>
    <mergeCell ref="O121:P122"/>
    <mergeCell ref="Q121:Q122"/>
    <mergeCell ref="R121:S122"/>
    <mergeCell ref="AI119:AI120"/>
    <mergeCell ref="AJ119:AJ120"/>
    <mergeCell ref="AK119:AK120"/>
    <mergeCell ref="B121:B122"/>
    <mergeCell ref="C121:C122"/>
    <mergeCell ref="D121:E122"/>
    <mergeCell ref="F121:F122"/>
    <mergeCell ref="G121:G122"/>
    <mergeCell ref="H121:H122"/>
    <mergeCell ref="I121:J122"/>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K117:AK118"/>
    <mergeCell ref="B119:B120"/>
    <mergeCell ref="C119:C120"/>
    <mergeCell ref="D119:D120"/>
    <mergeCell ref="E119:E120"/>
    <mergeCell ref="F119:F120"/>
    <mergeCell ref="G119:G120"/>
    <mergeCell ref="H119:H120"/>
    <mergeCell ref="I119:I120"/>
    <mergeCell ref="J119:J120"/>
    <mergeCell ref="AE117:AE118"/>
    <mergeCell ref="AF117:AF118"/>
    <mergeCell ref="AG117:AG118"/>
    <mergeCell ref="AH117:AH118"/>
    <mergeCell ref="AI117:AI118"/>
    <mergeCell ref="AJ117:AJ118"/>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AG115:AG116"/>
    <mergeCell ref="AH115:AH116"/>
    <mergeCell ref="AI115:AI116"/>
    <mergeCell ref="AJ115:AJ116"/>
    <mergeCell ref="AK115:AK116"/>
    <mergeCell ref="B117:B118"/>
    <mergeCell ref="C117:C118"/>
    <mergeCell ref="D117:D118"/>
    <mergeCell ref="E117:E118"/>
    <mergeCell ref="F117:F118"/>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X114:Y114"/>
    <mergeCell ref="AA114:AB114"/>
    <mergeCell ref="AD114:AE114"/>
    <mergeCell ref="B115:B116"/>
    <mergeCell ref="C115:C116"/>
    <mergeCell ref="D115:D116"/>
    <mergeCell ref="E115:E116"/>
    <mergeCell ref="F115:F116"/>
    <mergeCell ref="G115:G116"/>
    <mergeCell ref="H115:H116"/>
    <mergeCell ref="D114:E114"/>
    <mergeCell ref="I114:J114"/>
    <mergeCell ref="L114:M114"/>
    <mergeCell ref="O114:P114"/>
    <mergeCell ref="R114:S114"/>
    <mergeCell ref="U114:V114"/>
    <mergeCell ref="AF112:AF113"/>
    <mergeCell ref="AG112:AG113"/>
    <mergeCell ref="AH112:AH113"/>
    <mergeCell ref="AI112:AI113"/>
    <mergeCell ref="AJ112:AJ113"/>
    <mergeCell ref="AK112:AK113"/>
    <mergeCell ref="X112:Y113"/>
    <mergeCell ref="Z112:Z113"/>
    <mergeCell ref="AA112:AB113"/>
    <mergeCell ref="AC112:AC113"/>
    <mergeCell ref="AD112:AD113"/>
    <mergeCell ref="AE112:AE113"/>
    <mergeCell ref="Q112:Q113"/>
    <mergeCell ref="R112:R113"/>
    <mergeCell ref="S112:S113"/>
    <mergeCell ref="T112:T113"/>
    <mergeCell ref="U112:V113"/>
    <mergeCell ref="W112:W113"/>
    <mergeCell ref="I112:I113"/>
    <mergeCell ref="J112:J113"/>
    <mergeCell ref="K112:K113"/>
    <mergeCell ref="L112:M113"/>
    <mergeCell ref="N112:N113"/>
    <mergeCell ref="O112:P113"/>
    <mergeCell ref="B112:B113"/>
    <mergeCell ref="C112:C113"/>
    <mergeCell ref="D112:E113"/>
    <mergeCell ref="F112:F113"/>
    <mergeCell ref="G112:G113"/>
    <mergeCell ref="H112:H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K103:AK104"/>
    <mergeCell ref="D105:E105"/>
    <mergeCell ref="I105:J105"/>
    <mergeCell ref="L105:M105"/>
    <mergeCell ref="O105:P105"/>
    <mergeCell ref="R105:S105"/>
    <mergeCell ref="U105:V105"/>
    <mergeCell ref="X105:Y105"/>
    <mergeCell ref="AA105:AB105"/>
    <mergeCell ref="AD105:AE105"/>
    <mergeCell ref="AE103:AE104"/>
    <mergeCell ref="AF103:AF104"/>
    <mergeCell ref="AG103:AG104"/>
    <mergeCell ref="AH103:AH104"/>
    <mergeCell ref="AI103:AI104"/>
    <mergeCell ref="AJ103:AJ104"/>
    <mergeCell ref="W103:W104"/>
    <mergeCell ref="X103:Y104"/>
    <mergeCell ref="Z103:Z104"/>
    <mergeCell ref="AA103:AB104"/>
    <mergeCell ref="AC103:AC104"/>
    <mergeCell ref="AD103:AD104"/>
    <mergeCell ref="O103:P104"/>
    <mergeCell ref="Q103:Q104"/>
    <mergeCell ref="R103:R104"/>
    <mergeCell ref="S103:S104"/>
    <mergeCell ref="T103:T104"/>
    <mergeCell ref="U103:V104"/>
    <mergeCell ref="H103:H104"/>
    <mergeCell ref="I103:I104"/>
    <mergeCell ref="J103:J104"/>
    <mergeCell ref="K103:K104"/>
    <mergeCell ref="L103:M104"/>
    <mergeCell ref="N103:N104"/>
    <mergeCell ref="AG101:AG102"/>
    <mergeCell ref="AH101:AH102"/>
    <mergeCell ref="AI101:AI102"/>
    <mergeCell ref="AJ101:AJ102"/>
    <mergeCell ref="AK101:AK102"/>
    <mergeCell ref="B103:B104"/>
    <mergeCell ref="C103:C104"/>
    <mergeCell ref="D103:E104"/>
    <mergeCell ref="F103:F104"/>
    <mergeCell ref="G103:G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X100:Y100"/>
    <mergeCell ref="AA100:AB100"/>
    <mergeCell ref="AD100:AE100"/>
    <mergeCell ref="B101:B102"/>
    <mergeCell ref="C101:C102"/>
    <mergeCell ref="D101:D102"/>
    <mergeCell ref="E101:E102"/>
    <mergeCell ref="F101:F102"/>
    <mergeCell ref="G101:G102"/>
    <mergeCell ref="H101:H102"/>
    <mergeCell ref="D100:E100"/>
    <mergeCell ref="I100:J100"/>
    <mergeCell ref="L100:M100"/>
    <mergeCell ref="O100:P100"/>
    <mergeCell ref="R100:S100"/>
    <mergeCell ref="U100:V100"/>
    <mergeCell ref="AF98:AF99"/>
    <mergeCell ref="AG98:AG99"/>
    <mergeCell ref="AH98:AH99"/>
    <mergeCell ref="AI98:AI99"/>
    <mergeCell ref="AJ98:AJ99"/>
    <mergeCell ref="AK98:AK99"/>
    <mergeCell ref="W98:W99"/>
    <mergeCell ref="X98:Y99"/>
    <mergeCell ref="Z98:Z99"/>
    <mergeCell ref="AA98:AB99"/>
    <mergeCell ref="AC98:AC99"/>
    <mergeCell ref="AD98:AE99"/>
    <mergeCell ref="N98:N99"/>
    <mergeCell ref="O98:P99"/>
    <mergeCell ref="Q98:Q99"/>
    <mergeCell ref="R98:S99"/>
    <mergeCell ref="T98:T99"/>
    <mergeCell ref="U98:V99"/>
    <mergeCell ref="AK96:AK97"/>
    <mergeCell ref="B98:B99"/>
    <mergeCell ref="C98:C99"/>
    <mergeCell ref="D98:E99"/>
    <mergeCell ref="F98:F99"/>
    <mergeCell ref="G98:G99"/>
    <mergeCell ref="H98:H99"/>
    <mergeCell ref="I98:J99"/>
    <mergeCell ref="K98:K99"/>
    <mergeCell ref="L98:M9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G94:AG95"/>
    <mergeCell ref="AH94:AH95"/>
    <mergeCell ref="AI94:AI95"/>
    <mergeCell ref="AJ94:AJ95"/>
    <mergeCell ref="AK94:AK95"/>
    <mergeCell ref="B96:B97"/>
    <mergeCell ref="C96:C97"/>
    <mergeCell ref="D96:D97"/>
    <mergeCell ref="E96:E97"/>
    <mergeCell ref="F96:F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J93"/>
    <mergeCell ref="AK92:AK93"/>
    <mergeCell ref="B94:B95"/>
    <mergeCell ref="C94:C95"/>
    <mergeCell ref="D94:D95"/>
    <mergeCell ref="E94:E95"/>
    <mergeCell ref="F94:F95"/>
    <mergeCell ref="G94:G95"/>
    <mergeCell ref="H94:H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K90:AK91"/>
    <mergeCell ref="B92:B93"/>
    <mergeCell ref="C92:C93"/>
    <mergeCell ref="D92:D93"/>
    <mergeCell ref="E92:E93"/>
    <mergeCell ref="F92:F93"/>
    <mergeCell ref="G92:G93"/>
    <mergeCell ref="H92:H93"/>
    <mergeCell ref="I92:I93"/>
    <mergeCell ref="J92:J93"/>
    <mergeCell ref="AE90:AE91"/>
    <mergeCell ref="AF90:AF91"/>
    <mergeCell ref="AG90:AG91"/>
    <mergeCell ref="AH90:AH91"/>
    <mergeCell ref="AI90:AI91"/>
    <mergeCell ref="AJ90:AJ91"/>
    <mergeCell ref="Y90:Y91"/>
    <mergeCell ref="Z90:Z91"/>
    <mergeCell ref="AA90:AA91"/>
    <mergeCell ref="AB90:AB91"/>
    <mergeCell ref="AC90:AC91"/>
    <mergeCell ref="AD90:AD91"/>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AG88:AG89"/>
    <mergeCell ref="AH88:AH89"/>
    <mergeCell ref="AI88:AI89"/>
    <mergeCell ref="AJ88:AJ89"/>
    <mergeCell ref="AK88:AK89"/>
    <mergeCell ref="B90:B91"/>
    <mergeCell ref="C90:C91"/>
    <mergeCell ref="D90:D91"/>
    <mergeCell ref="E90:E91"/>
    <mergeCell ref="F90:F91"/>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I86:AI87"/>
    <mergeCell ref="AJ86:AJ87"/>
    <mergeCell ref="AK86:AK87"/>
    <mergeCell ref="B88:B89"/>
    <mergeCell ref="C88:C89"/>
    <mergeCell ref="D88:D89"/>
    <mergeCell ref="E88:E89"/>
    <mergeCell ref="F88:F89"/>
    <mergeCell ref="G88:G89"/>
    <mergeCell ref="H88:H89"/>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K84:AK85"/>
    <mergeCell ref="B86:B87"/>
    <mergeCell ref="C86:C87"/>
    <mergeCell ref="D86:D87"/>
    <mergeCell ref="E86:E87"/>
    <mergeCell ref="F86:F87"/>
    <mergeCell ref="G86:G87"/>
    <mergeCell ref="H86:H87"/>
    <mergeCell ref="I86:I87"/>
    <mergeCell ref="J86:J87"/>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G82:AG83"/>
    <mergeCell ref="AH82:AH83"/>
    <mergeCell ref="AI82:AI83"/>
    <mergeCell ref="AJ82:AJ83"/>
    <mergeCell ref="AK82:AK83"/>
    <mergeCell ref="B84:B85"/>
    <mergeCell ref="C84:C85"/>
    <mergeCell ref="D84:D85"/>
    <mergeCell ref="E84:E85"/>
    <mergeCell ref="F84:F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I80:AI81"/>
    <mergeCell ref="AJ80:AJ81"/>
    <mergeCell ref="AK80:AK81"/>
    <mergeCell ref="B82:B83"/>
    <mergeCell ref="C82:C83"/>
    <mergeCell ref="D82:D83"/>
    <mergeCell ref="E82:E83"/>
    <mergeCell ref="F82:F83"/>
    <mergeCell ref="G82:G83"/>
    <mergeCell ref="H82:H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D79:AE79"/>
    <mergeCell ref="B80:B81"/>
    <mergeCell ref="C80:C81"/>
    <mergeCell ref="D80:D81"/>
    <mergeCell ref="E80:E81"/>
    <mergeCell ref="F80:F81"/>
    <mergeCell ref="G80:G81"/>
    <mergeCell ref="H80:H81"/>
    <mergeCell ref="I80:I81"/>
    <mergeCell ref="J80:J81"/>
    <mergeCell ref="AJ77:AJ78"/>
    <mergeCell ref="AK77:AK78"/>
    <mergeCell ref="D79:E79"/>
    <mergeCell ref="I79:J79"/>
    <mergeCell ref="L79:M79"/>
    <mergeCell ref="O79:P79"/>
    <mergeCell ref="R79:S79"/>
    <mergeCell ref="U79:V79"/>
    <mergeCell ref="X79:Y79"/>
    <mergeCell ref="AA79:AB79"/>
    <mergeCell ref="AC77:AC78"/>
    <mergeCell ref="AD77:AE78"/>
    <mergeCell ref="AF77:AF78"/>
    <mergeCell ref="AG77:AG78"/>
    <mergeCell ref="AH77:AH78"/>
    <mergeCell ref="AI77:AI78"/>
    <mergeCell ref="T77:T78"/>
    <mergeCell ref="U77:V78"/>
    <mergeCell ref="W77:W78"/>
    <mergeCell ref="X77:Y78"/>
    <mergeCell ref="Z77:Z78"/>
    <mergeCell ref="AA77:AB78"/>
    <mergeCell ref="K77:K78"/>
    <mergeCell ref="L77:M78"/>
    <mergeCell ref="N77:N78"/>
    <mergeCell ref="O77:P78"/>
    <mergeCell ref="Q77:Q78"/>
    <mergeCell ref="R77:S78"/>
    <mergeCell ref="AI75:AI76"/>
    <mergeCell ref="AJ75:AJ76"/>
    <mergeCell ref="AK75:AK76"/>
    <mergeCell ref="B77:B78"/>
    <mergeCell ref="C77:C78"/>
    <mergeCell ref="D77:E78"/>
    <mergeCell ref="F77:F78"/>
    <mergeCell ref="G77:G78"/>
    <mergeCell ref="H77:H78"/>
    <mergeCell ref="I77:J78"/>
    <mergeCell ref="AA75:AB76"/>
    <mergeCell ref="AC75:AC76"/>
    <mergeCell ref="AD75:AE76"/>
    <mergeCell ref="AF75:AF76"/>
    <mergeCell ref="AG75:AG76"/>
    <mergeCell ref="AH75:AH76"/>
    <mergeCell ref="R75:S76"/>
    <mergeCell ref="T75:T76"/>
    <mergeCell ref="U75:V76"/>
    <mergeCell ref="W75:W76"/>
    <mergeCell ref="X75:Y76"/>
    <mergeCell ref="Z75:Z76"/>
    <mergeCell ref="I75:J76"/>
    <mergeCell ref="K75:K76"/>
    <mergeCell ref="L75:M76"/>
    <mergeCell ref="N75:N76"/>
    <mergeCell ref="O75:P76"/>
    <mergeCell ref="Q75:Q76"/>
    <mergeCell ref="AF73:AF74"/>
    <mergeCell ref="AH73:AH74"/>
    <mergeCell ref="AJ73:AJ74"/>
    <mergeCell ref="AK73:AK74"/>
    <mergeCell ref="B75:B76"/>
    <mergeCell ref="C75:C76"/>
    <mergeCell ref="D75:E76"/>
    <mergeCell ref="F75:F76"/>
    <mergeCell ref="G75:G76"/>
    <mergeCell ref="H75:H76"/>
    <mergeCell ref="X73:Y73"/>
    <mergeCell ref="X74:Y74"/>
    <mergeCell ref="Z73:Z74"/>
    <mergeCell ref="AA73:AB74"/>
    <mergeCell ref="AC73:AC74"/>
    <mergeCell ref="AD73:AE73"/>
    <mergeCell ref="AD74:AE74"/>
    <mergeCell ref="Q73:Q74"/>
    <mergeCell ref="R73:S73"/>
    <mergeCell ref="R74:S74"/>
    <mergeCell ref="T73:T74"/>
    <mergeCell ref="U73:V74"/>
    <mergeCell ref="W73:W74"/>
    <mergeCell ref="I73:J74"/>
    <mergeCell ref="K73:K74"/>
    <mergeCell ref="L73:M74"/>
    <mergeCell ref="N73:N74"/>
    <mergeCell ref="O73:P73"/>
    <mergeCell ref="O74:P74"/>
    <mergeCell ref="AI71:AI72"/>
    <mergeCell ref="AJ71:AJ72"/>
    <mergeCell ref="AK71:AK72"/>
    <mergeCell ref="B73:B74"/>
    <mergeCell ref="C73:C74"/>
    <mergeCell ref="D73:E73"/>
    <mergeCell ref="D74:E74"/>
    <mergeCell ref="F73:F74"/>
    <mergeCell ref="G73:G74"/>
    <mergeCell ref="H73:H74"/>
    <mergeCell ref="U71:AB72"/>
    <mergeCell ref="AC71:AC72"/>
    <mergeCell ref="AD71:AE72"/>
    <mergeCell ref="AF71:AF72"/>
    <mergeCell ref="AG71:AG72"/>
    <mergeCell ref="AH71:AH72"/>
    <mergeCell ref="I71:J72"/>
    <mergeCell ref="K71:K72"/>
    <mergeCell ref="L71:P72"/>
    <mergeCell ref="Q71:Q72"/>
    <mergeCell ref="R71:S72"/>
    <mergeCell ref="T71:T72"/>
    <mergeCell ref="H63:H64"/>
    <mergeCell ref="I63:I64"/>
    <mergeCell ref="J63:J64"/>
    <mergeCell ref="B68:AK69"/>
    <mergeCell ref="B71:B72"/>
    <mergeCell ref="C71:C72"/>
    <mergeCell ref="D71:E72"/>
    <mergeCell ref="F71:F72"/>
    <mergeCell ref="G71:G72"/>
    <mergeCell ref="H71:H72"/>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F58"/>
    <mergeCell ref="G57:G58"/>
    <mergeCell ref="H57:J58"/>
    <mergeCell ref="B55:B56"/>
    <mergeCell ref="C55:C56"/>
    <mergeCell ref="D55:D56"/>
    <mergeCell ref="E55:E56"/>
    <mergeCell ref="F55:F56"/>
    <mergeCell ref="G55:G56"/>
    <mergeCell ref="H51:H52"/>
    <mergeCell ref="I51:I52"/>
    <mergeCell ref="J51:J52"/>
    <mergeCell ref="B53:B54"/>
    <mergeCell ref="C53:C54"/>
    <mergeCell ref="D53:F54"/>
    <mergeCell ref="G53:G54"/>
    <mergeCell ref="H53:J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G43:G44"/>
    <mergeCell ref="H43:H44"/>
    <mergeCell ref="I43:I44"/>
    <mergeCell ref="J43:J44"/>
    <mergeCell ref="B45:B46"/>
    <mergeCell ref="C45:C46"/>
    <mergeCell ref="D45:F46"/>
    <mergeCell ref="G45:G46"/>
    <mergeCell ref="H45:J46"/>
    <mergeCell ref="B41:B42"/>
    <mergeCell ref="C41:C42"/>
    <mergeCell ref="D41:F42"/>
    <mergeCell ref="G41:G42"/>
    <mergeCell ref="H41:J42"/>
    <mergeCell ref="B43:B44"/>
    <mergeCell ref="C43:C44"/>
    <mergeCell ref="D43:D44"/>
    <mergeCell ref="E43:E44"/>
    <mergeCell ref="F43:F44"/>
    <mergeCell ref="H37:H38"/>
    <mergeCell ref="I37:I38"/>
    <mergeCell ref="J37:J38"/>
    <mergeCell ref="B39:B40"/>
    <mergeCell ref="C39:C40"/>
    <mergeCell ref="D39:F40"/>
    <mergeCell ref="G39:G40"/>
    <mergeCell ref="H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G29:G30"/>
    <mergeCell ref="H29:H30"/>
    <mergeCell ref="I29:I30"/>
    <mergeCell ref="J29:J30"/>
    <mergeCell ref="B31:B32"/>
    <mergeCell ref="C31:C32"/>
    <mergeCell ref="D31:F32"/>
    <mergeCell ref="G31:G32"/>
    <mergeCell ref="H31:J32"/>
    <mergeCell ref="B27:B28"/>
    <mergeCell ref="C27:C28"/>
    <mergeCell ref="D27:F28"/>
    <mergeCell ref="G27:G28"/>
    <mergeCell ref="H27:J28"/>
    <mergeCell ref="B29:B30"/>
    <mergeCell ref="C29:C30"/>
    <mergeCell ref="D29:D30"/>
    <mergeCell ref="E29:E30"/>
    <mergeCell ref="F29:F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G15:G16"/>
    <mergeCell ref="H15:H16"/>
    <mergeCell ref="I15:I16"/>
    <mergeCell ref="J15:J16"/>
    <mergeCell ref="B17:B18"/>
    <mergeCell ref="C17:C18"/>
    <mergeCell ref="D17:F18"/>
    <mergeCell ref="G17:G18"/>
    <mergeCell ref="H17:J18"/>
    <mergeCell ref="B13:B14"/>
    <mergeCell ref="C13:C14"/>
    <mergeCell ref="D13:F14"/>
    <mergeCell ref="G13:G14"/>
    <mergeCell ref="H13:J14"/>
    <mergeCell ref="B15:B16"/>
    <mergeCell ref="C15:C16"/>
    <mergeCell ref="D15:D16"/>
    <mergeCell ref="E15:E16"/>
    <mergeCell ref="F15:F16"/>
    <mergeCell ref="B6:J6"/>
    <mergeCell ref="D8:J8"/>
    <mergeCell ref="D9:F9"/>
    <mergeCell ref="H9:J9"/>
    <mergeCell ref="D10:J10"/>
    <mergeCell ref="B11:B12"/>
    <mergeCell ref="C11:C12"/>
    <mergeCell ref="D11:F12"/>
    <mergeCell ref="G11:G12"/>
    <mergeCell ref="H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3.7109375" customWidth="1"/>
    <col min="4" max="4" width="22" customWidth="1"/>
  </cols>
  <sheetData>
    <row r="1" spans="1:4" ht="15" customHeight="1">
      <c r="A1" s="8" t="s">
        <v>973</v>
      </c>
      <c r="B1" s="8" t="s">
        <v>1</v>
      </c>
      <c r="C1" s="8"/>
      <c r="D1" s="8"/>
    </row>
    <row r="2" spans="1:4" ht="15" customHeight="1">
      <c r="A2" s="8"/>
      <c r="B2" s="8" t="s">
        <v>2</v>
      </c>
      <c r="C2" s="8"/>
      <c r="D2" s="8"/>
    </row>
    <row r="3" spans="1:4" ht="15" customHeight="1">
      <c r="A3" s="3" t="s">
        <v>216</v>
      </c>
      <c r="B3" s="19" t="s">
        <v>6</v>
      </c>
      <c r="C3" s="19"/>
      <c r="D3" s="19"/>
    </row>
    <row r="4" spans="1:4" ht="15" customHeight="1">
      <c r="A4" s="12" t="s">
        <v>974</v>
      </c>
      <c r="B4" s="19" t="s">
        <v>6</v>
      </c>
      <c r="C4" s="19"/>
      <c r="D4" s="19"/>
    </row>
    <row r="5" spans="1:4">
      <c r="A5" s="12"/>
      <c r="B5" s="20" t="s">
        <v>222</v>
      </c>
      <c r="C5" s="20"/>
      <c r="D5" s="20"/>
    </row>
    <row r="6" spans="1:4" ht="255" customHeight="1">
      <c r="A6" s="12"/>
      <c r="B6" s="21" t="s">
        <v>223</v>
      </c>
      <c r="C6" s="21"/>
      <c r="D6" s="21"/>
    </row>
    <row r="7" spans="1:4" ht="15" customHeight="1">
      <c r="A7" s="12" t="s">
        <v>226</v>
      </c>
      <c r="B7" s="19" t="s">
        <v>6</v>
      </c>
      <c r="C7" s="19"/>
      <c r="D7" s="19"/>
    </row>
    <row r="8" spans="1:4">
      <c r="A8" s="12"/>
      <c r="B8" s="20" t="s">
        <v>226</v>
      </c>
      <c r="C8" s="20"/>
      <c r="D8" s="20"/>
    </row>
    <row r="9" spans="1:4" ht="76.5" customHeight="1">
      <c r="A9" s="12"/>
      <c r="B9" s="21" t="s">
        <v>975</v>
      </c>
      <c r="C9" s="21"/>
      <c r="D9" s="21"/>
    </row>
    <row r="10" spans="1:4" ht="15" customHeight="1">
      <c r="A10" s="12" t="s">
        <v>228</v>
      </c>
      <c r="B10" s="19" t="s">
        <v>6</v>
      </c>
      <c r="C10" s="19"/>
      <c r="D10" s="19"/>
    </row>
    <row r="11" spans="1:4">
      <c r="A11" s="12"/>
      <c r="B11" s="19"/>
      <c r="C11" s="19"/>
      <c r="D11" s="19"/>
    </row>
    <row r="12" spans="1:4">
      <c r="A12" s="12"/>
      <c r="B12" s="20" t="s">
        <v>228</v>
      </c>
      <c r="C12" s="20"/>
      <c r="D12" s="20"/>
    </row>
    <row r="13" spans="1:4" ht="51" customHeight="1">
      <c r="A13" s="12"/>
      <c r="B13" s="21" t="s">
        <v>229</v>
      </c>
      <c r="C13" s="21"/>
      <c r="D13" s="21"/>
    </row>
    <row r="14" spans="1:4" ht="15" customHeight="1">
      <c r="A14" s="12" t="s">
        <v>230</v>
      </c>
      <c r="B14" s="19" t="s">
        <v>6</v>
      </c>
      <c r="C14" s="19"/>
      <c r="D14" s="19"/>
    </row>
    <row r="15" spans="1:4">
      <c r="A15" s="12"/>
      <c r="B15" s="20" t="s">
        <v>230</v>
      </c>
      <c r="C15" s="20"/>
      <c r="D15" s="20"/>
    </row>
    <row r="16" spans="1:4" ht="63.75" customHeight="1">
      <c r="A16" s="12"/>
      <c r="B16" s="21" t="s">
        <v>231</v>
      </c>
      <c r="C16" s="21"/>
      <c r="D16" s="21"/>
    </row>
    <row r="17" spans="1:4" ht="15" customHeight="1">
      <c r="A17" s="12" t="s">
        <v>976</v>
      </c>
      <c r="B17" s="19" t="s">
        <v>6</v>
      </c>
      <c r="C17" s="19"/>
      <c r="D17" s="19"/>
    </row>
    <row r="18" spans="1:4">
      <c r="A18" s="12"/>
      <c r="B18" s="20" t="s">
        <v>232</v>
      </c>
      <c r="C18" s="20"/>
      <c r="D18" s="20"/>
    </row>
    <row r="19" spans="1:4" ht="51" customHeight="1">
      <c r="A19" s="12"/>
      <c r="B19" s="21" t="s">
        <v>233</v>
      </c>
      <c r="C19" s="21"/>
      <c r="D19" s="21"/>
    </row>
    <row r="20" spans="1:4" ht="15" customHeight="1">
      <c r="A20" s="12" t="s">
        <v>234</v>
      </c>
      <c r="B20" s="19" t="s">
        <v>6</v>
      </c>
      <c r="C20" s="19"/>
      <c r="D20" s="19"/>
    </row>
    <row r="21" spans="1:4">
      <c r="A21" s="12"/>
      <c r="B21" s="20" t="s">
        <v>234</v>
      </c>
      <c r="C21" s="20"/>
      <c r="D21" s="20"/>
    </row>
    <row r="22" spans="1:4" ht="63.75" customHeight="1">
      <c r="A22" s="12"/>
      <c r="B22" s="21" t="s">
        <v>235</v>
      </c>
      <c r="C22" s="21"/>
      <c r="D22" s="21"/>
    </row>
    <row r="23" spans="1:4" ht="127.5" customHeight="1">
      <c r="A23" s="12"/>
      <c r="B23" s="21" t="s">
        <v>236</v>
      </c>
      <c r="C23" s="21"/>
      <c r="D23" s="21"/>
    </row>
    <row r="24" spans="1:4" ht="25.5" customHeight="1">
      <c r="A24" s="12"/>
      <c r="B24" s="21" t="s">
        <v>237</v>
      </c>
      <c r="C24" s="21"/>
      <c r="D24" s="21"/>
    </row>
    <row r="25" spans="1:4" ht="15" customHeight="1">
      <c r="A25" s="12" t="s">
        <v>238</v>
      </c>
      <c r="B25" s="19" t="s">
        <v>6</v>
      </c>
      <c r="C25" s="19"/>
      <c r="D25" s="19"/>
    </row>
    <row r="26" spans="1:4">
      <c r="A26" s="12"/>
      <c r="B26" s="20" t="s">
        <v>238</v>
      </c>
      <c r="C26" s="20"/>
      <c r="D26" s="20"/>
    </row>
    <row r="27" spans="1:4" ht="102" customHeight="1">
      <c r="A27" s="12"/>
      <c r="B27" s="21" t="s">
        <v>239</v>
      </c>
      <c r="C27" s="21"/>
      <c r="D27" s="21"/>
    </row>
    <row r="28" spans="1:4" ht="15" customHeight="1">
      <c r="A28" s="12" t="s">
        <v>45</v>
      </c>
      <c r="B28" s="19" t="s">
        <v>6</v>
      </c>
      <c r="C28" s="19"/>
      <c r="D28" s="19"/>
    </row>
    <row r="29" spans="1:4">
      <c r="A29" s="12"/>
      <c r="B29" s="20" t="s">
        <v>240</v>
      </c>
      <c r="C29" s="20"/>
      <c r="D29" s="20"/>
    </row>
    <row r="30" spans="1:4" ht="191.25" customHeight="1">
      <c r="A30" s="12"/>
      <c r="B30" s="21" t="s">
        <v>241</v>
      </c>
      <c r="C30" s="21"/>
      <c r="D30" s="21"/>
    </row>
    <row r="31" spans="1:4" ht="15" customHeight="1">
      <c r="A31" s="12" t="s">
        <v>242</v>
      </c>
      <c r="B31" s="19" t="s">
        <v>6</v>
      </c>
      <c r="C31" s="19"/>
      <c r="D31" s="19"/>
    </row>
    <row r="32" spans="1:4">
      <c r="A32" s="12"/>
      <c r="B32" s="20" t="s">
        <v>242</v>
      </c>
      <c r="C32" s="20"/>
      <c r="D32" s="20"/>
    </row>
    <row r="33" spans="1:4" ht="51" customHeight="1">
      <c r="A33" s="12"/>
      <c r="B33" s="21" t="s">
        <v>243</v>
      </c>
      <c r="C33" s="21"/>
      <c r="D33" s="21"/>
    </row>
    <row r="34" spans="1:4" ht="15" customHeight="1">
      <c r="A34" s="12" t="s">
        <v>977</v>
      </c>
      <c r="B34" s="19" t="s">
        <v>6</v>
      </c>
      <c r="C34" s="19"/>
      <c r="D34" s="19"/>
    </row>
    <row r="35" spans="1:4">
      <c r="A35" s="12"/>
      <c r="B35" s="20" t="s">
        <v>244</v>
      </c>
      <c r="C35" s="20"/>
      <c r="D35" s="20"/>
    </row>
    <row r="36" spans="1:4" ht="234" customHeight="1">
      <c r="A36" s="12"/>
      <c r="B36" s="21" t="s">
        <v>245</v>
      </c>
      <c r="C36" s="21"/>
      <c r="D36" s="21"/>
    </row>
    <row r="37" spans="1:4">
      <c r="A37" s="12"/>
      <c r="B37" s="20" t="s">
        <v>219</v>
      </c>
      <c r="C37" s="20"/>
      <c r="D37" s="20"/>
    </row>
    <row r="38" spans="1:4" ht="76.5" customHeight="1">
      <c r="A38" s="12"/>
      <c r="B38" s="21" t="s">
        <v>220</v>
      </c>
      <c r="C38" s="21"/>
      <c r="D38" s="21"/>
    </row>
    <row r="39" spans="1:4" ht="89.25" customHeight="1">
      <c r="A39" s="12"/>
      <c r="B39" s="21" t="s">
        <v>221</v>
      </c>
      <c r="C39" s="21"/>
      <c r="D39" s="21"/>
    </row>
    <row r="40" spans="1:4" ht="15" customHeight="1">
      <c r="A40" s="12" t="s">
        <v>246</v>
      </c>
      <c r="B40" s="19" t="s">
        <v>6</v>
      </c>
      <c r="C40" s="19"/>
      <c r="D40" s="19"/>
    </row>
    <row r="41" spans="1:4">
      <c r="A41" s="12"/>
      <c r="B41" s="20" t="s">
        <v>246</v>
      </c>
      <c r="C41" s="20"/>
      <c r="D41" s="20"/>
    </row>
    <row r="42" spans="1:4" ht="140.25" customHeight="1">
      <c r="A42" s="12"/>
      <c r="B42" s="21" t="s">
        <v>247</v>
      </c>
      <c r="C42" s="21"/>
      <c r="D42" s="21"/>
    </row>
    <row r="43" spans="1:4" ht="15" customHeight="1">
      <c r="A43" s="12" t="s">
        <v>248</v>
      </c>
      <c r="B43" s="19" t="s">
        <v>6</v>
      </c>
      <c r="C43" s="19"/>
      <c r="D43" s="19"/>
    </row>
    <row r="44" spans="1:4">
      <c r="A44" s="12"/>
      <c r="B44" s="20" t="s">
        <v>248</v>
      </c>
      <c r="C44" s="20"/>
      <c r="D44" s="20"/>
    </row>
    <row r="45" spans="1:4" ht="51" customHeight="1">
      <c r="A45" s="12"/>
      <c r="B45" s="21" t="s">
        <v>249</v>
      </c>
      <c r="C45" s="21"/>
      <c r="D45" s="21"/>
    </row>
    <row r="46" spans="1:4" ht="15" customHeight="1">
      <c r="A46" s="12" t="s">
        <v>250</v>
      </c>
      <c r="B46" s="19" t="s">
        <v>6</v>
      </c>
      <c r="C46" s="19"/>
      <c r="D46" s="19"/>
    </row>
    <row r="47" spans="1:4">
      <c r="A47" s="12"/>
      <c r="B47" s="20" t="s">
        <v>250</v>
      </c>
      <c r="C47" s="20"/>
      <c r="D47" s="20"/>
    </row>
    <row r="48" spans="1:4" ht="89.25" customHeight="1">
      <c r="A48" s="12"/>
      <c r="B48" s="21" t="s">
        <v>251</v>
      </c>
      <c r="C48" s="21"/>
      <c r="D48" s="21"/>
    </row>
    <row r="49" spans="1:4" ht="15" customHeight="1">
      <c r="A49" s="12" t="s">
        <v>252</v>
      </c>
      <c r="B49" s="19" t="s">
        <v>6</v>
      </c>
      <c r="C49" s="19"/>
      <c r="D49" s="19"/>
    </row>
    <row r="50" spans="1:4">
      <c r="A50" s="12"/>
      <c r="B50" s="20" t="s">
        <v>252</v>
      </c>
      <c r="C50" s="20"/>
      <c r="D50" s="20"/>
    </row>
    <row r="51" spans="1:4" ht="216.75" customHeight="1">
      <c r="A51" s="12"/>
      <c r="B51" s="21" t="s">
        <v>253</v>
      </c>
      <c r="C51" s="21"/>
      <c r="D51" s="21"/>
    </row>
    <row r="52" spans="1:4" ht="25.5" customHeight="1">
      <c r="A52" s="12"/>
      <c r="B52" s="21" t="s">
        <v>254</v>
      </c>
      <c r="C52" s="21"/>
      <c r="D52" s="21"/>
    </row>
    <row r="53" spans="1:4">
      <c r="A53" s="12"/>
      <c r="B53" s="18"/>
      <c r="C53" s="18"/>
      <c r="D53" s="18"/>
    </row>
    <row r="54" spans="1:4">
      <c r="A54" s="12"/>
      <c r="B54" s="13"/>
      <c r="C54" s="13"/>
      <c r="D54" s="13"/>
    </row>
    <row r="55" spans="1:4">
      <c r="A55" s="12"/>
      <c r="B55" s="14" t="s">
        <v>255</v>
      </c>
      <c r="C55" s="15"/>
      <c r="D55" s="14" t="s">
        <v>256</v>
      </c>
    </row>
    <row r="56" spans="1:4">
      <c r="A56" s="12"/>
      <c r="B56" s="16" t="s">
        <v>257</v>
      </c>
      <c r="C56" s="17"/>
      <c r="D56" s="16" t="s">
        <v>258</v>
      </c>
    </row>
    <row r="57" spans="1:4">
      <c r="A57" s="12"/>
      <c r="B57" s="14" t="s">
        <v>259</v>
      </c>
      <c r="C57" s="15"/>
      <c r="D57" s="14" t="s">
        <v>260</v>
      </c>
    </row>
    <row r="58" spans="1:4" ht="191.25" customHeight="1">
      <c r="A58" s="12"/>
      <c r="B58" s="21" t="s">
        <v>261</v>
      </c>
      <c r="C58" s="21"/>
      <c r="D58" s="21"/>
    </row>
    <row r="59" spans="1:4" ht="15" customHeight="1">
      <c r="A59" s="12" t="s">
        <v>262</v>
      </c>
      <c r="B59" s="19" t="s">
        <v>6</v>
      </c>
      <c r="C59" s="19"/>
      <c r="D59" s="19"/>
    </row>
    <row r="60" spans="1:4">
      <c r="A60" s="12"/>
      <c r="B60" s="20" t="s">
        <v>262</v>
      </c>
      <c r="C60" s="20"/>
      <c r="D60" s="20"/>
    </row>
    <row r="61" spans="1:4" ht="127.5" customHeight="1">
      <c r="A61" s="12"/>
      <c r="B61" s="21" t="s">
        <v>263</v>
      </c>
      <c r="C61" s="21"/>
      <c r="D61" s="21"/>
    </row>
    <row r="62" spans="1:4" ht="15" customHeight="1">
      <c r="A62" s="12" t="s">
        <v>264</v>
      </c>
      <c r="B62" s="19" t="s">
        <v>6</v>
      </c>
      <c r="C62" s="19"/>
      <c r="D62" s="19"/>
    </row>
    <row r="63" spans="1:4">
      <c r="A63" s="12"/>
      <c r="B63" s="20" t="s">
        <v>264</v>
      </c>
      <c r="C63" s="20"/>
      <c r="D63" s="20"/>
    </row>
    <row r="64" spans="1:4" ht="127.5" customHeight="1">
      <c r="A64" s="12"/>
      <c r="B64" s="21" t="s">
        <v>265</v>
      </c>
      <c r="C64" s="21"/>
      <c r="D64" s="21"/>
    </row>
    <row r="65" spans="1:4" ht="191.25" customHeight="1">
      <c r="A65" s="12"/>
      <c r="B65" s="21" t="s">
        <v>266</v>
      </c>
      <c r="C65" s="21"/>
      <c r="D65" s="21"/>
    </row>
    <row r="66" spans="1:4" ht="153" customHeight="1">
      <c r="A66" s="12"/>
      <c r="B66" s="22" t="s">
        <v>267</v>
      </c>
      <c r="C66" s="22"/>
      <c r="D66" s="22"/>
    </row>
  </sheetData>
  <mergeCells count="79">
    <mergeCell ref="A59:A61"/>
    <mergeCell ref="B59:D59"/>
    <mergeCell ref="B60:D60"/>
    <mergeCell ref="B61:D61"/>
    <mergeCell ref="A62:A66"/>
    <mergeCell ref="B62:D62"/>
    <mergeCell ref="B63:D63"/>
    <mergeCell ref="B64:D64"/>
    <mergeCell ref="B65:D65"/>
    <mergeCell ref="B66:D66"/>
    <mergeCell ref="A46:A48"/>
    <mergeCell ref="B46:D46"/>
    <mergeCell ref="B47:D47"/>
    <mergeCell ref="B48:D48"/>
    <mergeCell ref="A49:A58"/>
    <mergeCell ref="B49:D49"/>
    <mergeCell ref="B50:D50"/>
    <mergeCell ref="B51:D51"/>
    <mergeCell ref="B52:D52"/>
    <mergeCell ref="B58:D58"/>
    <mergeCell ref="B39:D39"/>
    <mergeCell ref="A40:A42"/>
    <mergeCell ref="B40:D40"/>
    <mergeCell ref="B41:D41"/>
    <mergeCell ref="B42:D42"/>
    <mergeCell ref="A43:A45"/>
    <mergeCell ref="B43:D43"/>
    <mergeCell ref="B44:D44"/>
    <mergeCell ref="B45:D45"/>
    <mergeCell ref="A31:A33"/>
    <mergeCell ref="B31:D31"/>
    <mergeCell ref="B32:D32"/>
    <mergeCell ref="B33:D33"/>
    <mergeCell ref="A34:A39"/>
    <mergeCell ref="B34:D34"/>
    <mergeCell ref="B35:D35"/>
    <mergeCell ref="B36:D36"/>
    <mergeCell ref="B37:D37"/>
    <mergeCell ref="B38:D38"/>
    <mergeCell ref="A25:A27"/>
    <mergeCell ref="B25:D25"/>
    <mergeCell ref="B26:D26"/>
    <mergeCell ref="B27:D27"/>
    <mergeCell ref="A28:A30"/>
    <mergeCell ref="B28:D28"/>
    <mergeCell ref="B29:D29"/>
    <mergeCell ref="B30:D30"/>
    <mergeCell ref="A20:A24"/>
    <mergeCell ref="B20:D20"/>
    <mergeCell ref="B21:D21"/>
    <mergeCell ref="B22:D22"/>
    <mergeCell ref="B23:D23"/>
    <mergeCell ref="B24:D24"/>
    <mergeCell ref="A14:A16"/>
    <mergeCell ref="B14:D14"/>
    <mergeCell ref="B15:D15"/>
    <mergeCell ref="B16:D16"/>
    <mergeCell ref="A17:A19"/>
    <mergeCell ref="B17:D17"/>
    <mergeCell ref="B18:D18"/>
    <mergeCell ref="B19:D19"/>
    <mergeCell ref="B7:D7"/>
    <mergeCell ref="B8:D8"/>
    <mergeCell ref="B9:D9"/>
    <mergeCell ref="A10:A13"/>
    <mergeCell ref="B10:D10"/>
    <mergeCell ref="B11:D11"/>
    <mergeCell ref="B12:D12"/>
    <mergeCell ref="B13:D13"/>
    <mergeCell ref="B53:D53"/>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5703125" bestFit="1" customWidth="1"/>
    <col min="4" max="4" width="21.85546875" bestFit="1" customWidth="1"/>
  </cols>
  <sheetData>
    <row r="1" spans="1:4" ht="15" customHeight="1">
      <c r="A1" s="8" t="s">
        <v>978</v>
      </c>
      <c r="B1" s="8" t="s">
        <v>1</v>
      </c>
      <c r="C1" s="8"/>
      <c r="D1" s="8"/>
    </row>
    <row r="2" spans="1:4" ht="15" customHeight="1">
      <c r="A2" s="8"/>
      <c r="B2" s="8" t="s">
        <v>2</v>
      </c>
      <c r="C2" s="8"/>
      <c r="D2" s="8"/>
    </row>
    <row r="3" spans="1:4" ht="15" customHeight="1">
      <c r="A3" s="3" t="s">
        <v>216</v>
      </c>
      <c r="B3" s="19" t="s">
        <v>6</v>
      </c>
      <c r="C3" s="19"/>
      <c r="D3" s="19"/>
    </row>
    <row r="4" spans="1:4" ht="15" customHeight="1">
      <c r="A4" s="12" t="s">
        <v>979</v>
      </c>
      <c r="B4" s="19" t="s">
        <v>6</v>
      </c>
      <c r="C4" s="19"/>
      <c r="D4" s="19"/>
    </row>
    <row r="5" spans="1:4">
      <c r="A5" s="12"/>
      <c r="B5" s="21" t="s">
        <v>980</v>
      </c>
      <c r="C5" s="21"/>
      <c r="D5" s="21"/>
    </row>
    <row r="6" spans="1:4">
      <c r="A6" s="12"/>
      <c r="B6" s="18"/>
      <c r="C6" s="18"/>
      <c r="D6" s="18"/>
    </row>
    <row r="7" spans="1:4">
      <c r="A7" s="12"/>
      <c r="B7" s="13"/>
      <c r="C7" s="13"/>
      <c r="D7" s="13"/>
    </row>
    <row r="8" spans="1:4">
      <c r="A8" s="12"/>
      <c r="B8" s="14" t="s">
        <v>255</v>
      </c>
      <c r="C8" s="15"/>
      <c r="D8" s="14" t="s">
        <v>256</v>
      </c>
    </row>
    <row r="9" spans="1:4">
      <c r="A9" s="12"/>
      <c r="B9" s="16" t="s">
        <v>257</v>
      </c>
      <c r="C9" s="17"/>
      <c r="D9" s="16" t="s">
        <v>258</v>
      </c>
    </row>
    <row r="10" spans="1:4">
      <c r="A10" s="12"/>
      <c r="B10" s="14" t="s">
        <v>259</v>
      </c>
      <c r="C10" s="15"/>
      <c r="D10" s="14" t="s">
        <v>260</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5" width="36.5703125" bestFit="1" customWidth="1"/>
    <col min="6" max="6" width="29" bestFit="1" customWidth="1"/>
  </cols>
  <sheetData>
    <row r="1" spans="1:6" ht="30">
      <c r="A1" s="1" t="s">
        <v>72</v>
      </c>
      <c r="B1" s="8" t="s">
        <v>2</v>
      </c>
      <c r="C1" s="8" t="s">
        <v>33</v>
      </c>
      <c r="D1" s="1" t="s">
        <v>2</v>
      </c>
      <c r="E1" s="1" t="s">
        <v>33</v>
      </c>
      <c r="F1" s="1" t="s">
        <v>2</v>
      </c>
    </row>
    <row r="2" spans="1:6" ht="30">
      <c r="A2" s="1" t="s">
        <v>73</v>
      </c>
      <c r="B2" s="8"/>
      <c r="C2" s="8"/>
      <c r="D2" s="1" t="s">
        <v>74</v>
      </c>
      <c r="E2" s="1" t="s">
        <v>74</v>
      </c>
      <c r="F2" s="1" t="s">
        <v>75</v>
      </c>
    </row>
    <row r="3" spans="1:6" ht="30">
      <c r="A3" s="2" t="s">
        <v>76</v>
      </c>
      <c r="B3" s="7">
        <v>416982</v>
      </c>
      <c r="C3" s="7">
        <v>438675</v>
      </c>
      <c r="D3" s="7">
        <v>253928</v>
      </c>
      <c r="E3" s="7">
        <v>327676</v>
      </c>
      <c r="F3" s="4" t="s">
        <v>6</v>
      </c>
    </row>
    <row r="4" spans="1:6">
      <c r="A4" s="2" t="s">
        <v>77</v>
      </c>
      <c r="B4" s="5">
        <v>70208</v>
      </c>
      <c r="C4" s="5">
        <v>71775</v>
      </c>
      <c r="D4" s="5">
        <v>39828</v>
      </c>
      <c r="E4" s="5">
        <v>37127</v>
      </c>
      <c r="F4" s="5">
        <v>1485</v>
      </c>
    </row>
    <row r="5" spans="1:6" ht="30">
      <c r="A5" s="2" t="s">
        <v>78</v>
      </c>
      <c r="B5" s="5">
        <v>346774</v>
      </c>
      <c r="C5" s="5">
        <v>366900</v>
      </c>
      <c r="D5" s="5">
        <v>214100</v>
      </c>
      <c r="E5" s="5">
        <v>290549</v>
      </c>
      <c r="F5" s="4" t="s">
        <v>6</v>
      </c>
    </row>
    <row r="6" spans="1:6">
      <c r="A6" s="2" t="s">
        <v>79</v>
      </c>
      <c r="B6" s="4" t="s">
        <v>6</v>
      </c>
      <c r="C6" s="4" t="s">
        <v>6</v>
      </c>
      <c r="D6" s="5">
        <v>2475</v>
      </c>
      <c r="E6" s="4" t="s">
        <v>6</v>
      </c>
      <c r="F6" s="4" t="s">
        <v>6</v>
      </c>
    </row>
    <row r="7" spans="1:6">
      <c r="A7" s="2" t="s">
        <v>80</v>
      </c>
      <c r="B7" s="5">
        <v>2587</v>
      </c>
      <c r="C7" s="5">
        <v>4216</v>
      </c>
      <c r="D7" s="5">
        <v>2475</v>
      </c>
      <c r="E7" s="5">
        <v>3724</v>
      </c>
      <c r="F7" s="4" t="s">
        <v>6</v>
      </c>
    </row>
    <row r="8" spans="1:6" ht="45">
      <c r="A8" s="2" t="s">
        <v>81</v>
      </c>
      <c r="B8" s="4">
        <v>417</v>
      </c>
      <c r="C8" s="4">
        <v>673</v>
      </c>
      <c r="D8" s="4">
        <v>236</v>
      </c>
      <c r="E8" s="4">
        <v>473</v>
      </c>
      <c r="F8" s="4" t="s">
        <v>6</v>
      </c>
    </row>
    <row r="9" spans="1:6" ht="30">
      <c r="A9" s="2" t="s">
        <v>82</v>
      </c>
      <c r="B9" s="5">
        <v>1687</v>
      </c>
      <c r="C9" s="5">
        <v>1281</v>
      </c>
      <c r="D9" s="4">
        <v>970</v>
      </c>
      <c r="E9" s="4">
        <v>784</v>
      </c>
      <c r="F9" s="4" t="s">
        <v>6</v>
      </c>
    </row>
    <row r="10" spans="1:6" ht="30">
      <c r="A10" s="2" t="s">
        <v>83</v>
      </c>
      <c r="B10" s="5">
        <v>3546</v>
      </c>
      <c r="C10" s="5">
        <v>3269</v>
      </c>
      <c r="D10" s="5">
        <v>2811</v>
      </c>
      <c r="E10" s="5">
        <v>2204</v>
      </c>
      <c r="F10" s="4" t="s">
        <v>6</v>
      </c>
    </row>
    <row r="11" spans="1:6">
      <c r="A11" s="2" t="s">
        <v>84</v>
      </c>
      <c r="B11" s="5">
        <v>5417</v>
      </c>
      <c r="C11" s="5">
        <v>3114</v>
      </c>
      <c r="D11" s="4" t="s">
        <v>6</v>
      </c>
      <c r="E11" s="4" t="s">
        <v>6</v>
      </c>
      <c r="F11" s="4" t="s">
        <v>6</v>
      </c>
    </row>
    <row r="12" spans="1:6" ht="30">
      <c r="A12" s="2" t="s">
        <v>85</v>
      </c>
      <c r="B12" s="5">
        <v>12981</v>
      </c>
      <c r="C12" s="5">
        <v>15753</v>
      </c>
      <c r="D12" s="5">
        <v>7668</v>
      </c>
      <c r="E12" s="5">
        <v>8600</v>
      </c>
      <c r="F12" s="4" t="s">
        <v>6</v>
      </c>
    </row>
    <row r="13" spans="1:6">
      <c r="A13" s="2" t="s">
        <v>86</v>
      </c>
      <c r="B13" s="5">
        <v>263394</v>
      </c>
      <c r="C13" s="5">
        <v>312662</v>
      </c>
      <c r="D13" s="5">
        <v>168433</v>
      </c>
      <c r="E13" s="5">
        <v>221899</v>
      </c>
      <c r="F13" s="4" t="s">
        <v>6</v>
      </c>
    </row>
    <row r="14" spans="1:6">
      <c r="A14" s="2" t="s">
        <v>87</v>
      </c>
      <c r="B14" s="5">
        <v>8868</v>
      </c>
      <c r="C14" s="5">
        <v>7458</v>
      </c>
      <c r="D14" s="4">
        <v>284</v>
      </c>
      <c r="E14" s="4">
        <v>398</v>
      </c>
      <c r="F14" s="4" t="s">
        <v>6</v>
      </c>
    </row>
    <row r="15" spans="1:6" ht="30">
      <c r="A15" s="2" t="s">
        <v>88</v>
      </c>
      <c r="B15" s="7">
        <v>13357</v>
      </c>
      <c r="C15" s="7">
        <v>15241</v>
      </c>
      <c r="D15" s="7">
        <v>5773</v>
      </c>
      <c r="E15" s="7">
        <v>6759</v>
      </c>
      <c r="F15" s="4" t="s">
        <v>6</v>
      </c>
    </row>
    <row r="16" spans="1:6" ht="30">
      <c r="A16" s="2" t="s">
        <v>89</v>
      </c>
      <c r="B16" s="9">
        <v>0.01</v>
      </c>
      <c r="C16" s="4" t="s">
        <v>6</v>
      </c>
      <c r="D16" s="4" t="s">
        <v>6</v>
      </c>
      <c r="E16" s="4" t="s">
        <v>6</v>
      </c>
      <c r="F16" s="4" t="s">
        <v>6</v>
      </c>
    </row>
    <row r="17" spans="1:6">
      <c r="A17" s="2" t="s">
        <v>90</v>
      </c>
      <c r="B17" s="5">
        <v>25000000</v>
      </c>
      <c r="C17" s="5">
        <v>25000000</v>
      </c>
      <c r="D17" s="4" t="s">
        <v>6</v>
      </c>
      <c r="E17" s="4" t="s">
        <v>6</v>
      </c>
      <c r="F17" s="4" t="s">
        <v>6</v>
      </c>
    </row>
    <row r="18" spans="1:6" ht="30">
      <c r="A18" s="2" t="s">
        <v>91</v>
      </c>
      <c r="B18" s="9">
        <v>0.01</v>
      </c>
      <c r="C18" s="9">
        <v>0.01</v>
      </c>
      <c r="D18" s="4" t="s">
        <v>6</v>
      </c>
      <c r="E18" s="4" t="s">
        <v>6</v>
      </c>
      <c r="F18" s="4" t="s">
        <v>6</v>
      </c>
    </row>
    <row r="19" spans="1:6">
      <c r="A19" s="2" t="s">
        <v>92</v>
      </c>
      <c r="B19" s="5">
        <v>100000000</v>
      </c>
      <c r="C19" s="5">
        <v>100000000</v>
      </c>
      <c r="D19" s="4" t="s">
        <v>6</v>
      </c>
      <c r="E19" s="4" t="s">
        <v>6</v>
      </c>
      <c r="F19" s="4" t="s">
        <v>6</v>
      </c>
    </row>
    <row r="20" spans="1:6">
      <c r="A20" s="2" t="s">
        <v>93</v>
      </c>
      <c r="B20" s="5">
        <v>4174492</v>
      </c>
      <c r="C20" s="5">
        <v>4039191</v>
      </c>
      <c r="D20" s="4" t="s">
        <v>6</v>
      </c>
      <c r="E20" s="4" t="s">
        <v>6</v>
      </c>
      <c r="F20" s="4" t="s">
        <v>6</v>
      </c>
    </row>
    <row r="21" spans="1:6">
      <c r="A21" s="2" t="s">
        <v>94</v>
      </c>
      <c r="B21" s="5">
        <v>3703142</v>
      </c>
      <c r="C21" s="5">
        <v>3567779</v>
      </c>
      <c r="D21" s="4" t="s">
        <v>6</v>
      </c>
      <c r="E21" s="4" t="s">
        <v>6</v>
      </c>
      <c r="F21" s="4" t="s">
        <v>6</v>
      </c>
    </row>
    <row r="22" spans="1:6">
      <c r="A22" s="2" t="s">
        <v>95</v>
      </c>
      <c r="B22" s="5">
        <v>471350</v>
      </c>
      <c r="C22" s="5">
        <v>471350</v>
      </c>
      <c r="D22" s="4" t="s">
        <v>6</v>
      </c>
      <c r="E22" s="4" t="s">
        <v>6</v>
      </c>
      <c r="F2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34.85546875" bestFit="1" customWidth="1"/>
    <col min="4" max="4" width="14.7109375" bestFit="1" customWidth="1"/>
    <col min="5" max="5" width="7.42578125" bestFit="1" customWidth="1"/>
    <col min="6" max="6" width="16.5703125" bestFit="1" customWidth="1"/>
    <col min="8" max="8" width="7.85546875" bestFit="1" customWidth="1"/>
    <col min="9" max="9" width="7.42578125" bestFit="1" customWidth="1"/>
    <col min="11" max="11" width="11.85546875" bestFit="1" customWidth="1"/>
    <col min="13" max="13" width="7.85546875" bestFit="1" customWidth="1"/>
    <col min="16" max="16" width="8.7109375" bestFit="1" customWidth="1"/>
    <col min="19" max="19" width="5.28515625" bestFit="1" customWidth="1"/>
  </cols>
  <sheetData>
    <row r="1" spans="1:20" ht="15" customHeight="1">
      <c r="A1" s="8" t="s">
        <v>9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03</v>
      </c>
      <c r="B3" s="19" t="s">
        <v>6</v>
      </c>
      <c r="C3" s="19"/>
      <c r="D3" s="19"/>
      <c r="E3" s="19"/>
      <c r="F3" s="19"/>
      <c r="G3" s="19"/>
      <c r="H3" s="19"/>
      <c r="I3" s="19"/>
      <c r="J3" s="19"/>
      <c r="K3" s="19"/>
      <c r="L3" s="19"/>
      <c r="M3" s="19"/>
      <c r="N3" s="19"/>
      <c r="O3" s="19"/>
      <c r="P3" s="19"/>
      <c r="Q3" s="19"/>
      <c r="R3" s="19"/>
      <c r="S3" s="19"/>
      <c r="T3" s="19"/>
    </row>
    <row r="4" spans="1:20" ht="15" customHeight="1">
      <c r="A4" s="12" t="s">
        <v>982</v>
      </c>
      <c r="B4" s="19" t="s">
        <v>6</v>
      </c>
      <c r="C4" s="19"/>
      <c r="D4" s="19"/>
      <c r="E4" s="19"/>
      <c r="F4" s="19"/>
      <c r="G4" s="19"/>
      <c r="H4" s="19"/>
      <c r="I4" s="19"/>
      <c r="J4" s="19"/>
      <c r="K4" s="19"/>
      <c r="L4" s="19"/>
      <c r="M4" s="19"/>
      <c r="N4" s="19"/>
      <c r="O4" s="19"/>
      <c r="P4" s="19"/>
      <c r="Q4" s="19"/>
      <c r="R4" s="19"/>
      <c r="S4" s="19"/>
      <c r="T4" s="19"/>
    </row>
    <row r="5" spans="1:20">
      <c r="A5" s="12"/>
      <c r="B5" s="22" t="s">
        <v>306</v>
      </c>
      <c r="C5" s="22"/>
      <c r="D5" s="22"/>
      <c r="E5" s="22"/>
      <c r="F5" s="22"/>
      <c r="G5" s="22"/>
      <c r="H5" s="22"/>
      <c r="I5" s="22"/>
      <c r="J5" s="22"/>
      <c r="K5" s="22"/>
      <c r="L5" s="22"/>
      <c r="M5" s="22"/>
      <c r="N5" s="22"/>
      <c r="O5" s="22"/>
      <c r="P5" s="22"/>
      <c r="Q5" s="22"/>
      <c r="R5" s="22"/>
      <c r="S5" s="22"/>
      <c r="T5" s="22"/>
    </row>
    <row r="6" spans="1:20">
      <c r="A6" s="12"/>
      <c r="B6" s="18"/>
      <c r="C6" s="18"/>
      <c r="D6" s="18"/>
      <c r="E6" s="18"/>
      <c r="F6" s="18"/>
      <c r="G6" s="18"/>
      <c r="H6" s="18"/>
      <c r="I6" s="18"/>
      <c r="J6" s="18"/>
      <c r="K6" s="18"/>
      <c r="L6" s="18"/>
      <c r="M6" s="18"/>
      <c r="N6" s="18"/>
      <c r="O6" s="18"/>
      <c r="P6" s="18"/>
      <c r="Q6" s="18"/>
      <c r="R6" s="18"/>
      <c r="S6" s="18"/>
      <c r="T6" s="18"/>
    </row>
    <row r="7" spans="1:20" ht="15.75" thickBot="1">
      <c r="A7" s="12"/>
      <c r="B7" s="13"/>
      <c r="C7" s="13"/>
      <c r="D7" s="13"/>
      <c r="E7" s="13"/>
      <c r="F7" s="13"/>
      <c r="G7" s="13"/>
      <c r="H7" s="13"/>
      <c r="I7" s="13"/>
      <c r="J7" s="13"/>
      <c r="K7" s="13"/>
      <c r="L7" s="13"/>
      <c r="M7" s="13"/>
      <c r="N7" s="13"/>
      <c r="O7" s="13"/>
      <c r="P7" s="13"/>
      <c r="Q7" s="13"/>
      <c r="R7" s="13"/>
      <c r="S7" s="13"/>
      <c r="T7" s="13"/>
    </row>
    <row r="8" spans="1:20" ht="15.75" thickBot="1">
      <c r="A8" s="12"/>
      <c r="B8" s="32" t="s">
        <v>307</v>
      </c>
      <c r="C8" s="32"/>
      <c r="D8" s="32"/>
      <c r="E8" s="32"/>
      <c r="F8" s="32"/>
      <c r="G8" s="32"/>
      <c r="H8" s="32"/>
      <c r="I8" s="32"/>
      <c r="J8" s="32"/>
      <c r="K8" s="32"/>
      <c r="L8" s="32"/>
      <c r="M8" s="32"/>
      <c r="N8" s="32"/>
      <c r="O8" s="32"/>
      <c r="P8" s="32"/>
      <c r="Q8" s="32"/>
      <c r="R8" s="32"/>
      <c r="S8" s="32"/>
      <c r="T8" s="32"/>
    </row>
    <row r="9" spans="1:20">
      <c r="A9" s="12"/>
      <c r="B9" s="34" t="s">
        <v>308</v>
      </c>
      <c r="C9" s="36"/>
      <c r="D9" s="27" t="s">
        <v>309</v>
      </c>
      <c r="E9" s="36"/>
      <c r="F9" s="39" t="s">
        <v>311</v>
      </c>
      <c r="G9" s="36"/>
      <c r="H9" s="39" t="s">
        <v>137</v>
      </c>
      <c r="I9" s="39"/>
      <c r="J9" s="36"/>
      <c r="K9" s="27" t="s">
        <v>315</v>
      </c>
      <c r="L9" s="36"/>
      <c r="M9" s="39" t="s">
        <v>317</v>
      </c>
      <c r="N9" s="39"/>
      <c r="O9" s="36"/>
      <c r="P9" s="39" t="s">
        <v>318</v>
      </c>
      <c r="Q9" s="39"/>
      <c r="R9" s="36"/>
      <c r="S9" s="39" t="s">
        <v>319</v>
      </c>
      <c r="T9" s="39"/>
    </row>
    <row r="10" spans="1:20">
      <c r="A10" s="12"/>
      <c r="B10" s="33"/>
      <c r="C10" s="26"/>
      <c r="D10" s="27" t="s">
        <v>310</v>
      </c>
      <c r="E10" s="26"/>
      <c r="F10" s="38"/>
      <c r="G10" s="26"/>
      <c r="H10" s="38" t="s">
        <v>312</v>
      </c>
      <c r="I10" s="38"/>
      <c r="J10" s="26"/>
      <c r="K10" s="27" t="s">
        <v>312</v>
      </c>
      <c r="L10" s="26"/>
      <c r="M10" s="38"/>
      <c r="N10" s="38"/>
      <c r="O10" s="26"/>
      <c r="P10" s="38"/>
      <c r="Q10" s="38"/>
      <c r="R10" s="26"/>
      <c r="S10" s="38" t="s">
        <v>320</v>
      </c>
      <c r="T10" s="38"/>
    </row>
    <row r="11" spans="1:20">
      <c r="A11" s="12"/>
      <c r="B11" s="33"/>
      <c r="C11" s="26"/>
      <c r="D11" s="4"/>
      <c r="E11" s="26"/>
      <c r="F11" s="38"/>
      <c r="G11" s="26"/>
      <c r="H11" s="38" t="s">
        <v>313</v>
      </c>
      <c r="I11" s="38"/>
      <c r="J11" s="26"/>
      <c r="K11" s="27" t="s">
        <v>313</v>
      </c>
      <c r="L11" s="26"/>
      <c r="M11" s="38"/>
      <c r="N11" s="38"/>
      <c r="O11" s="26"/>
      <c r="P11" s="38"/>
      <c r="Q11" s="38"/>
      <c r="R11" s="26"/>
      <c r="S11" s="19"/>
      <c r="T11" s="19"/>
    </row>
    <row r="12" spans="1:20">
      <c r="A12" s="12"/>
      <c r="B12" s="33"/>
      <c r="C12" s="26"/>
      <c r="D12" s="4"/>
      <c r="E12" s="26"/>
      <c r="F12" s="38"/>
      <c r="G12" s="26"/>
      <c r="H12" s="38" t="s">
        <v>314</v>
      </c>
      <c r="I12" s="38"/>
      <c r="J12" s="26"/>
      <c r="K12" s="27" t="s">
        <v>316</v>
      </c>
      <c r="L12" s="26"/>
      <c r="M12" s="38"/>
      <c r="N12" s="38"/>
      <c r="O12" s="26"/>
      <c r="P12" s="38"/>
      <c r="Q12" s="38"/>
      <c r="R12" s="26"/>
      <c r="S12" s="19"/>
      <c r="T12" s="19"/>
    </row>
    <row r="13" spans="1:20" ht="15.75" thickBot="1">
      <c r="A13" s="12"/>
      <c r="B13" s="35"/>
      <c r="C13" s="37"/>
      <c r="D13" s="28"/>
      <c r="E13" s="37"/>
      <c r="F13" s="40"/>
      <c r="G13" s="37"/>
      <c r="H13" s="41"/>
      <c r="I13" s="41"/>
      <c r="J13" s="37"/>
      <c r="K13" s="29" t="s">
        <v>310</v>
      </c>
      <c r="L13" s="37"/>
      <c r="M13" s="40"/>
      <c r="N13" s="40"/>
      <c r="O13" s="37"/>
      <c r="P13" s="40"/>
      <c r="Q13" s="40"/>
      <c r="R13" s="37"/>
      <c r="S13" s="41"/>
      <c r="T13" s="41"/>
    </row>
    <row r="14" spans="1:20" ht="15.75" thickTop="1">
      <c r="A14" s="12"/>
      <c r="B14" s="43" t="s">
        <v>321</v>
      </c>
      <c r="C14" s="45"/>
      <c r="D14" s="47">
        <v>1</v>
      </c>
      <c r="E14" s="45"/>
      <c r="F14" s="49" t="s">
        <v>322</v>
      </c>
      <c r="G14" s="45"/>
      <c r="H14" s="51">
        <v>200000</v>
      </c>
      <c r="I14" s="45"/>
      <c r="J14" s="45"/>
      <c r="K14" s="47">
        <v>100</v>
      </c>
      <c r="L14" s="45"/>
      <c r="M14" s="51">
        <v>200000</v>
      </c>
      <c r="N14" s="45"/>
      <c r="O14" s="45"/>
      <c r="P14" s="51">
        <v>1098662</v>
      </c>
      <c r="Q14" s="45"/>
      <c r="R14" s="45"/>
      <c r="S14" s="47">
        <v>5.49</v>
      </c>
      <c r="T14" s="45"/>
    </row>
    <row r="15" spans="1:20">
      <c r="A15" s="12"/>
      <c r="B15" s="42"/>
      <c r="C15" s="44"/>
      <c r="D15" s="46"/>
      <c r="E15" s="44"/>
      <c r="F15" s="48"/>
      <c r="G15" s="44"/>
      <c r="H15" s="50"/>
      <c r="I15" s="44"/>
      <c r="J15" s="44"/>
      <c r="K15" s="46"/>
      <c r="L15" s="44"/>
      <c r="M15" s="50"/>
      <c r="N15" s="44"/>
      <c r="O15" s="44"/>
      <c r="P15" s="50"/>
      <c r="Q15" s="44"/>
      <c r="R15" s="44"/>
      <c r="S15" s="46"/>
      <c r="T15" s="44"/>
    </row>
    <row r="16" spans="1:20">
      <c r="A16" s="12"/>
      <c r="B16" s="52" t="s">
        <v>323</v>
      </c>
      <c r="C16" s="26"/>
      <c r="D16" s="53" t="s">
        <v>324</v>
      </c>
      <c r="E16" s="26"/>
      <c r="F16" s="54" t="s">
        <v>325</v>
      </c>
      <c r="G16" s="26"/>
      <c r="H16" s="55">
        <v>731169</v>
      </c>
      <c r="I16" s="26"/>
      <c r="J16" s="26"/>
      <c r="K16" s="53">
        <v>100</v>
      </c>
      <c r="L16" s="26"/>
      <c r="M16" s="55">
        <v>731169</v>
      </c>
      <c r="N16" s="26"/>
      <c r="O16" s="26"/>
      <c r="P16" s="55">
        <v>2128026</v>
      </c>
      <c r="Q16" s="26"/>
      <c r="R16" s="26"/>
      <c r="S16" s="53">
        <v>2.91</v>
      </c>
      <c r="T16" s="26"/>
    </row>
    <row r="17" spans="1:20">
      <c r="A17" s="12"/>
      <c r="B17" s="52"/>
      <c r="C17" s="26"/>
      <c r="D17" s="53"/>
      <c r="E17" s="26"/>
      <c r="F17" s="54"/>
      <c r="G17" s="26"/>
      <c r="H17" s="55"/>
      <c r="I17" s="26"/>
      <c r="J17" s="26"/>
      <c r="K17" s="53"/>
      <c r="L17" s="26"/>
      <c r="M17" s="55"/>
      <c r="N17" s="26"/>
      <c r="O17" s="26"/>
      <c r="P17" s="55"/>
      <c r="Q17" s="26"/>
      <c r="R17" s="26"/>
      <c r="S17" s="53"/>
      <c r="T17" s="26"/>
    </row>
    <row r="18" spans="1:20">
      <c r="A18" s="12"/>
      <c r="B18" s="42" t="s">
        <v>326</v>
      </c>
      <c r="C18" s="44"/>
      <c r="D18" s="46" t="s">
        <v>324</v>
      </c>
      <c r="E18" s="44"/>
      <c r="F18" s="48" t="s">
        <v>327</v>
      </c>
      <c r="G18" s="44"/>
      <c r="H18" s="50">
        <v>204592</v>
      </c>
      <c r="I18" s="44"/>
      <c r="J18" s="44"/>
      <c r="K18" s="46">
        <v>100</v>
      </c>
      <c r="L18" s="44"/>
      <c r="M18" s="50">
        <v>204592</v>
      </c>
      <c r="N18" s="44"/>
      <c r="O18" s="44"/>
      <c r="P18" s="50">
        <v>2391907</v>
      </c>
      <c r="Q18" s="44"/>
      <c r="R18" s="44"/>
      <c r="S18" s="46">
        <v>11.69</v>
      </c>
      <c r="T18" s="44"/>
    </row>
    <row r="19" spans="1:20">
      <c r="A19" s="12"/>
      <c r="B19" s="42"/>
      <c r="C19" s="44"/>
      <c r="D19" s="46"/>
      <c r="E19" s="44"/>
      <c r="F19" s="48"/>
      <c r="G19" s="44"/>
      <c r="H19" s="50"/>
      <c r="I19" s="44"/>
      <c r="J19" s="44"/>
      <c r="K19" s="46"/>
      <c r="L19" s="44"/>
      <c r="M19" s="50"/>
      <c r="N19" s="44"/>
      <c r="O19" s="44"/>
      <c r="P19" s="50"/>
      <c r="Q19" s="44"/>
      <c r="R19" s="44"/>
      <c r="S19" s="46"/>
      <c r="T19" s="44"/>
    </row>
    <row r="20" spans="1:20">
      <c r="A20" s="12"/>
      <c r="B20" s="52" t="s">
        <v>328</v>
      </c>
      <c r="C20" s="26"/>
      <c r="D20" s="53" t="s">
        <v>324</v>
      </c>
      <c r="E20" s="26"/>
      <c r="F20" s="54" t="s">
        <v>329</v>
      </c>
      <c r="G20" s="26"/>
      <c r="H20" s="55">
        <v>1006993</v>
      </c>
      <c r="I20" s="26"/>
      <c r="J20" s="26"/>
      <c r="K20" s="53">
        <v>100</v>
      </c>
      <c r="L20" s="26"/>
      <c r="M20" s="55">
        <v>1006993</v>
      </c>
      <c r="N20" s="26"/>
      <c r="O20" s="26"/>
      <c r="P20" s="55">
        <v>2414566</v>
      </c>
      <c r="Q20" s="26"/>
      <c r="R20" s="26"/>
      <c r="S20" s="53">
        <v>2.4</v>
      </c>
      <c r="T20" s="26"/>
    </row>
    <row r="21" spans="1:20">
      <c r="A21" s="12"/>
      <c r="B21" s="52"/>
      <c r="C21" s="26"/>
      <c r="D21" s="53"/>
      <c r="E21" s="26"/>
      <c r="F21" s="54"/>
      <c r="G21" s="26"/>
      <c r="H21" s="55"/>
      <c r="I21" s="26"/>
      <c r="J21" s="26"/>
      <c r="K21" s="53"/>
      <c r="L21" s="26"/>
      <c r="M21" s="55"/>
      <c r="N21" s="26"/>
      <c r="O21" s="26"/>
      <c r="P21" s="55"/>
      <c r="Q21" s="26"/>
      <c r="R21" s="26"/>
      <c r="S21" s="53"/>
      <c r="T21" s="26"/>
    </row>
    <row r="22" spans="1:20">
      <c r="A22" s="12"/>
      <c r="B22" s="42" t="s">
        <v>330</v>
      </c>
      <c r="C22" s="44"/>
      <c r="D22" s="46" t="s">
        <v>324</v>
      </c>
      <c r="E22" s="44"/>
      <c r="F22" s="48" t="s">
        <v>331</v>
      </c>
      <c r="G22" s="44"/>
      <c r="H22" s="50">
        <v>1439300</v>
      </c>
      <c r="I22" s="44"/>
      <c r="J22" s="44"/>
      <c r="K22" s="46">
        <v>71</v>
      </c>
      <c r="L22" s="44"/>
      <c r="M22" s="50">
        <v>1026450</v>
      </c>
      <c r="N22" s="44"/>
      <c r="O22" s="44"/>
      <c r="P22" s="50">
        <v>2151405</v>
      </c>
      <c r="Q22" s="44"/>
      <c r="R22" s="44"/>
      <c r="S22" s="46">
        <v>2.1</v>
      </c>
      <c r="T22" s="44"/>
    </row>
    <row r="23" spans="1:20">
      <c r="A23" s="12"/>
      <c r="B23" s="42"/>
      <c r="C23" s="44"/>
      <c r="D23" s="46"/>
      <c r="E23" s="44"/>
      <c r="F23" s="48"/>
      <c r="G23" s="44"/>
      <c r="H23" s="50"/>
      <c r="I23" s="44"/>
      <c r="J23" s="44"/>
      <c r="K23" s="46"/>
      <c r="L23" s="44"/>
      <c r="M23" s="50"/>
      <c r="N23" s="44"/>
      <c r="O23" s="44"/>
      <c r="P23" s="50"/>
      <c r="Q23" s="44"/>
      <c r="R23" s="44"/>
      <c r="S23" s="46"/>
      <c r="T23" s="44"/>
    </row>
    <row r="24" spans="1:20">
      <c r="A24" s="12"/>
      <c r="B24" s="52" t="s">
        <v>332</v>
      </c>
      <c r="C24" s="26"/>
      <c r="D24" s="53" t="s">
        <v>324</v>
      </c>
      <c r="E24" s="26"/>
      <c r="F24" s="54" t="s">
        <v>333</v>
      </c>
      <c r="G24" s="26"/>
      <c r="H24" s="55">
        <v>265493</v>
      </c>
      <c r="I24" s="26"/>
      <c r="J24" s="26"/>
      <c r="K24" s="53">
        <v>100</v>
      </c>
      <c r="L24" s="26"/>
      <c r="M24" s="55">
        <v>265493</v>
      </c>
      <c r="N24" s="26"/>
      <c r="O24" s="26"/>
      <c r="P24" s="55">
        <v>2033647</v>
      </c>
      <c r="Q24" s="26"/>
      <c r="R24" s="26"/>
      <c r="S24" s="53">
        <v>7.66</v>
      </c>
      <c r="T24" s="26"/>
    </row>
    <row r="25" spans="1:20">
      <c r="A25" s="12"/>
      <c r="B25" s="52"/>
      <c r="C25" s="26"/>
      <c r="D25" s="53"/>
      <c r="E25" s="26"/>
      <c r="F25" s="54"/>
      <c r="G25" s="26"/>
      <c r="H25" s="55"/>
      <c r="I25" s="26"/>
      <c r="J25" s="26"/>
      <c r="K25" s="53"/>
      <c r="L25" s="26"/>
      <c r="M25" s="55"/>
      <c r="N25" s="26"/>
      <c r="O25" s="26"/>
      <c r="P25" s="55"/>
      <c r="Q25" s="26"/>
      <c r="R25" s="26"/>
      <c r="S25" s="53"/>
      <c r="T25" s="26"/>
    </row>
    <row r="26" spans="1:20">
      <c r="A26" s="12"/>
      <c r="B26" s="42" t="s">
        <v>334</v>
      </c>
      <c r="C26" s="44"/>
      <c r="D26" s="46">
        <v>2</v>
      </c>
      <c r="E26" s="44"/>
      <c r="F26" s="48" t="s">
        <v>327</v>
      </c>
      <c r="G26" s="44"/>
      <c r="H26" s="50">
        <v>125006</v>
      </c>
      <c r="I26" s="44"/>
      <c r="J26" s="44"/>
      <c r="K26" s="46">
        <v>100</v>
      </c>
      <c r="L26" s="44"/>
      <c r="M26" s="50">
        <v>125006</v>
      </c>
      <c r="N26" s="44"/>
      <c r="O26" s="44"/>
      <c r="P26" s="50">
        <v>2076643</v>
      </c>
      <c r="Q26" s="44"/>
      <c r="R26" s="44"/>
      <c r="S26" s="46">
        <v>16.61</v>
      </c>
      <c r="T26" s="44"/>
    </row>
    <row r="27" spans="1:20" ht="15.75" thickBot="1">
      <c r="A27" s="12"/>
      <c r="B27" s="56"/>
      <c r="C27" s="57"/>
      <c r="D27" s="58"/>
      <c r="E27" s="57"/>
      <c r="F27" s="59"/>
      <c r="G27" s="57"/>
      <c r="H27" s="60"/>
      <c r="I27" s="57"/>
      <c r="J27" s="57"/>
      <c r="K27" s="58"/>
      <c r="L27" s="57"/>
      <c r="M27" s="60"/>
      <c r="N27" s="57"/>
      <c r="O27" s="57"/>
      <c r="P27" s="60"/>
      <c r="Q27" s="57"/>
      <c r="R27" s="57"/>
      <c r="S27" s="58"/>
      <c r="T27" s="57"/>
    </row>
    <row r="28" spans="1:20">
      <c r="A28" s="12"/>
      <c r="B28" s="61" t="s">
        <v>335</v>
      </c>
      <c r="C28" s="36"/>
      <c r="D28" s="36"/>
      <c r="E28" s="36"/>
      <c r="F28" s="36"/>
      <c r="G28" s="36"/>
      <c r="H28" s="64">
        <v>3972553</v>
      </c>
      <c r="I28" s="36"/>
      <c r="J28" s="36"/>
      <c r="K28" s="66">
        <v>90</v>
      </c>
      <c r="L28" s="36"/>
      <c r="M28" s="64">
        <v>3559703</v>
      </c>
      <c r="N28" s="36"/>
      <c r="O28" s="36"/>
      <c r="P28" s="64">
        <v>14294856</v>
      </c>
      <c r="Q28" s="36"/>
      <c r="R28" s="36"/>
      <c r="S28" s="66">
        <v>4.0199999999999996</v>
      </c>
      <c r="T28" s="36"/>
    </row>
    <row r="29" spans="1:20" ht="15.75" thickBot="1">
      <c r="A29" s="12"/>
      <c r="B29" s="62"/>
      <c r="C29" s="63"/>
      <c r="D29" s="63"/>
      <c r="E29" s="63"/>
      <c r="F29" s="63"/>
      <c r="G29" s="63"/>
      <c r="H29" s="65"/>
      <c r="I29" s="63"/>
      <c r="J29" s="63"/>
      <c r="K29" s="67"/>
      <c r="L29" s="63"/>
      <c r="M29" s="65"/>
      <c r="N29" s="63"/>
      <c r="O29" s="63"/>
      <c r="P29" s="65"/>
      <c r="Q29" s="63"/>
      <c r="R29" s="63"/>
      <c r="S29" s="67"/>
      <c r="T29" s="63"/>
    </row>
    <row r="30" spans="1:20">
      <c r="A30" s="12"/>
      <c r="B30" s="15"/>
      <c r="C30" s="15"/>
      <c r="D30" s="15"/>
      <c r="E30" s="15"/>
      <c r="F30" s="15"/>
      <c r="G30" s="15"/>
      <c r="H30" s="68"/>
      <c r="I30" s="68"/>
      <c r="J30" s="15"/>
      <c r="K30" s="15"/>
      <c r="L30" s="15"/>
      <c r="M30" s="68"/>
      <c r="N30" s="68"/>
      <c r="O30" s="15"/>
      <c r="P30" s="68"/>
      <c r="Q30" s="68"/>
      <c r="R30" s="15"/>
      <c r="S30" s="68"/>
      <c r="T30" s="68"/>
    </row>
    <row r="31" spans="1:20">
      <c r="A31" s="12"/>
      <c r="B31" s="52" t="s">
        <v>336</v>
      </c>
      <c r="C31" s="26"/>
      <c r="D31" s="53">
        <v>11</v>
      </c>
      <c r="E31" s="26"/>
      <c r="F31" s="54" t="s">
        <v>337</v>
      </c>
      <c r="G31" s="26"/>
      <c r="H31" s="55">
        <v>71700</v>
      </c>
      <c r="I31" s="26"/>
      <c r="J31" s="26"/>
      <c r="K31" s="53">
        <v>72</v>
      </c>
      <c r="L31" s="26"/>
      <c r="M31" s="55">
        <v>51385</v>
      </c>
      <c r="N31" s="26"/>
      <c r="O31" s="26"/>
      <c r="P31" s="55">
        <v>564420</v>
      </c>
      <c r="Q31" s="26"/>
      <c r="R31" s="26"/>
      <c r="S31" s="53">
        <v>10.98</v>
      </c>
      <c r="T31" s="26"/>
    </row>
    <row r="32" spans="1:20">
      <c r="A32" s="12"/>
      <c r="B32" s="52"/>
      <c r="C32" s="26"/>
      <c r="D32" s="53"/>
      <c r="E32" s="26"/>
      <c r="F32" s="54"/>
      <c r="G32" s="26"/>
      <c r="H32" s="55"/>
      <c r="I32" s="26"/>
      <c r="J32" s="26"/>
      <c r="K32" s="53"/>
      <c r="L32" s="26"/>
      <c r="M32" s="55"/>
      <c r="N32" s="26"/>
      <c r="O32" s="26"/>
      <c r="P32" s="55"/>
      <c r="Q32" s="26"/>
      <c r="R32" s="26"/>
      <c r="S32" s="53"/>
      <c r="T32" s="26"/>
    </row>
    <row r="33" spans="1:20">
      <c r="A33" s="12"/>
      <c r="B33" s="42" t="s">
        <v>338</v>
      </c>
      <c r="C33" s="44"/>
      <c r="D33" s="46" t="s">
        <v>324</v>
      </c>
      <c r="E33" s="44"/>
      <c r="F33" s="48" t="s">
        <v>339</v>
      </c>
      <c r="G33" s="44"/>
      <c r="H33" s="50">
        <v>157864</v>
      </c>
      <c r="I33" s="44"/>
      <c r="J33" s="44"/>
      <c r="K33" s="46">
        <v>96</v>
      </c>
      <c r="L33" s="44"/>
      <c r="M33" s="50">
        <v>150933</v>
      </c>
      <c r="N33" s="44"/>
      <c r="O33" s="44"/>
      <c r="P33" s="50">
        <v>1563060</v>
      </c>
      <c r="Q33" s="44"/>
      <c r="R33" s="44"/>
      <c r="S33" s="46">
        <v>10.36</v>
      </c>
      <c r="T33" s="44"/>
    </row>
    <row r="34" spans="1:20">
      <c r="A34" s="12"/>
      <c r="B34" s="42"/>
      <c r="C34" s="44"/>
      <c r="D34" s="46"/>
      <c r="E34" s="44"/>
      <c r="F34" s="48"/>
      <c r="G34" s="44"/>
      <c r="H34" s="50"/>
      <c r="I34" s="44"/>
      <c r="J34" s="44"/>
      <c r="K34" s="46"/>
      <c r="L34" s="44"/>
      <c r="M34" s="50"/>
      <c r="N34" s="44"/>
      <c r="O34" s="44"/>
      <c r="P34" s="50"/>
      <c r="Q34" s="44"/>
      <c r="R34" s="44"/>
      <c r="S34" s="46"/>
      <c r="T34" s="44"/>
    </row>
    <row r="35" spans="1:20">
      <c r="A35" s="12"/>
      <c r="B35" s="52" t="s">
        <v>340</v>
      </c>
      <c r="C35" s="26"/>
      <c r="D35" s="53" t="s">
        <v>324</v>
      </c>
      <c r="E35" s="26"/>
      <c r="F35" s="54" t="s">
        <v>341</v>
      </c>
      <c r="G35" s="26"/>
      <c r="H35" s="55">
        <v>203453</v>
      </c>
      <c r="I35" s="26"/>
      <c r="J35" s="26"/>
      <c r="K35" s="53">
        <v>94</v>
      </c>
      <c r="L35" s="26"/>
      <c r="M35" s="55">
        <v>191738</v>
      </c>
      <c r="N35" s="26"/>
      <c r="O35" s="26"/>
      <c r="P35" s="55">
        <v>1847945</v>
      </c>
      <c r="Q35" s="26"/>
      <c r="R35" s="26"/>
      <c r="S35" s="53">
        <v>9.64</v>
      </c>
      <c r="T35" s="26"/>
    </row>
    <row r="36" spans="1:20">
      <c r="A36" s="12"/>
      <c r="B36" s="52"/>
      <c r="C36" s="26"/>
      <c r="D36" s="53"/>
      <c r="E36" s="26"/>
      <c r="F36" s="54"/>
      <c r="G36" s="26"/>
      <c r="H36" s="55"/>
      <c r="I36" s="26"/>
      <c r="J36" s="26"/>
      <c r="K36" s="53"/>
      <c r="L36" s="26"/>
      <c r="M36" s="55"/>
      <c r="N36" s="26"/>
      <c r="O36" s="26"/>
      <c r="P36" s="55"/>
      <c r="Q36" s="26"/>
      <c r="R36" s="26"/>
      <c r="S36" s="53"/>
      <c r="T36" s="26"/>
    </row>
    <row r="37" spans="1:20">
      <c r="A37" s="12"/>
      <c r="B37" s="42" t="s">
        <v>342</v>
      </c>
      <c r="C37" s="44"/>
      <c r="D37" s="46" t="s">
        <v>324</v>
      </c>
      <c r="E37" s="44"/>
      <c r="F37" s="48" t="s">
        <v>343</v>
      </c>
      <c r="G37" s="44"/>
      <c r="H37" s="50">
        <v>176944</v>
      </c>
      <c r="I37" s="44"/>
      <c r="J37" s="44"/>
      <c r="K37" s="46">
        <v>92</v>
      </c>
      <c r="L37" s="44"/>
      <c r="M37" s="50">
        <v>162491</v>
      </c>
      <c r="N37" s="44"/>
      <c r="O37" s="44"/>
      <c r="P37" s="50">
        <v>2336748</v>
      </c>
      <c r="Q37" s="44"/>
      <c r="R37" s="44"/>
      <c r="S37" s="46">
        <v>14.38</v>
      </c>
      <c r="T37" s="44"/>
    </row>
    <row r="38" spans="1:20" ht="15.75" thickBot="1">
      <c r="A38" s="12"/>
      <c r="B38" s="56"/>
      <c r="C38" s="57"/>
      <c r="D38" s="58"/>
      <c r="E38" s="57"/>
      <c r="F38" s="59"/>
      <c r="G38" s="57"/>
      <c r="H38" s="60"/>
      <c r="I38" s="57"/>
      <c r="J38" s="57"/>
      <c r="K38" s="58"/>
      <c r="L38" s="57"/>
      <c r="M38" s="60"/>
      <c r="N38" s="57"/>
      <c r="O38" s="57"/>
      <c r="P38" s="60"/>
      <c r="Q38" s="57"/>
      <c r="R38" s="57"/>
      <c r="S38" s="58"/>
      <c r="T38" s="57"/>
    </row>
    <row r="39" spans="1:20">
      <c r="A39" s="12"/>
      <c r="B39" s="61" t="s">
        <v>344</v>
      </c>
      <c r="C39" s="36"/>
      <c r="D39" s="36"/>
      <c r="E39" s="36"/>
      <c r="F39" s="36"/>
      <c r="G39" s="36"/>
      <c r="H39" s="64">
        <v>609961</v>
      </c>
      <c r="I39" s="36"/>
      <c r="J39" s="36"/>
      <c r="K39" s="66">
        <v>91</v>
      </c>
      <c r="L39" s="36"/>
      <c r="M39" s="64">
        <v>556547</v>
      </c>
      <c r="N39" s="36"/>
      <c r="O39" s="36"/>
      <c r="P39" s="64">
        <v>6312173</v>
      </c>
      <c r="Q39" s="36"/>
      <c r="R39" s="36"/>
      <c r="S39" s="66">
        <v>11.34</v>
      </c>
      <c r="T39" s="36"/>
    </row>
    <row r="40" spans="1:20" ht="15.75" thickBot="1">
      <c r="A40" s="12"/>
      <c r="B40" s="62"/>
      <c r="C40" s="63"/>
      <c r="D40" s="63"/>
      <c r="E40" s="63"/>
      <c r="F40" s="63"/>
      <c r="G40" s="63"/>
      <c r="H40" s="65"/>
      <c r="I40" s="63"/>
      <c r="J40" s="63"/>
      <c r="K40" s="67"/>
      <c r="L40" s="63"/>
      <c r="M40" s="65"/>
      <c r="N40" s="63"/>
      <c r="O40" s="63"/>
      <c r="P40" s="65"/>
      <c r="Q40" s="63"/>
      <c r="R40" s="63"/>
      <c r="S40" s="67"/>
      <c r="T40" s="63"/>
    </row>
    <row r="41" spans="1:20">
      <c r="A41" s="12"/>
      <c r="B41" s="15"/>
      <c r="C41" s="15"/>
      <c r="D41" s="15"/>
      <c r="E41" s="15"/>
      <c r="F41" s="15"/>
      <c r="G41" s="15"/>
      <c r="H41" s="68"/>
      <c r="I41" s="68"/>
      <c r="J41" s="15"/>
      <c r="K41" s="15"/>
      <c r="L41" s="15"/>
      <c r="M41" s="68"/>
      <c r="N41" s="68"/>
      <c r="O41" s="15"/>
      <c r="P41" s="68"/>
      <c r="Q41" s="68"/>
      <c r="R41" s="15"/>
      <c r="S41" s="68"/>
      <c r="T41" s="68"/>
    </row>
    <row r="42" spans="1:20">
      <c r="A42" s="12"/>
      <c r="B42" s="52" t="s">
        <v>345</v>
      </c>
      <c r="C42" s="26"/>
      <c r="D42" s="53">
        <v>38</v>
      </c>
      <c r="E42" s="26"/>
      <c r="F42" s="54" t="s">
        <v>346</v>
      </c>
      <c r="G42" s="26"/>
      <c r="H42" s="55">
        <v>241235</v>
      </c>
      <c r="I42" s="26"/>
      <c r="J42" s="26"/>
      <c r="K42" s="53">
        <v>89</v>
      </c>
      <c r="L42" s="26"/>
      <c r="M42" s="55">
        <v>214980</v>
      </c>
      <c r="N42" s="26"/>
      <c r="O42" s="26"/>
      <c r="P42" s="55">
        <v>1035816</v>
      </c>
      <c r="Q42" s="26"/>
      <c r="R42" s="26"/>
      <c r="S42" s="53">
        <v>4.82</v>
      </c>
      <c r="T42" s="26"/>
    </row>
    <row r="43" spans="1:20">
      <c r="A43" s="12"/>
      <c r="B43" s="52"/>
      <c r="C43" s="26"/>
      <c r="D43" s="53"/>
      <c r="E43" s="26"/>
      <c r="F43" s="54"/>
      <c r="G43" s="26"/>
      <c r="H43" s="55"/>
      <c r="I43" s="26"/>
      <c r="J43" s="26"/>
      <c r="K43" s="53"/>
      <c r="L43" s="26"/>
      <c r="M43" s="55"/>
      <c r="N43" s="26"/>
      <c r="O43" s="26"/>
      <c r="P43" s="55"/>
      <c r="Q43" s="26"/>
      <c r="R43" s="26"/>
      <c r="S43" s="53"/>
      <c r="T43" s="26"/>
    </row>
    <row r="44" spans="1:20">
      <c r="A44" s="12"/>
      <c r="B44" s="42" t="s">
        <v>347</v>
      </c>
      <c r="C44" s="44"/>
      <c r="D44" s="46" t="s">
        <v>324</v>
      </c>
      <c r="E44" s="44"/>
      <c r="F44" s="48" t="s">
        <v>348</v>
      </c>
      <c r="G44" s="44"/>
      <c r="H44" s="50">
        <v>64530</v>
      </c>
      <c r="I44" s="44"/>
      <c r="J44" s="44"/>
      <c r="K44" s="46">
        <v>94</v>
      </c>
      <c r="L44" s="44"/>
      <c r="M44" s="50">
        <v>60655</v>
      </c>
      <c r="N44" s="44"/>
      <c r="O44" s="44"/>
      <c r="P44" s="50">
        <v>507971</v>
      </c>
      <c r="Q44" s="44"/>
      <c r="R44" s="44"/>
      <c r="S44" s="46">
        <v>8.3699999999999992</v>
      </c>
      <c r="T44" s="44"/>
    </row>
    <row r="45" spans="1:20">
      <c r="A45" s="12"/>
      <c r="B45" s="42"/>
      <c r="C45" s="44"/>
      <c r="D45" s="46"/>
      <c r="E45" s="44"/>
      <c r="F45" s="48"/>
      <c r="G45" s="44"/>
      <c r="H45" s="50"/>
      <c r="I45" s="44"/>
      <c r="J45" s="44"/>
      <c r="K45" s="46"/>
      <c r="L45" s="44"/>
      <c r="M45" s="50"/>
      <c r="N45" s="44"/>
      <c r="O45" s="44"/>
      <c r="P45" s="50"/>
      <c r="Q45" s="44"/>
      <c r="R45" s="44"/>
      <c r="S45" s="46"/>
      <c r="T45" s="44"/>
    </row>
    <row r="46" spans="1:20">
      <c r="A46" s="12"/>
      <c r="B46" s="52" t="s">
        <v>349</v>
      </c>
      <c r="C46" s="26"/>
      <c r="D46" s="53" t="s">
        <v>324</v>
      </c>
      <c r="E46" s="26"/>
      <c r="F46" s="54" t="s">
        <v>346</v>
      </c>
      <c r="G46" s="26"/>
      <c r="H46" s="55">
        <v>51805</v>
      </c>
      <c r="I46" s="26"/>
      <c r="J46" s="26"/>
      <c r="K46" s="53">
        <v>88</v>
      </c>
      <c r="L46" s="26"/>
      <c r="M46" s="55">
        <v>45595</v>
      </c>
      <c r="N46" s="26"/>
      <c r="O46" s="26"/>
      <c r="P46" s="55">
        <v>507971</v>
      </c>
      <c r="Q46" s="26"/>
      <c r="R46" s="26"/>
      <c r="S46" s="53">
        <v>11.14</v>
      </c>
      <c r="T46" s="26"/>
    </row>
    <row r="47" spans="1:20">
      <c r="A47" s="12"/>
      <c r="B47" s="52"/>
      <c r="C47" s="26"/>
      <c r="D47" s="53"/>
      <c r="E47" s="26"/>
      <c r="F47" s="54"/>
      <c r="G47" s="26"/>
      <c r="H47" s="55"/>
      <c r="I47" s="26"/>
      <c r="J47" s="26"/>
      <c r="K47" s="53"/>
      <c r="L47" s="26"/>
      <c r="M47" s="55"/>
      <c r="N47" s="26"/>
      <c r="O47" s="26"/>
      <c r="P47" s="55"/>
      <c r="Q47" s="26"/>
      <c r="R47" s="26"/>
      <c r="S47" s="53"/>
      <c r="T47" s="26"/>
    </row>
    <row r="48" spans="1:20">
      <c r="A48" s="12"/>
      <c r="B48" s="42" t="s">
        <v>350</v>
      </c>
      <c r="C48" s="44"/>
      <c r="D48" s="46" t="s">
        <v>324</v>
      </c>
      <c r="E48" s="44"/>
      <c r="F48" s="48" t="s">
        <v>346</v>
      </c>
      <c r="G48" s="44"/>
      <c r="H48" s="50">
        <v>57706</v>
      </c>
      <c r="I48" s="44"/>
      <c r="J48" s="44"/>
      <c r="K48" s="46">
        <v>93</v>
      </c>
      <c r="L48" s="44"/>
      <c r="M48" s="50">
        <v>53531</v>
      </c>
      <c r="N48" s="44"/>
      <c r="O48" s="44"/>
      <c r="P48" s="50">
        <v>524736</v>
      </c>
      <c r="Q48" s="44"/>
      <c r="R48" s="44"/>
      <c r="S48" s="46">
        <v>9.8000000000000007</v>
      </c>
      <c r="T48" s="44"/>
    </row>
    <row r="49" spans="1:20">
      <c r="A49" s="12"/>
      <c r="B49" s="42"/>
      <c r="C49" s="44"/>
      <c r="D49" s="46"/>
      <c r="E49" s="44"/>
      <c r="F49" s="48"/>
      <c r="G49" s="44"/>
      <c r="H49" s="50"/>
      <c r="I49" s="44"/>
      <c r="J49" s="44"/>
      <c r="K49" s="46"/>
      <c r="L49" s="44"/>
      <c r="M49" s="50"/>
      <c r="N49" s="44"/>
      <c r="O49" s="44"/>
      <c r="P49" s="50"/>
      <c r="Q49" s="44"/>
      <c r="R49" s="44"/>
      <c r="S49" s="46"/>
      <c r="T49" s="44"/>
    </row>
    <row r="50" spans="1:20">
      <c r="A50" s="12"/>
      <c r="B50" s="52" t="s">
        <v>351</v>
      </c>
      <c r="C50" s="26"/>
      <c r="D50" s="53" t="s">
        <v>324</v>
      </c>
      <c r="E50" s="26"/>
      <c r="F50" s="54" t="s">
        <v>352</v>
      </c>
      <c r="G50" s="26"/>
      <c r="H50" s="55">
        <v>63025</v>
      </c>
      <c r="I50" s="26"/>
      <c r="J50" s="26"/>
      <c r="K50" s="53">
        <v>81</v>
      </c>
      <c r="L50" s="26"/>
      <c r="M50" s="55">
        <v>51200</v>
      </c>
      <c r="N50" s="26"/>
      <c r="O50" s="26"/>
      <c r="P50" s="55">
        <v>487185</v>
      </c>
      <c r="Q50" s="26"/>
      <c r="R50" s="26"/>
      <c r="S50" s="53">
        <v>9.52</v>
      </c>
      <c r="T50" s="26"/>
    </row>
    <row r="51" spans="1:20">
      <c r="A51" s="12"/>
      <c r="B51" s="52"/>
      <c r="C51" s="26"/>
      <c r="D51" s="53"/>
      <c r="E51" s="26"/>
      <c r="F51" s="54"/>
      <c r="G51" s="26"/>
      <c r="H51" s="55"/>
      <c r="I51" s="26"/>
      <c r="J51" s="26"/>
      <c r="K51" s="53"/>
      <c r="L51" s="26"/>
      <c r="M51" s="55"/>
      <c r="N51" s="26"/>
      <c r="O51" s="26"/>
      <c r="P51" s="55"/>
      <c r="Q51" s="26"/>
      <c r="R51" s="26"/>
      <c r="S51" s="53"/>
      <c r="T51" s="26"/>
    </row>
    <row r="52" spans="1:20">
      <c r="A52" s="12"/>
      <c r="B52" s="42" t="s">
        <v>353</v>
      </c>
      <c r="C52" s="44"/>
      <c r="D52" s="46" t="s">
        <v>324</v>
      </c>
      <c r="E52" s="44"/>
      <c r="F52" s="48" t="s">
        <v>354</v>
      </c>
      <c r="G52" s="44"/>
      <c r="H52" s="50">
        <v>105063</v>
      </c>
      <c r="I52" s="44"/>
      <c r="J52" s="44"/>
      <c r="K52" s="46">
        <v>93</v>
      </c>
      <c r="L52" s="44"/>
      <c r="M52" s="50">
        <v>97764</v>
      </c>
      <c r="N52" s="44"/>
      <c r="O52" s="44"/>
      <c r="P52" s="50">
        <v>643056</v>
      </c>
      <c r="Q52" s="44"/>
      <c r="R52" s="44"/>
      <c r="S52" s="46">
        <v>6.58</v>
      </c>
      <c r="T52" s="44"/>
    </row>
    <row r="53" spans="1:20">
      <c r="A53" s="12"/>
      <c r="B53" s="42"/>
      <c r="C53" s="44"/>
      <c r="D53" s="46"/>
      <c r="E53" s="44"/>
      <c r="F53" s="48"/>
      <c r="G53" s="44"/>
      <c r="H53" s="50"/>
      <c r="I53" s="44"/>
      <c r="J53" s="44"/>
      <c r="K53" s="46"/>
      <c r="L53" s="44"/>
      <c r="M53" s="50"/>
      <c r="N53" s="44"/>
      <c r="O53" s="44"/>
      <c r="P53" s="50"/>
      <c r="Q53" s="44"/>
      <c r="R53" s="44"/>
      <c r="S53" s="46"/>
      <c r="T53" s="44"/>
    </row>
    <row r="54" spans="1:20">
      <c r="A54" s="12"/>
      <c r="B54" s="52" t="s">
        <v>355</v>
      </c>
      <c r="C54" s="26"/>
      <c r="D54" s="53" t="s">
        <v>324</v>
      </c>
      <c r="E54" s="26"/>
      <c r="F54" s="54" t="s">
        <v>346</v>
      </c>
      <c r="G54" s="26"/>
      <c r="H54" s="55">
        <v>262180</v>
      </c>
      <c r="I54" s="26"/>
      <c r="J54" s="26"/>
      <c r="K54" s="53">
        <v>78</v>
      </c>
      <c r="L54" s="26"/>
      <c r="M54" s="55">
        <v>203426</v>
      </c>
      <c r="N54" s="26"/>
      <c r="O54" s="26"/>
      <c r="P54" s="55">
        <v>651003</v>
      </c>
      <c r="Q54" s="26"/>
      <c r="R54" s="26"/>
      <c r="S54" s="53">
        <v>3.2</v>
      </c>
      <c r="T54" s="26"/>
    </row>
    <row r="55" spans="1:20">
      <c r="A55" s="12"/>
      <c r="B55" s="52"/>
      <c r="C55" s="26"/>
      <c r="D55" s="53"/>
      <c r="E55" s="26"/>
      <c r="F55" s="54"/>
      <c r="G55" s="26"/>
      <c r="H55" s="55"/>
      <c r="I55" s="26"/>
      <c r="J55" s="26"/>
      <c r="K55" s="53"/>
      <c r="L55" s="26"/>
      <c r="M55" s="55"/>
      <c r="N55" s="26"/>
      <c r="O55" s="26"/>
      <c r="P55" s="55"/>
      <c r="Q55" s="26"/>
      <c r="R55" s="26"/>
      <c r="S55" s="53"/>
      <c r="T55" s="26"/>
    </row>
    <row r="56" spans="1:20">
      <c r="A56" s="12"/>
      <c r="B56" s="42" t="s">
        <v>356</v>
      </c>
      <c r="C56" s="44"/>
      <c r="D56" s="46" t="s">
        <v>324</v>
      </c>
      <c r="E56" s="44"/>
      <c r="F56" s="48" t="s">
        <v>357</v>
      </c>
      <c r="G56" s="44"/>
      <c r="H56" s="50">
        <v>56850</v>
      </c>
      <c r="I56" s="44"/>
      <c r="J56" s="44"/>
      <c r="K56" s="46">
        <v>94</v>
      </c>
      <c r="L56" s="44"/>
      <c r="M56" s="50">
        <v>53350</v>
      </c>
      <c r="N56" s="44"/>
      <c r="O56" s="44"/>
      <c r="P56" s="50">
        <v>502236</v>
      </c>
      <c r="Q56" s="44"/>
      <c r="R56" s="44"/>
      <c r="S56" s="46">
        <v>9.41</v>
      </c>
      <c r="T56" s="44"/>
    </row>
    <row r="57" spans="1:20">
      <c r="A57" s="12"/>
      <c r="B57" s="42"/>
      <c r="C57" s="44"/>
      <c r="D57" s="46"/>
      <c r="E57" s="44"/>
      <c r="F57" s="48"/>
      <c r="G57" s="44"/>
      <c r="H57" s="50"/>
      <c r="I57" s="44"/>
      <c r="J57" s="44"/>
      <c r="K57" s="46"/>
      <c r="L57" s="44"/>
      <c r="M57" s="50"/>
      <c r="N57" s="44"/>
      <c r="O57" s="44"/>
      <c r="P57" s="50"/>
      <c r="Q57" s="44"/>
      <c r="R57" s="44"/>
      <c r="S57" s="46"/>
      <c r="T57" s="44"/>
    </row>
    <row r="58" spans="1:20">
      <c r="A58" s="12"/>
      <c r="B58" s="52" t="s">
        <v>358</v>
      </c>
      <c r="C58" s="26"/>
      <c r="D58" s="53" t="s">
        <v>324</v>
      </c>
      <c r="E58" s="26"/>
      <c r="F58" s="54" t="s">
        <v>346</v>
      </c>
      <c r="G58" s="26"/>
      <c r="H58" s="55">
        <v>264840</v>
      </c>
      <c r="I58" s="26"/>
      <c r="J58" s="26"/>
      <c r="K58" s="53">
        <v>89</v>
      </c>
      <c r="L58" s="26"/>
      <c r="M58" s="55">
        <v>234756</v>
      </c>
      <c r="N58" s="26"/>
      <c r="O58" s="26"/>
      <c r="P58" s="55">
        <v>1632761</v>
      </c>
      <c r="Q58" s="26"/>
      <c r="R58" s="26"/>
      <c r="S58" s="53">
        <v>6.96</v>
      </c>
      <c r="T58" s="26"/>
    </row>
    <row r="59" spans="1:20" ht="15.75" thickBot="1">
      <c r="A59" s="12"/>
      <c r="B59" s="69"/>
      <c r="C59" s="26"/>
      <c r="D59" s="67"/>
      <c r="E59" s="26"/>
      <c r="F59" s="70"/>
      <c r="G59" s="26"/>
      <c r="H59" s="65"/>
      <c r="I59" s="63"/>
      <c r="J59" s="26"/>
      <c r="K59" s="67"/>
      <c r="L59" s="26"/>
      <c r="M59" s="65"/>
      <c r="N59" s="63"/>
      <c r="O59" s="26"/>
      <c r="P59" s="65"/>
      <c r="Q59" s="63"/>
      <c r="R59" s="26"/>
      <c r="S59" s="67"/>
      <c r="T59" s="63"/>
    </row>
    <row r="60" spans="1:20">
      <c r="A60" s="12"/>
      <c r="B60" s="71" t="s">
        <v>359</v>
      </c>
      <c r="C60" s="44"/>
      <c r="D60" s="68"/>
      <c r="E60" s="44"/>
      <c r="F60" s="68"/>
      <c r="G60" s="44"/>
      <c r="H60" s="73">
        <v>1167234</v>
      </c>
      <c r="I60" s="68"/>
      <c r="J60" s="44"/>
      <c r="K60" s="74">
        <v>87</v>
      </c>
      <c r="L60" s="44"/>
      <c r="M60" s="73">
        <v>1015257</v>
      </c>
      <c r="N60" s="68"/>
      <c r="O60" s="44"/>
      <c r="P60" s="73">
        <v>6492735</v>
      </c>
      <c r="Q60" s="68"/>
      <c r="R60" s="44"/>
      <c r="S60" s="74">
        <v>6.4</v>
      </c>
      <c r="T60" s="68"/>
    </row>
    <row r="61" spans="1:20" ht="15.75" thickBot="1">
      <c r="A61" s="12"/>
      <c r="B61" s="72"/>
      <c r="C61" s="44"/>
      <c r="D61" s="57"/>
      <c r="E61" s="44"/>
      <c r="F61" s="57"/>
      <c r="G61" s="44"/>
      <c r="H61" s="60"/>
      <c r="I61" s="57"/>
      <c r="J61" s="44"/>
      <c r="K61" s="58"/>
      <c r="L61" s="44"/>
      <c r="M61" s="60"/>
      <c r="N61" s="57"/>
      <c r="O61" s="44"/>
      <c r="P61" s="60"/>
      <c r="Q61" s="57"/>
      <c r="R61" s="44"/>
      <c r="S61" s="58"/>
      <c r="T61" s="57"/>
    </row>
    <row r="62" spans="1:20">
      <c r="A62" s="12"/>
      <c r="B62" s="34" t="s">
        <v>360</v>
      </c>
      <c r="C62" s="26"/>
      <c r="D62" s="36"/>
      <c r="E62" s="26"/>
      <c r="F62" s="36"/>
      <c r="G62" s="26"/>
      <c r="H62" s="64">
        <v>5749748</v>
      </c>
      <c r="I62" s="36"/>
      <c r="J62" s="26"/>
      <c r="K62" s="66">
        <v>89</v>
      </c>
      <c r="L62" s="26"/>
      <c r="M62" s="64">
        <v>5131507</v>
      </c>
      <c r="N62" s="36"/>
      <c r="O62" s="26"/>
      <c r="P62" s="64">
        <v>27099764</v>
      </c>
      <c r="Q62" s="36"/>
      <c r="R62" s="26"/>
      <c r="S62" s="66">
        <v>5.28</v>
      </c>
      <c r="T62" s="36"/>
    </row>
    <row r="63" spans="1:20" ht="15.75" thickBot="1">
      <c r="A63" s="12"/>
      <c r="B63" s="75"/>
      <c r="C63" s="26"/>
      <c r="D63" s="63"/>
      <c r="E63" s="26"/>
      <c r="F63" s="63"/>
      <c r="G63" s="26"/>
      <c r="H63" s="76"/>
      <c r="I63" s="77"/>
      <c r="J63" s="26"/>
      <c r="K63" s="78"/>
      <c r="L63" s="26"/>
      <c r="M63" s="76"/>
      <c r="N63" s="77"/>
      <c r="O63" s="26"/>
      <c r="P63" s="76"/>
      <c r="Q63" s="77"/>
      <c r="R63" s="26"/>
      <c r="S63" s="78"/>
      <c r="T63" s="77"/>
    </row>
    <row r="64" spans="1:20" ht="15" customHeight="1">
      <c r="A64" s="12" t="s">
        <v>983</v>
      </c>
      <c r="B64" s="19" t="s">
        <v>6</v>
      </c>
      <c r="C64" s="19"/>
      <c r="D64" s="19"/>
      <c r="E64" s="19"/>
      <c r="F64" s="19"/>
      <c r="G64" s="19"/>
      <c r="H64" s="19"/>
      <c r="I64" s="19"/>
      <c r="J64" s="19"/>
      <c r="K64" s="19"/>
      <c r="L64" s="19"/>
      <c r="M64" s="19"/>
      <c r="N64" s="19"/>
      <c r="O64" s="19"/>
      <c r="P64" s="19"/>
      <c r="Q64" s="19"/>
      <c r="R64" s="19"/>
      <c r="S64" s="19"/>
      <c r="T64" s="19"/>
    </row>
    <row r="65" spans="1:20">
      <c r="A65" s="12"/>
      <c r="B65" s="22" t="s">
        <v>367</v>
      </c>
      <c r="C65" s="22"/>
      <c r="D65" s="22"/>
      <c r="E65" s="22"/>
      <c r="F65" s="22"/>
      <c r="G65" s="22"/>
      <c r="H65" s="22"/>
      <c r="I65" s="22"/>
      <c r="J65" s="22"/>
      <c r="K65" s="22"/>
      <c r="L65" s="22"/>
      <c r="M65" s="22"/>
      <c r="N65" s="22"/>
      <c r="O65" s="22"/>
      <c r="P65" s="22"/>
      <c r="Q65" s="22"/>
      <c r="R65" s="22"/>
      <c r="S65" s="22"/>
      <c r="T65" s="22"/>
    </row>
    <row r="66" spans="1:20">
      <c r="A66" s="12"/>
      <c r="B66" s="18"/>
      <c r="C66" s="18"/>
      <c r="D66" s="18"/>
      <c r="E66" s="18"/>
      <c r="F66" s="18"/>
      <c r="G66" s="18"/>
      <c r="H66" s="18"/>
      <c r="I66" s="18"/>
      <c r="J66" s="18"/>
    </row>
    <row r="67" spans="1:20">
      <c r="A67" s="12"/>
      <c r="B67" s="13"/>
      <c r="C67" s="13"/>
      <c r="D67" s="13"/>
      <c r="E67" s="13"/>
      <c r="F67" s="13"/>
      <c r="G67" s="13"/>
      <c r="H67" s="13"/>
      <c r="I67" s="13"/>
      <c r="J67" s="13"/>
    </row>
    <row r="68" spans="1:20">
      <c r="A68" s="12"/>
      <c r="B68" s="17"/>
      <c r="C68" s="17"/>
      <c r="D68" s="84" t="s">
        <v>368</v>
      </c>
      <c r="E68" s="84"/>
      <c r="F68" s="84"/>
      <c r="G68" s="84"/>
      <c r="H68" s="84"/>
      <c r="I68" s="84"/>
      <c r="J68" s="84"/>
    </row>
    <row r="69" spans="1:20" ht="15.75" thickBot="1">
      <c r="A69" s="12"/>
      <c r="B69" s="17"/>
      <c r="C69" s="17"/>
      <c r="D69" s="85">
        <v>2013</v>
      </c>
      <c r="E69" s="85"/>
      <c r="F69" s="85"/>
      <c r="G69" s="17"/>
      <c r="H69" s="85">
        <v>2012</v>
      </c>
      <c r="I69" s="85"/>
      <c r="J69" s="85"/>
    </row>
    <row r="70" spans="1:20">
      <c r="A70" s="12"/>
      <c r="B70" s="79" t="s">
        <v>369</v>
      </c>
      <c r="C70" s="15"/>
      <c r="D70" s="68"/>
      <c r="E70" s="68"/>
      <c r="F70" s="68"/>
      <c r="G70" s="15"/>
      <c r="H70" s="68"/>
      <c r="I70" s="68"/>
      <c r="J70" s="68"/>
    </row>
    <row r="71" spans="1:20">
      <c r="A71" s="12"/>
      <c r="B71" s="86" t="s">
        <v>370</v>
      </c>
      <c r="C71" s="26"/>
      <c r="D71" s="86" t="s">
        <v>371</v>
      </c>
      <c r="E71" s="87">
        <v>2475</v>
      </c>
      <c r="F71" s="26"/>
      <c r="G71" s="26"/>
      <c r="H71" s="86" t="s">
        <v>371</v>
      </c>
      <c r="I71" s="87">
        <v>3724</v>
      </c>
      <c r="J71" s="26"/>
    </row>
    <row r="72" spans="1:20">
      <c r="A72" s="12"/>
      <c r="B72" s="86"/>
      <c r="C72" s="26"/>
      <c r="D72" s="86"/>
      <c r="E72" s="87"/>
      <c r="F72" s="26"/>
      <c r="G72" s="26"/>
      <c r="H72" s="86"/>
      <c r="I72" s="87"/>
      <c r="J72" s="26"/>
    </row>
    <row r="73" spans="1:20">
      <c r="A73" s="12"/>
      <c r="B73" s="88" t="s">
        <v>372</v>
      </c>
      <c r="C73" s="44"/>
      <c r="D73" s="89">
        <v>3781</v>
      </c>
      <c r="E73" s="89"/>
      <c r="F73" s="44"/>
      <c r="G73" s="44"/>
      <c r="H73" s="89">
        <v>2988</v>
      </c>
      <c r="I73" s="89"/>
      <c r="J73" s="44"/>
    </row>
    <row r="74" spans="1:20">
      <c r="A74" s="12"/>
      <c r="B74" s="88"/>
      <c r="C74" s="44"/>
      <c r="D74" s="89"/>
      <c r="E74" s="89"/>
      <c r="F74" s="44"/>
      <c r="G74" s="44"/>
      <c r="H74" s="89"/>
      <c r="I74" s="89"/>
      <c r="J74" s="44"/>
    </row>
    <row r="75" spans="1:20">
      <c r="A75" s="12"/>
      <c r="B75" s="86" t="s">
        <v>373</v>
      </c>
      <c r="C75" s="26"/>
      <c r="D75" s="87">
        <v>214100</v>
      </c>
      <c r="E75" s="87"/>
      <c r="F75" s="26"/>
      <c r="G75" s="26"/>
      <c r="H75" s="87">
        <v>290549</v>
      </c>
      <c r="I75" s="87"/>
      <c r="J75" s="26"/>
    </row>
    <row r="76" spans="1:20">
      <c r="A76" s="12"/>
      <c r="B76" s="86"/>
      <c r="C76" s="26"/>
      <c r="D76" s="87"/>
      <c r="E76" s="87"/>
      <c r="F76" s="26"/>
      <c r="G76" s="26"/>
      <c r="H76" s="87"/>
      <c r="I76" s="87"/>
      <c r="J76" s="26"/>
    </row>
    <row r="77" spans="1:20">
      <c r="A77" s="12"/>
      <c r="B77" s="88" t="s">
        <v>374</v>
      </c>
      <c r="C77" s="44"/>
      <c r="D77" s="89">
        <v>7668</v>
      </c>
      <c r="E77" s="89"/>
      <c r="F77" s="44"/>
      <c r="G77" s="44"/>
      <c r="H77" s="89">
        <v>8600</v>
      </c>
      <c r="I77" s="89"/>
      <c r="J77" s="44"/>
    </row>
    <row r="78" spans="1:20" ht="15.75" thickBot="1">
      <c r="A78" s="12"/>
      <c r="B78" s="88"/>
      <c r="C78" s="44"/>
      <c r="D78" s="90"/>
      <c r="E78" s="90"/>
      <c r="F78" s="57"/>
      <c r="G78" s="44"/>
      <c r="H78" s="90"/>
      <c r="I78" s="90"/>
      <c r="J78" s="57"/>
    </row>
    <row r="79" spans="1:20">
      <c r="A79" s="12"/>
      <c r="B79" s="86" t="s">
        <v>49</v>
      </c>
      <c r="C79" s="26"/>
      <c r="D79" s="91" t="s">
        <v>371</v>
      </c>
      <c r="E79" s="93">
        <v>228024</v>
      </c>
      <c r="F79" s="36"/>
      <c r="G79" s="26"/>
      <c r="H79" s="91" t="s">
        <v>371</v>
      </c>
      <c r="I79" s="93">
        <v>305861</v>
      </c>
      <c r="J79" s="36"/>
    </row>
    <row r="80" spans="1:20" ht="15.75" thickBot="1">
      <c r="A80" s="12"/>
      <c r="B80" s="86"/>
      <c r="C80" s="26"/>
      <c r="D80" s="92"/>
      <c r="E80" s="94"/>
      <c r="F80" s="77"/>
      <c r="G80" s="26"/>
      <c r="H80" s="92"/>
      <c r="I80" s="94"/>
      <c r="J80" s="77"/>
    </row>
    <row r="81" spans="1:10" ht="15.75" thickTop="1">
      <c r="A81" s="12"/>
      <c r="B81" s="81" t="s">
        <v>375</v>
      </c>
      <c r="C81" s="15"/>
      <c r="D81" s="95"/>
      <c r="E81" s="95"/>
      <c r="F81" s="95"/>
      <c r="G81" s="15"/>
      <c r="H81" s="95"/>
      <c r="I81" s="95"/>
      <c r="J81" s="95"/>
    </row>
    <row r="82" spans="1:10">
      <c r="A82" s="12"/>
      <c r="B82" s="86" t="s">
        <v>376</v>
      </c>
      <c r="C82" s="26"/>
      <c r="D82" s="96">
        <v>284</v>
      </c>
      <c r="E82" s="96"/>
      <c r="F82" s="26"/>
      <c r="G82" s="26"/>
      <c r="H82" s="96">
        <v>398</v>
      </c>
      <c r="I82" s="96"/>
      <c r="J82" s="26"/>
    </row>
    <row r="83" spans="1:10">
      <c r="A83" s="12"/>
      <c r="B83" s="86"/>
      <c r="C83" s="26"/>
      <c r="D83" s="96"/>
      <c r="E83" s="96"/>
      <c r="F83" s="26"/>
      <c r="G83" s="26"/>
      <c r="H83" s="96"/>
      <c r="I83" s="96"/>
      <c r="J83" s="26"/>
    </row>
    <row r="84" spans="1:10">
      <c r="A84" s="12"/>
      <c r="B84" s="88" t="s">
        <v>377</v>
      </c>
      <c r="C84" s="44"/>
      <c r="D84" s="89">
        <v>168433</v>
      </c>
      <c r="E84" s="89"/>
      <c r="F84" s="44"/>
      <c r="G84" s="44"/>
      <c r="H84" s="89">
        <v>221899</v>
      </c>
      <c r="I84" s="89"/>
      <c r="J84" s="44"/>
    </row>
    <row r="85" spans="1:10">
      <c r="A85" s="12"/>
      <c r="B85" s="88"/>
      <c r="C85" s="44"/>
      <c r="D85" s="89"/>
      <c r="E85" s="89"/>
      <c r="F85" s="44"/>
      <c r="G85" s="44"/>
      <c r="H85" s="89"/>
      <c r="I85" s="89"/>
      <c r="J85" s="44"/>
    </row>
    <row r="86" spans="1:10">
      <c r="A86" s="12"/>
      <c r="B86" s="86" t="s">
        <v>378</v>
      </c>
      <c r="C86" s="26"/>
      <c r="D86" s="87">
        <v>5773</v>
      </c>
      <c r="E86" s="87"/>
      <c r="F86" s="26"/>
      <c r="G86" s="26"/>
      <c r="H86" s="87">
        <v>6759</v>
      </c>
      <c r="I86" s="87"/>
      <c r="J86" s="26"/>
    </row>
    <row r="87" spans="1:10" ht="15.75" thickBot="1">
      <c r="A87" s="12"/>
      <c r="B87" s="86"/>
      <c r="C87" s="26"/>
      <c r="D87" s="97"/>
      <c r="E87" s="97"/>
      <c r="F87" s="63"/>
      <c r="G87" s="26"/>
      <c r="H87" s="97"/>
      <c r="I87" s="97"/>
      <c r="J87" s="63"/>
    </row>
    <row r="88" spans="1:10">
      <c r="A88" s="12"/>
      <c r="B88" s="88" t="s">
        <v>56</v>
      </c>
      <c r="C88" s="44"/>
      <c r="D88" s="98" t="s">
        <v>371</v>
      </c>
      <c r="E88" s="100">
        <v>174490</v>
      </c>
      <c r="F88" s="68"/>
      <c r="G88" s="44"/>
      <c r="H88" s="98" t="s">
        <v>371</v>
      </c>
      <c r="I88" s="100">
        <v>229056</v>
      </c>
      <c r="J88" s="68"/>
    </row>
    <row r="89" spans="1:10" ht="15.75" thickBot="1">
      <c r="A89" s="12"/>
      <c r="B89" s="88"/>
      <c r="C89" s="44"/>
      <c r="D89" s="99"/>
      <c r="E89" s="101"/>
      <c r="F89" s="102"/>
      <c r="G89" s="44"/>
      <c r="H89" s="99"/>
      <c r="I89" s="101"/>
      <c r="J89" s="102"/>
    </row>
    <row r="90" spans="1:10" ht="15.75" thickTop="1">
      <c r="A90" s="12"/>
      <c r="B90" s="17"/>
      <c r="C90" s="17"/>
      <c r="D90" s="103"/>
      <c r="E90" s="103"/>
      <c r="F90" s="103"/>
      <c r="G90" s="17"/>
      <c r="H90" s="103"/>
      <c r="I90" s="103"/>
      <c r="J90" s="103"/>
    </row>
    <row r="91" spans="1:10">
      <c r="A91" s="12"/>
      <c r="B91" s="88" t="s">
        <v>379</v>
      </c>
      <c r="C91" s="44"/>
      <c r="D91" s="88" t="s">
        <v>371</v>
      </c>
      <c r="E91" s="89">
        <v>53534</v>
      </c>
      <c r="F91" s="44"/>
      <c r="G91" s="44"/>
      <c r="H91" s="88" t="s">
        <v>371</v>
      </c>
      <c r="I91" s="89">
        <v>76805</v>
      </c>
      <c r="J91" s="44"/>
    </row>
    <row r="92" spans="1:10">
      <c r="A92" s="12"/>
      <c r="B92" s="88"/>
      <c r="C92" s="44"/>
      <c r="D92" s="88"/>
      <c r="E92" s="89"/>
      <c r="F92" s="44"/>
      <c r="G92" s="44"/>
      <c r="H92" s="88"/>
      <c r="I92" s="89"/>
      <c r="J92" s="44"/>
    </row>
  </sheetData>
  <mergeCells count="585">
    <mergeCell ref="J91:J92"/>
    <mergeCell ref="A1:A2"/>
    <mergeCell ref="B1:T1"/>
    <mergeCell ref="B2:T2"/>
    <mergeCell ref="B3:T3"/>
    <mergeCell ref="A4:A63"/>
    <mergeCell ref="B4:T4"/>
    <mergeCell ref="B5:T5"/>
    <mergeCell ref="A64:A92"/>
    <mergeCell ref="B64:T64"/>
    <mergeCell ref="D90:F90"/>
    <mergeCell ref="H90:J90"/>
    <mergeCell ref="B91:B92"/>
    <mergeCell ref="C91:C92"/>
    <mergeCell ref="D91:D92"/>
    <mergeCell ref="E91:E92"/>
    <mergeCell ref="F91:F92"/>
    <mergeCell ref="G91:G92"/>
    <mergeCell ref="H91:H92"/>
    <mergeCell ref="I91:I92"/>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I83"/>
    <mergeCell ref="J82:J83"/>
    <mergeCell ref="B84:B85"/>
    <mergeCell ref="C84:C85"/>
    <mergeCell ref="D84:E85"/>
    <mergeCell ref="F84:F85"/>
    <mergeCell ref="G84:G85"/>
    <mergeCell ref="H84:I85"/>
    <mergeCell ref="J84:J85"/>
    <mergeCell ref="H79:H80"/>
    <mergeCell ref="I79:I80"/>
    <mergeCell ref="J79:J80"/>
    <mergeCell ref="D81:F81"/>
    <mergeCell ref="H81:J81"/>
    <mergeCell ref="B82:B83"/>
    <mergeCell ref="C82:C83"/>
    <mergeCell ref="D82:E83"/>
    <mergeCell ref="F82:F83"/>
    <mergeCell ref="G82:G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S62:S63"/>
    <mergeCell ref="T62:T63"/>
    <mergeCell ref="B66:J66"/>
    <mergeCell ref="D68:J68"/>
    <mergeCell ref="D69:F69"/>
    <mergeCell ref="H69:J69"/>
    <mergeCell ref="B65:T65"/>
    <mergeCell ref="M62:M63"/>
    <mergeCell ref="N62:N63"/>
    <mergeCell ref="O62:O63"/>
    <mergeCell ref="P62:P63"/>
    <mergeCell ref="Q62:Q63"/>
    <mergeCell ref="R62:R63"/>
    <mergeCell ref="G62:G63"/>
    <mergeCell ref="H62:H63"/>
    <mergeCell ref="I62:I63"/>
    <mergeCell ref="J62:J63"/>
    <mergeCell ref="K62:K63"/>
    <mergeCell ref="L62:L63"/>
    <mergeCell ref="P60:P61"/>
    <mergeCell ref="Q60:Q61"/>
    <mergeCell ref="R60:R61"/>
    <mergeCell ref="S60:S61"/>
    <mergeCell ref="T60:T61"/>
    <mergeCell ref="B62:B63"/>
    <mergeCell ref="C62:C63"/>
    <mergeCell ref="D62:D63"/>
    <mergeCell ref="E62:E63"/>
    <mergeCell ref="F62:F63"/>
    <mergeCell ref="J60:J61"/>
    <mergeCell ref="K60:K61"/>
    <mergeCell ref="L60:L61"/>
    <mergeCell ref="M60:M61"/>
    <mergeCell ref="N60:N61"/>
    <mergeCell ref="O60:O61"/>
    <mergeCell ref="S58:S59"/>
    <mergeCell ref="T58:T59"/>
    <mergeCell ref="B60:B61"/>
    <mergeCell ref="C60:C61"/>
    <mergeCell ref="D60:D61"/>
    <mergeCell ref="E60:E61"/>
    <mergeCell ref="F60:F61"/>
    <mergeCell ref="G60:G61"/>
    <mergeCell ref="H60:H61"/>
    <mergeCell ref="I60:I61"/>
    <mergeCell ref="M58:M59"/>
    <mergeCell ref="N58:N59"/>
    <mergeCell ref="O58:O59"/>
    <mergeCell ref="P58:P59"/>
    <mergeCell ref="Q58:Q59"/>
    <mergeCell ref="R58:R59"/>
    <mergeCell ref="G58:G59"/>
    <mergeCell ref="H58:H59"/>
    <mergeCell ref="I58:I59"/>
    <mergeCell ref="J58:J59"/>
    <mergeCell ref="K58:K59"/>
    <mergeCell ref="L58:L59"/>
    <mergeCell ref="P56:P57"/>
    <mergeCell ref="Q56:Q57"/>
    <mergeCell ref="R56:R57"/>
    <mergeCell ref="S56:S57"/>
    <mergeCell ref="T56:T57"/>
    <mergeCell ref="B58:B59"/>
    <mergeCell ref="C58:C59"/>
    <mergeCell ref="D58:D59"/>
    <mergeCell ref="E58:E59"/>
    <mergeCell ref="F58:F59"/>
    <mergeCell ref="J56:J57"/>
    <mergeCell ref="K56:K57"/>
    <mergeCell ref="L56:L57"/>
    <mergeCell ref="M56:M57"/>
    <mergeCell ref="N56:N57"/>
    <mergeCell ref="O56:O57"/>
    <mergeCell ref="S54:S55"/>
    <mergeCell ref="T54:T55"/>
    <mergeCell ref="B56:B57"/>
    <mergeCell ref="C56:C57"/>
    <mergeCell ref="D56:D57"/>
    <mergeCell ref="E56:E57"/>
    <mergeCell ref="F56:F57"/>
    <mergeCell ref="G56:G57"/>
    <mergeCell ref="H56:H57"/>
    <mergeCell ref="I56:I57"/>
    <mergeCell ref="M54:M55"/>
    <mergeCell ref="N54:N55"/>
    <mergeCell ref="O54:O55"/>
    <mergeCell ref="P54:P55"/>
    <mergeCell ref="Q54:Q55"/>
    <mergeCell ref="R54:R55"/>
    <mergeCell ref="G54:G55"/>
    <mergeCell ref="H54:H55"/>
    <mergeCell ref="I54:I55"/>
    <mergeCell ref="J54:J55"/>
    <mergeCell ref="K54:K55"/>
    <mergeCell ref="L54:L55"/>
    <mergeCell ref="P52:P53"/>
    <mergeCell ref="Q52:Q53"/>
    <mergeCell ref="R52:R53"/>
    <mergeCell ref="S52:S53"/>
    <mergeCell ref="T52:T53"/>
    <mergeCell ref="B54:B55"/>
    <mergeCell ref="C54:C55"/>
    <mergeCell ref="D54:D55"/>
    <mergeCell ref="E54:E55"/>
    <mergeCell ref="F54:F55"/>
    <mergeCell ref="J52:J53"/>
    <mergeCell ref="K52:K53"/>
    <mergeCell ref="L52:L53"/>
    <mergeCell ref="M52:M53"/>
    <mergeCell ref="N52:N53"/>
    <mergeCell ref="O52:O53"/>
    <mergeCell ref="S50:S51"/>
    <mergeCell ref="T50:T51"/>
    <mergeCell ref="B52:B53"/>
    <mergeCell ref="C52:C53"/>
    <mergeCell ref="D52:D53"/>
    <mergeCell ref="E52:E53"/>
    <mergeCell ref="F52:F53"/>
    <mergeCell ref="G52:G53"/>
    <mergeCell ref="H52:H53"/>
    <mergeCell ref="I52:I53"/>
    <mergeCell ref="M50:M51"/>
    <mergeCell ref="N50:N51"/>
    <mergeCell ref="O50:O51"/>
    <mergeCell ref="P50:P51"/>
    <mergeCell ref="Q50:Q51"/>
    <mergeCell ref="R50:R51"/>
    <mergeCell ref="G50:G51"/>
    <mergeCell ref="H50:H51"/>
    <mergeCell ref="I50:I51"/>
    <mergeCell ref="J50:J51"/>
    <mergeCell ref="K50:K51"/>
    <mergeCell ref="L50:L51"/>
    <mergeCell ref="P48:P49"/>
    <mergeCell ref="Q48:Q49"/>
    <mergeCell ref="R48:R49"/>
    <mergeCell ref="S48:S49"/>
    <mergeCell ref="T48:T49"/>
    <mergeCell ref="B50:B51"/>
    <mergeCell ref="C50:C51"/>
    <mergeCell ref="D50:D51"/>
    <mergeCell ref="E50:E51"/>
    <mergeCell ref="F50:F51"/>
    <mergeCell ref="J48:J49"/>
    <mergeCell ref="K48:K49"/>
    <mergeCell ref="L48:L49"/>
    <mergeCell ref="M48:M49"/>
    <mergeCell ref="N48:N49"/>
    <mergeCell ref="O48:O49"/>
    <mergeCell ref="S46:S47"/>
    <mergeCell ref="T46:T47"/>
    <mergeCell ref="B48:B49"/>
    <mergeCell ref="C48:C49"/>
    <mergeCell ref="D48:D49"/>
    <mergeCell ref="E48:E49"/>
    <mergeCell ref="F48:F49"/>
    <mergeCell ref="G48:G49"/>
    <mergeCell ref="H48:H49"/>
    <mergeCell ref="I48:I49"/>
    <mergeCell ref="M46:M47"/>
    <mergeCell ref="N46:N47"/>
    <mergeCell ref="O46:O47"/>
    <mergeCell ref="P46:P47"/>
    <mergeCell ref="Q46:Q47"/>
    <mergeCell ref="R46:R47"/>
    <mergeCell ref="G46:G47"/>
    <mergeCell ref="H46:H47"/>
    <mergeCell ref="I46:I47"/>
    <mergeCell ref="J46:J47"/>
    <mergeCell ref="K46:K47"/>
    <mergeCell ref="L46:L47"/>
    <mergeCell ref="P44:P45"/>
    <mergeCell ref="Q44:Q45"/>
    <mergeCell ref="R44:R45"/>
    <mergeCell ref="S44:S45"/>
    <mergeCell ref="T44:T45"/>
    <mergeCell ref="B46:B47"/>
    <mergeCell ref="C46:C47"/>
    <mergeCell ref="D46:D47"/>
    <mergeCell ref="E46:E47"/>
    <mergeCell ref="F46:F47"/>
    <mergeCell ref="J44:J45"/>
    <mergeCell ref="K44:K45"/>
    <mergeCell ref="L44:L45"/>
    <mergeCell ref="M44:M45"/>
    <mergeCell ref="N44:N45"/>
    <mergeCell ref="O44:O45"/>
    <mergeCell ref="S42:S43"/>
    <mergeCell ref="T42:T43"/>
    <mergeCell ref="B44:B45"/>
    <mergeCell ref="C44:C45"/>
    <mergeCell ref="D44:D45"/>
    <mergeCell ref="E44:E45"/>
    <mergeCell ref="F44:F45"/>
    <mergeCell ref="G44:G45"/>
    <mergeCell ref="H44:H45"/>
    <mergeCell ref="I44:I45"/>
    <mergeCell ref="M42:M43"/>
    <mergeCell ref="N42:N43"/>
    <mergeCell ref="O42:O43"/>
    <mergeCell ref="P42:P43"/>
    <mergeCell ref="Q42:Q43"/>
    <mergeCell ref="R42:R43"/>
    <mergeCell ref="G42:G43"/>
    <mergeCell ref="H42:H43"/>
    <mergeCell ref="I42:I43"/>
    <mergeCell ref="J42:J43"/>
    <mergeCell ref="K42:K43"/>
    <mergeCell ref="L42:L43"/>
    <mergeCell ref="T39:T40"/>
    <mergeCell ref="H41:I41"/>
    <mergeCell ref="M41:N41"/>
    <mergeCell ref="P41:Q41"/>
    <mergeCell ref="S41:T41"/>
    <mergeCell ref="B42:B43"/>
    <mergeCell ref="C42:C43"/>
    <mergeCell ref="D42:D43"/>
    <mergeCell ref="E42:E43"/>
    <mergeCell ref="F42:F43"/>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B39:B40"/>
    <mergeCell ref="C39:C40"/>
    <mergeCell ref="D39:D40"/>
    <mergeCell ref="E39:E40"/>
    <mergeCell ref="F39:F40"/>
    <mergeCell ref="G39:G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H30:I30"/>
    <mergeCell ref="M30:N30"/>
    <mergeCell ref="P30:Q30"/>
    <mergeCell ref="S30:T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Q13"/>
    <mergeCell ref="R9:R13"/>
    <mergeCell ref="S9:T9"/>
    <mergeCell ref="S10:T10"/>
    <mergeCell ref="S11:T11"/>
    <mergeCell ref="S12:T12"/>
    <mergeCell ref="S13:T13"/>
    <mergeCell ref="H12:I12"/>
    <mergeCell ref="H13:I13"/>
    <mergeCell ref="J9:J13"/>
    <mergeCell ref="L9:L13"/>
    <mergeCell ref="M9:N13"/>
    <mergeCell ref="O9:O13"/>
    <mergeCell ref="B6:T6"/>
    <mergeCell ref="B8:T8"/>
    <mergeCell ref="B9:B13"/>
    <mergeCell ref="C9:C13"/>
    <mergeCell ref="E9:E13"/>
    <mergeCell ref="F9:F13"/>
    <mergeCell ref="G9:G13"/>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36.5703125" bestFit="1" customWidth="1"/>
    <col min="2" max="2" width="24.42578125" bestFit="1" customWidth="1"/>
    <col min="4" max="4" width="2.28515625" customWidth="1"/>
    <col min="5" max="5" width="9" customWidth="1"/>
    <col min="6" max="6" width="10.85546875" customWidth="1"/>
    <col min="8" max="8" width="2.42578125" customWidth="1"/>
    <col min="9" max="9" width="9.28515625" customWidth="1"/>
    <col min="10" max="10" width="11.140625" customWidth="1"/>
    <col min="12" max="12" width="2" customWidth="1"/>
    <col min="13" max="13" width="7.5703125" customWidth="1"/>
    <col min="16" max="16" width="4" customWidth="1"/>
    <col min="17" max="17" width="14.5703125" customWidth="1"/>
    <col min="18" max="18" width="3.140625" customWidth="1"/>
    <col min="20" max="20" width="2" customWidth="1"/>
    <col min="21" max="21" width="7.5703125" customWidth="1"/>
  </cols>
  <sheetData>
    <row r="1" spans="1:22" ht="15" customHeight="1">
      <c r="A1" s="8" t="s">
        <v>9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82</v>
      </c>
      <c r="B3" s="19" t="s">
        <v>6</v>
      </c>
      <c r="C3" s="19"/>
      <c r="D3" s="19"/>
      <c r="E3" s="19"/>
      <c r="F3" s="19"/>
      <c r="G3" s="19"/>
      <c r="H3" s="19"/>
      <c r="I3" s="19"/>
      <c r="J3" s="19"/>
      <c r="K3" s="19"/>
      <c r="L3" s="19"/>
      <c r="M3" s="19"/>
      <c r="N3" s="19"/>
      <c r="O3" s="19"/>
      <c r="P3" s="19"/>
      <c r="Q3" s="19"/>
      <c r="R3" s="19"/>
      <c r="S3" s="19"/>
      <c r="T3" s="19"/>
      <c r="U3" s="19"/>
      <c r="V3" s="19"/>
    </row>
    <row r="4" spans="1:22" ht="15" customHeight="1">
      <c r="A4" s="12" t="s">
        <v>985</v>
      </c>
      <c r="B4" s="19" t="s">
        <v>6</v>
      </c>
      <c r="C4" s="19"/>
      <c r="D4" s="19"/>
      <c r="E4" s="19"/>
      <c r="F4" s="19"/>
      <c r="G4" s="19"/>
      <c r="H4" s="19"/>
      <c r="I4" s="19"/>
      <c r="J4" s="19"/>
      <c r="K4" s="19"/>
      <c r="L4" s="19"/>
      <c r="M4" s="19"/>
      <c r="N4" s="19"/>
      <c r="O4" s="19"/>
      <c r="P4" s="19"/>
      <c r="Q4" s="19"/>
      <c r="R4" s="19"/>
      <c r="S4" s="19"/>
      <c r="T4" s="19"/>
      <c r="U4" s="19"/>
      <c r="V4" s="19"/>
    </row>
    <row r="5" spans="1:22">
      <c r="A5" s="12"/>
      <c r="B5" s="18"/>
      <c r="C5" s="18"/>
      <c r="D5" s="18"/>
      <c r="E5" s="18"/>
      <c r="F5" s="18"/>
      <c r="G5" s="18"/>
      <c r="H5" s="18"/>
      <c r="I5" s="18"/>
      <c r="J5" s="18"/>
      <c r="K5" s="18"/>
      <c r="L5" s="18"/>
      <c r="M5" s="18"/>
      <c r="N5" s="18"/>
      <c r="O5" s="18"/>
      <c r="P5" s="18"/>
      <c r="Q5" s="18"/>
      <c r="R5" s="18"/>
      <c r="S5" s="18"/>
      <c r="T5" s="18"/>
      <c r="U5" s="18"/>
      <c r="V5" s="18"/>
    </row>
    <row r="6" spans="1:22" ht="15.75" thickBot="1">
      <c r="A6" s="12"/>
      <c r="B6" s="13"/>
      <c r="C6" s="13"/>
      <c r="D6" s="13"/>
      <c r="E6" s="13"/>
      <c r="F6" s="13"/>
      <c r="G6" s="13"/>
      <c r="H6" s="13"/>
      <c r="I6" s="13"/>
      <c r="J6" s="13"/>
      <c r="K6" s="13"/>
      <c r="L6" s="13"/>
      <c r="M6" s="13"/>
      <c r="N6" s="13"/>
      <c r="O6" s="13"/>
      <c r="P6" s="13"/>
      <c r="Q6" s="13"/>
      <c r="R6" s="13"/>
      <c r="S6" s="13"/>
      <c r="T6" s="13"/>
      <c r="U6" s="13"/>
      <c r="V6" s="13"/>
    </row>
    <row r="7" spans="1:22" ht="16.5" thickTop="1" thickBot="1">
      <c r="A7" s="12"/>
      <c r="B7" s="104">
        <v>2013</v>
      </c>
      <c r="C7" s="15"/>
      <c r="D7" s="113" t="s">
        <v>384</v>
      </c>
      <c r="E7" s="113"/>
      <c r="F7" s="113"/>
      <c r="G7" s="15"/>
      <c r="H7" s="113" t="s">
        <v>255</v>
      </c>
      <c r="I7" s="113"/>
      <c r="J7" s="113"/>
      <c r="K7" s="15"/>
      <c r="L7" s="114" t="s">
        <v>385</v>
      </c>
      <c r="M7" s="114"/>
      <c r="N7" s="114"/>
      <c r="O7" s="15"/>
      <c r="P7" s="113" t="s">
        <v>386</v>
      </c>
      <c r="Q7" s="113"/>
      <c r="R7" s="113"/>
      <c r="S7" s="15"/>
      <c r="T7" s="113" t="s">
        <v>387</v>
      </c>
      <c r="U7" s="113"/>
      <c r="V7" s="113"/>
    </row>
    <row r="8" spans="1:22" ht="15.75" thickTop="1">
      <c r="A8" s="12"/>
      <c r="B8" s="105" t="s">
        <v>388</v>
      </c>
      <c r="C8" s="17"/>
      <c r="D8" s="115"/>
      <c r="E8" s="115"/>
      <c r="F8" s="115"/>
      <c r="G8" s="17"/>
      <c r="H8" s="115"/>
      <c r="I8" s="115"/>
      <c r="J8" s="115"/>
      <c r="K8" s="17"/>
      <c r="L8" s="115"/>
      <c r="M8" s="115"/>
      <c r="N8" s="115"/>
      <c r="O8" s="17"/>
      <c r="P8" s="115"/>
      <c r="Q8" s="115"/>
      <c r="R8" s="115"/>
      <c r="S8" s="17"/>
      <c r="T8" s="115"/>
      <c r="U8" s="115"/>
      <c r="V8" s="115"/>
    </row>
    <row r="9" spans="1:22">
      <c r="A9" s="12"/>
      <c r="B9" s="116" t="s">
        <v>389</v>
      </c>
      <c r="C9" s="44"/>
      <c r="D9" s="116" t="s">
        <v>371</v>
      </c>
      <c r="E9" s="117">
        <v>21578</v>
      </c>
      <c r="F9" s="44"/>
      <c r="G9" s="44"/>
      <c r="H9" s="116" t="s">
        <v>371</v>
      </c>
      <c r="I9" s="117">
        <v>61223</v>
      </c>
      <c r="J9" s="44"/>
      <c r="K9" s="44"/>
      <c r="L9" s="116" t="s">
        <v>371</v>
      </c>
      <c r="M9" s="117">
        <v>82801</v>
      </c>
      <c r="N9" s="44"/>
      <c r="O9" s="44"/>
      <c r="P9" s="116" t="s">
        <v>371</v>
      </c>
      <c r="Q9" s="118" t="s">
        <v>390</v>
      </c>
      <c r="R9" s="116" t="s">
        <v>391</v>
      </c>
      <c r="S9" s="44"/>
      <c r="T9" s="116" t="s">
        <v>371</v>
      </c>
      <c r="U9" s="117">
        <v>55224</v>
      </c>
      <c r="V9" s="44"/>
    </row>
    <row r="10" spans="1:22">
      <c r="A10" s="12"/>
      <c r="B10" s="116"/>
      <c r="C10" s="44"/>
      <c r="D10" s="116"/>
      <c r="E10" s="117"/>
      <c r="F10" s="44"/>
      <c r="G10" s="44"/>
      <c r="H10" s="116"/>
      <c r="I10" s="117"/>
      <c r="J10" s="44"/>
      <c r="K10" s="44"/>
      <c r="L10" s="116"/>
      <c r="M10" s="117"/>
      <c r="N10" s="44"/>
      <c r="O10" s="44"/>
      <c r="P10" s="116"/>
      <c r="Q10" s="118"/>
      <c r="R10" s="116"/>
      <c r="S10" s="44"/>
      <c r="T10" s="116"/>
      <c r="U10" s="117"/>
      <c r="V10" s="44"/>
    </row>
    <row r="11" spans="1:22">
      <c r="A11" s="12"/>
      <c r="B11" s="22" t="s">
        <v>392</v>
      </c>
      <c r="C11" s="26"/>
      <c r="D11" s="119">
        <v>883</v>
      </c>
      <c r="E11" s="119"/>
      <c r="F11" s="26"/>
      <c r="G11" s="26"/>
      <c r="H11" s="120">
        <v>1303</v>
      </c>
      <c r="I11" s="120"/>
      <c r="J11" s="26"/>
      <c r="K11" s="26"/>
      <c r="L11" s="120">
        <v>2186</v>
      </c>
      <c r="M11" s="120"/>
      <c r="N11" s="26"/>
      <c r="O11" s="26"/>
      <c r="P11" s="119" t="s">
        <v>324</v>
      </c>
      <c r="Q11" s="119"/>
      <c r="R11" s="26"/>
      <c r="S11" s="26"/>
      <c r="T11" s="120">
        <v>2186</v>
      </c>
      <c r="U11" s="120"/>
      <c r="V11" s="26"/>
    </row>
    <row r="12" spans="1:22">
      <c r="A12" s="12"/>
      <c r="B12" s="22"/>
      <c r="C12" s="26"/>
      <c r="D12" s="119"/>
      <c r="E12" s="119"/>
      <c r="F12" s="26"/>
      <c r="G12" s="26"/>
      <c r="H12" s="120"/>
      <c r="I12" s="120"/>
      <c r="J12" s="26"/>
      <c r="K12" s="26"/>
      <c r="L12" s="120"/>
      <c r="M12" s="120"/>
      <c r="N12" s="26"/>
      <c r="O12" s="26"/>
      <c r="P12" s="119"/>
      <c r="Q12" s="119"/>
      <c r="R12" s="26"/>
      <c r="S12" s="26"/>
      <c r="T12" s="120"/>
      <c r="U12" s="120"/>
      <c r="V12" s="26"/>
    </row>
    <row r="13" spans="1:22">
      <c r="A13" s="12"/>
      <c r="B13" s="116" t="s">
        <v>393</v>
      </c>
      <c r="C13" s="44"/>
      <c r="D13" s="117">
        <v>4022</v>
      </c>
      <c r="E13" s="117"/>
      <c r="F13" s="44"/>
      <c r="G13" s="44"/>
      <c r="H13" s="117">
        <v>4416</v>
      </c>
      <c r="I13" s="117"/>
      <c r="J13" s="44"/>
      <c r="K13" s="44"/>
      <c r="L13" s="117">
        <v>8438</v>
      </c>
      <c r="M13" s="117"/>
      <c r="N13" s="44"/>
      <c r="O13" s="44"/>
      <c r="P13" s="118" t="s">
        <v>394</v>
      </c>
      <c r="Q13" s="118"/>
      <c r="R13" s="116" t="s">
        <v>391</v>
      </c>
      <c r="S13" s="44"/>
      <c r="T13" s="117">
        <v>7243</v>
      </c>
      <c r="U13" s="117"/>
      <c r="V13" s="44"/>
    </row>
    <row r="14" spans="1:22">
      <c r="A14" s="12"/>
      <c r="B14" s="116"/>
      <c r="C14" s="44"/>
      <c r="D14" s="117"/>
      <c r="E14" s="117"/>
      <c r="F14" s="44"/>
      <c r="G14" s="44"/>
      <c r="H14" s="117"/>
      <c r="I14" s="117"/>
      <c r="J14" s="44"/>
      <c r="K14" s="44"/>
      <c r="L14" s="117"/>
      <c r="M14" s="117"/>
      <c r="N14" s="44"/>
      <c r="O14" s="44"/>
      <c r="P14" s="118"/>
      <c r="Q14" s="118"/>
      <c r="R14" s="116"/>
      <c r="S14" s="44"/>
      <c r="T14" s="117"/>
      <c r="U14" s="117"/>
      <c r="V14" s="44"/>
    </row>
    <row r="15" spans="1:22">
      <c r="A15" s="12"/>
      <c r="B15" s="22" t="s">
        <v>395</v>
      </c>
      <c r="C15" s="26"/>
      <c r="D15" s="120">
        <v>1789</v>
      </c>
      <c r="E15" s="120"/>
      <c r="F15" s="26"/>
      <c r="G15" s="26"/>
      <c r="H15" s="120">
        <v>5390</v>
      </c>
      <c r="I15" s="120"/>
      <c r="J15" s="26"/>
      <c r="K15" s="26"/>
      <c r="L15" s="120">
        <v>7179</v>
      </c>
      <c r="M15" s="120"/>
      <c r="N15" s="26"/>
      <c r="O15" s="26"/>
      <c r="P15" s="119" t="s">
        <v>396</v>
      </c>
      <c r="Q15" s="119"/>
      <c r="R15" s="22" t="s">
        <v>391</v>
      </c>
      <c r="S15" s="26"/>
      <c r="T15" s="120">
        <v>6183</v>
      </c>
      <c r="U15" s="120"/>
      <c r="V15" s="26"/>
    </row>
    <row r="16" spans="1:22">
      <c r="A16" s="12"/>
      <c r="B16" s="22"/>
      <c r="C16" s="26"/>
      <c r="D16" s="120"/>
      <c r="E16" s="120"/>
      <c r="F16" s="26"/>
      <c r="G16" s="26"/>
      <c r="H16" s="120"/>
      <c r="I16" s="120"/>
      <c r="J16" s="26"/>
      <c r="K16" s="26"/>
      <c r="L16" s="120"/>
      <c r="M16" s="120"/>
      <c r="N16" s="26"/>
      <c r="O16" s="26"/>
      <c r="P16" s="119"/>
      <c r="Q16" s="119"/>
      <c r="R16" s="22"/>
      <c r="S16" s="26"/>
      <c r="T16" s="120"/>
      <c r="U16" s="120"/>
      <c r="V16" s="26"/>
    </row>
    <row r="17" spans="1:22">
      <c r="A17" s="12"/>
      <c r="B17" s="116" t="s">
        <v>397</v>
      </c>
      <c r="C17" s="44"/>
      <c r="D17" s="117">
        <v>8170</v>
      </c>
      <c r="E17" s="117"/>
      <c r="F17" s="44"/>
      <c r="G17" s="44"/>
      <c r="H17" s="117">
        <v>7563</v>
      </c>
      <c r="I17" s="117"/>
      <c r="J17" s="44"/>
      <c r="K17" s="44"/>
      <c r="L17" s="117">
        <v>15733</v>
      </c>
      <c r="M17" s="117"/>
      <c r="N17" s="44"/>
      <c r="O17" s="44"/>
      <c r="P17" s="118" t="s">
        <v>324</v>
      </c>
      <c r="Q17" s="118"/>
      <c r="R17" s="44"/>
      <c r="S17" s="44"/>
      <c r="T17" s="117">
        <v>15733</v>
      </c>
      <c r="U17" s="117"/>
      <c r="V17" s="44"/>
    </row>
    <row r="18" spans="1:22">
      <c r="A18" s="12"/>
      <c r="B18" s="116"/>
      <c r="C18" s="44"/>
      <c r="D18" s="117"/>
      <c r="E18" s="117"/>
      <c r="F18" s="44"/>
      <c r="G18" s="44"/>
      <c r="H18" s="117"/>
      <c r="I18" s="117"/>
      <c r="J18" s="44"/>
      <c r="K18" s="44"/>
      <c r="L18" s="117"/>
      <c r="M18" s="117"/>
      <c r="N18" s="44"/>
      <c r="O18" s="44"/>
      <c r="P18" s="118"/>
      <c r="Q18" s="118"/>
      <c r="R18" s="44"/>
      <c r="S18" s="44"/>
      <c r="T18" s="117"/>
      <c r="U18" s="117"/>
      <c r="V18" s="44"/>
    </row>
    <row r="19" spans="1:22">
      <c r="A19" s="12"/>
      <c r="B19" s="22" t="s">
        <v>398</v>
      </c>
      <c r="C19" s="26"/>
      <c r="D19" s="120">
        <v>3573</v>
      </c>
      <c r="E19" s="120"/>
      <c r="F19" s="26"/>
      <c r="G19" s="26"/>
      <c r="H19" s="120">
        <v>5412</v>
      </c>
      <c r="I19" s="120"/>
      <c r="J19" s="26"/>
      <c r="K19" s="26"/>
      <c r="L19" s="120">
        <v>8985</v>
      </c>
      <c r="M19" s="120"/>
      <c r="N19" s="26"/>
      <c r="O19" s="26"/>
      <c r="P19" s="119" t="s">
        <v>324</v>
      </c>
      <c r="Q19" s="119"/>
      <c r="R19" s="26"/>
      <c r="S19" s="26"/>
      <c r="T19" s="120">
        <v>8985</v>
      </c>
      <c r="U19" s="120"/>
      <c r="V19" s="26"/>
    </row>
    <row r="20" spans="1:22">
      <c r="A20" s="12"/>
      <c r="B20" s="22"/>
      <c r="C20" s="26"/>
      <c r="D20" s="120"/>
      <c r="E20" s="120"/>
      <c r="F20" s="26"/>
      <c r="G20" s="26"/>
      <c r="H20" s="120"/>
      <c r="I20" s="120"/>
      <c r="J20" s="26"/>
      <c r="K20" s="26"/>
      <c r="L20" s="120"/>
      <c r="M20" s="120"/>
      <c r="N20" s="26"/>
      <c r="O20" s="26"/>
      <c r="P20" s="119"/>
      <c r="Q20" s="119"/>
      <c r="R20" s="26"/>
      <c r="S20" s="26"/>
      <c r="T20" s="120"/>
      <c r="U20" s="120"/>
      <c r="V20" s="26"/>
    </row>
    <row r="21" spans="1:22">
      <c r="A21" s="12"/>
      <c r="B21" s="116" t="s">
        <v>384</v>
      </c>
      <c r="C21" s="44"/>
      <c r="D21" s="117">
        <v>37036</v>
      </c>
      <c r="E21" s="117"/>
      <c r="F21" s="44"/>
      <c r="G21" s="44"/>
      <c r="H21" s="118" t="s">
        <v>324</v>
      </c>
      <c r="I21" s="118"/>
      <c r="J21" s="44"/>
      <c r="K21" s="44"/>
      <c r="L21" s="117">
        <v>37036</v>
      </c>
      <c r="M21" s="117"/>
      <c r="N21" s="44"/>
      <c r="O21" s="44"/>
      <c r="P21" s="118" t="s">
        <v>324</v>
      </c>
      <c r="Q21" s="118"/>
      <c r="R21" s="44"/>
      <c r="S21" s="44"/>
      <c r="T21" s="117">
        <v>37036</v>
      </c>
      <c r="U21" s="117"/>
      <c r="V21" s="44"/>
    </row>
    <row r="22" spans="1:22">
      <c r="A22" s="12"/>
      <c r="B22" s="116"/>
      <c r="C22" s="44"/>
      <c r="D22" s="117"/>
      <c r="E22" s="117"/>
      <c r="F22" s="44"/>
      <c r="G22" s="44"/>
      <c r="H22" s="118"/>
      <c r="I22" s="118"/>
      <c r="J22" s="44"/>
      <c r="K22" s="44"/>
      <c r="L22" s="117"/>
      <c r="M22" s="117"/>
      <c r="N22" s="44"/>
      <c r="O22" s="44"/>
      <c r="P22" s="118"/>
      <c r="Q22" s="118"/>
      <c r="R22" s="44"/>
      <c r="S22" s="44"/>
      <c r="T22" s="117"/>
      <c r="U22" s="117"/>
      <c r="V22" s="44"/>
    </row>
    <row r="23" spans="1:22">
      <c r="A23" s="12"/>
      <c r="B23" s="22" t="s">
        <v>399</v>
      </c>
      <c r="C23" s="26"/>
      <c r="D23" s="119" t="s">
        <v>324</v>
      </c>
      <c r="E23" s="119"/>
      <c r="F23" s="26"/>
      <c r="G23" s="26"/>
      <c r="H23" s="119">
        <v>696</v>
      </c>
      <c r="I23" s="119"/>
      <c r="J23" s="26"/>
      <c r="K23" s="26"/>
      <c r="L23" s="119">
        <v>696</v>
      </c>
      <c r="M23" s="119"/>
      <c r="N23" s="26"/>
      <c r="O23" s="26"/>
      <c r="P23" s="119" t="s">
        <v>400</v>
      </c>
      <c r="Q23" s="119"/>
      <c r="R23" s="22" t="s">
        <v>391</v>
      </c>
      <c r="S23" s="26"/>
      <c r="T23" s="119">
        <v>84</v>
      </c>
      <c r="U23" s="119"/>
      <c r="V23" s="26"/>
    </row>
    <row r="24" spans="1:22" ht="15.75" thickBot="1">
      <c r="A24" s="12"/>
      <c r="B24" s="22"/>
      <c r="C24" s="26"/>
      <c r="D24" s="121"/>
      <c r="E24" s="121"/>
      <c r="F24" s="63"/>
      <c r="G24" s="26"/>
      <c r="H24" s="121"/>
      <c r="I24" s="121"/>
      <c r="J24" s="63"/>
      <c r="K24" s="26"/>
      <c r="L24" s="121"/>
      <c r="M24" s="121"/>
      <c r="N24" s="63"/>
      <c r="O24" s="26"/>
      <c r="P24" s="121"/>
      <c r="Q24" s="121"/>
      <c r="R24" s="122"/>
      <c r="S24" s="26"/>
      <c r="T24" s="121"/>
      <c r="U24" s="121"/>
      <c r="V24" s="63"/>
    </row>
    <row r="25" spans="1:22">
      <c r="A25" s="12"/>
      <c r="B25" s="116" t="s">
        <v>401</v>
      </c>
      <c r="C25" s="44"/>
      <c r="D25" s="123" t="s">
        <v>371</v>
      </c>
      <c r="E25" s="125">
        <v>77051</v>
      </c>
      <c r="F25" s="68"/>
      <c r="G25" s="44"/>
      <c r="H25" s="123" t="s">
        <v>371</v>
      </c>
      <c r="I25" s="125">
        <v>86003</v>
      </c>
      <c r="J25" s="68"/>
      <c r="K25" s="44"/>
      <c r="L25" s="123" t="s">
        <v>371</v>
      </c>
      <c r="M25" s="125">
        <v>163054</v>
      </c>
      <c r="N25" s="68"/>
      <c r="O25" s="44"/>
      <c r="P25" s="123" t="s">
        <v>371</v>
      </c>
      <c r="Q25" s="128" t="s">
        <v>402</v>
      </c>
      <c r="R25" s="123" t="s">
        <v>391</v>
      </c>
      <c r="S25" s="44"/>
      <c r="T25" s="123" t="s">
        <v>371</v>
      </c>
      <c r="U25" s="125">
        <v>132674</v>
      </c>
      <c r="V25" s="68"/>
    </row>
    <row r="26" spans="1:22">
      <c r="A26" s="12"/>
      <c r="B26" s="116"/>
      <c r="C26" s="44"/>
      <c r="D26" s="124"/>
      <c r="E26" s="126"/>
      <c r="F26" s="127"/>
      <c r="G26" s="44"/>
      <c r="H26" s="124"/>
      <c r="I26" s="126"/>
      <c r="J26" s="127"/>
      <c r="K26" s="44"/>
      <c r="L26" s="124"/>
      <c r="M26" s="126"/>
      <c r="N26" s="127"/>
      <c r="O26" s="44"/>
      <c r="P26" s="124"/>
      <c r="Q26" s="129"/>
      <c r="R26" s="124"/>
      <c r="S26" s="44"/>
      <c r="T26" s="124"/>
      <c r="U26" s="126"/>
      <c r="V26" s="127"/>
    </row>
    <row r="27" spans="1:22">
      <c r="A27" s="12"/>
      <c r="B27" s="105" t="s">
        <v>403</v>
      </c>
      <c r="C27" s="17"/>
      <c r="D27" s="26"/>
      <c r="E27" s="26"/>
      <c r="F27" s="26"/>
      <c r="G27" s="17"/>
      <c r="H27" s="26"/>
      <c r="I27" s="26"/>
      <c r="J27" s="26"/>
      <c r="K27" s="17"/>
      <c r="L27" s="26"/>
      <c r="M27" s="26"/>
      <c r="N27" s="26"/>
      <c r="O27" s="17"/>
      <c r="P27" s="26"/>
      <c r="Q27" s="26"/>
      <c r="R27" s="26"/>
      <c r="S27" s="17"/>
      <c r="T27" s="26"/>
      <c r="U27" s="26"/>
      <c r="V27" s="26"/>
    </row>
    <row r="28" spans="1:22">
      <c r="A28" s="12"/>
      <c r="B28" s="116" t="s">
        <v>392</v>
      </c>
      <c r="C28" s="44"/>
      <c r="D28" s="116" t="s">
        <v>371</v>
      </c>
      <c r="E28" s="117">
        <v>28773</v>
      </c>
      <c r="F28" s="44"/>
      <c r="G28" s="44"/>
      <c r="H28" s="116" t="s">
        <v>371</v>
      </c>
      <c r="I28" s="117">
        <v>133732</v>
      </c>
      <c r="J28" s="44"/>
      <c r="K28" s="44"/>
      <c r="L28" s="116" t="s">
        <v>371</v>
      </c>
      <c r="M28" s="117">
        <v>162505</v>
      </c>
      <c r="N28" s="44"/>
      <c r="O28" s="44"/>
      <c r="P28" s="116" t="s">
        <v>371</v>
      </c>
      <c r="Q28" s="118" t="s">
        <v>404</v>
      </c>
      <c r="R28" s="116" t="s">
        <v>391</v>
      </c>
      <c r="S28" s="44"/>
      <c r="T28" s="116" t="s">
        <v>371</v>
      </c>
      <c r="U28" s="117">
        <v>134798</v>
      </c>
      <c r="V28" s="44"/>
    </row>
    <row r="29" spans="1:22">
      <c r="A29" s="12"/>
      <c r="B29" s="116"/>
      <c r="C29" s="44"/>
      <c r="D29" s="116"/>
      <c r="E29" s="117"/>
      <c r="F29" s="44"/>
      <c r="G29" s="44"/>
      <c r="H29" s="116"/>
      <c r="I29" s="117"/>
      <c r="J29" s="44"/>
      <c r="K29" s="44"/>
      <c r="L29" s="116"/>
      <c r="M29" s="117"/>
      <c r="N29" s="44"/>
      <c r="O29" s="44"/>
      <c r="P29" s="116"/>
      <c r="Q29" s="118"/>
      <c r="R29" s="116"/>
      <c r="S29" s="44"/>
      <c r="T29" s="116"/>
      <c r="U29" s="117"/>
      <c r="V29" s="44"/>
    </row>
    <row r="30" spans="1:22">
      <c r="A30" s="12"/>
      <c r="B30" s="22" t="s">
        <v>397</v>
      </c>
      <c r="C30" s="26"/>
      <c r="D30" s="120">
        <v>5424</v>
      </c>
      <c r="E30" s="120"/>
      <c r="F30" s="26"/>
      <c r="G30" s="26"/>
      <c r="H30" s="120">
        <v>47283</v>
      </c>
      <c r="I30" s="120"/>
      <c r="J30" s="26"/>
      <c r="K30" s="26"/>
      <c r="L30" s="120">
        <v>52707</v>
      </c>
      <c r="M30" s="120"/>
      <c r="N30" s="26"/>
      <c r="O30" s="26"/>
      <c r="P30" s="119" t="s">
        <v>405</v>
      </c>
      <c r="Q30" s="119"/>
      <c r="R30" s="22" t="s">
        <v>391</v>
      </c>
      <c r="S30" s="26"/>
      <c r="T30" s="120">
        <v>44174</v>
      </c>
      <c r="U30" s="120"/>
      <c r="V30" s="26"/>
    </row>
    <row r="31" spans="1:22">
      <c r="A31" s="12"/>
      <c r="B31" s="22"/>
      <c r="C31" s="26"/>
      <c r="D31" s="120"/>
      <c r="E31" s="120"/>
      <c r="F31" s="26"/>
      <c r="G31" s="26"/>
      <c r="H31" s="120"/>
      <c r="I31" s="120"/>
      <c r="J31" s="26"/>
      <c r="K31" s="26"/>
      <c r="L31" s="120"/>
      <c r="M31" s="120"/>
      <c r="N31" s="26"/>
      <c r="O31" s="26"/>
      <c r="P31" s="119"/>
      <c r="Q31" s="119"/>
      <c r="R31" s="22"/>
      <c r="S31" s="26"/>
      <c r="T31" s="120"/>
      <c r="U31" s="120"/>
      <c r="V31" s="26"/>
    </row>
    <row r="32" spans="1:22">
      <c r="A32" s="12"/>
      <c r="B32" s="116" t="s">
        <v>395</v>
      </c>
      <c r="C32" s="44"/>
      <c r="D32" s="117">
        <v>17171</v>
      </c>
      <c r="E32" s="117"/>
      <c r="F32" s="44"/>
      <c r="G32" s="44"/>
      <c r="H32" s="117">
        <v>21545</v>
      </c>
      <c r="I32" s="117"/>
      <c r="J32" s="44"/>
      <c r="K32" s="44"/>
      <c r="L32" s="117">
        <v>38716</v>
      </c>
      <c r="M32" s="117"/>
      <c r="N32" s="44"/>
      <c r="O32" s="44"/>
      <c r="P32" s="118" t="s">
        <v>406</v>
      </c>
      <c r="Q32" s="118"/>
      <c r="R32" s="116" t="s">
        <v>391</v>
      </c>
      <c r="S32" s="44"/>
      <c r="T32" s="117">
        <v>35128</v>
      </c>
      <c r="U32" s="117"/>
      <c r="V32" s="44"/>
    </row>
    <row r="33" spans="1:22" ht="15.75" thickBot="1">
      <c r="A33" s="12"/>
      <c r="B33" s="116"/>
      <c r="C33" s="44"/>
      <c r="D33" s="130"/>
      <c r="E33" s="130"/>
      <c r="F33" s="57"/>
      <c r="G33" s="44"/>
      <c r="H33" s="130"/>
      <c r="I33" s="130"/>
      <c r="J33" s="57"/>
      <c r="K33" s="44"/>
      <c r="L33" s="130"/>
      <c r="M33" s="130"/>
      <c r="N33" s="57"/>
      <c r="O33" s="44"/>
      <c r="P33" s="131"/>
      <c r="Q33" s="131"/>
      <c r="R33" s="132"/>
      <c r="S33" s="44"/>
      <c r="T33" s="130"/>
      <c r="U33" s="130"/>
      <c r="V33" s="57"/>
    </row>
    <row r="34" spans="1:22">
      <c r="A34" s="12"/>
      <c r="B34" s="22" t="s">
        <v>407</v>
      </c>
      <c r="C34" s="26"/>
      <c r="D34" s="133" t="s">
        <v>371</v>
      </c>
      <c r="E34" s="134">
        <v>51368</v>
      </c>
      <c r="F34" s="36"/>
      <c r="G34" s="26"/>
      <c r="H34" s="133" t="s">
        <v>371</v>
      </c>
      <c r="I34" s="134">
        <v>202560</v>
      </c>
      <c r="J34" s="36"/>
      <c r="K34" s="26"/>
      <c r="L34" s="133" t="s">
        <v>371</v>
      </c>
      <c r="M34" s="134">
        <v>253928</v>
      </c>
      <c r="N34" s="36"/>
      <c r="O34" s="26"/>
      <c r="P34" s="133" t="s">
        <v>371</v>
      </c>
      <c r="Q34" s="136" t="s">
        <v>408</v>
      </c>
      <c r="R34" s="133" t="s">
        <v>391</v>
      </c>
      <c r="S34" s="26"/>
      <c r="T34" s="133" t="s">
        <v>371</v>
      </c>
      <c r="U34" s="134">
        <v>214100</v>
      </c>
      <c r="V34" s="36"/>
    </row>
    <row r="35" spans="1:22" ht="15.75" thickBot="1">
      <c r="A35" s="12"/>
      <c r="B35" s="122"/>
      <c r="C35" s="26"/>
      <c r="D35" s="122"/>
      <c r="E35" s="135"/>
      <c r="F35" s="63"/>
      <c r="G35" s="26"/>
      <c r="H35" s="122"/>
      <c r="I35" s="135"/>
      <c r="J35" s="63"/>
      <c r="K35" s="26"/>
      <c r="L35" s="122"/>
      <c r="M35" s="135"/>
      <c r="N35" s="63"/>
      <c r="O35" s="26"/>
      <c r="P35" s="122"/>
      <c r="Q35" s="121"/>
      <c r="R35" s="122"/>
      <c r="S35" s="26"/>
      <c r="T35" s="122"/>
      <c r="U35" s="135"/>
      <c r="V35" s="63"/>
    </row>
    <row r="36" spans="1:22">
      <c r="A36" s="12"/>
      <c r="B36" s="137" t="s">
        <v>409</v>
      </c>
      <c r="C36" s="44"/>
      <c r="D36" s="123" t="s">
        <v>371</v>
      </c>
      <c r="E36" s="125">
        <v>128419</v>
      </c>
      <c r="F36" s="68"/>
      <c r="G36" s="44"/>
      <c r="H36" s="123" t="s">
        <v>371</v>
      </c>
      <c r="I36" s="125">
        <v>288563</v>
      </c>
      <c r="J36" s="68"/>
      <c r="K36" s="44"/>
      <c r="L36" s="123" t="s">
        <v>371</v>
      </c>
      <c r="M36" s="125">
        <v>416982</v>
      </c>
      <c r="N36" s="68"/>
      <c r="O36" s="44"/>
      <c r="P36" s="123" t="s">
        <v>371</v>
      </c>
      <c r="Q36" s="128" t="s">
        <v>410</v>
      </c>
      <c r="R36" s="123" t="s">
        <v>391</v>
      </c>
      <c r="S36" s="44"/>
      <c r="T36" s="123" t="s">
        <v>371</v>
      </c>
      <c r="U36" s="125">
        <v>346774</v>
      </c>
      <c r="V36" s="68"/>
    </row>
    <row r="37" spans="1:22" ht="15.75" thickBot="1">
      <c r="A37" s="12"/>
      <c r="B37" s="138"/>
      <c r="C37" s="44"/>
      <c r="D37" s="132"/>
      <c r="E37" s="130"/>
      <c r="F37" s="57"/>
      <c r="G37" s="44"/>
      <c r="H37" s="132"/>
      <c r="I37" s="130"/>
      <c r="J37" s="57"/>
      <c r="K37" s="44"/>
      <c r="L37" s="132"/>
      <c r="M37" s="130"/>
      <c r="N37" s="57"/>
      <c r="O37" s="44"/>
      <c r="P37" s="132"/>
      <c r="Q37" s="131"/>
      <c r="R37" s="132"/>
      <c r="S37" s="44"/>
      <c r="T37" s="132"/>
      <c r="U37" s="130"/>
      <c r="V37" s="57"/>
    </row>
    <row r="38" spans="1:22" ht="15.75" thickBot="1">
      <c r="A38" s="12"/>
      <c r="B38" s="110"/>
      <c r="C38" s="17"/>
      <c r="D38" s="139"/>
      <c r="E38" s="139"/>
      <c r="F38" s="139"/>
      <c r="G38" s="17"/>
      <c r="H38" s="139"/>
      <c r="I38" s="139"/>
      <c r="J38" s="139"/>
      <c r="K38" s="17"/>
      <c r="L38" s="139"/>
      <c r="M38" s="139"/>
      <c r="N38" s="139"/>
      <c r="O38" s="17"/>
      <c r="P38" s="139"/>
      <c r="Q38" s="139"/>
      <c r="R38" s="139"/>
      <c r="S38" s="17"/>
      <c r="T38" s="139"/>
      <c r="U38" s="139"/>
      <c r="V38" s="139"/>
    </row>
    <row r="39" spans="1:22" ht="16.5" thickTop="1" thickBot="1">
      <c r="A39" s="12"/>
      <c r="B39" s="111">
        <v>2012</v>
      </c>
      <c r="C39" s="15"/>
      <c r="D39" s="113" t="s">
        <v>384</v>
      </c>
      <c r="E39" s="113"/>
      <c r="F39" s="113"/>
      <c r="G39" s="15"/>
      <c r="H39" s="113" t="s">
        <v>255</v>
      </c>
      <c r="I39" s="113"/>
      <c r="J39" s="113"/>
      <c r="K39" s="15"/>
      <c r="L39" s="114" t="s">
        <v>385</v>
      </c>
      <c r="M39" s="114"/>
      <c r="N39" s="114"/>
      <c r="O39" s="15"/>
      <c r="P39" s="113" t="s">
        <v>386</v>
      </c>
      <c r="Q39" s="113"/>
      <c r="R39" s="113"/>
      <c r="S39" s="15"/>
      <c r="T39" s="113" t="s">
        <v>387</v>
      </c>
      <c r="U39" s="113"/>
      <c r="V39" s="113"/>
    </row>
    <row r="40" spans="1:22" ht="15.75" thickTop="1">
      <c r="A40" s="12"/>
      <c r="B40" s="105" t="s">
        <v>388</v>
      </c>
      <c r="C40" s="17"/>
      <c r="D40" s="115"/>
      <c r="E40" s="115"/>
      <c r="F40" s="115"/>
      <c r="G40" s="17"/>
      <c r="H40" s="115"/>
      <c r="I40" s="115"/>
      <c r="J40" s="115"/>
      <c r="K40" s="17"/>
      <c r="L40" s="115"/>
      <c r="M40" s="115"/>
      <c r="N40" s="115"/>
      <c r="O40" s="17"/>
      <c r="P40" s="115"/>
      <c r="Q40" s="115"/>
      <c r="R40" s="115"/>
      <c r="S40" s="17"/>
      <c r="T40" s="115"/>
      <c r="U40" s="115"/>
      <c r="V40" s="115"/>
    </row>
    <row r="41" spans="1:22">
      <c r="A41" s="12"/>
      <c r="B41" s="116" t="s">
        <v>389</v>
      </c>
      <c r="C41" s="44"/>
      <c r="D41" s="116" t="s">
        <v>371</v>
      </c>
      <c r="E41" s="117">
        <v>28500</v>
      </c>
      <c r="F41" s="44"/>
      <c r="G41" s="44"/>
      <c r="H41" s="116" t="s">
        <v>371</v>
      </c>
      <c r="I41" s="117">
        <v>62787</v>
      </c>
      <c r="J41" s="44"/>
      <c r="K41" s="44"/>
      <c r="L41" s="116" t="s">
        <v>371</v>
      </c>
      <c r="M41" s="117">
        <v>91287</v>
      </c>
      <c r="N41" s="44"/>
      <c r="O41" s="44"/>
      <c r="P41" s="116" t="s">
        <v>371</v>
      </c>
      <c r="Q41" s="118" t="s">
        <v>411</v>
      </c>
      <c r="R41" s="116" t="s">
        <v>391</v>
      </c>
      <c r="S41" s="44"/>
      <c r="T41" s="116" t="s">
        <v>371</v>
      </c>
      <c r="U41" s="117">
        <v>62406</v>
      </c>
      <c r="V41" s="44"/>
    </row>
    <row r="42" spans="1:22">
      <c r="A42" s="12"/>
      <c r="B42" s="116"/>
      <c r="C42" s="44"/>
      <c r="D42" s="116"/>
      <c r="E42" s="117"/>
      <c r="F42" s="44"/>
      <c r="G42" s="44"/>
      <c r="H42" s="116"/>
      <c r="I42" s="117"/>
      <c r="J42" s="44"/>
      <c r="K42" s="44"/>
      <c r="L42" s="116"/>
      <c r="M42" s="117"/>
      <c r="N42" s="44"/>
      <c r="O42" s="44"/>
      <c r="P42" s="116"/>
      <c r="Q42" s="118"/>
      <c r="R42" s="116"/>
      <c r="S42" s="44"/>
      <c r="T42" s="116"/>
      <c r="U42" s="117"/>
      <c r="V42" s="44"/>
    </row>
    <row r="43" spans="1:22">
      <c r="A43" s="12"/>
      <c r="B43" s="22" t="s">
        <v>392</v>
      </c>
      <c r="C43" s="26"/>
      <c r="D43" s="119">
        <v>790</v>
      </c>
      <c r="E43" s="119"/>
      <c r="F43" s="26"/>
      <c r="G43" s="26"/>
      <c r="H43" s="120">
        <v>2933</v>
      </c>
      <c r="I43" s="120"/>
      <c r="J43" s="26"/>
      <c r="K43" s="26"/>
      <c r="L43" s="120">
        <v>3723</v>
      </c>
      <c r="M43" s="120"/>
      <c r="N43" s="26"/>
      <c r="O43" s="26"/>
      <c r="P43" s="119" t="s">
        <v>412</v>
      </c>
      <c r="Q43" s="119"/>
      <c r="R43" s="22" t="s">
        <v>391</v>
      </c>
      <c r="S43" s="26"/>
      <c r="T43" s="120">
        <v>1589</v>
      </c>
      <c r="U43" s="120"/>
      <c r="V43" s="26"/>
    </row>
    <row r="44" spans="1:22">
      <c r="A44" s="12"/>
      <c r="B44" s="22"/>
      <c r="C44" s="26"/>
      <c r="D44" s="119"/>
      <c r="E44" s="119"/>
      <c r="F44" s="26"/>
      <c r="G44" s="26"/>
      <c r="H44" s="120"/>
      <c r="I44" s="120"/>
      <c r="J44" s="26"/>
      <c r="K44" s="26"/>
      <c r="L44" s="120"/>
      <c r="M44" s="120"/>
      <c r="N44" s="26"/>
      <c r="O44" s="26"/>
      <c r="P44" s="119"/>
      <c r="Q44" s="119"/>
      <c r="R44" s="22"/>
      <c r="S44" s="26"/>
      <c r="T44" s="120"/>
      <c r="U44" s="120"/>
      <c r="V44" s="26"/>
    </row>
    <row r="45" spans="1:22">
      <c r="A45" s="12"/>
      <c r="B45" s="116" t="s">
        <v>393</v>
      </c>
      <c r="C45" s="44"/>
      <c r="D45" s="117">
        <v>2811</v>
      </c>
      <c r="E45" s="117"/>
      <c r="F45" s="44"/>
      <c r="G45" s="44"/>
      <c r="H45" s="117">
        <v>5268</v>
      </c>
      <c r="I45" s="117"/>
      <c r="J45" s="44"/>
      <c r="K45" s="44"/>
      <c r="L45" s="117">
        <v>8079</v>
      </c>
      <c r="M45" s="117"/>
      <c r="N45" s="44"/>
      <c r="O45" s="44"/>
      <c r="P45" s="118" t="s">
        <v>413</v>
      </c>
      <c r="Q45" s="118"/>
      <c r="R45" s="116" t="s">
        <v>391</v>
      </c>
      <c r="S45" s="44"/>
      <c r="T45" s="117">
        <v>5786</v>
      </c>
      <c r="U45" s="117"/>
      <c r="V45" s="44"/>
    </row>
    <row r="46" spans="1:22">
      <c r="A46" s="12"/>
      <c r="B46" s="116"/>
      <c r="C46" s="44"/>
      <c r="D46" s="117"/>
      <c r="E46" s="117"/>
      <c r="F46" s="44"/>
      <c r="G46" s="44"/>
      <c r="H46" s="117"/>
      <c r="I46" s="117"/>
      <c r="J46" s="44"/>
      <c r="K46" s="44"/>
      <c r="L46" s="117"/>
      <c r="M46" s="117"/>
      <c r="N46" s="44"/>
      <c r="O46" s="44"/>
      <c r="P46" s="118"/>
      <c r="Q46" s="118"/>
      <c r="R46" s="116"/>
      <c r="S46" s="44"/>
      <c r="T46" s="117"/>
      <c r="U46" s="117"/>
      <c r="V46" s="44"/>
    </row>
    <row r="47" spans="1:22">
      <c r="A47" s="12"/>
      <c r="B47" s="22" t="s">
        <v>395</v>
      </c>
      <c r="C47" s="26"/>
      <c r="D47" s="120">
        <v>1789</v>
      </c>
      <c r="E47" s="120"/>
      <c r="F47" s="26"/>
      <c r="G47" s="26"/>
      <c r="H47" s="120">
        <v>5390</v>
      </c>
      <c r="I47" s="120"/>
      <c r="J47" s="26"/>
      <c r="K47" s="26"/>
      <c r="L47" s="120">
        <v>7179</v>
      </c>
      <c r="M47" s="120"/>
      <c r="N47" s="26"/>
      <c r="O47" s="26"/>
      <c r="P47" s="119" t="s">
        <v>414</v>
      </c>
      <c r="Q47" s="119"/>
      <c r="R47" s="22" t="s">
        <v>391</v>
      </c>
      <c r="S47" s="26"/>
      <c r="T47" s="120">
        <v>6409</v>
      </c>
      <c r="U47" s="120"/>
      <c r="V47" s="26"/>
    </row>
    <row r="48" spans="1:22">
      <c r="A48" s="12"/>
      <c r="B48" s="22"/>
      <c r="C48" s="26"/>
      <c r="D48" s="120"/>
      <c r="E48" s="120"/>
      <c r="F48" s="26"/>
      <c r="G48" s="26"/>
      <c r="H48" s="120"/>
      <c r="I48" s="120"/>
      <c r="J48" s="26"/>
      <c r="K48" s="26"/>
      <c r="L48" s="120"/>
      <c r="M48" s="120"/>
      <c r="N48" s="26"/>
      <c r="O48" s="26"/>
      <c r="P48" s="119"/>
      <c r="Q48" s="119"/>
      <c r="R48" s="22"/>
      <c r="S48" s="26"/>
      <c r="T48" s="120"/>
      <c r="U48" s="120"/>
      <c r="V48" s="26"/>
    </row>
    <row r="49" spans="1:22">
      <c r="A49" s="12"/>
      <c r="B49" s="116" t="s">
        <v>399</v>
      </c>
      <c r="C49" s="44"/>
      <c r="D49" s="118" t="s">
        <v>324</v>
      </c>
      <c r="E49" s="118"/>
      <c r="F49" s="44"/>
      <c r="G49" s="44"/>
      <c r="H49" s="118">
        <v>731</v>
      </c>
      <c r="I49" s="118"/>
      <c r="J49" s="44"/>
      <c r="K49" s="44"/>
      <c r="L49" s="118">
        <v>731</v>
      </c>
      <c r="M49" s="118"/>
      <c r="N49" s="44"/>
      <c r="O49" s="44"/>
      <c r="P49" s="118" t="s">
        <v>415</v>
      </c>
      <c r="Q49" s="118"/>
      <c r="R49" s="116" t="s">
        <v>391</v>
      </c>
      <c r="S49" s="44"/>
      <c r="T49" s="118">
        <v>161</v>
      </c>
      <c r="U49" s="118"/>
      <c r="V49" s="44"/>
    </row>
    <row r="50" spans="1:22" ht="15.75" thickBot="1">
      <c r="A50" s="12"/>
      <c r="B50" s="116"/>
      <c r="C50" s="44"/>
      <c r="D50" s="131"/>
      <c r="E50" s="131"/>
      <c r="F50" s="57"/>
      <c r="G50" s="44"/>
      <c r="H50" s="131"/>
      <c r="I50" s="131"/>
      <c r="J50" s="57"/>
      <c r="K50" s="44"/>
      <c r="L50" s="131"/>
      <c r="M50" s="131"/>
      <c r="N50" s="57"/>
      <c r="O50" s="44"/>
      <c r="P50" s="131"/>
      <c r="Q50" s="131"/>
      <c r="R50" s="132"/>
      <c r="S50" s="44"/>
      <c r="T50" s="131"/>
      <c r="U50" s="131"/>
      <c r="V50" s="57"/>
    </row>
    <row r="51" spans="1:22">
      <c r="A51" s="12"/>
      <c r="B51" s="22" t="s">
        <v>401</v>
      </c>
      <c r="C51" s="26"/>
      <c r="D51" s="133" t="s">
        <v>371</v>
      </c>
      <c r="E51" s="134">
        <v>33890</v>
      </c>
      <c r="F51" s="36"/>
      <c r="G51" s="26"/>
      <c r="H51" s="133" t="s">
        <v>371</v>
      </c>
      <c r="I51" s="134">
        <v>77109</v>
      </c>
      <c r="J51" s="36"/>
      <c r="K51" s="26"/>
      <c r="L51" s="133" t="s">
        <v>371</v>
      </c>
      <c r="M51" s="134">
        <v>110999</v>
      </c>
      <c r="N51" s="36"/>
      <c r="O51" s="26"/>
      <c r="P51" s="133" t="s">
        <v>371</v>
      </c>
      <c r="Q51" s="136" t="s">
        <v>416</v>
      </c>
      <c r="R51" s="133" t="s">
        <v>391</v>
      </c>
      <c r="S51" s="26"/>
      <c r="T51" s="133" t="s">
        <v>371</v>
      </c>
      <c r="U51" s="134">
        <v>76351</v>
      </c>
      <c r="V51" s="36"/>
    </row>
    <row r="52" spans="1:22">
      <c r="A52" s="12"/>
      <c r="B52" s="22"/>
      <c r="C52" s="26"/>
      <c r="D52" s="140"/>
      <c r="E52" s="141"/>
      <c r="F52" s="142"/>
      <c r="G52" s="26"/>
      <c r="H52" s="140"/>
      <c r="I52" s="141"/>
      <c r="J52" s="142"/>
      <c r="K52" s="26"/>
      <c r="L52" s="140"/>
      <c r="M52" s="141"/>
      <c r="N52" s="142"/>
      <c r="O52" s="26"/>
      <c r="P52" s="140"/>
      <c r="Q52" s="143"/>
      <c r="R52" s="140"/>
      <c r="S52" s="26"/>
      <c r="T52" s="140"/>
      <c r="U52" s="141"/>
      <c r="V52" s="142"/>
    </row>
    <row r="53" spans="1:22">
      <c r="A53" s="12"/>
      <c r="B53" s="112" t="s">
        <v>403</v>
      </c>
      <c r="C53" s="15"/>
      <c r="D53" s="44"/>
      <c r="E53" s="44"/>
      <c r="F53" s="44"/>
      <c r="G53" s="15"/>
      <c r="H53" s="44"/>
      <c r="I53" s="44"/>
      <c r="J53" s="44"/>
      <c r="K53" s="15"/>
      <c r="L53" s="44"/>
      <c r="M53" s="44"/>
      <c r="N53" s="44"/>
      <c r="O53" s="15"/>
      <c r="P53" s="44"/>
      <c r="Q53" s="44"/>
      <c r="R53" s="44"/>
      <c r="S53" s="15"/>
      <c r="T53" s="44"/>
      <c r="U53" s="44"/>
      <c r="V53" s="44"/>
    </row>
    <row r="54" spans="1:22">
      <c r="A54" s="12"/>
      <c r="B54" s="22" t="s">
        <v>392</v>
      </c>
      <c r="C54" s="26"/>
      <c r="D54" s="120">
        <v>31578</v>
      </c>
      <c r="E54" s="120"/>
      <c r="F54" s="26"/>
      <c r="G54" s="26"/>
      <c r="H54" s="120">
        <v>156750</v>
      </c>
      <c r="I54" s="120"/>
      <c r="J54" s="26"/>
      <c r="K54" s="26"/>
      <c r="L54" s="120">
        <v>188328</v>
      </c>
      <c r="M54" s="120"/>
      <c r="N54" s="26"/>
      <c r="O54" s="26"/>
      <c r="P54" s="119" t="s">
        <v>417</v>
      </c>
      <c r="Q54" s="119"/>
      <c r="R54" s="22" t="s">
        <v>391</v>
      </c>
      <c r="S54" s="26"/>
      <c r="T54" s="120">
        <v>165102</v>
      </c>
      <c r="U54" s="120"/>
      <c r="V54" s="26"/>
    </row>
    <row r="55" spans="1:22">
      <c r="A55" s="12"/>
      <c r="B55" s="22"/>
      <c r="C55" s="26"/>
      <c r="D55" s="120"/>
      <c r="E55" s="120"/>
      <c r="F55" s="26"/>
      <c r="G55" s="26"/>
      <c r="H55" s="120"/>
      <c r="I55" s="120"/>
      <c r="J55" s="26"/>
      <c r="K55" s="26"/>
      <c r="L55" s="120"/>
      <c r="M55" s="120"/>
      <c r="N55" s="26"/>
      <c r="O55" s="26"/>
      <c r="P55" s="119"/>
      <c r="Q55" s="119"/>
      <c r="R55" s="22"/>
      <c r="S55" s="26"/>
      <c r="T55" s="120"/>
      <c r="U55" s="120"/>
      <c r="V55" s="26"/>
    </row>
    <row r="56" spans="1:22">
      <c r="A56" s="12"/>
      <c r="B56" s="116" t="s">
        <v>397</v>
      </c>
      <c r="C56" s="44"/>
      <c r="D56" s="117">
        <v>16187</v>
      </c>
      <c r="E56" s="117"/>
      <c r="F56" s="44"/>
      <c r="G56" s="44"/>
      <c r="H56" s="117">
        <v>84445</v>
      </c>
      <c r="I56" s="117"/>
      <c r="J56" s="44"/>
      <c r="K56" s="44"/>
      <c r="L56" s="117">
        <v>100632</v>
      </c>
      <c r="M56" s="117"/>
      <c r="N56" s="44"/>
      <c r="O56" s="44"/>
      <c r="P56" s="118" t="s">
        <v>418</v>
      </c>
      <c r="Q56" s="118"/>
      <c r="R56" s="116" t="s">
        <v>391</v>
      </c>
      <c r="S56" s="44"/>
      <c r="T56" s="117">
        <v>89388</v>
      </c>
      <c r="U56" s="117"/>
      <c r="V56" s="44"/>
    </row>
    <row r="57" spans="1:22">
      <c r="A57" s="12"/>
      <c r="B57" s="116"/>
      <c r="C57" s="44"/>
      <c r="D57" s="117"/>
      <c r="E57" s="117"/>
      <c r="F57" s="44"/>
      <c r="G57" s="44"/>
      <c r="H57" s="117"/>
      <c r="I57" s="117"/>
      <c r="J57" s="44"/>
      <c r="K57" s="44"/>
      <c r="L57" s="117"/>
      <c r="M57" s="117"/>
      <c r="N57" s="44"/>
      <c r="O57" s="44"/>
      <c r="P57" s="118"/>
      <c r="Q57" s="118"/>
      <c r="R57" s="116"/>
      <c r="S57" s="44"/>
      <c r="T57" s="117"/>
      <c r="U57" s="117"/>
      <c r="V57" s="44"/>
    </row>
    <row r="58" spans="1:22">
      <c r="A58" s="12"/>
      <c r="B58" s="22" t="s">
        <v>395</v>
      </c>
      <c r="C58" s="26"/>
      <c r="D58" s="120">
        <v>17171</v>
      </c>
      <c r="E58" s="120"/>
      <c r="F58" s="26"/>
      <c r="G58" s="26"/>
      <c r="H58" s="120">
        <v>21545</v>
      </c>
      <c r="I58" s="120"/>
      <c r="J58" s="26"/>
      <c r="K58" s="26"/>
      <c r="L58" s="120">
        <v>38716</v>
      </c>
      <c r="M58" s="120"/>
      <c r="N58" s="26"/>
      <c r="O58" s="26"/>
      <c r="P58" s="119" t="s">
        <v>419</v>
      </c>
      <c r="Q58" s="119"/>
      <c r="R58" s="22" t="s">
        <v>391</v>
      </c>
      <c r="S58" s="26"/>
      <c r="T58" s="120">
        <v>36059</v>
      </c>
      <c r="U58" s="120"/>
      <c r="V58" s="26"/>
    </row>
    <row r="59" spans="1:22" ht="15.75" thickBot="1">
      <c r="A59" s="12"/>
      <c r="B59" s="22"/>
      <c r="C59" s="26"/>
      <c r="D59" s="135"/>
      <c r="E59" s="135"/>
      <c r="F59" s="63"/>
      <c r="G59" s="26"/>
      <c r="H59" s="135"/>
      <c r="I59" s="135"/>
      <c r="J59" s="63"/>
      <c r="K59" s="26"/>
      <c r="L59" s="135"/>
      <c r="M59" s="135"/>
      <c r="N59" s="63"/>
      <c r="O59" s="26"/>
      <c r="P59" s="121"/>
      <c r="Q59" s="121"/>
      <c r="R59" s="122"/>
      <c r="S59" s="26"/>
      <c r="T59" s="135"/>
      <c r="U59" s="135"/>
      <c r="V59" s="63"/>
    </row>
    <row r="60" spans="1:22">
      <c r="A60" s="12"/>
      <c r="B60" s="116" t="s">
        <v>407</v>
      </c>
      <c r="C60" s="44"/>
      <c r="D60" s="123" t="s">
        <v>371</v>
      </c>
      <c r="E60" s="125">
        <v>64936</v>
      </c>
      <c r="F60" s="68"/>
      <c r="G60" s="44"/>
      <c r="H60" s="123" t="s">
        <v>371</v>
      </c>
      <c r="I60" s="125">
        <v>262740</v>
      </c>
      <c r="J60" s="68"/>
      <c r="K60" s="44"/>
      <c r="L60" s="123" t="s">
        <v>371</v>
      </c>
      <c r="M60" s="125">
        <v>327676</v>
      </c>
      <c r="N60" s="68"/>
      <c r="O60" s="44"/>
      <c r="P60" s="123" t="s">
        <v>371</v>
      </c>
      <c r="Q60" s="128" t="s">
        <v>420</v>
      </c>
      <c r="R60" s="123" t="s">
        <v>391</v>
      </c>
      <c r="S60" s="44"/>
      <c r="T60" s="123" t="s">
        <v>371</v>
      </c>
      <c r="U60" s="125">
        <v>290549</v>
      </c>
      <c r="V60" s="68"/>
    </row>
    <row r="61" spans="1:22" ht="15.75" thickBot="1">
      <c r="A61" s="12"/>
      <c r="B61" s="116"/>
      <c r="C61" s="44"/>
      <c r="D61" s="132"/>
      <c r="E61" s="130"/>
      <c r="F61" s="57"/>
      <c r="G61" s="44"/>
      <c r="H61" s="132"/>
      <c r="I61" s="130"/>
      <c r="J61" s="57"/>
      <c r="K61" s="44"/>
      <c r="L61" s="132"/>
      <c r="M61" s="130"/>
      <c r="N61" s="57"/>
      <c r="O61" s="44"/>
      <c r="P61" s="132"/>
      <c r="Q61" s="131"/>
      <c r="R61" s="132"/>
      <c r="S61" s="44"/>
      <c r="T61" s="132"/>
      <c r="U61" s="130"/>
      <c r="V61" s="57"/>
    </row>
    <row r="62" spans="1:22">
      <c r="A62" s="12"/>
      <c r="B62" s="84" t="s">
        <v>409</v>
      </c>
      <c r="C62" s="26"/>
      <c r="D62" s="133" t="s">
        <v>371</v>
      </c>
      <c r="E62" s="134">
        <v>98826</v>
      </c>
      <c r="F62" s="36"/>
      <c r="G62" s="26"/>
      <c r="H62" s="133" t="s">
        <v>371</v>
      </c>
      <c r="I62" s="134">
        <v>339849</v>
      </c>
      <c r="J62" s="36"/>
      <c r="K62" s="26"/>
      <c r="L62" s="133" t="s">
        <v>371</v>
      </c>
      <c r="M62" s="134">
        <v>438675</v>
      </c>
      <c r="N62" s="36"/>
      <c r="O62" s="26"/>
      <c r="P62" s="133" t="s">
        <v>371</v>
      </c>
      <c r="Q62" s="136" t="s">
        <v>421</v>
      </c>
      <c r="R62" s="133" t="s">
        <v>391</v>
      </c>
      <c r="S62" s="26"/>
      <c r="T62" s="133" t="s">
        <v>371</v>
      </c>
      <c r="U62" s="134">
        <v>366900</v>
      </c>
      <c r="V62" s="36"/>
    </row>
    <row r="63" spans="1:22" ht="15.75" thickBot="1">
      <c r="A63" s="12"/>
      <c r="B63" s="85"/>
      <c r="C63" s="26"/>
      <c r="D63" s="122"/>
      <c r="E63" s="135"/>
      <c r="F63" s="63"/>
      <c r="G63" s="26"/>
      <c r="H63" s="122"/>
      <c r="I63" s="135"/>
      <c r="J63" s="63"/>
      <c r="K63" s="26"/>
      <c r="L63" s="122"/>
      <c r="M63" s="135"/>
      <c r="N63" s="63"/>
      <c r="O63" s="26"/>
      <c r="P63" s="122"/>
      <c r="Q63" s="121"/>
      <c r="R63" s="122"/>
      <c r="S63" s="26"/>
      <c r="T63" s="122"/>
      <c r="U63" s="135"/>
      <c r="V63" s="63"/>
    </row>
    <row r="64" spans="1:22" ht="15" customHeight="1">
      <c r="A64" s="12" t="s">
        <v>986</v>
      </c>
      <c r="B64" s="19" t="s">
        <v>6</v>
      </c>
      <c r="C64" s="19"/>
      <c r="D64" s="19"/>
      <c r="E64" s="19"/>
      <c r="F64" s="19"/>
      <c r="G64" s="19"/>
      <c r="H64" s="19"/>
      <c r="I64" s="19"/>
      <c r="J64" s="19"/>
      <c r="K64" s="19"/>
      <c r="L64" s="19"/>
      <c r="M64" s="19"/>
      <c r="N64" s="19"/>
      <c r="O64" s="19"/>
      <c r="P64" s="19"/>
      <c r="Q64" s="19"/>
      <c r="R64" s="19"/>
      <c r="S64" s="19"/>
      <c r="T64" s="19"/>
      <c r="U64" s="19"/>
      <c r="V64" s="19"/>
    </row>
    <row r="65" spans="1:14">
      <c r="A65" s="12"/>
      <c r="B65" s="18"/>
      <c r="C65" s="18"/>
      <c r="D65" s="18"/>
      <c r="E65" s="18"/>
      <c r="F65" s="18"/>
      <c r="G65" s="18"/>
      <c r="H65" s="18"/>
      <c r="I65" s="18"/>
      <c r="J65" s="18"/>
      <c r="K65" s="18"/>
      <c r="L65" s="18"/>
      <c r="M65" s="18"/>
      <c r="N65" s="18"/>
    </row>
    <row r="66" spans="1:14">
      <c r="A66" s="12"/>
      <c r="B66" s="13"/>
      <c r="C66" s="13"/>
      <c r="D66" s="13"/>
      <c r="E66" s="13"/>
      <c r="F66" s="13"/>
      <c r="G66" s="13"/>
      <c r="H66" s="13"/>
      <c r="I66" s="13"/>
      <c r="J66" s="13"/>
      <c r="K66" s="13"/>
      <c r="L66" s="13"/>
      <c r="M66" s="13"/>
      <c r="N66" s="13"/>
    </row>
    <row r="67" spans="1:14" ht="15.75" thickBot="1">
      <c r="A67" s="12"/>
      <c r="B67" s="144" t="s">
        <v>424</v>
      </c>
      <c r="C67" s="17"/>
      <c r="D67" s="85" t="s">
        <v>422</v>
      </c>
      <c r="E67" s="85"/>
      <c r="F67" s="85"/>
      <c r="G67" s="85"/>
      <c r="H67" s="85"/>
      <c r="I67" s="85"/>
      <c r="J67" s="85"/>
      <c r="K67" s="85"/>
      <c r="L67" s="85"/>
      <c r="M67" s="85"/>
      <c r="N67" s="85"/>
    </row>
    <row r="68" spans="1:14" ht="15.75" thickBot="1">
      <c r="A68" s="12"/>
      <c r="B68" s="145" t="s">
        <v>368</v>
      </c>
      <c r="C68" s="17"/>
      <c r="D68" s="146" t="s">
        <v>425</v>
      </c>
      <c r="E68" s="146"/>
      <c r="F68" s="146"/>
      <c r="G68" s="17"/>
      <c r="H68" s="146" t="s">
        <v>426</v>
      </c>
      <c r="I68" s="146"/>
      <c r="J68" s="146"/>
      <c r="K68" s="17"/>
      <c r="L68" s="146" t="s">
        <v>137</v>
      </c>
      <c r="M68" s="146"/>
      <c r="N68" s="146"/>
    </row>
    <row r="69" spans="1:14">
      <c r="A69" s="12"/>
      <c r="B69" s="148">
        <v>2014</v>
      </c>
      <c r="C69" s="44"/>
      <c r="D69" s="123" t="s">
        <v>371</v>
      </c>
      <c r="E69" s="125">
        <v>8817</v>
      </c>
      <c r="F69" s="68"/>
      <c r="G69" s="44"/>
      <c r="H69" s="123" t="s">
        <v>371</v>
      </c>
      <c r="I69" s="125">
        <v>20533</v>
      </c>
      <c r="J69" s="68"/>
      <c r="K69" s="44"/>
      <c r="L69" s="123" t="s">
        <v>371</v>
      </c>
      <c r="M69" s="125">
        <v>29350</v>
      </c>
      <c r="N69" s="68"/>
    </row>
    <row r="70" spans="1:14">
      <c r="A70" s="12"/>
      <c r="B70" s="147"/>
      <c r="C70" s="44"/>
      <c r="D70" s="116"/>
      <c r="E70" s="117"/>
      <c r="F70" s="44"/>
      <c r="G70" s="44"/>
      <c r="H70" s="116"/>
      <c r="I70" s="117"/>
      <c r="J70" s="44"/>
      <c r="K70" s="44"/>
      <c r="L70" s="116"/>
      <c r="M70" s="117"/>
      <c r="N70" s="44"/>
    </row>
    <row r="71" spans="1:14">
      <c r="A71" s="12"/>
      <c r="B71" s="149">
        <v>2015</v>
      </c>
      <c r="C71" s="26"/>
      <c r="D71" s="120">
        <v>6313</v>
      </c>
      <c r="E71" s="120"/>
      <c r="F71" s="26"/>
      <c r="G71" s="26"/>
      <c r="H71" s="120">
        <v>14273</v>
      </c>
      <c r="I71" s="120"/>
      <c r="J71" s="26"/>
      <c r="K71" s="26"/>
      <c r="L71" s="120">
        <v>20586</v>
      </c>
      <c r="M71" s="120"/>
      <c r="N71" s="26"/>
    </row>
    <row r="72" spans="1:14">
      <c r="A72" s="12"/>
      <c r="B72" s="149"/>
      <c r="C72" s="26"/>
      <c r="D72" s="120"/>
      <c r="E72" s="120"/>
      <c r="F72" s="26"/>
      <c r="G72" s="26"/>
      <c r="H72" s="120"/>
      <c r="I72" s="120"/>
      <c r="J72" s="26"/>
      <c r="K72" s="26"/>
      <c r="L72" s="120"/>
      <c r="M72" s="120"/>
      <c r="N72" s="26"/>
    </row>
    <row r="73" spans="1:14">
      <c r="A73" s="12"/>
      <c r="B73" s="147">
        <v>2016</v>
      </c>
      <c r="C73" s="44"/>
      <c r="D73" s="117">
        <v>4297</v>
      </c>
      <c r="E73" s="117"/>
      <c r="F73" s="44"/>
      <c r="G73" s="44"/>
      <c r="H73" s="117">
        <v>12031</v>
      </c>
      <c r="I73" s="117"/>
      <c r="J73" s="44"/>
      <c r="K73" s="44"/>
      <c r="L73" s="117">
        <v>16328</v>
      </c>
      <c r="M73" s="117"/>
      <c r="N73" s="44"/>
    </row>
    <row r="74" spans="1:14">
      <c r="A74" s="12"/>
      <c r="B74" s="147"/>
      <c r="C74" s="44"/>
      <c r="D74" s="117"/>
      <c r="E74" s="117"/>
      <c r="F74" s="44"/>
      <c r="G74" s="44"/>
      <c r="H74" s="117"/>
      <c r="I74" s="117"/>
      <c r="J74" s="44"/>
      <c r="K74" s="44"/>
      <c r="L74" s="117"/>
      <c r="M74" s="117"/>
      <c r="N74" s="44"/>
    </row>
    <row r="75" spans="1:14">
      <c r="A75" s="12"/>
      <c r="B75" s="149">
        <v>2017</v>
      </c>
      <c r="C75" s="26"/>
      <c r="D75" s="120">
        <v>2360</v>
      </c>
      <c r="E75" s="120"/>
      <c r="F75" s="26"/>
      <c r="G75" s="26"/>
      <c r="H75" s="120">
        <v>10469</v>
      </c>
      <c r="I75" s="120"/>
      <c r="J75" s="26"/>
      <c r="K75" s="26"/>
      <c r="L75" s="120">
        <v>12829</v>
      </c>
      <c r="M75" s="120"/>
      <c r="N75" s="26"/>
    </row>
    <row r="76" spans="1:14">
      <c r="A76" s="12"/>
      <c r="B76" s="149"/>
      <c r="C76" s="26"/>
      <c r="D76" s="120"/>
      <c r="E76" s="120"/>
      <c r="F76" s="26"/>
      <c r="G76" s="26"/>
      <c r="H76" s="120"/>
      <c r="I76" s="120"/>
      <c r="J76" s="26"/>
      <c r="K76" s="26"/>
      <c r="L76" s="120"/>
      <c r="M76" s="120"/>
      <c r="N76" s="26"/>
    </row>
    <row r="77" spans="1:14">
      <c r="A77" s="12"/>
      <c r="B77" s="147">
        <v>2018</v>
      </c>
      <c r="C77" s="44"/>
      <c r="D77" s="117">
        <v>1465</v>
      </c>
      <c r="E77" s="117"/>
      <c r="F77" s="44"/>
      <c r="G77" s="44"/>
      <c r="H77" s="117">
        <v>10626</v>
      </c>
      <c r="I77" s="117"/>
      <c r="J77" s="44"/>
      <c r="K77" s="44"/>
      <c r="L77" s="117">
        <v>12091</v>
      </c>
      <c r="M77" s="117"/>
      <c r="N77" s="44"/>
    </row>
    <row r="78" spans="1:14">
      <c r="A78" s="12"/>
      <c r="B78" s="147"/>
      <c r="C78" s="44"/>
      <c r="D78" s="117"/>
      <c r="E78" s="117"/>
      <c r="F78" s="44"/>
      <c r="G78" s="44"/>
      <c r="H78" s="117"/>
      <c r="I78" s="117"/>
      <c r="J78" s="44"/>
      <c r="K78" s="44"/>
      <c r="L78" s="117"/>
      <c r="M78" s="117"/>
      <c r="N78" s="44"/>
    </row>
    <row r="79" spans="1:14">
      <c r="A79" s="12"/>
      <c r="B79" s="149" t="s">
        <v>427</v>
      </c>
      <c r="C79" s="26"/>
      <c r="D79" s="120">
        <v>1986</v>
      </c>
      <c r="E79" s="120"/>
      <c r="F79" s="26"/>
      <c r="G79" s="26"/>
      <c r="H79" s="120">
        <v>89667</v>
      </c>
      <c r="I79" s="120"/>
      <c r="J79" s="26"/>
      <c r="K79" s="26"/>
      <c r="L79" s="120">
        <v>91653</v>
      </c>
      <c r="M79" s="120"/>
      <c r="N79" s="26"/>
    </row>
    <row r="80" spans="1:14" ht="15.75" thickBot="1">
      <c r="A80" s="12"/>
      <c r="B80" s="149"/>
      <c r="C80" s="26"/>
      <c r="D80" s="135"/>
      <c r="E80" s="135"/>
      <c r="F80" s="63"/>
      <c r="G80" s="26"/>
      <c r="H80" s="135"/>
      <c r="I80" s="135"/>
      <c r="J80" s="63"/>
      <c r="K80" s="26"/>
      <c r="L80" s="135"/>
      <c r="M80" s="135"/>
      <c r="N80" s="63"/>
    </row>
    <row r="81" spans="1:22">
      <c r="A81" s="12"/>
      <c r="B81" s="147" t="s">
        <v>428</v>
      </c>
      <c r="C81" s="44"/>
      <c r="D81" s="123" t="s">
        <v>371</v>
      </c>
      <c r="E81" s="125">
        <v>25238</v>
      </c>
      <c r="F81" s="68"/>
      <c r="G81" s="44"/>
      <c r="H81" s="123" t="s">
        <v>371</v>
      </c>
      <c r="I81" s="125">
        <v>157599</v>
      </c>
      <c r="J81" s="68"/>
      <c r="K81" s="44"/>
      <c r="L81" s="123" t="s">
        <v>371</v>
      </c>
      <c r="M81" s="125">
        <v>182837</v>
      </c>
      <c r="N81" s="68"/>
    </row>
    <row r="82" spans="1:22" ht="15.75" thickBot="1">
      <c r="A82" s="12"/>
      <c r="B82" s="147"/>
      <c r="C82" s="44"/>
      <c r="D82" s="150"/>
      <c r="E82" s="151"/>
      <c r="F82" s="102"/>
      <c r="G82" s="44"/>
      <c r="H82" s="150"/>
      <c r="I82" s="151"/>
      <c r="J82" s="102"/>
      <c r="K82" s="44"/>
      <c r="L82" s="150"/>
      <c r="M82" s="151"/>
      <c r="N82" s="102"/>
    </row>
    <row r="83" spans="1:22" ht="15.75" thickTop="1">
      <c r="A83" s="12" t="s">
        <v>987</v>
      </c>
      <c r="B83" s="19" t="s">
        <v>6</v>
      </c>
      <c r="C83" s="19"/>
      <c r="D83" s="19"/>
      <c r="E83" s="19"/>
      <c r="F83" s="19"/>
      <c r="G83" s="19"/>
      <c r="H83" s="19"/>
      <c r="I83" s="19"/>
      <c r="J83" s="19"/>
      <c r="K83" s="19"/>
      <c r="L83" s="19"/>
      <c r="M83" s="19"/>
      <c r="N83" s="19"/>
      <c r="O83" s="19"/>
      <c r="P83" s="19"/>
      <c r="Q83" s="19"/>
      <c r="R83" s="19"/>
      <c r="S83" s="19"/>
      <c r="T83" s="19"/>
      <c r="U83" s="19"/>
      <c r="V83" s="19"/>
    </row>
    <row r="84" spans="1:22">
      <c r="A84" s="12"/>
      <c r="B84" s="18"/>
      <c r="C84" s="18"/>
      <c r="D84" s="18"/>
      <c r="E84" s="18"/>
      <c r="F84" s="18"/>
    </row>
    <row r="85" spans="1:22">
      <c r="A85" s="12"/>
      <c r="B85" s="13"/>
      <c r="C85" s="13"/>
      <c r="D85" s="13"/>
      <c r="E85" s="13"/>
      <c r="F85" s="13"/>
    </row>
    <row r="86" spans="1:22" ht="15.75" thickBot="1">
      <c r="A86" s="12"/>
      <c r="B86" s="152" t="s">
        <v>435</v>
      </c>
      <c r="C86" s="31"/>
      <c r="D86" s="154" t="s">
        <v>436</v>
      </c>
      <c r="E86" s="154"/>
      <c r="F86" s="154"/>
    </row>
    <row r="87" spans="1:22">
      <c r="A87" s="12"/>
      <c r="B87" s="123">
        <v>2014</v>
      </c>
      <c r="C87" s="68"/>
      <c r="D87" s="123" t="s">
        <v>371</v>
      </c>
      <c r="E87" s="128">
        <v>172</v>
      </c>
      <c r="F87" s="68"/>
    </row>
    <row r="88" spans="1:22">
      <c r="A88" s="12"/>
      <c r="B88" s="116"/>
      <c r="C88" s="44"/>
      <c r="D88" s="116"/>
      <c r="E88" s="118"/>
      <c r="F88" s="44"/>
    </row>
    <row r="89" spans="1:22">
      <c r="A89" s="12"/>
      <c r="B89" s="22">
        <v>2015</v>
      </c>
      <c r="C89" s="26"/>
      <c r="D89" s="119" t="s">
        <v>324</v>
      </c>
      <c r="E89" s="119"/>
      <c r="F89" s="26"/>
    </row>
    <row r="90" spans="1:22">
      <c r="A90" s="12"/>
      <c r="B90" s="22"/>
      <c r="C90" s="26"/>
      <c r="D90" s="119"/>
      <c r="E90" s="119"/>
      <c r="F90" s="26"/>
    </row>
    <row r="91" spans="1:22">
      <c r="A91" s="12"/>
      <c r="B91" s="116">
        <v>2016</v>
      </c>
      <c r="C91" s="44"/>
      <c r="D91" s="118" t="s">
        <v>324</v>
      </c>
      <c r="E91" s="118"/>
      <c r="F91" s="44"/>
    </row>
    <row r="92" spans="1:22">
      <c r="A92" s="12"/>
      <c r="B92" s="116"/>
      <c r="C92" s="44"/>
      <c r="D92" s="118"/>
      <c r="E92" s="118"/>
      <c r="F92" s="44"/>
    </row>
    <row r="93" spans="1:22">
      <c r="A93" s="12"/>
      <c r="B93" s="22">
        <v>2017</v>
      </c>
      <c r="C93" s="26"/>
      <c r="D93" s="119" t="s">
        <v>324</v>
      </c>
      <c r="E93" s="119"/>
      <c r="F93" s="26"/>
    </row>
    <row r="94" spans="1:22">
      <c r="A94" s="12"/>
      <c r="B94" s="22"/>
      <c r="C94" s="26"/>
      <c r="D94" s="119"/>
      <c r="E94" s="119"/>
      <c r="F94" s="26"/>
    </row>
    <row r="95" spans="1:22">
      <c r="A95" s="12"/>
      <c r="B95" s="116">
        <v>2018</v>
      </c>
      <c r="C95" s="44"/>
      <c r="D95" s="118" t="s">
        <v>324</v>
      </c>
      <c r="E95" s="118"/>
      <c r="F95" s="44"/>
    </row>
    <row r="96" spans="1:22" ht="15.75" thickBot="1">
      <c r="A96" s="12"/>
      <c r="B96" s="116"/>
      <c r="C96" s="44"/>
      <c r="D96" s="131"/>
      <c r="E96" s="131"/>
      <c r="F96" s="57"/>
    </row>
    <row r="97" spans="1:6">
      <c r="A97" s="12"/>
      <c r="B97" s="22" t="s">
        <v>428</v>
      </c>
      <c r="C97" s="26"/>
      <c r="D97" s="133" t="s">
        <v>371</v>
      </c>
      <c r="E97" s="136">
        <v>172</v>
      </c>
      <c r="F97" s="36"/>
    </row>
    <row r="98" spans="1:6" ht="15.75" thickBot="1">
      <c r="A98" s="12"/>
      <c r="B98" s="22"/>
      <c r="C98" s="26"/>
      <c r="D98" s="155"/>
      <c r="E98" s="156"/>
      <c r="F98" s="77"/>
    </row>
    <row r="99" spans="1:6" ht="15.75" thickTop="1"/>
  </sheetData>
  <mergeCells count="600">
    <mergeCell ref="A64:A82"/>
    <mergeCell ref="B64:V64"/>
    <mergeCell ref="A83:A98"/>
    <mergeCell ref="B83:V83"/>
    <mergeCell ref="A1:A2"/>
    <mergeCell ref="B1:V1"/>
    <mergeCell ref="B2:V2"/>
    <mergeCell ref="B3:V3"/>
    <mergeCell ref="A4:A63"/>
    <mergeCell ref="B4:V4"/>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D88"/>
    <mergeCell ref="E87:E88"/>
    <mergeCell ref="F87:F88"/>
    <mergeCell ref="B89:B90"/>
    <mergeCell ref="C89:C90"/>
    <mergeCell ref="D89:E90"/>
    <mergeCell ref="F89:F90"/>
    <mergeCell ref="K81:K82"/>
    <mergeCell ref="L81:L82"/>
    <mergeCell ref="M81:M82"/>
    <mergeCell ref="N81:N82"/>
    <mergeCell ref="B84:F84"/>
    <mergeCell ref="D86:F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U62:U63"/>
    <mergeCell ref="V62:V63"/>
    <mergeCell ref="B65:N65"/>
    <mergeCell ref="D67:N67"/>
    <mergeCell ref="D68:F68"/>
    <mergeCell ref="H68:J68"/>
    <mergeCell ref="L68:N68"/>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U51:U52"/>
    <mergeCell ref="V51:V52"/>
    <mergeCell ref="D53:F53"/>
    <mergeCell ref="H53:J53"/>
    <mergeCell ref="L53:N53"/>
    <mergeCell ref="P53:R53"/>
    <mergeCell ref="T53:V53"/>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V36:V37"/>
    <mergeCell ref="D38:F38"/>
    <mergeCell ref="H38:J38"/>
    <mergeCell ref="L38:N38"/>
    <mergeCell ref="P38:R38"/>
    <mergeCell ref="T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3.85546875" customWidth="1"/>
    <col min="4" max="4" width="7.28515625" customWidth="1"/>
    <col min="5" max="5" width="20.42578125" customWidth="1"/>
    <col min="6" max="6" width="5.5703125" customWidth="1"/>
    <col min="7" max="7" width="33.85546875" customWidth="1"/>
    <col min="8" max="8" width="7.28515625" customWidth="1"/>
    <col min="9" max="9" width="24.28515625" customWidth="1"/>
    <col min="10" max="10" width="5.5703125" customWidth="1"/>
  </cols>
  <sheetData>
    <row r="1" spans="1:10" ht="15" customHeight="1">
      <c r="A1" s="8" t="s">
        <v>988</v>
      </c>
      <c r="B1" s="8" t="s">
        <v>1</v>
      </c>
      <c r="C1" s="8"/>
      <c r="D1" s="8"/>
      <c r="E1" s="8"/>
      <c r="F1" s="8"/>
      <c r="G1" s="8"/>
      <c r="H1" s="8"/>
      <c r="I1" s="8"/>
      <c r="J1" s="8"/>
    </row>
    <row r="2" spans="1:10" ht="15" customHeight="1">
      <c r="A2" s="8"/>
      <c r="B2" s="8" t="s">
        <v>2</v>
      </c>
      <c r="C2" s="8"/>
      <c r="D2" s="8"/>
      <c r="E2" s="8"/>
      <c r="F2" s="8"/>
      <c r="G2" s="8"/>
      <c r="H2" s="8"/>
      <c r="I2" s="8"/>
      <c r="J2" s="8"/>
    </row>
    <row r="3" spans="1:10" ht="30">
      <c r="A3" s="3" t="s">
        <v>438</v>
      </c>
      <c r="B3" s="19" t="s">
        <v>6</v>
      </c>
      <c r="C3" s="19"/>
      <c r="D3" s="19"/>
      <c r="E3" s="19"/>
      <c r="F3" s="19"/>
      <c r="G3" s="19"/>
      <c r="H3" s="19"/>
      <c r="I3" s="19"/>
      <c r="J3" s="19"/>
    </row>
    <row r="4" spans="1:10" ht="15" customHeight="1">
      <c r="A4" s="12" t="s">
        <v>989</v>
      </c>
      <c r="B4" s="19" t="s">
        <v>6</v>
      </c>
      <c r="C4" s="19"/>
      <c r="D4" s="19"/>
      <c r="E4" s="19"/>
      <c r="F4" s="19"/>
      <c r="G4" s="19"/>
      <c r="H4" s="19"/>
      <c r="I4" s="19"/>
      <c r="J4" s="19"/>
    </row>
    <row r="5" spans="1:10">
      <c r="A5" s="12"/>
      <c r="B5" s="21" t="s">
        <v>455</v>
      </c>
      <c r="C5" s="21"/>
      <c r="D5" s="21"/>
      <c r="E5" s="21"/>
      <c r="F5" s="21"/>
      <c r="G5" s="21"/>
      <c r="H5" s="21"/>
      <c r="I5" s="21"/>
      <c r="J5" s="21"/>
    </row>
    <row r="6" spans="1:10">
      <c r="A6" s="12"/>
      <c r="B6" s="18"/>
      <c r="C6" s="18"/>
      <c r="D6" s="18"/>
      <c r="E6" s="18"/>
      <c r="F6" s="18"/>
      <c r="G6" s="18"/>
      <c r="H6" s="18"/>
      <c r="I6" s="18"/>
      <c r="J6" s="18"/>
    </row>
    <row r="7" spans="1:10">
      <c r="A7" s="12"/>
      <c r="B7" s="13"/>
      <c r="C7" s="13"/>
      <c r="D7" s="13"/>
      <c r="E7" s="13"/>
      <c r="F7" s="13"/>
      <c r="G7" s="13"/>
      <c r="H7" s="13"/>
      <c r="I7" s="13"/>
      <c r="J7" s="13"/>
    </row>
    <row r="8" spans="1:10">
      <c r="A8" s="12"/>
      <c r="B8" s="44"/>
      <c r="C8" s="44"/>
      <c r="D8" s="161" t="s">
        <v>456</v>
      </c>
      <c r="E8" s="161"/>
      <c r="F8" s="161"/>
      <c r="G8" s="161"/>
      <c r="H8" s="161"/>
      <c r="I8" s="161"/>
      <c r="J8" s="161"/>
    </row>
    <row r="9" spans="1:10">
      <c r="A9" s="12"/>
      <c r="B9" s="44"/>
      <c r="C9" s="44"/>
      <c r="D9" s="161" t="s">
        <v>368</v>
      </c>
      <c r="E9" s="161"/>
      <c r="F9" s="161"/>
      <c r="G9" s="161"/>
      <c r="H9" s="161"/>
      <c r="I9" s="161"/>
      <c r="J9" s="161"/>
    </row>
    <row r="10" spans="1:10" ht="15.75" thickBot="1">
      <c r="A10" s="12"/>
      <c r="B10" s="17"/>
      <c r="C10" s="17"/>
      <c r="D10" s="85">
        <v>2013</v>
      </c>
      <c r="E10" s="85"/>
      <c r="F10" s="85"/>
      <c r="G10" s="17"/>
      <c r="H10" s="85">
        <v>2012</v>
      </c>
      <c r="I10" s="85"/>
      <c r="J10" s="85"/>
    </row>
    <row r="11" spans="1:10">
      <c r="A11" s="12"/>
      <c r="B11" s="15"/>
      <c r="C11" s="15"/>
      <c r="D11" s="162" t="s">
        <v>457</v>
      </c>
      <c r="E11" s="162"/>
      <c r="F11" s="162"/>
      <c r="G11" s="162"/>
      <c r="H11" s="162"/>
      <c r="I11" s="162"/>
      <c r="J11" s="162"/>
    </row>
    <row r="12" spans="1:10">
      <c r="A12" s="12"/>
      <c r="B12" s="22" t="s">
        <v>234</v>
      </c>
      <c r="C12" s="26"/>
      <c r="D12" s="22" t="s">
        <v>371</v>
      </c>
      <c r="E12" s="120">
        <v>4798</v>
      </c>
      <c r="F12" s="26"/>
      <c r="G12" s="26"/>
      <c r="H12" s="22" t="s">
        <v>371</v>
      </c>
      <c r="I12" s="120">
        <v>16503</v>
      </c>
      <c r="J12" s="26"/>
    </row>
    <row r="13" spans="1:10">
      <c r="A13" s="12"/>
      <c r="B13" s="22"/>
      <c r="C13" s="26"/>
      <c r="D13" s="22"/>
      <c r="E13" s="120"/>
      <c r="F13" s="26"/>
      <c r="G13" s="26"/>
      <c r="H13" s="22"/>
      <c r="I13" s="120"/>
      <c r="J13" s="26"/>
    </row>
    <row r="14" spans="1:10" ht="15.75" thickBot="1">
      <c r="A14" s="12"/>
      <c r="B14" s="14" t="s">
        <v>458</v>
      </c>
      <c r="C14" s="15"/>
      <c r="D14" s="131" t="s">
        <v>459</v>
      </c>
      <c r="E14" s="131"/>
      <c r="F14" s="159" t="s">
        <v>391</v>
      </c>
      <c r="G14" s="15"/>
      <c r="H14" s="131" t="s">
        <v>460</v>
      </c>
      <c r="I14" s="131"/>
      <c r="J14" s="159" t="s">
        <v>391</v>
      </c>
    </row>
    <row r="15" spans="1:10" ht="39">
      <c r="A15" s="12"/>
      <c r="B15" s="16" t="s">
        <v>461</v>
      </c>
      <c r="C15" s="17"/>
      <c r="D15" s="136" t="s">
        <v>462</v>
      </c>
      <c r="E15" s="136"/>
      <c r="F15" s="16" t="s">
        <v>391</v>
      </c>
      <c r="G15" s="17"/>
      <c r="H15" s="136" t="s">
        <v>463</v>
      </c>
      <c r="I15" s="136"/>
      <c r="J15" s="16" t="s">
        <v>391</v>
      </c>
    </row>
    <row r="16" spans="1:10">
      <c r="A16" s="12"/>
      <c r="B16" s="116" t="s">
        <v>464</v>
      </c>
      <c r="C16" s="44"/>
      <c r="D16" s="118">
        <v>439</v>
      </c>
      <c r="E16" s="118"/>
      <c r="F16" s="44"/>
      <c r="G16" s="44"/>
      <c r="H16" s="117">
        <v>15082</v>
      </c>
      <c r="I16" s="117"/>
      <c r="J16" s="44"/>
    </row>
    <row r="17" spans="1:10">
      <c r="A17" s="12"/>
      <c r="B17" s="116"/>
      <c r="C17" s="44"/>
      <c r="D17" s="118"/>
      <c r="E17" s="118"/>
      <c r="F17" s="44"/>
      <c r="G17" s="44"/>
      <c r="H17" s="117"/>
      <c r="I17" s="117"/>
      <c r="J17" s="44"/>
    </row>
    <row r="18" spans="1:10" ht="15.75" thickBot="1">
      <c r="A18" s="12"/>
      <c r="B18" s="16" t="s">
        <v>119</v>
      </c>
      <c r="C18" s="17"/>
      <c r="D18" s="121" t="s">
        <v>465</v>
      </c>
      <c r="E18" s="121"/>
      <c r="F18" s="160" t="s">
        <v>391</v>
      </c>
      <c r="G18" s="17"/>
      <c r="H18" s="121" t="s">
        <v>466</v>
      </c>
      <c r="I18" s="121"/>
      <c r="J18" s="160" t="s">
        <v>391</v>
      </c>
    </row>
    <row r="19" spans="1:10">
      <c r="A19" s="12"/>
      <c r="B19" s="116" t="s">
        <v>467</v>
      </c>
      <c r="C19" s="44"/>
      <c r="D19" s="123" t="s">
        <v>371</v>
      </c>
      <c r="E19" s="128" t="s">
        <v>468</v>
      </c>
      <c r="F19" s="123" t="s">
        <v>391</v>
      </c>
      <c r="G19" s="44"/>
      <c r="H19" s="123" t="s">
        <v>371</v>
      </c>
      <c r="I19" s="125">
        <v>6494</v>
      </c>
      <c r="J19" s="68"/>
    </row>
    <row r="20" spans="1:10" ht="15.75" thickBot="1">
      <c r="A20" s="12"/>
      <c r="B20" s="116"/>
      <c r="C20" s="44"/>
      <c r="D20" s="150"/>
      <c r="E20" s="163"/>
      <c r="F20" s="150"/>
      <c r="G20" s="44"/>
      <c r="H20" s="150"/>
      <c r="I20" s="151"/>
      <c r="J20" s="102"/>
    </row>
    <row r="21" spans="1:10" ht="22.5" customHeight="1" thickTop="1">
      <c r="A21" s="12"/>
      <c r="B21" s="164" t="s">
        <v>469</v>
      </c>
      <c r="C21" s="164"/>
      <c r="D21" s="164"/>
      <c r="E21" s="164"/>
      <c r="F21" s="164"/>
      <c r="G21" s="164"/>
      <c r="H21" s="164"/>
      <c r="I21" s="164"/>
      <c r="J21" s="164"/>
    </row>
  </sheetData>
  <mergeCells count="47">
    <mergeCell ref="I19:I20"/>
    <mergeCell ref="J19:J20"/>
    <mergeCell ref="A1:A2"/>
    <mergeCell ref="B1:J1"/>
    <mergeCell ref="B2:J2"/>
    <mergeCell ref="B3:J3"/>
    <mergeCell ref="A4:A21"/>
    <mergeCell ref="B4:J4"/>
    <mergeCell ref="B5:J5"/>
    <mergeCell ref="B21:J21"/>
    <mergeCell ref="J16:J17"/>
    <mergeCell ref="D18:E18"/>
    <mergeCell ref="H18:I18"/>
    <mergeCell ref="B19:B20"/>
    <mergeCell ref="C19:C20"/>
    <mergeCell ref="D19:D20"/>
    <mergeCell ref="E19:E20"/>
    <mergeCell ref="F19:F20"/>
    <mergeCell ref="G19:G20"/>
    <mergeCell ref="H19:H20"/>
    <mergeCell ref="D14:E14"/>
    <mergeCell ref="H14:I14"/>
    <mergeCell ref="D15:E15"/>
    <mergeCell ref="H15:I15"/>
    <mergeCell ref="B16:B17"/>
    <mergeCell ref="C16:C17"/>
    <mergeCell ref="D16:E17"/>
    <mergeCell ref="F16:F17"/>
    <mergeCell ref="G16:G17"/>
    <mergeCell ref="H16:I17"/>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cols>
    <col min="1" max="2" width="36.5703125" bestFit="1" customWidth="1"/>
    <col min="3" max="3" width="5" customWidth="1"/>
    <col min="4" max="4" width="35.28515625" customWidth="1"/>
    <col min="5" max="5" width="8.5703125" customWidth="1"/>
    <col min="6" max="6" width="10" customWidth="1"/>
    <col min="7" max="7" width="8.5703125" customWidth="1"/>
    <col min="8" max="8" width="2.5703125" customWidth="1"/>
    <col min="9" max="10" width="10" customWidth="1"/>
    <col min="11" max="11" width="5" customWidth="1"/>
    <col min="12" max="12" width="2.5703125" customWidth="1"/>
    <col min="13" max="13" width="10" customWidth="1"/>
    <col min="14" max="14" width="8.5703125" customWidth="1"/>
    <col min="15" max="16" width="12" customWidth="1"/>
    <col min="17" max="17" width="8.42578125" customWidth="1"/>
    <col min="18" max="18" width="3.140625" customWidth="1"/>
  </cols>
  <sheetData>
    <row r="1" spans="1:18" ht="15" customHeight="1">
      <c r="A1" s="8" t="s">
        <v>9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9</v>
      </c>
      <c r="B3" s="19" t="s">
        <v>6</v>
      </c>
      <c r="C3" s="19"/>
      <c r="D3" s="19"/>
      <c r="E3" s="19"/>
      <c r="F3" s="19"/>
      <c r="G3" s="19"/>
      <c r="H3" s="19"/>
      <c r="I3" s="19"/>
      <c r="J3" s="19"/>
      <c r="K3" s="19"/>
      <c r="L3" s="19"/>
      <c r="M3" s="19"/>
      <c r="N3" s="19"/>
      <c r="O3" s="19"/>
      <c r="P3" s="19"/>
      <c r="Q3" s="19"/>
      <c r="R3" s="19"/>
    </row>
    <row r="4" spans="1:18" ht="15" customHeight="1">
      <c r="A4" s="12" t="s">
        <v>991</v>
      </c>
      <c r="B4" s="19" t="s">
        <v>6</v>
      </c>
      <c r="C4" s="19"/>
      <c r="D4" s="19"/>
      <c r="E4" s="19"/>
      <c r="F4" s="19"/>
      <c r="G4" s="19"/>
      <c r="H4" s="19"/>
      <c r="I4" s="19"/>
      <c r="J4" s="19"/>
      <c r="K4" s="19"/>
      <c r="L4" s="19"/>
      <c r="M4" s="19"/>
      <c r="N4" s="19"/>
      <c r="O4" s="19"/>
      <c r="P4" s="19"/>
      <c r="Q4" s="19"/>
      <c r="R4" s="19"/>
    </row>
    <row r="5" spans="1:18">
      <c r="A5" s="12"/>
      <c r="B5" s="21" t="s">
        <v>500</v>
      </c>
      <c r="C5" s="21"/>
      <c r="D5" s="21"/>
      <c r="E5" s="21"/>
      <c r="F5" s="21"/>
      <c r="G5" s="21"/>
      <c r="H5" s="21"/>
      <c r="I5" s="21"/>
      <c r="J5" s="21"/>
      <c r="K5" s="21"/>
      <c r="L5" s="21"/>
      <c r="M5" s="21"/>
      <c r="N5" s="21"/>
      <c r="O5" s="21"/>
      <c r="P5" s="21"/>
      <c r="Q5" s="21"/>
      <c r="R5" s="21"/>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15"/>
      <c r="C8" s="15"/>
      <c r="D8" s="15"/>
      <c r="E8" s="15"/>
      <c r="F8" s="168" t="s">
        <v>368</v>
      </c>
      <c r="G8" s="168"/>
      <c r="H8" s="168"/>
      <c r="I8" s="168"/>
      <c r="J8" s="168"/>
      <c r="K8" s="168"/>
      <c r="L8" s="168"/>
      <c r="M8" s="168"/>
      <c r="N8" s="168"/>
      <c r="O8" s="168"/>
      <c r="P8" s="168"/>
      <c r="Q8" s="168"/>
      <c r="R8" s="168"/>
    </row>
    <row r="9" spans="1:18" ht="15.75" thickBot="1">
      <c r="A9" s="12"/>
      <c r="B9" s="31"/>
      <c r="C9" s="17"/>
      <c r="D9" s="31"/>
      <c r="E9" s="17"/>
      <c r="F9" s="169">
        <v>2013</v>
      </c>
      <c r="G9" s="169"/>
      <c r="H9" s="169"/>
      <c r="I9" s="169"/>
      <c r="J9" s="169"/>
      <c r="K9" s="169"/>
      <c r="L9" s="17"/>
      <c r="M9" s="169">
        <v>2012</v>
      </c>
      <c r="N9" s="169"/>
      <c r="O9" s="169"/>
      <c r="P9" s="169"/>
      <c r="Q9" s="169"/>
      <c r="R9" s="169"/>
    </row>
    <row r="10" spans="1:18" ht="15.75" thickBot="1">
      <c r="A10" s="12"/>
      <c r="B10" s="166" t="s">
        <v>501</v>
      </c>
      <c r="C10" s="15"/>
      <c r="D10" s="165" t="s">
        <v>502</v>
      </c>
      <c r="E10" s="15"/>
      <c r="F10" s="170" t="s">
        <v>503</v>
      </c>
      <c r="G10" s="170"/>
      <c r="H10" s="170"/>
      <c r="I10" s="15"/>
      <c r="J10" s="170" t="s">
        <v>504</v>
      </c>
      <c r="K10" s="170"/>
      <c r="L10" s="15"/>
      <c r="M10" s="170" t="s">
        <v>503</v>
      </c>
      <c r="N10" s="170"/>
      <c r="O10" s="170"/>
      <c r="P10" s="15"/>
      <c r="Q10" s="170" t="s">
        <v>504</v>
      </c>
      <c r="R10" s="170"/>
    </row>
    <row r="11" spans="1:18" ht="15.75" thickBot="1">
      <c r="A11" s="12"/>
      <c r="B11" s="17"/>
      <c r="C11" s="17"/>
      <c r="D11" s="17"/>
      <c r="E11" s="17"/>
      <c r="F11" s="70" t="s">
        <v>505</v>
      </c>
      <c r="G11" s="70"/>
      <c r="H11" s="70"/>
      <c r="I11" s="70"/>
      <c r="J11" s="70"/>
      <c r="K11" s="70"/>
      <c r="L11" s="70"/>
      <c r="M11" s="70"/>
      <c r="N11" s="70"/>
      <c r="O11" s="70"/>
      <c r="P11" s="70"/>
      <c r="Q11" s="70"/>
      <c r="R11" s="70"/>
    </row>
    <row r="12" spans="1:18">
      <c r="A12" s="12"/>
      <c r="B12" s="167" t="s">
        <v>506</v>
      </c>
      <c r="C12" s="15"/>
      <c r="D12" s="15"/>
      <c r="E12" s="15"/>
      <c r="F12" s="68"/>
      <c r="G12" s="68"/>
      <c r="H12" s="68"/>
      <c r="I12" s="15"/>
      <c r="J12" s="68"/>
      <c r="K12" s="68"/>
      <c r="L12" s="15"/>
      <c r="M12" s="68"/>
      <c r="N12" s="68"/>
      <c r="O12" s="68"/>
      <c r="P12" s="15"/>
      <c r="Q12" s="68"/>
      <c r="R12" s="68"/>
    </row>
    <row r="13" spans="1:18">
      <c r="A13" s="12"/>
      <c r="B13" s="52" t="s">
        <v>507</v>
      </c>
      <c r="C13" s="26"/>
      <c r="D13" s="171">
        <v>41040</v>
      </c>
      <c r="E13" s="26"/>
      <c r="F13" s="55">
        <v>2074</v>
      </c>
      <c r="G13" s="55"/>
      <c r="H13" s="26"/>
      <c r="I13" s="26"/>
      <c r="J13" s="53">
        <v>7.45</v>
      </c>
      <c r="K13" s="52" t="s">
        <v>508</v>
      </c>
      <c r="L13" s="26"/>
      <c r="M13" s="55">
        <v>2050</v>
      </c>
      <c r="N13" s="55"/>
      <c r="O13" s="26"/>
      <c r="P13" s="26"/>
      <c r="Q13" s="53">
        <v>7.45</v>
      </c>
      <c r="R13" s="52" t="s">
        <v>508</v>
      </c>
    </row>
    <row r="14" spans="1:18">
      <c r="A14" s="12"/>
      <c r="B14" s="52"/>
      <c r="C14" s="26"/>
      <c r="D14" s="171"/>
      <c r="E14" s="26"/>
      <c r="F14" s="55"/>
      <c r="G14" s="55"/>
      <c r="H14" s="26"/>
      <c r="I14" s="26"/>
      <c r="J14" s="53"/>
      <c r="K14" s="52"/>
      <c r="L14" s="26"/>
      <c r="M14" s="55"/>
      <c r="N14" s="55"/>
      <c r="O14" s="26"/>
      <c r="P14" s="26"/>
      <c r="Q14" s="53"/>
      <c r="R14" s="52"/>
    </row>
    <row r="15" spans="1:18">
      <c r="A15" s="12"/>
      <c r="B15" s="42" t="s">
        <v>509</v>
      </c>
      <c r="C15" s="44"/>
      <c r="D15" s="172">
        <v>41060</v>
      </c>
      <c r="E15" s="44"/>
      <c r="F15" s="50">
        <v>1000</v>
      </c>
      <c r="G15" s="50"/>
      <c r="H15" s="44"/>
      <c r="I15" s="44"/>
      <c r="J15" s="46">
        <v>9.5</v>
      </c>
      <c r="K15" s="42" t="s">
        <v>508</v>
      </c>
      <c r="L15" s="44"/>
      <c r="M15" s="50">
        <v>1000</v>
      </c>
      <c r="N15" s="50"/>
      <c r="O15" s="44"/>
      <c r="P15" s="44"/>
      <c r="Q15" s="46">
        <v>9.5</v>
      </c>
      <c r="R15" s="42" t="s">
        <v>508</v>
      </c>
    </row>
    <row r="16" spans="1:18">
      <c r="A16" s="12"/>
      <c r="B16" s="42"/>
      <c r="C16" s="44"/>
      <c r="D16" s="172"/>
      <c r="E16" s="44"/>
      <c r="F16" s="50"/>
      <c r="G16" s="50"/>
      <c r="H16" s="44"/>
      <c r="I16" s="44"/>
      <c r="J16" s="46"/>
      <c r="K16" s="42"/>
      <c r="L16" s="44"/>
      <c r="M16" s="50"/>
      <c r="N16" s="50"/>
      <c r="O16" s="44"/>
      <c r="P16" s="44"/>
      <c r="Q16" s="46"/>
      <c r="R16" s="42"/>
    </row>
    <row r="17" spans="1:18">
      <c r="A17" s="12"/>
      <c r="B17" s="52" t="s">
        <v>510</v>
      </c>
      <c r="C17" s="26"/>
      <c r="D17" s="171">
        <v>41150</v>
      </c>
      <c r="E17" s="26"/>
      <c r="F17" s="53">
        <v>718</v>
      </c>
      <c r="G17" s="53"/>
      <c r="H17" s="26"/>
      <c r="I17" s="26"/>
      <c r="J17" s="53">
        <v>10</v>
      </c>
      <c r="K17" s="52" t="s">
        <v>508</v>
      </c>
      <c r="L17" s="26"/>
      <c r="M17" s="53">
        <v>726</v>
      </c>
      <c r="N17" s="53"/>
      <c r="O17" s="26"/>
      <c r="P17" s="26"/>
      <c r="Q17" s="53">
        <v>10</v>
      </c>
      <c r="R17" s="52" t="s">
        <v>508</v>
      </c>
    </row>
    <row r="18" spans="1:18">
      <c r="A18" s="12"/>
      <c r="B18" s="52"/>
      <c r="C18" s="26"/>
      <c r="D18" s="171"/>
      <c r="E18" s="26"/>
      <c r="F18" s="53"/>
      <c r="G18" s="53"/>
      <c r="H18" s="26"/>
      <c r="I18" s="26"/>
      <c r="J18" s="53"/>
      <c r="K18" s="52"/>
      <c r="L18" s="26"/>
      <c r="M18" s="53"/>
      <c r="N18" s="53"/>
      <c r="O18" s="26"/>
      <c r="P18" s="26"/>
      <c r="Q18" s="53"/>
      <c r="R18" s="52"/>
    </row>
    <row r="19" spans="1:18">
      <c r="A19" s="12"/>
      <c r="B19" s="42" t="s">
        <v>511</v>
      </c>
      <c r="C19" s="44"/>
      <c r="D19" s="172">
        <v>41361</v>
      </c>
      <c r="E19" s="44"/>
      <c r="F19" s="46" t="s">
        <v>324</v>
      </c>
      <c r="G19" s="46"/>
      <c r="H19" s="44"/>
      <c r="I19" s="44"/>
      <c r="J19" s="46">
        <v>5.5</v>
      </c>
      <c r="K19" s="42" t="s">
        <v>508</v>
      </c>
      <c r="L19" s="44"/>
      <c r="M19" s="50">
        <v>1145</v>
      </c>
      <c r="N19" s="50"/>
      <c r="O19" s="44"/>
      <c r="P19" s="44"/>
      <c r="Q19" s="46">
        <v>5.5</v>
      </c>
      <c r="R19" s="42" t="s">
        <v>508</v>
      </c>
    </row>
    <row r="20" spans="1:18">
      <c r="A20" s="12"/>
      <c r="B20" s="42"/>
      <c r="C20" s="44"/>
      <c r="D20" s="172"/>
      <c r="E20" s="44"/>
      <c r="F20" s="46"/>
      <c r="G20" s="46"/>
      <c r="H20" s="44"/>
      <c r="I20" s="44"/>
      <c r="J20" s="46"/>
      <c r="K20" s="42"/>
      <c r="L20" s="44"/>
      <c r="M20" s="50"/>
      <c r="N20" s="50"/>
      <c r="O20" s="44"/>
      <c r="P20" s="44"/>
      <c r="Q20" s="46"/>
      <c r="R20" s="42"/>
    </row>
    <row r="21" spans="1:18">
      <c r="A21" s="12"/>
      <c r="B21" s="52" t="s">
        <v>512</v>
      </c>
      <c r="C21" s="26"/>
      <c r="D21" s="171">
        <v>41430</v>
      </c>
      <c r="E21" s="26"/>
      <c r="F21" s="53">
        <v>362</v>
      </c>
      <c r="G21" s="53"/>
      <c r="H21" s="26"/>
      <c r="I21" s="26"/>
      <c r="J21" s="53">
        <v>5.5</v>
      </c>
      <c r="K21" s="52" t="s">
        <v>508</v>
      </c>
      <c r="L21" s="26"/>
      <c r="M21" s="53">
        <v>463</v>
      </c>
      <c r="N21" s="53"/>
      <c r="O21" s="26"/>
      <c r="P21" s="26"/>
      <c r="Q21" s="53">
        <v>5.5</v>
      </c>
      <c r="R21" s="52" t="s">
        <v>508</v>
      </c>
    </row>
    <row r="22" spans="1:18">
      <c r="A22" s="12"/>
      <c r="B22" s="52"/>
      <c r="C22" s="26"/>
      <c r="D22" s="171"/>
      <c r="E22" s="26"/>
      <c r="F22" s="53"/>
      <c r="G22" s="53"/>
      <c r="H22" s="26"/>
      <c r="I22" s="26"/>
      <c r="J22" s="53"/>
      <c r="K22" s="52"/>
      <c r="L22" s="26"/>
      <c r="M22" s="53"/>
      <c r="N22" s="53"/>
      <c r="O22" s="26"/>
      <c r="P22" s="26"/>
      <c r="Q22" s="53"/>
      <c r="R22" s="52"/>
    </row>
    <row r="23" spans="1:18">
      <c r="A23" s="12"/>
      <c r="B23" s="42" t="s">
        <v>513</v>
      </c>
      <c r="C23" s="44"/>
      <c r="D23" s="172">
        <v>41791</v>
      </c>
      <c r="E23" s="44"/>
      <c r="F23" s="46" t="s">
        <v>324</v>
      </c>
      <c r="G23" s="46"/>
      <c r="H23" s="44"/>
      <c r="I23" s="44"/>
      <c r="J23" s="46">
        <v>5.93</v>
      </c>
      <c r="K23" s="42" t="s">
        <v>508</v>
      </c>
      <c r="L23" s="44"/>
      <c r="M23" s="50">
        <v>3861</v>
      </c>
      <c r="N23" s="50"/>
      <c r="O23" s="44"/>
      <c r="P23" s="44"/>
      <c r="Q23" s="46">
        <v>5.93</v>
      </c>
      <c r="R23" s="42" t="s">
        <v>508</v>
      </c>
    </row>
    <row r="24" spans="1:18">
      <c r="A24" s="12"/>
      <c r="B24" s="42"/>
      <c r="C24" s="44"/>
      <c r="D24" s="172"/>
      <c r="E24" s="44"/>
      <c r="F24" s="46"/>
      <c r="G24" s="46"/>
      <c r="H24" s="44"/>
      <c r="I24" s="44"/>
      <c r="J24" s="46"/>
      <c r="K24" s="42"/>
      <c r="L24" s="44"/>
      <c r="M24" s="50"/>
      <c r="N24" s="50"/>
      <c r="O24" s="44"/>
      <c r="P24" s="44"/>
      <c r="Q24" s="46"/>
      <c r="R24" s="42"/>
    </row>
    <row r="25" spans="1:18">
      <c r="A25" s="12"/>
      <c r="B25" s="52" t="s">
        <v>513</v>
      </c>
      <c r="C25" s="26"/>
      <c r="D25" s="171">
        <v>41791</v>
      </c>
      <c r="E25" s="26"/>
      <c r="F25" s="53" t="s">
        <v>324</v>
      </c>
      <c r="G25" s="53"/>
      <c r="H25" s="26"/>
      <c r="I25" s="26"/>
      <c r="J25" s="53">
        <v>5.93</v>
      </c>
      <c r="K25" s="52" t="s">
        <v>508</v>
      </c>
      <c r="L25" s="26"/>
      <c r="M25" s="53">
        <v>279</v>
      </c>
      <c r="N25" s="53"/>
      <c r="O25" s="26"/>
      <c r="P25" s="26"/>
      <c r="Q25" s="53">
        <v>5.93</v>
      </c>
      <c r="R25" s="52" t="s">
        <v>508</v>
      </c>
    </row>
    <row r="26" spans="1:18">
      <c r="A26" s="12"/>
      <c r="B26" s="52"/>
      <c r="C26" s="26"/>
      <c r="D26" s="171"/>
      <c r="E26" s="26"/>
      <c r="F26" s="53"/>
      <c r="G26" s="53"/>
      <c r="H26" s="26"/>
      <c r="I26" s="26"/>
      <c r="J26" s="53"/>
      <c r="K26" s="52"/>
      <c r="L26" s="26"/>
      <c r="M26" s="53"/>
      <c r="N26" s="53"/>
      <c r="O26" s="26"/>
      <c r="P26" s="26"/>
      <c r="Q26" s="53"/>
      <c r="R26" s="52"/>
    </row>
    <row r="27" spans="1:18">
      <c r="A27" s="12"/>
      <c r="B27" s="42" t="s">
        <v>514</v>
      </c>
      <c r="C27" s="44"/>
      <c r="D27" s="172">
        <v>41821</v>
      </c>
      <c r="E27" s="44"/>
      <c r="F27" s="46" t="s">
        <v>324</v>
      </c>
      <c r="G27" s="46"/>
      <c r="H27" s="44"/>
      <c r="I27" s="44"/>
      <c r="J27" s="46">
        <v>7.25</v>
      </c>
      <c r="K27" s="42" t="s">
        <v>508</v>
      </c>
      <c r="L27" s="44"/>
      <c r="M27" s="50">
        <v>1578</v>
      </c>
      <c r="N27" s="50"/>
      <c r="O27" s="44"/>
      <c r="P27" s="44"/>
      <c r="Q27" s="46">
        <v>7.25</v>
      </c>
      <c r="R27" s="42" t="s">
        <v>508</v>
      </c>
    </row>
    <row r="28" spans="1:18">
      <c r="A28" s="12"/>
      <c r="B28" s="42"/>
      <c r="C28" s="44"/>
      <c r="D28" s="172"/>
      <c r="E28" s="44"/>
      <c r="F28" s="46"/>
      <c r="G28" s="46"/>
      <c r="H28" s="44"/>
      <c r="I28" s="44"/>
      <c r="J28" s="46"/>
      <c r="K28" s="42"/>
      <c r="L28" s="44"/>
      <c r="M28" s="50"/>
      <c r="N28" s="50"/>
      <c r="O28" s="44"/>
      <c r="P28" s="44"/>
      <c r="Q28" s="46"/>
      <c r="R28" s="42"/>
    </row>
    <row r="29" spans="1:18">
      <c r="A29" s="12"/>
      <c r="B29" s="52" t="s">
        <v>515</v>
      </c>
      <c r="C29" s="26"/>
      <c r="D29" s="171">
        <v>41883</v>
      </c>
      <c r="E29" s="26"/>
      <c r="F29" s="55">
        <v>8176</v>
      </c>
      <c r="G29" s="55"/>
      <c r="H29" s="26"/>
      <c r="I29" s="26"/>
      <c r="J29" s="53">
        <v>5.32</v>
      </c>
      <c r="K29" s="52" t="s">
        <v>508</v>
      </c>
      <c r="L29" s="26"/>
      <c r="M29" s="55">
        <v>8309</v>
      </c>
      <c r="N29" s="55"/>
      <c r="O29" s="26"/>
      <c r="P29" s="26"/>
      <c r="Q29" s="53">
        <v>5.32</v>
      </c>
      <c r="R29" s="52" t="s">
        <v>508</v>
      </c>
    </row>
    <row r="30" spans="1:18">
      <c r="A30" s="12"/>
      <c r="B30" s="52"/>
      <c r="C30" s="26"/>
      <c r="D30" s="171"/>
      <c r="E30" s="26"/>
      <c r="F30" s="55"/>
      <c r="G30" s="55"/>
      <c r="H30" s="26"/>
      <c r="I30" s="26"/>
      <c r="J30" s="53"/>
      <c r="K30" s="52"/>
      <c r="L30" s="26"/>
      <c r="M30" s="55"/>
      <c r="N30" s="55"/>
      <c r="O30" s="26"/>
      <c r="P30" s="26"/>
      <c r="Q30" s="53"/>
      <c r="R30" s="52"/>
    </row>
    <row r="31" spans="1:18">
      <c r="A31" s="12"/>
      <c r="B31" s="42" t="s">
        <v>516</v>
      </c>
      <c r="C31" s="44"/>
      <c r="D31" s="172">
        <v>41944</v>
      </c>
      <c r="E31" s="44"/>
      <c r="F31" s="50">
        <v>6600</v>
      </c>
      <c r="G31" s="50"/>
      <c r="H31" s="44"/>
      <c r="I31" s="44"/>
      <c r="J31" s="46">
        <v>4.5</v>
      </c>
      <c r="K31" s="42" t="s">
        <v>508</v>
      </c>
      <c r="L31" s="44"/>
      <c r="M31" s="46" t="s">
        <v>517</v>
      </c>
      <c r="N31" s="46"/>
      <c r="O31" s="44"/>
      <c r="P31" s="44"/>
      <c r="Q31" s="46" t="s">
        <v>517</v>
      </c>
      <c r="R31" s="44"/>
    </row>
    <row r="32" spans="1:18">
      <c r="A32" s="12"/>
      <c r="B32" s="42"/>
      <c r="C32" s="44"/>
      <c r="D32" s="172"/>
      <c r="E32" s="44"/>
      <c r="F32" s="50"/>
      <c r="G32" s="50"/>
      <c r="H32" s="44"/>
      <c r="I32" s="44"/>
      <c r="J32" s="46"/>
      <c r="K32" s="42"/>
      <c r="L32" s="44"/>
      <c r="M32" s="46"/>
      <c r="N32" s="46"/>
      <c r="O32" s="44"/>
      <c r="P32" s="44"/>
      <c r="Q32" s="46"/>
      <c r="R32" s="44"/>
    </row>
    <row r="33" spans="1:18">
      <c r="A33" s="12"/>
      <c r="B33" s="52" t="s">
        <v>518</v>
      </c>
      <c r="C33" s="26"/>
      <c r="D33" s="171">
        <v>42005</v>
      </c>
      <c r="E33" s="26"/>
      <c r="F33" s="55">
        <v>1778</v>
      </c>
      <c r="G33" s="55"/>
      <c r="H33" s="26"/>
      <c r="I33" s="26"/>
      <c r="J33" s="53">
        <v>8</v>
      </c>
      <c r="K33" s="52" t="s">
        <v>508</v>
      </c>
      <c r="L33" s="26"/>
      <c r="M33" s="55">
        <v>1500</v>
      </c>
      <c r="N33" s="55"/>
      <c r="O33" s="26"/>
      <c r="P33" s="26"/>
      <c r="Q33" s="53">
        <v>8</v>
      </c>
      <c r="R33" s="52" t="s">
        <v>508</v>
      </c>
    </row>
    <row r="34" spans="1:18">
      <c r="A34" s="12"/>
      <c r="B34" s="52"/>
      <c r="C34" s="26"/>
      <c r="D34" s="171"/>
      <c r="E34" s="26"/>
      <c r="F34" s="55"/>
      <c r="G34" s="55"/>
      <c r="H34" s="26"/>
      <c r="I34" s="26"/>
      <c r="J34" s="53"/>
      <c r="K34" s="52"/>
      <c r="L34" s="26"/>
      <c r="M34" s="55"/>
      <c r="N34" s="55"/>
      <c r="O34" s="26"/>
      <c r="P34" s="26"/>
      <c r="Q34" s="53"/>
      <c r="R34" s="52"/>
    </row>
    <row r="35" spans="1:18">
      <c r="A35" s="12"/>
      <c r="B35" s="42" t="s">
        <v>519</v>
      </c>
      <c r="C35" s="44"/>
      <c r="D35" s="172">
        <v>42005</v>
      </c>
      <c r="E35" s="44"/>
      <c r="F35" s="50">
        <v>4160</v>
      </c>
      <c r="G35" s="50"/>
      <c r="H35" s="44"/>
      <c r="I35" s="44"/>
      <c r="J35" s="46">
        <v>12</v>
      </c>
      <c r="K35" s="42" t="s">
        <v>508</v>
      </c>
      <c r="L35" s="44"/>
      <c r="M35" s="46" t="s">
        <v>517</v>
      </c>
      <c r="N35" s="46"/>
      <c r="O35" s="44"/>
      <c r="P35" s="44"/>
      <c r="Q35" s="46" t="s">
        <v>517</v>
      </c>
      <c r="R35" s="44"/>
    </row>
    <row r="36" spans="1:18">
      <c r="A36" s="12"/>
      <c r="B36" s="42"/>
      <c r="C36" s="44"/>
      <c r="D36" s="172"/>
      <c r="E36" s="44"/>
      <c r="F36" s="50"/>
      <c r="G36" s="50"/>
      <c r="H36" s="44"/>
      <c r="I36" s="44"/>
      <c r="J36" s="46"/>
      <c r="K36" s="42"/>
      <c r="L36" s="44"/>
      <c r="M36" s="46"/>
      <c r="N36" s="46"/>
      <c r="O36" s="44"/>
      <c r="P36" s="44"/>
      <c r="Q36" s="46"/>
      <c r="R36" s="44"/>
    </row>
    <row r="37" spans="1:18">
      <c r="A37" s="12"/>
      <c r="B37" s="52" t="s">
        <v>520</v>
      </c>
      <c r="C37" s="26"/>
      <c r="D37" s="171">
        <v>42057</v>
      </c>
      <c r="E37" s="26"/>
      <c r="F37" s="55">
        <v>2041</v>
      </c>
      <c r="G37" s="55"/>
      <c r="H37" s="26"/>
      <c r="I37" s="26"/>
      <c r="J37" s="53">
        <v>5.59</v>
      </c>
      <c r="K37" s="52" t="s">
        <v>508</v>
      </c>
      <c r="L37" s="26"/>
      <c r="M37" s="55">
        <v>2005</v>
      </c>
      <c r="N37" s="55"/>
      <c r="O37" s="26"/>
      <c r="P37" s="26"/>
      <c r="Q37" s="53">
        <v>5.59</v>
      </c>
      <c r="R37" s="52" t="s">
        <v>508</v>
      </c>
    </row>
    <row r="38" spans="1:18">
      <c r="A38" s="12"/>
      <c r="B38" s="52"/>
      <c r="C38" s="26"/>
      <c r="D38" s="171"/>
      <c r="E38" s="26"/>
      <c r="F38" s="55"/>
      <c r="G38" s="55"/>
      <c r="H38" s="26"/>
      <c r="I38" s="26"/>
      <c r="J38" s="53"/>
      <c r="K38" s="52"/>
      <c r="L38" s="26"/>
      <c r="M38" s="55"/>
      <c r="N38" s="55"/>
      <c r="O38" s="26"/>
      <c r="P38" s="26"/>
      <c r="Q38" s="53"/>
      <c r="R38" s="52"/>
    </row>
    <row r="39" spans="1:18">
      <c r="A39" s="12"/>
      <c r="B39" s="42" t="s">
        <v>516</v>
      </c>
      <c r="C39" s="44"/>
      <c r="D39" s="172">
        <v>42146</v>
      </c>
      <c r="E39" s="44"/>
      <c r="F39" s="50">
        <v>2477</v>
      </c>
      <c r="G39" s="50"/>
      <c r="H39" s="44"/>
      <c r="I39" s="44"/>
      <c r="J39" s="46">
        <v>4</v>
      </c>
      <c r="K39" s="42" t="s">
        <v>508</v>
      </c>
      <c r="L39" s="44"/>
      <c r="M39" s="46" t="s">
        <v>517</v>
      </c>
      <c r="N39" s="46"/>
      <c r="O39" s="44"/>
      <c r="P39" s="44"/>
      <c r="Q39" s="46" t="s">
        <v>517</v>
      </c>
      <c r="R39" s="44"/>
    </row>
    <row r="40" spans="1:18">
      <c r="A40" s="12"/>
      <c r="B40" s="42"/>
      <c r="C40" s="44"/>
      <c r="D40" s="172"/>
      <c r="E40" s="44"/>
      <c r="F40" s="50"/>
      <c r="G40" s="50"/>
      <c r="H40" s="44"/>
      <c r="I40" s="44"/>
      <c r="J40" s="46"/>
      <c r="K40" s="42"/>
      <c r="L40" s="44"/>
      <c r="M40" s="46"/>
      <c r="N40" s="46"/>
      <c r="O40" s="44"/>
      <c r="P40" s="44"/>
      <c r="Q40" s="46"/>
      <c r="R40" s="44"/>
    </row>
    <row r="41" spans="1:18">
      <c r="A41" s="12"/>
      <c r="B41" s="52" t="s">
        <v>521</v>
      </c>
      <c r="C41" s="26"/>
      <c r="D41" s="171">
        <v>42185</v>
      </c>
      <c r="E41" s="26"/>
      <c r="F41" s="53" t="s">
        <v>324</v>
      </c>
      <c r="G41" s="53"/>
      <c r="H41" s="26"/>
      <c r="I41" s="26"/>
      <c r="J41" s="53">
        <v>7</v>
      </c>
      <c r="K41" s="52" t="s">
        <v>508</v>
      </c>
      <c r="L41" s="26"/>
      <c r="M41" s="55">
        <v>5341</v>
      </c>
      <c r="N41" s="55"/>
      <c r="O41" s="26"/>
      <c r="P41" s="26"/>
      <c r="Q41" s="53">
        <v>7</v>
      </c>
      <c r="R41" s="52" t="s">
        <v>508</v>
      </c>
    </row>
    <row r="42" spans="1:18">
      <c r="A42" s="12"/>
      <c r="B42" s="52"/>
      <c r="C42" s="26"/>
      <c r="D42" s="171"/>
      <c r="E42" s="26"/>
      <c r="F42" s="53"/>
      <c r="G42" s="53"/>
      <c r="H42" s="26"/>
      <c r="I42" s="26"/>
      <c r="J42" s="53"/>
      <c r="K42" s="52"/>
      <c r="L42" s="26"/>
      <c r="M42" s="55"/>
      <c r="N42" s="55"/>
      <c r="O42" s="26"/>
      <c r="P42" s="26"/>
      <c r="Q42" s="53"/>
      <c r="R42" s="52"/>
    </row>
    <row r="43" spans="1:18">
      <c r="A43" s="12"/>
      <c r="B43" s="42" t="s">
        <v>522</v>
      </c>
      <c r="C43" s="44"/>
      <c r="D43" s="172">
        <v>42186</v>
      </c>
      <c r="E43" s="44"/>
      <c r="F43" s="46" t="s">
        <v>324</v>
      </c>
      <c r="G43" s="46"/>
      <c r="H43" s="44"/>
      <c r="I43" s="44"/>
      <c r="J43" s="46">
        <v>5.28</v>
      </c>
      <c r="K43" s="42" t="s">
        <v>508</v>
      </c>
      <c r="L43" s="44"/>
      <c r="M43" s="50">
        <v>3089</v>
      </c>
      <c r="N43" s="50"/>
      <c r="O43" s="44"/>
      <c r="P43" s="44"/>
      <c r="Q43" s="46">
        <v>5.28</v>
      </c>
      <c r="R43" s="42" t="s">
        <v>508</v>
      </c>
    </row>
    <row r="44" spans="1:18">
      <c r="A44" s="12"/>
      <c r="B44" s="42"/>
      <c r="C44" s="44"/>
      <c r="D44" s="172"/>
      <c r="E44" s="44"/>
      <c r="F44" s="46"/>
      <c r="G44" s="46"/>
      <c r="H44" s="44"/>
      <c r="I44" s="44"/>
      <c r="J44" s="46"/>
      <c r="K44" s="42"/>
      <c r="L44" s="44"/>
      <c r="M44" s="50"/>
      <c r="N44" s="50"/>
      <c r="O44" s="44"/>
      <c r="P44" s="44"/>
      <c r="Q44" s="46"/>
      <c r="R44" s="42"/>
    </row>
    <row r="45" spans="1:18">
      <c r="A45" s="12"/>
      <c r="B45" s="52" t="s">
        <v>523</v>
      </c>
      <c r="C45" s="26"/>
      <c r="D45" s="171">
        <v>42248</v>
      </c>
      <c r="E45" s="26"/>
      <c r="F45" s="55">
        <v>2432</v>
      </c>
      <c r="G45" s="55"/>
      <c r="H45" s="26"/>
      <c r="I45" s="26"/>
      <c r="J45" s="53">
        <v>5.38</v>
      </c>
      <c r="K45" s="52" t="s">
        <v>508</v>
      </c>
      <c r="L45" s="26"/>
      <c r="M45" s="55">
        <v>2499</v>
      </c>
      <c r="N45" s="55"/>
      <c r="O45" s="26"/>
      <c r="P45" s="26"/>
      <c r="Q45" s="53">
        <v>5.38</v>
      </c>
      <c r="R45" s="52" t="s">
        <v>508</v>
      </c>
    </row>
    <row r="46" spans="1:18">
      <c r="A46" s="12"/>
      <c r="B46" s="52"/>
      <c r="C46" s="26"/>
      <c r="D46" s="171"/>
      <c r="E46" s="26"/>
      <c r="F46" s="55"/>
      <c r="G46" s="55"/>
      <c r="H46" s="26"/>
      <c r="I46" s="26"/>
      <c r="J46" s="53"/>
      <c r="K46" s="52"/>
      <c r="L46" s="26"/>
      <c r="M46" s="55"/>
      <c r="N46" s="55"/>
      <c r="O46" s="26"/>
      <c r="P46" s="26"/>
      <c r="Q46" s="53"/>
      <c r="R46" s="52"/>
    </row>
    <row r="47" spans="1:18">
      <c r="A47" s="12"/>
      <c r="B47" s="42" t="s">
        <v>524</v>
      </c>
      <c r="C47" s="44"/>
      <c r="D47" s="172">
        <v>42280</v>
      </c>
      <c r="E47" s="44"/>
      <c r="F47" s="50">
        <v>1412</v>
      </c>
      <c r="G47" s="50"/>
      <c r="H47" s="44"/>
      <c r="I47" s="44"/>
      <c r="J47" s="46">
        <v>4.25</v>
      </c>
      <c r="K47" s="42" t="s">
        <v>508</v>
      </c>
      <c r="L47" s="44"/>
      <c r="M47" s="50">
        <v>1412</v>
      </c>
      <c r="N47" s="50"/>
      <c r="O47" s="44"/>
      <c r="P47" s="44"/>
      <c r="Q47" s="46">
        <v>4.25</v>
      </c>
      <c r="R47" s="42" t="s">
        <v>508</v>
      </c>
    </row>
    <row r="48" spans="1:18">
      <c r="A48" s="12"/>
      <c r="B48" s="42"/>
      <c r="C48" s="44"/>
      <c r="D48" s="172"/>
      <c r="E48" s="44"/>
      <c r="F48" s="50"/>
      <c r="G48" s="50"/>
      <c r="H48" s="44"/>
      <c r="I48" s="44"/>
      <c r="J48" s="46"/>
      <c r="K48" s="42"/>
      <c r="L48" s="44"/>
      <c r="M48" s="50"/>
      <c r="N48" s="50"/>
      <c r="O48" s="44"/>
      <c r="P48" s="44"/>
      <c r="Q48" s="46"/>
      <c r="R48" s="42"/>
    </row>
    <row r="49" spans="1:18">
      <c r="A49" s="12"/>
      <c r="B49" s="52" t="s">
        <v>525</v>
      </c>
      <c r="C49" s="26"/>
      <c r="D49" s="171">
        <v>42280</v>
      </c>
      <c r="E49" s="26"/>
      <c r="F49" s="55">
        <v>1451</v>
      </c>
      <c r="G49" s="55"/>
      <c r="H49" s="26"/>
      <c r="I49" s="26"/>
      <c r="J49" s="53">
        <v>4.25</v>
      </c>
      <c r="K49" s="52" t="s">
        <v>508</v>
      </c>
      <c r="L49" s="26"/>
      <c r="M49" s="55">
        <v>1504</v>
      </c>
      <c r="N49" s="55"/>
      <c r="O49" s="26"/>
      <c r="P49" s="26"/>
      <c r="Q49" s="53">
        <v>4.25</v>
      </c>
      <c r="R49" s="52" t="s">
        <v>508</v>
      </c>
    </row>
    <row r="50" spans="1:18">
      <c r="A50" s="12"/>
      <c r="B50" s="52"/>
      <c r="C50" s="26"/>
      <c r="D50" s="171"/>
      <c r="E50" s="26"/>
      <c r="F50" s="55"/>
      <c r="G50" s="55"/>
      <c r="H50" s="26"/>
      <c r="I50" s="26"/>
      <c r="J50" s="53"/>
      <c r="K50" s="52"/>
      <c r="L50" s="26"/>
      <c r="M50" s="55"/>
      <c r="N50" s="55"/>
      <c r="O50" s="26"/>
      <c r="P50" s="26"/>
      <c r="Q50" s="53"/>
      <c r="R50" s="52"/>
    </row>
    <row r="51" spans="1:18">
      <c r="A51" s="12"/>
      <c r="B51" s="42" t="s">
        <v>526</v>
      </c>
      <c r="C51" s="44"/>
      <c r="D51" s="172">
        <v>42367</v>
      </c>
      <c r="E51" s="44"/>
      <c r="F51" s="50">
        <v>4223</v>
      </c>
      <c r="G51" s="50"/>
      <c r="H51" s="44"/>
      <c r="I51" s="44"/>
      <c r="J51" s="46">
        <v>6.25</v>
      </c>
      <c r="K51" s="42" t="s">
        <v>508</v>
      </c>
      <c r="L51" s="44"/>
      <c r="M51" s="50">
        <v>4289</v>
      </c>
      <c r="N51" s="50"/>
      <c r="O51" s="44"/>
      <c r="P51" s="44"/>
      <c r="Q51" s="46">
        <v>6.25</v>
      </c>
      <c r="R51" s="42" t="s">
        <v>508</v>
      </c>
    </row>
    <row r="52" spans="1:18">
      <c r="A52" s="12"/>
      <c r="B52" s="42"/>
      <c r="C52" s="44"/>
      <c r="D52" s="172"/>
      <c r="E52" s="44"/>
      <c r="F52" s="50"/>
      <c r="G52" s="50"/>
      <c r="H52" s="44"/>
      <c r="I52" s="44"/>
      <c r="J52" s="46"/>
      <c r="K52" s="42"/>
      <c r="L52" s="44"/>
      <c r="M52" s="50"/>
      <c r="N52" s="50"/>
      <c r="O52" s="44"/>
      <c r="P52" s="44"/>
      <c r="Q52" s="46"/>
      <c r="R52" s="42"/>
    </row>
    <row r="53" spans="1:18">
      <c r="A53" s="12"/>
      <c r="B53" s="52" t="s">
        <v>527</v>
      </c>
      <c r="C53" s="26"/>
      <c r="D53" s="171">
        <v>42430</v>
      </c>
      <c r="E53" s="26"/>
      <c r="F53" s="55">
        <v>11446</v>
      </c>
      <c r="G53" s="55"/>
      <c r="H53" s="26"/>
      <c r="I53" s="26"/>
      <c r="J53" s="53">
        <v>5.82</v>
      </c>
      <c r="K53" s="52" t="s">
        <v>508</v>
      </c>
      <c r="L53" s="26"/>
      <c r="M53" s="55">
        <v>11540</v>
      </c>
      <c r="N53" s="55"/>
      <c r="O53" s="26"/>
      <c r="P53" s="26"/>
      <c r="Q53" s="53">
        <v>5.82</v>
      </c>
      <c r="R53" s="52" t="s">
        <v>508</v>
      </c>
    </row>
    <row r="54" spans="1:18">
      <c r="A54" s="12"/>
      <c r="B54" s="52"/>
      <c r="C54" s="26"/>
      <c r="D54" s="171"/>
      <c r="E54" s="26"/>
      <c r="F54" s="55"/>
      <c r="G54" s="55"/>
      <c r="H54" s="26"/>
      <c r="I54" s="26"/>
      <c r="J54" s="53"/>
      <c r="K54" s="52"/>
      <c r="L54" s="26"/>
      <c r="M54" s="55"/>
      <c r="N54" s="55"/>
      <c r="O54" s="26"/>
      <c r="P54" s="26"/>
      <c r="Q54" s="53"/>
      <c r="R54" s="52"/>
    </row>
    <row r="55" spans="1:18">
      <c r="A55" s="12"/>
      <c r="B55" s="42" t="s">
        <v>528</v>
      </c>
      <c r="C55" s="44"/>
      <c r="D55" s="172">
        <v>42384</v>
      </c>
      <c r="E55" s="44"/>
      <c r="F55" s="50">
        <v>5906</v>
      </c>
      <c r="G55" s="50"/>
      <c r="H55" s="44"/>
      <c r="I55" s="44"/>
      <c r="J55" s="46">
        <v>4.5</v>
      </c>
      <c r="K55" s="42" t="s">
        <v>508</v>
      </c>
      <c r="L55" s="44"/>
      <c r="M55" s="46" t="s">
        <v>517</v>
      </c>
      <c r="N55" s="46"/>
      <c r="O55" s="44"/>
      <c r="P55" s="44"/>
      <c r="Q55" s="46" t="s">
        <v>517</v>
      </c>
      <c r="R55" s="44"/>
    </row>
    <row r="56" spans="1:18">
      <c r="A56" s="12"/>
      <c r="B56" s="42"/>
      <c r="C56" s="44"/>
      <c r="D56" s="172"/>
      <c r="E56" s="44"/>
      <c r="F56" s="50"/>
      <c r="G56" s="50"/>
      <c r="H56" s="44"/>
      <c r="I56" s="44"/>
      <c r="J56" s="46"/>
      <c r="K56" s="42"/>
      <c r="L56" s="44"/>
      <c r="M56" s="46"/>
      <c r="N56" s="46"/>
      <c r="O56" s="44"/>
      <c r="P56" s="44"/>
      <c r="Q56" s="46"/>
      <c r="R56" s="44"/>
    </row>
    <row r="57" spans="1:18">
      <c r="A57" s="12"/>
      <c r="B57" s="52" t="s">
        <v>528</v>
      </c>
      <c r="C57" s="26"/>
      <c r="D57" s="171">
        <v>42384</v>
      </c>
      <c r="E57" s="26"/>
      <c r="F57" s="53">
        <v>999</v>
      </c>
      <c r="G57" s="53"/>
      <c r="H57" s="26"/>
      <c r="I57" s="26"/>
      <c r="J57" s="53">
        <v>5.75</v>
      </c>
      <c r="K57" s="52" t="s">
        <v>508</v>
      </c>
      <c r="L57" s="26"/>
      <c r="M57" s="53" t="s">
        <v>517</v>
      </c>
      <c r="N57" s="53"/>
      <c r="O57" s="26"/>
      <c r="P57" s="26"/>
      <c r="Q57" s="53" t="s">
        <v>517</v>
      </c>
      <c r="R57" s="26"/>
    </row>
    <row r="58" spans="1:18">
      <c r="A58" s="12"/>
      <c r="B58" s="52"/>
      <c r="C58" s="26"/>
      <c r="D58" s="171"/>
      <c r="E58" s="26"/>
      <c r="F58" s="53"/>
      <c r="G58" s="53"/>
      <c r="H58" s="26"/>
      <c r="I58" s="26"/>
      <c r="J58" s="53"/>
      <c r="K58" s="52"/>
      <c r="L58" s="26"/>
      <c r="M58" s="53"/>
      <c r="N58" s="53"/>
      <c r="O58" s="26"/>
      <c r="P58" s="26"/>
      <c r="Q58" s="53"/>
      <c r="R58" s="26"/>
    </row>
    <row r="59" spans="1:18">
      <c r="A59" s="12"/>
      <c r="B59" s="42" t="s">
        <v>529</v>
      </c>
      <c r="C59" s="44"/>
      <c r="D59" s="172">
        <v>42736</v>
      </c>
      <c r="E59" s="44"/>
      <c r="F59" s="50">
        <v>7012</v>
      </c>
      <c r="G59" s="50"/>
      <c r="H59" s="44"/>
      <c r="I59" s="44"/>
      <c r="J59" s="46">
        <v>5.7</v>
      </c>
      <c r="K59" s="42" t="s">
        <v>508</v>
      </c>
      <c r="L59" s="44"/>
      <c r="M59" s="50">
        <v>7077</v>
      </c>
      <c r="N59" s="50"/>
      <c r="O59" s="44"/>
      <c r="P59" s="44"/>
      <c r="Q59" s="46">
        <v>5.7</v>
      </c>
      <c r="R59" s="42" t="s">
        <v>508</v>
      </c>
    </row>
    <row r="60" spans="1:18">
      <c r="A60" s="12"/>
      <c r="B60" s="42"/>
      <c r="C60" s="44"/>
      <c r="D60" s="172"/>
      <c r="E60" s="44"/>
      <c r="F60" s="50"/>
      <c r="G60" s="50"/>
      <c r="H60" s="44"/>
      <c r="I60" s="44"/>
      <c r="J60" s="46"/>
      <c r="K60" s="42"/>
      <c r="L60" s="44"/>
      <c r="M60" s="50"/>
      <c r="N60" s="50"/>
      <c r="O60" s="44"/>
      <c r="P60" s="44"/>
      <c r="Q60" s="46"/>
      <c r="R60" s="42"/>
    </row>
    <row r="61" spans="1:18">
      <c r="A61" s="12"/>
      <c r="B61" s="52" t="s">
        <v>530</v>
      </c>
      <c r="C61" s="26"/>
      <c r="D61" s="171">
        <v>43219</v>
      </c>
      <c r="E61" s="26"/>
      <c r="F61" s="55">
        <v>11914</v>
      </c>
      <c r="G61" s="55"/>
      <c r="H61" s="26"/>
      <c r="I61" s="26"/>
      <c r="J61" s="53">
        <v>6.5</v>
      </c>
      <c r="K61" s="52" t="s">
        <v>508</v>
      </c>
      <c r="L61" s="26"/>
      <c r="M61" s="55">
        <v>12010</v>
      </c>
      <c r="N61" s="55"/>
      <c r="O61" s="26"/>
      <c r="P61" s="26"/>
      <c r="Q61" s="53">
        <v>6.5</v>
      </c>
      <c r="R61" s="52" t="s">
        <v>508</v>
      </c>
    </row>
    <row r="62" spans="1:18">
      <c r="A62" s="12"/>
      <c r="B62" s="52"/>
      <c r="C62" s="26"/>
      <c r="D62" s="171"/>
      <c r="E62" s="26"/>
      <c r="F62" s="55"/>
      <c r="G62" s="55"/>
      <c r="H62" s="26"/>
      <c r="I62" s="26"/>
      <c r="J62" s="53"/>
      <c r="K62" s="52"/>
      <c r="L62" s="26"/>
      <c r="M62" s="55"/>
      <c r="N62" s="55"/>
      <c r="O62" s="26"/>
      <c r="P62" s="26"/>
      <c r="Q62" s="53"/>
      <c r="R62" s="52"/>
    </row>
    <row r="63" spans="1:18">
      <c r="A63" s="12"/>
      <c r="B63" s="42" t="s">
        <v>531</v>
      </c>
      <c r="C63" s="44"/>
      <c r="D63" s="172">
        <v>43252</v>
      </c>
      <c r="E63" s="44"/>
      <c r="F63" s="50">
        <v>1185</v>
      </c>
      <c r="G63" s="50"/>
      <c r="H63" s="44"/>
      <c r="I63" s="44"/>
      <c r="J63" s="46">
        <v>4.5</v>
      </c>
      <c r="K63" s="42" t="s">
        <v>508</v>
      </c>
      <c r="L63" s="44"/>
      <c r="M63" s="46" t="s">
        <v>517</v>
      </c>
      <c r="N63" s="46"/>
      <c r="O63" s="44"/>
      <c r="P63" s="44"/>
      <c r="Q63" s="46" t="s">
        <v>517</v>
      </c>
      <c r="R63" s="44"/>
    </row>
    <row r="64" spans="1:18">
      <c r="A64" s="12"/>
      <c r="B64" s="42"/>
      <c r="C64" s="44"/>
      <c r="D64" s="172"/>
      <c r="E64" s="44"/>
      <c r="F64" s="50"/>
      <c r="G64" s="50"/>
      <c r="H64" s="44"/>
      <c r="I64" s="44"/>
      <c r="J64" s="46"/>
      <c r="K64" s="42"/>
      <c r="L64" s="44"/>
      <c r="M64" s="46"/>
      <c r="N64" s="46"/>
      <c r="O64" s="44"/>
      <c r="P64" s="44"/>
      <c r="Q64" s="46"/>
      <c r="R64" s="44"/>
    </row>
    <row r="65" spans="1:18">
      <c r="A65" s="12"/>
      <c r="B65" s="52" t="s">
        <v>532</v>
      </c>
      <c r="C65" s="26"/>
      <c r="D65" s="171">
        <v>44743</v>
      </c>
      <c r="E65" s="26"/>
      <c r="F65" s="55">
        <v>1977</v>
      </c>
      <c r="G65" s="55"/>
      <c r="H65" s="26"/>
      <c r="I65" s="26"/>
      <c r="J65" s="53">
        <v>5.55</v>
      </c>
      <c r="K65" s="52" t="s">
        <v>508</v>
      </c>
      <c r="L65" s="26"/>
      <c r="M65" s="55">
        <v>2015</v>
      </c>
      <c r="N65" s="55"/>
      <c r="O65" s="26"/>
      <c r="P65" s="26"/>
      <c r="Q65" s="53">
        <v>5.55</v>
      </c>
      <c r="R65" s="52" t="s">
        <v>508</v>
      </c>
    </row>
    <row r="66" spans="1:18">
      <c r="A66" s="12"/>
      <c r="B66" s="52"/>
      <c r="C66" s="26"/>
      <c r="D66" s="171"/>
      <c r="E66" s="26"/>
      <c r="F66" s="55"/>
      <c r="G66" s="55"/>
      <c r="H66" s="26"/>
      <c r="I66" s="26"/>
      <c r="J66" s="53"/>
      <c r="K66" s="52"/>
      <c r="L66" s="26"/>
      <c r="M66" s="55"/>
      <c r="N66" s="55"/>
      <c r="O66" s="26"/>
      <c r="P66" s="26"/>
      <c r="Q66" s="53"/>
      <c r="R66" s="52"/>
    </row>
    <row r="67" spans="1:18">
      <c r="A67" s="12"/>
      <c r="B67" s="42" t="s">
        <v>533</v>
      </c>
      <c r="C67" s="44"/>
      <c r="D67" s="46" t="s">
        <v>534</v>
      </c>
      <c r="E67" s="44"/>
      <c r="F67" s="50">
        <v>3779</v>
      </c>
      <c r="G67" s="50"/>
      <c r="H67" s="44"/>
      <c r="I67" s="44"/>
      <c r="J67" s="46" t="s">
        <v>534</v>
      </c>
      <c r="K67" s="44"/>
      <c r="L67" s="44"/>
      <c r="M67" s="50">
        <v>1514</v>
      </c>
      <c r="N67" s="50"/>
      <c r="O67" s="44"/>
      <c r="P67" s="44"/>
      <c r="Q67" s="46" t="s">
        <v>534</v>
      </c>
      <c r="R67" s="44"/>
    </row>
    <row r="68" spans="1:18">
      <c r="A68" s="12"/>
      <c r="B68" s="42"/>
      <c r="C68" s="44"/>
      <c r="D68" s="46"/>
      <c r="E68" s="44"/>
      <c r="F68" s="50"/>
      <c r="G68" s="50"/>
      <c r="H68" s="44"/>
      <c r="I68" s="44"/>
      <c r="J68" s="46"/>
      <c r="K68" s="44"/>
      <c r="L68" s="44"/>
      <c r="M68" s="50"/>
      <c r="N68" s="50"/>
      <c r="O68" s="44"/>
      <c r="P68" s="44"/>
      <c r="Q68" s="46"/>
      <c r="R68" s="44"/>
    </row>
    <row r="69" spans="1:18">
      <c r="A69" s="12"/>
      <c r="B69" s="86" t="s">
        <v>535</v>
      </c>
      <c r="C69" s="26"/>
      <c r="D69" s="53" t="s">
        <v>534</v>
      </c>
      <c r="E69" s="26"/>
      <c r="F69" s="55">
        <v>1030</v>
      </c>
      <c r="G69" s="55"/>
      <c r="H69" s="26"/>
      <c r="I69" s="26"/>
      <c r="J69" s="53" t="s">
        <v>534</v>
      </c>
      <c r="K69" s="26"/>
      <c r="L69" s="26"/>
      <c r="M69" s="55">
        <v>1163</v>
      </c>
      <c r="N69" s="55"/>
      <c r="O69" s="26"/>
      <c r="P69" s="26"/>
      <c r="Q69" s="53" t="s">
        <v>534</v>
      </c>
      <c r="R69" s="26"/>
    </row>
    <row r="70" spans="1:18" ht="15.75" thickBot="1">
      <c r="A70" s="12"/>
      <c r="B70" s="86"/>
      <c r="C70" s="26"/>
      <c r="D70" s="53"/>
      <c r="E70" s="26"/>
      <c r="F70" s="65"/>
      <c r="G70" s="65"/>
      <c r="H70" s="63"/>
      <c r="I70" s="26"/>
      <c r="J70" s="53"/>
      <c r="K70" s="26"/>
      <c r="L70" s="26"/>
      <c r="M70" s="65"/>
      <c r="N70" s="65"/>
      <c r="O70" s="63"/>
      <c r="P70" s="26"/>
      <c r="Q70" s="53"/>
      <c r="R70" s="26"/>
    </row>
    <row r="71" spans="1:18">
      <c r="A71" s="12"/>
      <c r="B71" s="44"/>
      <c r="C71" s="44"/>
      <c r="D71" s="46" t="s">
        <v>536</v>
      </c>
      <c r="E71" s="44"/>
      <c r="F71" s="173" t="s">
        <v>371</v>
      </c>
      <c r="G71" s="73">
        <v>84152</v>
      </c>
      <c r="H71" s="68"/>
      <c r="I71" s="44"/>
      <c r="J71" s="44"/>
      <c r="K71" s="44"/>
      <c r="L71" s="44"/>
      <c r="M71" s="173" t="s">
        <v>371</v>
      </c>
      <c r="N71" s="73">
        <v>76369</v>
      </c>
      <c r="O71" s="68"/>
      <c r="P71" s="44"/>
      <c r="Q71" s="44"/>
      <c r="R71" s="44"/>
    </row>
    <row r="72" spans="1:18" ht="15.75" thickBot="1">
      <c r="A72" s="12"/>
      <c r="B72" s="44"/>
      <c r="C72" s="44"/>
      <c r="D72" s="46"/>
      <c r="E72" s="44"/>
      <c r="F72" s="174"/>
      <c r="G72" s="175"/>
      <c r="H72" s="102"/>
      <c r="I72" s="44"/>
      <c r="J72" s="44"/>
      <c r="K72" s="44"/>
      <c r="L72" s="44"/>
      <c r="M72" s="174"/>
      <c r="N72" s="175"/>
      <c r="O72" s="102"/>
      <c r="P72" s="44"/>
      <c r="Q72" s="44"/>
      <c r="R72" s="44"/>
    </row>
    <row r="73" spans="1:18" ht="15.75" thickTop="1">
      <c r="A73" s="12"/>
      <c r="B73" s="18"/>
      <c r="C73" s="18"/>
      <c r="D73" s="18"/>
      <c r="E73" s="18"/>
      <c r="F73" s="18"/>
      <c r="G73" s="18"/>
      <c r="H73" s="18"/>
      <c r="I73" s="18"/>
      <c r="J73" s="18"/>
      <c r="K73" s="18"/>
      <c r="L73" s="18"/>
      <c r="M73" s="18"/>
      <c r="N73" s="18"/>
      <c r="O73" s="18"/>
      <c r="P73" s="18"/>
      <c r="Q73" s="18"/>
      <c r="R73" s="18"/>
    </row>
    <row r="74" spans="1:18">
      <c r="A74" s="12"/>
      <c r="B74" s="13"/>
      <c r="C74" s="13"/>
      <c r="D74" s="13"/>
      <c r="E74" s="13"/>
      <c r="F74" s="13"/>
      <c r="G74" s="13"/>
      <c r="H74" s="13"/>
      <c r="I74" s="13"/>
      <c r="J74" s="13"/>
      <c r="K74" s="13"/>
      <c r="L74" s="13"/>
      <c r="M74" s="13"/>
      <c r="N74" s="13"/>
      <c r="O74" s="13"/>
      <c r="P74" s="13"/>
      <c r="Q74" s="13"/>
      <c r="R74" s="13"/>
    </row>
    <row r="75" spans="1:18" ht="15.75" thickBot="1">
      <c r="A75" s="12"/>
      <c r="B75" s="15"/>
      <c r="C75" s="15"/>
      <c r="D75" s="15"/>
      <c r="E75" s="15"/>
      <c r="F75" s="168" t="s">
        <v>368</v>
      </c>
      <c r="G75" s="168"/>
      <c r="H75" s="168"/>
      <c r="I75" s="168"/>
      <c r="J75" s="168"/>
      <c r="K75" s="168"/>
      <c r="L75" s="168"/>
      <c r="M75" s="168"/>
      <c r="N75" s="168"/>
      <c r="O75" s="168"/>
      <c r="P75" s="168"/>
      <c r="Q75" s="168"/>
      <c r="R75" s="168"/>
    </row>
    <row r="76" spans="1:18" ht="15.75" thickBot="1">
      <c r="A76" s="12"/>
      <c r="B76" s="31"/>
      <c r="C76" s="17"/>
      <c r="D76" s="31"/>
      <c r="E76" s="17"/>
      <c r="F76" s="169">
        <v>2013</v>
      </c>
      <c r="G76" s="169"/>
      <c r="H76" s="169"/>
      <c r="I76" s="169"/>
      <c r="J76" s="169"/>
      <c r="K76" s="169"/>
      <c r="L76" s="17"/>
      <c r="M76" s="169">
        <v>2012</v>
      </c>
      <c r="N76" s="169"/>
      <c r="O76" s="169"/>
      <c r="P76" s="169"/>
      <c r="Q76" s="169"/>
      <c r="R76" s="169"/>
    </row>
    <row r="77" spans="1:18" ht="15.75" thickBot="1">
      <c r="A77" s="12"/>
      <c r="B77" s="166" t="s">
        <v>501</v>
      </c>
      <c r="C77" s="15"/>
      <c r="D77" s="165" t="s">
        <v>502</v>
      </c>
      <c r="E77" s="15"/>
      <c r="F77" s="170" t="s">
        <v>503</v>
      </c>
      <c r="G77" s="170"/>
      <c r="H77" s="170"/>
      <c r="I77" s="15"/>
      <c r="J77" s="170" t="s">
        <v>504</v>
      </c>
      <c r="K77" s="170"/>
      <c r="L77" s="15"/>
      <c r="M77" s="170" t="s">
        <v>503</v>
      </c>
      <c r="N77" s="170"/>
      <c r="O77" s="170"/>
      <c r="P77" s="15"/>
      <c r="Q77" s="170" t="s">
        <v>504</v>
      </c>
      <c r="R77" s="170"/>
    </row>
    <row r="78" spans="1:18" ht="15.75" thickBot="1">
      <c r="A78" s="12"/>
      <c r="B78" s="176" t="s">
        <v>537</v>
      </c>
      <c r="C78" s="17"/>
      <c r="D78" s="30"/>
      <c r="E78" s="17"/>
      <c r="F78" s="70" t="s">
        <v>505</v>
      </c>
      <c r="G78" s="70"/>
      <c r="H78" s="70"/>
      <c r="I78" s="70"/>
      <c r="J78" s="70"/>
      <c r="K78" s="70"/>
      <c r="L78" s="70"/>
      <c r="M78" s="70"/>
      <c r="N78" s="70"/>
      <c r="O78" s="70"/>
      <c r="P78" s="70"/>
      <c r="Q78" s="70"/>
      <c r="R78" s="70"/>
    </row>
    <row r="79" spans="1:18">
      <c r="A79" s="12"/>
      <c r="B79" s="42" t="s">
        <v>538</v>
      </c>
      <c r="C79" s="44"/>
      <c r="D79" s="172">
        <v>41620</v>
      </c>
      <c r="E79" s="44"/>
      <c r="F79" s="74">
        <v>125</v>
      </c>
      <c r="G79" s="74"/>
      <c r="H79" s="68"/>
      <c r="I79" s="68"/>
      <c r="J79" s="74">
        <v>6</v>
      </c>
      <c r="K79" s="173" t="s">
        <v>508</v>
      </c>
      <c r="L79" s="68"/>
      <c r="M79" s="74">
        <v>175</v>
      </c>
      <c r="N79" s="74"/>
      <c r="O79" s="68"/>
      <c r="P79" s="68"/>
      <c r="Q79" s="74">
        <v>6</v>
      </c>
      <c r="R79" s="173" t="s">
        <v>508</v>
      </c>
    </row>
    <row r="80" spans="1:18">
      <c r="A80" s="12"/>
      <c r="B80" s="42"/>
      <c r="C80" s="44"/>
      <c r="D80" s="172"/>
      <c r="E80" s="44"/>
      <c r="F80" s="46"/>
      <c r="G80" s="46"/>
      <c r="H80" s="44"/>
      <c r="I80" s="44"/>
      <c r="J80" s="46"/>
      <c r="K80" s="42"/>
      <c r="L80" s="44"/>
      <c r="M80" s="46"/>
      <c r="N80" s="46"/>
      <c r="O80" s="44"/>
      <c r="P80" s="44"/>
      <c r="Q80" s="46"/>
      <c r="R80" s="42"/>
    </row>
    <row r="81" spans="1:18">
      <c r="A81" s="12"/>
      <c r="B81" s="52" t="s">
        <v>539</v>
      </c>
      <c r="C81" s="26"/>
      <c r="D81" s="171">
        <v>42369</v>
      </c>
      <c r="E81" s="26"/>
      <c r="F81" s="55">
        <v>2400</v>
      </c>
      <c r="G81" s="55"/>
      <c r="H81" s="26"/>
      <c r="I81" s="26"/>
      <c r="J81" s="53">
        <v>3.25</v>
      </c>
      <c r="K81" s="52" t="s">
        <v>508</v>
      </c>
      <c r="L81" s="26"/>
      <c r="M81" s="55">
        <v>9380</v>
      </c>
      <c r="N81" s="55"/>
      <c r="O81" s="26"/>
      <c r="P81" s="26"/>
      <c r="Q81" s="53">
        <v>5</v>
      </c>
      <c r="R81" s="52" t="s">
        <v>508</v>
      </c>
    </row>
    <row r="82" spans="1:18">
      <c r="A82" s="12"/>
      <c r="B82" s="52"/>
      <c r="C82" s="26"/>
      <c r="D82" s="171"/>
      <c r="E82" s="26"/>
      <c r="F82" s="55"/>
      <c r="G82" s="55"/>
      <c r="H82" s="26"/>
      <c r="I82" s="26"/>
      <c r="J82" s="53"/>
      <c r="K82" s="52"/>
      <c r="L82" s="26"/>
      <c r="M82" s="55"/>
      <c r="N82" s="55"/>
      <c r="O82" s="26"/>
      <c r="P82" s="26"/>
      <c r="Q82" s="53"/>
      <c r="R82" s="52"/>
    </row>
    <row r="83" spans="1:18">
      <c r="A83" s="12"/>
      <c r="B83" s="42" t="s">
        <v>540</v>
      </c>
      <c r="C83" s="44"/>
      <c r="D83" s="172">
        <v>43188</v>
      </c>
      <c r="E83" s="44"/>
      <c r="F83" s="50">
        <v>4490</v>
      </c>
      <c r="G83" s="50"/>
      <c r="H83" s="44"/>
      <c r="I83" s="44"/>
      <c r="J83" s="46">
        <v>5</v>
      </c>
      <c r="K83" s="42" t="s">
        <v>508</v>
      </c>
      <c r="L83" s="44"/>
      <c r="M83" s="50">
        <v>2381</v>
      </c>
      <c r="N83" s="50"/>
      <c r="O83" s="44"/>
      <c r="P83" s="44"/>
      <c r="Q83" s="46">
        <v>2.66</v>
      </c>
      <c r="R83" s="42" t="s">
        <v>508</v>
      </c>
    </row>
    <row r="84" spans="1:18">
      <c r="A84" s="12"/>
      <c r="B84" s="42"/>
      <c r="C84" s="44"/>
      <c r="D84" s="172"/>
      <c r="E84" s="44"/>
      <c r="F84" s="50"/>
      <c r="G84" s="50"/>
      <c r="H84" s="44"/>
      <c r="I84" s="44"/>
      <c r="J84" s="46"/>
      <c r="K84" s="42"/>
      <c r="L84" s="44"/>
      <c r="M84" s="50"/>
      <c r="N84" s="50"/>
      <c r="O84" s="44"/>
      <c r="P84" s="44"/>
      <c r="Q84" s="46"/>
      <c r="R84" s="42"/>
    </row>
    <row r="85" spans="1:18">
      <c r="A85" s="12"/>
      <c r="B85" s="52" t="s">
        <v>541</v>
      </c>
      <c r="C85" s="26"/>
      <c r="D85" s="171">
        <v>44984</v>
      </c>
      <c r="E85" s="26"/>
      <c r="F85" s="55">
        <v>3794</v>
      </c>
      <c r="G85" s="55"/>
      <c r="H85" s="26"/>
      <c r="I85" s="26"/>
      <c r="J85" s="53">
        <v>5.5</v>
      </c>
      <c r="K85" s="52" t="s">
        <v>508</v>
      </c>
      <c r="L85" s="26"/>
      <c r="M85" s="55">
        <v>2458</v>
      </c>
      <c r="N85" s="55"/>
      <c r="O85" s="26"/>
      <c r="P85" s="26"/>
      <c r="Q85" s="53">
        <v>2.66</v>
      </c>
      <c r="R85" s="52" t="s">
        <v>508</v>
      </c>
    </row>
    <row r="86" spans="1:18" ht="15.75" thickBot="1">
      <c r="A86" s="12"/>
      <c r="B86" s="52"/>
      <c r="C86" s="26"/>
      <c r="D86" s="171"/>
      <c r="E86" s="26"/>
      <c r="F86" s="65"/>
      <c r="G86" s="65"/>
      <c r="H86" s="63"/>
      <c r="I86" s="26"/>
      <c r="J86" s="53"/>
      <c r="K86" s="52"/>
      <c r="L86" s="26"/>
      <c r="M86" s="65"/>
      <c r="N86" s="65"/>
      <c r="O86" s="63"/>
      <c r="P86" s="26"/>
      <c r="Q86" s="53"/>
      <c r="R86" s="52"/>
    </row>
    <row r="87" spans="1:18">
      <c r="A87" s="12"/>
      <c r="B87" s="44"/>
      <c r="C87" s="44"/>
      <c r="D87" s="177" t="s">
        <v>536</v>
      </c>
      <c r="E87" s="44"/>
      <c r="F87" s="178" t="s">
        <v>371</v>
      </c>
      <c r="G87" s="180">
        <v>10809</v>
      </c>
      <c r="H87" s="68"/>
      <c r="I87" s="44"/>
      <c r="J87" s="44"/>
      <c r="K87" s="44"/>
      <c r="L87" s="44"/>
      <c r="M87" s="178" t="s">
        <v>371</v>
      </c>
      <c r="N87" s="180">
        <v>14394</v>
      </c>
      <c r="O87" s="68"/>
      <c r="P87" s="44"/>
      <c r="Q87" s="44"/>
      <c r="R87" s="44"/>
    </row>
    <row r="88" spans="1:18" ht="15.75" thickBot="1">
      <c r="A88" s="12"/>
      <c r="B88" s="44"/>
      <c r="C88" s="44"/>
      <c r="D88" s="177"/>
      <c r="E88" s="44"/>
      <c r="F88" s="179"/>
      <c r="G88" s="181"/>
      <c r="H88" s="57"/>
      <c r="I88" s="44"/>
      <c r="J88" s="44"/>
      <c r="K88" s="44"/>
      <c r="L88" s="44"/>
      <c r="M88" s="179"/>
      <c r="N88" s="181"/>
      <c r="O88" s="57"/>
      <c r="P88" s="44"/>
      <c r="Q88" s="44"/>
      <c r="R88" s="44"/>
    </row>
    <row r="89" spans="1:18">
      <c r="A89" s="12"/>
      <c r="B89" s="182" t="s">
        <v>542</v>
      </c>
      <c r="C89" s="182"/>
      <c r="D89" s="182"/>
      <c r="E89" s="26"/>
      <c r="F89" s="183">
        <v>94961</v>
      </c>
      <c r="G89" s="183"/>
      <c r="H89" s="36"/>
      <c r="I89" s="26"/>
      <c r="J89" s="26"/>
      <c r="K89" s="26"/>
      <c r="L89" s="26"/>
      <c r="M89" s="183">
        <v>90763</v>
      </c>
      <c r="N89" s="183"/>
      <c r="O89" s="36"/>
      <c r="P89" s="26"/>
      <c r="Q89" s="26"/>
      <c r="R89" s="26"/>
    </row>
    <row r="90" spans="1:18" ht="15.75" thickBot="1">
      <c r="A90" s="12"/>
      <c r="B90" s="182"/>
      <c r="C90" s="182"/>
      <c r="D90" s="182"/>
      <c r="E90" s="26"/>
      <c r="F90" s="184"/>
      <c r="G90" s="184"/>
      <c r="H90" s="77"/>
      <c r="I90" s="26"/>
      <c r="J90" s="26"/>
      <c r="K90" s="26"/>
      <c r="L90" s="26"/>
      <c r="M90" s="184"/>
      <c r="N90" s="184"/>
      <c r="O90" s="77"/>
      <c r="P90" s="26"/>
      <c r="Q90" s="26"/>
      <c r="R90" s="26"/>
    </row>
    <row r="91" spans="1:18" ht="15.75" thickTop="1">
      <c r="A91" s="12"/>
      <c r="B91" s="167" t="s">
        <v>543</v>
      </c>
      <c r="C91" s="15"/>
      <c r="D91" s="15"/>
      <c r="E91" s="15"/>
      <c r="F91" s="95"/>
      <c r="G91" s="95"/>
      <c r="H91" s="95"/>
      <c r="I91" s="15"/>
      <c r="J91" s="44"/>
      <c r="K91" s="44"/>
      <c r="L91" s="15"/>
      <c r="M91" s="95"/>
      <c r="N91" s="95"/>
      <c r="O91" s="95"/>
      <c r="P91" s="15"/>
      <c r="Q91" s="44"/>
      <c r="R91" s="44"/>
    </row>
    <row r="92" spans="1:18">
      <c r="A92" s="12"/>
      <c r="B92" s="52" t="s">
        <v>544</v>
      </c>
      <c r="C92" s="26"/>
      <c r="D92" s="171">
        <v>41183</v>
      </c>
      <c r="E92" s="26"/>
      <c r="F92" s="53" t="s">
        <v>324</v>
      </c>
      <c r="G92" s="53"/>
      <c r="H92" s="26"/>
      <c r="I92" s="26"/>
      <c r="J92" s="53">
        <v>5.42</v>
      </c>
      <c r="K92" s="52" t="s">
        <v>508</v>
      </c>
      <c r="L92" s="26"/>
      <c r="M92" s="55">
        <v>17058</v>
      </c>
      <c r="N92" s="55"/>
      <c r="O92" s="26"/>
      <c r="P92" s="26"/>
      <c r="Q92" s="53">
        <v>5.42</v>
      </c>
      <c r="R92" s="52" t="s">
        <v>508</v>
      </c>
    </row>
    <row r="93" spans="1:18">
      <c r="A93" s="12"/>
      <c r="B93" s="52"/>
      <c r="C93" s="26"/>
      <c r="D93" s="171"/>
      <c r="E93" s="26"/>
      <c r="F93" s="53"/>
      <c r="G93" s="53"/>
      <c r="H93" s="26"/>
      <c r="I93" s="26"/>
      <c r="J93" s="53"/>
      <c r="K93" s="52"/>
      <c r="L93" s="26"/>
      <c r="M93" s="55"/>
      <c r="N93" s="55"/>
      <c r="O93" s="26"/>
      <c r="P93" s="26"/>
      <c r="Q93" s="53"/>
      <c r="R93" s="52"/>
    </row>
    <row r="94" spans="1:18">
      <c r="A94" s="12"/>
      <c r="B94" s="42" t="s">
        <v>342</v>
      </c>
      <c r="C94" s="44"/>
      <c r="D94" s="172">
        <v>42339</v>
      </c>
      <c r="E94" s="44"/>
      <c r="F94" s="50">
        <v>9204</v>
      </c>
      <c r="G94" s="50"/>
      <c r="H94" s="44"/>
      <c r="I94" s="44"/>
      <c r="J94" s="46">
        <v>5.55</v>
      </c>
      <c r="K94" s="42" t="s">
        <v>508</v>
      </c>
      <c r="L94" s="44"/>
      <c r="M94" s="50">
        <v>9359</v>
      </c>
      <c r="N94" s="50"/>
      <c r="O94" s="44"/>
      <c r="P94" s="44"/>
      <c r="Q94" s="46">
        <v>5.55</v>
      </c>
      <c r="R94" s="42" t="s">
        <v>508</v>
      </c>
    </row>
    <row r="95" spans="1:18">
      <c r="A95" s="12"/>
      <c r="B95" s="42"/>
      <c r="C95" s="44"/>
      <c r="D95" s="172"/>
      <c r="E95" s="44"/>
      <c r="F95" s="50"/>
      <c r="G95" s="50"/>
      <c r="H95" s="44"/>
      <c r="I95" s="44"/>
      <c r="J95" s="46"/>
      <c r="K95" s="42"/>
      <c r="L95" s="44"/>
      <c r="M95" s="50"/>
      <c r="N95" s="50"/>
      <c r="O95" s="44"/>
      <c r="P95" s="44"/>
      <c r="Q95" s="46"/>
      <c r="R95" s="42"/>
    </row>
    <row r="96" spans="1:18">
      <c r="A96" s="12"/>
      <c r="B96" s="52" t="s">
        <v>545</v>
      </c>
      <c r="C96" s="26"/>
      <c r="D96" s="171">
        <v>42370</v>
      </c>
      <c r="E96" s="26"/>
      <c r="F96" s="53" t="s">
        <v>324</v>
      </c>
      <c r="G96" s="53"/>
      <c r="H96" s="26"/>
      <c r="I96" s="26"/>
      <c r="J96" s="53">
        <v>5.57</v>
      </c>
      <c r="K96" s="52" t="s">
        <v>508</v>
      </c>
      <c r="L96" s="26"/>
      <c r="M96" s="55">
        <v>20828</v>
      </c>
      <c r="N96" s="55"/>
      <c r="O96" s="26"/>
      <c r="P96" s="26"/>
      <c r="Q96" s="53">
        <v>5.57</v>
      </c>
      <c r="R96" s="52" t="s">
        <v>508</v>
      </c>
    </row>
    <row r="97" spans="1:18">
      <c r="A97" s="12"/>
      <c r="B97" s="52"/>
      <c r="C97" s="26"/>
      <c r="D97" s="171"/>
      <c r="E97" s="26"/>
      <c r="F97" s="53"/>
      <c r="G97" s="53"/>
      <c r="H97" s="26"/>
      <c r="I97" s="26"/>
      <c r="J97" s="53"/>
      <c r="K97" s="52"/>
      <c r="L97" s="26"/>
      <c r="M97" s="55"/>
      <c r="N97" s="55"/>
      <c r="O97" s="26"/>
      <c r="P97" s="26"/>
      <c r="Q97" s="53"/>
      <c r="R97" s="52"/>
    </row>
    <row r="98" spans="1:18">
      <c r="A98" s="12"/>
      <c r="B98" s="42" t="s">
        <v>323</v>
      </c>
      <c r="C98" s="44"/>
      <c r="D98" s="172">
        <v>42370</v>
      </c>
      <c r="E98" s="44"/>
      <c r="F98" s="50">
        <v>16959</v>
      </c>
      <c r="G98" s="50"/>
      <c r="H98" s="44"/>
      <c r="I98" s="44"/>
      <c r="J98" s="46">
        <v>5.69</v>
      </c>
      <c r="K98" s="42" t="s">
        <v>508</v>
      </c>
      <c r="L98" s="44"/>
      <c r="M98" s="50">
        <v>17258</v>
      </c>
      <c r="N98" s="50"/>
      <c r="O98" s="44"/>
      <c r="P98" s="44"/>
      <c r="Q98" s="46">
        <v>5.69</v>
      </c>
      <c r="R98" s="42" t="s">
        <v>508</v>
      </c>
    </row>
    <row r="99" spans="1:18">
      <c r="A99" s="12"/>
      <c r="B99" s="42"/>
      <c r="C99" s="44"/>
      <c r="D99" s="172"/>
      <c r="E99" s="44"/>
      <c r="F99" s="50"/>
      <c r="G99" s="50"/>
      <c r="H99" s="44"/>
      <c r="I99" s="44"/>
      <c r="J99" s="46"/>
      <c r="K99" s="42"/>
      <c r="L99" s="44"/>
      <c r="M99" s="50"/>
      <c r="N99" s="50"/>
      <c r="O99" s="44"/>
      <c r="P99" s="44"/>
      <c r="Q99" s="46"/>
      <c r="R99" s="42"/>
    </row>
    <row r="100" spans="1:18">
      <c r="A100" s="12"/>
      <c r="B100" s="52" t="s">
        <v>336</v>
      </c>
      <c r="C100" s="26"/>
      <c r="D100" s="171">
        <v>42501</v>
      </c>
      <c r="E100" s="26"/>
      <c r="F100" s="55">
        <v>4405</v>
      </c>
      <c r="G100" s="55"/>
      <c r="H100" s="26"/>
      <c r="I100" s="26"/>
      <c r="J100" s="53">
        <v>5.78</v>
      </c>
      <c r="K100" s="52" t="s">
        <v>508</v>
      </c>
      <c r="L100" s="26"/>
      <c r="M100" s="55">
        <v>4617</v>
      </c>
      <c r="N100" s="55"/>
      <c r="O100" s="26"/>
      <c r="P100" s="26"/>
      <c r="Q100" s="53">
        <v>5.78</v>
      </c>
      <c r="R100" s="52" t="s">
        <v>508</v>
      </c>
    </row>
    <row r="101" spans="1:18">
      <c r="A101" s="12"/>
      <c r="B101" s="52"/>
      <c r="C101" s="26"/>
      <c r="D101" s="171"/>
      <c r="E101" s="26"/>
      <c r="F101" s="55"/>
      <c r="G101" s="55"/>
      <c r="H101" s="26"/>
      <c r="I101" s="26"/>
      <c r="J101" s="53"/>
      <c r="K101" s="52"/>
      <c r="L101" s="26"/>
      <c r="M101" s="55"/>
      <c r="N101" s="55"/>
      <c r="O101" s="26"/>
      <c r="P101" s="26"/>
      <c r="Q101" s="53"/>
      <c r="R101" s="52"/>
    </row>
    <row r="102" spans="1:18">
      <c r="A102" s="12"/>
      <c r="B102" s="42" t="s">
        <v>546</v>
      </c>
      <c r="C102" s="44"/>
      <c r="D102" s="172">
        <v>42546</v>
      </c>
      <c r="E102" s="44"/>
      <c r="F102" s="50">
        <v>2796</v>
      </c>
      <c r="G102" s="50"/>
      <c r="H102" s="44"/>
      <c r="I102" s="44"/>
      <c r="J102" s="46">
        <v>5.96</v>
      </c>
      <c r="K102" s="42" t="s">
        <v>508</v>
      </c>
      <c r="L102" s="44"/>
      <c r="M102" s="50">
        <v>2817</v>
      </c>
      <c r="N102" s="50"/>
      <c r="O102" s="44"/>
      <c r="P102" s="44"/>
      <c r="Q102" s="46">
        <v>5.25</v>
      </c>
      <c r="R102" s="42" t="s">
        <v>508</v>
      </c>
    </row>
    <row r="103" spans="1:18">
      <c r="A103" s="12"/>
      <c r="B103" s="42"/>
      <c r="C103" s="44"/>
      <c r="D103" s="172"/>
      <c r="E103" s="44"/>
      <c r="F103" s="50"/>
      <c r="G103" s="50"/>
      <c r="H103" s="44"/>
      <c r="I103" s="44"/>
      <c r="J103" s="46"/>
      <c r="K103" s="42"/>
      <c r="L103" s="44"/>
      <c r="M103" s="50"/>
      <c r="N103" s="50"/>
      <c r="O103" s="44"/>
      <c r="P103" s="44"/>
      <c r="Q103" s="46"/>
      <c r="R103" s="42"/>
    </row>
    <row r="104" spans="1:18">
      <c r="A104" s="12"/>
      <c r="B104" s="52" t="s">
        <v>547</v>
      </c>
      <c r="C104" s="26"/>
      <c r="D104" s="171">
        <v>42830</v>
      </c>
      <c r="E104" s="26"/>
      <c r="F104" s="55">
        <v>1435</v>
      </c>
      <c r="G104" s="55"/>
      <c r="H104" s="26"/>
      <c r="I104" s="26"/>
      <c r="J104" s="53">
        <v>14</v>
      </c>
      <c r="K104" s="52" t="s">
        <v>508</v>
      </c>
      <c r="L104" s="26"/>
      <c r="M104" s="53" t="s">
        <v>517</v>
      </c>
      <c r="N104" s="53"/>
      <c r="O104" s="26"/>
      <c r="P104" s="26"/>
      <c r="Q104" s="53" t="s">
        <v>517</v>
      </c>
      <c r="R104" s="26"/>
    </row>
    <row r="105" spans="1:18">
      <c r="A105" s="12"/>
      <c r="B105" s="52"/>
      <c r="C105" s="26"/>
      <c r="D105" s="171"/>
      <c r="E105" s="26"/>
      <c r="F105" s="55"/>
      <c r="G105" s="55"/>
      <c r="H105" s="26"/>
      <c r="I105" s="26"/>
      <c r="J105" s="53"/>
      <c r="K105" s="52"/>
      <c r="L105" s="26"/>
      <c r="M105" s="53"/>
      <c r="N105" s="53"/>
      <c r="O105" s="26"/>
      <c r="P105" s="26"/>
      <c r="Q105" s="53"/>
      <c r="R105" s="26"/>
    </row>
    <row r="106" spans="1:18">
      <c r="A106" s="12"/>
      <c r="B106" s="42" t="s">
        <v>355</v>
      </c>
      <c r="C106" s="44"/>
      <c r="D106" s="172">
        <v>42887</v>
      </c>
      <c r="E106" s="44"/>
      <c r="F106" s="50">
        <v>2281</v>
      </c>
      <c r="G106" s="50"/>
      <c r="H106" s="44"/>
      <c r="I106" s="44"/>
      <c r="J106" s="46">
        <v>8</v>
      </c>
      <c r="K106" s="42" t="s">
        <v>508</v>
      </c>
      <c r="L106" s="44"/>
      <c r="M106" s="50">
        <v>2308</v>
      </c>
      <c r="N106" s="50"/>
      <c r="O106" s="44"/>
      <c r="P106" s="44"/>
      <c r="Q106" s="46">
        <v>7</v>
      </c>
      <c r="R106" s="42" t="s">
        <v>508</v>
      </c>
    </row>
    <row r="107" spans="1:18">
      <c r="A107" s="12"/>
      <c r="B107" s="42"/>
      <c r="C107" s="44"/>
      <c r="D107" s="172"/>
      <c r="E107" s="44"/>
      <c r="F107" s="50"/>
      <c r="G107" s="50"/>
      <c r="H107" s="44"/>
      <c r="I107" s="44"/>
      <c r="J107" s="46"/>
      <c r="K107" s="42"/>
      <c r="L107" s="44"/>
      <c r="M107" s="50"/>
      <c r="N107" s="50"/>
      <c r="O107" s="44"/>
      <c r="P107" s="44"/>
      <c r="Q107" s="46"/>
      <c r="R107" s="42"/>
    </row>
    <row r="108" spans="1:18">
      <c r="A108" s="12"/>
      <c r="B108" s="52" t="s">
        <v>345</v>
      </c>
      <c r="C108" s="26"/>
      <c r="D108" s="171">
        <v>42989</v>
      </c>
      <c r="E108" s="26"/>
      <c r="F108" s="55">
        <v>4195</v>
      </c>
      <c r="G108" s="55"/>
      <c r="H108" s="26"/>
      <c r="I108" s="26"/>
      <c r="J108" s="53">
        <v>6.7</v>
      </c>
      <c r="K108" s="52" t="s">
        <v>508</v>
      </c>
      <c r="L108" s="26"/>
      <c r="M108" s="55">
        <v>4249</v>
      </c>
      <c r="N108" s="55"/>
      <c r="O108" s="26"/>
      <c r="P108" s="26"/>
      <c r="Q108" s="53">
        <v>6.7</v>
      </c>
      <c r="R108" s="52" t="s">
        <v>508</v>
      </c>
    </row>
    <row r="109" spans="1:18">
      <c r="A109" s="12"/>
      <c r="B109" s="52"/>
      <c r="C109" s="26"/>
      <c r="D109" s="171"/>
      <c r="E109" s="26"/>
      <c r="F109" s="55"/>
      <c r="G109" s="55"/>
      <c r="H109" s="26"/>
      <c r="I109" s="26"/>
      <c r="J109" s="53"/>
      <c r="K109" s="52"/>
      <c r="L109" s="26"/>
      <c r="M109" s="55"/>
      <c r="N109" s="55"/>
      <c r="O109" s="26"/>
      <c r="P109" s="26"/>
      <c r="Q109" s="53"/>
      <c r="R109" s="52"/>
    </row>
    <row r="110" spans="1:18">
      <c r="A110" s="12"/>
      <c r="B110" s="42" t="s">
        <v>548</v>
      </c>
      <c r="C110" s="44"/>
      <c r="D110" s="172">
        <v>43045</v>
      </c>
      <c r="E110" s="44"/>
      <c r="F110" s="46" t="s">
        <v>324</v>
      </c>
      <c r="G110" s="46"/>
      <c r="H110" s="44"/>
      <c r="I110" s="44"/>
      <c r="J110" s="46">
        <v>6.35</v>
      </c>
      <c r="K110" s="42" t="s">
        <v>508</v>
      </c>
      <c r="L110" s="44"/>
      <c r="M110" s="50">
        <v>14283</v>
      </c>
      <c r="N110" s="50"/>
      <c r="O110" s="44"/>
      <c r="P110" s="44"/>
      <c r="Q110" s="46">
        <v>6.35</v>
      </c>
      <c r="R110" s="42" t="s">
        <v>508</v>
      </c>
    </row>
    <row r="111" spans="1:18">
      <c r="A111" s="12"/>
      <c r="B111" s="42"/>
      <c r="C111" s="44"/>
      <c r="D111" s="172"/>
      <c r="E111" s="44"/>
      <c r="F111" s="46"/>
      <c r="G111" s="46"/>
      <c r="H111" s="44"/>
      <c r="I111" s="44"/>
      <c r="J111" s="46"/>
      <c r="K111" s="42"/>
      <c r="L111" s="44"/>
      <c r="M111" s="50"/>
      <c r="N111" s="50"/>
      <c r="O111" s="44"/>
      <c r="P111" s="44"/>
      <c r="Q111" s="46"/>
      <c r="R111" s="42"/>
    </row>
    <row r="112" spans="1:18">
      <c r="A112" s="12"/>
      <c r="B112" s="52" t="s">
        <v>549</v>
      </c>
      <c r="C112" s="26"/>
      <c r="D112" s="171">
        <v>43101</v>
      </c>
      <c r="E112" s="26"/>
      <c r="F112" s="55">
        <v>9232</v>
      </c>
      <c r="G112" s="55"/>
      <c r="H112" s="26"/>
      <c r="I112" s="26"/>
      <c r="J112" s="53">
        <v>6.74</v>
      </c>
      <c r="K112" s="52" t="s">
        <v>508</v>
      </c>
      <c r="L112" s="26"/>
      <c r="M112" s="55">
        <v>9334</v>
      </c>
      <c r="N112" s="55"/>
      <c r="O112" s="26"/>
      <c r="P112" s="26"/>
      <c r="Q112" s="53">
        <v>6.74</v>
      </c>
      <c r="R112" s="52" t="s">
        <v>508</v>
      </c>
    </row>
    <row r="113" spans="1:18">
      <c r="A113" s="12"/>
      <c r="B113" s="52"/>
      <c r="C113" s="26"/>
      <c r="D113" s="171"/>
      <c r="E113" s="26"/>
      <c r="F113" s="55"/>
      <c r="G113" s="55"/>
      <c r="H113" s="26"/>
      <c r="I113" s="26"/>
      <c r="J113" s="53"/>
      <c r="K113" s="52"/>
      <c r="L113" s="26"/>
      <c r="M113" s="55"/>
      <c r="N113" s="55"/>
      <c r="O113" s="26"/>
      <c r="P113" s="26"/>
      <c r="Q113" s="53"/>
      <c r="R113" s="52"/>
    </row>
    <row r="114" spans="1:18">
      <c r="A114" s="12"/>
      <c r="B114" s="42" t="s">
        <v>338</v>
      </c>
      <c r="C114" s="44"/>
      <c r="D114" s="172">
        <v>43132</v>
      </c>
      <c r="E114" s="44"/>
      <c r="F114" s="50">
        <v>7614</v>
      </c>
      <c r="G114" s="50"/>
      <c r="H114" s="44"/>
      <c r="I114" s="44"/>
      <c r="J114" s="46">
        <v>6.58</v>
      </c>
      <c r="K114" s="42" t="s">
        <v>508</v>
      </c>
      <c r="L114" s="44"/>
      <c r="M114" s="50">
        <v>7708</v>
      </c>
      <c r="N114" s="50"/>
      <c r="O114" s="44"/>
      <c r="P114" s="44"/>
      <c r="Q114" s="46">
        <v>6.58</v>
      </c>
      <c r="R114" s="42" t="s">
        <v>508</v>
      </c>
    </row>
    <row r="115" spans="1:18">
      <c r="A115" s="12"/>
      <c r="B115" s="42"/>
      <c r="C115" s="44"/>
      <c r="D115" s="172"/>
      <c r="E115" s="44"/>
      <c r="F115" s="50"/>
      <c r="G115" s="50"/>
      <c r="H115" s="44"/>
      <c r="I115" s="44"/>
      <c r="J115" s="46"/>
      <c r="K115" s="42"/>
      <c r="L115" s="44"/>
      <c r="M115" s="50"/>
      <c r="N115" s="50"/>
      <c r="O115" s="44"/>
      <c r="P115" s="44"/>
      <c r="Q115" s="46"/>
      <c r="R115" s="42"/>
    </row>
    <row r="116" spans="1:18">
      <c r="A116" s="12"/>
      <c r="B116" s="52" t="s">
        <v>347</v>
      </c>
      <c r="C116" s="26"/>
      <c r="D116" s="171">
        <v>43404</v>
      </c>
      <c r="E116" s="26"/>
      <c r="F116" s="55">
        <v>1002</v>
      </c>
      <c r="G116" s="55"/>
      <c r="H116" s="26"/>
      <c r="I116" s="26"/>
      <c r="J116" s="53">
        <v>4.76</v>
      </c>
      <c r="K116" s="52" t="s">
        <v>508</v>
      </c>
      <c r="L116" s="26"/>
      <c r="M116" s="55">
        <v>1031</v>
      </c>
      <c r="N116" s="55"/>
      <c r="O116" s="26"/>
      <c r="P116" s="26"/>
      <c r="Q116" s="53">
        <v>4.76</v>
      </c>
      <c r="R116" s="52" t="s">
        <v>508</v>
      </c>
    </row>
    <row r="117" spans="1:18">
      <c r="A117" s="12"/>
      <c r="B117" s="52"/>
      <c r="C117" s="26"/>
      <c r="D117" s="171"/>
      <c r="E117" s="26"/>
      <c r="F117" s="55"/>
      <c r="G117" s="55"/>
      <c r="H117" s="26"/>
      <c r="I117" s="26"/>
      <c r="J117" s="53"/>
      <c r="K117" s="52"/>
      <c r="L117" s="26"/>
      <c r="M117" s="55"/>
      <c r="N117" s="55"/>
      <c r="O117" s="26"/>
      <c r="P117" s="26"/>
      <c r="Q117" s="53"/>
      <c r="R117" s="52"/>
    </row>
    <row r="118" spans="1:18">
      <c r="A118" s="12"/>
      <c r="B118" s="42" t="s">
        <v>550</v>
      </c>
      <c r="C118" s="44"/>
      <c r="D118" s="172">
        <v>43691</v>
      </c>
      <c r="E118" s="44"/>
      <c r="F118" s="50">
        <v>1141</v>
      </c>
      <c r="G118" s="50"/>
      <c r="H118" s="44"/>
      <c r="I118" s="44"/>
      <c r="J118" s="46">
        <v>6.07</v>
      </c>
      <c r="K118" s="42" t="s">
        <v>508</v>
      </c>
      <c r="L118" s="44"/>
      <c r="M118" s="50">
        <v>1171</v>
      </c>
      <c r="N118" s="50"/>
      <c r="O118" s="44"/>
      <c r="P118" s="44"/>
      <c r="Q118" s="46">
        <v>6.07</v>
      </c>
      <c r="R118" s="42" t="s">
        <v>508</v>
      </c>
    </row>
    <row r="119" spans="1:18">
      <c r="A119" s="12"/>
      <c r="B119" s="42"/>
      <c r="C119" s="44"/>
      <c r="D119" s="172"/>
      <c r="E119" s="44"/>
      <c r="F119" s="50"/>
      <c r="G119" s="50"/>
      <c r="H119" s="44"/>
      <c r="I119" s="44"/>
      <c r="J119" s="46"/>
      <c r="K119" s="42"/>
      <c r="L119" s="44"/>
      <c r="M119" s="50"/>
      <c r="N119" s="50"/>
      <c r="O119" s="44"/>
      <c r="P119" s="44"/>
      <c r="Q119" s="46"/>
      <c r="R119" s="42"/>
    </row>
    <row r="120" spans="1:18">
      <c r="A120" s="12"/>
      <c r="B120" s="52" t="s">
        <v>551</v>
      </c>
      <c r="C120" s="26"/>
      <c r="D120" s="171">
        <v>44287</v>
      </c>
      <c r="E120" s="26"/>
      <c r="F120" s="55">
        <v>1300</v>
      </c>
      <c r="G120" s="55"/>
      <c r="H120" s="26"/>
      <c r="I120" s="26"/>
      <c r="J120" s="53">
        <v>6.63</v>
      </c>
      <c r="K120" s="52" t="s">
        <v>508</v>
      </c>
      <c r="L120" s="26"/>
      <c r="M120" s="55">
        <v>1300</v>
      </c>
      <c r="N120" s="55"/>
      <c r="O120" s="26"/>
      <c r="P120" s="26"/>
      <c r="Q120" s="53">
        <v>6.63</v>
      </c>
      <c r="R120" s="52" t="s">
        <v>508</v>
      </c>
    </row>
    <row r="121" spans="1:18">
      <c r="A121" s="12"/>
      <c r="B121" s="52"/>
      <c r="C121" s="26"/>
      <c r="D121" s="171"/>
      <c r="E121" s="26"/>
      <c r="F121" s="55"/>
      <c r="G121" s="55"/>
      <c r="H121" s="26"/>
      <c r="I121" s="26"/>
      <c r="J121" s="53"/>
      <c r="K121" s="52"/>
      <c r="L121" s="26"/>
      <c r="M121" s="55"/>
      <c r="N121" s="55"/>
      <c r="O121" s="26"/>
      <c r="P121" s="26"/>
      <c r="Q121" s="53"/>
      <c r="R121" s="52"/>
    </row>
    <row r="122" spans="1:18">
      <c r="A122" s="12"/>
      <c r="B122" s="42" t="s">
        <v>552</v>
      </c>
      <c r="C122" s="44"/>
      <c r="D122" s="172">
        <v>44287</v>
      </c>
      <c r="E122" s="44"/>
      <c r="F122" s="50">
        <v>1668</v>
      </c>
      <c r="G122" s="50"/>
      <c r="H122" s="44"/>
      <c r="I122" s="44"/>
      <c r="J122" s="46">
        <v>6.63</v>
      </c>
      <c r="K122" s="42" t="s">
        <v>508</v>
      </c>
      <c r="L122" s="44"/>
      <c r="M122" s="50">
        <v>1721</v>
      </c>
      <c r="N122" s="50"/>
      <c r="O122" s="44"/>
      <c r="P122" s="44"/>
      <c r="Q122" s="46">
        <v>6.63</v>
      </c>
      <c r="R122" s="42" t="s">
        <v>508</v>
      </c>
    </row>
    <row r="123" spans="1:18">
      <c r="A123" s="12"/>
      <c r="B123" s="42"/>
      <c r="C123" s="44"/>
      <c r="D123" s="172"/>
      <c r="E123" s="44"/>
      <c r="F123" s="50"/>
      <c r="G123" s="50"/>
      <c r="H123" s="44"/>
      <c r="I123" s="44"/>
      <c r="J123" s="46"/>
      <c r="K123" s="42"/>
      <c r="L123" s="44"/>
      <c r="M123" s="50"/>
      <c r="N123" s="50"/>
      <c r="O123" s="44"/>
      <c r="P123" s="44"/>
      <c r="Q123" s="46"/>
      <c r="R123" s="42"/>
    </row>
    <row r="124" spans="1:18">
      <c r="A124" s="12"/>
      <c r="B124" s="52" t="s">
        <v>353</v>
      </c>
      <c r="C124" s="26"/>
      <c r="D124" s="171">
        <v>44378</v>
      </c>
      <c r="E124" s="26"/>
      <c r="F124" s="55">
        <v>2078</v>
      </c>
      <c r="G124" s="55"/>
      <c r="H124" s="26"/>
      <c r="I124" s="26"/>
      <c r="J124" s="53">
        <v>6</v>
      </c>
      <c r="K124" s="52" t="s">
        <v>508</v>
      </c>
      <c r="L124" s="26"/>
      <c r="M124" s="55">
        <v>2118</v>
      </c>
      <c r="N124" s="55"/>
      <c r="O124" s="26"/>
      <c r="P124" s="26"/>
      <c r="Q124" s="53">
        <v>6</v>
      </c>
      <c r="R124" s="52" t="s">
        <v>508</v>
      </c>
    </row>
    <row r="125" spans="1:18">
      <c r="A125" s="12"/>
      <c r="B125" s="52"/>
      <c r="C125" s="26"/>
      <c r="D125" s="171"/>
      <c r="E125" s="26"/>
      <c r="F125" s="55"/>
      <c r="G125" s="55"/>
      <c r="H125" s="26"/>
      <c r="I125" s="26"/>
      <c r="J125" s="53"/>
      <c r="K125" s="52"/>
      <c r="L125" s="26"/>
      <c r="M125" s="55"/>
      <c r="N125" s="55"/>
      <c r="O125" s="26"/>
      <c r="P125" s="26"/>
      <c r="Q125" s="53"/>
      <c r="R125" s="52"/>
    </row>
    <row r="126" spans="1:18">
      <c r="A126" s="12"/>
      <c r="B126" s="42" t="s">
        <v>351</v>
      </c>
      <c r="C126" s="44"/>
      <c r="D126" s="172">
        <v>44652</v>
      </c>
      <c r="E126" s="44"/>
      <c r="F126" s="50">
        <v>2086</v>
      </c>
      <c r="G126" s="50"/>
      <c r="H126" s="44"/>
      <c r="I126" s="44"/>
      <c r="J126" s="46">
        <v>5.82</v>
      </c>
      <c r="K126" s="42" t="s">
        <v>508</v>
      </c>
      <c r="L126" s="44"/>
      <c r="M126" s="50">
        <v>2125</v>
      </c>
      <c r="N126" s="50"/>
      <c r="O126" s="44"/>
      <c r="P126" s="44"/>
      <c r="Q126" s="46">
        <v>5.82</v>
      </c>
      <c r="R126" s="42" t="s">
        <v>508</v>
      </c>
    </row>
    <row r="127" spans="1:18">
      <c r="A127" s="12"/>
      <c r="B127" s="42"/>
      <c r="C127" s="44"/>
      <c r="D127" s="172"/>
      <c r="E127" s="44"/>
      <c r="F127" s="50"/>
      <c r="G127" s="50"/>
      <c r="H127" s="44"/>
      <c r="I127" s="44"/>
      <c r="J127" s="46"/>
      <c r="K127" s="42"/>
      <c r="L127" s="44"/>
      <c r="M127" s="50"/>
      <c r="N127" s="50"/>
      <c r="O127" s="44"/>
      <c r="P127" s="44"/>
      <c r="Q127" s="46"/>
      <c r="R127" s="42"/>
    </row>
    <row r="128" spans="1:18">
      <c r="A128" s="12"/>
      <c r="B128" s="52" t="s">
        <v>553</v>
      </c>
      <c r="C128" s="26"/>
      <c r="D128" s="171">
        <v>44866</v>
      </c>
      <c r="E128" s="26"/>
      <c r="F128" s="55">
        <v>9454</v>
      </c>
      <c r="G128" s="55"/>
      <c r="H128" s="26"/>
      <c r="I128" s="26"/>
      <c r="J128" s="53">
        <v>5.5</v>
      </c>
      <c r="K128" s="52" t="s">
        <v>508</v>
      </c>
      <c r="L128" s="26"/>
      <c r="M128" s="55">
        <v>9635</v>
      </c>
      <c r="N128" s="55"/>
      <c r="O128" s="26"/>
      <c r="P128" s="26"/>
      <c r="Q128" s="53">
        <v>5.5</v>
      </c>
      <c r="R128" s="52" t="s">
        <v>508</v>
      </c>
    </row>
    <row r="129" spans="1:18">
      <c r="A129" s="12"/>
      <c r="B129" s="52"/>
      <c r="C129" s="26"/>
      <c r="D129" s="171"/>
      <c r="E129" s="26"/>
      <c r="F129" s="55"/>
      <c r="G129" s="55"/>
      <c r="H129" s="26"/>
      <c r="I129" s="26"/>
      <c r="J129" s="53"/>
      <c r="K129" s="52"/>
      <c r="L129" s="26"/>
      <c r="M129" s="55"/>
      <c r="N129" s="55"/>
      <c r="O129" s="26"/>
      <c r="P129" s="26"/>
      <c r="Q129" s="53"/>
      <c r="R129" s="52"/>
    </row>
    <row r="130" spans="1:18">
      <c r="A130" s="12"/>
      <c r="B130" s="42" t="s">
        <v>554</v>
      </c>
      <c r="C130" s="44"/>
      <c r="D130" s="172">
        <v>45053</v>
      </c>
      <c r="E130" s="44"/>
      <c r="F130" s="50">
        <v>9732</v>
      </c>
      <c r="G130" s="50"/>
      <c r="H130" s="44"/>
      <c r="I130" s="44"/>
      <c r="J130" s="46">
        <v>4.68</v>
      </c>
      <c r="K130" s="42" t="s">
        <v>508</v>
      </c>
      <c r="L130" s="44"/>
      <c r="M130" s="50">
        <v>9402</v>
      </c>
      <c r="N130" s="50"/>
      <c r="O130" s="44"/>
      <c r="P130" s="44"/>
      <c r="Q130" s="46">
        <v>6.12</v>
      </c>
      <c r="R130" s="42" t="s">
        <v>508</v>
      </c>
    </row>
    <row r="131" spans="1:18">
      <c r="A131" s="12"/>
      <c r="B131" s="42"/>
      <c r="C131" s="44"/>
      <c r="D131" s="172"/>
      <c r="E131" s="44"/>
      <c r="F131" s="50"/>
      <c r="G131" s="50"/>
      <c r="H131" s="44"/>
      <c r="I131" s="44"/>
      <c r="J131" s="46"/>
      <c r="K131" s="42"/>
      <c r="L131" s="44"/>
      <c r="M131" s="50"/>
      <c r="N131" s="50"/>
      <c r="O131" s="44"/>
      <c r="P131" s="44"/>
      <c r="Q131" s="46"/>
      <c r="R131" s="42"/>
    </row>
    <row r="132" spans="1:18">
      <c r="A132" s="12"/>
      <c r="B132" s="52" t="s">
        <v>334</v>
      </c>
      <c r="C132" s="26"/>
      <c r="D132" s="171">
        <v>49259</v>
      </c>
      <c r="E132" s="26"/>
      <c r="F132" s="55">
        <v>13542</v>
      </c>
      <c r="G132" s="55"/>
      <c r="H132" s="26"/>
      <c r="I132" s="26"/>
      <c r="J132" s="53">
        <v>5.5</v>
      </c>
      <c r="K132" s="52" t="s">
        <v>508</v>
      </c>
      <c r="L132" s="26"/>
      <c r="M132" s="55">
        <v>13882</v>
      </c>
      <c r="N132" s="55"/>
      <c r="O132" s="26"/>
      <c r="P132" s="26"/>
      <c r="Q132" s="53">
        <v>5.5</v>
      </c>
      <c r="R132" s="52" t="s">
        <v>508</v>
      </c>
    </row>
    <row r="133" spans="1:18">
      <c r="A133" s="12"/>
      <c r="B133" s="52"/>
      <c r="C133" s="26"/>
      <c r="D133" s="171"/>
      <c r="E133" s="26"/>
      <c r="F133" s="55"/>
      <c r="G133" s="55"/>
      <c r="H133" s="26"/>
      <c r="I133" s="26"/>
      <c r="J133" s="53"/>
      <c r="K133" s="52"/>
      <c r="L133" s="26"/>
      <c r="M133" s="55"/>
      <c r="N133" s="55"/>
      <c r="O133" s="26"/>
      <c r="P133" s="26"/>
      <c r="Q133" s="53"/>
      <c r="R133" s="52"/>
    </row>
    <row r="134" spans="1:18">
      <c r="A134" s="12"/>
      <c r="B134" s="42" t="s">
        <v>326</v>
      </c>
      <c r="C134" s="44"/>
      <c r="D134" s="172">
        <v>49471</v>
      </c>
      <c r="E134" s="44"/>
      <c r="F134" s="50">
        <v>18075</v>
      </c>
      <c r="G134" s="50"/>
      <c r="H134" s="44"/>
      <c r="I134" s="44"/>
      <c r="J134" s="46">
        <v>5.64</v>
      </c>
      <c r="K134" s="42" t="s">
        <v>508</v>
      </c>
      <c r="L134" s="44"/>
      <c r="M134" s="50">
        <v>18412</v>
      </c>
      <c r="N134" s="50"/>
      <c r="O134" s="44"/>
      <c r="P134" s="44"/>
      <c r="Q134" s="46">
        <v>5.64</v>
      </c>
      <c r="R134" s="42" t="s">
        <v>508</v>
      </c>
    </row>
    <row r="135" spans="1:18">
      <c r="A135" s="12"/>
      <c r="B135" s="42"/>
      <c r="C135" s="44"/>
      <c r="D135" s="172"/>
      <c r="E135" s="44"/>
      <c r="F135" s="50"/>
      <c r="G135" s="50"/>
      <c r="H135" s="44"/>
      <c r="I135" s="44"/>
      <c r="J135" s="46"/>
      <c r="K135" s="42"/>
      <c r="L135" s="44"/>
      <c r="M135" s="50"/>
      <c r="N135" s="50"/>
      <c r="O135" s="44"/>
      <c r="P135" s="44"/>
      <c r="Q135" s="46"/>
      <c r="R135" s="42"/>
    </row>
    <row r="136" spans="1:18">
      <c r="A136" s="12"/>
      <c r="B136" s="52" t="s">
        <v>555</v>
      </c>
      <c r="C136" s="26"/>
      <c r="D136" s="171">
        <v>49806</v>
      </c>
      <c r="E136" s="26"/>
      <c r="F136" s="55">
        <v>16226</v>
      </c>
      <c r="G136" s="55"/>
      <c r="H136" s="26"/>
      <c r="I136" s="26"/>
      <c r="J136" s="53">
        <v>5.75</v>
      </c>
      <c r="K136" s="52" t="s">
        <v>508</v>
      </c>
      <c r="L136" s="26"/>
      <c r="M136" s="55">
        <v>16548</v>
      </c>
      <c r="N136" s="55"/>
      <c r="O136" s="26"/>
      <c r="P136" s="26"/>
      <c r="Q136" s="53">
        <v>5.75</v>
      </c>
      <c r="R136" s="52" t="s">
        <v>508</v>
      </c>
    </row>
    <row r="137" spans="1:18">
      <c r="A137" s="12"/>
      <c r="B137" s="52"/>
      <c r="C137" s="26"/>
      <c r="D137" s="171"/>
      <c r="E137" s="26"/>
      <c r="F137" s="55"/>
      <c r="G137" s="55"/>
      <c r="H137" s="26"/>
      <c r="I137" s="26"/>
      <c r="J137" s="53"/>
      <c r="K137" s="52"/>
      <c r="L137" s="26"/>
      <c r="M137" s="55"/>
      <c r="N137" s="55"/>
      <c r="O137" s="26"/>
      <c r="P137" s="26"/>
      <c r="Q137" s="53"/>
      <c r="R137" s="52"/>
    </row>
    <row r="138" spans="1:18">
      <c r="A138" s="12"/>
      <c r="B138" s="42" t="s">
        <v>332</v>
      </c>
      <c r="C138" s="44"/>
      <c r="D138" s="172">
        <v>49837</v>
      </c>
      <c r="E138" s="44"/>
      <c r="F138" s="50">
        <v>14025</v>
      </c>
      <c r="G138" s="50"/>
      <c r="H138" s="44"/>
      <c r="I138" s="44"/>
      <c r="J138" s="46">
        <v>5.75</v>
      </c>
      <c r="K138" s="42" t="s">
        <v>508</v>
      </c>
      <c r="L138" s="44"/>
      <c r="M138" s="50">
        <v>14301</v>
      </c>
      <c r="N138" s="50"/>
      <c r="O138" s="44"/>
      <c r="P138" s="44"/>
      <c r="Q138" s="46">
        <v>5.75</v>
      </c>
      <c r="R138" s="42" t="s">
        <v>508</v>
      </c>
    </row>
    <row r="139" spans="1:18">
      <c r="A139" s="12"/>
      <c r="B139" s="42"/>
      <c r="C139" s="44"/>
      <c r="D139" s="172"/>
      <c r="E139" s="44"/>
      <c r="F139" s="50"/>
      <c r="G139" s="50"/>
      <c r="H139" s="44"/>
      <c r="I139" s="44"/>
      <c r="J139" s="46"/>
      <c r="K139" s="42"/>
      <c r="L139" s="44"/>
      <c r="M139" s="50"/>
      <c r="N139" s="50"/>
      <c r="O139" s="44"/>
      <c r="P139" s="44"/>
      <c r="Q139" s="46"/>
      <c r="R139" s="42"/>
    </row>
    <row r="140" spans="1:18">
      <c r="A140" s="12"/>
      <c r="B140" s="52" t="s">
        <v>556</v>
      </c>
      <c r="C140" s="26"/>
      <c r="D140" s="171">
        <v>49867</v>
      </c>
      <c r="E140" s="26"/>
      <c r="F140" s="55">
        <v>19729</v>
      </c>
      <c r="G140" s="55"/>
      <c r="H140" s="26"/>
      <c r="I140" s="26"/>
      <c r="J140" s="53">
        <v>6</v>
      </c>
      <c r="K140" s="52" t="s">
        <v>508</v>
      </c>
      <c r="L140" s="26"/>
      <c r="M140" s="55">
        <v>20100</v>
      </c>
      <c r="N140" s="55"/>
      <c r="O140" s="26"/>
      <c r="P140" s="26"/>
      <c r="Q140" s="53">
        <v>6</v>
      </c>
      <c r="R140" s="52" t="s">
        <v>508</v>
      </c>
    </row>
    <row r="141" spans="1:18">
      <c r="A141" s="12"/>
      <c r="B141" s="52"/>
      <c r="C141" s="26"/>
      <c r="D141" s="171"/>
      <c r="E141" s="26"/>
      <c r="F141" s="55"/>
      <c r="G141" s="55"/>
      <c r="H141" s="26"/>
      <c r="I141" s="26"/>
      <c r="J141" s="53"/>
      <c r="K141" s="52"/>
      <c r="L141" s="26"/>
      <c r="M141" s="55"/>
      <c r="N141" s="55"/>
      <c r="O141" s="26"/>
      <c r="P141" s="26"/>
      <c r="Q141" s="53"/>
      <c r="R141" s="52"/>
    </row>
    <row r="142" spans="1:18">
      <c r="A142" s="12"/>
      <c r="B142" s="42" t="s">
        <v>557</v>
      </c>
      <c r="C142" s="44"/>
      <c r="D142" s="46" t="s">
        <v>534</v>
      </c>
      <c r="E142" s="44"/>
      <c r="F142" s="46">
        <v>254</v>
      </c>
      <c r="G142" s="46"/>
      <c r="H142" s="44"/>
      <c r="I142" s="44"/>
      <c r="J142" s="46" t="s">
        <v>534</v>
      </c>
      <c r="K142" s="44"/>
      <c r="L142" s="44"/>
      <c r="M142" s="46">
        <v>334</v>
      </c>
      <c r="N142" s="46"/>
      <c r="O142" s="44"/>
      <c r="P142" s="44"/>
      <c r="Q142" s="46" t="s">
        <v>534</v>
      </c>
      <c r="R142" s="44"/>
    </row>
    <row r="143" spans="1:18" ht="15.75" thickBot="1">
      <c r="A143" s="12"/>
      <c r="B143" s="42"/>
      <c r="C143" s="44"/>
      <c r="D143" s="46"/>
      <c r="E143" s="44"/>
      <c r="F143" s="58"/>
      <c r="G143" s="58"/>
      <c r="H143" s="57"/>
      <c r="I143" s="44"/>
      <c r="J143" s="46"/>
      <c r="K143" s="44"/>
      <c r="L143" s="44"/>
      <c r="M143" s="58"/>
      <c r="N143" s="58"/>
      <c r="O143" s="57"/>
      <c r="P143" s="44"/>
      <c r="Q143" s="46"/>
      <c r="R143" s="44"/>
    </row>
    <row r="144" spans="1:18">
      <c r="A144" s="12"/>
      <c r="B144" s="52" t="s">
        <v>558</v>
      </c>
      <c r="C144" s="26"/>
      <c r="D144" s="26"/>
      <c r="E144" s="26"/>
      <c r="F144" s="34" t="s">
        <v>371</v>
      </c>
      <c r="G144" s="183">
        <v>168433</v>
      </c>
      <c r="H144" s="36"/>
      <c r="I144" s="26"/>
      <c r="J144" s="26"/>
      <c r="K144" s="26"/>
      <c r="L144" s="26"/>
      <c r="M144" s="34" t="s">
        <v>371</v>
      </c>
      <c r="N144" s="183">
        <v>221899</v>
      </c>
      <c r="O144" s="36"/>
      <c r="P144" s="26"/>
      <c r="Q144" s="26"/>
      <c r="R144" s="26"/>
    </row>
    <row r="145" spans="1:18">
      <c r="A145" s="12"/>
      <c r="B145" s="52"/>
      <c r="C145" s="26"/>
      <c r="D145" s="26"/>
      <c r="E145" s="26"/>
      <c r="F145" s="33"/>
      <c r="G145" s="185"/>
      <c r="H145" s="26"/>
      <c r="I145" s="26"/>
      <c r="J145" s="26"/>
      <c r="K145" s="26"/>
      <c r="L145" s="26"/>
      <c r="M145" s="33"/>
      <c r="N145" s="185"/>
      <c r="O145" s="26"/>
      <c r="P145" s="26"/>
      <c r="Q145" s="26"/>
      <c r="R145" s="26"/>
    </row>
    <row r="146" spans="1:18" ht="15.75" thickBot="1">
      <c r="A146" s="12"/>
      <c r="B146" s="15"/>
      <c r="C146" s="15"/>
      <c r="D146" s="15"/>
      <c r="E146" s="15"/>
      <c r="F146" s="102"/>
      <c r="G146" s="102"/>
      <c r="H146" s="102"/>
      <c r="I146" s="15"/>
      <c r="J146" s="44"/>
      <c r="K146" s="44"/>
      <c r="L146" s="15"/>
      <c r="M146" s="102"/>
      <c r="N146" s="102"/>
      <c r="O146" s="102"/>
      <c r="P146" s="15"/>
      <c r="Q146" s="44"/>
      <c r="R146" s="44"/>
    </row>
    <row r="147" spans="1:18" ht="15.75" thickTop="1">
      <c r="A147" s="12"/>
      <c r="B147" s="33" t="s">
        <v>559</v>
      </c>
      <c r="C147" s="26"/>
      <c r="D147" s="26"/>
      <c r="E147" s="26"/>
      <c r="F147" s="186" t="s">
        <v>371</v>
      </c>
      <c r="G147" s="188">
        <v>263394</v>
      </c>
      <c r="H147" s="103"/>
      <c r="I147" s="26"/>
      <c r="J147" s="26"/>
      <c r="K147" s="26"/>
      <c r="L147" s="26"/>
      <c r="M147" s="186" t="s">
        <v>371</v>
      </c>
      <c r="N147" s="188">
        <v>312662</v>
      </c>
      <c r="O147" s="103"/>
      <c r="P147" s="26"/>
      <c r="Q147" s="26"/>
      <c r="R147" s="26"/>
    </row>
    <row r="148" spans="1:18" ht="15.75" thickBot="1">
      <c r="A148" s="12"/>
      <c r="B148" s="33"/>
      <c r="C148" s="26"/>
      <c r="D148" s="26"/>
      <c r="E148" s="26"/>
      <c r="F148" s="187"/>
      <c r="G148" s="184"/>
      <c r="H148" s="77"/>
      <c r="I148" s="26"/>
      <c r="J148" s="26"/>
      <c r="K148" s="26"/>
      <c r="L148" s="26"/>
      <c r="M148" s="187"/>
      <c r="N148" s="184"/>
      <c r="O148" s="77"/>
      <c r="P148" s="26"/>
      <c r="Q148" s="26"/>
      <c r="R148" s="26"/>
    </row>
    <row r="149" spans="1:18" ht="15.75" thickTop="1">
      <c r="A149" s="12"/>
      <c r="B149" s="164" t="s">
        <v>560</v>
      </c>
      <c r="C149" s="164"/>
      <c r="D149" s="164"/>
      <c r="E149" s="164"/>
      <c r="F149" s="164"/>
      <c r="G149" s="164"/>
      <c r="H149" s="164"/>
      <c r="I149" s="164"/>
      <c r="J149" s="164"/>
      <c r="K149" s="164"/>
      <c r="L149" s="164"/>
      <c r="M149" s="164"/>
      <c r="N149" s="164"/>
      <c r="O149" s="164"/>
      <c r="P149" s="164"/>
      <c r="Q149" s="164"/>
      <c r="R149" s="164"/>
    </row>
    <row r="150" spans="1:18">
      <c r="A150" s="12"/>
      <c r="B150" s="164" t="s">
        <v>561</v>
      </c>
      <c r="C150" s="164"/>
      <c r="D150" s="164"/>
      <c r="E150" s="164"/>
      <c r="F150" s="164"/>
      <c r="G150" s="164"/>
      <c r="H150" s="164"/>
      <c r="I150" s="164"/>
      <c r="J150" s="164"/>
      <c r="K150" s="164"/>
      <c r="L150" s="164"/>
      <c r="M150" s="164"/>
      <c r="N150" s="164"/>
      <c r="O150" s="164"/>
      <c r="P150" s="164"/>
      <c r="Q150" s="164"/>
      <c r="R150" s="164"/>
    </row>
    <row r="151" spans="1:18">
      <c r="A151" s="12"/>
      <c r="B151" s="164" t="s">
        <v>562</v>
      </c>
      <c r="C151" s="164"/>
      <c r="D151" s="164"/>
      <c r="E151" s="164"/>
      <c r="F151" s="164"/>
      <c r="G151" s="164"/>
      <c r="H151" s="164"/>
      <c r="I151" s="164"/>
      <c r="J151" s="164"/>
      <c r="K151" s="164"/>
      <c r="L151" s="164"/>
      <c r="M151" s="164"/>
      <c r="N151" s="164"/>
      <c r="O151" s="164"/>
      <c r="P151" s="164"/>
      <c r="Q151" s="164"/>
      <c r="R151" s="164"/>
    </row>
    <row r="152" spans="1:18">
      <c r="A152" s="12"/>
      <c r="B152" s="164" t="s">
        <v>563</v>
      </c>
      <c r="C152" s="164"/>
      <c r="D152" s="164"/>
      <c r="E152" s="164"/>
      <c r="F152" s="164"/>
      <c r="G152" s="164"/>
      <c r="H152" s="164"/>
      <c r="I152" s="164"/>
      <c r="J152" s="164"/>
      <c r="K152" s="164"/>
      <c r="L152" s="164"/>
      <c r="M152" s="164"/>
      <c r="N152" s="164"/>
      <c r="O152" s="164"/>
      <c r="P152" s="164"/>
      <c r="Q152" s="164"/>
      <c r="R152" s="164"/>
    </row>
    <row r="153" spans="1:18">
      <c r="A153" s="12"/>
      <c r="B153" s="164" t="s">
        <v>564</v>
      </c>
      <c r="C153" s="164"/>
      <c r="D153" s="164"/>
      <c r="E153" s="164"/>
      <c r="F153" s="164"/>
      <c r="G153" s="164"/>
      <c r="H153" s="164"/>
      <c r="I153" s="164"/>
      <c r="J153" s="164"/>
      <c r="K153" s="164"/>
      <c r="L153" s="164"/>
      <c r="M153" s="164"/>
      <c r="N153" s="164"/>
      <c r="O153" s="164"/>
      <c r="P153" s="164"/>
      <c r="Q153" s="164"/>
      <c r="R153" s="164"/>
    </row>
    <row r="154" spans="1:18">
      <c r="A154" s="12"/>
      <c r="B154" s="164" t="s">
        <v>565</v>
      </c>
      <c r="C154" s="164"/>
      <c r="D154" s="164"/>
      <c r="E154" s="164"/>
      <c r="F154" s="164"/>
      <c r="G154" s="164"/>
      <c r="H154" s="164"/>
      <c r="I154" s="164"/>
      <c r="J154" s="164"/>
      <c r="K154" s="164"/>
      <c r="L154" s="164"/>
      <c r="M154" s="164"/>
      <c r="N154" s="164"/>
      <c r="O154" s="164"/>
      <c r="P154" s="164"/>
      <c r="Q154" s="164"/>
      <c r="R154" s="164"/>
    </row>
    <row r="155" spans="1:18">
      <c r="A155" s="12"/>
      <c r="B155" s="164" t="s">
        <v>566</v>
      </c>
      <c r="C155" s="164"/>
      <c r="D155" s="164"/>
      <c r="E155" s="164"/>
      <c r="F155" s="164"/>
      <c r="G155" s="164"/>
      <c r="H155" s="164"/>
      <c r="I155" s="164"/>
      <c r="J155" s="164"/>
      <c r="K155" s="164"/>
      <c r="L155" s="164"/>
      <c r="M155" s="164"/>
      <c r="N155" s="164"/>
      <c r="O155" s="164"/>
      <c r="P155" s="164"/>
      <c r="Q155" s="164"/>
      <c r="R155" s="164"/>
    </row>
    <row r="156" spans="1:18">
      <c r="A156" s="12"/>
      <c r="B156" s="164" t="s">
        <v>567</v>
      </c>
      <c r="C156" s="164"/>
      <c r="D156" s="164"/>
      <c r="E156" s="164"/>
      <c r="F156" s="164"/>
      <c r="G156" s="164"/>
      <c r="H156" s="164"/>
      <c r="I156" s="164"/>
      <c r="J156" s="164"/>
      <c r="K156" s="164"/>
      <c r="L156" s="164"/>
      <c r="M156" s="164"/>
      <c r="N156" s="164"/>
      <c r="O156" s="164"/>
      <c r="P156" s="164"/>
      <c r="Q156" s="164"/>
      <c r="R156" s="164"/>
    </row>
    <row r="157" spans="1:18">
      <c r="A157" s="12"/>
      <c r="B157" s="164" t="s">
        <v>568</v>
      </c>
      <c r="C157" s="164"/>
      <c r="D157" s="164"/>
      <c r="E157" s="164"/>
      <c r="F157" s="164"/>
      <c r="G157" s="164"/>
      <c r="H157" s="164"/>
      <c r="I157" s="164"/>
      <c r="J157" s="164"/>
      <c r="K157" s="164"/>
      <c r="L157" s="164"/>
      <c r="M157" s="164"/>
      <c r="N157" s="164"/>
      <c r="O157" s="164"/>
      <c r="P157" s="164"/>
      <c r="Q157" s="164"/>
      <c r="R157" s="164"/>
    </row>
    <row r="158" spans="1:18">
      <c r="A158" s="12"/>
      <c r="B158" s="164" t="s">
        <v>569</v>
      </c>
      <c r="C158" s="164"/>
      <c r="D158" s="164"/>
      <c r="E158" s="164"/>
      <c r="F158" s="164"/>
      <c r="G158" s="164"/>
      <c r="H158" s="164"/>
      <c r="I158" s="164"/>
      <c r="J158" s="164"/>
      <c r="K158" s="164"/>
      <c r="L158" s="164"/>
      <c r="M158" s="164"/>
      <c r="N158" s="164"/>
      <c r="O158" s="164"/>
      <c r="P158" s="164"/>
      <c r="Q158" s="164"/>
      <c r="R158" s="164"/>
    </row>
    <row r="159" spans="1:18">
      <c r="A159" s="12"/>
      <c r="B159" s="164" t="s">
        <v>570</v>
      </c>
      <c r="C159" s="164"/>
      <c r="D159" s="164"/>
      <c r="E159" s="164"/>
      <c r="F159" s="164"/>
      <c r="G159" s="164"/>
      <c r="H159" s="164"/>
      <c r="I159" s="164"/>
      <c r="J159" s="164"/>
      <c r="K159" s="164"/>
      <c r="L159" s="164"/>
      <c r="M159" s="164"/>
      <c r="N159" s="164"/>
      <c r="O159" s="164"/>
      <c r="P159" s="164"/>
      <c r="Q159" s="164"/>
      <c r="R159" s="164"/>
    </row>
    <row r="160" spans="1:18">
      <c r="A160" s="12"/>
      <c r="B160" s="164" t="s">
        <v>571</v>
      </c>
      <c r="C160" s="164"/>
      <c r="D160" s="164"/>
      <c r="E160" s="164"/>
      <c r="F160" s="164"/>
      <c r="G160" s="164"/>
      <c r="H160" s="164"/>
      <c r="I160" s="164"/>
      <c r="J160" s="164"/>
      <c r="K160" s="164"/>
      <c r="L160" s="164"/>
      <c r="M160" s="164"/>
      <c r="N160" s="164"/>
      <c r="O160" s="164"/>
      <c r="P160" s="164"/>
      <c r="Q160" s="164"/>
      <c r="R160" s="164"/>
    </row>
    <row r="161" spans="1:18">
      <c r="A161" s="12"/>
      <c r="B161" s="164" t="s">
        <v>572</v>
      </c>
      <c r="C161" s="164"/>
      <c r="D161" s="164"/>
      <c r="E161" s="164"/>
      <c r="F161" s="164"/>
      <c r="G161" s="164"/>
      <c r="H161" s="164"/>
      <c r="I161" s="164"/>
      <c r="J161" s="164"/>
      <c r="K161" s="164"/>
      <c r="L161" s="164"/>
      <c r="M161" s="164"/>
      <c r="N161" s="164"/>
      <c r="O161" s="164"/>
      <c r="P161" s="164"/>
      <c r="Q161" s="164"/>
      <c r="R161" s="164"/>
    </row>
    <row r="162" spans="1:18">
      <c r="A162" s="12"/>
      <c r="B162" s="164" t="s">
        <v>573</v>
      </c>
      <c r="C162" s="164"/>
      <c r="D162" s="164"/>
      <c r="E162" s="164"/>
      <c r="F162" s="164"/>
      <c r="G162" s="164"/>
      <c r="H162" s="164"/>
      <c r="I162" s="164"/>
      <c r="J162" s="164"/>
      <c r="K162" s="164"/>
      <c r="L162" s="164"/>
      <c r="M162" s="164"/>
      <c r="N162" s="164"/>
      <c r="O162" s="164"/>
      <c r="P162" s="164"/>
      <c r="Q162" s="164"/>
      <c r="R162" s="164"/>
    </row>
    <row r="163" spans="1:18">
      <c r="A163" s="12"/>
      <c r="B163" s="164" t="s">
        <v>574</v>
      </c>
      <c r="C163" s="164"/>
      <c r="D163" s="164"/>
      <c r="E163" s="164"/>
      <c r="F163" s="164"/>
      <c r="G163" s="164"/>
      <c r="H163" s="164"/>
      <c r="I163" s="164"/>
      <c r="J163" s="164"/>
      <c r="K163" s="164"/>
      <c r="L163" s="164"/>
      <c r="M163" s="164"/>
      <c r="N163" s="164"/>
      <c r="O163" s="164"/>
      <c r="P163" s="164"/>
      <c r="Q163" s="164"/>
      <c r="R163" s="164"/>
    </row>
    <row r="164" spans="1:18">
      <c r="A164" s="12"/>
      <c r="B164" s="164" t="s">
        <v>575</v>
      </c>
      <c r="C164" s="164"/>
      <c r="D164" s="164"/>
      <c r="E164" s="164"/>
      <c r="F164" s="164"/>
      <c r="G164" s="164"/>
      <c r="H164" s="164"/>
      <c r="I164" s="164"/>
      <c r="J164" s="164"/>
      <c r="K164" s="164"/>
      <c r="L164" s="164"/>
      <c r="M164" s="164"/>
      <c r="N164" s="164"/>
      <c r="O164" s="164"/>
      <c r="P164" s="164"/>
      <c r="Q164" s="164"/>
      <c r="R164" s="164"/>
    </row>
    <row r="165" spans="1:18">
      <c r="A165" s="12"/>
      <c r="B165" s="164" t="s">
        <v>576</v>
      </c>
      <c r="C165" s="164"/>
      <c r="D165" s="164"/>
      <c r="E165" s="164"/>
      <c r="F165" s="164"/>
      <c r="G165" s="164"/>
      <c r="H165" s="164"/>
      <c r="I165" s="164"/>
      <c r="J165" s="164"/>
      <c r="K165" s="164"/>
      <c r="L165" s="164"/>
      <c r="M165" s="164"/>
      <c r="N165" s="164"/>
      <c r="O165" s="164"/>
      <c r="P165" s="164"/>
      <c r="Q165" s="164"/>
      <c r="R165" s="164"/>
    </row>
    <row r="166" spans="1:18">
      <c r="A166" s="12"/>
      <c r="B166" s="164" t="s">
        <v>577</v>
      </c>
      <c r="C166" s="164"/>
      <c r="D166" s="164"/>
      <c r="E166" s="164"/>
      <c r="F166" s="164"/>
      <c r="G166" s="164"/>
      <c r="H166" s="164"/>
      <c r="I166" s="164"/>
      <c r="J166" s="164"/>
      <c r="K166" s="164"/>
      <c r="L166" s="164"/>
      <c r="M166" s="164"/>
      <c r="N166" s="164"/>
      <c r="O166" s="164"/>
      <c r="P166" s="164"/>
      <c r="Q166" s="164"/>
      <c r="R166" s="164"/>
    </row>
    <row r="167" spans="1:18">
      <c r="A167" s="12"/>
      <c r="B167" s="164" t="s">
        <v>578</v>
      </c>
      <c r="C167" s="164"/>
      <c r="D167" s="164"/>
      <c r="E167" s="164"/>
      <c r="F167" s="164"/>
      <c r="G167" s="164"/>
      <c r="H167" s="164"/>
      <c r="I167" s="164"/>
      <c r="J167" s="164"/>
      <c r="K167" s="164"/>
      <c r="L167" s="164"/>
      <c r="M167" s="164"/>
      <c r="N167" s="164"/>
      <c r="O167" s="164"/>
      <c r="P167" s="164"/>
      <c r="Q167" s="164"/>
      <c r="R167" s="164"/>
    </row>
    <row r="168" spans="1:18">
      <c r="A168" s="12"/>
      <c r="B168" s="164" t="s">
        <v>579</v>
      </c>
      <c r="C168" s="164"/>
      <c r="D168" s="164"/>
      <c r="E168" s="164"/>
      <c r="F168" s="164"/>
      <c r="G168" s="164"/>
      <c r="H168" s="164"/>
      <c r="I168" s="164"/>
      <c r="J168" s="164"/>
      <c r="K168" s="164"/>
      <c r="L168" s="164"/>
      <c r="M168" s="164"/>
      <c r="N168" s="164"/>
      <c r="O168" s="164"/>
      <c r="P168" s="164"/>
      <c r="Q168" s="164"/>
      <c r="R168" s="164"/>
    </row>
    <row r="169" spans="1:18">
      <c r="A169" s="12"/>
      <c r="B169" s="164" t="s">
        <v>580</v>
      </c>
      <c r="C169" s="164"/>
      <c r="D169" s="164"/>
      <c r="E169" s="164"/>
      <c r="F169" s="164"/>
      <c r="G169" s="164"/>
      <c r="H169" s="164"/>
      <c r="I169" s="164"/>
      <c r="J169" s="164"/>
      <c r="K169" s="164"/>
      <c r="L169" s="164"/>
      <c r="M169" s="164"/>
      <c r="N169" s="164"/>
      <c r="O169" s="164"/>
      <c r="P169" s="164"/>
      <c r="Q169" s="164"/>
      <c r="R169" s="164"/>
    </row>
    <row r="170" spans="1:18">
      <c r="A170" s="12"/>
      <c r="B170" s="164" t="s">
        <v>581</v>
      </c>
      <c r="C170" s="164"/>
      <c r="D170" s="164"/>
      <c r="E170" s="164"/>
      <c r="F170" s="164"/>
      <c r="G170" s="164"/>
      <c r="H170" s="164"/>
      <c r="I170" s="164"/>
      <c r="J170" s="164"/>
      <c r="K170" s="164"/>
      <c r="L170" s="164"/>
      <c r="M170" s="164"/>
      <c r="N170" s="164"/>
      <c r="O170" s="164"/>
      <c r="P170" s="164"/>
      <c r="Q170" s="164"/>
      <c r="R170" s="164"/>
    </row>
    <row r="171" spans="1:18" ht="15" customHeight="1">
      <c r="A171" s="12" t="s">
        <v>992</v>
      </c>
      <c r="B171" s="19" t="s">
        <v>6</v>
      </c>
      <c r="C171" s="19"/>
      <c r="D171" s="19"/>
      <c r="E171" s="19"/>
      <c r="F171" s="19"/>
      <c r="G171" s="19"/>
      <c r="H171" s="19"/>
      <c r="I171" s="19"/>
      <c r="J171" s="19"/>
      <c r="K171" s="19"/>
      <c r="L171" s="19"/>
      <c r="M171" s="19"/>
      <c r="N171" s="19"/>
      <c r="O171" s="19"/>
      <c r="P171" s="19"/>
      <c r="Q171" s="19"/>
      <c r="R171" s="19"/>
    </row>
    <row r="172" spans="1:18">
      <c r="A172" s="12"/>
      <c r="B172" s="21" t="s">
        <v>582</v>
      </c>
      <c r="C172" s="21"/>
      <c r="D172" s="21"/>
      <c r="E172" s="21"/>
      <c r="F172" s="21"/>
      <c r="G172" s="21"/>
      <c r="H172" s="21"/>
      <c r="I172" s="21"/>
      <c r="J172" s="21"/>
      <c r="K172" s="21"/>
      <c r="L172" s="21"/>
      <c r="M172" s="21"/>
      <c r="N172" s="21"/>
      <c r="O172" s="21"/>
      <c r="P172" s="21"/>
      <c r="Q172" s="21"/>
      <c r="R172" s="21"/>
    </row>
    <row r="173" spans="1:18">
      <c r="A173" s="12"/>
      <c r="B173" s="18"/>
      <c r="C173" s="18"/>
      <c r="D173" s="18"/>
      <c r="E173" s="18"/>
      <c r="F173" s="18"/>
      <c r="G173" s="18"/>
      <c r="H173" s="18"/>
      <c r="I173" s="18"/>
      <c r="J173" s="18"/>
      <c r="K173" s="18"/>
    </row>
    <row r="174" spans="1:18">
      <c r="A174" s="12"/>
      <c r="B174" s="13"/>
      <c r="C174" s="13"/>
      <c r="D174" s="13"/>
      <c r="E174" s="13"/>
      <c r="F174" s="13"/>
      <c r="G174" s="13"/>
      <c r="H174" s="13"/>
      <c r="I174" s="13"/>
      <c r="J174" s="13"/>
      <c r="K174" s="13"/>
    </row>
    <row r="175" spans="1:18">
      <c r="A175" s="12"/>
      <c r="B175" s="15"/>
      <c r="C175" s="15"/>
      <c r="D175" s="15"/>
      <c r="E175" s="162" t="s">
        <v>583</v>
      </c>
      <c r="F175" s="162"/>
      <c r="G175" s="162"/>
      <c r="H175" s="162"/>
      <c r="I175" s="162"/>
      <c r="J175" s="162"/>
      <c r="K175" s="162"/>
    </row>
    <row r="176" spans="1:18" ht="15.75" thickBot="1">
      <c r="A176" s="12"/>
      <c r="B176" s="17"/>
      <c r="C176" s="17"/>
      <c r="D176" s="17"/>
      <c r="E176" s="85">
        <v>2013</v>
      </c>
      <c r="F176" s="85"/>
      <c r="G176" s="85"/>
      <c r="H176" s="17"/>
      <c r="I176" s="85">
        <v>2012</v>
      </c>
      <c r="J176" s="85"/>
      <c r="K176" s="85"/>
    </row>
    <row r="177" spans="1:18">
      <c r="A177" s="12"/>
      <c r="B177" s="116" t="s">
        <v>377</v>
      </c>
      <c r="C177" s="44"/>
      <c r="D177" s="44"/>
      <c r="E177" s="123" t="s">
        <v>371</v>
      </c>
      <c r="F177" s="125">
        <v>259600</v>
      </c>
      <c r="G177" s="68"/>
      <c r="H177" s="44"/>
      <c r="I177" s="123" t="s">
        <v>371</v>
      </c>
      <c r="J177" s="125">
        <v>312662</v>
      </c>
      <c r="K177" s="68"/>
    </row>
    <row r="178" spans="1:18">
      <c r="A178" s="12"/>
      <c r="B178" s="116"/>
      <c r="C178" s="44"/>
      <c r="D178" s="44"/>
      <c r="E178" s="116"/>
      <c r="F178" s="117"/>
      <c r="G178" s="44"/>
      <c r="H178" s="44"/>
      <c r="I178" s="116"/>
      <c r="J178" s="117"/>
      <c r="K178" s="44"/>
    </row>
    <row r="179" spans="1:18">
      <c r="A179" s="12"/>
      <c r="B179" s="22" t="s">
        <v>52</v>
      </c>
      <c r="C179" s="26"/>
      <c r="D179" s="26"/>
      <c r="E179" s="120">
        <v>3794</v>
      </c>
      <c r="F179" s="120"/>
      <c r="G179" s="26"/>
      <c r="H179" s="26"/>
      <c r="I179" s="119" t="s">
        <v>324</v>
      </c>
      <c r="J179" s="119"/>
      <c r="K179" s="26"/>
    </row>
    <row r="180" spans="1:18" ht="15.75" thickBot="1">
      <c r="A180" s="12"/>
      <c r="B180" s="22"/>
      <c r="C180" s="26"/>
      <c r="D180" s="26"/>
      <c r="E180" s="135"/>
      <c r="F180" s="135"/>
      <c r="G180" s="63"/>
      <c r="H180" s="26"/>
      <c r="I180" s="121"/>
      <c r="J180" s="121"/>
      <c r="K180" s="63"/>
    </row>
    <row r="181" spans="1:18">
      <c r="A181" s="12"/>
      <c r="B181" s="44"/>
      <c r="C181" s="44"/>
      <c r="D181" s="44"/>
      <c r="E181" s="123" t="s">
        <v>371</v>
      </c>
      <c r="F181" s="125">
        <v>263394</v>
      </c>
      <c r="G181" s="68"/>
      <c r="H181" s="44"/>
      <c r="I181" s="123" t="s">
        <v>371</v>
      </c>
      <c r="J181" s="125">
        <v>312662</v>
      </c>
      <c r="K181" s="68"/>
    </row>
    <row r="182" spans="1:18" ht="15.75" thickBot="1">
      <c r="A182" s="12"/>
      <c r="B182" s="44"/>
      <c r="C182" s="44"/>
      <c r="D182" s="44"/>
      <c r="E182" s="150"/>
      <c r="F182" s="151"/>
      <c r="G182" s="102"/>
      <c r="H182" s="44"/>
      <c r="I182" s="150"/>
      <c r="J182" s="151"/>
      <c r="K182" s="102"/>
    </row>
    <row r="183" spans="1:18" ht="15.75" thickTop="1">
      <c r="A183" s="12" t="s">
        <v>993</v>
      </c>
      <c r="B183" s="19" t="s">
        <v>6</v>
      </c>
      <c r="C183" s="19"/>
      <c r="D183" s="19"/>
      <c r="E183" s="19"/>
      <c r="F183" s="19"/>
      <c r="G183" s="19"/>
      <c r="H183" s="19"/>
      <c r="I183" s="19"/>
      <c r="J183" s="19"/>
      <c r="K183" s="19"/>
      <c r="L183" s="19"/>
      <c r="M183" s="19"/>
      <c r="N183" s="19"/>
      <c r="O183" s="19"/>
      <c r="P183" s="19"/>
      <c r="Q183" s="19"/>
      <c r="R183" s="19"/>
    </row>
    <row r="184" spans="1:18">
      <c r="A184" s="12"/>
      <c r="B184" s="21" t="s">
        <v>585</v>
      </c>
      <c r="C184" s="21"/>
      <c r="D184" s="21"/>
      <c r="E184" s="21"/>
      <c r="F184" s="21"/>
      <c r="G184" s="21"/>
      <c r="H184" s="21"/>
      <c r="I184" s="21"/>
      <c r="J184" s="21"/>
      <c r="K184" s="21"/>
      <c r="L184" s="21"/>
      <c r="M184" s="21"/>
      <c r="N184" s="21"/>
      <c r="O184" s="21"/>
      <c r="P184" s="21"/>
      <c r="Q184" s="21"/>
      <c r="R184" s="21"/>
    </row>
    <row r="185" spans="1:18">
      <c r="A185" s="12"/>
      <c r="B185" s="18"/>
      <c r="C185" s="18"/>
      <c r="D185" s="18"/>
      <c r="E185" s="18"/>
      <c r="F185" s="18"/>
      <c r="G185" s="18"/>
      <c r="H185" s="18"/>
      <c r="I185" s="18"/>
      <c r="J185" s="18"/>
      <c r="K185" s="18"/>
      <c r="L185" s="18"/>
      <c r="M185" s="18"/>
      <c r="N185" s="18"/>
    </row>
    <row r="186" spans="1:18">
      <c r="A186" s="12"/>
      <c r="B186" s="13"/>
      <c r="C186" s="13"/>
      <c r="D186" s="13"/>
      <c r="E186" s="13"/>
      <c r="F186" s="13"/>
      <c r="G186" s="13"/>
      <c r="H186" s="13"/>
      <c r="I186" s="13"/>
      <c r="J186" s="13"/>
      <c r="K186" s="13"/>
      <c r="L186" s="13"/>
      <c r="M186" s="13"/>
      <c r="N186" s="13"/>
    </row>
    <row r="187" spans="1:18" ht="15.75" thickBot="1">
      <c r="A187" s="12"/>
      <c r="B187" s="189" t="s">
        <v>586</v>
      </c>
      <c r="C187" s="109" t="s">
        <v>587</v>
      </c>
      <c r="D187" s="138" t="s">
        <v>425</v>
      </c>
      <c r="E187" s="138"/>
      <c r="F187" s="138"/>
      <c r="G187" s="15"/>
      <c r="H187" s="138" t="s">
        <v>426</v>
      </c>
      <c r="I187" s="138"/>
      <c r="J187" s="138"/>
      <c r="K187" s="109" t="s">
        <v>587</v>
      </c>
      <c r="L187" s="138" t="s">
        <v>137</v>
      </c>
      <c r="M187" s="138"/>
      <c r="N187" s="138"/>
    </row>
    <row r="188" spans="1:18">
      <c r="A188" s="12"/>
      <c r="B188" s="133">
        <v>2014</v>
      </c>
      <c r="C188" s="26"/>
      <c r="D188" s="133" t="s">
        <v>371</v>
      </c>
      <c r="E188" s="134">
        <v>39071</v>
      </c>
      <c r="F188" s="36"/>
      <c r="G188" s="26"/>
      <c r="H188" s="133" t="s">
        <v>371</v>
      </c>
      <c r="I188" s="134">
        <v>14614</v>
      </c>
      <c r="J188" s="36"/>
      <c r="K188" s="26"/>
      <c r="L188" s="133" t="s">
        <v>371</v>
      </c>
      <c r="M188" s="134">
        <v>53685</v>
      </c>
      <c r="N188" s="36"/>
    </row>
    <row r="189" spans="1:18">
      <c r="A189" s="12"/>
      <c r="B189" s="22"/>
      <c r="C189" s="26"/>
      <c r="D189" s="22"/>
      <c r="E189" s="120"/>
      <c r="F189" s="26"/>
      <c r="G189" s="26"/>
      <c r="H189" s="22"/>
      <c r="I189" s="120"/>
      <c r="J189" s="26"/>
      <c r="K189" s="26"/>
      <c r="L189" s="22"/>
      <c r="M189" s="120"/>
      <c r="N189" s="26"/>
    </row>
    <row r="190" spans="1:18">
      <c r="A190" s="12"/>
      <c r="B190" s="116">
        <v>2015</v>
      </c>
      <c r="C190" s="44"/>
      <c r="D190" s="117">
        <v>10235</v>
      </c>
      <c r="E190" s="117"/>
      <c r="F190" s="44"/>
      <c r="G190" s="44"/>
      <c r="H190" s="117">
        <v>12437</v>
      </c>
      <c r="I190" s="117"/>
      <c r="J190" s="44"/>
      <c r="K190" s="44"/>
      <c r="L190" s="117">
        <v>22672</v>
      </c>
      <c r="M190" s="117"/>
      <c r="N190" s="44"/>
    </row>
    <row r="191" spans="1:18">
      <c r="A191" s="12"/>
      <c r="B191" s="116"/>
      <c r="C191" s="44"/>
      <c r="D191" s="117"/>
      <c r="E191" s="117"/>
      <c r="F191" s="44"/>
      <c r="G191" s="44"/>
      <c r="H191" s="117"/>
      <c r="I191" s="117"/>
      <c r="J191" s="44"/>
      <c r="K191" s="44"/>
      <c r="L191" s="117"/>
      <c r="M191" s="117"/>
      <c r="N191" s="44"/>
    </row>
    <row r="192" spans="1:18">
      <c r="A192" s="12"/>
      <c r="B192" s="22">
        <v>2016</v>
      </c>
      <c r="C192" s="26"/>
      <c r="D192" s="120">
        <v>5054</v>
      </c>
      <c r="E192" s="120"/>
      <c r="F192" s="26"/>
      <c r="G192" s="26"/>
      <c r="H192" s="120">
        <v>25456</v>
      </c>
      <c r="I192" s="120"/>
      <c r="J192" s="26"/>
      <c r="K192" s="26"/>
      <c r="L192" s="120">
        <v>30510</v>
      </c>
      <c r="M192" s="120"/>
      <c r="N192" s="26"/>
    </row>
    <row r="193" spans="1:18">
      <c r="A193" s="12"/>
      <c r="B193" s="22"/>
      <c r="C193" s="26"/>
      <c r="D193" s="120"/>
      <c r="E193" s="120"/>
      <c r="F193" s="26"/>
      <c r="G193" s="26"/>
      <c r="H193" s="120"/>
      <c r="I193" s="120"/>
      <c r="J193" s="26"/>
      <c r="K193" s="26"/>
      <c r="L193" s="120"/>
      <c r="M193" s="120"/>
      <c r="N193" s="26"/>
    </row>
    <row r="194" spans="1:18">
      <c r="A194" s="12"/>
      <c r="B194" s="116">
        <v>2017</v>
      </c>
      <c r="C194" s="44"/>
      <c r="D194" s="117">
        <v>11442</v>
      </c>
      <c r="E194" s="117"/>
      <c r="F194" s="44"/>
      <c r="G194" s="44"/>
      <c r="H194" s="117">
        <v>8961</v>
      </c>
      <c r="I194" s="117"/>
      <c r="J194" s="44"/>
      <c r="K194" s="44"/>
      <c r="L194" s="117">
        <v>20403</v>
      </c>
      <c r="M194" s="117"/>
      <c r="N194" s="44"/>
    </row>
    <row r="195" spans="1:18">
      <c r="A195" s="12"/>
      <c r="B195" s="116"/>
      <c r="C195" s="44"/>
      <c r="D195" s="117"/>
      <c r="E195" s="117"/>
      <c r="F195" s="44"/>
      <c r="G195" s="44"/>
      <c r="H195" s="117"/>
      <c r="I195" s="117"/>
      <c r="J195" s="44"/>
      <c r="K195" s="44"/>
      <c r="L195" s="117"/>
      <c r="M195" s="117"/>
      <c r="N195" s="44"/>
    </row>
    <row r="196" spans="1:18">
      <c r="A196" s="12"/>
      <c r="B196" s="22">
        <v>2018</v>
      </c>
      <c r="C196" s="26"/>
      <c r="D196" s="119">
        <v>529</v>
      </c>
      <c r="E196" s="119"/>
      <c r="F196" s="26"/>
      <c r="G196" s="26"/>
      <c r="H196" s="120">
        <v>10429</v>
      </c>
      <c r="I196" s="120"/>
      <c r="J196" s="26"/>
      <c r="K196" s="26"/>
      <c r="L196" s="120">
        <v>10958</v>
      </c>
      <c r="M196" s="120"/>
      <c r="N196" s="26"/>
    </row>
    <row r="197" spans="1:18">
      <c r="A197" s="12"/>
      <c r="B197" s="22"/>
      <c r="C197" s="26"/>
      <c r="D197" s="119"/>
      <c r="E197" s="119"/>
      <c r="F197" s="26"/>
      <c r="G197" s="26"/>
      <c r="H197" s="120"/>
      <c r="I197" s="120"/>
      <c r="J197" s="26"/>
      <c r="K197" s="26"/>
      <c r="L197" s="120"/>
      <c r="M197" s="120"/>
      <c r="N197" s="26"/>
    </row>
    <row r="198" spans="1:18">
      <c r="A198" s="12"/>
      <c r="B198" s="116" t="s">
        <v>427</v>
      </c>
      <c r="C198" s="44"/>
      <c r="D198" s="117">
        <v>28630</v>
      </c>
      <c r="E198" s="117"/>
      <c r="F198" s="44"/>
      <c r="G198" s="44"/>
      <c r="H198" s="117">
        <v>96536</v>
      </c>
      <c r="I198" s="117"/>
      <c r="J198" s="44"/>
      <c r="K198" s="44"/>
      <c r="L198" s="117">
        <v>125166</v>
      </c>
      <c r="M198" s="117"/>
      <c r="N198" s="44"/>
    </row>
    <row r="199" spans="1:18" ht="15.75" thickBot="1">
      <c r="A199" s="12"/>
      <c r="B199" s="116"/>
      <c r="C199" s="44"/>
      <c r="D199" s="130"/>
      <c r="E199" s="130"/>
      <c r="F199" s="57"/>
      <c r="G199" s="44"/>
      <c r="H199" s="130"/>
      <c r="I199" s="130"/>
      <c r="J199" s="57"/>
      <c r="K199" s="44"/>
      <c r="L199" s="130"/>
      <c r="M199" s="130"/>
      <c r="N199" s="57"/>
    </row>
    <row r="200" spans="1:18">
      <c r="A200" s="12"/>
      <c r="B200" s="22" t="s">
        <v>428</v>
      </c>
      <c r="C200" s="26"/>
      <c r="D200" s="133" t="s">
        <v>371</v>
      </c>
      <c r="E200" s="134">
        <v>94961</v>
      </c>
      <c r="F200" s="36"/>
      <c r="G200" s="26"/>
      <c r="H200" s="133" t="s">
        <v>371</v>
      </c>
      <c r="I200" s="134">
        <v>168433</v>
      </c>
      <c r="J200" s="36"/>
      <c r="K200" s="26"/>
      <c r="L200" s="133" t="s">
        <v>371</v>
      </c>
      <c r="M200" s="134">
        <v>263394</v>
      </c>
      <c r="N200" s="36"/>
    </row>
    <row r="201" spans="1:18" ht="15.75" thickBot="1">
      <c r="A201" s="12"/>
      <c r="B201" s="22"/>
      <c r="C201" s="26"/>
      <c r="D201" s="155"/>
      <c r="E201" s="190"/>
      <c r="F201" s="77"/>
      <c r="G201" s="26"/>
      <c r="H201" s="155"/>
      <c r="I201" s="190"/>
      <c r="J201" s="77"/>
      <c r="K201" s="26"/>
      <c r="L201" s="155"/>
      <c r="M201" s="190"/>
      <c r="N201" s="77"/>
    </row>
    <row r="202" spans="1:18" ht="15.75" thickTop="1">
      <c r="A202" s="12" t="s">
        <v>994</v>
      </c>
      <c r="B202" s="19" t="s">
        <v>6</v>
      </c>
      <c r="C202" s="19"/>
      <c r="D202" s="19"/>
      <c r="E202" s="19"/>
      <c r="F202" s="19"/>
      <c r="G202" s="19"/>
      <c r="H202" s="19"/>
      <c r="I202" s="19"/>
      <c r="J202" s="19"/>
      <c r="K202" s="19"/>
      <c r="L202" s="19"/>
      <c r="M202" s="19"/>
      <c r="N202" s="19"/>
      <c r="O202" s="19"/>
      <c r="P202" s="19"/>
      <c r="Q202" s="19"/>
      <c r="R202" s="19"/>
    </row>
    <row r="203" spans="1:18">
      <c r="A203" s="12"/>
      <c r="B203" s="21" t="s">
        <v>588</v>
      </c>
      <c r="C203" s="21"/>
      <c r="D203" s="21"/>
      <c r="E203" s="21"/>
      <c r="F203" s="21"/>
      <c r="G203" s="21"/>
      <c r="H203" s="21"/>
      <c r="I203" s="21"/>
      <c r="J203" s="21"/>
      <c r="K203" s="21"/>
      <c r="L203" s="21"/>
      <c r="M203" s="21"/>
      <c r="N203" s="21"/>
      <c r="O203" s="21"/>
      <c r="P203" s="21"/>
      <c r="Q203" s="21"/>
      <c r="R203" s="21"/>
    </row>
    <row r="204" spans="1:18">
      <c r="A204" s="12"/>
      <c r="B204" s="18"/>
      <c r="C204" s="18"/>
      <c r="D204" s="18"/>
      <c r="E204" s="18"/>
      <c r="F204" s="18"/>
      <c r="G204" s="18"/>
      <c r="H204" s="18"/>
    </row>
    <row r="205" spans="1:18">
      <c r="A205" s="12"/>
      <c r="B205" s="13"/>
      <c r="C205" s="13"/>
      <c r="D205" s="13"/>
      <c r="E205" s="13"/>
      <c r="F205" s="13"/>
      <c r="G205" s="13"/>
      <c r="H205" s="13"/>
    </row>
    <row r="206" spans="1:18">
      <c r="A206" s="12"/>
      <c r="B206" s="147" t="s">
        <v>589</v>
      </c>
      <c r="C206" s="116" t="s">
        <v>587</v>
      </c>
      <c r="D206" s="109" t="s">
        <v>590</v>
      </c>
      <c r="E206" s="44"/>
      <c r="F206" s="161" t="s">
        <v>591</v>
      </c>
      <c r="G206" s="161"/>
      <c r="H206" s="161"/>
    </row>
    <row r="207" spans="1:18" ht="15.75" thickBot="1">
      <c r="A207" s="12"/>
      <c r="B207" s="191"/>
      <c r="C207" s="116"/>
      <c r="D207" s="189" t="s">
        <v>310</v>
      </c>
      <c r="E207" s="44"/>
      <c r="F207" s="138"/>
      <c r="G207" s="138"/>
      <c r="H207" s="138"/>
    </row>
    <row r="208" spans="1:18">
      <c r="A208" s="12"/>
      <c r="B208" s="17"/>
      <c r="C208" s="17"/>
      <c r="D208" s="17"/>
      <c r="E208" s="17"/>
      <c r="F208" s="192" t="s">
        <v>592</v>
      </c>
      <c r="G208" s="192"/>
      <c r="H208" s="192"/>
    </row>
    <row r="209" spans="1:18">
      <c r="A209" s="12"/>
      <c r="B209" s="116" t="s">
        <v>593</v>
      </c>
      <c r="C209" s="44"/>
      <c r="D209" s="118">
        <v>100</v>
      </c>
      <c r="E209" s="44"/>
      <c r="F209" s="116" t="s">
        <v>371</v>
      </c>
      <c r="G209" s="117">
        <v>2074</v>
      </c>
      <c r="H209" s="44"/>
    </row>
    <row r="210" spans="1:18">
      <c r="A210" s="12"/>
      <c r="B210" s="116"/>
      <c r="C210" s="44"/>
      <c r="D210" s="118"/>
      <c r="E210" s="44"/>
      <c r="F210" s="116"/>
      <c r="G210" s="117"/>
      <c r="H210" s="44"/>
    </row>
    <row r="211" spans="1:18">
      <c r="A211" s="12"/>
      <c r="B211" s="22" t="s">
        <v>594</v>
      </c>
      <c r="C211" s="26"/>
      <c r="D211" s="119">
        <v>100</v>
      </c>
      <c r="E211" s="26"/>
      <c r="F211" s="120">
        <v>12632</v>
      </c>
      <c r="G211" s="120"/>
      <c r="H211" s="26"/>
    </row>
    <row r="212" spans="1:18">
      <c r="A212" s="12"/>
      <c r="B212" s="22"/>
      <c r="C212" s="26"/>
      <c r="D212" s="119"/>
      <c r="E212" s="26"/>
      <c r="F212" s="120"/>
      <c r="G212" s="120"/>
      <c r="H212" s="26"/>
    </row>
    <row r="213" spans="1:18">
      <c r="A213" s="12"/>
      <c r="B213" s="116" t="s">
        <v>595</v>
      </c>
      <c r="C213" s="44"/>
      <c r="D213" s="118">
        <v>100</v>
      </c>
      <c r="E213" s="44"/>
      <c r="F213" s="117">
        <v>4223</v>
      </c>
      <c r="G213" s="117"/>
      <c r="H213" s="44"/>
    </row>
    <row r="214" spans="1:18">
      <c r="A214" s="12"/>
      <c r="B214" s="116"/>
      <c r="C214" s="44"/>
      <c r="D214" s="118"/>
      <c r="E214" s="44"/>
      <c r="F214" s="117"/>
      <c r="G214" s="117"/>
      <c r="H214" s="44"/>
    </row>
    <row r="215" spans="1:18">
      <c r="A215" s="12"/>
      <c r="B215" s="22" t="s">
        <v>596</v>
      </c>
      <c r="C215" s="26"/>
      <c r="D215" s="119">
        <v>50</v>
      </c>
      <c r="E215" s="26"/>
      <c r="F215" s="120">
        <v>11446</v>
      </c>
      <c r="G215" s="120"/>
      <c r="H215" s="26"/>
    </row>
    <row r="216" spans="1:18">
      <c r="A216" s="12"/>
      <c r="B216" s="22"/>
      <c r="C216" s="26"/>
      <c r="D216" s="119"/>
      <c r="E216" s="26"/>
      <c r="F216" s="120"/>
      <c r="G216" s="120"/>
      <c r="H216" s="26"/>
    </row>
    <row r="217" spans="1:18">
      <c r="A217" s="12"/>
      <c r="B217" s="116" t="s">
        <v>597</v>
      </c>
      <c r="C217" s="44"/>
      <c r="D217" s="118">
        <v>100</v>
      </c>
      <c r="E217" s="44"/>
      <c r="F217" s="117">
        <v>4490</v>
      </c>
      <c r="G217" s="117"/>
      <c r="H217" s="44"/>
    </row>
    <row r="218" spans="1:18">
      <c r="A218" s="12"/>
      <c r="B218" s="116"/>
      <c r="C218" s="44"/>
      <c r="D218" s="118"/>
      <c r="E218" s="44"/>
      <c r="F218" s="117"/>
      <c r="G218" s="117"/>
      <c r="H218" s="44"/>
    </row>
    <row r="219" spans="1:18">
      <c r="A219" s="12"/>
      <c r="B219" s="22" t="s">
        <v>598</v>
      </c>
      <c r="C219" s="26"/>
      <c r="D219" s="119">
        <v>100</v>
      </c>
      <c r="E219" s="26"/>
      <c r="F219" s="120">
        <v>1125</v>
      </c>
      <c r="G219" s="120"/>
      <c r="H219" s="26"/>
    </row>
    <row r="220" spans="1:18" ht="15.75" thickBot="1">
      <c r="A220" s="12"/>
      <c r="B220" s="22"/>
      <c r="C220" s="26"/>
      <c r="D220" s="119"/>
      <c r="E220" s="26"/>
      <c r="F220" s="135"/>
      <c r="G220" s="135"/>
      <c r="H220" s="63"/>
    </row>
    <row r="221" spans="1:18">
      <c r="A221" s="12"/>
      <c r="B221" s="193" t="s">
        <v>599</v>
      </c>
      <c r="C221" s="44"/>
      <c r="D221" s="44"/>
      <c r="E221" s="44"/>
      <c r="F221" s="123" t="s">
        <v>371</v>
      </c>
      <c r="G221" s="125">
        <v>35990</v>
      </c>
      <c r="H221" s="68"/>
    </row>
    <row r="222" spans="1:18" ht="15.75" thickBot="1">
      <c r="A222" s="12"/>
      <c r="B222" s="193"/>
      <c r="C222" s="44"/>
      <c r="D222" s="44"/>
      <c r="E222" s="44"/>
      <c r="F222" s="150"/>
      <c r="G222" s="151"/>
      <c r="H222" s="102"/>
    </row>
    <row r="223" spans="1:18" ht="15.75" thickTop="1">
      <c r="A223" s="12"/>
      <c r="B223" s="19"/>
      <c r="C223" s="19"/>
      <c r="D223" s="19"/>
      <c r="E223" s="19"/>
      <c r="F223" s="19"/>
      <c r="G223" s="19"/>
      <c r="H223" s="19"/>
      <c r="I223" s="19"/>
      <c r="J223" s="19"/>
      <c r="K223" s="19"/>
      <c r="L223" s="19"/>
      <c r="M223" s="19"/>
      <c r="N223" s="19"/>
      <c r="O223" s="19"/>
      <c r="P223" s="19"/>
      <c r="Q223" s="19"/>
      <c r="R223" s="19"/>
    </row>
    <row r="224" spans="1:18">
      <c r="A224" s="12"/>
      <c r="B224" s="164" t="s">
        <v>600</v>
      </c>
      <c r="C224" s="164"/>
      <c r="D224" s="164"/>
      <c r="E224" s="164"/>
      <c r="F224" s="164"/>
      <c r="G224" s="164"/>
      <c r="H224" s="164"/>
      <c r="I224" s="164"/>
      <c r="J224" s="164"/>
      <c r="K224" s="164"/>
      <c r="L224" s="164"/>
      <c r="M224" s="164"/>
      <c r="N224" s="164"/>
      <c r="O224" s="164"/>
      <c r="P224" s="164"/>
      <c r="Q224" s="164"/>
      <c r="R224" s="164"/>
    </row>
    <row r="225" spans="1:18">
      <c r="A225" s="12"/>
      <c r="B225" s="164" t="s">
        <v>601</v>
      </c>
      <c r="C225" s="164"/>
      <c r="D225" s="164"/>
      <c r="E225" s="164"/>
      <c r="F225" s="164"/>
      <c r="G225" s="164"/>
      <c r="H225" s="164"/>
      <c r="I225" s="164"/>
      <c r="J225" s="164"/>
      <c r="K225" s="164"/>
      <c r="L225" s="164"/>
      <c r="M225" s="164"/>
      <c r="N225" s="164"/>
      <c r="O225" s="164"/>
      <c r="P225" s="164"/>
      <c r="Q225" s="164"/>
      <c r="R225" s="164"/>
    </row>
    <row r="226" spans="1:18" ht="22.5" customHeight="1">
      <c r="A226" s="12"/>
      <c r="B226" s="164" t="s">
        <v>602</v>
      </c>
      <c r="C226" s="164"/>
      <c r="D226" s="164"/>
      <c r="E226" s="164"/>
      <c r="F226" s="164"/>
      <c r="G226" s="164"/>
      <c r="H226" s="164"/>
      <c r="I226" s="164"/>
      <c r="J226" s="164"/>
      <c r="K226" s="164"/>
      <c r="L226" s="164"/>
      <c r="M226" s="164"/>
      <c r="N226" s="164"/>
      <c r="O226" s="164"/>
      <c r="P226" s="164"/>
      <c r="Q226" s="164"/>
      <c r="R226" s="164"/>
    </row>
    <row r="227" spans="1:18">
      <c r="A227" s="12"/>
      <c r="B227" s="164" t="s">
        <v>603</v>
      </c>
      <c r="C227" s="164"/>
      <c r="D227" s="164"/>
      <c r="E227" s="164"/>
      <c r="F227" s="164"/>
      <c r="G227" s="164"/>
      <c r="H227" s="164"/>
      <c r="I227" s="164"/>
      <c r="J227" s="164"/>
      <c r="K227" s="164"/>
      <c r="L227" s="164"/>
      <c r="M227" s="164"/>
      <c r="N227" s="164"/>
      <c r="O227" s="164"/>
      <c r="P227" s="164"/>
      <c r="Q227" s="164"/>
      <c r="R227" s="164"/>
    </row>
    <row r="228" spans="1:18" ht="15" customHeight="1">
      <c r="A228" s="12" t="s">
        <v>995</v>
      </c>
      <c r="B228" s="19" t="s">
        <v>6</v>
      </c>
      <c r="C228" s="19"/>
      <c r="D228" s="19"/>
      <c r="E228" s="19"/>
      <c r="F228" s="19"/>
      <c r="G228" s="19"/>
      <c r="H228" s="19"/>
      <c r="I228" s="19"/>
      <c r="J228" s="19"/>
      <c r="K228" s="19"/>
      <c r="L228" s="19"/>
      <c r="M228" s="19"/>
      <c r="N228" s="19"/>
      <c r="O228" s="19"/>
      <c r="P228" s="19"/>
      <c r="Q228" s="19"/>
      <c r="R228" s="19"/>
    </row>
    <row r="229" spans="1:18">
      <c r="A229" s="12"/>
      <c r="B229" s="21" t="s">
        <v>610</v>
      </c>
      <c r="C229" s="21"/>
      <c r="D229" s="21"/>
      <c r="E229" s="21"/>
      <c r="F229" s="21"/>
      <c r="G229" s="21"/>
      <c r="H229" s="21"/>
      <c r="I229" s="21"/>
      <c r="J229" s="21"/>
      <c r="K229" s="21"/>
      <c r="L229" s="21"/>
      <c r="M229" s="21"/>
      <c r="N229" s="21"/>
      <c r="O229" s="21"/>
      <c r="P229" s="21"/>
      <c r="Q229" s="21"/>
      <c r="R229" s="21"/>
    </row>
    <row r="230" spans="1:18">
      <c r="A230" s="12"/>
      <c r="B230" s="18"/>
      <c r="C230" s="18"/>
      <c r="D230" s="18"/>
      <c r="E230" s="18"/>
      <c r="F230" s="18"/>
    </row>
    <row r="231" spans="1:18">
      <c r="A231" s="12"/>
      <c r="B231" s="13"/>
      <c r="C231" s="13"/>
      <c r="D231" s="13"/>
      <c r="E231" s="13"/>
      <c r="F231" s="13"/>
    </row>
    <row r="232" spans="1:18">
      <c r="A232" s="12"/>
      <c r="B232" s="15"/>
      <c r="C232" s="15"/>
      <c r="D232" s="161" t="s">
        <v>611</v>
      </c>
      <c r="E232" s="161"/>
      <c r="F232" s="161"/>
    </row>
    <row r="233" spans="1:18">
      <c r="A233" s="12"/>
      <c r="B233" s="17"/>
      <c r="C233" s="17"/>
      <c r="D233" s="54" t="s">
        <v>505</v>
      </c>
      <c r="E233" s="54"/>
      <c r="F233" s="54"/>
    </row>
    <row r="234" spans="1:18">
      <c r="A234" s="12"/>
      <c r="B234" s="116" t="s">
        <v>86</v>
      </c>
      <c r="C234" s="44"/>
      <c r="D234" s="116" t="s">
        <v>371</v>
      </c>
      <c r="E234" s="117">
        <v>9380</v>
      </c>
      <c r="F234" s="44"/>
    </row>
    <row r="235" spans="1:18">
      <c r="A235" s="12"/>
      <c r="B235" s="116"/>
      <c r="C235" s="44"/>
      <c r="D235" s="116"/>
      <c r="E235" s="117"/>
      <c r="F235" s="44"/>
    </row>
    <row r="236" spans="1:18">
      <c r="A236" s="12"/>
      <c r="B236" s="22" t="s">
        <v>612</v>
      </c>
      <c r="C236" s="26"/>
      <c r="D236" s="119">
        <v>947</v>
      </c>
      <c r="E236" s="119"/>
      <c r="F236" s="26"/>
    </row>
    <row r="237" spans="1:18">
      <c r="A237" s="12"/>
      <c r="B237" s="22"/>
      <c r="C237" s="26"/>
      <c r="D237" s="119"/>
      <c r="E237" s="119"/>
      <c r="F237" s="26"/>
    </row>
    <row r="238" spans="1:18">
      <c r="A238" s="12"/>
      <c r="B238" s="14" t="s">
        <v>613</v>
      </c>
      <c r="C238" s="15"/>
      <c r="D238" s="118" t="s">
        <v>614</v>
      </c>
      <c r="E238" s="118"/>
      <c r="F238" s="14" t="s">
        <v>391</v>
      </c>
    </row>
    <row r="239" spans="1:18" ht="15.75" thickBot="1">
      <c r="A239" s="12"/>
      <c r="B239" s="16" t="s">
        <v>615</v>
      </c>
      <c r="C239" s="17"/>
      <c r="D239" s="121" t="s">
        <v>616</v>
      </c>
      <c r="E239" s="121"/>
      <c r="F239" s="16" t="s">
        <v>391</v>
      </c>
    </row>
    <row r="240" spans="1:18">
      <c r="A240" s="12"/>
      <c r="B240" s="116" t="s">
        <v>137</v>
      </c>
      <c r="C240" s="44"/>
      <c r="D240" s="123" t="s">
        <v>371</v>
      </c>
      <c r="E240" s="125">
        <v>8608</v>
      </c>
      <c r="F240" s="68"/>
    </row>
    <row r="241" spans="1:18" ht="15.75" thickBot="1">
      <c r="A241" s="12"/>
      <c r="B241" s="116"/>
      <c r="C241" s="44"/>
      <c r="D241" s="132"/>
      <c r="E241" s="130"/>
      <c r="F241" s="57"/>
    </row>
    <row r="242" spans="1:18">
      <c r="A242" s="12"/>
      <c r="B242" s="17"/>
      <c r="C242" s="17"/>
      <c r="D242" s="36"/>
      <c r="E242" s="36"/>
      <c r="F242" s="36"/>
    </row>
    <row r="243" spans="1:18">
      <c r="A243" s="12"/>
      <c r="B243" s="14" t="s">
        <v>617</v>
      </c>
      <c r="C243" s="15"/>
      <c r="D243" s="44"/>
      <c r="E243" s="44"/>
      <c r="F243" s="44"/>
    </row>
    <row r="244" spans="1:18">
      <c r="A244" s="12"/>
      <c r="B244" s="22" t="s">
        <v>618</v>
      </c>
      <c r="C244" s="26"/>
      <c r="D244" s="22" t="s">
        <v>371</v>
      </c>
      <c r="E244" s="119">
        <v>250</v>
      </c>
      <c r="F244" s="26"/>
    </row>
    <row r="245" spans="1:18">
      <c r="A245" s="12"/>
      <c r="B245" s="22"/>
      <c r="C245" s="26"/>
      <c r="D245" s="22"/>
      <c r="E245" s="119"/>
      <c r="F245" s="26"/>
    </row>
    <row r="246" spans="1:18">
      <c r="A246" s="12"/>
      <c r="B246" s="116" t="s">
        <v>619</v>
      </c>
      <c r="C246" s="44"/>
      <c r="D246" s="117">
        <v>2150</v>
      </c>
      <c r="E246" s="117"/>
      <c r="F246" s="44"/>
    </row>
    <row r="247" spans="1:18" ht="15.75" thickBot="1">
      <c r="A247" s="12"/>
      <c r="B247" s="116"/>
      <c r="C247" s="44"/>
      <c r="D247" s="130"/>
      <c r="E247" s="130"/>
      <c r="F247" s="57"/>
    </row>
    <row r="248" spans="1:18">
      <c r="A248" s="12"/>
      <c r="B248" s="22" t="s">
        <v>137</v>
      </c>
      <c r="C248" s="26"/>
      <c r="D248" s="134">
        <v>2400</v>
      </c>
      <c r="E248" s="134"/>
      <c r="F248" s="36"/>
    </row>
    <row r="249" spans="1:18" ht="15.75" thickBot="1">
      <c r="A249" s="12"/>
      <c r="B249" s="22"/>
      <c r="C249" s="26"/>
      <c r="D249" s="135"/>
      <c r="E249" s="135"/>
      <c r="F249" s="63"/>
    </row>
    <row r="250" spans="1:18" ht="15.75" thickBot="1">
      <c r="A250" s="12"/>
      <c r="B250" s="15"/>
      <c r="C250" s="15"/>
      <c r="D250" s="194"/>
      <c r="E250" s="194"/>
      <c r="F250" s="194"/>
    </row>
    <row r="251" spans="1:18">
      <c r="A251" s="12"/>
      <c r="B251" s="22" t="s">
        <v>620</v>
      </c>
      <c r="C251" s="26"/>
      <c r="D251" s="133" t="s">
        <v>371</v>
      </c>
      <c r="E251" s="134">
        <v>6208</v>
      </c>
      <c r="F251" s="36"/>
    </row>
    <row r="252" spans="1:18" ht="15.75" thickBot="1">
      <c r="A252" s="12"/>
      <c r="B252" s="22"/>
      <c r="C252" s="26"/>
      <c r="D252" s="155"/>
      <c r="E252" s="190"/>
      <c r="F252" s="77"/>
    </row>
    <row r="253" spans="1:18" ht="15.75" thickTop="1">
      <c r="A253" s="12"/>
      <c r="B253" s="164" t="s">
        <v>621</v>
      </c>
      <c r="C253" s="164"/>
      <c r="D253" s="164"/>
      <c r="E253" s="164"/>
      <c r="F253" s="164"/>
      <c r="G253" s="164"/>
      <c r="H253" s="164"/>
      <c r="I253" s="164"/>
      <c r="J253" s="164"/>
      <c r="K253" s="164"/>
      <c r="L253" s="164"/>
      <c r="M253" s="164"/>
      <c r="N253" s="164"/>
      <c r="O253" s="164"/>
      <c r="P253" s="164"/>
      <c r="Q253" s="164"/>
      <c r="R253" s="164"/>
    </row>
  </sheetData>
  <mergeCells count="1235">
    <mergeCell ref="A228:A253"/>
    <mergeCell ref="B228:R228"/>
    <mergeCell ref="B229:R229"/>
    <mergeCell ref="B253:R253"/>
    <mergeCell ref="A183:A201"/>
    <mergeCell ref="B183:R183"/>
    <mergeCell ref="B184:R184"/>
    <mergeCell ref="A202:A227"/>
    <mergeCell ref="B202:R202"/>
    <mergeCell ref="B203:R203"/>
    <mergeCell ref="B223:R223"/>
    <mergeCell ref="B224:R224"/>
    <mergeCell ref="B225:R225"/>
    <mergeCell ref="B226:R226"/>
    <mergeCell ref="B168:R168"/>
    <mergeCell ref="B169:R169"/>
    <mergeCell ref="B170:R170"/>
    <mergeCell ref="A171:A182"/>
    <mergeCell ref="B171:R171"/>
    <mergeCell ref="B172:R172"/>
    <mergeCell ref="B162:R162"/>
    <mergeCell ref="B163:R163"/>
    <mergeCell ref="B164:R164"/>
    <mergeCell ref="B165:R165"/>
    <mergeCell ref="B166:R166"/>
    <mergeCell ref="B167:R167"/>
    <mergeCell ref="B156:R156"/>
    <mergeCell ref="B157:R157"/>
    <mergeCell ref="B158:R158"/>
    <mergeCell ref="B159:R159"/>
    <mergeCell ref="B160:R160"/>
    <mergeCell ref="B161:R161"/>
    <mergeCell ref="A1:A2"/>
    <mergeCell ref="B1:R1"/>
    <mergeCell ref="B2:R2"/>
    <mergeCell ref="B3:R3"/>
    <mergeCell ref="A4:A170"/>
    <mergeCell ref="B4:R4"/>
    <mergeCell ref="B5:R5"/>
    <mergeCell ref="B149:R149"/>
    <mergeCell ref="B150:R150"/>
    <mergeCell ref="B151:R151"/>
    <mergeCell ref="D250:F250"/>
    <mergeCell ref="B251:B252"/>
    <mergeCell ref="C251:C252"/>
    <mergeCell ref="D251:D252"/>
    <mergeCell ref="E251:E252"/>
    <mergeCell ref="F251:F252"/>
    <mergeCell ref="B246:B247"/>
    <mergeCell ref="C246:C247"/>
    <mergeCell ref="D246:E247"/>
    <mergeCell ref="F246:F247"/>
    <mergeCell ref="B248:B249"/>
    <mergeCell ref="C248:C249"/>
    <mergeCell ref="D248:E249"/>
    <mergeCell ref="F248:F249"/>
    <mergeCell ref="D243:F243"/>
    <mergeCell ref="B244:B245"/>
    <mergeCell ref="C244:C245"/>
    <mergeCell ref="D244:D245"/>
    <mergeCell ref="E244:E245"/>
    <mergeCell ref="F244:F245"/>
    <mergeCell ref="B240:B241"/>
    <mergeCell ref="C240:C241"/>
    <mergeCell ref="D240:D241"/>
    <mergeCell ref="E240:E241"/>
    <mergeCell ref="F240:F241"/>
    <mergeCell ref="D242:F242"/>
    <mergeCell ref="B236:B237"/>
    <mergeCell ref="C236:C237"/>
    <mergeCell ref="D236:E237"/>
    <mergeCell ref="F236:F237"/>
    <mergeCell ref="D238:E238"/>
    <mergeCell ref="D239:E239"/>
    <mergeCell ref="H221:H222"/>
    <mergeCell ref="B230:F230"/>
    <mergeCell ref="D232:F232"/>
    <mergeCell ref="D233:F233"/>
    <mergeCell ref="B234:B235"/>
    <mergeCell ref="C234:C235"/>
    <mergeCell ref="D234:D235"/>
    <mergeCell ref="E234:E235"/>
    <mergeCell ref="F234:F235"/>
    <mergeCell ref="B227:R227"/>
    <mergeCell ref="B221:B222"/>
    <mergeCell ref="C221:C222"/>
    <mergeCell ref="D221:D222"/>
    <mergeCell ref="E221:E222"/>
    <mergeCell ref="F221:F222"/>
    <mergeCell ref="G221:G222"/>
    <mergeCell ref="B219:B220"/>
    <mergeCell ref="C219:C220"/>
    <mergeCell ref="D219:D220"/>
    <mergeCell ref="E219:E220"/>
    <mergeCell ref="F219:G220"/>
    <mergeCell ref="H219:H220"/>
    <mergeCell ref="B217:B218"/>
    <mergeCell ref="C217:C218"/>
    <mergeCell ref="D217:D218"/>
    <mergeCell ref="E217:E218"/>
    <mergeCell ref="F217:G218"/>
    <mergeCell ref="H217:H218"/>
    <mergeCell ref="B215:B216"/>
    <mergeCell ref="C215:C216"/>
    <mergeCell ref="D215:D216"/>
    <mergeCell ref="E215:E216"/>
    <mergeCell ref="F215:G216"/>
    <mergeCell ref="H215:H216"/>
    <mergeCell ref="B213:B214"/>
    <mergeCell ref="C213:C214"/>
    <mergeCell ref="D213:D214"/>
    <mergeCell ref="E213:E214"/>
    <mergeCell ref="F213:G214"/>
    <mergeCell ref="H213:H214"/>
    <mergeCell ref="B211:B212"/>
    <mergeCell ref="C211:C212"/>
    <mergeCell ref="D211:D212"/>
    <mergeCell ref="E211:E212"/>
    <mergeCell ref="F211:G212"/>
    <mergeCell ref="H211:H212"/>
    <mergeCell ref="F208:H208"/>
    <mergeCell ref="B209:B210"/>
    <mergeCell ref="C209:C210"/>
    <mergeCell ref="D209:D210"/>
    <mergeCell ref="E209:E210"/>
    <mergeCell ref="F209:F210"/>
    <mergeCell ref="G209:G210"/>
    <mergeCell ref="H209:H210"/>
    <mergeCell ref="K200:K201"/>
    <mergeCell ref="L200:L201"/>
    <mergeCell ref="M200:M201"/>
    <mergeCell ref="N200:N201"/>
    <mergeCell ref="B204:H204"/>
    <mergeCell ref="B206:B207"/>
    <mergeCell ref="C206:C207"/>
    <mergeCell ref="E206:E207"/>
    <mergeCell ref="F206:H207"/>
    <mergeCell ref="N198:N199"/>
    <mergeCell ref="B200:B201"/>
    <mergeCell ref="C200:C201"/>
    <mergeCell ref="D200:D201"/>
    <mergeCell ref="E200:E201"/>
    <mergeCell ref="F200:F201"/>
    <mergeCell ref="G200:G201"/>
    <mergeCell ref="H200:H201"/>
    <mergeCell ref="I200:I201"/>
    <mergeCell ref="J200:J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1:H182"/>
    <mergeCell ref="I181:I182"/>
    <mergeCell ref="J181:J182"/>
    <mergeCell ref="K181:K182"/>
    <mergeCell ref="B185:N185"/>
    <mergeCell ref="D187:F187"/>
    <mergeCell ref="H187:J187"/>
    <mergeCell ref="L187:N187"/>
    <mergeCell ref="B181:B182"/>
    <mergeCell ref="C181:C182"/>
    <mergeCell ref="D181:D182"/>
    <mergeCell ref="E181:E182"/>
    <mergeCell ref="F181:F182"/>
    <mergeCell ref="G181:G182"/>
    <mergeCell ref="J177:J178"/>
    <mergeCell ref="K177:K178"/>
    <mergeCell ref="B179:B180"/>
    <mergeCell ref="C179:C180"/>
    <mergeCell ref="D179:D180"/>
    <mergeCell ref="E179:F180"/>
    <mergeCell ref="G179:G180"/>
    <mergeCell ref="H179:H180"/>
    <mergeCell ref="I179:J180"/>
    <mergeCell ref="K179:K180"/>
    <mergeCell ref="E176:G176"/>
    <mergeCell ref="I176:K176"/>
    <mergeCell ref="B177:B178"/>
    <mergeCell ref="C177:C178"/>
    <mergeCell ref="D177:D178"/>
    <mergeCell ref="E177:E178"/>
    <mergeCell ref="F177:F178"/>
    <mergeCell ref="G177:G178"/>
    <mergeCell ref="H177:H178"/>
    <mergeCell ref="I177:I178"/>
    <mergeCell ref="N147:N148"/>
    <mergeCell ref="O147:O148"/>
    <mergeCell ref="P147:P148"/>
    <mergeCell ref="Q147:R148"/>
    <mergeCell ref="B173:K173"/>
    <mergeCell ref="E175:K175"/>
    <mergeCell ref="B152:R152"/>
    <mergeCell ref="B153:R153"/>
    <mergeCell ref="B154:R154"/>
    <mergeCell ref="B155:R155"/>
    <mergeCell ref="G147:G148"/>
    <mergeCell ref="H147:H148"/>
    <mergeCell ref="I147:I148"/>
    <mergeCell ref="J147:K148"/>
    <mergeCell ref="L147:L148"/>
    <mergeCell ref="M147:M148"/>
    <mergeCell ref="Q144:R145"/>
    <mergeCell ref="F146:H146"/>
    <mergeCell ref="J146:K146"/>
    <mergeCell ref="M146:O146"/>
    <mergeCell ref="Q146:R146"/>
    <mergeCell ref="B147:B148"/>
    <mergeCell ref="C147:C148"/>
    <mergeCell ref="D147:D148"/>
    <mergeCell ref="E147:E148"/>
    <mergeCell ref="F147:F148"/>
    <mergeCell ref="J144:K145"/>
    <mergeCell ref="L144:L145"/>
    <mergeCell ref="M144:M145"/>
    <mergeCell ref="N144:N145"/>
    <mergeCell ref="O144:O145"/>
    <mergeCell ref="P144:P145"/>
    <mergeCell ref="Q142:Q143"/>
    <mergeCell ref="R142:R143"/>
    <mergeCell ref="B144:B145"/>
    <mergeCell ref="C144:C145"/>
    <mergeCell ref="D144:D145"/>
    <mergeCell ref="E144:E145"/>
    <mergeCell ref="F144:F145"/>
    <mergeCell ref="G144:G145"/>
    <mergeCell ref="H144:H145"/>
    <mergeCell ref="I144:I145"/>
    <mergeCell ref="J142:J143"/>
    <mergeCell ref="K142:K143"/>
    <mergeCell ref="L142:L143"/>
    <mergeCell ref="M142:N143"/>
    <mergeCell ref="O142:O143"/>
    <mergeCell ref="P142:P143"/>
    <mergeCell ref="P140:P141"/>
    <mergeCell ref="Q140:Q141"/>
    <mergeCell ref="R140:R141"/>
    <mergeCell ref="B142:B143"/>
    <mergeCell ref="C142:C143"/>
    <mergeCell ref="D142:D143"/>
    <mergeCell ref="E142:E143"/>
    <mergeCell ref="F142:G143"/>
    <mergeCell ref="H142:H143"/>
    <mergeCell ref="I142:I143"/>
    <mergeCell ref="I140:I141"/>
    <mergeCell ref="J140:J141"/>
    <mergeCell ref="K140:K141"/>
    <mergeCell ref="L140:L141"/>
    <mergeCell ref="M140:N141"/>
    <mergeCell ref="O140:O141"/>
    <mergeCell ref="B140:B141"/>
    <mergeCell ref="C140:C141"/>
    <mergeCell ref="D140:D141"/>
    <mergeCell ref="E140:E141"/>
    <mergeCell ref="F140:G141"/>
    <mergeCell ref="H140:H141"/>
    <mergeCell ref="L138:L139"/>
    <mergeCell ref="M138:N139"/>
    <mergeCell ref="O138:O139"/>
    <mergeCell ref="P138:P139"/>
    <mergeCell ref="Q138:Q139"/>
    <mergeCell ref="R138:R139"/>
    <mergeCell ref="R136:R137"/>
    <mergeCell ref="B138:B139"/>
    <mergeCell ref="C138:C139"/>
    <mergeCell ref="D138:D139"/>
    <mergeCell ref="E138:E139"/>
    <mergeCell ref="F138:G139"/>
    <mergeCell ref="H138:H139"/>
    <mergeCell ref="I138:I139"/>
    <mergeCell ref="J138:J139"/>
    <mergeCell ref="K138:K139"/>
    <mergeCell ref="K136:K137"/>
    <mergeCell ref="L136:L137"/>
    <mergeCell ref="M136:N137"/>
    <mergeCell ref="O136:O137"/>
    <mergeCell ref="P136:P137"/>
    <mergeCell ref="Q136:Q137"/>
    <mergeCell ref="Q134:Q135"/>
    <mergeCell ref="R134:R135"/>
    <mergeCell ref="B136:B137"/>
    <mergeCell ref="C136:C137"/>
    <mergeCell ref="D136:D137"/>
    <mergeCell ref="E136:E137"/>
    <mergeCell ref="F136:G137"/>
    <mergeCell ref="H136:H137"/>
    <mergeCell ref="I136:I137"/>
    <mergeCell ref="J136:J137"/>
    <mergeCell ref="J134:J135"/>
    <mergeCell ref="K134:K135"/>
    <mergeCell ref="L134:L135"/>
    <mergeCell ref="M134:N135"/>
    <mergeCell ref="O134:O135"/>
    <mergeCell ref="P134:P135"/>
    <mergeCell ref="P132:P133"/>
    <mergeCell ref="Q132:Q133"/>
    <mergeCell ref="R132:R133"/>
    <mergeCell ref="B134:B135"/>
    <mergeCell ref="C134:C135"/>
    <mergeCell ref="D134:D135"/>
    <mergeCell ref="E134:E135"/>
    <mergeCell ref="F134:G135"/>
    <mergeCell ref="H134:H135"/>
    <mergeCell ref="I134:I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L130:L131"/>
    <mergeCell ref="M130:N131"/>
    <mergeCell ref="O130:O131"/>
    <mergeCell ref="P130:P131"/>
    <mergeCell ref="Q130:Q131"/>
    <mergeCell ref="R130:R131"/>
    <mergeCell ref="R128:R129"/>
    <mergeCell ref="B130:B131"/>
    <mergeCell ref="C130:C131"/>
    <mergeCell ref="D130:D131"/>
    <mergeCell ref="E130:E131"/>
    <mergeCell ref="F130:G131"/>
    <mergeCell ref="H130:H131"/>
    <mergeCell ref="I130:I131"/>
    <mergeCell ref="J130:J131"/>
    <mergeCell ref="K130:K131"/>
    <mergeCell ref="K128:K129"/>
    <mergeCell ref="L128:L129"/>
    <mergeCell ref="M128:N129"/>
    <mergeCell ref="O128:O129"/>
    <mergeCell ref="P128:P129"/>
    <mergeCell ref="Q128:Q129"/>
    <mergeCell ref="Q126:Q127"/>
    <mergeCell ref="R126:R127"/>
    <mergeCell ref="B128:B129"/>
    <mergeCell ref="C128:C129"/>
    <mergeCell ref="D128:D129"/>
    <mergeCell ref="E128:E129"/>
    <mergeCell ref="F128:G129"/>
    <mergeCell ref="H128:H129"/>
    <mergeCell ref="I128:I129"/>
    <mergeCell ref="J128:J129"/>
    <mergeCell ref="J126:J127"/>
    <mergeCell ref="K126:K127"/>
    <mergeCell ref="L126:L127"/>
    <mergeCell ref="M126:N127"/>
    <mergeCell ref="O126:O127"/>
    <mergeCell ref="P126:P127"/>
    <mergeCell ref="P124:P125"/>
    <mergeCell ref="Q124:Q125"/>
    <mergeCell ref="R124:R125"/>
    <mergeCell ref="B126:B127"/>
    <mergeCell ref="C126:C127"/>
    <mergeCell ref="D126:D127"/>
    <mergeCell ref="E126:E127"/>
    <mergeCell ref="F126:G127"/>
    <mergeCell ref="H126:H127"/>
    <mergeCell ref="I126:I127"/>
    <mergeCell ref="I124:I125"/>
    <mergeCell ref="J124:J125"/>
    <mergeCell ref="K124:K125"/>
    <mergeCell ref="L124:L125"/>
    <mergeCell ref="M124:N125"/>
    <mergeCell ref="O124:O125"/>
    <mergeCell ref="B124:B125"/>
    <mergeCell ref="C124:C125"/>
    <mergeCell ref="D124:D125"/>
    <mergeCell ref="E124:E125"/>
    <mergeCell ref="F124:G125"/>
    <mergeCell ref="H124:H125"/>
    <mergeCell ref="L122:L123"/>
    <mergeCell ref="M122:N123"/>
    <mergeCell ref="O122:O123"/>
    <mergeCell ref="P122:P123"/>
    <mergeCell ref="Q122:Q123"/>
    <mergeCell ref="R122:R123"/>
    <mergeCell ref="R120:R121"/>
    <mergeCell ref="B122:B123"/>
    <mergeCell ref="C122:C123"/>
    <mergeCell ref="D122:D123"/>
    <mergeCell ref="E122:E123"/>
    <mergeCell ref="F122:G123"/>
    <mergeCell ref="H122:H123"/>
    <mergeCell ref="I122:I123"/>
    <mergeCell ref="J122:J123"/>
    <mergeCell ref="K122:K123"/>
    <mergeCell ref="K120:K121"/>
    <mergeCell ref="L120:L121"/>
    <mergeCell ref="M120:N121"/>
    <mergeCell ref="O120:O121"/>
    <mergeCell ref="P120:P121"/>
    <mergeCell ref="Q120:Q121"/>
    <mergeCell ref="Q118:Q119"/>
    <mergeCell ref="R118:R119"/>
    <mergeCell ref="B120:B121"/>
    <mergeCell ref="C120:C121"/>
    <mergeCell ref="D120:D121"/>
    <mergeCell ref="E120:E121"/>
    <mergeCell ref="F120:G121"/>
    <mergeCell ref="H120:H121"/>
    <mergeCell ref="I120:I121"/>
    <mergeCell ref="J120:J121"/>
    <mergeCell ref="J118:J119"/>
    <mergeCell ref="K118:K119"/>
    <mergeCell ref="L118:L119"/>
    <mergeCell ref="M118:N119"/>
    <mergeCell ref="O118:O119"/>
    <mergeCell ref="P118:P119"/>
    <mergeCell ref="P116:P117"/>
    <mergeCell ref="Q116:Q117"/>
    <mergeCell ref="R116:R117"/>
    <mergeCell ref="B118:B119"/>
    <mergeCell ref="C118:C119"/>
    <mergeCell ref="D118:D119"/>
    <mergeCell ref="E118:E119"/>
    <mergeCell ref="F118:G119"/>
    <mergeCell ref="H118:H119"/>
    <mergeCell ref="I118:I119"/>
    <mergeCell ref="I116:I117"/>
    <mergeCell ref="J116:J117"/>
    <mergeCell ref="K116:K117"/>
    <mergeCell ref="L116:L117"/>
    <mergeCell ref="M116:N117"/>
    <mergeCell ref="O116:O117"/>
    <mergeCell ref="B116:B117"/>
    <mergeCell ref="C116:C117"/>
    <mergeCell ref="D116:D117"/>
    <mergeCell ref="E116:E117"/>
    <mergeCell ref="F116:G117"/>
    <mergeCell ref="H116:H117"/>
    <mergeCell ref="L114:L115"/>
    <mergeCell ref="M114:N115"/>
    <mergeCell ref="O114:O115"/>
    <mergeCell ref="P114:P115"/>
    <mergeCell ref="Q114:Q115"/>
    <mergeCell ref="R114:R115"/>
    <mergeCell ref="R112:R113"/>
    <mergeCell ref="B114:B115"/>
    <mergeCell ref="C114:C115"/>
    <mergeCell ref="D114:D115"/>
    <mergeCell ref="E114:E115"/>
    <mergeCell ref="F114:G115"/>
    <mergeCell ref="H114:H115"/>
    <mergeCell ref="I114:I115"/>
    <mergeCell ref="J114:J115"/>
    <mergeCell ref="K114:K115"/>
    <mergeCell ref="K112:K113"/>
    <mergeCell ref="L112:L113"/>
    <mergeCell ref="M112:N113"/>
    <mergeCell ref="O112:O113"/>
    <mergeCell ref="P112:P113"/>
    <mergeCell ref="Q112:Q113"/>
    <mergeCell ref="Q110:Q111"/>
    <mergeCell ref="R110:R111"/>
    <mergeCell ref="B112:B113"/>
    <mergeCell ref="C112:C113"/>
    <mergeCell ref="D112:D113"/>
    <mergeCell ref="E112:E113"/>
    <mergeCell ref="F112:G113"/>
    <mergeCell ref="H112:H113"/>
    <mergeCell ref="I112:I113"/>
    <mergeCell ref="J112:J113"/>
    <mergeCell ref="J110:J111"/>
    <mergeCell ref="K110:K111"/>
    <mergeCell ref="L110:L111"/>
    <mergeCell ref="M110:N111"/>
    <mergeCell ref="O110:O111"/>
    <mergeCell ref="P110:P111"/>
    <mergeCell ref="P108:P109"/>
    <mergeCell ref="Q108:Q109"/>
    <mergeCell ref="R108:R109"/>
    <mergeCell ref="B110:B111"/>
    <mergeCell ref="C110:C111"/>
    <mergeCell ref="D110:D111"/>
    <mergeCell ref="E110:E111"/>
    <mergeCell ref="F110:G111"/>
    <mergeCell ref="H110:H111"/>
    <mergeCell ref="I110:I111"/>
    <mergeCell ref="I108:I109"/>
    <mergeCell ref="J108:J109"/>
    <mergeCell ref="K108:K109"/>
    <mergeCell ref="L108:L109"/>
    <mergeCell ref="M108:N109"/>
    <mergeCell ref="O108:O109"/>
    <mergeCell ref="B108:B109"/>
    <mergeCell ref="C108:C109"/>
    <mergeCell ref="D108:D109"/>
    <mergeCell ref="E108:E109"/>
    <mergeCell ref="F108:G109"/>
    <mergeCell ref="H108:H109"/>
    <mergeCell ref="L106:L107"/>
    <mergeCell ref="M106:N107"/>
    <mergeCell ref="O106:O107"/>
    <mergeCell ref="P106:P107"/>
    <mergeCell ref="Q106:Q107"/>
    <mergeCell ref="R106:R107"/>
    <mergeCell ref="R104:R105"/>
    <mergeCell ref="B106:B107"/>
    <mergeCell ref="C106:C107"/>
    <mergeCell ref="D106:D107"/>
    <mergeCell ref="E106:E107"/>
    <mergeCell ref="F106:G107"/>
    <mergeCell ref="H106:H107"/>
    <mergeCell ref="I106:I107"/>
    <mergeCell ref="J106:J107"/>
    <mergeCell ref="K106:K107"/>
    <mergeCell ref="K104:K105"/>
    <mergeCell ref="L104:L105"/>
    <mergeCell ref="M104:N105"/>
    <mergeCell ref="O104:O105"/>
    <mergeCell ref="P104:P105"/>
    <mergeCell ref="Q104:Q105"/>
    <mergeCell ref="Q102:Q103"/>
    <mergeCell ref="R102:R103"/>
    <mergeCell ref="B104:B105"/>
    <mergeCell ref="C104:C105"/>
    <mergeCell ref="D104:D105"/>
    <mergeCell ref="E104:E105"/>
    <mergeCell ref="F104:G105"/>
    <mergeCell ref="H104:H105"/>
    <mergeCell ref="I104:I105"/>
    <mergeCell ref="J104:J105"/>
    <mergeCell ref="J102:J103"/>
    <mergeCell ref="K102:K103"/>
    <mergeCell ref="L102:L103"/>
    <mergeCell ref="M102:N103"/>
    <mergeCell ref="O102:O103"/>
    <mergeCell ref="P102:P103"/>
    <mergeCell ref="P100:P101"/>
    <mergeCell ref="Q100:Q101"/>
    <mergeCell ref="R100:R101"/>
    <mergeCell ref="B102:B103"/>
    <mergeCell ref="C102:C103"/>
    <mergeCell ref="D102:D103"/>
    <mergeCell ref="E102:E103"/>
    <mergeCell ref="F102:G103"/>
    <mergeCell ref="H102:H103"/>
    <mergeCell ref="I102:I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L98:L99"/>
    <mergeCell ref="M98:N99"/>
    <mergeCell ref="O98:O99"/>
    <mergeCell ref="P98:P99"/>
    <mergeCell ref="Q98:Q99"/>
    <mergeCell ref="R98:R99"/>
    <mergeCell ref="R96:R97"/>
    <mergeCell ref="B98:B99"/>
    <mergeCell ref="C98:C99"/>
    <mergeCell ref="D98:D99"/>
    <mergeCell ref="E98:E99"/>
    <mergeCell ref="F98:G99"/>
    <mergeCell ref="H98:H99"/>
    <mergeCell ref="I98:I99"/>
    <mergeCell ref="J98:J99"/>
    <mergeCell ref="K98:K99"/>
    <mergeCell ref="K96:K97"/>
    <mergeCell ref="L96:L97"/>
    <mergeCell ref="M96:N97"/>
    <mergeCell ref="O96:O97"/>
    <mergeCell ref="P96:P97"/>
    <mergeCell ref="Q96:Q97"/>
    <mergeCell ref="Q94:Q95"/>
    <mergeCell ref="R94:R95"/>
    <mergeCell ref="B96:B97"/>
    <mergeCell ref="C96:C97"/>
    <mergeCell ref="D96:D97"/>
    <mergeCell ref="E96:E97"/>
    <mergeCell ref="F96:G97"/>
    <mergeCell ref="H96:H97"/>
    <mergeCell ref="I96:I97"/>
    <mergeCell ref="J96:J97"/>
    <mergeCell ref="J94:J95"/>
    <mergeCell ref="K94:K95"/>
    <mergeCell ref="L94:L95"/>
    <mergeCell ref="M94:N95"/>
    <mergeCell ref="O94:O95"/>
    <mergeCell ref="P94:P95"/>
    <mergeCell ref="P92:P93"/>
    <mergeCell ref="Q92:Q93"/>
    <mergeCell ref="R92:R93"/>
    <mergeCell ref="B94:B95"/>
    <mergeCell ref="C94:C95"/>
    <mergeCell ref="D94:D95"/>
    <mergeCell ref="E94:E95"/>
    <mergeCell ref="F94:G95"/>
    <mergeCell ref="H94:H95"/>
    <mergeCell ref="I94:I95"/>
    <mergeCell ref="I92:I93"/>
    <mergeCell ref="J92:J93"/>
    <mergeCell ref="K92:K93"/>
    <mergeCell ref="L92:L93"/>
    <mergeCell ref="M92:N93"/>
    <mergeCell ref="O92:O93"/>
    <mergeCell ref="B92:B93"/>
    <mergeCell ref="C92:C93"/>
    <mergeCell ref="D92:D93"/>
    <mergeCell ref="E92:E93"/>
    <mergeCell ref="F92:G93"/>
    <mergeCell ref="H92:H93"/>
    <mergeCell ref="L89:L90"/>
    <mergeCell ref="M89:N90"/>
    <mergeCell ref="O89:O90"/>
    <mergeCell ref="P89:P90"/>
    <mergeCell ref="Q89:R90"/>
    <mergeCell ref="F91:H91"/>
    <mergeCell ref="J91:K91"/>
    <mergeCell ref="M91:O91"/>
    <mergeCell ref="Q91:R91"/>
    <mergeCell ref="B89:D90"/>
    <mergeCell ref="E89:E90"/>
    <mergeCell ref="F89:G90"/>
    <mergeCell ref="H89:H90"/>
    <mergeCell ref="I89:I90"/>
    <mergeCell ref="J89:K90"/>
    <mergeCell ref="L87:L88"/>
    <mergeCell ref="M87:M88"/>
    <mergeCell ref="N87:N88"/>
    <mergeCell ref="O87:O88"/>
    <mergeCell ref="P87:P88"/>
    <mergeCell ref="Q87:R88"/>
    <mergeCell ref="R85:R86"/>
    <mergeCell ref="B87:B88"/>
    <mergeCell ref="C87:C88"/>
    <mergeCell ref="D87:D88"/>
    <mergeCell ref="E87:E88"/>
    <mergeCell ref="F87:F88"/>
    <mergeCell ref="G87:G88"/>
    <mergeCell ref="H87:H88"/>
    <mergeCell ref="I87:I88"/>
    <mergeCell ref="J87:K88"/>
    <mergeCell ref="K85:K86"/>
    <mergeCell ref="L85:L86"/>
    <mergeCell ref="M85:N86"/>
    <mergeCell ref="O85:O86"/>
    <mergeCell ref="P85:P86"/>
    <mergeCell ref="Q85:Q86"/>
    <mergeCell ref="Q83:Q84"/>
    <mergeCell ref="R83:R84"/>
    <mergeCell ref="B85:B86"/>
    <mergeCell ref="C85:C86"/>
    <mergeCell ref="D85:D86"/>
    <mergeCell ref="E85:E86"/>
    <mergeCell ref="F85:G86"/>
    <mergeCell ref="H85:H86"/>
    <mergeCell ref="I85:I86"/>
    <mergeCell ref="J85:J86"/>
    <mergeCell ref="J83:J84"/>
    <mergeCell ref="K83:K84"/>
    <mergeCell ref="L83:L84"/>
    <mergeCell ref="M83:N84"/>
    <mergeCell ref="O83:O84"/>
    <mergeCell ref="P83:P84"/>
    <mergeCell ref="P81:P82"/>
    <mergeCell ref="Q81:Q82"/>
    <mergeCell ref="R81:R82"/>
    <mergeCell ref="B83:B84"/>
    <mergeCell ref="C83:C84"/>
    <mergeCell ref="D83:D84"/>
    <mergeCell ref="E83:E84"/>
    <mergeCell ref="F83:G84"/>
    <mergeCell ref="H83:H84"/>
    <mergeCell ref="I83:I84"/>
    <mergeCell ref="I81:I82"/>
    <mergeCell ref="J81:J82"/>
    <mergeCell ref="K81:K82"/>
    <mergeCell ref="L81:L82"/>
    <mergeCell ref="M81:N82"/>
    <mergeCell ref="O81:O82"/>
    <mergeCell ref="O79:O80"/>
    <mergeCell ref="P79:P80"/>
    <mergeCell ref="Q79:Q80"/>
    <mergeCell ref="R79:R80"/>
    <mergeCell ref="B81:B82"/>
    <mergeCell ref="C81:C82"/>
    <mergeCell ref="D81:D82"/>
    <mergeCell ref="E81:E82"/>
    <mergeCell ref="F81:G82"/>
    <mergeCell ref="H81:H82"/>
    <mergeCell ref="H79:H80"/>
    <mergeCell ref="I79:I80"/>
    <mergeCell ref="J79:J80"/>
    <mergeCell ref="K79:K80"/>
    <mergeCell ref="L79:L80"/>
    <mergeCell ref="M79:N80"/>
    <mergeCell ref="F77:H77"/>
    <mergeCell ref="J77:K77"/>
    <mergeCell ref="M77:O77"/>
    <mergeCell ref="Q77:R77"/>
    <mergeCell ref="F78:R78"/>
    <mergeCell ref="B79:B80"/>
    <mergeCell ref="C79:C80"/>
    <mergeCell ref="D79:D80"/>
    <mergeCell ref="E79:E80"/>
    <mergeCell ref="F79:G80"/>
    <mergeCell ref="O71:O72"/>
    <mergeCell ref="P71:P72"/>
    <mergeCell ref="Q71:R72"/>
    <mergeCell ref="B73:R73"/>
    <mergeCell ref="F75:R75"/>
    <mergeCell ref="F76:K76"/>
    <mergeCell ref="M76:R76"/>
    <mergeCell ref="H71:H72"/>
    <mergeCell ref="I71:I72"/>
    <mergeCell ref="J71:K72"/>
    <mergeCell ref="L71:L72"/>
    <mergeCell ref="M71:M72"/>
    <mergeCell ref="N71:N72"/>
    <mergeCell ref="B71:B72"/>
    <mergeCell ref="C71:C72"/>
    <mergeCell ref="D71:D72"/>
    <mergeCell ref="E71:E72"/>
    <mergeCell ref="F71:F72"/>
    <mergeCell ref="G71:G72"/>
    <mergeCell ref="L69:L70"/>
    <mergeCell ref="M69:N70"/>
    <mergeCell ref="O69:O70"/>
    <mergeCell ref="P69:P70"/>
    <mergeCell ref="Q69:Q70"/>
    <mergeCell ref="R69:R70"/>
    <mergeCell ref="R67:R68"/>
    <mergeCell ref="B69:B70"/>
    <mergeCell ref="C69:C70"/>
    <mergeCell ref="D69:D70"/>
    <mergeCell ref="E69:E70"/>
    <mergeCell ref="F69:G70"/>
    <mergeCell ref="H69:H70"/>
    <mergeCell ref="I69:I70"/>
    <mergeCell ref="J69:J70"/>
    <mergeCell ref="K69:K70"/>
    <mergeCell ref="K67:K68"/>
    <mergeCell ref="L67:L68"/>
    <mergeCell ref="M67:N68"/>
    <mergeCell ref="O67:O68"/>
    <mergeCell ref="P67:P68"/>
    <mergeCell ref="Q67:Q68"/>
    <mergeCell ref="Q65:Q66"/>
    <mergeCell ref="R65:R66"/>
    <mergeCell ref="B67:B68"/>
    <mergeCell ref="C67:C68"/>
    <mergeCell ref="D67:D68"/>
    <mergeCell ref="E67:E68"/>
    <mergeCell ref="F67:G68"/>
    <mergeCell ref="H67:H68"/>
    <mergeCell ref="I67:I68"/>
    <mergeCell ref="J67:J68"/>
    <mergeCell ref="J65:J66"/>
    <mergeCell ref="K65:K66"/>
    <mergeCell ref="L65:L66"/>
    <mergeCell ref="M65:N66"/>
    <mergeCell ref="O65:O66"/>
    <mergeCell ref="P65:P66"/>
    <mergeCell ref="P63:P64"/>
    <mergeCell ref="Q63:Q64"/>
    <mergeCell ref="R63:R64"/>
    <mergeCell ref="B65:B66"/>
    <mergeCell ref="C65:C66"/>
    <mergeCell ref="D65:D66"/>
    <mergeCell ref="E65:E66"/>
    <mergeCell ref="F65:G66"/>
    <mergeCell ref="H65:H66"/>
    <mergeCell ref="I65:I66"/>
    <mergeCell ref="I63:I64"/>
    <mergeCell ref="J63:J64"/>
    <mergeCell ref="K63:K64"/>
    <mergeCell ref="L63:L64"/>
    <mergeCell ref="M63:N64"/>
    <mergeCell ref="O63:O64"/>
    <mergeCell ref="B63:B64"/>
    <mergeCell ref="C63:C64"/>
    <mergeCell ref="D63:D64"/>
    <mergeCell ref="E63:E64"/>
    <mergeCell ref="F63:G64"/>
    <mergeCell ref="H63:H64"/>
    <mergeCell ref="L61:L62"/>
    <mergeCell ref="M61:N62"/>
    <mergeCell ref="O61:O62"/>
    <mergeCell ref="P61:P62"/>
    <mergeCell ref="Q61:Q62"/>
    <mergeCell ref="R61:R62"/>
    <mergeCell ref="R59:R60"/>
    <mergeCell ref="B61:B62"/>
    <mergeCell ref="C61:C62"/>
    <mergeCell ref="D61:D62"/>
    <mergeCell ref="E61:E62"/>
    <mergeCell ref="F61:G62"/>
    <mergeCell ref="H61:H62"/>
    <mergeCell ref="I61:I62"/>
    <mergeCell ref="J61:J62"/>
    <mergeCell ref="K61:K62"/>
    <mergeCell ref="K59:K60"/>
    <mergeCell ref="L59:L60"/>
    <mergeCell ref="M59:N60"/>
    <mergeCell ref="O59:O60"/>
    <mergeCell ref="P59:P60"/>
    <mergeCell ref="Q59:Q60"/>
    <mergeCell ref="Q57:Q58"/>
    <mergeCell ref="R57:R58"/>
    <mergeCell ref="B59:B60"/>
    <mergeCell ref="C59:C60"/>
    <mergeCell ref="D59:D60"/>
    <mergeCell ref="E59:E60"/>
    <mergeCell ref="F59:G60"/>
    <mergeCell ref="H59:H60"/>
    <mergeCell ref="I59:I60"/>
    <mergeCell ref="J59:J60"/>
    <mergeCell ref="J57:J58"/>
    <mergeCell ref="K57:K58"/>
    <mergeCell ref="L57:L58"/>
    <mergeCell ref="M57:N58"/>
    <mergeCell ref="O57:O58"/>
    <mergeCell ref="P57:P58"/>
    <mergeCell ref="P55:P56"/>
    <mergeCell ref="Q55:Q56"/>
    <mergeCell ref="R55:R56"/>
    <mergeCell ref="B57:B58"/>
    <mergeCell ref="C57:C58"/>
    <mergeCell ref="D57:D58"/>
    <mergeCell ref="E57:E58"/>
    <mergeCell ref="F57:G58"/>
    <mergeCell ref="H57:H58"/>
    <mergeCell ref="I57:I58"/>
    <mergeCell ref="I55:I56"/>
    <mergeCell ref="J55:J56"/>
    <mergeCell ref="K55:K56"/>
    <mergeCell ref="L55:L56"/>
    <mergeCell ref="M55:N56"/>
    <mergeCell ref="O55:O56"/>
    <mergeCell ref="B55:B56"/>
    <mergeCell ref="C55:C56"/>
    <mergeCell ref="D55:D56"/>
    <mergeCell ref="E55:E56"/>
    <mergeCell ref="F55:G56"/>
    <mergeCell ref="H55:H56"/>
    <mergeCell ref="L53:L54"/>
    <mergeCell ref="M53:N54"/>
    <mergeCell ref="O53:O54"/>
    <mergeCell ref="P53:P54"/>
    <mergeCell ref="Q53:Q54"/>
    <mergeCell ref="R53:R54"/>
    <mergeCell ref="R51:R52"/>
    <mergeCell ref="B53:B54"/>
    <mergeCell ref="C53:C54"/>
    <mergeCell ref="D53:D54"/>
    <mergeCell ref="E53:E54"/>
    <mergeCell ref="F53:G54"/>
    <mergeCell ref="H53:H54"/>
    <mergeCell ref="I53:I54"/>
    <mergeCell ref="J53:J54"/>
    <mergeCell ref="K53:K54"/>
    <mergeCell ref="K51:K52"/>
    <mergeCell ref="L51:L52"/>
    <mergeCell ref="M51:N52"/>
    <mergeCell ref="O51:O52"/>
    <mergeCell ref="P51:P52"/>
    <mergeCell ref="Q51:Q52"/>
    <mergeCell ref="Q49:Q50"/>
    <mergeCell ref="R49:R50"/>
    <mergeCell ref="B51:B52"/>
    <mergeCell ref="C51:C52"/>
    <mergeCell ref="D51:D52"/>
    <mergeCell ref="E51:E52"/>
    <mergeCell ref="F51:G52"/>
    <mergeCell ref="H51:H52"/>
    <mergeCell ref="I51:I52"/>
    <mergeCell ref="J51:J52"/>
    <mergeCell ref="J49:J50"/>
    <mergeCell ref="K49:K50"/>
    <mergeCell ref="L49:L50"/>
    <mergeCell ref="M49:N50"/>
    <mergeCell ref="O49:O50"/>
    <mergeCell ref="P49:P50"/>
    <mergeCell ref="P47:P48"/>
    <mergeCell ref="Q47:Q48"/>
    <mergeCell ref="R47:R48"/>
    <mergeCell ref="B49:B50"/>
    <mergeCell ref="C49:C50"/>
    <mergeCell ref="D49:D50"/>
    <mergeCell ref="E49:E50"/>
    <mergeCell ref="F49:G50"/>
    <mergeCell ref="H49:H50"/>
    <mergeCell ref="I49:I50"/>
    <mergeCell ref="I47:I48"/>
    <mergeCell ref="J47:J48"/>
    <mergeCell ref="K47:K48"/>
    <mergeCell ref="L47:L48"/>
    <mergeCell ref="M47:N48"/>
    <mergeCell ref="O47:O48"/>
    <mergeCell ref="B47:B48"/>
    <mergeCell ref="C47:C48"/>
    <mergeCell ref="D47:D48"/>
    <mergeCell ref="E47:E48"/>
    <mergeCell ref="F47:G48"/>
    <mergeCell ref="H47:H48"/>
    <mergeCell ref="L45:L46"/>
    <mergeCell ref="M45:N46"/>
    <mergeCell ref="O45:O46"/>
    <mergeCell ref="P45:P46"/>
    <mergeCell ref="Q45:Q46"/>
    <mergeCell ref="R45:R46"/>
    <mergeCell ref="R43:R44"/>
    <mergeCell ref="B45:B46"/>
    <mergeCell ref="C45:C46"/>
    <mergeCell ref="D45:D46"/>
    <mergeCell ref="E45:E46"/>
    <mergeCell ref="F45:G46"/>
    <mergeCell ref="H45:H46"/>
    <mergeCell ref="I45:I46"/>
    <mergeCell ref="J45:J46"/>
    <mergeCell ref="K45:K46"/>
    <mergeCell ref="K43:K44"/>
    <mergeCell ref="L43:L44"/>
    <mergeCell ref="M43:N44"/>
    <mergeCell ref="O43:O44"/>
    <mergeCell ref="P43:P44"/>
    <mergeCell ref="Q43:Q44"/>
    <mergeCell ref="Q41:Q42"/>
    <mergeCell ref="R41:R42"/>
    <mergeCell ref="B43:B44"/>
    <mergeCell ref="C43:C44"/>
    <mergeCell ref="D43:D44"/>
    <mergeCell ref="E43:E44"/>
    <mergeCell ref="F43:G44"/>
    <mergeCell ref="H43:H44"/>
    <mergeCell ref="I43:I44"/>
    <mergeCell ref="J43:J44"/>
    <mergeCell ref="J41:J42"/>
    <mergeCell ref="K41:K42"/>
    <mergeCell ref="L41:L42"/>
    <mergeCell ref="M41:N42"/>
    <mergeCell ref="O41:O42"/>
    <mergeCell ref="P41:P42"/>
    <mergeCell ref="P39:P40"/>
    <mergeCell ref="Q39:Q40"/>
    <mergeCell ref="R39:R40"/>
    <mergeCell ref="B41:B42"/>
    <mergeCell ref="C41:C42"/>
    <mergeCell ref="D41:D42"/>
    <mergeCell ref="E41:E42"/>
    <mergeCell ref="F41:G42"/>
    <mergeCell ref="H41:H42"/>
    <mergeCell ref="I41:I42"/>
    <mergeCell ref="I39:I40"/>
    <mergeCell ref="J39:J40"/>
    <mergeCell ref="K39:K40"/>
    <mergeCell ref="L39:L40"/>
    <mergeCell ref="M39:N40"/>
    <mergeCell ref="O39:O40"/>
    <mergeCell ref="B39:B40"/>
    <mergeCell ref="C39:C40"/>
    <mergeCell ref="D39:D40"/>
    <mergeCell ref="E39:E40"/>
    <mergeCell ref="F39:G40"/>
    <mergeCell ref="H39:H40"/>
    <mergeCell ref="L37:L38"/>
    <mergeCell ref="M37:N38"/>
    <mergeCell ref="O37:O38"/>
    <mergeCell ref="P37:P38"/>
    <mergeCell ref="Q37:Q38"/>
    <mergeCell ref="R37:R38"/>
    <mergeCell ref="R35:R36"/>
    <mergeCell ref="B37:B38"/>
    <mergeCell ref="C37:C38"/>
    <mergeCell ref="D37:D38"/>
    <mergeCell ref="E37:E38"/>
    <mergeCell ref="F37:G38"/>
    <mergeCell ref="H37:H38"/>
    <mergeCell ref="I37:I38"/>
    <mergeCell ref="J37:J38"/>
    <mergeCell ref="K37:K38"/>
    <mergeCell ref="K35:K36"/>
    <mergeCell ref="L35:L36"/>
    <mergeCell ref="M35:N36"/>
    <mergeCell ref="O35:O36"/>
    <mergeCell ref="P35:P36"/>
    <mergeCell ref="Q35:Q36"/>
    <mergeCell ref="Q33:Q34"/>
    <mergeCell ref="R33:R34"/>
    <mergeCell ref="B35:B36"/>
    <mergeCell ref="C35:C36"/>
    <mergeCell ref="D35:D36"/>
    <mergeCell ref="E35:E36"/>
    <mergeCell ref="F35:G36"/>
    <mergeCell ref="H35:H36"/>
    <mergeCell ref="I35:I36"/>
    <mergeCell ref="J35:J36"/>
    <mergeCell ref="J33:J34"/>
    <mergeCell ref="K33:K34"/>
    <mergeCell ref="L33:L34"/>
    <mergeCell ref="M33:N34"/>
    <mergeCell ref="O33:O34"/>
    <mergeCell ref="P33:P34"/>
    <mergeCell ref="P31:P32"/>
    <mergeCell ref="Q31:Q32"/>
    <mergeCell ref="R31:R32"/>
    <mergeCell ref="B33:B34"/>
    <mergeCell ref="C33:C34"/>
    <mergeCell ref="D33:D34"/>
    <mergeCell ref="E33:E34"/>
    <mergeCell ref="F33:G34"/>
    <mergeCell ref="H33:H34"/>
    <mergeCell ref="I33:I34"/>
    <mergeCell ref="I31:I32"/>
    <mergeCell ref="J31:J32"/>
    <mergeCell ref="K31:K32"/>
    <mergeCell ref="L31:L32"/>
    <mergeCell ref="M31:N32"/>
    <mergeCell ref="O31:O32"/>
    <mergeCell ref="B31:B32"/>
    <mergeCell ref="C31:C32"/>
    <mergeCell ref="D31:D32"/>
    <mergeCell ref="E31:E32"/>
    <mergeCell ref="F31:G32"/>
    <mergeCell ref="H31:H32"/>
    <mergeCell ref="L29:L30"/>
    <mergeCell ref="M29:N30"/>
    <mergeCell ref="O29:O30"/>
    <mergeCell ref="P29:P30"/>
    <mergeCell ref="Q29:Q30"/>
    <mergeCell ref="R29:R30"/>
    <mergeCell ref="R27:R28"/>
    <mergeCell ref="B29:B30"/>
    <mergeCell ref="C29:C30"/>
    <mergeCell ref="D29:D30"/>
    <mergeCell ref="E29:E30"/>
    <mergeCell ref="F29:G30"/>
    <mergeCell ref="H29:H30"/>
    <mergeCell ref="I29:I30"/>
    <mergeCell ref="J29:J30"/>
    <mergeCell ref="K29:K30"/>
    <mergeCell ref="K27:K28"/>
    <mergeCell ref="L27:L28"/>
    <mergeCell ref="M27:N28"/>
    <mergeCell ref="O27:O28"/>
    <mergeCell ref="P27:P28"/>
    <mergeCell ref="Q27:Q28"/>
    <mergeCell ref="Q25:Q26"/>
    <mergeCell ref="R25:R26"/>
    <mergeCell ref="B27:B28"/>
    <mergeCell ref="C27:C28"/>
    <mergeCell ref="D27:D28"/>
    <mergeCell ref="E27:E28"/>
    <mergeCell ref="F27:G28"/>
    <mergeCell ref="H27:H28"/>
    <mergeCell ref="I27:I28"/>
    <mergeCell ref="J27:J28"/>
    <mergeCell ref="J25:J26"/>
    <mergeCell ref="K25:K26"/>
    <mergeCell ref="L25:L26"/>
    <mergeCell ref="M25:N26"/>
    <mergeCell ref="O25:O26"/>
    <mergeCell ref="P25:P26"/>
    <mergeCell ref="P23:P24"/>
    <mergeCell ref="Q23:Q24"/>
    <mergeCell ref="R23:R24"/>
    <mergeCell ref="B25:B26"/>
    <mergeCell ref="C25:C26"/>
    <mergeCell ref="D25:D26"/>
    <mergeCell ref="E25:E26"/>
    <mergeCell ref="F25:G26"/>
    <mergeCell ref="H25:H26"/>
    <mergeCell ref="I25:I26"/>
    <mergeCell ref="I23:I24"/>
    <mergeCell ref="J23:J24"/>
    <mergeCell ref="K23:K24"/>
    <mergeCell ref="L23:L24"/>
    <mergeCell ref="M23:N24"/>
    <mergeCell ref="O23:O24"/>
    <mergeCell ref="B23:B24"/>
    <mergeCell ref="C23:C24"/>
    <mergeCell ref="D23:D24"/>
    <mergeCell ref="E23:E24"/>
    <mergeCell ref="F23:G24"/>
    <mergeCell ref="H23:H24"/>
    <mergeCell ref="L21:L22"/>
    <mergeCell ref="M21:N22"/>
    <mergeCell ref="O21:O22"/>
    <mergeCell ref="P21:P22"/>
    <mergeCell ref="Q21:Q22"/>
    <mergeCell ref="R21:R22"/>
    <mergeCell ref="R19:R20"/>
    <mergeCell ref="B21:B22"/>
    <mergeCell ref="C21:C22"/>
    <mergeCell ref="D21:D22"/>
    <mergeCell ref="E21:E22"/>
    <mergeCell ref="F21:G22"/>
    <mergeCell ref="H21:H22"/>
    <mergeCell ref="I21:I22"/>
    <mergeCell ref="J21:J22"/>
    <mergeCell ref="K21:K22"/>
    <mergeCell ref="K19:K20"/>
    <mergeCell ref="L19:L20"/>
    <mergeCell ref="M19:N20"/>
    <mergeCell ref="O19:O20"/>
    <mergeCell ref="P19:P20"/>
    <mergeCell ref="Q19:Q20"/>
    <mergeCell ref="Q17:Q18"/>
    <mergeCell ref="R17:R18"/>
    <mergeCell ref="B19:B20"/>
    <mergeCell ref="C19:C20"/>
    <mergeCell ref="D19:D20"/>
    <mergeCell ref="E19:E20"/>
    <mergeCell ref="F19:G20"/>
    <mergeCell ref="H19:H20"/>
    <mergeCell ref="I19:I20"/>
    <mergeCell ref="J19:J20"/>
    <mergeCell ref="J17:J18"/>
    <mergeCell ref="K17:K18"/>
    <mergeCell ref="L17:L18"/>
    <mergeCell ref="M17:N18"/>
    <mergeCell ref="O17:O18"/>
    <mergeCell ref="P17:P18"/>
    <mergeCell ref="P15:P16"/>
    <mergeCell ref="Q15:Q16"/>
    <mergeCell ref="R15:R16"/>
    <mergeCell ref="B17:B18"/>
    <mergeCell ref="C17:C18"/>
    <mergeCell ref="D17:D18"/>
    <mergeCell ref="E17:E18"/>
    <mergeCell ref="F17:G18"/>
    <mergeCell ref="H17:H18"/>
    <mergeCell ref="I17:I18"/>
    <mergeCell ref="I15:I16"/>
    <mergeCell ref="J15:J16"/>
    <mergeCell ref="K15:K16"/>
    <mergeCell ref="L15:L16"/>
    <mergeCell ref="M15:N16"/>
    <mergeCell ref="O15:O16"/>
    <mergeCell ref="O13:O14"/>
    <mergeCell ref="P13:P14"/>
    <mergeCell ref="Q13:Q14"/>
    <mergeCell ref="R13:R14"/>
    <mergeCell ref="B15:B16"/>
    <mergeCell ref="C15:C16"/>
    <mergeCell ref="D15:D16"/>
    <mergeCell ref="E15:E16"/>
    <mergeCell ref="F15:G16"/>
    <mergeCell ref="H15:H16"/>
    <mergeCell ref="H13:H14"/>
    <mergeCell ref="I13:I14"/>
    <mergeCell ref="J13:J14"/>
    <mergeCell ref="K13:K14"/>
    <mergeCell ref="L13:L14"/>
    <mergeCell ref="M13:N14"/>
    <mergeCell ref="F11:R11"/>
    <mergeCell ref="F12:H12"/>
    <mergeCell ref="J12:K12"/>
    <mergeCell ref="M12:O12"/>
    <mergeCell ref="Q12:R12"/>
    <mergeCell ref="B13:B14"/>
    <mergeCell ref="C13:C14"/>
    <mergeCell ref="D13:D14"/>
    <mergeCell ref="E13:E14"/>
    <mergeCell ref="F13:G14"/>
    <mergeCell ref="B6:R6"/>
    <mergeCell ref="F8:R8"/>
    <mergeCell ref="F9:K9"/>
    <mergeCell ref="M9:R9"/>
    <mergeCell ref="F10:H10"/>
    <mergeCell ref="J10:K10"/>
    <mergeCell ref="M10:O10"/>
    <mergeCell ref="Q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3.85546875" customWidth="1"/>
    <col min="4" max="4" width="7.140625" customWidth="1"/>
    <col min="5" max="5" width="5.42578125" customWidth="1"/>
    <col min="6" max="6" width="1.5703125" customWidth="1"/>
    <col min="7" max="7" width="6.5703125" customWidth="1"/>
    <col min="8" max="8" width="4" customWidth="1"/>
    <col min="9" max="9" width="2.5703125" customWidth="1"/>
    <col min="11" max="11" width="2" customWidth="1"/>
    <col min="12" max="12" width="5.42578125" customWidth="1"/>
    <col min="13" max="13" width="1.5703125" customWidth="1"/>
    <col min="15" max="15" width="4" customWidth="1"/>
    <col min="16" max="16" width="2.5703125" customWidth="1"/>
  </cols>
  <sheetData>
    <row r="1" spans="1:16" ht="30" customHeight="1">
      <c r="A1" s="8" t="s">
        <v>9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24</v>
      </c>
      <c r="B3" s="19" t="s">
        <v>6</v>
      </c>
      <c r="C3" s="19"/>
      <c r="D3" s="19"/>
      <c r="E3" s="19"/>
      <c r="F3" s="19"/>
      <c r="G3" s="19"/>
      <c r="H3" s="19"/>
      <c r="I3" s="19"/>
      <c r="J3" s="19"/>
      <c r="K3" s="19"/>
      <c r="L3" s="19"/>
      <c r="M3" s="19"/>
      <c r="N3" s="19"/>
      <c r="O3" s="19"/>
      <c r="P3" s="19"/>
    </row>
    <row r="4" spans="1:16" ht="15" customHeight="1">
      <c r="A4" s="12" t="s">
        <v>997</v>
      </c>
      <c r="B4" s="19" t="s">
        <v>6</v>
      </c>
      <c r="C4" s="19"/>
      <c r="D4" s="19"/>
      <c r="E4" s="19"/>
      <c r="F4" s="19"/>
      <c r="G4" s="19"/>
      <c r="H4" s="19"/>
      <c r="I4" s="19"/>
      <c r="J4" s="19"/>
      <c r="K4" s="19"/>
      <c r="L4" s="19"/>
      <c r="M4" s="19"/>
      <c r="N4" s="19"/>
      <c r="O4" s="19"/>
      <c r="P4" s="19"/>
    </row>
    <row r="5" spans="1:16">
      <c r="A5" s="12"/>
      <c r="B5" s="22" t="s">
        <v>628</v>
      </c>
      <c r="C5" s="22"/>
      <c r="D5" s="22"/>
      <c r="E5" s="22"/>
      <c r="F5" s="22"/>
      <c r="G5" s="22"/>
      <c r="H5" s="22"/>
      <c r="I5" s="22"/>
      <c r="J5" s="22"/>
      <c r="K5" s="22"/>
      <c r="L5" s="22"/>
      <c r="M5" s="22"/>
      <c r="N5" s="22"/>
      <c r="O5" s="22"/>
      <c r="P5" s="22"/>
    </row>
    <row r="6" spans="1:16">
      <c r="A6" s="12"/>
      <c r="B6" s="18"/>
      <c r="C6" s="18"/>
      <c r="D6" s="18"/>
      <c r="E6" s="18"/>
      <c r="F6" s="18"/>
      <c r="G6" s="18"/>
      <c r="H6" s="18"/>
      <c r="I6" s="18"/>
      <c r="J6" s="18"/>
      <c r="K6" s="18"/>
      <c r="L6" s="18"/>
      <c r="M6" s="18"/>
      <c r="N6" s="18"/>
      <c r="O6" s="18"/>
      <c r="P6" s="18"/>
    </row>
    <row r="7" spans="1:16">
      <c r="A7" s="12"/>
      <c r="B7" s="13"/>
      <c r="C7" s="13"/>
      <c r="D7" s="13"/>
      <c r="E7" s="13"/>
      <c r="F7" s="13"/>
      <c r="G7" s="13"/>
      <c r="H7" s="13"/>
      <c r="I7" s="13"/>
      <c r="J7" s="13"/>
      <c r="K7" s="13"/>
      <c r="L7" s="13"/>
      <c r="M7" s="13"/>
      <c r="N7" s="13"/>
      <c r="O7" s="13"/>
      <c r="P7" s="13"/>
    </row>
    <row r="8" spans="1:16" ht="15.75" thickBot="1">
      <c r="A8" s="12"/>
      <c r="B8" s="15"/>
      <c r="C8" s="15"/>
      <c r="D8" s="138" t="s">
        <v>583</v>
      </c>
      <c r="E8" s="138"/>
      <c r="F8" s="138"/>
      <c r="G8" s="138"/>
      <c r="H8" s="138"/>
      <c r="I8" s="138"/>
      <c r="J8" s="138"/>
      <c r="K8" s="138"/>
      <c r="L8" s="138"/>
      <c r="M8" s="138"/>
      <c r="N8" s="138"/>
      <c r="O8" s="138"/>
      <c r="P8" s="138"/>
    </row>
    <row r="9" spans="1:16" ht="15.75" thickBot="1">
      <c r="A9" s="12"/>
      <c r="B9" s="17"/>
      <c r="C9" s="144" t="s">
        <v>587</v>
      </c>
      <c r="D9" s="146">
        <v>2013</v>
      </c>
      <c r="E9" s="146"/>
      <c r="F9" s="146"/>
      <c r="G9" s="146"/>
      <c r="H9" s="146"/>
      <c r="I9" s="146"/>
      <c r="J9" s="17"/>
      <c r="K9" s="146">
        <v>2012</v>
      </c>
      <c r="L9" s="146"/>
      <c r="M9" s="146"/>
      <c r="N9" s="146"/>
      <c r="O9" s="146"/>
      <c r="P9" s="146"/>
    </row>
    <row r="10" spans="1:16">
      <c r="A10" s="12"/>
      <c r="B10" s="15"/>
      <c r="C10" s="15"/>
      <c r="D10" s="198" t="s">
        <v>629</v>
      </c>
      <c r="E10" s="198"/>
      <c r="F10" s="198"/>
      <c r="G10" s="198"/>
      <c r="H10" s="198"/>
      <c r="I10" s="198"/>
      <c r="J10" s="198"/>
      <c r="K10" s="198"/>
      <c r="L10" s="198"/>
      <c r="M10" s="198"/>
      <c r="N10" s="198"/>
      <c r="O10" s="198"/>
      <c r="P10" s="198"/>
    </row>
    <row r="11" spans="1:16">
      <c r="A11" s="12"/>
      <c r="B11" s="199" t="s">
        <v>630</v>
      </c>
      <c r="C11" s="26"/>
      <c r="D11" s="86" t="s">
        <v>371</v>
      </c>
      <c r="E11" s="87">
        <v>3819</v>
      </c>
      <c r="F11" s="26"/>
      <c r="G11" s="26"/>
      <c r="H11" s="26"/>
      <c r="I11" s="26"/>
      <c r="J11" s="26"/>
      <c r="K11" s="86" t="s">
        <v>371</v>
      </c>
      <c r="L11" s="87">
        <v>4588</v>
      </c>
      <c r="M11" s="26"/>
      <c r="N11" s="26"/>
      <c r="O11" s="26"/>
      <c r="P11" s="26"/>
    </row>
    <row r="12" spans="1:16">
      <c r="A12" s="12"/>
      <c r="B12" s="199"/>
      <c r="C12" s="26"/>
      <c r="D12" s="86"/>
      <c r="E12" s="87"/>
      <c r="F12" s="26"/>
      <c r="G12" s="26"/>
      <c r="H12" s="26"/>
      <c r="I12" s="26"/>
      <c r="J12" s="26"/>
      <c r="K12" s="86"/>
      <c r="L12" s="87"/>
      <c r="M12" s="26"/>
      <c r="N12" s="26"/>
      <c r="O12" s="26"/>
      <c r="P12" s="26"/>
    </row>
    <row r="13" spans="1:16">
      <c r="A13" s="12"/>
      <c r="B13" s="88" t="s">
        <v>631</v>
      </c>
      <c r="C13" s="44"/>
      <c r="D13" s="200">
        <v>145</v>
      </c>
      <c r="E13" s="200"/>
      <c r="F13" s="44"/>
      <c r="G13" s="44"/>
      <c r="H13" s="44"/>
      <c r="I13" s="44"/>
      <c r="J13" s="44"/>
      <c r="K13" s="200">
        <v>49</v>
      </c>
      <c r="L13" s="200"/>
      <c r="M13" s="44"/>
      <c r="N13" s="44"/>
      <c r="O13" s="44"/>
      <c r="P13" s="44"/>
    </row>
    <row r="14" spans="1:16">
      <c r="A14" s="12"/>
      <c r="B14" s="88"/>
      <c r="C14" s="44"/>
      <c r="D14" s="200"/>
      <c r="E14" s="200"/>
      <c r="F14" s="44"/>
      <c r="G14" s="44"/>
      <c r="H14" s="44"/>
      <c r="I14" s="44"/>
      <c r="J14" s="44"/>
      <c r="K14" s="200"/>
      <c r="L14" s="200"/>
      <c r="M14" s="44"/>
      <c r="N14" s="44"/>
      <c r="O14" s="44"/>
      <c r="P14" s="44"/>
    </row>
    <row r="15" spans="1:16" ht="15.75" thickBot="1">
      <c r="A15" s="12"/>
      <c r="B15" s="80" t="s">
        <v>632</v>
      </c>
      <c r="C15" s="17"/>
      <c r="D15" s="201" t="s">
        <v>633</v>
      </c>
      <c r="E15" s="201"/>
      <c r="F15" s="195" t="s">
        <v>391</v>
      </c>
      <c r="G15" s="17"/>
      <c r="H15" s="26"/>
      <c r="I15" s="26"/>
      <c r="J15" s="17"/>
      <c r="K15" s="201" t="s">
        <v>634</v>
      </c>
      <c r="L15" s="201"/>
      <c r="M15" s="195" t="s">
        <v>391</v>
      </c>
      <c r="N15" s="17"/>
      <c r="O15" s="26"/>
      <c r="P15" s="26"/>
    </row>
    <row r="16" spans="1:16">
      <c r="A16" s="12"/>
      <c r="B16" s="202" t="s">
        <v>635</v>
      </c>
      <c r="C16" s="44"/>
      <c r="D16" s="98" t="s">
        <v>371</v>
      </c>
      <c r="E16" s="100">
        <v>3951</v>
      </c>
      <c r="F16" s="68"/>
      <c r="G16" s="44"/>
      <c r="H16" s="44"/>
      <c r="I16" s="44"/>
      <c r="J16" s="44"/>
      <c r="K16" s="98" t="s">
        <v>371</v>
      </c>
      <c r="L16" s="100">
        <v>3819</v>
      </c>
      <c r="M16" s="68"/>
      <c r="N16" s="44"/>
      <c r="O16" s="44"/>
      <c r="P16" s="44"/>
    </row>
    <row r="17" spans="1:16" ht="15.75" thickBot="1">
      <c r="A17" s="12"/>
      <c r="B17" s="202"/>
      <c r="C17" s="44"/>
      <c r="D17" s="99"/>
      <c r="E17" s="101"/>
      <c r="F17" s="102"/>
      <c r="G17" s="44"/>
      <c r="H17" s="44"/>
      <c r="I17" s="44"/>
      <c r="J17" s="44"/>
      <c r="K17" s="99"/>
      <c r="L17" s="101"/>
      <c r="M17" s="102"/>
      <c r="N17" s="44"/>
      <c r="O17" s="44"/>
      <c r="P17" s="44"/>
    </row>
    <row r="18" spans="1:16" ht="15.75" thickTop="1">
      <c r="A18" s="12"/>
      <c r="B18" s="17"/>
      <c r="C18" s="17"/>
      <c r="D18" s="103"/>
      <c r="E18" s="103"/>
      <c r="F18" s="103"/>
      <c r="G18" s="17"/>
      <c r="H18" s="26"/>
      <c r="I18" s="26"/>
      <c r="J18" s="17"/>
      <c r="K18" s="103"/>
      <c r="L18" s="103"/>
      <c r="M18" s="103"/>
      <c r="N18" s="17"/>
      <c r="O18" s="26"/>
      <c r="P18" s="26"/>
    </row>
    <row r="19" spans="1:16">
      <c r="A19" s="12"/>
      <c r="B19" s="15"/>
      <c r="C19" s="15"/>
      <c r="D19" s="44"/>
      <c r="E19" s="44"/>
      <c r="F19" s="44"/>
      <c r="G19" s="15"/>
      <c r="H19" s="44"/>
      <c r="I19" s="44"/>
      <c r="J19" s="15"/>
      <c r="K19" s="44"/>
      <c r="L19" s="44"/>
      <c r="M19" s="44"/>
      <c r="N19" s="15"/>
      <c r="O19" s="44"/>
      <c r="P19" s="44"/>
    </row>
    <row r="20" spans="1:16">
      <c r="A20" s="12"/>
      <c r="B20" s="17"/>
      <c r="C20" s="17"/>
      <c r="D20" s="26"/>
      <c r="E20" s="26"/>
      <c r="F20" s="26"/>
      <c r="G20" s="17"/>
      <c r="H20" s="26"/>
      <c r="I20" s="26"/>
      <c r="J20" s="17"/>
      <c r="K20" s="26"/>
      <c r="L20" s="26"/>
      <c r="M20" s="26"/>
      <c r="N20" s="17"/>
      <c r="O20" s="26"/>
      <c r="P20" s="26"/>
    </row>
    <row r="21" spans="1:16">
      <c r="A21" s="12"/>
      <c r="B21" s="196" t="s">
        <v>636</v>
      </c>
      <c r="C21" s="197"/>
      <c r="D21" s="203"/>
      <c r="E21" s="203"/>
      <c r="F21" s="203"/>
      <c r="G21" s="197"/>
      <c r="H21" s="203"/>
      <c r="I21" s="203"/>
      <c r="J21" s="197"/>
      <c r="K21" s="203"/>
      <c r="L21" s="203"/>
      <c r="M21" s="203"/>
      <c r="N21" s="197"/>
      <c r="O21" s="203"/>
      <c r="P21" s="203"/>
    </row>
    <row r="22" spans="1:16">
      <c r="A22" s="12"/>
      <c r="B22" s="86" t="s">
        <v>425</v>
      </c>
      <c r="C22" s="26"/>
      <c r="D22" s="86" t="s">
        <v>371</v>
      </c>
      <c r="E22" s="87">
        <v>3703</v>
      </c>
      <c r="F22" s="26"/>
      <c r="G22" s="26"/>
      <c r="H22" s="96">
        <v>94</v>
      </c>
      <c r="I22" s="86" t="s">
        <v>508</v>
      </c>
      <c r="J22" s="26"/>
      <c r="K22" s="86" t="s">
        <v>371</v>
      </c>
      <c r="L22" s="87">
        <v>3568</v>
      </c>
      <c r="M22" s="26"/>
      <c r="N22" s="26"/>
      <c r="O22" s="96">
        <v>93</v>
      </c>
      <c r="P22" s="86" t="s">
        <v>508</v>
      </c>
    </row>
    <row r="23" spans="1:16">
      <c r="A23" s="12"/>
      <c r="B23" s="86"/>
      <c r="C23" s="26"/>
      <c r="D23" s="86"/>
      <c r="E23" s="87"/>
      <c r="F23" s="26"/>
      <c r="G23" s="26"/>
      <c r="H23" s="96"/>
      <c r="I23" s="86"/>
      <c r="J23" s="26"/>
      <c r="K23" s="86"/>
      <c r="L23" s="87"/>
      <c r="M23" s="26"/>
      <c r="N23" s="26"/>
      <c r="O23" s="96"/>
      <c r="P23" s="86"/>
    </row>
    <row r="24" spans="1:16">
      <c r="A24" s="12"/>
      <c r="B24" s="204" t="s">
        <v>637</v>
      </c>
      <c r="C24" s="203"/>
      <c r="D24" s="205">
        <v>248</v>
      </c>
      <c r="E24" s="205"/>
      <c r="F24" s="203"/>
      <c r="G24" s="203"/>
      <c r="H24" s="205">
        <v>6</v>
      </c>
      <c r="I24" s="204" t="s">
        <v>508</v>
      </c>
      <c r="J24" s="203"/>
      <c r="K24" s="205">
        <v>251</v>
      </c>
      <c r="L24" s="205"/>
      <c r="M24" s="203"/>
      <c r="N24" s="203"/>
      <c r="O24" s="205">
        <v>7</v>
      </c>
      <c r="P24" s="204" t="s">
        <v>508</v>
      </c>
    </row>
    <row r="25" spans="1:16" ht="15.75" thickBot="1">
      <c r="A25" s="12"/>
      <c r="B25" s="204"/>
      <c r="C25" s="203"/>
      <c r="D25" s="206"/>
      <c r="E25" s="206"/>
      <c r="F25" s="207"/>
      <c r="G25" s="203"/>
      <c r="H25" s="205"/>
      <c r="I25" s="204"/>
      <c r="J25" s="203"/>
      <c r="K25" s="206"/>
      <c r="L25" s="206"/>
      <c r="M25" s="207"/>
      <c r="N25" s="203"/>
      <c r="O25" s="205"/>
      <c r="P25" s="204"/>
    </row>
    <row r="26" spans="1:16">
      <c r="A26" s="12"/>
      <c r="B26" s="26"/>
      <c r="C26" s="26"/>
      <c r="D26" s="91" t="s">
        <v>371</v>
      </c>
      <c r="E26" s="93">
        <v>3951</v>
      </c>
      <c r="F26" s="36"/>
      <c r="G26" s="26"/>
      <c r="H26" s="96">
        <v>100</v>
      </c>
      <c r="I26" s="86" t="s">
        <v>508</v>
      </c>
      <c r="J26" s="26"/>
      <c r="K26" s="93">
        <v>3819</v>
      </c>
      <c r="L26" s="93"/>
      <c r="M26" s="36"/>
      <c r="N26" s="26"/>
      <c r="O26" s="96">
        <v>100</v>
      </c>
      <c r="P26" s="86" t="s">
        <v>508</v>
      </c>
    </row>
    <row r="27" spans="1:16" ht="15.75" thickBot="1">
      <c r="A27" s="12"/>
      <c r="B27" s="26"/>
      <c r="C27" s="26"/>
      <c r="D27" s="92"/>
      <c r="E27" s="94"/>
      <c r="F27" s="77"/>
      <c r="G27" s="26"/>
      <c r="H27" s="96"/>
      <c r="I27" s="86"/>
      <c r="J27" s="26"/>
      <c r="K27" s="94"/>
      <c r="L27" s="94"/>
      <c r="M27" s="77"/>
      <c r="N27" s="26"/>
      <c r="O27" s="96"/>
      <c r="P27" s="86"/>
    </row>
    <row r="28" spans="1:16" ht="15.75" thickTop="1">
      <c r="A28" s="12" t="s">
        <v>998</v>
      </c>
      <c r="B28" s="19" t="s">
        <v>6</v>
      </c>
      <c r="C28" s="19"/>
      <c r="D28" s="19"/>
      <c r="E28" s="19"/>
      <c r="F28" s="19"/>
      <c r="G28" s="19"/>
      <c r="H28" s="19"/>
      <c r="I28" s="19"/>
      <c r="J28" s="19"/>
      <c r="K28" s="19"/>
      <c r="L28" s="19"/>
      <c r="M28" s="19"/>
      <c r="N28" s="19"/>
      <c r="O28" s="19"/>
      <c r="P28" s="19"/>
    </row>
    <row r="29" spans="1:16">
      <c r="A29" s="12"/>
      <c r="B29" s="21" t="s">
        <v>639</v>
      </c>
      <c r="C29" s="21"/>
      <c r="D29" s="21"/>
      <c r="E29" s="21"/>
      <c r="F29" s="21"/>
      <c r="G29" s="21"/>
      <c r="H29" s="21"/>
      <c r="I29" s="21"/>
      <c r="J29" s="21"/>
      <c r="K29" s="21"/>
      <c r="L29" s="21"/>
      <c r="M29" s="21"/>
      <c r="N29" s="21"/>
      <c r="O29" s="21"/>
      <c r="P29" s="21"/>
    </row>
    <row r="30" spans="1:16">
      <c r="A30" s="12"/>
      <c r="B30" s="18"/>
      <c r="C30" s="18"/>
      <c r="D30" s="18"/>
      <c r="E30" s="18"/>
      <c r="F30" s="18"/>
      <c r="G30" s="18"/>
      <c r="H30" s="18"/>
    </row>
    <row r="31" spans="1:16">
      <c r="A31" s="12"/>
      <c r="B31" s="13"/>
      <c r="C31" s="13"/>
      <c r="D31" s="13"/>
      <c r="E31" s="13"/>
      <c r="F31" s="13"/>
      <c r="G31" s="13"/>
      <c r="H31" s="13"/>
    </row>
    <row r="32" spans="1:16" ht="15.75" thickBot="1">
      <c r="A32" s="12"/>
      <c r="B32" s="15"/>
      <c r="C32" s="15"/>
      <c r="D32" s="138" t="s">
        <v>583</v>
      </c>
      <c r="E32" s="138"/>
      <c r="F32" s="138"/>
      <c r="G32" s="138"/>
      <c r="H32" s="138"/>
    </row>
    <row r="33" spans="1:8" ht="15.75" thickBot="1">
      <c r="A33" s="12"/>
      <c r="B33" s="17"/>
      <c r="C33" s="16" t="s">
        <v>587</v>
      </c>
      <c r="D33" s="146">
        <v>2013</v>
      </c>
      <c r="E33" s="146"/>
      <c r="F33" s="17"/>
      <c r="G33" s="146">
        <v>2012</v>
      </c>
      <c r="H33" s="146"/>
    </row>
    <row r="34" spans="1:8">
      <c r="A34" s="12"/>
      <c r="B34" s="15"/>
      <c r="C34" s="15"/>
      <c r="D34" s="208" t="s">
        <v>629</v>
      </c>
      <c r="E34" s="208"/>
      <c r="F34" s="208"/>
      <c r="G34" s="208"/>
      <c r="H34" s="208"/>
    </row>
    <row r="35" spans="1:8">
      <c r="A35" s="12"/>
      <c r="B35" s="86" t="s">
        <v>640</v>
      </c>
      <c r="C35" s="26"/>
      <c r="D35" s="119" t="s">
        <v>641</v>
      </c>
      <c r="E35" s="22" t="s">
        <v>391</v>
      </c>
      <c r="F35" s="26"/>
      <c r="G35" s="120">
        <v>1414</v>
      </c>
      <c r="H35" s="26"/>
    </row>
    <row r="36" spans="1:8">
      <c r="A36" s="12"/>
      <c r="B36" s="86"/>
      <c r="C36" s="26"/>
      <c r="D36" s="119"/>
      <c r="E36" s="22"/>
      <c r="F36" s="26"/>
      <c r="G36" s="120"/>
      <c r="H36" s="26"/>
    </row>
    <row r="37" spans="1:8" ht="21" customHeight="1">
      <c r="A37" s="12"/>
      <c r="B37" s="88" t="s">
        <v>642</v>
      </c>
      <c r="C37" s="44"/>
      <c r="D37" s="118">
        <v>21</v>
      </c>
      <c r="E37" s="44"/>
      <c r="F37" s="44"/>
      <c r="G37" s="117">
        <v>1711</v>
      </c>
      <c r="H37" s="44"/>
    </row>
    <row r="38" spans="1:8">
      <c r="A38" s="12"/>
      <c r="B38" s="88"/>
      <c r="C38" s="44"/>
      <c r="D38" s="118"/>
      <c r="E38" s="44"/>
      <c r="F38" s="44"/>
      <c r="G38" s="117"/>
      <c r="H38" s="44"/>
    </row>
    <row r="39" spans="1:8">
      <c r="A39" s="12"/>
      <c r="B39" s="86" t="s">
        <v>643</v>
      </c>
      <c r="C39" s="26"/>
      <c r="D39" s="119" t="s">
        <v>324</v>
      </c>
      <c r="E39" s="26"/>
      <c r="F39" s="26"/>
      <c r="G39" s="120">
        <v>8013</v>
      </c>
      <c r="H39" s="26"/>
    </row>
    <row r="40" spans="1:8" ht="15.75" thickBot="1">
      <c r="A40" s="12"/>
      <c r="B40" s="86"/>
      <c r="C40" s="26"/>
      <c r="D40" s="121"/>
      <c r="E40" s="63"/>
      <c r="F40" s="26"/>
      <c r="G40" s="135"/>
      <c r="H40" s="63"/>
    </row>
    <row r="41" spans="1:8" ht="20.25" customHeight="1">
      <c r="A41" s="12"/>
      <c r="B41" s="88" t="s">
        <v>644</v>
      </c>
      <c r="C41" s="44"/>
      <c r="D41" s="128" t="s">
        <v>645</v>
      </c>
      <c r="E41" s="123" t="s">
        <v>391</v>
      </c>
      <c r="F41" s="44"/>
      <c r="G41" s="125">
        <v>11138</v>
      </c>
      <c r="H41" s="68"/>
    </row>
    <row r="42" spans="1:8" ht="15.75" thickBot="1">
      <c r="A42" s="12"/>
      <c r="B42" s="88"/>
      <c r="C42" s="44"/>
      <c r="D42" s="163"/>
      <c r="E42" s="150"/>
      <c r="F42" s="44"/>
      <c r="G42" s="151"/>
      <c r="H42" s="102"/>
    </row>
    <row r="43" spans="1:8" ht="15.75" thickTop="1"/>
  </sheetData>
  <mergeCells count="147">
    <mergeCell ref="H41:H42"/>
    <mergeCell ref="A1:A2"/>
    <mergeCell ref="B1:P1"/>
    <mergeCell ref="B2:P2"/>
    <mergeCell ref="B3:P3"/>
    <mergeCell ref="A4:A27"/>
    <mergeCell ref="B4:P4"/>
    <mergeCell ref="B5:P5"/>
    <mergeCell ref="A28:A42"/>
    <mergeCell ref="B28:P28"/>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D34:H34"/>
    <mergeCell ref="B35:B36"/>
    <mergeCell ref="C35:C36"/>
    <mergeCell ref="D35:D36"/>
    <mergeCell ref="E35:E36"/>
    <mergeCell ref="F35:F36"/>
    <mergeCell ref="G35:G36"/>
    <mergeCell ref="H35:H36"/>
    <mergeCell ref="O26:O27"/>
    <mergeCell ref="P26:P27"/>
    <mergeCell ref="B30:H30"/>
    <mergeCell ref="D32:H32"/>
    <mergeCell ref="D33:E33"/>
    <mergeCell ref="G33:H33"/>
    <mergeCell ref="B29:P29"/>
    <mergeCell ref="H26:H27"/>
    <mergeCell ref="I26:I27"/>
    <mergeCell ref="J26:J27"/>
    <mergeCell ref="K26:L27"/>
    <mergeCell ref="M26:M27"/>
    <mergeCell ref="N26:N27"/>
    <mergeCell ref="B26:B27"/>
    <mergeCell ref="C26:C27"/>
    <mergeCell ref="D26:D27"/>
    <mergeCell ref="E26:E27"/>
    <mergeCell ref="F26:F27"/>
    <mergeCell ref="G26:G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D20:F20"/>
    <mergeCell ref="H20:I20"/>
    <mergeCell ref="K20:M20"/>
    <mergeCell ref="O20:P20"/>
    <mergeCell ref="D21:F21"/>
    <mergeCell ref="H21:I21"/>
    <mergeCell ref="K21:M21"/>
    <mergeCell ref="O21:P21"/>
    <mergeCell ref="O16:P17"/>
    <mergeCell ref="D18:F18"/>
    <mergeCell ref="H18:I18"/>
    <mergeCell ref="K18:M18"/>
    <mergeCell ref="O18:P18"/>
    <mergeCell ref="D19:F19"/>
    <mergeCell ref="H19:I19"/>
    <mergeCell ref="K19:M19"/>
    <mergeCell ref="O19:P19"/>
    <mergeCell ref="H16:I17"/>
    <mergeCell ref="J16:J17"/>
    <mergeCell ref="K16:K17"/>
    <mergeCell ref="L16:L17"/>
    <mergeCell ref="M16:M17"/>
    <mergeCell ref="N16:N17"/>
    <mergeCell ref="B16:B17"/>
    <mergeCell ref="C16:C17"/>
    <mergeCell ref="D16:D17"/>
    <mergeCell ref="E16:E17"/>
    <mergeCell ref="F16:F17"/>
    <mergeCell ref="G16:G17"/>
    <mergeCell ref="M13:M14"/>
    <mergeCell ref="N13:N14"/>
    <mergeCell ref="O13:P14"/>
    <mergeCell ref="D15:E15"/>
    <mergeCell ref="H15:I15"/>
    <mergeCell ref="K15:L15"/>
    <mergeCell ref="O15:P15"/>
    <mergeCell ref="N11:N12"/>
    <mergeCell ref="O11:P12"/>
    <mergeCell ref="B13:B14"/>
    <mergeCell ref="C13:C14"/>
    <mergeCell ref="D13:E14"/>
    <mergeCell ref="F13:F14"/>
    <mergeCell ref="G13:G14"/>
    <mergeCell ref="H13:I14"/>
    <mergeCell ref="J13:J14"/>
    <mergeCell ref="K13:L14"/>
    <mergeCell ref="G11:G12"/>
    <mergeCell ref="H11:I12"/>
    <mergeCell ref="J11:J12"/>
    <mergeCell ref="K11:K12"/>
    <mergeCell ref="L11:L12"/>
    <mergeCell ref="M11:M12"/>
    <mergeCell ref="B6:P6"/>
    <mergeCell ref="D8:P8"/>
    <mergeCell ref="D9:I9"/>
    <mergeCell ref="K9:P9"/>
    <mergeCell ref="D10:P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11.28515625" customWidth="1"/>
    <col min="4" max="4" width="5.5703125" customWidth="1"/>
    <col min="5" max="5" width="19.140625" customWidth="1"/>
    <col min="6" max="6" width="4.42578125" customWidth="1"/>
    <col min="7" max="7" width="26.7109375" customWidth="1"/>
    <col min="8" max="8" width="5.5703125" customWidth="1"/>
    <col min="9" max="9" width="19.140625" customWidth="1"/>
    <col min="10" max="10" width="4.42578125"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7</v>
      </c>
      <c r="B3" s="19" t="s">
        <v>6</v>
      </c>
      <c r="C3" s="19"/>
      <c r="D3" s="19"/>
      <c r="E3" s="19"/>
      <c r="F3" s="19"/>
      <c r="G3" s="19"/>
      <c r="H3" s="19"/>
      <c r="I3" s="19"/>
      <c r="J3" s="19"/>
    </row>
    <row r="4" spans="1:10" ht="15" customHeight="1">
      <c r="A4" s="12" t="s">
        <v>1000</v>
      </c>
      <c r="B4" s="19" t="s">
        <v>6</v>
      </c>
      <c r="C4" s="19"/>
      <c r="D4" s="19"/>
      <c r="E4" s="19"/>
      <c r="F4" s="19"/>
      <c r="G4" s="19"/>
      <c r="H4" s="19"/>
      <c r="I4" s="19"/>
      <c r="J4" s="19"/>
    </row>
    <row r="5" spans="1:10">
      <c r="A5" s="12"/>
      <c r="B5" s="21" t="s">
        <v>649</v>
      </c>
      <c r="C5" s="21"/>
      <c r="D5" s="21"/>
      <c r="E5" s="21"/>
      <c r="F5" s="21"/>
      <c r="G5" s="21"/>
      <c r="H5" s="21"/>
      <c r="I5" s="21"/>
      <c r="J5" s="21"/>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5"/>
      <c r="C8" s="15"/>
      <c r="D8" s="138" t="s">
        <v>583</v>
      </c>
      <c r="E8" s="138"/>
      <c r="F8" s="138"/>
      <c r="G8" s="138"/>
      <c r="H8" s="138"/>
      <c r="I8" s="138"/>
      <c r="J8" s="138"/>
    </row>
    <row r="9" spans="1:10" ht="15.75" thickBot="1">
      <c r="A9" s="12"/>
      <c r="B9" s="17"/>
      <c r="C9" s="16" t="s">
        <v>587</v>
      </c>
      <c r="D9" s="146">
        <v>2013</v>
      </c>
      <c r="E9" s="146"/>
      <c r="F9" s="146"/>
      <c r="G9" s="17"/>
      <c r="H9" s="146">
        <v>2012</v>
      </c>
      <c r="I9" s="146"/>
      <c r="J9" s="146"/>
    </row>
    <row r="10" spans="1:10">
      <c r="A10" s="12"/>
      <c r="B10" s="44"/>
      <c r="C10" s="44"/>
      <c r="D10" s="44"/>
      <c r="E10" s="44"/>
      <c r="F10" s="44"/>
      <c r="G10" s="44"/>
      <c r="H10" s="44"/>
      <c r="I10" s="44"/>
      <c r="J10" s="44"/>
    </row>
    <row r="11" spans="1:10">
      <c r="A11" s="12"/>
      <c r="B11" s="44"/>
      <c r="C11" s="44"/>
      <c r="D11" s="44"/>
      <c r="E11" s="44"/>
      <c r="F11" s="44"/>
      <c r="G11" s="44"/>
      <c r="H11" s="44"/>
      <c r="I11" s="44"/>
      <c r="J11" s="44"/>
    </row>
    <row r="12" spans="1:10">
      <c r="A12" s="12"/>
      <c r="B12" s="16" t="s">
        <v>650</v>
      </c>
      <c r="C12" s="17"/>
      <c r="D12" s="26"/>
      <c r="E12" s="26"/>
      <c r="F12" s="26"/>
      <c r="G12" s="17"/>
      <c r="H12" s="26"/>
      <c r="I12" s="26"/>
      <c r="J12" s="26"/>
    </row>
    <row r="13" spans="1:10">
      <c r="A13" s="12"/>
      <c r="B13" s="193" t="s">
        <v>651</v>
      </c>
      <c r="C13" s="44"/>
      <c r="D13" s="116" t="s">
        <v>371</v>
      </c>
      <c r="E13" s="118" t="s">
        <v>324</v>
      </c>
      <c r="F13" s="44"/>
      <c r="G13" s="44"/>
      <c r="H13" s="116" t="s">
        <v>371</v>
      </c>
      <c r="I13" s="118" t="s">
        <v>324</v>
      </c>
      <c r="J13" s="44"/>
    </row>
    <row r="14" spans="1:10">
      <c r="A14" s="12"/>
      <c r="B14" s="193"/>
      <c r="C14" s="44"/>
      <c r="D14" s="116"/>
      <c r="E14" s="118"/>
      <c r="F14" s="44"/>
      <c r="G14" s="44"/>
      <c r="H14" s="116"/>
      <c r="I14" s="118"/>
      <c r="J14" s="44"/>
    </row>
    <row r="15" spans="1:10">
      <c r="A15" s="12"/>
      <c r="B15" s="209" t="s">
        <v>652</v>
      </c>
      <c r="C15" s="26"/>
      <c r="D15" s="119" t="s">
        <v>324</v>
      </c>
      <c r="E15" s="119"/>
      <c r="F15" s="26"/>
      <c r="G15" s="26"/>
      <c r="H15" s="119">
        <v>151</v>
      </c>
      <c r="I15" s="119"/>
      <c r="J15" s="26"/>
    </row>
    <row r="16" spans="1:10" ht="15.75" thickBot="1">
      <c r="A16" s="12"/>
      <c r="B16" s="209"/>
      <c r="C16" s="26"/>
      <c r="D16" s="121"/>
      <c r="E16" s="121"/>
      <c r="F16" s="63"/>
      <c r="G16" s="26"/>
      <c r="H16" s="121"/>
      <c r="I16" s="121"/>
      <c r="J16" s="63"/>
    </row>
    <row r="17" spans="1:10">
      <c r="A17" s="12"/>
      <c r="B17" s="44"/>
      <c r="C17" s="44"/>
      <c r="D17" s="123" t="s">
        <v>371</v>
      </c>
      <c r="E17" s="128" t="s">
        <v>324</v>
      </c>
      <c r="F17" s="68"/>
      <c r="G17" s="44"/>
      <c r="H17" s="123" t="s">
        <v>371</v>
      </c>
      <c r="I17" s="128">
        <v>151</v>
      </c>
      <c r="J17" s="68"/>
    </row>
    <row r="18" spans="1:10">
      <c r="A18" s="12"/>
      <c r="B18" s="44"/>
      <c r="C18" s="44"/>
      <c r="D18" s="124"/>
      <c r="E18" s="129"/>
      <c r="F18" s="127"/>
      <c r="G18" s="44"/>
      <c r="H18" s="124"/>
      <c r="I18" s="129"/>
      <c r="J18" s="127"/>
    </row>
    <row r="19" spans="1:10">
      <c r="A19" s="12"/>
      <c r="B19" s="16" t="s">
        <v>653</v>
      </c>
      <c r="C19" s="17"/>
      <c r="D19" s="26"/>
      <c r="E19" s="26"/>
      <c r="F19" s="26"/>
      <c r="G19" s="17"/>
      <c r="H19" s="26"/>
      <c r="I19" s="26"/>
      <c r="J19" s="26"/>
    </row>
    <row r="20" spans="1:10">
      <c r="A20" s="12"/>
      <c r="B20" s="193" t="s">
        <v>651</v>
      </c>
      <c r="C20" s="44"/>
      <c r="D20" s="116" t="s">
        <v>371</v>
      </c>
      <c r="E20" s="117">
        <v>1734</v>
      </c>
      <c r="F20" s="44"/>
      <c r="G20" s="44"/>
      <c r="H20" s="116" t="s">
        <v>371</v>
      </c>
      <c r="I20" s="118">
        <v>485</v>
      </c>
      <c r="J20" s="44"/>
    </row>
    <row r="21" spans="1:10">
      <c r="A21" s="12"/>
      <c r="B21" s="193"/>
      <c r="C21" s="44"/>
      <c r="D21" s="116"/>
      <c r="E21" s="117"/>
      <c r="F21" s="44"/>
      <c r="G21" s="44"/>
      <c r="H21" s="116"/>
      <c r="I21" s="118"/>
      <c r="J21" s="44"/>
    </row>
    <row r="22" spans="1:10">
      <c r="A22" s="12"/>
      <c r="B22" s="209" t="s">
        <v>652</v>
      </c>
      <c r="C22" s="26"/>
      <c r="D22" s="119">
        <v>234</v>
      </c>
      <c r="E22" s="119"/>
      <c r="F22" s="26"/>
      <c r="G22" s="26"/>
      <c r="H22" s="119">
        <v>179</v>
      </c>
      <c r="I22" s="119"/>
      <c r="J22" s="26"/>
    </row>
    <row r="23" spans="1:10" ht="15.75" thickBot="1">
      <c r="A23" s="12"/>
      <c r="B23" s="209"/>
      <c r="C23" s="26"/>
      <c r="D23" s="121"/>
      <c r="E23" s="121"/>
      <c r="F23" s="63"/>
      <c r="G23" s="26"/>
      <c r="H23" s="121"/>
      <c r="I23" s="121"/>
      <c r="J23" s="63"/>
    </row>
    <row r="24" spans="1:10">
      <c r="A24" s="12"/>
      <c r="B24" s="44"/>
      <c r="C24" s="44"/>
      <c r="D24" s="123" t="s">
        <v>371</v>
      </c>
      <c r="E24" s="125">
        <v>1968</v>
      </c>
      <c r="F24" s="68"/>
      <c r="G24" s="44"/>
      <c r="H24" s="123" t="s">
        <v>371</v>
      </c>
      <c r="I24" s="128">
        <v>664</v>
      </c>
      <c r="J24" s="68"/>
    </row>
    <row r="25" spans="1:10" ht="15.75" thickBot="1">
      <c r="A25" s="12"/>
      <c r="B25" s="44"/>
      <c r="C25" s="44"/>
      <c r="D25" s="132"/>
      <c r="E25" s="130"/>
      <c r="F25" s="57"/>
      <c r="G25" s="44"/>
      <c r="H25" s="132"/>
      <c r="I25" s="131"/>
      <c r="J25" s="57"/>
    </row>
    <row r="26" spans="1:10">
      <c r="A26" s="12"/>
      <c r="B26" s="22" t="s">
        <v>119</v>
      </c>
      <c r="C26" s="26"/>
      <c r="D26" s="133" t="s">
        <v>371</v>
      </c>
      <c r="E26" s="134">
        <v>1968</v>
      </c>
      <c r="F26" s="36"/>
      <c r="G26" s="26"/>
      <c r="H26" s="133" t="s">
        <v>371</v>
      </c>
      <c r="I26" s="136">
        <v>815</v>
      </c>
      <c r="J26" s="36"/>
    </row>
    <row r="27" spans="1:10" ht="15.75" thickBot="1">
      <c r="A27" s="12"/>
      <c r="B27" s="22"/>
      <c r="C27" s="26"/>
      <c r="D27" s="155"/>
      <c r="E27" s="190"/>
      <c r="F27" s="77"/>
      <c r="G27" s="26"/>
      <c r="H27" s="155"/>
      <c r="I27" s="156"/>
      <c r="J27" s="77"/>
    </row>
    <row r="28" spans="1:10" ht="15.75" thickTop="1">
      <c r="A28" s="12" t="s">
        <v>1001</v>
      </c>
      <c r="B28" s="19" t="s">
        <v>6</v>
      </c>
      <c r="C28" s="19"/>
      <c r="D28" s="19"/>
      <c r="E28" s="19"/>
      <c r="F28" s="19"/>
      <c r="G28" s="19"/>
      <c r="H28" s="19"/>
      <c r="I28" s="19"/>
      <c r="J28" s="19"/>
    </row>
    <row r="29" spans="1:10">
      <c r="A29" s="12"/>
      <c r="B29" s="18"/>
      <c r="C29" s="18"/>
      <c r="D29" s="18"/>
      <c r="E29" s="18"/>
      <c r="F29" s="18"/>
      <c r="G29" s="18"/>
      <c r="H29" s="18"/>
      <c r="I29" s="18"/>
      <c r="J29" s="18"/>
    </row>
    <row r="30" spans="1:10">
      <c r="A30" s="12"/>
      <c r="B30" s="13"/>
      <c r="C30" s="13"/>
      <c r="D30" s="13"/>
      <c r="E30" s="13"/>
      <c r="F30" s="13"/>
      <c r="G30" s="13"/>
      <c r="H30" s="13"/>
      <c r="I30" s="13"/>
      <c r="J30" s="13"/>
    </row>
    <row r="31" spans="1:10">
      <c r="A31" s="12"/>
      <c r="B31" s="15"/>
      <c r="C31" s="15"/>
      <c r="D31" s="161" t="s">
        <v>583</v>
      </c>
      <c r="E31" s="161"/>
      <c r="F31" s="161"/>
      <c r="G31" s="161"/>
      <c r="H31" s="161"/>
      <c r="I31" s="161"/>
      <c r="J31" s="161"/>
    </row>
    <row r="32" spans="1:10" ht="15.75" thickBot="1">
      <c r="A32" s="12"/>
      <c r="B32" s="17"/>
      <c r="C32" s="16" t="s">
        <v>587</v>
      </c>
      <c r="D32" s="85">
        <v>2013</v>
      </c>
      <c r="E32" s="85"/>
      <c r="F32" s="85"/>
      <c r="G32" s="17"/>
      <c r="H32" s="85">
        <v>2012</v>
      </c>
      <c r="I32" s="85"/>
      <c r="J32" s="85"/>
    </row>
    <row r="33" spans="1:10">
      <c r="A33" s="12"/>
      <c r="B33" s="15"/>
      <c r="C33" s="15"/>
      <c r="D33" s="48" t="s">
        <v>592</v>
      </c>
      <c r="E33" s="48"/>
      <c r="F33" s="48"/>
      <c r="G33" s="48"/>
      <c r="H33" s="48"/>
      <c r="I33" s="48"/>
      <c r="J33" s="48"/>
    </row>
    <row r="34" spans="1:10">
      <c r="A34" s="12"/>
      <c r="B34" s="22" t="s">
        <v>656</v>
      </c>
      <c r="C34" s="26"/>
      <c r="D34" s="22" t="s">
        <v>371</v>
      </c>
      <c r="E34" s="119" t="s">
        <v>657</v>
      </c>
      <c r="F34" s="22" t="s">
        <v>391</v>
      </c>
      <c r="G34" s="26"/>
      <c r="H34" s="22" t="s">
        <v>371</v>
      </c>
      <c r="I34" s="119">
        <v>955</v>
      </c>
      <c r="J34" s="26"/>
    </row>
    <row r="35" spans="1:10">
      <c r="A35" s="12"/>
      <c r="B35" s="22"/>
      <c r="C35" s="26"/>
      <c r="D35" s="22"/>
      <c r="E35" s="119"/>
      <c r="F35" s="22"/>
      <c r="G35" s="26"/>
      <c r="H35" s="22"/>
      <c r="I35" s="119"/>
      <c r="J35" s="26"/>
    </row>
    <row r="36" spans="1:10">
      <c r="A36" s="12"/>
      <c r="B36" s="116" t="s">
        <v>658</v>
      </c>
      <c r="C36" s="44"/>
      <c r="D36" s="44"/>
      <c r="E36" s="44"/>
      <c r="F36" s="44"/>
      <c r="G36" s="44"/>
      <c r="H36" s="44"/>
      <c r="I36" s="44"/>
      <c r="J36" s="44"/>
    </row>
    <row r="37" spans="1:10">
      <c r="A37" s="12"/>
      <c r="B37" s="116"/>
      <c r="C37" s="44"/>
      <c r="D37" s="44"/>
      <c r="E37" s="44"/>
      <c r="F37" s="44"/>
      <c r="G37" s="44"/>
      <c r="H37" s="44"/>
      <c r="I37" s="44"/>
      <c r="J37" s="44"/>
    </row>
    <row r="38" spans="1:10">
      <c r="A38" s="12"/>
      <c r="B38" s="22" t="s">
        <v>659</v>
      </c>
      <c r="C38" s="26"/>
      <c r="D38" s="119">
        <v>53</v>
      </c>
      <c r="E38" s="119"/>
      <c r="F38" s="26"/>
      <c r="G38" s="26"/>
      <c r="H38" s="119" t="s">
        <v>660</v>
      </c>
      <c r="I38" s="119"/>
      <c r="J38" s="22" t="s">
        <v>391</v>
      </c>
    </row>
    <row r="39" spans="1:10">
      <c r="A39" s="12"/>
      <c r="B39" s="22"/>
      <c r="C39" s="26"/>
      <c r="D39" s="119"/>
      <c r="E39" s="119"/>
      <c r="F39" s="26"/>
      <c r="G39" s="26"/>
      <c r="H39" s="119"/>
      <c r="I39" s="119"/>
      <c r="J39" s="22"/>
    </row>
    <row r="40" spans="1:10">
      <c r="A40" s="12"/>
      <c r="B40" s="116" t="s">
        <v>661</v>
      </c>
      <c r="C40" s="44"/>
      <c r="D40" s="118">
        <v>6</v>
      </c>
      <c r="E40" s="118"/>
      <c r="F40" s="44"/>
      <c r="G40" s="44"/>
      <c r="H40" s="118">
        <v>11</v>
      </c>
      <c r="I40" s="118"/>
      <c r="J40" s="44"/>
    </row>
    <row r="41" spans="1:10">
      <c r="A41" s="12"/>
      <c r="B41" s="116"/>
      <c r="C41" s="44"/>
      <c r="D41" s="118"/>
      <c r="E41" s="118"/>
      <c r="F41" s="44"/>
      <c r="G41" s="44"/>
      <c r="H41" s="118"/>
      <c r="I41" s="118"/>
      <c r="J41" s="44"/>
    </row>
    <row r="42" spans="1:10">
      <c r="A42" s="12"/>
      <c r="B42" s="22" t="s">
        <v>662</v>
      </c>
      <c r="C42" s="26"/>
      <c r="D42" s="119" t="s">
        <v>663</v>
      </c>
      <c r="E42" s="119"/>
      <c r="F42" s="22" t="s">
        <v>391</v>
      </c>
      <c r="G42" s="26"/>
      <c r="H42" s="119" t="s">
        <v>324</v>
      </c>
      <c r="I42" s="119"/>
      <c r="J42" s="26"/>
    </row>
    <row r="43" spans="1:10">
      <c r="A43" s="12"/>
      <c r="B43" s="22"/>
      <c r="C43" s="26"/>
      <c r="D43" s="119"/>
      <c r="E43" s="119"/>
      <c r="F43" s="22"/>
      <c r="G43" s="26"/>
      <c r="H43" s="119"/>
      <c r="I43" s="119"/>
      <c r="J43" s="26"/>
    </row>
    <row r="44" spans="1:10">
      <c r="A44" s="12"/>
      <c r="B44" s="14" t="s">
        <v>664</v>
      </c>
      <c r="C44" s="15"/>
      <c r="D44" s="118" t="s">
        <v>665</v>
      </c>
      <c r="E44" s="118"/>
      <c r="F44" s="14" t="s">
        <v>391</v>
      </c>
      <c r="G44" s="15"/>
      <c r="H44" s="118" t="s">
        <v>666</v>
      </c>
      <c r="I44" s="118"/>
      <c r="J44" s="14" t="s">
        <v>391</v>
      </c>
    </row>
    <row r="45" spans="1:10">
      <c r="A45" s="12"/>
      <c r="B45" s="22" t="s">
        <v>667</v>
      </c>
      <c r="C45" s="26"/>
      <c r="D45" s="119" t="s">
        <v>668</v>
      </c>
      <c r="E45" s="119"/>
      <c r="F45" s="22" t="s">
        <v>391</v>
      </c>
      <c r="G45" s="26"/>
      <c r="H45" s="119">
        <v>218</v>
      </c>
      <c r="I45" s="119"/>
      <c r="J45" s="26"/>
    </row>
    <row r="46" spans="1:10" ht="15.75" thickBot="1">
      <c r="A46" s="12"/>
      <c r="B46" s="22"/>
      <c r="C46" s="26"/>
      <c r="D46" s="121"/>
      <c r="E46" s="121"/>
      <c r="F46" s="122"/>
      <c r="G46" s="26"/>
      <c r="H46" s="121"/>
      <c r="I46" s="121"/>
      <c r="J46" s="63"/>
    </row>
    <row r="47" spans="1:10">
      <c r="A47" s="12"/>
      <c r="B47" s="116" t="s">
        <v>536</v>
      </c>
      <c r="C47" s="44"/>
      <c r="D47" s="123" t="s">
        <v>371</v>
      </c>
      <c r="E47" s="128" t="s">
        <v>669</v>
      </c>
      <c r="F47" s="123" t="s">
        <v>391</v>
      </c>
      <c r="G47" s="44"/>
      <c r="H47" s="123" t="s">
        <v>371</v>
      </c>
      <c r="I47" s="128">
        <v>922</v>
      </c>
      <c r="J47" s="68"/>
    </row>
    <row r="48" spans="1:10" ht="15.75" thickBot="1">
      <c r="A48" s="12"/>
      <c r="B48" s="116"/>
      <c r="C48" s="44"/>
      <c r="D48" s="132"/>
      <c r="E48" s="131"/>
      <c r="F48" s="132"/>
      <c r="G48" s="44"/>
      <c r="H48" s="132"/>
      <c r="I48" s="131"/>
      <c r="J48" s="57"/>
    </row>
    <row r="49" spans="1:10">
      <c r="A49" s="12"/>
      <c r="B49" s="22" t="s">
        <v>670</v>
      </c>
      <c r="C49" s="26"/>
      <c r="D49" s="134">
        <v>6478</v>
      </c>
      <c r="E49" s="134"/>
      <c r="F49" s="36"/>
      <c r="G49" s="26"/>
      <c r="H49" s="136" t="s">
        <v>671</v>
      </c>
      <c r="I49" s="136"/>
      <c r="J49" s="133" t="s">
        <v>391</v>
      </c>
    </row>
    <row r="50" spans="1:10" ht="15.75" thickBot="1">
      <c r="A50" s="12"/>
      <c r="B50" s="22"/>
      <c r="C50" s="26"/>
      <c r="D50" s="135"/>
      <c r="E50" s="135"/>
      <c r="F50" s="63"/>
      <c r="G50" s="26"/>
      <c r="H50" s="121"/>
      <c r="I50" s="121"/>
      <c r="J50" s="122"/>
    </row>
    <row r="51" spans="1:10">
      <c r="A51" s="12"/>
      <c r="B51" s="116" t="s">
        <v>119</v>
      </c>
      <c r="C51" s="44"/>
      <c r="D51" s="123" t="s">
        <v>371</v>
      </c>
      <c r="E51" s="125">
        <v>1968</v>
      </c>
      <c r="F51" s="68"/>
      <c r="G51" s="44"/>
      <c r="H51" s="123" t="s">
        <v>371</v>
      </c>
      <c r="I51" s="128">
        <v>815</v>
      </c>
      <c r="J51" s="68"/>
    </row>
    <row r="52" spans="1:10" ht="15.75" thickBot="1">
      <c r="A52" s="12"/>
      <c r="B52" s="116"/>
      <c r="C52" s="44"/>
      <c r="D52" s="150"/>
      <c r="E52" s="151"/>
      <c r="F52" s="102"/>
      <c r="G52" s="44"/>
      <c r="H52" s="150"/>
      <c r="I52" s="163"/>
      <c r="J52" s="102"/>
    </row>
    <row r="53" spans="1:10" ht="15.75" thickTop="1">
      <c r="A53" s="12" t="s">
        <v>1002</v>
      </c>
      <c r="B53" s="19" t="s">
        <v>6</v>
      </c>
      <c r="C53" s="19"/>
      <c r="D53" s="19"/>
      <c r="E53" s="19"/>
      <c r="F53" s="19"/>
      <c r="G53" s="19"/>
      <c r="H53" s="19"/>
      <c r="I53" s="19"/>
      <c r="J53" s="19"/>
    </row>
    <row r="54" spans="1:10" ht="25.5" customHeight="1">
      <c r="A54" s="12"/>
      <c r="B54" s="21" t="s">
        <v>1003</v>
      </c>
      <c r="C54" s="21"/>
      <c r="D54" s="21"/>
      <c r="E54" s="21"/>
      <c r="F54" s="21"/>
      <c r="G54" s="21"/>
      <c r="H54" s="21"/>
      <c r="I54" s="21"/>
      <c r="J54" s="21"/>
    </row>
    <row r="55" spans="1:10">
      <c r="A55" s="12"/>
      <c r="B55" s="18"/>
      <c r="C55" s="18"/>
      <c r="D55" s="18"/>
      <c r="E55" s="18"/>
      <c r="F55" s="18"/>
      <c r="G55" s="18"/>
      <c r="H55" s="18"/>
      <c r="I55" s="18"/>
      <c r="J55" s="18"/>
    </row>
    <row r="56" spans="1:10">
      <c r="A56" s="12"/>
      <c r="B56" s="13"/>
      <c r="C56" s="13"/>
      <c r="D56" s="13"/>
      <c r="E56" s="13"/>
      <c r="F56" s="13"/>
      <c r="G56" s="13"/>
      <c r="H56" s="13"/>
      <c r="I56" s="13"/>
      <c r="J56" s="13"/>
    </row>
    <row r="57" spans="1:10">
      <c r="A57" s="12"/>
      <c r="B57" s="15"/>
      <c r="C57" s="15"/>
      <c r="D57" s="161" t="s">
        <v>583</v>
      </c>
      <c r="E57" s="161"/>
      <c r="F57" s="161"/>
      <c r="G57" s="161"/>
      <c r="H57" s="161"/>
      <c r="I57" s="161"/>
      <c r="J57" s="161"/>
    </row>
    <row r="58" spans="1:10" ht="15.75" thickBot="1">
      <c r="A58" s="12"/>
      <c r="B58" s="17"/>
      <c r="C58" s="16" t="s">
        <v>587</v>
      </c>
      <c r="D58" s="85">
        <v>2013</v>
      </c>
      <c r="E58" s="85"/>
      <c r="F58" s="85"/>
      <c r="G58" s="17"/>
      <c r="H58" s="85">
        <v>2012</v>
      </c>
      <c r="I58" s="85"/>
      <c r="J58" s="85"/>
    </row>
    <row r="59" spans="1:10">
      <c r="A59" s="12"/>
      <c r="B59" s="15"/>
      <c r="C59" s="15"/>
      <c r="D59" s="198" t="s">
        <v>592</v>
      </c>
      <c r="E59" s="198"/>
      <c r="F59" s="198"/>
      <c r="G59" s="198"/>
      <c r="H59" s="198"/>
      <c r="I59" s="198"/>
      <c r="J59" s="198"/>
    </row>
    <row r="60" spans="1:10">
      <c r="A60" s="12"/>
      <c r="B60" s="144" t="s">
        <v>673</v>
      </c>
      <c r="C60" s="22" t="s">
        <v>587</v>
      </c>
      <c r="D60" s="22"/>
      <c r="E60" s="22"/>
      <c r="F60" s="22"/>
      <c r="G60" s="17"/>
      <c r="H60" s="26"/>
      <c r="I60" s="26"/>
      <c r="J60" s="26"/>
    </row>
    <row r="61" spans="1:10">
      <c r="A61" s="12"/>
      <c r="B61" s="116" t="s">
        <v>674</v>
      </c>
      <c r="C61" s="44"/>
      <c r="D61" s="116" t="s">
        <v>371</v>
      </c>
      <c r="E61" s="117">
        <v>8560</v>
      </c>
      <c r="F61" s="44"/>
      <c r="G61" s="44"/>
      <c r="H61" s="116" t="s">
        <v>371</v>
      </c>
      <c r="I61" s="117">
        <v>9037</v>
      </c>
      <c r="J61" s="44"/>
    </row>
    <row r="62" spans="1:10">
      <c r="A62" s="12"/>
      <c r="B62" s="116"/>
      <c r="C62" s="44"/>
      <c r="D62" s="116"/>
      <c r="E62" s="117"/>
      <c r="F62" s="44"/>
      <c r="G62" s="44"/>
      <c r="H62" s="116"/>
      <c r="I62" s="117"/>
      <c r="J62" s="44"/>
    </row>
    <row r="63" spans="1:10">
      <c r="A63" s="12"/>
      <c r="B63" s="22" t="s">
        <v>675</v>
      </c>
      <c r="C63" s="26"/>
      <c r="D63" s="119" t="s">
        <v>324</v>
      </c>
      <c r="E63" s="119"/>
      <c r="F63" s="26"/>
      <c r="G63" s="26"/>
      <c r="H63" s="120">
        <v>2246</v>
      </c>
      <c r="I63" s="120"/>
      <c r="J63" s="26"/>
    </row>
    <row r="64" spans="1:10">
      <c r="A64" s="12"/>
      <c r="B64" s="22"/>
      <c r="C64" s="26"/>
      <c r="D64" s="119"/>
      <c r="E64" s="119"/>
      <c r="F64" s="26"/>
      <c r="G64" s="26"/>
      <c r="H64" s="120"/>
      <c r="I64" s="120"/>
      <c r="J64" s="26"/>
    </row>
    <row r="65" spans="1:10">
      <c r="A65" s="12"/>
      <c r="B65" s="116" t="s">
        <v>676</v>
      </c>
      <c r="C65" s="44"/>
      <c r="D65" s="117">
        <v>1960</v>
      </c>
      <c r="E65" s="117"/>
      <c r="F65" s="44"/>
      <c r="G65" s="44"/>
      <c r="H65" s="118">
        <v>132</v>
      </c>
      <c r="I65" s="118"/>
      <c r="J65" s="44"/>
    </row>
    <row r="66" spans="1:10">
      <c r="A66" s="12"/>
      <c r="B66" s="116"/>
      <c r="C66" s="44"/>
      <c r="D66" s="117"/>
      <c r="E66" s="117"/>
      <c r="F66" s="44"/>
      <c r="G66" s="44"/>
      <c r="H66" s="118"/>
      <c r="I66" s="118"/>
      <c r="J66" s="44"/>
    </row>
    <row r="67" spans="1:10">
      <c r="A67" s="12"/>
      <c r="B67" s="22" t="s">
        <v>677</v>
      </c>
      <c r="C67" s="26"/>
      <c r="D67" s="119">
        <v>40</v>
      </c>
      <c r="E67" s="119"/>
      <c r="F67" s="26"/>
      <c r="G67" s="26"/>
      <c r="H67" s="119">
        <v>73</v>
      </c>
      <c r="I67" s="119"/>
      <c r="J67" s="26"/>
    </row>
    <row r="68" spans="1:10">
      <c r="A68" s="12"/>
      <c r="B68" s="22"/>
      <c r="C68" s="26"/>
      <c r="D68" s="119"/>
      <c r="E68" s="119"/>
      <c r="F68" s="26"/>
      <c r="G68" s="26"/>
      <c r="H68" s="119"/>
      <c r="I68" s="119"/>
      <c r="J68" s="26"/>
    </row>
    <row r="69" spans="1:10">
      <c r="A69" s="12"/>
      <c r="B69" s="116" t="s">
        <v>678</v>
      </c>
      <c r="C69" s="44"/>
      <c r="D69" s="118">
        <v>283</v>
      </c>
      <c r="E69" s="118"/>
      <c r="F69" s="44"/>
      <c r="G69" s="44"/>
      <c r="H69" s="118">
        <v>129</v>
      </c>
      <c r="I69" s="118"/>
      <c r="J69" s="44"/>
    </row>
    <row r="70" spans="1:10">
      <c r="A70" s="12"/>
      <c r="B70" s="116"/>
      <c r="C70" s="44"/>
      <c r="D70" s="118"/>
      <c r="E70" s="118"/>
      <c r="F70" s="44"/>
      <c r="G70" s="44"/>
      <c r="H70" s="118"/>
      <c r="I70" s="118"/>
      <c r="J70" s="44"/>
    </row>
    <row r="71" spans="1:10">
      <c r="A71" s="12"/>
      <c r="B71" s="22" t="s">
        <v>679</v>
      </c>
      <c r="C71" s="26"/>
      <c r="D71" s="119">
        <v>1</v>
      </c>
      <c r="E71" s="119"/>
      <c r="F71" s="26"/>
      <c r="G71" s="26"/>
      <c r="H71" s="119">
        <v>1</v>
      </c>
      <c r="I71" s="119"/>
      <c r="J71" s="26"/>
    </row>
    <row r="72" spans="1:10">
      <c r="A72" s="12"/>
      <c r="B72" s="22"/>
      <c r="C72" s="26"/>
      <c r="D72" s="119"/>
      <c r="E72" s="119"/>
      <c r="F72" s="26"/>
      <c r="G72" s="26"/>
      <c r="H72" s="119"/>
      <c r="I72" s="119"/>
      <c r="J72" s="26"/>
    </row>
    <row r="73" spans="1:10">
      <c r="A73" s="12"/>
      <c r="B73" s="116" t="s">
        <v>680</v>
      </c>
      <c r="C73" s="44"/>
      <c r="D73" s="117">
        <v>1596</v>
      </c>
      <c r="E73" s="117"/>
      <c r="F73" s="44"/>
      <c r="G73" s="44"/>
      <c r="H73" s="118" t="s">
        <v>324</v>
      </c>
      <c r="I73" s="118"/>
      <c r="J73" s="44"/>
    </row>
    <row r="74" spans="1:10">
      <c r="A74" s="12"/>
      <c r="B74" s="116"/>
      <c r="C74" s="44"/>
      <c r="D74" s="117"/>
      <c r="E74" s="117"/>
      <c r="F74" s="44"/>
      <c r="G74" s="44"/>
      <c r="H74" s="118"/>
      <c r="I74" s="118"/>
      <c r="J74" s="44"/>
    </row>
    <row r="75" spans="1:10">
      <c r="A75" s="12"/>
      <c r="B75" s="22" t="s">
        <v>681</v>
      </c>
      <c r="C75" s="26"/>
      <c r="D75" s="119" t="s">
        <v>324</v>
      </c>
      <c r="E75" s="119"/>
      <c r="F75" s="26"/>
      <c r="G75" s="26"/>
      <c r="H75" s="119">
        <v>85</v>
      </c>
      <c r="I75" s="119"/>
      <c r="J75" s="26"/>
    </row>
    <row r="76" spans="1:10" ht="15.75" thickBot="1">
      <c r="A76" s="12"/>
      <c r="B76" s="22"/>
      <c r="C76" s="26"/>
      <c r="D76" s="121"/>
      <c r="E76" s="121"/>
      <c r="F76" s="63"/>
      <c r="G76" s="26"/>
      <c r="H76" s="121"/>
      <c r="I76" s="121"/>
      <c r="J76" s="63"/>
    </row>
    <row r="77" spans="1:10">
      <c r="A77" s="12"/>
      <c r="B77" s="116" t="s">
        <v>682</v>
      </c>
      <c r="C77" s="44"/>
      <c r="D77" s="123" t="s">
        <v>371</v>
      </c>
      <c r="E77" s="125">
        <v>12440</v>
      </c>
      <c r="F77" s="68"/>
      <c r="G77" s="44"/>
      <c r="H77" s="123" t="s">
        <v>371</v>
      </c>
      <c r="I77" s="125">
        <v>11703</v>
      </c>
      <c r="J77" s="68"/>
    </row>
    <row r="78" spans="1:10" ht="15.75" thickBot="1">
      <c r="A78" s="12"/>
      <c r="B78" s="116"/>
      <c r="C78" s="44"/>
      <c r="D78" s="132"/>
      <c r="E78" s="130"/>
      <c r="F78" s="57"/>
      <c r="G78" s="44"/>
      <c r="H78" s="132"/>
      <c r="I78" s="130"/>
      <c r="J78" s="57"/>
    </row>
    <row r="79" spans="1:10">
      <c r="A79" s="12"/>
      <c r="B79" s="149" t="s">
        <v>683</v>
      </c>
      <c r="C79" s="26"/>
      <c r="D79" s="36"/>
      <c r="E79" s="36"/>
      <c r="F79" s="36"/>
      <c r="G79" s="26"/>
      <c r="H79" s="36"/>
      <c r="I79" s="36"/>
      <c r="J79" s="36"/>
    </row>
    <row r="80" spans="1:10">
      <c r="A80" s="12"/>
      <c r="B80" s="149"/>
      <c r="C80" s="26"/>
      <c r="D80" s="26"/>
      <c r="E80" s="26"/>
      <c r="F80" s="26"/>
      <c r="G80" s="26"/>
      <c r="H80" s="26"/>
      <c r="I80" s="26"/>
      <c r="J80" s="26"/>
    </row>
    <row r="81" spans="1:10">
      <c r="A81" s="12"/>
      <c r="B81" s="14" t="s">
        <v>684</v>
      </c>
      <c r="C81" s="15"/>
      <c r="D81" s="14" t="s">
        <v>371</v>
      </c>
      <c r="E81" s="106" t="s">
        <v>685</v>
      </c>
      <c r="F81" s="14" t="s">
        <v>391</v>
      </c>
      <c r="G81" s="15"/>
      <c r="H81" s="14" t="s">
        <v>371</v>
      </c>
      <c r="I81" s="106" t="s">
        <v>686</v>
      </c>
      <c r="J81" s="14" t="s">
        <v>391</v>
      </c>
    </row>
    <row r="82" spans="1:10">
      <c r="A82" s="12"/>
      <c r="B82" s="22" t="s">
        <v>687</v>
      </c>
      <c r="C82" s="26"/>
      <c r="D82" s="119" t="s">
        <v>688</v>
      </c>
      <c r="E82" s="119"/>
      <c r="F82" s="22" t="s">
        <v>391</v>
      </c>
      <c r="G82" s="26"/>
      <c r="H82" s="119" t="s">
        <v>324</v>
      </c>
      <c r="I82" s="119"/>
      <c r="J82" s="26"/>
    </row>
    <row r="83" spans="1:10" ht="15.75" thickBot="1">
      <c r="A83" s="12"/>
      <c r="B83" s="22"/>
      <c r="C83" s="26"/>
      <c r="D83" s="121"/>
      <c r="E83" s="121"/>
      <c r="F83" s="122"/>
      <c r="G83" s="26"/>
      <c r="H83" s="121"/>
      <c r="I83" s="121"/>
      <c r="J83" s="63"/>
    </row>
    <row r="84" spans="1:10" ht="15.75" thickBot="1">
      <c r="A84" s="12"/>
      <c r="B84" s="14" t="s">
        <v>689</v>
      </c>
      <c r="C84" s="15"/>
      <c r="D84" s="14" t="s">
        <v>371</v>
      </c>
      <c r="E84" s="106" t="s">
        <v>690</v>
      </c>
      <c r="F84" s="14" t="s">
        <v>391</v>
      </c>
      <c r="G84" s="15"/>
      <c r="H84" s="14" t="s">
        <v>371</v>
      </c>
      <c r="I84" s="106" t="s">
        <v>686</v>
      </c>
      <c r="J84" s="14" t="s">
        <v>391</v>
      </c>
    </row>
    <row r="85" spans="1:10">
      <c r="A85" s="12"/>
      <c r="B85" s="149" t="s">
        <v>691</v>
      </c>
      <c r="C85" s="26"/>
      <c r="D85" s="133" t="s">
        <v>371</v>
      </c>
      <c r="E85" s="134">
        <v>9340</v>
      </c>
      <c r="F85" s="36"/>
      <c r="G85" s="26"/>
      <c r="H85" s="133" t="s">
        <v>371</v>
      </c>
      <c r="I85" s="134">
        <v>11308</v>
      </c>
      <c r="J85" s="36"/>
    </row>
    <row r="86" spans="1:10" ht="15.75" thickBot="1">
      <c r="A86" s="12"/>
      <c r="B86" s="149"/>
      <c r="C86" s="26"/>
      <c r="D86" s="155"/>
      <c r="E86" s="190"/>
      <c r="F86" s="77"/>
      <c r="G86" s="26"/>
      <c r="H86" s="155"/>
      <c r="I86" s="190"/>
      <c r="J86" s="77"/>
    </row>
    <row r="87" spans="1:10" ht="15.75" thickTop="1"/>
  </sheetData>
  <mergeCells count="251">
    <mergeCell ref="A28:A52"/>
    <mergeCell ref="B28:J28"/>
    <mergeCell ref="A53:A86"/>
    <mergeCell ref="B53:J53"/>
    <mergeCell ref="B54:J54"/>
    <mergeCell ref="A1:A2"/>
    <mergeCell ref="B1:J1"/>
    <mergeCell ref="B2:J2"/>
    <mergeCell ref="B3:J3"/>
    <mergeCell ref="A4:A27"/>
    <mergeCell ref="B4:J4"/>
    <mergeCell ref="B5:J5"/>
    <mergeCell ref="J82:J83"/>
    <mergeCell ref="B85:B86"/>
    <mergeCell ref="C85:C86"/>
    <mergeCell ref="D85:D86"/>
    <mergeCell ref="E85:E86"/>
    <mergeCell ref="F85:F86"/>
    <mergeCell ref="G85:G86"/>
    <mergeCell ref="H85:H86"/>
    <mergeCell ref="I85:I86"/>
    <mergeCell ref="J85:J86"/>
    <mergeCell ref="B82:B83"/>
    <mergeCell ref="C82:C83"/>
    <mergeCell ref="D82:E83"/>
    <mergeCell ref="F82:F83"/>
    <mergeCell ref="G82:G83"/>
    <mergeCell ref="H82:I83"/>
    <mergeCell ref="H77:H78"/>
    <mergeCell ref="I77:I78"/>
    <mergeCell ref="J77:J78"/>
    <mergeCell ref="B79:B80"/>
    <mergeCell ref="C79:C80"/>
    <mergeCell ref="D79:F80"/>
    <mergeCell ref="G79:G80"/>
    <mergeCell ref="H79:J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D59:J59"/>
    <mergeCell ref="C60:F60"/>
    <mergeCell ref="H60:J60"/>
    <mergeCell ref="B61:B62"/>
    <mergeCell ref="C61:C62"/>
    <mergeCell ref="D61:D62"/>
    <mergeCell ref="E61:E62"/>
    <mergeCell ref="F61:F62"/>
    <mergeCell ref="G61:G62"/>
    <mergeCell ref="H61:H62"/>
    <mergeCell ref="H51:H52"/>
    <mergeCell ref="I51:I52"/>
    <mergeCell ref="J51:J52"/>
    <mergeCell ref="B55:J55"/>
    <mergeCell ref="D57:J57"/>
    <mergeCell ref="D58:F58"/>
    <mergeCell ref="H58:J58"/>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B36:B37"/>
    <mergeCell ref="C36:C37"/>
    <mergeCell ref="D36:F37"/>
    <mergeCell ref="G36:G37"/>
    <mergeCell ref="H36:J37"/>
    <mergeCell ref="B38:B39"/>
    <mergeCell ref="C38:C39"/>
    <mergeCell ref="D38:E39"/>
    <mergeCell ref="F38:F39"/>
    <mergeCell ref="G38:G39"/>
    <mergeCell ref="D33:J33"/>
    <mergeCell ref="B34:B35"/>
    <mergeCell ref="C34:C35"/>
    <mergeCell ref="D34:D35"/>
    <mergeCell ref="E34:E35"/>
    <mergeCell ref="F34:F35"/>
    <mergeCell ref="G34:G35"/>
    <mergeCell ref="H34:H35"/>
    <mergeCell ref="I34:I35"/>
    <mergeCell ref="J34:J35"/>
    <mergeCell ref="H26:H27"/>
    <mergeCell ref="I26:I27"/>
    <mergeCell ref="J26:J27"/>
    <mergeCell ref="B29:J29"/>
    <mergeCell ref="D31:J31"/>
    <mergeCell ref="D32:F32"/>
    <mergeCell ref="H32:J32"/>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F9"/>
    <mergeCell ref="H9:J9"/>
    <mergeCell ref="B10:B11"/>
    <mergeCell ref="C10:C11"/>
    <mergeCell ref="D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9.7109375" customWidth="1"/>
    <col min="4" max="4" width="24.7109375" customWidth="1"/>
    <col min="5" max="5" width="23.28515625" customWidth="1"/>
    <col min="6" max="6" width="5" customWidth="1"/>
    <col min="7" max="7" width="24.7109375" customWidth="1"/>
    <col min="8" max="8" width="6.42578125" customWidth="1"/>
    <col min="9" max="9" width="19.85546875" customWidth="1"/>
    <col min="10" max="10" width="5" customWidth="1"/>
  </cols>
  <sheetData>
    <row r="1" spans="1:10" ht="15" customHeight="1">
      <c r="A1" s="8" t="s">
        <v>10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6</v>
      </c>
      <c r="B3" s="19" t="s">
        <v>6</v>
      </c>
      <c r="C3" s="19"/>
      <c r="D3" s="19"/>
      <c r="E3" s="19"/>
      <c r="F3" s="19"/>
      <c r="G3" s="19"/>
      <c r="H3" s="19"/>
      <c r="I3" s="19"/>
      <c r="J3" s="19"/>
    </row>
    <row r="4" spans="1:10" ht="15" customHeight="1">
      <c r="A4" s="12" t="s">
        <v>1005</v>
      </c>
      <c r="B4" s="19" t="s">
        <v>6</v>
      </c>
      <c r="C4" s="19"/>
      <c r="D4" s="19"/>
      <c r="E4" s="19"/>
      <c r="F4" s="19"/>
      <c r="G4" s="19"/>
      <c r="H4" s="19"/>
      <c r="I4" s="19"/>
      <c r="J4" s="19"/>
    </row>
    <row r="5" spans="1:10">
      <c r="A5" s="12"/>
      <c r="B5" s="21" t="s">
        <v>1006</v>
      </c>
      <c r="C5" s="21"/>
      <c r="D5" s="21"/>
      <c r="E5" s="21"/>
      <c r="F5" s="21"/>
      <c r="G5" s="21"/>
      <c r="H5" s="21"/>
      <c r="I5" s="21"/>
      <c r="J5" s="21"/>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5"/>
      <c r="C8" s="15"/>
      <c r="D8" s="212" t="s">
        <v>583</v>
      </c>
      <c r="E8" s="212"/>
      <c r="F8" s="212"/>
      <c r="G8" s="212"/>
      <c r="H8" s="212"/>
      <c r="I8" s="212"/>
      <c r="J8" s="212"/>
    </row>
    <row r="9" spans="1:10" ht="15.75" thickBot="1">
      <c r="A9" s="12"/>
      <c r="B9" s="17"/>
      <c r="C9" s="31"/>
      <c r="D9" s="146">
        <v>2013</v>
      </c>
      <c r="E9" s="146"/>
      <c r="F9" s="146"/>
      <c r="G9" s="17"/>
      <c r="H9" s="146">
        <v>2012</v>
      </c>
      <c r="I9" s="146"/>
      <c r="J9" s="146"/>
    </row>
    <row r="10" spans="1:10">
      <c r="A10" s="12"/>
      <c r="B10" s="14" t="s">
        <v>115</v>
      </c>
      <c r="C10" s="83"/>
      <c r="D10" s="14" t="s">
        <v>371</v>
      </c>
      <c r="E10" s="106" t="s">
        <v>700</v>
      </c>
      <c r="F10" s="14" t="s">
        <v>391</v>
      </c>
      <c r="G10" s="15"/>
      <c r="H10" s="14" t="s">
        <v>371</v>
      </c>
      <c r="I10" s="106" t="s">
        <v>701</v>
      </c>
      <c r="J10" s="14" t="s">
        <v>391</v>
      </c>
    </row>
    <row r="11" spans="1:10">
      <c r="A11" s="12"/>
      <c r="B11" s="213" t="s">
        <v>702</v>
      </c>
      <c r="C11" s="26"/>
      <c r="D11" s="120">
        <v>1482</v>
      </c>
      <c r="E11" s="120"/>
      <c r="F11" s="26"/>
      <c r="G11" s="26"/>
      <c r="H11" s="120">
        <v>2804</v>
      </c>
      <c r="I11" s="120"/>
      <c r="J11" s="26"/>
    </row>
    <row r="12" spans="1:10" ht="15.75" thickBot="1">
      <c r="A12" s="12"/>
      <c r="B12" s="213"/>
      <c r="C12" s="26"/>
      <c r="D12" s="135"/>
      <c r="E12" s="135"/>
      <c r="F12" s="63"/>
      <c r="G12" s="26"/>
      <c r="H12" s="135"/>
      <c r="I12" s="135"/>
      <c r="J12" s="63"/>
    </row>
    <row r="13" spans="1:10" ht="27" thickBot="1">
      <c r="A13" s="12"/>
      <c r="B13" s="14" t="s">
        <v>703</v>
      </c>
      <c r="C13" s="15"/>
      <c r="D13" s="214" t="s">
        <v>704</v>
      </c>
      <c r="E13" s="214"/>
      <c r="F13" s="210" t="s">
        <v>391</v>
      </c>
      <c r="G13" s="15"/>
      <c r="H13" s="214" t="s">
        <v>705</v>
      </c>
      <c r="I13" s="214"/>
      <c r="J13" s="210" t="s">
        <v>391</v>
      </c>
    </row>
    <row r="14" spans="1:10">
      <c r="A14" s="12"/>
      <c r="B14" s="16" t="s">
        <v>116</v>
      </c>
      <c r="C14" s="17"/>
      <c r="D14" s="36"/>
      <c r="E14" s="36"/>
      <c r="F14" s="36"/>
      <c r="G14" s="17"/>
      <c r="H14" s="36"/>
      <c r="I14" s="36"/>
      <c r="J14" s="36"/>
    </row>
    <row r="15" spans="1:10">
      <c r="A15" s="12"/>
      <c r="B15" s="211" t="s">
        <v>117</v>
      </c>
      <c r="C15" s="15"/>
      <c r="D15" s="118" t="s">
        <v>462</v>
      </c>
      <c r="E15" s="118"/>
      <c r="F15" s="14" t="s">
        <v>391</v>
      </c>
      <c r="G15" s="15"/>
      <c r="H15" s="118" t="s">
        <v>463</v>
      </c>
      <c r="I15" s="118"/>
      <c r="J15" s="14" t="s">
        <v>391</v>
      </c>
    </row>
    <row r="16" spans="1:10">
      <c r="A16" s="12"/>
      <c r="B16" s="213" t="s">
        <v>706</v>
      </c>
      <c r="C16" s="26"/>
      <c r="D16" s="119">
        <v>439</v>
      </c>
      <c r="E16" s="119"/>
      <c r="F16" s="26"/>
      <c r="G16" s="26"/>
      <c r="H16" s="120">
        <v>15082</v>
      </c>
      <c r="I16" s="120"/>
      <c r="J16" s="26"/>
    </row>
    <row r="17" spans="1:10">
      <c r="A17" s="12"/>
      <c r="B17" s="213"/>
      <c r="C17" s="26"/>
      <c r="D17" s="119"/>
      <c r="E17" s="119"/>
      <c r="F17" s="26"/>
      <c r="G17" s="26"/>
      <c r="H17" s="120"/>
      <c r="I17" s="120"/>
      <c r="J17" s="26"/>
    </row>
    <row r="18" spans="1:10">
      <c r="A18" s="12"/>
      <c r="B18" s="211" t="s">
        <v>119</v>
      </c>
      <c r="C18" s="15"/>
      <c r="D18" s="118" t="s">
        <v>465</v>
      </c>
      <c r="E18" s="118"/>
      <c r="F18" s="14" t="s">
        <v>391</v>
      </c>
      <c r="G18" s="15"/>
      <c r="H18" s="118" t="s">
        <v>466</v>
      </c>
      <c r="I18" s="118"/>
      <c r="J18" s="14" t="s">
        <v>391</v>
      </c>
    </row>
    <row r="19" spans="1:10">
      <c r="A19" s="12"/>
      <c r="B19" s="213" t="s">
        <v>707</v>
      </c>
      <c r="C19" s="26"/>
      <c r="D19" s="119" t="s">
        <v>708</v>
      </c>
      <c r="E19" s="119"/>
      <c r="F19" s="22" t="s">
        <v>391</v>
      </c>
      <c r="G19" s="26"/>
      <c r="H19" s="119">
        <v>395</v>
      </c>
      <c r="I19" s="119"/>
      <c r="J19" s="26"/>
    </row>
    <row r="20" spans="1:10" ht="15.75" thickBot="1">
      <c r="A20" s="12"/>
      <c r="B20" s="213"/>
      <c r="C20" s="26"/>
      <c r="D20" s="121"/>
      <c r="E20" s="121"/>
      <c r="F20" s="122"/>
      <c r="G20" s="26"/>
      <c r="H20" s="121"/>
      <c r="I20" s="121"/>
      <c r="J20" s="63"/>
    </row>
    <row r="21" spans="1:10">
      <c r="A21" s="12"/>
      <c r="B21" s="116" t="s">
        <v>709</v>
      </c>
      <c r="C21" s="44"/>
      <c r="D21" s="128" t="s">
        <v>710</v>
      </c>
      <c r="E21" s="128"/>
      <c r="F21" s="123" t="s">
        <v>391</v>
      </c>
      <c r="G21" s="44"/>
      <c r="H21" s="125">
        <v>6889</v>
      </c>
      <c r="I21" s="125"/>
      <c r="J21" s="68"/>
    </row>
    <row r="22" spans="1:10" ht="15.75" thickBot="1">
      <c r="A22" s="12"/>
      <c r="B22" s="116"/>
      <c r="C22" s="44"/>
      <c r="D22" s="131"/>
      <c r="E22" s="131"/>
      <c r="F22" s="132"/>
      <c r="G22" s="44"/>
      <c r="H22" s="130"/>
      <c r="I22" s="130"/>
      <c r="J22" s="57"/>
    </row>
    <row r="23" spans="1:10" ht="15.75" thickBot="1">
      <c r="A23" s="12"/>
      <c r="B23" s="17"/>
      <c r="C23" s="17"/>
      <c r="D23" s="215"/>
      <c r="E23" s="215"/>
      <c r="F23" s="215"/>
      <c r="G23" s="17"/>
      <c r="H23" s="215"/>
      <c r="I23" s="215"/>
      <c r="J23" s="215"/>
    </row>
    <row r="24" spans="1:10" ht="15.75" thickBot="1">
      <c r="A24" s="12"/>
      <c r="B24" s="14" t="s">
        <v>711</v>
      </c>
      <c r="C24" s="15"/>
      <c r="D24" s="214" t="s">
        <v>712</v>
      </c>
      <c r="E24" s="214"/>
      <c r="F24" s="210" t="s">
        <v>391</v>
      </c>
      <c r="G24" s="15"/>
      <c r="H24" s="214" t="s">
        <v>712</v>
      </c>
      <c r="I24" s="214"/>
      <c r="J24" s="210" t="s">
        <v>391</v>
      </c>
    </row>
    <row r="25" spans="1:10" ht="15.75" thickBot="1">
      <c r="A25" s="12"/>
      <c r="B25" s="17"/>
      <c r="C25" s="17"/>
      <c r="D25" s="215"/>
      <c r="E25" s="215"/>
      <c r="F25" s="215"/>
      <c r="G25" s="17"/>
      <c r="H25" s="215"/>
      <c r="I25" s="215"/>
      <c r="J25" s="215"/>
    </row>
    <row r="26" spans="1:10">
      <c r="A26" s="12"/>
      <c r="B26" s="116" t="s">
        <v>713</v>
      </c>
      <c r="C26" s="44"/>
      <c r="D26" s="123" t="s">
        <v>371</v>
      </c>
      <c r="E26" s="128" t="s">
        <v>714</v>
      </c>
      <c r="F26" s="123" t="s">
        <v>391</v>
      </c>
      <c r="G26" s="44"/>
      <c r="H26" s="123" t="s">
        <v>371</v>
      </c>
      <c r="I26" s="125">
        <v>1174</v>
      </c>
      <c r="J26" s="68"/>
    </row>
    <row r="27" spans="1:10" ht="15.75" thickBot="1">
      <c r="A27" s="12"/>
      <c r="B27" s="116"/>
      <c r="C27" s="44"/>
      <c r="D27" s="132"/>
      <c r="E27" s="131"/>
      <c r="F27" s="132"/>
      <c r="G27" s="44"/>
      <c r="H27" s="132"/>
      <c r="I27" s="130"/>
      <c r="J27" s="57"/>
    </row>
    <row r="28" spans="1:10">
      <c r="A28" s="12"/>
      <c r="B28" s="17"/>
      <c r="C28" s="17"/>
      <c r="D28" s="36"/>
      <c r="E28" s="36"/>
      <c r="F28" s="36"/>
      <c r="G28" s="17"/>
      <c r="H28" s="36"/>
      <c r="I28" s="36"/>
      <c r="J28" s="36"/>
    </row>
    <row r="29" spans="1:10">
      <c r="A29" s="12"/>
      <c r="B29" s="14" t="s">
        <v>126</v>
      </c>
      <c r="C29" s="15"/>
      <c r="D29" s="44"/>
      <c r="E29" s="44"/>
      <c r="F29" s="44"/>
      <c r="G29" s="15"/>
      <c r="H29" s="44"/>
      <c r="I29" s="44"/>
      <c r="J29" s="44"/>
    </row>
    <row r="30" spans="1:10" ht="39">
      <c r="A30" s="12"/>
      <c r="B30" s="16" t="s">
        <v>715</v>
      </c>
      <c r="C30" s="17"/>
      <c r="D30" s="16" t="s">
        <v>371</v>
      </c>
      <c r="E30" s="107" t="s">
        <v>716</v>
      </c>
      <c r="F30" s="16" t="s">
        <v>391</v>
      </c>
      <c r="G30" s="17"/>
      <c r="H30" s="16" t="s">
        <v>371</v>
      </c>
      <c r="I30" s="107" t="s">
        <v>717</v>
      </c>
      <c r="J30" s="16" t="s">
        <v>391</v>
      </c>
    </row>
    <row r="31" spans="1:10" ht="22.5" customHeight="1">
      <c r="A31" s="12"/>
      <c r="B31" s="116" t="s">
        <v>718</v>
      </c>
      <c r="C31" s="44"/>
      <c r="D31" s="118" t="s">
        <v>719</v>
      </c>
      <c r="E31" s="118"/>
      <c r="F31" s="116" t="s">
        <v>391</v>
      </c>
      <c r="G31" s="44"/>
      <c r="H31" s="118">
        <v>1.93</v>
      </c>
      <c r="I31" s="118"/>
      <c r="J31" s="44"/>
    </row>
    <row r="32" spans="1:10" ht="15.75" thickBot="1">
      <c r="A32" s="12"/>
      <c r="B32" s="116"/>
      <c r="C32" s="44"/>
      <c r="D32" s="131"/>
      <c r="E32" s="131"/>
      <c r="F32" s="132"/>
      <c r="G32" s="44"/>
      <c r="H32" s="131"/>
      <c r="I32" s="131"/>
      <c r="J32" s="57"/>
    </row>
    <row r="33" spans="1:10">
      <c r="A33" s="12"/>
      <c r="B33" s="22" t="s">
        <v>720</v>
      </c>
      <c r="C33" s="26"/>
      <c r="D33" s="133" t="s">
        <v>371</v>
      </c>
      <c r="E33" s="136" t="s">
        <v>721</v>
      </c>
      <c r="F33" s="133" t="s">
        <v>391</v>
      </c>
      <c r="G33" s="26"/>
      <c r="H33" s="133" t="s">
        <v>371</v>
      </c>
      <c r="I33" s="136">
        <v>0.33</v>
      </c>
      <c r="J33" s="36"/>
    </row>
    <row r="34" spans="1:10" ht="15.75" thickBot="1">
      <c r="A34" s="12"/>
      <c r="B34" s="22"/>
      <c r="C34" s="26"/>
      <c r="D34" s="155"/>
      <c r="E34" s="156"/>
      <c r="F34" s="155"/>
      <c r="G34" s="26"/>
      <c r="H34" s="155"/>
      <c r="I34" s="156"/>
      <c r="J34" s="77"/>
    </row>
    <row r="35" spans="1:10" ht="15.75" thickTop="1">
      <c r="A35" s="12"/>
      <c r="B35" s="15"/>
      <c r="C35" s="15"/>
      <c r="D35" s="95"/>
      <c r="E35" s="95"/>
      <c r="F35" s="95"/>
      <c r="G35" s="15"/>
      <c r="H35" s="95"/>
      <c r="I35" s="95"/>
      <c r="J35" s="95"/>
    </row>
    <row r="36" spans="1:10">
      <c r="A36" s="12"/>
      <c r="B36" s="22" t="s">
        <v>722</v>
      </c>
      <c r="C36" s="26"/>
      <c r="D36" s="120">
        <v>3610243</v>
      </c>
      <c r="E36" s="120"/>
      <c r="F36" s="26"/>
      <c r="G36" s="26"/>
      <c r="H36" s="120">
        <v>3569032</v>
      </c>
      <c r="I36" s="120"/>
      <c r="J36" s="26"/>
    </row>
    <row r="37" spans="1:10">
      <c r="A37" s="12"/>
      <c r="B37" s="22"/>
      <c r="C37" s="26"/>
      <c r="D37" s="120"/>
      <c r="E37" s="120"/>
      <c r="F37" s="26"/>
      <c r="G37" s="26"/>
      <c r="H37" s="120"/>
      <c r="I37" s="120"/>
      <c r="J37" s="26"/>
    </row>
    <row r="38" spans="1:10" ht="15" customHeight="1">
      <c r="A38" s="12" t="s">
        <v>1007</v>
      </c>
      <c r="B38" s="19" t="s">
        <v>6</v>
      </c>
      <c r="C38" s="19"/>
      <c r="D38" s="19"/>
      <c r="E38" s="19"/>
      <c r="F38" s="19"/>
      <c r="G38" s="19"/>
      <c r="H38" s="19"/>
      <c r="I38" s="19"/>
      <c r="J38" s="19"/>
    </row>
    <row r="39" spans="1:10" ht="25.5" customHeight="1">
      <c r="A39" s="12"/>
      <c r="B39" s="21" t="s">
        <v>724</v>
      </c>
      <c r="C39" s="21"/>
      <c r="D39" s="21"/>
      <c r="E39" s="21"/>
      <c r="F39" s="21"/>
      <c r="G39" s="21"/>
      <c r="H39" s="21"/>
      <c r="I39" s="21"/>
      <c r="J39" s="21"/>
    </row>
    <row r="40" spans="1:10">
      <c r="A40" s="12"/>
      <c r="B40" s="18"/>
      <c r="C40" s="18"/>
      <c r="D40" s="18"/>
      <c r="E40" s="18"/>
      <c r="F40" s="18"/>
      <c r="G40" s="18"/>
      <c r="H40" s="18"/>
    </row>
    <row r="41" spans="1:10">
      <c r="A41" s="12"/>
      <c r="B41" s="13"/>
      <c r="C41" s="13"/>
      <c r="D41" s="13"/>
      <c r="E41" s="13"/>
      <c r="F41" s="13"/>
      <c r="G41" s="13"/>
      <c r="H41" s="13"/>
    </row>
    <row r="42" spans="1:10" ht="15.75" thickBot="1">
      <c r="A42" s="12"/>
      <c r="B42" s="15"/>
      <c r="C42" s="15"/>
      <c r="D42" s="212" t="s">
        <v>583</v>
      </c>
      <c r="E42" s="212"/>
      <c r="F42" s="212"/>
      <c r="G42" s="212"/>
      <c r="H42" s="212"/>
    </row>
    <row r="43" spans="1:10" ht="15.75" thickBot="1">
      <c r="A43" s="12"/>
      <c r="B43" s="17"/>
      <c r="C43" s="17"/>
      <c r="D43" s="146">
        <v>2013</v>
      </c>
      <c r="E43" s="146"/>
      <c r="F43" s="17"/>
      <c r="G43" s="146">
        <v>2012</v>
      </c>
      <c r="H43" s="146"/>
    </row>
    <row r="44" spans="1:10">
      <c r="A44" s="12"/>
      <c r="B44" s="116" t="s">
        <v>725</v>
      </c>
      <c r="C44" s="44"/>
      <c r="D44" s="125">
        <v>54970</v>
      </c>
      <c r="E44" s="68"/>
      <c r="F44" s="44"/>
      <c r="G44" s="125">
        <v>55170</v>
      </c>
      <c r="H44" s="68"/>
    </row>
    <row r="45" spans="1:10">
      <c r="A45" s="12"/>
      <c r="B45" s="116"/>
      <c r="C45" s="44"/>
      <c r="D45" s="117"/>
      <c r="E45" s="44"/>
      <c r="F45" s="44"/>
      <c r="G45" s="117"/>
      <c r="H45" s="44"/>
    </row>
    <row r="46" spans="1:10">
      <c r="A46" s="12"/>
      <c r="B46" s="22" t="s">
        <v>726</v>
      </c>
      <c r="C46" s="26"/>
      <c r="D46" s="119" t="s">
        <v>324</v>
      </c>
      <c r="E46" s="26"/>
      <c r="F46" s="26"/>
      <c r="G46" s="120">
        <v>16042</v>
      </c>
      <c r="H46" s="26"/>
    </row>
    <row r="47" spans="1:10">
      <c r="A47" s="12"/>
      <c r="B47" s="22"/>
      <c r="C47" s="26"/>
      <c r="D47" s="119"/>
      <c r="E47" s="26"/>
      <c r="F47" s="26"/>
      <c r="G47" s="120"/>
      <c r="H47" s="26"/>
    </row>
    <row r="48" spans="1:10">
      <c r="A48" s="12"/>
      <c r="B48" s="116" t="s">
        <v>727</v>
      </c>
      <c r="C48" s="44"/>
      <c r="D48" s="117">
        <v>249263</v>
      </c>
      <c r="E48" s="44"/>
      <c r="F48" s="44"/>
      <c r="G48" s="117">
        <v>518982</v>
      </c>
      <c r="H48" s="44"/>
    </row>
    <row r="49" spans="1:8" ht="15.75" thickBot="1">
      <c r="A49" s="12"/>
      <c r="B49" s="116"/>
      <c r="C49" s="44"/>
      <c r="D49" s="130"/>
      <c r="E49" s="57"/>
      <c r="F49" s="44"/>
      <c r="G49" s="130"/>
      <c r="H49" s="57"/>
    </row>
    <row r="50" spans="1:8">
      <c r="A50" s="12"/>
      <c r="B50" s="22" t="s">
        <v>137</v>
      </c>
      <c r="C50" s="26"/>
      <c r="D50" s="134">
        <v>304233</v>
      </c>
      <c r="E50" s="36"/>
      <c r="F50" s="26"/>
      <c r="G50" s="134">
        <v>590194</v>
      </c>
      <c r="H50" s="36"/>
    </row>
    <row r="51" spans="1:8" ht="15.75" thickBot="1">
      <c r="A51" s="12"/>
      <c r="B51" s="22"/>
      <c r="C51" s="26"/>
      <c r="D51" s="190"/>
      <c r="E51" s="77"/>
      <c r="F51" s="26"/>
      <c r="G51" s="190"/>
      <c r="H51" s="77"/>
    </row>
    <row r="52" spans="1:8" ht="15.75" thickTop="1"/>
  </sheetData>
  <mergeCells count="126">
    <mergeCell ref="A38:A51"/>
    <mergeCell ref="B38:J38"/>
    <mergeCell ref="B39:J39"/>
    <mergeCell ref="A1:A2"/>
    <mergeCell ref="B1:J1"/>
    <mergeCell ref="B2:J2"/>
    <mergeCell ref="B3:J3"/>
    <mergeCell ref="A4:A37"/>
    <mergeCell ref="B4:J4"/>
    <mergeCell ref="B5:J5"/>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0:H40"/>
    <mergeCell ref="D42:H42"/>
    <mergeCell ref="D43:E43"/>
    <mergeCell ref="G43:H43"/>
    <mergeCell ref="B44:B45"/>
    <mergeCell ref="C44:C45"/>
    <mergeCell ref="D44:D45"/>
    <mergeCell ref="E44:E45"/>
    <mergeCell ref="F44:F45"/>
    <mergeCell ref="G44:G45"/>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6:H27"/>
    <mergeCell ref="I26:I27"/>
    <mergeCell ref="J26:J27"/>
    <mergeCell ref="D28:F28"/>
    <mergeCell ref="H28:J28"/>
    <mergeCell ref="D29:F29"/>
    <mergeCell ref="H29:J29"/>
    <mergeCell ref="B26:B27"/>
    <mergeCell ref="C26:C27"/>
    <mergeCell ref="D26:D27"/>
    <mergeCell ref="E26:E27"/>
    <mergeCell ref="F26:F27"/>
    <mergeCell ref="G26:G27"/>
    <mergeCell ref="J21:J22"/>
    <mergeCell ref="D23:F23"/>
    <mergeCell ref="H23:J23"/>
    <mergeCell ref="D24:E24"/>
    <mergeCell ref="H24:I24"/>
    <mergeCell ref="D25:F25"/>
    <mergeCell ref="H25:J25"/>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1:J12"/>
    <mergeCell ref="D13:E13"/>
    <mergeCell ref="H13:I13"/>
    <mergeCell ref="D14:F14"/>
    <mergeCell ref="H14:J14"/>
    <mergeCell ref="D15:E15"/>
    <mergeCell ref="H15:I15"/>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8.140625" bestFit="1" customWidth="1"/>
    <col min="4" max="4" width="9.7109375" customWidth="1"/>
    <col min="5" max="5" width="1.85546875" customWidth="1"/>
    <col min="7" max="7" width="5" customWidth="1"/>
    <col min="10" max="10" width="12.28515625" customWidth="1"/>
    <col min="11" max="11" width="2.140625" customWidth="1"/>
    <col min="13" max="13" width="7" customWidth="1"/>
    <col min="14" max="14" width="10.85546875" customWidth="1"/>
  </cols>
  <sheetData>
    <row r="1" spans="1:14" ht="15"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30</v>
      </c>
      <c r="B3" s="19" t="s">
        <v>6</v>
      </c>
      <c r="C3" s="19"/>
      <c r="D3" s="19"/>
      <c r="E3" s="19"/>
      <c r="F3" s="19"/>
      <c r="G3" s="19"/>
      <c r="H3" s="19"/>
      <c r="I3" s="19"/>
      <c r="J3" s="19"/>
      <c r="K3" s="19"/>
      <c r="L3" s="19"/>
      <c r="M3" s="19"/>
      <c r="N3" s="19"/>
    </row>
    <row r="4" spans="1:14" ht="15" customHeight="1">
      <c r="A4" s="12" t="s">
        <v>1009</v>
      </c>
      <c r="B4" s="19" t="s">
        <v>6</v>
      </c>
      <c r="C4" s="19"/>
      <c r="D4" s="19"/>
      <c r="E4" s="19"/>
      <c r="F4" s="19"/>
      <c r="G4" s="19"/>
      <c r="H4" s="19"/>
      <c r="I4" s="19"/>
      <c r="J4" s="19"/>
      <c r="K4" s="19"/>
      <c r="L4" s="19"/>
      <c r="M4" s="19"/>
      <c r="N4" s="19"/>
    </row>
    <row r="5" spans="1:14">
      <c r="A5" s="12"/>
      <c r="B5" s="21" t="s">
        <v>737</v>
      </c>
      <c r="C5" s="21"/>
      <c r="D5" s="21"/>
      <c r="E5" s="21"/>
      <c r="F5" s="21"/>
      <c r="G5" s="21"/>
      <c r="H5" s="21"/>
      <c r="I5" s="21"/>
      <c r="J5" s="21"/>
      <c r="K5" s="21"/>
      <c r="L5" s="21"/>
      <c r="M5" s="21"/>
      <c r="N5" s="21"/>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c r="A8" s="12"/>
      <c r="B8" s="44"/>
      <c r="C8" s="44"/>
      <c r="D8" s="161" t="s">
        <v>738</v>
      </c>
      <c r="E8" s="161"/>
      <c r="F8" s="44"/>
      <c r="G8" s="219" t="s">
        <v>741</v>
      </c>
      <c r="H8" s="219"/>
      <c r="I8" s="44"/>
      <c r="J8" s="161" t="s">
        <v>738</v>
      </c>
      <c r="K8" s="161"/>
      <c r="L8" s="44"/>
      <c r="M8" s="219" t="s">
        <v>747</v>
      </c>
      <c r="N8" s="219"/>
    </row>
    <row r="9" spans="1:14">
      <c r="A9" s="12"/>
      <c r="B9" s="44"/>
      <c r="C9" s="44"/>
      <c r="D9" s="161" t="s">
        <v>739</v>
      </c>
      <c r="E9" s="161"/>
      <c r="F9" s="44"/>
      <c r="G9" s="219" t="s">
        <v>742</v>
      </c>
      <c r="H9" s="219"/>
      <c r="I9" s="44"/>
      <c r="J9" s="161" t="s">
        <v>746</v>
      </c>
      <c r="K9" s="161"/>
      <c r="L9" s="44"/>
      <c r="M9" s="219" t="s">
        <v>748</v>
      </c>
      <c r="N9" s="219"/>
    </row>
    <row r="10" spans="1:14">
      <c r="A10" s="12"/>
      <c r="B10" s="44"/>
      <c r="C10" s="44"/>
      <c r="D10" s="161" t="s">
        <v>740</v>
      </c>
      <c r="E10" s="161"/>
      <c r="F10" s="44"/>
      <c r="G10" s="219" t="s">
        <v>743</v>
      </c>
      <c r="H10" s="219"/>
      <c r="I10" s="44"/>
      <c r="J10" s="217"/>
      <c r="K10" s="217"/>
      <c r="L10" s="44"/>
      <c r="M10" s="219" t="s">
        <v>749</v>
      </c>
      <c r="N10" s="219"/>
    </row>
    <row r="11" spans="1:14">
      <c r="A11" s="12"/>
      <c r="B11" s="44"/>
      <c r="C11" s="44"/>
      <c r="D11" s="217"/>
      <c r="E11" s="217"/>
      <c r="F11" s="44"/>
      <c r="G11" s="219" t="s">
        <v>744</v>
      </c>
      <c r="H11" s="219"/>
      <c r="I11" s="44"/>
      <c r="J11" s="217"/>
      <c r="K11" s="217"/>
      <c r="L11" s="44"/>
      <c r="M11" s="219" t="s">
        <v>744</v>
      </c>
      <c r="N11" s="219"/>
    </row>
    <row r="12" spans="1:14" ht="15.75" thickBot="1">
      <c r="A12" s="12"/>
      <c r="B12" s="44"/>
      <c r="C12" s="44"/>
      <c r="D12" s="218"/>
      <c r="E12" s="218"/>
      <c r="F12" s="44"/>
      <c r="G12" s="220" t="s">
        <v>745</v>
      </c>
      <c r="H12" s="220"/>
      <c r="I12" s="44"/>
      <c r="J12" s="218"/>
      <c r="K12" s="218"/>
      <c r="L12" s="44"/>
      <c r="M12" s="220" t="s">
        <v>745</v>
      </c>
      <c r="N12" s="220"/>
    </row>
    <row r="13" spans="1:14">
      <c r="A13" s="12"/>
      <c r="B13" s="22" t="s">
        <v>750</v>
      </c>
      <c r="C13" s="26"/>
      <c r="D13" s="134">
        <v>17500</v>
      </c>
      <c r="E13" s="36"/>
      <c r="F13" s="26"/>
      <c r="G13" s="136">
        <v>7.03</v>
      </c>
      <c r="H13" s="36"/>
      <c r="I13" s="26"/>
      <c r="J13" s="134">
        <v>49008</v>
      </c>
      <c r="K13" s="36"/>
      <c r="L13" s="26"/>
      <c r="M13" s="136">
        <v>15.96</v>
      </c>
      <c r="N13" s="36"/>
    </row>
    <row r="14" spans="1:14">
      <c r="A14" s="12"/>
      <c r="B14" s="22"/>
      <c r="C14" s="26"/>
      <c r="D14" s="141"/>
      <c r="E14" s="142"/>
      <c r="F14" s="26"/>
      <c r="G14" s="143"/>
      <c r="H14" s="142"/>
      <c r="I14" s="26"/>
      <c r="J14" s="141"/>
      <c r="K14" s="142"/>
      <c r="L14" s="26"/>
      <c r="M14" s="119"/>
      <c r="N14" s="26"/>
    </row>
    <row r="15" spans="1:14">
      <c r="A15" s="12"/>
      <c r="B15" s="116" t="s">
        <v>751</v>
      </c>
      <c r="C15" s="44"/>
      <c r="D15" s="118" t="s">
        <v>324</v>
      </c>
      <c r="E15" s="44"/>
      <c r="F15" s="44"/>
      <c r="G15" s="118" t="s">
        <v>324</v>
      </c>
      <c r="H15" s="44"/>
      <c r="I15" s="44"/>
      <c r="J15" s="117">
        <v>7000</v>
      </c>
      <c r="K15" s="44"/>
      <c r="L15" s="44"/>
      <c r="M15" s="118">
        <v>3.68</v>
      </c>
      <c r="N15" s="44"/>
    </row>
    <row r="16" spans="1:14">
      <c r="A16" s="12"/>
      <c r="B16" s="116"/>
      <c r="C16" s="44"/>
      <c r="D16" s="118"/>
      <c r="E16" s="44"/>
      <c r="F16" s="44"/>
      <c r="G16" s="118"/>
      <c r="H16" s="44"/>
      <c r="I16" s="44"/>
      <c r="J16" s="117"/>
      <c r="K16" s="44"/>
      <c r="L16" s="44"/>
      <c r="M16" s="118"/>
      <c r="N16" s="44"/>
    </row>
    <row r="17" spans="1:14">
      <c r="A17" s="12"/>
      <c r="B17" s="22" t="s">
        <v>752</v>
      </c>
      <c r="C17" s="26"/>
      <c r="D17" s="119" t="s">
        <v>324</v>
      </c>
      <c r="E17" s="26"/>
      <c r="F17" s="26"/>
      <c r="G17" s="119" t="s">
        <v>324</v>
      </c>
      <c r="H17" s="26"/>
      <c r="I17" s="26"/>
      <c r="J17" s="119" t="s">
        <v>324</v>
      </c>
      <c r="K17" s="26"/>
      <c r="L17" s="26"/>
      <c r="M17" s="119" t="s">
        <v>324</v>
      </c>
      <c r="N17" s="26"/>
    </row>
    <row r="18" spans="1:14">
      <c r="A18" s="12"/>
      <c r="B18" s="22"/>
      <c r="C18" s="26"/>
      <c r="D18" s="119"/>
      <c r="E18" s="26"/>
      <c r="F18" s="26"/>
      <c r="G18" s="119"/>
      <c r="H18" s="26"/>
      <c r="I18" s="26"/>
      <c r="J18" s="119"/>
      <c r="K18" s="26"/>
      <c r="L18" s="26"/>
      <c r="M18" s="119"/>
      <c r="N18" s="26"/>
    </row>
    <row r="19" spans="1:14">
      <c r="A19" s="12"/>
      <c r="B19" s="116" t="s">
        <v>753</v>
      </c>
      <c r="C19" s="44"/>
      <c r="D19" s="118" t="s">
        <v>324</v>
      </c>
      <c r="E19" s="44"/>
      <c r="F19" s="44"/>
      <c r="G19" s="118" t="s">
        <v>324</v>
      </c>
      <c r="H19" s="44"/>
      <c r="I19" s="44"/>
      <c r="J19" s="118" t="s">
        <v>754</v>
      </c>
      <c r="K19" s="116" t="s">
        <v>391</v>
      </c>
      <c r="L19" s="44"/>
      <c r="M19" s="118">
        <v>15.01</v>
      </c>
      <c r="N19" s="44"/>
    </row>
    <row r="20" spans="1:14">
      <c r="A20" s="12"/>
      <c r="B20" s="116"/>
      <c r="C20" s="44"/>
      <c r="D20" s="118"/>
      <c r="E20" s="44"/>
      <c r="F20" s="44"/>
      <c r="G20" s="118"/>
      <c r="H20" s="44"/>
      <c r="I20" s="44"/>
      <c r="J20" s="118"/>
      <c r="K20" s="116"/>
      <c r="L20" s="44"/>
      <c r="M20" s="118"/>
      <c r="N20" s="44"/>
    </row>
    <row r="21" spans="1:14">
      <c r="A21" s="12"/>
      <c r="B21" s="22" t="s">
        <v>755</v>
      </c>
      <c r="C21" s="26"/>
      <c r="D21" s="119" t="s">
        <v>756</v>
      </c>
      <c r="E21" s="22" t="s">
        <v>391</v>
      </c>
      <c r="F21" s="26"/>
      <c r="G21" s="119">
        <v>5.58</v>
      </c>
      <c r="H21" s="26"/>
      <c r="I21" s="26"/>
      <c r="J21" s="119" t="s">
        <v>757</v>
      </c>
      <c r="K21" s="22" t="s">
        <v>391</v>
      </c>
      <c r="L21" s="26"/>
      <c r="M21" s="119">
        <v>14.98</v>
      </c>
      <c r="N21" s="26"/>
    </row>
    <row r="22" spans="1:14" ht="15.75" thickBot="1">
      <c r="A22" s="12"/>
      <c r="B22" s="22"/>
      <c r="C22" s="26"/>
      <c r="D22" s="121"/>
      <c r="E22" s="122"/>
      <c r="F22" s="26"/>
      <c r="G22" s="119"/>
      <c r="H22" s="26"/>
      <c r="I22" s="26"/>
      <c r="J22" s="121"/>
      <c r="K22" s="122"/>
      <c r="L22" s="26"/>
      <c r="M22" s="119"/>
      <c r="N22" s="26"/>
    </row>
    <row r="23" spans="1:14">
      <c r="A23" s="12"/>
      <c r="B23" s="116" t="s">
        <v>758</v>
      </c>
      <c r="C23" s="44"/>
      <c r="D23" s="128" t="s">
        <v>324</v>
      </c>
      <c r="E23" s="68"/>
      <c r="F23" s="44"/>
      <c r="G23" s="118" t="s">
        <v>324</v>
      </c>
      <c r="H23" s="44"/>
      <c r="I23" s="44"/>
      <c r="J23" s="125">
        <v>22070</v>
      </c>
      <c r="K23" s="68"/>
      <c r="L23" s="44"/>
      <c r="M23" s="118">
        <v>13.54</v>
      </c>
      <c r="N23" s="44"/>
    </row>
    <row r="24" spans="1:14">
      <c r="A24" s="12"/>
      <c r="B24" s="116"/>
      <c r="C24" s="44"/>
      <c r="D24" s="129"/>
      <c r="E24" s="127"/>
      <c r="F24" s="44"/>
      <c r="G24" s="118"/>
      <c r="H24" s="44"/>
      <c r="I24" s="44"/>
      <c r="J24" s="126"/>
      <c r="K24" s="127"/>
      <c r="L24" s="44"/>
      <c r="M24" s="118"/>
      <c r="N24" s="44"/>
    </row>
    <row r="25" spans="1:14">
      <c r="A25" s="12"/>
      <c r="B25" s="22" t="s">
        <v>751</v>
      </c>
      <c r="C25" s="26"/>
      <c r="D25" s="119" t="s">
        <v>324</v>
      </c>
      <c r="E25" s="26"/>
      <c r="F25" s="26"/>
      <c r="G25" s="119" t="s">
        <v>324</v>
      </c>
      <c r="H25" s="26"/>
      <c r="I25" s="26"/>
      <c r="J25" s="120">
        <v>145000</v>
      </c>
      <c r="K25" s="26"/>
      <c r="L25" s="26"/>
      <c r="M25" s="119">
        <v>2.25</v>
      </c>
      <c r="N25" s="26"/>
    </row>
    <row r="26" spans="1:14">
      <c r="A26" s="12"/>
      <c r="B26" s="22"/>
      <c r="C26" s="26"/>
      <c r="D26" s="119"/>
      <c r="E26" s="26"/>
      <c r="F26" s="26"/>
      <c r="G26" s="119"/>
      <c r="H26" s="26"/>
      <c r="I26" s="26"/>
      <c r="J26" s="120"/>
      <c r="K26" s="26"/>
      <c r="L26" s="26"/>
      <c r="M26" s="119"/>
      <c r="N26" s="26"/>
    </row>
    <row r="27" spans="1:14">
      <c r="A27" s="12"/>
      <c r="B27" s="116" t="s">
        <v>753</v>
      </c>
      <c r="C27" s="44"/>
      <c r="D27" s="118" t="s">
        <v>324</v>
      </c>
      <c r="E27" s="44"/>
      <c r="F27" s="44"/>
      <c r="G27" s="118" t="s">
        <v>324</v>
      </c>
      <c r="H27" s="44"/>
      <c r="I27" s="44"/>
      <c r="J27" s="118" t="s">
        <v>759</v>
      </c>
      <c r="K27" s="116" t="s">
        <v>391</v>
      </c>
      <c r="L27" s="44"/>
      <c r="M27" s="118">
        <v>2.4700000000000002</v>
      </c>
      <c r="N27" s="44"/>
    </row>
    <row r="28" spans="1:14">
      <c r="A28" s="12"/>
      <c r="B28" s="116"/>
      <c r="C28" s="44"/>
      <c r="D28" s="118"/>
      <c r="E28" s="44"/>
      <c r="F28" s="44"/>
      <c r="G28" s="118"/>
      <c r="H28" s="44"/>
      <c r="I28" s="44"/>
      <c r="J28" s="118"/>
      <c r="K28" s="116"/>
      <c r="L28" s="44"/>
      <c r="M28" s="118"/>
      <c r="N28" s="44"/>
    </row>
    <row r="29" spans="1:14">
      <c r="A29" s="12"/>
      <c r="B29" s="22" t="s">
        <v>755</v>
      </c>
      <c r="C29" s="26"/>
      <c r="D29" s="119" t="s">
        <v>324</v>
      </c>
      <c r="E29" s="26"/>
      <c r="F29" s="26"/>
      <c r="G29" s="119" t="s">
        <v>324</v>
      </c>
      <c r="H29" s="26"/>
      <c r="I29" s="26"/>
      <c r="J29" s="119" t="s">
        <v>760</v>
      </c>
      <c r="K29" s="22" t="s">
        <v>391</v>
      </c>
      <c r="L29" s="26"/>
      <c r="M29" s="119">
        <v>16.2</v>
      </c>
      <c r="N29" s="26"/>
    </row>
    <row r="30" spans="1:14" ht="15.75" thickBot="1">
      <c r="A30" s="12"/>
      <c r="B30" s="22"/>
      <c r="C30" s="26"/>
      <c r="D30" s="121"/>
      <c r="E30" s="63"/>
      <c r="F30" s="26"/>
      <c r="G30" s="119"/>
      <c r="H30" s="26"/>
      <c r="I30" s="26"/>
      <c r="J30" s="121"/>
      <c r="K30" s="122"/>
      <c r="L30" s="26"/>
      <c r="M30" s="119"/>
      <c r="N30" s="26"/>
    </row>
    <row r="31" spans="1:14">
      <c r="A31" s="12"/>
      <c r="B31" s="116" t="s">
        <v>761</v>
      </c>
      <c r="C31" s="44"/>
      <c r="D31" s="128" t="s">
        <v>324</v>
      </c>
      <c r="E31" s="68"/>
      <c r="F31" s="44"/>
      <c r="G31" s="118" t="s">
        <v>324</v>
      </c>
      <c r="H31" s="44"/>
      <c r="I31" s="44"/>
      <c r="J31" s="125">
        <v>6674</v>
      </c>
      <c r="K31" s="68"/>
      <c r="L31" s="44"/>
      <c r="M31" s="118">
        <v>10.37</v>
      </c>
      <c r="N31" s="44"/>
    </row>
    <row r="32" spans="1:14" ht="15.75" thickBot="1">
      <c r="A32" s="12"/>
      <c r="B32" s="116"/>
      <c r="C32" s="44"/>
      <c r="D32" s="163"/>
      <c r="E32" s="102"/>
      <c r="F32" s="44"/>
      <c r="G32" s="118"/>
      <c r="H32" s="44"/>
      <c r="I32" s="44"/>
      <c r="J32" s="151"/>
      <c r="K32" s="102"/>
      <c r="L32" s="44"/>
      <c r="M32" s="118"/>
      <c r="N32" s="44"/>
    </row>
    <row r="33" ht="15.75" thickTop="1"/>
  </sheetData>
  <mergeCells count="163">
    <mergeCell ref="B5:N5"/>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B6:N6"/>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9.85546875" bestFit="1" customWidth="1"/>
    <col min="2" max="2" width="36.5703125" bestFit="1" customWidth="1"/>
    <col min="4" max="4" width="3.140625" customWidth="1"/>
    <col min="5" max="5" width="11.85546875" customWidth="1"/>
    <col min="6" max="6" width="2.28515625" customWidth="1"/>
    <col min="8" max="8" width="3.28515625" customWidth="1"/>
    <col min="9" max="9" width="10.7109375" customWidth="1"/>
    <col min="10" max="10" width="2.5703125" customWidth="1"/>
    <col min="12" max="12" width="2" bestFit="1" customWidth="1"/>
    <col min="13" max="13" width="6.42578125" bestFit="1" customWidth="1"/>
    <col min="14" max="14" width="1.5703125" bestFit="1" customWidth="1"/>
    <col min="16" max="16" width="2.85546875" customWidth="1"/>
    <col min="17" max="17" width="10.85546875" customWidth="1"/>
    <col min="18" max="18" width="2.140625" customWidth="1"/>
  </cols>
  <sheetData>
    <row r="1" spans="1:18" ht="15" customHeight="1">
      <c r="A1" s="8" t="s">
        <v>10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3</v>
      </c>
      <c r="B3" s="19" t="s">
        <v>6</v>
      </c>
      <c r="C3" s="19"/>
      <c r="D3" s="19"/>
      <c r="E3" s="19"/>
      <c r="F3" s="19"/>
      <c r="G3" s="19"/>
      <c r="H3" s="19"/>
      <c r="I3" s="19"/>
      <c r="J3" s="19"/>
      <c r="K3" s="19"/>
      <c r="L3" s="19"/>
      <c r="M3" s="19"/>
      <c r="N3" s="19"/>
      <c r="O3" s="19"/>
      <c r="P3" s="19"/>
      <c r="Q3" s="19"/>
      <c r="R3" s="19"/>
    </row>
    <row r="4" spans="1:18" ht="15" customHeight="1">
      <c r="A4" s="12" t="s">
        <v>1011</v>
      </c>
      <c r="B4" s="19" t="s">
        <v>6</v>
      </c>
      <c r="C4" s="19"/>
      <c r="D4" s="19"/>
      <c r="E4" s="19"/>
      <c r="F4" s="19"/>
      <c r="G4" s="19"/>
      <c r="H4" s="19"/>
      <c r="I4" s="19"/>
      <c r="J4" s="19"/>
      <c r="K4" s="19"/>
      <c r="L4" s="19"/>
      <c r="M4" s="19"/>
      <c r="N4" s="19"/>
      <c r="O4" s="19"/>
      <c r="P4" s="19"/>
      <c r="Q4" s="19"/>
      <c r="R4" s="19"/>
    </row>
    <row r="5" spans="1:18">
      <c r="A5" s="12"/>
      <c r="B5" s="21" t="s">
        <v>798</v>
      </c>
      <c r="C5" s="21"/>
      <c r="D5" s="21"/>
      <c r="E5" s="21"/>
      <c r="F5" s="21"/>
      <c r="G5" s="21"/>
      <c r="H5" s="21"/>
      <c r="I5" s="21"/>
      <c r="J5" s="21"/>
      <c r="K5" s="21"/>
      <c r="L5" s="21"/>
      <c r="M5" s="21"/>
      <c r="N5" s="21"/>
      <c r="O5" s="21"/>
      <c r="P5" s="21"/>
      <c r="Q5" s="21"/>
      <c r="R5" s="21"/>
    </row>
    <row r="6" spans="1:18">
      <c r="A6" s="12"/>
      <c r="B6" s="18"/>
      <c r="C6" s="18"/>
      <c r="D6" s="18"/>
      <c r="E6" s="18"/>
      <c r="F6" s="18"/>
      <c r="G6" s="18"/>
      <c r="H6" s="18"/>
      <c r="I6" s="18"/>
      <c r="J6" s="18"/>
      <c r="K6" s="18"/>
      <c r="L6" s="18"/>
      <c r="M6" s="18"/>
      <c r="N6" s="18"/>
      <c r="O6" s="18"/>
      <c r="P6" s="18"/>
      <c r="Q6" s="18"/>
      <c r="R6" s="18"/>
    </row>
    <row r="7" spans="1:18" ht="15.75" thickBot="1">
      <c r="A7" s="12"/>
      <c r="B7" s="13"/>
      <c r="C7" s="13"/>
      <c r="D7" s="13"/>
      <c r="E7" s="13"/>
      <c r="F7" s="13"/>
      <c r="G7" s="13"/>
      <c r="H7" s="13"/>
      <c r="I7" s="13"/>
      <c r="J7" s="13"/>
      <c r="K7" s="13"/>
      <c r="L7" s="13"/>
      <c r="M7" s="13"/>
      <c r="N7" s="13"/>
      <c r="O7" s="13"/>
      <c r="P7" s="13"/>
      <c r="Q7" s="13"/>
      <c r="R7" s="13"/>
    </row>
    <row r="8" spans="1:18" ht="15.75" thickBot="1">
      <c r="A8" s="12"/>
      <c r="B8" s="15"/>
      <c r="C8" s="15"/>
      <c r="D8" s="226" t="s">
        <v>799</v>
      </c>
      <c r="E8" s="226"/>
      <c r="F8" s="226"/>
      <c r="G8" s="226"/>
      <c r="H8" s="226"/>
      <c r="I8" s="226"/>
      <c r="J8" s="226"/>
      <c r="K8" s="226"/>
      <c r="L8" s="226"/>
      <c r="M8" s="226"/>
      <c r="N8" s="226"/>
      <c r="O8" s="226"/>
      <c r="P8" s="226"/>
      <c r="Q8" s="226"/>
      <c r="R8" s="226"/>
    </row>
    <row r="9" spans="1:18" ht="15.75" thickBot="1">
      <c r="A9" s="12"/>
      <c r="B9" s="221">
        <v>2013</v>
      </c>
      <c r="C9" s="17"/>
      <c r="D9" s="169" t="s">
        <v>800</v>
      </c>
      <c r="E9" s="169"/>
      <c r="F9" s="169"/>
      <c r="G9" s="17"/>
      <c r="H9" s="169" t="s">
        <v>801</v>
      </c>
      <c r="I9" s="169"/>
      <c r="J9" s="169"/>
      <c r="K9" s="17"/>
      <c r="L9" s="169" t="s">
        <v>802</v>
      </c>
      <c r="M9" s="169"/>
      <c r="N9" s="169"/>
      <c r="O9" s="17"/>
      <c r="P9" s="169" t="s">
        <v>803</v>
      </c>
      <c r="Q9" s="169"/>
      <c r="R9" s="169"/>
    </row>
    <row r="10" spans="1:18">
      <c r="A10" s="12"/>
      <c r="B10" s="228" t="s">
        <v>804</v>
      </c>
      <c r="C10" s="44"/>
      <c r="D10" s="98" t="s">
        <v>371</v>
      </c>
      <c r="E10" s="100">
        <v>39226</v>
      </c>
      <c r="F10" s="68"/>
      <c r="G10" s="44"/>
      <c r="H10" s="98" t="s">
        <v>371</v>
      </c>
      <c r="I10" s="100">
        <v>3441</v>
      </c>
      <c r="J10" s="68"/>
      <c r="K10" s="44"/>
      <c r="L10" s="98" t="s">
        <v>371</v>
      </c>
      <c r="M10" s="229" t="s">
        <v>324</v>
      </c>
      <c r="N10" s="68"/>
      <c r="O10" s="44"/>
      <c r="P10" s="98" t="s">
        <v>371</v>
      </c>
      <c r="Q10" s="100">
        <v>42667</v>
      </c>
      <c r="R10" s="68"/>
    </row>
    <row r="11" spans="1:18">
      <c r="A11" s="12"/>
      <c r="B11" s="227"/>
      <c r="C11" s="44"/>
      <c r="D11" s="88"/>
      <c r="E11" s="89"/>
      <c r="F11" s="44"/>
      <c r="G11" s="44"/>
      <c r="H11" s="88"/>
      <c r="I11" s="89"/>
      <c r="J11" s="44"/>
      <c r="K11" s="44"/>
      <c r="L11" s="88"/>
      <c r="M11" s="200"/>
      <c r="N11" s="44"/>
      <c r="O11" s="44"/>
      <c r="P11" s="88"/>
      <c r="Q11" s="89"/>
      <c r="R11" s="44"/>
    </row>
    <row r="12" spans="1:18">
      <c r="A12" s="12"/>
      <c r="B12" s="230" t="s">
        <v>805</v>
      </c>
      <c r="C12" s="26"/>
      <c r="D12" s="96">
        <v>476</v>
      </c>
      <c r="E12" s="96"/>
      <c r="F12" s="26"/>
      <c r="G12" s="26"/>
      <c r="H12" s="87">
        <v>1845</v>
      </c>
      <c r="I12" s="87"/>
      <c r="J12" s="26"/>
      <c r="K12" s="26"/>
      <c r="L12" s="96" t="s">
        <v>806</v>
      </c>
      <c r="M12" s="96"/>
      <c r="N12" s="86" t="s">
        <v>391</v>
      </c>
      <c r="O12" s="26"/>
      <c r="P12" s="96" t="s">
        <v>324</v>
      </c>
      <c r="Q12" s="96"/>
      <c r="R12" s="26"/>
    </row>
    <row r="13" spans="1:18">
      <c r="A13" s="12"/>
      <c r="B13" s="230"/>
      <c r="C13" s="26"/>
      <c r="D13" s="96"/>
      <c r="E13" s="96"/>
      <c r="F13" s="26"/>
      <c r="G13" s="26"/>
      <c r="H13" s="87"/>
      <c r="I13" s="87"/>
      <c r="J13" s="26"/>
      <c r="K13" s="26"/>
      <c r="L13" s="96"/>
      <c r="M13" s="96"/>
      <c r="N13" s="86"/>
      <c r="O13" s="26"/>
      <c r="P13" s="96"/>
      <c r="Q13" s="96"/>
      <c r="R13" s="26"/>
    </row>
    <row r="14" spans="1:18">
      <c r="A14" s="12"/>
      <c r="B14" s="227" t="s">
        <v>100</v>
      </c>
      <c r="C14" s="44"/>
      <c r="D14" s="200" t="s">
        <v>324</v>
      </c>
      <c r="E14" s="200"/>
      <c r="F14" s="44"/>
      <c r="G14" s="44"/>
      <c r="H14" s="200" t="s">
        <v>324</v>
      </c>
      <c r="I14" s="200"/>
      <c r="J14" s="44"/>
      <c r="K14" s="44"/>
      <c r="L14" s="200">
        <v>6</v>
      </c>
      <c r="M14" s="200"/>
      <c r="N14" s="44"/>
      <c r="O14" s="44"/>
      <c r="P14" s="200">
        <v>6</v>
      </c>
      <c r="Q14" s="200"/>
      <c r="R14" s="44"/>
    </row>
    <row r="15" spans="1:18" ht="15.75" thickBot="1">
      <c r="A15" s="12"/>
      <c r="B15" s="231"/>
      <c r="C15" s="44"/>
      <c r="D15" s="232"/>
      <c r="E15" s="232"/>
      <c r="F15" s="57"/>
      <c r="G15" s="44"/>
      <c r="H15" s="232"/>
      <c r="I15" s="232"/>
      <c r="J15" s="57"/>
      <c r="K15" s="44"/>
      <c r="L15" s="232"/>
      <c r="M15" s="232"/>
      <c r="N15" s="57"/>
      <c r="O15" s="44"/>
      <c r="P15" s="232"/>
      <c r="Q15" s="232"/>
      <c r="R15" s="57"/>
    </row>
    <row r="16" spans="1:18">
      <c r="A16" s="12"/>
      <c r="B16" s="233" t="s">
        <v>101</v>
      </c>
      <c r="C16" s="26"/>
      <c r="D16" s="91" t="s">
        <v>371</v>
      </c>
      <c r="E16" s="93">
        <v>39702</v>
      </c>
      <c r="F16" s="36"/>
      <c r="G16" s="26"/>
      <c r="H16" s="91" t="s">
        <v>371</v>
      </c>
      <c r="I16" s="93">
        <v>5286</v>
      </c>
      <c r="J16" s="36"/>
      <c r="K16" s="26"/>
      <c r="L16" s="91" t="s">
        <v>371</v>
      </c>
      <c r="M16" s="236" t="s">
        <v>807</v>
      </c>
      <c r="N16" s="91" t="s">
        <v>391</v>
      </c>
      <c r="O16" s="26"/>
      <c r="P16" s="91" t="s">
        <v>371</v>
      </c>
      <c r="Q16" s="93">
        <v>42673</v>
      </c>
      <c r="R16" s="36"/>
    </row>
    <row r="17" spans="1:18" ht="15.75" thickBot="1">
      <c r="A17" s="12"/>
      <c r="B17" s="234"/>
      <c r="C17" s="26"/>
      <c r="D17" s="235"/>
      <c r="E17" s="97"/>
      <c r="F17" s="63"/>
      <c r="G17" s="26"/>
      <c r="H17" s="235"/>
      <c r="I17" s="97"/>
      <c r="J17" s="63"/>
      <c r="K17" s="26"/>
      <c r="L17" s="235"/>
      <c r="M17" s="201"/>
      <c r="N17" s="235"/>
      <c r="O17" s="26"/>
      <c r="P17" s="235"/>
      <c r="Q17" s="97"/>
      <c r="R17" s="63"/>
    </row>
    <row r="18" spans="1:18">
      <c r="A18" s="12"/>
      <c r="B18" s="15"/>
      <c r="C18" s="15"/>
      <c r="D18" s="68"/>
      <c r="E18" s="68"/>
      <c r="F18" s="68"/>
      <c r="G18" s="15"/>
      <c r="H18" s="68"/>
      <c r="I18" s="68"/>
      <c r="J18" s="68"/>
      <c r="K18" s="15"/>
      <c r="L18" s="68"/>
      <c r="M18" s="68"/>
      <c r="N18" s="68"/>
      <c r="O18" s="15"/>
      <c r="P18" s="68"/>
      <c r="Q18" s="68"/>
      <c r="R18" s="68"/>
    </row>
    <row r="19" spans="1:18">
      <c r="A19" s="12"/>
      <c r="B19" s="222" t="s">
        <v>115</v>
      </c>
      <c r="C19" s="17"/>
      <c r="D19" s="80" t="s">
        <v>371</v>
      </c>
      <c r="E19" s="82" t="s">
        <v>808</v>
      </c>
      <c r="F19" s="80" t="s">
        <v>391</v>
      </c>
      <c r="G19" s="17"/>
      <c r="H19" s="80" t="s">
        <v>371</v>
      </c>
      <c r="I19" s="82" t="s">
        <v>809</v>
      </c>
      <c r="J19" s="80" t="s">
        <v>391</v>
      </c>
      <c r="K19" s="17"/>
      <c r="L19" s="96" t="s">
        <v>810</v>
      </c>
      <c r="M19" s="96"/>
      <c r="N19" s="80" t="s">
        <v>391</v>
      </c>
      <c r="O19" s="17"/>
      <c r="P19" s="80" t="s">
        <v>371</v>
      </c>
      <c r="Q19" s="82" t="s">
        <v>700</v>
      </c>
      <c r="R19" s="80" t="s">
        <v>391</v>
      </c>
    </row>
    <row r="20" spans="1:18">
      <c r="A20" s="12"/>
      <c r="B20" s="227" t="s">
        <v>117</v>
      </c>
      <c r="C20" s="44"/>
      <c r="D20" s="200" t="s">
        <v>324</v>
      </c>
      <c r="E20" s="200"/>
      <c r="F20" s="44"/>
      <c r="G20" s="44"/>
      <c r="H20" s="200" t="s">
        <v>324</v>
      </c>
      <c r="I20" s="200"/>
      <c r="J20" s="44"/>
      <c r="K20" s="44"/>
      <c r="L20" s="200" t="s">
        <v>468</v>
      </c>
      <c r="M20" s="200"/>
      <c r="N20" s="88" t="s">
        <v>391</v>
      </c>
      <c r="O20" s="44"/>
      <c r="P20" s="200" t="s">
        <v>468</v>
      </c>
      <c r="Q20" s="200"/>
      <c r="R20" s="88" t="s">
        <v>391</v>
      </c>
    </row>
    <row r="21" spans="1:18">
      <c r="A21" s="12"/>
      <c r="B21" s="227"/>
      <c r="C21" s="44"/>
      <c r="D21" s="200"/>
      <c r="E21" s="200"/>
      <c r="F21" s="44"/>
      <c r="G21" s="44"/>
      <c r="H21" s="200"/>
      <c r="I21" s="200"/>
      <c r="J21" s="44"/>
      <c r="K21" s="44"/>
      <c r="L21" s="200"/>
      <c r="M21" s="200"/>
      <c r="N21" s="88"/>
      <c r="O21" s="44"/>
      <c r="P21" s="200"/>
      <c r="Q21" s="200"/>
      <c r="R21" s="88"/>
    </row>
    <row r="22" spans="1:18">
      <c r="A22" s="12"/>
      <c r="B22" s="230" t="s">
        <v>811</v>
      </c>
      <c r="C22" s="26"/>
      <c r="D22" s="96" t="s">
        <v>324</v>
      </c>
      <c r="E22" s="96"/>
      <c r="F22" s="26"/>
      <c r="G22" s="26"/>
      <c r="H22" s="96" t="s">
        <v>324</v>
      </c>
      <c r="I22" s="96"/>
      <c r="J22" s="26"/>
      <c r="K22" s="26"/>
      <c r="L22" s="87">
        <v>1414</v>
      </c>
      <c r="M22" s="87"/>
      <c r="N22" s="26"/>
      <c r="O22" s="26"/>
      <c r="P22" s="87">
        <v>1414</v>
      </c>
      <c r="Q22" s="87"/>
      <c r="R22" s="26"/>
    </row>
    <row r="23" spans="1:18" ht="15.75" thickBot="1">
      <c r="A23" s="12"/>
      <c r="B23" s="234"/>
      <c r="C23" s="26"/>
      <c r="D23" s="201"/>
      <c r="E23" s="201"/>
      <c r="F23" s="63"/>
      <c r="G23" s="26"/>
      <c r="H23" s="201"/>
      <c r="I23" s="201"/>
      <c r="J23" s="63"/>
      <c r="K23" s="26"/>
      <c r="L23" s="97"/>
      <c r="M23" s="97"/>
      <c r="N23" s="63"/>
      <c r="O23" s="26"/>
      <c r="P23" s="97"/>
      <c r="Q23" s="97"/>
      <c r="R23" s="63"/>
    </row>
    <row r="24" spans="1:18" ht="15.75" thickBot="1">
      <c r="A24" s="12"/>
      <c r="B24" s="223" t="s">
        <v>812</v>
      </c>
      <c r="C24" s="15"/>
      <c r="D24" s="224" t="s">
        <v>371</v>
      </c>
      <c r="E24" s="225" t="s">
        <v>808</v>
      </c>
      <c r="F24" s="224" t="s">
        <v>391</v>
      </c>
      <c r="G24" s="15"/>
      <c r="H24" s="224" t="s">
        <v>371</v>
      </c>
      <c r="I24" s="225" t="s">
        <v>809</v>
      </c>
      <c r="J24" s="224" t="s">
        <v>391</v>
      </c>
      <c r="K24" s="15"/>
      <c r="L24" s="224" t="s">
        <v>371</v>
      </c>
      <c r="M24" s="225" t="s">
        <v>813</v>
      </c>
      <c r="N24" s="224" t="s">
        <v>391</v>
      </c>
      <c r="O24" s="15"/>
      <c r="P24" s="224" t="s">
        <v>371</v>
      </c>
      <c r="Q24" s="225" t="s">
        <v>641</v>
      </c>
      <c r="R24" s="224" t="s">
        <v>391</v>
      </c>
    </row>
    <row r="25" spans="1:18" ht="15.75" thickBot="1">
      <c r="A25" s="12"/>
      <c r="B25" s="17"/>
      <c r="C25" s="17"/>
      <c r="D25" s="215"/>
      <c r="E25" s="215"/>
      <c r="F25" s="215"/>
      <c r="G25" s="17"/>
      <c r="H25" s="215"/>
      <c r="I25" s="215"/>
      <c r="J25" s="215"/>
      <c r="K25" s="17"/>
      <c r="L25" s="215"/>
      <c r="M25" s="215"/>
      <c r="N25" s="215"/>
      <c r="O25" s="17"/>
      <c r="P25" s="215"/>
      <c r="Q25" s="215"/>
      <c r="R25" s="215"/>
    </row>
    <row r="26" spans="1:18">
      <c r="A26" s="12"/>
      <c r="B26" s="228" t="s">
        <v>814</v>
      </c>
      <c r="C26" s="44"/>
      <c r="D26" s="98" t="s">
        <v>371</v>
      </c>
      <c r="E26" s="100">
        <v>374739</v>
      </c>
      <c r="F26" s="68"/>
      <c r="G26" s="44"/>
      <c r="H26" s="98" t="s">
        <v>371</v>
      </c>
      <c r="I26" s="100">
        <v>14632</v>
      </c>
      <c r="J26" s="68"/>
      <c r="K26" s="44"/>
      <c r="L26" s="98" t="s">
        <v>371</v>
      </c>
      <c r="M26" s="100">
        <v>9284</v>
      </c>
      <c r="N26" s="68"/>
      <c r="O26" s="44"/>
      <c r="P26" s="98" t="s">
        <v>371</v>
      </c>
      <c r="Q26" s="100">
        <v>398655</v>
      </c>
      <c r="R26" s="68"/>
    </row>
    <row r="27" spans="1:18" ht="15.75" thickBot="1">
      <c r="A27" s="12"/>
      <c r="B27" s="231"/>
      <c r="C27" s="44"/>
      <c r="D27" s="237"/>
      <c r="E27" s="90"/>
      <c r="F27" s="57"/>
      <c r="G27" s="44"/>
      <c r="H27" s="237"/>
      <c r="I27" s="90"/>
      <c r="J27" s="57"/>
      <c r="K27" s="44"/>
      <c r="L27" s="237"/>
      <c r="M27" s="90"/>
      <c r="N27" s="57"/>
      <c r="O27" s="44"/>
      <c r="P27" s="237"/>
      <c r="Q27" s="90"/>
      <c r="R27" s="57"/>
    </row>
    <row r="28" spans="1:18" ht="15.75" thickBot="1">
      <c r="A28" s="12"/>
      <c r="B28" s="17"/>
      <c r="C28" s="17"/>
      <c r="D28" s="215"/>
      <c r="E28" s="215"/>
      <c r="F28" s="215"/>
      <c r="G28" s="17"/>
      <c r="H28" s="215"/>
      <c r="I28" s="215"/>
      <c r="J28" s="215"/>
      <c r="K28" s="17"/>
      <c r="L28" s="215"/>
      <c r="M28" s="215"/>
      <c r="N28" s="215"/>
      <c r="O28" s="17"/>
      <c r="P28" s="215"/>
      <c r="Q28" s="215"/>
      <c r="R28" s="215"/>
    </row>
    <row r="29" spans="1:18" ht="15.75" thickBot="1">
      <c r="A29" s="12"/>
      <c r="B29" s="15"/>
      <c r="C29" s="15"/>
      <c r="D29" s="226" t="s">
        <v>799</v>
      </c>
      <c r="E29" s="226"/>
      <c r="F29" s="226"/>
      <c r="G29" s="226"/>
      <c r="H29" s="226"/>
      <c r="I29" s="226"/>
      <c r="J29" s="226"/>
      <c r="K29" s="226"/>
      <c r="L29" s="226"/>
      <c r="M29" s="226"/>
      <c r="N29" s="226"/>
      <c r="O29" s="226"/>
      <c r="P29" s="226"/>
      <c r="Q29" s="226"/>
      <c r="R29" s="226"/>
    </row>
    <row r="30" spans="1:18" ht="15.75" thickBot="1">
      <c r="A30" s="12"/>
      <c r="B30" s="221">
        <v>2012</v>
      </c>
      <c r="C30" s="17"/>
      <c r="D30" s="238" t="s">
        <v>800</v>
      </c>
      <c r="E30" s="238"/>
      <c r="F30" s="238"/>
      <c r="G30" s="17"/>
      <c r="H30" s="238" t="s">
        <v>801</v>
      </c>
      <c r="I30" s="238"/>
      <c r="J30" s="238"/>
      <c r="K30" s="17"/>
      <c r="L30" s="238" t="s">
        <v>802</v>
      </c>
      <c r="M30" s="238"/>
      <c r="N30" s="238"/>
      <c r="O30" s="17"/>
      <c r="P30" s="238" t="s">
        <v>803</v>
      </c>
      <c r="Q30" s="238"/>
      <c r="R30" s="238"/>
    </row>
    <row r="31" spans="1:18">
      <c r="A31" s="12"/>
      <c r="B31" s="228" t="s">
        <v>804</v>
      </c>
      <c r="C31" s="44"/>
      <c r="D31" s="98" t="s">
        <v>371</v>
      </c>
      <c r="E31" s="100">
        <v>39050</v>
      </c>
      <c r="F31" s="68"/>
      <c r="G31" s="44"/>
      <c r="H31" s="98" t="s">
        <v>371</v>
      </c>
      <c r="I31" s="100">
        <v>3060</v>
      </c>
      <c r="J31" s="68"/>
      <c r="K31" s="44"/>
      <c r="L31" s="98" t="s">
        <v>371</v>
      </c>
      <c r="M31" s="229" t="s">
        <v>324</v>
      </c>
      <c r="N31" s="68"/>
      <c r="O31" s="44"/>
      <c r="P31" s="98" t="s">
        <v>371</v>
      </c>
      <c r="Q31" s="100">
        <v>42110</v>
      </c>
      <c r="R31" s="68"/>
    </row>
    <row r="32" spans="1:18">
      <c r="A32" s="12"/>
      <c r="B32" s="227"/>
      <c r="C32" s="44"/>
      <c r="D32" s="88"/>
      <c r="E32" s="89"/>
      <c r="F32" s="44"/>
      <c r="G32" s="44"/>
      <c r="H32" s="88"/>
      <c r="I32" s="89"/>
      <c r="J32" s="44"/>
      <c r="K32" s="44"/>
      <c r="L32" s="88"/>
      <c r="M32" s="200"/>
      <c r="N32" s="44"/>
      <c r="O32" s="44"/>
      <c r="P32" s="88"/>
      <c r="Q32" s="89"/>
      <c r="R32" s="44"/>
    </row>
    <row r="33" spans="1:18">
      <c r="A33" s="12"/>
      <c r="B33" s="230" t="s">
        <v>805</v>
      </c>
      <c r="C33" s="26"/>
      <c r="D33" s="96">
        <v>450</v>
      </c>
      <c r="E33" s="96"/>
      <c r="F33" s="26"/>
      <c r="G33" s="26"/>
      <c r="H33" s="87">
        <v>3153</v>
      </c>
      <c r="I33" s="87"/>
      <c r="J33" s="26"/>
      <c r="K33" s="26"/>
      <c r="L33" s="96" t="s">
        <v>815</v>
      </c>
      <c r="M33" s="96"/>
      <c r="N33" s="86" t="s">
        <v>391</v>
      </c>
      <c r="O33" s="26"/>
      <c r="P33" s="96" t="s">
        <v>324</v>
      </c>
      <c r="Q33" s="96"/>
      <c r="R33" s="26"/>
    </row>
    <row r="34" spans="1:18">
      <c r="A34" s="12"/>
      <c r="B34" s="230"/>
      <c r="C34" s="26"/>
      <c r="D34" s="96"/>
      <c r="E34" s="96"/>
      <c r="F34" s="26"/>
      <c r="G34" s="26"/>
      <c r="H34" s="87"/>
      <c r="I34" s="87"/>
      <c r="J34" s="26"/>
      <c r="K34" s="26"/>
      <c r="L34" s="96"/>
      <c r="M34" s="96"/>
      <c r="N34" s="86"/>
      <c r="O34" s="26"/>
      <c r="P34" s="96"/>
      <c r="Q34" s="96"/>
      <c r="R34" s="26"/>
    </row>
    <row r="35" spans="1:18">
      <c r="A35" s="12"/>
      <c r="B35" s="227" t="s">
        <v>100</v>
      </c>
      <c r="C35" s="44"/>
      <c r="D35" s="200" t="s">
        <v>324</v>
      </c>
      <c r="E35" s="200"/>
      <c r="F35" s="44"/>
      <c r="G35" s="44"/>
      <c r="H35" s="200" t="s">
        <v>324</v>
      </c>
      <c r="I35" s="200"/>
      <c r="J35" s="44"/>
      <c r="K35" s="44"/>
      <c r="L35" s="200">
        <v>125</v>
      </c>
      <c r="M35" s="200"/>
      <c r="N35" s="44"/>
      <c r="O35" s="44"/>
      <c r="P35" s="200">
        <v>125</v>
      </c>
      <c r="Q35" s="200"/>
      <c r="R35" s="44"/>
    </row>
    <row r="36" spans="1:18" ht="15.75" thickBot="1">
      <c r="A36" s="12"/>
      <c r="B36" s="231"/>
      <c r="C36" s="44"/>
      <c r="D36" s="232"/>
      <c r="E36" s="232"/>
      <c r="F36" s="57"/>
      <c r="G36" s="44"/>
      <c r="H36" s="232"/>
      <c r="I36" s="232"/>
      <c r="J36" s="57"/>
      <c r="K36" s="44"/>
      <c r="L36" s="232"/>
      <c r="M36" s="232"/>
      <c r="N36" s="57"/>
      <c r="O36" s="44"/>
      <c r="P36" s="232"/>
      <c r="Q36" s="232"/>
      <c r="R36" s="57"/>
    </row>
    <row r="37" spans="1:18">
      <c r="A37" s="12"/>
      <c r="B37" s="233" t="s">
        <v>101</v>
      </c>
      <c r="C37" s="26"/>
      <c r="D37" s="91" t="s">
        <v>371</v>
      </c>
      <c r="E37" s="93">
        <v>39500</v>
      </c>
      <c r="F37" s="36"/>
      <c r="G37" s="26"/>
      <c r="H37" s="91" t="s">
        <v>371</v>
      </c>
      <c r="I37" s="93">
        <v>6213</v>
      </c>
      <c r="J37" s="36"/>
      <c r="K37" s="26"/>
      <c r="L37" s="91" t="s">
        <v>371</v>
      </c>
      <c r="M37" s="236" t="s">
        <v>816</v>
      </c>
      <c r="N37" s="91" t="s">
        <v>391</v>
      </c>
      <c r="O37" s="26"/>
      <c r="P37" s="91" t="s">
        <v>371</v>
      </c>
      <c r="Q37" s="93">
        <v>42235</v>
      </c>
      <c r="R37" s="36"/>
    </row>
    <row r="38" spans="1:18" ht="15.75" thickBot="1">
      <c r="A38" s="12"/>
      <c r="B38" s="234"/>
      <c r="C38" s="26"/>
      <c r="D38" s="235"/>
      <c r="E38" s="97"/>
      <c r="F38" s="63"/>
      <c r="G38" s="26"/>
      <c r="H38" s="235"/>
      <c r="I38" s="97"/>
      <c r="J38" s="63"/>
      <c r="K38" s="26"/>
      <c r="L38" s="235"/>
      <c r="M38" s="201"/>
      <c r="N38" s="235"/>
      <c r="O38" s="26"/>
      <c r="P38" s="235"/>
      <c r="Q38" s="97"/>
      <c r="R38" s="63"/>
    </row>
    <row r="39" spans="1:18">
      <c r="A39" s="12"/>
      <c r="B39" s="15"/>
      <c r="C39" s="15"/>
      <c r="D39" s="68"/>
      <c r="E39" s="68"/>
      <c r="F39" s="68"/>
      <c r="G39" s="15"/>
      <c r="H39" s="68"/>
      <c r="I39" s="68"/>
      <c r="J39" s="68"/>
      <c r="K39" s="15"/>
      <c r="L39" s="68"/>
      <c r="M39" s="68"/>
      <c r="N39" s="68"/>
      <c r="O39" s="15"/>
      <c r="P39" s="68"/>
      <c r="Q39" s="68"/>
      <c r="R39" s="68"/>
    </row>
    <row r="40" spans="1:18">
      <c r="A40" s="12"/>
      <c r="B40" s="222" t="s">
        <v>115</v>
      </c>
      <c r="C40" s="17"/>
      <c r="D40" s="80" t="s">
        <v>371</v>
      </c>
      <c r="E40" s="82" t="s">
        <v>817</v>
      </c>
      <c r="F40" s="80" t="s">
        <v>391</v>
      </c>
      <c r="G40" s="17"/>
      <c r="H40" s="80" t="s">
        <v>371</v>
      </c>
      <c r="I40" s="82" t="s">
        <v>818</v>
      </c>
      <c r="J40" s="80" t="s">
        <v>391</v>
      </c>
      <c r="K40" s="17"/>
      <c r="L40" s="96" t="s">
        <v>819</v>
      </c>
      <c r="M40" s="96"/>
      <c r="N40" s="80" t="s">
        <v>391</v>
      </c>
      <c r="O40" s="17"/>
      <c r="P40" s="80" t="s">
        <v>371</v>
      </c>
      <c r="Q40" s="82" t="s">
        <v>701</v>
      </c>
      <c r="R40" s="80" t="s">
        <v>391</v>
      </c>
    </row>
    <row r="41" spans="1:18">
      <c r="A41" s="12"/>
      <c r="B41" s="227" t="s">
        <v>120</v>
      </c>
      <c r="C41" s="44"/>
      <c r="D41" s="200" t="s">
        <v>324</v>
      </c>
      <c r="E41" s="200"/>
      <c r="F41" s="44"/>
      <c r="G41" s="44"/>
      <c r="H41" s="200" t="s">
        <v>324</v>
      </c>
      <c r="I41" s="200"/>
      <c r="J41" s="44"/>
      <c r="K41" s="44"/>
      <c r="L41" s="89">
        <v>6494</v>
      </c>
      <c r="M41" s="89"/>
      <c r="N41" s="44"/>
      <c r="O41" s="44"/>
      <c r="P41" s="89">
        <v>6494</v>
      </c>
      <c r="Q41" s="89"/>
      <c r="R41" s="44"/>
    </row>
    <row r="42" spans="1:18">
      <c r="A42" s="12"/>
      <c r="B42" s="227"/>
      <c r="C42" s="44"/>
      <c r="D42" s="200"/>
      <c r="E42" s="200"/>
      <c r="F42" s="44"/>
      <c r="G42" s="44"/>
      <c r="H42" s="200"/>
      <c r="I42" s="200"/>
      <c r="J42" s="44"/>
      <c r="K42" s="44"/>
      <c r="L42" s="89"/>
      <c r="M42" s="89"/>
      <c r="N42" s="44"/>
      <c r="O42" s="44"/>
      <c r="P42" s="89"/>
      <c r="Q42" s="89"/>
      <c r="R42" s="44"/>
    </row>
    <row r="43" spans="1:18">
      <c r="A43" s="12"/>
      <c r="B43" s="230" t="s">
        <v>811</v>
      </c>
      <c r="C43" s="26"/>
      <c r="D43" s="96" t="s">
        <v>324</v>
      </c>
      <c r="E43" s="96"/>
      <c r="F43" s="26"/>
      <c r="G43" s="26"/>
      <c r="H43" s="96" t="s">
        <v>324</v>
      </c>
      <c r="I43" s="96"/>
      <c r="J43" s="26"/>
      <c r="K43" s="26"/>
      <c r="L43" s="87">
        <v>3199</v>
      </c>
      <c r="M43" s="87"/>
      <c r="N43" s="26"/>
      <c r="O43" s="26"/>
      <c r="P43" s="87">
        <v>3199</v>
      </c>
      <c r="Q43" s="87"/>
      <c r="R43" s="26"/>
    </row>
    <row r="44" spans="1:18" ht="15.75" thickBot="1">
      <c r="A44" s="12"/>
      <c r="B44" s="234"/>
      <c r="C44" s="26"/>
      <c r="D44" s="201"/>
      <c r="E44" s="201"/>
      <c r="F44" s="63"/>
      <c r="G44" s="26"/>
      <c r="H44" s="201"/>
      <c r="I44" s="201"/>
      <c r="J44" s="63"/>
      <c r="K44" s="26"/>
      <c r="L44" s="97"/>
      <c r="M44" s="97"/>
      <c r="N44" s="63"/>
      <c r="O44" s="26"/>
      <c r="P44" s="97"/>
      <c r="Q44" s="97"/>
      <c r="R44" s="63"/>
    </row>
    <row r="45" spans="1:18">
      <c r="A45" s="12"/>
      <c r="B45" s="228" t="s">
        <v>820</v>
      </c>
      <c r="C45" s="44"/>
      <c r="D45" s="98" t="s">
        <v>371</v>
      </c>
      <c r="E45" s="229" t="s">
        <v>817</v>
      </c>
      <c r="F45" s="98" t="s">
        <v>391</v>
      </c>
      <c r="G45" s="44"/>
      <c r="H45" s="98" t="s">
        <v>371</v>
      </c>
      <c r="I45" s="229" t="s">
        <v>818</v>
      </c>
      <c r="J45" s="98" t="s">
        <v>391</v>
      </c>
      <c r="K45" s="44"/>
      <c r="L45" s="98" t="s">
        <v>371</v>
      </c>
      <c r="M45" s="100">
        <v>4227</v>
      </c>
      <c r="N45" s="68"/>
      <c r="O45" s="44"/>
      <c r="P45" s="98" t="s">
        <v>371</v>
      </c>
      <c r="Q45" s="100">
        <v>1414</v>
      </c>
      <c r="R45" s="68"/>
    </row>
    <row r="46" spans="1:18" ht="15.75" thickBot="1">
      <c r="A46" s="12"/>
      <c r="B46" s="231"/>
      <c r="C46" s="44"/>
      <c r="D46" s="237"/>
      <c r="E46" s="232"/>
      <c r="F46" s="237"/>
      <c r="G46" s="44"/>
      <c r="H46" s="237"/>
      <c r="I46" s="232"/>
      <c r="J46" s="237"/>
      <c r="K46" s="44"/>
      <c r="L46" s="237"/>
      <c r="M46" s="90"/>
      <c r="N46" s="57"/>
      <c r="O46" s="44"/>
      <c r="P46" s="237"/>
      <c r="Q46" s="90"/>
      <c r="R46" s="57"/>
    </row>
    <row r="47" spans="1:18" ht="15.75" thickBot="1">
      <c r="A47" s="12"/>
      <c r="B47" s="17"/>
      <c r="C47" s="17"/>
      <c r="D47" s="215"/>
      <c r="E47" s="215"/>
      <c r="F47" s="215"/>
      <c r="G47" s="17"/>
      <c r="H47" s="215"/>
      <c r="I47" s="215"/>
      <c r="J47" s="215"/>
      <c r="K47" s="17"/>
      <c r="L47" s="215"/>
      <c r="M47" s="215"/>
      <c r="N47" s="215"/>
      <c r="O47" s="17"/>
      <c r="P47" s="215"/>
      <c r="Q47" s="215"/>
      <c r="R47" s="215"/>
    </row>
    <row r="48" spans="1:18">
      <c r="A48" s="12"/>
      <c r="B48" s="228" t="s">
        <v>814</v>
      </c>
      <c r="C48" s="44"/>
      <c r="D48" s="98" t="s">
        <v>371</v>
      </c>
      <c r="E48" s="100">
        <v>389762</v>
      </c>
      <c r="F48" s="68"/>
      <c r="G48" s="44"/>
      <c r="H48" s="98" t="s">
        <v>371</v>
      </c>
      <c r="I48" s="100">
        <v>15167</v>
      </c>
      <c r="J48" s="68"/>
      <c r="K48" s="44"/>
      <c r="L48" s="98" t="s">
        <v>371</v>
      </c>
      <c r="M48" s="100">
        <v>12449</v>
      </c>
      <c r="N48" s="68"/>
      <c r="O48" s="44"/>
      <c r="P48" s="98" t="s">
        <v>371</v>
      </c>
      <c r="Q48" s="100">
        <v>417378</v>
      </c>
      <c r="R48" s="68"/>
    </row>
    <row r="49" spans="1:18" ht="15.75" thickBot="1">
      <c r="A49" s="12"/>
      <c r="B49" s="231"/>
      <c r="C49" s="44"/>
      <c r="D49" s="237"/>
      <c r="E49" s="90"/>
      <c r="F49" s="57"/>
      <c r="G49" s="44"/>
      <c r="H49" s="237"/>
      <c r="I49" s="90"/>
      <c r="J49" s="57"/>
      <c r="K49" s="44"/>
      <c r="L49" s="237"/>
      <c r="M49" s="90"/>
      <c r="N49" s="57"/>
      <c r="O49" s="44"/>
      <c r="P49" s="237"/>
      <c r="Q49" s="90"/>
      <c r="R49" s="57"/>
    </row>
  </sheetData>
  <mergeCells count="263">
    <mergeCell ref="B4:R4"/>
    <mergeCell ref="B5:R5"/>
    <mergeCell ref="N48:N49"/>
    <mergeCell ref="O48:O49"/>
    <mergeCell ref="P48:P49"/>
    <mergeCell ref="Q48:Q49"/>
    <mergeCell ref="R48:R49"/>
    <mergeCell ref="A1:A2"/>
    <mergeCell ref="B1:R1"/>
    <mergeCell ref="B2:R2"/>
    <mergeCell ref="B3:R3"/>
    <mergeCell ref="A4:A49"/>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L40:M40"/>
    <mergeCell ref="B41:B42"/>
    <mergeCell ref="C41:C42"/>
    <mergeCell ref="D41:E42"/>
    <mergeCell ref="F41:F42"/>
    <mergeCell ref="G41:G42"/>
    <mergeCell ref="H41:I42"/>
    <mergeCell ref="J41:J42"/>
    <mergeCell ref="K41:K42"/>
    <mergeCell ref="L41:M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L22:M23"/>
    <mergeCell ref="N22:N23"/>
    <mergeCell ref="O22:O23"/>
    <mergeCell ref="P22:Q23"/>
    <mergeCell ref="R22:R23"/>
    <mergeCell ref="D25:F25"/>
    <mergeCell ref="H25:J25"/>
    <mergeCell ref="L25:N25"/>
    <mergeCell ref="P25:R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D18:F18"/>
    <mergeCell ref="H18:J18"/>
    <mergeCell ref="L18:N18"/>
    <mergeCell ref="P18:R18"/>
    <mergeCell ref="L19:M19"/>
    <mergeCell ref="B20:B21"/>
    <mergeCell ref="C20:C21"/>
    <mergeCell ref="D20:E21"/>
    <mergeCell ref="F20:F21"/>
    <mergeCell ref="G20:G21"/>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012</v>
      </c>
      <c r="B1" s="1" t="s">
        <v>2</v>
      </c>
    </row>
    <row r="2" spans="1:2" ht="45">
      <c r="A2" s="3" t="s">
        <v>211</v>
      </c>
      <c r="B2" s="4" t="s">
        <v>6</v>
      </c>
    </row>
    <row r="3" spans="1:2" ht="30">
      <c r="A3" s="2" t="s">
        <v>1013</v>
      </c>
      <c r="B3" s="281">
        <v>0.94</v>
      </c>
    </row>
    <row r="4" spans="1:2" ht="30">
      <c r="A4" s="2" t="s">
        <v>1014</v>
      </c>
      <c r="B4" s="281">
        <v>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8" t="s">
        <v>1</v>
      </c>
      <c r="C1" s="8"/>
    </row>
    <row r="2" spans="1:3" ht="30">
      <c r="A2" s="1" t="s">
        <v>73</v>
      </c>
      <c r="B2" s="1" t="s">
        <v>2</v>
      </c>
      <c r="C2" s="1" t="s">
        <v>33</v>
      </c>
    </row>
    <row r="3" spans="1:3">
      <c r="A3" s="3" t="s">
        <v>97</v>
      </c>
      <c r="B3" s="4" t="s">
        <v>6</v>
      </c>
      <c r="C3" s="4" t="s">
        <v>6</v>
      </c>
    </row>
    <row r="4" spans="1:3">
      <c r="A4" s="2" t="s">
        <v>98</v>
      </c>
      <c r="B4" s="7">
        <v>42667</v>
      </c>
      <c r="C4" s="7">
        <v>42110</v>
      </c>
    </row>
    <row r="5" spans="1:3" ht="30">
      <c r="A5" s="2" t="s">
        <v>99</v>
      </c>
      <c r="B5" s="5">
        <v>3441</v>
      </c>
      <c r="C5" s="5">
        <v>3060</v>
      </c>
    </row>
    <row r="6" spans="1:3">
      <c r="A6" s="2" t="s">
        <v>100</v>
      </c>
      <c r="B6" s="4">
        <v>6</v>
      </c>
      <c r="C6" s="4">
        <v>125</v>
      </c>
    </row>
    <row r="7" spans="1:3">
      <c r="A7" s="2" t="s">
        <v>101</v>
      </c>
      <c r="B7" s="5">
        <v>42673</v>
      </c>
      <c r="C7" s="5">
        <v>42235</v>
      </c>
    </row>
    <row r="8" spans="1:3">
      <c r="A8" s="3" t="s">
        <v>102</v>
      </c>
      <c r="B8" s="4" t="s">
        <v>6</v>
      </c>
      <c r="C8" s="4" t="s">
        <v>6</v>
      </c>
    </row>
    <row r="9" spans="1:3">
      <c r="A9" s="2" t="s">
        <v>103</v>
      </c>
      <c r="B9" s="5">
        <v>13944</v>
      </c>
      <c r="C9" s="5">
        <v>10505</v>
      </c>
    </row>
    <row r="10" spans="1:3">
      <c r="A10" s="2" t="s">
        <v>104</v>
      </c>
      <c r="B10" s="5">
        <v>15192</v>
      </c>
      <c r="C10" s="5">
        <v>10204</v>
      </c>
    </row>
    <row r="11" spans="1:3">
      <c r="A11" s="2" t="s">
        <v>105</v>
      </c>
      <c r="B11" s="5">
        <v>15909</v>
      </c>
      <c r="C11" s="5">
        <v>16265</v>
      </c>
    </row>
    <row r="12" spans="1:3">
      <c r="A12" s="2" t="s">
        <v>106</v>
      </c>
      <c r="B12" s="5">
        <v>14938</v>
      </c>
      <c r="C12" s="5">
        <v>16508</v>
      </c>
    </row>
    <row r="13" spans="1:3">
      <c r="A13" s="2" t="s">
        <v>107</v>
      </c>
      <c r="B13" s="5">
        <v>1844</v>
      </c>
      <c r="C13" s="4">
        <v>982</v>
      </c>
    </row>
    <row r="14" spans="1:3">
      <c r="A14" s="2" t="s">
        <v>108</v>
      </c>
      <c r="B14" s="5">
        <v>61827</v>
      </c>
      <c r="C14" s="5">
        <v>54464</v>
      </c>
    </row>
    <row r="15" spans="1:3">
      <c r="A15" s="3" t="s">
        <v>109</v>
      </c>
      <c r="B15" s="4" t="s">
        <v>6</v>
      </c>
      <c r="C15" s="4" t="s">
        <v>6</v>
      </c>
    </row>
    <row r="16" spans="1:3">
      <c r="A16" s="2" t="s">
        <v>110</v>
      </c>
      <c r="B16" s="5">
        <v>10327</v>
      </c>
      <c r="C16" s="4">
        <v>682</v>
      </c>
    </row>
    <row r="17" spans="1:3">
      <c r="A17" s="2" t="s">
        <v>111</v>
      </c>
      <c r="B17" s="5">
        <v>-3928</v>
      </c>
      <c r="C17" s="4">
        <v>0</v>
      </c>
    </row>
    <row r="18" spans="1:3">
      <c r="A18" s="2" t="s">
        <v>112</v>
      </c>
      <c r="B18" s="5">
        <v>6399</v>
      </c>
      <c r="C18" s="4">
        <v>682</v>
      </c>
    </row>
    <row r="19" spans="1:3" ht="30">
      <c r="A19" s="2" t="s">
        <v>113</v>
      </c>
      <c r="B19" s="5">
        <v>-12755</v>
      </c>
      <c r="C19" s="5">
        <v>-11547</v>
      </c>
    </row>
    <row r="20" spans="1:3">
      <c r="A20" s="2" t="s">
        <v>114</v>
      </c>
      <c r="B20" s="5">
        <v>-1774</v>
      </c>
      <c r="C20" s="5">
        <v>3268</v>
      </c>
    </row>
    <row r="21" spans="1:3">
      <c r="A21" s="2" t="s">
        <v>115</v>
      </c>
      <c r="B21" s="5">
        <v>-14529</v>
      </c>
      <c r="C21" s="5">
        <v>-8279</v>
      </c>
    </row>
    <row r="22" spans="1:3">
      <c r="A22" s="3" t="s">
        <v>116</v>
      </c>
      <c r="B22" s="4" t="s">
        <v>6</v>
      </c>
      <c r="C22" s="4" t="s">
        <v>6</v>
      </c>
    </row>
    <row r="23" spans="1:3">
      <c r="A23" s="2" t="s">
        <v>117</v>
      </c>
      <c r="B23" s="4">
        <v>-899</v>
      </c>
      <c r="C23" s="5">
        <v>-4505</v>
      </c>
    </row>
    <row r="24" spans="1:3" ht="30">
      <c r="A24" s="2" t="s">
        <v>118</v>
      </c>
      <c r="B24" s="4">
        <v>439</v>
      </c>
      <c r="C24" s="5">
        <v>15082</v>
      </c>
    </row>
    <row r="25" spans="1:3">
      <c r="A25" s="2" t="s">
        <v>119</v>
      </c>
      <c r="B25" s="4">
        <v>-194</v>
      </c>
      <c r="C25" s="5">
        <v>-4083</v>
      </c>
    </row>
    <row r="26" spans="1:3">
      <c r="A26" s="2" t="s">
        <v>120</v>
      </c>
      <c r="B26" s="4">
        <v>-654</v>
      </c>
      <c r="C26" s="5">
        <v>6494</v>
      </c>
    </row>
    <row r="27" spans="1:3" ht="30">
      <c r="A27" s="2" t="s">
        <v>121</v>
      </c>
      <c r="B27" s="5">
        <v>-15183</v>
      </c>
      <c r="C27" s="5">
        <v>-1785</v>
      </c>
    </row>
    <row r="28" spans="1:3" ht="30">
      <c r="A28" s="2" t="s">
        <v>122</v>
      </c>
      <c r="B28" s="5">
        <v>1414</v>
      </c>
      <c r="C28" s="5">
        <v>3199</v>
      </c>
    </row>
    <row r="29" spans="1:3" ht="30">
      <c r="A29" s="2" t="s">
        <v>123</v>
      </c>
      <c r="B29" s="5">
        <v>-13769</v>
      </c>
      <c r="C29" s="5">
        <v>1414</v>
      </c>
    </row>
    <row r="30" spans="1:3">
      <c r="A30" s="2" t="s">
        <v>124</v>
      </c>
      <c r="B30" s="4">
        <v>-240</v>
      </c>
      <c r="C30" s="4">
        <v>-240</v>
      </c>
    </row>
    <row r="31" spans="1:3" ht="45">
      <c r="A31" s="2" t="s">
        <v>125</v>
      </c>
      <c r="B31" s="5">
        <v>-14009</v>
      </c>
      <c r="C31" s="5">
        <v>1174</v>
      </c>
    </row>
    <row r="32" spans="1:3">
      <c r="A32" s="3" t="s">
        <v>126</v>
      </c>
      <c r="B32" s="4" t="s">
        <v>6</v>
      </c>
      <c r="C32" s="4" t="s">
        <v>6</v>
      </c>
    </row>
    <row r="33" spans="1:3" ht="60">
      <c r="A33" s="2" t="s">
        <v>127</v>
      </c>
      <c r="B33" s="9">
        <v>-3.68</v>
      </c>
      <c r="C33" s="9">
        <v>-1.6</v>
      </c>
    </row>
    <row r="34" spans="1:3" ht="60">
      <c r="A34" s="2" t="s">
        <v>128</v>
      </c>
      <c r="B34" s="9">
        <v>-0.2</v>
      </c>
      <c r="C34" s="9">
        <v>1.93</v>
      </c>
    </row>
    <row r="35" spans="1:3" ht="45">
      <c r="A35" s="2" t="s">
        <v>129</v>
      </c>
      <c r="B35" s="9">
        <v>-3.88</v>
      </c>
      <c r="C35" s="9">
        <v>0.33</v>
      </c>
    </row>
    <row r="36" spans="1:3" ht="30">
      <c r="A36" s="2" t="s">
        <v>130</v>
      </c>
      <c r="B36" s="5">
        <v>3610243</v>
      </c>
      <c r="C36" s="5">
        <v>3569032</v>
      </c>
    </row>
    <row r="37" spans="1:3" ht="45">
      <c r="A37" s="3" t="s">
        <v>131</v>
      </c>
      <c r="B37" s="4" t="s">
        <v>6</v>
      </c>
      <c r="C37" s="4" t="s">
        <v>6</v>
      </c>
    </row>
    <row r="38" spans="1:3">
      <c r="A38" s="2" t="s">
        <v>115</v>
      </c>
      <c r="B38" s="5">
        <v>-13286</v>
      </c>
      <c r="C38" s="5">
        <v>-5715</v>
      </c>
    </row>
    <row r="39" spans="1:3" ht="30">
      <c r="A39" s="2" t="s">
        <v>132</v>
      </c>
      <c r="B39" s="4">
        <v>-723</v>
      </c>
      <c r="C39" s="5">
        <v>6889</v>
      </c>
    </row>
    <row r="40" spans="1:3">
      <c r="A40" s="2" t="s">
        <v>133</v>
      </c>
      <c r="B40" s="5">
        <v>-14009</v>
      </c>
      <c r="C40" s="5">
        <v>1174</v>
      </c>
    </row>
    <row r="41" spans="1:3">
      <c r="A41" s="2" t="s">
        <v>134</v>
      </c>
      <c r="B41" s="4" t="s">
        <v>6</v>
      </c>
      <c r="C41" s="4" t="s">
        <v>6</v>
      </c>
    </row>
    <row r="42" spans="1:3">
      <c r="A42" s="3" t="s">
        <v>97</v>
      </c>
      <c r="B42" s="4" t="s">
        <v>6</v>
      </c>
      <c r="C42" s="4" t="s">
        <v>6</v>
      </c>
    </row>
    <row r="43" spans="1:3">
      <c r="A43" s="2" t="s">
        <v>98</v>
      </c>
      <c r="B43" s="5">
        <v>39226</v>
      </c>
      <c r="C43" s="5">
        <v>39050</v>
      </c>
    </row>
    <row r="44" spans="1:3">
      <c r="A44" s="3" t="s">
        <v>109</v>
      </c>
      <c r="B44" s="4" t="s">
        <v>6</v>
      </c>
      <c r="C44" s="4" t="s">
        <v>6</v>
      </c>
    </row>
    <row r="45" spans="1:3">
      <c r="A45" s="2" t="s">
        <v>115</v>
      </c>
      <c r="B45" s="5">
        <v>-2936</v>
      </c>
      <c r="C45" s="5">
        <v>-1112</v>
      </c>
    </row>
    <row r="46" spans="1:3">
      <c r="A46" s="3" t="s">
        <v>116</v>
      </c>
      <c r="B46" s="4" t="s">
        <v>6</v>
      </c>
      <c r="C46" s="4" t="s">
        <v>6</v>
      </c>
    </row>
    <row r="47" spans="1:3">
      <c r="A47" s="2" t="s">
        <v>120</v>
      </c>
      <c r="B47" s="4">
        <v>0</v>
      </c>
      <c r="C47" s="4">
        <v>0</v>
      </c>
    </row>
    <row r="48" spans="1:3" ht="30">
      <c r="A48" s="2" t="s">
        <v>122</v>
      </c>
      <c r="B48" s="4">
        <v>0</v>
      </c>
      <c r="C48" s="4">
        <v>0</v>
      </c>
    </row>
    <row r="49" spans="1:3" ht="30">
      <c r="A49" s="2" t="s">
        <v>123</v>
      </c>
      <c r="B49" s="7">
        <v>-2936</v>
      </c>
      <c r="C49" s="7">
        <v>-11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140625" bestFit="1" customWidth="1"/>
  </cols>
  <sheetData>
    <row r="1" spans="1:2" ht="15" customHeight="1">
      <c r="A1" s="8" t="s">
        <v>1015</v>
      </c>
      <c r="B1" s="1" t="s">
        <v>1</v>
      </c>
    </row>
    <row r="2" spans="1:2">
      <c r="A2" s="8"/>
      <c r="B2" s="1" t="s">
        <v>2</v>
      </c>
    </row>
    <row r="3" spans="1:2" ht="30">
      <c r="A3" s="2" t="s">
        <v>1016</v>
      </c>
      <c r="B3" s="4" t="s">
        <v>6</v>
      </c>
    </row>
    <row r="4" spans="1:2" ht="30">
      <c r="A4" s="2" t="s">
        <v>1017</v>
      </c>
      <c r="B4" s="4" t="s">
        <v>1018</v>
      </c>
    </row>
    <row r="5" spans="1:2" ht="30">
      <c r="A5" s="2" t="s">
        <v>1019</v>
      </c>
      <c r="B5" s="4" t="s">
        <v>6</v>
      </c>
    </row>
    <row r="6" spans="1:2" ht="30">
      <c r="A6" s="2" t="s">
        <v>1017</v>
      </c>
      <c r="B6" s="4" t="s">
        <v>1020</v>
      </c>
    </row>
    <row r="7" spans="1:2">
      <c r="A7" s="2" t="s">
        <v>1021</v>
      </c>
      <c r="B7" s="4" t="s">
        <v>6</v>
      </c>
    </row>
    <row r="8" spans="1:2" ht="30">
      <c r="A8" s="2" t="s">
        <v>1022</v>
      </c>
      <c r="B8" s="4" t="s">
        <v>1023</v>
      </c>
    </row>
    <row r="9" spans="1:2" ht="30">
      <c r="A9" s="2" t="s">
        <v>1024</v>
      </c>
      <c r="B9" s="4" t="s">
        <v>6</v>
      </c>
    </row>
    <row r="10" spans="1:2" ht="30">
      <c r="A10" s="2" t="s">
        <v>1017</v>
      </c>
      <c r="B10" s="4" t="s">
        <v>1025</v>
      </c>
    </row>
    <row r="11" spans="1:2" ht="30">
      <c r="A11" s="2" t="s">
        <v>1026</v>
      </c>
      <c r="B11" s="4" t="s">
        <v>6</v>
      </c>
    </row>
    <row r="12" spans="1:2" ht="30">
      <c r="A12" s="2" t="s">
        <v>1017</v>
      </c>
      <c r="B12" s="4" t="s">
        <v>101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6" width="29.42578125" bestFit="1" customWidth="1"/>
    <col min="7" max="7" width="19.85546875" bestFit="1" customWidth="1"/>
    <col min="8" max="8" width="19.5703125" bestFit="1" customWidth="1"/>
    <col min="9" max="10" width="36.5703125" bestFit="1" customWidth="1"/>
    <col min="11" max="11" width="30" bestFit="1" customWidth="1"/>
  </cols>
  <sheetData>
    <row r="1" spans="1:11" ht="45">
      <c r="A1" s="1" t="s">
        <v>1027</v>
      </c>
      <c r="B1" s="8" t="s">
        <v>2</v>
      </c>
      <c r="C1" s="8" t="s">
        <v>33</v>
      </c>
      <c r="D1" s="8" t="s">
        <v>1028</v>
      </c>
      <c r="E1" s="1" t="s">
        <v>2</v>
      </c>
      <c r="F1" s="1" t="s">
        <v>33</v>
      </c>
      <c r="G1" s="1" t="s">
        <v>2</v>
      </c>
      <c r="H1" s="1" t="s">
        <v>2</v>
      </c>
      <c r="I1" s="1" t="s">
        <v>2</v>
      </c>
      <c r="J1" s="1" t="s">
        <v>33</v>
      </c>
      <c r="K1" s="1" t="s">
        <v>2</v>
      </c>
    </row>
    <row r="2" spans="1:11" ht="30">
      <c r="A2" s="1" t="s">
        <v>172</v>
      </c>
      <c r="B2" s="8"/>
      <c r="C2" s="8"/>
      <c r="D2" s="8"/>
      <c r="E2" s="1" t="s">
        <v>1029</v>
      </c>
      <c r="F2" s="1" t="s">
        <v>1029</v>
      </c>
      <c r="G2" s="1" t="s">
        <v>1030</v>
      </c>
      <c r="H2" s="1" t="s">
        <v>1031</v>
      </c>
      <c r="I2" s="1" t="s">
        <v>74</v>
      </c>
      <c r="J2" s="1" t="s">
        <v>74</v>
      </c>
      <c r="K2" s="1" t="s">
        <v>1032</v>
      </c>
    </row>
    <row r="3" spans="1:11" ht="45">
      <c r="A3" s="3" t="s">
        <v>1033</v>
      </c>
      <c r="B3" s="4" t="s">
        <v>6</v>
      </c>
      <c r="C3" s="4" t="s">
        <v>6</v>
      </c>
      <c r="D3" s="4" t="s">
        <v>6</v>
      </c>
      <c r="E3" s="4" t="s">
        <v>6</v>
      </c>
      <c r="F3" s="4" t="s">
        <v>6</v>
      </c>
      <c r="G3" s="4" t="s">
        <v>6</v>
      </c>
      <c r="H3" s="4" t="s">
        <v>6</v>
      </c>
      <c r="I3" s="4" t="s">
        <v>6</v>
      </c>
      <c r="J3" s="4" t="s">
        <v>6</v>
      </c>
      <c r="K3" s="4" t="s">
        <v>6</v>
      </c>
    </row>
    <row r="4" spans="1:11">
      <c r="A4" s="2" t="s">
        <v>370</v>
      </c>
      <c r="B4" s="7">
        <v>2587</v>
      </c>
      <c r="C4" s="7">
        <v>4216</v>
      </c>
      <c r="D4" s="7">
        <v>4630</v>
      </c>
      <c r="E4" s="4" t="s">
        <v>6</v>
      </c>
      <c r="F4" s="4" t="s">
        <v>6</v>
      </c>
      <c r="G4" s="4" t="s">
        <v>6</v>
      </c>
      <c r="H4" s="4" t="s">
        <v>6</v>
      </c>
      <c r="I4" s="7">
        <v>2475</v>
      </c>
      <c r="J4" s="7">
        <v>3724</v>
      </c>
      <c r="K4" s="4" t="s">
        <v>6</v>
      </c>
    </row>
    <row r="5" spans="1:11">
      <c r="A5" s="2" t="s">
        <v>80</v>
      </c>
      <c r="B5" s="5">
        <v>2805</v>
      </c>
      <c r="C5" s="4">
        <v>0</v>
      </c>
      <c r="D5" s="4" t="s">
        <v>6</v>
      </c>
      <c r="E5" s="4" t="s">
        <v>6</v>
      </c>
      <c r="F5" s="4" t="s">
        <v>6</v>
      </c>
      <c r="G5" s="4" t="s">
        <v>6</v>
      </c>
      <c r="H5" s="4" t="s">
        <v>6</v>
      </c>
      <c r="I5" s="4" t="s">
        <v>6</v>
      </c>
      <c r="J5" s="4" t="s">
        <v>6</v>
      </c>
      <c r="K5" s="5">
        <v>2805</v>
      </c>
    </row>
    <row r="6" spans="1:11">
      <c r="A6" s="2" t="s">
        <v>79</v>
      </c>
      <c r="B6" s="4" t="s">
        <v>6</v>
      </c>
      <c r="C6" s="4" t="s">
        <v>6</v>
      </c>
      <c r="D6" s="4" t="s">
        <v>6</v>
      </c>
      <c r="E6" s="4" t="s">
        <v>6</v>
      </c>
      <c r="F6" s="4" t="s">
        <v>6</v>
      </c>
      <c r="G6" s="4" t="s">
        <v>6</v>
      </c>
      <c r="H6" s="4" t="s">
        <v>6</v>
      </c>
      <c r="I6" s="7">
        <v>2475</v>
      </c>
      <c r="J6" s="4" t="s">
        <v>6</v>
      </c>
      <c r="K6" s="4" t="s">
        <v>6</v>
      </c>
    </row>
    <row r="7" spans="1:11" ht="30">
      <c r="A7" s="2" t="s">
        <v>1034</v>
      </c>
      <c r="B7" s="4" t="s">
        <v>6</v>
      </c>
      <c r="C7" s="4" t="s">
        <v>6</v>
      </c>
      <c r="D7" s="4" t="s">
        <v>6</v>
      </c>
      <c r="E7" s="4" t="s">
        <v>6</v>
      </c>
      <c r="F7" s="4" t="s">
        <v>6</v>
      </c>
      <c r="G7" s="4" t="s">
        <v>1035</v>
      </c>
      <c r="H7" s="4" t="s">
        <v>6</v>
      </c>
      <c r="I7" s="4" t="s">
        <v>6</v>
      </c>
      <c r="J7" s="4" t="s">
        <v>6</v>
      </c>
      <c r="K7" s="4" t="s">
        <v>6</v>
      </c>
    </row>
    <row r="8" spans="1:11">
      <c r="A8" s="2" t="s">
        <v>1036</v>
      </c>
      <c r="B8" s="4" t="s">
        <v>6</v>
      </c>
      <c r="C8" s="4" t="s">
        <v>6</v>
      </c>
      <c r="D8" s="4" t="s">
        <v>6</v>
      </c>
      <c r="E8" s="281">
        <v>0.1</v>
      </c>
      <c r="F8" s="281">
        <v>0.1</v>
      </c>
      <c r="G8" s="4" t="s">
        <v>6</v>
      </c>
      <c r="H8" s="4" t="s">
        <v>6</v>
      </c>
      <c r="I8" s="4" t="s">
        <v>6</v>
      </c>
      <c r="J8" s="4" t="s">
        <v>6</v>
      </c>
      <c r="K8" s="4" t="s">
        <v>6</v>
      </c>
    </row>
    <row r="9" spans="1:11">
      <c r="A9" s="2" t="s">
        <v>1037</v>
      </c>
      <c r="B9" s="4" t="s">
        <v>6</v>
      </c>
      <c r="C9" s="4" t="s">
        <v>6</v>
      </c>
      <c r="D9" s="4" t="s">
        <v>6</v>
      </c>
      <c r="E9" s="4" t="s">
        <v>6</v>
      </c>
      <c r="F9" s="4" t="s">
        <v>6</v>
      </c>
      <c r="G9" s="4" t="s">
        <v>6</v>
      </c>
      <c r="H9" s="4" t="s">
        <v>1035</v>
      </c>
      <c r="I9" s="4" t="s">
        <v>6</v>
      </c>
      <c r="J9" s="4" t="s">
        <v>6</v>
      </c>
      <c r="K9" s="4" t="s">
        <v>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5703125" bestFit="1" customWidth="1"/>
    <col min="4" max="4" width="12.28515625" bestFit="1" customWidth="1"/>
    <col min="5" max="7" width="27.140625" bestFit="1" customWidth="1"/>
    <col min="8" max="10" width="36.5703125" bestFit="1" customWidth="1"/>
  </cols>
  <sheetData>
    <row r="1" spans="1:10" ht="15" customHeight="1">
      <c r="A1" s="8" t="s">
        <v>1038</v>
      </c>
      <c r="B1" s="8" t="s">
        <v>1</v>
      </c>
      <c r="C1" s="8"/>
      <c r="D1" s="1"/>
      <c r="E1" s="1" t="s">
        <v>1039</v>
      </c>
      <c r="F1" s="1" t="s">
        <v>1</v>
      </c>
      <c r="G1" s="1" t="s">
        <v>1040</v>
      </c>
      <c r="H1" s="1"/>
      <c r="I1" s="8" t="s">
        <v>1040</v>
      </c>
      <c r="J1" s="8"/>
    </row>
    <row r="2" spans="1:10">
      <c r="A2" s="8"/>
      <c r="B2" s="8" t="s">
        <v>2</v>
      </c>
      <c r="C2" s="8" t="s">
        <v>33</v>
      </c>
      <c r="D2" s="8" t="s">
        <v>1028</v>
      </c>
      <c r="E2" s="1" t="s">
        <v>1041</v>
      </c>
      <c r="F2" s="1" t="s">
        <v>1044</v>
      </c>
      <c r="G2" s="1" t="s">
        <v>1046</v>
      </c>
      <c r="H2" s="1" t="s">
        <v>1046</v>
      </c>
      <c r="I2" s="1" t="s">
        <v>1046</v>
      </c>
      <c r="J2" s="1" t="s">
        <v>1046</v>
      </c>
    </row>
    <row r="3" spans="1:10" ht="30">
      <c r="A3" s="8"/>
      <c r="B3" s="8"/>
      <c r="C3" s="8"/>
      <c r="D3" s="8"/>
      <c r="E3" s="1" t="s">
        <v>1042</v>
      </c>
      <c r="F3" s="1" t="s">
        <v>1045</v>
      </c>
      <c r="G3" s="1" t="s">
        <v>1045</v>
      </c>
      <c r="H3" s="1" t="s">
        <v>1045</v>
      </c>
      <c r="I3" s="1" t="s">
        <v>1048</v>
      </c>
      <c r="J3" s="1" t="s">
        <v>1048</v>
      </c>
    </row>
    <row r="4" spans="1:10" ht="30">
      <c r="A4" s="8"/>
      <c r="B4" s="8"/>
      <c r="C4" s="8"/>
      <c r="D4" s="8"/>
      <c r="E4" s="1" t="s">
        <v>1043</v>
      </c>
      <c r="F4" s="1"/>
      <c r="G4" s="1"/>
      <c r="H4" s="1" t="s">
        <v>1047</v>
      </c>
      <c r="I4" s="1" t="s">
        <v>1045</v>
      </c>
      <c r="J4" s="1" t="s">
        <v>1045</v>
      </c>
    </row>
    <row r="5" spans="1:10">
      <c r="A5" s="8"/>
      <c r="B5" s="8"/>
      <c r="C5" s="8"/>
      <c r="D5" s="8"/>
      <c r="E5" s="1"/>
      <c r="F5" s="1"/>
      <c r="G5" s="1"/>
      <c r="H5" s="1"/>
      <c r="I5" s="1" t="s">
        <v>1049</v>
      </c>
      <c r="J5" s="1" t="s">
        <v>1049</v>
      </c>
    </row>
    <row r="6" spans="1:10" ht="30">
      <c r="A6" s="8"/>
      <c r="B6" s="8"/>
      <c r="C6" s="8"/>
      <c r="D6" s="8"/>
      <c r="E6" s="1"/>
      <c r="F6" s="1"/>
      <c r="G6" s="1"/>
      <c r="H6" s="1"/>
      <c r="I6" s="1"/>
      <c r="J6" s="1" t="s">
        <v>1047</v>
      </c>
    </row>
    <row r="7" spans="1:10">
      <c r="A7" s="3" t="s">
        <v>1050</v>
      </c>
      <c r="B7" s="4" t="s">
        <v>6</v>
      </c>
      <c r="C7" s="4" t="s">
        <v>6</v>
      </c>
      <c r="D7" s="4" t="s">
        <v>6</v>
      </c>
      <c r="E7" s="4" t="s">
        <v>6</v>
      </c>
      <c r="F7" s="4" t="s">
        <v>6</v>
      </c>
      <c r="G7" s="4" t="s">
        <v>6</v>
      </c>
      <c r="H7" s="4" t="s">
        <v>6</v>
      </c>
      <c r="I7" s="4" t="s">
        <v>6</v>
      </c>
      <c r="J7" s="4" t="s">
        <v>6</v>
      </c>
    </row>
    <row r="8" spans="1:10">
      <c r="A8" s="2" t="s">
        <v>62</v>
      </c>
      <c r="B8" s="7">
        <v>68865000</v>
      </c>
      <c r="C8" s="7">
        <v>55096000</v>
      </c>
      <c r="D8" s="4" t="s">
        <v>6</v>
      </c>
      <c r="E8" s="4" t="s">
        <v>6</v>
      </c>
      <c r="F8" s="4" t="s">
        <v>6</v>
      </c>
      <c r="G8" s="4" t="s">
        <v>6</v>
      </c>
      <c r="H8" s="4" t="s">
        <v>6</v>
      </c>
      <c r="I8" s="4" t="s">
        <v>6</v>
      </c>
      <c r="J8" s="4" t="s">
        <v>6</v>
      </c>
    </row>
    <row r="9" spans="1:10" ht="30">
      <c r="A9" s="2" t="s">
        <v>1051</v>
      </c>
      <c r="B9" s="5">
        <v>11506000</v>
      </c>
      <c r="C9" s="5">
        <v>-3002000</v>
      </c>
      <c r="D9" s="4" t="s">
        <v>6</v>
      </c>
      <c r="E9" s="4" t="s">
        <v>6</v>
      </c>
      <c r="F9" s="4" t="s">
        <v>6</v>
      </c>
      <c r="G9" s="4" t="s">
        <v>6</v>
      </c>
      <c r="H9" s="4" t="s">
        <v>6</v>
      </c>
      <c r="I9" s="4" t="s">
        <v>6</v>
      </c>
      <c r="J9" s="4" t="s">
        <v>6</v>
      </c>
    </row>
    <row r="10" spans="1:10" ht="45">
      <c r="A10" s="2" t="s">
        <v>38</v>
      </c>
      <c r="B10" s="5">
        <v>2587000</v>
      </c>
      <c r="C10" s="5">
        <v>4216000</v>
      </c>
      <c r="D10" s="5">
        <v>4630000</v>
      </c>
      <c r="E10" s="4" t="s">
        <v>6</v>
      </c>
      <c r="F10" s="4" t="s">
        <v>6</v>
      </c>
      <c r="G10" s="4" t="s">
        <v>6</v>
      </c>
      <c r="H10" s="4" t="s">
        <v>6</v>
      </c>
      <c r="I10" s="4" t="s">
        <v>6</v>
      </c>
      <c r="J10" s="4" t="s">
        <v>6</v>
      </c>
    </row>
    <row r="11" spans="1:10">
      <c r="A11" s="2" t="s">
        <v>1052</v>
      </c>
      <c r="B11" s="5">
        <v>8868000</v>
      </c>
      <c r="C11" s="5">
        <v>7458000</v>
      </c>
      <c r="D11" s="4" t="s">
        <v>6</v>
      </c>
      <c r="E11" s="4" t="s">
        <v>6</v>
      </c>
      <c r="F11" s="4" t="s">
        <v>6</v>
      </c>
      <c r="G11" s="4" t="s">
        <v>6</v>
      </c>
      <c r="H11" s="4" t="s">
        <v>6</v>
      </c>
      <c r="I11" s="4" t="s">
        <v>6</v>
      </c>
      <c r="J11" s="4" t="s">
        <v>6</v>
      </c>
    </row>
    <row r="12" spans="1:10">
      <c r="A12" s="2" t="s">
        <v>1053</v>
      </c>
      <c r="B12" s="5">
        <v>13357000</v>
      </c>
      <c r="C12" s="5">
        <v>15241000</v>
      </c>
      <c r="D12" s="4" t="s">
        <v>6</v>
      </c>
      <c r="E12" s="4" t="s">
        <v>6</v>
      </c>
      <c r="F12" s="4" t="s">
        <v>6</v>
      </c>
      <c r="G12" s="4" t="s">
        <v>6</v>
      </c>
      <c r="H12" s="4" t="s">
        <v>6</v>
      </c>
      <c r="I12" s="4" t="s">
        <v>6</v>
      </c>
      <c r="J12" s="4" t="s">
        <v>6</v>
      </c>
    </row>
    <row r="13" spans="1:10">
      <c r="A13" s="2" t="s">
        <v>1054</v>
      </c>
      <c r="B13" s="5">
        <v>53690000</v>
      </c>
      <c r="C13" s="4" t="s">
        <v>6</v>
      </c>
      <c r="D13" s="4" t="s">
        <v>6</v>
      </c>
      <c r="E13" s="4" t="s">
        <v>6</v>
      </c>
      <c r="F13" s="4" t="s">
        <v>6</v>
      </c>
      <c r="G13" s="4" t="s">
        <v>6</v>
      </c>
      <c r="H13" s="4" t="s">
        <v>6</v>
      </c>
      <c r="I13" s="4" t="s">
        <v>6</v>
      </c>
      <c r="J13" s="4" t="s">
        <v>6</v>
      </c>
    </row>
    <row r="14" spans="1:10">
      <c r="A14" s="2" t="s">
        <v>86</v>
      </c>
      <c r="B14" s="5">
        <v>263394000</v>
      </c>
      <c r="C14" s="5">
        <v>312662000</v>
      </c>
      <c r="D14" s="4" t="s">
        <v>6</v>
      </c>
      <c r="E14" s="4" t="s">
        <v>6</v>
      </c>
      <c r="F14" s="4" t="s">
        <v>6</v>
      </c>
      <c r="G14" s="4" t="s">
        <v>6</v>
      </c>
      <c r="H14" s="4" t="s">
        <v>6</v>
      </c>
      <c r="I14" s="4" t="s">
        <v>6</v>
      </c>
      <c r="J14" s="4" t="s">
        <v>6</v>
      </c>
    </row>
    <row r="15" spans="1:10">
      <c r="A15" s="2" t="s">
        <v>1055</v>
      </c>
      <c r="B15" s="4" t="s">
        <v>6</v>
      </c>
      <c r="C15" s="4" t="s">
        <v>6</v>
      </c>
      <c r="D15" s="4" t="s">
        <v>6</v>
      </c>
      <c r="E15" s="4" t="s">
        <v>6</v>
      </c>
      <c r="F15" s="5">
        <v>57000000</v>
      </c>
      <c r="G15" s="4" t="s">
        <v>6</v>
      </c>
      <c r="H15" s="4" t="s">
        <v>6</v>
      </c>
      <c r="I15" s="4" t="s">
        <v>6</v>
      </c>
      <c r="J15" s="4" t="s">
        <v>6</v>
      </c>
    </row>
    <row r="16" spans="1:10" ht="30">
      <c r="A16" s="2" t="s">
        <v>1056</v>
      </c>
      <c r="B16" s="4" t="s">
        <v>6</v>
      </c>
      <c r="C16" s="4" t="s">
        <v>6</v>
      </c>
      <c r="D16" s="4" t="s">
        <v>6</v>
      </c>
      <c r="E16" s="4" t="s">
        <v>6</v>
      </c>
      <c r="F16" s="5">
        <v>34000000</v>
      </c>
      <c r="G16" s="4" t="s">
        <v>6</v>
      </c>
      <c r="H16" s="4" t="s">
        <v>6</v>
      </c>
      <c r="I16" s="4" t="s">
        <v>6</v>
      </c>
      <c r="J16" s="4" t="s">
        <v>6</v>
      </c>
    </row>
    <row r="17" spans="1:10">
      <c r="A17" s="2" t="s">
        <v>1057</v>
      </c>
      <c r="B17" s="5">
        <v>-1629000</v>
      </c>
      <c r="C17" s="5">
        <v>-414000</v>
      </c>
      <c r="D17" s="4" t="s">
        <v>6</v>
      </c>
      <c r="E17" s="4" t="s">
        <v>6</v>
      </c>
      <c r="F17" s="5">
        <v>-10000000</v>
      </c>
      <c r="G17" s="4" t="s">
        <v>6</v>
      </c>
      <c r="H17" s="4" t="s">
        <v>6</v>
      </c>
      <c r="I17" s="4" t="s">
        <v>6</v>
      </c>
      <c r="J17" s="4" t="s">
        <v>6</v>
      </c>
    </row>
    <row r="18" spans="1:10">
      <c r="A18" s="2" t="s">
        <v>1058</v>
      </c>
      <c r="B18" s="4" t="s">
        <v>6</v>
      </c>
      <c r="C18" s="4" t="s">
        <v>6</v>
      </c>
      <c r="D18" s="4" t="s">
        <v>6</v>
      </c>
      <c r="E18" s="4" t="s">
        <v>6</v>
      </c>
      <c r="F18" s="4" t="s">
        <v>6</v>
      </c>
      <c r="G18" s="5">
        <v>117300000</v>
      </c>
      <c r="H18" s="4" t="s">
        <v>6</v>
      </c>
      <c r="I18" s="4" t="s">
        <v>6</v>
      </c>
      <c r="J18" s="4" t="s">
        <v>6</v>
      </c>
    </row>
    <row r="19" spans="1:10">
      <c r="A19" s="2" t="s">
        <v>1059</v>
      </c>
      <c r="B19" s="5">
        <v>417000000</v>
      </c>
      <c r="C19" s="4" t="s">
        <v>6</v>
      </c>
      <c r="D19" s="4" t="s">
        <v>6</v>
      </c>
      <c r="E19" s="4" t="s">
        <v>6</v>
      </c>
      <c r="F19" s="4" t="s">
        <v>6</v>
      </c>
      <c r="G19" s="4" t="s">
        <v>6</v>
      </c>
      <c r="H19" s="4" t="s">
        <v>6</v>
      </c>
      <c r="I19" s="4" t="s">
        <v>6</v>
      </c>
      <c r="J19" s="4" t="s">
        <v>6</v>
      </c>
    </row>
    <row r="20" spans="1:10" ht="45">
      <c r="A20" s="2" t="s">
        <v>1060</v>
      </c>
      <c r="B20" s="5">
        <v>57400000</v>
      </c>
      <c r="C20" s="4" t="s">
        <v>6</v>
      </c>
      <c r="D20" s="4" t="s">
        <v>6</v>
      </c>
      <c r="E20" s="4" t="s">
        <v>6</v>
      </c>
      <c r="F20" s="4" t="s">
        <v>6</v>
      </c>
      <c r="G20" s="4" t="s">
        <v>6</v>
      </c>
      <c r="H20" s="4" t="s">
        <v>6</v>
      </c>
      <c r="I20" s="4" t="s">
        <v>6</v>
      </c>
      <c r="J20" s="4" t="s">
        <v>6</v>
      </c>
    </row>
    <row r="21" spans="1:10" ht="60">
      <c r="A21" s="2" t="s">
        <v>1061</v>
      </c>
      <c r="B21" s="281">
        <v>0.13800000000000001</v>
      </c>
      <c r="C21" s="4" t="s">
        <v>6</v>
      </c>
      <c r="D21" s="4" t="s">
        <v>6</v>
      </c>
      <c r="E21" s="4" t="s">
        <v>6</v>
      </c>
      <c r="F21" s="4" t="s">
        <v>6</v>
      </c>
      <c r="G21" s="4" t="s">
        <v>6</v>
      </c>
      <c r="H21" s="4" t="s">
        <v>6</v>
      </c>
      <c r="I21" s="4" t="s">
        <v>6</v>
      </c>
      <c r="J21" s="4" t="s">
        <v>6</v>
      </c>
    </row>
    <row r="22" spans="1:10">
      <c r="A22" s="2" t="s">
        <v>1036</v>
      </c>
      <c r="B22" s="4" t="s">
        <v>6</v>
      </c>
      <c r="C22" s="4" t="s">
        <v>6</v>
      </c>
      <c r="D22" s="4" t="s">
        <v>6</v>
      </c>
      <c r="E22" s="4" t="s">
        <v>6</v>
      </c>
      <c r="F22" s="4" t="s">
        <v>6</v>
      </c>
      <c r="G22" s="4" t="s">
        <v>6</v>
      </c>
      <c r="H22" s="4" t="s">
        <v>6</v>
      </c>
      <c r="I22" s="281">
        <v>0.71899999999999997</v>
      </c>
      <c r="J22" s="281">
        <v>0.28100000000000003</v>
      </c>
    </row>
    <row r="23" spans="1:10" ht="30">
      <c r="A23" s="2" t="s">
        <v>1062</v>
      </c>
      <c r="B23" s="4" t="s">
        <v>6</v>
      </c>
      <c r="C23" s="4" t="s">
        <v>6</v>
      </c>
      <c r="D23" s="4" t="s">
        <v>6</v>
      </c>
      <c r="E23" s="5">
        <v>59900000</v>
      </c>
      <c r="F23" s="4" t="s">
        <v>6</v>
      </c>
      <c r="G23" s="4" t="s">
        <v>6</v>
      </c>
      <c r="H23" s="4" t="s">
        <v>6</v>
      </c>
      <c r="I23" s="4" t="s">
        <v>6</v>
      </c>
      <c r="J23" s="4" t="s">
        <v>6</v>
      </c>
    </row>
    <row r="24" spans="1:10">
      <c r="A24" s="2" t="s">
        <v>1063</v>
      </c>
      <c r="B24" s="7">
        <v>398655000</v>
      </c>
      <c r="C24" s="7">
        <v>417378000</v>
      </c>
      <c r="D24" s="4" t="s">
        <v>6</v>
      </c>
      <c r="E24" s="4" t="s">
        <v>6</v>
      </c>
      <c r="F24" s="4" t="s">
        <v>6</v>
      </c>
      <c r="G24" s="7">
        <v>299700000</v>
      </c>
      <c r="H24" s="7">
        <v>45800000</v>
      </c>
      <c r="I24" s="4" t="s">
        <v>6</v>
      </c>
      <c r="J24" s="4" t="s">
        <v>6</v>
      </c>
    </row>
  </sheetData>
  <mergeCells count="6">
    <mergeCell ref="A1:A6"/>
    <mergeCell ref="B1:C1"/>
    <mergeCell ref="I1:J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3" width="12.28515625" bestFit="1" customWidth="1"/>
    <col min="4" max="4" width="36.5703125" bestFit="1" customWidth="1"/>
    <col min="5" max="6" width="24.140625" bestFit="1" customWidth="1"/>
    <col min="7" max="8" width="36.5703125" bestFit="1" customWidth="1"/>
    <col min="9" max="9" width="36.42578125" bestFit="1" customWidth="1"/>
    <col min="10" max="10" width="36.5703125" bestFit="1" customWidth="1"/>
    <col min="11" max="12" width="27.140625" bestFit="1" customWidth="1"/>
    <col min="13" max="13" width="36.5703125" bestFit="1" customWidth="1"/>
    <col min="14" max="14" width="36.42578125" bestFit="1" customWidth="1"/>
    <col min="15" max="15" width="25" bestFit="1" customWidth="1"/>
    <col min="16" max="19" width="27.140625" bestFit="1" customWidth="1"/>
    <col min="20" max="21" width="24.140625" bestFit="1" customWidth="1"/>
    <col min="22" max="23" width="27.140625" bestFit="1" customWidth="1"/>
    <col min="24" max="26" width="32" bestFit="1" customWidth="1"/>
    <col min="27" max="28" width="27.140625" bestFit="1" customWidth="1"/>
    <col min="29" max="30" width="36.5703125" bestFit="1" customWidth="1"/>
  </cols>
  <sheetData>
    <row r="1" spans="1:30">
      <c r="A1" s="8" t="s">
        <v>1064</v>
      </c>
      <c r="B1" s="8" t="s">
        <v>2</v>
      </c>
      <c r="C1" s="8" t="s">
        <v>33</v>
      </c>
      <c r="D1" s="1" t="s">
        <v>2</v>
      </c>
      <c r="E1" s="1" t="s">
        <v>1065</v>
      </c>
      <c r="F1" s="1" t="s">
        <v>1065</v>
      </c>
      <c r="G1" s="1" t="s">
        <v>1065</v>
      </c>
      <c r="H1" s="1" t="s">
        <v>1065</v>
      </c>
      <c r="I1" s="1" t="s">
        <v>1065</v>
      </c>
      <c r="J1" s="1" t="s">
        <v>1041</v>
      </c>
      <c r="K1" s="1" t="s">
        <v>1068</v>
      </c>
      <c r="L1" s="1" t="s">
        <v>1069</v>
      </c>
      <c r="M1" s="1" t="s">
        <v>1069</v>
      </c>
      <c r="N1" s="1" t="s">
        <v>1069</v>
      </c>
      <c r="O1" s="1" t="s">
        <v>1065</v>
      </c>
      <c r="P1" s="1" t="s">
        <v>1041</v>
      </c>
      <c r="Q1" s="1" t="s">
        <v>1041</v>
      </c>
      <c r="R1" s="1" t="s">
        <v>1069</v>
      </c>
      <c r="S1" s="1" t="s">
        <v>1069</v>
      </c>
      <c r="T1" s="1" t="s">
        <v>1065</v>
      </c>
      <c r="U1" s="1" t="s">
        <v>1065</v>
      </c>
      <c r="V1" s="1" t="s">
        <v>1041</v>
      </c>
      <c r="W1" s="1" t="s">
        <v>1069</v>
      </c>
      <c r="X1" s="1" t="s">
        <v>1065</v>
      </c>
      <c r="Y1" s="1" t="s">
        <v>1065</v>
      </c>
      <c r="Z1" s="1" t="s">
        <v>1065</v>
      </c>
      <c r="AA1" s="1" t="s">
        <v>1075</v>
      </c>
      <c r="AB1" s="1" t="s">
        <v>1069</v>
      </c>
      <c r="AC1" s="1" t="s">
        <v>1065</v>
      </c>
      <c r="AD1" s="1" t="s">
        <v>1065</v>
      </c>
    </row>
    <row r="2" spans="1:30" ht="75">
      <c r="A2" s="8"/>
      <c r="B2" s="8"/>
      <c r="C2" s="8"/>
      <c r="D2" s="1" t="s">
        <v>70</v>
      </c>
      <c r="E2" s="1" t="s">
        <v>1042</v>
      </c>
      <c r="F2" s="1" t="s">
        <v>1042</v>
      </c>
      <c r="G2" s="1" t="s">
        <v>1042</v>
      </c>
      <c r="H2" s="1" t="s">
        <v>1042</v>
      </c>
      <c r="I2" s="1" t="s">
        <v>1067</v>
      </c>
      <c r="J2" s="1" t="s">
        <v>1043</v>
      </c>
      <c r="K2" s="1" t="s">
        <v>1043</v>
      </c>
      <c r="L2" s="1" t="s">
        <v>1043</v>
      </c>
      <c r="M2" s="1" t="s">
        <v>1043</v>
      </c>
      <c r="N2" s="1" t="s">
        <v>1043</v>
      </c>
      <c r="O2" s="1" t="s">
        <v>1070</v>
      </c>
      <c r="P2" s="1" t="s">
        <v>1070</v>
      </c>
      <c r="Q2" s="1" t="s">
        <v>1070</v>
      </c>
      <c r="R2" s="1" t="s">
        <v>1070</v>
      </c>
      <c r="S2" s="1" t="s">
        <v>1070</v>
      </c>
      <c r="T2" s="1" t="s">
        <v>1072</v>
      </c>
      <c r="U2" s="1" t="s">
        <v>1072</v>
      </c>
      <c r="V2" s="1" t="s">
        <v>1072</v>
      </c>
      <c r="W2" s="1" t="s">
        <v>1072</v>
      </c>
      <c r="X2" s="1" t="s">
        <v>1073</v>
      </c>
      <c r="Y2" s="1" t="s">
        <v>1073</v>
      </c>
      <c r="Z2" s="1" t="s">
        <v>1073</v>
      </c>
      <c r="AA2" s="1" t="s">
        <v>1076</v>
      </c>
      <c r="AB2" s="1" t="s">
        <v>1076</v>
      </c>
      <c r="AC2" s="1" t="s">
        <v>1077</v>
      </c>
      <c r="AD2" s="1" t="s">
        <v>1078</v>
      </c>
    </row>
    <row r="3" spans="1:30" ht="75">
      <c r="A3" s="8"/>
      <c r="B3" s="8"/>
      <c r="C3" s="8"/>
      <c r="D3" s="1"/>
      <c r="E3" s="1" t="s">
        <v>1066</v>
      </c>
      <c r="F3" s="1" t="s">
        <v>1066</v>
      </c>
      <c r="G3" s="1" t="s">
        <v>70</v>
      </c>
      <c r="H3" s="1" t="s">
        <v>70</v>
      </c>
      <c r="I3" s="1" t="s">
        <v>1042</v>
      </c>
      <c r="J3" s="1" t="s">
        <v>70</v>
      </c>
      <c r="K3" s="1" t="s">
        <v>1042</v>
      </c>
      <c r="L3" s="1" t="s">
        <v>1042</v>
      </c>
      <c r="M3" s="1" t="s">
        <v>1042</v>
      </c>
      <c r="N3" s="1" t="s">
        <v>1067</v>
      </c>
      <c r="O3" s="1" t="s">
        <v>1066</v>
      </c>
      <c r="P3" s="1" t="s">
        <v>1043</v>
      </c>
      <c r="Q3" s="1" t="s">
        <v>1043</v>
      </c>
      <c r="R3" s="1" t="s">
        <v>1043</v>
      </c>
      <c r="S3" s="1" t="s">
        <v>1043</v>
      </c>
      <c r="T3" s="1" t="s">
        <v>1042</v>
      </c>
      <c r="U3" s="1" t="s">
        <v>1042</v>
      </c>
      <c r="V3" s="1" t="s">
        <v>1043</v>
      </c>
      <c r="W3" s="1" t="s">
        <v>1043</v>
      </c>
      <c r="X3" s="1" t="s">
        <v>1074</v>
      </c>
      <c r="Y3" s="1" t="s">
        <v>1042</v>
      </c>
      <c r="Z3" s="1" t="s">
        <v>1042</v>
      </c>
      <c r="AA3" s="1" t="s">
        <v>1043</v>
      </c>
      <c r="AB3" s="1" t="s">
        <v>1043</v>
      </c>
      <c r="AC3" s="1" t="s">
        <v>1073</v>
      </c>
      <c r="AD3" s="1" t="s">
        <v>1073</v>
      </c>
    </row>
    <row r="4" spans="1:30" ht="75">
      <c r="A4" s="8"/>
      <c r="B4" s="8"/>
      <c r="C4" s="8"/>
      <c r="D4" s="1"/>
      <c r="E4" s="1"/>
      <c r="F4" s="1"/>
      <c r="G4" s="1"/>
      <c r="H4" s="1"/>
      <c r="I4" s="1" t="s">
        <v>1066</v>
      </c>
      <c r="J4" s="1"/>
      <c r="K4" s="1"/>
      <c r="L4" s="1" t="s">
        <v>1066</v>
      </c>
      <c r="M4" s="1" t="s">
        <v>70</v>
      </c>
      <c r="N4" s="1" t="s">
        <v>1042</v>
      </c>
      <c r="O4" s="1"/>
      <c r="P4" s="1"/>
      <c r="Q4" s="1" t="s">
        <v>1066</v>
      </c>
      <c r="R4" s="1" t="s">
        <v>1066</v>
      </c>
      <c r="S4" s="1" t="s">
        <v>1071</v>
      </c>
      <c r="T4" s="1"/>
      <c r="U4" s="1"/>
      <c r="V4" s="1"/>
      <c r="W4" s="1"/>
      <c r="X4" s="1"/>
      <c r="Y4" s="1"/>
      <c r="Z4" s="1"/>
      <c r="AA4" s="1"/>
      <c r="AB4" s="1" t="s">
        <v>1042</v>
      </c>
      <c r="AC4" s="1"/>
      <c r="AD4" s="1"/>
    </row>
    <row r="5" spans="1:30">
      <c r="A5" s="8"/>
      <c r="B5" s="8"/>
      <c r="C5" s="8"/>
      <c r="D5" s="1"/>
      <c r="E5" s="1"/>
      <c r="F5" s="1"/>
      <c r="G5" s="1"/>
      <c r="H5" s="1"/>
      <c r="I5" s="1"/>
      <c r="J5" s="1"/>
      <c r="K5" s="1"/>
      <c r="L5" s="1"/>
      <c r="M5" s="1"/>
      <c r="N5" s="1" t="s">
        <v>1066</v>
      </c>
      <c r="O5" s="1"/>
      <c r="P5" s="1"/>
      <c r="Q5" s="1"/>
      <c r="R5" s="1"/>
      <c r="S5" s="1" t="s">
        <v>1066</v>
      </c>
      <c r="T5" s="1"/>
      <c r="U5" s="1"/>
      <c r="V5" s="1"/>
      <c r="W5" s="1"/>
      <c r="X5" s="1"/>
      <c r="Y5" s="1"/>
      <c r="Z5" s="1"/>
      <c r="AA5" s="1"/>
      <c r="AB5" s="1"/>
      <c r="AC5" s="1"/>
      <c r="AD5" s="1"/>
    </row>
    <row r="6" spans="1:30">
      <c r="A6" s="3" t="s">
        <v>10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080</v>
      </c>
      <c r="B7" s="4" t="s">
        <v>6</v>
      </c>
      <c r="C7" s="4" t="s">
        <v>6</v>
      </c>
      <c r="D7" s="4" t="s">
        <v>6</v>
      </c>
      <c r="E7" s="4">
        <v>19</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1081</v>
      </c>
      <c r="B8" s="4" t="s">
        <v>6</v>
      </c>
      <c r="C8" s="4" t="s">
        <v>6</v>
      </c>
      <c r="D8" s="4" t="s">
        <v>6</v>
      </c>
      <c r="E8" s="7">
        <v>84800000</v>
      </c>
      <c r="F8" s="4" t="s">
        <v>6</v>
      </c>
      <c r="G8" s="4" t="s">
        <v>6</v>
      </c>
      <c r="H8" s="4" t="s">
        <v>6</v>
      </c>
      <c r="I8" s="4" t="s">
        <v>6</v>
      </c>
      <c r="J8" s="4" t="s">
        <v>6</v>
      </c>
      <c r="K8" s="4" t="s">
        <v>6</v>
      </c>
      <c r="L8" s="7">
        <v>292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1082</v>
      </c>
      <c r="B9" s="4" t="s">
        <v>6</v>
      </c>
      <c r="C9" s="4" t="s">
        <v>6</v>
      </c>
      <c r="D9" s="4" t="s">
        <v>6</v>
      </c>
      <c r="E9" s="5">
        <v>17200000</v>
      </c>
      <c r="F9" s="4" t="s">
        <v>6</v>
      </c>
      <c r="G9" s="4" t="s">
        <v>6</v>
      </c>
      <c r="H9" s="4" t="s">
        <v>6</v>
      </c>
      <c r="I9" s="4" t="s">
        <v>6</v>
      </c>
      <c r="J9" s="4" t="s">
        <v>6</v>
      </c>
      <c r="K9" s="4" t="s">
        <v>6</v>
      </c>
      <c r="L9" s="5">
        <v>91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1083</v>
      </c>
      <c r="B10" s="4" t="s">
        <v>6</v>
      </c>
      <c r="C10" s="4" t="s">
        <v>6</v>
      </c>
      <c r="D10" s="281">
        <v>0.0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1084</v>
      </c>
      <c r="B11" s="4" t="s">
        <v>6</v>
      </c>
      <c r="C11" s="4" t="s">
        <v>6</v>
      </c>
      <c r="D11" s="4" t="s">
        <v>6</v>
      </c>
      <c r="E11" s="5">
        <v>6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5">
        <v>3000000</v>
      </c>
      <c r="AB11" s="4" t="s">
        <v>6</v>
      </c>
      <c r="AC11" s="4" t="s">
        <v>6</v>
      </c>
      <c r="AD11" s="4" t="s">
        <v>6</v>
      </c>
    </row>
    <row r="12" spans="1:30">
      <c r="A12" s="2" t="s">
        <v>1085</v>
      </c>
      <c r="B12" s="4" t="s">
        <v>6</v>
      </c>
      <c r="C12" s="4" t="s">
        <v>6</v>
      </c>
      <c r="D12" s="4" t="s">
        <v>6</v>
      </c>
      <c r="E12" s="4" t="s">
        <v>6</v>
      </c>
      <c r="F12" s="4" t="s">
        <v>6</v>
      </c>
      <c r="G12" s="4" t="s">
        <v>6</v>
      </c>
      <c r="H12" s="5">
        <v>67500000</v>
      </c>
      <c r="I12" s="4" t="s">
        <v>6</v>
      </c>
      <c r="J12" s="5">
        <v>20100000</v>
      </c>
      <c r="K12" s="4" t="s">
        <v>6</v>
      </c>
      <c r="L12" s="4" t="s">
        <v>6</v>
      </c>
      <c r="M12" s="5">
        <v>201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086</v>
      </c>
      <c r="B13" s="4" t="s">
        <v>6</v>
      </c>
      <c r="C13" s="4" t="s">
        <v>6</v>
      </c>
      <c r="D13" s="4" t="s">
        <v>6</v>
      </c>
      <c r="E13" s="4" t="s">
        <v>6</v>
      </c>
      <c r="F13" s="4" t="s">
        <v>6</v>
      </c>
      <c r="G13" s="4" t="s">
        <v>6</v>
      </c>
      <c r="H13" s="7">
        <v>4</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087</v>
      </c>
      <c r="B14" s="4" t="s">
        <v>6</v>
      </c>
      <c r="C14" s="4" t="s">
        <v>6</v>
      </c>
      <c r="D14" s="4" t="s">
        <v>6</v>
      </c>
      <c r="E14" s="4" t="s">
        <v>6</v>
      </c>
      <c r="F14" s="4" t="s">
        <v>6</v>
      </c>
      <c r="G14" s="5">
        <v>16870609</v>
      </c>
      <c r="H14" s="4" t="s">
        <v>6</v>
      </c>
      <c r="I14" s="4" t="s">
        <v>6</v>
      </c>
      <c r="J14" s="4" t="s">
        <v>6</v>
      </c>
      <c r="K14" s="4" t="s">
        <v>6</v>
      </c>
      <c r="L14" s="4" t="s">
        <v>6</v>
      </c>
      <c r="M14" s="5">
        <v>5017811</v>
      </c>
      <c r="N14" s="4" t="s">
        <v>6</v>
      </c>
      <c r="O14" s="4" t="s">
        <v>6</v>
      </c>
      <c r="P14" s="4" t="s">
        <v>6</v>
      </c>
      <c r="Q14" s="4" t="s">
        <v>6</v>
      </c>
      <c r="R14" s="4" t="s">
        <v>6</v>
      </c>
      <c r="S14" s="4" t="s">
        <v>6</v>
      </c>
      <c r="T14" s="5">
        <v>600000</v>
      </c>
      <c r="U14" s="4" t="s">
        <v>6</v>
      </c>
      <c r="V14" s="5">
        <v>300000</v>
      </c>
      <c r="W14" s="5">
        <v>300000</v>
      </c>
      <c r="X14" s="4" t="s">
        <v>6</v>
      </c>
      <c r="Y14" s="4" t="s">
        <v>6</v>
      </c>
      <c r="Z14" s="4" t="s">
        <v>6</v>
      </c>
      <c r="AA14" s="4" t="s">
        <v>6</v>
      </c>
      <c r="AB14" s="4" t="s">
        <v>6</v>
      </c>
      <c r="AC14" s="4" t="s">
        <v>6</v>
      </c>
      <c r="AD14" s="4" t="s">
        <v>6</v>
      </c>
    </row>
    <row r="15" spans="1:30">
      <c r="A15" s="2" t="s">
        <v>10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2</v>
      </c>
      <c r="V15" s="4" t="s">
        <v>6</v>
      </c>
      <c r="W15" s="4" t="s">
        <v>6</v>
      </c>
      <c r="X15" s="4" t="s">
        <v>6</v>
      </c>
      <c r="Y15" s="4" t="s">
        <v>6</v>
      </c>
      <c r="Z15" s="4" t="s">
        <v>6</v>
      </c>
      <c r="AA15" s="4" t="s">
        <v>6</v>
      </c>
      <c r="AB15" s="4" t="s">
        <v>6</v>
      </c>
      <c r="AC15" s="4" t="s">
        <v>6</v>
      </c>
      <c r="AD15" s="4" t="s">
        <v>6</v>
      </c>
    </row>
    <row r="16" spans="1:30" ht="30">
      <c r="A16" s="2" t="s">
        <v>10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4</v>
      </c>
      <c r="R16" s="4">
        <v>14</v>
      </c>
      <c r="S16" s="4">
        <v>14</v>
      </c>
      <c r="T16" s="4" t="s">
        <v>6</v>
      </c>
      <c r="U16" s="4" t="s">
        <v>6</v>
      </c>
      <c r="V16" s="4" t="s">
        <v>6</v>
      </c>
      <c r="W16" s="4" t="s">
        <v>6</v>
      </c>
      <c r="X16" s="4" t="s">
        <v>6</v>
      </c>
      <c r="Y16" s="4" t="s">
        <v>6</v>
      </c>
      <c r="Z16" s="4" t="s">
        <v>6</v>
      </c>
      <c r="AA16" s="4" t="s">
        <v>6</v>
      </c>
      <c r="AB16" s="4" t="s">
        <v>6</v>
      </c>
      <c r="AC16" s="4" t="s">
        <v>6</v>
      </c>
      <c r="AD16" s="4" t="s">
        <v>6</v>
      </c>
    </row>
    <row r="17" spans="1:30" ht="30">
      <c r="A17" s="2" t="s">
        <v>10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2</v>
      </c>
      <c r="Y17" s="4" t="s">
        <v>6</v>
      </c>
      <c r="Z17" s="4" t="s">
        <v>6</v>
      </c>
      <c r="AA17" s="4" t="s">
        <v>6</v>
      </c>
      <c r="AB17" s="4" t="s">
        <v>6</v>
      </c>
      <c r="AC17" s="4" t="s">
        <v>6</v>
      </c>
      <c r="AD17" s="4" t="s">
        <v>6</v>
      </c>
    </row>
    <row r="18" spans="1:30">
      <c r="A18" s="2" t="s">
        <v>86</v>
      </c>
      <c r="B18" s="5">
        <v>263394000</v>
      </c>
      <c r="C18" s="5">
        <v>31266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5">
        <v>6600000</v>
      </c>
      <c r="AD18" s="5">
        <v>2500000</v>
      </c>
    </row>
    <row r="19" spans="1:30">
      <c r="A19" s="2" t="s">
        <v>1091</v>
      </c>
      <c r="B19" s="4" t="s">
        <v>6</v>
      </c>
      <c r="C19" s="4" t="s">
        <v>6</v>
      </c>
      <c r="D19" s="4" t="s">
        <v>6</v>
      </c>
      <c r="E19" s="4" t="s">
        <v>6</v>
      </c>
      <c r="F19" s="5">
        <v>6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3000000</v>
      </c>
      <c r="AC19" s="4" t="s">
        <v>6</v>
      </c>
      <c r="AD19" s="4" t="s">
        <v>6</v>
      </c>
    </row>
    <row r="20" spans="1:30">
      <c r="A20" s="2" t="s">
        <v>1092</v>
      </c>
      <c r="B20" s="4" t="s">
        <v>6</v>
      </c>
      <c r="C20" s="4" t="s">
        <v>6</v>
      </c>
      <c r="D20" s="4" t="s">
        <v>6</v>
      </c>
      <c r="E20" s="4" t="s">
        <v>6</v>
      </c>
      <c r="F20" s="4" t="s">
        <v>6</v>
      </c>
      <c r="G20" s="4" t="s">
        <v>6</v>
      </c>
      <c r="H20" s="4" t="s">
        <v>6</v>
      </c>
      <c r="I20" s="4" t="s">
        <v>6</v>
      </c>
      <c r="J20" s="4" t="s">
        <v>6</v>
      </c>
      <c r="K20" s="5">
        <v>850000</v>
      </c>
      <c r="L20" s="4" t="s">
        <v>6</v>
      </c>
      <c r="M20" s="4" t="s">
        <v>6</v>
      </c>
      <c r="N20" s="4" t="s">
        <v>6</v>
      </c>
      <c r="O20" s="4" t="s">
        <v>6</v>
      </c>
      <c r="P20" s="5">
        <v>200000</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1093</v>
      </c>
      <c r="B21" s="4" t="s">
        <v>6</v>
      </c>
      <c r="C21" s="4" t="s">
        <v>6</v>
      </c>
      <c r="D21" s="4" t="s">
        <v>6</v>
      </c>
      <c r="E21" s="4" t="s">
        <v>6</v>
      </c>
      <c r="F21" s="4">
        <v>19</v>
      </c>
      <c r="G21" s="4" t="s">
        <v>6</v>
      </c>
      <c r="H21" s="4" t="s">
        <v>6</v>
      </c>
      <c r="I21" s="4">
        <v>3</v>
      </c>
      <c r="J21" s="4" t="s">
        <v>6</v>
      </c>
      <c r="K21" s="4" t="s">
        <v>6</v>
      </c>
      <c r="L21" s="4">
        <v>5</v>
      </c>
      <c r="M21" s="4" t="s">
        <v>6</v>
      </c>
      <c r="N21" s="4">
        <v>3</v>
      </c>
      <c r="O21" s="4">
        <v>19</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45">
      <c r="A22" s="2" t="s">
        <v>10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10500000</v>
      </c>
      <c r="AA22" s="4" t="s">
        <v>6</v>
      </c>
      <c r="AB22" s="4" t="s">
        <v>6</v>
      </c>
      <c r="AC22" s="4" t="s">
        <v>6</v>
      </c>
      <c r="AD22" s="4" t="s">
        <v>6</v>
      </c>
    </row>
    <row r="23" spans="1:30">
      <c r="A23" s="2" t="s">
        <v>10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281">
        <v>0.4</v>
      </c>
      <c r="S23" s="4" t="s">
        <v>6</v>
      </c>
      <c r="T23" s="4" t="s">
        <v>6</v>
      </c>
      <c r="U23" s="4" t="s">
        <v>6</v>
      </c>
      <c r="V23" s="4" t="s">
        <v>6</v>
      </c>
      <c r="W23" s="4" t="s">
        <v>6</v>
      </c>
      <c r="X23" s="4" t="s">
        <v>6</v>
      </c>
      <c r="Y23" s="4" t="s">
        <v>6</v>
      </c>
      <c r="Z23" s="4" t="s">
        <v>6</v>
      </c>
      <c r="AA23" s="4" t="s">
        <v>6</v>
      </c>
      <c r="AB23" s="4" t="s">
        <v>6</v>
      </c>
      <c r="AC23" s="4" t="s">
        <v>6</v>
      </c>
      <c r="AD23" s="4" t="s">
        <v>6</v>
      </c>
    </row>
    <row r="24" spans="1:30">
      <c r="A24" s="2" t="s">
        <v>109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7">
        <v>6100000</v>
      </c>
      <c r="Z24" s="4" t="s">
        <v>6</v>
      </c>
      <c r="AA24" s="4" t="s">
        <v>6</v>
      </c>
      <c r="AB24" s="4" t="s">
        <v>6</v>
      </c>
      <c r="AC24" s="4" t="s">
        <v>6</v>
      </c>
      <c r="AD24" s="4" t="s">
        <v>6</v>
      </c>
    </row>
  </sheetData>
  <mergeCells count="3">
    <mergeCell ref="A1:A5"/>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97</v>
      </c>
      <c r="B1" s="1" t="s">
        <v>2</v>
      </c>
      <c r="C1" s="1" t="s">
        <v>33</v>
      </c>
    </row>
    <row r="2" spans="1:3" ht="30">
      <c r="A2" s="3" t="s">
        <v>1098</v>
      </c>
      <c r="B2" s="4" t="s">
        <v>6</v>
      </c>
      <c r="C2" s="4" t="s">
        <v>6</v>
      </c>
    </row>
    <row r="3" spans="1:3">
      <c r="A3" s="2" t="s">
        <v>1099</v>
      </c>
      <c r="B3" s="7">
        <v>2870000</v>
      </c>
      <c r="C3" s="7">
        <v>0</v>
      </c>
    </row>
    <row r="4" spans="1:3">
      <c r="A4" s="2" t="s">
        <v>1100</v>
      </c>
      <c r="B4" s="5">
        <v>70208000</v>
      </c>
      <c r="C4" s="5">
        <v>71775000</v>
      </c>
    </row>
    <row r="5" spans="1:3">
      <c r="A5" s="2" t="s">
        <v>1101</v>
      </c>
      <c r="B5" s="4" t="s">
        <v>6</v>
      </c>
      <c r="C5" s="4" t="s">
        <v>6</v>
      </c>
    </row>
    <row r="6" spans="1:3" ht="30">
      <c r="A6" s="3" t="s">
        <v>1098</v>
      </c>
      <c r="B6" s="4" t="s">
        <v>6</v>
      </c>
      <c r="C6" s="4" t="s">
        <v>6</v>
      </c>
    </row>
    <row r="7" spans="1:3">
      <c r="A7" s="2" t="s">
        <v>1102</v>
      </c>
      <c r="B7" s="4">
        <v>1</v>
      </c>
      <c r="C7" s="4" t="s">
        <v>6</v>
      </c>
    </row>
    <row r="8" spans="1:3">
      <c r="A8" s="2" t="s">
        <v>1099</v>
      </c>
      <c r="B8" s="5">
        <v>2870000</v>
      </c>
      <c r="C8" s="4" t="s">
        <v>6</v>
      </c>
    </row>
    <row r="9" spans="1:3">
      <c r="A9" s="2" t="s">
        <v>1100</v>
      </c>
      <c r="B9" s="7">
        <v>1490000</v>
      </c>
      <c r="C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0"/>
  <sheetViews>
    <sheetView showGridLines="0" workbookViewId="0"/>
  </sheetViews>
  <sheetFormatPr defaultRowHeight="15"/>
  <cols>
    <col min="1" max="1" width="36.5703125" bestFit="1" customWidth="1"/>
    <col min="2" max="2" width="22.140625" bestFit="1" customWidth="1"/>
  </cols>
  <sheetData>
    <row r="1" spans="1:2">
      <c r="A1" s="8" t="s">
        <v>1103</v>
      </c>
      <c r="B1" s="1" t="s">
        <v>1</v>
      </c>
    </row>
    <row r="2" spans="1:2">
      <c r="A2" s="8"/>
      <c r="B2" s="1" t="s">
        <v>2</v>
      </c>
    </row>
    <row r="3" spans="1:2">
      <c r="A3" s="8"/>
      <c r="B3" s="1" t="s">
        <v>1104</v>
      </c>
    </row>
    <row r="4" spans="1:2">
      <c r="A4" s="3" t="s">
        <v>1105</v>
      </c>
      <c r="B4" s="4" t="s">
        <v>6</v>
      </c>
    </row>
    <row r="5" spans="1:2">
      <c r="A5" s="2" t="s">
        <v>1106</v>
      </c>
      <c r="B5" s="5">
        <v>5749748</v>
      </c>
    </row>
    <row r="6" spans="1:2" ht="30">
      <c r="A6" s="2" t="s">
        <v>1107</v>
      </c>
      <c r="B6" s="281">
        <v>0.89</v>
      </c>
    </row>
    <row r="7" spans="1:2">
      <c r="A7" s="2" t="s">
        <v>317</v>
      </c>
      <c r="B7" s="5">
        <v>5131507</v>
      </c>
    </row>
    <row r="8" spans="1:2">
      <c r="A8" s="2" t="s">
        <v>1108</v>
      </c>
      <c r="B8" s="7">
        <v>27099764</v>
      </c>
    </row>
    <row r="9" spans="1:2">
      <c r="A9" s="2" t="s">
        <v>1109</v>
      </c>
      <c r="B9" s="4">
        <v>5.28</v>
      </c>
    </row>
    <row r="10" spans="1:2" ht="30">
      <c r="A10" s="2" t="s">
        <v>1110</v>
      </c>
      <c r="B10" s="4" t="s">
        <v>6</v>
      </c>
    </row>
    <row r="11" spans="1:2">
      <c r="A11" s="3" t="s">
        <v>1105</v>
      </c>
      <c r="B11" s="4" t="s">
        <v>6</v>
      </c>
    </row>
    <row r="12" spans="1:2">
      <c r="A12" s="2" t="s">
        <v>1106</v>
      </c>
      <c r="B12" s="5">
        <v>3972553</v>
      </c>
    </row>
    <row r="13" spans="1:2" ht="30">
      <c r="A13" s="2" t="s">
        <v>1107</v>
      </c>
      <c r="B13" s="281">
        <v>0.9</v>
      </c>
    </row>
    <row r="14" spans="1:2">
      <c r="A14" s="2" t="s">
        <v>317</v>
      </c>
      <c r="B14" s="5">
        <v>3559703</v>
      </c>
    </row>
    <row r="15" spans="1:2">
      <c r="A15" s="2" t="s">
        <v>1108</v>
      </c>
      <c r="B15" s="5">
        <v>14294856</v>
      </c>
    </row>
    <row r="16" spans="1:2">
      <c r="A16" s="2" t="s">
        <v>1109</v>
      </c>
      <c r="B16" s="4">
        <v>4.0199999999999996</v>
      </c>
    </row>
    <row r="17" spans="1:2" ht="30">
      <c r="A17" s="2" t="s">
        <v>1111</v>
      </c>
      <c r="B17" s="4" t="s">
        <v>6</v>
      </c>
    </row>
    <row r="18" spans="1:2">
      <c r="A18" s="3" t="s">
        <v>1105</v>
      </c>
      <c r="B18" s="4" t="s">
        <v>6</v>
      </c>
    </row>
    <row r="19" spans="1:2">
      <c r="A19" s="2" t="s">
        <v>1106</v>
      </c>
      <c r="B19" s="5">
        <v>609961</v>
      </c>
    </row>
    <row r="20" spans="1:2" ht="30">
      <c r="A20" s="2" t="s">
        <v>1107</v>
      </c>
      <c r="B20" s="281">
        <v>0.91</v>
      </c>
    </row>
    <row r="21" spans="1:2">
      <c r="A21" s="2" t="s">
        <v>317</v>
      </c>
      <c r="B21" s="5">
        <v>556547</v>
      </c>
    </row>
    <row r="22" spans="1:2">
      <c r="A22" s="2" t="s">
        <v>1108</v>
      </c>
      <c r="B22" s="5">
        <v>6312173</v>
      </c>
    </row>
    <row r="23" spans="1:2">
      <c r="A23" s="2" t="s">
        <v>1109</v>
      </c>
      <c r="B23" s="4">
        <v>11.34</v>
      </c>
    </row>
    <row r="24" spans="1:2">
      <c r="A24" s="2" t="s">
        <v>1112</v>
      </c>
      <c r="B24" s="4" t="s">
        <v>6</v>
      </c>
    </row>
    <row r="25" spans="1:2">
      <c r="A25" s="3" t="s">
        <v>1105</v>
      </c>
      <c r="B25" s="4" t="s">
        <v>6</v>
      </c>
    </row>
    <row r="26" spans="1:2">
      <c r="A26" s="2" t="s">
        <v>1106</v>
      </c>
      <c r="B26" s="5">
        <v>1167234</v>
      </c>
    </row>
    <row r="27" spans="1:2" ht="30">
      <c r="A27" s="2" t="s">
        <v>1107</v>
      </c>
      <c r="B27" s="281">
        <v>0.87</v>
      </c>
    </row>
    <row r="28" spans="1:2">
      <c r="A28" s="2" t="s">
        <v>317</v>
      </c>
      <c r="B28" s="5">
        <v>1015257</v>
      </c>
    </row>
    <row r="29" spans="1:2">
      <c r="A29" s="2" t="s">
        <v>1108</v>
      </c>
      <c r="B29" s="5">
        <v>6492735</v>
      </c>
    </row>
    <row r="30" spans="1:2">
      <c r="A30" s="2" t="s">
        <v>1109</v>
      </c>
      <c r="B30" s="4">
        <v>6.4</v>
      </c>
    </row>
    <row r="31" spans="1:2" ht="45">
      <c r="A31" s="2" t="s">
        <v>1113</v>
      </c>
      <c r="B31" s="4" t="s">
        <v>6</v>
      </c>
    </row>
    <row r="32" spans="1:2">
      <c r="A32" s="3" t="s">
        <v>1105</v>
      </c>
      <c r="B32" s="4" t="s">
        <v>6</v>
      </c>
    </row>
    <row r="33" spans="1:2">
      <c r="A33" s="2" t="s">
        <v>309</v>
      </c>
      <c r="B33" s="281">
        <v>0.01</v>
      </c>
    </row>
    <row r="34" spans="1:2">
      <c r="A34" s="2" t="s">
        <v>311</v>
      </c>
      <c r="B34" s="4" t="s">
        <v>1114</v>
      </c>
    </row>
    <row r="35" spans="1:2">
      <c r="A35" s="2" t="s">
        <v>1106</v>
      </c>
      <c r="B35" s="5">
        <v>200000</v>
      </c>
    </row>
    <row r="36" spans="1:2" ht="30">
      <c r="A36" s="2" t="s">
        <v>1107</v>
      </c>
      <c r="B36" s="281">
        <v>1</v>
      </c>
    </row>
    <row r="37" spans="1:2">
      <c r="A37" s="2" t="s">
        <v>317</v>
      </c>
      <c r="B37" s="5">
        <v>200000</v>
      </c>
    </row>
    <row r="38" spans="1:2">
      <c r="A38" s="2" t="s">
        <v>1108</v>
      </c>
      <c r="B38" s="5">
        <v>1098662</v>
      </c>
    </row>
    <row r="39" spans="1:2">
      <c r="A39" s="2" t="s">
        <v>1109</v>
      </c>
      <c r="B39" s="4">
        <v>5.49</v>
      </c>
    </row>
    <row r="40" spans="1:2" ht="45">
      <c r="A40" s="2" t="s">
        <v>1115</v>
      </c>
      <c r="B40" s="4" t="s">
        <v>6</v>
      </c>
    </row>
    <row r="41" spans="1:2">
      <c r="A41" s="3" t="s">
        <v>1105</v>
      </c>
      <c r="B41" s="4" t="s">
        <v>6</v>
      </c>
    </row>
    <row r="42" spans="1:2">
      <c r="A42" s="2" t="s">
        <v>309</v>
      </c>
      <c r="B42" s="281">
        <v>0</v>
      </c>
    </row>
    <row r="43" spans="1:2">
      <c r="A43" s="2" t="s">
        <v>311</v>
      </c>
      <c r="B43" s="4" t="s">
        <v>1116</v>
      </c>
    </row>
    <row r="44" spans="1:2">
      <c r="A44" s="2" t="s">
        <v>1106</v>
      </c>
      <c r="B44" s="5">
        <v>731169</v>
      </c>
    </row>
    <row r="45" spans="1:2" ht="30">
      <c r="A45" s="2" t="s">
        <v>1107</v>
      </c>
      <c r="B45" s="281">
        <v>1</v>
      </c>
    </row>
    <row r="46" spans="1:2">
      <c r="A46" s="2" t="s">
        <v>317</v>
      </c>
      <c r="B46" s="5">
        <v>731169</v>
      </c>
    </row>
    <row r="47" spans="1:2">
      <c r="A47" s="2" t="s">
        <v>1108</v>
      </c>
      <c r="B47" s="5">
        <v>2128026</v>
      </c>
    </row>
    <row r="48" spans="1:2">
      <c r="A48" s="2" t="s">
        <v>1109</v>
      </c>
      <c r="B48" s="4">
        <v>2.91</v>
      </c>
    </row>
    <row r="49" spans="1:2" ht="45">
      <c r="A49" s="2" t="s">
        <v>1117</v>
      </c>
      <c r="B49" s="4" t="s">
        <v>6</v>
      </c>
    </row>
    <row r="50" spans="1:2">
      <c r="A50" s="3" t="s">
        <v>1105</v>
      </c>
      <c r="B50" s="4" t="s">
        <v>6</v>
      </c>
    </row>
    <row r="51" spans="1:2">
      <c r="A51" s="2" t="s">
        <v>309</v>
      </c>
      <c r="B51" s="281">
        <v>0</v>
      </c>
    </row>
    <row r="52" spans="1:2">
      <c r="A52" s="2" t="s">
        <v>311</v>
      </c>
      <c r="B52" s="4" t="s">
        <v>1118</v>
      </c>
    </row>
    <row r="53" spans="1:2">
      <c r="A53" s="2" t="s">
        <v>1106</v>
      </c>
      <c r="B53" s="5">
        <v>204592</v>
      </c>
    </row>
    <row r="54" spans="1:2" ht="30">
      <c r="A54" s="2" t="s">
        <v>1107</v>
      </c>
      <c r="B54" s="281">
        <v>1</v>
      </c>
    </row>
    <row r="55" spans="1:2">
      <c r="A55" s="2" t="s">
        <v>317</v>
      </c>
      <c r="B55" s="5">
        <v>204592</v>
      </c>
    </row>
    <row r="56" spans="1:2">
      <c r="A56" s="2" t="s">
        <v>1108</v>
      </c>
      <c r="B56" s="5">
        <v>2391907</v>
      </c>
    </row>
    <row r="57" spans="1:2">
      <c r="A57" s="2" t="s">
        <v>1109</v>
      </c>
      <c r="B57" s="4">
        <v>11.69</v>
      </c>
    </row>
    <row r="58" spans="1:2" ht="45">
      <c r="A58" s="2" t="s">
        <v>1119</v>
      </c>
      <c r="B58" s="4" t="s">
        <v>6</v>
      </c>
    </row>
    <row r="59" spans="1:2">
      <c r="A59" s="3" t="s">
        <v>1105</v>
      </c>
      <c r="B59" s="4" t="s">
        <v>6</v>
      </c>
    </row>
    <row r="60" spans="1:2">
      <c r="A60" s="2" t="s">
        <v>309</v>
      </c>
      <c r="B60" s="281">
        <v>0</v>
      </c>
    </row>
    <row r="61" spans="1:2">
      <c r="A61" s="2" t="s">
        <v>311</v>
      </c>
      <c r="B61" s="4" t="s">
        <v>1120</v>
      </c>
    </row>
    <row r="62" spans="1:2">
      <c r="A62" s="2" t="s">
        <v>1106</v>
      </c>
      <c r="B62" s="5">
        <v>1006993</v>
      </c>
    </row>
    <row r="63" spans="1:2" ht="30">
      <c r="A63" s="2" t="s">
        <v>1107</v>
      </c>
      <c r="B63" s="281">
        <v>1</v>
      </c>
    </row>
    <row r="64" spans="1:2">
      <c r="A64" s="2" t="s">
        <v>317</v>
      </c>
      <c r="B64" s="5">
        <v>1006993</v>
      </c>
    </row>
    <row r="65" spans="1:2">
      <c r="A65" s="2" t="s">
        <v>1108</v>
      </c>
      <c r="B65" s="5">
        <v>2414566</v>
      </c>
    </row>
    <row r="66" spans="1:2">
      <c r="A66" s="2" t="s">
        <v>1109</v>
      </c>
      <c r="B66" s="4">
        <v>2.4</v>
      </c>
    </row>
    <row r="67" spans="1:2" ht="45">
      <c r="A67" s="2" t="s">
        <v>1121</v>
      </c>
      <c r="B67" s="4" t="s">
        <v>6</v>
      </c>
    </row>
    <row r="68" spans="1:2">
      <c r="A68" s="3" t="s">
        <v>1105</v>
      </c>
      <c r="B68" s="4" t="s">
        <v>6</v>
      </c>
    </row>
    <row r="69" spans="1:2">
      <c r="A69" s="2" t="s">
        <v>309</v>
      </c>
      <c r="B69" s="281">
        <v>0</v>
      </c>
    </row>
    <row r="70" spans="1:2">
      <c r="A70" s="2" t="s">
        <v>311</v>
      </c>
      <c r="B70" s="4" t="s">
        <v>1122</v>
      </c>
    </row>
    <row r="71" spans="1:2">
      <c r="A71" s="2" t="s">
        <v>1106</v>
      </c>
      <c r="B71" s="5">
        <v>1439300</v>
      </c>
    </row>
    <row r="72" spans="1:2" ht="30">
      <c r="A72" s="2" t="s">
        <v>1107</v>
      </c>
      <c r="B72" s="281">
        <v>0.71</v>
      </c>
    </row>
    <row r="73" spans="1:2">
      <c r="A73" s="2" t="s">
        <v>317</v>
      </c>
      <c r="B73" s="5">
        <v>1026450</v>
      </c>
    </row>
    <row r="74" spans="1:2">
      <c r="A74" s="2" t="s">
        <v>1108</v>
      </c>
      <c r="B74" s="5">
        <v>2151405</v>
      </c>
    </row>
    <row r="75" spans="1:2">
      <c r="A75" s="2" t="s">
        <v>1109</v>
      </c>
      <c r="B75" s="4">
        <v>2.1</v>
      </c>
    </row>
    <row r="76" spans="1:2" ht="30">
      <c r="A76" s="2" t="s">
        <v>1123</v>
      </c>
      <c r="B76" s="4" t="s">
        <v>6</v>
      </c>
    </row>
    <row r="77" spans="1:2">
      <c r="A77" s="3" t="s">
        <v>1105</v>
      </c>
      <c r="B77" s="4" t="s">
        <v>6</v>
      </c>
    </row>
    <row r="78" spans="1:2">
      <c r="A78" s="2" t="s">
        <v>309</v>
      </c>
      <c r="B78" s="281">
        <v>0</v>
      </c>
    </row>
    <row r="79" spans="1:2">
      <c r="A79" s="2" t="s">
        <v>311</v>
      </c>
      <c r="B79" s="4" t="s">
        <v>1124</v>
      </c>
    </row>
    <row r="80" spans="1:2">
      <c r="A80" s="2" t="s">
        <v>1106</v>
      </c>
      <c r="B80" s="5">
        <v>265493</v>
      </c>
    </row>
    <row r="81" spans="1:2" ht="30">
      <c r="A81" s="2" t="s">
        <v>1107</v>
      </c>
      <c r="B81" s="281">
        <v>1</v>
      </c>
    </row>
    <row r="82" spans="1:2">
      <c r="A82" s="2" t="s">
        <v>317</v>
      </c>
      <c r="B82" s="5">
        <v>265493</v>
      </c>
    </row>
    <row r="83" spans="1:2">
      <c r="A83" s="2" t="s">
        <v>1108</v>
      </c>
      <c r="B83" s="5">
        <v>2033647</v>
      </c>
    </row>
    <row r="84" spans="1:2">
      <c r="A84" s="2" t="s">
        <v>1109</v>
      </c>
      <c r="B84" s="4">
        <v>7.66</v>
      </c>
    </row>
    <row r="85" spans="1:2" ht="45">
      <c r="A85" s="2" t="s">
        <v>1125</v>
      </c>
      <c r="B85" s="4" t="s">
        <v>6</v>
      </c>
    </row>
    <row r="86" spans="1:2">
      <c r="A86" s="3" t="s">
        <v>1105</v>
      </c>
      <c r="B86" s="4" t="s">
        <v>6</v>
      </c>
    </row>
    <row r="87" spans="1:2">
      <c r="A87" s="2" t="s">
        <v>309</v>
      </c>
      <c r="B87" s="281">
        <v>0.02</v>
      </c>
    </row>
    <row r="88" spans="1:2">
      <c r="A88" s="2" t="s">
        <v>311</v>
      </c>
      <c r="B88" s="4" t="s">
        <v>1118</v>
      </c>
    </row>
    <row r="89" spans="1:2">
      <c r="A89" s="2" t="s">
        <v>1106</v>
      </c>
      <c r="B89" s="5">
        <v>125006</v>
      </c>
    </row>
    <row r="90" spans="1:2" ht="30">
      <c r="A90" s="2" t="s">
        <v>1107</v>
      </c>
      <c r="B90" s="281">
        <v>1</v>
      </c>
    </row>
    <row r="91" spans="1:2">
      <c r="A91" s="2" t="s">
        <v>317</v>
      </c>
      <c r="B91" s="5">
        <v>125006</v>
      </c>
    </row>
    <row r="92" spans="1:2">
      <c r="A92" s="2" t="s">
        <v>1108</v>
      </c>
      <c r="B92" s="5">
        <v>2076643</v>
      </c>
    </row>
    <row r="93" spans="1:2">
      <c r="A93" s="2" t="s">
        <v>1109</v>
      </c>
      <c r="B93" s="4">
        <v>16.61</v>
      </c>
    </row>
    <row r="94" spans="1:2" ht="45">
      <c r="A94" s="2" t="s">
        <v>1126</v>
      </c>
      <c r="B94" s="4" t="s">
        <v>6</v>
      </c>
    </row>
    <row r="95" spans="1:2">
      <c r="A95" s="3" t="s">
        <v>1105</v>
      </c>
      <c r="B95" s="4" t="s">
        <v>6</v>
      </c>
    </row>
    <row r="96" spans="1:2">
      <c r="A96" s="2" t="s">
        <v>309</v>
      </c>
      <c r="B96" s="281">
        <v>0.11</v>
      </c>
    </row>
    <row r="97" spans="1:2">
      <c r="A97" s="2" t="s">
        <v>311</v>
      </c>
      <c r="B97" s="4" t="s">
        <v>1127</v>
      </c>
    </row>
    <row r="98" spans="1:2">
      <c r="A98" s="2" t="s">
        <v>1106</v>
      </c>
      <c r="B98" s="5">
        <v>71700</v>
      </c>
    </row>
    <row r="99" spans="1:2" ht="30">
      <c r="A99" s="2" t="s">
        <v>1107</v>
      </c>
      <c r="B99" s="281">
        <v>0.72</v>
      </c>
    </row>
    <row r="100" spans="1:2">
      <c r="A100" s="2" t="s">
        <v>317</v>
      </c>
      <c r="B100" s="5">
        <v>51385</v>
      </c>
    </row>
    <row r="101" spans="1:2">
      <c r="A101" s="2" t="s">
        <v>1108</v>
      </c>
      <c r="B101" s="5">
        <v>564420</v>
      </c>
    </row>
    <row r="102" spans="1:2">
      <c r="A102" s="2" t="s">
        <v>1109</v>
      </c>
      <c r="B102" s="4">
        <v>10.98</v>
      </c>
    </row>
    <row r="103" spans="1:2" ht="45">
      <c r="A103" s="2" t="s">
        <v>1128</v>
      </c>
      <c r="B103" s="4" t="s">
        <v>6</v>
      </c>
    </row>
    <row r="104" spans="1:2">
      <c r="A104" s="3" t="s">
        <v>1105</v>
      </c>
      <c r="B104" s="4" t="s">
        <v>6</v>
      </c>
    </row>
    <row r="105" spans="1:2">
      <c r="A105" s="2" t="s">
        <v>309</v>
      </c>
      <c r="B105" s="281">
        <v>0</v>
      </c>
    </row>
    <row r="106" spans="1:2">
      <c r="A106" s="2" t="s">
        <v>311</v>
      </c>
      <c r="B106" s="4" t="s">
        <v>1129</v>
      </c>
    </row>
    <row r="107" spans="1:2">
      <c r="A107" s="2" t="s">
        <v>1106</v>
      </c>
      <c r="B107" s="5">
        <v>157864</v>
      </c>
    </row>
    <row r="108" spans="1:2" ht="30">
      <c r="A108" s="2" t="s">
        <v>1107</v>
      </c>
      <c r="B108" s="281">
        <v>0.96</v>
      </c>
    </row>
    <row r="109" spans="1:2">
      <c r="A109" s="2" t="s">
        <v>317</v>
      </c>
      <c r="B109" s="5">
        <v>150933</v>
      </c>
    </row>
    <row r="110" spans="1:2">
      <c r="A110" s="2" t="s">
        <v>1108</v>
      </c>
      <c r="B110" s="5">
        <v>1563060</v>
      </c>
    </row>
    <row r="111" spans="1:2">
      <c r="A111" s="2" t="s">
        <v>1109</v>
      </c>
      <c r="B111" s="4">
        <v>10.36</v>
      </c>
    </row>
    <row r="112" spans="1:2" ht="45">
      <c r="A112" s="2" t="s">
        <v>1130</v>
      </c>
      <c r="B112" s="4" t="s">
        <v>6</v>
      </c>
    </row>
    <row r="113" spans="1:2">
      <c r="A113" s="3" t="s">
        <v>1105</v>
      </c>
      <c r="B113" s="4" t="s">
        <v>6</v>
      </c>
    </row>
    <row r="114" spans="1:2">
      <c r="A114" s="2" t="s">
        <v>309</v>
      </c>
      <c r="B114" s="281">
        <v>0</v>
      </c>
    </row>
    <row r="115" spans="1:2">
      <c r="A115" s="2" t="s">
        <v>311</v>
      </c>
      <c r="B115" s="4" t="s">
        <v>1131</v>
      </c>
    </row>
    <row r="116" spans="1:2">
      <c r="A116" s="2" t="s">
        <v>1106</v>
      </c>
      <c r="B116" s="5">
        <v>203453</v>
      </c>
    </row>
    <row r="117" spans="1:2" ht="30">
      <c r="A117" s="2" t="s">
        <v>1107</v>
      </c>
      <c r="B117" s="281">
        <v>0.94</v>
      </c>
    </row>
    <row r="118" spans="1:2">
      <c r="A118" s="2" t="s">
        <v>317</v>
      </c>
      <c r="B118" s="5">
        <v>191738</v>
      </c>
    </row>
    <row r="119" spans="1:2">
      <c r="A119" s="2" t="s">
        <v>1108</v>
      </c>
      <c r="B119" s="5">
        <v>1847945</v>
      </c>
    </row>
    <row r="120" spans="1:2">
      <c r="A120" s="2" t="s">
        <v>1109</v>
      </c>
      <c r="B120" s="4">
        <v>9.64</v>
      </c>
    </row>
    <row r="121" spans="1:2" ht="45">
      <c r="A121" s="2" t="s">
        <v>1132</v>
      </c>
      <c r="B121" s="4" t="s">
        <v>6</v>
      </c>
    </row>
    <row r="122" spans="1:2">
      <c r="A122" s="3" t="s">
        <v>1105</v>
      </c>
      <c r="B122" s="4" t="s">
        <v>6</v>
      </c>
    </row>
    <row r="123" spans="1:2">
      <c r="A123" s="2" t="s">
        <v>309</v>
      </c>
      <c r="B123" s="281">
        <v>0</v>
      </c>
    </row>
    <row r="124" spans="1:2">
      <c r="A124" s="2" t="s">
        <v>311</v>
      </c>
      <c r="B124" s="4" t="s">
        <v>1133</v>
      </c>
    </row>
    <row r="125" spans="1:2">
      <c r="A125" s="2" t="s">
        <v>1106</v>
      </c>
      <c r="B125" s="5">
        <v>176944</v>
      </c>
    </row>
    <row r="126" spans="1:2" ht="30">
      <c r="A126" s="2" t="s">
        <v>1107</v>
      </c>
      <c r="B126" s="281">
        <v>0.92</v>
      </c>
    </row>
    <row r="127" spans="1:2">
      <c r="A127" s="2" t="s">
        <v>317</v>
      </c>
      <c r="B127" s="5">
        <v>162491</v>
      </c>
    </row>
    <row r="128" spans="1:2">
      <c r="A128" s="2" t="s">
        <v>1108</v>
      </c>
      <c r="B128" s="5">
        <v>2336748</v>
      </c>
    </row>
    <row r="129" spans="1:2">
      <c r="A129" s="2" t="s">
        <v>1109</v>
      </c>
      <c r="B129" s="4">
        <v>14.38</v>
      </c>
    </row>
    <row r="130" spans="1:2" ht="30">
      <c r="A130" s="2" t="s">
        <v>1134</v>
      </c>
      <c r="B130" s="4" t="s">
        <v>6</v>
      </c>
    </row>
    <row r="131" spans="1:2">
      <c r="A131" s="3" t="s">
        <v>1105</v>
      </c>
      <c r="B131" s="4" t="s">
        <v>6</v>
      </c>
    </row>
    <row r="132" spans="1:2">
      <c r="A132" s="2" t="s">
        <v>309</v>
      </c>
      <c r="B132" s="281">
        <v>0.38</v>
      </c>
    </row>
    <row r="133" spans="1:2">
      <c r="A133" s="2" t="s">
        <v>311</v>
      </c>
      <c r="B133" s="4" t="s">
        <v>1135</v>
      </c>
    </row>
    <row r="134" spans="1:2">
      <c r="A134" s="2" t="s">
        <v>1106</v>
      </c>
      <c r="B134" s="5">
        <v>241235</v>
      </c>
    </row>
    <row r="135" spans="1:2" ht="30">
      <c r="A135" s="2" t="s">
        <v>1107</v>
      </c>
      <c r="B135" s="281">
        <v>0.89</v>
      </c>
    </row>
    <row r="136" spans="1:2">
      <c r="A136" s="2" t="s">
        <v>317</v>
      </c>
      <c r="B136" s="5">
        <v>214980</v>
      </c>
    </row>
    <row r="137" spans="1:2">
      <c r="A137" s="2" t="s">
        <v>1108</v>
      </c>
      <c r="B137" s="5">
        <v>1035816</v>
      </c>
    </row>
    <row r="138" spans="1:2">
      <c r="A138" s="2" t="s">
        <v>1109</v>
      </c>
      <c r="B138" s="4">
        <v>4.82</v>
      </c>
    </row>
    <row r="139" spans="1:2" ht="45">
      <c r="A139" s="2" t="s">
        <v>1136</v>
      </c>
      <c r="B139" s="4" t="s">
        <v>6</v>
      </c>
    </row>
    <row r="140" spans="1:2">
      <c r="A140" s="3" t="s">
        <v>1105</v>
      </c>
      <c r="B140" s="4" t="s">
        <v>6</v>
      </c>
    </row>
    <row r="141" spans="1:2">
      <c r="A141" s="2" t="s">
        <v>309</v>
      </c>
      <c r="B141" s="281">
        <v>0</v>
      </c>
    </row>
    <row r="142" spans="1:2">
      <c r="A142" s="2" t="s">
        <v>311</v>
      </c>
      <c r="B142" s="4" t="s">
        <v>1137</v>
      </c>
    </row>
    <row r="143" spans="1:2">
      <c r="A143" s="2" t="s">
        <v>1106</v>
      </c>
      <c r="B143" s="5">
        <v>64530</v>
      </c>
    </row>
    <row r="144" spans="1:2" ht="30">
      <c r="A144" s="2" t="s">
        <v>1107</v>
      </c>
      <c r="B144" s="281">
        <v>0.94</v>
      </c>
    </row>
    <row r="145" spans="1:2">
      <c r="A145" s="2" t="s">
        <v>317</v>
      </c>
      <c r="B145" s="5">
        <v>60655</v>
      </c>
    </row>
    <row r="146" spans="1:2">
      <c r="A146" s="2" t="s">
        <v>1108</v>
      </c>
      <c r="B146" s="5">
        <v>507971</v>
      </c>
    </row>
    <row r="147" spans="1:2">
      <c r="A147" s="2" t="s">
        <v>1109</v>
      </c>
      <c r="B147" s="4">
        <v>8.3699999999999992</v>
      </c>
    </row>
    <row r="148" spans="1:2" ht="45">
      <c r="A148" s="2" t="s">
        <v>1138</v>
      </c>
      <c r="B148" s="4" t="s">
        <v>6</v>
      </c>
    </row>
    <row r="149" spans="1:2">
      <c r="A149" s="3" t="s">
        <v>1105</v>
      </c>
      <c r="B149" s="4" t="s">
        <v>6</v>
      </c>
    </row>
    <row r="150" spans="1:2">
      <c r="A150" s="2" t="s">
        <v>309</v>
      </c>
      <c r="B150" s="281">
        <v>0</v>
      </c>
    </row>
    <row r="151" spans="1:2">
      <c r="A151" s="2" t="s">
        <v>311</v>
      </c>
      <c r="B151" s="4" t="s">
        <v>1135</v>
      </c>
    </row>
    <row r="152" spans="1:2">
      <c r="A152" s="2" t="s">
        <v>1106</v>
      </c>
      <c r="B152" s="5">
        <v>51805</v>
      </c>
    </row>
    <row r="153" spans="1:2" ht="30">
      <c r="A153" s="2" t="s">
        <v>1107</v>
      </c>
      <c r="B153" s="281">
        <v>0.88</v>
      </c>
    </row>
    <row r="154" spans="1:2">
      <c r="A154" s="2" t="s">
        <v>317</v>
      </c>
      <c r="B154" s="5">
        <v>45595</v>
      </c>
    </row>
    <row r="155" spans="1:2">
      <c r="A155" s="2" t="s">
        <v>1108</v>
      </c>
      <c r="B155" s="5">
        <v>507971</v>
      </c>
    </row>
    <row r="156" spans="1:2">
      <c r="A156" s="2" t="s">
        <v>1109</v>
      </c>
      <c r="B156" s="4">
        <v>11.14</v>
      </c>
    </row>
    <row r="157" spans="1:2" ht="45">
      <c r="A157" s="2" t="s">
        <v>1139</v>
      </c>
      <c r="B157" s="4" t="s">
        <v>6</v>
      </c>
    </row>
    <row r="158" spans="1:2">
      <c r="A158" s="3" t="s">
        <v>1105</v>
      </c>
      <c r="B158" s="4" t="s">
        <v>6</v>
      </c>
    </row>
    <row r="159" spans="1:2">
      <c r="A159" s="2" t="s">
        <v>309</v>
      </c>
      <c r="B159" s="281">
        <v>0</v>
      </c>
    </row>
    <row r="160" spans="1:2">
      <c r="A160" s="2" t="s">
        <v>311</v>
      </c>
      <c r="B160" s="4" t="s">
        <v>1135</v>
      </c>
    </row>
    <row r="161" spans="1:2">
      <c r="A161" s="2" t="s">
        <v>1106</v>
      </c>
      <c r="B161" s="5">
        <v>57706</v>
      </c>
    </row>
    <row r="162" spans="1:2" ht="30">
      <c r="A162" s="2" t="s">
        <v>1107</v>
      </c>
      <c r="B162" s="281">
        <v>0.93</v>
      </c>
    </row>
    <row r="163" spans="1:2">
      <c r="A163" s="2" t="s">
        <v>317</v>
      </c>
      <c r="B163" s="5">
        <v>53531</v>
      </c>
    </row>
    <row r="164" spans="1:2">
      <c r="A164" s="2" t="s">
        <v>1108</v>
      </c>
      <c r="B164" s="5">
        <v>524736</v>
      </c>
    </row>
    <row r="165" spans="1:2">
      <c r="A165" s="2" t="s">
        <v>1109</v>
      </c>
      <c r="B165" s="4">
        <v>9.8000000000000007</v>
      </c>
    </row>
    <row r="166" spans="1:2" ht="45">
      <c r="A166" s="2" t="s">
        <v>1140</v>
      </c>
      <c r="B166" s="4" t="s">
        <v>6</v>
      </c>
    </row>
    <row r="167" spans="1:2">
      <c r="A167" s="3" t="s">
        <v>1105</v>
      </c>
      <c r="B167" s="4" t="s">
        <v>6</v>
      </c>
    </row>
    <row r="168" spans="1:2">
      <c r="A168" s="2" t="s">
        <v>309</v>
      </c>
      <c r="B168" s="281">
        <v>0</v>
      </c>
    </row>
    <row r="169" spans="1:2">
      <c r="A169" s="2" t="s">
        <v>311</v>
      </c>
      <c r="B169" s="4" t="s">
        <v>1141</v>
      </c>
    </row>
    <row r="170" spans="1:2">
      <c r="A170" s="2" t="s">
        <v>1106</v>
      </c>
      <c r="B170" s="5">
        <v>63025</v>
      </c>
    </row>
    <row r="171" spans="1:2" ht="30">
      <c r="A171" s="2" t="s">
        <v>1107</v>
      </c>
      <c r="B171" s="281">
        <v>0.81</v>
      </c>
    </row>
    <row r="172" spans="1:2">
      <c r="A172" s="2" t="s">
        <v>317</v>
      </c>
      <c r="B172" s="5">
        <v>51200</v>
      </c>
    </row>
    <row r="173" spans="1:2">
      <c r="A173" s="2" t="s">
        <v>1108</v>
      </c>
      <c r="B173" s="5">
        <v>487185</v>
      </c>
    </row>
    <row r="174" spans="1:2">
      <c r="A174" s="2" t="s">
        <v>1109</v>
      </c>
      <c r="B174" s="4">
        <v>9.52</v>
      </c>
    </row>
    <row r="175" spans="1:2" ht="45">
      <c r="A175" s="2" t="s">
        <v>1142</v>
      </c>
      <c r="B175" s="4" t="s">
        <v>6</v>
      </c>
    </row>
    <row r="176" spans="1:2">
      <c r="A176" s="3" t="s">
        <v>1105</v>
      </c>
      <c r="B176" s="4" t="s">
        <v>6</v>
      </c>
    </row>
    <row r="177" spans="1:2">
      <c r="A177" s="2" t="s">
        <v>309</v>
      </c>
      <c r="B177" s="281">
        <v>0</v>
      </c>
    </row>
    <row r="178" spans="1:2">
      <c r="A178" s="2" t="s">
        <v>311</v>
      </c>
      <c r="B178" s="4" t="s">
        <v>1143</v>
      </c>
    </row>
    <row r="179" spans="1:2">
      <c r="A179" s="2" t="s">
        <v>1106</v>
      </c>
      <c r="B179" s="5">
        <v>105063</v>
      </c>
    </row>
    <row r="180" spans="1:2" ht="30">
      <c r="A180" s="2" t="s">
        <v>1107</v>
      </c>
      <c r="B180" s="281">
        <v>0.93</v>
      </c>
    </row>
    <row r="181" spans="1:2">
      <c r="A181" s="2" t="s">
        <v>317</v>
      </c>
      <c r="B181" s="5">
        <v>97764</v>
      </c>
    </row>
    <row r="182" spans="1:2">
      <c r="A182" s="2" t="s">
        <v>1108</v>
      </c>
      <c r="B182" s="5">
        <v>643056</v>
      </c>
    </row>
    <row r="183" spans="1:2">
      <c r="A183" s="2" t="s">
        <v>1109</v>
      </c>
      <c r="B183" s="4">
        <v>6.58</v>
      </c>
    </row>
    <row r="184" spans="1:2" ht="30">
      <c r="A184" s="2" t="s">
        <v>1144</v>
      </c>
      <c r="B184" s="4" t="s">
        <v>6</v>
      </c>
    </row>
    <row r="185" spans="1:2">
      <c r="A185" s="3" t="s">
        <v>1105</v>
      </c>
      <c r="B185" s="4" t="s">
        <v>6</v>
      </c>
    </row>
    <row r="186" spans="1:2">
      <c r="A186" s="2" t="s">
        <v>309</v>
      </c>
      <c r="B186" s="281">
        <v>0</v>
      </c>
    </row>
    <row r="187" spans="1:2">
      <c r="A187" s="2" t="s">
        <v>311</v>
      </c>
      <c r="B187" s="4" t="s">
        <v>1135</v>
      </c>
    </row>
    <row r="188" spans="1:2">
      <c r="A188" s="2" t="s">
        <v>1106</v>
      </c>
      <c r="B188" s="5">
        <v>262180</v>
      </c>
    </row>
    <row r="189" spans="1:2" ht="30">
      <c r="A189" s="2" t="s">
        <v>1107</v>
      </c>
      <c r="B189" s="281">
        <v>0.78</v>
      </c>
    </row>
    <row r="190" spans="1:2">
      <c r="A190" s="2" t="s">
        <v>317</v>
      </c>
      <c r="B190" s="5">
        <v>203426</v>
      </c>
    </row>
    <row r="191" spans="1:2">
      <c r="A191" s="2" t="s">
        <v>1108</v>
      </c>
      <c r="B191" s="5">
        <v>651003</v>
      </c>
    </row>
    <row r="192" spans="1:2">
      <c r="A192" s="2" t="s">
        <v>1109</v>
      </c>
      <c r="B192" s="4">
        <v>3.2</v>
      </c>
    </row>
    <row r="193" spans="1:2" ht="45">
      <c r="A193" s="2" t="s">
        <v>1145</v>
      </c>
      <c r="B193" s="4" t="s">
        <v>6</v>
      </c>
    </row>
    <row r="194" spans="1:2">
      <c r="A194" s="3" t="s">
        <v>1105</v>
      </c>
      <c r="B194" s="4" t="s">
        <v>6</v>
      </c>
    </row>
    <row r="195" spans="1:2">
      <c r="A195" s="2" t="s">
        <v>309</v>
      </c>
      <c r="B195" s="281">
        <v>0</v>
      </c>
    </row>
    <row r="196" spans="1:2">
      <c r="A196" s="2" t="s">
        <v>311</v>
      </c>
      <c r="B196" s="4" t="s">
        <v>1146</v>
      </c>
    </row>
    <row r="197" spans="1:2">
      <c r="A197" s="2" t="s">
        <v>1106</v>
      </c>
      <c r="B197" s="5">
        <v>56850</v>
      </c>
    </row>
    <row r="198" spans="1:2" ht="30">
      <c r="A198" s="2" t="s">
        <v>1107</v>
      </c>
      <c r="B198" s="281">
        <v>0.94</v>
      </c>
    </row>
    <row r="199" spans="1:2">
      <c r="A199" s="2" t="s">
        <v>317</v>
      </c>
      <c r="B199" s="5">
        <v>53350</v>
      </c>
    </row>
    <row r="200" spans="1:2">
      <c r="A200" s="2" t="s">
        <v>1108</v>
      </c>
      <c r="B200" s="5">
        <v>502236</v>
      </c>
    </row>
    <row r="201" spans="1:2">
      <c r="A201" s="2" t="s">
        <v>1109</v>
      </c>
      <c r="B201" s="4">
        <v>9.41</v>
      </c>
    </row>
    <row r="202" spans="1:2" ht="30">
      <c r="A202" s="2" t="s">
        <v>1147</v>
      </c>
      <c r="B202" s="4" t="s">
        <v>6</v>
      </c>
    </row>
    <row r="203" spans="1:2">
      <c r="A203" s="3" t="s">
        <v>1105</v>
      </c>
      <c r="B203" s="4" t="s">
        <v>6</v>
      </c>
    </row>
    <row r="204" spans="1:2">
      <c r="A204" s="2" t="s">
        <v>309</v>
      </c>
      <c r="B204" s="281">
        <v>0</v>
      </c>
    </row>
    <row r="205" spans="1:2">
      <c r="A205" s="2" t="s">
        <v>311</v>
      </c>
      <c r="B205" s="4" t="s">
        <v>1135</v>
      </c>
    </row>
    <row r="206" spans="1:2">
      <c r="A206" s="2" t="s">
        <v>1106</v>
      </c>
      <c r="B206" s="5">
        <v>264840</v>
      </c>
    </row>
    <row r="207" spans="1:2" ht="30">
      <c r="A207" s="2" t="s">
        <v>1107</v>
      </c>
      <c r="B207" s="281">
        <v>0.89</v>
      </c>
    </row>
    <row r="208" spans="1:2">
      <c r="A208" s="2" t="s">
        <v>317</v>
      </c>
      <c r="B208" s="5">
        <v>234756</v>
      </c>
    </row>
    <row r="209" spans="1:2">
      <c r="A209" s="2" t="s">
        <v>1108</v>
      </c>
      <c r="B209" s="7">
        <v>1632761</v>
      </c>
    </row>
    <row r="210" spans="1:2">
      <c r="A210" s="2" t="s">
        <v>1109</v>
      </c>
      <c r="B210" s="4">
        <v>6.96</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148</v>
      </c>
      <c r="B1" s="8" t="s">
        <v>2</v>
      </c>
      <c r="C1" s="8" t="s">
        <v>33</v>
      </c>
      <c r="D1" s="8" t="s">
        <v>1028</v>
      </c>
    </row>
    <row r="2" spans="1:4" ht="30">
      <c r="A2" s="1" t="s">
        <v>172</v>
      </c>
      <c r="B2" s="8"/>
      <c r="C2" s="8"/>
      <c r="D2" s="8"/>
    </row>
    <row r="3" spans="1:4">
      <c r="A3" s="3" t="s">
        <v>369</v>
      </c>
      <c r="B3" s="4" t="s">
        <v>6</v>
      </c>
      <c r="C3" s="4" t="s">
        <v>6</v>
      </c>
      <c r="D3" s="4" t="s">
        <v>6</v>
      </c>
    </row>
    <row r="4" spans="1:4" ht="30">
      <c r="A4" s="2" t="s">
        <v>1149</v>
      </c>
      <c r="B4" s="7">
        <v>228024</v>
      </c>
      <c r="C4" s="7">
        <v>305861</v>
      </c>
      <c r="D4" s="4" t="s">
        <v>6</v>
      </c>
    </row>
    <row r="5" spans="1:4">
      <c r="A5" s="2" t="s">
        <v>80</v>
      </c>
      <c r="B5" s="5">
        <v>2587</v>
      </c>
      <c r="C5" s="5">
        <v>4216</v>
      </c>
      <c r="D5" s="5">
        <v>4630</v>
      </c>
    </row>
    <row r="6" spans="1:4">
      <c r="A6" s="3" t="s">
        <v>375</v>
      </c>
      <c r="B6" s="4" t="s">
        <v>6</v>
      </c>
      <c r="C6" s="4" t="s">
        <v>6</v>
      </c>
      <c r="D6" s="4" t="s">
        <v>6</v>
      </c>
    </row>
    <row r="7" spans="1:4" ht="30">
      <c r="A7" s="2" t="s">
        <v>1150</v>
      </c>
      <c r="B7" s="5">
        <v>174490</v>
      </c>
      <c r="C7" s="5">
        <v>229056</v>
      </c>
      <c r="D7" s="4" t="s">
        <v>6</v>
      </c>
    </row>
    <row r="8" spans="1:4" ht="30">
      <c r="A8" s="2" t="s">
        <v>379</v>
      </c>
      <c r="B8" s="5">
        <v>53534</v>
      </c>
      <c r="C8" s="5">
        <v>76805</v>
      </c>
      <c r="D8" s="4" t="s">
        <v>6</v>
      </c>
    </row>
    <row r="9" spans="1:4">
      <c r="A9" s="2" t="s">
        <v>1151</v>
      </c>
      <c r="B9" s="4" t="s">
        <v>6</v>
      </c>
      <c r="C9" s="4" t="s">
        <v>6</v>
      </c>
      <c r="D9" s="4" t="s">
        <v>6</v>
      </c>
    </row>
    <row r="10" spans="1:4">
      <c r="A10" s="3" t="s">
        <v>375</v>
      </c>
      <c r="B10" s="4" t="s">
        <v>6</v>
      </c>
      <c r="C10" s="4" t="s">
        <v>6</v>
      </c>
      <c r="D10" s="4" t="s">
        <v>6</v>
      </c>
    </row>
    <row r="11" spans="1:4" ht="30">
      <c r="A11" s="2" t="s">
        <v>1150</v>
      </c>
      <c r="B11" s="4">
        <v>284</v>
      </c>
      <c r="C11" s="4">
        <v>398</v>
      </c>
      <c r="D11" s="4" t="s">
        <v>6</v>
      </c>
    </row>
    <row r="12" spans="1:4">
      <c r="A12" s="2" t="s">
        <v>1152</v>
      </c>
      <c r="B12" s="4" t="s">
        <v>6</v>
      </c>
      <c r="C12" s="4" t="s">
        <v>6</v>
      </c>
      <c r="D12" s="4" t="s">
        <v>6</v>
      </c>
    </row>
    <row r="13" spans="1:4">
      <c r="A13" s="3" t="s">
        <v>375</v>
      </c>
      <c r="B13" s="4" t="s">
        <v>6</v>
      </c>
      <c r="C13" s="4" t="s">
        <v>6</v>
      </c>
      <c r="D13" s="4" t="s">
        <v>6</v>
      </c>
    </row>
    <row r="14" spans="1:4" ht="30">
      <c r="A14" s="2" t="s">
        <v>1150</v>
      </c>
      <c r="B14" s="5">
        <v>168433</v>
      </c>
      <c r="C14" s="5">
        <v>221899</v>
      </c>
      <c r="D14" s="4" t="s">
        <v>6</v>
      </c>
    </row>
    <row r="15" spans="1:4">
      <c r="A15" s="2" t="s">
        <v>1153</v>
      </c>
      <c r="B15" s="4" t="s">
        <v>6</v>
      </c>
      <c r="C15" s="4" t="s">
        <v>6</v>
      </c>
      <c r="D15" s="4" t="s">
        <v>6</v>
      </c>
    </row>
    <row r="16" spans="1:4">
      <c r="A16" s="3" t="s">
        <v>375</v>
      </c>
      <c r="B16" s="4" t="s">
        <v>6</v>
      </c>
      <c r="C16" s="4" t="s">
        <v>6</v>
      </c>
      <c r="D16" s="4" t="s">
        <v>6</v>
      </c>
    </row>
    <row r="17" spans="1:4" ht="30">
      <c r="A17" s="2" t="s">
        <v>1150</v>
      </c>
      <c r="B17" s="5">
        <v>5773</v>
      </c>
      <c r="C17" s="5">
        <v>6759</v>
      </c>
      <c r="D17" s="4" t="s">
        <v>6</v>
      </c>
    </row>
    <row r="18" spans="1:4">
      <c r="A18" s="2" t="s">
        <v>1154</v>
      </c>
      <c r="B18" s="4" t="s">
        <v>6</v>
      </c>
      <c r="C18" s="4" t="s">
        <v>6</v>
      </c>
      <c r="D18" s="4" t="s">
        <v>6</v>
      </c>
    </row>
    <row r="19" spans="1:4">
      <c r="A19" s="3" t="s">
        <v>369</v>
      </c>
      <c r="B19" s="4" t="s">
        <v>6</v>
      </c>
      <c r="C19" s="4" t="s">
        <v>6</v>
      </c>
      <c r="D19" s="4" t="s">
        <v>6</v>
      </c>
    </row>
    <row r="20" spans="1:4" ht="30">
      <c r="A20" s="2" t="s">
        <v>1149</v>
      </c>
      <c r="B20" s="5">
        <v>3781</v>
      </c>
      <c r="C20" s="5">
        <v>2988</v>
      </c>
      <c r="D20" s="4" t="s">
        <v>6</v>
      </c>
    </row>
    <row r="21" spans="1:4" ht="30">
      <c r="A21" s="2" t="s">
        <v>1155</v>
      </c>
      <c r="B21" s="4" t="s">
        <v>6</v>
      </c>
      <c r="C21" s="4" t="s">
        <v>6</v>
      </c>
      <c r="D21" s="4" t="s">
        <v>6</v>
      </c>
    </row>
    <row r="22" spans="1:4">
      <c r="A22" s="3" t="s">
        <v>369</v>
      </c>
      <c r="B22" s="4" t="s">
        <v>6</v>
      </c>
      <c r="C22" s="4" t="s">
        <v>6</v>
      </c>
      <c r="D22" s="4" t="s">
        <v>6</v>
      </c>
    </row>
    <row r="23" spans="1:4" ht="30">
      <c r="A23" s="2" t="s">
        <v>1149</v>
      </c>
      <c r="B23" s="5">
        <v>214100</v>
      </c>
      <c r="C23" s="5">
        <v>290549</v>
      </c>
      <c r="D23" s="4" t="s">
        <v>6</v>
      </c>
    </row>
    <row r="24" spans="1:4">
      <c r="A24" s="2" t="s">
        <v>1156</v>
      </c>
      <c r="B24" s="4" t="s">
        <v>6</v>
      </c>
      <c r="C24" s="4" t="s">
        <v>6</v>
      </c>
      <c r="D24" s="4" t="s">
        <v>6</v>
      </c>
    </row>
    <row r="25" spans="1:4">
      <c r="A25" s="3" t="s">
        <v>369</v>
      </c>
      <c r="B25" s="4" t="s">
        <v>6</v>
      </c>
      <c r="C25" s="4" t="s">
        <v>6</v>
      </c>
      <c r="D25" s="4" t="s">
        <v>6</v>
      </c>
    </row>
    <row r="26" spans="1:4" ht="30">
      <c r="A26" s="2" t="s">
        <v>1149</v>
      </c>
      <c r="B26" s="5">
        <v>7668</v>
      </c>
      <c r="C26" s="5">
        <v>8600</v>
      </c>
      <c r="D26" s="4" t="s">
        <v>6</v>
      </c>
    </row>
    <row r="27" spans="1:4" ht="30">
      <c r="A27" s="2" t="s">
        <v>74</v>
      </c>
      <c r="B27" s="4" t="s">
        <v>6</v>
      </c>
      <c r="C27" s="4" t="s">
        <v>6</v>
      </c>
      <c r="D27" s="4" t="s">
        <v>6</v>
      </c>
    </row>
    <row r="28" spans="1:4">
      <c r="A28" s="3" t="s">
        <v>369</v>
      </c>
      <c r="B28" s="4" t="s">
        <v>6</v>
      </c>
      <c r="C28" s="4" t="s">
        <v>6</v>
      </c>
      <c r="D28" s="4" t="s">
        <v>6</v>
      </c>
    </row>
    <row r="29" spans="1:4">
      <c r="A29" s="2" t="s">
        <v>80</v>
      </c>
      <c r="B29" s="5">
        <v>2475</v>
      </c>
      <c r="C29" s="4" t="s">
        <v>6</v>
      </c>
      <c r="D29" s="4" t="s">
        <v>6</v>
      </c>
    </row>
    <row r="30" spans="1:4">
      <c r="A30" s="2" t="s">
        <v>80</v>
      </c>
      <c r="B30" s="7">
        <v>2475</v>
      </c>
      <c r="C30" s="7">
        <v>3724</v>
      </c>
      <c r="D30"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5" width="36.5703125" bestFit="1" customWidth="1"/>
    <col min="6" max="6" width="30.28515625" bestFit="1" customWidth="1"/>
    <col min="7" max="9" width="35.140625" bestFit="1" customWidth="1"/>
    <col min="10" max="14" width="36.5703125" bestFit="1" customWidth="1"/>
  </cols>
  <sheetData>
    <row r="1" spans="1:14" ht="15" customHeight="1">
      <c r="A1" s="8" t="s">
        <v>1157</v>
      </c>
      <c r="B1" s="8" t="s">
        <v>1</v>
      </c>
      <c r="C1" s="8"/>
      <c r="D1" s="8"/>
      <c r="E1" s="8"/>
      <c r="F1" s="1"/>
      <c r="G1" s="1"/>
      <c r="H1" s="1"/>
      <c r="I1" s="1"/>
      <c r="J1" s="1"/>
      <c r="K1" s="8"/>
      <c r="L1" s="8"/>
      <c r="M1" s="8"/>
      <c r="N1" s="8"/>
    </row>
    <row r="2" spans="1:14">
      <c r="A2" s="8"/>
      <c r="B2" s="8" t="s">
        <v>2</v>
      </c>
      <c r="C2" s="8" t="s">
        <v>33</v>
      </c>
      <c r="D2" s="1" t="s">
        <v>2</v>
      </c>
      <c r="E2" s="1" t="s">
        <v>33</v>
      </c>
      <c r="F2" s="1" t="s">
        <v>1158</v>
      </c>
      <c r="G2" s="1" t="s">
        <v>33</v>
      </c>
      <c r="H2" s="1" t="s">
        <v>1161</v>
      </c>
      <c r="I2" s="1" t="s">
        <v>1163</v>
      </c>
      <c r="J2" s="1" t="s">
        <v>1165</v>
      </c>
      <c r="K2" s="1" t="s">
        <v>2</v>
      </c>
      <c r="L2" s="1" t="s">
        <v>2</v>
      </c>
      <c r="M2" s="1" t="s">
        <v>2</v>
      </c>
      <c r="N2" s="1" t="s">
        <v>2</v>
      </c>
    </row>
    <row r="3" spans="1:14" ht="30">
      <c r="A3" s="8"/>
      <c r="B3" s="8"/>
      <c r="C3" s="8"/>
      <c r="D3" s="1" t="s">
        <v>74</v>
      </c>
      <c r="E3" s="1" t="s">
        <v>74</v>
      </c>
      <c r="F3" s="1" t="s">
        <v>1159</v>
      </c>
      <c r="G3" s="1" t="s">
        <v>1159</v>
      </c>
      <c r="H3" s="1" t="s">
        <v>1162</v>
      </c>
      <c r="I3" s="1" t="s">
        <v>1164</v>
      </c>
      <c r="J3" s="1" t="s">
        <v>1166</v>
      </c>
      <c r="K3" s="1" t="s">
        <v>74</v>
      </c>
      <c r="L3" s="1" t="s">
        <v>74</v>
      </c>
      <c r="M3" s="1" t="s">
        <v>74</v>
      </c>
      <c r="N3" s="1" t="s">
        <v>74</v>
      </c>
    </row>
    <row r="4" spans="1:14">
      <c r="A4" s="8"/>
      <c r="B4" s="8"/>
      <c r="C4" s="8"/>
      <c r="D4" s="1"/>
      <c r="E4" s="1"/>
      <c r="F4" s="1" t="s">
        <v>1066</v>
      </c>
      <c r="G4" s="1" t="s">
        <v>1160</v>
      </c>
      <c r="H4" s="1" t="s">
        <v>1160</v>
      </c>
      <c r="I4" s="1" t="s">
        <v>1160</v>
      </c>
      <c r="J4" s="1" t="s">
        <v>1160</v>
      </c>
      <c r="K4" s="1" t="s">
        <v>1159</v>
      </c>
      <c r="L4" s="1" t="s">
        <v>1168</v>
      </c>
      <c r="M4" s="1" t="s">
        <v>1162</v>
      </c>
      <c r="N4" s="1" t="s">
        <v>1164</v>
      </c>
    </row>
    <row r="5" spans="1:14">
      <c r="A5" s="8"/>
      <c r="B5" s="8"/>
      <c r="C5" s="8"/>
      <c r="D5" s="1"/>
      <c r="E5" s="1"/>
      <c r="F5" s="1"/>
      <c r="G5" s="1" t="s">
        <v>1066</v>
      </c>
      <c r="H5" s="1" t="s">
        <v>1066</v>
      </c>
      <c r="I5" s="1" t="s">
        <v>1066</v>
      </c>
      <c r="J5" s="1" t="s">
        <v>1066</v>
      </c>
      <c r="K5" s="1" t="s">
        <v>1167</v>
      </c>
      <c r="L5" s="1" t="s">
        <v>1167</v>
      </c>
      <c r="M5" s="1" t="s">
        <v>1167</v>
      </c>
      <c r="N5" s="1" t="s">
        <v>1167</v>
      </c>
    </row>
    <row r="6" spans="1:14">
      <c r="A6" s="8"/>
      <c r="B6" s="8"/>
      <c r="C6" s="8"/>
      <c r="D6" s="1"/>
      <c r="E6" s="1"/>
      <c r="F6" s="1"/>
      <c r="G6" s="1"/>
      <c r="H6" s="1"/>
      <c r="I6" s="1"/>
      <c r="J6" s="1"/>
      <c r="K6" s="1" t="s">
        <v>1066</v>
      </c>
      <c r="L6" s="1" t="s">
        <v>1066</v>
      </c>
      <c r="M6" s="1" t="s">
        <v>1066</v>
      </c>
      <c r="N6" s="1" t="s">
        <v>1066</v>
      </c>
    </row>
    <row r="7" spans="1:14">
      <c r="A7" s="3" t="s">
        <v>1105</v>
      </c>
      <c r="B7" s="4" t="s">
        <v>6</v>
      </c>
      <c r="C7" s="4" t="s">
        <v>6</v>
      </c>
      <c r="D7" s="4" t="s">
        <v>6</v>
      </c>
      <c r="E7" s="4" t="s">
        <v>6</v>
      </c>
      <c r="F7" s="4" t="s">
        <v>6</v>
      </c>
      <c r="G7" s="4" t="s">
        <v>6</v>
      </c>
      <c r="H7" s="4" t="s">
        <v>6</v>
      </c>
      <c r="I7" s="4" t="s">
        <v>6</v>
      </c>
      <c r="J7" s="4" t="s">
        <v>6</v>
      </c>
      <c r="K7" s="4" t="s">
        <v>6</v>
      </c>
      <c r="L7" s="4" t="s">
        <v>6</v>
      </c>
      <c r="M7" s="4" t="s">
        <v>6</v>
      </c>
      <c r="N7" s="4" t="s">
        <v>6</v>
      </c>
    </row>
    <row r="8" spans="1:14">
      <c r="A8" s="2" t="s">
        <v>1169</v>
      </c>
      <c r="B8" s="4" t="s">
        <v>6</v>
      </c>
      <c r="C8" s="4" t="s">
        <v>6</v>
      </c>
      <c r="D8" s="4" t="s">
        <v>6</v>
      </c>
      <c r="E8" s="4" t="s">
        <v>6</v>
      </c>
      <c r="F8" s="4">
        <v>2</v>
      </c>
      <c r="G8" s="4">
        <v>1</v>
      </c>
      <c r="H8" s="4">
        <v>1</v>
      </c>
      <c r="I8" s="4">
        <v>1</v>
      </c>
      <c r="J8" s="4">
        <v>2</v>
      </c>
      <c r="K8" s="4">
        <v>9</v>
      </c>
      <c r="L8" s="4">
        <v>2</v>
      </c>
      <c r="M8" s="4">
        <v>2</v>
      </c>
      <c r="N8" s="4">
        <v>7</v>
      </c>
    </row>
    <row r="9" spans="1:14">
      <c r="A9" s="2" t="s">
        <v>1170</v>
      </c>
      <c r="B9" s="4" t="s">
        <v>6</v>
      </c>
      <c r="C9" s="4" t="s">
        <v>6</v>
      </c>
      <c r="D9" s="7">
        <v>-68800000</v>
      </c>
      <c r="E9" s="4" t="s">
        <v>6</v>
      </c>
      <c r="F9" s="4" t="s">
        <v>6</v>
      </c>
      <c r="G9" s="4" t="s">
        <v>6</v>
      </c>
      <c r="H9" s="4" t="s">
        <v>6</v>
      </c>
      <c r="I9" s="4" t="s">
        <v>6</v>
      </c>
      <c r="J9" s="4" t="s">
        <v>6</v>
      </c>
      <c r="K9" s="4" t="s">
        <v>6</v>
      </c>
      <c r="L9" s="4" t="s">
        <v>6</v>
      </c>
      <c r="M9" s="4" t="s">
        <v>6</v>
      </c>
      <c r="N9" s="4" t="s">
        <v>6</v>
      </c>
    </row>
    <row r="10" spans="1:14" ht="30">
      <c r="A10" s="2" t="s">
        <v>1171</v>
      </c>
      <c r="B10" s="4" t="s">
        <v>6</v>
      </c>
      <c r="C10" s="4" t="s">
        <v>6</v>
      </c>
      <c r="D10" s="5">
        <v>-13800000</v>
      </c>
      <c r="E10" s="4" t="s">
        <v>6</v>
      </c>
      <c r="F10" s="4" t="s">
        <v>6</v>
      </c>
      <c r="G10" s="4" t="s">
        <v>6</v>
      </c>
      <c r="H10" s="4" t="s">
        <v>6</v>
      </c>
      <c r="I10" s="4" t="s">
        <v>6</v>
      </c>
      <c r="J10" s="4" t="s">
        <v>6</v>
      </c>
      <c r="K10" s="4" t="s">
        <v>6</v>
      </c>
      <c r="L10" s="4" t="s">
        <v>6</v>
      </c>
      <c r="M10" s="4" t="s">
        <v>6</v>
      </c>
      <c r="N10" s="4" t="s">
        <v>6</v>
      </c>
    </row>
    <row r="11" spans="1:14">
      <c r="A11" s="2" t="s">
        <v>1172</v>
      </c>
      <c r="B11" s="4" t="s">
        <v>6</v>
      </c>
      <c r="C11" s="4" t="s">
        <v>6</v>
      </c>
      <c r="D11" s="5">
        <v>-55000000</v>
      </c>
      <c r="E11" s="4" t="s">
        <v>6</v>
      </c>
      <c r="F11" s="4" t="s">
        <v>6</v>
      </c>
      <c r="G11" s="4" t="s">
        <v>6</v>
      </c>
      <c r="H11" s="4" t="s">
        <v>6</v>
      </c>
      <c r="I11" s="4" t="s">
        <v>6</v>
      </c>
      <c r="J11" s="4" t="s">
        <v>6</v>
      </c>
      <c r="K11" s="4" t="s">
        <v>6</v>
      </c>
      <c r="L11" s="4" t="s">
        <v>6</v>
      </c>
      <c r="M11" s="4" t="s">
        <v>6</v>
      </c>
      <c r="N11" s="4" t="s">
        <v>6</v>
      </c>
    </row>
    <row r="12" spans="1:14" ht="30">
      <c r="A12" s="2" t="s">
        <v>1173</v>
      </c>
      <c r="B12" s="7">
        <v>-1414000</v>
      </c>
      <c r="C12" s="7">
        <v>-3199000</v>
      </c>
      <c r="D12" s="7">
        <v>100000</v>
      </c>
      <c r="E12" s="7">
        <v>-1300000</v>
      </c>
      <c r="F12" s="4" t="s">
        <v>6</v>
      </c>
      <c r="G12" s="4" t="s">
        <v>6</v>
      </c>
      <c r="H12" s="4" t="s">
        <v>6</v>
      </c>
      <c r="I12" s="4" t="s">
        <v>6</v>
      </c>
      <c r="J12" s="4" t="s">
        <v>6</v>
      </c>
      <c r="K12" s="4" t="s">
        <v>6</v>
      </c>
      <c r="L12" s="4" t="s">
        <v>6</v>
      </c>
      <c r="M12" s="4" t="s">
        <v>6</v>
      </c>
      <c r="N12" s="4" t="s">
        <v>6</v>
      </c>
    </row>
  </sheetData>
  <mergeCells count="5">
    <mergeCell ref="A1:A6"/>
    <mergeCell ref="B1:E1"/>
    <mergeCell ref="K1:N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c r="A1" s="1" t="s">
        <v>1174</v>
      </c>
      <c r="B1" s="8" t="s">
        <v>2</v>
      </c>
      <c r="C1" s="8" t="s">
        <v>33</v>
      </c>
    </row>
    <row r="2" spans="1:3" ht="30">
      <c r="A2" s="1" t="s">
        <v>172</v>
      </c>
      <c r="B2" s="8"/>
      <c r="C2" s="8"/>
    </row>
    <row r="3" spans="1:3" ht="30">
      <c r="A3" s="3" t="s">
        <v>1175</v>
      </c>
      <c r="B3" s="4" t="s">
        <v>6</v>
      </c>
      <c r="C3" s="4" t="s">
        <v>6</v>
      </c>
    </row>
    <row r="4" spans="1:3">
      <c r="A4" s="2" t="s">
        <v>1176</v>
      </c>
      <c r="B4" s="7">
        <v>416982</v>
      </c>
      <c r="C4" s="7">
        <v>438675</v>
      </c>
    </row>
    <row r="5" spans="1:3">
      <c r="A5" s="2" t="s">
        <v>77</v>
      </c>
      <c r="B5" s="5">
        <v>-70208</v>
      </c>
      <c r="C5" s="5">
        <v>-71775</v>
      </c>
    </row>
    <row r="6" spans="1:3" ht="45">
      <c r="A6" s="2" t="s">
        <v>37</v>
      </c>
      <c r="B6" s="5">
        <v>346774</v>
      </c>
      <c r="C6" s="5">
        <v>366900</v>
      </c>
    </row>
    <row r="7" spans="1:3" ht="30">
      <c r="A7" s="2" t="s">
        <v>74</v>
      </c>
      <c r="B7" s="4" t="s">
        <v>6</v>
      </c>
      <c r="C7" s="4" t="s">
        <v>6</v>
      </c>
    </row>
    <row r="8" spans="1:3" ht="30">
      <c r="A8" s="3" t="s">
        <v>1175</v>
      </c>
      <c r="B8" s="4" t="s">
        <v>6</v>
      </c>
      <c r="C8" s="4" t="s">
        <v>6</v>
      </c>
    </row>
    <row r="9" spans="1:3">
      <c r="A9" s="2" t="s">
        <v>1176</v>
      </c>
      <c r="B9" s="5">
        <v>253928</v>
      </c>
      <c r="C9" s="5">
        <v>327676</v>
      </c>
    </row>
    <row r="10" spans="1:3">
      <c r="A10" s="2" t="s">
        <v>77</v>
      </c>
      <c r="B10" s="5">
        <v>-39828</v>
      </c>
      <c r="C10" s="5">
        <v>-37127</v>
      </c>
    </row>
    <row r="11" spans="1:3" ht="45">
      <c r="A11" s="2" t="s">
        <v>37</v>
      </c>
      <c r="B11" s="5">
        <v>214100</v>
      </c>
      <c r="C11" s="5">
        <v>290549</v>
      </c>
    </row>
    <row r="12" spans="1:3">
      <c r="A12" s="2" t="s">
        <v>1177</v>
      </c>
      <c r="B12" s="4" t="s">
        <v>6</v>
      </c>
      <c r="C12" s="4" t="s">
        <v>6</v>
      </c>
    </row>
    <row r="13" spans="1:3" ht="30">
      <c r="A13" s="3" t="s">
        <v>1175</v>
      </c>
      <c r="B13" s="4" t="s">
        <v>6</v>
      </c>
      <c r="C13" s="4" t="s">
        <v>6</v>
      </c>
    </row>
    <row r="14" spans="1:3">
      <c r="A14" s="2" t="s">
        <v>1176</v>
      </c>
      <c r="B14" s="5">
        <v>163054</v>
      </c>
      <c r="C14" s="5">
        <v>110999</v>
      </c>
    </row>
    <row r="15" spans="1:3">
      <c r="A15" s="2" t="s">
        <v>77</v>
      </c>
      <c r="B15" s="5">
        <v>-30380</v>
      </c>
      <c r="C15" s="5">
        <v>-34648</v>
      </c>
    </row>
    <row r="16" spans="1:3" ht="45">
      <c r="A16" s="2" t="s">
        <v>37</v>
      </c>
      <c r="B16" s="5">
        <v>132674</v>
      </c>
      <c r="C16" s="5">
        <v>76351</v>
      </c>
    </row>
    <row r="17" spans="1:3" ht="30">
      <c r="A17" s="2" t="s">
        <v>1178</v>
      </c>
      <c r="B17" s="4" t="s">
        <v>6</v>
      </c>
      <c r="C17" s="4" t="s">
        <v>6</v>
      </c>
    </row>
    <row r="18" spans="1:3" ht="30">
      <c r="A18" s="3" t="s">
        <v>1175</v>
      </c>
      <c r="B18" s="4" t="s">
        <v>6</v>
      </c>
      <c r="C18" s="4" t="s">
        <v>6</v>
      </c>
    </row>
    <row r="19" spans="1:3">
      <c r="A19" s="2" t="s">
        <v>1176</v>
      </c>
      <c r="B19" s="5">
        <v>82801</v>
      </c>
      <c r="C19" s="5">
        <v>91287</v>
      </c>
    </row>
    <row r="20" spans="1:3">
      <c r="A20" s="2" t="s">
        <v>77</v>
      </c>
      <c r="B20" s="5">
        <v>-27577</v>
      </c>
      <c r="C20" s="5">
        <v>-28881</v>
      </c>
    </row>
    <row r="21" spans="1:3" ht="45">
      <c r="A21" s="2" t="s">
        <v>37</v>
      </c>
      <c r="B21" s="5">
        <v>55224</v>
      </c>
      <c r="C21" s="5">
        <v>62406</v>
      </c>
    </row>
    <row r="22" spans="1:3" ht="45">
      <c r="A22" s="2" t="s">
        <v>1179</v>
      </c>
      <c r="B22" s="4" t="s">
        <v>6</v>
      </c>
      <c r="C22" s="4" t="s">
        <v>6</v>
      </c>
    </row>
    <row r="23" spans="1:3" ht="30">
      <c r="A23" s="3" t="s">
        <v>1175</v>
      </c>
      <c r="B23" s="4" t="s">
        <v>6</v>
      </c>
      <c r="C23" s="4" t="s">
        <v>6</v>
      </c>
    </row>
    <row r="24" spans="1:3">
      <c r="A24" s="2" t="s">
        <v>1176</v>
      </c>
      <c r="B24" s="5">
        <v>162505</v>
      </c>
      <c r="C24" s="5">
        <v>188328</v>
      </c>
    </row>
    <row r="25" spans="1:3">
      <c r="A25" s="2" t="s">
        <v>77</v>
      </c>
      <c r="B25" s="5">
        <v>-27707</v>
      </c>
      <c r="C25" s="5">
        <v>-23226</v>
      </c>
    </row>
    <row r="26" spans="1:3" ht="45">
      <c r="A26" s="2" t="s">
        <v>37</v>
      </c>
      <c r="B26" s="5">
        <v>134798</v>
      </c>
      <c r="C26" s="5">
        <v>165102</v>
      </c>
    </row>
    <row r="27" spans="1:3" ht="30">
      <c r="A27" s="2" t="s">
        <v>1180</v>
      </c>
      <c r="B27" s="4" t="s">
        <v>6</v>
      </c>
      <c r="C27" s="4" t="s">
        <v>6</v>
      </c>
    </row>
    <row r="28" spans="1:3" ht="30">
      <c r="A28" s="3" t="s">
        <v>1175</v>
      </c>
      <c r="B28" s="4" t="s">
        <v>6</v>
      </c>
      <c r="C28" s="4" t="s">
        <v>6</v>
      </c>
    </row>
    <row r="29" spans="1:3">
      <c r="A29" s="2" t="s">
        <v>1176</v>
      </c>
      <c r="B29" s="5">
        <v>2186</v>
      </c>
      <c r="C29" s="5">
        <v>3723</v>
      </c>
    </row>
    <row r="30" spans="1:3">
      <c r="A30" s="2" t="s">
        <v>77</v>
      </c>
      <c r="B30" s="4">
        <v>0</v>
      </c>
      <c r="C30" s="5">
        <v>-2134</v>
      </c>
    </row>
    <row r="31" spans="1:3" ht="45">
      <c r="A31" s="2" t="s">
        <v>37</v>
      </c>
      <c r="B31" s="5">
        <v>2186</v>
      </c>
      <c r="C31" s="5">
        <v>1589</v>
      </c>
    </row>
    <row r="32" spans="1:3" ht="30">
      <c r="A32" s="2" t="s">
        <v>1181</v>
      </c>
      <c r="B32" s="4" t="s">
        <v>6</v>
      </c>
      <c r="C32" s="4" t="s">
        <v>6</v>
      </c>
    </row>
    <row r="33" spans="1:3" ht="30">
      <c r="A33" s="3" t="s">
        <v>1175</v>
      </c>
      <c r="B33" s="4" t="s">
        <v>6</v>
      </c>
      <c r="C33" s="4" t="s">
        <v>6</v>
      </c>
    </row>
    <row r="34" spans="1:3">
      <c r="A34" s="2" t="s">
        <v>1176</v>
      </c>
      <c r="B34" s="5">
        <v>8438</v>
      </c>
      <c r="C34" s="5">
        <v>8079</v>
      </c>
    </row>
    <row r="35" spans="1:3">
      <c r="A35" s="2" t="s">
        <v>77</v>
      </c>
      <c r="B35" s="5">
        <v>-1195</v>
      </c>
      <c r="C35" s="5">
        <v>-2293</v>
      </c>
    </row>
    <row r="36" spans="1:3" ht="45">
      <c r="A36" s="2" t="s">
        <v>37</v>
      </c>
      <c r="B36" s="5">
        <v>7243</v>
      </c>
      <c r="C36" s="5">
        <v>5786</v>
      </c>
    </row>
    <row r="37" spans="1:3" ht="45">
      <c r="A37" s="2" t="s">
        <v>1182</v>
      </c>
      <c r="B37" s="4" t="s">
        <v>6</v>
      </c>
      <c r="C37" s="4" t="s">
        <v>6</v>
      </c>
    </row>
    <row r="38" spans="1:3" ht="30">
      <c r="A38" s="3" t="s">
        <v>1175</v>
      </c>
      <c r="B38" s="4" t="s">
        <v>6</v>
      </c>
      <c r="C38" s="4" t="s">
        <v>6</v>
      </c>
    </row>
    <row r="39" spans="1:3">
      <c r="A39" s="2" t="s">
        <v>1176</v>
      </c>
      <c r="B39" s="5">
        <v>38716</v>
      </c>
      <c r="C39" s="5">
        <v>38716</v>
      </c>
    </row>
    <row r="40" spans="1:3">
      <c r="A40" s="2" t="s">
        <v>77</v>
      </c>
      <c r="B40" s="5">
        <v>-3588</v>
      </c>
      <c r="C40" s="5">
        <v>-2657</v>
      </c>
    </row>
    <row r="41" spans="1:3" ht="45">
      <c r="A41" s="2" t="s">
        <v>37</v>
      </c>
      <c r="B41" s="5">
        <v>35128</v>
      </c>
      <c r="C41" s="5">
        <v>36059</v>
      </c>
    </row>
    <row r="42" spans="1:3" ht="30">
      <c r="A42" s="2" t="s">
        <v>1183</v>
      </c>
      <c r="B42" s="4" t="s">
        <v>6</v>
      </c>
      <c r="C42" s="4" t="s">
        <v>6</v>
      </c>
    </row>
    <row r="43" spans="1:3" ht="30">
      <c r="A43" s="3" t="s">
        <v>1175</v>
      </c>
      <c r="B43" s="4" t="s">
        <v>6</v>
      </c>
      <c r="C43" s="4" t="s">
        <v>6</v>
      </c>
    </row>
    <row r="44" spans="1:3">
      <c r="A44" s="2" t="s">
        <v>1176</v>
      </c>
      <c r="B44" s="5">
        <v>7179</v>
      </c>
      <c r="C44" s="5">
        <v>7179</v>
      </c>
    </row>
    <row r="45" spans="1:3">
      <c r="A45" s="2" t="s">
        <v>77</v>
      </c>
      <c r="B45" s="4">
        <v>-996</v>
      </c>
      <c r="C45" s="4">
        <v>-770</v>
      </c>
    </row>
    <row r="46" spans="1:3" ht="45">
      <c r="A46" s="2" t="s">
        <v>37</v>
      </c>
      <c r="B46" s="5">
        <v>6183</v>
      </c>
      <c r="C46" s="5">
        <v>6409</v>
      </c>
    </row>
    <row r="47" spans="1:3" ht="45">
      <c r="A47" s="2" t="s">
        <v>1184</v>
      </c>
      <c r="B47" s="4" t="s">
        <v>6</v>
      </c>
      <c r="C47" s="4" t="s">
        <v>6</v>
      </c>
    </row>
    <row r="48" spans="1:3" ht="30">
      <c r="A48" s="3" t="s">
        <v>1175</v>
      </c>
      <c r="B48" s="4" t="s">
        <v>6</v>
      </c>
      <c r="C48" s="4" t="s">
        <v>6</v>
      </c>
    </row>
    <row r="49" spans="1:3">
      <c r="A49" s="2" t="s">
        <v>1176</v>
      </c>
      <c r="B49" s="5">
        <v>52707</v>
      </c>
      <c r="C49" s="5">
        <v>100632</v>
      </c>
    </row>
    <row r="50" spans="1:3">
      <c r="A50" s="2" t="s">
        <v>77</v>
      </c>
      <c r="B50" s="5">
        <v>-8533</v>
      </c>
      <c r="C50" s="5">
        <v>-11244</v>
      </c>
    </row>
    <row r="51" spans="1:3" ht="45">
      <c r="A51" s="2" t="s">
        <v>37</v>
      </c>
      <c r="B51" s="5">
        <v>44174</v>
      </c>
      <c r="C51" s="5">
        <v>89388</v>
      </c>
    </row>
    <row r="52" spans="1:3" ht="30">
      <c r="A52" s="2" t="s">
        <v>1185</v>
      </c>
      <c r="B52" s="4" t="s">
        <v>6</v>
      </c>
      <c r="C52" s="4" t="s">
        <v>6</v>
      </c>
    </row>
    <row r="53" spans="1:3" ht="30">
      <c r="A53" s="3" t="s">
        <v>1175</v>
      </c>
      <c r="B53" s="4" t="s">
        <v>6</v>
      </c>
      <c r="C53" s="4" t="s">
        <v>6</v>
      </c>
    </row>
    <row r="54" spans="1:3">
      <c r="A54" s="2" t="s">
        <v>1176</v>
      </c>
      <c r="B54" s="5">
        <v>15733</v>
      </c>
      <c r="C54" s="4" t="s">
        <v>6</v>
      </c>
    </row>
    <row r="55" spans="1:3">
      <c r="A55" s="2" t="s">
        <v>77</v>
      </c>
      <c r="B55" s="4">
        <v>0</v>
      </c>
      <c r="C55" s="4" t="s">
        <v>6</v>
      </c>
    </row>
    <row r="56" spans="1:3" ht="45">
      <c r="A56" s="2" t="s">
        <v>37</v>
      </c>
      <c r="B56" s="5">
        <v>15733</v>
      </c>
      <c r="C56" s="4" t="s">
        <v>6</v>
      </c>
    </row>
    <row r="57" spans="1:3" ht="30">
      <c r="A57" s="2" t="s">
        <v>1186</v>
      </c>
      <c r="B57" s="4" t="s">
        <v>6</v>
      </c>
      <c r="C57" s="4" t="s">
        <v>6</v>
      </c>
    </row>
    <row r="58" spans="1:3" ht="30">
      <c r="A58" s="3" t="s">
        <v>1175</v>
      </c>
      <c r="B58" s="4" t="s">
        <v>6</v>
      </c>
      <c r="C58" s="4" t="s">
        <v>6</v>
      </c>
    </row>
    <row r="59" spans="1:3">
      <c r="A59" s="2" t="s">
        <v>1176</v>
      </c>
      <c r="B59" s="5">
        <v>8985</v>
      </c>
      <c r="C59" s="4" t="s">
        <v>6</v>
      </c>
    </row>
    <row r="60" spans="1:3">
      <c r="A60" s="2" t="s">
        <v>77</v>
      </c>
      <c r="B60" s="4">
        <v>0</v>
      </c>
      <c r="C60" s="4" t="s">
        <v>6</v>
      </c>
    </row>
    <row r="61" spans="1:3" ht="45">
      <c r="A61" s="2" t="s">
        <v>37</v>
      </c>
      <c r="B61" s="5">
        <v>8985</v>
      </c>
      <c r="C61" s="4" t="s">
        <v>6</v>
      </c>
    </row>
    <row r="62" spans="1:3" ht="30">
      <c r="A62" s="2" t="s">
        <v>1187</v>
      </c>
      <c r="B62" s="4" t="s">
        <v>6</v>
      </c>
      <c r="C62" s="4" t="s">
        <v>6</v>
      </c>
    </row>
    <row r="63" spans="1:3" ht="30">
      <c r="A63" s="3" t="s">
        <v>1175</v>
      </c>
      <c r="B63" s="4" t="s">
        <v>6</v>
      </c>
      <c r="C63" s="4" t="s">
        <v>6</v>
      </c>
    </row>
    <row r="64" spans="1:3">
      <c r="A64" s="2" t="s">
        <v>1176</v>
      </c>
      <c r="B64" s="5">
        <v>37036</v>
      </c>
      <c r="C64" s="4" t="s">
        <v>6</v>
      </c>
    </row>
    <row r="65" spans="1:3" ht="45">
      <c r="A65" s="2" t="s">
        <v>37</v>
      </c>
      <c r="B65" s="5">
        <v>37036</v>
      </c>
      <c r="C65" s="4" t="s">
        <v>6</v>
      </c>
    </row>
    <row r="66" spans="1:3" ht="30">
      <c r="A66" s="2" t="s">
        <v>1188</v>
      </c>
      <c r="B66" s="4" t="s">
        <v>6</v>
      </c>
      <c r="C66" s="4" t="s">
        <v>6</v>
      </c>
    </row>
    <row r="67" spans="1:3" ht="30">
      <c r="A67" s="3" t="s">
        <v>1175</v>
      </c>
      <c r="B67" s="4" t="s">
        <v>6</v>
      </c>
      <c r="C67" s="4" t="s">
        <v>6</v>
      </c>
    </row>
    <row r="68" spans="1:3">
      <c r="A68" s="2" t="s">
        <v>1176</v>
      </c>
      <c r="B68" s="4">
        <v>696</v>
      </c>
      <c r="C68" s="4">
        <v>731</v>
      </c>
    </row>
    <row r="69" spans="1:3">
      <c r="A69" s="2" t="s">
        <v>77</v>
      </c>
      <c r="B69" s="4">
        <v>-612</v>
      </c>
      <c r="C69" s="4">
        <v>-570</v>
      </c>
    </row>
    <row r="70" spans="1:3" ht="45">
      <c r="A70" s="2" t="s">
        <v>37</v>
      </c>
      <c r="B70" s="4">
        <v>84</v>
      </c>
      <c r="C70" s="4">
        <v>161</v>
      </c>
    </row>
    <row r="71" spans="1:3">
      <c r="A71" s="2" t="s">
        <v>1189</v>
      </c>
      <c r="B71" s="4" t="s">
        <v>6</v>
      </c>
      <c r="C71" s="4" t="s">
        <v>6</v>
      </c>
    </row>
    <row r="72" spans="1:3" ht="30">
      <c r="A72" s="3" t="s">
        <v>1175</v>
      </c>
      <c r="B72" s="4" t="s">
        <v>6</v>
      </c>
      <c r="C72" s="4" t="s">
        <v>6</v>
      </c>
    </row>
    <row r="73" spans="1:3">
      <c r="A73" s="2" t="s">
        <v>1176</v>
      </c>
      <c r="B73" s="5">
        <v>128419</v>
      </c>
      <c r="C73" s="5">
        <v>98826</v>
      </c>
    </row>
    <row r="74" spans="1:3" ht="30">
      <c r="A74" s="2" t="s">
        <v>1190</v>
      </c>
      <c r="B74" s="4" t="s">
        <v>6</v>
      </c>
      <c r="C74" s="4" t="s">
        <v>6</v>
      </c>
    </row>
    <row r="75" spans="1:3" ht="30">
      <c r="A75" s="3" t="s">
        <v>1175</v>
      </c>
      <c r="B75" s="4" t="s">
        <v>6</v>
      </c>
      <c r="C75" s="4" t="s">
        <v>6</v>
      </c>
    </row>
    <row r="76" spans="1:3">
      <c r="A76" s="2" t="s">
        <v>1176</v>
      </c>
      <c r="B76" s="5">
        <v>51368</v>
      </c>
      <c r="C76" s="5">
        <v>64936</v>
      </c>
    </row>
    <row r="77" spans="1:3" ht="30">
      <c r="A77" s="2" t="s">
        <v>1191</v>
      </c>
      <c r="B77" s="4" t="s">
        <v>6</v>
      </c>
      <c r="C77" s="4" t="s">
        <v>6</v>
      </c>
    </row>
    <row r="78" spans="1:3" ht="30">
      <c r="A78" s="3" t="s">
        <v>1175</v>
      </c>
      <c r="B78" s="4" t="s">
        <v>6</v>
      </c>
      <c r="C78" s="4" t="s">
        <v>6</v>
      </c>
    </row>
    <row r="79" spans="1:3">
      <c r="A79" s="2" t="s">
        <v>1176</v>
      </c>
      <c r="B79" s="5">
        <v>77051</v>
      </c>
      <c r="C79" s="5">
        <v>33890</v>
      </c>
    </row>
    <row r="80" spans="1:3" ht="45">
      <c r="A80" s="2" t="s">
        <v>1192</v>
      </c>
      <c r="B80" s="4" t="s">
        <v>6</v>
      </c>
      <c r="C80" s="4" t="s">
        <v>6</v>
      </c>
    </row>
    <row r="81" spans="1:3" ht="30">
      <c r="A81" s="3" t="s">
        <v>1175</v>
      </c>
      <c r="B81" s="4" t="s">
        <v>6</v>
      </c>
      <c r="C81" s="4" t="s">
        <v>6</v>
      </c>
    </row>
    <row r="82" spans="1:3">
      <c r="A82" s="2" t="s">
        <v>1176</v>
      </c>
      <c r="B82" s="5">
        <v>21578</v>
      </c>
      <c r="C82" s="5">
        <v>28500</v>
      </c>
    </row>
    <row r="83" spans="1:3" ht="45">
      <c r="A83" s="2" t="s">
        <v>1193</v>
      </c>
      <c r="B83" s="4" t="s">
        <v>6</v>
      </c>
      <c r="C83" s="4" t="s">
        <v>6</v>
      </c>
    </row>
    <row r="84" spans="1:3" ht="30">
      <c r="A84" s="3" t="s">
        <v>1175</v>
      </c>
      <c r="B84" s="4" t="s">
        <v>6</v>
      </c>
      <c r="C84" s="4" t="s">
        <v>6</v>
      </c>
    </row>
    <row r="85" spans="1:3">
      <c r="A85" s="2" t="s">
        <v>1176</v>
      </c>
      <c r="B85" s="5">
        <v>28773</v>
      </c>
      <c r="C85" s="5">
        <v>31578</v>
      </c>
    </row>
    <row r="86" spans="1:3" ht="45">
      <c r="A86" s="2" t="s">
        <v>1194</v>
      </c>
      <c r="B86" s="4" t="s">
        <v>6</v>
      </c>
      <c r="C86" s="4" t="s">
        <v>6</v>
      </c>
    </row>
    <row r="87" spans="1:3" ht="30">
      <c r="A87" s="3" t="s">
        <v>1175</v>
      </c>
      <c r="B87" s="4" t="s">
        <v>6</v>
      </c>
      <c r="C87" s="4" t="s">
        <v>6</v>
      </c>
    </row>
    <row r="88" spans="1:3">
      <c r="A88" s="2" t="s">
        <v>1176</v>
      </c>
      <c r="B88" s="4">
        <v>883</v>
      </c>
      <c r="C88" s="4">
        <v>790</v>
      </c>
    </row>
    <row r="89" spans="1:3" ht="30">
      <c r="A89" s="2" t="s">
        <v>1195</v>
      </c>
      <c r="B89" s="4" t="s">
        <v>6</v>
      </c>
      <c r="C89" s="4" t="s">
        <v>6</v>
      </c>
    </row>
    <row r="90" spans="1:3" ht="30">
      <c r="A90" s="3" t="s">
        <v>1175</v>
      </c>
      <c r="B90" s="4" t="s">
        <v>6</v>
      </c>
      <c r="C90" s="4" t="s">
        <v>6</v>
      </c>
    </row>
    <row r="91" spans="1:3">
      <c r="A91" s="2" t="s">
        <v>1176</v>
      </c>
      <c r="B91" s="5">
        <v>4022</v>
      </c>
      <c r="C91" s="5">
        <v>2811</v>
      </c>
    </row>
    <row r="92" spans="1:3" ht="45">
      <c r="A92" s="2" t="s">
        <v>1196</v>
      </c>
      <c r="B92" s="4" t="s">
        <v>6</v>
      </c>
      <c r="C92" s="4" t="s">
        <v>6</v>
      </c>
    </row>
    <row r="93" spans="1:3" ht="30">
      <c r="A93" s="3" t="s">
        <v>1175</v>
      </c>
      <c r="B93" s="4" t="s">
        <v>6</v>
      </c>
      <c r="C93" s="4" t="s">
        <v>6</v>
      </c>
    </row>
    <row r="94" spans="1:3">
      <c r="A94" s="2" t="s">
        <v>1176</v>
      </c>
      <c r="B94" s="5">
        <v>17171</v>
      </c>
      <c r="C94" s="5">
        <v>17171</v>
      </c>
    </row>
    <row r="95" spans="1:3" ht="45">
      <c r="A95" s="2" t="s">
        <v>1197</v>
      </c>
      <c r="B95" s="4" t="s">
        <v>6</v>
      </c>
      <c r="C95" s="4" t="s">
        <v>6</v>
      </c>
    </row>
    <row r="96" spans="1:3" ht="30">
      <c r="A96" s="3" t="s">
        <v>1175</v>
      </c>
      <c r="B96" s="4" t="s">
        <v>6</v>
      </c>
      <c r="C96" s="4" t="s">
        <v>6</v>
      </c>
    </row>
    <row r="97" spans="1:3">
      <c r="A97" s="2" t="s">
        <v>1176</v>
      </c>
      <c r="B97" s="5">
        <v>1789</v>
      </c>
      <c r="C97" s="5">
        <v>1789</v>
      </c>
    </row>
    <row r="98" spans="1:3" ht="45">
      <c r="A98" s="2" t="s">
        <v>1198</v>
      </c>
      <c r="B98" s="4" t="s">
        <v>6</v>
      </c>
      <c r="C98" s="4" t="s">
        <v>6</v>
      </c>
    </row>
    <row r="99" spans="1:3" ht="30">
      <c r="A99" s="3" t="s">
        <v>1175</v>
      </c>
      <c r="B99" s="4" t="s">
        <v>6</v>
      </c>
      <c r="C99" s="4" t="s">
        <v>6</v>
      </c>
    </row>
    <row r="100" spans="1:3">
      <c r="A100" s="2" t="s">
        <v>1176</v>
      </c>
      <c r="B100" s="5">
        <v>5424</v>
      </c>
      <c r="C100" s="5">
        <v>16187</v>
      </c>
    </row>
    <row r="101" spans="1:3" ht="45">
      <c r="A101" s="2" t="s">
        <v>1199</v>
      </c>
      <c r="B101" s="4" t="s">
        <v>6</v>
      </c>
      <c r="C101" s="4" t="s">
        <v>6</v>
      </c>
    </row>
    <row r="102" spans="1:3" ht="30">
      <c r="A102" s="3" t="s">
        <v>1175</v>
      </c>
      <c r="B102" s="4" t="s">
        <v>6</v>
      </c>
      <c r="C102" s="4" t="s">
        <v>6</v>
      </c>
    </row>
    <row r="103" spans="1:3">
      <c r="A103" s="2" t="s">
        <v>1176</v>
      </c>
      <c r="B103" s="5">
        <v>8170</v>
      </c>
      <c r="C103" s="4" t="s">
        <v>6</v>
      </c>
    </row>
    <row r="104" spans="1:3" ht="45">
      <c r="A104" s="2" t="s">
        <v>1200</v>
      </c>
      <c r="B104" s="4" t="s">
        <v>6</v>
      </c>
      <c r="C104" s="4" t="s">
        <v>6</v>
      </c>
    </row>
    <row r="105" spans="1:3" ht="30">
      <c r="A105" s="3" t="s">
        <v>1175</v>
      </c>
      <c r="B105" s="4" t="s">
        <v>6</v>
      </c>
      <c r="C105" s="4" t="s">
        <v>6</v>
      </c>
    </row>
    <row r="106" spans="1:3">
      <c r="A106" s="2" t="s">
        <v>1176</v>
      </c>
      <c r="B106" s="5">
        <v>3573</v>
      </c>
      <c r="C106" s="4" t="s">
        <v>6</v>
      </c>
    </row>
    <row r="107" spans="1:3" ht="45">
      <c r="A107" s="2" t="s">
        <v>1201</v>
      </c>
      <c r="B107" s="4" t="s">
        <v>6</v>
      </c>
      <c r="C107" s="4" t="s">
        <v>6</v>
      </c>
    </row>
    <row r="108" spans="1:3" ht="30">
      <c r="A108" s="3" t="s">
        <v>1175</v>
      </c>
      <c r="B108" s="4" t="s">
        <v>6</v>
      </c>
      <c r="C108" s="4" t="s">
        <v>6</v>
      </c>
    </row>
    <row r="109" spans="1:3">
      <c r="A109" s="2" t="s">
        <v>1176</v>
      </c>
      <c r="B109" s="5">
        <v>37036</v>
      </c>
      <c r="C109" s="4" t="s">
        <v>6</v>
      </c>
    </row>
    <row r="110" spans="1:3" ht="45">
      <c r="A110" s="2" t="s">
        <v>1202</v>
      </c>
      <c r="B110" s="4" t="s">
        <v>6</v>
      </c>
      <c r="C110" s="4" t="s">
        <v>6</v>
      </c>
    </row>
    <row r="111" spans="1:3" ht="30">
      <c r="A111" s="3" t="s">
        <v>1175</v>
      </c>
      <c r="B111" s="4" t="s">
        <v>6</v>
      </c>
      <c r="C111" s="4" t="s">
        <v>6</v>
      </c>
    </row>
    <row r="112" spans="1:3">
      <c r="A112" s="2" t="s">
        <v>1176</v>
      </c>
      <c r="B112" s="4">
        <v>0</v>
      </c>
      <c r="C112" s="4">
        <v>0</v>
      </c>
    </row>
    <row r="113" spans="1:3" ht="30">
      <c r="A113" s="2" t="s">
        <v>1203</v>
      </c>
      <c r="B113" s="4" t="s">
        <v>6</v>
      </c>
      <c r="C113" s="4" t="s">
        <v>6</v>
      </c>
    </row>
    <row r="114" spans="1:3" ht="30">
      <c r="A114" s="3" t="s">
        <v>1175</v>
      </c>
      <c r="B114" s="4" t="s">
        <v>6</v>
      </c>
      <c r="C114" s="4" t="s">
        <v>6</v>
      </c>
    </row>
    <row r="115" spans="1:3">
      <c r="A115" s="2" t="s">
        <v>1176</v>
      </c>
      <c r="B115" s="5">
        <v>288563</v>
      </c>
      <c r="C115" s="5">
        <v>339849</v>
      </c>
    </row>
    <row r="116" spans="1:3" ht="45">
      <c r="A116" s="2" t="s">
        <v>1204</v>
      </c>
      <c r="B116" s="4" t="s">
        <v>6</v>
      </c>
      <c r="C116" s="4" t="s">
        <v>6</v>
      </c>
    </row>
    <row r="117" spans="1:3" ht="30">
      <c r="A117" s="3" t="s">
        <v>1175</v>
      </c>
      <c r="B117" s="4" t="s">
        <v>6</v>
      </c>
      <c r="C117" s="4" t="s">
        <v>6</v>
      </c>
    </row>
    <row r="118" spans="1:3">
      <c r="A118" s="2" t="s">
        <v>1176</v>
      </c>
      <c r="B118" s="5">
        <v>202560</v>
      </c>
      <c r="C118" s="5">
        <v>262740</v>
      </c>
    </row>
    <row r="119" spans="1:3" ht="45">
      <c r="A119" s="2" t="s">
        <v>1205</v>
      </c>
      <c r="B119" s="4" t="s">
        <v>6</v>
      </c>
      <c r="C119" s="4" t="s">
        <v>6</v>
      </c>
    </row>
    <row r="120" spans="1:3" ht="30">
      <c r="A120" s="3" t="s">
        <v>1175</v>
      </c>
      <c r="B120" s="4" t="s">
        <v>6</v>
      </c>
      <c r="C120" s="4" t="s">
        <v>6</v>
      </c>
    </row>
    <row r="121" spans="1:3">
      <c r="A121" s="2" t="s">
        <v>1176</v>
      </c>
      <c r="B121" s="5">
        <v>86003</v>
      </c>
      <c r="C121" s="5">
        <v>77109</v>
      </c>
    </row>
    <row r="122" spans="1:3" ht="45">
      <c r="A122" s="2" t="s">
        <v>1206</v>
      </c>
      <c r="B122" s="4" t="s">
        <v>6</v>
      </c>
      <c r="C122" s="4" t="s">
        <v>6</v>
      </c>
    </row>
    <row r="123" spans="1:3" ht="30">
      <c r="A123" s="3" t="s">
        <v>1175</v>
      </c>
      <c r="B123" s="4" t="s">
        <v>6</v>
      </c>
      <c r="C123" s="4" t="s">
        <v>6</v>
      </c>
    </row>
    <row r="124" spans="1:3">
      <c r="A124" s="2" t="s">
        <v>1176</v>
      </c>
      <c r="B124" s="5">
        <v>61223</v>
      </c>
      <c r="C124" s="5">
        <v>62787</v>
      </c>
    </row>
    <row r="125" spans="1:3" ht="60">
      <c r="A125" s="2" t="s">
        <v>1207</v>
      </c>
      <c r="B125" s="4" t="s">
        <v>6</v>
      </c>
      <c r="C125" s="4" t="s">
        <v>6</v>
      </c>
    </row>
    <row r="126" spans="1:3" ht="30">
      <c r="A126" s="3" t="s">
        <v>1175</v>
      </c>
      <c r="B126" s="4" t="s">
        <v>6</v>
      </c>
      <c r="C126" s="4" t="s">
        <v>6</v>
      </c>
    </row>
    <row r="127" spans="1:3">
      <c r="A127" s="2" t="s">
        <v>1176</v>
      </c>
      <c r="B127" s="5">
        <v>133732</v>
      </c>
      <c r="C127" s="5">
        <v>156750</v>
      </c>
    </row>
    <row r="128" spans="1:3" ht="60">
      <c r="A128" s="2" t="s">
        <v>1208</v>
      </c>
      <c r="B128" s="4" t="s">
        <v>6</v>
      </c>
      <c r="C128" s="4" t="s">
        <v>6</v>
      </c>
    </row>
    <row r="129" spans="1:3" ht="30">
      <c r="A129" s="3" t="s">
        <v>1175</v>
      </c>
      <c r="B129" s="4" t="s">
        <v>6</v>
      </c>
      <c r="C129" s="4" t="s">
        <v>6</v>
      </c>
    </row>
    <row r="130" spans="1:3">
      <c r="A130" s="2" t="s">
        <v>1176</v>
      </c>
      <c r="B130" s="5">
        <v>1303</v>
      </c>
      <c r="C130" s="5">
        <v>2933</v>
      </c>
    </row>
    <row r="131" spans="1:3" ht="45">
      <c r="A131" s="2" t="s">
        <v>1209</v>
      </c>
      <c r="B131" s="4" t="s">
        <v>6</v>
      </c>
      <c r="C131" s="4" t="s">
        <v>6</v>
      </c>
    </row>
    <row r="132" spans="1:3" ht="30">
      <c r="A132" s="3" t="s">
        <v>1175</v>
      </c>
      <c r="B132" s="4" t="s">
        <v>6</v>
      </c>
      <c r="C132" s="4" t="s">
        <v>6</v>
      </c>
    </row>
    <row r="133" spans="1:3">
      <c r="A133" s="2" t="s">
        <v>1176</v>
      </c>
      <c r="B133" s="5">
        <v>4416</v>
      </c>
      <c r="C133" s="5">
        <v>5268</v>
      </c>
    </row>
    <row r="134" spans="1:3" ht="60">
      <c r="A134" s="2" t="s">
        <v>1210</v>
      </c>
      <c r="B134" s="4" t="s">
        <v>6</v>
      </c>
      <c r="C134" s="4" t="s">
        <v>6</v>
      </c>
    </row>
    <row r="135" spans="1:3" ht="30">
      <c r="A135" s="3" t="s">
        <v>1175</v>
      </c>
      <c r="B135" s="4" t="s">
        <v>6</v>
      </c>
      <c r="C135" s="4" t="s">
        <v>6</v>
      </c>
    </row>
    <row r="136" spans="1:3">
      <c r="A136" s="2" t="s">
        <v>1176</v>
      </c>
      <c r="B136" s="5">
        <v>21545</v>
      </c>
      <c r="C136" s="5">
        <v>21545</v>
      </c>
    </row>
    <row r="137" spans="1:3" ht="45">
      <c r="A137" s="2" t="s">
        <v>1211</v>
      </c>
      <c r="B137" s="4" t="s">
        <v>6</v>
      </c>
      <c r="C137" s="4" t="s">
        <v>6</v>
      </c>
    </row>
    <row r="138" spans="1:3" ht="30">
      <c r="A138" s="3" t="s">
        <v>1175</v>
      </c>
      <c r="B138" s="4" t="s">
        <v>6</v>
      </c>
      <c r="C138" s="4" t="s">
        <v>6</v>
      </c>
    </row>
    <row r="139" spans="1:3">
      <c r="A139" s="2" t="s">
        <v>1176</v>
      </c>
      <c r="B139" s="5">
        <v>5390</v>
      </c>
      <c r="C139" s="5">
        <v>5390</v>
      </c>
    </row>
    <row r="140" spans="1:3" ht="60">
      <c r="A140" s="2" t="s">
        <v>1212</v>
      </c>
      <c r="B140" s="4" t="s">
        <v>6</v>
      </c>
      <c r="C140" s="4" t="s">
        <v>6</v>
      </c>
    </row>
    <row r="141" spans="1:3" ht="30">
      <c r="A141" s="3" t="s">
        <v>1175</v>
      </c>
      <c r="B141" s="4" t="s">
        <v>6</v>
      </c>
      <c r="C141" s="4" t="s">
        <v>6</v>
      </c>
    </row>
    <row r="142" spans="1:3">
      <c r="A142" s="2" t="s">
        <v>1176</v>
      </c>
      <c r="B142" s="5">
        <v>47283</v>
      </c>
      <c r="C142" s="5">
        <v>84445</v>
      </c>
    </row>
    <row r="143" spans="1:3" ht="60">
      <c r="A143" s="2" t="s">
        <v>1213</v>
      </c>
      <c r="B143" s="4" t="s">
        <v>6</v>
      </c>
      <c r="C143" s="4" t="s">
        <v>6</v>
      </c>
    </row>
    <row r="144" spans="1:3" ht="30">
      <c r="A144" s="3" t="s">
        <v>1175</v>
      </c>
      <c r="B144" s="4" t="s">
        <v>6</v>
      </c>
      <c r="C144" s="4" t="s">
        <v>6</v>
      </c>
    </row>
    <row r="145" spans="1:3">
      <c r="A145" s="2" t="s">
        <v>1176</v>
      </c>
      <c r="B145" s="5">
        <v>7563</v>
      </c>
      <c r="C145" s="4" t="s">
        <v>6</v>
      </c>
    </row>
    <row r="146" spans="1:3" ht="60">
      <c r="A146" s="2" t="s">
        <v>1214</v>
      </c>
      <c r="B146" s="4" t="s">
        <v>6</v>
      </c>
      <c r="C146" s="4" t="s">
        <v>6</v>
      </c>
    </row>
    <row r="147" spans="1:3" ht="30">
      <c r="A147" s="3" t="s">
        <v>1175</v>
      </c>
      <c r="B147" s="4" t="s">
        <v>6</v>
      </c>
      <c r="C147" s="4" t="s">
        <v>6</v>
      </c>
    </row>
    <row r="148" spans="1:3">
      <c r="A148" s="2" t="s">
        <v>1176</v>
      </c>
      <c r="B148" s="5">
        <v>5412</v>
      </c>
      <c r="C148" s="4" t="s">
        <v>6</v>
      </c>
    </row>
    <row r="149" spans="1:3" ht="60">
      <c r="A149" s="2" t="s">
        <v>1215</v>
      </c>
      <c r="B149" s="4" t="s">
        <v>6</v>
      </c>
      <c r="C149" s="4" t="s">
        <v>6</v>
      </c>
    </row>
    <row r="150" spans="1:3" ht="30">
      <c r="A150" s="3" t="s">
        <v>1175</v>
      </c>
      <c r="B150" s="4" t="s">
        <v>6</v>
      </c>
      <c r="C150" s="4" t="s">
        <v>6</v>
      </c>
    </row>
    <row r="151" spans="1:3">
      <c r="A151" s="2" t="s">
        <v>1176</v>
      </c>
      <c r="B151" s="4">
        <v>0</v>
      </c>
      <c r="C151" s="4" t="s">
        <v>6</v>
      </c>
    </row>
    <row r="152" spans="1:3" ht="45">
      <c r="A152" s="2" t="s">
        <v>1216</v>
      </c>
      <c r="B152" s="4" t="s">
        <v>6</v>
      </c>
      <c r="C152" s="4" t="s">
        <v>6</v>
      </c>
    </row>
    <row r="153" spans="1:3" ht="30">
      <c r="A153" s="3" t="s">
        <v>1175</v>
      </c>
      <c r="B153" s="4" t="s">
        <v>6</v>
      </c>
      <c r="C153" s="4" t="s">
        <v>6</v>
      </c>
    </row>
    <row r="154" spans="1:3">
      <c r="A154" s="2" t="s">
        <v>1176</v>
      </c>
      <c r="B154" s="7">
        <v>696</v>
      </c>
      <c r="C154" s="7">
        <v>7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1" t="s">
        <v>1217</v>
      </c>
      <c r="B1" s="8" t="s">
        <v>2</v>
      </c>
    </row>
    <row r="2" spans="1:2" ht="30">
      <c r="A2" s="1" t="s">
        <v>172</v>
      </c>
      <c r="B2" s="8"/>
    </row>
    <row r="3" spans="1:2" ht="30">
      <c r="A3" s="3" t="s">
        <v>1175</v>
      </c>
      <c r="B3" s="4" t="s">
        <v>6</v>
      </c>
    </row>
    <row r="4" spans="1:2">
      <c r="A4" s="2">
        <v>2014</v>
      </c>
      <c r="B4" s="7">
        <v>29350</v>
      </c>
    </row>
    <row r="5" spans="1:2">
      <c r="A5" s="2">
        <v>2015</v>
      </c>
      <c r="B5" s="5">
        <v>20586</v>
      </c>
    </row>
    <row r="6" spans="1:2">
      <c r="A6" s="2">
        <v>2016</v>
      </c>
      <c r="B6" s="5">
        <v>16328</v>
      </c>
    </row>
    <row r="7" spans="1:2">
      <c r="A7" s="2">
        <v>2017</v>
      </c>
      <c r="B7" s="5">
        <v>12829</v>
      </c>
    </row>
    <row r="8" spans="1:2">
      <c r="A8" s="2">
        <v>2018</v>
      </c>
      <c r="B8" s="5">
        <v>12091</v>
      </c>
    </row>
    <row r="9" spans="1:2">
      <c r="A9" s="2" t="s">
        <v>427</v>
      </c>
      <c r="B9" s="5">
        <v>91653</v>
      </c>
    </row>
    <row r="10" spans="1:2" ht="30">
      <c r="A10" s="2" t="s">
        <v>1218</v>
      </c>
      <c r="B10" s="5">
        <v>182837</v>
      </c>
    </row>
    <row r="11" spans="1:2">
      <c r="A11" s="2" t="s">
        <v>1177</v>
      </c>
      <c r="B11" s="4" t="s">
        <v>6</v>
      </c>
    </row>
    <row r="12" spans="1:2" ht="30">
      <c r="A12" s="3" t="s">
        <v>1175</v>
      </c>
      <c r="B12" s="4" t="s">
        <v>6</v>
      </c>
    </row>
    <row r="13" spans="1:2">
      <c r="A13" s="2">
        <v>2014</v>
      </c>
      <c r="B13" s="5">
        <v>8817</v>
      </c>
    </row>
    <row r="14" spans="1:2">
      <c r="A14" s="2">
        <v>2015</v>
      </c>
      <c r="B14" s="5">
        <v>6313</v>
      </c>
    </row>
    <row r="15" spans="1:2">
      <c r="A15" s="2">
        <v>2016</v>
      </c>
      <c r="B15" s="5">
        <v>4297</v>
      </c>
    </row>
    <row r="16" spans="1:2">
      <c r="A16" s="2">
        <v>2017</v>
      </c>
      <c r="B16" s="5">
        <v>2360</v>
      </c>
    </row>
    <row r="17" spans="1:2">
      <c r="A17" s="2">
        <v>2018</v>
      </c>
      <c r="B17" s="5">
        <v>1465</v>
      </c>
    </row>
    <row r="18" spans="1:2">
      <c r="A18" s="2" t="s">
        <v>427</v>
      </c>
      <c r="B18" s="5">
        <v>1986</v>
      </c>
    </row>
    <row r="19" spans="1:2" ht="30">
      <c r="A19" s="2" t="s">
        <v>1218</v>
      </c>
      <c r="B19" s="5">
        <v>25238</v>
      </c>
    </row>
    <row r="20" spans="1:2" ht="30">
      <c r="A20" s="2" t="s">
        <v>74</v>
      </c>
      <c r="B20" s="4" t="s">
        <v>6</v>
      </c>
    </row>
    <row r="21" spans="1:2" ht="30">
      <c r="A21" s="3" t="s">
        <v>1175</v>
      </c>
      <c r="B21" s="4" t="s">
        <v>6</v>
      </c>
    </row>
    <row r="22" spans="1:2">
      <c r="A22" s="2">
        <v>2014</v>
      </c>
      <c r="B22" s="5">
        <v>20533</v>
      </c>
    </row>
    <row r="23" spans="1:2">
      <c r="A23" s="2">
        <v>2015</v>
      </c>
      <c r="B23" s="5">
        <v>14273</v>
      </c>
    </row>
    <row r="24" spans="1:2">
      <c r="A24" s="2">
        <v>2016</v>
      </c>
      <c r="B24" s="5">
        <v>12031</v>
      </c>
    </row>
    <row r="25" spans="1:2">
      <c r="A25" s="2">
        <v>2017</v>
      </c>
      <c r="B25" s="5">
        <v>10469</v>
      </c>
    </row>
    <row r="26" spans="1:2">
      <c r="A26" s="2">
        <v>2018</v>
      </c>
      <c r="B26" s="5">
        <v>10626</v>
      </c>
    </row>
    <row r="27" spans="1:2">
      <c r="A27" s="2" t="s">
        <v>427</v>
      </c>
      <c r="B27" s="5">
        <v>89667</v>
      </c>
    </row>
    <row r="28" spans="1:2" ht="30">
      <c r="A28" s="2" t="s">
        <v>1218</v>
      </c>
      <c r="B28" s="7">
        <v>15759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8" bestFit="1" customWidth="1"/>
    <col min="3" max="3" width="16.5703125" bestFit="1" customWidth="1"/>
    <col min="4" max="4" width="24.140625" bestFit="1" customWidth="1"/>
    <col min="5" max="5" width="24.7109375" bestFit="1" customWidth="1"/>
    <col min="6" max="6" width="34" bestFit="1" customWidth="1"/>
    <col min="7" max="7" width="29" bestFit="1" customWidth="1"/>
    <col min="8" max="8" width="23.7109375" bestFit="1" customWidth="1"/>
    <col min="9" max="9" width="32" bestFit="1" customWidth="1"/>
  </cols>
  <sheetData>
    <row r="1" spans="1:9" ht="30">
      <c r="A1" s="1" t="s">
        <v>135</v>
      </c>
      <c r="B1" s="8" t="s">
        <v>137</v>
      </c>
      <c r="C1" s="8" t="s">
        <v>138</v>
      </c>
      <c r="D1" s="8" t="s">
        <v>139</v>
      </c>
      <c r="E1" s="8" t="s">
        <v>140</v>
      </c>
      <c r="F1" s="8" t="s">
        <v>141</v>
      </c>
      <c r="G1" s="8" t="s">
        <v>142</v>
      </c>
      <c r="H1" s="8" t="s">
        <v>143</v>
      </c>
      <c r="I1" s="8" t="s">
        <v>144</v>
      </c>
    </row>
    <row r="2" spans="1:9">
      <c r="A2" s="1" t="s">
        <v>136</v>
      </c>
      <c r="B2" s="8"/>
      <c r="C2" s="8"/>
      <c r="D2" s="8"/>
      <c r="E2" s="8"/>
      <c r="F2" s="8"/>
      <c r="G2" s="8"/>
      <c r="H2" s="8"/>
      <c r="I2" s="8"/>
    </row>
    <row r="3" spans="1:9">
      <c r="A3" s="2" t="s">
        <v>145</v>
      </c>
      <c r="B3" s="7">
        <v>88965</v>
      </c>
      <c r="C3" s="7">
        <v>-7647</v>
      </c>
      <c r="D3" s="7">
        <v>34</v>
      </c>
      <c r="E3" s="7">
        <v>1</v>
      </c>
      <c r="F3" s="7">
        <v>51923</v>
      </c>
      <c r="G3" s="7">
        <v>-56510</v>
      </c>
      <c r="H3" s="7">
        <v>-3095</v>
      </c>
      <c r="I3" s="7">
        <v>96612</v>
      </c>
    </row>
    <row r="4" spans="1:9">
      <c r="A4" s="2" t="s">
        <v>146</v>
      </c>
      <c r="B4" s="4" t="s">
        <v>6</v>
      </c>
      <c r="C4" s="4" t="s">
        <v>6</v>
      </c>
      <c r="D4" s="5">
        <v>3816016</v>
      </c>
      <c r="E4" s="5">
        <v>55170</v>
      </c>
      <c r="F4" s="4" t="s">
        <v>6</v>
      </c>
      <c r="G4" s="4" t="s">
        <v>6</v>
      </c>
      <c r="H4" s="4" t="s">
        <v>6</v>
      </c>
      <c r="I4" s="4" t="s">
        <v>6</v>
      </c>
    </row>
    <row r="5" spans="1:9">
      <c r="A5" s="2" t="s">
        <v>147</v>
      </c>
      <c r="B5" s="4">
        <v>-240</v>
      </c>
      <c r="C5" s="4">
        <v>-240</v>
      </c>
      <c r="D5" s="4" t="s">
        <v>6</v>
      </c>
      <c r="E5" s="4" t="s">
        <v>6</v>
      </c>
      <c r="F5" s="4">
        <v>-240</v>
      </c>
      <c r="G5" s="4" t="s">
        <v>6</v>
      </c>
      <c r="H5" s="4" t="s">
        <v>6</v>
      </c>
      <c r="I5" s="4" t="s">
        <v>6</v>
      </c>
    </row>
    <row r="6" spans="1:9">
      <c r="A6" s="2" t="s">
        <v>148</v>
      </c>
      <c r="B6" s="4">
        <v>205</v>
      </c>
      <c r="C6" s="4">
        <v>205</v>
      </c>
      <c r="D6" s="4" t="s">
        <v>6</v>
      </c>
      <c r="E6" s="4" t="s">
        <v>6</v>
      </c>
      <c r="F6" s="4">
        <v>205</v>
      </c>
      <c r="G6" s="4" t="s">
        <v>6</v>
      </c>
      <c r="H6" s="4" t="s">
        <v>6</v>
      </c>
      <c r="I6" s="4" t="s">
        <v>6</v>
      </c>
    </row>
    <row r="7" spans="1:9">
      <c r="A7" s="2" t="s">
        <v>149</v>
      </c>
      <c r="B7" s="4">
        <v>0</v>
      </c>
      <c r="C7" s="4" t="s">
        <v>6</v>
      </c>
      <c r="D7" s="4" t="s">
        <v>6</v>
      </c>
      <c r="E7" s="4" t="s">
        <v>6</v>
      </c>
      <c r="F7" s="4" t="s">
        <v>6</v>
      </c>
      <c r="G7" s="4" t="s">
        <v>6</v>
      </c>
      <c r="H7" s="4" t="s">
        <v>6</v>
      </c>
      <c r="I7" s="4" t="s">
        <v>6</v>
      </c>
    </row>
    <row r="8" spans="1:9">
      <c r="A8" s="2" t="s">
        <v>150</v>
      </c>
      <c r="B8" s="4" t="s">
        <v>6</v>
      </c>
      <c r="C8" s="4" t="s">
        <v>6</v>
      </c>
      <c r="D8" s="5">
        <v>-17004</v>
      </c>
      <c r="E8" s="4" t="s">
        <v>6</v>
      </c>
      <c r="F8" s="4" t="s">
        <v>6</v>
      </c>
      <c r="G8" s="4" t="s">
        <v>6</v>
      </c>
      <c r="H8" s="4" t="s">
        <v>6</v>
      </c>
      <c r="I8" s="4" t="s">
        <v>6</v>
      </c>
    </row>
    <row r="9" spans="1:9" ht="30">
      <c r="A9" s="2" t="s">
        <v>151</v>
      </c>
      <c r="B9" s="4">
        <v>0</v>
      </c>
      <c r="C9" s="5">
        <v>1711</v>
      </c>
      <c r="D9" s="4" t="s">
        <v>6</v>
      </c>
      <c r="E9" s="4" t="s">
        <v>6</v>
      </c>
      <c r="F9" s="5">
        <v>1711</v>
      </c>
      <c r="G9" s="4" t="s">
        <v>6</v>
      </c>
      <c r="H9" s="4" t="s">
        <v>6</v>
      </c>
      <c r="I9" s="5">
        <v>-1711</v>
      </c>
    </row>
    <row r="10" spans="1:9" ht="30">
      <c r="A10" s="2" t="s">
        <v>152</v>
      </c>
      <c r="B10" s="4" t="s">
        <v>6</v>
      </c>
      <c r="C10" s="4" t="s">
        <v>6</v>
      </c>
      <c r="D10" s="5">
        <v>191269</v>
      </c>
      <c r="E10" s="4" t="s">
        <v>6</v>
      </c>
      <c r="F10" s="4" t="s">
        <v>6</v>
      </c>
      <c r="G10" s="4" t="s">
        <v>6</v>
      </c>
      <c r="H10" s="4" t="s">
        <v>6</v>
      </c>
      <c r="I10" s="4" t="s">
        <v>6</v>
      </c>
    </row>
    <row r="11" spans="1:9">
      <c r="A11" s="2" t="s">
        <v>153</v>
      </c>
      <c r="B11" s="4">
        <v>0</v>
      </c>
      <c r="C11" s="5">
        <v>8013</v>
      </c>
      <c r="D11" s="4" t="s">
        <v>6</v>
      </c>
      <c r="E11" s="4" t="s">
        <v>6</v>
      </c>
      <c r="F11" s="5">
        <v>8013</v>
      </c>
      <c r="G11" s="4" t="s">
        <v>6</v>
      </c>
      <c r="H11" s="4" t="s">
        <v>6</v>
      </c>
      <c r="I11" s="5">
        <v>-8013</v>
      </c>
    </row>
    <row r="12" spans="1:9">
      <c r="A12" s="2" t="s">
        <v>154</v>
      </c>
      <c r="B12" s="4">
        <v>203</v>
      </c>
      <c r="C12" s="4">
        <v>203</v>
      </c>
      <c r="D12" s="4" t="s">
        <v>6</v>
      </c>
      <c r="E12" s="4" t="s">
        <v>6</v>
      </c>
      <c r="F12" s="4">
        <v>203</v>
      </c>
      <c r="G12" s="4" t="s">
        <v>6</v>
      </c>
      <c r="H12" s="4" t="s">
        <v>6</v>
      </c>
      <c r="I12" s="4" t="s">
        <v>6</v>
      </c>
    </row>
    <row r="13" spans="1:9">
      <c r="A13" s="2" t="s">
        <v>155</v>
      </c>
      <c r="B13" s="4" t="s">
        <v>6</v>
      </c>
      <c r="C13" s="4" t="s">
        <v>6</v>
      </c>
      <c r="D13" s="5">
        <v>48910</v>
      </c>
      <c r="E13" s="4" t="s">
        <v>6</v>
      </c>
      <c r="F13" s="4" t="s">
        <v>6</v>
      </c>
      <c r="G13" s="4" t="s">
        <v>6</v>
      </c>
      <c r="H13" s="4" t="s">
        <v>6</v>
      </c>
      <c r="I13" s="4" t="s">
        <v>6</v>
      </c>
    </row>
    <row r="14" spans="1:9">
      <c r="A14" s="2" t="s">
        <v>156</v>
      </c>
      <c r="B14" s="4">
        <v>0</v>
      </c>
      <c r="C14" s="4">
        <v>-657</v>
      </c>
      <c r="D14" s="4" t="s">
        <v>6</v>
      </c>
      <c r="E14" s="4" t="s">
        <v>6</v>
      </c>
      <c r="F14" s="4">
        <v>-657</v>
      </c>
      <c r="G14" s="4" t="s">
        <v>6</v>
      </c>
      <c r="H14" s="4" t="s">
        <v>6</v>
      </c>
      <c r="I14" s="4">
        <v>657</v>
      </c>
    </row>
    <row r="15" spans="1:9">
      <c r="A15" s="2" t="s">
        <v>157</v>
      </c>
      <c r="B15" s="4">
        <v>377</v>
      </c>
      <c r="C15" s="4" t="s">
        <v>6</v>
      </c>
      <c r="D15" s="4" t="s">
        <v>6</v>
      </c>
      <c r="E15" s="4" t="s">
        <v>6</v>
      </c>
      <c r="F15" s="4" t="s">
        <v>6</v>
      </c>
      <c r="G15" s="4" t="s">
        <v>6</v>
      </c>
      <c r="H15" s="4" t="s">
        <v>6</v>
      </c>
      <c r="I15" s="4">
        <v>377</v>
      </c>
    </row>
    <row r="16" spans="1:9" ht="30">
      <c r="A16" s="2" t="s">
        <v>158</v>
      </c>
      <c r="B16" s="5">
        <v>-3199</v>
      </c>
      <c r="C16" s="4" t="s">
        <v>6</v>
      </c>
      <c r="D16" s="4" t="s">
        <v>6</v>
      </c>
      <c r="E16" s="4" t="s">
        <v>6</v>
      </c>
      <c r="F16" s="4" t="s">
        <v>6</v>
      </c>
      <c r="G16" s="4" t="s">
        <v>6</v>
      </c>
      <c r="H16" s="4" t="s">
        <v>6</v>
      </c>
      <c r="I16" s="5">
        <v>-3199</v>
      </c>
    </row>
    <row r="17" spans="1:9" ht="30">
      <c r="A17" s="2" t="s">
        <v>159</v>
      </c>
      <c r="B17" s="4">
        <v>0</v>
      </c>
      <c r="C17" s="4" t="s">
        <v>6</v>
      </c>
      <c r="D17" s="4" t="s">
        <v>6</v>
      </c>
      <c r="E17" s="4" t="s">
        <v>6</v>
      </c>
      <c r="F17" s="4" t="s">
        <v>6</v>
      </c>
      <c r="G17" s="4" t="s">
        <v>6</v>
      </c>
      <c r="H17" s="4" t="s">
        <v>6</v>
      </c>
      <c r="I17" s="4" t="s">
        <v>6</v>
      </c>
    </row>
    <row r="18" spans="1:9">
      <c r="A18" s="2" t="s">
        <v>160</v>
      </c>
      <c r="B18" s="5">
        <v>-7680</v>
      </c>
      <c r="C18" s="4" t="s">
        <v>6</v>
      </c>
      <c r="D18" s="4" t="s">
        <v>6</v>
      </c>
      <c r="E18" s="4" t="s">
        <v>6</v>
      </c>
      <c r="F18" s="4" t="s">
        <v>6</v>
      </c>
      <c r="G18" s="4" t="s">
        <v>6</v>
      </c>
      <c r="H18" s="4" t="s">
        <v>6</v>
      </c>
      <c r="I18" s="5">
        <v>-7680</v>
      </c>
    </row>
    <row r="19" spans="1:9">
      <c r="A19" s="2" t="s">
        <v>161</v>
      </c>
      <c r="B19" s="5">
        <v>1972</v>
      </c>
      <c r="C19" s="4" t="s">
        <v>6</v>
      </c>
      <c r="D19" s="4" t="s">
        <v>6</v>
      </c>
      <c r="E19" s="4" t="s">
        <v>6</v>
      </c>
      <c r="F19" s="4" t="s">
        <v>6</v>
      </c>
      <c r="G19" s="4" t="s">
        <v>6</v>
      </c>
      <c r="H19" s="4" t="s">
        <v>6</v>
      </c>
      <c r="I19" s="5">
        <v>1972</v>
      </c>
    </row>
    <row r="20" spans="1:9" ht="30">
      <c r="A20" s="2" t="s">
        <v>162</v>
      </c>
      <c r="B20" s="5">
        <v>1414</v>
      </c>
      <c r="C20" s="5">
        <v>1414</v>
      </c>
      <c r="D20" s="4" t="s">
        <v>6</v>
      </c>
      <c r="E20" s="4" t="s">
        <v>6</v>
      </c>
      <c r="F20" s="4" t="s">
        <v>6</v>
      </c>
      <c r="G20" s="5">
        <v>1414</v>
      </c>
      <c r="H20" s="4" t="s">
        <v>6</v>
      </c>
      <c r="I20" s="4" t="s">
        <v>6</v>
      </c>
    </row>
    <row r="21" spans="1:9">
      <c r="A21" s="2" t="s">
        <v>163</v>
      </c>
      <c r="B21" s="5">
        <v>82017</v>
      </c>
      <c r="C21" s="5">
        <v>3002</v>
      </c>
      <c r="D21" s="4">
        <v>34</v>
      </c>
      <c r="E21" s="4">
        <v>1</v>
      </c>
      <c r="F21" s="5">
        <v>61158</v>
      </c>
      <c r="G21" s="5">
        <v>-55096</v>
      </c>
      <c r="H21" s="5">
        <v>-3095</v>
      </c>
      <c r="I21" s="5">
        <v>79015</v>
      </c>
    </row>
    <row r="22" spans="1:9">
      <c r="A22" s="2" t="s">
        <v>164</v>
      </c>
      <c r="B22" s="4" t="s">
        <v>6</v>
      </c>
      <c r="C22" s="4" t="s">
        <v>6</v>
      </c>
      <c r="D22" s="5">
        <v>4039191</v>
      </c>
      <c r="E22" s="5">
        <v>55170</v>
      </c>
      <c r="F22" s="4" t="s">
        <v>6</v>
      </c>
      <c r="G22" s="4" t="s">
        <v>6</v>
      </c>
      <c r="H22" s="4" t="s">
        <v>6</v>
      </c>
      <c r="I22" s="4" t="s">
        <v>6</v>
      </c>
    </row>
    <row r="23" spans="1:9">
      <c r="A23" s="2" t="s">
        <v>147</v>
      </c>
      <c r="B23" s="4">
        <v>360</v>
      </c>
      <c r="C23" s="4">
        <v>360</v>
      </c>
      <c r="D23" s="4" t="s">
        <v>6</v>
      </c>
      <c r="E23" s="4" t="s">
        <v>6</v>
      </c>
      <c r="F23" s="4">
        <v>360</v>
      </c>
      <c r="G23" s="4" t="s">
        <v>6</v>
      </c>
      <c r="H23" s="4" t="s">
        <v>6</v>
      </c>
      <c r="I23" s="4" t="s">
        <v>6</v>
      </c>
    </row>
    <row r="24" spans="1:9" ht="30">
      <c r="A24" s="2" t="s">
        <v>165</v>
      </c>
      <c r="B24" s="5">
        <v>-1540</v>
      </c>
      <c r="C24" s="5">
        <v>-1540</v>
      </c>
      <c r="D24" s="4" t="s">
        <v>6</v>
      </c>
      <c r="E24" s="4">
        <v>-1</v>
      </c>
      <c r="F24" s="5">
        <v>-1539</v>
      </c>
      <c r="G24" s="4" t="s">
        <v>6</v>
      </c>
      <c r="H24" s="4" t="s">
        <v>6</v>
      </c>
      <c r="I24" s="4" t="s">
        <v>6</v>
      </c>
    </row>
    <row r="25" spans="1:9" ht="45">
      <c r="A25" s="2" t="s">
        <v>166</v>
      </c>
      <c r="B25" s="4" t="s">
        <v>6</v>
      </c>
      <c r="C25" s="4" t="s">
        <v>6</v>
      </c>
      <c r="D25" s="4" t="s">
        <v>6</v>
      </c>
      <c r="E25" s="5">
        <v>-36780</v>
      </c>
      <c r="F25" s="4" t="s">
        <v>6</v>
      </c>
      <c r="G25" s="4" t="s">
        <v>6</v>
      </c>
      <c r="H25" s="4" t="s">
        <v>6</v>
      </c>
      <c r="I25" s="4" t="s">
        <v>6</v>
      </c>
    </row>
    <row r="26" spans="1:9">
      <c r="A26" s="2" t="s">
        <v>148</v>
      </c>
      <c r="B26" s="4">
        <v>420</v>
      </c>
      <c r="C26" s="4">
        <v>420</v>
      </c>
      <c r="D26" s="4" t="s">
        <v>6</v>
      </c>
      <c r="E26" s="4" t="s">
        <v>6</v>
      </c>
      <c r="F26" s="4">
        <v>420</v>
      </c>
      <c r="G26" s="4" t="s">
        <v>6</v>
      </c>
      <c r="H26" s="4" t="s">
        <v>6</v>
      </c>
      <c r="I26" s="4" t="s">
        <v>6</v>
      </c>
    </row>
    <row r="27" spans="1:9">
      <c r="A27" s="2" t="s">
        <v>167</v>
      </c>
      <c r="B27" s="4" t="s">
        <v>6</v>
      </c>
      <c r="C27" s="4" t="s">
        <v>6</v>
      </c>
      <c r="D27" s="5">
        <v>145000</v>
      </c>
      <c r="E27" s="4" t="s">
        <v>6</v>
      </c>
      <c r="F27" s="4" t="s">
        <v>6</v>
      </c>
      <c r="G27" s="4" t="s">
        <v>6</v>
      </c>
      <c r="H27" s="4" t="s">
        <v>6</v>
      </c>
      <c r="I27" s="4" t="s">
        <v>6</v>
      </c>
    </row>
    <row r="28" spans="1:9">
      <c r="A28" s="2" t="s">
        <v>149</v>
      </c>
      <c r="B28" s="4">
        <v>0</v>
      </c>
      <c r="C28" s="4" t="s">
        <v>6</v>
      </c>
      <c r="D28" s="4" t="s">
        <v>6</v>
      </c>
      <c r="E28" s="4" t="s">
        <v>6</v>
      </c>
      <c r="F28" s="4">
        <v>0</v>
      </c>
      <c r="G28" s="4" t="s">
        <v>6</v>
      </c>
      <c r="H28" s="4" t="s">
        <v>6</v>
      </c>
      <c r="I28" s="4">
        <v>0</v>
      </c>
    </row>
    <row r="29" spans="1:9">
      <c r="A29" s="2" t="s">
        <v>150</v>
      </c>
      <c r="B29" s="4" t="s">
        <v>6</v>
      </c>
      <c r="C29" s="4" t="s">
        <v>6</v>
      </c>
      <c r="D29" s="5">
        <v>-11068</v>
      </c>
      <c r="E29" s="4" t="s">
        <v>6</v>
      </c>
      <c r="F29" s="4" t="s">
        <v>6</v>
      </c>
      <c r="G29" s="4" t="s">
        <v>6</v>
      </c>
      <c r="H29" s="4" t="s">
        <v>6</v>
      </c>
      <c r="I29" s="4" t="s">
        <v>6</v>
      </c>
    </row>
    <row r="30" spans="1:9" ht="30">
      <c r="A30" s="2" t="s">
        <v>151</v>
      </c>
      <c r="B30" s="4">
        <v>0</v>
      </c>
      <c r="C30" s="4">
        <v>21</v>
      </c>
      <c r="D30" s="4" t="s">
        <v>6</v>
      </c>
      <c r="E30" s="4" t="s">
        <v>6</v>
      </c>
      <c r="F30" s="4">
        <v>21</v>
      </c>
      <c r="G30" s="4" t="s">
        <v>6</v>
      </c>
      <c r="H30" s="4" t="s">
        <v>6</v>
      </c>
      <c r="I30" s="4">
        <v>-21</v>
      </c>
    </row>
    <row r="31" spans="1:9" ht="30">
      <c r="A31" s="2" t="s">
        <v>152</v>
      </c>
      <c r="B31" s="4" t="s">
        <v>6</v>
      </c>
      <c r="C31" s="4" t="s">
        <v>6</v>
      </c>
      <c r="D31" s="5">
        <v>1369</v>
      </c>
      <c r="E31" s="4" t="s">
        <v>6</v>
      </c>
      <c r="F31" s="4" t="s">
        <v>6</v>
      </c>
      <c r="G31" s="4" t="s">
        <v>6</v>
      </c>
      <c r="H31" s="4" t="s">
        <v>6</v>
      </c>
      <c r="I31" s="4" t="s">
        <v>6</v>
      </c>
    </row>
    <row r="32" spans="1:9">
      <c r="A32" s="2" t="s">
        <v>157</v>
      </c>
      <c r="B32" s="5">
        <v>-13789</v>
      </c>
      <c r="C32" s="4" t="s">
        <v>6</v>
      </c>
      <c r="D32" s="4" t="s">
        <v>6</v>
      </c>
      <c r="E32" s="4" t="s">
        <v>6</v>
      </c>
      <c r="F32" s="4" t="s">
        <v>6</v>
      </c>
      <c r="G32" s="4" t="s">
        <v>6</v>
      </c>
      <c r="H32" s="4" t="s">
        <v>6</v>
      </c>
      <c r="I32" s="5">
        <v>-13789</v>
      </c>
    </row>
    <row r="33" spans="1:9">
      <c r="A33" s="2" t="s">
        <v>168</v>
      </c>
      <c r="B33" s="4">
        <v>0</v>
      </c>
      <c r="C33" s="4" t="s">
        <v>6</v>
      </c>
      <c r="D33" s="4">
        <v>8</v>
      </c>
      <c r="E33" s="4" t="s">
        <v>6</v>
      </c>
      <c r="F33" s="4">
        <v>-8</v>
      </c>
      <c r="G33" s="4" t="s">
        <v>6</v>
      </c>
      <c r="H33" s="4" t="s">
        <v>6</v>
      </c>
      <c r="I33" s="4" t="s">
        <v>6</v>
      </c>
    </row>
    <row r="34" spans="1:9" ht="30">
      <c r="A34" s="2" t="s">
        <v>158</v>
      </c>
      <c r="B34" s="5">
        <v>-1414</v>
      </c>
      <c r="C34" s="4" t="s">
        <v>6</v>
      </c>
      <c r="D34" s="4" t="s">
        <v>6</v>
      </c>
      <c r="E34" s="4" t="s">
        <v>6</v>
      </c>
      <c r="F34" s="4" t="s">
        <v>6</v>
      </c>
      <c r="G34" s="4" t="s">
        <v>6</v>
      </c>
      <c r="H34" s="4" t="s">
        <v>6</v>
      </c>
      <c r="I34" s="5">
        <v>-1414</v>
      </c>
    </row>
    <row r="35" spans="1:9">
      <c r="A35" s="2" t="s">
        <v>160</v>
      </c>
      <c r="B35" s="5">
        <v>-8282</v>
      </c>
      <c r="C35" s="4" t="s">
        <v>6</v>
      </c>
      <c r="D35" s="4" t="s">
        <v>6</v>
      </c>
      <c r="E35" s="4" t="s">
        <v>6</v>
      </c>
      <c r="F35" s="4" t="s">
        <v>6</v>
      </c>
      <c r="G35" s="4" t="s">
        <v>6</v>
      </c>
      <c r="H35" s="4" t="s">
        <v>6</v>
      </c>
      <c r="I35" s="5">
        <v>-8282</v>
      </c>
    </row>
    <row r="36" spans="1:9">
      <c r="A36" s="2" t="s">
        <v>161</v>
      </c>
      <c r="B36" s="4">
        <v>11</v>
      </c>
      <c r="C36" s="4" t="s">
        <v>6</v>
      </c>
      <c r="D36" s="4" t="s">
        <v>6</v>
      </c>
      <c r="E36" s="4" t="s">
        <v>6</v>
      </c>
      <c r="F36" s="4" t="s">
        <v>6</v>
      </c>
      <c r="G36" s="4" t="s">
        <v>6</v>
      </c>
      <c r="H36" s="4" t="s">
        <v>6</v>
      </c>
      <c r="I36" s="4">
        <v>11</v>
      </c>
    </row>
    <row r="37" spans="1:9" ht="30">
      <c r="A37" s="2" t="s">
        <v>162</v>
      </c>
      <c r="B37" s="5">
        <v>-13769</v>
      </c>
      <c r="C37" s="5">
        <v>-13769</v>
      </c>
      <c r="D37" s="4" t="s">
        <v>6</v>
      </c>
      <c r="E37" s="4" t="s">
        <v>6</v>
      </c>
      <c r="F37" s="4" t="s">
        <v>6</v>
      </c>
      <c r="G37" s="5">
        <v>-13769</v>
      </c>
      <c r="H37" s="4" t="s">
        <v>6</v>
      </c>
      <c r="I37" s="4" t="s">
        <v>6</v>
      </c>
    </row>
    <row r="38" spans="1:9">
      <c r="A38" s="2" t="s">
        <v>169</v>
      </c>
      <c r="B38" s="7">
        <v>44014</v>
      </c>
      <c r="C38" s="7">
        <v>-11506</v>
      </c>
      <c r="D38" s="7">
        <v>42</v>
      </c>
      <c r="E38" s="7">
        <v>0</v>
      </c>
      <c r="F38" s="7">
        <v>60412</v>
      </c>
      <c r="G38" s="7">
        <v>-68865</v>
      </c>
      <c r="H38" s="7">
        <v>-3095</v>
      </c>
      <c r="I38" s="7">
        <v>55520</v>
      </c>
    </row>
    <row r="39" spans="1:9">
      <c r="A39" s="2" t="s">
        <v>170</v>
      </c>
      <c r="B39" s="4" t="s">
        <v>6</v>
      </c>
      <c r="C39" s="4" t="s">
        <v>6</v>
      </c>
      <c r="D39" s="5">
        <v>4174492</v>
      </c>
      <c r="E39" s="5">
        <v>18390</v>
      </c>
      <c r="F39" s="4" t="s">
        <v>6</v>
      </c>
      <c r="G39" s="4" t="s">
        <v>6</v>
      </c>
      <c r="H39" s="4" t="s">
        <v>6</v>
      </c>
      <c r="I3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219</v>
      </c>
      <c r="B1" s="8" t="s">
        <v>2</v>
      </c>
    </row>
    <row r="2" spans="1:2" ht="30">
      <c r="A2" s="1" t="s">
        <v>172</v>
      </c>
      <c r="B2" s="8"/>
    </row>
    <row r="3" spans="1:2">
      <c r="A3" s="3" t="s">
        <v>382</v>
      </c>
      <c r="B3" s="4" t="s">
        <v>6</v>
      </c>
    </row>
    <row r="4" spans="1:2">
      <c r="A4" s="2">
        <v>2014</v>
      </c>
      <c r="B4" s="7">
        <v>172</v>
      </c>
    </row>
    <row r="5" spans="1:2">
      <c r="A5" s="2">
        <v>2015</v>
      </c>
      <c r="B5" s="4">
        <v>0</v>
      </c>
    </row>
    <row r="6" spans="1:2">
      <c r="A6" s="2">
        <v>2016</v>
      </c>
      <c r="B6" s="4">
        <v>0</v>
      </c>
    </row>
    <row r="7" spans="1:2">
      <c r="A7" s="2">
        <v>2017</v>
      </c>
      <c r="B7" s="4">
        <v>0</v>
      </c>
    </row>
    <row r="8" spans="1:2">
      <c r="A8" s="2">
        <v>2018</v>
      </c>
      <c r="B8" s="4">
        <v>0</v>
      </c>
    </row>
    <row r="9" spans="1:2">
      <c r="A9" s="2" t="s">
        <v>1220</v>
      </c>
      <c r="B9" s="7">
        <v>17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8" t="s">
        <v>1</v>
      </c>
      <c r="C1" s="8"/>
    </row>
    <row r="2" spans="1:3">
      <c r="A2" s="1" t="s">
        <v>1222</v>
      </c>
      <c r="B2" s="1" t="s">
        <v>2</v>
      </c>
      <c r="C2" s="1" t="s">
        <v>33</v>
      </c>
    </row>
    <row r="3" spans="1:3" ht="30">
      <c r="A3" s="3" t="s">
        <v>1223</v>
      </c>
      <c r="B3" s="4" t="s">
        <v>6</v>
      </c>
      <c r="C3" s="4" t="s">
        <v>6</v>
      </c>
    </row>
    <row r="4" spans="1:3">
      <c r="A4" s="2" t="s">
        <v>1224</v>
      </c>
      <c r="B4" s="9">
        <v>0.3</v>
      </c>
      <c r="C4" s="9">
        <v>0.3</v>
      </c>
    </row>
    <row r="5" spans="1:3" ht="30">
      <c r="A5" s="2" t="s">
        <v>1225</v>
      </c>
      <c r="B5" s="4" t="s">
        <v>6</v>
      </c>
      <c r="C5" s="4" t="s">
        <v>6</v>
      </c>
    </row>
    <row r="6" spans="1:3" ht="30">
      <c r="A6" s="3" t="s">
        <v>1223</v>
      </c>
      <c r="B6" s="4" t="s">
        <v>6</v>
      </c>
      <c r="C6" s="4" t="s">
        <v>6</v>
      </c>
    </row>
    <row r="7" spans="1:3" ht="30">
      <c r="A7" s="2" t="s">
        <v>1226</v>
      </c>
      <c r="B7" s="4" t="s">
        <v>1227</v>
      </c>
      <c r="C7" s="4" t="s">
        <v>6</v>
      </c>
    </row>
    <row r="8" spans="1:3" ht="30">
      <c r="A8" s="2" t="s">
        <v>1228</v>
      </c>
      <c r="B8" s="4" t="s">
        <v>6</v>
      </c>
      <c r="C8" s="4" t="s">
        <v>6</v>
      </c>
    </row>
    <row r="9" spans="1:3" ht="30">
      <c r="A9" s="3" t="s">
        <v>1223</v>
      </c>
      <c r="B9" s="4" t="s">
        <v>6</v>
      </c>
      <c r="C9" s="4" t="s">
        <v>6</v>
      </c>
    </row>
    <row r="10" spans="1:3" ht="30">
      <c r="A10" s="2" t="s">
        <v>1226</v>
      </c>
      <c r="B10" s="4" t="s">
        <v>1229</v>
      </c>
      <c r="C10" s="4" t="s">
        <v>6</v>
      </c>
    </row>
    <row r="11" spans="1:3" ht="30">
      <c r="A11" s="2" t="s">
        <v>1230</v>
      </c>
      <c r="B11" s="4" t="s">
        <v>6</v>
      </c>
      <c r="C11" s="4" t="s">
        <v>6</v>
      </c>
    </row>
    <row r="12" spans="1:3" ht="30">
      <c r="A12" s="3" t="s">
        <v>1223</v>
      </c>
      <c r="B12" s="4" t="s">
        <v>6</v>
      </c>
      <c r="C12" s="4" t="s">
        <v>6</v>
      </c>
    </row>
    <row r="13" spans="1:3" ht="30">
      <c r="A13" s="2" t="s">
        <v>1226</v>
      </c>
      <c r="B13" s="4" t="s">
        <v>1227</v>
      </c>
      <c r="C13" s="4" t="s">
        <v>6</v>
      </c>
    </row>
    <row r="14" spans="1:3" ht="30">
      <c r="A14" s="2" t="s">
        <v>1231</v>
      </c>
      <c r="B14" s="4" t="s">
        <v>6</v>
      </c>
      <c r="C14" s="4" t="s">
        <v>6</v>
      </c>
    </row>
    <row r="15" spans="1:3" ht="30">
      <c r="A15" s="3" t="s">
        <v>1223</v>
      </c>
      <c r="B15" s="4" t="s">
        <v>6</v>
      </c>
      <c r="C15" s="4" t="s">
        <v>6</v>
      </c>
    </row>
    <row r="16" spans="1:3" ht="30">
      <c r="A16" s="2" t="s">
        <v>1226</v>
      </c>
      <c r="B16" s="4" t="s">
        <v>1229</v>
      </c>
      <c r="C16" s="4" t="s">
        <v>6</v>
      </c>
    </row>
    <row r="17" spans="1:3" ht="30">
      <c r="A17" s="2" t="s">
        <v>1232</v>
      </c>
      <c r="B17" s="4" t="s">
        <v>6</v>
      </c>
      <c r="C17" s="4" t="s">
        <v>6</v>
      </c>
    </row>
    <row r="18" spans="1:3" ht="30">
      <c r="A18" s="3" t="s">
        <v>1223</v>
      </c>
      <c r="B18" s="4" t="s">
        <v>6</v>
      </c>
      <c r="C18" s="4" t="s">
        <v>6</v>
      </c>
    </row>
    <row r="19" spans="1:3" ht="30">
      <c r="A19" s="2" t="s">
        <v>1233</v>
      </c>
      <c r="B19" s="4" t="s">
        <v>1227</v>
      </c>
      <c r="C19" s="4" t="s">
        <v>6</v>
      </c>
    </row>
    <row r="20" spans="1:3" ht="30">
      <c r="A20" s="2" t="s">
        <v>1234</v>
      </c>
      <c r="B20" s="4" t="s">
        <v>6</v>
      </c>
      <c r="C20" s="4" t="s">
        <v>6</v>
      </c>
    </row>
    <row r="21" spans="1:3" ht="30">
      <c r="A21" s="3" t="s">
        <v>1223</v>
      </c>
      <c r="B21" s="4" t="s">
        <v>6</v>
      </c>
      <c r="C21" s="4" t="s">
        <v>6</v>
      </c>
    </row>
    <row r="22" spans="1:3" ht="30">
      <c r="A22" s="2" t="s">
        <v>1233</v>
      </c>
      <c r="B22" s="4" t="s">
        <v>1229</v>
      </c>
      <c r="C22"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235</v>
      </c>
      <c r="B1" s="8" t="s">
        <v>1</v>
      </c>
      <c r="C1" s="8"/>
    </row>
    <row r="2" spans="1:3">
      <c r="A2" s="8"/>
      <c r="B2" s="1" t="s">
        <v>2</v>
      </c>
      <c r="C2" s="1" t="s">
        <v>33</v>
      </c>
    </row>
    <row r="3" spans="1:3" ht="30">
      <c r="A3" s="3" t="s">
        <v>438</v>
      </c>
      <c r="B3" s="4" t="s">
        <v>6</v>
      </c>
      <c r="C3" s="4" t="s">
        <v>6</v>
      </c>
    </row>
    <row r="4" spans="1:3">
      <c r="A4" s="2" t="s">
        <v>234</v>
      </c>
      <c r="B4" s="7">
        <v>4798000</v>
      </c>
      <c r="C4" s="7">
        <v>16503000</v>
      </c>
    </row>
    <row r="5" spans="1:3">
      <c r="A5" s="2" t="s">
        <v>1236</v>
      </c>
      <c r="B5" s="5">
        <v>-5697000</v>
      </c>
      <c r="C5" s="5">
        <v>-21008000</v>
      </c>
    </row>
    <row r="6" spans="1:3" ht="45">
      <c r="A6" s="2" t="s">
        <v>461</v>
      </c>
      <c r="B6" s="5">
        <v>-899000</v>
      </c>
      <c r="C6" s="5">
        <v>-4505000</v>
      </c>
    </row>
    <row r="7" spans="1:3" ht="30">
      <c r="A7" s="2" t="s">
        <v>464</v>
      </c>
      <c r="B7" s="5">
        <v>439000</v>
      </c>
      <c r="C7" s="5">
        <v>15082000</v>
      </c>
    </row>
    <row r="8" spans="1:3">
      <c r="A8" s="2" t="s">
        <v>119</v>
      </c>
      <c r="B8" s="5">
        <v>-194000</v>
      </c>
      <c r="C8" s="5">
        <v>-4083000</v>
      </c>
    </row>
    <row r="9" spans="1:3">
      <c r="A9" s="2" t="s">
        <v>120</v>
      </c>
      <c r="B9" s="5">
        <v>-654000</v>
      </c>
      <c r="C9" s="5">
        <v>6494000</v>
      </c>
    </row>
    <row r="10" spans="1:3">
      <c r="A10" s="2" t="s">
        <v>106</v>
      </c>
      <c r="B10" s="7">
        <v>1300000</v>
      </c>
      <c r="C10" s="7">
        <v>6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24.85546875" bestFit="1" customWidth="1"/>
    <col min="5" max="5" width="31.5703125" bestFit="1" customWidth="1"/>
    <col min="6" max="6" width="19.5703125" bestFit="1" customWidth="1"/>
    <col min="7" max="7" width="36.5703125" bestFit="1" customWidth="1"/>
    <col min="8" max="8" width="34.5703125" bestFit="1" customWidth="1"/>
    <col min="9" max="9" width="26.7109375" bestFit="1" customWidth="1"/>
    <col min="10" max="11" width="34.28515625" bestFit="1" customWidth="1"/>
    <col min="12" max="12" width="27.5703125" bestFit="1" customWidth="1"/>
    <col min="13" max="13" width="30.28515625" bestFit="1" customWidth="1"/>
    <col min="14" max="14" width="32.5703125" bestFit="1" customWidth="1"/>
    <col min="15" max="18" width="36.5703125" bestFit="1" customWidth="1"/>
    <col min="19" max="19" width="16.85546875" bestFit="1" customWidth="1"/>
    <col min="20" max="20" width="36.5703125" bestFit="1" customWidth="1"/>
    <col min="21" max="21" width="29.28515625" bestFit="1" customWidth="1"/>
  </cols>
  <sheetData>
    <row r="1" spans="1:21" ht="15" customHeight="1">
      <c r="A1" s="8" t="s">
        <v>1237</v>
      </c>
      <c r="B1" s="8" t="s">
        <v>1</v>
      </c>
      <c r="C1" s="8"/>
      <c r="D1" s="8" t="s">
        <v>1238</v>
      </c>
      <c r="E1" s="8"/>
      <c r="F1" s="8"/>
      <c r="G1" s="1"/>
      <c r="H1" s="8" t="s">
        <v>1238</v>
      </c>
      <c r="I1" s="8"/>
      <c r="J1" s="8"/>
      <c r="K1" s="8"/>
      <c r="L1" s="8"/>
      <c r="M1" s="8"/>
      <c r="N1" s="8"/>
      <c r="O1" s="8"/>
      <c r="P1" s="8"/>
      <c r="Q1" s="8"/>
      <c r="R1" s="8"/>
      <c r="S1" s="8"/>
      <c r="T1" s="8" t="s">
        <v>1</v>
      </c>
      <c r="U1" s="8"/>
    </row>
    <row r="2" spans="1:21">
      <c r="A2" s="8"/>
      <c r="B2" s="8" t="s">
        <v>2</v>
      </c>
      <c r="C2" s="8" t="s">
        <v>33</v>
      </c>
      <c r="D2" s="1" t="s">
        <v>1239</v>
      </c>
      <c r="E2" s="1" t="s">
        <v>1241</v>
      </c>
      <c r="F2" s="1" t="s">
        <v>1241</v>
      </c>
      <c r="G2" s="1" t="s">
        <v>1165</v>
      </c>
      <c r="H2" s="1" t="s">
        <v>1244</v>
      </c>
      <c r="I2" s="1" t="s">
        <v>1246</v>
      </c>
      <c r="J2" s="1" t="s">
        <v>1246</v>
      </c>
      <c r="K2" s="1" t="s">
        <v>4</v>
      </c>
      <c r="L2" s="1" t="s">
        <v>1241</v>
      </c>
      <c r="M2" s="1" t="s">
        <v>1163</v>
      </c>
      <c r="N2" s="1" t="s">
        <v>1163</v>
      </c>
      <c r="O2" s="1" t="s">
        <v>1163</v>
      </c>
      <c r="P2" s="1" t="s">
        <v>1163</v>
      </c>
      <c r="Q2" s="1" t="s">
        <v>1163</v>
      </c>
      <c r="R2" s="1" t="s">
        <v>1163</v>
      </c>
      <c r="S2" s="1" t="s">
        <v>1163</v>
      </c>
      <c r="T2" s="1" t="s">
        <v>2</v>
      </c>
      <c r="U2" s="1" t="s">
        <v>2</v>
      </c>
    </row>
    <row r="3" spans="1:21" ht="30">
      <c r="A3" s="8"/>
      <c r="B3" s="8"/>
      <c r="C3" s="8"/>
      <c r="D3" s="1" t="s">
        <v>1240</v>
      </c>
      <c r="E3" s="1" t="s">
        <v>1242</v>
      </c>
      <c r="F3" s="1" t="s">
        <v>1243</v>
      </c>
      <c r="G3" s="1" t="s">
        <v>1160</v>
      </c>
      <c r="H3" s="1" t="s">
        <v>1245</v>
      </c>
      <c r="I3" s="1" t="s">
        <v>1247</v>
      </c>
      <c r="J3" s="1" t="s">
        <v>1248</v>
      </c>
      <c r="K3" s="1" t="s">
        <v>1249</v>
      </c>
      <c r="L3" s="1" t="s">
        <v>1250</v>
      </c>
      <c r="M3" s="1" t="s">
        <v>1251</v>
      </c>
      <c r="N3" s="1" t="s">
        <v>1252</v>
      </c>
      <c r="O3" s="1" t="s">
        <v>1253</v>
      </c>
      <c r="P3" s="1" t="s">
        <v>1253</v>
      </c>
      <c r="Q3" s="1" t="s">
        <v>1253</v>
      </c>
      <c r="R3" s="1" t="s">
        <v>1256</v>
      </c>
      <c r="S3" s="1" t="s">
        <v>1257</v>
      </c>
      <c r="T3" s="1" t="s">
        <v>1258</v>
      </c>
      <c r="U3" s="1" t="s">
        <v>1259</v>
      </c>
    </row>
    <row r="4" spans="1:21" ht="30">
      <c r="A4" s="8"/>
      <c r="B4" s="8"/>
      <c r="C4" s="8"/>
      <c r="D4" s="1"/>
      <c r="E4" s="1"/>
      <c r="F4" s="1"/>
      <c r="G4" s="1" t="s">
        <v>1166</v>
      </c>
      <c r="H4" s="1"/>
      <c r="I4" s="1"/>
      <c r="J4" s="1"/>
      <c r="K4" s="1"/>
      <c r="L4" s="1"/>
      <c r="M4" s="1"/>
      <c r="N4" s="1"/>
      <c r="O4" s="1"/>
      <c r="P4" s="1" t="s">
        <v>1254</v>
      </c>
      <c r="Q4" s="1" t="s">
        <v>1255</v>
      </c>
      <c r="R4" s="1"/>
      <c r="S4" s="1"/>
      <c r="T4" s="1"/>
      <c r="U4" s="1"/>
    </row>
    <row r="5" spans="1:21">
      <c r="A5" s="8"/>
      <c r="B5" s="8"/>
      <c r="C5" s="8"/>
      <c r="D5" s="1"/>
      <c r="E5" s="1"/>
      <c r="F5" s="1"/>
      <c r="G5" s="1" t="s">
        <v>1066</v>
      </c>
      <c r="H5" s="1"/>
      <c r="I5" s="1"/>
      <c r="J5" s="1"/>
      <c r="K5" s="1"/>
      <c r="L5" s="1"/>
      <c r="M5" s="1"/>
      <c r="N5" s="1"/>
      <c r="O5" s="1"/>
      <c r="P5" s="1"/>
      <c r="Q5" s="1"/>
      <c r="R5" s="1"/>
      <c r="S5" s="1"/>
      <c r="T5" s="1"/>
      <c r="U5" s="1"/>
    </row>
    <row r="6" spans="1:21" ht="60">
      <c r="A6" s="3" t="s">
        <v>12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261</v>
      </c>
      <c r="B7" s="4" t="s">
        <v>6</v>
      </c>
      <c r="C7" s="4" t="s">
        <v>6</v>
      </c>
      <c r="D7" s="4" t="s">
        <v>6</v>
      </c>
      <c r="E7" s="4" t="s">
        <v>6</v>
      </c>
      <c r="F7" s="4" t="s">
        <v>6</v>
      </c>
      <c r="G7" s="4" t="s">
        <v>6</v>
      </c>
      <c r="H7" s="7">
        <v>1600000</v>
      </c>
      <c r="I7" s="7">
        <v>3100000</v>
      </c>
      <c r="J7" s="4" t="s">
        <v>6</v>
      </c>
      <c r="K7" s="7">
        <v>3900000</v>
      </c>
      <c r="L7" s="4" t="s">
        <v>6</v>
      </c>
      <c r="M7" s="4" t="s">
        <v>6</v>
      </c>
      <c r="N7" s="4" t="s">
        <v>6</v>
      </c>
      <c r="O7" s="4" t="s">
        <v>6</v>
      </c>
      <c r="P7" s="4" t="s">
        <v>6</v>
      </c>
      <c r="Q7" s="4" t="s">
        <v>6</v>
      </c>
      <c r="R7" s="4" t="s">
        <v>6</v>
      </c>
      <c r="S7" s="4" t="s">
        <v>6</v>
      </c>
      <c r="T7" s="4" t="s">
        <v>6</v>
      </c>
      <c r="U7" s="4" t="s">
        <v>6</v>
      </c>
    </row>
    <row r="8" spans="1:21">
      <c r="A8" s="2" t="s">
        <v>1262</v>
      </c>
      <c r="B8" s="4" t="s">
        <v>6</v>
      </c>
      <c r="C8" s="4" t="s">
        <v>6</v>
      </c>
      <c r="D8" s="4" t="s">
        <v>6</v>
      </c>
      <c r="E8" s="4" t="s">
        <v>6</v>
      </c>
      <c r="F8" s="4" t="s">
        <v>6</v>
      </c>
      <c r="G8" s="4" t="s">
        <v>6</v>
      </c>
      <c r="H8" s="5">
        <v>200000</v>
      </c>
      <c r="I8" s="5">
        <v>-200000</v>
      </c>
      <c r="J8" s="4" t="s">
        <v>6</v>
      </c>
      <c r="K8" s="5">
        <v>-100000</v>
      </c>
      <c r="L8" s="4" t="s">
        <v>6</v>
      </c>
      <c r="M8" s="4" t="s">
        <v>6</v>
      </c>
      <c r="N8" s="4" t="s">
        <v>6</v>
      </c>
      <c r="O8" s="4" t="s">
        <v>6</v>
      </c>
      <c r="P8" s="4" t="s">
        <v>6</v>
      </c>
      <c r="Q8" s="4" t="s">
        <v>6</v>
      </c>
      <c r="R8" s="4" t="s">
        <v>6</v>
      </c>
      <c r="S8" s="4" t="s">
        <v>6</v>
      </c>
      <c r="T8" s="4" t="s">
        <v>6</v>
      </c>
      <c r="U8" s="4" t="s">
        <v>6</v>
      </c>
    </row>
    <row r="9" spans="1:21" ht="30">
      <c r="A9" s="2" t="s">
        <v>1263</v>
      </c>
      <c r="B9" s="4" t="s">
        <v>6</v>
      </c>
      <c r="C9" s="4" t="s">
        <v>6</v>
      </c>
      <c r="D9" s="4" t="s">
        <v>6</v>
      </c>
      <c r="E9" s="4" t="s">
        <v>6</v>
      </c>
      <c r="F9" s="4" t="s">
        <v>6</v>
      </c>
      <c r="G9" s="4" t="s">
        <v>6</v>
      </c>
      <c r="H9" s="4" t="s">
        <v>6</v>
      </c>
      <c r="I9" s="4" t="s">
        <v>6</v>
      </c>
      <c r="J9" s="5">
        <v>3100000</v>
      </c>
      <c r="K9" s="4" t="s">
        <v>6</v>
      </c>
      <c r="L9" s="4" t="s">
        <v>6</v>
      </c>
      <c r="M9" s="4" t="s">
        <v>6</v>
      </c>
      <c r="N9" s="4" t="s">
        <v>6</v>
      </c>
      <c r="O9" s="4" t="s">
        <v>6</v>
      </c>
      <c r="P9" s="4" t="s">
        <v>6</v>
      </c>
      <c r="Q9" s="4" t="s">
        <v>6</v>
      </c>
      <c r="R9" s="4" t="s">
        <v>6</v>
      </c>
      <c r="S9" s="4" t="s">
        <v>6</v>
      </c>
      <c r="T9" s="4" t="s">
        <v>6</v>
      </c>
      <c r="U9" s="4" t="s">
        <v>6</v>
      </c>
    </row>
    <row r="10" spans="1:21">
      <c r="A10" s="2" t="s">
        <v>1264</v>
      </c>
      <c r="B10" s="4" t="s">
        <v>6</v>
      </c>
      <c r="C10" s="4" t="s">
        <v>6</v>
      </c>
      <c r="D10" s="4" t="s">
        <v>6</v>
      </c>
      <c r="E10" s="5">
        <v>20700000</v>
      </c>
      <c r="F10" s="4" t="s">
        <v>6</v>
      </c>
      <c r="G10" s="4" t="s">
        <v>6</v>
      </c>
      <c r="H10" s="4" t="s">
        <v>6</v>
      </c>
      <c r="I10" s="4" t="s">
        <v>6</v>
      </c>
      <c r="J10" s="5">
        <v>8900000</v>
      </c>
      <c r="K10" s="4" t="s">
        <v>6</v>
      </c>
      <c r="L10" s="4" t="s">
        <v>6</v>
      </c>
      <c r="M10" s="5">
        <v>10700000</v>
      </c>
      <c r="N10" s="5">
        <v>3900000</v>
      </c>
      <c r="O10" s="4" t="s">
        <v>6</v>
      </c>
      <c r="P10" s="4" t="s">
        <v>6</v>
      </c>
      <c r="Q10" s="4" t="s">
        <v>6</v>
      </c>
      <c r="R10" s="5">
        <v>4900000</v>
      </c>
      <c r="S10" s="4" t="s">
        <v>6</v>
      </c>
      <c r="T10" s="4" t="s">
        <v>6</v>
      </c>
      <c r="U10" s="4" t="s">
        <v>6</v>
      </c>
    </row>
    <row r="11" spans="1:21">
      <c r="A11" s="2" t="s">
        <v>590</v>
      </c>
      <c r="B11" s="4" t="s">
        <v>6</v>
      </c>
      <c r="C11" s="4" t="s">
        <v>6</v>
      </c>
      <c r="D11" s="4" t="s">
        <v>6</v>
      </c>
      <c r="E11" s="4" t="s">
        <v>6</v>
      </c>
      <c r="F11" s="4" t="s">
        <v>6</v>
      </c>
      <c r="G11" s="4" t="s">
        <v>6</v>
      </c>
      <c r="H11" s="4" t="s">
        <v>6</v>
      </c>
      <c r="I11" s="4" t="s">
        <v>6</v>
      </c>
      <c r="J11" s="281">
        <v>0.5</v>
      </c>
      <c r="K11" s="4" t="s">
        <v>6</v>
      </c>
      <c r="L11" s="4" t="s">
        <v>6</v>
      </c>
      <c r="M11" s="4" t="s">
        <v>6</v>
      </c>
      <c r="N11" s="4" t="s">
        <v>6</v>
      </c>
      <c r="O11" s="4" t="s">
        <v>6</v>
      </c>
      <c r="P11" s="4" t="s">
        <v>6</v>
      </c>
      <c r="Q11" s="4" t="s">
        <v>6</v>
      </c>
      <c r="R11" s="4" t="s">
        <v>6</v>
      </c>
      <c r="S11" s="4" t="s">
        <v>6</v>
      </c>
      <c r="T11" s="4" t="s">
        <v>6</v>
      </c>
      <c r="U11" s="4" t="s">
        <v>6</v>
      </c>
    </row>
    <row r="12" spans="1:21">
      <c r="A12" s="2" t="s">
        <v>1265</v>
      </c>
      <c r="B12" s="4" t="s">
        <v>6</v>
      </c>
      <c r="C12" s="4" t="s">
        <v>6</v>
      </c>
      <c r="D12" s="4" t="s">
        <v>6</v>
      </c>
      <c r="E12" s="4" t="s">
        <v>6</v>
      </c>
      <c r="F12" s="4" t="s">
        <v>6</v>
      </c>
      <c r="G12" s="4" t="s">
        <v>6</v>
      </c>
      <c r="H12" s="4" t="s">
        <v>6</v>
      </c>
      <c r="I12" s="4" t="s">
        <v>6</v>
      </c>
      <c r="J12" s="5">
        <v>1200000</v>
      </c>
      <c r="K12" s="4" t="s">
        <v>6</v>
      </c>
      <c r="L12" s="4" t="s">
        <v>6</v>
      </c>
      <c r="M12" s="4" t="s">
        <v>6</v>
      </c>
      <c r="N12" s="4" t="s">
        <v>6</v>
      </c>
      <c r="O12" s="4" t="s">
        <v>6</v>
      </c>
      <c r="P12" s="4" t="s">
        <v>6</v>
      </c>
      <c r="Q12" s="4" t="s">
        <v>6</v>
      </c>
      <c r="R12" s="4" t="s">
        <v>6</v>
      </c>
      <c r="S12" s="4" t="s">
        <v>6</v>
      </c>
      <c r="T12" s="4" t="s">
        <v>6</v>
      </c>
      <c r="U12" s="4" t="s">
        <v>6</v>
      </c>
    </row>
    <row r="13" spans="1:21">
      <c r="A13" s="2" t="s">
        <v>80</v>
      </c>
      <c r="B13" s="5">
        <v>2805000</v>
      </c>
      <c r="C13" s="4">
        <v>0</v>
      </c>
      <c r="D13" s="4" t="s">
        <v>6</v>
      </c>
      <c r="E13" s="4" t="s">
        <v>6</v>
      </c>
      <c r="F13" s="4" t="s">
        <v>6</v>
      </c>
      <c r="G13" s="4" t="s">
        <v>6</v>
      </c>
      <c r="H13" s="4" t="s">
        <v>6</v>
      </c>
      <c r="I13" s="4" t="s">
        <v>6</v>
      </c>
      <c r="J13" s="5">
        <v>2800000</v>
      </c>
      <c r="K13" s="4" t="s">
        <v>6</v>
      </c>
      <c r="L13" s="4" t="s">
        <v>6</v>
      </c>
      <c r="M13" s="4" t="s">
        <v>6</v>
      </c>
      <c r="N13" s="4" t="s">
        <v>6</v>
      </c>
      <c r="O13" s="4" t="s">
        <v>6</v>
      </c>
      <c r="P13" s="4" t="s">
        <v>6</v>
      </c>
      <c r="Q13" s="4" t="s">
        <v>6</v>
      </c>
      <c r="R13" s="4" t="s">
        <v>6</v>
      </c>
      <c r="S13" s="4" t="s">
        <v>6</v>
      </c>
      <c r="T13" s="4" t="s">
        <v>6</v>
      </c>
      <c r="U13" s="4" t="s">
        <v>6</v>
      </c>
    </row>
    <row r="14" spans="1:21" ht="30">
      <c r="A14" s="2" t="s">
        <v>118</v>
      </c>
      <c r="B14" s="5">
        <v>439000</v>
      </c>
      <c r="C14" s="5">
        <v>15082000</v>
      </c>
      <c r="D14" s="5">
        <v>500000</v>
      </c>
      <c r="E14" s="5">
        <v>5600000</v>
      </c>
      <c r="F14" s="5">
        <v>1400000</v>
      </c>
      <c r="G14" s="4" t="s">
        <v>6</v>
      </c>
      <c r="H14" s="4" t="s">
        <v>6</v>
      </c>
      <c r="I14" s="4" t="s">
        <v>6</v>
      </c>
      <c r="J14" s="4" t="s">
        <v>6</v>
      </c>
      <c r="K14" s="4" t="s">
        <v>6</v>
      </c>
      <c r="L14" s="5">
        <v>10000</v>
      </c>
      <c r="M14" s="4" t="s">
        <v>6</v>
      </c>
      <c r="N14" s="4" t="s">
        <v>6</v>
      </c>
      <c r="O14" s="5">
        <v>4400000</v>
      </c>
      <c r="P14" s="4" t="s">
        <v>6</v>
      </c>
      <c r="Q14" s="4" t="s">
        <v>6</v>
      </c>
      <c r="R14" s="5">
        <v>700000</v>
      </c>
      <c r="S14" s="5">
        <v>900000</v>
      </c>
      <c r="T14" s="5">
        <v>2900000</v>
      </c>
      <c r="U14" s="4" t="s">
        <v>6</v>
      </c>
    </row>
    <row r="15" spans="1:21">
      <c r="A15" s="2" t="s">
        <v>1169</v>
      </c>
      <c r="B15" s="4" t="s">
        <v>6</v>
      </c>
      <c r="C15" s="4" t="s">
        <v>6</v>
      </c>
      <c r="D15" s="4" t="s">
        <v>6</v>
      </c>
      <c r="E15" s="4" t="s">
        <v>6</v>
      </c>
      <c r="F15" s="4" t="s">
        <v>6</v>
      </c>
      <c r="G15" s="4">
        <v>2</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266</v>
      </c>
      <c r="B16" s="4" t="s">
        <v>6</v>
      </c>
      <c r="C16" s="4" t="s">
        <v>6</v>
      </c>
      <c r="D16" s="5">
        <v>26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6300000</v>
      </c>
      <c r="T16" s="4" t="s">
        <v>6</v>
      </c>
      <c r="U16" s="4" t="s">
        <v>6</v>
      </c>
    </row>
    <row r="17" spans="1:21">
      <c r="A17" s="2" t="s">
        <v>1267</v>
      </c>
      <c r="B17" s="4" t="s">
        <v>6</v>
      </c>
      <c r="C17" s="4" t="s">
        <v>6</v>
      </c>
      <c r="D17" s="4" t="s">
        <v>6</v>
      </c>
      <c r="E17" s="5">
        <v>1800000</v>
      </c>
      <c r="F17" s="4" t="s">
        <v>6</v>
      </c>
      <c r="G17" s="4" t="s">
        <v>6</v>
      </c>
      <c r="H17" s="4" t="s">
        <v>6</v>
      </c>
      <c r="I17" s="4" t="s">
        <v>6</v>
      </c>
      <c r="J17" s="4" t="s">
        <v>6</v>
      </c>
      <c r="K17" s="4" t="s">
        <v>6</v>
      </c>
      <c r="L17" s="4" t="s">
        <v>6</v>
      </c>
      <c r="M17" s="4" t="s">
        <v>6</v>
      </c>
      <c r="N17" s="4" t="s">
        <v>6</v>
      </c>
      <c r="O17" s="5">
        <v>3000000</v>
      </c>
      <c r="P17" s="5">
        <v>2000000</v>
      </c>
      <c r="Q17" s="5">
        <v>1000000</v>
      </c>
      <c r="R17" s="5">
        <v>900000</v>
      </c>
      <c r="S17" s="4" t="s">
        <v>6</v>
      </c>
      <c r="T17" s="4" t="s">
        <v>6</v>
      </c>
      <c r="U17" s="4" t="s">
        <v>6</v>
      </c>
    </row>
    <row r="18" spans="1:21" ht="30">
      <c r="A18" s="2" t="s">
        <v>12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281">
        <v>0.01</v>
      </c>
      <c r="S18" s="4" t="s">
        <v>6</v>
      </c>
      <c r="T18" s="4" t="s">
        <v>6</v>
      </c>
      <c r="U18" s="4" t="s">
        <v>6</v>
      </c>
    </row>
    <row r="19" spans="1:21">
      <c r="A19" s="2" t="s">
        <v>11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1100000</v>
      </c>
    </row>
    <row r="20" spans="1:21">
      <c r="A20" s="2" t="s">
        <v>11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1900000</v>
      </c>
    </row>
  </sheetData>
  <mergeCells count="7">
    <mergeCell ref="A1:A5"/>
    <mergeCell ref="B1:C1"/>
    <mergeCell ref="D1:F1"/>
    <mergeCell ref="H1:S1"/>
    <mergeCell ref="T1:U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8" t="s">
        <v>1</v>
      </c>
      <c r="C1" s="8"/>
    </row>
    <row r="2" spans="1:3" ht="30">
      <c r="A2" s="1" t="s">
        <v>172</v>
      </c>
      <c r="B2" s="1" t="s">
        <v>2</v>
      </c>
      <c r="C2" s="1" t="s">
        <v>33</v>
      </c>
    </row>
    <row r="3" spans="1:3" ht="30">
      <c r="A3" s="3" t="s">
        <v>1270</v>
      </c>
      <c r="B3" s="4" t="s">
        <v>6</v>
      </c>
      <c r="C3" s="4" t="s">
        <v>6</v>
      </c>
    </row>
    <row r="4" spans="1:3">
      <c r="A4" s="2" t="s">
        <v>107</v>
      </c>
      <c r="B4" s="7">
        <v>1844</v>
      </c>
      <c r="C4" s="7">
        <v>982</v>
      </c>
    </row>
    <row r="5" spans="1:3">
      <c r="A5" s="2" t="s">
        <v>1271</v>
      </c>
      <c r="B5" s="4" t="s">
        <v>6</v>
      </c>
      <c r="C5" s="4" t="s">
        <v>6</v>
      </c>
    </row>
    <row r="6" spans="1:3" ht="30">
      <c r="A6" s="3" t="s">
        <v>1270</v>
      </c>
      <c r="B6" s="4" t="s">
        <v>6</v>
      </c>
      <c r="C6" s="4" t="s">
        <v>6</v>
      </c>
    </row>
    <row r="7" spans="1:3">
      <c r="A7" s="2" t="s">
        <v>107</v>
      </c>
      <c r="B7" s="7">
        <v>1800</v>
      </c>
      <c r="C7" s="7">
        <v>1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6.42578125" bestFit="1" customWidth="1"/>
    <col min="3" max="15" width="36.5703125" bestFit="1" customWidth="1"/>
    <col min="16" max="17" width="33.85546875" bestFit="1" customWidth="1"/>
    <col min="18" max="19" width="35.5703125" bestFit="1" customWidth="1"/>
  </cols>
  <sheetData>
    <row r="1" spans="1:19" ht="15" customHeight="1">
      <c r="A1" s="8" t="s">
        <v>1272</v>
      </c>
      <c r="B1" s="1" t="s">
        <v>1</v>
      </c>
      <c r="C1" s="1" t="s">
        <v>1039</v>
      </c>
      <c r="D1" s="8" t="s">
        <v>1</v>
      </c>
      <c r="E1" s="8"/>
      <c r="F1" s="8"/>
      <c r="G1" s="8"/>
      <c r="H1" s="8"/>
      <c r="I1" s="8"/>
      <c r="J1" s="1" t="s">
        <v>1039</v>
      </c>
      <c r="K1" s="1"/>
      <c r="L1" s="1"/>
      <c r="M1" s="1" t="s">
        <v>1238</v>
      </c>
      <c r="N1" s="8" t="s">
        <v>1</v>
      </c>
      <c r="O1" s="8"/>
      <c r="P1" s="8"/>
      <c r="Q1" s="8"/>
      <c r="R1" s="1"/>
      <c r="S1" s="1"/>
    </row>
    <row r="2" spans="1:19">
      <c r="A2" s="8"/>
      <c r="B2" s="8" t="s">
        <v>2</v>
      </c>
      <c r="C2" s="1" t="s">
        <v>1065</v>
      </c>
      <c r="D2" s="1" t="s">
        <v>2</v>
      </c>
      <c r="E2" s="1" t="s">
        <v>33</v>
      </c>
      <c r="F2" s="1" t="s">
        <v>1028</v>
      </c>
      <c r="G2" s="1" t="s">
        <v>2</v>
      </c>
      <c r="H2" s="1" t="s">
        <v>2</v>
      </c>
      <c r="I2" s="1" t="s">
        <v>33</v>
      </c>
      <c r="J2" s="1" t="s">
        <v>1065</v>
      </c>
      <c r="K2" s="1" t="s">
        <v>33</v>
      </c>
      <c r="L2" s="1" t="s">
        <v>1065</v>
      </c>
      <c r="M2" s="1" t="s">
        <v>1274</v>
      </c>
      <c r="N2" s="1" t="s">
        <v>2</v>
      </c>
      <c r="O2" s="1" t="s">
        <v>33</v>
      </c>
      <c r="P2" s="1" t="s">
        <v>2</v>
      </c>
      <c r="Q2" s="1" t="s">
        <v>33</v>
      </c>
      <c r="R2" s="1" t="s">
        <v>2</v>
      </c>
      <c r="S2" s="1" t="s">
        <v>33</v>
      </c>
    </row>
    <row r="3" spans="1:19" ht="90">
      <c r="A3" s="8"/>
      <c r="B3" s="8"/>
      <c r="C3" s="1" t="s">
        <v>68</v>
      </c>
      <c r="D3" s="1" t="s">
        <v>68</v>
      </c>
      <c r="E3" s="1" t="s">
        <v>68</v>
      </c>
      <c r="F3" s="1" t="s">
        <v>68</v>
      </c>
      <c r="G3" s="1" t="s">
        <v>71</v>
      </c>
      <c r="H3" s="1" t="s">
        <v>1273</v>
      </c>
      <c r="I3" s="1" t="s">
        <v>1273</v>
      </c>
      <c r="J3" s="1" t="s">
        <v>1273</v>
      </c>
      <c r="K3" s="1" t="s">
        <v>1273</v>
      </c>
      <c r="L3" s="1" t="s">
        <v>1273</v>
      </c>
      <c r="M3" s="1" t="s">
        <v>1273</v>
      </c>
      <c r="N3" s="1" t="s">
        <v>1273</v>
      </c>
      <c r="O3" s="1" t="s">
        <v>1273</v>
      </c>
      <c r="P3" s="1" t="s">
        <v>1277</v>
      </c>
      <c r="Q3" s="1" t="s">
        <v>1277</v>
      </c>
      <c r="R3" s="1" t="s">
        <v>1277</v>
      </c>
      <c r="S3" s="1" t="s">
        <v>1277</v>
      </c>
    </row>
    <row r="4" spans="1:19" ht="90">
      <c r="A4" s="8"/>
      <c r="B4" s="8"/>
      <c r="C4" s="1"/>
      <c r="D4" s="1"/>
      <c r="E4" s="1"/>
      <c r="F4" s="1"/>
      <c r="G4" s="1"/>
      <c r="H4" s="1"/>
      <c r="I4" s="1"/>
      <c r="J4" s="1" t="s">
        <v>68</v>
      </c>
      <c r="K4" s="1" t="s">
        <v>68</v>
      </c>
      <c r="L4" s="1" t="s">
        <v>71</v>
      </c>
      <c r="M4" s="1" t="s">
        <v>1275</v>
      </c>
      <c r="N4" s="1" t="s">
        <v>1276</v>
      </c>
      <c r="O4" s="1" t="s">
        <v>1276</v>
      </c>
      <c r="P4" s="1"/>
      <c r="Q4" s="1"/>
      <c r="R4" s="1" t="s">
        <v>1278</v>
      </c>
      <c r="S4" s="1" t="s">
        <v>1278</v>
      </c>
    </row>
    <row r="5" spans="1:19">
      <c r="A5" s="3" t="s">
        <v>12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280</v>
      </c>
      <c r="B6" s="4" t="s">
        <v>6</v>
      </c>
      <c r="C6" s="4" t="s">
        <v>6</v>
      </c>
      <c r="D6" s="4" t="s">
        <v>6</v>
      </c>
      <c r="E6" s="4" t="s">
        <v>6</v>
      </c>
      <c r="F6" s="4" t="s">
        <v>6</v>
      </c>
      <c r="G6" s="4" t="s">
        <v>6</v>
      </c>
      <c r="H6" s="4" t="s">
        <v>6</v>
      </c>
      <c r="I6" s="4" t="s">
        <v>6</v>
      </c>
      <c r="J6" s="4" t="s">
        <v>6</v>
      </c>
      <c r="K6" s="4" t="s">
        <v>6</v>
      </c>
      <c r="L6" s="4" t="s">
        <v>6</v>
      </c>
      <c r="M6" s="7">
        <v>100000</v>
      </c>
      <c r="N6" s="4" t="s">
        <v>6</v>
      </c>
      <c r="O6" s="4" t="s">
        <v>6</v>
      </c>
      <c r="P6" s="4" t="s">
        <v>6</v>
      </c>
      <c r="Q6" s="4" t="s">
        <v>6</v>
      </c>
      <c r="R6" s="4" t="s">
        <v>6</v>
      </c>
      <c r="S6" s="4" t="s">
        <v>6</v>
      </c>
    </row>
    <row r="7" spans="1:19">
      <c r="A7" s="2" t="s">
        <v>1281</v>
      </c>
      <c r="B7" s="4" t="s">
        <v>6</v>
      </c>
      <c r="C7" s="4" t="s">
        <v>6</v>
      </c>
      <c r="D7" s="4" t="s">
        <v>6</v>
      </c>
      <c r="E7" s="4" t="s">
        <v>6</v>
      </c>
      <c r="F7" s="4" t="s">
        <v>6</v>
      </c>
      <c r="G7" s="4" t="s">
        <v>6</v>
      </c>
      <c r="H7" s="4" t="s">
        <v>6</v>
      </c>
      <c r="I7" s="4" t="s">
        <v>6</v>
      </c>
      <c r="J7" s="4" t="s">
        <v>6</v>
      </c>
      <c r="K7" s="4" t="s">
        <v>6</v>
      </c>
      <c r="L7" s="4" t="s">
        <v>6</v>
      </c>
      <c r="M7" s="281">
        <v>0.1</v>
      </c>
      <c r="N7" s="4" t="s">
        <v>6</v>
      </c>
      <c r="O7" s="4" t="s">
        <v>6</v>
      </c>
      <c r="P7" s="4" t="s">
        <v>6</v>
      </c>
      <c r="Q7" s="4" t="s">
        <v>6</v>
      </c>
      <c r="R7" s="4" t="s">
        <v>6</v>
      </c>
      <c r="S7" s="4" t="s">
        <v>6</v>
      </c>
    </row>
    <row r="8" spans="1:19" ht="30">
      <c r="A8" s="2" t="s">
        <v>1282</v>
      </c>
      <c r="B8" s="281">
        <v>2.5000000000000001E-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283</v>
      </c>
      <c r="B9" s="281">
        <v>7.4999999999999997E-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284</v>
      </c>
      <c r="B10" s="4" t="s">
        <v>6</v>
      </c>
      <c r="C10" s="4" t="s">
        <v>6</v>
      </c>
      <c r="D10" s="4" t="s">
        <v>6</v>
      </c>
      <c r="E10" s="4" t="s">
        <v>6</v>
      </c>
      <c r="F10" s="4" t="s">
        <v>6</v>
      </c>
      <c r="G10" s="4" t="s">
        <v>6</v>
      </c>
      <c r="H10" s="4" t="s">
        <v>6</v>
      </c>
      <c r="I10" s="4" t="s">
        <v>6</v>
      </c>
      <c r="J10" s="4" t="s">
        <v>6</v>
      </c>
      <c r="K10" s="4" t="s">
        <v>6</v>
      </c>
      <c r="L10" s="4" t="s">
        <v>6</v>
      </c>
      <c r="M10" s="4" t="s">
        <v>6</v>
      </c>
      <c r="N10" s="5">
        <v>11200000</v>
      </c>
      <c r="O10" s="5">
        <v>8800000</v>
      </c>
      <c r="P10" s="4" t="s">
        <v>6</v>
      </c>
      <c r="Q10" s="4" t="s">
        <v>6</v>
      </c>
      <c r="R10" s="4" t="s">
        <v>6</v>
      </c>
      <c r="S10" s="4" t="s">
        <v>6</v>
      </c>
    </row>
    <row r="11" spans="1:19">
      <c r="A11" s="2" t="s">
        <v>1285</v>
      </c>
      <c r="B11" s="4" t="s">
        <v>6</v>
      </c>
      <c r="C11" s="4" t="s">
        <v>6</v>
      </c>
      <c r="D11" s="4" t="s">
        <v>6</v>
      </c>
      <c r="E11" s="4" t="s">
        <v>6</v>
      </c>
      <c r="F11" s="4" t="s">
        <v>6</v>
      </c>
      <c r="G11" s="4" t="s">
        <v>6</v>
      </c>
      <c r="H11" s="4" t="s">
        <v>6</v>
      </c>
      <c r="I11" s="4" t="s">
        <v>6</v>
      </c>
      <c r="J11" s="4" t="s">
        <v>6</v>
      </c>
      <c r="K11" s="4" t="s">
        <v>6</v>
      </c>
      <c r="L11" s="4" t="s">
        <v>6</v>
      </c>
      <c r="M11" s="4" t="s">
        <v>6</v>
      </c>
      <c r="N11" s="5">
        <v>80000</v>
      </c>
      <c r="O11" s="4" t="s">
        <v>6</v>
      </c>
      <c r="P11" s="4" t="s">
        <v>6</v>
      </c>
      <c r="Q11" s="4" t="s">
        <v>6</v>
      </c>
      <c r="R11" s="4" t="s">
        <v>6</v>
      </c>
      <c r="S11" s="4" t="s">
        <v>6</v>
      </c>
    </row>
    <row r="12" spans="1:19">
      <c r="A12" s="2" t="s">
        <v>1286</v>
      </c>
      <c r="B12" s="4" t="s">
        <v>6</v>
      </c>
      <c r="C12" s="4" t="s">
        <v>6</v>
      </c>
      <c r="D12" s="4" t="s">
        <v>6</v>
      </c>
      <c r="E12" s="4" t="s">
        <v>6</v>
      </c>
      <c r="F12" s="4" t="s">
        <v>6</v>
      </c>
      <c r="G12" s="4" t="s">
        <v>6</v>
      </c>
      <c r="H12" s="4" t="s">
        <v>6</v>
      </c>
      <c r="I12" s="4" t="s">
        <v>6</v>
      </c>
      <c r="J12" s="4" t="s">
        <v>6</v>
      </c>
      <c r="K12" s="4" t="s">
        <v>6</v>
      </c>
      <c r="L12" s="4" t="s">
        <v>6</v>
      </c>
      <c r="M12" s="4" t="s">
        <v>6</v>
      </c>
      <c r="N12" s="5">
        <v>20000</v>
      </c>
      <c r="O12" s="4" t="s">
        <v>6</v>
      </c>
      <c r="P12" s="4" t="s">
        <v>6</v>
      </c>
      <c r="Q12" s="4" t="s">
        <v>6</v>
      </c>
      <c r="R12" s="4" t="s">
        <v>6</v>
      </c>
      <c r="S12" s="4" t="s">
        <v>6</v>
      </c>
    </row>
    <row r="13" spans="1:19">
      <c r="A13" s="2" t="s">
        <v>1287</v>
      </c>
      <c r="B13" s="4" t="s">
        <v>6</v>
      </c>
      <c r="C13" s="4" t="s">
        <v>6</v>
      </c>
      <c r="D13" s="4" t="s">
        <v>6</v>
      </c>
      <c r="E13" s="4" t="s">
        <v>6</v>
      </c>
      <c r="F13" s="4" t="s">
        <v>6</v>
      </c>
      <c r="G13" s="4" t="s">
        <v>6</v>
      </c>
      <c r="H13" s="4" t="s">
        <v>6</v>
      </c>
      <c r="I13" s="4" t="s">
        <v>6</v>
      </c>
      <c r="J13" s="4" t="s">
        <v>6</v>
      </c>
      <c r="K13" s="4" t="s">
        <v>6</v>
      </c>
      <c r="L13" s="4" t="s">
        <v>6</v>
      </c>
      <c r="M13" s="4" t="s">
        <v>6</v>
      </c>
      <c r="N13" s="4" t="s">
        <v>6</v>
      </c>
      <c r="O13" s="5">
        <v>160000</v>
      </c>
      <c r="P13" s="4" t="s">
        <v>6</v>
      </c>
      <c r="Q13" s="4" t="s">
        <v>6</v>
      </c>
      <c r="R13" s="4" t="s">
        <v>6</v>
      </c>
      <c r="S13" s="4" t="s">
        <v>6</v>
      </c>
    </row>
    <row r="14" spans="1:19" ht="30">
      <c r="A14" s="2" t="s">
        <v>1288</v>
      </c>
      <c r="B14" s="4" t="s">
        <v>6</v>
      </c>
      <c r="C14" s="4" t="s">
        <v>6</v>
      </c>
      <c r="D14" s="4" t="s">
        <v>6</v>
      </c>
      <c r="E14" s="4" t="s">
        <v>6</v>
      </c>
      <c r="F14" s="4" t="s">
        <v>6</v>
      </c>
      <c r="G14" s="4" t="s">
        <v>6</v>
      </c>
      <c r="H14" s="5">
        <v>50000</v>
      </c>
      <c r="I14" s="5">
        <v>30000</v>
      </c>
      <c r="J14" s="4" t="s">
        <v>6</v>
      </c>
      <c r="K14" s="4" t="s">
        <v>6</v>
      </c>
      <c r="L14" s="4" t="s">
        <v>6</v>
      </c>
      <c r="M14" s="4" t="s">
        <v>6</v>
      </c>
      <c r="N14" s="4" t="s">
        <v>6</v>
      </c>
      <c r="O14" s="4" t="s">
        <v>6</v>
      </c>
      <c r="P14" s="4" t="s">
        <v>6</v>
      </c>
      <c r="Q14" s="4" t="s">
        <v>6</v>
      </c>
      <c r="R14" s="4" t="s">
        <v>6</v>
      </c>
      <c r="S14" s="4" t="s">
        <v>6</v>
      </c>
    </row>
    <row r="15" spans="1:19">
      <c r="A15" s="2" t="s">
        <v>1289</v>
      </c>
      <c r="B15" s="4" t="s">
        <v>6</v>
      </c>
      <c r="C15" s="4" t="s">
        <v>6</v>
      </c>
      <c r="D15" s="4" t="s">
        <v>6</v>
      </c>
      <c r="E15" s="4" t="s">
        <v>6</v>
      </c>
      <c r="F15" s="4" t="s">
        <v>6</v>
      </c>
      <c r="G15" s="4" t="s">
        <v>6</v>
      </c>
      <c r="H15" s="5">
        <v>60000</v>
      </c>
      <c r="I15" s="4" t="s">
        <v>6</v>
      </c>
      <c r="J15" s="4" t="s">
        <v>6</v>
      </c>
      <c r="K15" s="4" t="s">
        <v>6</v>
      </c>
      <c r="L15" s="4" t="s">
        <v>6</v>
      </c>
      <c r="M15" s="4" t="s">
        <v>6</v>
      </c>
      <c r="N15" s="4" t="s">
        <v>6</v>
      </c>
      <c r="O15" s="4" t="s">
        <v>6</v>
      </c>
      <c r="P15" s="4" t="s">
        <v>6</v>
      </c>
      <c r="Q15" s="4" t="s">
        <v>6</v>
      </c>
      <c r="R15" s="5">
        <v>420000</v>
      </c>
      <c r="S15" s="5">
        <v>460000</v>
      </c>
    </row>
    <row r="16" spans="1:19">
      <c r="A16" s="2" t="s">
        <v>1290</v>
      </c>
      <c r="B16" s="4" t="s">
        <v>6</v>
      </c>
      <c r="C16" s="4" t="s">
        <v>6</v>
      </c>
      <c r="D16" s="5">
        <v>55170</v>
      </c>
      <c r="E16" s="5">
        <v>55170</v>
      </c>
      <c r="F16" s="4" t="s">
        <v>6</v>
      </c>
      <c r="G16" s="5">
        <v>36780</v>
      </c>
      <c r="H16" s="4" t="s">
        <v>6</v>
      </c>
      <c r="I16" s="4" t="s">
        <v>6</v>
      </c>
      <c r="J16" s="4" t="s">
        <v>6</v>
      </c>
      <c r="K16" s="5">
        <v>16140</v>
      </c>
      <c r="L16" s="5">
        <v>16140</v>
      </c>
      <c r="M16" s="4" t="s">
        <v>6</v>
      </c>
      <c r="N16" s="4" t="s">
        <v>6</v>
      </c>
      <c r="O16" s="4" t="s">
        <v>6</v>
      </c>
      <c r="P16" s="4" t="s">
        <v>6</v>
      </c>
      <c r="Q16" s="4" t="s">
        <v>6</v>
      </c>
      <c r="R16" s="4" t="s">
        <v>6</v>
      </c>
      <c r="S16" s="4" t="s">
        <v>6</v>
      </c>
    </row>
    <row r="17" spans="1:19" ht="30">
      <c r="A17" s="2" t="s">
        <v>1083</v>
      </c>
      <c r="B17" s="4" t="s">
        <v>6</v>
      </c>
      <c r="C17" s="4" t="s">
        <v>6</v>
      </c>
      <c r="D17" s="281">
        <v>0.15</v>
      </c>
      <c r="E17" s="281">
        <v>0.15</v>
      </c>
      <c r="F17" s="281">
        <v>0.15</v>
      </c>
      <c r="G17" s="281">
        <v>0.08</v>
      </c>
      <c r="H17" s="4" t="s">
        <v>6</v>
      </c>
      <c r="I17" s="4" t="s">
        <v>6</v>
      </c>
      <c r="J17" s="4" t="s">
        <v>6</v>
      </c>
      <c r="K17" s="4" t="s">
        <v>6</v>
      </c>
      <c r="L17" s="4" t="s">
        <v>6</v>
      </c>
      <c r="M17" s="4" t="s">
        <v>6</v>
      </c>
      <c r="N17" s="4" t="s">
        <v>6</v>
      </c>
      <c r="O17" s="4" t="s">
        <v>6</v>
      </c>
      <c r="P17" s="4" t="s">
        <v>6</v>
      </c>
      <c r="Q17" s="4" t="s">
        <v>6</v>
      </c>
      <c r="R17" s="4" t="s">
        <v>6</v>
      </c>
      <c r="S17" s="4" t="s">
        <v>6</v>
      </c>
    </row>
    <row r="18" spans="1:19" ht="30">
      <c r="A18" s="2" t="s">
        <v>1086</v>
      </c>
      <c r="B18" s="4" t="s">
        <v>6</v>
      </c>
      <c r="C18" s="4" t="s">
        <v>6</v>
      </c>
      <c r="D18" s="7">
        <v>29</v>
      </c>
      <c r="E18" s="7">
        <v>29</v>
      </c>
      <c r="F18" s="4" t="s">
        <v>6</v>
      </c>
      <c r="G18" s="9">
        <v>41.87</v>
      </c>
      <c r="H18" s="4" t="s">
        <v>6</v>
      </c>
      <c r="I18" s="4" t="s">
        <v>6</v>
      </c>
      <c r="J18" s="4" t="s">
        <v>6</v>
      </c>
      <c r="K18" s="7">
        <v>29</v>
      </c>
      <c r="L18" s="9">
        <v>41.87</v>
      </c>
      <c r="M18" s="4" t="s">
        <v>6</v>
      </c>
      <c r="N18" s="4" t="s">
        <v>6</v>
      </c>
      <c r="O18" s="4" t="s">
        <v>6</v>
      </c>
      <c r="P18" s="4" t="s">
        <v>6</v>
      </c>
      <c r="Q18" s="4" t="s">
        <v>6</v>
      </c>
      <c r="R18" s="4" t="s">
        <v>6</v>
      </c>
      <c r="S18" s="4" t="s">
        <v>6</v>
      </c>
    </row>
    <row r="19" spans="1:19">
      <c r="A19" s="2" t="s">
        <v>1291</v>
      </c>
      <c r="B19" s="4" t="s">
        <v>6</v>
      </c>
      <c r="C19" s="4" t="s">
        <v>6</v>
      </c>
      <c r="D19" s="4" t="s">
        <v>6</v>
      </c>
      <c r="E19" s="4" t="s">
        <v>6</v>
      </c>
      <c r="F19" s="4" t="s">
        <v>6</v>
      </c>
      <c r="G19" s="4" t="s">
        <v>6</v>
      </c>
      <c r="H19" s="4" t="s">
        <v>6</v>
      </c>
      <c r="I19" s="4" t="s">
        <v>6</v>
      </c>
      <c r="J19" s="4">
        <v>1</v>
      </c>
      <c r="K19" s="4" t="s">
        <v>6</v>
      </c>
      <c r="L19" s="4" t="s">
        <v>6</v>
      </c>
      <c r="M19" s="4" t="s">
        <v>6</v>
      </c>
      <c r="N19" s="4" t="s">
        <v>6</v>
      </c>
      <c r="O19" s="4" t="s">
        <v>6</v>
      </c>
      <c r="P19" s="4" t="s">
        <v>6</v>
      </c>
      <c r="Q19" s="4" t="s">
        <v>6</v>
      </c>
      <c r="R19" s="4" t="s">
        <v>6</v>
      </c>
      <c r="S19" s="4" t="s">
        <v>6</v>
      </c>
    </row>
    <row r="20" spans="1:19">
      <c r="A20" s="2" t="s">
        <v>1292</v>
      </c>
      <c r="B20" s="4" t="s">
        <v>6</v>
      </c>
      <c r="C20" s="9">
        <v>12.87</v>
      </c>
      <c r="D20" s="4" t="s">
        <v>6</v>
      </c>
      <c r="E20" s="4" t="s">
        <v>6</v>
      </c>
      <c r="F20" s="4" t="s">
        <v>6</v>
      </c>
      <c r="G20" s="4" t="s">
        <v>6</v>
      </c>
      <c r="H20" s="4" t="s">
        <v>6</v>
      </c>
      <c r="I20" s="4" t="s">
        <v>6</v>
      </c>
      <c r="J20" s="9">
        <v>12.87</v>
      </c>
      <c r="K20" s="4" t="s">
        <v>6</v>
      </c>
      <c r="L20" s="4" t="s">
        <v>6</v>
      </c>
      <c r="M20" s="4" t="s">
        <v>6</v>
      </c>
      <c r="N20" s="4" t="s">
        <v>6</v>
      </c>
      <c r="O20" s="4" t="s">
        <v>6</v>
      </c>
      <c r="P20" s="4" t="s">
        <v>6</v>
      </c>
      <c r="Q20" s="4" t="s">
        <v>6</v>
      </c>
      <c r="R20" s="4" t="s">
        <v>6</v>
      </c>
      <c r="S20" s="4" t="s">
        <v>6</v>
      </c>
    </row>
    <row r="21" spans="1:19">
      <c r="A21" s="2" t="s">
        <v>12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190000</v>
      </c>
      <c r="Q21" s="7">
        <v>200000</v>
      </c>
      <c r="R21" s="4" t="s">
        <v>6</v>
      </c>
      <c r="S21" s="4" t="s">
        <v>6</v>
      </c>
    </row>
  </sheetData>
  <mergeCells count="4">
    <mergeCell ref="A1:A4"/>
    <mergeCell ref="D1:I1"/>
    <mergeCell ref="N1:Q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1"/>
  <sheetViews>
    <sheetView showGridLines="0" workbookViewId="0"/>
  </sheetViews>
  <sheetFormatPr defaultRowHeight="15"/>
  <cols>
    <col min="1" max="1" width="36.5703125" bestFit="1" customWidth="1"/>
    <col min="2" max="3" width="12.28515625" bestFit="1" customWidth="1"/>
  </cols>
  <sheetData>
    <row r="1" spans="1:3" ht="15" customHeight="1">
      <c r="A1" s="1" t="s">
        <v>1294</v>
      </c>
      <c r="B1" s="8" t="s">
        <v>1</v>
      </c>
      <c r="C1" s="8"/>
    </row>
    <row r="2" spans="1:3" ht="30">
      <c r="A2" s="1" t="s">
        <v>172</v>
      </c>
      <c r="B2" s="1" t="s">
        <v>2</v>
      </c>
      <c r="C2" s="1" t="s">
        <v>33</v>
      </c>
    </row>
    <row r="3" spans="1:3">
      <c r="A3" s="3" t="s">
        <v>1295</v>
      </c>
      <c r="B3" s="4" t="s">
        <v>6</v>
      </c>
      <c r="C3" s="4" t="s">
        <v>6</v>
      </c>
    </row>
    <row r="4" spans="1:3">
      <c r="A4" s="2" t="s">
        <v>86</v>
      </c>
      <c r="B4" s="7">
        <v>263394</v>
      </c>
      <c r="C4" s="7">
        <v>312662</v>
      </c>
    </row>
    <row r="5" spans="1:3">
      <c r="A5" s="2" t="s">
        <v>1296</v>
      </c>
      <c r="B5" s="4" t="s">
        <v>6</v>
      </c>
      <c r="C5" s="4" t="s">
        <v>6</v>
      </c>
    </row>
    <row r="6" spans="1:3">
      <c r="A6" s="3" t="s">
        <v>1295</v>
      </c>
      <c r="B6" s="4" t="s">
        <v>6</v>
      </c>
      <c r="C6" s="4" t="s">
        <v>6</v>
      </c>
    </row>
    <row r="7" spans="1:3">
      <c r="A7" s="2" t="s">
        <v>86</v>
      </c>
      <c r="B7" s="5">
        <v>84152</v>
      </c>
      <c r="C7" s="5">
        <v>76369</v>
      </c>
    </row>
    <row r="8" spans="1:3" ht="30">
      <c r="A8" s="2" t="s">
        <v>1297</v>
      </c>
      <c r="B8" s="4" t="s">
        <v>6</v>
      </c>
      <c r="C8" s="4" t="s">
        <v>6</v>
      </c>
    </row>
    <row r="9" spans="1:3">
      <c r="A9" s="3" t="s">
        <v>1295</v>
      </c>
      <c r="B9" s="4" t="s">
        <v>6</v>
      </c>
      <c r="C9" s="4" t="s">
        <v>6</v>
      </c>
    </row>
    <row r="10" spans="1:3">
      <c r="A10" s="2" t="s">
        <v>86</v>
      </c>
      <c r="B10" s="5">
        <v>10809</v>
      </c>
      <c r="C10" s="5">
        <v>14394</v>
      </c>
    </row>
    <row r="11" spans="1:3">
      <c r="A11" s="2" t="s">
        <v>1298</v>
      </c>
      <c r="B11" s="4" t="s">
        <v>6</v>
      </c>
      <c r="C11" s="4" t="s">
        <v>6</v>
      </c>
    </row>
    <row r="12" spans="1:3">
      <c r="A12" s="3" t="s">
        <v>1295</v>
      </c>
      <c r="B12" s="4" t="s">
        <v>6</v>
      </c>
      <c r="C12" s="4" t="s">
        <v>6</v>
      </c>
    </row>
    <row r="13" spans="1:3">
      <c r="A13" s="2" t="s">
        <v>86</v>
      </c>
      <c r="B13" s="5">
        <v>94961</v>
      </c>
      <c r="C13" s="5">
        <v>90763</v>
      </c>
    </row>
    <row r="14" spans="1:3" ht="30">
      <c r="A14" s="2" t="s">
        <v>74</v>
      </c>
      <c r="B14" s="4" t="s">
        <v>6</v>
      </c>
      <c r="C14" s="4" t="s">
        <v>6</v>
      </c>
    </row>
    <row r="15" spans="1:3">
      <c r="A15" s="3" t="s">
        <v>1295</v>
      </c>
      <c r="B15" s="4" t="s">
        <v>6</v>
      </c>
      <c r="C15" s="4" t="s">
        <v>6</v>
      </c>
    </row>
    <row r="16" spans="1:3">
      <c r="A16" s="2" t="s">
        <v>86</v>
      </c>
      <c r="B16" s="5">
        <v>168433</v>
      </c>
      <c r="C16" s="5">
        <v>221899</v>
      </c>
    </row>
    <row r="17" spans="1:3" ht="30">
      <c r="A17" s="2" t="s">
        <v>1299</v>
      </c>
      <c r="B17" s="4" t="s">
        <v>6</v>
      </c>
      <c r="C17" s="4" t="s">
        <v>6</v>
      </c>
    </row>
    <row r="18" spans="1:3">
      <c r="A18" s="3" t="s">
        <v>1295</v>
      </c>
      <c r="B18" s="4" t="s">
        <v>6</v>
      </c>
      <c r="C18" s="4" t="s">
        <v>6</v>
      </c>
    </row>
    <row r="19" spans="1:3">
      <c r="A19" s="2" t="s">
        <v>502</v>
      </c>
      <c r="B19" s="6">
        <v>41040</v>
      </c>
      <c r="C19" s="4" t="s">
        <v>6</v>
      </c>
    </row>
    <row r="20" spans="1:3">
      <c r="A20" s="2" t="s">
        <v>86</v>
      </c>
      <c r="B20" s="5">
        <v>2074</v>
      </c>
      <c r="C20" s="5">
        <v>2050</v>
      </c>
    </row>
    <row r="21" spans="1:3">
      <c r="A21" s="2" t="s">
        <v>504</v>
      </c>
      <c r="B21" s="281">
        <v>7.4499999999999997E-2</v>
      </c>
      <c r="C21" s="281">
        <v>7.4499999999999997E-2</v>
      </c>
    </row>
    <row r="22" spans="1:3" ht="30">
      <c r="A22" s="2" t="s">
        <v>1300</v>
      </c>
      <c r="B22" s="4" t="s">
        <v>6</v>
      </c>
      <c r="C22" s="4" t="s">
        <v>6</v>
      </c>
    </row>
    <row r="23" spans="1:3">
      <c r="A23" s="3" t="s">
        <v>1295</v>
      </c>
      <c r="B23" s="4" t="s">
        <v>6</v>
      </c>
      <c r="C23" s="4" t="s">
        <v>6</v>
      </c>
    </row>
    <row r="24" spans="1:3">
      <c r="A24" s="2" t="s">
        <v>502</v>
      </c>
      <c r="B24" s="6">
        <v>41060</v>
      </c>
      <c r="C24" s="4" t="s">
        <v>6</v>
      </c>
    </row>
    <row r="25" spans="1:3">
      <c r="A25" s="2" t="s">
        <v>86</v>
      </c>
      <c r="B25" s="5">
        <v>1000</v>
      </c>
      <c r="C25" s="5">
        <v>1000</v>
      </c>
    </row>
    <row r="26" spans="1:3">
      <c r="A26" s="2" t="s">
        <v>504</v>
      </c>
      <c r="B26" s="281">
        <v>9.5000000000000001E-2</v>
      </c>
      <c r="C26" s="281">
        <v>9.5000000000000001E-2</v>
      </c>
    </row>
    <row r="27" spans="1:3" ht="30">
      <c r="A27" s="2" t="s">
        <v>1301</v>
      </c>
      <c r="B27" s="4" t="s">
        <v>6</v>
      </c>
      <c r="C27" s="4" t="s">
        <v>6</v>
      </c>
    </row>
    <row r="28" spans="1:3">
      <c r="A28" s="3" t="s">
        <v>1295</v>
      </c>
      <c r="B28" s="4" t="s">
        <v>6</v>
      </c>
      <c r="C28" s="4" t="s">
        <v>6</v>
      </c>
    </row>
    <row r="29" spans="1:3">
      <c r="A29" s="2" t="s">
        <v>502</v>
      </c>
      <c r="B29" s="6">
        <v>41150</v>
      </c>
      <c r="C29" s="4" t="s">
        <v>6</v>
      </c>
    </row>
    <row r="30" spans="1:3">
      <c r="A30" s="2" t="s">
        <v>86</v>
      </c>
      <c r="B30" s="4">
        <v>718</v>
      </c>
      <c r="C30" s="4">
        <v>726</v>
      </c>
    </row>
    <row r="31" spans="1:3">
      <c r="A31" s="2" t="s">
        <v>504</v>
      </c>
      <c r="B31" s="281">
        <v>0.1</v>
      </c>
      <c r="C31" s="281">
        <v>0.1</v>
      </c>
    </row>
    <row r="32" spans="1:3" ht="45">
      <c r="A32" s="2" t="s">
        <v>1302</v>
      </c>
      <c r="B32" s="4" t="s">
        <v>6</v>
      </c>
      <c r="C32" s="4" t="s">
        <v>6</v>
      </c>
    </row>
    <row r="33" spans="1:3">
      <c r="A33" s="3" t="s">
        <v>1295</v>
      </c>
      <c r="B33" s="4" t="s">
        <v>6</v>
      </c>
      <c r="C33" s="4" t="s">
        <v>6</v>
      </c>
    </row>
    <row r="34" spans="1:3">
      <c r="A34" s="2" t="s">
        <v>502</v>
      </c>
      <c r="B34" s="6">
        <v>41361</v>
      </c>
      <c r="C34" s="4" t="s">
        <v>6</v>
      </c>
    </row>
    <row r="35" spans="1:3">
      <c r="A35" s="2" t="s">
        <v>86</v>
      </c>
      <c r="B35" s="4">
        <v>0</v>
      </c>
      <c r="C35" s="5">
        <v>1145</v>
      </c>
    </row>
    <row r="36" spans="1:3">
      <c r="A36" s="2" t="s">
        <v>504</v>
      </c>
      <c r="B36" s="281">
        <v>5.5E-2</v>
      </c>
      <c r="C36" s="281">
        <v>5.5E-2</v>
      </c>
    </row>
    <row r="37" spans="1:3" ht="30">
      <c r="A37" s="2" t="s">
        <v>1303</v>
      </c>
      <c r="B37" s="4" t="s">
        <v>6</v>
      </c>
      <c r="C37" s="4" t="s">
        <v>6</v>
      </c>
    </row>
    <row r="38" spans="1:3">
      <c r="A38" s="3" t="s">
        <v>1295</v>
      </c>
      <c r="B38" s="4" t="s">
        <v>6</v>
      </c>
      <c r="C38" s="4" t="s">
        <v>6</v>
      </c>
    </row>
    <row r="39" spans="1:3">
      <c r="A39" s="2" t="s">
        <v>502</v>
      </c>
      <c r="B39" s="6">
        <v>41944</v>
      </c>
      <c r="C39" s="4" t="s">
        <v>6</v>
      </c>
    </row>
    <row r="40" spans="1:3">
      <c r="A40" s="2" t="s">
        <v>86</v>
      </c>
      <c r="B40" s="5">
        <v>6600</v>
      </c>
      <c r="C40" s="4" t="s">
        <v>6</v>
      </c>
    </row>
    <row r="41" spans="1:3">
      <c r="A41" s="2" t="s">
        <v>504</v>
      </c>
      <c r="B41" s="281">
        <v>4.4999999999999998E-2</v>
      </c>
      <c r="C41" s="4" t="s">
        <v>6</v>
      </c>
    </row>
    <row r="42" spans="1:3" ht="30">
      <c r="A42" s="2" t="s">
        <v>1304</v>
      </c>
      <c r="B42" s="4" t="s">
        <v>6</v>
      </c>
      <c r="C42" s="4" t="s">
        <v>6</v>
      </c>
    </row>
    <row r="43" spans="1:3">
      <c r="A43" s="3" t="s">
        <v>1295</v>
      </c>
      <c r="B43" s="4" t="s">
        <v>6</v>
      </c>
      <c r="C43" s="4" t="s">
        <v>6</v>
      </c>
    </row>
    <row r="44" spans="1:3">
      <c r="A44" s="2" t="s">
        <v>502</v>
      </c>
      <c r="B44" s="6">
        <v>41791</v>
      </c>
      <c r="C44" s="4" t="s">
        <v>6</v>
      </c>
    </row>
    <row r="45" spans="1:3">
      <c r="A45" s="2" t="s">
        <v>86</v>
      </c>
      <c r="B45" s="4">
        <v>0</v>
      </c>
      <c r="C45" s="5">
        <v>3861</v>
      </c>
    </row>
    <row r="46" spans="1:3">
      <c r="A46" s="2" t="s">
        <v>504</v>
      </c>
      <c r="B46" s="281">
        <v>5.9299999999999999E-2</v>
      </c>
      <c r="C46" s="281">
        <v>5.9299999999999999E-2</v>
      </c>
    </row>
    <row r="47" spans="1:3" ht="45">
      <c r="A47" s="2" t="s">
        <v>1305</v>
      </c>
      <c r="B47" s="4" t="s">
        <v>6</v>
      </c>
      <c r="C47" s="4" t="s">
        <v>6</v>
      </c>
    </row>
    <row r="48" spans="1:3">
      <c r="A48" s="3" t="s">
        <v>1295</v>
      </c>
      <c r="B48" s="4" t="s">
        <v>6</v>
      </c>
      <c r="C48" s="4" t="s">
        <v>6</v>
      </c>
    </row>
    <row r="49" spans="1:3">
      <c r="A49" s="2" t="s">
        <v>502</v>
      </c>
      <c r="B49" s="6">
        <v>41791</v>
      </c>
      <c r="C49" s="4" t="s">
        <v>6</v>
      </c>
    </row>
    <row r="50" spans="1:3">
      <c r="A50" s="2" t="s">
        <v>86</v>
      </c>
      <c r="B50" s="4">
        <v>0</v>
      </c>
      <c r="C50" s="4">
        <v>279</v>
      </c>
    </row>
    <row r="51" spans="1:3">
      <c r="A51" s="2" t="s">
        <v>504</v>
      </c>
      <c r="B51" s="281">
        <v>5.9299999999999999E-2</v>
      </c>
      <c r="C51" s="281">
        <v>5.9299999999999999E-2</v>
      </c>
    </row>
    <row r="52" spans="1:3" ht="30">
      <c r="A52" s="2" t="s">
        <v>1306</v>
      </c>
      <c r="B52" s="4" t="s">
        <v>6</v>
      </c>
      <c r="C52" s="4" t="s">
        <v>6</v>
      </c>
    </row>
    <row r="53" spans="1:3">
      <c r="A53" s="3" t="s">
        <v>1295</v>
      </c>
      <c r="B53" s="4" t="s">
        <v>6</v>
      </c>
      <c r="C53" s="4" t="s">
        <v>6</v>
      </c>
    </row>
    <row r="54" spans="1:3">
      <c r="A54" s="2" t="s">
        <v>502</v>
      </c>
      <c r="B54" s="6">
        <v>41821</v>
      </c>
      <c r="C54" s="4" t="s">
        <v>6</v>
      </c>
    </row>
    <row r="55" spans="1:3">
      <c r="A55" s="2" t="s">
        <v>86</v>
      </c>
      <c r="B55" s="4">
        <v>0</v>
      </c>
      <c r="C55" s="5">
        <v>1578</v>
      </c>
    </row>
    <row r="56" spans="1:3">
      <c r="A56" s="2" t="s">
        <v>504</v>
      </c>
      <c r="B56" s="281">
        <v>7.2499999999999995E-2</v>
      </c>
      <c r="C56" s="281">
        <v>7.2499999999999995E-2</v>
      </c>
    </row>
    <row r="57" spans="1:3" ht="30">
      <c r="A57" s="2" t="s">
        <v>1307</v>
      </c>
      <c r="B57" s="4" t="s">
        <v>6</v>
      </c>
      <c r="C57" s="4" t="s">
        <v>6</v>
      </c>
    </row>
    <row r="58" spans="1:3">
      <c r="A58" s="3" t="s">
        <v>1295</v>
      </c>
      <c r="B58" s="4" t="s">
        <v>6</v>
      </c>
      <c r="C58" s="4" t="s">
        <v>6</v>
      </c>
    </row>
    <row r="59" spans="1:3">
      <c r="A59" s="2" t="s">
        <v>502</v>
      </c>
      <c r="B59" s="6">
        <v>41883</v>
      </c>
      <c r="C59" s="4" t="s">
        <v>6</v>
      </c>
    </row>
    <row r="60" spans="1:3">
      <c r="A60" s="2" t="s">
        <v>86</v>
      </c>
      <c r="B60" s="5">
        <v>8176</v>
      </c>
      <c r="C60" s="5">
        <v>8309</v>
      </c>
    </row>
    <row r="61" spans="1:3">
      <c r="A61" s="2" t="s">
        <v>504</v>
      </c>
      <c r="B61" s="281">
        <v>5.3199999999999997E-2</v>
      </c>
      <c r="C61" s="281">
        <v>5.3199999999999997E-2</v>
      </c>
    </row>
    <row r="62" spans="1:3" ht="45">
      <c r="A62" s="2" t="s">
        <v>1308</v>
      </c>
      <c r="B62" s="4" t="s">
        <v>6</v>
      </c>
      <c r="C62" s="4" t="s">
        <v>6</v>
      </c>
    </row>
    <row r="63" spans="1:3">
      <c r="A63" s="3" t="s">
        <v>1295</v>
      </c>
      <c r="B63" s="4" t="s">
        <v>6</v>
      </c>
      <c r="C63" s="4" t="s">
        <v>6</v>
      </c>
    </row>
    <row r="64" spans="1:3">
      <c r="A64" s="2" t="s">
        <v>502</v>
      </c>
      <c r="B64" s="6">
        <v>42005</v>
      </c>
      <c r="C64" s="4" t="s">
        <v>6</v>
      </c>
    </row>
    <row r="65" spans="1:3">
      <c r="A65" s="2" t="s">
        <v>86</v>
      </c>
      <c r="B65" s="5">
        <v>1778</v>
      </c>
      <c r="C65" s="5">
        <v>1500</v>
      </c>
    </row>
    <row r="66" spans="1:3">
      <c r="A66" s="2" t="s">
        <v>504</v>
      </c>
      <c r="B66" s="281">
        <v>0.08</v>
      </c>
      <c r="C66" s="281">
        <v>0.08</v>
      </c>
    </row>
    <row r="67" spans="1:3" ht="45">
      <c r="A67" s="2" t="s">
        <v>1309</v>
      </c>
      <c r="B67" s="4" t="s">
        <v>6</v>
      </c>
      <c r="C67" s="4" t="s">
        <v>6</v>
      </c>
    </row>
    <row r="68" spans="1:3">
      <c r="A68" s="3" t="s">
        <v>1295</v>
      </c>
      <c r="B68" s="4" t="s">
        <v>6</v>
      </c>
      <c r="C68" s="4" t="s">
        <v>6</v>
      </c>
    </row>
    <row r="69" spans="1:3">
      <c r="A69" s="2" t="s">
        <v>502</v>
      </c>
      <c r="B69" s="6">
        <v>42005</v>
      </c>
      <c r="C69" s="4" t="s">
        <v>6</v>
      </c>
    </row>
    <row r="70" spans="1:3">
      <c r="A70" s="2" t="s">
        <v>86</v>
      </c>
      <c r="B70" s="5">
        <v>4160</v>
      </c>
      <c r="C70" s="4" t="s">
        <v>6</v>
      </c>
    </row>
    <row r="71" spans="1:3">
      <c r="A71" s="2" t="s">
        <v>504</v>
      </c>
      <c r="B71" s="281">
        <v>0.12</v>
      </c>
      <c r="C71" s="4" t="s">
        <v>6</v>
      </c>
    </row>
    <row r="72" spans="1:3" ht="30">
      <c r="A72" s="2" t="s">
        <v>1310</v>
      </c>
      <c r="B72" s="4" t="s">
        <v>6</v>
      </c>
      <c r="C72" s="4" t="s">
        <v>6</v>
      </c>
    </row>
    <row r="73" spans="1:3">
      <c r="A73" s="3" t="s">
        <v>1295</v>
      </c>
      <c r="B73" s="4" t="s">
        <v>6</v>
      </c>
      <c r="C73" s="4" t="s">
        <v>6</v>
      </c>
    </row>
    <row r="74" spans="1:3">
      <c r="A74" s="2" t="s">
        <v>502</v>
      </c>
      <c r="B74" s="6">
        <v>42057</v>
      </c>
      <c r="C74" s="4" t="s">
        <v>6</v>
      </c>
    </row>
    <row r="75" spans="1:3">
      <c r="A75" s="2" t="s">
        <v>86</v>
      </c>
      <c r="B75" s="5">
        <v>2041</v>
      </c>
      <c r="C75" s="5">
        <v>2005</v>
      </c>
    </row>
    <row r="76" spans="1:3">
      <c r="A76" s="2" t="s">
        <v>504</v>
      </c>
      <c r="B76" s="281">
        <v>5.5899999999999998E-2</v>
      </c>
      <c r="C76" s="281">
        <v>5.5899999999999998E-2</v>
      </c>
    </row>
    <row r="77" spans="1:3" ht="45">
      <c r="A77" s="2" t="s">
        <v>1311</v>
      </c>
      <c r="B77" s="4" t="s">
        <v>6</v>
      </c>
      <c r="C77" s="4" t="s">
        <v>6</v>
      </c>
    </row>
    <row r="78" spans="1:3">
      <c r="A78" s="3" t="s">
        <v>1295</v>
      </c>
      <c r="B78" s="4" t="s">
        <v>6</v>
      </c>
      <c r="C78" s="4" t="s">
        <v>6</v>
      </c>
    </row>
    <row r="79" spans="1:3">
      <c r="A79" s="2" t="s">
        <v>502</v>
      </c>
      <c r="B79" s="6">
        <v>42146</v>
      </c>
      <c r="C79" s="4" t="s">
        <v>6</v>
      </c>
    </row>
    <row r="80" spans="1:3">
      <c r="A80" s="2" t="s">
        <v>86</v>
      </c>
      <c r="B80" s="5">
        <v>2477</v>
      </c>
      <c r="C80" s="4" t="s">
        <v>6</v>
      </c>
    </row>
    <row r="81" spans="1:3">
      <c r="A81" s="2" t="s">
        <v>504</v>
      </c>
      <c r="B81" s="281">
        <v>0.04</v>
      </c>
      <c r="C81" s="4" t="s">
        <v>6</v>
      </c>
    </row>
    <row r="82" spans="1:3" ht="45">
      <c r="A82" s="2" t="s">
        <v>1312</v>
      </c>
      <c r="B82" s="4" t="s">
        <v>6</v>
      </c>
      <c r="C82" s="4" t="s">
        <v>6</v>
      </c>
    </row>
    <row r="83" spans="1:3">
      <c r="A83" s="3" t="s">
        <v>1295</v>
      </c>
      <c r="B83" s="4" t="s">
        <v>6</v>
      </c>
      <c r="C83" s="4" t="s">
        <v>6</v>
      </c>
    </row>
    <row r="84" spans="1:3">
      <c r="A84" s="2" t="s">
        <v>502</v>
      </c>
      <c r="B84" s="6">
        <v>41430</v>
      </c>
      <c r="C84" s="4" t="s">
        <v>6</v>
      </c>
    </row>
    <row r="85" spans="1:3">
      <c r="A85" s="2" t="s">
        <v>86</v>
      </c>
      <c r="B85" s="4">
        <v>362</v>
      </c>
      <c r="C85" s="4">
        <v>463</v>
      </c>
    </row>
    <row r="86" spans="1:3">
      <c r="A86" s="2" t="s">
        <v>504</v>
      </c>
      <c r="B86" s="281">
        <v>5.5E-2</v>
      </c>
      <c r="C86" s="281">
        <v>5.5E-2</v>
      </c>
    </row>
    <row r="87" spans="1:3" ht="30">
      <c r="A87" s="2" t="s">
        <v>1313</v>
      </c>
      <c r="B87" s="4" t="s">
        <v>6</v>
      </c>
      <c r="C87" s="4" t="s">
        <v>6</v>
      </c>
    </row>
    <row r="88" spans="1:3">
      <c r="A88" s="3" t="s">
        <v>1295</v>
      </c>
      <c r="B88" s="4" t="s">
        <v>6</v>
      </c>
      <c r="C88" s="4" t="s">
        <v>6</v>
      </c>
    </row>
    <row r="89" spans="1:3">
      <c r="A89" s="2" t="s">
        <v>502</v>
      </c>
      <c r="B89" s="6">
        <v>42185</v>
      </c>
      <c r="C89" s="4" t="s">
        <v>6</v>
      </c>
    </row>
    <row r="90" spans="1:3">
      <c r="A90" s="2" t="s">
        <v>86</v>
      </c>
      <c r="B90" s="4">
        <v>0</v>
      </c>
      <c r="C90" s="5">
        <v>5341</v>
      </c>
    </row>
    <row r="91" spans="1:3">
      <c r="A91" s="2" t="s">
        <v>504</v>
      </c>
      <c r="B91" s="281">
        <v>7.0000000000000007E-2</v>
      </c>
      <c r="C91" s="281">
        <v>7.0000000000000007E-2</v>
      </c>
    </row>
    <row r="92" spans="1:3" ht="30">
      <c r="A92" s="2" t="s">
        <v>1314</v>
      </c>
      <c r="B92" s="4" t="s">
        <v>6</v>
      </c>
      <c r="C92" s="4" t="s">
        <v>6</v>
      </c>
    </row>
    <row r="93" spans="1:3">
      <c r="A93" s="3" t="s">
        <v>1295</v>
      </c>
      <c r="B93" s="4" t="s">
        <v>6</v>
      </c>
      <c r="C93" s="4" t="s">
        <v>6</v>
      </c>
    </row>
    <row r="94" spans="1:3">
      <c r="A94" s="2" t="s">
        <v>502</v>
      </c>
      <c r="B94" s="6">
        <v>42186</v>
      </c>
      <c r="C94" s="4" t="s">
        <v>6</v>
      </c>
    </row>
    <row r="95" spans="1:3">
      <c r="A95" s="2" t="s">
        <v>86</v>
      </c>
      <c r="B95" s="4">
        <v>0</v>
      </c>
      <c r="C95" s="5">
        <v>3089</v>
      </c>
    </row>
    <row r="96" spans="1:3">
      <c r="A96" s="2" t="s">
        <v>504</v>
      </c>
      <c r="B96" s="281">
        <v>5.28E-2</v>
      </c>
      <c r="C96" s="281">
        <v>5.28E-2</v>
      </c>
    </row>
    <row r="97" spans="1:3" ht="30">
      <c r="A97" s="2" t="s">
        <v>1315</v>
      </c>
      <c r="B97" s="4" t="s">
        <v>6</v>
      </c>
      <c r="C97" s="4" t="s">
        <v>6</v>
      </c>
    </row>
    <row r="98" spans="1:3">
      <c r="A98" s="3" t="s">
        <v>1295</v>
      </c>
      <c r="B98" s="4" t="s">
        <v>6</v>
      </c>
      <c r="C98" s="4" t="s">
        <v>6</v>
      </c>
    </row>
    <row r="99" spans="1:3">
      <c r="A99" s="2" t="s">
        <v>502</v>
      </c>
      <c r="B99" s="6">
        <v>42248</v>
      </c>
      <c r="C99" s="4" t="s">
        <v>6</v>
      </c>
    </row>
    <row r="100" spans="1:3">
      <c r="A100" s="2" t="s">
        <v>86</v>
      </c>
      <c r="B100" s="5">
        <v>2432</v>
      </c>
      <c r="C100" s="5">
        <v>2499</v>
      </c>
    </row>
    <row r="101" spans="1:3">
      <c r="A101" s="2" t="s">
        <v>504</v>
      </c>
      <c r="B101" s="281">
        <v>5.3800000000000001E-2</v>
      </c>
      <c r="C101" s="281">
        <v>5.3800000000000001E-2</v>
      </c>
    </row>
    <row r="102" spans="1:3" ht="30">
      <c r="A102" s="2" t="s">
        <v>1316</v>
      </c>
      <c r="B102" s="4" t="s">
        <v>6</v>
      </c>
      <c r="C102" s="4" t="s">
        <v>6</v>
      </c>
    </row>
    <row r="103" spans="1:3">
      <c r="A103" s="3" t="s">
        <v>1295</v>
      </c>
      <c r="B103" s="4" t="s">
        <v>6</v>
      </c>
      <c r="C103" s="4" t="s">
        <v>6</v>
      </c>
    </row>
    <row r="104" spans="1:3">
      <c r="A104" s="2" t="s">
        <v>502</v>
      </c>
      <c r="B104" s="6">
        <v>42280</v>
      </c>
      <c r="C104" s="4" t="s">
        <v>6</v>
      </c>
    </row>
    <row r="105" spans="1:3">
      <c r="A105" s="2" t="s">
        <v>86</v>
      </c>
      <c r="B105" s="5">
        <v>1412</v>
      </c>
      <c r="C105" s="5">
        <v>1412</v>
      </c>
    </row>
    <row r="106" spans="1:3">
      <c r="A106" s="2" t="s">
        <v>504</v>
      </c>
      <c r="B106" s="281">
        <v>4.2500000000000003E-2</v>
      </c>
      <c r="C106" s="281">
        <v>4.2500000000000003E-2</v>
      </c>
    </row>
    <row r="107" spans="1:3" ht="30">
      <c r="A107" s="2" t="s">
        <v>1317</v>
      </c>
      <c r="B107" s="4" t="s">
        <v>6</v>
      </c>
      <c r="C107" s="4" t="s">
        <v>6</v>
      </c>
    </row>
    <row r="108" spans="1:3">
      <c r="A108" s="3" t="s">
        <v>1295</v>
      </c>
      <c r="B108" s="4" t="s">
        <v>6</v>
      </c>
      <c r="C108" s="4" t="s">
        <v>6</v>
      </c>
    </row>
    <row r="109" spans="1:3">
      <c r="A109" s="2" t="s">
        <v>502</v>
      </c>
      <c r="B109" s="6">
        <v>42280</v>
      </c>
      <c r="C109" s="4" t="s">
        <v>6</v>
      </c>
    </row>
    <row r="110" spans="1:3">
      <c r="A110" s="2" t="s">
        <v>86</v>
      </c>
      <c r="B110" s="5">
        <v>1451</v>
      </c>
      <c r="C110" s="5">
        <v>1504</v>
      </c>
    </row>
    <row r="111" spans="1:3">
      <c r="A111" s="2" t="s">
        <v>504</v>
      </c>
      <c r="B111" s="281">
        <v>4.2500000000000003E-2</v>
      </c>
      <c r="C111" s="281">
        <v>4.2500000000000003E-2</v>
      </c>
    </row>
    <row r="112" spans="1:3" ht="45">
      <c r="A112" s="2" t="s">
        <v>1318</v>
      </c>
      <c r="B112" s="4" t="s">
        <v>6</v>
      </c>
      <c r="C112" s="4" t="s">
        <v>6</v>
      </c>
    </row>
    <row r="113" spans="1:3">
      <c r="A113" s="3" t="s">
        <v>1295</v>
      </c>
      <c r="B113" s="4" t="s">
        <v>6</v>
      </c>
      <c r="C113" s="4" t="s">
        <v>6</v>
      </c>
    </row>
    <row r="114" spans="1:3">
      <c r="A114" s="2" t="s">
        <v>502</v>
      </c>
      <c r="B114" s="6">
        <v>42367</v>
      </c>
      <c r="C114" s="4" t="s">
        <v>6</v>
      </c>
    </row>
    <row r="115" spans="1:3">
      <c r="A115" s="2" t="s">
        <v>86</v>
      </c>
      <c r="B115" s="5">
        <v>4223</v>
      </c>
      <c r="C115" s="5">
        <v>4289</v>
      </c>
    </row>
    <row r="116" spans="1:3">
      <c r="A116" s="2" t="s">
        <v>504</v>
      </c>
      <c r="B116" s="281">
        <v>6.25E-2</v>
      </c>
      <c r="C116" s="281">
        <v>6.25E-2</v>
      </c>
    </row>
    <row r="117" spans="1:3" ht="30">
      <c r="A117" s="2" t="s">
        <v>1319</v>
      </c>
      <c r="B117" s="4" t="s">
        <v>6</v>
      </c>
      <c r="C117" s="4" t="s">
        <v>6</v>
      </c>
    </row>
    <row r="118" spans="1:3">
      <c r="A118" s="3" t="s">
        <v>1295</v>
      </c>
      <c r="B118" s="4" t="s">
        <v>6</v>
      </c>
      <c r="C118" s="4" t="s">
        <v>6</v>
      </c>
    </row>
    <row r="119" spans="1:3">
      <c r="A119" s="2" t="s">
        <v>502</v>
      </c>
      <c r="B119" s="6">
        <v>42430</v>
      </c>
      <c r="C119" s="4" t="s">
        <v>6</v>
      </c>
    </row>
    <row r="120" spans="1:3">
      <c r="A120" s="2" t="s">
        <v>86</v>
      </c>
      <c r="B120" s="5">
        <v>11446</v>
      </c>
      <c r="C120" s="5">
        <v>11540</v>
      </c>
    </row>
    <row r="121" spans="1:3">
      <c r="A121" s="2" t="s">
        <v>504</v>
      </c>
      <c r="B121" s="281">
        <v>5.8200000000000002E-2</v>
      </c>
      <c r="C121" s="281">
        <v>5.8200000000000002E-2</v>
      </c>
    </row>
    <row r="122" spans="1:3" ht="45">
      <c r="A122" s="2" t="s">
        <v>1320</v>
      </c>
      <c r="B122" s="4" t="s">
        <v>6</v>
      </c>
      <c r="C122" s="4" t="s">
        <v>6</v>
      </c>
    </row>
    <row r="123" spans="1:3">
      <c r="A123" s="3" t="s">
        <v>1295</v>
      </c>
      <c r="B123" s="4" t="s">
        <v>6</v>
      </c>
      <c r="C123" s="4" t="s">
        <v>6</v>
      </c>
    </row>
    <row r="124" spans="1:3">
      <c r="A124" s="2" t="s">
        <v>502</v>
      </c>
      <c r="B124" s="6">
        <v>42736</v>
      </c>
      <c r="C124" s="4" t="s">
        <v>6</v>
      </c>
    </row>
    <row r="125" spans="1:3">
      <c r="A125" s="2" t="s">
        <v>86</v>
      </c>
      <c r="B125" s="5">
        <v>7012</v>
      </c>
      <c r="C125" s="5">
        <v>7077</v>
      </c>
    </row>
    <row r="126" spans="1:3">
      <c r="A126" s="2" t="s">
        <v>504</v>
      </c>
      <c r="B126" s="281">
        <v>5.7000000000000002E-2</v>
      </c>
      <c r="C126" s="281">
        <v>5.7000000000000002E-2</v>
      </c>
    </row>
    <row r="127" spans="1:3" ht="30">
      <c r="A127" s="2" t="s">
        <v>1321</v>
      </c>
      <c r="B127" s="4" t="s">
        <v>6</v>
      </c>
      <c r="C127" s="4" t="s">
        <v>6</v>
      </c>
    </row>
    <row r="128" spans="1:3">
      <c r="A128" s="3" t="s">
        <v>1295</v>
      </c>
      <c r="B128" s="4" t="s">
        <v>6</v>
      </c>
      <c r="C128" s="4" t="s">
        <v>6</v>
      </c>
    </row>
    <row r="129" spans="1:3">
      <c r="A129" s="2" t="s">
        <v>502</v>
      </c>
      <c r="B129" s="6">
        <v>42384</v>
      </c>
      <c r="C129" s="4" t="s">
        <v>6</v>
      </c>
    </row>
    <row r="130" spans="1:3">
      <c r="A130" s="2" t="s">
        <v>86</v>
      </c>
      <c r="B130" s="5">
        <v>5906</v>
      </c>
      <c r="C130" s="4" t="s">
        <v>6</v>
      </c>
    </row>
    <row r="131" spans="1:3">
      <c r="A131" s="2" t="s">
        <v>504</v>
      </c>
      <c r="B131" s="281">
        <v>4.4999999999999998E-2</v>
      </c>
      <c r="C131" s="4" t="s">
        <v>6</v>
      </c>
    </row>
    <row r="132" spans="1:3" ht="30">
      <c r="A132" s="2" t="s">
        <v>1321</v>
      </c>
      <c r="B132" s="4" t="s">
        <v>6</v>
      </c>
      <c r="C132" s="4" t="s">
        <v>6</v>
      </c>
    </row>
    <row r="133" spans="1:3">
      <c r="A133" s="3" t="s">
        <v>1295</v>
      </c>
      <c r="B133" s="4" t="s">
        <v>6</v>
      </c>
      <c r="C133" s="4" t="s">
        <v>6</v>
      </c>
    </row>
    <row r="134" spans="1:3">
      <c r="A134" s="2" t="s">
        <v>502</v>
      </c>
      <c r="B134" s="6">
        <v>42384</v>
      </c>
      <c r="C134" s="4" t="s">
        <v>6</v>
      </c>
    </row>
    <row r="135" spans="1:3">
      <c r="A135" s="2" t="s">
        <v>86</v>
      </c>
      <c r="B135" s="4">
        <v>999</v>
      </c>
      <c r="C135" s="4" t="s">
        <v>6</v>
      </c>
    </row>
    <row r="136" spans="1:3">
      <c r="A136" s="2" t="s">
        <v>504</v>
      </c>
      <c r="B136" s="281">
        <v>5.7500000000000002E-2</v>
      </c>
      <c r="C136" s="4" t="s">
        <v>6</v>
      </c>
    </row>
    <row r="137" spans="1:3" ht="45">
      <c r="A137" s="2" t="s">
        <v>1322</v>
      </c>
      <c r="B137" s="4" t="s">
        <v>6</v>
      </c>
      <c r="C137" s="4" t="s">
        <v>6</v>
      </c>
    </row>
    <row r="138" spans="1:3">
      <c r="A138" s="3" t="s">
        <v>1295</v>
      </c>
      <c r="B138" s="4" t="s">
        <v>6</v>
      </c>
      <c r="C138" s="4" t="s">
        <v>6</v>
      </c>
    </row>
    <row r="139" spans="1:3">
      <c r="A139" s="2" t="s">
        <v>502</v>
      </c>
      <c r="B139" s="6">
        <v>43219</v>
      </c>
      <c r="C139" s="4" t="s">
        <v>6</v>
      </c>
    </row>
    <row r="140" spans="1:3">
      <c r="A140" s="2" t="s">
        <v>86</v>
      </c>
      <c r="B140" s="5">
        <v>11914</v>
      </c>
      <c r="C140" s="5">
        <v>12010</v>
      </c>
    </row>
    <row r="141" spans="1:3">
      <c r="A141" s="2" t="s">
        <v>504</v>
      </c>
      <c r="B141" s="281">
        <v>6.5000000000000002E-2</v>
      </c>
      <c r="C141" s="281">
        <v>6.5000000000000002E-2</v>
      </c>
    </row>
    <row r="142" spans="1:3" ht="30">
      <c r="A142" s="2" t="s">
        <v>1323</v>
      </c>
      <c r="B142" s="4" t="s">
        <v>6</v>
      </c>
      <c r="C142" s="4" t="s">
        <v>6</v>
      </c>
    </row>
    <row r="143" spans="1:3">
      <c r="A143" s="3" t="s">
        <v>1295</v>
      </c>
      <c r="B143" s="4" t="s">
        <v>6</v>
      </c>
      <c r="C143" s="4" t="s">
        <v>6</v>
      </c>
    </row>
    <row r="144" spans="1:3">
      <c r="A144" s="2" t="s">
        <v>502</v>
      </c>
      <c r="B144" s="6">
        <v>43252</v>
      </c>
      <c r="C144" s="4" t="s">
        <v>6</v>
      </c>
    </row>
    <row r="145" spans="1:3">
      <c r="A145" s="2" t="s">
        <v>86</v>
      </c>
      <c r="B145" s="5">
        <v>1185</v>
      </c>
      <c r="C145" s="4" t="s">
        <v>6</v>
      </c>
    </row>
    <row r="146" spans="1:3">
      <c r="A146" s="2" t="s">
        <v>504</v>
      </c>
      <c r="B146" s="281">
        <v>4.4999999999999998E-2</v>
      </c>
      <c r="C146" s="4" t="s">
        <v>6</v>
      </c>
    </row>
    <row r="147" spans="1:3" ht="30">
      <c r="A147" s="2" t="s">
        <v>1324</v>
      </c>
      <c r="B147" s="4" t="s">
        <v>6</v>
      </c>
      <c r="C147" s="4" t="s">
        <v>6</v>
      </c>
    </row>
    <row r="148" spans="1:3">
      <c r="A148" s="3" t="s">
        <v>1295</v>
      </c>
      <c r="B148" s="4" t="s">
        <v>6</v>
      </c>
      <c r="C148" s="4" t="s">
        <v>6</v>
      </c>
    </row>
    <row r="149" spans="1:3">
      <c r="A149" s="2" t="s">
        <v>502</v>
      </c>
      <c r="B149" s="6">
        <v>44743</v>
      </c>
      <c r="C149" s="4" t="s">
        <v>6</v>
      </c>
    </row>
    <row r="150" spans="1:3">
      <c r="A150" s="2" t="s">
        <v>86</v>
      </c>
      <c r="B150" s="5">
        <v>1977</v>
      </c>
      <c r="C150" s="5">
        <v>2015</v>
      </c>
    </row>
    <row r="151" spans="1:3">
      <c r="A151" s="2" t="s">
        <v>504</v>
      </c>
      <c r="B151" s="281">
        <v>5.5500000000000001E-2</v>
      </c>
      <c r="C151" s="281">
        <v>5.5500000000000001E-2</v>
      </c>
    </row>
    <row r="152" spans="1:3" ht="45">
      <c r="A152" s="2" t="s">
        <v>1325</v>
      </c>
      <c r="B152" s="4" t="s">
        <v>6</v>
      </c>
      <c r="C152" s="4" t="s">
        <v>6</v>
      </c>
    </row>
    <row r="153" spans="1:3">
      <c r="A153" s="3" t="s">
        <v>1295</v>
      </c>
      <c r="B153" s="4" t="s">
        <v>6</v>
      </c>
      <c r="C153" s="4" t="s">
        <v>6</v>
      </c>
    </row>
    <row r="154" spans="1:3">
      <c r="A154" s="2" t="s">
        <v>86</v>
      </c>
      <c r="B154" s="5">
        <v>3779</v>
      </c>
      <c r="C154" s="5">
        <v>1514</v>
      </c>
    </row>
    <row r="155" spans="1:3">
      <c r="A155" s="2" t="s">
        <v>502</v>
      </c>
      <c r="B155" s="4" t="s">
        <v>1326</v>
      </c>
      <c r="C155" s="4" t="s">
        <v>6</v>
      </c>
    </row>
    <row r="156" spans="1:3">
      <c r="A156" s="2" t="s">
        <v>504</v>
      </c>
      <c r="B156" s="4" t="s">
        <v>1326</v>
      </c>
      <c r="C156" s="4" t="s">
        <v>1326</v>
      </c>
    </row>
    <row r="157" spans="1:3" ht="45">
      <c r="A157" s="2" t="s">
        <v>1327</v>
      </c>
      <c r="B157" s="4" t="s">
        <v>6</v>
      </c>
      <c r="C157" s="4" t="s">
        <v>6</v>
      </c>
    </row>
    <row r="158" spans="1:3">
      <c r="A158" s="3" t="s">
        <v>1295</v>
      </c>
      <c r="B158" s="4" t="s">
        <v>6</v>
      </c>
      <c r="C158" s="4" t="s">
        <v>6</v>
      </c>
    </row>
    <row r="159" spans="1:3">
      <c r="A159" s="2" t="s">
        <v>86</v>
      </c>
      <c r="B159" s="5">
        <v>1030</v>
      </c>
      <c r="C159" s="5">
        <v>1163</v>
      </c>
    </row>
    <row r="160" spans="1:3">
      <c r="A160" s="2" t="s">
        <v>502</v>
      </c>
      <c r="B160" s="4" t="s">
        <v>1326</v>
      </c>
      <c r="C160" s="4" t="s">
        <v>6</v>
      </c>
    </row>
    <row r="161" spans="1:3">
      <c r="A161" s="2" t="s">
        <v>504</v>
      </c>
      <c r="B161" s="4" t="s">
        <v>1326</v>
      </c>
      <c r="C161" s="4" t="s">
        <v>1326</v>
      </c>
    </row>
    <row r="162" spans="1:3" ht="45">
      <c r="A162" s="2" t="s">
        <v>1328</v>
      </c>
      <c r="B162" s="4" t="s">
        <v>6</v>
      </c>
      <c r="C162" s="4" t="s">
        <v>6</v>
      </c>
    </row>
    <row r="163" spans="1:3">
      <c r="A163" s="3" t="s">
        <v>1295</v>
      </c>
      <c r="B163" s="4" t="s">
        <v>6</v>
      </c>
      <c r="C163" s="4" t="s">
        <v>6</v>
      </c>
    </row>
    <row r="164" spans="1:3">
      <c r="A164" s="2" t="s">
        <v>502</v>
      </c>
      <c r="B164" s="6">
        <v>41620</v>
      </c>
      <c r="C164" s="4" t="s">
        <v>6</v>
      </c>
    </row>
    <row r="165" spans="1:3">
      <c r="A165" s="2" t="s">
        <v>86</v>
      </c>
      <c r="B165" s="4">
        <v>125</v>
      </c>
      <c r="C165" s="4">
        <v>175</v>
      </c>
    </row>
    <row r="166" spans="1:3">
      <c r="A166" s="2" t="s">
        <v>504</v>
      </c>
      <c r="B166" s="281">
        <v>0.06</v>
      </c>
      <c r="C166" s="281">
        <v>0.06</v>
      </c>
    </row>
    <row r="167" spans="1:3" ht="60">
      <c r="A167" s="2" t="s">
        <v>1329</v>
      </c>
      <c r="B167" s="4" t="s">
        <v>6</v>
      </c>
      <c r="C167" s="4" t="s">
        <v>6</v>
      </c>
    </row>
    <row r="168" spans="1:3">
      <c r="A168" s="3" t="s">
        <v>1295</v>
      </c>
      <c r="B168" s="4" t="s">
        <v>6</v>
      </c>
      <c r="C168" s="4" t="s">
        <v>6</v>
      </c>
    </row>
    <row r="169" spans="1:3">
      <c r="A169" s="2" t="s">
        <v>502</v>
      </c>
      <c r="B169" s="6">
        <v>42369</v>
      </c>
      <c r="C169" s="4" t="s">
        <v>6</v>
      </c>
    </row>
    <row r="170" spans="1:3">
      <c r="A170" s="2" t="s">
        <v>86</v>
      </c>
      <c r="B170" s="5">
        <v>2400</v>
      </c>
      <c r="C170" s="5">
        <v>9380</v>
      </c>
    </row>
    <row r="171" spans="1:3">
      <c r="A171" s="2" t="s">
        <v>504</v>
      </c>
      <c r="B171" s="281">
        <v>3.2500000000000001E-2</v>
      </c>
      <c r="C171" s="281">
        <v>0.05</v>
      </c>
    </row>
    <row r="172" spans="1:3" ht="45">
      <c r="A172" s="2" t="s">
        <v>1330</v>
      </c>
      <c r="B172" s="4" t="s">
        <v>6</v>
      </c>
      <c r="C172" s="4" t="s">
        <v>6</v>
      </c>
    </row>
    <row r="173" spans="1:3">
      <c r="A173" s="3" t="s">
        <v>1295</v>
      </c>
      <c r="B173" s="4" t="s">
        <v>6</v>
      </c>
      <c r="C173" s="4" t="s">
        <v>6</v>
      </c>
    </row>
    <row r="174" spans="1:3">
      <c r="A174" s="2" t="s">
        <v>502</v>
      </c>
      <c r="B174" s="6">
        <v>43188</v>
      </c>
      <c r="C174" s="4" t="s">
        <v>6</v>
      </c>
    </row>
    <row r="175" spans="1:3">
      <c r="A175" s="2" t="s">
        <v>86</v>
      </c>
      <c r="B175" s="5">
        <v>4490</v>
      </c>
      <c r="C175" s="5">
        <v>2381</v>
      </c>
    </row>
    <row r="176" spans="1:3">
      <c r="A176" s="2" t="s">
        <v>504</v>
      </c>
      <c r="B176" s="281">
        <v>0.05</v>
      </c>
      <c r="C176" s="281">
        <v>2.6599999999999999E-2</v>
      </c>
    </row>
    <row r="177" spans="1:3" ht="30">
      <c r="A177" s="2" t="s">
        <v>1331</v>
      </c>
      <c r="B177" s="4" t="s">
        <v>6</v>
      </c>
      <c r="C177" s="4" t="s">
        <v>6</v>
      </c>
    </row>
    <row r="178" spans="1:3">
      <c r="A178" s="3" t="s">
        <v>1295</v>
      </c>
      <c r="B178" s="4" t="s">
        <v>6</v>
      </c>
      <c r="C178" s="4" t="s">
        <v>6</v>
      </c>
    </row>
    <row r="179" spans="1:3">
      <c r="A179" s="2" t="s">
        <v>502</v>
      </c>
      <c r="B179" s="6">
        <v>44984</v>
      </c>
      <c r="C179" s="4" t="s">
        <v>6</v>
      </c>
    </row>
    <row r="180" spans="1:3">
      <c r="A180" s="2" t="s">
        <v>86</v>
      </c>
      <c r="B180" s="5">
        <v>3794</v>
      </c>
      <c r="C180" s="5">
        <v>2458</v>
      </c>
    </row>
    <row r="181" spans="1:3">
      <c r="A181" s="2" t="s">
        <v>504</v>
      </c>
      <c r="B181" s="281">
        <v>5.5E-2</v>
      </c>
      <c r="C181" s="281">
        <v>2.6599999999999999E-2</v>
      </c>
    </row>
    <row r="182" spans="1:3" ht="45">
      <c r="A182" s="2" t="s">
        <v>1332</v>
      </c>
      <c r="B182" s="4" t="s">
        <v>6</v>
      </c>
      <c r="C182" s="4" t="s">
        <v>6</v>
      </c>
    </row>
    <row r="183" spans="1:3">
      <c r="A183" s="3" t="s">
        <v>1295</v>
      </c>
      <c r="B183" s="4" t="s">
        <v>6</v>
      </c>
      <c r="C183" s="4" t="s">
        <v>6</v>
      </c>
    </row>
    <row r="184" spans="1:3">
      <c r="A184" s="2" t="s">
        <v>502</v>
      </c>
      <c r="B184" s="6">
        <v>41183</v>
      </c>
      <c r="C184" s="4" t="s">
        <v>6</v>
      </c>
    </row>
    <row r="185" spans="1:3">
      <c r="A185" s="2" t="s">
        <v>86</v>
      </c>
      <c r="B185" s="4">
        <v>0</v>
      </c>
      <c r="C185" s="5">
        <v>17058</v>
      </c>
    </row>
    <row r="186" spans="1:3">
      <c r="A186" s="2" t="s">
        <v>504</v>
      </c>
      <c r="B186" s="281">
        <v>5.4199999999999998E-2</v>
      </c>
      <c r="C186" s="281">
        <v>5.4199999999999998E-2</v>
      </c>
    </row>
    <row r="187" spans="1:3" ht="45">
      <c r="A187" s="2" t="s">
        <v>1333</v>
      </c>
      <c r="B187" s="4" t="s">
        <v>6</v>
      </c>
      <c r="C187" s="4" t="s">
        <v>6</v>
      </c>
    </row>
    <row r="188" spans="1:3">
      <c r="A188" s="3" t="s">
        <v>1295</v>
      </c>
      <c r="B188" s="4" t="s">
        <v>6</v>
      </c>
      <c r="C188" s="4" t="s">
        <v>6</v>
      </c>
    </row>
    <row r="189" spans="1:3">
      <c r="A189" s="2" t="s">
        <v>502</v>
      </c>
      <c r="B189" s="6">
        <v>42339</v>
      </c>
      <c r="C189" s="4" t="s">
        <v>6</v>
      </c>
    </row>
    <row r="190" spans="1:3">
      <c r="A190" s="2" t="s">
        <v>86</v>
      </c>
      <c r="B190" s="5">
        <v>9204</v>
      </c>
      <c r="C190" s="5">
        <v>9359</v>
      </c>
    </row>
    <row r="191" spans="1:3">
      <c r="A191" s="2" t="s">
        <v>504</v>
      </c>
      <c r="B191" s="281">
        <v>5.5500000000000001E-2</v>
      </c>
      <c r="C191" s="281">
        <v>5.5500000000000001E-2</v>
      </c>
    </row>
    <row r="192" spans="1:3" ht="45">
      <c r="A192" s="2" t="s">
        <v>1334</v>
      </c>
      <c r="B192" s="4" t="s">
        <v>6</v>
      </c>
      <c r="C192" s="4" t="s">
        <v>6</v>
      </c>
    </row>
    <row r="193" spans="1:3">
      <c r="A193" s="3" t="s">
        <v>1295</v>
      </c>
      <c r="B193" s="4" t="s">
        <v>6</v>
      </c>
      <c r="C193" s="4" t="s">
        <v>6</v>
      </c>
    </row>
    <row r="194" spans="1:3">
      <c r="A194" s="2" t="s">
        <v>502</v>
      </c>
      <c r="B194" s="6">
        <v>42370</v>
      </c>
      <c r="C194" s="4" t="s">
        <v>6</v>
      </c>
    </row>
    <row r="195" spans="1:3">
      <c r="A195" s="2" t="s">
        <v>86</v>
      </c>
      <c r="B195" s="4">
        <v>0</v>
      </c>
      <c r="C195" s="5">
        <v>20828</v>
      </c>
    </row>
    <row r="196" spans="1:3">
      <c r="A196" s="2" t="s">
        <v>504</v>
      </c>
      <c r="B196" s="281">
        <v>5.57E-2</v>
      </c>
      <c r="C196" s="281">
        <v>5.57E-2</v>
      </c>
    </row>
    <row r="197" spans="1:3" ht="45">
      <c r="A197" s="2" t="s">
        <v>1335</v>
      </c>
      <c r="B197" s="4" t="s">
        <v>6</v>
      </c>
      <c r="C197" s="4" t="s">
        <v>6</v>
      </c>
    </row>
    <row r="198" spans="1:3">
      <c r="A198" s="3" t="s">
        <v>1295</v>
      </c>
      <c r="B198" s="4" t="s">
        <v>6</v>
      </c>
      <c r="C198" s="4" t="s">
        <v>6</v>
      </c>
    </row>
    <row r="199" spans="1:3">
      <c r="A199" s="2" t="s">
        <v>502</v>
      </c>
      <c r="B199" s="6">
        <v>42370</v>
      </c>
      <c r="C199" s="4" t="s">
        <v>6</v>
      </c>
    </row>
    <row r="200" spans="1:3">
      <c r="A200" s="2" t="s">
        <v>86</v>
      </c>
      <c r="B200" s="5">
        <v>16959</v>
      </c>
      <c r="C200" s="5">
        <v>17258</v>
      </c>
    </row>
    <row r="201" spans="1:3">
      <c r="A201" s="2" t="s">
        <v>504</v>
      </c>
      <c r="B201" s="281">
        <v>5.6899999999999999E-2</v>
      </c>
      <c r="C201" s="281">
        <v>5.6899999999999999E-2</v>
      </c>
    </row>
    <row r="202" spans="1:3" ht="45">
      <c r="A202" s="2" t="s">
        <v>1336</v>
      </c>
      <c r="B202" s="4" t="s">
        <v>6</v>
      </c>
      <c r="C202" s="4" t="s">
        <v>6</v>
      </c>
    </row>
    <row r="203" spans="1:3">
      <c r="A203" s="3" t="s">
        <v>1295</v>
      </c>
      <c r="B203" s="4" t="s">
        <v>6</v>
      </c>
      <c r="C203" s="4" t="s">
        <v>6</v>
      </c>
    </row>
    <row r="204" spans="1:3">
      <c r="A204" s="2" t="s">
        <v>502</v>
      </c>
      <c r="B204" s="6">
        <v>42501</v>
      </c>
      <c r="C204" s="4" t="s">
        <v>6</v>
      </c>
    </row>
    <row r="205" spans="1:3">
      <c r="A205" s="2" t="s">
        <v>86</v>
      </c>
      <c r="B205" s="5">
        <v>4405</v>
      </c>
      <c r="C205" s="5">
        <v>4617</v>
      </c>
    </row>
    <row r="206" spans="1:3">
      <c r="A206" s="2" t="s">
        <v>504</v>
      </c>
      <c r="B206" s="281">
        <v>5.7799999999999997E-2</v>
      </c>
      <c r="C206" s="281">
        <v>5.7799999999999997E-2</v>
      </c>
    </row>
    <row r="207" spans="1:3" ht="45">
      <c r="A207" s="2" t="s">
        <v>1337</v>
      </c>
      <c r="B207" s="4" t="s">
        <v>6</v>
      </c>
      <c r="C207" s="4" t="s">
        <v>6</v>
      </c>
    </row>
    <row r="208" spans="1:3">
      <c r="A208" s="3" t="s">
        <v>1295</v>
      </c>
      <c r="B208" s="4" t="s">
        <v>6</v>
      </c>
      <c r="C208" s="4" t="s">
        <v>6</v>
      </c>
    </row>
    <row r="209" spans="1:3">
      <c r="A209" s="2" t="s">
        <v>502</v>
      </c>
      <c r="B209" s="6">
        <v>42546</v>
      </c>
      <c r="C209" s="4" t="s">
        <v>6</v>
      </c>
    </row>
    <row r="210" spans="1:3">
      <c r="A210" s="2" t="s">
        <v>86</v>
      </c>
      <c r="B210" s="5">
        <v>2796</v>
      </c>
      <c r="C210" s="5">
        <v>2817</v>
      </c>
    </row>
    <row r="211" spans="1:3">
      <c r="A211" s="2" t="s">
        <v>504</v>
      </c>
      <c r="B211" s="281">
        <v>5.96E-2</v>
      </c>
      <c r="C211" s="281">
        <v>5.2499999999999998E-2</v>
      </c>
    </row>
    <row r="212" spans="1:3" ht="45">
      <c r="A212" s="2" t="s">
        <v>1338</v>
      </c>
      <c r="B212" s="4" t="s">
        <v>6</v>
      </c>
      <c r="C212" s="4" t="s">
        <v>6</v>
      </c>
    </row>
    <row r="213" spans="1:3">
      <c r="A213" s="3" t="s">
        <v>1295</v>
      </c>
      <c r="B213" s="4" t="s">
        <v>6</v>
      </c>
      <c r="C213" s="4" t="s">
        <v>6</v>
      </c>
    </row>
    <row r="214" spans="1:3">
      <c r="A214" s="2" t="s">
        <v>502</v>
      </c>
      <c r="B214" s="6">
        <v>42830</v>
      </c>
      <c r="C214" s="4" t="s">
        <v>6</v>
      </c>
    </row>
    <row r="215" spans="1:3">
      <c r="A215" s="2" t="s">
        <v>86</v>
      </c>
      <c r="B215" s="5">
        <v>1435</v>
      </c>
      <c r="C215" s="4" t="s">
        <v>6</v>
      </c>
    </row>
    <row r="216" spans="1:3">
      <c r="A216" s="2" t="s">
        <v>504</v>
      </c>
      <c r="B216" s="281">
        <v>0.14000000000000001</v>
      </c>
      <c r="C216" s="4" t="s">
        <v>6</v>
      </c>
    </row>
    <row r="217" spans="1:3" ht="45">
      <c r="A217" s="2" t="s">
        <v>1339</v>
      </c>
      <c r="B217" s="4" t="s">
        <v>6</v>
      </c>
      <c r="C217" s="4" t="s">
        <v>6</v>
      </c>
    </row>
    <row r="218" spans="1:3">
      <c r="A218" s="3" t="s">
        <v>1295</v>
      </c>
      <c r="B218" s="4" t="s">
        <v>6</v>
      </c>
      <c r="C218" s="4" t="s">
        <v>6</v>
      </c>
    </row>
    <row r="219" spans="1:3">
      <c r="A219" s="2" t="s">
        <v>502</v>
      </c>
      <c r="B219" s="6">
        <v>42887</v>
      </c>
      <c r="C219" s="4" t="s">
        <v>6</v>
      </c>
    </row>
    <row r="220" spans="1:3">
      <c r="A220" s="2" t="s">
        <v>86</v>
      </c>
      <c r="B220" s="5">
        <v>2281</v>
      </c>
      <c r="C220" s="5">
        <v>2308</v>
      </c>
    </row>
    <row r="221" spans="1:3">
      <c r="A221" s="2" t="s">
        <v>504</v>
      </c>
      <c r="B221" s="281">
        <v>0.08</v>
      </c>
      <c r="C221" s="281">
        <v>7.0000000000000007E-2</v>
      </c>
    </row>
    <row r="222" spans="1:3" ht="45">
      <c r="A222" s="2" t="s">
        <v>1340</v>
      </c>
      <c r="B222" s="4" t="s">
        <v>6</v>
      </c>
      <c r="C222" s="4" t="s">
        <v>6</v>
      </c>
    </row>
    <row r="223" spans="1:3">
      <c r="A223" s="3" t="s">
        <v>1295</v>
      </c>
      <c r="B223" s="4" t="s">
        <v>6</v>
      </c>
      <c r="C223" s="4" t="s">
        <v>6</v>
      </c>
    </row>
    <row r="224" spans="1:3">
      <c r="A224" s="2" t="s">
        <v>502</v>
      </c>
      <c r="B224" s="6">
        <v>42989</v>
      </c>
      <c r="C224" s="4" t="s">
        <v>6</v>
      </c>
    </row>
    <row r="225" spans="1:3">
      <c r="A225" s="2" t="s">
        <v>86</v>
      </c>
      <c r="B225" s="5">
        <v>4195</v>
      </c>
      <c r="C225" s="5">
        <v>4249</v>
      </c>
    </row>
    <row r="226" spans="1:3">
      <c r="A226" s="2" t="s">
        <v>504</v>
      </c>
      <c r="B226" s="281">
        <v>6.7000000000000004E-2</v>
      </c>
      <c r="C226" s="281">
        <v>6.7000000000000004E-2</v>
      </c>
    </row>
    <row r="227" spans="1:3" ht="45">
      <c r="A227" s="2" t="s">
        <v>1341</v>
      </c>
      <c r="B227" s="4" t="s">
        <v>6</v>
      </c>
      <c r="C227" s="4" t="s">
        <v>6</v>
      </c>
    </row>
    <row r="228" spans="1:3">
      <c r="A228" s="3" t="s">
        <v>1295</v>
      </c>
      <c r="B228" s="4" t="s">
        <v>6</v>
      </c>
      <c r="C228" s="4" t="s">
        <v>6</v>
      </c>
    </row>
    <row r="229" spans="1:3">
      <c r="A229" s="2" t="s">
        <v>502</v>
      </c>
      <c r="B229" s="6">
        <v>43045</v>
      </c>
      <c r="C229" s="4" t="s">
        <v>6</v>
      </c>
    </row>
    <row r="230" spans="1:3">
      <c r="A230" s="2" t="s">
        <v>86</v>
      </c>
      <c r="B230" s="4">
        <v>0</v>
      </c>
      <c r="C230" s="5">
        <v>14283</v>
      </c>
    </row>
    <row r="231" spans="1:3">
      <c r="A231" s="2" t="s">
        <v>504</v>
      </c>
      <c r="B231" s="281">
        <v>6.3500000000000001E-2</v>
      </c>
      <c r="C231" s="281">
        <v>6.3500000000000001E-2</v>
      </c>
    </row>
    <row r="232" spans="1:3" ht="45">
      <c r="A232" s="2" t="s">
        <v>1342</v>
      </c>
      <c r="B232" s="4" t="s">
        <v>6</v>
      </c>
      <c r="C232" s="4" t="s">
        <v>6</v>
      </c>
    </row>
    <row r="233" spans="1:3">
      <c r="A233" s="3" t="s">
        <v>1295</v>
      </c>
      <c r="B233" s="4" t="s">
        <v>6</v>
      </c>
      <c r="C233" s="4" t="s">
        <v>6</v>
      </c>
    </row>
    <row r="234" spans="1:3">
      <c r="A234" s="2" t="s">
        <v>502</v>
      </c>
      <c r="B234" s="6">
        <v>43101</v>
      </c>
      <c r="C234" s="4" t="s">
        <v>6</v>
      </c>
    </row>
    <row r="235" spans="1:3">
      <c r="A235" s="2" t="s">
        <v>86</v>
      </c>
      <c r="B235" s="5">
        <v>9232</v>
      </c>
      <c r="C235" s="5">
        <v>9334</v>
      </c>
    </row>
    <row r="236" spans="1:3">
      <c r="A236" s="2" t="s">
        <v>504</v>
      </c>
      <c r="B236" s="281">
        <v>6.7400000000000002E-2</v>
      </c>
      <c r="C236" s="281">
        <v>6.7400000000000002E-2</v>
      </c>
    </row>
    <row r="237" spans="1:3" ht="45">
      <c r="A237" s="2" t="s">
        <v>1343</v>
      </c>
      <c r="B237" s="4" t="s">
        <v>6</v>
      </c>
      <c r="C237" s="4" t="s">
        <v>6</v>
      </c>
    </row>
    <row r="238" spans="1:3">
      <c r="A238" s="3" t="s">
        <v>1295</v>
      </c>
      <c r="B238" s="4" t="s">
        <v>6</v>
      </c>
      <c r="C238" s="4" t="s">
        <v>6</v>
      </c>
    </row>
    <row r="239" spans="1:3">
      <c r="A239" s="2" t="s">
        <v>502</v>
      </c>
      <c r="B239" s="6">
        <v>43132</v>
      </c>
      <c r="C239" s="4" t="s">
        <v>6</v>
      </c>
    </row>
    <row r="240" spans="1:3">
      <c r="A240" s="2" t="s">
        <v>86</v>
      </c>
      <c r="B240" s="5">
        <v>7614</v>
      </c>
      <c r="C240" s="5">
        <v>7708</v>
      </c>
    </row>
    <row r="241" spans="1:3">
      <c r="A241" s="2" t="s">
        <v>504</v>
      </c>
      <c r="B241" s="281">
        <v>6.5799999999999997E-2</v>
      </c>
      <c r="C241" s="281">
        <v>6.5799999999999997E-2</v>
      </c>
    </row>
    <row r="242" spans="1:3" ht="45">
      <c r="A242" s="2" t="s">
        <v>1344</v>
      </c>
      <c r="B242" s="4" t="s">
        <v>6</v>
      </c>
      <c r="C242" s="4" t="s">
        <v>6</v>
      </c>
    </row>
    <row r="243" spans="1:3">
      <c r="A243" s="3" t="s">
        <v>1295</v>
      </c>
      <c r="B243" s="4" t="s">
        <v>6</v>
      </c>
      <c r="C243" s="4" t="s">
        <v>6</v>
      </c>
    </row>
    <row r="244" spans="1:3">
      <c r="A244" s="2" t="s">
        <v>502</v>
      </c>
      <c r="B244" s="6">
        <v>43404</v>
      </c>
      <c r="C244" s="4" t="s">
        <v>6</v>
      </c>
    </row>
    <row r="245" spans="1:3">
      <c r="A245" s="2" t="s">
        <v>86</v>
      </c>
      <c r="B245" s="5">
        <v>1002</v>
      </c>
      <c r="C245" s="5">
        <v>1031</v>
      </c>
    </row>
    <row r="246" spans="1:3">
      <c r="A246" s="2" t="s">
        <v>504</v>
      </c>
      <c r="B246" s="281">
        <v>4.7600000000000003E-2</v>
      </c>
      <c r="C246" s="281">
        <v>4.7600000000000003E-2</v>
      </c>
    </row>
    <row r="247" spans="1:3" ht="30">
      <c r="A247" s="2" t="s">
        <v>1345</v>
      </c>
      <c r="B247" s="4" t="s">
        <v>6</v>
      </c>
      <c r="C247" s="4" t="s">
        <v>6</v>
      </c>
    </row>
    <row r="248" spans="1:3">
      <c r="A248" s="3" t="s">
        <v>1295</v>
      </c>
      <c r="B248" s="4" t="s">
        <v>6</v>
      </c>
      <c r="C248" s="4" t="s">
        <v>6</v>
      </c>
    </row>
    <row r="249" spans="1:3">
      <c r="A249" s="2" t="s">
        <v>502</v>
      </c>
      <c r="B249" s="6">
        <v>43691</v>
      </c>
      <c r="C249" s="4" t="s">
        <v>6</v>
      </c>
    </row>
    <row r="250" spans="1:3">
      <c r="A250" s="2" t="s">
        <v>86</v>
      </c>
      <c r="B250" s="5">
        <v>1141</v>
      </c>
      <c r="C250" s="5">
        <v>1171</v>
      </c>
    </row>
    <row r="251" spans="1:3">
      <c r="A251" s="2" t="s">
        <v>504</v>
      </c>
      <c r="B251" s="281">
        <v>6.0699999999999997E-2</v>
      </c>
      <c r="C251" s="281">
        <v>6.0699999999999997E-2</v>
      </c>
    </row>
    <row r="252" spans="1:3" ht="45">
      <c r="A252" s="2" t="s">
        <v>1346</v>
      </c>
      <c r="B252" s="4" t="s">
        <v>6</v>
      </c>
      <c r="C252" s="4" t="s">
        <v>6</v>
      </c>
    </row>
    <row r="253" spans="1:3">
      <c r="A253" s="3" t="s">
        <v>1295</v>
      </c>
      <c r="B253" s="4" t="s">
        <v>6</v>
      </c>
      <c r="C253" s="4" t="s">
        <v>6</v>
      </c>
    </row>
    <row r="254" spans="1:3">
      <c r="A254" s="2" t="s">
        <v>502</v>
      </c>
      <c r="B254" s="6">
        <v>44287</v>
      </c>
      <c r="C254" s="4" t="s">
        <v>6</v>
      </c>
    </row>
    <row r="255" spans="1:3">
      <c r="A255" s="2" t="s">
        <v>86</v>
      </c>
      <c r="B255" s="5">
        <v>1300</v>
      </c>
      <c r="C255" s="5">
        <v>1300</v>
      </c>
    </row>
    <row r="256" spans="1:3">
      <c r="A256" s="2" t="s">
        <v>504</v>
      </c>
      <c r="B256" s="281">
        <v>6.6299999999999998E-2</v>
      </c>
      <c r="C256" s="281">
        <v>6.6299999999999998E-2</v>
      </c>
    </row>
    <row r="257" spans="1:3" ht="45">
      <c r="A257" s="2" t="s">
        <v>1347</v>
      </c>
      <c r="B257" s="4" t="s">
        <v>6</v>
      </c>
      <c r="C257" s="4" t="s">
        <v>6</v>
      </c>
    </row>
    <row r="258" spans="1:3">
      <c r="A258" s="3" t="s">
        <v>1295</v>
      </c>
      <c r="B258" s="4" t="s">
        <v>6</v>
      </c>
      <c r="C258" s="4" t="s">
        <v>6</v>
      </c>
    </row>
    <row r="259" spans="1:3">
      <c r="A259" s="2" t="s">
        <v>502</v>
      </c>
      <c r="B259" s="6">
        <v>44287</v>
      </c>
      <c r="C259" s="4" t="s">
        <v>6</v>
      </c>
    </row>
    <row r="260" spans="1:3">
      <c r="A260" s="2" t="s">
        <v>86</v>
      </c>
      <c r="B260" s="5">
        <v>1668</v>
      </c>
      <c r="C260" s="5">
        <v>1721</v>
      </c>
    </row>
    <row r="261" spans="1:3">
      <c r="A261" s="2" t="s">
        <v>504</v>
      </c>
      <c r="B261" s="281">
        <v>6.6299999999999998E-2</v>
      </c>
      <c r="C261" s="281">
        <v>6.6299999999999998E-2</v>
      </c>
    </row>
    <row r="262" spans="1:3" ht="45">
      <c r="A262" s="2" t="s">
        <v>1348</v>
      </c>
      <c r="B262" s="4" t="s">
        <v>6</v>
      </c>
      <c r="C262" s="4" t="s">
        <v>6</v>
      </c>
    </row>
    <row r="263" spans="1:3">
      <c r="A263" s="3" t="s">
        <v>1295</v>
      </c>
      <c r="B263" s="4" t="s">
        <v>6</v>
      </c>
      <c r="C263" s="4" t="s">
        <v>6</v>
      </c>
    </row>
    <row r="264" spans="1:3">
      <c r="A264" s="2" t="s">
        <v>502</v>
      </c>
      <c r="B264" s="6">
        <v>44378</v>
      </c>
      <c r="C264" s="4" t="s">
        <v>6</v>
      </c>
    </row>
    <row r="265" spans="1:3">
      <c r="A265" s="2" t="s">
        <v>86</v>
      </c>
      <c r="B265" s="5">
        <v>2078</v>
      </c>
      <c r="C265" s="5">
        <v>2118</v>
      </c>
    </row>
    <row r="266" spans="1:3">
      <c r="A266" s="2" t="s">
        <v>504</v>
      </c>
      <c r="B266" s="281">
        <v>0.06</v>
      </c>
      <c r="C266" s="281">
        <v>0.06</v>
      </c>
    </row>
    <row r="267" spans="1:3" ht="45">
      <c r="A267" s="2" t="s">
        <v>1349</v>
      </c>
      <c r="B267" s="4" t="s">
        <v>6</v>
      </c>
      <c r="C267" s="4" t="s">
        <v>6</v>
      </c>
    </row>
    <row r="268" spans="1:3">
      <c r="A268" s="3" t="s">
        <v>1295</v>
      </c>
      <c r="B268" s="4" t="s">
        <v>6</v>
      </c>
      <c r="C268" s="4" t="s">
        <v>6</v>
      </c>
    </row>
    <row r="269" spans="1:3">
      <c r="A269" s="2" t="s">
        <v>502</v>
      </c>
      <c r="B269" s="6">
        <v>44652</v>
      </c>
      <c r="C269" s="4" t="s">
        <v>6</v>
      </c>
    </row>
    <row r="270" spans="1:3">
      <c r="A270" s="2" t="s">
        <v>86</v>
      </c>
      <c r="B270" s="5">
        <v>2086</v>
      </c>
      <c r="C270" s="5">
        <v>2125</v>
      </c>
    </row>
    <row r="271" spans="1:3">
      <c r="A271" s="2" t="s">
        <v>504</v>
      </c>
      <c r="B271" s="281">
        <v>5.8200000000000002E-2</v>
      </c>
      <c r="C271" s="281">
        <v>5.8200000000000002E-2</v>
      </c>
    </row>
    <row r="272" spans="1:3" ht="45">
      <c r="A272" s="2" t="s">
        <v>1350</v>
      </c>
      <c r="B272" s="4" t="s">
        <v>6</v>
      </c>
      <c r="C272" s="4" t="s">
        <v>6</v>
      </c>
    </row>
    <row r="273" spans="1:3">
      <c r="A273" s="3" t="s">
        <v>1295</v>
      </c>
      <c r="B273" s="4" t="s">
        <v>6</v>
      </c>
      <c r="C273" s="4" t="s">
        <v>6</v>
      </c>
    </row>
    <row r="274" spans="1:3">
      <c r="A274" s="2" t="s">
        <v>502</v>
      </c>
      <c r="B274" s="6">
        <v>44866</v>
      </c>
      <c r="C274" s="4" t="s">
        <v>6</v>
      </c>
    </row>
    <row r="275" spans="1:3">
      <c r="A275" s="2" t="s">
        <v>86</v>
      </c>
      <c r="B275" s="5">
        <v>9454</v>
      </c>
      <c r="C275" s="5">
        <v>9635</v>
      </c>
    </row>
    <row r="276" spans="1:3">
      <c r="A276" s="2" t="s">
        <v>504</v>
      </c>
      <c r="B276" s="281">
        <v>5.5E-2</v>
      </c>
      <c r="C276" s="281">
        <v>5.5E-2</v>
      </c>
    </row>
    <row r="277" spans="1:3" ht="45">
      <c r="A277" s="2" t="s">
        <v>1351</v>
      </c>
      <c r="B277" s="4" t="s">
        <v>6</v>
      </c>
      <c r="C277" s="4" t="s">
        <v>6</v>
      </c>
    </row>
    <row r="278" spans="1:3">
      <c r="A278" s="3" t="s">
        <v>1295</v>
      </c>
      <c r="B278" s="4" t="s">
        <v>6</v>
      </c>
      <c r="C278" s="4" t="s">
        <v>6</v>
      </c>
    </row>
    <row r="279" spans="1:3">
      <c r="A279" s="2" t="s">
        <v>502</v>
      </c>
      <c r="B279" s="6">
        <v>45053</v>
      </c>
      <c r="C279" s="4" t="s">
        <v>6</v>
      </c>
    </row>
    <row r="280" spans="1:3">
      <c r="A280" s="2" t="s">
        <v>86</v>
      </c>
      <c r="B280" s="5">
        <v>9732</v>
      </c>
      <c r="C280" s="5">
        <v>9402</v>
      </c>
    </row>
    <row r="281" spans="1:3">
      <c r="A281" s="2" t="s">
        <v>504</v>
      </c>
      <c r="B281" s="281">
        <v>4.6800000000000001E-2</v>
      </c>
      <c r="C281" s="281">
        <v>6.1199999999999997E-2</v>
      </c>
    </row>
    <row r="282" spans="1:3" ht="45">
      <c r="A282" s="2" t="s">
        <v>1352</v>
      </c>
      <c r="B282" s="4" t="s">
        <v>6</v>
      </c>
      <c r="C282" s="4" t="s">
        <v>6</v>
      </c>
    </row>
    <row r="283" spans="1:3">
      <c r="A283" s="3" t="s">
        <v>1295</v>
      </c>
      <c r="B283" s="4" t="s">
        <v>6</v>
      </c>
      <c r="C283" s="4" t="s">
        <v>6</v>
      </c>
    </row>
    <row r="284" spans="1:3">
      <c r="A284" s="2" t="s">
        <v>502</v>
      </c>
      <c r="B284" s="6">
        <v>49259</v>
      </c>
      <c r="C284" s="4" t="s">
        <v>6</v>
      </c>
    </row>
    <row r="285" spans="1:3">
      <c r="A285" s="2" t="s">
        <v>86</v>
      </c>
      <c r="B285" s="5">
        <v>13542</v>
      </c>
      <c r="C285" s="5">
        <v>13882</v>
      </c>
    </row>
    <row r="286" spans="1:3">
      <c r="A286" s="2" t="s">
        <v>504</v>
      </c>
      <c r="B286" s="281">
        <v>5.5E-2</v>
      </c>
      <c r="C286" s="281">
        <v>5.5E-2</v>
      </c>
    </row>
    <row r="287" spans="1:3" ht="45">
      <c r="A287" s="2" t="s">
        <v>1353</v>
      </c>
      <c r="B287" s="4" t="s">
        <v>6</v>
      </c>
      <c r="C287" s="4" t="s">
        <v>6</v>
      </c>
    </row>
    <row r="288" spans="1:3">
      <c r="A288" s="3" t="s">
        <v>1295</v>
      </c>
      <c r="B288" s="4" t="s">
        <v>6</v>
      </c>
      <c r="C288" s="4" t="s">
        <v>6</v>
      </c>
    </row>
    <row r="289" spans="1:3">
      <c r="A289" s="2" t="s">
        <v>502</v>
      </c>
      <c r="B289" s="6">
        <v>49471</v>
      </c>
      <c r="C289" s="4" t="s">
        <v>6</v>
      </c>
    </row>
    <row r="290" spans="1:3">
      <c r="A290" s="2" t="s">
        <v>86</v>
      </c>
      <c r="B290" s="5">
        <v>18075</v>
      </c>
      <c r="C290" s="5">
        <v>18412</v>
      </c>
    </row>
    <row r="291" spans="1:3">
      <c r="A291" s="2" t="s">
        <v>504</v>
      </c>
      <c r="B291" s="281">
        <v>5.6399999999999999E-2</v>
      </c>
      <c r="C291" s="281">
        <v>5.6399999999999999E-2</v>
      </c>
    </row>
    <row r="292" spans="1:3" ht="45">
      <c r="A292" s="2" t="s">
        <v>1354</v>
      </c>
      <c r="B292" s="4" t="s">
        <v>6</v>
      </c>
      <c r="C292" s="4" t="s">
        <v>6</v>
      </c>
    </row>
    <row r="293" spans="1:3">
      <c r="A293" s="3" t="s">
        <v>1295</v>
      </c>
      <c r="B293" s="4" t="s">
        <v>6</v>
      </c>
      <c r="C293" s="4" t="s">
        <v>6</v>
      </c>
    </row>
    <row r="294" spans="1:3">
      <c r="A294" s="2" t="s">
        <v>502</v>
      </c>
      <c r="B294" s="6">
        <v>49806</v>
      </c>
      <c r="C294" s="4" t="s">
        <v>6</v>
      </c>
    </row>
    <row r="295" spans="1:3">
      <c r="A295" s="2" t="s">
        <v>86</v>
      </c>
      <c r="B295" s="5">
        <v>16226</v>
      </c>
      <c r="C295" s="5">
        <v>16548</v>
      </c>
    </row>
    <row r="296" spans="1:3">
      <c r="A296" s="2" t="s">
        <v>504</v>
      </c>
      <c r="B296" s="281">
        <v>5.7500000000000002E-2</v>
      </c>
      <c r="C296" s="281">
        <v>5.7500000000000002E-2</v>
      </c>
    </row>
    <row r="297" spans="1:3" ht="45">
      <c r="A297" s="2" t="s">
        <v>1355</v>
      </c>
      <c r="B297" s="4" t="s">
        <v>6</v>
      </c>
      <c r="C297" s="4" t="s">
        <v>6</v>
      </c>
    </row>
    <row r="298" spans="1:3">
      <c r="A298" s="3" t="s">
        <v>1295</v>
      </c>
      <c r="B298" s="4" t="s">
        <v>6</v>
      </c>
      <c r="C298" s="4" t="s">
        <v>6</v>
      </c>
    </row>
    <row r="299" spans="1:3">
      <c r="A299" s="2" t="s">
        <v>502</v>
      </c>
      <c r="B299" s="6">
        <v>49837</v>
      </c>
      <c r="C299" s="4" t="s">
        <v>6</v>
      </c>
    </row>
    <row r="300" spans="1:3">
      <c r="A300" s="2" t="s">
        <v>86</v>
      </c>
      <c r="B300" s="5">
        <v>14025</v>
      </c>
      <c r="C300" s="5">
        <v>14301</v>
      </c>
    </row>
    <row r="301" spans="1:3">
      <c r="A301" s="2" t="s">
        <v>504</v>
      </c>
      <c r="B301" s="281">
        <v>5.7500000000000002E-2</v>
      </c>
      <c r="C301" s="281">
        <v>5.7500000000000002E-2</v>
      </c>
    </row>
    <row r="302" spans="1:3" ht="45">
      <c r="A302" s="2" t="s">
        <v>1356</v>
      </c>
      <c r="B302" s="4" t="s">
        <v>6</v>
      </c>
      <c r="C302" s="4" t="s">
        <v>6</v>
      </c>
    </row>
    <row r="303" spans="1:3">
      <c r="A303" s="3" t="s">
        <v>1295</v>
      </c>
      <c r="B303" s="4" t="s">
        <v>6</v>
      </c>
      <c r="C303" s="4" t="s">
        <v>6</v>
      </c>
    </row>
    <row r="304" spans="1:3">
      <c r="A304" s="2" t="s">
        <v>502</v>
      </c>
      <c r="B304" s="6">
        <v>49867</v>
      </c>
      <c r="C304" s="4" t="s">
        <v>6</v>
      </c>
    </row>
    <row r="305" spans="1:3">
      <c r="A305" s="2" t="s">
        <v>86</v>
      </c>
      <c r="B305" s="5">
        <v>19729</v>
      </c>
      <c r="C305" s="5">
        <v>20100</v>
      </c>
    </row>
    <row r="306" spans="1:3">
      <c r="A306" s="2" t="s">
        <v>504</v>
      </c>
      <c r="B306" s="281">
        <v>0.06</v>
      </c>
      <c r="C306" s="281">
        <v>0.06</v>
      </c>
    </row>
    <row r="307" spans="1:3" ht="45">
      <c r="A307" s="2" t="s">
        <v>1357</v>
      </c>
      <c r="B307" s="4" t="s">
        <v>6</v>
      </c>
      <c r="C307" s="4" t="s">
        <v>6</v>
      </c>
    </row>
    <row r="308" spans="1:3">
      <c r="A308" s="3" t="s">
        <v>1295</v>
      </c>
      <c r="B308" s="4" t="s">
        <v>6</v>
      </c>
      <c r="C308" s="4" t="s">
        <v>6</v>
      </c>
    </row>
    <row r="309" spans="1:3">
      <c r="A309" s="2" t="s">
        <v>86</v>
      </c>
      <c r="B309" s="7">
        <v>254</v>
      </c>
      <c r="C309" s="7">
        <v>334</v>
      </c>
    </row>
    <row r="310" spans="1:3">
      <c r="A310" s="2" t="s">
        <v>502</v>
      </c>
      <c r="B310" s="4" t="s">
        <v>1326</v>
      </c>
      <c r="C310" s="4" t="s">
        <v>6</v>
      </c>
    </row>
    <row r="311" spans="1:3">
      <c r="A311" s="2" t="s">
        <v>504</v>
      </c>
      <c r="B311" s="4" t="s">
        <v>1326</v>
      </c>
      <c r="C311" s="4" t="s">
        <v>132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58</v>
      </c>
      <c r="B1" s="8" t="s">
        <v>2</v>
      </c>
      <c r="C1" s="8" t="s">
        <v>33</v>
      </c>
    </row>
    <row r="2" spans="1:3" ht="30">
      <c r="A2" s="1" t="s">
        <v>172</v>
      </c>
      <c r="B2" s="8"/>
      <c r="C2" s="8"/>
    </row>
    <row r="3" spans="1:3">
      <c r="A3" s="3" t="s">
        <v>499</v>
      </c>
      <c r="B3" s="4" t="s">
        <v>6</v>
      </c>
      <c r="C3" s="4" t="s">
        <v>6</v>
      </c>
    </row>
    <row r="4" spans="1:3" ht="45">
      <c r="A4" s="2" t="s">
        <v>51</v>
      </c>
      <c r="B4" s="7">
        <v>259600</v>
      </c>
      <c r="C4" s="7">
        <v>312662</v>
      </c>
    </row>
    <row r="5" spans="1:3">
      <c r="A5" s="2" t="s">
        <v>52</v>
      </c>
      <c r="B5" s="5">
        <v>3794</v>
      </c>
      <c r="C5" s="4">
        <v>0</v>
      </c>
    </row>
    <row r="6" spans="1:3">
      <c r="A6" s="2" t="s">
        <v>86</v>
      </c>
      <c r="B6" s="7">
        <v>263394</v>
      </c>
      <c r="C6" s="7">
        <v>3126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1" t="s">
        <v>1359</v>
      </c>
      <c r="B1" s="8" t="s">
        <v>2</v>
      </c>
    </row>
    <row r="2" spans="1:2" ht="30">
      <c r="A2" s="1" t="s">
        <v>172</v>
      </c>
      <c r="B2" s="8"/>
    </row>
    <row r="3" spans="1:2">
      <c r="A3" s="3" t="s">
        <v>1295</v>
      </c>
      <c r="B3" s="4" t="s">
        <v>6</v>
      </c>
    </row>
    <row r="4" spans="1:2">
      <c r="A4" s="2">
        <v>2014</v>
      </c>
      <c r="B4" s="7">
        <v>53685</v>
      </c>
    </row>
    <row r="5" spans="1:2">
      <c r="A5" s="2">
        <v>2015</v>
      </c>
      <c r="B5" s="5">
        <v>22672</v>
      </c>
    </row>
    <row r="6" spans="1:2">
      <c r="A6" s="2">
        <v>2016</v>
      </c>
      <c r="B6" s="5">
        <v>30510</v>
      </c>
    </row>
    <row r="7" spans="1:2">
      <c r="A7" s="2">
        <v>2017</v>
      </c>
      <c r="B7" s="5">
        <v>20403</v>
      </c>
    </row>
    <row r="8" spans="1:2">
      <c r="A8" s="2">
        <v>2018</v>
      </c>
      <c r="B8" s="5">
        <v>10958</v>
      </c>
    </row>
    <row r="9" spans="1:2">
      <c r="A9" s="2" t="s">
        <v>427</v>
      </c>
      <c r="B9" s="5">
        <v>125166</v>
      </c>
    </row>
    <row r="10" spans="1:2">
      <c r="A10" s="2" t="s">
        <v>137</v>
      </c>
      <c r="B10" s="5">
        <v>263394</v>
      </c>
    </row>
    <row r="11" spans="1:2">
      <c r="A11" s="2" t="s">
        <v>1177</v>
      </c>
      <c r="B11" s="4" t="s">
        <v>6</v>
      </c>
    </row>
    <row r="12" spans="1:2">
      <c r="A12" s="3" t="s">
        <v>1295</v>
      </c>
      <c r="B12" s="4" t="s">
        <v>6</v>
      </c>
    </row>
    <row r="13" spans="1:2">
      <c r="A13" s="2">
        <v>2014</v>
      </c>
      <c r="B13" s="5">
        <v>39071</v>
      </c>
    </row>
    <row r="14" spans="1:2">
      <c r="A14" s="2">
        <v>2015</v>
      </c>
      <c r="B14" s="5">
        <v>10235</v>
      </c>
    </row>
    <row r="15" spans="1:2">
      <c r="A15" s="2">
        <v>2016</v>
      </c>
      <c r="B15" s="5">
        <v>5054</v>
      </c>
    </row>
    <row r="16" spans="1:2">
      <c r="A16" s="2">
        <v>2017</v>
      </c>
      <c r="B16" s="5">
        <v>11442</v>
      </c>
    </row>
    <row r="17" spans="1:2">
      <c r="A17" s="2">
        <v>2018</v>
      </c>
      <c r="B17" s="4">
        <v>529</v>
      </c>
    </row>
    <row r="18" spans="1:2">
      <c r="A18" s="2" t="s">
        <v>427</v>
      </c>
      <c r="B18" s="5">
        <v>28630</v>
      </c>
    </row>
    <row r="19" spans="1:2">
      <c r="A19" s="2" t="s">
        <v>137</v>
      </c>
      <c r="B19" s="5">
        <v>94961</v>
      </c>
    </row>
    <row r="20" spans="1:2" ht="30">
      <c r="A20" s="2" t="s">
        <v>74</v>
      </c>
      <c r="B20" s="4" t="s">
        <v>6</v>
      </c>
    </row>
    <row r="21" spans="1:2">
      <c r="A21" s="3" t="s">
        <v>1295</v>
      </c>
      <c r="B21" s="4" t="s">
        <v>6</v>
      </c>
    </row>
    <row r="22" spans="1:2">
      <c r="A22" s="2">
        <v>2014</v>
      </c>
      <c r="B22" s="5">
        <v>14614</v>
      </c>
    </row>
    <row r="23" spans="1:2">
      <c r="A23" s="2">
        <v>2015</v>
      </c>
      <c r="B23" s="5">
        <v>12437</v>
      </c>
    </row>
    <row r="24" spans="1:2">
      <c r="A24" s="2">
        <v>2016</v>
      </c>
      <c r="B24" s="5">
        <v>25456</v>
      </c>
    </row>
    <row r="25" spans="1:2">
      <c r="A25" s="2">
        <v>2017</v>
      </c>
      <c r="B25" s="5">
        <v>8961</v>
      </c>
    </row>
    <row r="26" spans="1:2">
      <c r="A26" s="2">
        <v>2018</v>
      </c>
      <c r="B26" s="5">
        <v>10429</v>
      </c>
    </row>
    <row r="27" spans="1:2">
      <c r="A27" s="2" t="s">
        <v>427</v>
      </c>
      <c r="B27" s="5">
        <v>96536</v>
      </c>
    </row>
    <row r="28" spans="1:2">
      <c r="A28" s="2" t="s">
        <v>137</v>
      </c>
      <c r="B28" s="7">
        <v>16843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27.28515625" bestFit="1" customWidth="1"/>
    <col min="4" max="4" width="34.28515625" bestFit="1" customWidth="1"/>
    <col min="5" max="5" width="36.5703125" bestFit="1" customWidth="1"/>
    <col min="6" max="6" width="36.140625" bestFit="1" customWidth="1"/>
    <col min="7" max="7" width="34.7109375" bestFit="1" customWidth="1"/>
    <col min="8" max="10" width="31.5703125" bestFit="1" customWidth="1"/>
  </cols>
  <sheetData>
    <row r="1" spans="1:10">
      <c r="A1" s="1" t="s">
        <v>1360</v>
      </c>
      <c r="B1" s="1" t="s">
        <v>2</v>
      </c>
      <c r="C1" s="1" t="s">
        <v>2</v>
      </c>
      <c r="D1" s="1" t="s">
        <v>2</v>
      </c>
      <c r="E1" s="1" t="s">
        <v>2</v>
      </c>
      <c r="F1" s="1" t="s">
        <v>2</v>
      </c>
      <c r="G1" s="1" t="s">
        <v>2</v>
      </c>
      <c r="H1" s="1" t="s">
        <v>2</v>
      </c>
      <c r="I1" s="1" t="s">
        <v>1367</v>
      </c>
      <c r="J1" s="1" t="s">
        <v>1368</v>
      </c>
    </row>
    <row r="2" spans="1:10" ht="30">
      <c r="A2" s="1" t="s">
        <v>172</v>
      </c>
      <c r="B2" s="1" t="s">
        <v>1296</v>
      </c>
      <c r="C2" s="1" t="s">
        <v>1296</v>
      </c>
      <c r="D2" s="1" t="s">
        <v>1296</v>
      </c>
      <c r="E2" s="1" t="s">
        <v>1296</v>
      </c>
      <c r="F2" s="1" t="s">
        <v>1296</v>
      </c>
      <c r="G2" s="1" t="s">
        <v>1296</v>
      </c>
      <c r="H2" s="1" t="s">
        <v>1296</v>
      </c>
      <c r="I2" s="1" t="s">
        <v>1043</v>
      </c>
      <c r="J2" s="1" t="s">
        <v>1043</v>
      </c>
    </row>
    <row r="3" spans="1:10" ht="30">
      <c r="A3" s="1"/>
      <c r="B3" s="1"/>
      <c r="C3" s="1" t="s">
        <v>1361</v>
      </c>
      <c r="D3" s="1" t="s">
        <v>1362</v>
      </c>
      <c r="E3" s="1" t="s">
        <v>1363</v>
      </c>
      <c r="F3" s="1" t="s">
        <v>1364</v>
      </c>
      <c r="G3" s="1" t="s">
        <v>1365</v>
      </c>
      <c r="H3" s="1" t="s">
        <v>1366</v>
      </c>
      <c r="I3" s="1" t="s">
        <v>1366</v>
      </c>
      <c r="J3" s="1" t="s">
        <v>1366</v>
      </c>
    </row>
    <row r="4" spans="1:10">
      <c r="A4" s="3" t="s">
        <v>1295</v>
      </c>
      <c r="B4" s="4" t="s">
        <v>6</v>
      </c>
      <c r="C4" s="4" t="s">
        <v>6</v>
      </c>
      <c r="D4" s="4" t="s">
        <v>6</v>
      </c>
      <c r="E4" s="4" t="s">
        <v>6</v>
      </c>
      <c r="F4" s="4" t="s">
        <v>6</v>
      </c>
      <c r="G4" s="4" t="s">
        <v>6</v>
      </c>
      <c r="H4" s="4" t="s">
        <v>6</v>
      </c>
      <c r="I4" s="4" t="s">
        <v>6</v>
      </c>
      <c r="J4" s="4" t="s">
        <v>6</v>
      </c>
    </row>
    <row r="5" spans="1:10">
      <c r="A5" s="2" t="s">
        <v>590</v>
      </c>
      <c r="B5" s="4" t="s">
        <v>6</v>
      </c>
      <c r="C5" s="281">
        <v>1</v>
      </c>
      <c r="D5" s="281">
        <v>1</v>
      </c>
      <c r="E5" s="281">
        <v>1</v>
      </c>
      <c r="F5" s="281">
        <v>0.5</v>
      </c>
      <c r="G5" s="281">
        <v>1</v>
      </c>
      <c r="H5" s="281">
        <v>1</v>
      </c>
      <c r="I5" s="4" t="s">
        <v>6</v>
      </c>
      <c r="J5" s="4" t="s">
        <v>6</v>
      </c>
    </row>
    <row r="6" spans="1:10">
      <c r="A6" s="2" t="s">
        <v>1369</v>
      </c>
      <c r="B6" s="7">
        <v>35990</v>
      </c>
      <c r="C6" s="7">
        <v>2074</v>
      </c>
      <c r="D6" s="7">
        <v>12632</v>
      </c>
      <c r="E6" s="7">
        <v>4223</v>
      </c>
      <c r="F6" s="7">
        <v>11446</v>
      </c>
      <c r="G6" s="7">
        <v>4490</v>
      </c>
      <c r="H6" s="7">
        <v>1125</v>
      </c>
      <c r="I6" s="4" t="s">
        <v>6</v>
      </c>
      <c r="J6" s="7">
        <v>1000</v>
      </c>
    </row>
    <row r="7" spans="1:10">
      <c r="A7" s="2" t="s">
        <v>1370</v>
      </c>
      <c r="B7" s="4" t="s">
        <v>6</v>
      </c>
      <c r="C7" s="4" t="s">
        <v>6</v>
      </c>
      <c r="D7" s="4" t="s">
        <v>6</v>
      </c>
      <c r="E7" s="4" t="s">
        <v>6</v>
      </c>
      <c r="F7" s="4" t="s">
        <v>6</v>
      </c>
      <c r="G7" s="4" t="s">
        <v>6</v>
      </c>
      <c r="H7" s="4" t="s">
        <v>6</v>
      </c>
      <c r="I7" s="7">
        <v>130</v>
      </c>
      <c r="J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8" t="s">
        <v>1</v>
      </c>
      <c r="C1" s="8"/>
    </row>
    <row r="2" spans="1:3" ht="30">
      <c r="A2" s="1" t="s">
        <v>172</v>
      </c>
      <c r="B2" s="1" t="s">
        <v>2</v>
      </c>
      <c r="C2" s="1" t="s">
        <v>33</v>
      </c>
    </row>
    <row r="3" spans="1:3" ht="30">
      <c r="A3" s="3" t="s">
        <v>173</v>
      </c>
      <c r="B3" s="4" t="s">
        <v>6</v>
      </c>
      <c r="C3" s="4" t="s">
        <v>6</v>
      </c>
    </row>
    <row r="4" spans="1:3" ht="30">
      <c r="A4" s="2" t="s">
        <v>121</v>
      </c>
      <c r="B4" s="7">
        <v>-15183</v>
      </c>
      <c r="C4" s="7">
        <v>-1785</v>
      </c>
    </row>
    <row r="5" spans="1:3" ht="45">
      <c r="A5" s="3" t="s">
        <v>174</v>
      </c>
      <c r="B5" s="4" t="s">
        <v>6</v>
      </c>
      <c r="C5" s="4" t="s">
        <v>6</v>
      </c>
    </row>
    <row r="6" spans="1:3">
      <c r="A6" s="2" t="s">
        <v>105</v>
      </c>
      <c r="B6" s="5">
        <v>17252</v>
      </c>
      <c r="C6" s="5">
        <v>22572</v>
      </c>
    </row>
    <row r="7" spans="1:3">
      <c r="A7" s="2" t="s">
        <v>107</v>
      </c>
      <c r="B7" s="5">
        <v>1844</v>
      </c>
      <c r="C7" s="4">
        <v>982</v>
      </c>
    </row>
    <row r="8" spans="1:3">
      <c r="A8" s="2" t="s">
        <v>119</v>
      </c>
      <c r="B8" s="5">
        <v>1968</v>
      </c>
      <c r="C8" s="4">
        <v>815</v>
      </c>
    </row>
    <row r="9" spans="1:3">
      <c r="A9" s="2" t="s">
        <v>175</v>
      </c>
      <c r="B9" s="5">
        <v>-10327</v>
      </c>
      <c r="C9" s="4">
        <v>-682</v>
      </c>
    </row>
    <row r="10" spans="1:3">
      <c r="A10" s="2" t="s">
        <v>111</v>
      </c>
      <c r="B10" s="5">
        <v>3928</v>
      </c>
      <c r="C10" s="4">
        <v>0</v>
      </c>
    </row>
    <row r="11" spans="1:3" ht="30">
      <c r="A11" s="2" t="s">
        <v>176</v>
      </c>
      <c r="B11" s="4">
        <v>-439</v>
      </c>
      <c r="C11" s="5">
        <v>-15082</v>
      </c>
    </row>
    <row r="12" spans="1:3">
      <c r="A12" s="2" t="s">
        <v>148</v>
      </c>
      <c r="B12" s="4">
        <v>420</v>
      </c>
      <c r="C12" s="4">
        <v>205</v>
      </c>
    </row>
    <row r="13" spans="1:3">
      <c r="A13" s="2" t="s">
        <v>177</v>
      </c>
      <c r="B13" s="4">
        <v>-587</v>
      </c>
      <c r="C13" s="4">
        <v>-753</v>
      </c>
    </row>
    <row r="14" spans="1:3" ht="30">
      <c r="A14" s="3" t="s">
        <v>178</v>
      </c>
      <c r="B14" s="4" t="s">
        <v>6</v>
      </c>
      <c r="C14" s="4" t="s">
        <v>6</v>
      </c>
    </row>
    <row r="15" spans="1:3" ht="30">
      <c r="A15" s="2" t="s">
        <v>179</v>
      </c>
      <c r="B15" s="4">
        <v>-902</v>
      </c>
      <c r="C15" s="4">
        <v>-75</v>
      </c>
    </row>
    <row r="16" spans="1:3">
      <c r="A16" s="2" t="s">
        <v>180</v>
      </c>
      <c r="B16" s="5">
        <v>-1642</v>
      </c>
      <c r="C16" s="5">
        <v>-2720</v>
      </c>
    </row>
    <row r="17" spans="1:3">
      <c r="A17" s="2" t="s">
        <v>181</v>
      </c>
      <c r="B17" s="5">
        <v>3446</v>
      </c>
      <c r="C17" s="5">
        <v>1815</v>
      </c>
    </row>
    <row r="18" spans="1:3">
      <c r="A18" s="2" t="s">
        <v>182</v>
      </c>
      <c r="B18" s="5">
        <v>2188</v>
      </c>
      <c r="C18" s="5">
        <v>2823</v>
      </c>
    </row>
    <row r="19" spans="1:3">
      <c r="A19" s="2" t="s">
        <v>183</v>
      </c>
      <c r="B19" s="5">
        <v>-3490</v>
      </c>
      <c r="C19" s="4">
        <v>-103</v>
      </c>
    </row>
    <row r="20" spans="1:3" ht="30">
      <c r="A20" s="2" t="s">
        <v>184</v>
      </c>
      <c r="B20" s="5">
        <v>-1524</v>
      </c>
      <c r="C20" s="5">
        <v>8012</v>
      </c>
    </row>
    <row r="21" spans="1:3" ht="30">
      <c r="A21" s="3" t="s">
        <v>185</v>
      </c>
      <c r="B21" s="4" t="s">
        <v>6</v>
      </c>
      <c r="C21" s="4" t="s">
        <v>6</v>
      </c>
    </row>
    <row r="22" spans="1:3" ht="30">
      <c r="A22" s="2" t="s">
        <v>186</v>
      </c>
      <c r="B22" s="5">
        <v>8913</v>
      </c>
      <c r="C22" s="5">
        <v>42881</v>
      </c>
    </row>
    <row r="23" spans="1:3" ht="30">
      <c r="A23" s="2" t="s">
        <v>187</v>
      </c>
      <c r="B23" s="5">
        <v>-1043</v>
      </c>
      <c r="C23" s="5">
        <v>-1521</v>
      </c>
    </row>
    <row r="24" spans="1:3" ht="30">
      <c r="A24" s="2" t="s">
        <v>188</v>
      </c>
      <c r="B24" s="4">
        <v>0</v>
      </c>
      <c r="C24" s="4">
        <v>0</v>
      </c>
    </row>
    <row r="25" spans="1:3" ht="30">
      <c r="A25" s="2" t="s">
        <v>189</v>
      </c>
      <c r="B25" s="5">
        <v>7870</v>
      </c>
      <c r="C25" s="5">
        <v>41360</v>
      </c>
    </row>
    <row r="26" spans="1:3" ht="30">
      <c r="A26" s="3" t="s">
        <v>190</v>
      </c>
      <c r="B26" s="4" t="s">
        <v>6</v>
      </c>
      <c r="C26" s="4" t="s">
        <v>6</v>
      </c>
    </row>
    <row r="27" spans="1:3">
      <c r="A27" s="2" t="s">
        <v>191</v>
      </c>
      <c r="B27" s="5">
        <v>26361</v>
      </c>
      <c r="C27" s="5">
        <v>19877</v>
      </c>
    </row>
    <row r="28" spans="1:3" ht="30">
      <c r="A28" s="2" t="s">
        <v>192</v>
      </c>
      <c r="B28" s="5">
        <v>-5236</v>
      </c>
      <c r="C28" s="5">
        <v>-37761</v>
      </c>
    </row>
    <row r="29" spans="1:3" ht="30">
      <c r="A29" s="2" t="s">
        <v>192</v>
      </c>
      <c r="B29" s="5">
        <v>-5526</v>
      </c>
      <c r="C29" s="5">
        <v>-11639</v>
      </c>
    </row>
    <row r="30" spans="1:3">
      <c r="A30" s="2" t="s">
        <v>193</v>
      </c>
      <c r="B30" s="5">
        <v>-15303</v>
      </c>
      <c r="C30" s="5">
        <v>-14555</v>
      </c>
    </row>
    <row r="31" spans="1:3" ht="30">
      <c r="A31" s="2" t="s">
        <v>194</v>
      </c>
      <c r="B31" s="4">
        <v>11</v>
      </c>
      <c r="C31" s="5">
        <v>1972</v>
      </c>
    </row>
    <row r="32" spans="1:3" ht="30">
      <c r="A32" s="2" t="s">
        <v>195</v>
      </c>
      <c r="B32" s="5">
        <v>-8282</v>
      </c>
      <c r="C32" s="5">
        <v>-7680</v>
      </c>
    </row>
    <row r="33" spans="1:3">
      <c r="A33" s="2" t="s">
        <v>196</v>
      </c>
      <c r="B33" s="5">
        <v>-7975</v>
      </c>
      <c r="C33" s="5">
        <v>-49786</v>
      </c>
    </row>
    <row r="34" spans="1:3" ht="30">
      <c r="A34" s="2" t="s">
        <v>197</v>
      </c>
      <c r="B34" s="5">
        <v>-1629</v>
      </c>
      <c r="C34" s="4">
        <v>-414</v>
      </c>
    </row>
    <row r="35" spans="1:3" ht="30">
      <c r="A35" s="2" t="s">
        <v>198</v>
      </c>
      <c r="B35" s="5">
        <v>4216</v>
      </c>
      <c r="C35" s="5">
        <v>4630</v>
      </c>
    </row>
    <row r="36" spans="1:3" ht="30">
      <c r="A36" s="2" t="s">
        <v>199</v>
      </c>
      <c r="B36" s="5">
        <v>2587</v>
      </c>
      <c r="C36" s="5">
        <v>4216</v>
      </c>
    </row>
    <row r="37" spans="1:3" ht="45">
      <c r="A37" s="3" t="s">
        <v>200</v>
      </c>
      <c r="B37" s="4" t="s">
        <v>6</v>
      </c>
      <c r="C37" s="4" t="s">
        <v>6</v>
      </c>
    </row>
    <row r="38" spans="1:3" ht="30">
      <c r="A38" s="2" t="s">
        <v>201</v>
      </c>
      <c r="B38" s="4">
        <v>21</v>
      </c>
      <c r="C38" s="5">
        <v>1711</v>
      </c>
    </row>
    <row r="39" spans="1:3" ht="30">
      <c r="A39" s="2" t="s">
        <v>202</v>
      </c>
      <c r="B39" s="5">
        <v>1295</v>
      </c>
      <c r="C39" s="5">
        <v>1417</v>
      </c>
    </row>
    <row r="40" spans="1:3" ht="30">
      <c r="A40" s="2" t="s">
        <v>203</v>
      </c>
      <c r="B40" s="4">
        <v>0</v>
      </c>
      <c r="C40" s="4">
        <v>203</v>
      </c>
    </row>
    <row r="41" spans="1:3" ht="30">
      <c r="A41" s="2" t="s">
        <v>204</v>
      </c>
      <c r="B41" s="5">
        <v>17167</v>
      </c>
      <c r="C41" s="4">
        <v>0</v>
      </c>
    </row>
    <row r="42" spans="1:3" ht="30">
      <c r="A42" s="2" t="s">
        <v>205</v>
      </c>
      <c r="B42" s="5">
        <v>67481</v>
      </c>
      <c r="C42" s="4">
        <v>0</v>
      </c>
    </row>
    <row r="43" spans="1:3" ht="30">
      <c r="A43" s="2" t="s">
        <v>206</v>
      </c>
      <c r="B43" s="5">
        <v>1540</v>
      </c>
      <c r="C43" s="4">
        <v>0</v>
      </c>
    </row>
    <row r="44" spans="1:3" ht="30">
      <c r="A44" s="3" t="s">
        <v>207</v>
      </c>
      <c r="B44" s="4" t="s">
        <v>6</v>
      </c>
      <c r="C44" s="4" t="s">
        <v>6</v>
      </c>
    </row>
    <row r="45" spans="1:3">
      <c r="A45" s="2" t="s">
        <v>208</v>
      </c>
      <c r="B45" s="5">
        <v>17114</v>
      </c>
      <c r="C45" s="5">
        <v>21126</v>
      </c>
    </row>
    <row r="46" spans="1:3">
      <c r="A46" s="2" t="s">
        <v>209</v>
      </c>
      <c r="B46" s="7">
        <v>0</v>
      </c>
      <c r="C46" s="7">
        <v>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5.140625" bestFit="1" customWidth="1"/>
    <col min="2" max="3" width="12.28515625" bestFit="1" customWidth="1"/>
  </cols>
  <sheetData>
    <row r="1" spans="1:3" ht="15" customHeight="1">
      <c r="A1" s="8" t="s">
        <v>1371</v>
      </c>
      <c r="B1" s="8" t="s">
        <v>1</v>
      </c>
      <c r="C1" s="8"/>
    </row>
    <row r="2" spans="1:3">
      <c r="A2" s="8"/>
      <c r="B2" s="1" t="s">
        <v>2</v>
      </c>
      <c r="C2" s="1" t="s">
        <v>33</v>
      </c>
    </row>
    <row r="3" spans="1:3">
      <c r="A3" s="3" t="s">
        <v>1372</v>
      </c>
      <c r="B3" s="4" t="s">
        <v>6</v>
      </c>
      <c r="C3" s="4" t="s">
        <v>6</v>
      </c>
    </row>
    <row r="4" spans="1:3">
      <c r="A4" s="2" t="s">
        <v>1373</v>
      </c>
      <c r="B4" s="7">
        <v>-191000</v>
      </c>
      <c r="C4" s="4" t="s">
        <v>6</v>
      </c>
    </row>
    <row r="5" spans="1:3">
      <c r="A5" s="2" t="s">
        <v>86</v>
      </c>
      <c r="B5" s="5">
        <v>263394000</v>
      </c>
      <c r="C5" s="5">
        <v>312662000</v>
      </c>
    </row>
    <row r="6" spans="1:3">
      <c r="A6" s="2" t="s">
        <v>111</v>
      </c>
      <c r="B6" s="5">
        <v>-3928000</v>
      </c>
      <c r="C6" s="4">
        <v>0</v>
      </c>
    </row>
    <row r="7" spans="1:3">
      <c r="A7" s="2" t="s">
        <v>110</v>
      </c>
      <c r="B7" s="5">
        <v>10327000</v>
      </c>
      <c r="C7" s="5">
        <v>682000</v>
      </c>
    </row>
    <row r="8" spans="1:3">
      <c r="A8" s="2" t="s">
        <v>1374</v>
      </c>
      <c r="B8" s="4" t="s">
        <v>6</v>
      </c>
      <c r="C8" s="4" t="s">
        <v>6</v>
      </c>
    </row>
    <row r="9" spans="1:3">
      <c r="A9" s="3" t="s">
        <v>1372</v>
      </c>
      <c r="B9" s="4" t="s">
        <v>6</v>
      </c>
      <c r="C9" s="4" t="s">
        <v>6</v>
      </c>
    </row>
    <row r="10" spans="1:3">
      <c r="A10" s="2" t="s">
        <v>1375</v>
      </c>
      <c r="B10" s="5">
        <v>9380000</v>
      </c>
      <c r="C10" s="4" t="s">
        <v>6</v>
      </c>
    </row>
    <row r="11" spans="1:3">
      <c r="A11" s="2" t="s">
        <v>1376</v>
      </c>
      <c r="B11" s="5">
        <v>947000</v>
      </c>
      <c r="C11" s="4" t="s">
        <v>6</v>
      </c>
    </row>
    <row r="12" spans="1:3">
      <c r="A12" s="2" t="s">
        <v>1289</v>
      </c>
      <c r="B12" s="5">
        <v>1428000</v>
      </c>
      <c r="C12" s="4" t="s">
        <v>6</v>
      </c>
    </row>
    <row r="13" spans="1:3">
      <c r="A13" s="2" t="s">
        <v>1373</v>
      </c>
      <c r="B13" s="5">
        <v>-291000</v>
      </c>
      <c r="C13" s="4" t="s">
        <v>6</v>
      </c>
    </row>
    <row r="14" spans="1:3">
      <c r="A14" s="2" t="s">
        <v>86</v>
      </c>
      <c r="B14" s="5">
        <v>8608000</v>
      </c>
      <c r="C14" s="4" t="s">
        <v>6</v>
      </c>
    </row>
    <row r="15" spans="1:3">
      <c r="A15" s="2" t="s">
        <v>1092</v>
      </c>
      <c r="B15" s="5">
        <v>250000</v>
      </c>
      <c r="C15" s="4" t="s">
        <v>6</v>
      </c>
    </row>
    <row r="16" spans="1:3">
      <c r="A16" s="2" t="s">
        <v>1377</v>
      </c>
      <c r="B16" s="5">
        <v>2150000</v>
      </c>
      <c r="C16" s="4" t="s">
        <v>6</v>
      </c>
    </row>
    <row r="17" spans="1:3">
      <c r="A17" s="2" t="s">
        <v>1378</v>
      </c>
      <c r="B17" s="5">
        <v>2400000</v>
      </c>
      <c r="C17" s="4" t="s">
        <v>6</v>
      </c>
    </row>
    <row r="18" spans="1:3">
      <c r="A18" s="2" t="s">
        <v>111</v>
      </c>
      <c r="B18" s="7">
        <v>6208000</v>
      </c>
      <c r="C18"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7" width="32.42578125" bestFit="1" customWidth="1"/>
    <col min="8" max="8" width="36.5703125" bestFit="1" customWidth="1"/>
    <col min="9" max="9" width="23.85546875" bestFit="1" customWidth="1"/>
    <col min="10" max="10" width="36.5703125" bestFit="1" customWidth="1"/>
    <col min="11" max="11" width="19.85546875" bestFit="1" customWidth="1"/>
    <col min="12" max="14" width="27.140625" bestFit="1" customWidth="1"/>
    <col min="15" max="15" width="33.140625" bestFit="1" customWidth="1"/>
    <col min="16" max="17" width="36.5703125" bestFit="1" customWidth="1"/>
  </cols>
  <sheetData>
    <row r="1" spans="1:17">
      <c r="A1" s="8" t="s">
        <v>1379</v>
      </c>
      <c r="B1" s="1" t="s">
        <v>1238</v>
      </c>
      <c r="C1" s="1"/>
      <c r="D1" s="1"/>
      <c r="E1" s="1"/>
      <c r="F1" s="1"/>
      <c r="G1" s="1"/>
      <c r="H1" s="1" t="s">
        <v>1238</v>
      </c>
      <c r="I1" s="8"/>
      <c r="J1" s="8"/>
      <c r="K1" s="1" t="s">
        <v>1</v>
      </c>
      <c r="L1" s="1" t="s">
        <v>1039</v>
      </c>
      <c r="M1" s="1" t="s">
        <v>1238</v>
      </c>
      <c r="N1" s="1"/>
      <c r="O1" s="1"/>
      <c r="P1" s="1"/>
      <c r="Q1" s="1"/>
    </row>
    <row r="2" spans="1:17">
      <c r="A2" s="8"/>
      <c r="B2" s="8" t="s">
        <v>4</v>
      </c>
      <c r="C2" s="8" t="s">
        <v>2</v>
      </c>
      <c r="D2" s="8" t="s">
        <v>33</v>
      </c>
      <c r="E2" s="1" t="s">
        <v>2</v>
      </c>
      <c r="F2" s="1" t="s">
        <v>1165</v>
      </c>
      <c r="G2" s="1" t="s">
        <v>2</v>
      </c>
      <c r="H2" s="282">
        <v>41425</v>
      </c>
      <c r="I2" s="1" t="s">
        <v>2</v>
      </c>
      <c r="J2" s="1" t="s">
        <v>2</v>
      </c>
      <c r="K2" s="1" t="s">
        <v>2</v>
      </c>
      <c r="L2" s="1" t="s">
        <v>1385</v>
      </c>
      <c r="M2" s="1" t="s">
        <v>1386</v>
      </c>
      <c r="N2" s="1" t="s">
        <v>1385</v>
      </c>
      <c r="O2" s="1" t="s">
        <v>2</v>
      </c>
      <c r="P2" s="1" t="s">
        <v>1385</v>
      </c>
      <c r="Q2" s="1" t="s">
        <v>1389</v>
      </c>
    </row>
    <row r="3" spans="1:17" ht="30">
      <c r="A3" s="8"/>
      <c r="B3" s="8"/>
      <c r="C3" s="8"/>
      <c r="D3" s="8"/>
      <c r="E3" s="1" t="s">
        <v>1380</v>
      </c>
      <c r="F3" s="1" t="s">
        <v>1380</v>
      </c>
      <c r="G3" s="1" t="s">
        <v>1381</v>
      </c>
      <c r="H3" s="1" t="s">
        <v>1382</v>
      </c>
      <c r="I3" s="1" t="s">
        <v>1383</v>
      </c>
      <c r="J3" s="1" t="s">
        <v>1384</v>
      </c>
      <c r="K3" s="1" t="s">
        <v>1374</v>
      </c>
      <c r="L3" s="1" t="s">
        <v>1374</v>
      </c>
      <c r="M3" s="1" t="s">
        <v>1374</v>
      </c>
      <c r="N3" s="1" t="s">
        <v>1374</v>
      </c>
      <c r="O3" s="1" t="s">
        <v>1387</v>
      </c>
      <c r="P3" s="1" t="s">
        <v>1388</v>
      </c>
      <c r="Q3" s="1" t="s">
        <v>1388</v>
      </c>
    </row>
    <row r="4" spans="1:17">
      <c r="A4" s="8"/>
      <c r="B4" s="8"/>
      <c r="C4" s="8"/>
      <c r="D4" s="8"/>
      <c r="E4" s="1"/>
      <c r="F4" s="1"/>
      <c r="G4" s="1" t="s">
        <v>1074</v>
      </c>
      <c r="H4" s="1"/>
      <c r="I4" s="1"/>
      <c r="J4" s="1"/>
      <c r="K4" s="1"/>
      <c r="L4" s="1" t="s">
        <v>1043</v>
      </c>
      <c r="M4" s="1" t="s">
        <v>1043</v>
      </c>
      <c r="N4" s="1" t="s">
        <v>1043</v>
      </c>
      <c r="O4" s="1"/>
      <c r="P4" s="1" t="s">
        <v>1374</v>
      </c>
      <c r="Q4" s="1" t="s">
        <v>1374</v>
      </c>
    </row>
    <row r="5" spans="1:17">
      <c r="A5" s="8"/>
      <c r="B5" s="8"/>
      <c r="C5" s="8"/>
      <c r="D5" s="8"/>
      <c r="E5" s="1"/>
      <c r="F5" s="1"/>
      <c r="G5" s="1"/>
      <c r="H5" s="1"/>
      <c r="I5" s="1"/>
      <c r="J5" s="1"/>
      <c r="K5" s="1"/>
      <c r="L5" s="1"/>
      <c r="M5" s="1"/>
      <c r="N5" s="1"/>
      <c r="O5" s="1"/>
      <c r="P5" s="1" t="s">
        <v>1043</v>
      </c>
      <c r="Q5" s="1" t="s">
        <v>1043</v>
      </c>
    </row>
    <row r="6" spans="1:17">
      <c r="A6" s="3" t="s">
        <v>12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390</v>
      </c>
      <c r="B7" s="4" t="s">
        <v>6</v>
      </c>
      <c r="C7" s="4" t="s">
        <v>6</v>
      </c>
      <c r="D7" s="4" t="s">
        <v>6</v>
      </c>
      <c r="E7" s="4" t="s">
        <v>6</v>
      </c>
      <c r="F7" s="4" t="s">
        <v>6</v>
      </c>
      <c r="G7" s="4">
        <v>3</v>
      </c>
      <c r="H7" s="4" t="s">
        <v>6</v>
      </c>
      <c r="I7" s="4" t="s">
        <v>6</v>
      </c>
      <c r="J7" s="4" t="s">
        <v>6</v>
      </c>
      <c r="K7" s="4" t="s">
        <v>6</v>
      </c>
      <c r="L7" s="4" t="s">
        <v>6</v>
      </c>
      <c r="M7" s="4" t="s">
        <v>6</v>
      </c>
      <c r="N7" s="4" t="s">
        <v>6</v>
      </c>
      <c r="O7" s="4" t="s">
        <v>6</v>
      </c>
      <c r="P7" s="4" t="s">
        <v>6</v>
      </c>
      <c r="Q7" s="4" t="s">
        <v>6</v>
      </c>
    </row>
    <row r="8" spans="1:17">
      <c r="A8" s="2" t="s">
        <v>1391</v>
      </c>
      <c r="B8" s="4" t="s">
        <v>1025</v>
      </c>
      <c r="C8" s="4" t="s">
        <v>6</v>
      </c>
      <c r="D8" s="4" t="s">
        <v>6</v>
      </c>
      <c r="E8" s="4" t="s">
        <v>6</v>
      </c>
      <c r="F8" s="4" t="s">
        <v>6</v>
      </c>
      <c r="G8" s="4" t="s">
        <v>6</v>
      </c>
      <c r="H8" s="4" t="s">
        <v>1392</v>
      </c>
      <c r="I8" s="4" t="s">
        <v>6</v>
      </c>
      <c r="J8" s="4" t="s">
        <v>6</v>
      </c>
      <c r="K8" s="4" t="s">
        <v>6</v>
      </c>
      <c r="L8" s="4" t="s">
        <v>6</v>
      </c>
      <c r="M8" s="4" t="s">
        <v>6</v>
      </c>
      <c r="N8" s="4" t="s">
        <v>6</v>
      </c>
      <c r="O8" s="4" t="s">
        <v>6</v>
      </c>
      <c r="P8" s="4" t="s">
        <v>6</v>
      </c>
      <c r="Q8" s="4" t="s">
        <v>6</v>
      </c>
    </row>
    <row r="9" spans="1:17">
      <c r="A9" s="2" t="s">
        <v>1393</v>
      </c>
      <c r="B9" s="4" t="s">
        <v>6</v>
      </c>
      <c r="C9" s="7">
        <v>1400000</v>
      </c>
      <c r="D9" s="7">
        <v>800000</v>
      </c>
      <c r="E9" s="4" t="s">
        <v>6</v>
      </c>
      <c r="F9" s="4" t="s">
        <v>6</v>
      </c>
      <c r="G9" s="4" t="s">
        <v>6</v>
      </c>
      <c r="H9" s="4" t="s">
        <v>6</v>
      </c>
      <c r="I9" s="4" t="s">
        <v>6</v>
      </c>
      <c r="J9" s="4" t="s">
        <v>6</v>
      </c>
      <c r="K9" s="4" t="s">
        <v>6</v>
      </c>
      <c r="L9" s="4" t="s">
        <v>6</v>
      </c>
      <c r="M9" s="4" t="s">
        <v>6</v>
      </c>
      <c r="N9" s="4" t="s">
        <v>6</v>
      </c>
      <c r="O9" s="4" t="s">
        <v>6</v>
      </c>
      <c r="P9" s="4" t="s">
        <v>6</v>
      </c>
      <c r="Q9" s="4" t="s">
        <v>6</v>
      </c>
    </row>
    <row r="10" spans="1:17">
      <c r="A10" s="2" t="s">
        <v>1091</v>
      </c>
      <c r="B10" s="4" t="s">
        <v>6</v>
      </c>
      <c r="C10" s="4" t="s">
        <v>6</v>
      </c>
      <c r="D10" s="4" t="s">
        <v>6</v>
      </c>
      <c r="E10" s="5">
        <v>5600000</v>
      </c>
      <c r="F10" s="5">
        <v>1800000</v>
      </c>
      <c r="G10" s="5">
        <v>1100000</v>
      </c>
      <c r="H10" s="5">
        <v>9900000</v>
      </c>
      <c r="I10" s="5">
        <v>17200000</v>
      </c>
      <c r="J10" s="5">
        <v>1400000</v>
      </c>
      <c r="K10" s="5">
        <v>9380000</v>
      </c>
      <c r="L10" s="4" t="s">
        <v>6</v>
      </c>
      <c r="M10" s="4" t="s">
        <v>6</v>
      </c>
      <c r="N10" s="4" t="s">
        <v>6</v>
      </c>
      <c r="O10" s="5">
        <v>4200000</v>
      </c>
      <c r="P10" s="5">
        <v>2150000</v>
      </c>
      <c r="Q10" s="5">
        <v>9380000</v>
      </c>
    </row>
    <row r="11" spans="1:17">
      <c r="A11" s="2" t="s">
        <v>86</v>
      </c>
      <c r="B11" s="4" t="s">
        <v>6</v>
      </c>
      <c r="C11" s="5">
        <v>263394000</v>
      </c>
      <c r="D11" s="5">
        <v>312662000</v>
      </c>
      <c r="E11" s="4" t="s">
        <v>6</v>
      </c>
      <c r="F11" s="4" t="s">
        <v>6</v>
      </c>
      <c r="G11" s="4" t="s">
        <v>6</v>
      </c>
      <c r="H11" s="4" t="s">
        <v>6</v>
      </c>
      <c r="I11" s="4" t="s">
        <v>6</v>
      </c>
      <c r="J11" s="4" t="s">
        <v>6</v>
      </c>
      <c r="K11" s="5">
        <v>8608000</v>
      </c>
      <c r="L11" s="4" t="s">
        <v>6</v>
      </c>
      <c r="M11" s="4" t="s">
        <v>6</v>
      </c>
      <c r="N11" s="4" t="s">
        <v>6</v>
      </c>
      <c r="O11" s="4" t="s">
        <v>6</v>
      </c>
      <c r="P11" s="4" t="s">
        <v>6</v>
      </c>
      <c r="Q11" s="4" t="s">
        <v>6</v>
      </c>
    </row>
    <row r="12" spans="1:17">
      <c r="A12" s="2" t="s">
        <v>1394</v>
      </c>
      <c r="B12" s="4" t="s">
        <v>6</v>
      </c>
      <c r="C12" s="4" t="s">
        <v>6</v>
      </c>
      <c r="D12" s="4" t="s">
        <v>6</v>
      </c>
      <c r="E12" s="4" t="s">
        <v>6</v>
      </c>
      <c r="F12" s="4" t="s">
        <v>6</v>
      </c>
      <c r="G12" s="281">
        <v>0.06</v>
      </c>
      <c r="H12" s="4" t="s">
        <v>6</v>
      </c>
      <c r="I12" s="4" t="s">
        <v>6</v>
      </c>
      <c r="J12" s="4" t="s">
        <v>6</v>
      </c>
      <c r="K12" s="4" t="s">
        <v>6</v>
      </c>
      <c r="L12" s="4" t="s">
        <v>6</v>
      </c>
      <c r="M12" s="4" t="s">
        <v>6</v>
      </c>
      <c r="N12" s="4" t="s">
        <v>6</v>
      </c>
      <c r="O12" s="4" t="s">
        <v>6</v>
      </c>
      <c r="P12" s="4" t="s">
        <v>6</v>
      </c>
      <c r="Q12" s="4" t="s">
        <v>6</v>
      </c>
    </row>
    <row r="13" spans="1:17">
      <c r="A13" s="2" t="s">
        <v>1092</v>
      </c>
      <c r="B13" s="4" t="s">
        <v>6</v>
      </c>
      <c r="C13" s="4" t="s">
        <v>6</v>
      </c>
      <c r="D13" s="4" t="s">
        <v>6</v>
      </c>
      <c r="E13" s="4" t="s">
        <v>6</v>
      </c>
      <c r="F13" s="4" t="s">
        <v>6</v>
      </c>
      <c r="G13" s="4" t="s">
        <v>6</v>
      </c>
      <c r="H13" s="4" t="s">
        <v>6</v>
      </c>
      <c r="I13" s="4" t="s">
        <v>6</v>
      </c>
      <c r="J13" s="4" t="s">
        <v>6</v>
      </c>
      <c r="K13" s="5">
        <v>250000</v>
      </c>
      <c r="L13" s="5">
        <v>250000</v>
      </c>
      <c r="M13" s="4" t="s">
        <v>6</v>
      </c>
      <c r="N13" s="4" t="s">
        <v>6</v>
      </c>
      <c r="O13" s="4" t="s">
        <v>6</v>
      </c>
      <c r="P13" s="4" t="s">
        <v>6</v>
      </c>
      <c r="Q13" s="4" t="s">
        <v>6</v>
      </c>
    </row>
    <row r="14" spans="1:17" ht="30">
      <c r="A14" s="2" t="s">
        <v>1395</v>
      </c>
      <c r="B14" s="4" t="s">
        <v>6</v>
      </c>
      <c r="C14" s="4" t="s">
        <v>6</v>
      </c>
      <c r="D14" s="4" t="s">
        <v>6</v>
      </c>
      <c r="E14" s="4" t="s">
        <v>6</v>
      </c>
      <c r="F14" s="4" t="s">
        <v>6</v>
      </c>
      <c r="G14" s="4" t="s">
        <v>6</v>
      </c>
      <c r="H14" s="4" t="s">
        <v>6</v>
      </c>
      <c r="I14" s="4" t="s">
        <v>6</v>
      </c>
      <c r="J14" s="4" t="s">
        <v>6</v>
      </c>
      <c r="K14" s="4" t="s">
        <v>6</v>
      </c>
      <c r="L14" s="4" t="s">
        <v>6</v>
      </c>
      <c r="M14" s="7">
        <v>30000</v>
      </c>
      <c r="N14" s="4" t="s">
        <v>6</v>
      </c>
      <c r="O14" s="4" t="s">
        <v>6</v>
      </c>
      <c r="P14" s="4" t="s">
        <v>6</v>
      </c>
      <c r="Q14" s="4" t="s">
        <v>6</v>
      </c>
    </row>
    <row r="15" spans="1:17" ht="30">
      <c r="A15" s="2" t="s">
        <v>1396</v>
      </c>
      <c r="B15" s="4" t="s">
        <v>6</v>
      </c>
      <c r="C15" s="4" t="s">
        <v>6</v>
      </c>
      <c r="D15" s="4" t="s">
        <v>6</v>
      </c>
      <c r="E15" s="4" t="s">
        <v>6</v>
      </c>
      <c r="F15" s="4" t="s">
        <v>6</v>
      </c>
      <c r="G15" s="4" t="s">
        <v>6</v>
      </c>
      <c r="H15" s="4" t="s">
        <v>6</v>
      </c>
      <c r="I15" s="4" t="s">
        <v>6</v>
      </c>
      <c r="J15" s="4" t="s">
        <v>6</v>
      </c>
      <c r="K15" s="4" t="s">
        <v>6</v>
      </c>
      <c r="L15" s="4" t="s">
        <v>6</v>
      </c>
      <c r="M15" s="4" t="s">
        <v>6</v>
      </c>
      <c r="N15" s="281">
        <v>0.5</v>
      </c>
      <c r="O15" s="4" t="s">
        <v>6</v>
      </c>
      <c r="P15" s="4" t="s">
        <v>6</v>
      </c>
      <c r="Q15" s="4" t="s">
        <v>6</v>
      </c>
    </row>
  </sheetData>
  <mergeCells count="5">
    <mergeCell ref="A1:A5"/>
    <mergeCell ref="I1:J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11" width="36.140625" bestFit="1" customWidth="1"/>
    <col min="12" max="12" width="36.5703125" bestFit="1" customWidth="1"/>
  </cols>
  <sheetData>
    <row r="1" spans="1:12" ht="15" customHeight="1">
      <c r="A1" s="8" t="s">
        <v>1397</v>
      </c>
      <c r="B1" s="8" t="s">
        <v>2</v>
      </c>
      <c r="C1" s="8" t="s">
        <v>33</v>
      </c>
      <c r="D1" s="1" t="s">
        <v>2</v>
      </c>
      <c r="E1" s="1" t="s">
        <v>33</v>
      </c>
      <c r="F1" s="1" t="s">
        <v>2</v>
      </c>
      <c r="G1" s="1" t="s">
        <v>33</v>
      </c>
      <c r="H1" s="1" t="s">
        <v>2</v>
      </c>
      <c r="I1" s="1" t="s">
        <v>33</v>
      </c>
      <c r="J1" s="1" t="s">
        <v>1400</v>
      </c>
      <c r="K1" s="1" t="s">
        <v>1401</v>
      </c>
      <c r="L1" s="1" t="s">
        <v>2</v>
      </c>
    </row>
    <row r="2" spans="1:12" ht="30">
      <c r="A2" s="8"/>
      <c r="B2" s="8"/>
      <c r="C2" s="8"/>
      <c r="D2" s="1" t="s">
        <v>1398</v>
      </c>
      <c r="E2" s="1" t="s">
        <v>1398</v>
      </c>
      <c r="F2" s="1" t="s">
        <v>1398</v>
      </c>
      <c r="G2" s="1" t="s">
        <v>1398</v>
      </c>
      <c r="H2" s="1" t="s">
        <v>1398</v>
      </c>
      <c r="I2" s="1" t="s">
        <v>1398</v>
      </c>
      <c r="J2" s="1" t="s">
        <v>1374</v>
      </c>
      <c r="K2" s="1" t="s">
        <v>1374</v>
      </c>
      <c r="L2" s="1" t="s">
        <v>1402</v>
      </c>
    </row>
    <row r="3" spans="1:12">
      <c r="A3" s="8"/>
      <c r="B3" s="8"/>
      <c r="C3" s="8"/>
      <c r="D3" s="1"/>
      <c r="E3" s="1"/>
      <c r="F3" s="1" t="s">
        <v>1177</v>
      </c>
      <c r="G3" s="1" t="s">
        <v>1177</v>
      </c>
      <c r="H3" s="1" t="s">
        <v>1399</v>
      </c>
      <c r="I3" s="1" t="s">
        <v>1399</v>
      </c>
      <c r="J3" s="1" t="s">
        <v>1398</v>
      </c>
      <c r="K3" s="1" t="s">
        <v>1398</v>
      </c>
      <c r="L3" s="1"/>
    </row>
    <row r="4" spans="1:12">
      <c r="A4" s="3" t="s">
        <v>1403</v>
      </c>
      <c r="B4" s="4" t="s">
        <v>6</v>
      </c>
      <c r="C4" s="4" t="s">
        <v>6</v>
      </c>
      <c r="D4" s="4" t="s">
        <v>6</v>
      </c>
      <c r="E4" s="4" t="s">
        <v>6</v>
      </c>
      <c r="F4" s="4" t="s">
        <v>6</v>
      </c>
      <c r="G4" s="4" t="s">
        <v>6</v>
      </c>
      <c r="H4" s="4" t="s">
        <v>6</v>
      </c>
      <c r="I4" s="4" t="s">
        <v>6</v>
      </c>
      <c r="J4" s="4" t="s">
        <v>6</v>
      </c>
      <c r="K4" s="4" t="s">
        <v>6</v>
      </c>
      <c r="L4" s="4" t="s">
        <v>6</v>
      </c>
    </row>
    <row r="5" spans="1:12">
      <c r="A5" s="2" t="s">
        <v>1404</v>
      </c>
      <c r="B5" s="4" t="s">
        <v>6</v>
      </c>
      <c r="C5" s="4" t="s">
        <v>6</v>
      </c>
      <c r="D5" s="4" t="s">
        <v>6</v>
      </c>
      <c r="E5" s="4" t="s">
        <v>6</v>
      </c>
      <c r="F5" s="4" t="s">
        <v>6</v>
      </c>
      <c r="G5" s="4" t="s">
        <v>6</v>
      </c>
      <c r="H5" s="4" t="s">
        <v>6</v>
      </c>
      <c r="I5" s="4" t="s">
        <v>6</v>
      </c>
      <c r="J5" s="4" t="s">
        <v>6</v>
      </c>
      <c r="K5" s="4" t="s">
        <v>6</v>
      </c>
      <c r="L5" s="4">
        <v>2</v>
      </c>
    </row>
    <row r="6" spans="1:12" ht="30">
      <c r="A6" s="2" t="s">
        <v>1405</v>
      </c>
      <c r="B6" s="281">
        <v>1</v>
      </c>
      <c r="C6" s="281">
        <v>1</v>
      </c>
      <c r="D6" s="4" t="s">
        <v>6</v>
      </c>
      <c r="E6" s="4" t="s">
        <v>6</v>
      </c>
      <c r="F6" s="281">
        <v>0.94</v>
      </c>
      <c r="G6" s="281">
        <v>0.93</v>
      </c>
      <c r="H6" s="281">
        <v>0.06</v>
      </c>
      <c r="I6" s="281">
        <v>7.0000000000000007E-2</v>
      </c>
      <c r="J6" s="4" t="s">
        <v>6</v>
      </c>
      <c r="K6" s="4" t="s">
        <v>6</v>
      </c>
      <c r="L6" s="4" t="s">
        <v>6</v>
      </c>
    </row>
    <row r="7" spans="1:12">
      <c r="A7" s="2" t="s">
        <v>630</v>
      </c>
      <c r="B7" s="4" t="s">
        <v>6</v>
      </c>
      <c r="C7" s="4" t="s">
        <v>6</v>
      </c>
      <c r="D7" s="5">
        <v>3819000</v>
      </c>
      <c r="E7" s="5">
        <v>4588000</v>
      </c>
      <c r="F7" s="5">
        <v>3703000</v>
      </c>
      <c r="G7" s="5">
        <v>3568000</v>
      </c>
      <c r="H7" s="5">
        <v>248000</v>
      </c>
      <c r="I7" s="5">
        <v>251000</v>
      </c>
      <c r="J7" s="4" t="s">
        <v>6</v>
      </c>
      <c r="K7" s="4" t="s">
        <v>6</v>
      </c>
      <c r="L7" s="4" t="s">
        <v>6</v>
      </c>
    </row>
    <row r="8" spans="1:12">
      <c r="A8" s="2" t="s">
        <v>631</v>
      </c>
      <c r="B8" s="4" t="s">
        <v>6</v>
      </c>
      <c r="C8" s="4" t="s">
        <v>6</v>
      </c>
      <c r="D8" s="5">
        <v>145000</v>
      </c>
      <c r="E8" s="5">
        <v>49000</v>
      </c>
      <c r="F8" s="4" t="s">
        <v>6</v>
      </c>
      <c r="G8" s="4" t="s">
        <v>6</v>
      </c>
      <c r="H8" s="4" t="s">
        <v>6</v>
      </c>
      <c r="I8" s="4" t="s">
        <v>6</v>
      </c>
      <c r="J8" s="4" t="s">
        <v>6</v>
      </c>
      <c r="K8" s="4" t="s">
        <v>6</v>
      </c>
      <c r="L8" s="4" t="s">
        <v>6</v>
      </c>
    </row>
    <row r="9" spans="1:12">
      <c r="A9" s="2" t="s">
        <v>632</v>
      </c>
      <c r="B9" s="4" t="s">
        <v>6</v>
      </c>
      <c r="C9" s="4" t="s">
        <v>6</v>
      </c>
      <c r="D9" s="5">
        <v>-13000</v>
      </c>
      <c r="E9" s="5">
        <v>-818000</v>
      </c>
      <c r="F9" s="4" t="s">
        <v>6</v>
      </c>
      <c r="G9" s="4" t="s">
        <v>6</v>
      </c>
      <c r="H9" s="4" t="s">
        <v>6</v>
      </c>
      <c r="I9" s="4" t="s">
        <v>6</v>
      </c>
      <c r="J9" s="4" t="s">
        <v>6</v>
      </c>
      <c r="K9" s="4" t="s">
        <v>6</v>
      </c>
      <c r="L9" s="4" t="s">
        <v>6</v>
      </c>
    </row>
    <row r="10" spans="1:12">
      <c r="A10" s="2" t="s">
        <v>635</v>
      </c>
      <c r="B10" s="4" t="s">
        <v>6</v>
      </c>
      <c r="C10" s="4" t="s">
        <v>6</v>
      </c>
      <c r="D10" s="5">
        <v>3951000</v>
      </c>
      <c r="E10" s="5">
        <v>3819000</v>
      </c>
      <c r="F10" s="5">
        <v>3703000</v>
      </c>
      <c r="G10" s="5">
        <v>3568000</v>
      </c>
      <c r="H10" s="5">
        <v>248000</v>
      </c>
      <c r="I10" s="5">
        <v>251000</v>
      </c>
      <c r="J10" s="4" t="s">
        <v>6</v>
      </c>
      <c r="K10" s="4" t="s">
        <v>6</v>
      </c>
      <c r="L10" s="4" t="s">
        <v>6</v>
      </c>
    </row>
    <row r="11" spans="1:12">
      <c r="A11" s="2" t="s">
        <v>1406</v>
      </c>
      <c r="B11" s="4" t="s">
        <v>6</v>
      </c>
      <c r="C11" s="4" t="s">
        <v>6</v>
      </c>
      <c r="D11" s="4" t="s">
        <v>6</v>
      </c>
      <c r="E11" s="4" t="s">
        <v>6</v>
      </c>
      <c r="F11" s="4" t="s">
        <v>6</v>
      </c>
      <c r="G11" s="4" t="s">
        <v>6</v>
      </c>
      <c r="H11" s="4" t="s">
        <v>6</v>
      </c>
      <c r="I11" s="4" t="s">
        <v>6</v>
      </c>
      <c r="J11" s="4" t="s">
        <v>6</v>
      </c>
      <c r="K11" s="5">
        <v>800000</v>
      </c>
      <c r="L11" s="4" t="s">
        <v>6</v>
      </c>
    </row>
    <row r="12" spans="1:12">
      <c r="A12" s="2" t="s">
        <v>1407</v>
      </c>
      <c r="B12" s="4" t="s">
        <v>6</v>
      </c>
      <c r="C12" s="4" t="s">
        <v>6</v>
      </c>
      <c r="D12" s="4" t="s">
        <v>6</v>
      </c>
      <c r="E12" s="4" t="s">
        <v>6</v>
      </c>
      <c r="F12" s="4" t="s">
        <v>6</v>
      </c>
      <c r="G12" s="4" t="s">
        <v>6</v>
      </c>
      <c r="H12" s="4" t="s">
        <v>6</v>
      </c>
      <c r="I12" s="4" t="s">
        <v>6</v>
      </c>
      <c r="J12" s="5">
        <v>800000</v>
      </c>
      <c r="K12" s="4" t="s">
        <v>6</v>
      </c>
      <c r="L12" s="4" t="s">
        <v>6</v>
      </c>
    </row>
    <row r="13" spans="1:12">
      <c r="A13" s="2" t="s">
        <v>1408</v>
      </c>
      <c r="B13" s="4" t="s">
        <v>6</v>
      </c>
      <c r="C13" s="4" t="s">
        <v>6</v>
      </c>
      <c r="D13" s="4" t="s">
        <v>6</v>
      </c>
      <c r="E13" s="4" t="s">
        <v>6</v>
      </c>
      <c r="F13" s="4" t="s">
        <v>6</v>
      </c>
      <c r="G13" s="4" t="s">
        <v>6</v>
      </c>
      <c r="H13" s="4" t="s">
        <v>6</v>
      </c>
      <c r="I13" s="4" t="s">
        <v>6</v>
      </c>
      <c r="J13" s="7">
        <v>1</v>
      </c>
      <c r="K13" s="4" t="s">
        <v>6</v>
      </c>
      <c r="L13" s="4"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9</v>
      </c>
      <c r="B1" s="8" t="s">
        <v>1</v>
      </c>
      <c r="C1" s="8"/>
    </row>
    <row r="2" spans="1:3" ht="30">
      <c r="A2" s="1" t="s">
        <v>172</v>
      </c>
      <c r="B2" s="1" t="s">
        <v>2</v>
      </c>
      <c r="C2" s="1" t="s">
        <v>33</v>
      </c>
    </row>
    <row r="3" spans="1:3">
      <c r="A3" s="3" t="s">
        <v>1410</v>
      </c>
      <c r="B3" s="4" t="s">
        <v>6</v>
      </c>
      <c r="C3" s="4" t="s">
        <v>6</v>
      </c>
    </row>
    <row r="4" spans="1:3">
      <c r="A4" s="2" t="s">
        <v>1411</v>
      </c>
      <c r="B4" s="7">
        <v>-13769</v>
      </c>
      <c r="C4" s="7">
        <v>1414</v>
      </c>
    </row>
    <row r="5" spans="1:3" ht="45">
      <c r="A5" s="2" t="s">
        <v>642</v>
      </c>
      <c r="B5" s="4">
        <v>21</v>
      </c>
      <c r="C5" s="5">
        <v>1711</v>
      </c>
    </row>
    <row r="6" spans="1:3" ht="45">
      <c r="A6" s="2" t="s">
        <v>643</v>
      </c>
      <c r="B6" s="4">
        <v>0</v>
      </c>
      <c r="C6" s="5">
        <v>8013</v>
      </c>
    </row>
    <row r="7" spans="1:3" ht="45">
      <c r="A7" s="2" t="s">
        <v>644</v>
      </c>
      <c r="B7" s="7">
        <v>-13748</v>
      </c>
      <c r="C7" s="7">
        <v>1113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1</v>
      </c>
      <c r="C1" s="8"/>
    </row>
    <row r="2" spans="1:3" ht="30">
      <c r="A2" s="1" t="s">
        <v>172</v>
      </c>
      <c r="B2" s="1" t="s">
        <v>2</v>
      </c>
      <c r="C2" s="1" t="s">
        <v>33</v>
      </c>
    </row>
    <row r="3" spans="1:3">
      <c r="A3" s="3" t="s">
        <v>1413</v>
      </c>
      <c r="B3" s="4" t="s">
        <v>6</v>
      </c>
      <c r="C3" s="4" t="s">
        <v>6</v>
      </c>
    </row>
    <row r="4" spans="1:3">
      <c r="A4" s="2" t="s">
        <v>1414</v>
      </c>
      <c r="B4" s="7">
        <v>0</v>
      </c>
      <c r="C4" s="7">
        <v>0</v>
      </c>
    </row>
    <row r="5" spans="1:3">
      <c r="A5" s="2" t="s">
        <v>1415</v>
      </c>
      <c r="B5" s="4">
        <v>0</v>
      </c>
      <c r="C5" s="4">
        <v>151</v>
      </c>
    </row>
    <row r="6" spans="1:3">
      <c r="A6" s="2" t="s">
        <v>1416</v>
      </c>
      <c r="B6" s="4">
        <v>0</v>
      </c>
      <c r="C6" s="4">
        <v>151</v>
      </c>
    </row>
    <row r="7" spans="1:3">
      <c r="A7" s="3" t="s">
        <v>1417</v>
      </c>
      <c r="B7" s="4" t="s">
        <v>6</v>
      </c>
      <c r="C7" s="4" t="s">
        <v>6</v>
      </c>
    </row>
    <row r="8" spans="1:3">
      <c r="A8" s="2" t="s">
        <v>1414</v>
      </c>
      <c r="B8" s="5">
        <v>1734</v>
      </c>
      <c r="C8" s="4">
        <v>485</v>
      </c>
    </row>
    <row r="9" spans="1:3">
      <c r="A9" s="2" t="s">
        <v>1415</v>
      </c>
      <c r="B9" s="4">
        <v>234</v>
      </c>
      <c r="C9" s="4">
        <v>179</v>
      </c>
    </row>
    <row r="10" spans="1:3">
      <c r="A10" s="2" t="s">
        <v>1418</v>
      </c>
      <c r="B10" s="5">
        <v>1968</v>
      </c>
      <c r="C10" s="4">
        <v>664</v>
      </c>
    </row>
    <row r="11" spans="1:3">
      <c r="A11" s="2" t="s">
        <v>119</v>
      </c>
      <c r="B11" s="7">
        <v>1968</v>
      </c>
      <c r="C11" s="7">
        <v>8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19</v>
      </c>
      <c r="B1" s="8" t="s">
        <v>1</v>
      </c>
      <c r="C1" s="8"/>
    </row>
    <row r="2" spans="1:3" ht="30">
      <c r="A2" s="1" t="s">
        <v>172</v>
      </c>
      <c r="B2" s="1" t="s">
        <v>2</v>
      </c>
      <c r="C2" s="1" t="s">
        <v>33</v>
      </c>
    </row>
    <row r="3" spans="1:3">
      <c r="A3" s="3" t="s">
        <v>647</v>
      </c>
      <c r="B3" s="4" t="s">
        <v>6</v>
      </c>
      <c r="C3" s="4" t="s">
        <v>6</v>
      </c>
    </row>
    <row r="4" spans="1:3" ht="30">
      <c r="A4" s="2" t="s">
        <v>656</v>
      </c>
      <c r="B4" s="7">
        <v>-3864</v>
      </c>
      <c r="C4" s="7">
        <v>955</v>
      </c>
    </row>
    <row r="5" spans="1:3">
      <c r="A5" s="3" t="s">
        <v>658</v>
      </c>
      <c r="B5" s="4" t="s">
        <v>6</v>
      </c>
      <c r="C5" s="4" t="s">
        <v>6</v>
      </c>
    </row>
    <row r="6" spans="1:3">
      <c r="A6" s="2" t="s">
        <v>659</v>
      </c>
      <c r="B6" s="4">
        <v>53</v>
      </c>
      <c r="C6" s="4">
        <v>-109</v>
      </c>
    </row>
    <row r="7" spans="1:3">
      <c r="A7" s="2" t="s">
        <v>661</v>
      </c>
      <c r="B7" s="4">
        <v>6</v>
      </c>
      <c r="C7" s="4">
        <v>11</v>
      </c>
    </row>
    <row r="8" spans="1:3">
      <c r="A8" s="2" t="s">
        <v>662</v>
      </c>
      <c r="B8" s="4">
        <v>-33</v>
      </c>
      <c r="C8" s="4">
        <v>0</v>
      </c>
    </row>
    <row r="9" spans="1:3">
      <c r="A9" s="2" t="s">
        <v>664</v>
      </c>
      <c r="B9" s="4">
        <v>-212</v>
      </c>
      <c r="C9" s="4">
        <v>-153</v>
      </c>
    </row>
    <row r="10" spans="1:3">
      <c r="A10" s="2" t="s">
        <v>667</v>
      </c>
      <c r="B10" s="4">
        <v>-460</v>
      </c>
      <c r="C10" s="4">
        <v>218</v>
      </c>
    </row>
    <row r="11" spans="1:3">
      <c r="A11" s="2" t="s">
        <v>536</v>
      </c>
      <c r="B11" s="5">
        <v>-4510</v>
      </c>
      <c r="C11" s="4">
        <v>922</v>
      </c>
    </row>
    <row r="12" spans="1:3">
      <c r="A12" s="2" t="s">
        <v>1420</v>
      </c>
      <c r="B12" s="5">
        <v>6478</v>
      </c>
      <c r="C12" s="4">
        <v>-107</v>
      </c>
    </row>
    <row r="13" spans="1:3">
      <c r="A13" s="2" t="s">
        <v>119</v>
      </c>
      <c r="B13" s="7">
        <v>1968</v>
      </c>
      <c r="C13" s="7">
        <v>8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421</v>
      </c>
      <c r="B1" s="8" t="s">
        <v>2</v>
      </c>
      <c r="C1" s="8" t="s">
        <v>33</v>
      </c>
    </row>
    <row r="2" spans="1:3" ht="30">
      <c r="A2" s="1" t="s">
        <v>172</v>
      </c>
      <c r="B2" s="8"/>
      <c r="C2" s="8"/>
    </row>
    <row r="3" spans="1:3">
      <c r="A3" s="3" t="s">
        <v>673</v>
      </c>
      <c r="B3" s="4" t="s">
        <v>6</v>
      </c>
      <c r="C3" s="4" t="s">
        <v>6</v>
      </c>
    </row>
    <row r="4" spans="1:3">
      <c r="A4" s="2" t="s">
        <v>674</v>
      </c>
      <c r="B4" s="7">
        <v>8560</v>
      </c>
      <c r="C4" s="7">
        <v>9037</v>
      </c>
    </row>
    <row r="5" spans="1:3">
      <c r="A5" s="2" t="s">
        <v>675</v>
      </c>
      <c r="B5" s="4">
        <v>0</v>
      </c>
      <c r="C5" s="5">
        <v>2246</v>
      </c>
    </row>
    <row r="6" spans="1:3">
      <c r="A6" s="2" t="s">
        <v>676</v>
      </c>
      <c r="B6" s="5">
        <v>1960</v>
      </c>
      <c r="C6" s="4">
        <v>132</v>
      </c>
    </row>
    <row r="7" spans="1:3">
      <c r="A7" s="2" t="s">
        <v>677</v>
      </c>
      <c r="B7" s="4">
        <v>40</v>
      </c>
      <c r="C7" s="4">
        <v>73</v>
      </c>
    </row>
    <row r="8" spans="1:3">
      <c r="A8" s="2" t="s">
        <v>678</v>
      </c>
      <c r="B8" s="4">
        <v>283</v>
      </c>
      <c r="C8" s="4">
        <v>129</v>
      </c>
    </row>
    <row r="9" spans="1:3">
      <c r="A9" s="2" t="s">
        <v>679</v>
      </c>
      <c r="B9" s="4">
        <v>1</v>
      </c>
      <c r="C9" s="4">
        <v>1</v>
      </c>
    </row>
    <row r="10" spans="1:3">
      <c r="A10" s="2" t="s">
        <v>680</v>
      </c>
      <c r="B10" s="5">
        <v>1596</v>
      </c>
      <c r="C10" s="4">
        <v>0</v>
      </c>
    </row>
    <row r="11" spans="1:3">
      <c r="A11" s="2" t="s">
        <v>681</v>
      </c>
      <c r="B11" s="4">
        <v>0</v>
      </c>
      <c r="C11" s="4">
        <v>85</v>
      </c>
    </row>
    <row r="12" spans="1:3">
      <c r="A12" s="2" t="s">
        <v>682</v>
      </c>
      <c r="B12" s="5">
        <v>12440</v>
      </c>
      <c r="C12" s="5">
        <v>11703</v>
      </c>
    </row>
    <row r="13" spans="1:3">
      <c r="A13" s="3" t="s">
        <v>683</v>
      </c>
      <c r="B13" s="4" t="s">
        <v>6</v>
      </c>
      <c r="C13" s="4" t="s">
        <v>6</v>
      </c>
    </row>
    <row r="14" spans="1:3">
      <c r="A14" s="2" t="s">
        <v>684</v>
      </c>
      <c r="B14" s="4">
        <v>-269</v>
      </c>
      <c r="C14" s="4">
        <v>-395</v>
      </c>
    </row>
    <row r="15" spans="1:3">
      <c r="A15" s="2" t="s">
        <v>675</v>
      </c>
      <c r="B15" s="5">
        <v>-2831</v>
      </c>
      <c r="C15" s="4">
        <v>0</v>
      </c>
    </row>
    <row r="16" spans="1:3">
      <c r="A16" s="2" t="s">
        <v>689</v>
      </c>
      <c r="B16" s="5">
        <v>-3100</v>
      </c>
      <c r="C16" s="4">
        <v>-395</v>
      </c>
    </row>
    <row r="17" spans="1:3">
      <c r="A17" s="2" t="s">
        <v>691</v>
      </c>
      <c r="B17" s="7">
        <v>9340</v>
      </c>
      <c r="C17" s="7">
        <v>113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422</v>
      </c>
      <c r="B1" s="8" t="s">
        <v>1</v>
      </c>
      <c r="C1" s="8"/>
    </row>
    <row r="2" spans="1:3">
      <c r="A2" s="8"/>
      <c r="B2" s="1" t="s">
        <v>2</v>
      </c>
      <c r="C2" s="1" t="s">
        <v>33</v>
      </c>
    </row>
    <row r="3" spans="1:3">
      <c r="A3" s="3" t="s">
        <v>1423</v>
      </c>
      <c r="B3" s="4" t="s">
        <v>6</v>
      </c>
      <c r="C3" s="4" t="s">
        <v>6</v>
      </c>
    </row>
    <row r="4" spans="1:3">
      <c r="A4" s="2" t="s">
        <v>1424</v>
      </c>
      <c r="B4" s="281">
        <v>0.36630000000000001</v>
      </c>
      <c r="C4" s="281">
        <v>0.36630000000000001</v>
      </c>
    </row>
    <row r="5" spans="1:3" ht="30">
      <c r="A5" s="2" t="s">
        <v>1425</v>
      </c>
      <c r="B5" s="7">
        <v>4510000</v>
      </c>
      <c r="C5" s="7">
        <v>-922000</v>
      </c>
    </row>
    <row r="6" spans="1:3">
      <c r="A6" s="2" t="s">
        <v>1420</v>
      </c>
      <c r="B6" s="5">
        <v>6478000</v>
      </c>
      <c r="C6" s="5">
        <v>-107000</v>
      </c>
    </row>
    <row r="7" spans="1:3">
      <c r="A7" s="2" t="s">
        <v>1426</v>
      </c>
      <c r="B7" s="5">
        <v>1968000</v>
      </c>
      <c r="C7" s="5">
        <v>815000</v>
      </c>
    </row>
    <row r="8" spans="1:3">
      <c r="A8" s="2" t="s">
        <v>1427</v>
      </c>
      <c r="B8" s="4" t="s">
        <v>6</v>
      </c>
      <c r="C8" s="4" t="s">
        <v>6</v>
      </c>
    </row>
    <row r="9" spans="1:3">
      <c r="A9" s="3" t="s">
        <v>1423</v>
      </c>
      <c r="B9" s="4" t="s">
        <v>6</v>
      </c>
      <c r="C9" s="4" t="s">
        <v>6</v>
      </c>
    </row>
    <row r="10" spans="1:3">
      <c r="A10" s="2" t="s">
        <v>1428</v>
      </c>
      <c r="B10" s="5">
        <v>23000000</v>
      </c>
      <c r="C10" s="4" t="s">
        <v>6</v>
      </c>
    </row>
    <row r="11" spans="1:3">
      <c r="A11" s="2" t="s">
        <v>1429</v>
      </c>
      <c r="B11" s="4" t="s">
        <v>6</v>
      </c>
      <c r="C11" s="4" t="s">
        <v>6</v>
      </c>
    </row>
    <row r="12" spans="1:3">
      <c r="A12" s="3" t="s">
        <v>1423</v>
      </c>
      <c r="B12" s="4" t="s">
        <v>6</v>
      </c>
      <c r="C12" s="4" t="s">
        <v>6</v>
      </c>
    </row>
    <row r="13" spans="1:3">
      <c r="A13" s="2" t="s">
        <v>1428</v>
      </c>
      <c r="B13" s="7">
        <v>6600000</v>
      </c>
      <c r="C13"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30</v>
      </c>
      <c r="B1" s="8" t="s">
        <v>1</v>
      </c>
      <c r="C1" s="8"/>
    </row>
    <row r="2" spans="1:3" ht="30">
      <c r="A2" s="1" t="s">
        <v>73</v>
      </c>
      <c r="B2" s="1" t="s">
        <v>2</v>
      </c>
      <c r="C2" s="1" t="s">
        <v>33</v>
      </c>
    </row>
    <row r="3" spans="1:3">
      <c r="A3" s="3" t="s">
        <v>696</v>
      </c>
      <c r="B3" s="4" t="s">
        <v>6</v>
      </c>
      <c r="C3" s="4" t="s">
        <v>6</v>
      </c>
    </row>
    <row r="4" spans="1:3">
      <c r="A4" s="2" t="s">
        <v>115</v>
      </c>
      <c r="B4" s="7">
        <v>-14529</v>
      </c>
      <c r="C4" s="7">
        <v>-8279</v>
      </c>
    </row>
    <row r="5" spans="1:3" ht="30">
      <c r="A5" s="2" t="s">
        <v>1431</v>
      </c>
      <c r="B5" s="5">
        <v>1482</v>
      </c>
      <c r="C5" s="5">
        <v>2804</v>
      </c>
    </row>
    <row r="6" spans="1:3" ht="45">
      <c r="A6" s="2" t="s">
        <v>1432</v>
      </c>
      <c r="B6" s="5">
        <v>-13047</v>
      </c>
      <c r="C6" s="5">
        <v>-5475</v>
      </c>
    </row>
    <row r="7" spans="1:3">
      <c r="A7" s="3" t="s">
        <v>116</v>
      </c>
      <c r="B7" s="4" t="s">
        <v>6</v>
      </c>
      <c r="C7" s="4" t="s">
        <v>6</v>
      </c>
    </row>
    <row r="8" spans="1:3">
      <c r="A8" s="2" t="s">
        <v>117</v>
      </c>
      <c r="B8" s="4">
        <v>-899</v>
      </c>
      <c r="C8" s="5">
        <v>-4505</v>
      </c>
    </row>
    <row r="9" spans="1:3" ht="30">
      <c r="A9" s="2" t="s">
        <v>118</v>
      </c>
      <c r="B9" s="4">
        <v>439</v>
      </c>
      <c r="C9" s="5">
        <v>15082</v>
      </c>
    </row>
    <row r="10" spans="1:3">
      <c r="A10" s="2" t="s">
        <v>119</v>
      </c>
      <c r="B10" s="4">
        <v>-194</v>
      </c>
      <c r="C10" s="5">
        <v>-4083</v>
      </c>
    </row>
    <row r="11" spans="1:3" ht="45">
      <c r="A11" s="2" t="s">
        <v>1433</v>
      </c>
      <c r="B11" s="4">
        <v>-69</v>
      </c>
      <c r="C11" s="4">
        <v>395</v>
      </c>
    </row>
    <row r="12" spans="1:3">
      <c r="A12" s="2" t="s">
        <v>120</v>
      </c>
      <c r="B12" s="4">
        <v>-723</v>
      </c>
      <c r="C12" s="5">
        <v>6889</v>
      </c>
    </row>
    <row r="13" spans="1:3">
      <c r="A13" s="2" t="s">
        <v>711</v>
      </c>
      <c r="B13" s="4">
        <v>-240</v>
      </c>
      <c r="C13" s="4">
        <v>-240</v>
      </c>
    </row>
    <row r="14" spans="1:3" ht="45">
      <c r="A14" s="2" t="s">
        <v>125</v>
      </c>
      <c r="B14" s="7">
        <v>-14009</v>
      </c>
      <c r="C14" s="7">
        <v>1174</v>
      </c>
    </row>
    <row r="15" spans="1:3">
      <c r="A15" s="3" t="s">
        <v>126</v>
      </c>
      <c r="B15" s="4" t="s">
        <v>6</v>
      </c>
      <c r="C15" s="4" t="s">
        <v>6</v>
      </c>
    </row>
    <row r="16" spans="1:3" ht="60">
      <c r="A16" s="2" t="s">
        <v>127</v>
      </c>
      <c r="B16" s="9">
        <v>-3.68</v>
      </c>
      <c r="C16" s="9">
        <v>-1.6</v>
      </c>
    </row>
    <row r="17" spans="1:3" ht="60">
      <c r="A17" s="2" t="s">
        <v>128</v>
      </c>
      <c r="B17" s="9">
        <v>-0.2</v>
      </c>
      <c r="C17" s="9">
        <v>1.93</v>
      </c>
    </row>
    <row r="18" spans="1:3" ht="45">
      <c r="A18" s="2" t="s">
        <v>129</v>
      </c>
      <c r="B18" s="9">
        <v>-3.88</v>
      </c>
      <c r="C18" s="9">
        <v>0.33</v>
      </c>
    </row>
    <row r="19" spans="1:3" ht="30">
      <c r="A19" s="2" t="s">
        <v>1434</v>
      </c>
      <c r="B19" s="5">
        <v>3610243</v>
      </c>
      <c r="C19" s="5">
        <v>356903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7" width="36.5703125" bestFit="1" customWidth="1"/>
    <col min="8" max="9" width="23.140625" bestFit="1" customWidth="1"/>
    <col min="10" max="11" width="36.140625" bestFit="1" customWidth="1"/>
    <col min="12" max="12" width="29" bestFit="1" customWidth="1"/>
  </cols>
  <sheetData>
    <row r="1" spans="1:12" ht="15" customHeight="1">
      <c r="A1" s="8" t="s">
        <v>1435</v>
      </c>
      <c r="B1" s="8" t="s">
        <v>1</v>
      </c>
      <c r="C1" s="8"/>
      <c r="D1" s="1" t="s">
        <v>1039</v>
      </c>
      <c r="E1" s="8" t="s">
        <v>1</v>
      </c>
      <c r="F1" s="8"/>
      <c r="G1" s="8"/>
      <c r="H1" s="8"/>
      <c r="I1" s="8"/>
      <c r="J1" s="8"/>
      <c r="K1" s="8"/>
      <c r="L1" s="8"/>
    </row>
    <row r="2" spans="1:12">
      <c r="A2" s="8"/>
      <c r="B2" s="8" t="s">
        <v>2</v>
      </c>
      <c r="C2" s="8" t="s">
        <v>33</v>
      </c>
      <c r="D2" s="1" t="s">
        <v>1065</v>
      </c>
      <c r="E2" s="1" t="s">
        <v>2</v>
      </c>
      <c r="F2" s="1" t="s">
        <v>2</v>
      </c>
      <c r="G2" s="1" t="s">
        <v>33</v>
      </c>
      <c r="H2" s="1" t="s">
        <v>2</v>
      </c>
      <c r="I2" s="1" t="s">
        <v>33</v>
      </c>
      <c r="J2" s="1" t="s">
        <v>2</v>
      </c>
      <c r="K2" s="1" t="s">
        <v>33</v>
      </c>
      <c r="L2" s="1" t="s">
        <v>33</v>
      </c>
    </row>
    <row r="3" spans="1:12" ht="90">
      <c r="A3" s="8"/>
      <c r="B3" s="8"/>
      <c r="C3" s="8"/>
      <c r="D3" s="1" t="s">
        <v>1436</v>
      </c>
      <c r="E3" s="1" t="s">
        <v>1436</v>
      </c>
      <c r="F3" s="1" t="s">
        <v>68</v>
      </c>
      <c r="G3" s="1" t="s">
        <v>68</v>
      </c>
      <c r="H3" s="1" t="s">
        <v>1437</v>
      </c>
      <c r="I3" s="1" t="s">
        <v>1437</v>
      </c>
      <c r="J3" s="1" t="s">
        <v>1398</v>
      </c>
      <c r="K3" s="1" t="s">
        <v>1398</v>
      </c>
      <c r="L3" s="1" t="s">
        <v>1438</v>
      </c>
    </row>
    <row r="4" spans="1:12" ht="45">
      <c r="A4" s="3" t="s">
        <v>1439</v>
      </c>
      <c r="B4" s="4" t="s">
        <v>6</v>
      </c>
      <c r="C4" s="4" t="s">
        <v>6</v>
      </c>
      <c r="D4" s="4" t="s">
        <v>6</v>
      </c>
      <c r="E4" s="4" t="s">
        <v>6</v>
      </c>
      <c r="F4" s="4" t="s">
        <v>6</v>
      </c>
      <c r="G4" s="4" t="s">
        <v>6</v>
      </c>
      <c r="H4" s="4" t="s">
        <v>6</v>
      </c>
      <c r="I4" s="4" t="s">
        <v>6</v>
      </c>
      <c r="J4" s="4" t="s">
        <v>6</v>
      </c>
      <c r="K4" s="4" t="s">
        <v>6</v>
      </c>
      <c r="L4" s="4" t="s">
        <v>6</v>
      </c>
    </row>
    <row r="5" spans="1:12">
      <c r="A5" s="2" t="s">
        <v>1440</v>
      </c>
      <c r="B5" s="9">
        <v>-3.88</v>
      </c>
      <c r="C5" s="9">
        <v>0.33</v>
      </c>
      <c r="D5" s="4" t="s">
        <v>6</v>
      </c>
      <c r="E5" s="4" t="s">
        <v>6</v>
      </c>
      <c r="F5" s="4" t="s">
        <v>6</v>
      </c>
      <c r="G5" s="4" t="s">
        <v>6</v>
      </c>
      <c r="H5" s="4" t="s">
        <v>6</v>
      </c>
      <c r="I5" s="4" t="s">
        <v>6</v>
      </c>
      <c r="J5" s="4" t="s">
        <v>6</v>
      </c>
      <c r="K5" s="4" t="s">
        <v>6</v>
      </c>
      <c r="L5" s="9">
        <v>0.4</v>
      </c>
    </row>
    <row r="6" spans="1:12" ht="45">
      <c r="A6" s="2" t="s">
        <v>1441</v>
      </c>
      <c r="B6" s="5">
        <v>304233</v>
      </c>
      <c r="C6" s="5">
        <v>590194</v>
      </c>
      <c r="D6" s="4" t="s">
        <v>6</v>
      </c>
      <c r="E6" s="4" t="s">
        <v>6</v>
      </c>
      <c r="F6" s="5">
        <v>54970</v>
      </c>
      <c r="G6" s="5">
        <v>55170</v>
      </c>
      <c r="H6" s="4">
        <v>0</v>
      </c>
      <c r="I6" s="5">
        <v>16042</v>
      </c>
      <c r="J6" s="5">
        <v>249263</v>
      </c>
      <c r="K6" s="5">
        <v>518982</v>
      </c>
      <c r="L6" s="4" t="s">
        <v>6</v>
      </c>
    </row>
    <row r="7" spans="1:12">
      <c r="A7" s="2" t="s">
        <v>1291</v>
      </c>
      <c r="B7" s="4" t="s">
        <v>6</v>
      </c>
      <c r="C7" s="4" t="s">
        <v>6</v>
      </c>
      <c r="D7" s="5">
        <v>36780</v>
      </c>
      <c r="E7" s="5">
        <v>36780</v>
      </c>
      <c r="F7" s="4" t="s">
        <v>6</v>
      </c>
      <c r="G7" s="4" t="s">
        <v>6</v>
      </c>
      <c r="H7" s="4" t="s">
        <v>6</v>
      </c>
      <c r="I7" s="4" t="s">
        <v>6</v>
      </c>
      <c r="J7" s="4" t="s">
        <v>6</v>
      </c>
      <c r="K7" s="4" t="s">
        <v>6</v>
      </c>
      <c r="L7" s="4" t="s">
        <v>6</v>
      </c>
    </row>
    <row r="8" spans="1:12">
      <c r="A8" s="2" t="s">
        <v>1442</v>
      </c>
      <c r="B8" s="4" t="s">
        <v>6</v>
      </c>
      <c r="C8" s="4" t="s">
        <v>6</v>
      </c>
      <c r="D8" s="4" t="s">
        <v>6</v>
      </c>
      <c r="E8" s="4" t="s">
        <v>6</v>
      </c>
      <c r="F8" s="5">
        <v>18390</v>
      </c>
      <c r="G8" s="5">
        <v>55170</v>
      </c>
      <c r="H8" s="4" t="s">
        <v>6</v>
      </c>
      <c r="I8" s="4" t="s">
        <v>6</v>
      </c>
      <c r="J8" s="4" t="s">
        <v>6</v>
      </c>
      <c r="K8" s="4" t="s">
        <v>6</v>
      </c>
      <c r="L8" s="4" t="s">
        <v>6</v>
      </c>
    </row>
  </sheetData>
  <mergeCells count="5">
    <mergeCell ref="A1:A3"/>
    <mergeCell ref="B1:C1"/>
    <mergeCell ref="E1:L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3" t="s">
        <v>211</v>
      </c>
      <c r="B3" s="4" t="s">
        <v>6</v>
      </c>
    </row>
    <row r="4" spans="1:2">
      <c r="A4" s="12" t="s">
        <v>212</v>
      </c>
      <c r="B4" s="4" t="s">
        <v>6</v>
      </c>
    </row>
    <row r="5" spans="1:2">
      <c r="A5" s="12"/>
      <c r="B5" s="10" t="s">
        <v>210</v>
      </c>
    </row>
    <row r="6" spans="1:2" ht="357.75">
      <c r="A6" s="12"/>
      <c r="B6" s="11" t="s">
        <v>213</v>
      </c>
    </row>
    <row r="7" spans="1:2" ht="319.5">
      <c r="A7" s="12"/>
      <c r="B7" s="11" t="s">
        <v>21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443</v>
      </c>
      <c r="B1" s="8" t="s">
        <v>1</v>
      </c>
      <c r="C1" s="8"/>
    </row>
    <row r="2" spans="1:3">
      <c r="A2" s="8"/>
      <c r="B2" s="1" t="s">
        <v>2</v>
      </c>
      <c r="C2" s="1" t="s">
        <v>33</v>
      </c>
    </row>
    <row r="3" spans="1:3" ht="45">
      <c r="A3" s="3" t="s">
        <v>1444</v>
      </c>
      <c r="B3" s="4" t="s">
        <v>6</v>
      </c>
      <c r="C3" s="4" t="s">
        <v>6</v>
      </c>
    </row>
    <row r="4" spans="1:3" ht="30">
      <c r="A4" s="2" t="s">
        <v>1445</v>
      </c>
      <c r="B4" s="4">
        <v>0</v>
      </c>
      <c r="C4" s="5">
        <v>17500</v>
      </c>
    </row>
    <row r="5" spans="1:3" ht="30">
      <c r="A5" s="2" t="s">
        <v>1446</v>
      </c>
      <c r="B5" s="4">
        <v>0</v>
      </c>
      <c r="C5" s="4">
        <v>0</v>
      </c>
    </row>
    <row r="6" spans="1:3" ht="30">
      <c r="A6" s="2" t="s">
        <v>1447</v>
      </c>
      <c r="B6" s="4" t="s">
        <v>6</v>
      </c>
      <c r="C6" s="4">
        <v>0</v>
      </c>
    </row>
    <row r="7" spans="1:3" ht="30">
      <c r="A7" s="2" t="s">
        <v>1448</v>
      </c>
      <c r="B7" s="4">
        <v>0</v>
      </c>
      <c r="C7" s="5">
        <v>-17500</v>
      </c>
    </row>
    <row r="8" spans="1:3" ht="30">
      <c r="A8" s="2" t="s">
        <v>1445</v>
      </c>
      <c r="B8" s="4">
        <v>0</v>
      </c>
      <c r="C8" s="4">
        <v>0</v>
      </c>
    </row>
    <row r="9" spans="1:3" ht="30">
      <c r="A9" s="2" t="s">
        <v>1449</v>
      </c>
      <c r="B9" s="7">
        <v>0</v>
      </c>
      <c r="C9" s="9">
        <v>7.03</v>
      </c>
    </row>
    <row r="10" spans="1:3" ht="30">
      <c r="A10" s="2" t="s">
        <v>1450</v>
      </c>
      <c r="B10" s="7">
        <v>0</v>
      </c>
      <c r="C10" s="7">
        <v>0</v>
      </c>
    </row>
    <row r="11" spans="1:3" ht="30">
      <c r="A11" s="2" t="s">
        <v>1451</v>
      </c>
      <c r="B11" s="7">
        <v>0</v>
      </c>
      <c r="C11" s="7">
        <v>0</v>
      </c>
    </row>
    <row r="12" spans="1:3" ht="30">
      <c r="A12" s="2" t="s">
        <v>1452</v>
      </c>
      <c r="B12" s="7">
        <v>0</v>
      </c>
      <c r="C12" s="9">
        <v>5.58</v>
      </c>
    </row>
    <row r="13" spans="1:3" ht="30">
      <c r="A13" s="2" t="s">
        <v>1449</v>
      </c>
      <c r="B13" s="7">
        <v>0</v>
      </c>
      <c r="C13" s="7">
        <v>0</v>
      </c>
    </row>
    <row r="14" spans="1:3">
      <c r="A14" s="2" t="s">
        <v>1453</v>
      </c>
      <c r="B14" s="4" t="s">
        <v>6</v>
      </c>
      <c r="C14" s="4" t="s">
        <v>6</v>
      </c>
    </row>
    <row r="15" spans="1:3" ht="45">
      <c r="A15" s="3" t="s">
        <v>1444</v>
      </c>
      <c r="B15" s="4" t="s">
        <v>6</v>
      </c>
      <c r="C15" s="4" t="s">
        <v>6</v>
      </c>
    </row>
    <row r="16" spans="1:3">
      <c r="A16" s="2" t="s">
        <v>1454</v>
      </c>
      <c r="B16" s="5">
        <v>22070</v>
      </c>
      <c r="C16" s="5">
        <v>49008</v>
      </c>
    </row>
    <row r="17" spans="1:3">
      <c r="A17" s="2" t="s">
        <v>1455</v>
      </c>
      <c r="B17" s="5">
        <v>145000</v>
      </c>
      <c r="C17" s="5">
        <v>7000</v>
      </c>
    </row>
    <row r="18" spans="1:3">
      <c r="A18" s="2" t="s">
        <v>1456</v>
      </c>
      <c r="B18" s="5">
        <v>-149328</v>
      </c>
      <c r="C18" s="5">
        <v>-16934</v>
      </c>
    </row>
    <row r="19" spans="1:3">
      <c r="A19" s="2" t="s">
        <v>1457</v>
      </c>
      <c r="B19" s="5">
        <v>-11068</v>
      </c>
      <c r="C19" s="5">
        <v>-17004</v>
      </c>
    </row>
    <row r="20" spans="1:3">
      <c r="A20" s="2" t="s">
        <v>1454</v>
      </c>
      <c r="B20" s="5">
        <v>6674</v>
      </c>
      <c r="C20" s="5">
        <v>22070</v>
      </c>
    </row>
    <row r="21" spans="1:3" ht="45">
      <c r="A21" s="2" t="s">
        <v>1458</v>
      </c>
      <c r="B21" s="9">
        <v>13.54</v>
      </c>
      <c r="C21" s="9">
        <v>15.96</v>
      </c>
    </row>
    <row r="22" spans="1:3" ht="45">
      <c r="A22" s="2" t="s">
        <v>1459</v>
      </c>
      <c r="B22" s="9">
        <v>2.25</v>
      </c>
      <c r="C22" s="9">
        <v>3.68</v>
      </c>
    </row>
    <row r="23" spans="1:3" ht="45">
      <c r="A23" s="2" t="s">
        <v>1460</v>
      </c>
      <c r="B23" s="9">
        <v>2.4700000000000002</v>
      </c>
      <c r="C23" s="9">
        <v>15.01</v>
      </c>
    </row>
    <row r="24" spans="1:3" ht="45">
      <c r="A24" s="2" t="s">
        <v>1461</v>
      </c>
      <c r="B24" s="9">
        <v>16.2</v>
      </c>
      <c r="C24" s="9">
        <v>14.98</v>
      </c>
    </row>
    <row r="25" spans="1:3" ht="45">
      <c r="A25" s="2" t="s">
        <v>1458</v>
      </c>
      <c r="B25" s="9">
        <v>10.37</v>
      </c>
      <c r="C25" s="9">
        <v>13.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1.5703125" bestFit="1" customWidth="1"/>
    <col min="3" max="3" width="12.28515625" bestFit="1" customWidth="1"/>
    <col min="4" max="4" width="23.28515625" bestFit="1" customWidth="1"/>
    <col min="5" max="6" width="25.140625" bestFit="1" customWidth="1"/>
    <col min="7" max="7" width="19.85546875" bestFit="1" customWidth="1"/>
    <col min="8" max="8" width="25.140625" bestFit="1" customWidth="1"/>
    <col min="9" max="9" width="19.5703125" bestFit="1" customWidth="1"/>
    <col min="10" max="10" width="25.140625" bestFit="1" customWidth="1"/>
  </cols>
  <sheetData>
    <row r="1" spans="1:10" ht="15" customHeight="1">
      <c r="A1" s="8" t="s">
        <v>1462</v>
      </c>
      <c r="B1" s="8" t="s">
        <v>1</v>
      </c>
      <c r="C1" s="8"/>
      <c r="D1" s="1" t="s">
        <v>1238</v>
      </c>
      <c r="E1" s="8" t="s">
        <v>1</v>
      </c>
      <c r="F1" s="8"/>
      <c r="G1" s="8"/>
      <c r="H1" s="8"/>
      <c r="I1" s="8"/>
      <c r="J1" s="8"/>
    </row>
    <row r="2" spans="1:10">
      <c r="A2" s="8"/>
      <c r="B2" s="8" t="s">
        <v>2</v>
      </c>
      <c r="C2" s="8" t="s">
        <v>33</v>
      </c>
      <c r="D2" s="1" t="s">
        <v>1463</v>
      </c>
      <c r="E2" s="1" t="s">
        <v>2</v>
      </c>
      <c r="F2" s="1" t="s">
        <v>33</v>
      </c>
      <c r="G2" s="1" t="s">
        <v>2</v>
      </c>
      <c r="H2" s="1" t="s">
        <v>2</v>
      </c>
      <c r="I2" s="1" t="s">
        <v>2</v>
      </c>
      <c r="J2" s="1" t="s">
        <v>2</v>
      </c>
    </row>
    <row r="3" spans="1:10">
      <c r="A3" s="8"/>
      <c r="B3" s="8"/>
      <c r="C3" s="8"/>
      <c r="D3" s="1" t="s">
        <v>1464</v>
      </c>
      <c r="E3" s="1" t="s">
        <v>1453</v>
      </c>
      <c r="F3" s="1" t="s">
        <v>1453</v>
      </c>
      <c r="G3" s="1" t="s">
        <v>1030</v>
      </c>
      <c r="H3" s="1" t="s">
        <v>1030</v>
      </c>
      <c r="I3" s="1" t="s">
        <v>1031</v>
      </c>
      <c r="J3" s="1" t="s">
        <v>1031</v>
      </c>
    </row>
    <row r="4" spans="1:10">
      <c r="A4" s="8"/>
      <c r="B4" s="8"/>
      <c r="C4" s="8"/>
      <c r="D4" s="1"/>
      <c r="E4" s="1"/>
      <c r="F4" s="1"/>
      <c r="G4" s="1"/>
      <c r="H4" s="1" t="s">
        <v>1453</v>
      </c>
      <c r="I4" s="1"/>
      <c r="J4" s="1" t="s">
        <v>1453</v>
      </c>
    </row>
    <row r="5" spans="1:10" ht="45">
      <c r="A5" s="3" t="s">
        <v>1444</v>
      </c>
      <c r="B5" s="4" t="s">
        <v>6</v>
      </c>
      <c r="C5" s="4" t="s">
        <v>6</v>
      </c>
      <c r="D5" s="4" t="s">
        <v>6</v>
      </c>
      <c r="E5" s="4" t="s">
        <v>6</v>
      </c>
      <c r="F5" s="4" t="s">
        <v>6</v>
      </c>
      <c r="G5" s="4" t="s">
        <v>6</v>
      </c>
      <c r="H5" s="4" t="s">
        <v>6</v>
      </c>
      <c r="I5" s="4" t="s">
        <v>6</v>
      </c>
      <c r="J5" s="4" t="s">
        <v>6</v>
      </c>
    </row>
    <row r="6" spans="1:10">
      <c r="A6" s="2" t="s">
        <v>731</v>
      </c>
      <c r="B6" s="7">
        <v>420000</v>
      </c>
      <c r="C6" s="7">
        <v>205000</v>
      </c>
      <c r="D6" s="4" t="s">
        <v>6</v>
      </c>
      <c r="E6" s="4" t="s">
        <v>6</v>
      </c>
      <c r="F6" s="4" t="s">
        <v>6</v>
      </c>
      <c r="G6" s="4" t="s">
        <v>6</v>
      </c>
      <c r="H6" s="4" t="s">
        <v>6</v>
      </c>
      <c r="I6" s="4" t="s">
        <v>6</v>
      </c>
      <c r="J6" s="4" t="s">
        <v>6</v>
      </c>
    </row>
    <row r="7" spans="1:10" ht="30">
      <c r="A7" s="2" t="s">
        <v>1465</v>
      </c>
      <c r="B7" s="5">
        <v>100000</v>
      </c>
      <c r="C7" s="4" t="s">
        <v>6</v>
      </c>
      <c r="D7" s="4" t="s">
        <v>6</v>
      </c>
      <c r="E7" s="4" t="s">
        <v>6</v>
      </c>
      <c r="F7" s="4" t="s">
        <v>6</v>
      </c>
      <c r="G7" s="4" t="s">
        <v>6</v>
      </c>
      <c r="H7" s="4" t="s">
        <v>6</v>
      </c>
      <c r="I7" s="4" t="s">
        <v>6</v>
      </c>
      <c r="J7" s="4" t="s">
        <v>6</v>
      </c>
    </row>
    <row r="8" spans="1:10" ht="45">
      <c r="A8" s="2" t="s">
        <v>1466</v>
      </c>
      <c r="B8" s="4" t="s">
        <v>1467</v>
      </c>
      <c r="C8" s="4" t="s">
        <v>6</v>
      </c>
      <c r="D8" s="4" t="s">
        <v>6</v>
      </c>
      <c r="E8" s="4" t="s">
        <v>6</v>
      </c>
      <c r="F8" s="4" t="s">
        <v>6</v>
      </c>
      <c r="G8" s="4" t="s">
        <v>6</v>
      </c>
      <c r="H8" s="4" t="s">
        <v>6</v>
      </c>
      <c r="I8" s="4" t="s">
        <v>6</v>
      </c>
      <c r="J8" s="4" t="s">
        <v>6</v>
      </c>
    </row>
    <row r="9" spans="1:10">
      <c r="A9" s="2" t="s">
        <v>1468</v>
      </c>
      <c r="B9" s="4" t="s">
        <v>1392</v>
      </c>
      <c r="C9" s="4" t="s">
        <v>6</v>
      </c>
      <c r="D9" s="4" t="s">
        <v>6</v>
      </c>
      <c r="E9" s="4" t="s">
        <v>6</v>
      </c>
      <c r="F9" s="4" t="s">
        <v>6</v>
      </c>
      <c r="G9" s="4" t="s">
        <v>6</v>
      </c>
      <c r="H9" s="4" t="s">
        <v>6</v>
      </c>
      <c r="I9" s="4" t="s">
        <v>6</v>
      </c>
      <c r="J9" s="4" t="s">
        <v>6</v>
      </c>
    </row>
    <row r="10" spans="1:10">
      <c r="A10" s="2" t="s">
        <v>1469</v>
      </c>
      <c r="B10" s="4" t="s">
        <v>6</v>
      </c>
      <c r="C10" s="4" t="s">
        <v>6</v>
      </c>
      <c r="D10" s="4" t="s">
        <v>6</v>
      </c>
      <c r="E10" s="4" t="s">
        <v>6</v>
      </c>
      <c r="F10" s="4" t="s">
        <v>6</v>
      </c>
      <c r="G10" s="4" t="s">
        <v>1470</v>
      </c>
      <c r="H10" s="4" t="s">
        <v>6</v>
      </c>
      <c r="I10" s="4" t="s">
        <v>1025</v>
      </c>
      <c r="J10" s="4" t="s">
        <v>6</v>
      </c>
    </row>
    <row r="11" spans="1:10">
      <c r="A11" s="2" t="s">
        <v>1471</v>
      </c>
      <c r="B11" s="4" t="s">
        <v>6</v>
      </c>
      <c r="C11" s="4" t="s">
        <v>6</v>
      </c>
      <c r="D11" s="4" t="s">
        <v>6</v>
      </c>
      <c r="E11" s="4" t="s">
        <v>6</v>
      </c>
      <c r="F11" s="4" t="s">
        <v>6</v>
      </c>
      <c r="G11" s="4" t="s">
        <v>6</v>
      </c>
      <c r="H11" s="4" t="s">
        <v>1025</v>
      </c>
      <c r="I11" s="4" t="s">
        <v>6</v>
      </c>
      <c r="J11" s="4" t="s">
        <v>1472</v>
      </c>
    </row>
    <row r="12" spans="1:10">
      <c r="A12" s="2" t="s">
        <v>1473</v>
      </c>
      <c r="B12" s="5">
        <v>360000</v>
      </c>
      <c r="C12" s="4" t="s">
        <v>6</v>
      </c>
      <c r="D12" s="4" t="s">
        <v>6</v>
      </c>
      <c r="E12" s="4" t="s">
        <v>6</v>
      </c>
      <c r="F12" s="4" t="s">
        <v>6</v>
      </c>
      <c r="G12" s="4" t="s">
        <v>6</v>
      </c>
      <c r="H12" s="4" t="s">
        <v>6</v>
      </c>
      <c r="I12" s="4" t="s">
        <v>6</v>
      </c>
      <c r="J12" s="4" t="s">
        <v>6</v>
      </c>
    </row>
    <row r="13" spans="1:10">
      <c r="A13" s="2" t="s">
        <v>1474</v>
      </c>
      <c r="B13" s="5">
        <v>132780</v>
      </c>
      <c r="C13" s="4" t="s">
        <v>6</v>
      </c>
      <c r="D13" s="4" t="s">
        <v>6</v>
      </c>
      <c r="E13" s="4" t="s">
        <v>6</v>
      </c>
      <c r="F13" s="4" t="s">
        <v>6</v>
      </c>
      <c r="G13" s="4" t="s">
        <v>6</v>
      </c>
      <c r="H13" s="4" t="s">
        <v>6</v>
      </c>
      <c r="I13" s="4" t="s">
        <v>6</v>
      </c>
      <c r="J13" s="4" t="s">
        <v>6</v>
      </c>
    </row>
    <row r="14" spans="1:10">
      <c r="A14" s="2" t="s">
        <v>1475</v>
      </c>
      <c r="B14" s="4">
        <v>0</v>
      </c>
      <c r="C14" s="4" t="s">
        <v>6</v>
      </c>
      <c r="D14" s="4" t="s">
        <v>6</v>
      </c>
      <c r="E14" s="4" t="s">
        <v>6</v>
      </c>
      <c r="F14" s="4" t="s">
        <v>6</v>
      </c>
      <c r="G14" s="4" t="s">
        <v>6</v>
      </c>
      <c r="H14" s="4" t="s">
        <v>6</v>
      </c>
      <c r="I14" s="4" t="s">
        <v>6</v>
      </c>
      <c r="J14" s="4" t="s">
        <v>6</v>
      </c>
    </row>
    <row r="15" spans="1:10">
      <c r="A15" s="2" t="s">
        <v>1455</v>
      </c>
      <c r="B15" s="4" t="s">
        <v>6</v>
      </c>
      <c r="C15" s="4" t="s">
        <v>6</v>
      </c>
      <c r="D15" s="4" t="s">
        <v>6</v>
      </c>
      <c r="E15" s="5">
        <v>145000</v>
      </c>
      <c r="F15" s="5">
        <v>7000</v>
      </c>
      <c r="G15" s="4" t="s">
        <v>6</v>
      </c>
      <c r="H15" s="4" t="s">
        <v>6</v>
      </c>
      <c r="I15" s="4" t="s">
        <v>6</v>
      </c>
      <c r="J15" s="4" t="s">
        <v>6</v>
      </c>
    </row>
    <row r="16" spans="1:10">
      <c r="A16" s="2" t="s">
        <v>1476</v>
      </c>
      <c r="B16" s="5">
        <v>400000</v>
      </c>
      <c r="C16" s="5">
        <v>30000</v>
      </c>
      <c r="D16" s="4" t="s">
        <v>6</v>
      </c>
      <c r="E16" s="4" t="s">
        <v>6</v>
      </c>
      <c r="F16" s="4" t="s">
        <v>6</v>
      </c>
      <c r="G16" s="4" t="s">
        <v>6</v>
      </c>
      <c r="H16" s="4" t="s">
        <v>6</v>
      </c>
      <c r="I16" s="4" t="s">
        <v>6</v>
      </c>
      <c r="J16" s="4" t="s">
        <v>6</v>
      </c>
    </row>
    <row r="17" spans="1:10">
      <c r="A17" s="2" t="s">
        <v>1477</v>
      </c>
      <c r="B17" s="4" t="s">
        <v>6</v>
      </c>
      <c r="C17" s="4" t="s">
        <v>6</v>
      </c>
      <c r="D17" s="4" t="s">
        <v>6</v>
      </c>
      <c r="E17" s="4" t="s">
        <v>6</v>
      </c>
      <c r="F17" s="4" t="s">
        <v>6</v>
      </c>
      <c r="G17" s="4" t="s">
        <v>1018</v>
      </c>
      <c r="H17" s="4" t="s">
        <v>6</v>
      </c>
      <c r="I17" s="4" t="s">
        <v>1025</v>
      </c>
      <c r="J17" s="4" t="s">
        <v>6</v>
      </c>
    </row>
    <row r="18" spans="1:10">
      <c r="A18" s="2" t="s">
        <v>1478</v>
      </c>
      <c r="B18" s="4" t="s">
        <v>6</v>
      </c>
      <c r="C18" s="4" t="s">
        <v>6</v>
      </c>
      <c r="D18" s="5">
        <v>41910</v>
      </c>
      <c r="E18" s="4" t="s">
        <v>6</v>
      </c>
      <c r="F18" s="4" t="s">
        <v>6</v>
      </c>
      <c r="G18" s="4" t="s">
        <v>6</v>
      </c>
      <c r="H18" s="4" t="s">
        <v>6</v>
      </c>
      <c r="I18" s="4" t="s">
        <v>6</v>
      </c>
      <c r="J18" s="4" t="s">
        <v>6</v>
      </c>
    </row>
    <row r="19" spans="1:10" ht="30">
      <c r="A19" s="2" t="s">
        <v>1479</v>
      </c>
      <c r="B19" s="4" t="s">
        <v>6</v>
      </c>
      <c r="C19" s="4" t="s">
        <v>6</v>
      </c>
      <c r="D19" s="7">
        <v>200000</v>
      </c>
      <c r="E19" s="4" t="s">
        <v>6</v>
      </c>
      <c r="F19" s="4" t="s">
        <v>6</v>
      </c>
      <c r="G19" s="4" t="s">
        <v>6</v>
      </c>
      <c r="H19" s="4" t="s">
        <v>6</v>
      </c>
      <c r="I19" s="4" t="s">
        <v>6</v>
      </c>
      <c r="J19" s="4" t="s">
        <v>6</v>
      </c>
    </row>
  </sheetData>
  <mergeCells count="5">
    <mergeCell ref="A1:A4"/>
    <mergeCell ref="B1:C1"/>
    <mergeCell ref="E1:J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36.5703125" bestFit="1" customWidth="1"/>
  </cols>
  <sheetData>
    <row r="1" spans="1:3" ht="15" customHeight="1">
      <c r="A1" s="8" t="s">
        <v>1480</v>
      </c>
      <c r="B1" s="8" t="s">
        <v>1238</v>
      </c>
      <c r="C1" s="8"/>
    </row>
    <row r="2" spans="1:3">
      <c r="A2" s="8"/>
      <c r="B2" s="8" t="s">
        <v>4</v>
      </c>
      <c r="C2" s="282">
        <v>41425</v>
      </c>
    </row>
    <row r="3" spans="1:3" ht="30">
      <c r="A3" s="8"/>
      <c r="B3" s="8"/>
      <c r="C3" s="1" t="s">
        <v>1382</v>
      </c>
    </row>
    <row r="4" spans="1:3">
      <c r="A4" s="3" t="s">
        <v>1295</v>
      </c>
      <c r="B4" s="4" t="s">
        <v>6</v>
      </c>
      <c r="C4" s="4" t="s">
        <v>6</v>
      </c>
    </row>
    <row r="5" spans="1:3">
      <c r="A5" s="2" t="s">
        <v>1391</v>
      </c>
      <c r="B5" s="4" t="s">
        <v>1025</v>
      </c>
      <c r="C5" s="4" t="s">
        <v>1392</v>
      </c>
    </row>
  </sheetData>
  <mergeCells count="3">
    <mergeCell ref="A1:A3"/>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4" width="12.28515625" bestFit="1" customWidth="1"/>
    <col min="5" max="6" width="36.5703125" bestFit="1" customWidth="1"/>
    <col min="7" max="9" width="24.140625" bestFit="1" customWidth="1"/>
    <col min="10" max="14" width="32.5703125" bestFit="1" customWidth="1"/>
    <col min="15" max="23" width="36.5703125" bestFit="1" customWidth="1"/>
    <col min="24" max="25" width="24.140625" bestFit="1" customWidth="1"/>
  </cols>
  <sheetData>
    <row r="1" spans="1:25" ht="15" customHeight="1">
      <c r="A1" s="8" t="s">
        <v>1481</v>
      </c>
      <c r="B1" s="8" t="s">
        <v>1</v>
      </c>
      <c r="C1" s="8"/>
      <c r="D1" s="8"/>
      <c r="E1" s="1" t="s">
        <v>1039</v>
      </c>
      <c r="F1" s="1" t="s">
        <v>1</v>
      </c>
      <c r="G1" s="1" t="s">
        <v>1039</v>
      </c>
      <c r="H1" s="1" t="s">
        <v>1</v>
      </c>
      <c r="I1" s="1"/>
      <c r="J1" s="8" t="s">
        <v>1039</v>
      </c>
      <c r="K1" s="8"/>
      <c r="L1" s="8" t="s">
        <v>1</v>
      </c>
      <c r="M1" s="8"/>
      <c r="N1" s="8"/>
      <c r="O1" s="8"/>
      <c r="P1" s="1" t="s">
        <v>1039</v>
      </c>
      <c r="Q1" s="1"/>
      <c r="R1" s="1"/>
      <c r="S1" s="1" t="s">
        <v>1</v>
      </c>
      <c r="T1" s="1"/>
      <c r="U1" s="1" t="s">
        <v>1039</v>
      </c>
      <c r="V1" s="1"/>
      <c r="W1" s="1"/>
      <c r="X1" s="1" t="s">
        <v>1039</v>
      </c>
      <c r="Y1" s="1"/>
    </row>
    <row r="2" spans="1:25">
      <c r="A2" s="8"/>
      <c r="B2" s="8" t="s">
        <v>2</v>
      </c>
      <c r="C2" s="8" t="s">
        <v>33</v>
      </c>
      <c r="D2" s="8" t="s">
        <v>1401</v>
      </c>
      <c r="E2" s="1" t="s">
        <v>1065</v>
      </c>
      <c r="F2" s="1" t="s">
        <v>2</v>
      </c>
      <c r="G2" s="1" t="s">
        <v>1065</v>
      </c>
      <c r="H2" s="1" t="s">
        <v>2</v>
      </c>
      <c r="I2" s="1" t="s">
        <v>1482</v>
      </c>
      <c r="J2" s="1" t="s">
        <v>1065</v>
      </c>
      <c r="K2" s="1" t="s">
        <v>1484</v>
      </c>
      <c r="L2" s="1" t="s">
        <v>2</v>
      </c>
      <c r="M2" s="1" t="s">
        <v>33</v>
      </c>
      <c r="N2" s="1" t="s">
        <v>1028</v>
      </c>
      <c r="O2" s="1" t="s">
        <v>2</v>
      </c>
      <c r="P2" s="1" t="s">
        <v>1065</v>
      </c>
      <c r="Q2" s="1" t="s">
        <v>1065</v>
      </c>
      <c r="R2" s="1" t="s">
        <v>1482</v>
      </c>
      <c r="S2" s="1" t="s">
        <v>2</v>
      </c>
      <c r="T2" s="1" t="s">
        <v>1482</v>
      </c>
      <c r="U2" s="1" t="s">
        <v>1065</v>
      </c>
      <c r="V2" s="1" t="s">
        <v>33</v>
      </c>
      <c r="W2" s="1" t="s">
        <v>1065</v>
      </c>
      <c r="X2" s="1" t="s">
        <v>1065</v>
      </c>
      <c r="Y2" s="1" t="s">
        <v>1065</v>
      </c>
    </row>
    <row r="3" spans="1:25" ht="75">
      <c r="A3" s="8"/>
      <c r="B3" s="8"/>
      <c r="C3" s="8"/>
      <c r="D3" s="8"/>
      <c r="E3" s="1" t="s">
        <v>1436</v>
      </c>
      <c r="F3" s="1" t="s">
        <v>1436</v>
      </c>
      <c r="G3" s="1" t="s">
        <v>1042</v>
      </c>
      <c r="H3" s="1" t="s">
        <v>1042</v>
      </c>
      <c r="I3" s="1" t="s">
        <v>1042</v>
      </c>
      <c r="J3" s="1" t="s">
        <v>1483</v>
      </c>
      <c r="K3" s="1" t="s">
        <v>1483</v>
      </c>
      <c r="L3" s="1" t="s">
        <v>1483</v>
      </c>
      <c r="M3" s="1" t="s">
        <v>1483</v>
      </c>
      <c r="N3" s="1" t="s">
        <v>1483</v>
      </c>
      <c r="O3" s="1" t="s">
        <v>70</v>
      </c>
      <c r="P3" s="1" t="s">
        <v>70</v>
      </c>
      <c r="Q3" s="1" t="s">
        <v>70</v>
      </c>
      <c r="R3" s="1" t="s">
        <v>70</v>
      </c>
      <c r="S3" s="1" t="s">
        <v>71</v>
      </c>
      <c r="T3" s="1" t="s">
        <v>71</v>
      </c>
      <c r="U3" s="1" t="s">
        <v>1273</v>
      </c>
      <c r="V3" s="1" t="s">
        <v>1273</v>
      </c>
      <c r="W3" s="1" t="s">
        <v>1273</v>
      </c>
      <c r="X3" s="1" t="s">
        <v>1072</v>
      </c>
      <c r="Y3" s="1" t="s">
        <v>1072</v>
      </c>
    </row>
    <row r="4" spans="1:25" ht="60">
      <c r="A4" s="8"/>
      <c r="B4" s="8"/>
      <c r="C4" s="8"/>
      <c r="D4" s="8"/>
      <c r="E4" s="1"/>
      <c r="F4" s="1"/>
      <c r="G4" s="1"/>
      <c r="H4" s="1"/>
      <c r="I4" s="1"/>
      <c r="J4" s="1"/>
      <c r="K4" s="1"/>
      <c r="L4" s="1"/>
      <c r="M4" s="1"/>
      <c r="N4" s="1"/>
      <c r="O4" s="1" t="s">
        <v>1485</v>
      </c>
      <c r="P4" s="1" t="s">
        <v>1042</v>
      </c>
      <c r="Q4" s="1" t="s">
        <v>1042</v>
      </c>
      <c r="R4" s="1" t="s">
        <v>1042</v>
      </c>
      <c r="S4" s="1" t="s">
        <v>1485</v>
      </c>
      <c r="T4" s="1"/>
      <c r="U4" s="1" t="s">
        <v>1483</v>
      </c>
      <c r="V4" s="1" t="s">
        <v>1483</v>
      </c>
      <c r="W4" s="1" t="s">
        <v>71</v>
      </c>
      <c r="X4" s="1" t="s">
        <v>1042</v>
      </c>
      <c r="Y4" s="1" t="s">
        <v>1042</v>
      </c>
    </row>
    <row r="5" spans="1:25">
      <c r="A5" s="3" t="s">
        <v>14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487</v>
      </c>
      <c r="B6" s="5">
        <v>100000000</v>
      </c>
      <c r="C6" s="5">
        <v>10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90</v>
      </c>
      <c r="B7" s="5">
        <v>25000000</v>
      </c>
      <c r="C7" s="5">
        <v>25000000</v>
      </c>
      <c r="D7" s="4" t="s">
        <v>6</v>
      </c>
      <c r="E7" s="4" t="s">
        <v>6</v>
      </c>
      <c r="F7" s="4" t="s">
        <v>6</v>
      </c>
      <c r="G7" s="4" t="s">
        <v>6</v>
      </c>
      <c r="H7" s="4" t="s">
        <v>6</v>
      </c>
      <c r="I7" s="4" t="s">
        <v>6</v>
      </c>
      <c r="J7" s="4" t="s">
        <v>6</v>
      </c>
      <c r="K7" s="4" t="s">
        <v>6</v>
      </c>
      <c r="L7" s="5">
        <v>68965</v>
      </c>
      <c r="M7" s="5">
        <v>68965</v>
      </c>
      <c r="N7" s="4" t="s">
        <v>6</v>
      </c>
      <c r="O7" s="5">
        <v>17000000</v>
      </c>
      <c r="P7" s="4" t="s">
        <v>6</v>
      </c>
      <c r="Q7" s="4" t="s">
        <v>6</v>
      </c>
      <c r="R7" s="5">
        <v>17000000</v>
      </c>
      <c r="S7" s="5">
        <v>55170</v>
      </c>
      <c r="T7" s="5">
        <v>55170</v>
      </c>
      <c r="U7" s="4" t="s">
        <v>6</v>
      </c>
      <c r="V7" s="4" t="s">
        <v>6</v>
      </c>
      <c r="W7" s="4" t="s">
        <v>6</v>
      </c>
      <c r="X7" s="4" t="s">
        <v>6</v>
      </c>
      <c r="Y7" s="4" t="s">
        <v>6</v>
      </c>
    </row>
    <row r="8" spans="1:25" ht="30">
      <c r="A8" s="2" t="s">
        <v>89</v>
      </c>
      <c r="B8" s="9">
        <v>0.01</v>
      </c>
      <c r="C8" s="4" t="s">
        <v>6</v>
      </c>
      <c r="D8" s="4" t="s">
        <v>6</v>
      </c>
      <c r="E8" s="4" t="s">
        <v>6</v>
      </c>
      <c r="F8" s="4" t="s">
        <v>6</v>
      </c>
      <c r="G8" s="4" t="s">
        <v>6</v>
      </c>
      <c r="H8" s="4" t="s">
        <v>6</v>
      </c>
      <c r="I8" s="4" t="s">
        <v>6</v>
      </c>
      <c r="J8" s="4" t="s">
        <v>6</v>
      </c>
      <c r="K8" s="4" t="s">
        <v>6</v>
      </c>
      <c r="L8" s="9">
        <v>0.01</v>
      </c>
      <c r="M8" s="9">
        <v>0.01</v>
      </c>
      <c r="N8" s="4" t="s">
        <v>6</v>
      </c>
      <c r="O8" s="9">
        <v>0.01</v>
      </c>
      <c r="P8" s="4" t="s">
        <v>6</v>
      </c>
      <c r="Q8" s="4" t="s">
        <v>6</v>
      </c>
      <c r="R8" s="4" t="s">
        <v>6</v>
      </c>
      <c r="S8" s="9">
        <v>0.01</v>
      </c>
      <c r="T8" s="4" t="s">
        <v>6</v>
      </c>
      <c r="U8" s="4" t="s">
        <v>6</v>
      </c>
      <c r="V8" s="4" t="s">
        <v>6</v>
      </c>
      <c r="W8" s="4" t="s">
        <v>6</v>
      </c>
      <c r="X8" s="4" t="s">
        <v>6</v>
      </c>
      <c r="Y8" s="4" t="s">
        <v>6</v>
      </c>
    </row>
    <row r="9" spans="1:25">
      <c r="A9" s="2" t="s">
        <v>94</v>
      </c>
      <c r="B9" s="5">
        <v>3703142</v>
      </c>
      <c r="C9" s="5">
        <v>356777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488</v>
      </c>
      <c r="B10" s="4" t="s">
        <v>6</v>
      </c>
      <c r="C10" s="4" t="s">
        <v>6</v>
      </c>
      <c r="D10" s="5">
        <v>47135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489</v>
      </c>
      <c r="B11" s="5">
        <v>471350</v>
      </c>
      <c r="C11" s="5">
        <v>47135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490</v>
      </c>
      <c r="B12" s="9">
        <v>6.57</v>
      </c>
      <c r="C12" s="9">
        <v>6.5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0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16870609</v>
      </c>
      <c r="Q13" s="4" t="s">
        <v>6</v>
      </c>
      <c r="R13" s="4" t="s">
        <v>6</v>
      </c>
      <c r="S13" s="4" t="s">
        <v>6</v>
      </c>
      <c r="T13" s="4" t="s">
        <v>6</v>
      </c>
      <c r="U13" s="4" t="s">
        <v>6</v>
      </c>
      <c r="V13" s="4" t="s">
        <v>6</v>
      </c>
      <c r="W13" s="4" t="s">
        <v>6</v>
      </c>
      <c r="X13" s="5">
        <v>600000</v>
      </c>
      <c r="Y13" s="4" t="s">
        <v>6</v>
      </c>
    </row>
    <row r="14" spans="1:25">
      <c r="A14" s="2" t="s">
        <v>10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2</v>
      </c>
    </row>
    <row r="15" spans="1:25">
      <c r="A15" s="2" t="s">
        <v>155</v>
      </c>
      <c r="B15" s="4" t="s">
        <v>6</v>
      </c>
      <c r="C15" s="4" t="s">
        <v>6</v>
      </c>
      <c r="D15" s="4" t="s">
        <v>6</v>
      </c>
      <c r="E15" s="4" t="s">
        <v>6</v>
      </c>
      <c r="F15" s="4" t="s">
        <v>6</v>
      </c>
      <c r="G15" s="4" t="s">
        <v>6</v>
      </c>
      <c r="H15" s="4" t="s">
        <v>6</v>
      </c>
      <c r="I15" s="4" t="s">
        <v>6</v>
      </c>
      <c r="J15" s="4" t="s">
        <v>6</v>
      </c>
      <c r="K15" s="5">
        <v>68965</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291</v>
      </c>
      <c r="B16" s="4" t="s">
        <v>6</v>
      </c>
      <c r="C16" s="4" t="s">
        <v>6</v>
      </c>
      <c r="D16" s="4" t="s">
        <v>6</v>
      </c>
      <c r="E16" s="5">
        <v>36780</v>
      </c>
      <c r="F16" s="5">
        <v>3678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1442</v>
      </c>
      <c r="B17" s="4" t="s">
        <v>6</v>
      </c>
      <c r="C17" s="4" t="s">
        <v>6</v>
      </c>
      <c r="D17" s="4" t="s">
        <v>6</v>
      </c>
      <c r="E17" s="4" t="s">
        <v>6</v>
      </c>
      <c r="F17" s="4" t="s">
        <v>6</v>
      </c>
      <c r="G17" s="4" t="s">
        <v>6</v>
      </c>
      <c r="H17" s="4" t="s">
        <v>6</v>
      </c>
      <c r="I17" s="4" t="s">
        <v>6</v>
      </c>
      <c r="J17" s="4" t="s">
        <v>6</v>
      </c>
      <c r="K17" s="4" t="s">
        <v>6</v>
      </c>
      <c r="L17" s="5">
        <v>18390</v>
      </c>
      <c r="M17" s="5">
        <v>55170</v>
      </c>
      <c r="N17" s="4" t="s">
        <v>6</v>
      </c>
      <c r="O17" s="5">
        <v>16870609</v>
      </c>
      <c r="P17" s="4" t="s">
        <v>6</v>
      </c>
      <c r="Q17" s="4" t="s">
        <v>6</v>
      </c>
      <c r="R17" s="4" t="s">
        <v>6</v>
      </c>
      <c r="S17" s="5">
        <v>36780</v>
      </c>
      <c r="T17" s="4" t="s">
        <v>6</v>
      </c>
      <c r="U17" s="4" t="s">
        <v>6</v>
      </c>
      <c r="V17" s="4" t="s">
        <v>6</v>
      </c>
      <c r="W17" s="4" t="s">
        <v>6</v>
      </c>
      <c r="X17" s="4" t="s">
        <v>6</v>
      </c>
      <c r="Y17" s="4" t="s">
        <v>6</v>
      </c>
    </row>
    <row r="18" spans="1:25">
      <c r="A18" s="2" t="s">
        <v>1491</v>
      </c>
      <c r="B18" s="4" t="s">
        <v>6</v>
      </c>
      <c r="C18" s="4" t="s">
        <v>6</v>
      </c>
      <c r="D18" s="4" t="s">
        <v>6</v>
      </c>
      <c r="E18" s="4" t="s">
        <v>6</v>
      </c>
      <c r="F18" s="4" t="s">
        <v>6</v>
      </c>
      <c r="G18" s="4" t="s">
        <v>6</v>
      </c>
      <c r="H18" s="4" t="s">
        <v>6</v>
      </c>
      <c r="I18" s="4" t="s">
        <v>6</v>
      </c>
      <c r="J18" s="4" t="s">
        <v>6</v>
      </c>
      <c r="K18" s="4" t="s">
        <v>6</v>
      </c>
      <c r="L18" s="9">
        <v>236626.8</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083</v>
      </c>
      <c r="B19" s="4" t="s">
        <v>6</v>
      </c>
      <c r="C19" s="4" t="s">
        <v>6</v>
      </c>
      <c r="D19" s="4" t="s">
        <v>6</v>
      </c>
      <c r="E19" s="4" t="s">
        <v>6</v>
      </c>
      <c r="F19" s="4" t="s">
        <v>6</v>
      </c>
      <c r="G19" s="4" t="s">
        <v>6</v>
      </c>
      <c r="H19" s="4" t="s">
        <v>6</v>
      </c>
      <c r="I19" s="4" t="s">
        <v>6</v>
      </c>
      <c r="J19" s="4" t="s">
        <v>6</v>
      </c>
      <c r="K19" s="4" t="s">
        <v>6</v>
      </c>
      <c r="L19" s="281">
        <v>0.15</v>
      </c>
      <c r="M19" s="281">
        <v>0.15</v>
      </c>
      <c r="N19" s="281">
        <v>0.15</v>
      </c>
      <c r="O19" s="281">
        <v>0.08</v>
      </c>
      <c r="P19" s="4" t="s">
        <v>6</v>
      </c>
      <c r="Q19" s="4" t="s">
        <v>6</v>
      </c>
      <c r="R19" s="4" t="s">
        <v>6</v>
      </c>
      <c r="S19" s="281">
        <v>0.08</v>
      </c>
      <c r="T19" s="4" t="s">
        <v>6</v>
      </c>
      <c r="U19" s="4" t="s">
        <v>6</v>
      </c>
      <c r="V19" s="4" t="s">
        <v>6</v>
      </c>
      <c r="W19" s="4" t="s">
        <v>6</v>
      </c>
      <c r="X19" s="4" t="s">
        <v>6</v>
      </c>
      <c r="Y19" s="4" t="s">
        <v>6</v>
      </c>
    </row>
    <row r="20" spans="1:25">
      <c r="A20" s="2" t="s">
        <v>1290</v>
      </c>
      <c r="B20" s="4" t="s">
        <v>6</v>
      </c>
      <c r="C20" s="4" t="s">
        <v>6</v>
      </c>
      <c r="D20" s="4" t="s">
        <v>6</v>
      </c>
      <c r="E20" s="4" t="s">
        <v>6</v>
      </c>
      <c r="F20" s="4" t="s">
        <v>6</v>
      </c>
      <c r="G20" s="4" t="s">
        <v>6</v>
      </c>
      <c r="H20" s="4" t="s">
        <v>6</v>
      </c>
      <c r="I20" s="4" t="s">
        <v>6</v>
      </c>
      <c r="J20" s="4" t="s">
        <v>6</v>
      </c>
      <c r="K20" s="4" t="s">
        <v>6</v>
      </c>
      <c r="L20" s="5">
        <v>55170</v>
      </c>
      <c r="M20" s="5">
        <v>55170</v>
      </c>
      <c r="N20" s="4" t="s">
        <v>6</v>
      </c>
      <c r="O20" s="5">
        <v>16870609</v>
      </c>
      <c r="P20" s="4" t="s">
        <v>6</v>
      </c>
      <c r="Q20" s="5">
        <v>16900000</v>
      </c>
      <c r="R20" s="4" t="s">
        <v>6</v>
      </c>
      <c r="S20" s="5">
        <v>36780</v>
      </c>
      <c r="T20" s="4" t="s">
        <v>6</v>
      </c>
      <c r="U20" s="4" t="s">
        <v>6</v>
      </c>
      <c r="V20" s="5">
        <v>16140</v>
      </c>
      <c r="W20" s="5">
        <v>16140</v>
      </c>
      <c r="X20" s="4" t="s">
        <v>6</v>
      </c>
      <c r="Y20" s="4" t="s">
        <v>6</v>
      </c>
    </row>
    <row r="21" spans="1:25">
      <c r="A21" s="2" t="s">
        <v>1492</v>
      </c>
      <c r="B21" s="4" t="s">
        <v>6</v>
      </c>
      <c r="C21" s="4" t="s">
        <v>6</v>
      </c>
      <c r="D21" s="4" t="s">
        <v>6</v>
      </c>
      <c r="E21" s="4" t="s">
        <v>6</v>
      </c>
      <c r="F21" s="4" t="s">
        <v>6</v>
      </c>
      <c r="G21" s="4" t="s">
        <v>6</v>
      </c>
      <c r="H21" s="4" t="s">
        <v>6</v>
      </c>
      <c r="I21" s="281">
        <v>1</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1086</v>
      </c>
      <c r="B22" s="4" t="s">
        <v>6</v>
      </c>
      <c r="C22" s="4" t="s">
        <v>6</v>
      </c>
      <c r="D22" s="4" t="s">
        <v>6</v>
      </c>
      <c r="E22" s="4" t="s">
        <v>6</v>
      </c>
      <c r="F22" s="4" t="s">
        <v>6</v>
      </c>
      <c r="G22" s="4" t="s">
        <v>6</v>
      </c>
      <c r="H22" s="4" t="s">
        <v>6</v>
      </c>
      <c r="I22" s="4" t="s">
        <v>6</v>
      </c>
      <c r="J22" s="4" t="s">
        <v>6</v>
      </c>
      <c r="K22" s="4" t="s">
        <v>6</v>
      </c>
      <c r="L22" s="7">
        <v>29</v>
      </c>
      <c r="M22" s="7">
        <v>29</v>
      </c>
      <c r="N22" s="4" t="s">
        <v>6</v>
      </c>
      <c r="O22" s="4" t="s">
        <v>6</v>
      </c>
      <c r="P22" s="4" t="s">
        <v>6</v>
      </c>
      <c r="Q22" s="7">
        <v>4</v>
      </c>
      <c r="R22" s="4" t="s">
        <v>6</v>
      </c>
      <c r="S22" s="9">
        <v>41.87</v>
      </c>
      <c r="T22" s="4" t="s">
        <v>6</v>
      </c>
      <c r="U22" s="4" t="s">
        <v>6</v>
      </c>
      <c r="V22" s="7">
        <v>29</v>
      </c>
      <c r="W22" s="9">
        <v>41.87</v>
      </c>
      <c r="X22" s="4" t="s">
        <v>6</v>
      </c>
      <c r="Y22" s="4" t="s">
        <v>6</v>
      </c>
    </row>
    <row r="23" spans="1:25">
      <c r="A23" s="2" t="s">
        <v>1292</v>
      </c>
      <c r="B23" s="4" t="s">
        <v>6</v>
      </c>
      <c r="C23" s="4" t="s">
        <v>6</v>
      </c>
      <c r="D23" s="4" t="s">
        <v>6</v>
      </c>
      <c r="E23" s="4" t="s">
        <v>6</v>
      </c>
      <c r="F23" s="4" t="s">
        <v>6</v>
      </c>
      <c r="G23" s="4" t="s">
        <v>6</v>
      </c>
      <c r="H23" s="4" t="s">
        <v>6</v>
      </c>
      <c r="I23" s="4" t="s">
        <v>6</v>
      </c>
      <c r="J23" s="9">
        <v>12.87</v>
      </c>
      <c r="K23" s="4" t="s">
        <v>6</v>
      </c>
      <c r="L23" s="4" t="s">
        <v>6</v>
      </c>
      <c r="M23" s="4" t="s">
        <v>6</v>
      </c>
      <c r="N23" s="4" t="s">
        <v>6</v>
      </c>
      <c r="O23" s="4" t="s">
        <v>6</v>
      </c>
      <c r="P23" s="4" t="s">
        <v>6</v>
      </c>
      <c r="Q23" s="4" t="s">
        <v>6</v>
      </c>
      <c r="R23" s="4" t="s">
        <v>6</v>
      </c>
      <c r="S23" s="4" t="s">
        <v>6</v>
      </c>
      <c r="T23" s="4" t="s">
        <v>6</v>
      </c>
      <c r="U23" s="9">
        <v>12.87</v>
      </c>
      <c r="V23" s="4" t="s">
        <v>6</v>
      </c>
      <c r="W23" s="4" t="s">
        <v>6</v>
      </c>
      <c r="X23" s="4" t="s">
        <v>6</v>
      </c>
      <c r="Y23" s="4" t="s">
        <v>6</v>
      </c>
    </row>
    <row r="24" spans="1:25" ht="30">
      <c r="A24" s="2" t="s">
        <v>1493</v>
      </c>
      <c r="B24" s="4" t="s">
        <v>6</v>
      </c>
      <c r="C24" s="4" t="s">
        <v>6</v>
      </c>
      <c r="D24" s="4" t="s">
        <v>6</v>
      </c>
      <c r="E24" s="4" t="s">
        <v>6</v>
      </c>
      <c r="F24" s="4" t="s">
        <v>6</v>
      </c>
      <c r="G24" s="4" t="s">
        <v>6</v>
      </c>
      <c r="H24" s="4" t="s">
        <v>6</v>
      </c>
      <c r="I24" s="4" t="s">
        <v>6</v>
      </c>
      <c r="J24" s="4" t="s">
        <v>6</v>
      </c>
      <c r="K24" s="4" t="s">
        <v>6</v>
      </c>
      <c r="L24" s="4" t="s">
        <v>6</v>
      </c>
      <c r="M24" s="4" t="s">
        <v>6</v>
      </c>
      <c r="N24" s="4" t="s">
        <v>6</v>
      </c>
      <c r="O24" s="281">
        <v>0.08</v>
      </c>
      <c r="P24" s="4" t="s">
        <v>6</v>
      </c>
      <c r="Q24" s="4" t="s">
        <v>6</v>
      </c>
      <c r="R24" s="4" t="s">
        <v>6</v>
      </c>
      <c r="S24" s="281">
        <v>0.08</v>
      </c>
      <c r="T24" s="4" t="s">
        <v>6</v>
      </c>
      <c r="U24" s="4" t="s">
        <v>6</v>
      </c>
      <c r="V24" s="4" t="s">
        <v>6</v>
      </c>
      <c r="W24" s="4" t="s">
        <v>6</v>
      </c>
      <c r="X24" s="4" t="s">
        <v>6</v>
      </c>
      <c r="Y24" s="4" t="s">
        <v>6</v>
      </c>
    </row>
    <row r="25" spans="1:25" ht="30">
      <c r="A25" s="2" t="s">
        <v>1494</v>
      </c>
      <c r="B25" s="4" t="s">
        <v>6</v>
      </c>
      <c r="C25" s="4" t="s">
        <v>6</v>
      </c>
      <c r="D25" s="4" t="s">
        <v>6</v>
      </c>
      <c r="E25" s="4" t="s">
        <v>6</v>
      </c>
      <c r="F25" s="4" t="s">
        <v>6</v>
      </c>
      <c r="G25" s="4" t="s">
        <v>6</v>
      </c>
      <c r="H25" s="4" t="s">
        <v>6</v>
      </c>
      <c r="I25" s="4" t="s">
        <v>6</v>
      </c>
      <c r="J25" s="4" t="s">
        <v>6</v>
      </c>
      <c r="K25" s="4" t="s">
        <v>6</v>
      </c>
      <c r="L25" s="4" t="s">
        <v>6</v>
      </c>
      <c r="M25" s="4" t="s">
        <v>6</v>
      </c>
      <c r="N25" s="4" t="s">
        <v>6</v>
      </c>
      <c r="O25" s="281">
        <v>0.12</v>
      </c>
      <c r="P25" s="4" t="s">
        <v>6</v>
      </c>
      <c r="Q25" s="4" t="s">
        <v>6</v>
      </c>
      <c r="R25" s="4" t="s">
        <v>6</v>
      </c>
      <c r="S25" s="281">
        <v>0.12</v>
      </c>
      <c r="T25" s="4" t="s">
        <v>6</v>
      </c>
      <c r="U25" s="4" t="s">
        <v>6</v>
      </c>
      <c r="V25" s="4" t="s">
        <v>6</v>
      </c>
      <c r="W25" s="4" t="s">
        <v>6</v>
      </c>
      <c r="X25" s="4" t="s">
        <v>6</v>
      </c>
      <c r="Y25" s="4" t="s">
        <v>6</v>
      </c>
    </row>
    <row r="26" spans="1:25" ht="30">
      <c r="A26" s="2" t="s">
        <v>1495</v>
      </c>
      <c r="B26" s="4" t="s">
        <v>6</v>
      </c>
      <c r="C26" s="4" t="s">
        <v>6</v>
      </c>
      <c r="D26" s="4" t="s">
        <v>6</v>
      </c>
      <c r="E26" s="4" t="s">
        <v>6</v>
      </c>
      <c r="F26" s="4" t="s">
        <v>6</v>
      </c>
      <c r="G26" s="4" t="s">
        <v>6</v>
      </c>
      <c r="H26" s="4" t="s">
        <v>6</v>
      </c>
      <c r="I26" s="4" t="s">
        <v>6</v>
      </c>
      <c r="J26" s="4" t="s">
        <v>6</v>
      </c>
      <c r="K26" s="4" t="s">
        <v>6</v>
      </c>
      <c r="L26" s="4" t="s">
        <v>6</v>
      </c>
      <c r="M26" s="4" t="s">
        <v>6</v>
      </c>
      <c r="N26" s="4" t="s">
        <v>6</v>
      </c>
      <c r="O26" s="281">
        <v>0.5</v>
      </c>
      <c r="P26" s="4" t="s">
        <v>6</v>
      </c>
      <c r="Q26" s="4" t="s">
        <v>6</v>
      </c>
      <c r="R26" s="4" t="s">
        <v>6</v>
      </c>
      <c r="S26" s="281">
        <v>0.5</v>
      </c>
      <c r="T26" s="4" t="s">
        <v>6</v>
      </c>
      <c r="U26" s="4" t="s">
        <v>6</v>
      </c>
      <c r="V26" s="4" t="s">
        <v>6</v>
      </c>
      <c r="W26" s="4" t="s">
        <v>6</v>
      </c>
      <c r="X26" s="4" t="s">
        <v>6</v>
      </c>
      <c r="Y26" s="4" t="s">
        <v>6</v>
      </c>
    </row>
    <row r="27" spans="1:25">
      <c r="A27" s="2" t="s">
        <v>1496</v>
      </c>
      <c r="B27" s="4" t="s">
        <v>6</v>
      </c>
      <c r="C27" s="4" t="s">
        <v>6</v>
      </c>
      <c r="D27" s="4" t="s">
        <v>6</v>
      </c>
      <c r="E27" s="4" t="s">
        <v>6</v>
      </c>
      <c r="F27" s="4" t="s">
        <v>6</v>
      </c>
      <c r="G27" s="4" t="s">
        <v>6</v>
      </c>
      <c r="H27" s="4" t="s">
        <v>6</v>
      </c>
      <c r="I27" s="4" t="s">
        <v>6</v>
      </c>
      <c r="J27" s="4" t="s">
        <v>6</v>
      </c>
      <c r="K27" s="4" t="s">
        <v>6</v>
      </c>
      <c r="L27" s="4" t="s">
        <v>6</v>
      </c>
      <c r="M27" s="4" t="s">
        <v>6</v>
      </c>
      <c r="N27" s="4" t="s">
        <v>6</v>
      </c>
      <c r="O27" s="4">
        <v>1</v>
      </c>
      <c r="P27" s="4" t="s">
        <v>6</v>
      </c>
      <c r="Q27" s="4" t="s">
        <v>6</v>
      </c>
      <c r="R27" s="4" t="s">
        <v>6</v>
      </c>
      <c r="S27" s="4">
        <v>1</v>
      </c>
      <c r="T27" s="4" t="s">
        <v>6</v>
      </c>
      <c r="U27" s="4" t="s">
        <v>6</v>
      </c>
      <c r="V27" s="4" t="s">
        <v>6</v>
      </c>
      <c r="W27" s="4" t="s">
        <v>6</v>
      </c>
      <c r="X27" s="4" t="s">
        <v>6</v>
      </c>
      <c r="Y27" s="4" t="s">
        <v>6</v>
      </c>
    </row>
    <row r="28" spans="1:25" ht="30">
      <c r="A28" s="2" t="s">
        <v>1497</v>
      </c>
      <c r="B28" s="4" t="s">
        <v>6</v>
      </c>
      <c r="C28" s="4" t="s">
        <v>6</v>
      </c>
      <c r="D28" s="4" t="s">
        <v>6</v>
      </c>
      <c r="E28" s="4" t="s">
        <v>6</v>
      </c>
      <c r="F28" s="4" t="s">
        <v>6</v>
      </c>
      <c r="G28" s="4" t="s">
        <v>6</v>
      </c>
      <c r="H28" s="4" t="s">
        <v>6</v>
      </c>
      <c r="I28" s="4" t="s">
        <v>6</v>
      </c>
      <c r="J28" s="4" t="s">
        <v>6</v>
      </c>
      <c r="K28" s="4" t="s">
        <v>6</v>
      </c>
      <c r="L28" s="4" t="s">
        <v>6</v>
      </c>
      <c r="M28" s="4" t="s">
        <v>6</v>
      </c>
      <c r="N28" s="4" t="s">
        <v>6</v>
      </c>
      <c r="O28" s="5">
        <v>17000000</v>
      </c>
      <c r="P28" s="4" t="s">
        <v>6</v>
      </c>
      <c r="Q28" s="4" t="s">
        <v>6</v>
      </c>
      <c r="R28" s="4" t="s">
        <v>6</v>
      </c>
      <c r="S28" s="4" t="s">
        <v>6</v>
      </c>
      <c r="T28" s="4" t="s">
        <v>6</v>
      </c>
      <c r="U28" s="4" t="s">
        <v>6</v>
      </c>
      <c r="V28" s="4" t="s">
        <v>6</v>
      </c>
      <c r="W28" s="4" t="s">
        <v>6</v>
      </c>
      <c r="X28" s="4" t="s">
        <v>6</v>
      </c>
      <c r="Y28" s="4" t="s">
        <v>6</v>
      </c>
    </row>
    <row r="29" spans="1:25" ht="30">
      <c r="A29" s="2" t="s">
        <v>1498</v>
      </c>
      <c r="B29" s="4" t="s">
        <v>6</v>
      </c>
      <c r="C29" s="4" t="s">
        <v>6</v>
      </c>
      <c r="D29" s="4" t="s">
        <v>6</v>
      </c>
      <c r="E29" s="4" t="s">
        <v>6</v>
      </c>
      <c r="F29" s="4" t="s">
        <v>6</v>
      </c>
      <c r="G29" s="4" t="s">
        <v>6</v>
      </c>
      <c r="H29" s="4" t="s">
        <v>6</v>
      </c>
      <c r="I29" s="4" t="s">
        <v>6</v>
      </c>
      <c r="J29" s="4" t="s">
        <v>6</v>
      </c>
      <c r="K29" s="4" t="s">
        <v>6</v>
      </c>
      <c r="L29" s="4" t="s">
        <v>6</v>
      </c>
      <c r="M29" s="4" t="s">
        <v>6</v>
      </c>
      <c r="N29" s="4" t="s">
        <v>6</v>
      </c>
      <c r="O29" s="281">
        <v>0.25</v>
      </c>
      <c r="P29" s="4" t="s">
        <v>6</v>
      </c>
      <c r="Q29" s="4" t="s">
        <v>6</v>
      </c>
      <c r="R29" s="4" t="s">
        <v>6</v>
      </c>
      <c r="S29" s="4" t="s">
        <v>6</v>
      </c>
      <c r="T29" s="4" t="s">
        <v>6</v>
      </c>
      <c r="U29" s="4" t="s">
        <v>6</v>
      </c>
      <c r="V29" s="4" t="s">
        <v>6</v>
      </c>
      <c r="W29" s="4" t="s">
        <v>6</v>
      </c>
      <c r="X29" s="4" t="s">
        <v>6</v>
      </c>
      <c r="Y29" s="4" t="s">
        <v>6</v>
      </c>
    </row>
    <row r="30" spans="1:25" ht="30">
      <c r="A30" s="2" t="s">
        <v>1499</v>
      </c>
      <c r="B30" s="4" t="s">
        <v>6</v>
      </c>
      <c r="C30" s="4" t="s">
        <v>6</v>
      </c>
      <c r="D30" s="4" t="s">
        <v>6</v>
      </c>
      <c r="E30" s="4" t="s">
        <v>6</v>
      </c>
      <c r="F30" s="4" t="s">
        <v>6</v>
      </c>
      <c r="G30" s="4" t="s">
        <v>6</v>
      </c>
      <c r="H30" s="4" t="s">
        <v>6</v>
      </c>
      <c r="I30" s="4" t="s">
        <v>6</v>
      </c>
      <c r="J30" s="4" t="s">
        <v>6</v>
      </c>
      <c r="K30" s="4" t="s">
        <v>6</v>
      </c>
      <c r="L30" s="4" t="s">
        <v>6</v>
      </c>
      <c r="M30" s="4" t="s">
        <v>6</v>
      </c>
      <c r="N30" s="4" t="s">
        <v>6</v>
      </c>
      <c r="O30" s="5">
        <v>17000000</v>
      </c>
      <c r="P30" s="4" t="s">
        <v>6</v>
      </c>
      <c r="Q30" s="4" t="s">
        <v>6</v>
      </c>
      <c r="R30" s="4" t="s">
        <v>6</v>
      </c>
      <c r="S30" s="4" t="s">
        <v>6</v>
      </c>
      <c r="T30" s="4" t="s">
        <v>6</v>
      </c>
      <c r="U30" s="4" t="s">
        <v>6</v>
      </c>
      <c r="V30" s="4" t="s">
        <v>6</v>
      </c>
      <c r="W30" s="4" t="s">
        <v>6</v>
      </c>
      <c r="X30" s="4" t="s">
        <v>6</v>
      </c>
      <c r="Y30" s="4" t="s">
        <v>6</v>
      </c>
    </row>
    <row r="31" spans="1:25">
      <c r="A31" s="2" t="s">
        <v>1500</v>
      </c>
      <c r="B31" s="4" t="s">
        <v>6</v>
      </c>
      <c r="C31" s="4" t="s">
        <v>6</v>
      </c>
      <c r="D31" s="4" t="s">
        <v>6</v>
      </c>
      <c r="E31" s="4" t="s">
        <v>6</v>
      </c>
      <c r="F31" s="4" t="s">
        <v>6</v>
      </c>
      <c r="G31" s="281">
        <v>0.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ht="30">
      <c r="A32" s="2" t="s">
        <v>1501</v>
      </c>
      <c r="B32" s="4" t="s">
        <v>6</v>
      </c>
      <c r="C32" s="4" t="s">
        <v>6</v>
      </c>
      <c r="D32" s="4" t="s">
        <v>6</v>
      </c>
      <c r="E32" s="4" t="s">
        <v>6</v>
      </c>
      <c r="F32" s="4" t="s">
        <v>6</v>
      </c>
      <c r="G32" s="281">
        <v>1</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c r="A33" s="2" t="s">
        <v>1502</v>
      </c>
      <c r="B33" s="4" t="s">
        <v>6</v>
      </c>
      <c r="C33" s="4" t="s">
        <v>6</v>
      </c>
      <c r="D33" s="4" t="s">
        <v>6</v>
      </c>
      <c r="E33" s="4" t="s">
        <v>6</v>
      </c>
      <c r="F33" s="4" t="s">
        <v>6</v>
      </c>
      <c r="G33" s="4" t="s">
        <v>6</v>
      </c>
      <c r="H33" s="4" t="s">
        <v>6</v>
      </c>
      <c r="I33" s="4" t="s">
        <v>6</v>
      </c>
      <c r="J33" s="4" t="s">
        <v>6</v>
      </c>
      <c r="K33" s="4" t="s">
        <v>6</v>
      </c>
      <c r="L33" s="4" t="s">
        <v>6</v>
      </c>
      <c r="M33" s="4" t="s">
        <v>6</v>
      </c>
      <c r="N33" s="4" t="s">
        <v>6</v>
      </c>
      <c r="O33" s="281">
        <v>0.15</v>
      </c>
      <c r="P33" s="4" t="s">
        <v>6</v>
      </c>
      <c r="Q33" s="4" t="s">
        <v>6</v>
      </c>
      <c r="R33" s="4" t="s">
        <v>6</v>
      </c>
      <c r="S33" s="4" t="s">
        <v>6</v>
      </c>
      <c r="T33" s="4" t="s">
        <v>6</v>
      </c>
      <c r="U33" s="4" t="s">
        <v>6</v>
      </c>
      <c r="V33" s="4" t="s">
        <v>6</v>
      </c>
      <c r="W33" s="4" t="s">
        <v>6</v>
      </c>
      <c r="X33" s="4" t="s">
        <v>6</v>
      </c>
      <c r="Y33" s="4" t="s">
        <v>6</v>
      </c>
    </row>
    <row r="34" spans="1:25">
      <c r="A34" s="2" t="s">
        <v>1503</v>
      </c>
      <c r="B34" s="4" t="s">
        <v>6</v>
      </c>
      <c r="C34" s="4" t="s">
        <v>6</v>
      </c>
      <c r="D34" s="4" t="s">
        <v>6</v>
      </c>
      <c r="E34" s="4" t="s">
        <v>6</v>
      </c>
      <c r="F34" s="4" t="s">
        <v>6</v>
      </c>
      <c r="G34" s="7">
        <v>250000</v>
      </c>
      <c r="H34" s="7">
        <v>25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c r="A35" s="2" t="s">
        <v>1504</v>
      </c>
      <c r="B35" s="4" t="s">
        <v>6</v>
      </c>
      <c r="C35" s="4" t="s">
        <v>6</v>
      </c>
      <c r="D35" s="4" t="s">
        <v>6</v>
      </c>
      <c r="E35" s="4" t="s">
        <v>6</v>
      </c>
      <c r="F35" s="4" t="s">
        <v>6</v>
      </c>
      <c r="G35" s="281">
        <v>0.25</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c r="A36" s="2" t="s">
        <v>1505</v>
      </c>
      <c r="B36" s="4" t="s">
        <v>6</v>
      </c>
      <c r="C36" s="4" t="s">
        <v>6</v>
      </c>
      <c r="D36" s="4" t="s">
        <v>6</v>
      </c>
      <c r="E36" s="4" t="s">
        <v>6</v>
      </c>
      <c r="F36" s="4" t="s">
        <v>6</v>
      </c>
      <c r="G36" s="4" t="s">
        <v>6</v>
      </c>
      <c r="H36" s="281">
        <v>0.25</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c r="A37" s="2" t="s">
        <v>1291</v>
      </c>
      <c r="B37" s="4" t="s">
        <v>6</v>
      </c>
      <c r="C37" s="4" t="s">
        <v>6</v>
      </c>
      <c r="D37" s="4" t="s">
        <v>6</v>
      </c>
      <c r="E37" s="4">
        <v>1</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1</v>
      </c>
      <c r="V37" s="4" t="s">
        <v>6</v>
      </c>
      <c r="W37" s="4" t="s">
        <v>6</v>
      </c>
      <c r="X37" s="4" t="s">
        <v>6</v>
      </c>
      <c r="Y37" s="4" t="s">
        <v>6</v>
      </c>
    </row>
    <row r="38" spans="1:25" ht="45">
      <c r="A38" s="2" t="s">
        <v>150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9">
        <v>10.47</v>
      </c>
      <c r="T38" s="4" t="s">
        <v>6</v>
      </c>
      <c r="U38" s="4" t="s">
        <v>6</v>
      </c>
      <c r="V38" s="4" t="s">
        <v>6</v>
      </c>
      <c r="W38" s="4" t="s">
        <v>6</v>
      </c>
      <c r="X38" s="4" t="s">
        <v>6</v>
      </c>
      <c r="Y38" s="4" t="s">
        <v>6</v>
      </c>
    </row>
    <row r="39" spans="1:25" ht="45">
      <c r="A39" s="2" t="s">
        <v>150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9">
        <v>10.47</v>
      </c>
      <c r="T39" s="4" t="s">
        <v>6</v>
      </c>
      <c r="U39" s="4" t="s">
        <v>6</v>
      </c>
      <c r="V39" s="4" t="s">
        <v>6</v>
      </c>
      <c r="W39" s="4" t="s">
        <v>6</v>
      </c>
      <c r="X39" s="4" t="s">
        <v>6</v>
      </c>
      <c r="Y39" s="4" t="s">
        <v>6</v>
      </c>
    </row>
  </sheetData>
  <mergeCells count="7">
    <mergeCell ref="A1:A4"/>
    <mergeCell ref="B1:D1"/>
    <mergeCell ref="J1:K1"/>
    <mergeCell ref="L1:O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08</v>
      </c>
      <c r="B1" s="1" t="s">
        <v>1509</v>
      </c>
      <c r="C1" s="8" t="s">
        <v>1</v>
      </c>
      <c r="D1" s="8"/>
    </row>
    <row r="2" spans="1:4" ht="30">
      <c r="A2" s="1" t="s">
        <v>172</v>
      </c>
      <c r="B2" s="1" t="s">
        <v>1165</v>
      </c>
      <c r="C2" s="8" t="s">
        <v>2</v>
      </c>
      <c r="D2" s="1" t="s">
        <v>33</v>
      </c>
    </row>
    <row r="3" spans="1:4">
      <c r="A3" s="1"/>
      <c r="B3" s="1" t="s">
        <v>1510</v>
      </c>
      <c r="C3" s="8"/>
      <c r="D3" s="1" t="s">
        <v>1510</v>
      </c>
    </row>
    <row r="4" spans="1:4" ht="30">
      <c r="A4" s="3" t="s">
        <v>1511</v>
      </c>
      <c r="B4" s="4" t="s">
        <v>6</v>
      </c>
      <c r="C4" s="4" t="s">
        <v>6</v>
      </c>
      <c r="D4" s="4" t="s">
        <v>6</v>
      </c>
    </row>
    <row r="5" spans="1:4">
      <c r="A5" s="2" t="s">
        <v>1512</v>
      </c>
      <c r="B5" s="4" t="s">
        <v>6</v>
      </c>
      <c r="C5" s="4" t="s">
        <v>6</v>
      </c>
      <c r="D5" s="4">
        <v>1</v>
      </c>
    </row>
    <row r="6" spans="1:4">
      <c r="A6" s="2" t="s">
        <v>1513</v>
      </c>
      <c r="B6" s="4">
        <v>2</v>
      </c>
      <c r="C6" s="4" t="s">
        <v>6</v>
      </c>
      <c r="D6" s="4" t="s">
        <v>6</v>
      </c>
    </row>
    <row r="7" spans="1:4">
      <c r="A7" s="2" t="s">
        <v>1514</v>
      </c>
      <c r="B7" s="4" t="s">
        <v>6</v>
      </c>
      <c r="C7" s="7">
        <v>42667</v>
      </c>
      <c r="D7" s="7">
        <v>42110</v>
      </c>
    </row>
    <row r="8" spans="1:4">
      <c r="A8" s="2" t="s">
        <v>100</v>
      </c>
      <c r="B8" s="4" t="s">
        <v>6</v>
      </c>
      <c r="C8" s="4">
        <v>6</v>
      </c>
      <c r="D8" s="4">
        <v>125</v>
      </c>
    </row>
    <row r="9" spans="1:4">
      <c r="A9" s="2" t="s">
        <v>101</v>
      </c>
      <c r="B9" s="4" t="s">
        <v>6</v>
      </c>
      <c r="C9" s="5">
        <v>42673</v>
      </c>
      <c r="D9" s="5">
        <v>42235</v>
      </c>
    </row>
    <row r="10" spans="1:4">
      <c r="A10" s="2" t="s">
        <v>115</v>
      </c>
      <c r="B10" s="4" t="s">
        <v>6</v>
      </c>
      <c r="C10" s="5">
        <v>-14529</v>
      </c>
      <c r="D10" s="5">
        <v>-8279</v>
      </c>
    </row>
    <row r="11" spans="1:4">
      <c r="A11" s="2" t="s">
        <v>120</v>
      </c>
      <c r="B11" s="4" t="s">
        <v>6</v>
      </c>
      <c r="C11" s="4">
        <v>-654</v>
      </c>
      <c r="D11" s="5">
        <v>6494</v>
      </c>
    </row>
    <row r="12" spans="1:4" ht="30">
      <c r="A12" s="2" t="s">
        <v>1515</v>
      </c>
      <c r="B12" s="4" t="s">
        <v>6</v>
      </c>
      <c r="C12" s="5">
        <v>1414</v>
      </c>
      <c r="D12" s="5">
        <v>3199</v>
      </c>
    </row>
    <row r="13" spans="1:4">
      <c r="A13" s="2" t="s">
        <v>1411</v>
      </c>
      <c r="B13" s="4" t="s">
        <v>6</v>
      </c>
      <c r="C13" s="5">
        <v>-13769</v>
      </c>
      <c r="D13" s="5">
        <v>1414</v>
      </c>
    </row>
    <row r="14" spans="1:4">
      <c r="A14" s="2" t="s">
        <v>814</v>
      </c>
      <c r="B14" s="4" t="s">
        <v>6</v>
      </c>
      <c r="C14" s="5">
        <v>398655</v>
      </c>
      <c r="D14" s="5">
        <v>417378</v>
      </c>
    </row>
    <row r="15" spans="1:4">
      <c r="A15" s="2" t="s">
        <v>134</v>
      </c>
      <c r="B15" s="4" t="s">
        <v>6</v>
      </c>
      <c r="C15" s="4" t="s">
        <v>6</v>
      </c>
      <c r="D15" s="4" t="s">
        <v>6</v>
      </c>
    </row>
    <row r="16" spans="1:4" ht="30">
      <c r="A16" s="3" t="s">
        <v>1511</v>
      </c>
      <c r="B16" s="4" t="s">
        <v>6</v>
      </c>
      <c r="C16" s="4" t="s">
        <v>6</v>
      </c>
      <c r="D16" s="4" t="s">
        <v>6</v>
      </c>
    </row>
    <row r="17" spans="1:4">
      <c r="A17" s="2" t="s">
        <v>1514</v>
      </c>
      <c r="B17" s="4" t="s">
        <v>6</v>
      </c>
      <c r="C17" s="5">
        <v>39226</v>
      </c>
      <c r="D17" s="5">
        <v>39050</v>
      </c>
    </row>
    <row r="18" spans="1:4">
      <c r="A18" s="2" t="s">
        <v>115</v>
      </c>
      <c r="B18" s="4" t="s">
        <v>6</v>
      </c>
      <c r="C18" s="5">
        <v>-2936</v>
      </c>
      <c r="D18" s="5">
        <v>-1112</v>
      </c>
    </row>
    <row r="19" spans="1:4">
      <c r="A19" s="2" t="s">
        <v>120</v>
      </c>
      <c r="B19" s="4" t="s">
        <v>6</v>
      </c>
      <c r="C19" s="4">
        <v>0</v>
      </c>
      <c r="D19" s="4">
        <v>0</v>
      </c>
    </row>
    <row r="20" spans="1:4" ht="30">
      <c r="A20" s="2" t="s">
        <v>1515</v>
      </c>
      <c r="B20" s="4" t="s">
        <v>6</v>
      </c>
      <c r="C20" s="4">
        <v>0</v>
      </c>
      <c r="D20" s="4">
        <v>0</v>
      </c>
    </row>
    <row r="21" spans="1:4">
      <c r="A21" s="2" t="s">
        <v>1411</v>
      </c>
      <c r="B21" s="4" t="s">
        <v>6</v>
      </c>
      <c r="C21" s="5">
        <v>-2936</v>
      </c>
      <c r="D21" s="5">
        <v>-1112</v>
      </c>
    </row>
    <row r="22" spans="1:4">
      <c r="A22" s="2" t="s">
        <v>814</v>
      </c>
      <c r="B22" s="4" t="s">
        <v>6</v>
      </c>
      <c r="C22" s="5">
        <v>374739</v>
      </c>
      <c r="D22" s="5">
        <v>389762</v>
      </c>
    </row>
    <row r="23" spans="1:4">
      <c r="A23" s="2" t="s">
        <v>1516</v>
      </c>
      <c r="B23" s="4" t="s">
        <v>6</v>
      </c>
      <c r="C23" s="4" t="s">
        <v>6</v>
      </c>
      <c r="D23" s="4" t="s">
        <v>6</v>
      </c>
    </row>
    <row r="24" spans="1:4" ht="30">
      <c r="A24" s="3" t="s">
        <v>1511</v>
      </c>
      <c r="B24" s="4" t="s">
        <v>6</v>
      </c>
      <c r="C24" s="4" t="s">
        <v>6</v>
      </c>
      <c r="D24" s="4" t="s">
        <v>6</v>
      </c>
    </row>
    <row r="25" spans="1:4">
      <c r="A25" s="2" t="s">
        <v>1514</v>
      </c>
      <c r="B25" s="4" t="s">
        <v>6</v>
      </c>
      <c r="C25" s="5">
        <v>3441</v>
      </c>
      <c r="D25" s="5">
        <v>3060</v>
      </c>
    </row>
    <row r="26" spans="1:4">
      <c r="A26" s="2" t="s">
        <v>115</v>
      </c>
      <c r="B26" s="4" t="s">
        <v>6</v>
      </c>
      <c r="C26" s="5">
        <v>-3997</v>
      </c>
      <c r="D26" s="5">
        <v>-1701</v>
      </c>
    </row>
    <row r="27" spans="1:4">
      <c r="A27" s="2" t="s">
        <v>120</v>
      </c>
      <c r="B27" s="4" t="s">
        <v>6</v>
      </c>
      <c r="C27" s="4">
        <v>0</v>
      </c>
      <c r="D27" s="4">
        <v>0</v>
      </c>
    </row>
    <row r="28" spans="1:4" ht="30">
      <c r="A28" s="2" t="s">
        <v>1515</v>
      </c>
      <c r="B28" s="4" t="s">
        <v>6</v>
      </c>
      <c r="C28" s="4">
        <v>0</v>
      </c>
      <c r="D28" s="4">
        <v>0</v>
      </c>
    </row>
    <row r="29" spans="1:4">
      <c r="A29" s="2" t="s">
        <v>1411</v>
      </c>
      <c r="B29" s="4" t="s">
        <v>6</v>
      </c>
      <c r="C29" s="5">
        <v>-3997</v>
      </c>
      <c r="D29" s="5">
        <v>-1701</v>
      </c>
    </row>
    <row r="30" spans="1:4">
      <c r="A30" s="2" t="s">
        <v>814</v>
      </c>
      <c r="B30" s="4" t="s">
        <v>6</v>
      </c>
      <c r="C30" s="5">
        <v>14632</v>
      </c>
      <c r="D30" s="5">
        <v>15167</v>
      </c>
    </row>
    <row r="31" spans="1:4">
      <c r="A31" s="2" t="s">
        <v>1517</v>
      </c>
      <c r="B31" s="4" t="s">
        <v>6</v>
      </c>
      <c r="C31" s="4" t="s">
        <v>6</v>
      </c>
      <c r="D31" s="4" t="s">
        <v>6</v>
      </c>
    </row>
    <row r="32" spans="1:4" ht="30">
      <c r="A32" s="3" t="s">
        <v>1511</v>
      </c>
      <c r="B32" s="4" t="s">
        <v>6</v>
      </c>
      <c r="C32" s="4" t="s">
        <v>6</v>
      </c>
      <c r="D32" s="4" t="s">
        <v>6</v>
      </c>
    </row>
    <row r="33" spans="1:4">
      <c r="A33" s="2" t="s">
        <v>1514</v>
      </c>
      <c r="B33" s="4" t="s">
        <v>6</v>
      </c>
      <c r="C33" s="5">
        <v>-2321</v>
      </c>
      <c r="D33" s="5">
        <v>-3603</v>
      </c>
    </row>
    <row r="34" spans="1:4" ht="30">
      <c r="A34" s="2" t="s">
        <v>1518</v>
      </c>
      <c r="B34" s="4" t="s">
        <v>6</v>
      </c>
      <c r="C34" s="4" t="s">
        <v>6</v>
      </c>
      <c r="D34" s="4" t="s">
        <v>6</v>
      </c>
    </row>
    <row r="35" spans="1:4" ht="30">
      <c r="A35" s="3" t="s">
        <v>1511</v>
      </c>
      <c r="B35" s="4" t="s">
        <v>6</v>
      </c>
      <c r="C35" s="4" t="s">
        <v>6</v>
      </c>
      <c r="D35" s="4" t="s">
        <v>6</v>
      </c>
    </row>
    <row r="36" spans="1:4">
      <c r="A36" s="2" t="s">
        <v>1514</v>
      </c>
      <c r="B36" s="4" t="s">
        <v>6</v>
      </c>
      <c r="C36" s="4">
        <v>476</v>
      </c>
      <c r="D36" s="4">
        <v>450</v>
      </c>
    </row>
    <row r="37" spans="1:4" ht="30">
      <c r="A37" s="2" t="s">
        <v>1519</v>
      </c>
      <c r="B37" s="4" t="s">
        <v>6</v>
      </c>
      <c r="C37" s="4" t="s">
        <v>6</v>
      </c>
      <c r="D37" s="4" t="s">
        <v>6</v>
      </c>
    </row>
    <row r="38" spans="1:4" ht="30">
      <c r="A38" s="3" t="s">
        <v>1511</v>
      </c>
      <c r="B38" s="4" t="s">
        <v>6</v>
      </c>
      <c r="C38" s="4" t="s">
        <v>6</v>
      </c>
      <c r="D38" s="4" t="s">
        <v>6</v>
      </c>
    </row>
    <row r="39" spans="1:4">
      <c r="A39" s="2" t="s">
        <v>1514</v>
      </c>
      <c r="B39" s="4" t="s">
        <v>6</v>
      </c>
      <c r="C39" s="5">
        <v>1845</v>
      </c>
      <c r="D39" s="5">
        <v>3153</v>
      </c>
    </row>
    <row r="40" spans="1:4" ht="30">
      <c r="A40" s="2" t="s">
        <v>1520</v>
      </c>
      <c r="B40" s="4" t="s">
        <v>6</v>
      </c>
      <c r="C40" s="4" t="s">
        <v>6</v>
      </c>
      <c r="D40" s="4" t="s">
        <v>6</v>
      </c>
    </row>
    <row r="41" spans="1:4" ht="30">
      <c r="A41" s="3" t="s">
        <v>1511</v>
      </c>
      <c r="B41" s="4" t="s">
        <v>6</v>
      </c>
      <c r="C41" s="4" t="s">
        <v>6</v>
      </c>
      <c r="D41" s="4" t="s">
        <v>6</v>
      </c>
    </row>
    <row r="42" spans="1:4">
      <c r="A42" s="2" t="s">
        <v>100</v>
      </c>
      <c r="B42" s="4" t="s">
        <v>6</v>
      </c>
      <c r="C42" s="4">
        <v>0</v>
      </c>
      <c r="D42" s="4">
        <v>0</v>
      </c>
    </row>
    <row r="43" spans="1:4">
      <c r="A43" s="2" t="s">
        <v>101</v>
      </c>
      <c r="B43" s="4" t="s">
        <v>6</v>
      </c>
      <c r="C43" s="5">
        <v>39702</v>
      </c>
      <c r="D43" s="5">
        <v>39500</v>
      </c>
    </row>
    <row r="44" spans="1:4" ht="30">
      <c r="A44" s="2" t="s">
        <v>1521</v>
      </c>
      <c r="B44" s="4" t="s">
        <v>6</v>
      </c>
      <c r="C44" s="4" t="s">
        <v>6</v>
      </c>
      <c r="D44" s="4" t="s">
        <v>6</v>
      </c>
    </row>
    <row r="45" spans="1:4" ht="30">
      <c r="A45" s="3" t="s">
        <v>1511</v>
      </c>
      <c r="B45" s="4" t="s">
        <v>6</v>
      </c>
      <c r="C45" s="4" t="s">
        <v>6</v>
      </c>
      <c r="D45" s="4" t="s">
        <v>6</v>
      </c>
    </row>
    <row r="46" spans="1:4">
      <c r="A46" s="2" t="s">
        <v>100</v>
      </c>
      <c r="B46" s="4" t="s">
        <v>6</v>
      </c>
      <c r="C46" s="4">
        <v>0</v>
      </c>
      <c r="D46" s="4">
        <v>0</v>
      </c>
    </row>
    <row r="47" spans="1:4">
      <c r="A47" s="2" t="s">
        <v>101</v>
      </c>
      <c r="B47" s="4" t="s">
        <v>6</v>
      </c>
      <c r="C47" s="5">
        <v>5286</v>
      </c>
      <c r="D47" s="5">
        <v>6213</v>
      </c>
    </row>
    <row r="48" spans="1:4">
      <c r="A48" s="2" t="s">
        <v>1522</v>
      </c>
      <c r="B48" s="4" t="s">
        <v>6</v>
      </c>
      <c r="C48" s="4" t="s">
        <v>6</v>
      </c>
      <c r="D48" s="4" t="s">
        <v>6</v>
      </c>
    </row>
    <row r="49" spans="1:4" ht="30">
      <c r="A49" s="3" t="s">
        <v>1511</v>
      </c>
      <c r="B49" s="4" t="s">
        <v>6</v>
      </c>
      <c r="C49" s="4" t="s">
        <v>6</v>
      </c>
      <c r="D49" s="4" t="s">
        <v>6</v>
      </c>
    </row>
    <row r="50" spans="1:4">
      <c r="A50" s="2" t="s">
        <v>100</v>
      </c>
      <c r="B50" s="4" t="s">
        <v>6</v>
      </c>
      <c r="C50" s="4">
        <v>6</v>
      </c>
      <c r="D50" s="4">
        <v>125</v>
      </c>
    </row>
    <row r="51" spans="1:4">
      <c r="A51" s="2" t="s">
        <v>101</v>
      </c>
      <c r="B51" s="4" t="s">
        <v>6</v>
      </c>
      <c r="C51" s="5">
        <v>-2315</v>
      </c>
      <c r="D51" s="5">
        <v>-3478</v>
      </c>
    </row>
    <row r="52" spans="1:4">
      <c r="A52" s="2" t="s">
        <v>115</v>
      </c>
      <c r="B52" s="4" t="s">
        <v>6</v>
      </c>
      <c r="C52" s="5">
        <v>-7596</v>
      </c>
      <c r="D52" s="5">
        <v>-5466</v>
      </c>
    </row>
    <row r="53" spans="1:4">
      <c r="A53" s="2" t="s">
        <v>120</v>
      </c>
      <c r="B53" s="4" t="s">
        <v>6</v>
      </c>
      <c r="C53" s="4">
        <v>-654</v>
      </c>
      <c r="D53" s="5">
        <v>6494</v>
      </c>
    </row>
    <row r="54" spans="1:4" ht="30">
      <c r="A54" s="2" t="s">
        <v>1515</v>
      </c>
      <c r="B54" s="4" t="s">
        <v>6</v>
      </c>
      <c r="C54" s="5">
        <v>1414</v>
      </c>
      <c r="D54" s="5">
        <v>3199</v>
      </c>
    </row>
    <row r="55" spans="1:4">
      <c r="A55" s="2" t="s">
        <v>1411</v>
      </c>
      <c r="B55" s="4" t="s">
        <v>6</v>
      </c>
      <c r="C55" s="5">
        <v>-6836</v>
      </c>
      <c r="D55" s="5">
        <v>4227</v>
      </c>
    </row>
    <row r="56" spans="1:4">
      <c r="A56" s="2" t="s">
        <v>814</v>
      </c>
      <c r="B56" s="4" t="s">
        <v>6</v>
      </c>
      <c r="C56" s="7">
        <v>9284</v>
      </c>
      <c r="D56" s="7">
        <v>12449</v>
      </c>
    </row>
  </sheetData>
  <mergeCells count="2">
    <mergeCell ref="C1:D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36.140625" bestFit="1" customWidth="1"/>
    <col min="5" max="5" width="19.5703125" bestFit="1" customWidth="1"/>
    <col min="6" max="6" width="19.85546875" bestFit="1" customWidth="1"/>
  </cols>
  <sheetData>
    <row r="1" spans="1:6" ht="15" customHeight="1">
      <c r="A1" s="8" t="s">
        <v>1523</v>
      </c>
      <c r="B1" s="8" t="s">
        <v>1</v>
      </c>
      <c r="C1" s="8"/>
      <c r="D1" s="1" t="s">
        <v>1238</v>
      </c>
      <c r="E1" s="8"/>
      <c r="F1" s="8"/>
    </row>
    <row r="2" spans="1:6">
      <c r="A2" s="8"/>
      <c r="B2" s="8" t="s">
        <v>2</v>
      </c>
      <c r="C2" s="8" t="s">
        <v>33</v>
      </c>
      <c r="D2" s="1" t="s">
        <v>1246</v>
      </c>
      <c r="E2" s="1" t="s">
        <v>1244</v>
      </c>
      <c r="F2" s="1" t="s">
        <v>1244</v>
      </c>
    </row>
    <row r="3" spans="1:6">
      <c r="A3" s="8"/>
      <c r="B3" s="8"/>
      <c r="C3" s="8"/>
      <c r="D3" s="1" t="s">
        <v>1524</v>
      </c>
      <c r="E3" s="1" t="s">
        <v>1031</v>
      </c>
      <c r="F3" s="1" t="s">
        <v>1030</v>
      </c>
    </row>
    <row r="4" spans="1:6">
      <c r="A4" s="3" t="s">
        <v>1079</v>
      </c>
      <c r="B4" s="4" t="s">
        <v>6</v>
      </c>
      <c r="C4" s="4" t="s">
        <v>6</v>
      </c>
      <c r="D4" s="4" t="s">
        <v>6</v>
      </c>
      <c r="E4" s="4" t="s">
        <v>6</v>
      </c>
      <c r="F4" s="4" t="s">
        <v>6</v>
      </c>
    </row>
    <row r="5" spans="1:6">
      <c r="A5" s="2" t="s">
        <v>1525</v>
      </c>
      <c r="B5" s="4" t="s">
        <v>6</v>
      </c>
      <c r="C5" s="4" t="s">
        <v>6</v>
      </c>
      <c r="D5" s="7">
        <v>8900000</v>
      </c>
      <c r="E5" s="4" t="s">
        <v>6</v>
      </c>
      <c r="F5" s="4" t="s">
        <v>6</v>
      </c>
    </row>
    <row r="6" spans="1:6">
      <c r="A6" s="2" t="s">
        <v>1526</v>
      </c>
      <c r="B6" s="5">
        <v>8913000</v>
      </c>
      <c r="C6" s="5">
        <v>42881000</v>
      </c>
      <c r="D6" s="5">
        <v>3100000</v>
      </c>
      <c r="E6" s="4" t="s">
        <v>6</v>
      </c>
      <c r="F6" s="4" t="s">
        <v>6</v>
      </c>
    </row>
    <row r="7" spans="1:6">
      <c r="A7" s="2" t="s">
        <v>1091</v>
      </c>
      <c r="B7" s="4" t="s">
        <v>6</v>
      </c>
      <c r="C7" s="4" t="s">
        <v>6</v>
      </c>
      <c r="D7" s="5">
        <v>5200000</v>
      </c>
      <c r="E7" s="4" t="s">
        <v>6</v>
      </c>
      <c r="F7" s="4" t="s">
        <v>6</v>
      </c>
    </row>
    <row r="8" spans="1:6">
      <c r="A8" s="2" t="s">
        <v>39</v>
      </c>
      <c r="B8" s="5">
        <v>2805000</v>
      </c>
      <c r="C8" s="4">
        <v>0</v>
      </c>
      <c r="D8" s="5">
        <v>2800000</v>
      </c>
      <c r="E8" s="4" t="s">
        <v>6</v>
      </c>
      <c r="F8" s="4" t="s">
        <v>6</v>
      </c>
    </row>
    <row r="9" spans="1:6">
      <c r="A9" s="2" t="s">
        <v>1527</v>
      </c>
      <c r="B9" s="4" t="s">
        <v>6</v>
      </c>
      <c r="C9" s="4" t="s">
        <v>6</v>
      </c>
      <c r="D9" s="4" t="s">
        <v>6</v>
      </c>
      <c r="E9" s="5">
        <v>1400000</v>
      </c>
      <c r="F9" s="4" t="s">
        <v>6</v>
      </c>
    </row>
    <row r="10" spans="1:6" ht="30">
      <c r="A10" s="2" t="s">
        <v>1528</v>
      </c>
      <c r="B10" s="4" t="s">
        <v>6</v>
      </c>
      <c r="C10" s="4" t="s">
        <v>6</v>
      </c>
      <c r="D10" s="4" t="s">
        <v>6</v>
      </c>
      <c r="E10" s="5">
        <v>150000</v>
      </c>
      <c r="F10" s="5">
        <v>1000000</v>
      </c>
    </row>
    <row r="11" spans="1:6" ht="30">
      <c r="A11" s="2" t="s">
        <v>1529</v>
      </c>
      <c r="B11" s="5">
        <v>15800000</v>
      </c>
      <c r="C11" s="4" t="s">
        <v>6</v>
      </c>
      <c r="D11" s="4" t="s">
        <v>6</v>
      </c>
      <c r="E11" s="4" t="s">
        <v>6</v>
      </c>
      <c r="F11" s="4" t="s">
        <v>6</v>
      </c>
    </row>
    <row r="12" spans="1:6">
      <c r="A12" s="2" t="s">
        <v>1530</v>
      </c>
      <c r="B12" s="7">
        <v>40000</v>
      </c>
      <c r="C12" s="4" t="s">
        <v>6</v>
      </c>
      <c r="D12" s="4" t="s">
        <v>6</v>
      </c>
      <c r="E12" s="4" t="s">
        <v>6</v>
      </c>
      <c r="F12" s="4" t="s">
        <v>6</v>
      </c>
    </row>
  </sheetData>
  <mergeCells count="5">
    <mergeCell ref="A1:A3"/>
    <mergeCell ref="B1:C1"/>
    <mergeCell ref="E1:F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3" width="12.28515625" bestFit="1" customWidth="1"/>
    <col min="4" max="4" width="36.5703125" bestFit="1" customWidth="1"/>
    <col min="5" max="5" width="25" bestFit="1" customWidth="1"/>
    <col min="6" max="8" width="24.140625" bestFit="1" customWidth="1"/>
    <col min="9" max="10" width="36.5703125" bestFit="1" customWidth="1"/>
    <col min="11" max="11" width="27.140625" bestFit="1" customWidth="1"/>
    <col min="12" max="12" width="36.5703125" bestFit="1" customWidth="1"/>
    <col min="13" max="15" width="27.140625" bestFit="1" customWidth="1"/>
    <col min="16" max="16" width="36.5703125" bestFit="1" customWidth="1"/>
    <col min="17" max="23" width="27.140625" bestFit="1" customWidth="1"/>
    <col min="24" max="24" width="36.5703125" bestFit="1" customWidth="1"/>
    <col min="25" max="26" width="27.140625" bestFit="1" customWidth="1"/>
    <col min="27" max="27" width="34.28515625" bestFit="1" customWidth="1"/>
    <col min="28" max="31" width="27.140625" bestFit="1" customWidth="1"/>
    <col min="32" max="32" width="36.5703125" bestFit="1" customWidth="1"/>
    <col min="33" max="33" width="27.140625" bestFit="1" customWidth="1"/>
  </cols>
  <sheetData>
    <row r="1" spans="1:33" ht="15" customHeight="1">
      <c r="A1" s="8" t="s">
        <v>1531</v>
      </c>
      <c r="B1" s="8" t="s">
        <v>1</v>
      </c>
      <c r="C1" s="8"/>
      <c r="D1" s="1"/>
      <c r="E1" s="1"/>
      <c r="F1" s="1" t="s">
        <v>1039</v>
      </c>
      <c r="G1" s="1"/>
      <c r="H1" s="8" t="s">
        <v>1039</v>
      </c>
      <c r="I1" s="8"/>
      <c r="J1" s="1"/>
      <c r="K1" s="1"/>
      <c r="L1" s="8"/>
      <c r="M1" s="8"/>
      <c r="N1" s="1" t="s">
        <v>1039</v>
      </c>
      <c r="O1" s="1" t="s">
        <v>1238</v>
      </c>
      <c r="P1" s="1"/>
      <c r="Q1" s="8" t="s">
        <v>1039</v>
      </c>
      <c r="R1" s="8"/>
      <c r="S1" s="8"/>
      <c r="T1" s="8"/>
      <c r="U1" s="8"/>
      <c r="V1" s="1"/>
      <c r="W1" s="1"/>
      <c r="X1" s="1"/>
      <c r="Y1" s="8" t="s">
        <v>1238</v>
      </c>
      <c r="Z1" s="8"/>
      <c r="AA1" s="8"/>
      <c r="AB1" s="8"/>
      <c r="AC1" s="8"/>
      <c r="AD1" s="8"/>
      <c r="AE1" s="1"/>
      <c r="AF1" s="1" t="s">
        <v>1238</v>
      </c>
      <c r="AG1" s="1"/>
    </row>
    <row r="2" spans="1:33">
      <c r="A2" s="8"/>
      <c r="B2" s="8" t="s">
        <v>2</v>
      </c>
      <c r="C2" s="8" t="s">
        <v>33</v>
      </c>
      <c r="D2" s="1" t="s">
        <v>2</v>
      </c>
      <c r="E2" s="1" t="s">
        <v>1065</v>
      </c>
      <c r="F2" s="1" t="s">
        <v>1065</v>
      </c>
      <c r="G2" s="1" t="s">
        <v>1065</v>
      </c>
      <c r="H2" s="1" t="s">
        <v>1065</v>
      </c>
      <c r="I2" s="1" t="s">
        <v>1065</v>
      </c>
      <c r="J2" s="1" t="s">
        <v>1065</v>
      </c>
      <c r="K2" s="1" t="s">
        <v>1532</v>
      </c>
      <c r="L2" s="1" t="s">
        <v>1069</v>
      </c>
      <c r="M2" s="1" t="s">
        <v>1069</v>
      </c>
      <c r="N2" s="1" t="s">
        <v>1041</v>
      </c>
      <c r="O2" s="1" t="s">
        <v>1069</v>
      </c>
      <c r="P2" s="1" t="s">
        <v>1041</v>
      </c>
      <c r="Q2" s="1" t="s">
        <v>1075</v>
      </c>
      <c r="R2" s="1" t="s">
        <v>1075</v>
      </c>
      <c r="S2" s="1" t="s">
        <v>1537</v>
      </c>
      <c r="T2" s="1" t="s">
        <v>1539</v>
      </c>
      <c r="U2" s="1" t="s">
        <v>1041</v>
      </c>
      <c r="V2" s="1" t="s">
        <v>1041</v>
      </c>
      <c r="W2" s="1" t="s">
        <v>1069</v>
      </c>
      <c r="X2" s="1" t="s">
        <v>1041</v>
      </c>
      <c r="Y2" s="1" t="s">
        <v>1069</v>
      </c>
      <c r="Z2" s="1" t="s">
        <v>1532</v>
      </c>
      <c r="AA2" s="1" t="s">
        <v>1069</v>
      </c>
      <c r="AB2" s="1" t="s">
        <v>1068</v>
      </c>
      <c r="AC2" s="1" t="s">
        <v>1367</v>
      </c>
      <c r="AD2" s="1" t="s">
        <v>1068</v>
      </c>
      <c r="AE2" s="1" t="s">
        <v>1069</v>
      </c>
      <c r="AF2" s="1" t="s">
        <v>1069</v>
      </c>
      <c r="AG2" s="1" t="s">
        <v>1069</v>
      </c>
    </row>
    <row r="3" spans="1:33" ht="75">
      <c r="A3" s="8"/>
      <c r="B3" s="8"/>
      <c r="C3" s="8"/>
      <c r="D3" s="1" t="s">
        <v>70</v>
      </c>
      <c r="E3" s="1" t="s">
        <v>1070</v>
      </c>
      <c r="F3" s="1" t="s">
        <v>1042</v>
      </c>
      <c r="G3" s="1" t="s">
        <v>1042</v>
      </c>
      <c r="H3" s="1" t="s">
        <v>1042</v>
      </c>
      <c r="I3" s="1" t="s">
        <v>1042</v>
      </c>
      <c r="J3" s="1" t="s">
        <v>1042</v>
      </c>
      <c r="K3" s="1" t="s">
        <v>1043</v>
      </c>
      <c r="L3" s="1" t="s">
        <v>1043</v>
      </c>
      <c r="M3" s="1" t="s">
        <v>1043</v>
      </c>
      <c r="N3" s="1" t="s">
        <v>1043</v>
      </c>
      <c r="O3" s="1" t="s">
        <v>1043</v>
      </c>
      <c r="P3" s="1" t="s">
        <v>1043</v>
      </c>
      <c r="Q3" s="1" t="s">
        <v>1043</v>
      </c>
      <c r="R3" s="1" t="s">
        <v>1043</v>
      </c>
      <c r="S3" s="1" t="s">
        <v>1043</v>
      </c>
      <c r="T3" s="1" t="s">
        <v>1043</v>
      </c>
      <c r="U3" s="1" t="s">
        <v>1043</v>
      </c>
      <c r="V3" s="1" t="s">
        <v>1043</v>
      </c>
      <c r="W3" s="1" t="s">
        <v>1043</v>
      </c>
      <c r="X3" s="1" t="s">
        <v>1043</v>
      </c>
      <c r="Y3" s="1" t="s">
        <v>1043</v>
      </c>
      <c r="Z3" s="1" t="s">
        <v>1043</v>
      </c>
      <c r="AA3" s="1" t="s">
        <v>1043</v>
      </c>
      <c r="AB3" s="1" t="s">
        <v>1043</v>
      </c>
      <c r="AC3" s="1" t="s">
        <v>1043</v>
      </c>
      <c r="AD3" s="1" t="s">
        <v>1043</v>
      </c>
      <c r="AE3" s="1" t="s">
        <v>1043</v>
      </c>
      <c r="AF3" s="1" t="s">
        <v>1043</v>
      </c>
      <c r="AG3" s="1" t="s">
        <v>1043</v>
      </c>
    </row>
    <row r="4" spans="1:33" ht="75">
      <c r="A4" s="8"/>
      <c r="B4" s="8"/>
      <c r="C4" s="8"/>
      <c r="D4" s="1"/>
      <c r="E4" s="1" t="s">
        <v>1066</v>
      </c>
      <c r="F4" s="1"/>
      <c r="G4" s="1" t="s">
        <v>1066</v>
      </c>
      <c r="H4" s="1" t="s">
        <v>1072</v>
      </c>
      <c r="I4" s="1" t="s">
        <v>70</v>
      </c>
      <c r="J4" s="1" t="s">
        <v>70</v>
      </c>
      <c r="K4" s="1" t="s">
        <v>1533</v>
      </c>
      <c r="L4" s="1" t="s">
        <v>1534</v>
      </c>
      <c r="M4" s="1" t="s">
        <v>1535</v>
      </c>
      <c r="N4" s="1" t="s">
        <v>1072</v>
      </c>
      <c r="O4" s="1" t="s">
        <v>1072</v>
      </c>
      <c r="P4" s="1" t="s">
        <v>70</v>
      </c>
      <c r="Q4" s="1" t="s">
        <v>1076</v>
      </c>
      <c r="R4" s="1" t="s">
        <v>1536</v>
      </c>
      <c r="S4" s="1" t="s">
        <v>1538</v>
      </c>
      <c r="T4" s="1" t="s">
        <v>1538</v>
      </c>
      <c r="U4" s="1" t="s">
        <v>1070</v>
      </c>
      <c r="V4" s="1" t="s">
        <v>1070</v>
      </c>
      <c r="W4" s="1" t="s">
        <v>1070</v>
      </c>
      <c r="X4" s="1" t="s">
        <v>1070</v>
      </c>
      <c r="Y4" s="1" t="s">
        <v>1540</v>
      </c>
      <c r="Z4" s="1" t="s">
        <v>1540</v>
      </c>
      <c r="AA4" s="1" t="s">
        <v>1362</v>
      </c>
      <c r="AB4" s="1" t="s">
        <v>1541</v>
      </c>
      <c r="AC4" s="1" t="s">
        <v>1542</v>
      </c>
      <c r="AD4" s="1" t="s">
        <v>1042</v>
      </c>
      <c r="AE4" s="1" t="s">
        <v>1042</v>
      </c>
      <c r="AF4" s="1" t="s">
        <v>1042</v>
      </c>
      <c r="AG4" s="1" t="s">
        <v>1042</v>
      </c>
    </row>
    <row r="5" spans="1:33" ht="75">
      <c r="A5" s="8"/>
      <c r="B5" s="8"/>
      <c r="C5" s="8"/>
      <c r="D5" s="1"/>
      <c r="E5" s="1"/>
      <c r="F5" s="1"/>
      <c r="G5" s="1"/>
      <c r="H5" s="1"/>
      <c r="I5" s="1"/>
      <c r="J5" s="1"/>
      <c r="K5" s="1"/>
      <c r="L5" s="1"/>
      <c r="M5" s="1"/>
      <c r="N5" s="1"/>
      <c r="O5" s="1"/>
      <c r="P5" s="1"/>
      <c r="Q5" s="1"/>
      <c r="R5" s="1"/>
      <c r="S5" s="1"/>
      <c r="T5" s="1"/>
      <c r="U5" s="1"/>
      <c r="V5" s="1" t="s">
        <v>1066</v>
      </c>
      <c r="W5" s="1" t="s">
        <v>1066</v>
      </c>
      <c r="X5" s="1" t="s">
        <v>70</v>
      </c>
      <c r="Y5" s="1"/>
      <c r="Z5" s="1"/>
      <c r="AA5" s="1"/>
      <c r="AB5" s="1"/>
      <c r="AC5" s="1"/>
      <c r="AD5" s="1"/>
      <c r="AE5" s="1" t="s">
        <v>1066</v>
      </c>
      <c r="AF5" s="1" t="s">
        <v>70</v>
      </c>
      <c r="AG5" s="1" t="s">
        <v>1076</v>
      </c>
    </row>
    <row r="6" spans="1:33">
      <c r="A6" s="3" t="s">
        <v>15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2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5750000</v>
      </c>
      <c r="AA7" s="7">
        <v>17350000</v>
      </c>
      <c r="AB7" s="4" t="s">
        <v>6</v>
      </c>
      <c r="AC7" s="7">
        <v>4100000</v>
      </c>
      <c r="AD7" s="4" t="s">
        <v>6</v>
      </c>
      <c r="AE7" s="4" t="s">
        <v>6</v>
      </c>
      <c r="AF7" s="4" t="s">
        <v>6</v>
      </c>
      <c r="AG7" s="4" t="s">
        <v>6</v>
      </c>
    </row>
    <row r="8" spans="1:33" ht="30">
      <c r="A8" s="2" t="s">
        <v>186</v>
      </c>
      <c r="B8" s="5">
        <v>8913000</v>
      </c>
      <c r="C8" s="5">
        <v>4288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5420000</v>
      </c>
      <c r="Z8" s="4" t="s">
        <v>6</v>
      </c>
      <c r="AA8" s="5">
        <v>4340000</v>
      </c>
      <c r="AB8" s="4" t="s">
        <v>6</v>
      </c>
      <c r="AC8" s="5">
        <v>4010000</v>
      </c>
      <c r="AD8" s="4" t="s">
        <v>6</v>
      </c>
      <c r="AE8" s="4" t="s">
        <v>6</v>
      </c>
      <c r="AF8" s="4" t="s">
        <v>6</v>
      </c>
      <c r="AG8" s="4" t="s">
        <v>6</v>
      </c>
    </row>
    <row r="9" spans="1:33">
      <c r="A9" s="2" t="s">
        <v>15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5">
        <v>5100000</v>
      </c>
      <c r="AA9" s="5">
        <v>12670000</v>
      </c>
      <c r="AB9" s="4" t="s">
        <v>6</v>
      </c>
      <c r="AC9" s="5">
        <v>1490000</v>
      </c>
      <c r="AD9" s="4" t="s">
        <v>6</v>
      </c>
      <c r="AE9" s="4" t="s">
        <v>6</v>
      </c>
      <c r="AF9" s="4" t="s">
        <v>6</v>
      </c>
      <c r="AG9" s="4" t="s">
        <v>6</v>
      </c>
    </row>
    <row r="10" spans="1:33">
      <c r="A10" s="2" t="s">
        <v>15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5">
        <v>2100000</v>
      </c>
      <c r="AA10" s="5">
        <v>4200000</v>
      </c>
      <c r="AB10" s="4" t="s">
        <v>6</v>
      </c>
      <c r="AC10" s="5">
        <v>2000000</v>
      </c>
      <c r="AD10" s="4" t="s">
        <v>6</v>
      </c>
      <c r="AE10" s="4" t="s">
        <v>6</v>
      </c>
      <c r="AF10" s="4" t="s">
        <v>6</v>
      </c>
      <c r="AG10" s="4" t="s">
        <v>6</v>
      </c>
    </row>
    <row r="11" spans="1:33">
      <c r="A11" s="2" t="s">
        <v>15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5">
        <v>110000</v>
      </c>
      <c r="AB11" s="4" t="s">
        <v>6</v>
      </c>
      <c r="AC11" s="4" t="s">
        <v>6</v>
      </c>
      <c r="AD11" s="4" t="s">
        <v>6</v>
      </c>
      <c r="AE11" s="4" t="s">
        <v>6</v>
      </c>
      <c r="AF11" s="4" t="s">
        <v>6</v>
      </c>
      <c r="AG11" s="4" t="s">
        <v>6</v>
      </c>
    </row>
    <row r="12" spans="1:33">
      <c r="A12" s="2" t="s">
        <v>12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5">
        <v>2330000</v>
      </c>
      <c r="AD12" s="4" t="s">
        <v>6</v>
      </c>
      <c r="AE12" s="4" t="s">
        <v>6</v>
      </c>
      <c r="AF12" s="4" t="s">
        <v>6</v>
      </c>
      <c r="AG12" s="4" t="s">
        <v>6</v>
      </c>
    </row>
    <row r="13" spans="1:33">
      <c r="A13" s="2" t="s">
        <v>12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2050000</v>
      </c>
      <c r="AC13" s="4" t="s">
        <v>6</v>
      </c>
      <c r="AD13" s="4" t="s">
        <v>6</v>
      </c>
      <c r="AE13" s="4" t="s">
        <v>6</v>
      </c>
      <c r="AF13" s="4" t="s">
        <v>6</v>
      </c>
      <c r="AG13" s="4" t="s">
        <v>6</v>
      </c>
    </row>
    <row r="14" spans="1:33">
      <c r="A14" s="2" t="s">
        <v>15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1400000</v>
      </c>
      <c r="AC14" s="4" t="s">
        <v>6</v>
      </c>
      <c r="AD14" s="4" t="s">
        <v>6</v>
      </c>
      <c r="AE14" s="4" t="s">
        <v>6</v>
      </c>
      <c r="AF14" s="4" t="s">
        <v>6</v>
      </c>
      <c r="AG14" s="4" t="s">
        <v>6</v>
      </c>
    </row>
    <row r="15" spans="1:33">
      <c r="A15" s="2" t="s">
        <v>15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5">
        <v>1760000</v>
      </c>
      <c r="AC15" s="4" t="s">
        <v>6</v>
      </c>
      <c r="AD15" s="4" t="s">
        <v>6</v>
      </c>
      <c r="AE15" s="4" t="s">
        <v>6</v>
      </c>
      <c r="AF15" s="4" t="s">
        <v>6</v>
      </c>
      <c r="AG15" s="4" t="s">
        <v>6</v>
      </c>
    </row>
    <row r="16" spans="1:33">
      <c r="A16" s="2" t="s">
        <v>1084</v>
      </c>
      <c r="B16" s="4" t="s">
        <v>6</v>
      </c>
      <c r="C16" s="4" t="s">
        <v>6</v>
      </c>
      <c r="D16" s="4" t="s">
        <v>6</v>
      </c>
      <c r="E16" s="4" t="s">
        <v>6</v>
      </c>
      <c r="F16" s="5">
        <v>6000000</v>
      </c>
      <c r="G16" s="4" t="s">
        <v>6</v>
      </c>
      <c r="H16" s="4" t="s">
        <v>6</v>
      </c>
      <c r="I16" s="4" t="s">
        <v>6</v>
      </c>
      <c r="J16" s="4" t="s">
        <v>6</v>
      </c>
      <c r="K16" s="4" t="s">
        <v>6</v>
      </c>
      <c r="L16" s="4" t="s">
        <v>6</v>
      </c>
      <c r="M16" s="4" t="s">
        <v>6</v>
      </c>
      <c r="N16" s="4" t="s">
        <v>6</v>
      </c>
      <c r="O16" s="4" t="s">
        <v>6</v>
      </c>
      <c r="P16" s="4" t="s">
        <v>6</v>
      </c>
      <c r="Q16" s="5">
        <v>3000000</v>
      </c>
      <c r="R16" s="5">
        <v>30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549</v>
      </c>
      <c r="B17" s="4" t="s">
        <v>6</v>
      </c>
      <c r="C17" s="4" t="s">
        <v>6</v>
      </c>
      <c r="D17" s="4" t="s">
        <v>6</v>
      </c>
      <c r="E17" s="4" t="s">
        <v>6</v>
      </c>
      <c r="F17" s="4" t="s">
        <v>6</v>
      </c>
      <c r="G17" s="281">
        <v>0.08</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1550</v>
      </c>
      <c r="B18" s="4" t="s">
        <v>6</v>
      </c>
      <c r="C18" s="4" t="s">
        <v>6</v>
      </c>
      <c r="D18" s="4" t="s">
        <v>6</v>
      </c>
      <c r="E18" s="4" t="s">
        <v>6</v>
      </c>
      <c r="F18" s="4" t="s">
        <v>6</v>
      </c>
      <c r="G18" s="281">
        <v>0.1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10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14</v>
      </c>
      <c r="W19" s="4">
        <v>14</v>
      </c>
      <c r="X19" s="4" t="s">
        <v>6</v>
      </c>
      <c r="Y19" s="4" t="s">
        <v>6</v>
      </c>
      <c r="Z19" s="4" t="s">
        <v>6</v>
      </c>
      <c r="AA19" s="4" t="s">
        <v>6</v>
      </c>
      <c r="AB19" s="4" t="s">
        <v>6</v>
      </c>
      <c r="AC19" s="4" t="s">
        <v>6</v>
      </c>
      <c r="AD19" s="4" t="s">
        <v>6</v>
      </c>
      <c r="AE19" s="4" t="s">
        <v>6</v>
      </c>
      <c r="AF19" s="4" t="s">
        <v>6</v>
      </c>
      <c r="AG19" s="4" t="s">
        <v>6</v>
      </c>
    </row>
    <row r="20" spans="1:33" ht="30">
      <c r="A20" s="2" t="s">
        <v>1093</v>
      </c>
      <c r="B20" s="4" t="s">
        <v>6</v>
      </c>
      <c r="C20" s="4" t="s">
        <v>6</v>
      </c>
      <c r="D20" s="4" t="s">
        <v>6</v>
      </c>
      <c r="E20" s="4">
        <v>19</v>
      </c>
      <c r="F20" s="4" t="s">
        <v>6</v>
      </c>
      <c r="G20" s="4">
        <v>19</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v>5</v>
      </c>
      <c r="AF20" s="4" t="s">
        <v>6</v>
      </c>
      <c r="AG20" s="4" t="s">
        <v>6</v>
      </c>
    </row>
    <row r="21" spans="1:33">
      <c r="A21" s="2" t="s">
        <v>1525</v>
      </c>
      <c r="B21" s="4" t="s">
        <v>6</v>
      </c>
      <c r="C21" s="4" t="s">
        <v>6</v>
      </c>
      <c r="D21" s="4" t="s">
        <v>6</v>
      </c>
      <c r="E21" s="4" t="s">
        <v>6</v>
      </c>
      <c r="F21" s="4" t="s">
        <v>6</v>
      </c>
      <c r="G21" s="4" t="s">
        <v>6</v>
      </c>
      <c r="H21" s="4" t="s">
        <v>6</v>
      </c>
      <c r="I21" s="4" t="s">
        <v>6</v>
      </c>
      <c r="J21" s="4" t="s">
        <v>6</v>
      </c>
      <c r="K21" s="4" t="s">
        <v>6</v>
      </c>
      <c r="L21" s="5">
        <v>17350000</v>
      </c>
      <c r="M21" s="4" t="s">
        <v>6</v>
      </c>
      <c r="N21" s="4" t="s">
        <v>6</v>
      </c>
      <c r="O21" s="4" t="s">
        <v>6</v>
      </c>
      <c r="P21" s="4" t="s">
        <v>6</v>
      </c>
      <c r="Q21" s="4" t="s">
        <v>6</v>
      </c>
      <c r="R21" s="4" t="s">
        <v>6</v>
      </c>
      <c r="S21" s="4" t="s">
        <v>6</v>
      </c>
      <c r="T21" s="4" t="s">
        <v>6</v>
      </c>
      <c r="U21" s="4" t="s">
        <v>6</v>
      </c>
      <c r="V21" s="4" t="s">
        <v>6</v>
      </c>
      <c r="W21" s="5">
        <v>55500000</v>
      </c>
      <c r="X21" s="4" t="s">
        <v>6</v>
      </c>
      <c r="Y21" s="4" t="s">
        <v>6</v>
      </c>
      <c r="Z21" s="4" t="s">
        <v>6</v>
      </c>
      <c r="AA21" s="4" t="s">
        <v>6</v>
      </c>
      <c r="AB21" s="4" t="s">
        <v>6</v>
      </c>
      <c r="AC21" s="4" t="s">
        <v>6</v>
      </c>
      <c r="AD21" s="4" t="s">
        <v>6</v>
      </c>
      <c r="AE21" s="4" t="s">
        <v>6</v>
      </c>
      <c r="AF21" s="4" t="s">
        <v>6</v>
      </c>
      <c r="AG21" s="4" t="s">
        <v>6</v>
      </c>
    </row>
    <row r="22" spans="1:33">
      <c r="A22" s="2" t="s">
        <v>10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8100000</v>
      </c>
      <c r="X22" s="4" t="s">
        <v>6</v>
      </c>
      <c r="Y22" s="4" t="s">
        <v>6</v>
      </c>
      <c r="Z22" s="4" t="s">
        <v>6</v>
      </c>
      <c r="AA22" s="4" t="s">
        <v>6</v>
      </c>
      <c r="AB22" s="4" t="s">
        <v>6</v>
      </c>
      <c r="AC22" s="4" t="s">
        <v>6</v>
      </c>
      <c r="AD22" s="4" t="s">
        <v>6</v>
      </c>
      <c r="AE22" s="4" t="s">
        <v>6</v>
      </c>
      <c r="AF22" s="4" t="s">
        <v>6</v>
      </c>
      <c r="AG22" s="4" t="s">
        <v>6</v>
      </c>
    </row>
    <row r="23" spans="1:33" ht="30">
      <c r="A23" s="2" t="s">
        <v>15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47400000</v>
      </c>
      <c r="Y23" s="4" t="s">
        <v>6</v>
      </c>
      <c r="Z23" s="4" t="s">
        <v>6</v>
      </c>
      <c r="AA23" s="4" t="s">
        <v>6</v>
      </c>
      <c r="AB23" s="4" t="s">
        <v>6</v>
      </c>
      <c r="AC23" s="4" t="s">
        <v>6</v>
      </c>
      <c r="AD23" s="4" t="s">
        <v>6</v>
      </c>
      <c r="AE23" s="4" t="s">
        <v>6</v>
      </c>
      <c r="AF23" s="4" t="s">
        <v>6</v>
      </c>
      <c r="AG23" s="4" t="s">
        <v>6</v>
      </c>
    </row>
    <row r="24" spans="1:33">
      <c r="A24" s="2" t="s">
        <v>15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650000</v>
      </c>
      <c r="V24" s="4" t="s">
        <v>6</v>
      </c>
      <c r="W24" s="4" t="s">
        <v>6</v>
      </c>
      <c r="X24" s="4" t="s">
        <v>6</v>
      </c>
      <c r="Y24" s="4" t="s">
        <v>6</v>
      </c>
      <c r="Z24" s="4" t="s">
        <v>6</v>
      </c>
      <c r="AA24" s="4" t="s">
        <v>6</v>
      </c>
      <c r="AB24" s="4" t="s">
        <v>6</v>
      </c>
      <c r="AC24" s="4" t="s">
        <v>6</v>
      </c>
      <c r="AD24" s="4" t="s">
        <v>6</v>
      </c>
      <c r="AE24" s="4" t="s">
        <v>6</v>
      </c>
      <c r="AF24" s="4" t="s">
        <v>6</v>
      </c>
      <c r="AG24" s="4" t="s">
        <v>6</v>
      </c>
    </row>
    <row r="25" spans="1:33">
      <c r="A25" s="2" t="s">
        <v>10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1500000</v>
      </c>
      <c r="T25" s="4" t="s">
        <v>6</v>
      </c>
      <c r="U25" s="5">
        <v>200000</v>
      </c>
      <c r="V25" s="4" t="s">
        <v>6</v>
      </c>
      <c r="W25" s="4" t="s">
        <v>6</v>
      </c>
      <c r="X25" s="4" t="s">
        <v>6</v>
      </c>
      <c r="Y25" s="4" t="s">
        <v>6</v>
      </c>
      <c r="Z25" s="4" t="s">
        <v>6</v>
      </c>
      <c r="AA25" s="4" t="s">
        <v>6</v>
      </c>
      <c r="AB25" s="4" t="s">
        <v>6</v>
      </c>
      <c r="AC25" s="4" t="s">
        <v>6</v>
      </c>
      <c r="AD25" s="5">
        <v>850000</v>
      </c>
      <c r="AE25" s="4" t="s">
        <v>6</v>
      </c>
      <c r="AF25" s="4" t="s">
        <v>6</v>
      </c>
      <c r="AG25" s="4" t="s">
        <v>6</v>
      </c>
    </row>
    <row r="26" spans="1:33">
      <c r="A26" s="2" t="s">
        <v>1087</v>
      </c>
      <c r="B26" s="4" t="s">
        <v>6</v>
      </c>
      <c r="C26" s="4" t="s">
        <v>6</v>
      </c>
      <c r="D26" s="4" t="s">
        <v>6</v>
      </c>
      <c r="E26" s="4" t="s">
        <v>6</v>
      </c>
      <c r="F26" s="4" t="s">
        <v>6</v>
      </c>
      <c r="G26" s="4" t="s">
        <v>6</v>
      </c>
      <c r="H26" s="5">
        <v>600000</v>
      </c>
      <c r="I26" s="5">
        <v>16870609</v>
      </c>
      <c r="J26" s="4" t="s">
        <v>6</v>
      </c>
      <c r="K26" s="4" t="s">
        <v>6</v>
      </c>
      <c r="L26" s="4" t="s">
        <v>6</v>
      </c>
      <c r="M26" s="4" t="s">
        <v>6</v>
      </c>
      <c r="N26" s="5">
        <v>300000</v>
      </c>
      <c r="O26" s="5">
        <v>3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5">
        <v>5017811</v>
      </c>
      <c r="AG26" s="4" t="s">
        <v>6</v>
      </c>
    </row>
    <row r="27" spans="1:33">
      <c r="A27" s="2" t="s">
        <v>1085</v>
      </c>
      <c r="B27" s="4" t="s">
        <v>6</v>
      </c>
      <c r="C27" s="4" t="s">
        <v>6</v>
      </c>
      <c r="D27" s="4" t="s">
        <v>6</v>
      </c>
      <c r="E27" s="4" t="s">
        <v>6</v>
      </c>
      <c r="F27" s="4" t="s">
        <v>6</v>
      </c>
      <c r="G27" s="4" t="s">
        <v>6</v>
      </c>
      <c r="H27" s="4" t="s">
        <v>6</v>
      </c>
      <c r="I27" s="4" t="s">
        <v>6</v>
      </c>
      <c r="J27" s="5">
        <v>67500000</v>
      </c>
      <c r="K27" s="4" t="s">
        <v>6</v>
      </c>
      <c r="L27" s="4" t="s">
        <v>6</v>
      </c>
      <c r="M27" s="4" t="s">
        <v>6</v>
      </c>
      <c r="N27" s="4" t="s">
        <v>6</v>
      </c>
      <c r="O27" s="4" t="s">
        <v>6</v>
      </c>
      <c r="P27" s="5">
        <v>20100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5">
        <v>20100000</v>
      </c>
      <c r="AG27" s="4" t="s">
        <v>6</v>
      </c>
    </row>
    <row r="28" spans="1:33" ht="30">
      <c r="A28" s="2" t="s">
        <v>1497</v>
      </c>
      <c r="B28" s="4" t="s">
        <v>6</v>
      </c>
      <c r="C28" s="4" t="s">
        <v>6</v>
      </c>
      <c r="D28" s="5">
        <v>17000000</v>
      </c>
      <c r="E28" s="4" t="s">
        <v>6</v>
      </c>
      <c r="F28" s="4" t="s">
        <v>6</v>
      </c>
      <c r="G28" s="4" t="s">
        <v>6</v>
      </c>
      <c r="H28" s="4" t="s">
        <v>6</v>
      </c>
      <c r="I28" s="4" t="s">
        <v>6</v>
      </c>
      <c r="J28" s="4" t="s">
        <v>6</v>
      </c>
      <c r="K28" s="4" t="s">
        <v>6</v>
      </c>
      <c r="L28" s="4" t="s">
        <v>6</v>
      </c>
      <c r="M28" s="4" t="s">
        <v>6</v>
      </c>
      <c r="N28" s="4" t="s">
        <v>6</v>
      </c>
      <c r="O28" s="4" t="s">
        <v>6</v>
      </c>
      <c r="P28" s="5">
        <v>3011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c r="A29" s="2" t="s">
        <v>1499</v>
      </c>
      <c r="B29" s="4" t="s">
        <v>6</v>
      </c>
      <c r="C29" s="4" t="s">
        <v>6</v>
      </c>
      <c r="D29" s="5">
        <v>17000000</v>
      </c>
      <c r="E29" s="4" t="s">
        <v>6</v>
      </c>
      <c r="F29" s="4" t="s">
        <v>6</v>
      </c>
      <c r="G29" s="4" t="s">
        <v>6</v>
      </c>
      <c r="H29" s="4" t="s">
        <v>6</v>
      </c>
      <c r="I29" s="4" t="s">
        <v>6</v>
      </c>
      <c r="J29" s="4" t="s">
        <v>6</v>
      </c>
      <c r="K29" s="4" t="s">
        <v>6</v>
      </c>
      <c r="L29" s="4" t="s">
        <v>6</v>
      </c>
      <c r="M29" s="4" t="s">
        <v>6</v>
      </c>
      <c r="N29" s="4" t="s">
        <v>6</v>
      </c>
      <c r="O29" s="4" t="s">
        <v>6</v>
      </c>
      <c r="P29" s="5">
        <v>7025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t="s">
        <v>15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5">
        <v>10035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c r="A31" s="2" t="s">
        <v>1554</v>
      </c>
      <c r="B31" s="4" t="s">
        <v>6</v>
      </c>
      <c r="C31" s="4" t="s">
        <v>6</v>
      </c>
      <c r="D31" s="4" t="s">
        <v>6</v>
      </c>
      <c r="E31" s="4" t="s">
        <v>6</v>
      </c>
      <c r="F31" s="4" t="s">
        <v>6</v>
      </c>
      <c r="G31" s="4" t="s">
        <v>6</v>
      </c>
      <c r="H31" s="4" t="s">
        <v>6</v>
      </c>
      <c r="I31" s="4" t="s">
        <v>6</v>
      </c>
      <c r="J31" s="4" t="s">
        <v>6</v>
      </c>
      <c r="K31" s="4">
        <v>3</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t="s">
        <v>1091</v>
      </c>
      <c r="B32" s="4" t="s">
        <v>6</v>
      </c>
      <c r="C32" s="4" t="s">
        <v>6</v>
      </c>
      <c r="D32" s="4" t="s">
        <v>6</v>
      </c>
      <c r="E32" s="4" t="s">
        <v>6</v>
      </c>
      <c r="F32" s="4" t="s">
        <v>6</v>
      </c>
      <c r="G32" s="5">
        <v>6000000</v>
      </c>
      <c r="H32" s="4" t="s">
        <v>6</v>
      </c>
      <c r="I32" s="4" t="s">
        <v>6</v>
      </c>
      <c r="J32" s="4" t="s">
        <v>6</v>
      </c>
      <c r="K32" s="4" t="s">
        <v>6</v>
      </c>
      <c r="L32" s="5">
        <v>4600000</v>
      </c>
      <c r="M32" s="5">
        <v>49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5">
        <v>3000000</v>
      </c>
    </row>
    <row r="33" spans="1:33">
      <c r="A33" s="2" t="s">
        <v>1394</v>
      </c>
      <c r="B33" s="4" t="s">
        <v>6</v>
      </c>
      <c r="C33" s="4" t="s">
        <v>6</v>
      </c>
      <c r="D33" s="4" t="s">
        <v>6</v>
      </c>
      <c r="E33" s="4" t="s">
        <v>6</v>
      </c>
      <c r="F33" s="4" t="s">
        <v>6</v>
      </c>
      <c r="G33" s="4" t="s">
        <v>6</v>
      </c>
      <c r="H33" s="4" t="s">
        <v>6</v>
      </c>
      <c r="I33" s="4" t="s">
        <v>6</v>
      </c>
      <c r="J33" s="4" t="s">
        <v>6</v>
      </c>
      <c r="K33" s="4" t="s">
        <v>6</v>
      </c>
      <c r="L33" s="281">
        <v>4.2500000000000003E-2</v>
      </c>
      <c r="M33" s="281">
        <v>4.2500000000000003E-2</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c r="A34" s="2" t="s">
        <v>137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5">
        <v>2800000</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1555</v>
      </c>
      <c r="B35" s="7">
        <v>191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7">
        <v>150000</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sheetData>
  <mergeCells count="8">
    <mergeCell ref="A1:A5"/>
    <mergeCell ref="B1:C1"/>
    <mergeCell ref="H1:I1"/>
    <mergeCell ref="L1:M1"/>
    <mergeCell ref="Q1:U1"/>
    <mergeCell ref="Y1:AD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556</v>
      </c>
      <c r="B1" s="8" t="s">
        <v>1</v>
      </c>
      <c r="C1" s="8"/>
    </row>
    <row r="2" spans="1:3">
      <c r="A2" s="8"/>
      <c r="B2" s="1" t="s">
        <v>2</v>
      </c>
      <c r="C2" s="1" t="s">
        <v>33</v>
      </c>
    </row>
    <row r="3" spans="1:3">
      <c r="A3" s="3" t="s">
        <v>855</v>
      </c>
      <c r="B3" s="4" t="s">
        <v>6</v>
      </c>
      <c r="C3" s="4" t="s">
        <v>6</v>
      </c>
    </row>
    <row r="4" spans="1:3">
      <c r="A4" s="2" t="s">
        <v>869</v>
      </c>
      <c r="B4" s="7">
        <v>421337000</v>
      </c>
      <c r="C4" s="4" t="s">
        <v>6</v>
      </c>
    </row>
    <row r="5" spans="1:3">
      <c r="A5" s="2" t="s">
        <v>854</v>
      </c>
      <c r="B5" s="5">
        <v>71693000</v>
      </c>
      <c r="C5" s="4" t="s">
        <v>6</v>
      </c>
    </row>
    <row r="6" spans="1:3">
      <c r="A6" s="3" t="s">
        <v>855</v>
      </c>
      <c r="B6" s="4" t="s">
        <v>6</v>
      </c>
      <c r="C6" s="4" t="s">
        <v>6</v>
      </c>
    </row>
    <row r="7" spans="1:3">
      <c r="A7" s="2" t="s">
        <v>1099</v>
      </c>
      <c r="B7" s="5">
        <v>2870000</v>
      </c>
      <c r="C7" s="4">
        <v>0</v>
      </c>
    </row>
    <row r="8" spans="1:3">
      <c r="A8" s="2" t="s">
        <v>1177</v>
      </c>
      <c r="B8" s="4" t="s">
        <v>6</v>
      </c>
      <c r="C8" s="4" t="s">
        <v>6</v>
      </c>
    </row>
    <row r="9" spans="1:3" ht="30">
      <c r="A9" s="3" t="s">
        <v>1557</v>
      </c>
      <c r="B9" s="4" t="s">
        <v>6</v>
      </c>
      <c r="C9" s="4" t="s">
        <v>6</v>
      </c>
    </row>
    <row r="10" spans="1:3">
      <c r="A10" s="2" t="s">
        <v>854</v>
      </c>
      <c r="B10" s="5">
        <v>110999000</v>
      </c>
      <c r="C10" s="5">
        <v>181996000</v>
      </c>
    </row>
    <row r="11" spans="1:3">
      <c r="A11" s="3" t="s">
        <v>855</v>
      </c>
      <c r="B11" s="4" t="s">
        <v>6</v>
      </c>
      <c r="C11" s="4" t="s">
        <v>6</v>
      </c>
    </row>
    <row r="12" spans="1:3">
      <c r="A12" s="2" t="s">
        <v>856</v>
      </c>
      <c r="B12" s="5">
        <v>78678000</v>
      </c>
      <c r="C12" s="5">
        <v>4969000</v>
      </c>
    </row>
    <row r="13" spans="1:3">
      <c r="A13" s="2" t="s">
        <v>857</v>
      </c>
      <c r="B13" s="5">
        <v>-22268000</v>
      </c>
      <c r="C13" s="5">
        <v>-75966000</v>
      </c>
    </row>
    <row r="14" spans="1:3">
      <c r="A14" s="2" t="s">
        <v>860</v>
      </c>
      <c r="B14" s="4">
        <v>0</v>
      </c>
      <c r="C14" s="4">
        <v>0</v>
      </c>
    </row>
    <row r="15" spans="1:3">
      <c r="A15" s="2" t="s">
        <v>869</v>
      </c>
      <c r="B15" s="5">
        <v>167409000</v>
      </c>
      <c r="C15" s="5">
        <v>110999000</v>
      </c>
    </row>
    <row r="16" spans="1:3">
      <c r="A16" s="2" t="s">
        <v>854</v>
      </c>
      <c r="B16" s="5">
        <v>31865000</v>
      </c>
      <c r="C16" s="5">
        <v>34648000</v>
      </c>
    </row>
    <row r="17" spans="1:3">
      <c r="A17" s="3" t="s">
        <v>855</v>
      </c>
      <c r="B17" s="4" t="s">
        <v>6</v>
      </c>
      <c r="C17" s="4" t="s">
        <v>6</v>
      </c>
    </row>
    <row r="18" spans="1:3">
      <c r="A18" s="2" t="s">
        <v>863</v>
      </c>
      <c r="B18" s="5">
        <v>3477000</v>
      </c>
      <c r="C18" s="5">
        <v>5238000</v>
      </c>
    </row>
    <row r="19" spans="1:3">
      <c r="A19" s="2" t="s">
        <v>857</v>
      </c>
      <c r="B19" s="5">
        <v>-6260000</v>
      </c>
      <c r="C19" s="5">
        <v>-29763000</v>
      </c>
    </row>
    <row r="20" spans="1:3">
      <c r="A20" s="2" t="s">
        <v>869</v>
      </c>
      <c r="B20" s="5">
        <v>34648000</v>
      </c>
      <c r="C20" s="5">
        <v>59173000</v>
      </c>
    </row>
    <row r="21" spans="1:3" ht="30">
      <c r="A21" s="2" t="s">
        <v>74</v>
      </c>
      <c r="B21" s="4" t="s">
        <v>6</v>
      </c>
      <c r="C21" s="4" t="s">
        <v>6</v>
      </c>
    </row>
    <row r="22" spans="1:3" ht="30">
      <c r="A22" s="3" t="s">
        <v>1557</v>
      </c>
      <c r="B22" s="4" t="s">
        <v>6</v>
      </c>
      <c r="C22" s="4" t="s">
        <v>6</v>
      </c>
    </row>
    <row r="23" spans="1:3">
      <c r="A23" s="2" t="s">
        <v>854</v>
      </c>
      <c r="B23" s="5">
        <v>327676000</v>
      </c>
      <c r="C23" s="5">
        <v>338845000</v>
      </c>
    </row>
    <row r="24" spans="1:3">
      <c r="A24" s="3" t="s">
        <v>855</v>
      </c>
      <c r="B24" s="4" t="s">
        <v>6</v>
      </c>
      <c r="C24" s="4" t="s">
        <v>6</v>
      </c>
    </row>
    <row r="25" spans="1:3">
      <c r="A25" s="2" t="s">
        <v>856</v>
      </c>
      <c r="B25" s="5">
        <v>467000</v>
      </c>
      <c r="C25" s="5">
        <v>640000</v>
      </c>
    </row>
    <row r="26" spans="1:3">
      <c r="A26" s="2" t="s">
        <v>857</v>
      </c>
      <c r="B26" s="5">
        <v>-74215000</v>
      </c>
      <c r="C26" s="5">
        <v>-11809000</v>
      </c>
    </row>
    <row r="27" spans="1:3">
      <c r="A27" s="2" t="s">
        <v>869</v>
      </c>
      <c r="B27" s="5">
        <v>253928000</v>
      </c>
      <c r="C27" s="5">
        <v>327676000</v>
      </c>
    </row>
    <row r="28" spans="1:3">
      <c r="A28" s="2" t="s">
        <v>854</v>
      </c>
      <c r="B28" s="5">
        <v>39828000</v>
      </c>
      <c r="C28" s="5">
        <v>37127000</v>
      </c>
    </row>
    <row r="29" spans="1:3">
      <c r="A29" s="3" t="s">
        <v>855</v>
      </c>
      <c r="B29" s="4" t="s">
        <v>6</v>
      </c>
      <c r="C29" s="4" t="s">
        <v>6</v>
      </c>
    </row>
    <row r="30" spans="1:3">
      <c r="A30" s="2" t="s">
        <v>863</v>
      </c>
      <c r="B30" s="5">
        <v>12032000</v>
      </c>
      <c r="C30" s="5">
        <v>15392000</v>
      </c>
    </row>
    <row r="31" spans="1:3">
      <c r="A31" s="2" t="s">
        <v>857</v>
      </c>
      <c r="B31" s="5">
        <v>-9331000</v>
      </c>
      <c r="C31" s="5">
        <v>-749000</v>
      </c>
    </row>
    <row r="32" spans="1:3">
      <c r="A32" s="2" t="s">
        <v>869</v>
      </c>
      <c r="B32" s="5">
        <v>37127000</v>
      </c>
      <c r="C32" s="5">
        <v>22484000</v>
      </c>
    </row>
    <row r="33" spans="1:3">
      <c r="A33" s="2" t="s">
        <v>1540</v>
      </c>
      <c r="B33" s="4" t="s">
        <v>6</v>
      </c>
      <c r="C33" s="4" t="s">
        <v>6</v>
      </c>
    </row>
    <row r="34" spans="1:3">
      <c r="A34" s="3" t="s">
        <v>855</v>
      </c>
      <c r="B34" s="4" t="s">
        <v>6</v>
      </c>
      <c r="C34" s="4" t="s">
        <v>6</v>
      </c>
    </row>
    <row r="35" spans="1:3">
      <c r="A35" s="2" t="s">
        <v>854</v>
      </c>
      <c r="B35" s="5">
        <v>1485</v>
      </c>
      <c r="C35" s="4" t="s">
        <v>6</v>
      </c>
    </row>
    <row r="36" spans="1:3">
      <c r="A36" s="3" t="s">
        <v>855</v>
      </c>
      <c r="B36" s="4" t="s">
        <v>6</v>
      </c>
      <c r="C36" s="4" t="s">
        <v>6</v>
      </c>
    </row>
    <row r="37" spans="1:3">
      <c r="A37" s="2" t="s">
        <v>1099</v>
      </c>
      <c r="B37" s="7">
        <v>4355</v>
      </c>
      <c r="C37"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S16"/>
  <sheetViews>
    <sheetView showGridLines="0" workbookViewId="0"/>
  </sheetViews>
  <sheetFormatPr defaultRowHeight="15"/>
  <cols>
    <col min="1" max="1" width="36.5703125" bestFit="1" customWidth="1"/>
    <col min="2" max="2" width="12.5703125" bestFit="1" customWidth="1"/>
    <col min="3" max="3" width="14.85546875" bestFit="1" customWidth="1"/>
    <col min="4" max="4" width="36.5703125" bestFit="1" customWidth="1"/>
    <col min="5" max="7" width="25.7109375" bestFit="1" customWidth="1"/>
    <col min="8" max="8" width="27" bestFit="1" customWidth="1"/>
    <col min="9" max="9" width="36.5703125" bestFit="1" customWidth="1"/>
    <col min="10" max="10" width="26" bestFit="1" customWidth="1"/>
    <col min="11" max="11" width="25.7109375" bestFit="1" customWidth="1"/>
    <col min="12" max="12" width="36.5703125" bestFit="1" customWidth="1"/>
    <col min="13" max="13" width="35.85546875" bestFit="1" customWidth="1"/>
    <col min="14" max="14" width="27.85546875" bestFit="1" customWidth="1"/>
    <col min="15" max="15" width="29.85546875" bestFit="1" customWidth="1"/>
    <col min="16" max="16" width="36.140625" bestFit="1" customWidth="1"/>
    <col min="17" max="17" width="32" bestFit="1" customWidth="1"/>
    <col min="18" max="18" width="36.5703125" bestFit="1" customWidth="1"/>
    <col min="19" max="21" width="27" bestFit="1" customWidth="1"/>
    <col min="22" max="22" width="36.140625" bestFit="1" customWidth="1"/>
    <col min="23" max="23" width="36.5703125" bestFit="1" customWidth="1"/>
    <col min="24" max="24" width="32.28515625" bestFit="1" customWidth="1"/>
    <col min="25" max="25" width="36.5703125" bestFit="1" customWidth="1"/>
    <col min="26" max="26" width="34.7109375" bestFit="1" customWidth="1"/>
    <col min="27" max="28" width="26" bestFit="1" customWidth="1"/>
    <col min="29" max="29" width="31.42578125" bestFit="1" customWidth="1"/>
    <col min="30" max="30" width="28" bestFit="1" customWidth="1"/>
    <col min="31" max="31" width="27" bestFit="1" customWidth="1"/>
    <col min="32" max="34" width="36.5703125" bestFit="1" customWidth="1"/>
    <col min="35" max="36" width="35.85546875" bestFit="1" customWidth="1"/>
    <col min="37" max="40" width="27.85546875" bestFit="1" customWidth="1"/>
    <col min="41" max="41" width="32.85546875" bestFit="1" customWidth="1"/>
    <col min="42" max="47" width="27.85546875" bestFit="1" customWidth="1"/>
    <col min="48" max="48" width="36.5703125" bestFit="1" customWidth="1"/>
    <col min="49" max="49" width="25.7109375" bestFit="1" customWidth="1"/>
    <col min="50" max="50" width="27" bestFit="1" customWidth="1"/>
    <col min="51" max="51" width="36.5703125" bestFit="1" customWidth="1"/>
    <col min="52" max="52" width="26" bestFit="1" customWidth="1"/>
    <col min="53" max="53" width="25.7109375" bestFit="1" customWidth="1"/>
    <col min="54" max="54" width="36.5703125" bestFit="1" customWidth="1"/>
    <col min="55" max="55" width="35.85546875" bestFit="1" customWidth="1"/>
    <col min="56" max="56" width="27.85546875" bestFit="1" customWidth="1"/>
    <col min="57" max="57" width="29.85546875" bestFit="1" customWidth="1"/>
    <col min="58" max="58" width="36.140625" bestFit="1" customWidth="1"/>
    <col min="59" max="59" width="32" bestFit="1" customWidth="1"/>
    <col min="60" max="60" width="36.5703125" bestFit="1" customWidth="1"/>
    <col min="61" max="63" width="27" bestFit="1" customWidth="1"/>
    <col min="64" max="64" width="36.140625" bestFit="1" customWidth="1"/>
    <col min="65" max="65" width="36.5703125" bestFit="1" customWidth="1"/>
    <col min="66" max="66" width="32.28515625" bestFit="1" customWidth="1"/>
    <col min="67" max="67" width="36.5703125" bestFit="1" customWidth="1"/>
    <col min="68" max="68" width="34.7109375" bestFit="1" customWidth="1"/>
    <col min="69" max="70" width="26" bestFit="1" customWidth="1"/>
    <col min="71" max="71" width="31.42578125" bestFit="1" customWidth="1"/>
    <col min="72" max="72" width="28" bestFit="1" customWidth="1"/>
    <col min="73" max="73" width="27" bestFit="1" customWidth="1"/>
    <col min="74" max="76" width="36.5703125" bestFit="1" customWidth="1"/>
    <col min="77" max="78" width="35.85546875" bestFit="1" customWidth="1"/>
    <col min="79" max="82" width="27.85546875" bestFit="1" customWidth="1"/>
    <col min="83" max="83" width="32.85546875" bestFit="1" customWidth="1"/>
    <col min="84" max="89" width="27.85546875" bestFit="1" customWidth="1"/>
    <col min="90" max="201" width="36.5703125" bestFit="1" customWidth="1"/>
  </cols>
  <sheetData>
    <row r="1" spans="1:201">
      <c r="A1" s="8" t="s">
        <v>1558</v>
      </c>
      <c r="B1" s="8" t="s">
        <v>2</v>
      </c>
      <c r="C1" s="1" t="s">
        <v>2</v>
      </c>
      <c r="D1" s="1" t="s">
        <v>2</v>
      </c>
      <c r="E1" s="1" t="s">
        <v>2</v>
      </c>
      <c r="F1" s="1" t="s">
        <v>33</v>
      </c>
      <c r="G1" s="1" t="s">
        <v>1028</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33</v>
      </c>
      <c r="DT1" s="1" t="s">
        <v>1028</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row>
    <row r="2" spans="1:201" ht="30">
      <c r="A2" s="8"/>
      <c r="B2" s="8"/>
      <c r="C2" s="1" t="s">
        <v>1189</v>
      </c>
      <c r="D2" s="1" t="s">
        <v>1203</v>
      </c>
      <c r="E2" s="1" t="s">
        <v>1177</v>
      </c>
      <c r="F2" s="1" t="s">
        <v>1177</v>
      </c>
      <c r="G2" s="1" t="s">
        <v>1177</v>
      </c>
      <c r="H2" s="1" t="s">
        <v>1177</v>
      </c>
      <c r="I2" s="1" t="s">
        <v>1177</v>
      </c>
      <c r="J2" s="1" t="s">
        <v>1177</v>
      </c>
      <c r="K2" s="1" t="s">
        <v>1177</v>
      </c>
      <c r="L2" s="1" t="s">
        <v>1177</v>
      </c>
      <c r="M2" s="1" t="s">
        <v>1177</v>
      </c>
      <c r="N2" s="1" t="s">
        <v>1177</v>
      </c>
      <c r="O2" s="1" t="s">
        <v>1177</v>
      </c>
      <c r="P2" s="1" t="s">
        <v>1177</v>
      </c>
      <c r="Q2" s="1" t="s">
        <v>1177</v>
      </c>
      <c r="R2" s="1" t="s">
        <v>1177</v>
      </c>
      <c r="S2" s="1" t="s">
        <v>1177</v>
      </c>
      <c r="T2" s="1" t="s">
        <v>1177</v>
      </c>
      <c r="U2" s="1" t="s">
        <v>1177</v>
      </c>
      <c r="V2" s="1" t="s">
        <v>1177</v>
      </c>
      <c r="W2" s="1" t="s">
        <v>1177</v>
      </c>
      <c r="X2" s="1" t="s">
        <v>1177</v>
      </c>
      <c r="Y2" s="1" t="s">
        <v>1177</v>
      </c>
      <c r="Z2" s="1" t="s">
        <v>1177</v>
      </c>
      <c r="AA2" s="1" t="s">
        <v>1177</v>
      </c>
      <c r="AB2" s="1" t="s">
        <v>1177</v>
      </c>
      <c r="AC2" s="1" t="s">
        <v>1177</v>
      </c>
      <c r="AD2" s="1" t="s">
        <v>1177</v>
      </c>
      <c r="AE2" s="1" t="s">
        <v>1177</v>
      </c>
      <c r="AF2" s="1" t="s">
        <v>1177</v>
      </c>
      <c r="AG2" s="1" t="s">
        <v>1177</v>
      </c>
      <c r="AH2" s="1" t="s">
        <v>1177</v>
      </c>
      <c r="AI2" s="1" t="s">
        <v>1177</v>
      </c>
      <c r="AJ2" s="1" t="s">
        <v>1177</v>
      </c>
      <c r="AK2" s="1" t="s">
        <v>1177</v>
      </c>
      <c r="AL2" s="1" t="s">
        <v>1177</v>
      </c>
      <c r="AM2" s="1" t="s">
        <v>1177</v>
      </c>
      <c r="AN2" s="1" t="s">
        <v>1177</v>
      </c>
      <c r="AO2" s="1" t="s">
        <v>1177</v>
      </c>
      <c r="AP2" s="1" t="s">
        <v>1177</v>
      </c>
      <c r="AQ2" s="1" t="s">
        <v>1177</v>
      </c>
      <c r="AR2" s="1" t="s">
        <v>1177</v>
      </c>
      <c r="AS2" s="1" t="s">
        <v>1177</v>
      </c>
      <c r="AT2" s="1" t="s">
        <v>1177</v>
      </c>
      <c r="AU2" s="1" t="s">
        <v>1177</v>
      </c>
      <c r="AV2" s="1" t="s">
        <v>1177</v>
      </c>
      <c r="AW2" s="1" t="s">
        <v>1177</v>
      </c>
      <c r="AX2" s="1" t="s">
        <v>1177</v>
      </c>
      <c r="AY2" s="1" t="s">
        <v>1177</v>
      </c>
      <c r="AZ2" s="1" t="s">
        <v>1177</v>
      </c>
      <c r="BA2" s="1" t="s">
        <v>1177</v>
      </c>
      <c r="BB2" s="1" t="s">
        <v>1177</v>
      </c>
      <c r="BC2" s="1" t="s">
        <v>1177</v>
      </c>
      <c r="BD2" s="1" t="s">
        <v>1177</v>
      </c>
      <c r="BE2" s="1" t="s">
        <v>1177</v>
      </c>
      <c r="BF2" s="1" t="s">
        <v>1177</v>
      </c>
      <c r="BG2" s="1" t="s">
        <v>1177</v>
      </c>
      <c r="BH2" s="1" t="s">
        <v>1177</v>
      </c>
      <c r="BI2" s="1" t="s">
        <v>1177</v>
      </c>
      <c r="BJ2" s="1" t="s">
        <v>1177</v>
      </c>
      <c r="BK2" s="1" t="s">
        <v>1177</v>
      </c>
      <c r="BL2" s="1" t="s">
        <v>1177</v>
      </c>
      <c r="BM2" s="1" t="s">
        <v>1177</v>
      </c>
      <c r="BN2" s="1" t="s">
        <v>1177</v>
      </c>
      <c r="BO2" s="1" t="s">
        <v>1177</v>
      </c>
      <c r="BP2" s="1" t="s">
        <v>1177</v>
      </c>
      <c r="BQ2" s="1" t="s">
        <v>1177</v>
      </c>
      <c r="BR2" s="1" t="s">
        <v>1177</v>
      </c>
      <c r="BS2" s="1" t="s">
        <v>1177</v>
      </c>
      <c r="BT2" s="1" t="s">
        <v>1177</v>
      </c>
      <c r="BU2" s="1" t="s">
        <v>1177</v>
      </c>
      <c r="BV2" s="1" t="s">
        <v>1177</v>
      </c>
      <c r="BW2" s="1" t="s">
        <v>1177</v>
      </c>
      <c r="BX2" s="1" t="s">
        <v>1177</v>
      </c>
      <c r="BY2" s="1" t="s">
        <v>1177</v>
      </c>
      <c r="BZ2" s="1" t="s">
        <v>1177</v>
      </c>
      <c r="CA2" s="1" t="s">
        <v>1177</v>
      </c>
      <c r="CB2" s="1" t="s">
        <v>1177</v>
      </c>
      <c r="CC2" s="1" t="s">
        <v>1177</v>
      </c>
      <c r="CD2" s="1" t="s">
        <v>1177</v>
      </c>
      <c r="CE2" s="1" t="s">
        <v>1177</v>
      </c>
      <c r="CF2" s="1" t="s">
        <v>1177</v>
      </c>
      <c r="CG2" s="1" t="s">
        <v>1177</v>
      </c>
      <c r="CH2" s="1" t="s">
        <v>1177</v>
      </c>
      <c r="CI2" s="1" t="s">
        <v>1177</v>
      </c>
      <c r="CJ2" s="1" t="s">
        <v>1177</v>
      </c>
      <c r="CK2" s="1" t="s">
        <v>1177</v>
      </c>
      <c r="CL2" s="1" t="s">
        <v>1177</v>
      </c>
      <c r="CM2" s="1" t="s">
        <v>1177</v>
      </c>
      <c r="CN2" s="1" t="s">
        <v>1177</v>
      </c>
      <c r="CO2" s="1" t="s">
        <v>1177</v>
      </c>
      <c r="CP2" s="1" t="s">
        <v>1177</v>
      </c>
      <c r="CQ2" s="1" t="s">
        <v>1177</v>
      </c>
      <c r="CR2" s="1" t="s">
        <v>1177</v>
      </c>
      <c r="CS2" s="1" t="s">
        <v>1177</v>
      </c>
      <c r="CT2" s="1" t="s">
        <v>1177</v>
      </c>
      <c r="CU2" s="1" t="s">
        <v>1177</v>
      </c>
      <c r="CV2" s="1" t="s">
        <v>1177</v>
      </c>
      <c r="CW2" s="1" t="s">
        <v>1177</v>
      </c>
      <c r="CX2" s="1" t="s">
        <v>1177</v>
      </c>
      <c r="CY2" s="1" t="s">
        <v>1177</v>
      </c>
      <c r="CZ2" s="1" t="s">
        <v>1177</v>
      </c>
      <c r="DA2" s="1" t="s">
        <v>1177</v>
      </c>
      <c r="DB2" s="1" t="s">
        <v>1177</v>
      </c>
      <c r="DC2" s="1" t="s">
        <v>1177</v>
      </c>
      <c r="DD2" s="1" t="s">
        <v>1177</v>
      </c>
      <c r="DE2" s="1" t="s">
        <v>1177</v>
      </c>
      <c r="DF2" s="1" t="s">
        <v>1177</v>
      </c>
      <c r="DG2" s="1" t="s">
        <v>1177</v>
      </c>
      <c r="DH2" s="1" t="s">
        <v>1177</v>
      </c>
      <c r="DI2" s="1" t="s">
        <v>1177</v>
      </c>
      <c r="DJ2" s="1" t="s">
        <v>1177</v>
      </c>
      <c r="DK2" s="1" t="s">
        <v>1177</v>
      </c>
      <c r="DL2" s="1" t="s">
        <v>1177</v>
      </c>
      <c r="DM2" s="1" t="s">
        <v>1177</v>
      </c>
      <c r="DN2" s="1" t="s">
        <v>1177</v>
      </c>
      <c r="DO2" s="1" t="s">
        <v>1177</v>
      </c>
      <c r="DP2" s="1" t="s">
        <v>1177</v>
      </c>
      <c r="DQ2" s="1" t="s">
        <v>1177</v>
      </c>
      <c r="DR2" s="1" t="s">
        <v>74</v>
      </c>
      <c r="DS2" s="1" t="s">
        <v>74</v>
      </c>
      <c r="DT2" s="1" t="s">
        <v>74</v>
      </c>
      <c r="DU2" s="1" t="s">
        <v>74</v>
      </c>
      <c r="DV2" s="1" t="s">
        <v>74</v>
      </c>
      <c r="DW2" s="1" t="s">
        <v>74</v>
      </c>
      <c r="DX2" s="1" t="s">
        <v>74</v>
      </c>
      <c r="DY2" s="1" t="s">
        <v>74</v>
      </c>
      <c r="DZ2" s="1" t="s">
        <v>74</v>
      </c>
      <c r="EA2" s="1" t="s">
        <v>74</v>
      </c>
      <c r="EB2" s="1" t="s">
        <v>74</v>
      </c>
      <c r="EC2" s="1" t="s">
        <v>74</v>
      </c>
      <c r="ED2" s="1" t="s">
        <v>74</v>
      </c>
      <c r="EE2" s="1" t="s">
        <v>74</v>
      </c>
      <c r="EF2" s="1" t="s">
        <v>74</v>
      </c>
      <c r="EG2" s="1" t="s">
        <v>74</v>
      </c>
      <c r="EH2" s="1" t="s">
        <v>74</v>
      </c>
      <c r="EI2" s="1" t="s">
        <v>74</v>
      </c>
      <c r="EJ2" s="1" t="s">
        <v>74</v>
      </c>
      <c r="EK2" s="1" t="s">
        <v>74</v>
      </c>
      <c r="EL2" s="1" t="s">
        <v>74</v>
      </c>
      <c r="EM2" s="1" t="s">
        <v>74</v>
      </c>
      <c r="EN2" s="1" t="s">
        <v>74</v>
      </c>
      <c r="EO2" s="1" t="s">
        <v>74</v>
      </c>
      <c r="EP2" s="1" t="s">
        <v>74</v>
      </c>
      <c r="EQ2" s="1" t="s">
        <v>74</v>
      </c>
      <c r="ER2" s="1" t="s">
        <v>74</v>
      </c>
      <c r="ES2" s="1" t="s">
        <v>74</v>
      </c>
      <c r="ET2" s="1" t="s">
        <v>74</v>
      </c>
      <c r="EU2" s="1" t="s">
        <v>74</v>
      </c>
      <c r="EV2" s="1" t="s">
        <v>74</v>
      </c>
      <c r="EW2" s="1" t="s">
        <v>74</v>
      </c>
      <c r="EX2" s="1" t="s">
        <v>74</v>
      </c>
      <c r="EY2" s="1" t="s">
        <v>74</v>
      </c>
      <c r="EZ2" s="1" t="s">
        <v>74</v>
      </c>
      <c r="FA2" s="1" t="s">
        <v>74</v>
      </c>
      <c r="FB2" s="1" t="s">
        <v>74</v>
      </c>
      <c r="FC2" s="1" t="s">
        <v>74</v>
      </c>
      <c r="FD2" s="1" t="s">
        <v>74</v>
      </c>
      <c r="FE2" s="1" t="s">
        <v>74</v>
      </c>
      <c r="FF2" s="1" t="s">
        <v>74</v>
      </c>
      <c r="FG2" s="1" t="s">
        <v>74</v>
      </c>
      <c r="FH2" s="1" t="s">
        <v>74</v>
      </c>
      <c r="FI2" s="1" t="s">
        <v>74</v>
      </c>
      <c r="FJ2" s="1" t="s">
        <v>74</v>
      </c>
      <c r="FK2" s="1" t="s">
        <v>74</v>
      </c>
      <c r="FL2" s="1" t="s">
        <v>74</v>
      </c>
      <c r="FM2" s="1" t="s">
        <v>74</v>
      </c>
      <c r="FN2" s="1" t="s">
        <v>74</v>
      </c>
      <c r="FO2" s="1" t="s">
        <v>74</v>
      </c>
      <c r="FP2" s="1" t="s">
        <v>74</v>
      </c>
      <c r="FQ2" s="1" t="s">
        <v>74</v>
      </c>
      <c r="FR2" s="1" t="s">
        <v>74</v>
      </c>
      <c r="FS2" s="1" t="s">
        <v>74</v>
      </c>
      <c r="FT2" s="1" t="s">
        <v>74</v>
      </c>
      <c r="FU2" s="1" t="s">
        <v>74</v>
      </c>
      <c r="FV2" s="1" t="s">
        <v>74</v>
      </c>
      <c r="FW2" s="1" t="s">
        <v>74</v>
      </c>
      <c r="FX2" s="1" t="s">
        <v>74</v>
      </c>
      <c r="FY2" s="1" t="s">
        <v>74</v>
      </c>
      <c r="FZ2" s="1" t="s">
        <v>74</v>
      </c>
      <c r="GA2" s="1" t="s">
        <v>74</v>
      </c>
      <c r="GB2" s="1" t="s">
        <v>74</v>
      </c>
      <c r="GC2" s="1" t="s">
        <v>74</v>
      </c>
      <c r="GD2" s="1" t="s">
        <v>74</v>
      </c>
      <c r="GE2" s="1" t="s">
        <v>74</v>
      </c>
      <c r="GF2" s="1" t="s">
        <v>74</v>
      </c>
      <c r="GG2" s="1" t="s">
        <v>74</v>
      </c>
      <c r="GH2" s="1" t="s">
        <v>74</v>
      </c>
      <c r="GI2" s="1" t="s">
        <v>74</v>
      </c>
      <c r="GJ2" s="1" t="s">
        <v>74</v>
      </c>
      <c r="GK2" s="1" t="s">
        <v>74</v>
      </c>
      <c r="GL2" s="1" t="s">
        <v>74</v>
      </c>
      <c r="GM2" s="1" t="s">
        <v>74</v>
      </c>
      <c r="GN2" s="1" t="s">
        <v>74</v>
      </c>
      <c r="GO2" s="1" t="s">
        <v>74</v>
      </c>
      <c r="GP2" s="1" t="s">
        <v>74</v>
      </c>
      <c r="GQ2" s="1" t="s">
        <v>74</v>
      </c>
      <c r="GR2" s="1" t="s">
        <v>74</v>
      </c>
      <c r="GS2" s="1" t="s">
        <v>74</v>
      </c>
    </row>
    <row r="3" spans="1:201" ht="30">
      <c r="A3" s="8"/>
      <c r="B3" s="8"/>
      <c r="C3" s="1"/>
      <c r="D3" s="1"/>
      <c r="E3" s="1"/>
      <c r="F3" s="1"/>
      <c r="G3" s="1"/>
      <c r="H3" s="1" t="s">
        <v>1559</v>
      </c>
      <c r="I3" s="1" t="s">
        <v>1560</v>
      </c>
      <c r="J3" s="1" t="s">
        <v>1561</v>
      </c>
      <c r="K3" s="1" t="s">
        <v>1562</v>
      </c>
      <c r="L3" s="1" t="s">
        <v>1111</v>
      </c>
      <c r="M3" s="1" t="s">
        <v>1563</v>
      </c>
      <c r="N3" s="1" t="s">
        <v>1564</v>
      </c>
      <c r="O3" s="1" t="s">
        <v>1565</v>
      </c>
      <c r="P3" s="1" t="s">
        <v>1566</v>
      </c>
      <c r="Q3" s="1" t="s">
        <v>1567</v>
      </c>
      <c r="R3" s="1" t="s">
        <v>1363</v>
      </c>
      <c r="S3" s="1" t="s">
        <v>1542</v>
      </c>
      <c r="T3" s="1" t="s">
        <v>1361</v>
      </c>
      <c r="U3" s="1" t="s">
        <v>1568</v>
      </c>
      <c r="V3" s="1" t="s">
        <v>1364</v>
      </c>
      <c r="W3" s="1" t="s">
        <v>1569</v>
      </c>
      <c r="X3" s="1" t="s">
        <v>1570</v>
      </c>
      <c r="Y3" s="1" t="s">
        <v>1571</v>
      </c>
      <c r="Z3" s="1" t="s">
        <v>1365</v>
      </c>
      <c r="AA3" s="1" t="s">
        <v>1540</v>
      </c>
      <c r="AB3" s="1" t="s">
        <v>1383</v>
      </c>
      <c r="AC3" s="1" t="s">
        <v>1572</v>
      </c>
      <c r="AD3" s="1" t="s">
        <v>1573</v>
      </c>
      <c r="AE3" s="1" t="s">
        <v>1574</v>
      </c>
      <c r="AF3" s="1" t="s">
        <v>1575</v>
      </c>
      <c r="AG3" s="1" t="s">
        <v>1576</v>
      </c>
      <c r="AH3" s="1" t="s">
        <v>1577</v>
      </c>
      <c r="AI3" s="1" t="s">
        <v>1578</v>
      </c>
      <c r="AJ3" s="1" t="s">
        <v>1579</v>
      </c>
      <c r="AK3" s="1" t="s">
        <v>1580</v>
      </c>
      <c r="AL3" s="1" t="s">
        <v>1581</v>
      </c>
      <c r="AM3" s="1" t="s">
        <v>1582</v>
      </c>
      <c r="AN3" s="1" t="s">
        <v>1583</v>
      </c>
      <c r="AO3" s="1" t="s">
        <v>1584</v>
      </c>
      <c r="AP3" s="1" t="s">
        <v>1585</v>
      </c>
      <c r="AQ3" s="1" t="s">
        <v>1586</v>
      </c>
      <c r="AR3" s="1" t="s">
        <v>1587</v>
      </c>
      <c r="AS3" s="1" t="s">
        <v>1588</v>
      </c>
      <c r="AT3" s="1" t="s">
        <v>1589</v>
      </c>
      <c r="AU3" s="1" t="s">
        <v>1590</v>
      </c>
      <c r="AV3" s="1" t="s">
        <v>1591</v>
      </c>
      <c r="AW3" s="1" t="s">
        <v>1189</v>
      </c>
      <c r="AX3" s="1" t="s">
        <v>1189</v>
      </c>
      <c r="AY3" s="1" t="s">
        <v>1189</v>
      </c>
      <c r="AZ3" s="1" t="s">
        <v>1189</v>
      </c>
      <c r="BA3" s="1" t="s">
        <v>1189</v>
      </c>
      <c r="BB3" s="1" t="s">
        <v>1189</v>
      </c>
      <c r="BC3" s="1" t="s">
        <v>1189</v>
      </c>
      <c r="BD3" s="1" t="s">
        <v>1189</v>
      </c>
      <c r="BE3" s="1" t="s">
        <v>1189</v>
      </c>
      <c r="BF3" s="1" t="s">
        <v>1189</v>
      </c>
      <c r="BG3" s="1" t="s">
        <v>1189</v>
      </c>
      <c r="BH3" s="1" t="s">
        <v>1189</v>
      </c>
      <c r="BI3" s="1" t="s">
        <v>1189</v>
      </c>
      <c r="BJ3" s="1" t="s">
        <v>1189</v>
      </c>
      <c r="BK3" s="1" t="s">
        <v>1189</v>
      </c>
      <c r="BL3" s="1" t="s">
        <v>1189</v>
      </c>
      <c r="BM3" s="1" t="s">
        <v>1189</v>
      </c>
      <c r="BN3" s="1" t="s">
        <v>1189</v>
      </c>
      <c r="BO3" s="1" t="s">
        <v>1189</v>
      </c>
      <c r="BP3" s="1" t="s">
        <v>1189</v>
      </c>
      <c r="BQ3" s="1" t="s">
        <v>1189</v>
      </c>
      <c r="BR3" s="1" t="s">
        <v>1189</v>
      </c>
      <c r="BS3" s="1" t="s">
        <v>1189</v>
      </c>
      <c r="BT3" s="1" t="s">
        <v>1189</v>
      </c>
      <c r="BU3" s="1" t="s">
        <v>1189</v>
      </c>
      <c r="BV3" s="1" t="s">
        <v>1189</v>
      </c>
      <c r="BW3" s="1" t="s">
        <v>1189</v>
      </c>
      <c r="BX3" s="1" t="s">
        <v>1189</v>
      </c>
      <c r="BY3" s="1" t="s">
        <v>1189</v>
      </c>
      <c r="BZ3" s="1" t="s">
        <v>1189</v>
      </c>
      <c r="CA3" s="1" t="s">
        <v>1189</v>
      </c>
      <c r="CB3" s="1" t="s">
        <v>1189</v>
      </c>
      <c r="CC3" s="1" t="s">
        <v>1189</v>
      </c>
      <c r="CD3" s="1" t="s">
        <v>1189</v>
      </c>
      <c r="CE3" s="1" t="s">
        <v>1189</v>
      </c>
      <c r="CF3" s="1" t="s">
        <v>1189</v>
      </c>
      <c r="CG3" s="1" t="s">
        <v>1189</v>
      </c>
      <c r="CH3" s="1" t="s">
        <v>1189</v>
      </c>
      <c r="CI3" s="1" t="s">
        <v>1189</v>
      </c>
      <c r="CJ3" s="1" t="s">
        <v>1189</v>
      </c>
      <c r="CK3" s="1" t="s">
        <v>1189</v>
      </c>
      <c r="CL3" s="1" t="s">
        <v>1189</v>
      </c>
      <c r="CM3" s="1" t="s">
        <v>1203</v>
      </c>
      <c r="CN3" s="1" t="s">
        <v>1203</v>
      </c>
      <c r="CO3" s="1" t="s">
        <v>1203</v>
      </c>
      <c r="CP3" s="1" t="s">
        <v>1203</v>
      </c>
      <c r="CQ3" s="1" t="s">
        <v>1203</v>
      </c>
      <c r="CR3" s="1" t="s">
        <v>1203</v>
      </c>
      <c r="CS3" s="1" t="s">
        <v>1203</v>
      </c>
      <c r="CT3" s="1" t="s">
        <v>1203</v>
      </c>
      <c r="CU3" s="1" t="s">
        <v>1203</v>
      </c>
      <c r="CV3" s="1" t="s">
        <v>1203</v>
      </c>
      <c r="CW3" s="1" t="s">
        <v>1203</v>
      </c>
      <c r="CX3" s="1" t="s">
        <v>1203</v>
      </c>
      <c r="CY3" s="1" t="s">
        <v>1203</v>
      </c>
      <c r="CZ3" s="1" t="s">
        <v>1203</v>
      </c>
      <c r="DA3" s="1" t="s">
        <v>1203</v>
      </c>
      <c r="DB3" s="1" t="s">
        <v>1203</v>
      </c>
      <c r="DC3" s="1" t="s">
        <v>1203</v>
      </c>
      <c r="DD3" s="1" t="s">
        <v>1203</v>
      </c>
      <c r="DE3" s="1" t="s">
        <v>1203</v>
      </c>
      <c r="DF3" s="1" t="s">
        <v>1203</v>
      </c>
      <c r="DG3" s="1" t="s">
        <v>1203</v>
      </c>
      <c r="DH3" s="1" t="s">
        <v>1203</v>
      </c>
      <c r="DI3" s="1" t="s">
        <v>1203</v>
      </c>
      <c r="DJ3" s="1" t="s">
        <v>1203</v>
      </c>
      <c r="DK3" s="1" t="s">
        <v>1203</v>
      </c>
      <c r="DL3" s="1" t="s">
        <v>1203</v>
      </c>
      <c r="DM3" s="1" t="s">
        <v>1203</v>
      </c>
      <c r="DN3" s="1" t="s">
        <v>1203</v>
      </c>
      <c r="DO3" s="1" t="s">
        <v>1203</v>
      </c>
      <c r="DP3" s="1" t="s">
        <v>1203</v>
      </c>
      <c r="DQ3" s="1" t="s">
        <v>1203</v>
      </c>
      <c r="DR3" s="1"/>
      <c r="DS3" s="1"/>
      <c r="DT3" s="1"/>
      <c r="DU3" s="1" t="s">
        <v>1560</v>
      </c>
      <c r="DV3" s="1" t="s">
        <v>1562</v>
      </c>
      <c r="DW3" s="1" t="s">
        <v>1111</v>
      </c>
      <c r="DX3" s="1" t="s">
        <v>1565</v>
      </c>
      <c r="DY3" s="1" t="s">
        <v>1382</v>
      </c>
      <c r="DZ3" s="1" t="s">
        <v>1592</v>
      </c>
      <c r="EA3" s="1" t="s">
        <v>1593</v>
      </c>
      <c r="EB3" s="1" t="s">
        <v>1594</v>
      </c>
      <c r="EC3" s="1" t="s">
        <v>1595</v>
      </c>
      <c r="ED3" s="1" t="s">
        <v>1596</v>
      </c>
      <c r="EE3" s="1" t="s">
        <v>1597</v>
      </c>
      <c r="EF3" s="1" t="s">
        <v>1598</v>
      </c>
      <c r="EG3" s="1" t="s">
        <v>1599</v>
      </c>
      <c r="EH3" s="1" t="s">
        <v>1600</v>
      </c>
      <c r="EI3" s="1" t="s">
        <v>1601</v>
      </c>
      <c r="EJ3" s="1" t="s">
        <v>1602</v>
      </c>
      <c r="EK3" s="1" t="s">
        <v>1603</v>
      </c>
      <c r="EL3" s="1" t="s">
        <v>1604</v>
      </c>
      <c r="EM3" s="1" t="s">
        <v>1605</v>
      </c>
      <c r="EN3" s="1" t="s">
        <v>1606</v>
      </c>
      <c r="EO3" s="1" t="s">
        <v>1607</v>
      </c>
      <c r="EP3" s="1" t="s">
        <v>1608</v>
      </c>
      <c r="EQ3" s="1" t="s">
        <v>1609</v>
      </c>
      <c r="ER3" s="1" t="s">
        <v>1610</v>
      </c>
      <c r="ES3" s="1" t="s">
        <v>1611</v>
      </c>
      <c r="ET3" s="1" t="s">
        <v>1189</v>
      </c>
      <c r="EU3" s="1" t="s">
        <v>1189</v>
      </c>
      <c r="EV3" s="1" t="s">
        <v>1189</v>
      </c>
      <c r="EW3" s="1" t="s">
        <v>1189</v>
      </c>
      <c r="EX3" s="1" t="s">
        <v>1189</v>
      </c>
      <c r="EY3" s="1" t="s">
        <v>1189</v>
      </c>
      <c r="EZ3" s="1" t="s">
        <v>1189</v>
      </c>
      <c r="FA3" s="1" t="s">
        <v>1189</v>
      </c>
      <c r="FB3" s="1" t="s">
        <v>1189</v>
      </c>
      <c r="FC3" s="1" t="s">
        <v>1189</v>
      </c>
      <c r="FD3" s="1" t="s">
        <v>1189</v>
      </c>
      <c r="FE3" s="1" t="s">
        <v>1189</v>
      </c>
      <c r="FF3" s="1" t="s">
        <v>1189</v>
      </c>
      <c r="FG3" s="1" t="s">
        <v>1189</v>
      </c>
      <c r="FH3" s="1" t="s">
        <v>1189</v>
      </c>
      <c r="FI3" s="1" t="s">
        <v>1189</v>
      </c>
      <c r="FJ3" s="1" t="s">
        <v>1189</v>
      </c>
      <c r="FK3" s="1" t="s">
        <v>1189</v>
      </c>
      <c r="FL3" s="1" t="s">
        <v>1189</v>
      </c>
      <c r="FM3" s="1" t="s">
        <v>1189</v>
      </c>
      <c r="FN3" s="1" t="s">
        <v>1189</v>
      </c>
      <c r="FO3" s="1" t="s">
        <v>1189</v>
      </c>
      <c r="FP3" s="1" t="s">
        <v>1189</v>
      </c>
      <c r="FQ3" s="1" t="s">
        <v>1189</v>
      </c>
      <c r="FR3" s="1" t="s">
        <v>1189</v>
      </c>
      <c r="FS3" s="1" t="s">
        <v>1189</v>
      </c>
      <c r="FT3" s="1" t="s">
        <v>1203</v>
      </c>
      <c r="FU3" s="1" t="s">
        <v>1203</v>
      </c>
      <c r="FV3" s="1" t="s">
        <v>1203</v>
      </c>
      <c r="FW3" s="1" t="s">
        <v>1203</v>
      </c>
      <c r="FX3" s="1" t="s">
        <v>1203</v>
      </c>
      <c r="FY3" s="1" t="s">
        <v>1203</v>
      </c>
      <c r="FZ3" s="1" t="s">
        <v>1203</v>
      </c>
      <c r="GA3" s="1" t="s">
        <v>1203</v>
      </c>
      <c r="GB3" s="1" t="s">
        <v>1203</v>
      </c>
      <c r="GC3" s="1" t="s">
        <v>1203</v>
      </c>
      <c r="GD3" s="1" t="s">
        <v>1203</v>
      </c>
      <c r="GE3" s="1" t="s">
        <v>1203</v>
      </c>
      <c r="GF3" s="1" t="s">
        <v>1203</v>
      </c>
      <c r="GG3" s="1" t="s">
        <v>1203</v>
      </c>
      <c r="GH3" s="1" t="s">
        <v>1203</v>
      </c>
      <c r="GI3" s="1" t="s">
        <v>1203</v>
      </c>
      <c r="GJ3" s="1" t="s">
        <v>1203</v>
      </c>
      <c r="GK3" s="1" t="s">
        <v>1203</v>
      </c>
      <c r="GL3" s="1" t="s">
        <v>1203</v>
      </c>
      <c r="GM3" s="1" t="s">
        <v>1203</v>
      </c>
      <c r="GN3" s="1" t="s">
        <v>1203</v>
      </c>
      <c r="GO3" s="1" t="s">
        <v>1203</v>
      </c>
      <c r="GP3" s="1" t="s">
        <v>1203</v>
      </c>
      <c r="GQ3" s="1" t="s">
        <v>1203</v>
      </c>
      <c r="GR3" s="1" t="s">
        <v>1203</v>
      </c>
      <c r="GS3" s="1" t="s">
        <v>1203</v>
      </c>
    </row>
    <row r="4" spans="1:201" ht="30">
      <c r="A4" s="8"/>
      <c r="B4" s="8"/>
      <c r="C4" s="1"/>
      <c r="D4" s="1"/>
      <c r="E4" s="1"/>
      <c r="F4" s="1"/>
      <c r="G4" s="1"/>
      <c r="H4" s="1"/>
      <c r="I4" s="1"/>
      <c r="J4" s="1"/>
      <c r="K4" s="1"/>
      <c r="L4" s="1"/>
      <c r="M4" s="1"/>
      <c r="N4" s="1"/>
      <c r="O4" s="1"/>
      <c r="P4" s="1" t="s">
        <v>1559</v>
      </c>
      <c r="Q4" s="1" t="s">
        <v>1559</v>
      </c>
      <c r="R4" s="1" t="s">
        <v>1559</v>
      </c>
      <c r="S4" s="1" t="s">
        <v>1559</v>
      </c>
      <c r="T4" s="1" t="s">
        <v>1559</v>
      </c>
      <c r="U4" s="1" t="s">
        <v>1559</v>
      </c>
      <c r="V4" s="1" t="s">
        <v>1559</v>
      </c>
      <c r="W4" s="1" t="s">
        <v>1559</v>
      </c>
      <c r="X4" s="1" t="s">
        <v>1559</v>
      </c>
      <c r="Y4" s="1" t="s">
        <v>1560</v>
      </c>
      <c r="Z4" s="1" t="s">
        <v>1561</v>
      </c>
      <c r="AA4" s="1" t="s">
        <v>1561</v>
      </c>
      <c r="AB4" s="1" t="s">
        <v>1561</v>
      </c>
      <c r="AC4" s="1" t="s">
        <v>1562</v>
      </c>
      <c r="AD4" s="1" t="s">
        <v>1562</v>
      </c>
      <c r="AE4" s="1" t="s">
        <v>1562</v>
      </c>
      <c r="AF4" s="1" t="s">
        <v>1111</v>
      </c>
      <c r="AG4" s="1" t="s">
        <v>1111</v>
      </c>
      <c r="AH4" s="1" t="s">
        <v>1111</v>
      </c>
      <c r="AI4" s="1" t="s">
        <v>1563</v>
      </c>
      <c r="AJ4" s="1" t="s">
        <v>1563</v>
      </c>
      <c r="AK4" s="1" t="s">
        <v>1564</v>
      </c>
      <c r="AL4" s="1" t="s">
        <v>1564</v>
      </c>
      <c r="AM4" s="1" t="s">
        <v>1564</v>
      </c>
      <c r="AN4" s="1" t="s">
        <v>1564</v>
      </c>
      <c r="AO4" s="1" t="s">
        <v>1564</v>
      </c>
      <c r="AP4" s="1" t="s">
        <v>1564</v>
      </c>
      <c r="AQ4" s="1" t="s">
        <v>1564</v>
      </c>
      <c r="AR4" s="1" t="s">
        <v>1564</v>
      </c>
      <c r="AS4" s="1" t="s">
        <v>1564</v>
      </c>
      <c r="AT4" s="1" t="s">
        <v>1564</v>
      </c>
      <c r="AU4" s="1" t="s">
        <v>1564</v>
      </c>
      <c r="AV4" s="1" t="s">
        <v>1565</v>
      </c>
      <c r="AW4" s="1"/>
      <c r="AX4" s="1" t="s">
        <v>1559</v>
      </c>
      <c r="AY4" s="1" t="s">
        <v>1560</v>
      </c>
      <c r="AZ4" s="1" t="s">
        <v>1561</v>
      </c>
      <c r="BA4" s="1" t="s">
        <v>1562</v>
      </c>
      <c r="BB4" s="1" t="s">
        <v>1111</v>
      </c>
      <c r="BC4" s="1" t="s">
        <v>1563</v>
      </c>
      <c r="BD4" s="1" t="s">
        <v>1564</v>
      </c>
      <c r="BE4" s="1" t="s">
        <v>1565</v>
      </c>
      <c r="BF4" s="1" t="s">
        <v>1566</v>
      </c>
      <c r="BG4" s="1" t="s">
        <v>1567</v>
      </c>
      <c r="BH4" s="1" t="s">
        <v>1363</v>
      </c>
      <c r="BI4" s="1" t="s">
        <v>1542</v>
      </c>
      <c r="BJ4" s="1" t="s">
        <v>1361</v>
      </c>
      <c r="BK4" s="1" t="s">
        <v>1568</v>
      </c>
      <c r="BL4" s="1" t="s">
        <v>1364</v>
      </c>
      <c r="BM4" s="1" t="s">
        <v>1569</v>
      </c>
      <c r="BN4" s="1" t="s">
        <v>1570</v>
      </c>
      <c r="BO4" s="1" t="s">
        <v>1571</v>
      </c>
      <c r="BP4" s="1" t="s">
        <v>1365</v>
      </c>
      <c r="BQ4" s="1" t="s">
        <v>1540</v>
      </c>
      <c r="BR4" s="1" t="s">
        <v>1383</v>
      </c>
      <c r="BS4" s="1" t="s">
        <v>1572</v>
      </c>
      <c r="BT4" s="1" t="s">
        <v>1573</v>
      </c>
      <c r="BU4" s="1" t="s">
        <v>1574</v>
      </c>
      <c r="BV4" s="1" t="s">
        <v>1575</v>
      </c>
      <c r="BW4" s="1" t="s">
        <v>1576</v>
      </c>
      <c r="BX4" s="1" t="s">
        <v>1577</v>
      </c>
      <c r="BY4" s="1" t="s">
        <v>1578</v>
      </c>
      <c r="BZ4" s="1" t="s">
        <v>1579</v>
      </c>
      <c r="CA4" s="1" t="s">
        <v>1580</v>
      </c>
      <c r="CB4" s="1" t="s">
        <v>1581</v>
      </c>
      <c r="CC4" s="1" t="s">
        <v>1582</v>
      </c>
      <c r="CD4" s="1" t="s">
        <v>1583</v>
      </c>
      <c r="CE4" s="1" t="s">
        <v>1584</v>
      </c>
      <c r="CF4" s="1" t="s">
        <v>1585</v>
      </c>
      <c r="CG4" s="1" t="s">
        <v>1586</v>
      </c>
      <c r="CH4" s="1" t="s">
        <v>1587</v>
      </c>
      <c r="CI4" s="1" t="s">
        <v>1588</v>
      </c>
      <c r="CJ4" s="1" t="s">
        <v>1589</v>
      </c>
      <c r="CK4" s="1" t="s">
        <v>1590</v>
      </c>
      <c r="CL4" s="1" t="s">
        <v>1591</v>
      </c>
      <c r="CM4" s="1"/>
      <c r="CN4" s="1" t="s">
        <v>1559</v>
      </c>
      <c r="CO4" s="1" t="s">
        <v>1560</v>
      </c>
      <c r="CP4" s="1" t="s">
        <v>1561</v>
      </c>
      <c r="CQ4" s="1" t="s">
        <v>1562</v>
      </c>
      <c r="CR4" s="1" t="s">
        <v>1111</v>
      </c>
      <c r="CS4" s="1" t="s">
        <v>1563</v>
      </c>
      <c r="CT4" s="1" t="s">
        <v>1564</v>
      </c>
      <c r="CU4" s="1" t="s">
        <v>1565</v>
      </c>
      <c r="CV4" s="1" t="s">
        <v>1566</v>
      </c>
      <c r="CW4" s="1" t="s">
        <v>1567</v>
      </c>
      <c r="CX4" s="1" t="s">
        <v>1363</v>
      </c>
      <c r="CY4" s="1" t="s">
        <v>1542</v>
      </c>
      <c r="CZ4" s="1" t="s">
        <v>1361</v>
      </c>
      <c r="DA4" s="1" t="s">
        <v>1568</v>
      </c>
      <c r="DB4" s="1" t="s">
        <v>1364</v>
      </c>
      <c r="DC4" s="1" t="s">
        <v>1569</v>
      </c>
      <c r="DD4" s="1" t="s">
        <v>1570</v>
      </c>
      <c r="DE4" s="1" t="s">
        <v>1571</v>
      </c>
      <c r="DF4" s="1" t="s">
        <v>1365</v>
      </c>
      <c r="DG4" s="1" t="s">
        <v>1540</v>
      </c>
      <c r="DH4" s="1" t="s">
        <v>1383</v>
      </c>
      <c r="DI4" s="1" t="s">
        <v>1572</v>
      </c>
      <c r="DJ4" s="1" t="s">
        <v>1573</v>
      </c>
      <c r="DK4" s="1" t="s">
        <v>1574</v>
      </c>
      <c r="DL4" s="1" t="s">
        <v>1575</v>
      </c>
      <c r="DM4" s="1" t="s">
        <v>1576</v>
      </c>
      <c r="DN4" s="1" t="s">
        <v>1577</v>
      </c>
      <c r="DO4" s="1" t="s">
        <v>1578</v>
      </c>
      <c r="DP4" s="1" t="s">
        <v>1579</v>
      </c>
      <c r="DQ4" s="1" t="s">
        <v>1591</v>
      </c>
      <c r="DR4" s="1"/>
      <c r="DS4" s="1"/>
      <c r="DT4" s="1"/>
      <c r="DU4" s="1"/>
      <c r="DV4" s="1"/>
      <c r="DW4" s="1"/>
      <c r="DX4" s="1"/>
      <c r="DY4" s="1" t="s">
        <v>1560</v>
      </c>
      <c r="DZ4" s="1" t="s">
        <v>1560</v>
      </c>
      <c r="EA4" s="1" t="s">
        <v>1560</v>
      </c>
      <c r="EB4" s="1" t="s">
        <v>1560</v>
      </c>
      <c r="EC4" s="1" t="s">
        <v>1560</v>
      </c>
      <c r="ED4" s="1" t="s">
        <v>1560</v>
      </c>
      <c r="EE4" s="1" t="s">
        <v>1560</v>
      </c>
      <c r="EF4" s="1" t="s">
        <v>1111</v>
      </c>
      <c r="EG4" s="1" t="s">
        <v>1111</v>
      </c>
      <c r="EH4" s="1" t="s">
        <v>1111</v>
      </c>
      <c r="EI4" s="1" t="s">
        <v>1111</v>
      </c>
      <c r="EJ4" s="1" t="s">
        <v>1562</v>
      </c>
      <c r="EK4" s="1" t="s">
        <v>1562</v>
      </c>
      <c r="EL4" s="1" t="s">
        <v>1562</v>
      </c>
      <c r="EM4" s="1" t="s">
        <v>1562</v>
      </c>
      <c r="EN4" s="1" t="s">
        <v>1562</v>
      </c>
      <c r="EO4" s="1" t="s">
        <v>1562</v>
      </c>
      <c r="EP4" s="1" t="s">
        <v>1562</v>
      </c>
      <c r="EQ4" s="1" t="s">
        <v>1562</v>
      </c>
      <c r="ER4" s="1" t="s">
        <v>1562</v>
      </c>
      <c r="ES4" s="1" t="s">
        <v>1565</v>
      </c>
      <c r="ET4" s="1"/>
      <c r="EU4" s="1" t="s">
        <v>1560</v>
      </c>
      <c r="EV4" s="1" t="s">
        <v>1562</v>
      </c>
      <c r="EW4" s="1" t="s">
        <v>1111</v>
      </c>
      <c r="EX4" s="1" t="s">
        <v>1565</v>
      </c>
      <c r="EY4" s="1" t="s">
        <v>1382</v>
      </c>
      <c r="EZ4" s="1" t="s">
        <v>1592</v>
      </c>
      <c r="FA4" s="1" t="s">
        <v>1593</v>
      </c>
      <c r="FB4" s="1" t="s">
        <v>1594</v>
      </c>
      <c r="FC4" s="1" t="s">
        <v>1595</v>
      </c>
      <c r="FD4" s="1" t="s">
        <v>1596</v>
      </c>
      <c r="FE4" s="1" t="s">
        <v>1597</v>
      </c>
      <c r="FF4" s="1" t="s">
        <v>1598</v>
      </c>
      <c r="FG4" s="1" t="s">
        <v>1599</v>
      </c>
      <c r="FH4" s="1" t="s">
        <v>1600</v>
      </c>
      <c r="FI4" s="1" t="s">
        <v>1601</v>
      </c>
      <c r="FJ4" s="1" t="s">
        <v>1602</v>
      </c>
      <c r="FK4" s="1" t="s">
        <v>1603</v>
      </c>
      <c r="FL4" s="1" t="s">
        <v>1604</v>
      </c>
      <c r="FM4" s="1" t="s">
        <v>1605</v>
      </c>
      <c r="FN4" s="1" t="s">
        <v>1606</v>
      </c>
      <c r="FO4" s="1" t="s">
        <v>1607</v>
      </c>
      <c r="FP4" s="1" t="s">
        <v>1608</v>
      </c>
      <c r="FQ4" s="1" t="s">
        <v>1609</v>
      </c>
      <c r="FR4" s="1" t="s">
        <v>1610</v>
      </c>
      <c r="FS4" s="1" t="s">
        <v>1611</v>
      </c>
      <c r="FT4" s="1"/>
      <c r="FU4" s="1" t="s">
        <v>1560</v>
      </c>
      <c r="FV4" s="1" t="s">
        <v>1562</v>
      </c>
      <c r="FW4" s="1" t="s">
        <v>1111</v>
      </c>
      <c r="FX4" s="1" t="s">
        <v>1565</v>
      </c>
      <c r="FY4" s="1" t="s">
        <v>1382</v>
      </c>
      <c r="FZ4" s="1" t="s">
        <v>1592</v>
      </c>
      <c r="GA4" s="1" t="s">
        <v>1593</v>
      </c>
      <c r="GB4" s="1" t="s">
        <v>1594</v>
      </c>
      <c r="GC4" s="1" t="s">
        <v>1595</v>
      </c>
      <c r="GD4" s="1" t="s">
        <v>1596</v>
      </c>
      <c r="GE4" s="1" t="s">
        <v>1597</v>
      </c>
      <c r="GF4" s="1" t="s">
        <v>1598</v>
      </c>
      <c r="GG4" s="1" t="s">
        <v>1599</v>
      </c>
      <c r="GH4" s="1" t="s">
        <v>1600</v>
      </c>
      <c r="GI4" s="1" t="s">
        <v>1601</v>
      </c>
      <c r="GJ4" s="1" t="s">
        <v>1602</v>
      </c>
      <c r="GK4" s="1" t="s">
        <v>1603</v>
      </c>
      <c r="GL4" s="1" t="s">
        <v>1604</v>
      </c>
      <c r="GM4" s="1" t="s">
        <v>1605</v>
      </c>
      <c r="GN4" s="1" t="s">
        <v>1606</v>
      </c>
      <c r="GO4" s="1" t="s">
        <v>1607</v>
      </c>
      <c r="GP4" s="1" t="s">
        <v>1608</v>
      </c>
      <c r="GQ4" s="1" t="s">
        <v>1609</v>
      </c>
      <c r="GR4" s="1" t="s">
        <v>1610</v>
      </c>
      <c r="GS4" s="1" t="s">
        <v>1611</v>
      </c>
    </row>
    <row r="5" spans="1:201" ht="30">
      <c r="A5" s="8"/>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1559</v>
      </c>
      <c r="BG5" s="1" t="s">
        <v>1559</v>
      </c>
      <c r="BH5" s="1" t="s">
        <v>1559</v>
      </c>
      <c r="BI5" s="1" t="s">
        <v>1559</v>
      </c>
      <c r="BJ5" s="1" t="s">
        <v>1559</v>
      </c>
      <c r="BK5" s="1" t="s">
        <v>1559</v>
      </c>
      <c r="BL5" s="1" t="s">
        <v>1559</v>
      </c>
      <c r="BM5" s="1" t="s">
        <v>1559</v>
      </c>
      <c r="BN5" s="1" t="s">
        <v>1559</v>
      </c>
      <c r="BO5" s="1" t="s">
        <v>1560</v>
      </c>
      <c r="BP5" s="1" t="s">
        <v>1561</v>
      </c>
      <c r="BQ5" s="1" t="s">
        <v>1561</v>
      </c>
      <c r="BR5" s="1" t="s">
        <v>1561</v>
      </c>
      <c r="BS5" s="1" t="s">
        <v>1562</v>
      </c>
      <c r="BT5" s="1" t="s">
        <v>1562</v>
      </c>
      <c r="BU5" s="1" t="s">
        <v>1562</v>
      </c>
      <c r="BV5" s="1" t="s">
        <v>1111</v>
      </c>
      <c r="BW5" s="1" t="s">
        <v>1111</v>
      </c>
      <c r="BX5" s="1" t="s">
        <v>1111</v>
      </c>
      <c r="BY5" s="1" t="s">
        <v>1563</v>
      </c>
      <c r="BZ5" s="1" t="s">
        <v>1563</v>
      </c>
      <c r="CA5" s="1" t="s">
        <v>1564</v>
      </c>
      <c r="CB5" s="1" t="s">
        <v>1564</v>
      </c>
      <c r="CC5" s="1" t="s">
        <v>1564</v>
      </c>
      <c r="CD5" s="1" t="s">
        <v>1564</v>
      </c>
      <c r="CE5" s="1" t="s">
        <v>1564</v>
      </c>
      <c r="CF5" s="1" t="s">
        <v>1564</v>
      </c>
      <c r="CG5" s="1" t="s">
        <v>1564</v>
      </c>
      <c r="CH5" s="1" t="s">
        <v>1564</v>
      </c>
      <c r="CI5" s="1" t="s">
        <v>1564</v>
      </c>
      <c r="CJ5" s="1" t="s">
        <v>1564</v>
      </c>
      <c r="CK5" s="1" t="s">
        <v>1564</v>
      </c>
      <c r="CL5" s="1" t="s">
        <v>1565</v>
      </c>
      <c r="CM5" s="1"/>
      <c r="CN5" s="1"/>
      <c r="CO5" s="1"/>
      <c r="CP5" s="1"/>
      <c r="CQ5" s="1"/>
      <c r="CR5" s="1"/>
      <c r="CS5" s="1"/>
      <c r="CT5" s="1"/>
      <c r="CU5" s="1"/>
      <c r="CV5" s="1" t="s">
        <v>1559</v>
      </c>
      <c r="CW5" s="1" t="s">
        <v>1559</v>
      </c>
      <c r="CX5" s="1" t="s">
        <v>1559</v>
      </c>
      <c r="CY5" s="1" t="s">
        <v>1559</v>
      </c>
      <c r="CZ5" s="1" t="s">
        <v>1559</v>
      </c>
      <c r="DA5" s="1" t="s">
        <v>1559</v>
      </c>
      <c r="DB5" s="1" t="s">
        <v>1559</v>
      </c>
      <c r="DC5" s="1" t="s">
        <v>1559</v>
      </c>
      <c r="DD5" s="1" t="s">
        <v>1559</v>
      </c>
      <c r="DE5" s="1" t="s">
        <v>1560</v>
      </c>
      <c r="DF5" s="1" t="s">
        <v>1561</v>
      </c>
      <c r="DG5" s="1" t="s">
        <v>1561</v>
      </c>
      <c r="DH5" s="1" t="s">
        <v>1561</v>
      </c>
      <c r="DI5" s="1" t="s">
        <v>1562</v>
      </c>
      <c r="DJ5" s="1" t="s">
        <v>1562</v>
      </c>
      <c r="DK5" s="1" t="s">
        <v>1562</v>
      </c>
      <c r="DL5" s="1" t="s">
        <v>1111</v>
      </c>
      <c r="DM5" s="1" t="s">
        <v>1111</v>
      </c>
      <c r="DN5" s="1" t="s">
        <v>1111</v>
      </c>
      <c r="DO5" s="1" t="s">
        <v>1563</v>
      </c>
      <c r="DP5" s="1" t="s">
        <v>1563</v>
      </c>
      <c r="DQ5" s="1" t="s">
        <v>1565</v>
      </c>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t="s">
        <v>1560</v>
      </c>
      <c r="EZ5" s="1" t="s">
        <v>1560</v>
      </c>
      <c r="FA5" s="1" t="s">
        <v>1560</v>
      </c>
      <c r="FB5" s="1" t="s">
        <v>1560</v>
      </c>
      <c r="FC5" s="1" t="s">
        <v>1560</v>
      </c>
      <c r="FD5" s="1" t="s">
        <v>1560</v>
      </c>
      <c r="FE5" s="1" t="s">
        <v>1560</v>
      </c>
      <c r="FF5" s="1" t="s">
        <v>1111</v>
      </c>
      <c r="FG5" s="1" t="s">
        <v>1111</v>
      </c>
      <c r="FH5" s="1" t="s">
        <v>1111</v>
      </c>
      <c r="FI5" s="1" t="s">
        <v>1111</v>
      </c>
      <c r="FJ5" s="1" t="s">
        <v>1562</v>
      </c>
      <c r="FK5" s="1" t="s">
        <v>1562</v>
      </c>
      <c r="FL5" s="1" t="s">
        <v>1562</v>
      </c>
      <c r="FM5" s="1" t="s">
        <v>1562</v>
      </c>
      <c r="FN5" s="1" t="s">
        <v>1562</v>
      </c>
      <c r="FO5" s="1" t="s">
        <v>1562</v>
      </c>
      <c r="FP5" s="1" t="s">
        <v>1562</v>
      </c>
      <c r="FQ5" s="1" t="s">
        <v>1562</v>
      </c>
      <c r="FR5" s="1" t="s">
        <v>1562</v>
      </c>
      <c r="FS5" s="1" t="s">
        <v>1565</v>
      </c>
      <c r="FT5" s="1"/>
      <c r="FU5" s="1"/>
      <c r="FV5" s="1"/>
      <c r="FW5" s="1"/>
      <c r="FX5" s="1"/>
      <c r="FY5" s="1" t="s">
        <v>1560</v>
      </c>
      <c r="FZ5" s="1" t="s">
        <v>1560</v>
      </c>
      <c r="GA5" s="1" t="s">
        <v>1560</v>
      </c>
      <c r="GB5" s="1" t="s">
        <v>1560</v>
      </c>
      <c r="GC5" s="1" t="s">
        <v>1560</v>
      </c>
      <c r="GD5" s="1" t="s">
        <v>1560</v>
      </c>
      <c r="GE5" s="1" t="s">
        <v>1560</v>
      </c>
      <c r="GF5" s="1" t="s">
        <v>1111</v>
      </c>
      <c r="GG5" s="1" t="s">
        <v>1111</v>
      </c>
      <c r="GH5" s="1" t="s">
        <v>1111</v>
      </c>
      <c r="GI5" s="1" t="s">
        <v>1111</v>
      </c>
      <c r="GJ5" s="1" t="s">
        <v>1562</v>
      </c>
      <c r="GK5" s="1" t="s">
        <v>1562</v>
      </c>
      <c r="GL5" s="1" t="s">
        <v>1562</v>
      </c>
      <c r="GM5" s="1" t="s">
        <v>1562</v>
      </c>
      <c r="GN5" s="1" t="s">
        <v>1562</v>
      </c>
      <c r="GO5" s="1" t="s">
        <v>1562</v>
      </c>
      <c r="GP5" s="1" t="s">
        <v>1562</v>
      </c>
      <c r="GQ5" s="1" t="s">
        <v>1562</v>
      </c>
      <c r="GR5" s="1" t="s">
        <v>1562</v>
      </c>
      <c r="GS5" s="1" t="s">
        <v>1565</v>
      </c>
    </row>
    <row r="6" spans="1:201" ht="30">
      <c r="A6" s="3" t="s">
        <v>15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row>
    <row r="7" spans="1:201">
      <c r="A7" s="2" t="s">
        <v>309</v>
      </c>
      <c r="B7" s="4" t="s">
        <v>6</v>
      </c>
      <c r="C7" s="4" t="s">
        <v>6</v>
      </c>
      <c r="D7" s="4" t="s">
        <v>6</v>
      </c>
      <c r="E7" s="4" t="s">
        <v>6</v>
      </c>
      <c r="F7" s="4" t="s">
        <v>6</v>
      </c>
      <c r="G7" s="4" t="s">
        <v>6</v>
      </c>
      <c r="H7" s="4" t="s">
        <v>6</v>
      </c>
      <c r="I7" s="4" t="s">
        <v>6</v>
      </c>
      <c r="J7" s="4" t="s">
        <v>6</v>
      </c>
      <c r="K7" s="4" t="s">
        <v>6</v>
      </c>
      <c r="L7" s="4" t="s">
        <v>6</v>
      </c>
      <c r="M7" s="4" t="s">
        <v>6</v>
      </c>
      <c r="N7" s="4" t="s">
        <v>6</v>
      </c>
      <c r="O7" s="4" t="s">
        <v>6</v>
      </c>
      <c r="P7" s="281">
        <v>1</v>
      </c>
      <c r="Q7" s="281">
        <v>1</v>
      </c>
      <c r="R7" s="281">
        <v>1</v>
      </c>
      <c r="S7" s="281">
        <v>1</v>
      </c>
      <c r="T7" s="281">
        <v>1</v>
      </c>
      <c r="U7" s="281">
        <v>1</v>
      </c>
      <c r="V7" s="281">
        <v>0.5</v>
      </c>
      <c r="W7" s="281">
        <v>1</v>
      </c>
      <c r="X7" s="281">
        <v>1</v>
      </c>
      <c r="Y7" s="281">
        <v>1</v>
      </c>
      <c r="Z7" s="281">
        <v>1</v>
      </c>
      <c r="AA7" s="281">
        <v>1</v>
      </c>
      <c r="AB7" s="281">
        <v>1</v>
      </c>
      <c r="AC7" s="281">
        <v>0.55000000000000004</v>
      </c>
      <c r="AD7" s="281">
        <v>1</v>
      </c>
      <c r="AE7" s="281">
        <v>1</v>
      </c>
      <c r="AF7" s="281">
        <v>1</v>
      </c>
      <c r="AG7" s="281">
        <v>1</v>
      </c>
      <c r="AH7" s="281">
        <v>1</v>
      </c>
      <c r="AI7" s="281">
        <v>1</v>
      </c>
      <c r="AJ7" s="281">
        <v>1</v>
      </c>
      <c r="AK7" s="281">
        <v>1</v>
      </c>
      <c r="AL7" s="281">
        <v>1</v>
      </c>
      <c r="AM7" s="281">
        <v>1</v>
      </c>
      <c r="AN7" s="281">
        <v>1</v>
      </c>
      <c r="AO7" s="281">
        <v>1</v>
      </c>
      <c r="AP7" s="281">
        <v>1</v>
      </c>
      <c r="AQ7" s="281">
        <v>1</v>
      </c>
      <c r="AR7" s="281">
        <v>0.75</v>
      </c>
      <c r="AS7" s="281">
        <v>0.53129999999999999</v>
      </c>
      <c r="AT7" s="281">
        <v>0.71430000000000005</v>
      </c>
      <c r="AU7" s="281">
        <v>1</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281">
        <v>0.01</v>
      </c>
      <c r="DZ7" s="281">
        <v>0</v>
      </c>
      <c r="EA7" s="281">
        <v>0</v>
      </c>
      <c r="EB7" s="281">
        <v>0</v>
      </c>
      <c r="EC7" s="281">
        <v>0</v>
      </c>
      <c r="ED7" s="281">
        <v>0</v>
      </c>
      <c r="EE7" s="281">
        <v>0.02</v>
      </c>
      <c r="EF7" s="281">
        <v>0.11</v>
      </c>
      <c r="EG7" s="281">
        <v>0</v>
      </c>
      <c r="EH7" s="281">
        <v>0</v>
      </c>
      <c r="EI7" s="281">
        <v>0</v>
      </c>
      <c r="EJ7" s="281">
        <v>0.38</v>
      </c>
      <c r="EK7" s="281">
        <v>0</v>
      </c>
      <c r="EL7" s="281">
        <v>0</v>
      </c>
      <c r="EM7" s="281">
        <v>0</v>
      </c>
      <c r="EN7" s="281">
        <v>0</v>
      </c>
      <c r="EO7" s="281">
        <v>0</v>
      </c>
      <c r="EP7" s="281">
        <v>0</v>
      </c>
      <c r="EQ7" s="281">
        <v>0</v>
      </c>
      <c r="ER7" s="281">
        <v>0</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row>
    <row r="8" spans="1:201">
      <c r="A8" s="2" t="s">
        <v>311</v>
      </c>
      <c r="B8" s="4" t="s">
        <v>6</v>
      </c>
      <c r="C8" s="4" t="s">
        <v>6</v>
      </c>
      <c r="D8" s="4" t="s">
        <v>6</v>
      </c>
      <c r="E8" s="4" t="s">
        <v>6</v>
      </c>
      <c r="F8" s="4" t="s">
        <v>6</v>
      </c>
      <c r="G8" s="4" t="s">
        <v>6</v>
      </c>
      <c r="H8" s="4" t="s">
        <v>6</v>
      </c>
      <c r="I8" s="4" t="s">
        <v>6</v>
      </c>
      <c r="J8" s="4" t="s">
        <v>6</v>
      </c>
      <c r="K8" s="4" t="s">
        <v>6</v>
      </c>
      <c r="L8" s="4" t="s">
        <v>6</v>
      </c>
      <c r="M8" s="4" t="s">
        <v>6</v>
      </c>
      <c r="N8" s="4" t="s">
        <v>6</v>
      </c>
      <c r="O8" s="4" t="s">
        <v>6</v>
      </c>
      <c r="P8" s="4" t="s">
        <v>1137</v>
      </c>
      <c r="Q8" s="4" t="s">
        <v>1137</v>
      </c>
      <c r="R8" s="4" t="s">
        <v>1137</v>
      </c>
      <c r="S8" s="4" t="s">
        <v>1137</v>
      </c>
      <c r="T8" s="4" t="s">
        <v>1137</v>
      </c>
      <c r="U8" s="4" t="s">
        <v>1137</v>
      </c>
      <c r="V8" s="4" t="s">
        <v>1137</v>
      </c>
      <c r="W8" s="4" t="s">
        <v>1137</v>
      </c>
      <c r="X8" s="4" t="s">
        <v>1612</v>
      </c>
      <c r="Y8" s="4" t="s">
        <v>1613</v>
      </c>
      <c r="Z8" s="4" t="s">
        <v>1137</v>
      </c>
      <c r="AA8" s="4" t="s">
        <v>1614</v>
      </c>
      <c r="AB8" s="4" t="s">
        <v>1615</v>
      </c>
      <c r="AC8" s="4" t="s">
        <v>1137</v>
      </c>
      <c r="AD8" s="4" t="s">
        <v>1616</v>
      </c>
      <c r="AE8" s="4" t="s">
        <v>1617</v>
      </c>
      <c r="AF8" s="4" t="s">
        <v>1618</v>
      </c>
      <c r="AG8" s="4" t="s">
        <v>1619</v>
      </c>
      <c r="AH8" s="4" t="s">
        <v>1620</v>
      </c>
      <c r="AI8" s="4" t="s">
        <v>1621</v>
      </c>
      <c r="AJ8" s="4" t="s">
        <v>1622</v>
      </c>
      <c r="AK8" s="4" t="s">
        <v>1623</v>
      </c>
      <c r="AL8" s="4" t="s">
        <v>1624</v>
      </c>
      <c r="AM8" s="4" t="s">
        <v>1625</v>
      </c>
      <c r="AN8" s="4" t="s">
        <v>1618</v>
      </c>
      <c r="AO8" s="4" t="s">
        <v>1625</v>
      </c>
      <c r="AP8" s="4" t="s">
        <v>1623</v>
      </c>
      <c r="AQ8" s="4" t="s">
        <v>1626</v>
      </c>
      <c r="AR8" s="4" t="s">
        <v>1627</v>
      </c>
      <c r="AS8" s="4" t="s">
        <v>1628</v>
      </c>
      <c r="AT8" s="4" t="s">
        <v>1629</v>
      </c>
      <c r="AU8" s="4" t="s">
        <v>1630</v>
      </c>
      <c r="AV8" s="4" t="s">
        <v>1137</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1114</v>
      </c>
      <c r="DZ8" s="4" t="s">
        <v>1116</v>
      </c>
      <c r="EA8" s="4" t="s">
        <v>1118</v>
      </c>
      <c r="EB8" s="4" t="s">
        <v>1631</v>
      </c>
      <c r="EC8" s="4" t="s">
        <v>1632</v>
      </c>
      <c r="ED8" s="4" t="s">
        <v>1124</v>
      </c>
      <c r="EE8" s="4" t="s">
        <v>1118</v>
      </c>
      <c r="EF8" s="4" t="s">
        <v>1127</v>
      </c>
      <c r="EG8" s="4" t="s">
        <v>1129</v>
      </c>
      <c r="EH8" s="4" t="s">
        <v>1131</v>
      </c>
      <c r="EI8" s="4" t="s">
        <v>1133</v>
      </c>
      <c r="EJ8" s="4" t="s">
        <v>1135</v>
      </c>
      <c r="EK8" s="4" t="s">
        <v>1137</v>
      </c>
      <c r="EL8" s="4" t="s">
        <v>1135</v>
      </c>
      <c r="EM8" s="4" t="s">
        <v>1135</v>
      </c>
      <c r="EN8" s="4" t="s">
        <v>1633</v>
      </c>
      <c r="EO8" s="4" t="s">
        <v>1143</v>
      </c>
      <c r="EP8" s="4" t="s">
        <v>1135</v>
      </c>
      <c r="EQ8" s="4" t="s">
        <v>1146</v>
      </c>
      <c r="ER8" s="4" t="s">
        <v>1135</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row>
    <row r="9" spans="1:201">
      <c r="A9" s="2" t="s">
        <v>880</v>
      </c>
      <c r="B9" s="7">
        <v>263394000</v>
      </c>
      <c r="C9" s="4" t="s">
        <v>6</v>
      </c>
      <c r="D9" s="4" t="s">
        <v>6</v>
      </c>
      <c r="E9" s="7">
        <v>92903000</v>
      </c>
      <c r="F9" s="4" t="s">
        <v>6</v>
      </c>
      <c r="G9" s="4" t="s">
        <v>6</v>
      </c>
      <c r="H9" s="7">
        <v>59113000</v>
      </c>
      <c r="I9" s="7">
        <v>0</v>
      </c>
      <c r="J9" s="7">
        <v>9469000</v>
      </c>
      <c r="K9" s="7">
        <v>4840000</v>
      </c>
      <c r="L9" s="7">
        <v>6905000</v>
      </c>
      <c r="M9" s="4" t="s">
        <v>6</v>
      </c>
      <c r="N9" s="4" t="s">
        <v>6</v>
      </c>
      <c r="O9" s="7">
        <v>12576000</v>
      </c>
      <c r="P9" s="7">
        <v>12632000</v>
      </c>
      <c r="Q9" s="7">
        <v>2432000</v>
      </c>
      <c r="R9" s="7">
        <v>4223000</v>
      </c>
      <c r="S9" s="7">
        <v>2041000</v>
      </c>
      <c r="T9" s="7">
        <v>2074000</v>
      </c>
      <c r="U9" s="7">
        <v>8176000</v>
      </c>
      <c r="V9" s="7">
        <v>11446000</v>
      </c>
      <c r="W9" s="7">
        <v>7012000</v>
      </c>
      <c r="X9" s="7">
        <v>9077000</v>
      </c>
      <c r="Y9" s="4" t="s">
        <v>6</v>
      </c>
      <c r="Z9" s="7">
        <v>4490000</v>
      </c>
      <c r="AA9" s="7">
        <v>3794000</v>
      </c>
      <c r="AB9" s="7">
        <v>1185000</v>
      </c>
      <c r="AC9" s="7">
        <v>1977000</v>
      </c>
      <c r="AD9" s="7">
        <v>1451000</v>
      </c>
      <c r="AE9" s="7">
        <v>1412000</v>
      </c>
      <c r="AF9" s="7">
        <v>6905000</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7">
        <v>12576000</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7">
        <v>168433000</v>
      </c>
      <c r="DS9" s="4" t="s">
        <v>6</v>
      </c>
      <c r="DT9" s="4" t="s">
        <v>6</v>
      </c>
      <c r="DU9" s="7">
        <v>108288000</v>
      </c>
      <c r="DV9" s="7">
        <v>29436000</v>
      </c>
      <c r="DW9" s="7">
        <v>30455000</v>
      </c>
      <c r="DX9" s="7">
        <v>254000</v>
      </c>
      <c r="DY9" s="7">
        <v>9732000</v>
      </c>
      <c r="DZ9" s="7">
        <v>16959000</v>
      </c>
      <c r="EA9" s="7">
        <v>18075000</v>
      </c>
      <c r="EB9" s="7">
        <v>16226000</v>
      </c>
      <c r="EC9" s="7">
        <v>19729000</v>
      </c>
      <c r="ED9" s="7">
        <v>14025000</v>
      </c>
      <c r="EE9" s="7">
        <v>13542000</v>
      </c>
      <c r="EF9" s="7">
        <v>4405000</v>
      </c>
      <c r="EG9" s="7">
        <v>7614000</v>
      </c>
      <c r="EH9" s="7">
        <v>9232000</v>
      </c>
      <c r="EI9" s="7">
        <v>9204000</v>
      </c>
      <c r="EJ9" s="7">
        <v>4195000</v>
      </c>
      <c r="EK9" s="7">
        <v>2143000</v>
      </c>
      <c r="EL9" s="7">
        <v>1300000</v>
      </c>
      <c r="EM9" s="7">
        <v>1668000</v>
      </c>
      <c r="EN9" s="7">
        <v>2086000</v>
      </c>
      <c r="EO9" s="7">
        <v>2078000</v>
      </c>
      <c r="EP9" s="7">
        <v>2281000</v>
      </c>
      <c r="EQ9" s="7">
        <v>2796000</v>
      </c>
      <c r="ER9" s="7">
        <v>10889000</v>
      </c>
      <c r="ES9" s="7">
        <v>2312000</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row>
    <row r="10" spans="1:201">
      <c r="A10" s="2" t="s">
        <v>1634</v>
      </c>
      <c r="B10" s="5">
        <v>421337000</v>
      </c>
      <c r="C10" s="5">
        <v>129519000</v>
      </c>
      <c r="D10" s="5">
        <v>291818000</v>
      </c>
      <c r="E10" s="5">
        <v>167409000</v>
      </c>
      <c r="F10" s="5">
        <v>110999000</v>
      </c>
      <c r="G10" s="5">
        <v>181996000</v>
      </c>
      <c r="H10" s="5">
        <v>82801000</v>
      </c>
      <c r="I10" s="5">
        <v>2186000</v>
      </c>
      <c r="J10" s="5">
        <v>12793000</v>
      </c>
      <c r="K10" s="5">
        <v>7179000</v>
      </c>
      <c r="L10" s="5">
        <v>15733000</v>
      </c>
      <c r="M10" s="5">
        <v>8985000</v>
      </c>
      <c r="N10" s="5">
        <v>37036000</v>
      </c>
      <c r="O10" s="5">
        <v>696000</v>
      </c>
      <c r="P10" s="5">
        <v>17033000</v>
      </c>
      <c r="Q10" s="5">
        <v>4315000</v>
      </c>
      <c r="R10" s="5">
        <v>4825000</v>
      </c>
      <c r="S10" s="5">
        <v>3584000</v>
      </c>
      <c r="T10" s="5">
        <v>4115000</v>
      </c>
      <c r="U10" s="5">
        <v>11882000</v>
      </c>
      <c r="V10" s="5">
        <v>18295000</v>
      </c>
      <c r="W10" s="5">
        <v>8902000</v>
      </c>
      <c r="X10" s="5">
        <v>9850000</v>
      </c>
      <c r="Y10" s="5">
        <v>2186000</v>
      </c>
      <c r="Z10" s="5">
        <v>4127000</v>
      </c>
      <c r="AA10" s="5">
        <v>4355000</v>
      </c>
      <c r="AB10" s="5">
        <v>4311000</v>
      </c>
      <c r="AC10" s="5">
        <v>2974000</v>
      </c>
      <c r="AD10" s="5">
        <v>2244000</v>
      </c>
      <c r="AE10" s="5">
        <v>1961000</v>
      </c>
      <c r="AF10" s="5">
        <v>9883000</v>
      </c>
      <c r="AG10" s="5">
        <v>898000</v>
      </c>
      <c r="AH10" s="5">
        <v>4952000</v>
      </c>
      <c r="AI10" s="5">
        <v>2995000</v>
      </c>
      <c r="AJ10" s="5">
        <v>5990000</v>
      </c>
      <c r="AK10" s="5">
        <v>921000</v>
      </c>
      <c r="AL10" s="5">
        <v>1251000</v>
      </c>
      <c r="AM10" s="5">
        <v>654000</v>
      </c>
      <c r="AN10" s="5">
        <v>3601000</v>
      </c>
      <c r="AO10" s="5">
        <v>3594000</v>
      </c>
      <c r="AP10" s="5">
        <v>359000</v>
      </c>
      <c r="AQ10" s="5">
        <v>2861000</v>
      </c>
      <c r="AR10" s="5">
        <v>8582000</v>
      </c>
      <c r="AS10" s="5">
        <v>1797000</v>
      </c>
      <c r="AT10" s="5">
        <v>5796000</v>
      </c>
      <c r="AU10" s="5">
        <v>7620000</v>
      </c>
      <c r="AV10" s="5">
        <v>696000</v>
      </c>
      <c r="AW10" s="5">
        <v>78151000</v>
      </c>
      <c r="AX10" s="5">
        <v>21578000</v>
      </c>
      <c r="AY10" s="5">
        <v>883000</v>
      </c>
      <c r="AZ10" s="5">
        <v>5122000</v>
      </c>
      <c r="BA10" s="5">
        <v>1789000</v>
      </c>
      <c r="BB10" s="5">
        <v>8170000</v>
      </c>
      <c r="BC10" s="5">
        <v>3573000</v>
      </c>
      <c r="BD10" s="5">
        <v>37036000</v>
      </c>
      <c r="BE10" s="4">
        <v>0</v>
      </c>
      <c r="BF10" s="5">
        <v>6900000</v>
      </c>
      <c r="BG10" s="5">
        <v>854000</v>
      </c>
      <c r="BH10" s="5">
        <v>1500000</v>
      </c>
      <c r="BI10" s="5">
        <v>600000</v>
      </c>
      <c r="BJ10" s="5">
        <v>1645000</v>
      </c>
      <c r="BK10" s="5">
        <v>2375000</v>
      </c>
      <c r="BL10" s="5">
        <v>3500000</v>
      </c>
      <c r="BM10" s="5">
        <v>2548000</v>
      </c>
      <c r="BN10" s="5">
        <v>1656000</v>
      </c>
      <c r="BO10" s="5">
        <v>883000</v>
      </c>
      <c r="BP10" s="5">
        <v>1711000</v>
      </c>
      <c r="BQ10" s="5">
        <v>1100000</v>
      </c>
      <c r="BR10" s="5">
        <v>2311000</v>
      </c>
      <c r="BS10" s="5">
        <v>535000</v>
      </c>
      <c r="BT10" s="5">
        <v>669000</v>
      </c>
      <c r="BU10" s="5">
        <v>585000</v>
      </c>
      <c r="BV10" s="5">
        <v>5371000</v>
      </c>
      <c r="BW10" s="5">
        <v>793000</v>
      </c>
      <c r="BX10" s="5">
        <v>2006000</v>
      </c>
      <c r="BY10" s="5">
        <v>2615000</v>
      </c>
      <c r="BZ10" s="5">
        <v>958000</v>
      </c>
      <c r="CA10" s="5">
        <v>921000</v>
      </c>
      <c r="CB10" s="5">
        <v>1251000</v>
      </c>
      <c r="CC10" s="5">
        <v>654000</v>
      </c>
      <c r="CD10" s="5">
        <v>3601000</v>
      </c>
      <c r="CE10" s="5">
        <v>3594000</v>
      </c>
      <c r="CF10" s="5">
        <v>359000</v>
      </c>
      <c r="CG10" s="5">
        <v>2861000</v>
      </c>
      <c r="CH10" s="5">
        <v>8582000</v>
      </c>
      <c r="CI10" s="5">
        <v>1797000</v>
      </c>
      <c r="CJ10" s="5">
        <v>5796000</v>
      </c>
      <c r="CK10" s="5">
        <v>7620000</v>
      </c>
      <c r="CL10" s="4">
        <v>0</v>
      </c>
      <c r="CM10" s="5">
        <v>89258000</v>
      </c>
      <c r="CN10" s="5">
        <v>61223000</v>
      </c>
      <c r="CO10" s="5">
        <v>1303000</v>
      </c>
      <c r="CP10" s="5">
        <v>7671000</v>
      </c>
      <c r="CQ10" s="5">
        <v>5390000</v>
      </c>
      <c r="CR10" s="5">
        <v>7563000</v>
      </c>
      <c r="CS10" s="5">
        <v>5412000</v>
      </c>
      <c r="CT10" s="4">
        <v>0</v>
      </c>
      <c r="CU10" s="5">
        <v>696000</v>
      </c>
      <c r="CV10" s="5">
        <v>10133000</v>
      </c>
      <c r="CW10" s="5">
        <v>3461000</v>
      </c>
      <c r="CX10" s="5">
        <v>3325000</v>
      </c>
      <c r="CY10" s="5">
        <v>2984000</v>
      </c>
      <c r="CZ10" s="5">
        <v>2470000</v>
      </c>
      <c r="DA10" s="5">
        <v>9507000</v>
      </c>
      <c r="DB10" s="5">
        <v>14795000</v>
      </c>
      <c r="DC10" s="5">
        <v>6354000</v>
      </c>
      <c r="DD10" s="5">
        <v>8194000</v>
      </c>
      <c r="DE10" s="5">
        <v>1303000</v>
      </c>
      <c r="DF10" s="5">
        <v>2416000</v>
      </c>
      <c r="DG10" s="5">
        <v>3255000</v>
      </c>
      <c r="DH10" s="5">
        <v>2000000</v>
      </c>
      <c r="DI10" s="5">
        <v>2439000</v>
      </c>
      <c r="DJ10" s="5">
        <v>1575000</v>
      </c>
      <c r="DK10" s="5">
        <v>1376000</v>
      </c>
      <c r="DL10" s="5">
        <v>4512000</v>
      </c>
      <c r="DM10" s="5">
        <v>105000</v>
      </c>
      <c r="DN10" s="5">
        <v>2946000</v>
      </c>
      <c r="DO10" s="5">
        <v>380000</v>
      </c>
      <c r="DP10" s="5">
        <v>5032000</v>
      </c>
      <c r="DQ10" s="5">
        <v>696000</v>
      </c>
      <c r="DR10" s="5">
        <v>253928000</v>
      </c>
      <c r="DS10" s="5">
        <v>327676000</v>
      </c>
      <c r="DT10" s="5">
        <v>338845000</v>
      </c>
      <c r="DU10" s="5">
        <v>162505000</v>
      </c>
      <c r="DV10" s="5">
        <v>38716000</v>
      </c>
      <c r="DW10" s="5">
        <v>52707000</v>
      </c>
      <c r="DX10" s="4">
        <v>0</v>
      </c>
      <c r="DY10" s="5">
        <v>21222000</v>
      </c>
      <c r="DZ10" s="5">
        <v>22810000</v>
      </c>
      <c r="EA10" s="5">
        <v>26502000</v>
      </c>
      <c r="EB10" s="5">
        <v>25559000</v>
      </c>
      <c r="EC10" s="5">
        <v>23150000</v>
      </c>
      <c r="ED10" s="5">
        <v>21485000</v>
      </c>
      <c r="EE10" s="5">
        <v>21777000</v>
      </c>
      <c r="EF10" s="5">
        <v>7376000</v>
      </c>
      <c r="EG10" s="5">
        <v>14629000</v>
      </c>
      <c r="EH10" s="5">
        <v>14112000</v>
      </c>
      <c r="EI10" s="5">
        <v>16590000</v>
      </c>
      <c r="EJ10" s="5">
        <v>8544000</v>
      </c>
      <c r="EK10" s="5">
        <v>2401000</v>
      </c>
      <c r="EL10" s="5">
        <v>1719000</v>
      </c>
      <c r="EM10" s="5">
        <v>3357000</v>
      </c>
      <c r="EN10" s="5">
        <v>2594000</v>
      </c>
      <c r="EO10" s="5">
        <v>2628000</v>
      </c>
      <c r="EP10" s="5">
        <v>3989000</v>
      </c>
      <c r="EQ10" s="5">
        <v>2279000</v>
      </c>
      <c r="ER10" s="5">
        <v>11205000</v>
      </c>
      <c r="ES10" s="4">
        <v>0</v>
      </c>
      <c r="ET10" s="5">
        <v>51368000</v>
      </c>
      <c r="EU10" s="5">
        <v>28773000</v>
      </c>
      <c r="EV10" s="5">
        <v>17171000</v>
      </c>
      <c r="EW10" s="5">
        <v>5424000</v>
      </c>
      <c r="EX10" s="4">
        <v>0</v>
      </c>
      <c r="EY10" s="5">
        <v>8628000</v>
      </c>
      <c r="EZ10" s="5">
        <v>3682000</v>
      </c>
      <c r="FA10" s="5">
        <v>1917000</v>
      </c>
      <c r="FB10" s="5">
        <v>3009000</v>
      </c>
      <c r="FC10" s="5">
        <v>1709000</v>
      </c>
      <c r="FD10" s="5">
        <v>2288000</v>
      </c>
      <c r="FE10" s="5">
        <v>7540000</v>
      </c>
      <c r="FF10" s="5">
        <v>320000</v>
      </c>
      <c r="FG10" s="5">
        <v>1043000</v>
      </c>
      <c r="FH10" s="5">
        <v>2530000</v>
      </c>
      <c r="FI10" s="5">
        <v>1531000</v>
      </c>
      <c r="FJ10" s="5">
        <v>4897000</v>
      </c>
      <c r="FK10" s="5">
        <v>112000</v>
      </c>
      <c r="FL10" s="5">
        <v>203000</v>
      </c>
      <c r="FM10" s="5">
        <v>455000</v>
      </c>
      <c r="FN10" s="5">
        <v>1356000</v>
      </c>
      <c r="FO10" s="5">
        <v>355000</v>
      </c>
      <c r="FP10" s="5">
        <v>2224000</v>
      </c>
      <c r="FQ10" s="5">
        <v>899000</v>
      </c>
      <c r="FR10" s="5">
        <v>6670000</v>
      </c>
      <c r="FS10" s="4">
        <v>0</v>
      </c>
      <c r="FT10" s="5">
        <v>202560000</v>
      </c>
      <c r="FU10" s="5">
        <v>133732000</v>
      </c>
      <c r="FV10" s="5">
        <v>21545000</v>
      </c>
      <c r="FW10" s="5">
        <v>47283000</v>
      </c>
      <c r="FX10" s="4">
        <v>0</v>
      </c>
      <c r="FY10" s="5">
        <v>12594000</v>
      </c>
      <c r="FZ10" s="5">
        <v>19128000</v>
      </c>
      <c r="GA10" s="5">
        <v>24585000</v>
      </c>
      <c r="GB10" s="5">
        <v>22550000</v>
      </c>
      <c r="GC10" s="5">
        <v>21441000</v>
      </c>
      <c r="GD10" s="5">
        <v>19197000</v>
      </c>
      <c r="GE10" s="5">
        <v>14237000</v>
      </c>
      <c r="GF10" s="5">
        <v>7056000</v>
      </c>
      <c r="GG10" s="5">
        <v>13586000</v>
      </c>
      <c r="GH10" s="5">
        <v>11582000</v>
      </c>
      <c r="GI10" s="5">
        <v>15059000</v>
      </c>
      <c r="GJ10" s="5">
        <v>3647000</v>
      </c>
      <c r="GK10" s="5">
        <v>2289000</v>
      </c>
      <c r="GL10" s="5">
        <v>1516000</v>
      </c>
      <c r="GM10" s="5">
        <v>2902000</v>
      </c>
      <c r="GN10" s="5">
        <v>1238000</v>
      </c>
      <c r="GO10" s="5">
        <v>2273000</v>
      </c>
      <c r="GP10" s="5">
        <v>1765000</v>
      </c>
      <c r="GQ10" s="5">
        <v>1380000</v>
      </c>
      <c r="GR10" s="5">
        <v>4535000</v>
      </c>
      <c r="GS10" s="4">
        <v>0</v>
      </c>
    </row>
    <row r="11" spans="1:201">
      <c r="A11" s="2" t="s">
        <v>1635</v>
      </c>
      <c r="B11" s="5">
        <v>71693000</v>
      </c>
      <c r="C11" s="4" t="s">
        <v>6</v>
      </c>
      <c r="D11" s="4" t="s">
        <v>6</v>
      </c>
      <c r="E11" s="5">
        <v>31865000</v>
      </c>
      <c r="F11" s="5">
        <v>34648000</v>
      </c>
      <c r="G11" s="5">
        <v>59173000</v>
      </c>
      <c r="H11" s="5">
        <v>27577000</v>
      </c>
      <c r="I11" s="4">
        <v>0</v>
      </c>
      <c r="J11" s="5">
        <v>2680000</v>
      </c>
      <c r="K11" s="5">
        <v>996000</v>
      </c>
      <c r="L11" s="4">
        <v>0</v>
      </c>
      <c r="M11" s="4">
        <v>0</v>
      </c>
      <c r="N11" s="4" t="s">
        <v>6</v>
      </c>
      <c r="O11" s="5">
        <v>612000</v>
      </c>
      <c r="P11" s="5">
        <v>3655000</v>
      </c>
      <c r="Q11" s="5">
        <v>2171000</v>
      </c>
      <c r="R11" s="5">
        <v>2386000</v>
      </c>
      <c r="S11" s="5">
        <v>1842000</v>
      </c>
      <c r="T11" s="5">
        <v>2326000</v>
      </c>
      <c r="U11" s="5">
        <v>4173000</v>
      </c>
      <c r="V11" s="5">
        <v>7051000</v>
      </c>
      <c r="W11" s="5">
        <v>3973000</v>
      </c>
      <c r="X11" s="4">
        <v>0</v>
      </c>
      <c r="Y11" s="4" t="s">
        <v>6</v>
      </c>
      <c r="Z11" s="5">
        <v>1195000</v>
      </c>
      <c r="AA11" s="5">
        <v>1485000</v>
      </c>
      <c r="AB11" s="4" t="s">
        <v>6</v>
      </c>
      <c r="AC11" s="5">
        <v>485000</v>
      </c>
      <c r="AD11" s="5">
        <v>277000</v>
      </c>
      <c r="AE11" s="5">
        <v>234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5">
        <v>612000</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5">
        <v>39828000</v>
      </c>
      <c r="DS11" s="5">
        <v>37127000</v>
      </c>
      <c r="DT11" s="5">
        <v>22484000</v>
      </c>
      <c r="DU11" s="5">
        <v>27707000</v>
      </c>
      <c r="DV11" s="5">
        <v>3588000</v>
      </c>
      <c r="DW11" s="5">
        <v>8533000</v>
      </c>
      <c r="DX11" s="4">
        <v>0</v>
      </c>
      <c r="DY11" s="5">
        <v>2588000</v>
      </c>
      <c r="DZ11" s="5">
        <v>3927000</v>
      </c>
      <c r="EA11" s="5">
        <v>5047000</v>
      </c>
      <c r="EB11" s="5">
        <v>4629000</v>
      </c>
      <c r="EC11" s="5">
        <v>4444000</v>
      </c>
      <c r="ED11" s="5">
        <v>3941000</v>
      </c>
      <c r="EE11" s="5">
        <v>3131000</v>
      </c>
      <c r="EF11" s="5">
        <v>817000</v>
      </c>
      <c r="EG11" s="5">
        <v>2329000</v>
      </c>
      <c r="EH11" s="5">
        <v>2404000</v>
      </c>
      <c r="EI11" s="5">
        <v>2983000</v>
      </c>
      <c r="EJ11" s="5">
        <v>443000</v>
      </c>
      <c r="EK11" s="5">
        <v>437000</v>
      </c>
      <c r="EL11" s="5">
        <v>290000</v>
      </c>
      <c r="EM11" s="5">
        <v>553000</v>
      </c>
      <c r="EN11" s="5">
        <v>236000</v>
      </c>
      <c r="EO11" s="5">
        <v>433000</v>
      </c>
      <c r="EP11" s="5">
        <v>337000</v>
      </c>
      <c r="EQ11" s="5">
        <v>263000</v>
      </c>
      <c r="ER11" s="5">
        <v>596000</v>
      </c>
      <c r="ES11" s="4">
        <v>0</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row>
    <row r="12" spans="1:201">
      <c r="A12" s="2" t="s">
        <v>16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637</v>
      </c>
      <c r="Q12" s="4" t="s">
        <v>1637</v>
      </c>
      <c r="R12" s="4" t="s">
        <v>1638</v>
      </c>
      <c r="S12" s="4" t="s">
        <v>1638</v>
      </c>
      <c r="T12" s="4" t="s">
        <v>1639</v>
      </c>
      <c r="U12" s="4" t="s">
        <v>1640</v>
      </c>
      <c r="V12" s="4" t="s">
        <v>1638</v>
      </c>
      <c r="W12" s="4" t="s">
        <v>1641</v>
      </c>
      <c r="X12" s="4" t="s">
        <v>1642</v>
      </c>
      <c r="Y12" s="4" t="s">
        <v>1643</v>
      </c>
      <c r="Z12" s="4" t="s">
        <v>1644</v>
      </c>
      <c r="AA12" s="4" t="s">
        <v>1645</v>
      </c>
      <c r="AB12" s="4" t="s">
        <v>1646</v>
      </c>
      <c r="AC12" s="4" t="s">
        <v>1646</v>
      </c>
      <c r="AD12" s="4" t="s">
        <v>1647</v>
      </c>
      <c r="AE12" s="4" t="s">
        <v>6</v>
      </c>
      <c r="AF12" s="4" t="s">
        <v>1648</v>
      </c>
      <c r="AG12" s="4" t="s">
        <v>1649</v>
      </c>
      <c r="AH12" s="4" t="s">
        <v>1650</v>
      </c>
      <c r="AI12" s="4" t="s">
        <v>1651</v>
      </c>
      <c r="AJ12" s="4" t="s">
        <v>1645</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1652</v>
      </c>
      <c r="DZ12" s="4" t="s">
        <v>1653</v>
      </c>
      <c r="EA12" s="4" t="s">
        <v>1654</v>
      </c>
      <c r="EB12" s="4" t="s">
        <v>1655</v>
      </c>
      <c r="EC12" s="4" t="s">
        <v>1656</v>
      </c>
      <c r="ED12" s="4" t="s">
        <v>1657</v>
      </c>
      <c r="EE12" s="4" t="s">
        <v>1658</v>
      </c>
      <c r="EF12" s="4" t="s">
        <v>1659</v>
      </c>
      <c r="EG12" s="4" t="s">
        <v>1642</v>
      </c>
      <c r="EH12" s="4" t="s">
        <v>1642</v>
      </c>
      <c r="EI12" s="4" t="s">
        <v>1659</v>
      </c>
      <c r="EJ12" s="4" t="s">
        <v>1660</v>
      </c>
      <c r="EK12" s="4" t="s">
        <v>1646</v>
      </c>
      <c r="EL12" s="4" t="s">
        <v>1661</v>
      </c>
      <c r="EM12" s="4" t="s">
        <v>1659</v>
      </c>
      <c r="EN12" s="4" t="s">
        <v>1660</v>
      </c>
      <c r="EO12" s="4" t="s">
        <v>1660</v>
      </c>
      <c r="EP12" s="4" t="s">
        <v>1660</v>
      </c>
      <c r="EQ12" s="4" t="s">
        <v>1662</v>
      </c>
      <c r="ER12" s="4" t="s">
        <v>1642</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row>
    <row r="13" spans="1:201">
      <c r="A13" s="2" t="s">
        <v>16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664</v>
      </c>
      <c r="Q13" s="4" t="s">
        <v>1665</v>
      </c>
      <c r="R13" s="4" t="s">
        <v>1644</v>
      </c>
      <c r="S13" s="4" t="s">
        <v>1665</v>
      </c>
      <c r="T13" s="4" t="s">
        <v>1646</v>
      </c>
      <c r="U13" s="4" t="s">
        <v>1646</v>
      </c>
      <c r="V13" s="4" t="s">
        <v>1646</v>
      </c>
      <c r="W13" s="4" t="s">
        <v>1646</v>
      </c>
      <c r="X13" s="4" t="s">
        <v>26</v>
      </c>
      <c r="Y13" s="4" t="s">
        <v>26</v>
      </c>
      <c r="Z13" s="4" t="s">
        <v>1666</v>
      </c>
      <c r="AA13" s="4" t="s">
        <v>1666</v>
      </c>
      <c r="AB13" s="4" t="s">
        <v>26</v>
      </c>
      <c r="AC13" s="4" t="s">
        <v>1642</v>
      </c>
      <c r="AD13" s="4" t="s">
        <v>1642</v>
      </c>
      <c r="AE13" s="4" t="s">
        <v>1642</v>
      </c>
      <c r="AF13" s="4" t="s">
        <v>26</v>
      </c>
      <c r="AG13" s="4" t="s">
        <v>26</v>
      </c>
      <c r="AH13" s="4" t="s">
        <v>26</v>
      </c>
      <c r="AI13" s="4" t="s">
        <v>26</v>
      </c>
      <c r="AJ13" s="4" t="s">
        <v>26</v>
      </c>
      <c r="AK13" s="4" t="s">
        <v>26</v>
      </c>
      <c r="AL13" s="4" t="s">
        <v>26</v>
      </c>
      <c r="AM13" s="4" t="s">
        <v>26</v>
      </c>
      <c r="AN13" s="4" t="s">
        <v>26</v>
      </c>
      <c r="AO13" s="4" t="s">
        <v>26</v>
      </c>
      <c r="AP13" s="4" t="s">
        <v>26</v>
      </c>
      <c r="AQ13" s="4" t="s">
        <v>26</v>
      </c>
      <c r="AR13" s="4" t="s">
        <v>26</v>
      </c>
      <c r="AS13" s="4" t="s">
        <v>26</v>
      </c>
      <c r="AT13" s="4" t="s">
        <v>26</v>
      </c>
      <c r="AU13" s="4" t="s">
        <v>2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1642</v>
      </c>
      <c r="DZ13" s="4" t="s">
        <v>1642</v>
      </c>
      <c r="EA13" s="4" t="s">
        <v>1642</v>
      </c>
      <c r="EB13" s="4" t="s">
        <v>1642</v>
      </c>
      <c r="EC13" s="4" t="s">
        <v>1642</v>
      </c>
      <c r="ED13" s="4" t="s">
        <v>1642</v>
      </c>
      <c r="EE13" s="4" t="s">
        <v>1642</v>
      </c>
      <c r="EF13" s="4" t="s">
        <v>1642</v>
      </c>
      <c r="EG13" s="4" t="s">
        <v>1642</v>
      </c>
      <c r="EH13" s="4" t="s">
        <v>1642</v>
      </c>
      <c r="EI13" s="4" t="s">
        <v>1642</v>
      </c>
      <c r="EJ13" s="4" t="s">
        <v>1642</v>
      </c>
      <c r="EK13" s="4" t="s">
        <v>1642</v>
      </c>
      <c r="EL13" s="4" t="s">
        <v>1642</v>
      </c>
      <c r="EM13" s="4" t="s">
        <v>1642</v>
      </c>
      <c r="EN13" s="4" t="s">
        <v>1642</v>
      </c>
      <c r="EO13" s="4" t="s">
        <v>1642</v>
      </c>
      <c r="EP13" s="4" t="s">
        <v>1642</v>
      </c>
      <c r="EQ13" s="4" t="s">
        <v>1642</v>
      </c>
      <c r="ER13" s="4" t="s">
        <v>1642</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row>
    <row r="14" spans="1:201">
      <c r="A14" s="2" t="s">
        <v>8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020</v>
      </c>
      <c r="Q14" s="4" t="s">
        <v>1020</v>
      </c>
      <c r="R14" s="4" t="s">
        <v>1020</v>
      </c>
      <c r="S14" s="4" t="s">
        <v>1020</v>
      </c>
      <c r="T14" s="4" t="s">
        <v>1020</v>
      </c>
      <c r="U14" s="4" t="s">
        <v>1020</v>
      </c>
      <c r="V14" s="4" t="s">
        <v>1020</v>
      </c>
      <c r="W14" s="4" t="s">
        <v>1020</v>
      </c>
      <c r="X14" s="4" t="s">
        <v>1020</v>
      </c>
      <c r="Y14" s="4" t="s">
        <v>1020</v>
      </c>
      <c r="Z14" s="4" t="s">
        <v>1667</v>
      </c>
      <c r="AA14" s="4" t="s">
        <v>1667</v>
      </c>
      <c r="AB14" s="4" t="s">
        <v>1020</v>
      </c>
      <c r="AC14" s="4" t="s">
        <v>1668</v>
      </c>
      <c r="AD14" s="4" t="s">
        <v>1020</v>
      </c>
      <c r="AE14" s="4" t="s">
        <v>1020</v>
      </c>
      <c r="AF14" s="4" t="s">
        <v>1020</v>
      </c>
      <c r="AG14" s="4" t="s">
        <v>1020</v>
      </c>
      <c r="AH14" s="4" t="s">
        <v>1020</v>
      </c>
      <c r="AI14" s="4" t="s">
        <v>1020</v>
      </c>
      <c r="AJ14" s="4" t="s">
        <v>1020</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1020</v>
      </c>
      <c r="DZ14" s="4" t="s">
        <v>1020</v>
      </c>
      <c r="EA14" s="4" t="s">
        <v>1020</v>
      </c>
      <c r="EB14" s="4" t="s">
        <v>1020</v>
      </c>
      <c r="EC14" s="4" t="s">
        <v>1020</v>
      </c>
      <c r="ED14" s="4" t="s">
        <v>1020</v>
      </c>
      <c r="EE14" s="4" t="s">
        <v>1020</v>
      </c>
      <c r="EF14" s="4" t="s">
        <v>1020</v>
      </c>
      <c r="EG14" s="4" t="s">
        <v>1020</v>
      </c>
      <c r="EH14" s="4" t="s">
        <v>1020</v>
      </c>
      <c r="EI14" s="4" t="s">
        <v>1020</v>
      </c>
      <c r="EJ14" s="4" t="s">
        <v>1020</v>
      </c>
      <c r="EK14" s="4" t="s">
        <v>1020</v>
      </c>
      <c r="EL14" s="4" t="s">
        <v>1020</v>
      </c>
      <c r="EM14" s="4" t="s">
        <v>1020</v>
      </c>
      <c r="EN14" s="4" t="s">
        <v>1020</v>
      </c>
      <c r="EO14" s="4" t="s">
        <v>1020</v>
      </c>
      <c r="EP14" s="4" t="s">
        <v>1020</v>
      </c>
      <c r="EQ14" s="4" t="s">
        <v>1020</v>
      </c>
      <c r="ER14" s="4" t="s">
        <v>1020</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row>
    <row r="15" spans="1:201">
      <c r="A15" s="2" t="s">
        <v>1669</v>
      </c>
      <c r="B15" s="4" t="s">
        <v>6</v>
      </c>
      <c r="C15" s="5">
        <v>129519000</v>
      </c>
      <c r="D15" s="5">
        <v>279075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5">
        <v>78151000</v>
      </c>
      <c r="AX15" s="5">
        <v>21578000</v>
      </c>
      <c r="AY15" s="5">
        <v>883000</v>
      </c>
      <c r="AZ15" s="5">
        <v>5122000</v>
      </c>
      <c r="BA15" s="5">
        <v>1789000</v>
      </c>
      <c r="BB15" s="5">
        <v>8170000</v>
      </c>
      <c r="BC15" s="5">
        <v>3573000</v>
      </c>
      <c r="BD15" s="5">
        <v>37036000</v>
      </c>
      <c r="BE15" s="4">
        <v>0</v>
      </c>
      <c r="BF15" s="5">
        <v>6900000</v>
      </c>
      <c r="BG15" s="5">
        <v>854000</v>
      </c>
      <c r="BH15" s="5">
        <v>1500000</v>
      </c>
      <c r="BI15" s="5">
        <v>600000</v>
      </c>
      <c r="BJ15" s="5">
        <v>1645000</v>
      </c>
      <c r="BK15" s="5">
        <v>2375000</v>
      </c>
      <c r="BL15" s="5">
        <v>3500000</v>
      </c>
      <c r="BM15" s="5">
        <v>2548000</v>
      </c>
      <c r="BN15" s="5">
        <v>1656000</v>
      </c>
      <c r="BO15" s="5">
        <v>883000</v>
      </c>
      <c r="BP15" s="5">
        <v>1711000</v>
      </c>
      <c r="BQ15" s="5">
        <v>1100000</v>
      </c>
      <c r="BR15" s="5">
        <v>2311000</v>
      </c>
      <c r="BS15" s="5">
        <v>535000</v>
      </c>
      <c r="BT15" s="5">
        <v>669000</v>
      </c>
      <c r="BU15" s="5">
        <v>585000</v>
      </c>
      <c r="BV15" s="5">
        <v>5371000</v>
      </c>
      <c r="BW15" s="5">
        <v>793000</v>
      </c>
      <c r="BX15" s="5">
        <v>2006000</v>
      </c>
      <c r="BY15" s="5">
        <v>2615000</v>
      </c>
      <c r="BZ15" s="5">
        <v>958000</v>
      </c>
      <c r="CA15" s="5">
        <v>921000</v>
      </c>
      <c r="CB15" s="5">
        <v>1251000</v>
      </c>
      <c r="CC15" s="5">
        <v>654000</v>
      </c>
      <c r="CD15" s="5">
        <v>3601000</v>
      </c>
      <c r="CE15" s="5">
        <v>3594000</v>
      </c>
      <c r="CF15" s="5">
        <v>359000</v>
      </c>
      <c r="CG15" s="5">
        <v>2861000</v>
      </c>
      <c r="CH15" s="5">
        <v>8582000</v>
      </c>
      <c r="CI15" s="5">
        <v>1797000</v>
      </c>
      <c r="CJ15" s="5">
        <v>5796000</v>
      </c>
      <c r="CK15" s="5">
        <v>7620000</v>
      </c>
      <c r="CL15" s="4">
        <v>0</v>
      </c>
      <c r="CM15" s="5">
        <v>78206000</v>
      </c>
      <c r="CN15" s="5">
        <v>52679000</v>
      </c>
      <c r="CO15" s="5">
        <v>1303000</v>
      </c>
      <c r="CP15" s="5">
        <v>6473000</v>
      </c>
      <c r="CQ15" s="5">
        <v>4647000</v>
      </c>
      <c r="CR15" s="5">
        <v>7563000</v>
      </c>
      <c r="CS15" s="5">
        <v>5412000</v>
      </c>
      <c r="CT15" s="4">
        <v>0</v>
      </c>
      <c r="CU15" s="5">
        <v>129000</v>
      </c>
      <c r="CV15" s="5">
        <v>9575000</v>
      </c>
      <c r="CW15" s="5">
        <v>2410000</v>
      </c>
      <c r="CX15" s="5">
        <v>1335000</v>
      </c>
      <c r="CY15" s="5">
        <v>2279000</v>
      </c>
      <c r="CZ15" s="5">
        <v>1765000</v>
      </c>
      <c r="DA15" s="5">
        <v>9502000</v>
      </c>
      <c r="DB15" s="5">
        <v>13269000</v>
      </c>
      <c r="DC15" s="5">
        <v>4350000</v>
      </c>
      <c r="DD15" s="5">
        <v>8194000</v>
      </c>
      <c r="DE15" s="5">
        <v>1303000</v>
      </c>
      <c r="DF15" s="5">
        <v>2044000</v>
      </c>
      <c r="DG15" s="5">
        <v>2429000</v>
      </c>
      <c r="DH15" s="5">
        <v>2000000</v>
      </c>
      <c r="DI15" s="5">
        <v>1696000</v>
      </c>
      <c r="DJ15" s="5">
        <v>1575000</v>
      </c>
      <c r="DK15" s="5">
        <v>1376000</v>
      </c>
      <c r="DL15" s="5">
        <v>4512000</v>
      </c>
      <c r="DM15" s="5">
        <v>105000</v>
      </c>
      <c r="DN15" s="5">
        <v>2946000</v>
      </c>
      <c r="DO15" s="5">
        <v>380000</v>
      </c>
      <c r="DP15" s="5">
        <v>5032000</v>
      </c>
      <c r="DQ15" s="5">
        <v>129000</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5">
        <v>51368000</v>
      </c>
      <c r="EU15" s="5">
        <v>28773000</v>
      </c>
      <c r="EV15" s="5">
        <v>17171000</v>
      </c>
      <c r="EW15" s="5">
        <v>5424000</v>
      </c>
      <c r="EX15" s="4">
        <v>0</v>
      </c>
      <c r="EY15" s="5">
        <v>8628000</v>
      </c>
      <c r="EZ15" s="5">
        <v>3682000</v>
      </c>
      <c r="FA15" s="5">
        <v>1917000</v>
      </c>
      <c r="FB15" s="5">
        <v>3009000</v>
      </c>
      <c r="FC15" s="5">
        <v>1709000</v>
      </c>
      <c r="FD15" s="5">
        <v>2288000</v>
      </c>
      <c r="FE15" s="5">
        <v>7540000</v>
      </c>
      <c r="FF15" s="5">
        <v>320000</v>
      </c>
      <c r="FG15" s="5">
        <v>1043000</v>
      </c>
      <c r="FH15" s="5">
        <v>2530000</v>
      </c>
      <c r="FI15" s="5">
        <v>1531000</v>
      </c>
      <c r="FJ15" s="5">
        <v>4897000</v>
      </c>
      <c r="FK15" s="5">
        <v>112000</v>
      </c>
      <c r="FL15" s="5">
        <v>203000</v>
      </c>
      <c r="FM15" s="5">
        <v>455000</v>
      </c>
      <c r="FN15" s="5">
        <v>1356000</v>
      </c>
      <c r="FO15" s="5">
        <v>355000</v>
      </c>
      <c r="FP15" s="5">
        <v>2224000</v>
      </c>
      <c r="FQ15" s="5">
        <v>899000</v>
      </c>
      <c r="FR15" s="5">
        <v>6670000</v>
      </c>
      <c r="FS15" s="4">
        <v>0</v>
      </c>
      <c r="FT15" s="5">
        <v>200869000</v>
      </c>
      <c r="FU15" s="5">
        <v>133589000</v>
      </c>
      <c r="FV15" s="5">
        <v>21025000</v>
      </c>
      <c r="FW15" s="5">
        <v>46255000</v>
      </c>
      <c r="FX15" s="4">
        <v>0</v>
      </c>
      <c r="FY15" s="5">
        <v>12537000</v>
      </c>
      <c r="FZ15" s="5">
        <v>19128000</v>
      </c>
      <c r="GA15" s="5">
        <v>24585000</v>
      </c>
      <c r="GB15" s="5">
        <v>22550000</v>
      </c>
      <c r="GC15" s="5">
        <v>21356000</v>
      </c>
      <c r="GD15" s="5">
        <v>19197000</v>
      </c>
      <c r="GE15" s="5">
        <v>14236000</v>
      </c>
      <c r="GF15" s="5">
        <v>7056000</v>
      </c>
      <c r="GG15" s="5">
        <v>13380000</v>
      </c>
      <c r="GH15" s="5">
        <v>11136000</v>
      </c>
      <c r="GI15" s="5">
        <v>14683000</v>
      </c>
      <c r="GJ15" s="5">
        <v>3132000</v>
      </c>
      <c r="GK15" s="5">
        <v>2284000</v>
      </c>
      <c r="GL15" s="5">
        <v>1516000</v>
      </c>
      <c r="GM15" s="5">
        <v>2902000</v>
      </c>
      <c r="GN15" s="5">
        <v>1238000</v>
      </c>
      <c r="GO15" s="5">
        <v>2273000</v>
      </c>
      <c r="GP15" s="5">
        <v>1765000</v>
      </c>
      <c r="GQ15" s="5">
        <v>1380000</v>
      </c>
      <c r="GR15" s="5">
        <v>4535000</v>
      </c>
      <c r="GS15" s="4">
        <v>0</v>
      </c>
    </row>
    <row r="16" spans="1:201">
      <c r="A16" s="2" t="s">
        <v>1670</v>
      </c>
      <c r="B16" s="7">
        <v>12743000</v>
      </c>
      <c r="C16" s="4" t="s">
        <v>6</v>
      </c>
      <c r="D16" s="4" t="s">
        <v>6</v>
      </c>
      <c r="E16" s="7">
        <v>11052000</v>
      </c>
      <c r="F16" s="4" t="s">
        <v>6</v>
      </c>
      <c r="G16" s="4" t="s">
        <v>6</v>
      </c>
      <c r="H16" s="7">
        <v>8545000</v>
      </c>
      <c r="I16" s="7">
        <v>0</v>
      </c>
      <c r="J16" s="7">
        <v>1198000</v>
      </c>
      <c r="K16" s="7">
        <v>743000</v>
      </c>
      <c r="L16" s="7">
        <v>0</v>
      </c>
      <c r="M16" s="7">
        <v>0</v>
      </c>
      <c r="N16" s="7">
        <v>0</v>
      </c>
      <c r="O16" s="7">
        <v>566000</v>
      </c>
      <c r="P16" s="7">
        <v>558000</v>
      </c>
      <c r="Q16" s="7">
        <v>1051000</v>
      </c>
      <c r="R16" s="7">
        <v>1990000</v>
      </c>
      <c r="S16" s="7">
        <v>705000</v>
      </c>
      <c r="T16" s="7">
        <v>705000</v>
      </c>
      <c r="U16" s="7">
        <v>5000</v>
      </c>
      <c r="V16" s="7">
        <v>1527000</v>
      </c>
      <c r="W16" s="7">
        <v>2004000</v>
      </c>
      <c r="X16" s="7">
        <v>0</v>
      </c>
      <c r="Y16" s="4" t="s">
        <v>6</v>
      </c>
      <c r="Z16" s="7">
        <v>372000</v>
      </c>
      <c r="AA16" s="7">
        <v>826000</v>
      </c>
      <c r="AB16" s="4" t="s">
        <v>6</v>
      </c>
      <c r="AC16" s="7">
        <v>743000</v>
      </c>
      <c r="AD16" s="7">
        <v>0</v>
      </c>
      <c r="AE16" s="7">
        <v>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7">
        <v>566000</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7">
        <v>1691000</v>
      </c>
      <c r="DS16" s="4" t="s">
        <v>6</v>
      </c>
      <c r="DT16" s="4" t="s">
        <v>6</v>
      </c>
      <c r="DU16" s="7">
        <v>143000</v>
      </c>
      <c r="DV16" s="7">
        <v>520000</v>
      </c>
      <c r="DW16" s="7">
        <v>1028000</v>
      </c>
      <c r="DX16" s="7">
        <v>0</v>
      </c>
      <c r="DY16" s="7">
        <v>57000</v>
      </c>
      <c r="DZ16" s="7">
        <v>0</v>
      </c>
      <c r="EA16" s="7">
        <v>0</v>
      </c>
      <c r="EB16" s="7">
        <v>0</v>
      </c>
      <c r="EC16" s="7">
        <v>85000</v>
      </c>
      <c r="ED16" s="7">
        <v>0</v>
      </c>
      <c r="EE16" s="7">
        <v>1000</v>
      </c>
      <c r="EF16" s="7">
        <v>0</v>
      </c>
      <c r="EG16" s="7">
        <v>206000</v>
      </c>
      <c r="EH16" s="7">
        <v>446000</v>
      </c>
      <c r="EI16" s="7">
        <v>376000</v>
      </c>
      <c r="EJ16" s="7">
        <v>515000</v>
      </c>
      <c r="EK16" s="7">
        <v>5000</v>
      </c>
      <c r="EL16" s="7">
        <v>0</v>
      </c>
      <c r="EM16" s="7">
        <v>0</v>
      </c>
      <c r="EN16" s="7">
        <v>0</v>
      </c>
      <c r="EO16" s="7">
        <v>0</v>
      </c>
      <c r="EP16" s="7">
        <v>0</v>
      </c>
      <c r="EQ16" s="7">
        <v>0</v>
      </c>
      <c r="ER16" s="7">
        <v>0</v>
      </c>
      <c r="ES16" s="7">
        <v>0</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row>
  </sheetData>
  <mergeCells count="2">
    <mergeCell ref="A1:A5"/>
    <mergeCell ref="B1: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671</v>
      </c>
      <c r="B1" s="1" t="s">
        <v>2</v>
      </c>
    </row>
    <row r="2" spans="1:2" ht="45">
      <c r="A2" s="3" t="s">
        <v>849</v>
      </c>
      <c r="B2" s="4" t="s">
        <v>6</v>
      </c>
    </row>
    <row r="3" spans="1:2" ht="30">
      <c r="A3" s="2" t="s">
        <v>1672</v>
      </c>
      <c r="B3" s="7">
        <v>1407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3.7109375" customWidth="1"/>
    <col min="4" max="4" width="22" customWidth="1"/>
  </cols>
  <sheetData>
    <row r="1" spans="1:4" ht="15" customHeight="1">
      <c r="A1" s="8" t="s">
        <v>215</v>
      </c>
      <c r="B1" s="8" t="s">
        <v>1</v>
      </c>
      <c r="C1" s="8"/>
      <c r="D1" s="8"/>
    </row>
    <row r="2" spans="1:4" ht="15" customHeight="1">
      <c r="A2" s="8"/>
      <c r="B2" s="8" t="s">
        <v>2</v>
      </c>
      <c r="C2" s="8"/>
      <c r="D2" s="8"/>
    </row>
    <row r="3" spans="1:4" ht="15" customHeight="1">
      <c r="A3" s="3" t="s">
        <v>216</v>
      </c>
      <c r="B3" s="19" t="s">
        <v>6</v>
      </c>
      <c r="C3" s="19"/>
      <c r="D3" s="19"/>
    </row>
    <row r="4" spans="1:4" ht="15" customHeight="1">
      <c r="A4" s="12" t="s">
        <v>217</v>
      </c>
      <c r="B4" s="19" t="s">
        <v>6</v>
      </c>
      <c r="C4" s="19"/>
      <c r="D4" s="19"/>
    </row>
    <row r="5" spans="1:4" ht="25.5" customHeight="1">
      <c r="A5" s="12"/>
      <c r="B5" s="20" t="s">
        <v>218</v>
      </c>
      <c r="C5" s="20"/>
      <c r="D5" s="20"/>
    </row>
    <row r="6" spans="1:4">
      <c r="A6" s="12"/>
      <c r="B6" s="20" t="s">
        <v>219</v>
      </c>
      <c r="C6" s="20"/>
      <c r="D6" s="20"/>
    </row>
    <row r="7" spans="1:4" ht="76.5" customHeight="1">
      <c r="A7" s="12"/>
      <c r="B7" s="21" t="s">
        <v>220</v>
      </c>
      <c r="C7" s="21"/>
      <c r="D7" s="21"/>
    </row>
    <row r="8" spans="1:4" ht="89.25" customHeight="1">
      <c r="A8" s="12"/>
      <c r="B8" s="21" t="s">
        <v>221</v>
      </c>
      <c r="C8" s="21"/>
      <c r="D8" s="21"/>
    </row>
    <row r="9" spans="1:4">
      <c r="A9" s="12"/>
      <c r="B9" s="20" t="s">
        <v>222</v>
      </c>
      <c r="C9" s="20"/>
      <c r="D9" s="20"/>
    </row>
    <row r="10" spans="1:4" ht="255" customHeight="1">
      <c r="A10" s="12"/>
      <c r="B10" s="21" t="s">
        <v>223</v>
      </c>
      <c r="C10" s="21"/>
      <c r="D10" s="21"/>
    </row>
    <row r="11" spans="1:4">
      <c r="A11" s="12"/>
      <c r="B11" s="20" t="s">
        <v>224</v>
      </c>
      <c r="C11" s="20"/>
      <c r="D11" s="20"/>
    </row>
    <row r="12" spans="1:4" ht="25.5" customHeight="1">
      <c r="A12" s="12"/>
      <c r="B12" s="21" t="s">
        <v>225</v>
      </c>
      <c r="C12" s="21"/>
      <c r="D12" s="21"/>
    </row>
    <row r="13" spans="1:4">
      <c r="A13" s="12"/>
      <c r="B13" s="20" t="s">
        <v>226</v>
      </c>
      <c r="C13" s="20"/>
      <c r="D13" s="20"/>
    </row>
    <row r="14" spans="1:4" ht="140.25" customHeight="1">
      <c r="A14" s="12"/>
      <c r="B14" s="21" t="s">
        <v>227</v>
      </c>
      <c r="C14" s="21"/>
      <c r="D14" s="21"/>
    </row>
    <row r="15" spans="1:4">
      <c r="A15" s="12"/>
      <c r="B15" s="19"/>
      <c r="C15" s="19"/>
      <c r="D15" s="19"/>
    </row>
    <row r="16" spans="1:4">
      <c r="A16" s="12"/>
      <c r="B16" s="20" t="s">
        <v>228</v>
      </c>
      <c r="C16" s="20"/>
      <c r="D16" s="20"/>
    </row>
    <row r="17" spans="1:4" ht="51" customHeight="1">
      <c r="A17" s="12"/>
      <c r="B17" s="21" t="s">
        <v>229</v>
      </c>
      <c r="C17" s="21"/>
      <c r="D17" s="21"/>
    </row>
    <row r="18" spans="1:4">
      <c r="A18" s="12"/>
      <c r="B18" s="20" t="s">
        <v>230</v>
      </c>
      <c r="C18" s="20"/>
      <c r="D18" s="20"/>
    </row>
    <row r="19" spans="1:4" ht="63.75" customHeight="1">
      <c r="A19" s="12"/>
      <c r="B19" s="21" t="s">
        <v>231</v>
      </c>
      <c r="C19" s="21"/>
      <c r="D19" s="21"/>
    </row>
    <row r="20" spans="1:4">
      <c r="A20" s="12"/>
      <c r="B20" s="20" t="s">
        <v>232</v>
      </c>
      <c r="C20" s="20"/>
      <c r="D20" s="20"/>
    </row>
    <row r="21" spans="1:4" ht="51" customHeight="1">
      <c r="A21" s="12"/>
      <c r="B21" s="21" t="s">
        <v>233</v>
      </c>
      <c r="C21" s="21"/>
      <c r="D21" s="21"/>
    </row>
    <row r="22" spans="1:4">
      <c r="A22" s="12"/>
      <c r="B22" s="20" t="s">
        <v>234</v>
      </c>
      <c r="C22" s="20"/>
      <c r="D22" s="20"/>
    </row>
    <row r="23" spans="1:4" ht="63.75" customHeight="1">
      <c r="A23" s="12"/>
      <c r="B23" s="21" t="s">
        <v>235</v>
      </c>
      <c r="C23" s="21"/>
      <c r="D23" s="21"/>
    </row>
    <row r="24" spans="1:4" ht="127.5" customHeight="1">
      <c r="A24" s="12"/>
      <c r="B24" s="21" t="s">
        <v>236</v>
      </c>
      <c r="C24" s="21"/>
      <c r="D24" s="21"/>
    </row>
    <row r="25" spans="1:4" ht="25.5" customHeight="1">
      <c r="A25" s="12"/>
      <c r="B25" s="21" t="s">
        <v>237</v>
      </c>
      <c r="C25" s="21"/>
      <c r="D25" s="21"/>
    </row>
    <row r="26" spans="1:4">
      <c r="A26" s="12"/>
      <c r="B26" s="20" t="s">
        <v>238</v>
      </c>
      <c r="C26" s="20"/>
      <c r="D26" s="20"/>
    </row>
    <row r="27" spans="1:4" ht="102" customHeight="1">
      <c r="A27" s="12"/>
      <c r="B27" s="21" t="s">
        <v>239</v>
      </c>
      <c r="C27" s="21"/>
      <c r="D27" s="21"/>
    </row>
    <row r="28" spans="1:4">
      <c r="A28" s="12"/>
      <c r="B28" s="20" t="s">
        <v>240</v>
      </c>
      <c r="C28" s="20"/>
      <c r="D28" s="20"/>
    </row>
    <row r="29" spans="1:4" ht="191.25" customHeight="1">
      <c r="A29" s="12"/>
      <c r="B29" s="21" t="s">
        <v>241</v>
      </c>
      <c r="C29" s="21"/>
      <c r="D29" s="21"/>
    </row>
    <row r="30" spans="1:4">
      <c r="A30" s="12"/>
      <c r="B30" s="20" t="s">
        <v>242</v>
      </c>
      <c r="C30" s="20"/>
      <c r="D30" s="20"/>
    </row>
    <row r="31" spans="1:4" ht="51" customHeight="1">
      <c r="A31" s="12"/>
      <c r="B31" s="21" t="s">
        <v>243</v>
      </c>
      <c r="C31" s="21"/>
      <c r="D31" s="21"/>
    </row>
    <row r="32" spans="1:4">
      <c r="A32" s="12"/>
      <c r="B32" s="20" t="s">
        <v>244</v>
      </c>
      <c r="C32" s="20"/>
      <c r="D32" s="20"/>
    </row>
    <row r="33" spans="1:4" ht="234" customHeight="1">
      <c r="A33" s="12"/>
      <c r="B33" s="21" t="s">
        <v>245</v>
      </c>
      <c r="C33" s="21"/>
      <c r="D33" s="21"/>
    </row>
    <row r="34" spans="1:4">
      <c r="A34" s="12"/>
      <c r="B34" s="20" t="s">
        <v>246</v>
      </c>
      <c r="C34" s="20"/>
      <c r="D34" s="20"/>
    </row>
    <row r="35" spans="1:4" ht="140.25" customHeight="1">
      <c r="A35" s="12"/>
      <c r="B35" s="21" t="s">
        <v>247</v>
      </c>
      <c r="C35" s="21"/>
      <c r="D35" s="21"/>
    </row>
    <row r="36" spans="1:4">
      <c r="A36" s="12"/>
      <c r="B36" s="20" t="s">
        <v>248</v>
      </c>
      <c r="C36" s="20"/>
      <c r="D36" s="20"/>
    </row>
    <row r="37" spans="1:4" ht="51" customHeight="1">
      <c r="A37" s="12"/>
      <c r="B37" s="21" t="s">
        <v>249</v>
      </c>
      <c r="C37" s="21"/>
      <c r="D37" s="21"/>
    </row>
    <row r="38" spans="1:4">
      <c r="A38" s="12"/>
      <c r="B38" s="20" t="s">
        <v>250</v>
      </c>
      <c r="C38" s="20"/>
      <c r="D38" s="20"/>
    </row>
    <row r="39" spans="1:4" ht="89.25" customHeight="1">
      <c r="A39" s="12"/>
      <c r="B39" s="21" t="s">
        <v>251</v>
      </c>
      <c r="C39" s="21"/>
      <c r="D39" s="21"/>
    </row>
    <row r="40" spans="1:4">
      <c r="A40" s="12"/>
      <c r="B40" s="20" t="s">
        <v>252</v>
      </c>
      <c r="C40" s="20"/>
      <c r="D40" s="20"/>
    </row>
    <row r="41" spans="1:4" ht="216.75" customHeight="1">
      <c r="A41" s="12"/>
      <c r="B41" s="21" t="s">
        <v>253</v>
      </c>
      <c r="C41" s="21"/>
      <c r="D41" s="21"/>
    </row>
    <row r="42" spans="1:4" ht="25.5" customHeight="1">
      <c r="A42" s="12"/>
      <c r="B42" s="21" t="s">
        <v>254</v>
      </c>
      <c r="C42" s="21"/>
      <c r="D42" s="21"/>
    </row>
    <row r="43" spans="1:4">
      <c r="A43" s="12"/>
      <c r="B43" s="18"/>
      <c r="C43" s="18"/>
      <c r="D43" s="18"/>
    </row>
    <row r="44" spans="1:4">
      <c r="A44" s="12"/>
      <c r="B44" s="13"/>
      <c r="C44" s="13"/>
      <c r="D44" s="13"/>
    </row>
    <row r="45" spans="1:4">
      <c r="A45" s="12"/>
      <c r="B45" s="14" t="s">
        <v>255</v>
      </c>
      <c r="C45" s="15"/>
      <c r="D45" s="14" t="s">
        <v>256</v>
      </c>
    </row>
    <row r="46" spans="1:4">
      <c r="A46" s="12"/>
      <c r="B46" s="16" t="s">
        <v>257</v>
      </c>
      <c r="C46" s="17"/>
      <c r="D46" s="16" t="s">
        <v>258</v>
      </c>
    </row>
    <row r="47" spans="1:4">
      <c r="A47" s="12"/>
      <c r="B47" s="14" t="s">
        <v>259</v>
      </c>
      <c r="C47" s="15"/>
      <c r="D47" s="14" t="s">
        <v>260</v>
      </c>
    </row>
    <row r="48" spans="1:4" ht="191.25" customHeight="1">
      <c r="A48" s="12"/>
      <c r="B48" s="21" t="s">
        <v>261</v>
      </c>
      <c r="C48" s="21"/>
      <c r="D48" s="21"/>
    </row>
    <row r="49" spans="1:4">
      <c r="A49" s="12"/>
      <c r="B49" s="20" t="s">
        <v>262</v>
      </c>
      <c r="C49" s="20"/>
      <c r="D49" s="20"/>
    </row>
    <row r="50" spans="1:4" ht="127.5" customHeight="1">
      <c r="A50" s="12"/>
      <c r="B50" s="21" t="s">
        <v>263</v>
      </c>
      <c r="C50" s="21"/>
      <c r="D50" s="21"/>
    </row>
    <row r="51" spans="1:4">
      <c r="A51" s="12"/>
      <c r="B51" s="20" t="s">
        <v>264</v>
      </c>
      <c r="C51" s="20"/>
      <c r="D51" s="20"/>
    </row>
    <row r="52" spans="1:4" ht="127.5" customHeight="1">
      <c r="A52" s="12"/>
      <c r="B52" s="21" t="s">
        <v>265</v>
      </c>
      <c r="C52" s="21"/>
      <c r="D52" s="21"/>
    </row>
    <row r="53" spans="1:4" ht="191.25" customHeight="1">
      <c r="A53" s="12"/>
      <c r="B53" s="21" t="s">
        <v>266</v>
      </c>
      <c r="C53" s="21"/>
      <c r="D53" s="21"/>
    </row>
    <row r="54" spans="1:4" ht="153" customHeight="1">
      <c r="A54" s="12"/>
      <c r="B54" s="22" t="s">
        <v>267</v>
      </c>
      <c r="C54" s="22"/>
      <c r="D54" s="22"/>
    </row>
  </sheetData>
  <mergeCells count="52">
    <mergeCell ref="B49:D49"/>
    <mergeCell ref="B50:D50"/>
    <mergeCell ref="B51:D51"/>
    <mergeCell ref="B52:D52"/>
    <mergeCell ref="B53:D53"/>
    <mergeCell ref="B54:D54"/>
    <mergeCell ref="B38:D38"/>
    <mergeCell ref="B39:D39"/>
    <mergeCell ref="B40:D40"/>
    <mergeCell ref="B41:D41"/>
    <mergeCell ref="B42:D42"/>
    <mergeCell ref="B48:D48"/>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3:D43"/>
    <mergeCell ref="A1:A2"/>
    <mergeCell ref="B1:D1"/>
    <mergeCell ref="B2:D2"/>
    <mergeCell ref="B3:D3"/>
    <mergeCell ref="A4:A54"/>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68</v>
      </c>
      <c r="B1" s="8" t="s">
        <v>1</v>
      </c>
      <c r="C1" s="8"/>
    </row>
    <row r="2" spans="1:3" ht="15" customHeight="1">
      <c r="A2" s="8"/>
      <c r="B2" s="8" t="s">
        <v>2</v>
      </c>
      <c r="C2" s="8"/>
    </row>
    <row r="3" spans="1:3" ht="45">
      <c r="A3" s="3" t="s">
        <v>211</v>
      </c>
      <c r="B3" s="19" t="s">
        <v>6</v>
      </c>
      <c r="C3" s="19"/>
    </row>
    <row r="4" spans="1:3" ht="15" customHeight="1">
      <c r="A4" s="12" t="s">
        <v>269</v>
      </c>
      <c r="B4" s="19" t="s">
        <v>6</v>
      </c>
      <c r="C4" s="19"/>
    </row>
    <row r="5" spans="1:3">
      <c r="A5" s="12"/>
      <c r="B5" s="20" t="s">
        <v>268</v>
      </c>
      <c r="C5" s="20"/>
    </row>
    <row r="6" spans="1:3" ht="178.5" customHeight="1">
      <c r="A6" s="12"/>
      <c r="B6" s="21" t="s">
        <v>270</v>
      </c>
      <c r="C6" s="21"/>
    </row>
    <row r="7" spans="1:3" ht="165.75" customHeight="1">
      <c r="A7" s="12"/>
      <c r="B7" s="21" t="s">
        <v>271</v>
      </c>
      <c r="C7" s="21"/>
    </row>
    <row r="8" spans="1:3" ht="267.75" customHeight="1">
      <c r="A8" s="12"/>
      <c r="B8" s="21" t="s">
        <v>272</v>
      </c>
      <c r="C8" s="21"/>
    </row>
    <row r="9" spans="1:3" ht="153" customHeight="1">
      <c r="A9" s="12"/>
      <c r="B9" s="21" t="s">
        <v>273</v>
      </c>
      <c r="C9" s="21"/>
    </row>
    <row r="10" spans="1:3">
      <c r="A10" s="12"/>
      <c r="B10" s="13"/>
      <c r="C10" s="13"/>
    </row>
    <row r="11" spans="1:3" ht="25.5">
      <c r="A11" s="12"/>
      <c r="B11" s="23" t="s">
        <v>274</v>
      </c>
      <c r="C11" s="24" t="s">
        <v>275</v>
      </c>
    </row>
    <row r="12" spans="1:3">
      <c r="A12" s="12"/>
      <c r="B12" s="13"/>
      <c r="C12" s="13"/>
    </row>
    <row r="13" spans="1:3">
      <c r="A13" s="12"/>
      <c r="B13" s="23" t="s">
        <v>274</v>
      </c>
      <c r="C13" s="24" t="s">
        <v>276</v>
      </c>
    </row>
    <row r="14" spans="1:3">
      <c r="A14" s="12"/>
      <c r="B14" s="13"/>
      <c r="C14" s="13"/>
    </row>
    <row r="15" spans="1:3" ht="25.5">
      <c r="A15" s="12"/>
      <c r="B15" s="23" t="s">
        <v>274</v>
      </c>
      <c r="C15" s="24" t="s">
        <v>277</v>
      </c>
    </row>
    <row r="16" spans="1:3">
      <c r="A16" s="12"/>
      <c r="B16" s="13"/>
      <c r="C16" s="13"/>
    </row>
    <row r="17" spans="1:3" ht="25.5">
      <c r="A17" s="12"/>
      <c r="B17" s="23" t="s">
        <v>274</v>
      </c>
      <c r="C17" s="24" t="s">
        <v>278</v>
      </c>
    </row>
    <row r="18" spans="1:3" ht="51" customHeight="1">
      <c r="A18" s="12"/>
      <c r="B18" s="21" t="s">
        <v>279</v>
      </c>
      <c r="C18" s="21"/>
    </row>
    <row r="19" spans="1:3" ht="127.5" customHeight="1">
      <c r="A19" s="12"/>
      <c r="B19" s="21" t="s">
        <v>280</v>
      </c>
      <c r="C19" s="21"/>
    </row>
    <row r="20" spans="1:3" ht="229.5" customHeight="1">
      <c r="A20" s="12"/>
      <c r="B20" s="22" t="s">
        <v>281</v>
      </c>
      <c r="C20" s="22"/>
    </row>
    <row r="21" spans="1:3" ht="165.75" customHeight="1">
      <c r="A21" s="12"/>
      <c r="B21" s="21" t="s">
        <v>282</v>
      </c>
      <c r="C21" s="21"/>
    </row>
  </sheetData>
  <mergeCells count="15">
    <mergeCell ref="B9:C9"/>
    <mergeCell ref="B18:C18"/>
    <mergeCell ref="B19:C19"/>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USINESS_OVERVIEW</vt:lpstr>
      <vt:lpstr>SUMMARY_OF_SIGNIFICANT_ACCOUNT</vt:lpstr>
      <vt:lpstr>GOING_CONCERN</vt:lpstr>
      <vt:lpstr>ACQUISITION_ACTIVITIES</vt:lpstr>
      <vt:lpstr>ASSETS_HELD_FOR_SALE</vt:lpstr>
      <vt:lpstr>VARIABLE_INTEREST_ENTITIES</vt:lpstr>
      <vt:lpstr>REAL_ESTATE</vt:lpstr>
      <vt:lpstr>DISCONTINUED_OPERATIONS</vt:lpstr>
      <vt:lpstr>ASSET_IMPAIRMENTS</vt:lpstr>
      <vt:lpstr>FAIR_VALUE_MEASUREMENTS</vt:lpstr>
      <vt:lpstr>RELATED_PARTY_TRANSACTIONS</vt:lpstr>
      <vt:lpstr>NOTES_PAYABLE</vt:lpstr>
      <vt:lpstr>NONCONTROLLING_INTERESTS_AND_O</vt:lpstr>
      <vt:lpstr>INCOME_TAXES</vt:lpstr>
      <vt:lpstr>NET_INCOME_PER_SHARE</vt:lpstr>
      <vt:lpstr>SHAREBASED_COMPENSATION</vt:lpstr>
      <vt:lpstr>CAPITAL_STRUCTURE</vt:lpstr>
      <vt:lpstr>OPERATING_SEGMENTS</vt:lpstr>
      <vt:lpstr>COMMITMENTS_AND_CONTINGENCIES</vt:lpstr>
      <vt:lpstr>SUBSEQUENT_EVENTS</vt:lpstr>
      <vt:lpstr>SCHEDULE_III_REAL_ESTATE_INVES</vt:lpstr>
      <vt:lpstr>SUMMARY_OF_SIGNIFICANT_ACCOUNT1</vt:lpstr>
      <vt:lpstr>SUMMARY_OF_SIGNIFICANT_ACCOUNT2</vt:lpstr>
      <vt:lpstr>VARIABLE_INTEREST_ENTITIES_Tab</vt:lpstr>
      <vt:lpstr>REAL_ESTATE_Tables</vt:lpstr>
      <vt:lpstr>DISCONTINUED_OPERATIONS_Tables</vt:lpstr>
      <vt:lpstr>NOTES_PAYABLE_Tables</vt:lpstr>
      <vt:lpstr>NONCONTROLLING_INTERESTS_AND_O1</vt:lpstr>
      <vt:lpstr>INCOME_TAXES_Tables</vt:lpstr>
      <vt:lpstr>NET_INCOME_PER_SHARE_Tables</vt:lpstr>
      <vt:lpstr>SHAREBASED_COMPENSATION_Tables</vt:lpstr>
      <vt:lpstr>OPERATING_SEGMENTS_Tables</vt:lpstr>
      <vt:lpstr>BUSINESS_OVERVIEW_Details_Text</vt:lpstr>
      <vt:lpstr>SUMMARY_OF_SIGNIFICANT_ACCOUNT3</vt:lpstr>
      <vt:lpstr>SUMMARY_OF_SIGNIFICANT_ACCOUNT4</vt:lpstr>
      <vt:lpstr>GOING_CONCERN_Details</vt:lpstr>
      <vt:lpstr>ACQUISITION_ACTIVITIES_Details</vt:lpstr>
      <vt:lpstr>ASSETS_HELD_FOR_SALE_Details</vt:lpstr>
      <vt:lpstr>VARIABLE_INTEREST_ENTITIES_Det</vt:lpstr>
      <vt:lpstr>VARIABLE_INTEREST_ENTITIES_Det1</vt:lpstr>
      <vt:lpstr>VARIABLE_INTEREST_ENTITIES_Det2</vt:lpstr>
      <vt:lpstr>REAL_ESTATE_Details</vt:lpstr>
      <vt:lpstr>REAL_ESTATE_Details_1</vt:lpstr>
      <vt:lpstr>REAL_ESTATE_Details_2</vt:lpstr>
      <vt:lpstr>REAL_ESTATE_Details_Textual</vt:lpstr>
      <vt:lpstr>DISCONTINUED_OPERATIONS_Detail</vt:lpstr>
      <vt:lpstr>DISCONTINUED_OPERATIONS_Detail1</vt:lpstr>
      <vt:lpstr>ASSET_IMPAIRMENTS_Details_Text</vt:lpstr>
      <vt:lpstr>RELATED_PARTY_TRANSACTIONS_Det</vt:lpstr>
      <vt:lpstr>NOTES_PAYABLE_Details</vt:lpstr>
      <vt:lpstr>NOTES_PAYABLE_Details_1</vt:lpstr>
      <vt:lpstr>NOTES_PAYABLE_Details_2</vt:lpstr>
      <vt:lpstr>NOTES_PAYABLE_Details_3</vt:lpstr>
      <vt:lpstr>NOTES_PAYABLE_Details_4</vt:lpstr>
      <vt:lpstr>NOTES_PAYABLE_Details_Textual</vt:lpstr>
      <vt:lpstr>NONCONTROLLING_INTERESTS_AND_O2</vt:lpstr>
      <vt:lpstr>NONCONTROLLING_INTERESTS_AND_O3</vt:lpstr>
      <vt:lpstr>INCOME_TAXES_Details</vt:lpstr>
      <vt:lpstr>INCOME_TAXES_Details_1</vt:lpstr>
      <vt:lpstr>INCOME_TAXES_Details_2</vt:lpstr>
      <vt:lpstr>INCOME_TAXES_Details_Textual</vt:lpstr>
      <vt:lpstr>NET_INCOME_PER_SHARE_Details</vt:lpstr>
      <vt:lpstr>NET_INCOME_PER_SHARE_Details_1</vt:lpstr>
      <vt:lpstr>SHAREBASED_COMPENSATION_Detail</vt:lpstr>
      <vt:lpstr>SHAREBASED_COMPENSATION_Detail1</vt:lpstr>
      <vt:lpstr>RESTRUCTURING_OF_DEBT_Details_</vt:lpstr>
      <vt:lpstr>CAPITAL_STRUCTURE_Details</vt:lpstr>
      <vt:lpstr>OPERATING_SEGMENTS_Details</vt:lpstr>
      <vt:lpstr>COMMITMENTS_AND_CONTINGENCIES_</vt:lpstr>
      <vt:lpstr>SUBSEQUENT_EVENTS_Details_Text</vt:lpstr>
      <vt:lpstr>SCHEDULE_III_REAL_ESTATE_INVES1</vt:lpstr>
      <vt:lpstr>SCHEDULE_III_REAL_ESTATE_INVES2</vt:lpstr>
      <vt:lpstr>SCHEDULE_III_REAL_ESTATE_INV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33:04Z</dcterms:created>
  <dcterms:modified xsi:type="dcterms:W3CDTF">2014-10-31T20:33:04Z</dcterms:modified>
</cp:coreProperties>
</file>